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9" r:id="rId1"/>
    <sheet name="CONDENSED_CONSOLIDATED_BALANCE" sheetId="60" r:id="rId2"/>
    <sheet name="CONDENSED_CONSOLIDATED_BALANCE1" sheetId="61" r:id="rId3"/>
    <sheet name="CONDENSED_CONSOLIDATED_STATEME" sheetId="62" r:id="rId4"/>
    <sheet name="CONDENSED_CONSOLIDATED_STATEME1" sheetId="63" r:id="rId5"/>
    <sheet name="CONDENSED_CONSOLIDATED_STATEME2" sheetId="64" r:id="rId6"/>
    <sheet name="Variable_Interest_Entities_and" sheetId="65" r:id="rId7"/>
    <sheet name="Segment_Information_Notes" sheetId="66" r:id="rId8"/>
    <sheet name="Real_Estate_Inventories_Notes" sheetId="67" r:id="rId9"/>
    <sheet name="Senior_Notes_and_Secured_Indeb" sheetId="68" r:id="rId10"/>
    <sheet name="Fair_Value_of_Financial_Instru" sheetId="69" r:id="rId11"/>
    <sheet name="Related_Party_Transactions_Not" sheetId="70" r:id="rId12"/>
    <sheet name="Income_Taxes_Notes" sheetId="71" r:id="rId13"/>
    <sheet name="Business_Combination_Notes" sheetId="72" r:id="rId14"/>
    <sheet name="Income_Loss_Per_Common_Share_N" sheetId="73" r:id="rId15"/>
    <sheet name="Stock_Based_Compensation_Notes" sheetId="74" r:id="rId16"/>
    <sheet name="Commitments_and_Contingencies_" sheetId="75" r:id="rId17"/>
    <sheet name="Basis_of_Presentation_and_Sign" sheetId="76" r:id="rId18"/>
    <sheet name="Subsequent_Events_Notes" sheetId="77" r:id="rId19"/>
    <sheet name="Basis_of_Presentation_and_Sign1" sheetId="78" r:id="rId20"/>
    <sheet name="Basis_of_Presentation_and_Sign2" sheetId="79" r:id="rId21"/>
    <sheet name="Segment_Information_Tables" sheetId="80" r:id="rId22"/>
    <sheet name="Real_Estate_Inventories_Tables" sheetId="81" r:id="rId23"/>
    <sheet name="Senior_Notes_and_Secured_Indeb1" sheetId="82" r:id="rId24"/>
    <sheet name="Fair_Value_of_Financial_Instru1" sheetId="83" r:id="rId25"/>
    <sheet name="Business_Combination_Tables" sheetId="84" r:id="rId26"/>
    <sheet name="Income_Loss_Per_Common_Share_T" sheetId="85" r:id="rId27"/>
    <sheet name="Commitments_and_Contingencies_1" sheetId="86" r:id="rId28"/>
    <sheet name="Basis_of_Presentation_and_Sign3" sheetId="29" r:id="rId29"/>
    <sheet name="Basis_of_Presentation_and_Sign4" sheetId="87" r:id="rId30"/>
    <sheet name="Basis_of_Presentation_and_Sign5" sheetId="88" r:id="rId31"/>
    <sheet name="Variable_Interest_Entities_and1" sheetId="89" r:id="rId32"/>
    <sheet name="Segment_Information_Segment_Fi" sheetId="90" r:id="rId33"/>
    <sheet name="Segment_Information_Consists_o" sheetId="91" r:id="rId34"/>
    <sheet name="Real_Estate_Inventories_Summar" sheetId="92" r:id="rId35"/>
    <sheet name="Real_Estate_Inventories_Additi" sheetId="36" r:id="rId36"/>
    <sheet name="Senior_Notes_and_Secured_Indeb2" sheetId="93" r:id="rId37"/>
    <sheet name="Senior_Notes_and_Secured_Indeb3" sheetId="94" r:id="rId38"/>
    <sheet name="Senior_Notes_and_Secured_Indeb4" sheetId="95" r:id="rId39"/>
    <sheet name="Senior_Notes_and_Secured_Indeb5" sheetId="40" r:id="rId40"/>
    <sheet name="Senior_Notes_and_Secured_Indeb6" sheetId="96" r:id="rId41"/>
    <sheet name="Senior_Notes_and_Secured_Indeb7" sheetId="42" r:id="rId42"/>
    <sheet name="Senior_Notes_and_Secured_Indeb8" sheetId="97" r:id="rId43"/>
    <sheet name="Senior_Notes_and_Secured_Indeb9" sheetId="98" r:id="rId44"/>
    <sheet name="Recovered_Sheet1" sheetId="99" r:id="rId45"/>
    <sheet name="Fair_Value_of_Financial_Instru2" sheetId="100" r:id="rId46"/>
    <sheet name="Fair_Value_of_Financial_Instru3" sheetId="47" r:id="rId47"/>
    <sheet name="Related_Party_Transactions_Add" sheetId="48" r:id="rId48"/>
    <sheet name="Income_Tax_Additional_Informat" sheetId="101" r:id="rId49"/>
    <sheet name="Business_Combination_Additiona" sheetId="102" r:id="rId50"/>
    <sheet name="Business_Combination_Schedule_" sheetId="51" r:id="rId51"/>
    <sheet name="Business_Combination_Schedule_1" sheetId="103" r:id="rId52"/>
    <sheet name="Income_Loss_Per_Common_Share_B" sheetId="104" r:id="rId53"/>
    <sheet name="Stock_Based_Compensation_Addit" sheetId="54" r:id="rId54"/>
    <sheet name="Commitments_and_Contingencies_2" sheetId="105" r:id="rId55"/>
    <sheet name="Commitments_and_Contingencies_3" sheetId="106" r:id="rId56"/>
    <sheet name="Commitments_and_Contingencies_4" sheetId="107" r:id="rId57"/>
    <sheet name="Subsequent_Events_Additional_I" sheetId="108" r:id="rId58"/>
  </sheets>
  <calcPr calcId="0"/>
</workbook>
</file>

<file path=xl/sharedStrings.xml><?xml version="1.0" encoding="utf-8"?>
<sst xmlns="http://schemas.openxmlformats.org/spreadsheetml/2006/main" count="8929" uniqueCount="1074">
  <si>
    <t>Document and Entity Information</t>
  </si>
  <si>
    <t>9 Months Ended</t>
  </si>
  <si>
    <t>Sep. 30, 2013</t>
  </si>
  <si>
    <t>Nov. 08, 2013</t>
  </si>
  <si>
    <t>Common stock, Class A [Member]</t>
  </si>
  <si>
    <t>Common stock, Class B [Member]</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WLH</t>
  </si>
  <si>
    <t>Entity Registrant Name</t>
  </si>
  <si>
    <t>'WILLIAM LYON HOMES</t>
  </si>
  <si>
    <t>Entity Central Index Key</t>
  </si>
  <si>
    <t>'0001095996</t>
  </si>
  <si>
    <t>Current Fiscal Year End Date</t>
  </si>
  <si>
    <t>'--12-31</t>
  </si>
  <si>
    <t>Entity Filer Category</t>
  </si>
  <si>
    <t>'Non-accelerated Filer</t>
  </si>
  <si>
    <t>Entity Common Stock, Shares Outstanding</t>
  </si>
  <si>
    <t>CONDENSED CONSOLIDATED BALANCE SHEETS (Successor [Member], USD $)</t>
  </si>
  <si>
    <t>In Thousands, unless otherwise specified</t>
  </si>
  <si>
    <t>Dec. 31, 2012</t>
  </si>
  <si>
    <t>ASSETS</t>
  </si>
  <si>
    <t>Cash and cash equivalents b_x0014_ Note 1</t>
  </si>
  <si>
    <t>Restricted cash b_x0014_ Note 1</t>
  </si>
  <si>
    <t>Receivables</t>
  </si>
  <si>
    <t>Real estate inventories b_x0014_ Note 4</t>
  </si>
  <si>
    <t>Owned</t>
  </si>
  <si>
    <t>Not owned</t>
  </si>
  <si>
    <t>[1]</t>
  </si>
  <si>
    <t>Deferred loan costs, net</t>
  </si>
  <si>
    <t>Goodwill</t>
  </si>
  <si>
    <t>Intangibles, net of accumulated amortization of $6,930 as of September 30, 2013 and $5,757 as of December 31, 2012</t>
  </si>
  <si>
    <t>Other assets, net</t>
  </si>
  <si>
    <t>Total assets</t>
  </si>
  <si>
    <t>LIABILITIES AND EQUITY</t>
  </si>
  <si>
    <t>Accounts payable</t>
  </si>
  <si>
    <t>Accrued expenses</t>
  </si>
  <si>
    <t>Liabilities from inventories not owned b_x0014_ Note 12</t>
  </si>
  <si>
    <t>Notes payable b_x0014_ Note 5</t>
  </si>
  <si>
    <t>Liabilities</t>
  </si>
  <si>
    <t>Commitments and contingencies b_x0014_ Note 12</t>
  </si>
  <si>
    <t>'  </t>
  </si>
  <si>
    <t>Redeemable convertible preferred stock:</t>
  </si>
  <si>
    <t>Redeemable convertible preferred stock</t>
  </si>
  <si>
    <t>Equity:</t>
  </si>
  <si>
    <t>Additional paid-in capital</t>
  </si>
  <si>
    <t>Accumulated deficit</t>
  </si>
  <si>
    <t>Total William Lyon Homes stockholdersb_x0019_ equity</t>
  </si>
  <si>
    <t>Noncontrolling interest b_x0014_ Note 2</t>
  </si>
  <si>
    <t>Total equity</t>
  </si>
  <si>
    <t>Total liabilities and equity</t>
  </si>
  <si>
    <t>Preferred stock [Member]</t>
  </si>
  <si>
    <t>Preferred stock</t>
  </si>
  <si>
    <t>Common stock</t>
  </si>
  <si>
    <t>Common stock, Class C [Member]</t>
  </si>
  <si>
    <t>Common stock, Class D [Member]</t>
  </si>
  <si>
    <t>8 1/2% Senior Notes due November 15, 2020 [Member]</t>
  </si>
  <si>
    <t>8 1/2% Senior Notes due November 15, 2020 b_x0014_ Note 5</t>
  </si>
  <si>
    <t>Represents the consolidation of a land banking arrangement. Although the Company is not obligated to purchase the lots, based on certain factors, the Company has determined that it is economically compelled to purchase the lots in the land banking arrangement. Amounts are net of deposits.</t>
  </si>
  <si>
    <t>CONDENSED CONSOLIDATED BALANCE SHEETS (Parenthetical) (Successor [Member], USD $)</t>
  </si>
  <si>
    <t>In Thousands, except Share data, unless otherwise specified</t>
  </si>
  <si>
    <t>Intangibles, accumulated amortization</t>
  </si>
  <si>
    <t>Redeemable convertible preferred stock, par value</t>
  </si>
  <si>
    <t>Redeemable convertible preferred stock, shares authorized</t>
  </si>
  <si>
    <t>Redeemable convertible preferred stock, shares issued</t>
  </si>
  <si>
    <t>Redeemable 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3 Months Ended</t>
  </si>
  <si>
    <t>7 Months Ended</t>
  </si>
  <si>
    <t>2 Months Ended</t>
  </si>
  <si>
    <t>Successor [Member]</t>
  </si>
  <si>
    <t>Sep. 30, 2012</t>
  </si>
  <si>
    <t>Feb. 24, 2012</t>
  </si>
  <si>
    <t>Predecessor [Member]</t>
  </si>
  <si>
    <t>Operating revenue</t>
  </si>
  <si>
    <t>Home sales</t>
  </si>
  <si>
    <t>Lots, land and other sales</t>
  </si>
  <si>
    <t>Construction services - Note 1</t>
  </si>
  <si>
    <t>Revenues</t>
  </si>
  <si>
    <t>Operating costs</t>
  </si>
  <si>
    <t>Cost of sales - homes</t>
  </si>
  <si>
    <t>Cost of sales - lots, land and other</t>
  </si>
  <si>
    <t>Sales and marketing</t>
  </si>
  <si>
    <t>General and administrative</t>
  </si>
  <si>
    <t>Amortization of intangible assets</t>
  </si>
  <si>
    <t>Other</t>
  </si>
  <si>
    <t>Operating expenses</t>
  </si>
  <si>
    <t>Operating income (loss)</t>
  </si>
  <si>
    <t>Interest expense, net of amounts capitalized - Note 1</t>
  </si>
  <si>
    <t>Other income, net</t>
  </si>
  <si>
    <t>Income (loss) before reorganization items</t>
  </si>
  <si>
    <t>Reorganization items, net</t>
  </si>
  <si>
    <t>Income (loss) before provision for income taxes</t>
  </si>
  <si>
    <t>Provision for income taxes - Note 8</t>
  </si>
  <si>
    <t>Net (loss) income</t>
  </si>
  <si>
    <t>Less: Net income attributable to noncontrolling interest</t>
  </si>
  <si>
    <t>Net income (loss) attributable to William Lyon Homes</t>
  </si>
  <si>
    <t>Preferred stock dividends</t>
  </si>
  <si>
    <t>Net income (loss) available to common stockholders</t>
  </si>
  <si>
    <t>Income (loss) per common share:</t>
  </si>
  <si>
    <t>Basic (in dollars per share)</t>
  </si>
  <si>
    <t>Diluted (in dollars per share)</t>
  </si>
  <si>
    <t>Weighted average common shares outstanding:</t>
  </si>
  <si>
    <t>Basic (shares)</t>
  </si>
  <si>
    <t>Diluted (shares)</t>
  </si>
  <si>
    <t>CONDENSED CONSOLIDATED STATEMENT OF EQUITY (USD $)</t>
  </si>
  <si>
    <t>Total</t>
  </si>
  <si>
    <t>USD ($)</t>
  </si>
  <si>
    <t>Common Stock [Member]</t>
  </si>
  <si>
    <t>Additional Paid-In Capital [Member]</t>
  </si>
  <si>
    <t>Accumulated Deficit [Member]</t>
  </si>
  <si>
    <t>Non-Controlling Interest [Member]</t>
  </si>
  <si>
    <t>Balance at Dec. 31, 2012</t>
  </si>
  <si>
    <t>Balance Shares at Dec. 31, 2012</t>
  </si>
  <si>
    <t>Increase (Decrease) in Stockholders' Equity [Roll Forward]</t>
  </si>
  <si>
    <t>Net income</t>
  </si>
  <si>
    <t>Cash contributions by members of consolidated entities</t>
  </si>
  <si>
    <t>Cash distributions to members of consolidated entities</t>
  </si>
  <si>
    <t>Conversion of redeemable convertible preferred common stock to Class A common stock</t>
  </si>
  <si>
    <t>Conversion of redeemable convertible preferred common stock to Class A common stock, Shares</t>
  </si>
  <si>
    <t>Issuance of common stock, net of offering costs</t>
  </si>
  <si>
    <t>Issuance of common stock, net of offering costs, Shares</t>
  </si>
  <si>
    <t>Issuance of restricted stock</t>
  </si>
  <si>
    <t>Issuance of restricted stock, Shares</t>
  </si>
  <si>
    <t>Stock based compensation</t>
  </si>
  <si>
    <t>Balance at Sep. 30, 2013</t>
  </si>
  <si>
    <t>Balance Shares at Sep. 30, 2013</t>
  </si>
  <si>
    <t>Balance at Jun. 30, 2013</t>
  </si>
  <si>
    <t>CONDENSED CONSOLIDATED STATEMENTS OF CASH FLOWS (USD $)</t>
  </si>
  <si>
    <t>Real estate inventories - Owned</t>
  </si>
  <si>
    <t>Real estate inventories - Not owned</t>
  </si>
  <si>
    <t>Operating activities</t>
  </si>
  <si>
    <t>Net income (loss)</t>
  </si>
  <si>
    <t>Adjustments to reconcile net income (loss) to net cash (used in) provided by operating activities:</t>
  </si>
  <si>
    <t>Depreciation and amortization</t>
  </si>
  <si>
    <t>Stock based compensation expense</t>
  </si>
  <si>
    <t>Loss on sale of property and equipment</t>
  </si>
  <si>
    <t>Reorganization items:</t>
  </si>
  <si>
    <t>Cancellation of debt</t>
  </si>
  <si>
    <t>Plan implementation and fresh start adjustments</t>
  </si>
  <si>
    <t>Write off of deferred loan costs</t>
  </si>
  <si>
    <t>Loss on extinguishment of debt</t>
  </si>
  <si>
    <t>Net changes in operating assets and liabilities:</t>
  </si>
  <si>
    <t>Restricted cash</t>
  </si>
  <si>
    <t>Real estate inventories</t>
  </si>
  <si>
    <t>Other assets</t>
  </si>
  <si>
    <t>Liabilities from real estate inventories not owned</t>
  </si>
  <si>
    <t>Net cash (used in) provided by operating activities</t>
  </si>
  <si>
    <t>Investing activities</t>
  </si>
  <si>
    <t>Purchases of property and equipment</t>
  </si>
  <si>
    <t>Net cash used in investing activities</t>
  </si>
  <si>
    <t>Financing activities</t>
  </si>
  <si>
    <t>Proceeds from borrowings on notes payable</t>
  </si>
  <si>
    <t>Principal payments on notes payable</t>
  </si>
  <si>
    <t>Proceeds from reorganization</t>
  </si>
  <si>
    <t>Proceeds from issuance of convertible preferred stock</t>
  </si>
  <si>
    <t>Proceeds from debtor in possession financing</t>
  </si>
  <si>
    <t>Principal payment of debtor in possession financing</t>
  </si>
  <si>
    <t>Payment of deferred loan costs</t>
  </si>
  <si>
    <t>Proceeds from issuance of common stock</t>
  </si>
  <si>
    <t>Offering costs related to issuance of common stock</t>
  </si>
  <si>
    <t>Payment of preferred stock dividends</t>
  </si>
  <si>
    <t>Noncontrolling interest contributions</t>
  </si>
  <si>
    <t>Noncontrolling interest distributions</t>
  </si>
  <si>
    <t>Net cash provided by (used in) financing activities</t>
  </si>
  <si>
    <t>Net increase (decrease) in cash and cash equivalents</t>
  </si>
  <si>
    <t>Cash and cash equivalents - beginning of period</t>
  </si>
  <si>
    <t>Cash and cash equivalents - end of period</t>
  </si>
  <si>
    <t>Supplemental disclosures of non-cash investing and financing activities:</t>
  </si>
  <si>
    <t>Conversion of convertible preferred stock to common stock</t>
  </si>
  <si>
    <t>Issuance of common stock related to land acquisition</t>
  </si>
  <si>
    <t>Issuance of note payable related to land acquisition</t>
  </si>
  <si>
    <t>Accrued purchases of property, plant and equipment</t>
  </si>
  <si>
    <t>Land contributed in lieu of cash for common stock</t>
  </si>
  <si>
    <t>Preferred stock dividends, accrued</t>
  </si>
  <si>
    <t>Accretion of Senior Subordinated Secured Notes for payable in kind interest</t>
  </si>
  <si>
    <t>Variable Interest Entities and Noncontrolling Interests (Notes)</t>
  </si>
  <si>
    <t>Noncontrolling Interest [Abstract]</t>
  </si>
  <si>
    <t>Variable Interest Entities and Noncontrolling Interests</t>
  </si>
  <si>
    <t>Note 2—Variable Interest Entities and Noncontrolling Interests</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formed </t>
    </r>
    <r>
      <rPr>
        <sz val="10"/>
        <color rgb="FF000000"/>
        <rFont val="Inherit"/>
      </rPr>
      <t>two</t>
    </r>
    <r>
      <rPr>
        <sz val="10"/>
        <color theme="1"/>
        <rFont val="Inherit"/>
      </rPr>
      <t xml:space="preserve"> joint ventures, Lyon Whistler, LLC and Brentwood Palmilla Owner, LLC, and during the year ended </t>
    </r>
    <r>
      <rPr>
        <sz val="10"/>
        <color rgb="FF000000"/>
        <rFont val="Inherit"/>
      </rPr>
      <t>December 31, 2012</t>
    </r>
    <r>
      <rPr>
        <sz val="10"/>
        <color theme="1"/>
        <rFont val="Inherit"/>
      </rPr>
      <t xml:space="preserve">, the Company formed </t>
    </r>
    <r>
      <rPr>
        <sz val="10"/>
        <color rgb="FF000000"/>
        <rFont val="Inherit"/>
      </rPr>
      <t>one</t>
    </r>
    <r>
      <rPr>
        <sz val="10"/>
        <color theme="1"/>
        <rFont val="Inherit"/>
      </rPr>
      <t xml:space="preserve"> joint venture, Lyon Branches, LLC, for the purpose of land development and homebuilding activities which we have determined to be VIEs. The Company, as the managing member, has the power to direct the activities of the VIEs since it manages the daily operations and has exposure to the risks and rewards of the VIEs, which is based on the division of income and loss per the joint venture agreements. Therefore, the Company is the primary beneficiary of the joint ventures, and the VIEs were consolidat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As of </t>
    </r>
    <r>
      <rPr>
        <sz val="10"/>
        <color rgb="FF000000"/>
        <rFont val="Inherit"/>
      </rPr>
      <t>September 30, 2013</t>
    </r>
    <r>
      <rPr>
        <sz val="10"/>
        <color theme="1"/>
        <rFont val="Inherit"/>
      </rPr>
      <t xml:space="preserve">, the assets of the consolidated VIEs totaled </t>
    </r>
    <r>
      <rPr>
        <sz val="10"/>
        <color rgb="FF000000"/>
        <rFont val="Inherit"/>
      </rPr>
      <t>$68.5 million</t>
    </r>
    <r>
      <rPr>
        <sz val="10"/>
        <color theme="1"/>
        <rFont val="Inherit"/>
      </rPr>
      <t xml:space="preserve">, of which </t>
    </r>
    <r>
      <rPr>
        <sz val="10"/>
        <color rgb="FF000000"/>
        <rFont val="Inherit"/>
      </rPr>
      <t>$3.3 million</t>
    </r>
    <r>
      <rPr>
        <sz val="10"/>
        <color theme="1"/>
        <rFont val="Inherit"/>
      </rPr>
      <t xml:space="preserve"> was cash and </t>
    </r>
    <r>
      <rPr>
        <sz val="10"/>
        <color rgb="FF000000"/>
        <rFont val="Inherit"/>
      </rPr>
      <t>$61.0 million</t>
    </r>
    <r>
      <rPr>
        <sz val="10"/>
        <color theme="1"/>
        <rFont val="Inherit"/>
      </rPr>
      <t xml:space="preserve"> was real estate inventories. The liabilities of the consolidated VIEs totaled </t>
    </r>
    <r>
      <rPr>
        <sz val="10"/>
        <color rgb="FF000000"/>
        <rFont val="Inherit"/>
      </rPr>
      <t>$21.8 million</t>
    </r>
    <r>
      <rPr>
        <sz val="10"/>
        <color theme="1"/>
        <rFont val="Inherit"/>
      </rPr>
      <t xml:space="preserve">, primarily comprised of notes payable of </t>
    </r>
    <r>
      <rPr>
        <sz val="10"/>
        <color rgb="FF000000"/>
        <rFont val="Inherit"/>
      </rPr>
      <t>$19.2 million</t>
    </r>
    <r>
      <rPr>
        <sz val="10"/>
        <color theme="1"/>
        <rFont val="Inherit"/>
      </rPr>
      <t>, accounts payable and accrued liabilities.</t>
    </r>
  </si>
  <si>
    <r>
      <t xml:space="preserve">As of </t>
    </r>
    <r>
      <rPr>
        <sz val="10"/>
        <color rgb="FF000000"/>
        <rFont val="Inherit"/>
      </rPr>
      <t>December 31, 2012</t>
    </r>
    <r>
      <rPr>
        <sz val="10"/>
        <color theme="1"/>
        <rFont val="Inherit"/>
      </rPr>
      <t xml:space="preserve">, the assets of the consolidated VIEs totaled </t>
    </r>
    <r>
      <rPr>
        <sz val="10"/>
        <color rgb="FF000000"/>
        <rFont val="Inherit"/>
      </rPr>
      <t>$24.7 million</t>
    </r>
    <r>
      <rPr>
        <sz val="10"/>
        <color theme="1"/>
        <rFont val="Inherit"/>
      </rPr>
      <t xml:space="preserve">, of which </t>
    </r>
    <r>
      <rPr>
        <sz val="10"/>
        <color rgb="FF000000"/>
        <rFont val="Inherit"/>
      </rPr>
      <t>$1.1 million</t>
    </r>
    <r>
      <rPr>
        <sz val="10"/>
        <color theme="1"/>
        <rFont val="Inherit"/>
      </rPr>
      <t xml:space="preserve"> was cash and </t>
    </r>
    <r>
      <rPr>
        <sz val="10"/>
        <color rgb="FF000000"/>
        <rFont val="Inherit"/>
      </rPr>
      <t>$20.4 million</t>
    </r>
    <r>
      <rPr>
        <sz val="10"/>
        <color theme="1"/>
        <rFont val="Inherit"/>
      </rPr>
      <t xml:space="preserve"> was real estate inventories. The liabilities of the consolidated VIEs totaled </t>
    </r>
    <r>
      <rPr>
        <sz val="10"/>
        <color rgb="FF000000"/>
        <rFont val="Inherit"/>
      </rPr>
      <t>$6.4 million</t>
    </r>
    <r>
      <rPr>
        <sz val="10"/>
        <color theme="1"/>
        <rFont val="Inherit"/>
      </rPr>
      <t xml:space="preserve">, primarily comprised of accounts payable and accrued liabilities. The Company recorded a </t>
    </r>
    <r>
      <rPr>
        <sz val="10"/>
        <color rgb="FF000000"/>
        <rFont val="Inherit"/>
      </rPr>
      <t>$1.6 million</t>
    </r>
    <r>
      <rPr>
        <sz val="10"/>
        <color theme="1"/>
        <rFont val="Inherit"/>
      </rPr>
      <t xml:space="preserve"> valuation adjustment to the noncontrolling interest account on one VIE in accordance with the adoption of ASC 852.</t>
    </r>
  </si>
  <si>
    <t>Segment Information (Notes)</t>
  </si>
  <si>
    <t>Segment Reporting [Abstract]</t>
  </si>
  <si>
    <t>Segment Information</t>
  </si>
  <si>
    <t>Note 3—Segment Information</t>
  </si>
  <si>
    <r>
      <t xml:space="preserve">The Company operates one principal homebuilding business. In accordance with FASB ASC Topic 280, </t>
    </r>
    <r>
      <rPr>
        <i/>
        <sz val="10"/>
        <color theme="1"/>
        <rFont val="Inherit"/>
      </rPr>
      <t>Segment Reporting</t>
    </r>
    <r>
      <rPr>
        <sz val="10"/>
        <color theme="1"/>
        <rFont val="Inherit"/>
      </rPr>
      <t xml:space="preserve"> (“ASC 280”), the Company has determined that each of its operating divisions is an operating segment.</t>
    </r>
  </si>
  <si>
    <t>Operating segments are defined as components of an enterprise about which separate financial information is available that is evaluated regularly by the chief operating decision-maker in deciding how to allocate resources and in assessing performance. The Company’s Executive Chairman, Chief Executive Officer and Chief Operating Officer have been identified as the chief operating decision makers. The Company’s chief operating decision makers direct the allocation of resources to operating segments based on the profitability and cash flows of each respective segment.</t>
  </si>
  <si>
    <t xml:space="preserve">The Company’s homebuilding operations design, construct and sell a wide range of homes designed to meet the specific needs in each of its markets. In accordance with the aggregation criteria defined by ASC 280, the Company’s homebuilding operating segments have been grouped into five reportable segments: Southern California, consisting of an operating division with operations in Orange, Los Angeles, San Bernardino and San Diego counties; Northern California, consisting of an operating division with operations in Contra Costa, San Joaquin and Santa Clara counties; Arizona, consisting of operations in the Phoenix, Arizona metropolitan area; Nevada, consisting of operations in the Las Vegas, Nevada metropolitan area; and Colorado, consisting of operations in the Denver, Colorado metropolitan area, Fort Collins, and Granby, Colorado markets. </t>
  </si>
  <si>
    <t>Corporate develops and implements strategic initiatives and supports the Company’s operating divisions by centralizing key administrative functions such as finance and treasury, information technology, risk management and litigation and human resources.</t>
  </si>
  <si>
    <t>Segment financial information relating to the Company’s operations was as follows (in thousands):</t>
  </si>
  <si>
    <t>Successor</t>
  </si>
  <si>
    <t>Predecessor</t>
  </si>
  <si>
    <t>Three </t>
  </si>
  <si>
    <t> Months </t>
  </si>
  <si>
    <t> Ended  </t>
  </si>
  <si>
    <t> September 30, </t>
  </si>
  <si>
    <t> 2013</t>
  </si>
  <si>
    <t> Ended </t>
  </si>
  <si>
    <t> 2012</t>
  </si>
  <si>
    <t>Nine </t>
  </si>
  <si>
    <t>Period from February 25 through September 30, 2012</t>
  </si>
  <si>
    <t>Period from</t>
  </si>
  <si>
    <t>January 1</t>
  </si>
  <si>
    <t>through</t>
  </si>
  <si>
    <t>February 24,</t>
  </si>
  <si>
    <t>Operating revenue:</t>
  </si>
  <si>
    <t>Southern California</t>
  </si>
  <si>
    <t>$</t>
  </si>
  <si>
    <t>Northern California</t>
  </si>
  <si>
    <t>Arizona</t>
  </si>
  <si>
    <t>Nevada</t>
  </si>
  <si>
    <t>Colorado</t>
  </si>
  <si>
    <t>—</t>
  </si>
  <si>
    <t>Total operating revenue</t>
  </si>
  <si>
    <t>Net income (loss):</t>
  </si>
  <si>
    <t>(1,840</t>
  </si>
  <si>
    <t>)</t>
  </si>
  <si>
    <t>(19,131</t>
  </si>
  <si>
    <t>(1,637</t>
  </si>
  <si>
    <t>(1,738</t>
  </si>
  <si>
    <t>Corporate (1)</t>
  </si>
  <si>
    <t>(11,841</t>
  </si>
  <si>
    <t>(5,354</t>
  </si>
  <si>
    <t>(23,473</t>
  </si>
  <si>
    <t>(14,329</t>
  </si>
  <si>
    <t>(5,573</t>
  </si>
  <si>
    <t>Homebuilding assets:</t>
  </si>
  <si>
    <t>Corporate (2)</t>
  </si>
  <si>
    <t>Total homebuilding assets</t>
  </si>
  <si>
    <t>Includes the Company's consolidated Provision for income taxes of approximately$6.4 million and $6.4 million for the three and nine months ended September 30, 2013.</t>
  </si>
  <si>
    <t>Comprised primarily of cash and cash equivalents, receivables, deferred loan costs, and other assets.</t>
  </si>
  <si>
    <t>Real Estate Inventories (Notes)</t>
  </si>
  <si>
    <t>Real Estate [Abstract]</t>
  </si>
  <si>
    <t>Real Estate Inventories</t>
  </si>
  <si>
    <t>Note 4—Real Estate Inventories</t>
  </si>
  <si>
    <t>Real estate inventories consist of the following (in thousands):</t>
  </si>
  <si>
    <t>Real estate inventories owned:</t>
  </si>
  <si>
    <t>Land deposits</t>
  </si>
  <si>
    <t>Land and land under development</t>
  </si>
  <si>
    <t>Homes completed and under construction</t>
  </si>
  <si>
    <t>Model homes</t>
  </si>
  <si>
    <t>Real estate inventories not owned: (1)</t>
  </si>
  <si>
    <t>Other land options contracts — land banking arrangement</t>
  </si>
  <si>
    <r>
      <t xml:space="preserve">As of February 24, 2012, the Company made fair value adjustments to inventory in accordance with fresh start accounting.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period from </t>
    </r>
    <r>
      <rPr>
        <sz val="10"/>
        <color rgb="FF000000"/>
        <rFont val="Inherit"/>
      </rPr>
      <t>February 25, 2012 through September 30, 2012</t>
    </r>
    <r>
      <rPr>
        <sz val="10"/>
        <color theme="1"/>
        <rFont val="Inherit"/>
      </rPr>
      <t>, the Company did not record any impairments.</t>
    </r>
  </si>
  <si>
    <t>Senior Notes and Secured Indebtedness (Notes)</t>
  </si>
  <si>
    <t>Debt Disclosure [Abstract]</t>
  </si>
  <si>
    <t>Senior Notes and Secured Indebtedness</t>
  </si>
  <si>
    <t>Note 5—Senior Notes and Secured Indebtedness</t>
  </si>
  <si>
    <t>Senior notes:</t>
  </si>
  <si>
    <r>
      <t>8</t>
    </r>
    <r>
      <rPr>
        <sz val="7"/>
        <color theme="1"/>
        <rFont val="Inherit"/>
      </rPr>
      <t> 1</t>
    </r>
    <r>
      <rPr>
        <sz val="10"/>
        <color theme="1"/>
        <rFont val="Inherit"/>
      </rPr>
      <t>/</t>
    </r>
    <r>
      <rPr>
        <sz val="8"/>
        <color theme="1"/>
        <rFont val="Inherit"/>
      </rPr>
      <t>2</t>
    </r>
    <r>
      <rPr>
        <sz val="10"/>
        <color theme="1"/>
        <rFont val="Inherit"/>
      </rPr>
      <t>% Senior Notes due November 15, 2020</t>
    </r>
  </si>
  <si>
    <t>Notes payable:</t>
  </si>
  <si>
    <t>Revolving lines of credit</t>
  </si>
  <si>
    <t>Construction notes payable</t>
  </si>
  <si>
    <t>Seller financing</t>
  </si>
  <si>
    <t>Total notes payable</t>
  </si>
  <si>
    <t>Total senior notes and notes payable</t>
  </si>
  <si>
    <r>
      <t xml:space="preserve">As of </t>
    </r>
    <r>
      <rPr>
        <sz val="10"/>
        <color rgb="FF000000"/>
        <rFont val="Inherit"/>
      </rPr>
      <t>September 30, 2013</t>
    </r>
    <r>
      <rPr>
        <sz val="10"/>
        <color theme="1"/>
        <rFont val="Inherit"/>
      </rPr>
      <t>, the maturities of the Notes payable and 8 1/2% Senior Notes are as follows (in thousands):</t>
    </r>
  </si>
  <si>
    <t>Year Ending December 31,</t>
  </si>
  <si>
    <t>Thereafter</t>
  </si>
  <si>
    <t>Senior Notes</t>
  </si>
  <si>
    <t>8 1/2% Senior Notes Due 2020</t>
  </si>
  <si>
    <r>
      <t xml:space="preserve">On November 8, 2012, William Lyon Homes, Inc., a California corporation and wholly-owned subsidiary of the Company (“California Lyon”) completed its offering of 8 1/2% Senior Notes due 2020, or the New Notes, in an aggregate principal amount of </t>
    </r>
    <r>
      <rPr>
        <sz val="10"/>
        <color rgb="FF000000"/>
        <rFont val="Inherit"/>
      </rPr>
      <t>$325 million</t>
    </r>
    <r>
      <rPr>
        <sz val="10"/>
        <color theme="1"/>
        <rFont val="Inherit"/>
      </rPr>
      <t xml:space="preserve">. The New Notes were issued at </t>
    </r>
    <r>
      <rPr>
        <sz val="10"/>
        <color rgb="FF000000"/>
        <rFont val="Inherit"/>
      </rPr>
      <t>100%</t>
    </r>
    <r>
      <rPr>
        <sz val="10"/>
        <color theme="1"/>
        <rFont val="Inherit"/>
      </rPr>
      <t xml:space="preserve"> of their aggregate principal amount. The Company used the net proceeds from the sale of the New Notes, together with cash on hand, to refinance the Company’s (i) </t>
    </r>
    <r>
      <rPr>
        <sz val="10"/>
        <color rgb="FF000000"/>
        <rFont val="Inherit"/>
      </rPr>
      <t>$235 million</t>
    </r>
    <r>
      <rPr>
        <sz val="10"/>
        <color theme="1"/>
        <rFont val="Inherit"/>
      </rPr>
      <t xml:space="preserve"> </t>
    </r>
    <r>
      <rPr>
        <sz val="10"/>
        <color rgb="FF000000"/>
        <rFont val="Inherit"/>
      </rPr>
      <t>10.25%</t>
    </r>
    <r>
      <rPr>
        <sz val="10"/>
        <color theme="1"/>
        <rFont val="Inherit"/>
      </rPr>
      <t xml:space="preserve"> Senior Secured Term Loan due 2015, (ii) approximately </t>
    </r>
    <r>
      <rPr>
        <sz val="10"/>
        <color rgb="FF000000"/>
        <rFont val="Inherit"/>
      </rPr>
      <t>$76 million</t>
    </r>
    <r>
      <rPr>
        <sz val="10"/>
        <color theme="1"/>
        <rFont val="Inherit"/>
      </rPr>
      <t xml:space="preserve"> in aggregate principal amount of </t>
    </r>
    <r>
      <rPr>
        <sz val="10"/>
        <color rgb="FF000000"/>
        <rFont val="Inherit"/>
      </rPr>
      <t>12%</t>
    </r>
    <r>
      <rPr>
        <sz val="10"/>
        <color theme="1"/>
        <rFont val="Inherit"/>
      </rPr>
      <t xml:space="preserve"> Senior Subordinated Secured Notes due 2017, (iii) approximately </t>
    </r>
    <r>
      <rPr>
        <sz val="10"/>
        <color rgb="FF000000"/>
        <rFont val="Inherit"/>
      </rPr>
      <t>$11 million</t>
    </r>
    <r>
      <rPr>
        <sz val="10"/>
        <color theme="1"/>
        <rFont val="Inherit"/>
      </rPr>
      <t xml:space="preserve"> in principal amount of project related debt, and (iv) to pay accrued and unpaid interest thereon.</t>
    </r>
  </si>
  <si>
    <r>
      <t xml:space="preserve">As of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outstanding principal amount of the New Notes was </t>
    </r>
    <r>
      <rPr>
        <sz val="10"/>
        <color rgb="FF000000"/>
        <rFont val="Inherit"/>
      </rPr>
      <t>$325 million</t>
    </r>
    <r>
      <rPr>
        <sz val="10"/>
        <color theme="1"/>
        <rFont val="Inherit"/>
      </rPr>
      <t xml:space="preserve">. The New Notes bear interest at an annual rate of </t>
    </r>
    <r>
      <rPr>
        <sz val="10"/>
        <color rgb="FF000000"/>
        <rFont val="Inherit"/>
      </rPr>
      <t>8.5%</t>
    </r>
    <r>
      <rPr>
        <sz val="10"/>
        <color theme="1"/>
        <rFont val="Inherit"/>
      </rPr>
      <t xml:space="preserve"> per annum and is payable semiannually in arrears on May 15 and November 15, and mature on </t>
    </r>
    <r>
      <rPr>
        <sz val="10"/>
        <color rgb="FF000000"/>
        <rFont val="Inherit"/>
      </rPr>
      <t>November 15, 2020</t>
    </r>
    <r>
      <rPr>
        <sz val="10"/>
        <color theme="1"/>
        <rFont val="Inherit"/>
      </rPr>
      <t>. The New Notes are senior unsecured obligations of California Lyon and are unconditionally guaranteed on a senior subordinated secured basis by Parent and by certain of Parent’s existing and future restricted subsidiaries. The New Notes and the guarantees rank senior to all of California Lyon’s and the guarantors’ existing and future unsecured senior debt and senior in right of payment to all of California Lyon’s and the guarantors’ future subordinated debt. The New Notes and the guarantees are and will be effectively junior to any of California Lyon’s and the guarantors’ existing and future secured debt.</t>
    </r>
  </si>
  <si>
    <r>
      <t xml:space="preserve">On or after </t>
    </r>
    <r>
      <rPr>
        <sz val="10"/>
        <color rgb="FF000000"/>
        <rFont val="Inherit"/>
      </rPr>
      <t>November 15, 2016</t>
    </r>
    <r>
      <rPr>
        <sz val="10"/>
        <color theme="1"/>
        <rFont val="Inherit"/>
      </rPr>
      <t xml:space="preserve">, California Lyon may redeem all or a portion of the New Notes upon not less than </t>
    </r>
    <r>
      <rPr>
        <sz val="10"/>
        <color rgb="FF000000"/>
        <rFont val="Inherit"/>
      </rPr>
      <t>30</t>
    </r>
    <r>
      <rPr>
        <sz val="10"/>
        <color theme="1"/>
        <rFont val="Inherit"/>
      </rPr>
      <t xml:space="preserve"> nor more than </t>
    </r>
    <r>
      <rPr>
        <sz val="10"/>
        <color rgb="FF000000"/>
        <rFont val="Inherit"/>
      </rPr>
      <t>60</t>
    </r>
    <r>
      <rPr>
        <sz val="10"/>
        <color theme="1"/>
        <rFont val="Inherit"/>
      </rPr>
      <t xml:space="preserve"> days’ notice, at the redemption prices (expressed as percentages of the principal amount) set forth below plus accrued and unpaid interest to the applicable redemption date, if redeemed during the </t>
    </r>
    <r>
      <rPr>
        <sz val="10"/>
        <color rgb="FF000000"/>
        <rFont val="Inherit"/>
      </rPr>
      <t>12</t>
    </r>
    <r>
      <rPr>
        <sz val="10"/>
        <color theme="1"/>
        <rFont val="Inherit"/>
      </rPr>
      <t>-month period beginning on November 15 of the years indicated below:</t>
    </r>
  </si>
  <si>
    <t>Year</t>
  </si>
  <si>
    <t>Percentage</t>
  </si>
  <si>
    <t>%</t>
  </si>
  <si>
    <t>2018 and thereafter</t>
  </si>
  <si>
    <r>
      <t xml:space="preserve">Prior to November 15, 2016, the New Notes may be redeemed in whole or in part at a redemption price equal to </t>
    </r>
    <r>
      <rPr>
        <sz val="10"/>
        <color rgb="FF000000"/>
        <rFont val="Inherit"/>
      </rPr>
      <t>100%</t>
    </r>
    <r>
      <rPr>
        <sz val="10"/>
        <color theme="1"/>
        <rFont val="Inherit"/>
      </rPr>
      <t xml:space="preserve"> of the principal amount plus a “make-whole” premium, and accrued and unpaid interest to, the redemption date.</t>
    </r>
  </si>
  <si>
    <r>
      <t xml:space="preserve">In addition, any time prior to November 15, 2015, California Lyon may, at its option on one or more occasions, redeem New Notes in an aggregate principal amount not to exceed </t>
    </r>
    <r>
      <rPr>
        <sz val="10"/>
        <color rgb="FF000000"/>
        <rFont val="Inherit"/>
      </rPr>
      <t>35%</t>
    </r>
    <r>
      <rPr>
        <sz val="10"/>
        <color theme="1"/>
        <rFont val="Inherit"/>
      </rPr>
      <t xml:space="preserve"> of the aggregate principal amount of the New Notes issued prior to such date at a redemption price (expressed as a percentage of principal amount) of </t>
    </r>
    <r>
      <rPr>
        <sz val="10"/>
        <color rgb="FF000000"/>
        <rFont val="Inherit"/>
      </rPr>
      <t>108.5%</t>
    </r>
    <r>
      <rPr>
        <sz val="10"/>
        <color theme="1"/>
        <rFont val="Inherit"/>
      </rPr>
      <t>, plus accrued and unpaid interest to the redemption date, with an amount equal to the net cash proceeds from one or more equity offerings.</t>
    </r>
  </si>
  <si>
    <r>
      <t xml:space="preserve">The indenture governing the New Notes (the “Indenture”) contains covenants that limit the ability of the Company and its restricted subsidiaries to, among other things: (i) incur or guarantee certain additional indebtedness; (ii) pay dividends or make other distributions or repurchase stock; (iii) make certain investments; (iv) sell assets; (v) incur liens; (vi) enter into agreements restricting the ability of the Company’s restricted subsidiaries to pay dividends or transfer assets; (vii) enter into transactions with affiliates; (viii) create unrestricted subsidiaries; and (viii) consolidate, merge or sell all or substantially all of the Company’s and California Lyon’s assets. These covenants are subject to a number of important exceptions and qualifications as described in the Indenture. The Company was in compliance with all such covenants as of </t>
    </r>
    <r>
      <rPr>
        <sz val="10"/>
        <color rgb="FF000000"/>
        <rFont val="Inherit"/>
      </rPr>
      <t>September 30, 2013</t>
    </r>
    <r>
      <rPr>
        <sz val="10"/>
        <color theme="1"/>
        <rFont val="Inherit"/>
      </rPr>
      <t>.</t>
    </r>
  </si>
  <si>
    <t>Notes Payable</t>
  </si>
  <si>
    <t>Revolving Lines of Credit</t>
  </si>
  <si>
    <r>
      <t xml:space="preserve">On August 7, 2013, California Lyon and Parent entered into a credit agreement providing for a revolving credit facility of up to </t>
    </r>
    <r>
      <rPr>
        <sz val="10"/>
        <color rgb="FF000000"/>
        <rFont val="Inherit"/>
      </rPr>
      <t>$100 million</t>
    </r>
    <r>
      <rPr>
        <sz val="10"/>
        <color theme="1"/>
        <rFont val="Inherit"/>
      </rPr>
      <t xml:space="preserve"> (the “Revolver”). The Revolver will mature on </t>
    </r>
    <r>
      <rPr>
        <sz val="10"/>
        <color rgb="FF000000"/>
        <rFont val="Inherit"/>
      </rPr>
      <t>August 5, 2016</t>
    </r>
    <r>
      <rPr>
        <sz val="10"/>
        <color theme="1"/>
        <rFont val="Inherit"/>
      </rPr>
      <t xml:space="preserve">, unless terminated earlier pursuant to the terms of the Revolver. The Revolver contains an uncommitted accordion feature under which its aggregate principal amount can be increased to up to </t>
    </r>
    <r>
      <rPr>
        <sz val="10"/>
        <color rgb="FF000000"/>
        <rFont val="Inherit"/>
      </rPr>
      <t>$125 million</t>
    </r>
    <r>
      <rPr>
        <sz val="10"/>
        <color theme="1"/>
        <rFont val="Inherit"/>
      </rPr>
      <t xml:space="preserve"> under certain circumstances, as well as a sublimit of </t>
    </r>
    <r>
      <rPr>
        <sz val="10"/>
        <color rgb="FF000000"/>
        <rFont val="Inherit"/>
      </rPr>
      <t>$50 million</t>
    </r>
    <r>
      <rPr>
        <sz val="10"/>
        <color theme="1"/>
        <rFont val="Inherit"/>
      </rPr>
      <t xml:space="preserve"> for letters of credit. The Revolver contains various covenants, including financial covenants relating to tangible net worth, leverage, liquidity and interest coverage, as well as a limitation on investments in joint ventures and non-guarantor subsidiaries. </t>
    </r>
  </si>
  <si>
    <r>
      <t xml:space="preserve">The Revolver contains customary events of default, subject to cure periods in certain circumstances, that would result in the termination of the commitment and permit the lenders to accelerate payment on outstanding borrowings and require cash collateralization of letters of credit, including: nonpayment of principal, interest and fees or other amounts; violation of covenants; inaccuracy of representations and warranties; cross default to certain other indebtedness; unpaid judgments; and certain bankruptcy and other insolvency events. If a change in control of the Company occurs, the lenders may terminate the commitment and require that California Lyon repay outstanding borrowings under the Revolver and cash collateralize letters of credit. Interest rates on borrowings generally will be based on either LIBOR or a base rate, plus the applicable spread. The commitment fee on the unused portion of the Facility currently accrues at an annual rate of </t>
    </r>
    <r>
      <rPr>
        <sz val="10"/>
        <color rgb="FF000000"/>
        <rFont val="Inherit"/>
      </rPr>
      <t>0.50%</t>
    </r>
    <r>
      <rPr>
        <sz val="10"/>
        <color theme="1"/>
        <rFont val="Inherit"/>
      </rPr>
      <t>.</t>
    </r>
  </si>
  <si>
    <t>Borrowings under the Revolver, the availability of which is subject to a borrowing base formula, are required to be guaranteed by the Company and certain of the Company’s wholly-owned subsidiaries, are secured by a pledge of all equity interests held by such guarantors, and may be used for general corporate purposes. As of September 30, 2013, the Revolver was undrawn.</t>
  </si>
  <si>
    <r>
      <t xml:space="preserve">On March 5, 2013, California Lyon entered into a Revolving Line of Credit Loan Agreement (the “CB&amp;T Loan Agreement”), with California Bank &amp; Trust (“CB&amp;T”), providing for a revolving line of credit of </t>
    </r>
    <r>
      <rPr>
        <sz val="10"/>
        <color rgb="FF000000"/>
        <rFont val="Inherit"/>
      </rPr>
      <t>$30.0 million</t>
    </r>
    <r>
      <rPr>
        <sz val="10"/>
        <color theme="1"/>
        <rFont val="Inherit"/>
      </rPr>
      <t xml:space="preserve"> (the “CB&amp;T Loan”). The CB&amp;T Loan, as amended, provides California Lyon with funds for the development of residential lots, the construction of existing and future residential home projects within the states of California, Arizona, Nevada and Colorado, the issuance of letters of credit for the payment of costs incurred or associated with those projects and other general corporate purposes. In connection with the execution of the CB&amp;T Loan Agreement, California Lyon issued a promissory note (the “CB&amp;T Promissory Note”), and together with the CB&amp;T Loan Agreement and any ancillary documents and agreements executed pursuant to the CB&amp;T Loan Agreement, (the “CB&amp;T Loan Documents”), in favor of CB&amp;T. California Lyon’s obligations under the CB&amp;T Loan are secured by, among other things, a first lien on and security interest in all the real and personal property comprising each qualified project that is secured by the CB&amp;T Loan. Borrowings under the CB&amp;T Loan Agreement bore interest, payable monthly, at California Lyon’s option of either (i) a fixed rate at LIBOR plus </t>
    </r>
    <r>
      <rPr>
        <sz val="10"/>
        <color rgb="FF000000"/>
        <rFont val="Inherit"/>
      </rPr>
      <t>3.00%</t>
    </r>
    <r>
      <rPr>
        <sz val="10"/>
        <color theme="1"/>
        <rFont val="Inherit"/>
      </rPr>
      <t xml:space="preserve"> per annum or (ii) a variable rate at the Prime Rate, as adjusted by CB&amp;T in accordance with the CB&amp;T Loan Agreement, plus </t>
    </r>
    <r>
      <rPr>
        <sz val="10"/>
        <color rgb="FF000000"/>
        <rFont val="Inherit"/>
      </rPr>
      <t>1.00%</t>
    </r>
    <r>
      <rPr>
        <sz val="10"/>
        <color theme="1"/>
        <rFont val="Inherit"/>
      </rPr>
      <t xml:space="preserve"> per annum. The floor interest rate for borrowings under the CB&amp;T Loan Agreement range from </t>
    </r>
    <r>
      <rPr>
        <sz val="10"/>
        <color rgb="FF000000"/>
        <rFont val="Inherit"/>
      </rPr>
      <t>4.25%</t>
    </r>
    <r>
      <rPr>
        <sz val="10"/>
        <color theme="1"/>
        <rFont val="Inherit"/>
      </rPr>
      <t xml:space="preserve"> to </t>
    </r>
    <r>
      <rPr>
        <sz val="10"/>
        <color rgb="FF000000"/>
        <rFont val="Inherit"/>
      </rPr>
      <t>5.00%</t>
    </r>
    <r>
      <rPr>
        <sz val="10"/>
        <color theme="1"/>
        <rFont val="Inherit"/>
      </rPr>
      <t xml:space="preserve">, depending on California Lyon’s total debt to tangible net worth ratio. Beginning on March 5, 2015, the maximum amount available under the CB&amp;T Loan would have been reduced by </t>
    </r>
    <r>
      <rPr>
        <sz val="10"/>
        <color rgb="FF000000"/>
        <rFont val="Inherit"/>
      </rPr>
      <t>$7.5 million</t>
    </r>
    <r>
      <rPr>
        <sz val="10"/>
        <color theme="1"/>
        <rFont val="Inherit"/>
      </rPr>
      <t xml:space="preserve"> </t>
    </r>
    <r>
      <rPr>
        <sz val="10"/>
        <color rgb="FF000000"/>
        <rFont val="Inherit"/>
      </rPr>
      <t>every 90 days</t>
    </r>
    <r>
      <rPr>
        <sz val="10"/>
        <color theme="1"/>
        <rFont val="Inherit"/>
      </rPr>
      <t xml:space="preserve"> until the CB&amp;T Loan matures. The CB&amp;T Loan was scheduled to mature on </t>
    </r>
    <r>
      <rPr>
        <sz val="10"/>
        <color rgb="FF000000"/>
        <rFont val="Inherit"/>
      </rPr>
      <t>March 5, 2016</t>
    </r>
    <r>
      <rPr>
        <sz val="10"/>
        <color theme="1"/>
        <rFont val="Inherit"/>
      </rPr>
      <t>.</t>
    </r>
  </si>
  <si>
    <t>All outstanding borrowings under the CB&amp;T Loan may, at the option of CB&amp;T, be accelerated and become immediately due and payable in the event of a default under the CB&amp;T Loan Documents, which includes, among other things, the following events (subject to certain cure periods, as applicable): (i) the failure by California Lyon to pay any monetary amount when due under any CB&amp;T Loan Document; (ii) the breach of certain covenants under the CB&amp;T Loan Documents; (iii) any representations contained in the CB&amp;T Loan Documents being materially misleading or false when made; (iv) defaults under certain other monetary obligations; (v) bankruptcy matters; (vi) litigation or proceedings that could constitute a material adverse change on California Lyon or a qualified project or (vii) certain judgments. The CB&amp;T Loan Documents also contained negative covenants which restrict or limit California Lyon from, among other things, the following: (a) consolidating or merging with any person unless California Lyon is the surviving entity; (b) changing its fiscal year or accounting methods; (c) changing the character of California Lyon’s business; (d) suffering any change in the legal or beneficial ownership of any capital stock in California Lyon; (e) making loans or advances; (f) granting or continuing liens; (g) incurring debt and (h) acquiring assets.</t>
  </si>
  <si>
    <t>In March 2013, one of the outstanding construction loans payable and its underlying collateral was rolled into the CB&amp;T Loan. In July 2013, the Company repaid all of the outstanding balance of the CB&amp;T loan. On October 30, 2013, the Company terminated the CB&amp;T Loan.</t>
  </si>
  <si>
    <t>Construction Notes Payable</t>
  </si>
  <si>
    <r>
      <t xml:space="preserve">In June 2013, the Company entered into a construction note payable agreement. The agreement has total availability under the facility of </t>
    </r>
    <r>
      <rPr>
        <sz val="10"/>
        <color rgb="FF000000"/>
        <rFont val="Inherit"/>
      </rPr>
      <t>$28.0 million</t>
    </r>
    <r>
      <rPr>
        <sz val="10"/>
        <color theme="1"/>
        <rFont val="Inherit"/>
      </rPr>
      <t xml:space="preserve">, to be drawn for land development and construction on one of its joint venture projects. The loan matures in </t>
    </r>
    <r>
      <rPr>
        <sz val="10"/>
        <color rgb="FF000000"/>
        <rFont val="Inherit"/>
      </rPr>
      <t>June 2016</t>
    </r>
    <r>
      <rPr>
        <sz val="10"/>
        <color theme="1"/>
        <rFont val="Inherit"/>
      </rPr>
      <t xml:space="preserve"> and bears interest at the prime rate +</t>
    </r>
    <r>
      <rPr>
        <sz val="10"/>
        <color rgb="FF000000"/>
        <rFont val="Inherit"/>
      </rPr>
      <t>0.5%</t>
    </r>
    <r>
      <rPr>
        <sz val="10"/>
        <color theme="1"/>
        <rFont val="Inherit"/>
      </rPr>
      <t xml:space="preserve">, with a rate floor of </t>
    </r>
    <r>
      <rPr>
        <sz val="10"/>
        <color rgb="FF000000"/>
        <rFont val="Inherit"/>
      </rPr>
      <t>4.0%</t>
    </r>
    <r>
      <rPr>
        <sz val="10"/>
        <color theme="1"/>
        <rFont val="Inherit"/>
      </rPr>
      <t xml:space="preserve">, which was the interest rate as of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xml:space="preserve">, the Company had borrowed </t>
    </r>
    <r>
      <rPr>
        <sz val="10"/>
        <color rgb="FF000000"/>
        <rFont val="Inherit"/>
      </rPr>
      <t>$19.2 million</t>
    </r>
    <r>
      <rPr>
        <sz val="10"/>
        <color theme="1"/>
        <rFont val="Inherit"/>
      </rPr>
      <t xml:space="preserve"> under this facility. The loan will be repaid with proceeds from home closings of the project, is secured by the underlying project, and is guaranteed by the Company.</t>
    </r>
  </si>
  <si>
    <r>
      <t xml:space="preserve">In September 2012, the Company entered into two construction notes payable agreements. The first agreement has total availability under the facility of </t>
    </r>
    <r>
      <rPr>
        <sz val="10"/>
        <color rgb="FF000000"/>
        <rFont val="Inherit"/>
      </rPr>
      <t>$19.0 million</t>
    </r>
    <r>
      <rPr>
        <sz val="10"/>
        <color theme="1"/>
        <rFont val="Inherit"/>
      </rPr>
      <t xml:space="preserve">, to be drawn for land development and construction on one of its wholly-owned projects. The loan had an original maturity date in </t>
    </r>
    <r>
      <rPr>
        <sz val="10"/>
        <color rgb="FF000000"/>
        <rFont val="Inherit"/>
      </rPr>
      <t>September 2015</t>
    </r>
    <r>
      <rPr>
        <sz val="10"/>
        <color theme="1"/>
        <rFont val="Inherit"/>
      </rPr>
      <t xml:space="preserve"> and bore interest at the prime rate </t>
    </r>
    <r>
      <rPr>
        <sz val="10"/>
        <color rgb="FF000000"/>
        <rFont val="Inherit"/>
      </rPr>
      <t>+1.0%</t>
    </r>
    <r>
      <rPr>
        <sz val="10"/>
        <color theme="1"/>
        <rFont val="Inherit"/>
      </rPr>
      <t xml:space="preserve">, with a rate floor of </t>
    </r>
    <r>
      <rPr>
        <sz val="10"/>
        <color rgb="FF000000"/>
        <rFont val="Inherit"/>
      </rPr>
      <t>5.0%</t>
    </r>
    <r>
      <rPr>
        <sz val="10"/>
        <color theme="1"/>
        <rFont val="Inherit"/>
      </rPr>
      <t xml:space="preserve">. In March 2013, this loan and the underlying collateral was rolled into the CB&amp;T Loan Agreement, defined and discussed above. As of </t>
    </r>
    <r>
      <rPr>
        <sz val="10"/>
        <color rgb="FF000000"/>
        <rFont val="Inherit"/>
      </rPr>
      <t>December 31, 2012</t>
    </r>
    <r>
      <rPr>
        <sz val="10"/>
        <color theme="1"/>
        <rFont val="Inherit"/>
      </rPr>
      <t xml:space="preserve">, the Company had borrowed </t>
    </r>
    <r>
      <rPr>
        <sz val="10"/>
        <color rgb="FF000000"/>
        <rFont val="Inherit"/>
      </rPr>
      <t>$7.8 million</t>
    </r>
    <r>
      <rPr>
        <sz val="10"/>
        <color theme="1"/>
        <rFont val="Inherit"/>
      </rPr>
      <t xml:space="preserve"> under this facility. </t>
    </r>
  </si>
  <si>
    <r>
      <t xml:space="preserve">The second September 2012 construction note payable agreement has total availability under the facility of </t>
    </r>
    <r>
      <rPr>
        <sz val="10"/>
        <color rgb="FF000000"/>
        <rFont val="Inherit"/>
      </rPr>
      <t>$17.0 million</t>
    </r>
    <r>
      <rPr>
        <sz val="10"/>
        <color theme="1"/>
        <rFont val="Inherit"/>
      </rPr>
      <t xml:space="preserve">, to be drawn for land development and construction on one of its joint venture projects. The loan matures in </t>
    </r>
    <r>
      <rPr>
        <sz val="10"/>
        <color rgb="FF000000"/>
        <rFont val="Inherit"/>
      </rPr>
      <t>March 2015</t>
    </r>
    <r>
      <rPr>
        <sz val="10"/>
        <color theme="1"/>
        <rFont val="Inherit"/>
      </rPr>
      <t xml:space="preserve"> and bears interest at prime rate </t>
    </r>
    <r>
      <rPr>
        <sz val="10"/>
        <color rgb="FF000000"/>
        <rFont val="Inherit"/>
      </rPr>
      <t>+1%</t>
    </r>
    <r>
      <rPr>
        <sz val="10"/>
        <color theme="1"/>
        <rFont val="Inherit"/>
      </rPr>
      <t xml:space="preserve">, with a rate floor of </t>
    </r>
    <r>
      <rPr>
        <sz val="10"/>
        <color rgb="FF000000"/>
        <rFont val="Inherit"/>
      </rPr>
      <t>5.0%</t>
    </r>
    <r>
      <rPr>
        <sz val="10"/>
        <color theme="1"/>
        <rFont val="Inherit"/>
      </rPr>
      <t xml:space="preserve">, which was the interest rate as of </t>
    </r>
    <r>
      <rPr>
        <sz val="10"/>
        <color rgb="FF000000"/>
        <rFont val="Inherit"/>
      </rPr>
      <t>September 30, 2013</t>
    </r>
    <r>
      <rPr>
        <sz val="10"/>
        <color theme="1"/>
        <rFont val="Inherit"/>
      </rPr>
      <t xml:space="preserve">. During the three months ended </t>
    </r>
    <r>
      <rPr>
        <sz val="10"/>
        <color rgb="FF000000"/>
        <rFont val="Inherit"/>
      </rPr>
      <t>September 30, 2013</t>
    </r>
    <r>
      <rPr>
        <sz val="10"/>
        <color theme="1"/>
        <rFont val="Inherit"/>
      </rPr>
      <t xml:space="preserve">, the Company repaid the entire outstanding balance under this loan. At </t>
    </r>
    <r>
      <rPr>
        <sz val="10"/>
        <color rgb="FF000000"/>
        <rFont val="Inherit"/>
      </rPr>
      <t>December 31, 2012</t>
    </r>
    <r>
      <rPr>
        <sz val="10"/>
        <color theme="1"/>
        <rFont val="Inherit"/>
      </rPr>
      <t xml:space="preserve">, the Company had borrowed </t>
    </r>
    <r>
      <rPr>
        <sz val="10"/>
        <color rgb="FF000000"/>
        <rFont val="Inherit"/>
      </rPr>
      <t>$5.4 million</t>
    </r>
    <r>
      <rPr>
        <sz val="10"/>
        <color theme="1"/>
        <rFont val="Inherit"/>
      </rPr>
      <t xml:space="preserve"> under this facility.</t>
    </r>
  </si>
  <si>
    <t>Seller Financing</t>
  </si>
  <si>
    <r>
      <t xml:space="preserve">At </t>
    </r>
    <r>
      <rPr>
        <sz val="10"/>
        <color rgb="FF000000"/>
        <rFont val="Inherit"/>
      </rPr>
      <t>September 30, 2013</t>
    </r>
    <r>
      <rPr>
        <sz val="10"/>
        <color theme="1"/>
        <rFont val="Inherit"/>
      </rPr>
      <t xml:space="preserve">, the Company had </t>
    </r>
    <r>
      <rPr>
        <sz val="10"/>
        <color rgb="FF000000"/>
        <rFont val="Inherit"/>
      </rPr>
      <t>$16.2 million</t>
    </r>
    <r>
      <rPr>
        <sz val="10"/>
        <color theme="1"/>
        <rFont val="Inherit"/>
      </rPr>
      <t xml:space="preserve"> of notes payable outstanding related to two land acquisitions for which seller financing was provided. The first note had a balance of $1.7 million as of </t>
    </r>
    <r>
      <rPr>
        <sz val="10"/>
        <color rgb="FF000000"/>
        <rFont val="Inherit"/>
      </rPr>
      <t>September 30, 2013</t>
    </r>
    <r>
      <rPr>
        <sz val="10"/>
        <color theme="1"/>
        <rFont val="Inherit"/>
      </rPr>
      <t xml:space="preserve">, bears interest at </t>
    </r>
    <r>
      <rPr>
        <sz val="10"/>
        <color rgb="FF000000"/>
        <rFont val="Inherit"/>
      </rPr>
      <t>3%</t>
    </r>
    <r>
      <rPr>
        <sz val="10"/>
        <color theme="1"/>
        <rFont val="Inherit"/>
      </rPr>
      <t xml:space="preserve"> per annum, is secured by the underlying land, and matures in </t>
    </r>
    <r>
      <rPr>
        <sz val="10"/>
        <color rgb="FF000000"/>
        <rFont val="Inherit"/>
      </rPr>
      <t>March 2014</t>
    </r>
    <r>
      <rPr>
        <sz val="10"/>
        <color theme="1"/>
        <rFont val="Inherit"/>
      </rPr>
      <t xml:space="preserve">. The second note had a balance of </t>
    </r>
    <r>
      <rPr>
        <sz val="10"/>
        <color rgb="FF000000"/>
        <rFont val="Inherit"/>
      </rPr>
      <t>$14.5 million</t>
    </r>
    <r>
      <rPr>
        <sz val="10"/>
        <color theme="1"/>
        <rFont val="Inherit"/>
      </rPr>
      <t xml:space="preserve"> as of </t>
    </r>
    <r>
      <rPr>
        <sz val="10"/>
        <color rgb="FF000000"/>
        <rFont val="Inherit"/>
      </rPr>
      <t>September 30, 2013</t>
    </r>
    <r>
      <rPr>
        <sz val="10"/>
        <color theme="1"/>
        <rFont val="Inherit"/>
      </rPr>
      <t xml:space="preserve">, bears interest at </t>
    </r>
    <r>
      <rPr>
        <sz val="10"/>
        <color rgb="FF000000"/>
        <rFont val="Inherit"/>
      </rPr>
      <t>7%</t>
    </r>
    <r>
      <rPr>
        <sz val="10"/>
        <color theme="1"/>
        <rFont val="Inherit"/>
      </rPr>
      <t xml:space="preserve"> per annum, is secured by the underlying land, and matures in </t>
    </r>
    <r>
      <rPr>
        <sz val="10"/>
        <color rgb="FF000000"/>
        <rFont val="Inherit"/>
      </rPr>
      <t>May 2015</t>
    </r>
    <r>
      <rPr>
        <sz val="10"/>
        <color theme="1"/>
        <rFont val="Inherit"/>
      </rPr>
      <t>.</t>
    </r>
  </si>
  <si>
    <t>GUARANTOR AND NON-GUARANTOR FINANCIAL STATEMENTS</t>
  </si>
  <si>
    <t>The following consolidating financial information includes:</t>
  </si>
  <si>
    <r>
      <t xml:space="preserve">(1) Consolidating balance sheets as of </t>
    </r>
    <r>
      <rPr>
        <sz val="10"/>
        <color rgb="FF000000"/>
        <rFont val="Inherit"/>
      </rPr>
      <t>September 30, 2013</t>
    </r>
    <r>
      <rPr>
        <sz val="10"/>
        <color theme="1"/>
        <rFont val="Inherit"/>
      </rPr>
      <t xml:space="preserve"> and December 31, 2012; consolidating statements of operations for the three months ended </t>
    </r>
    <r>
      <rPr>
        <sz val="10"/>
        <color rgb="FF000000"/>
        <rFont val="Inherit"/>
      </rPr>
      <t>September 30, 2013</t>
    </r>
    <r>
      <rPr>
        <sz val="10"/>
        <color theme="1"/>
        <rFont val="Inherit"/>
      </rPr>
      <t xml:space="preserve"> and 2012,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period from </t>
    </r>
    <r>
      <rPr>
        <sz val="10"/>
        <color rgb="FF000000"/>
        <rFont val="Inherit"/>
      </rPr>
      <t>February 25, 2012 through September 30, 2012</t>
    </r>
    <r>
      <rPr>
        <sz val="10"/>
        <color theme="1"/>
        <rFont val="Inherit"/>
      </rPr>
      <t xml:space="preserve">, and the period from January 1, 2012 through February 24, 2012; and consolidating statements of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period from </t>
    </r>
    <r>
      <rPr>
        <sz val="10"/>
        <color rgb="FF000000"/>
        <rFont val="Inherit"/>
      </rPr>
      <t>February 25, 2012 through September 30, 2012</t>
    </r>
    <r>
      <rPr>
        <sz val="10"/>
        <color theme="1"/>
        <rFont val="Inherit"/>
      </rPr>
      <t>, and the period from January 1, 2012 through February 24, 2012, of (a) William Lyon Homes, as the parent, or “Delaware Lyon”, (b) William Lyon Homes, Inc., as the subsidiary issuer, or “California Lyon”, (c) the guarantor subsidiaries, (d) the non-guarantor subsidiaries and (e) William Lyon Homes, Inc. on a consolidated basis; and</t>
    </r>
  </si>
  <si>
    <t>(2) Elimination entries necessary to consolidate Delaware Lyon, with William Lyon Homes, Inc. and its guarantor and non-guarantor subsidiaries.</t>
  </si>
  <si>
    <r>
      <t xml:space="preserve">Delaware Lyon owns </t>
    </r>
    <r>
      <rPr>
        <sz val="10"/>
        <color rgb="FF000000"/>
        <rFont val="Inherit"/>
      </rPr>
      <t>100%</t>
    </r>
    <r>
      <rPr>
        <sz val="10"/>
        <color theme="1"/>
        <rFont val="Inherit"/>
      </rPr>
      <t xml:space="preserve"> of all of its guarantor subsidiaries and all guarantees are full and unconditional, joint and several. As a result, in accordance with Rule 3-10 (d) of Regulation S-X promulgated by the SEC, no separate financial statements are required for these subsidiaries as of </t>
    </r>
    <r>
      <rPr>
        <sz val="10"/>
        <color rgb="FF000000"/>
        <rFont val="Inherit"/>
      </rPr>
      <t>September 30, 2013</t>
    </r>
    <r>
      <rPr>
        <sz val="10"/>
        <color theme="1"/>
        <rFont val="Inherit"/>
      </rPr>
      <t xml:space="preserve"> and December 31, 2012, and for the three months ended </t>
    </r>
    <r>
      <rPr>
        <sz val="10"/>
        <color rgb="FF000000"/>
        <rFont val="Inherit"/>
      </rPr>
      <t>September 30, 2013</t>
    </r>
    <r>
      <rPr>
        <sz val="10"/>
        <color theme="1"/>
        <rFont val="Inherit"/>
      </rPr>
      <t xml:space="preserve"> and 2012,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period from </t>
    </r>
    <r>
      <rPr>
        <sz val="10"/>
        <color rgb="FF000000"/>
        <rFont val="Inherit"/>
      </rPr>
      <t>February 25, 2012 through September 30, 2012</t>
    </r>
    <r>
      <rPr>
        <sz val="10"/>
        <color theme="1"/>
        <rFont val="Inherit"/>
      </rPr>
      <t>, 2012, and the period from January 1, 2012 through February 24, 2012.</t>
    </r>
  </si>
  <si>
    <t>CONDENSED CONSOLIDATING BALANCE SHEET</t>
  </si>
  <si>
    <t>(Unaudited)</t>
  </si>
  <si>
    <t>September 30, 2013 (Successor)</t>
  </si>
  <si>
    <t>(in thousands)</t>
  </si>
  <si>
    <t>Unconsolidated</t>
  </si>
  <si>
    <t>Delaware</t>
  </si>
  <si>
    <t>Lyon</t>
  </si>
  <si>
    <t>California</t>
  </si>
  <si>
    <t>Guarantor</t>
  </si>
  <si>
    <t>Subsidiaries</t>
  </si>
  <si>
    <t>Non-Guarantor</t>
  </si>
  <si>
    <t>Eliminating</t>
  </si>
  <si>
    <t>Entries</t>
  </si>
  <si>
    <t>Consolidated</t>
  </si>
  <si>
    <t>Company</t>
  </si>
  <si>
    <t>Cash and cash equivalents</t>
  </si>
  <si>
    <t>Deferred loan costs</t>
  </si>
  <si>
    <t>Intangibles</t>
  </si>
  <si>
    <t>Investments in subsidiaries</t>
  </si>
  <si>
    <t>(341,112</t>
  </si>
  <si>
    <t>Intercompany receivables</t>
  </si>
  <si>
    <t>(239,007</t>
  </si>
  <si>
    <t>(580,119</t>
  </si>
  <si>
    <t>Liabilities from inventories not owned</t>
  </si>
  <si>
    <t>Notes payable</t>
  </si>
  <si>
    <r>
      <t>8</t>
    </r>
    <r>
      <rPr>
        <sz val="7"/>
        <color theme="1"/>
        <rFont val="Inherit"/>
      </rPr>
      <t>  1</t>
    </r>
    <r>
      <rPr>
        <sz val="10"/>
        <color theme="1"/>
        <rFont val="Inherit"/>
      </rPr>
      <t>/</t>
    </r>
    <r>
      <rPr>
        <sz val="8"/>
        <color theme="1"/>
        <rFont val="Inherit"/>
      </rPr>
      <t>2</t>
    </r>
    <r>
      <rPr>
        <sz val="10"/>
        <color theme="1"/>
        <rFont val="Inherit"/>
      </rPr>
      <t>% Senior Notes</t>
    </r>
  </si>
  <si>
    <t>Intercompany payables</t>
  </si>
  <si>
    <t>(239,006</t>
  </si>
  <si>
    <t>Total liabilities</t>
  </si>
  <si>
    <t>Equity</t>
  </si>
  <si>
    <t>William Lyon Homes stockholders’ equity</t>
  </si>
  <si>
    <t>(341,113</t>
  </si>
  <si>
    <t>Noncontrolling interest</t>
  </si>
  <si>
    <t>December 31, 2012 (Successor)</t>
  </si>
  <si>
    <t>(84,860</t>
  </si>
  <si>
    <t>(226,174</t>
  </si>
  <si>
    <t>(311,034</t>
  </si>
  <si>
    <t>LIABILITIES AND EQUITY (DEFICIT)</t>
  </si>
  <si>
    <r>
      <t>8</t>
    </r>
    <r>
      <rPr>
        <sz val="7"/>
        <color theme="1"/>
        <rFont val="Inherit"/>
      </rPr>
      <t> 1</t>
    </r>
    <r>
      <rPr>
        <sz val="10"/>
        <color theme="1"/>
        <rFont val="Inherit"/>
      </rPr>
      <t>/</t>
    </r>
    <r>
      <rPr>
        <sz val="8"/>
        <color theme="1"/>
        <rFont val="Inherit"/>
      </rPr>
      <t>2</t>
    </r>
    <r>
      <rPr>
        <sz val="10"/>
        <color theme="1"/>
        <rFont val="Inherit"/>
      </rPr>
      <t>% Senior Notes</t>
    </r>
  </si>
  <si>
    <t>Equity (deficit)</t>
  </si>
  <si>
    <t>William Lyon Homes stockholders’ equity (deficit)</t>
  </si>
  <si>
    <t>(144,795</t>
  </si>
  <si>
    <t>Total liabilities and equity (deficit)</t>
  </si>
  <si>
    <t>CONDENSED CONSOLIDATING STATEMENT OF OPERATIONS</t>
  </si>
  <si>
    <t>Three Months Ended September 30, 2013 (Successor)</t>
  </si>
  <si>
    <t>Sales</t>
  </si>
  <si>
    <t>Construction services</t>
  </si>
  <si>
    <t>Management fees</t>
  </si>
  <si>
    <t>(456</t>
  </si>
  <si>
    <t>Cost of sales</t>
  </si>
  <si>
    <t>(55,968</t>
  </si>
  <si>
    <t>(40,519</t>
  </si>
  <si>
    <t>(11,926</t>
  </si>
  <si>
    <t>(107,957</t>
  </si>
  <si>
    <t>(8,135</t>
  </si>
  <si>
    <t>(4,108</t>
  </si>
  <si>
    <t>(2,256</t>
  </si>
  <si>
    <t>(315</t>
  </si>
  <si>
    <t>(6,679</t>
  </si>
  <si>
    <t>(9,473</t>
  </si>
  <si>
    <t>(726</t>
  </si>
  <si>
    <t>(1</t>
  </si>
  <si>
    <t>(10,200</t>
  </si>
  <si>
    <t>(191</t>
  </si>
  <si>
    <t>(695</t>
  </si>
  <si>
    <t>(78,570</t>
  </si>
  <si>
    <t>(43,501</t>
  </si>
  <si>
    <t>(12,242</t>
  </si>
  <si>
    <t>(133,857</t>
  </si>
  <si>
    <t>Income from subsidiaries</t>
  </si>
  <si>
    <t>(18,520</t>
  </si>
  <si>
    <t>Operating income</t>
  </si>
  <si>
    <t>Interest expense, net of amounts capitalized</t>
  </si>
  <si>
    <t>(51</t>
  </si>
  <si>
    <t>Other income (expense), net</t>
  </si>
  <si>
    <t>(9</t>
  </si>
  <si>
    <t>(300</t>
  </si>
  <si>
    <t>Income before provision for income taxes</t>
  </si>
  <si>
    <t>Provision for income taxes</t>
  </si>
  <si>
    <t>(6,356</t>
  </si>
  <si>
    <t>(3,118</t>
  </si>
  <si>
    <t>Net income attributable to William Lyon Homes</t>
  </si>
  <si>
    <t>Net income available to common stockholders</t>
  </si>
  <si>
    <t>Three Months Ended September 30, 2012 (Successor)</t>
  </si>
  <si>
    <t>(278</t>
  </si>
  <si>
    <t>(57,050</t>
  </si>
  <si>
    <t>(8,912</t>
  </si>
  <si>
    <t>(5,111</t>
  </si>
  <si>
    <t>(70,795</t>
  </si>
  <si>
    <t>(6,410</t>
  </si>
  <si>
    <t>(3,219</t>
  </si>
  <si>
    <t>(643</t>
  </si>
  <si>
    <t>(310</t>
  </si>
  <si>
    <t>(4,172</t>
  </si>
  <si>
    <t>(5,368</t>
  </si>
  <si>
    <t>(70</t>
  </si>
  <si>
    <t>(2</t>
  </si>
  <si>
    <t>(5,440</t>
  </si>
  <si>
    <t>(1,640</t>
  </si>
  <si>
    <t>(588</t>
  </si>
  <si>
    <t>(357</t>
  </si>
  <si>
    <t>(945</t>
  </si>
  <si>
    <t>(74,275</t>
  </si>
  <si>
    <t>(9,625</t>
  </si>
  <si>
    <t>(5,780</t>
  </si>
  <si>
    <t>(89,402</t>
  </si>
  <si>
    <t>(Loss) income from subsidiaries</t>
  </si>
  <si>
    <t>(752</t>
  </si>
  <si>
    <t>(406</t>
  </si>
  <si>
    <t>Operating (loss) income</t>
  </si>
  <si>
    <t>(2,350</t>
  </si>
  <si>
    <t>(141</t>
  </si>
  <si>
    <t>(2,491</t>
  </si>
  <si>
    <t>(53</t>
  </si>
  <si>
    <t>(12</t>
  </si>
  <si>
    <t>(Loss) income before reorganization items and provision for income taxes</t>
  </si>
  <si>
    <t>(712</t>
  </si>
  <si>
    <t>(Loss) income before provision for income taxes</t>
  </si>
  <si>
    <t>(688</t>
  </si>
  <si>
    <t>(11</t>
  </si>
  <si>
    <t>(699</t>
  </si>
  <si>
    <t>(1,218</t>
  </si>
  <si>
    <t>Net (loss) income attributable to William Lyon Homes</t>
  </si>
  <si>
    <t>(755</t>
  </si>
  <si>
    <t>Net (loss) income available to common stockholders</t>
  </si>
  <si>
    <t>(1,507</t>
  </si>
  <si>
    <t>Nine Months Ended September 30, 2013 (Successor)</t>
  </si>
  <si>
    <t>(727</t>
  </si>
  <si>
    <t>(132,270</t>
  </si>
  <si>
    <t>(119,051</t>
  </si>
  <si>
    <t>(18,722</t>
  </si>
  <si>
    <t>(270,770</t>
  </si>
  <si>
    <t>(17,472</t>
  </si>
  <si>
    <t>(9,826</t>
  </si>
  <si>
    <t>(6,867</t>
  </si>
  <si>
    <t>(789</t>
  </si>
  <si>
    <t>(17,482</t>
  </si>
  <si>
    <t>(26,162</t>
  </si>
  <si>
    <t>(1,835</t>
  </si>
  <si>
    <t>(19</t>
  </si>
  <si>
    <t>(28,016</t>
  </si>
  <si>
    <t>(1,173</t>
  </si>
  <si>
    <t>(1,744</t>
  </si>
  <si>
    <t>(1,746</t>
  </si>
  <si>
    <t>(188,647</t>
  </si>
  <si>
    <t>(127,755</t>
  </si>
  <si>
    <t>(19,530</t>
  </si>
  <si>
    <t>(336,659</t>
  </si>
  <si>
    <t>(31,362</t>
  </si>
  <si>
    <t>(2,476</t>
  </si>
  <si>
    <t>(126</t>
  </si>
  <si>
    <t>(2,602</t>
  </si>
  <si>
    <t>(20</t>
  </si>
  <si>
    <t>(907</t>
  </si>
  <si>
    <t>Income before reorganization items and provision for income taxes</t>
  </si>
  <si>
    <t>(464</t>
  </si>
  <si>
    <t>(6,366</t>
  </si>
  <si>
    <t>(4,879</t>
  </si>
  <si>
    <t>(1,528</t>
  </si>
  <si>
    <t>Period from February 25, 2012 through</t>
  </si>
  <si>
    <t>September 30, 2012 (Successor)</t>
  </si>
  <si>
    <t>(534</t>
  </si>
  <si>
    <t>(94,003</t>
  </si>
  <si>
    <t>(27,737</t>
  </si>
  <si>
    <t>(93,924</t>
  </si>
  <si>
    <t>(215,130</t>
  </si>
  <si>
    <t>(15,061</t>
  </si>
  <si>
    <t>(6,493</t>
  </si>
  <si>
    <t>(1,679</t>
  </si>
  <si>
    <t>(663</t>
  </si>
  <si>
    <t>(8,835</t>
  </si>
  <si>
    <t>(13,733</t>
  </si>
  <si>
    <t>(186</t>
  </si>
  <si>
    <t>(6</t>
  </si>
  <si>
    <t>(13,925</t>
  </si>
  <si>
    <t>(5,034</t>
  </si>
  <si>
    <t>(1,713</t>
  </si>
  <si>
    <t>(687</t>
  </si>
  <si>
    <t>(2,402</t>
  </si>
  <si>
    <t>(136,037</t>
  </si>
  <si>
    <t>(29,604</t>
  </si>
  <si>
    <t>(95,280</t>
  </si>
  <si>
    <t>(260,387</t>
  </si>
  <si>
    <t>(7,611</t>
  </si>
  <si>
    <t>(1,009</t>
  </si>
  <si>
    <t>(6,970</t>
  </si>
  <si>
    <t>(7,327</t>
  </si>
  <si>
    <t>(45</t>
  </si>
  <si>
    <t>(5,659</t>
  </si>
  <si>
    <t>(3,668</t>
  </si>
  <si>
    <t>(1,895</t>
  </si>
  <si>
    <t>(1,894</t>
  </si>
  <si>
    <t>(7,554</t>
  </si>
  <si>
    <t>(5,562</t>
  </si>
  <si>
    <t>(7,565</t>
  </si>
  <si>
    <t>(2,038</t>
  </si>
  <si>
    <t>(1,798</t>
  </si>
  <si>
    <t>(9,409</t>
  </si>
  <si>
    <t>Period from January 1, 2012 through</t>
  </si>
  <si>
    <t>February 24, 2012 (Predecessor)</t>
  </si>
  <si>
    <t>(110</t>
  </si>
  <si>
    <t>Cost of sales — homes</t>
  </si>
  <si>
    <t>(8,819</t>
  </si>
  <si>
    <t>(3,820</t>
  </si>
  <si>
    <t>(2,069</t>
  </si>
  <si>
    <t>(14,598</t>
  </si>
  <si>
    <t>(8,223</t>
  </si>
  <si>
    <t>(1,496</t>
  </si>
  <si>
    <t>(260</t>
  </si>
  <si>
    <t>(188</t>
  </si>
  <si>
    <t>(1,944</t>
  </si>
  <si>
    <t>(3,246</t>
  </si>
  <si>
    <t>(56</t>
  </si>
  <si>
    <t>(3,302</t>
  </si>
  <si>
    <t>(16</t>
  </si>
  <si>
    <t>(171</t>
  </si>
  <si>
    <t>(187</t>
  </si>
  <si>
    <t>(21,800</t>
  </si>
  <si>
    <t>(4,136</t>
  </si>
  <si>
    <t>(2,428</t>
  </si>
  <si>
    <t>(28,254</t>
  </si>
  <si>
    <t>(239,919</t>
  </si>
  <si>
    <t>(81</t>
  </si>
  <si>
    <t>(2,684</t>
  </si>
  <si>
    <t>(2,407</t>
  </si>
  <si>
    <t>(100</t>
  </si>
  <si>
    <t>(2,507</t>
  </si>
  <si>
    <t>(25</t>
  </si>
  <si>
    <t>Income (loss) before reorganization items and provision for income taxes</t>
  </si>
  <si>
    <t>(192</t>
  </si>
  <si>
    <t>(4,961</t>
  </si>
  <si>
    <t>(114</t>
  </si>
  <si>
    <t>CONDENSED CONSOLIDATING STATEMENT OF CASH FLOWS</t>
  </si>
  <si>
    <t>(142,959</t>
  </si>
  <si>
    <t>(34,181</t>
  </si>
  <si>
    <t>(164,919</t>
  </si>
  <si>
    <t>(3,299</t>
  </si>
  <si>
    <t>(57</t>
  </si>
  <si>
    <t>(3</t>
  </si>
  <si>
    <t>(3,359</t>
  </si>
  <si>
    <t>(4,804</t>
  </si>
  <si>
    <t>Net cash provided by(used in) investing activities</t>
  </si>
  <si>
    <t>(26,360</t>
  </si>
  <si>
    <t>(19,099</t>
  </si>
  <si>
    <t>(45,459</t>
  </si>
  <si>
    <t>(1,792</t>
  </si>
  <si>
    <t>(15,655</t>
  </si>
  <si>
    <t>(2,550</t>
  </si>
  <si>
    <t>(21,700</t>
  </si>
  <si>
    <t>Advances to affiliates</t>
  </si>
  <si>
    <t>(776</t>
  </si>
  <si>
    <t>(6,992</t>
  </si>
  <si>
    <t>Intercompany receivables/payables</t>
  </si>
  <si>
    <t>(12,902</t>
  </si>
  <si>
    <t>(11,916</t>
  </si>
  <si>
    <t>Net increase in cash and cash equivalents</t>
  </si>
  <si>
    <t>Cash and cash equivalents at beginning of period</t>
  </si>
  <si>
    <t>Cash and cash equivalents at end of period</t>
  </si>
  <si>
    <t>(14,494</t>
  </si>
  <si>
    <t>(24</t>
  </si>
  <si>
    <t>(13</t>
  </si>
  <si>
    <t>(3,837</t>
  </si>
  <si>
    <t>Net cash (used in) provided by investing activities</t>
  </si>
  <si>
    <t>(3,861</t>
  </si>
  <si>
    <t>(1,114</t>
  </si>
  <si>
    <t>(4,157</t>
  </si>
  <si>
    <t>(58,400</t>
  </si>
  <si>
    <t>(62,557</t>
  </si>
  <si>
    <t>(15,373</t>
  </si>
  <si>
    <t>(3,306</t>
  </si>
  <si>
    <t>(2,530</t>
  </si>
  <si>
    <t>(9,415</t>
  </si>
  <si>
    <t>(7,142</t>
  </si>
  <si>
    <t>(2,529</t>
  </si>
  <si>
    <t>(69,473</t>
  </si>
  <si>
    <t>(62,023</t>
  </si>
  <si>
    <t>Net (decrease) increase in cash and cash equivalents</t>
  </si>
  <si>
    <t>(4,539</t>
  </si>
  <si>
    <t>(1,552</t>
  </si>
  <si>
    <t>(6,087</t>
  </si>
  <si>
    <t>(13,638</t>
  </si>
  <si>
    <t>(3,864</t>
  </si>
  <si>
    <t>(17,321</t>
  </si>
  <si>
    <t>(419</t>
  </si>
  <si>
    <t>(183</t>
  </si>
  <si>
    <t>(236</t>
  </si>
  <si>
    <t>(116</t>
  </si>
  <si>
    <t>(500</t>
  </si>
  <si>
    <t>(616</t>
  </si>
  <si>
    <t>(5,000</t>
  </si>
  <si>
    <t>(1,897</t>
  </si>
  <si>
    <t>(4</t>
  </si>
  <si>
    <t>(2,665</t>
  </si>
  <si>
    <t>(173</t>
  </si>
  <si>
    <t>(1,359</t>
  </si>
  <si>
    <t>Fair Value of Financial Instruments (Notes)</t>
  </si>
  <si>
    <t>Fair Value Disclosures [Abstract]</t>
  </si>
  <si>
    <t>Fair Value of Financial Instruments</t>
  </si>
  <si>
    <t>Note 6—Fair Value of Financial Instruments</t>
  </si>
  <si>
    <r>
      <t xml:space="preserve">In accordance with FASB ASC Topic 820, </t>
    </r>
    <r>
      <rPr>
        <i/>
        <sz val="10"/>
        <color theme="1"/>
        <rFont val="Inherit"/>
      </rPr>
      <t>Fair Value Measurements and Disclosure</t>
    </r>
    <r>
      <rPr>
        <sz val="10"/>
        <color theme="1"/>
        <rFont val="Inherit"/>
      </rPr>
      <t xml:space="preserve"> (“ASC 820”), the Company is required to disclose the estimated fair value of financial instruments. As of </t>
    </r>
    <r>
      <rPr>
        <sz val="10"/>
        <color rgb="FF000000"/>
        <rFont val="Inherit"/>
      </rPr>
      <t>September 30, 2013</t>
    </r>
    <r>
      <rPr>
        <sz val="10"/>
        <color theme="1"/>
        <rFont val="Inherit"/>
      </rPr>
      <t xml:space="preserve"> and December 31, 2012, the Company used the following assumptions to estimate the fair value of each type of financial instrument for which it is practicable to estimate:</t>
    </r>
  </si>
  <si>
    <t>•</t>
  </si>
  <si>
    <r>
      <t>8</t>
    </r>
    <r>
      <rPr>
        <sz val="7"/>
        <color theme="1"/>
        <rFont val="Inherit"/>
      </rPr>
      <t> 1</t>
    </r>
    <r>
      <rPr>
        <sz val="10"/>
        <color theme="1"/>
        <rFont val="Inherit"/>
      </rPr>
      <t>/</t>
    </r>
    <r>
      <rPr>
        <sz val="8"/>
        <color theme="1"/>
        <rFont val="Inherit"/>
      </rPr>
      <t>2</t>
    </r>
    <r>
      <rPr>
        <sz val="10"/>
        <color theme="1"/>
        <rFont val="Inherit"/>
      </rPr>
      <t>% Senior Notes—The 8</t>
    </r>
    <r>
      <rPr>
        <sz val="7"/>
        <color theme="1"/>
        <rFont val="Inherit"/>
      </rPr>
      <t> 1</t>
    </r>
    <r>
      <rPr>
        <sz val="10"/>
        <color theme="1"/>
        <rFont val="Inherit"/>
      </rPr>
      <t>/</t>
    </r>
    <r>
      <rPr>
        <sz val="8"/>
        <color theme="1"/>
        <rFont val="Inherit"/>
      </rPr>
      <t>2</t>
    </r>
    <r>
      <rPr>
        <sz val="10"/>
        <color theme="1"/>
        <rFont val="Inherit"/>
      </rPr>
      <t>% Senior Notes are traded over the counter and their fair values were based upon quotes from industry sources.</t>
    </r>
  </si>
  <si>
    <t>Notes Payable—The carrying amount is a reasonable estimate of fair value of the notes payable because the loans were either entered into during the current or prior quarter, market rates are unchanged and/or the outstanding balance at quarter end is expected to be repaid within one year;</t>
  </si>
  <si>
    <t>The following table excludes cash and cash equivalents, restricted cash, receivables and accounts payable, which had fair values approximating their carrying amounts due to the short maturities and liquidity of these instruments. The estimated fair values of financial instruments are as follows (in thousands):</t>
  </si>
  <si>
    <t>Carrying</t>
  </si>
  <si>
    <t>Amount</t>
  </si>
  <si>
    <t>Fair</t>
  </si>
  <si>
    <t>Value</t>
  </si>
  <si>
    <t>Financial liabilities:</t>
  </si>
  <si>
    <r>
      <t>8</t>
    </r>
    <r>
      <rPr>
        <sz val="7"/>
        <color theme="1"/>
        <rFont val="Inherit"/>
      </rPr>
      <t> 1</t>
    </r>
    <r>
      <rPr>
        <sz val="10"/>
        <color theme="1"/>
        <rFont val="Inherit"/>
      </rPr>
      <t>/</t>
    </r>
    <r>
      <rPr>
        <sz val="8"/>
        <color theme="1"/>
        <rFont val="Inherit"/>
      </rPr>
      <t>2</t>
    </r>
    <r>
      <rPr>
        <sz val="10"/>
        <color theme="1"/>
        <rFont val="Inherit"/>
      </rPr>
      <t>% Senior Notes due 2020</t>
    </r>
  </si>
  <si>
    <r>
      <t>ASC 820 establishes a framework for measuring fair value, expands disclosures regarding fair value measurements and defines fair value as the price that would be received to sell an asset or paid to transfer a liability in an orderly transaction between market participants at the measurement date. ASC 820 requires the Company to maximize the use of observable market inputs, minimize the use of unobservable market inputs and disclose in the form of an outlined hierarchy the details of such fair value measurements. The Company used Level 3 to measure the fair value of its Notes Payable, and Level 2 to measure the fair value of its 8</t>
    </r>
    <r>
      <rPr>
        <sz val="7"/>
        <color theme="1"/>
        <rFont val="Inherit"/>
      </rPr>
      <t>1</t>
    </r>
    <r>
      <rPr>
        <sz val="10"/>
        <color theme="1"/>
        <rFont val="Inherit"/>
      </rPr>
      <t xml:space="preserve"> /</t>
    </r>
    <r>
      <rPr>
        <sz val="8"/>
        <color theme="1"/>
        <rFont val="Inherit"/>
      </rPr>
      <t>2</t>
    </r>
    <r>
      <rPr>
        <sz val="10"/>
        <color theme="1"/>
        <rFont val="Inherit"/>
      </rPr>
      <t xml:space="preserve"> % Senior Notes. ASC 820 specifies a hierarchy of valuation techniques based on whether the inputs to a fair value measurement are considered to be observable or unobservable in a marketplace. The three levels of the hierarchy are as follows:</t>
    </r>
  </si>
  <si>
    <t>Level 1—quoted prices for identical assets or liabilities in active markets;</t>
  </si>
  <si>
    <t>Level 2—quoted prices for similar assets or liabilities in active markets; quoted prices for identical or similar assets or liabilities in markets that are not active; and model-derived valuations in which significant inputs and significant value drivers are observable in active markets; and</t>
  </si>
  <si>
    <t>Level 3—valuations derived from valuation techniques in which one or more significant inputs or significant value drivers are unobservable.</t>
  </si>
  <si>
    <t>The following table represents a reconciliation of the beginning and ending balance for the Company’s Level 3 fair value measurements:</t>
  </si>
  <si>
    <t>Notes</t>
  </si>
  <si>
    <t>Payable</t>
  </si>
  <si>
    <t>(in thousands)</t>
  </si>
  <si>
    <t>Fair value at December 31, 2012</t>
  </si>
  <si>
    <t>Repayments of principal (1)</t>
  </si>
  <si>
    <t>Borrowings of principal (2)</t>
  </si>
  <si>
    <t>Increase in value during the period</t>
  </si>
  <si>
    <t>Fair value at September 30, 2013</t>
  </si>
  <si>
    <t>Represents the actual amount of principal repaid</t>
  </si>
  <si>
    <t>Represents the actual amount of principal borrowed</t>
  </si>
  <si>
    <t>Related Party Transactions (Notes)</t>
  </si>
  <si>
    <t>Related Party Transactions [Abstract]</t>
  </si>
  <si>
    <t>Related Party Transactions</t>
  </si>
  <si>
    <t>Note 7—Related Party Transactions</t>
  </si>
  <si>
    <r>
      <t xml:space="preserve">For the three months ended </t>
    </r>
    <r>
      <rPr>
        <sz val="10"/>
        <color rgb="FF000000"/>
        <rFont val="Inherit"/>
      </rPr>
      <t>September 30,</t>
    </r>
    <r>
      <rPr>
        <sz val="10"/>
        <color theme="1"/>
        <rFont val="Inherit"/>
      </rPr>
      <t xml:space="preserve"> 2013 and 2012,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period from January 1, 2012 through February 24, 2012, and the period from </t>
    </r>
    <r>
      <rPr>
        <sz val="10"/>
        <color rgb="FF000000"/>
        <rFont val="Inherit"/>
      </rPr>
      <t>February 25, 2012 through September 30, 2012</t>
    </r>
    <r>
      <rPr>
        <sz val="10"/>
        <color theme="1"/>
        <rFont val="Inherit"/>
      </rPr>
      <t xml:space="preserve">, the Company incurred reimbursable on-site labor costs of </t>
    </r>
    <r>
      <rPr>
        <sz val="10"/>
        <color rgb="FF000000"/>
        <rFont val="Inherit"/>
      </rPr>
      <t>$0</t>
    </r>
    <r>
      <rPr>
        <sz val="10"/>
        <color theme="1"/>
        <rFont val="Inherit"/>
      </rPr>
      <t xml:space="preserve">, </t>
    </r>
    <r>
      <rPr>
        <sz val="10"/>
        <color rgb="FF000000"/>
        <rFont val="Inherit"/>
      </rPr>
      <t>$77,000</t>
    </r>
    <r>
      <rPr>
        <sz val="10"/>
        <color theme="1"/>
        <rFont val="Inherit"/>
      </rPr>
      <t xml:space="preserve">, </t>
    </r>
    <r>
      <rPr>
        <sz val="10"/>
        <color rgb="FF000000"/>
        <rFont val="Inherit"/>
      </rPr>
      <t>$1,000</t>
    </r>
    <r>
      <rPr>
        <sz val="10"/>
        <color theme="1"/>
        <rFont val="Inherit"/>
      </rPr>
      <t xml:space="preserve">, </t>
    </r>
    <r>
      <rPr>
        <sz val="10"/>
        <color rgb="FF000000"/>
        <rFont val="Inherit"/>
      </rPr>
      <t>$27,000</t>
    </r>
    <r>
      <rPr>
        <sz val="10"/>
        <color theme="1"/>
        <rFont val="Inherit"/>
      </rPr>
      <t xml:space="preserve"> and </t>
    </r>
    <r>
      <rPr>
        <sz val="10"/>
        <color rgb="FF000000"/>
        <rFont val="Inherit"/>
      </rPr>
      <t>$254,000</t>
    </r>
    <r>
      <rPr>
        <sz val="10"/>
        <color theme="1"/>
        <rFont val="Inherit"/>
      </rPr>
      <t xml:space="preserve">, respectively, for providing customer service to real estate projects developed by entities controlled by General William Lyon and William H. Ly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200</t>
    </r>
    <r>
      <rPr>
        <sz val="10"/>
        <color theme="1"/>
        <rFont val="Inherit"/>
      </rPr>
      <t xml:space="preserve"> and </t>
    </r>
    <r>
      <rPr>
        <sz val="10"/>
        <color rgb="FF000000"/>
        <rFont val="Inherit"/>
      </rPr>
      <t>$7,000</t>
    </r>
    <r>
      <rPr>
        <sz val="10"/>
        <color theme="1"/>
        <rFont val="Inherit"/>
      </rPr>
      <t>, respectively, was due to the Company for reimbursable on-site labor costs.</t>
    </r>
  </si>
  <si>
    <r>
      <t xml:space="preserve">Effective April 1, 2011, upon approval by the Company’s board of directors at that time, the Company and an entity controlled by General William Lyon and William H. Lyon entered into a Human Resources and Payroll Services contract to provide that the affiliate will pay the Company a base monthly fee of </t>
    </r>
    <r>
      <rPr>
        <sz val="10"/>
        <color rgb="FF000000"/>
        <rFont val="Inherit"/>
      </rPr>
      <t>$21,335</t>
    </r>
    <r>
      <rPr>
        <sz val="10"/>
        <color theme="1"/>
        <rFont val="Inherit"/>
      </rPr>
      <t xml:space="preserve"> and a variable monthly fee equal to </t>
    </r>
    <r>
      <rPr>
        <sz val="10"/>
        <color rgb="FF000000"/>
        <rFont val="Inherit"/>
      </rPr>
      <t>$23</t>
    </r>
    <r>
      <rPr>
        <sz val="10"/>
        <color theme="1"/>
        <rFont val="Inherit"/>
      </rPr>
      <t xml:space="preserve"> multiplied by the number of active employees employed by such entity (which will initially result in a variable monthly fee of approximately </t>
    </r>
    <r>
      <rPr>
        <sz val="10"/>
        <color rgb="FF000000"/>
        <rFont val="Inherit"/>
      </rPr>
      <t>$8,000</t>
    </r>
    <r>
      <rPr>
        <sz val="10"/>
        <color theme="1"/>
        <rFont val="Inherit"/>
      </rPr>
      <t xml:space="preserve">). The amended contract also provides that the Company will be reimbursed by such affiliate for a pro rata share of any bonuses paid to the Company’s Human Resources staff (other than any bonus paid to the Vice President of Human Resources). The Company believes that the compensation being paid to it for the services provided to the affiliate is at a market rate of compensation, and that as a result of the fees that are paid to the Company under this contract, the overall cost to the Company of its Human Resources department will be reduced. The Company earned fees of </t>
    </r>
    <r>
      <rPr>
        <sz val="10"/>
        <color rgb="FF000000"/>
        <rFont val="Inherit"/>
      </rPr>
      <t>$59,000</t>
    </r>
    <r>
      <rPr>
        <sz val="10"/>
        <color theme="1"/>
        <rFont val="Inherit"/>
      </rPr>
      <t xml:space="preserve">, </t>
    </r>
    <r>
      <rPr>
        <sz val="10"/>
        <color rgb="FF000000"/>
        <rFont val="Inherit"/>
      </rPr>
      <t>$52,000</t>
    </r>
    <r>
      <rPr>
        <sz val="10"/>
        <color theme="1"/>
        <rFont val="Inherit"/>
      </rPr>
      <t xml:space="preserve"> and </t>
    </r>
    <r>
      <rPr>
        <sz val="10"/>
        <color rgb="FF000000"/>
        <rFont val="Inherit"/>
      </rPr>
      <t>$179,000</t>
    </r>
    <r>
      <rPr>
        <sz val="10"/>
        <color theme="1"/>
        <rFont val="Inherit"/>
      </rPr>
      <t xml:space="preserve">, during the three months ended </t>
    </r>
    <r>
      <rPr>
        <sz val="10"/>
        <color rgb="FF000000"/>
        <rFont val="Inherit"/>
      </rPr>
      <t>September 30, 2012</t>
    </r>
    <r>
      <rPr>
        <sz val="10"/>
        <color theme="1"/>
        <rFont val="Inherit"/>
      </rPr>
      <t xml:space="preserve">, the period from January 1, 2012 through February 24, 2012, and the period from </t>
    </r>
    <r>
      <rPr>
        <sz val="10"/>
        <color rgb="FF000000"/>
        <rFont val="Inherit"/>
      </rPr>
      <t>February 25, 2012 through September 30, 2012</t>
    </r>
    <r>
      <rPr>
        <sz val="10"/>
        <color theme="1"/>
        <rFont val="Inherit"/>
      </rPr>
      <t xml:space="preserve">, respectively, related to this agreement. This contract expired on </t>
    </r>
    <r>
      <rPr>
        <sz val="10"/>
        <color rgb="FF000000"/>
        <rFont val="Inherit"/>
      </rPr>
      <t>August 31, 2012</t>
    </r>
    <r>
      <rPr>
        <sz val="10"/>
        <color theme="1"/>
        <rFont val="Inherit"/>
      </rPr>
      <t xml:space="preserve"> and was not renewed, therefore there were no fees in 2013. Any future services provided to the affiliate will be on an as needed basis and will be paid for based on an hourly rate.</t>
    </r>
  </si>
  <si>
    <r>
      <t xml:space="preserve">On September 3, 2009, Presley CMR, Inc., a California corporation (“Presley CMR”) and a wholly owned subsidiary of California Lyon, entered into an Aircraft Purchase and Sale Agreement (“PSA”) with an affiliate of General William Lyon to sell an aircraft (the “Aircraft”). The PSA provided for an aggregate purchase price for the Aircraft of </t>
    </r>
    <r>
      <rPr>
        <sz val="10"/>
        <color rgb="FF000000"/>
        <rFont val="Inherit"/>
      </rPr>
      <t>$8.3 million</t>
    </r>
    <r>
      <rPr>
        <sz val="10"/>
        <color theme="1"/>
        <rFont val="Inherit"/>
      </rPr>
      <t xml:space="preserve">, (which value was the appraised fair market value of the Aircraft), which consisted of: (i) cash in the amount of </t>
    </r>
    <r>
      <rPr>
        <sz val="10"/>
        <color rgb="FF000000"/>
        <rFont val="Inherit"/>
      </rPr>
      <t>$2.1 million</t>
    </r>
    <r>
      <rPr>
        <sz val="10"/>
        <color theme="1"/>
        <rFont val="Inherit"/>
      </rPr>
      <t xml:space="preserve"> to be paid at closing and (ii) a promissory note from the affiliate in the amount of </t>
    </r>
    <r>
      <rPr>
        <sz val="10"/>
        <color rgb="FF000000"/>
        <rFont val="Inherit"/>
      </rPr>
      <t>$6.2 million</t>
    </r>
    <r>
      <rPr>
        <sz val="10"/>
        <color theme="1"/>
        <rFont val="Inherit"/>
      </rPr>
      <t xml:space="preserve">. The note is secured by the Aircraft. As part of the Company’s fresh start accounting, the note was adjusted to its fair value of </t>
    </r>
    <r>
      <rPr>
        <sz val="10"/>
        <color rgb="FF000000"/>
        <rFont val="Inherit"/>
      </rPr>
      <t>$5.2 million</t>
    </r>
    <r>
      <rPr>
        <sz val="10"/>
        <color theme="1"/>
        <rFont val="Inherit"/>
      </rPr>
      <t xml:space="preserve">. The discount on the fresh start adjustment is amortized over the remaining life of the note. The note requires semiannual interest payments to California Lyon of approximately </t>
    </r>
    <r>
      <rPr>
        <sz val="10"/>
        <color rgb="FF000000"/>
        <rFont val="Inherit"/>
      </rPr>
      <t>$132,000</t>
    </r>
    <r>
      <rPr>
        <sz val="10"/>
        <color theme="1"/>
        <rFont val="Inherit"/>
      </rPr>
      <t xml:space="preserve">. The note is due in </t>
    </r>
    <r>
      <rPr>
        <sz val="10"/>
        <color rgb="FF000000"/>
        <rFont val="Inherit"/>
      </rPr>
      <t>September 2016</t>
    </r>
    <r>
      <rPr>
        <sz val="10"/>
        <color theme="1"/>
        <rFont val="Inherit"/>
      </rPr>
      <t>.</t>
    </r>
  </si>
  <si>
    <r>
      <t xml:space="preserve">For the three months ended </t>
    </r>
    <r>
      <rPr>
        <sz val="10"/>
        <color rgb="FF000000"/>
        <rFont val="Inherit"/>
      </rPr>
      <t>September 30, 2012</t>
    </r>
    <r>
      <rPr>
        <sz val="10"/>
        <color theme="1"/>
        <rFont val="Inherit"/>
      </rPr>
      <t xml:space="preserve">,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period from January 1, 2012 through February 24, 2012, and the period from </t>
    </r>
    <r>
      <rPr>
        <sz val="10"/>
        <color rgb="FF000000"/>
        <rFont val="Inherit"/>
      </rPr>
      <t>February 25, 2012 through September 30, 2012</t>
    </r>
    <r>
      <rPr>
        <sz val="10"/>
        <color theme="1"/>
        <rFont val="Inherit"/>
      </rPr>
      <t xml:space="preserve">, the Company incurred charges of </t>
    </r>
    <r>
      <rPr>
        <sz val="10"/>
        <color rgb="FF000000"/>
        <rFont val="Inherit"/>
      </rPr>
      <t>$197,000</t>
    </r>
    <r>
      <rPr>
        <sz val="10"/>
        <color theme="1"/>
        <rFont val="Inherit"/>
      </rPr>
      <t xml:space="preserve">, </t>
    </r>
    <r>
      <rPr>
        <sz val="10"/>
        <color rgb="FF000000"/>
        <rFont val="Inherit"/>
      </rPr>
      <t>$197,000</t>
    </r>
    <r>
      <rPr>
        <sz val="10"/>
        <color theme="1"/>
        <rFont val="Inherit"/>
      </rPr>
      <t xml:space="preserve">, </t>
    </r>
    <r>
      <rPr>
        <sz val="10"/>
        <color rgb="FF000000"/>
        <rFont val="Inherit"/>
      </rPr>
      <t>$118,000</t>
    </r>
    <r>
      <rPr>
        <sz val="10"/>
        <color theme="1"/>
        <rFont val="Inherit"/>
      </rPr>
      <t xml:space="preserve"> and </t>
    </r>
    <r>
      <rPr>
        <sz val="10"/>
        <color rgb="FF000000"/>
        <rFont val="Inherit"/>
      </rPr>
      <t>$472,000</t>
    </r>
    <r>
      <rPr>
        <sz val="10"/>
        <color theme="1"/>
        <rFont val="Inherit"/>
      </rPr>
      <t xml:space="preserve">, respectively, related to rent on its corporate office, from a trust of which William H. Lyon is the sole beneficiary. The lease expired in </t>
    </r>
    <r>
      <rPr>
        <sz val="10"/>
        <color rgb="FF000000"/>
        <rFont val="Inherit"/>
      </rPr>
      <t>March 2013</t>
    </r>
    <r>
      <rPr>
        <sz val="10"/>
        <color theme="1"/>
        <rFont val="Inherit"/>
      </rPr>
      <t xml:space="preserve"> and the Company relocated its corporate office upon expiration of the lease. The Company has entered into a lease for the new location with an unrelated third party.</t>
    </r>
  </si>
  <si>
    <t>Income Taxes (Notes)</t>
  </si>
  <si>
    <t>Income Tax Disclosure [Abstract]</t>
  </si>
  <si>
    <t>Income Taxes</t>
  </si>
  <si>
    <t>Note 8—Income Taxes</t>
  </si>
  <si>
    <t>Since inception, the Company has operated solely within the United States.</t>
  </si>
  <si>
    <t>On December 19, 2011, the Parent and certain of its subsidiaries filed voluntary petitions under Chapter 11 of Title 11 of the United States Code in the U.S. Bankruptcy Court for the District of Delaware. On February 25, 2012, the group of companies emerged from the Chapter 11bankruptcy proceedings.</t>
  </si>
  <si>
    <t>In connection with the Company’s emergence from the Chapter 11 bankruptcy proceedings, the Company experienced an “ownership change” as defined in Section 382 of the Internal Revenue Code, or the IRC, as of February 25, 2012. Section 382 of the IRC contains rules that limit the ability of a company that undergoes an “ownership change” to utilize its net operating loss carryforwards and certain built-in losses or deductions recognized during the five-year period after the ownership change. The Company is able to retain a portion of its U.S. federal and state net operating loss and tax credit carryforwards, or the “Tax Attributes”, in connection with the ownership change. However the IRC, Sections 382 and 383 provide an annual limitation with respect to the ability of a corporation to utilize its Tax Attributes against future U.S. taxable income in the event of a change in ownership. In the Company’s situation, the limitation under the IRC will generally be based on the value of the equity (for purposes of the applicable tax rules) on or immediately following the time of emergence. As a result, the Company’s future U.S. taxable income may not be fully offset by the Tax Attributes if such income exceeds the Company’s annual limitation, and the Company may incur a tax liability with respect to such income. In addition, subsequent changes in ownership for purposes of the IRC could further diminish the Company’s ability to utilize Tax Attributes.</t>
  </si>
  <si>
    <r>
      <t xml:space="preserve">In addition to the impact on Tax Attributes listed above, the Company also is subject to Tax Attribute reduction pursuant to various provisions contained in IRC Section 108(e) related to the Company’s issuance of </t>
    </r>
    <r>
      <rPr>
        <sz val="10"/>
        <color rgb="FF000000"/>
        <rFont val="Inherit"/>
      </rPr>
      <t>44,793,255</t>
    </r>
    <r>
      <rPr>
        <sz val="10"/>
        <color theme="1"/>
        <rFont val="Inherit"/>
      </rPr>
      <t xml:space="preserve"> shares of Parent’s new Class A Common Stock, </t>
    </r>
    <r>
      <rPr>
        <sz val="10"/>
        <color rgb="FF000000"/>
        <rFont val="Inherit"/>
      </rPr>
      <t>$0.01</t>
    </r>
    <r>
      <rPr>
        <sz val="10"/>
        <color theme="1"/>
        <rFont val="Inherit"/>
      </rPr>
      <t xml:space="preserve"> par value per share and a </t>
    </r>
    <r>
      <rPr>
        <sz val="10"/>
        <color rgb="FF000000"/>
        <rFont val="Inherit"/>
      </rPr>
      <t>$75 million</t>
    </r>
    <r>
      <rPr>
        <sz val="10"/>
        <color theme="1"/>
        <rFont val="Inherit"/>
      </rPr>
      <t xml:space="preserve"> principal amount </t>
    </r>
    <r>
      <rPr>
        <sz val="10"/>
        <color rgb="FF000000"/>
        <rFont val="Inherit"/>
      </rPr>
      <t>12%</t>
    </r>
    <r>
      <rPr>
        <sz val="10"/>
        <color theme="1"/>
        <rFont val="Inherit"/>
      </rPr>
      <t xml:space="preserve"> Senior Subordinated Secured Note due </t>
    </r>
    <r>
      <rPr>
        <sz val="10"/>
        <color rgb="FF000000"/>
        <rFont val="Inherit"/>
      </rPr>
      <t>2017</t>
    </r>
    <r>
      <rPr>
        <sz val="10"/>
        <color theme="1"/>
        <rFont val="Inherit"/>
      </rPr>
      <t xml:space="preserve">, issued by California Lyon in conjunction with the Company's restructure, in exchange for the claims held by the holders of the formerly outstanding notes of California Lyon. These transactions resulted in Cancellation of Debt (COD) income for income tax purposes of approximately </t>
    </r>
    <r>
      <rPr>
        <sz val="10"/>
        <color rgb="FF000000"/>
        <rFont val="Inherit"/>
      </rPr>
      <t>$203 million</t>
    </r>
    <r>
      <rPr>
        <sz val="10"/>
        <color theme="1"/>
        <rFont val="Inherit"/>
      </rPr>
      <t>. IRC Section 108(a)(1)(A) provides that COD income is excluded from gross income when the discharge occurs in a Title 11 case under the jurisdiction of the bankruptcy court. However, pursuant to IRC Section 108(b)(1), if COD income is excluded due to the application of the bankruptcy exception, the amount of excluded COD income must generally be applied to reduce certain tax attributes of the debtor. In general, such attributes would normally be reduced in the following order: (1) net operating losses (current and carryforward); (2) general business tax credits; (3) minimum tax credits; (4) capital loss carryovers; (5) tax basis of the taxpayer’s assets; (6) passive activity losses &amp; credit carryovers; and (7) foreign tax credit carryovers. This Tax Attribute reduction occurred on January 1, 2013.</t>
    </r>
  </si>
  <si>
    <t>Under a provision of the federal tax code finalized in July 2013, the Company employed a tax strategy in its 2012 federal tax return to utilize its federal NOLs by electing to accelerate the recognition of a deferred gain, resulting in positive taxable income and a tax liability for the 2012 tax year. This additional liability and tax provision of approximately $1.2 million was recognized during the three months ended September 30, 2013, with the filing of the 2012 tax return.</t>
  </si>
  <si>
    <r>
      <t xml:space="preserve">At </t>
    </r>
    <r>
      <rPr>
        <sz val="10"/>
        <color rgb="FF000000"/>
        <rFont val="Inherit"/>
      </rPr>
      <t>September 30, 2013</t>
    </r>
    <r>
      <rPr>
        <sz val="10"/>
        <color theme="1"/>
        <rFont val="Inherit"/>
      </rPr>
      <t xml:space="preserve">, the Company had no remaining federal net operating loss carryforwards, and $52.5 million remaining state net operating loss carryforwards. State net operating loss carryforwards begin to expire in </t>
    </r>
    <r>
      <rPr>
        <sz val="10"/>
        <color rgb="FF000000"/>
        <rFont val="Inherit"/>
      </rPr>
      <t>2015</t>
    </r>
    <r>
      <rPr>
        <sz val="10"/>
        <color theme="1"/>
        <rFont val="Inherit"/>
      </rPr>
      <t xml:space="preserve">. In addition, as of </t>
    </r>
    <r>
      <rPr>
        <sz val="10"/>
        <color rgb="FF000000"/>
        <rFont val="Inherit"/>
      </rPr>
      <t>September 30, 2013</t>
    </r>
    <r>
      <rPr>
        <sz val="10"/>
        <color theme="1"/>
        <rFont val="Inherit"/>
      </rPr>
      <t xml:space="preserve">, the Company had unused federal and state built-in losses of $59.6 million and $37.3 million, respectively. The </t>
    </r>
    <r>
      <rPr>
        <sz val="10"/>
        <color rgb="FF000000"/>
        <rFont val="Inherit"/>
      </rPr>
      <t>5</t>
    </r>
    <r>
      <rPr>
        <sz val="10"/>
        <color theme="1"/>
        <rFont val="Inherit"/>
      </rPr>
      <t xml:space="preserve"> year testing period for built-in losses expires in </t>
    </r>
    <r>
      <rPr>
        <sz val="10"/>
        <color rgb="FF000000"/>
        <rFont val="Inherit"/>
      </rPr>
      <t>2017</t>
    </r>
    <r>
      <rPr>
        <sz val="10"/>
        <color theme="1"/>
        <rFont val="Inherit"/>
      </rPr>
      <t xml:space="preserve"> and the unused built-in loss carry-forwards begin to expire in </t>
    </r>
    <r>
      <rPr>
        <sz val="10"/>
        <color rgb="FF000000"/>
        <rFont val="Inherit"/>
      </rPr>
      <t>2033</t>
    </r>
    <r>
      <rPr>
        <sz val="10"/>
        <color theme="1"/>
        <rFont val="Inherit"/>
      </rPr>
      <t>.</t>
    </r>
  </si>
  <si>
    <r>
      <t xml:space="preserve">The Company’s effective income tax rate was 37.3% and 0% for the three months ended </t>
    </r>
    <r>
      <rPr>
        <sz val="10"/>
        <color rgb="FF000000"/>
        <rFont val="Inherit"/>
      </rPr>
      <t>September 30,</t>
    </r>
    <r>
      <rPr>
        <sz val="10"/>
        <color theme="1"/>
        <rFont val="Inherit"/>
      </rPr>
      <t xml:space="preserve"> 2013 and 2012, respectively. The effective income tax rate was 26.9% and </t>
    </r>
    <r>
      <rPr>
        <sz val="10"/>
        <color rgb="FF000000"/>
        <rFont val="Inherit"/>
      </rPr>
      <t>0%</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2013 and 2012. The primary drivers of the effective tax rate includes the Company’s positive operating results and estimated domestic production activities deduction, and the one-time election described above related to the filing of the 2012 Federal tax return. </t>
    </r>
  </si>
  <si>
    <r>
      <t xml:space="preserve">In assessing the benefits of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axable income in carry back years, the scheduled reversal of deferred tax liabilities, tax planning strategies and projected future taxable income in making this assessment. As of </t>
    </r>
    <r>
      <rPr>
        <sz val="10"/>
        <color rgb="FF000000"/>
        <rFont val="Inherit"/>
      </rPr>
      <t>September 30, 2013</t>
    </r>
    <r>
      <rPr>
        <sz val="10"/>
        <color theme="1"/>
        <rFont val="Inherit"/>
      </rPr>
      <t xml:space="preserve">, due to uncertainties surrounding the realization of the cumulative federal and state deferred tax assets, the Company has a full valuation allowance against the deferred tax assets. In connection with the Company’s Tax Attribute reduction discussed above, the Company also reduced its valuation allowance on the remaining tax attributes. The valuation allowanc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117.0 million</t>
    </r>
    <r>
      <rPr>
        <sz val="10"/>
        <color theme="1"/>
        <rFont val="Inherit"/>
      </rPr>
      <t xml:space="preserve"> and </t>
    </r>
    <r>
      <rPr>
        <sz val="10"/>
        <color rgb="FF000000"/>
        <rFont val="Inherit"/>
      </rPr>
      <t>$200.0 million</t>
    </r>
    <r>
      <rPr>
        <sz val="10"/>
        <color theme="1"/>
        <rFont val="Inherit"/>
      </rPr>
      <t>, respectively.</t>
    </r>
  </si>
  <si>
    <r>
      <t xml:space="preserve">Effective January 1, 2007, the Company adopted the provisions of FASB Interpretation No. 48, “Accounting for Uncertainty in Income Taxes—an interpretation of FASB Statement No. 109” (“FIN 48”) which is now codified as FASB ASC Topic 740, Income Taxes (“ASC 740”). ASC 740 prescribes a recognition threshold and a measurement criteria for the financial statement recognition and measurement of tax positions taken or expected to be taken in a tax return. For those benefits to be recognized, a tax position must be considered more likely than not to be sustained upon examination by taxing authorities. The Company has taken positions in certain taxing jurisdictions for which it is more likely than not that previously unrecognized tax benefits will be recognized. The Company records interest and penalties related to uncertain tax positions as a component of the provision for income taxes. At January 1, 2008, and for the periods ended December 31, 2008 through </t>
    </r>
    <r>
      <rPr>
        <sz val="10"/>
        <color rgb="FF000000"/>
        <rFont val="Inherit"/>
      </rPr>
      <t>September 30, 2013</t>
    </r>
    <r>
      <rPr>
        <sz val="10"/>
        <color theme="1"/>
        <rFont val="Inherit"/>
      </rPr>
      <t>, the Company had no unrecognized tax benefits.</t>
    </r>
  </si>
  <si>
    <t>The Company and its subsidiaries file income tax returns in the U.S. federal jurisdiction and various state jurisdictions. The Company is subject to U.S. federal income tax examination for calendar tax years ended 2009 through 2012. The Company is subject to various state income tax examinations for calendar tax years ended 2008 through 2012.</t>
  </si>
  <si>
    <t>Business Combination (Notes)</t>
  </si>
  <si>
    <t>Business Combinations [Abstract]</t>
  </si>
  <si>
    <t>Business Combination</t>
  </si>
  <si>
    <t>Note 9—Business Combination</t>
  </si>
  <si>
    <r>
      <t xml:space="preserve">The Company acquired </t>
    </r>
    <r>
      <rPr>
        <sz val="10"/>
        <color rgb="FF000000"/>
        <rFont val="Inherit"/>
      </rPr>
      <t>100.00%</t>
    </r>
    <r>
      <rPr>
        <sz val="10"/>
        <color theme="1"/>
        <rFont val="Inherit"/>
      </rPr>
      <t xml:space="preserve"> of various entities which operate under the Village Homes brand (“Village Homes”) in the Denver metropolitan area, Fort Collins, and Granby, Colorado markets on </t>
    </r>
    <r>
      <rPr>
        <sz val="10"/>
        <color rgb="FF000000"/>
        <rFont val="Inherit"/>
      </rPr>
      <t>December 7, 2012</t>
    </r>
    <r>
      <rPr>
        <sz val="10"/>
        <color theme="1"/>
        <rFont val="Inherit"/>
      </rPr>
      <t xml:space="preserve">. The purchase price was </t>
    </r>
    <r>
      <rPr>
        <sz val="10"/>
        <color rgb="FF000000"/>
        <rFont val="Inherit"/>
      </rPr>
      <t>$33.2 million</t>
    </r>
    <r>
      <rPr>
        <sz val="10"/>
        <color theme="1"/>
        <rFont val="Inherit"/>
      </rPr>
      <t xml:space="preserve"> in cash and the acquisition has been accounted for as a business combination in accordance with FASB ASC Topic 805, </t>
    </r>
    <r>
      <rPr>
        <i/>
        <sz val="10"/>
        <color theme="1"/>
        <rFont val="Inherit"/>
      </rPr>
      <t>Business Combinations</t>
    </r>
    <r>
      <rPr>
        <sz val="10"/>
        <color theme="1"/>
        <rFont val="Inherit"/>
      </rPr>
      <t xml:space="preserve">. Village Homes immediately began operating as a division of the Company, as its Colorado segment. The Village Homes brand was established in 1984 and has been a leading developer and builder of move-up homes, selling more than </t>
    </r>
    <r>
      <rPr>
        <sz val="10"/>
        <color rgb="FF000000"/>
        <rFont val="Inherit"/>
      </rPr>
      <t>10,000</t>
    </r>
    <r>
      <rPr>
        <sz val="10"/>
        <color theme="1"/>
        <rFont val="Inherit"/>
      </rPr>
      <t xml:space="preserve"> homes in the Denver area over the past </t>
    </r>
    <r>
      <rPr>
        <sz val="10"/>
        <color rgb="FF000000"/>
        <rFont val="Inherit"/>
      </rPr>
      <t>25</t>
    </r>
    <r>
      <rPr>
        <sz val="10"/>
        <color theme="1"/>
        <rFont val="Inherit"/>
      </rPr>
      <t xml:space="preserve"> years. The acquisition of Village Homes allowed the Company to expand into the Denver market, one of the largest and fastest growing housing markets in the United States, adding a fifth region while diversifying the Company’s existing portfolio. The acquisition eliminated lead-time and start-up costs of expanding into a new market, and provided a platform that can grow significantly without the need for additional general and administrative expenses.</t>
    </r>
  </si>
  <si>
    <t>The assets and liabilities acquired through the purchase of Village Homes were as follows (in thousands):</t>
  </si>
  <si>
    <t>Real estate inventories owned</t>
  </si>
  <si>
    <t>(1,029</t>
  </si>
  <si>
    <t>(1,133</t>
  </si>
  <si>
    <t>Cash paid for acquisitions, net</t>
  </si>
  <si>
    <r>
      <t xml:space="preserve">For the three months ended </t>
    </r>
    <r>
      <rPr>
        <sz val="10"/>
        <color rgb="FF000000"/>
        <rFont val="Inherit"/>
      </rPr>
      <t>September 30, 2012</t>
    </r>
    <r>
      <rPr>
        <sz val="10"/>
        <color theme="1"/>
        <rFont val="Inherit"/>
      </rPr>
      <t xml:space="preserve">, the period from </t>
    </r>
    <r>
      <rPr>
        <sz val="10"/>
        <color rgb="FF000000"/>
        <rFont val="Inherit"/>
      </rPr>
      <t>February 25, 2012 through September 30, 2012</t>
    </r>
    <r>
      <rPr>
        <sz val="10"/>
        <color theme="1"/>
        <rFont val="Inherit"/>
      </rPr>
      <t>, and the period from January 1, 2012 through February 24, 2012, the below unaudited pro forma information has been prepared to give effect to the Village Homes acquisition as if it occurred on January 1, 2012 (in thousands except number of shares and per share data):</t>
    </r>
  </si>
  <si>
    <t>(unaudited)</t>
  </si>
  <si>
    <t>Three</t>
  </si>
  <si>
    <t>Months</t>
  </si>
  <si>
    <t>Ended</t>
  </si>
  <si>
    <t>September 30,</t>
  </si>
  <si>
    <t>February 25</t>
  </si>
  <si>
    <t>(872</t>
  </si>
  <si>
    <t>(9,267</t>
  </si>
  <si>
    <t>(Loss) income per common share, basic and diluted</t>
  </si>
  <si>
    <t>(0.07</t>
  </si>
  <si>
    <t>(0.79</t>
  </si>
  <si>
    <t>Weighted average common shares outstanding, basic and diluted</t>
  </si>
  <si>
    <t>The pro forma results are not necessarily indicative of the operating results that would have been obtained had the acquisitions occurred at the beginning of the periods presented, nor are they necessarily indicative of future operating results.</t>
  </si>
  <si>
    <t>Income (Loss) Per Common Share (Notes)</t>
  </si>
  <si>
    <t>Earnings Per Share [Abstract]</t>
  </si>
  <si>
    <t>Income (Loss) Per Common Share</t>
  </si>
  <si>
    <t>Note 10—Income (Loss) Per Common Share</t>
  </si>
  <si>
    <r>
      <t xml:space="preserve">Basic and diluted income (loss) per common share for the three months ended </t>
    </r>
    <r>
      <rPr>
        <sz val="10"/>
        <color rgb="FF000000"/>
        <rFont val="Inherit"/>
      </rPr>
      <t>September 30,</t>
    </r>
    <r>
      <rPr>
        <sz val="10"/>
        <color theme="1"/>
        <rFont val="Inherit"/>
      </rPr>
      <t xml:space="preserve"> 2013 and 2012,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period from </t>
    </r>
    <r>
      <rPr>
        <sz val="10"/>
        <color rgb="FF000000"/>
        <rFont val="Inherit"/>
      </rPr>
      <t>February 25, 2012 through September 30, 2012</t>
    </r>
    <r>
      <rPr>
        <sz val="10"/>
        <color theme="1"/>
        <rFont val="Inherit"/>
      </rPr>
      <t>, and the period from January 1, 2012 through February 24, 2012 were calculated as follows (in thousands, except number of shares and per share amounts):</t>
    </r>
  </si>
  <si>
    <t>Basic weighted average number of common shares outstanding</t>
  </si>
  <si>
    <t>Effect of dilutive securities:</t>
  </si>
  <si>
    <t>Stock options, unvested common shares, and warrants (1)</t>
  </si>
  <si>
    <t>N/A</t>
  </si>
  <si>
    <t>Diluted average shares outstanding</t>
  </si>
  <si>
    <t>Basic income (loss) per common share</t>
  </si>
  <si>
    <t>(0.12</t>
  </si>
  <si>
    <t>(0.80</t>
  </si>
  <si>
    <t>Dilutive income (loss) per common share</t>
  </si>
  <si>
    <t>Antidilutive securities not included in the calculation of diluted income (loss) per common share (weighted average):</t>
  </si>
  <si>
    <t>Preferred shares</t>
  </si>
  <si>
    <t>Warrants</t>
  </si>
  <si>
    <t>For periods with a net loss, all potentially dilutive shares related to the preferred shares, unvested common shares, and warrants were excluded from the diluted loss per common share calculations because the effect of their inclusion would be antidilutive, or would decrease the reported loss per common share.</t>
  </si>
  <si>
    <t>Stock Based Compensation (Notes)</t>
  </si>
  <si>
    <t>Disclosure of Compensation Related Costs, Share-based Payments [Abstract]</t>
  </si>
  <si>
    <t>Stock Based Compensation</t>
  </si>
  <si>
    <t>Note 11—Stock Based Compensation</t>
  </si>
  <si>
    <r>
      <t xml:space="preserve">We account for share-based awards in accordance with ASC Topic 718, </t>
    </r>
    <r>
      <rPr>
        <i/>
        <sz val="10"/>
        <color theme="1"/>
        <rFont val="Inherit"/>
      </rPr>
      <t>Compensation-Stock Compensation</t>
    </r>
    <r>
      <rPr>
        <sz val="10"/>
        <color theme="1"/>
        <rFont val="Inherit"/>
      </rPr>
      <t>, which requires the fair value of stock-based compensation awards to be amortized as an expense over the vesting period. Stock-based compensation awards are valued at the fair value on the date of grant. Compensation expense for awards with performance based conditions is recognized over the vesting period once achievement of the performance condition is deemed probable.</t>
    </r>
  </si>
  <si>
    <r>
      <t xml:space="preserve">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granted </t>
    </r>
    <r>
      <rPr>
        <sz val="10"/>
        <color rgb="FF000000"/>
        <rFont val="Inherit"/>
      </rPr>
      <t>3,996</t>
    </r>
    <r>
      <rPr>
        <sz val="10"/>
        <color theme="1"/>
        <rFont val="Inherit"/>
      </rPr>
      <t xml:space="preserve"> and </t>
    </r>
    <r>
      <rPr>
        <sz val="10"/>
        <color rgb="FF000000"/>
        <rFont val="Inherit"/>
      </rPr>
      <t>80,284</t>
    </r>
    <r>
      <rPr>
        <sz val="10"/>
        <color theme="1"/>
        <rFont val="Inherit"/>
      </rPr>
      <t xml:space="preserve">, respectively, shares of restricted stock. No performance based restricted stock was issued during the three months ended </t>
    </r>
    <r>
      <rPr>
        <sz val="10"/>
        <color rgb="FF000000"/>
        <rFont val="Inherit"/>
      </rPr>
      <t>September 30, 2013</t>
    </r>
    <r>
      <rPr>
        <sz val="10"/>
        <color theme="1"/>
        <rFont val="Inherit"/>
      </rPr>
      <t xml:space="preserve">, however, </t>
    </r>
    <r>
      <rPr>
        <sz val="10"/>
        <color rgb="FF000000"/>
        <rFont val="Inherit"/>
      </rPr>
      <t>291,444</t>
    </r>
    <r>
      <rPr>
        <sz val="10"/>
        <color theme="1"/>
        <rFont val="Inherit"/>
      </rPr>
      <t xml:space="preserve"> shares were issued during the nine months ended September 30, 2013.</t>
    </r>
  </si>
  <si>
    <r>
      <t xml:space="preserve">Each of the performance based restricted stock awards vests as follows: One-third of the shares of performance based restricted stock will vest on each of the first, second and third anniversaries of the grant date, subject to the Company’s achievement of a pre-established return on equity target as of the end of the 2013 fiscal year and each officer’s continued service through each vesting date. As of </t>
    </r>
    <r>
      <rPr>
        <sz val="10"/>
        <color rgb="FF000000"/>
        <rFont val="Inherit"/>
      </rPr>
      <t>September 30, 2013</t>
    </r>
    <r>
      <rPr>
        <sz val="10"/>
        <color theme="1"/>
        <rFont val="Inherit"/>
      </rPr>
      <t xml:space="preserve">, the Company considers the current performance condition to be probable, thus </t>
    </r>
    <r>
      <rPr>
        <sz val="10"/>
        <color rgb="FF000000"/>
        <rFont val="Inherit"/>
      </rPr>
      <t>$1.0 million</t>
    </r>
    <r>
      <rPr>
        <sz val="10"/>
        <color theme="1"/>
        <rFont val="Inherit"/>
      </rPr>
      <t xml:space="preserve"> of compensation expense has been recognized for these awards to date.</t>
    </r>
  </si>
  <si>
    <r>
      <t xml:space="preserve">Each of the restricted stock awards vests as follows: </t>
    </r>
    <r>
      <rPr>
        <sz val="10"/>
        <color rgb="FF000000"/>
        <rFont val="Inherit"/>
      </rPr>
      <t>50%</t>
    </r>
    <r>
      <rPr>
        <sz val="10"/>
        <color theme="1"/>
        <rFont val="Inherit"/>
      </rPr>
      <t xml:space="preserve"> of the shares of restricted stock will vest on each of the first and second anniversaries of the grant date. In addition, the Company granted </t>
    </r>
    <r>
      <rPr>
        <sz val="10"/>
        <color rgb="FF000000"/>
        <rFont val="Inherit"/>
      </rPr>
      <t>0</t>
    </r>
    <r>
      <rPr>
        <sz val="10"/>
        <color theme="1"/>
        <rFont val="Inherit"/>
      </rPr>
      <t xml:space="preserve"> and </t>
    </r>
    <r>
      <rPr>
        <sz val="10"/>
        <color rgb="FF000000"/>
        <rFont val="Inherit"/>
      </rPr>
      <t>40,998</t>
    </r>
    <r>
      <rPr>
        <sz val="10"/>
        <color theme="1"/>
        <rFont val="Inherit"/>
      </rPr>
      <t xml:space="preserve"> shares of restricted stock to its non-employee directors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which have a one year vesting schedule, with </t>
    </r>
    <r>
      <rPr>
        <sz val="10"/>
        <color rgb="FF000000"/>
        <rFont val="Inherit"/>
      </rPr>
      <t>25%</t>
    </r>
    <r>
      <rPr>
        <sz val="10"/>
        <color theme="1"/>
        <rFont val="Inherit"/>
      </rPr>
      <t xml:space="preserve"> vesting each quarter.</t>
    </r>
  </si>
  <si>
    <r>
      <t xml:space="preserve">Stock based compensation expense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0.9 million</t>
    </r>
    <r>
      <rPr>
        <sz val="10"/>
        <color theme="1"/>
        <rFont val="Inherit"/>
      </rPr>
      <t xml:space="preserve"> and </t>
    </r>
    <r>
      <rPr>
        <sz val="10"/>
        <color rgb="FF000000"/>
        <rFont val="Inherit"/>
      </rPr>
      <t>$2.2 million</t>
    </r>
    <r>
      <rPr>
        <sz val="10"/>
        <color theme="1"/>
        <rFont val="Inherit"/>
      </rPr>
      <t>, respectively.</t>
    </r>
  </si>
  <si>
    <t>Commitments and Contingencies (Notes)</t>
  </si>
  <si>
    <t>Commitments and Contingencies Disclosure [Abstract]</t>
  </si>
  <si>
    <t>Commitments and Contingencies</t>
  </si>
  <si>
    <t>Note 12—Commitments and Contingencies</t>
  </si>
  <si>
    <t>The Company’s commitments and contingent liabilities include the usual obligations incurred by real estate developers in the normal course of business. In the opinion of management, these matters will not have a material effect on the Company’s condensed consolidated financial position, results of operations or cash flows.</t>
  </si>
  <si>
    <r>
      <t xml:space="preserve">The Company is a defendant in various lawsuits related to its normal business activities. We believe that the accruals we have recorded for probable and reasonably estimable losses with respect to these proceedings are adequate and that, as of </t>
    </r>
    <r>
      <rPr>
        <sz val="10"/>
        <color rgb="FF000000"/>
        <rFont val="Inherit"/>
      </rPr>
      <t>September 30, 2013</t>
    </r>
    <r>
      <rPr>
        <sz val="10"/>
        <color theme="1"/>
        <rFont val="Inherit"/>
      </rPr>
      <t>, it was not reasonably possible that an additional material loss had been incurred in an amount in excess of the estimated amounts already recognized on our condensed consolidated financial statements.</t>
    </r>
  </si>
  <si>
    <r>
      <t xml:space="preserve">We have non-cancelable operating leases primarily associated with our office facilities. Rent expense under cancelable and non-cancelable operating leases totaled </t>
    </r>
    <r>
      <rPr>
        <sz val="10"/>
        <color rgb="FF000000"/>
        <rFont val="Inherit"/>
      </rPr>
      <t>$0.4 million</t>
    </r>
    <r>
      <rPr>
        <sz val="10"/>
        <color theme="1"/>
        <rFont val="Inherit"/>
      </rPr>
      <t xml:space="preserve">, </t>
    </r>
    <r>
      <rPr>
        <sz val="10"/>
        <color rgb="FF000000"/>
        <rFont val="Inherit"/>
      </rPr>
      <t>$0.7 million</t>
    </r>
    <r>
      <rPr>
        <sz val="10"/>
        <color theme="1"/>
        <rFont val="Inherit"/>
      </rPr>
      <t xml:space="preserve">, </t>
    </r>
    <r>
      <rPr>
        <sz val="10"/>
        <color rgb="FF000000"/>
        <rFont val="Inherit"/>
      </rPr>
      <t>$1.3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0.7 million</t>
    </r>
    <r>
      <rPr>
        <sz val="10"/>
        <color theme="1"/>
        <rFont val="Inherit"/>
      </rPr>
      <t xml:space="preserve">, in the three months ended </t>
    </r>
    <r>
      <rPr>
        <sz val="10"/>
        <color rgb="FF000000"/>
        <rFont val="Inherit"/>
      </rPr>
      <t>September 30,</t>
    </r>
    <r>
      <rPr>
        <sz val="10"/>
        <color theme="1"/>
        <rFont val="Inherit"/>
      </rPr>
      <t xml:space="preserve"> 2013 and 2012,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period from </t>
    </r>
    <r>
      <rPr>
        <sz val="10"/>
        <color rgb="FF000000"/>
        <rFont val="Inherit"/>
      </rPr>
      <t>February 25, 2012 through September 30, 2012</t>
    </r>
    <r>
      <rPr>
        <sz val="10"/>
        <color theme="1"/>
        <rFont val="Inherit"/>
      </rPr>
      <t xml:space="preserve">, and the period from January 1, 2012 through February 24, 2012, respectively, and is included in general and administrative expense in our consolidated statements of operations for the respective periods. The table below shows the future minimum payments under non-cancelable operating leases at </t>
    </r>
    <r>
      <rPr>
        <sz val="10"/>
        <color rgb="FF000000"/>
        <rFont val="Inherit"/>
      </rPr>
      <t>September 30, 2013</t>
    </r>
    <r>
      <rPr>
        <sz val="10"/>
        <color theme="1"/>
        <rFont val="Inherit"/>
      </rPr>
      <t xml:space="preserve"> (in thousands).</t>
    </r>
  </si>
  <si>
    <t>Year Ending December 31</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0.9 million</t>
    </r>
    <r>
      <rPr>
        <sz val="10"/>
        <color theme="1"/>
        <rFont val="Inherit"/>
      </rPr>
      <t xml:space="preserve"> and </t>
    </r>
    <r>
      <rPr>
        <sz val="10"/>
        <color rgb="FF000000"/>
        <rFont val="Inherit"/>
      </rPr>
      <t>$0.9 million</t>
    </r>
    <r>
      <rPr>
        <sz val="10"/>
        <color theme="1"/>
        <rFont val="Inherit"/>
      </rPr>
      <t>, respectively, in deposits as collateral for outstanding surety bonds to guarantee the Company’s financial obligations under certain contractual arrangements in the normal course of business. The standby letters of credit were secured by cash as reflected as restricted cash on the accompanying consolidated balance sheet.</t>
    </r>
  </si>
  <si>
    <r>
      <t xml:space="preserve">The Company also had outstanding performance and surety bonds of </t>
    </r>
    <r>
      <rPr>
        <sz val="10"/>
        <color rgb="FF000000"/>
        <rFont val="Inherit"/>
      </rPr>
      <t>$48.4 million</t>
    </r>
    <r>
      <rPr>
        <sz val="10"/>
        <color theme="1"/>
        <rFont val="Inherit"/>
      </rPr>
      <t xml:space="preserve"> at </t>
    </r>
    <r>
      <rPr>
        <sz val="10"/>
        <color rgb="FF000000"/>
        <rFont val="Inherit"/>
      </rPr>
      <t>September 30, 2013</t>
    </r>
    <r>
      <rPr>
        <sz val="10"/>
        <color theme="1"/>
        <rFont val="Inherit"/>
      </rPr>
      <t xml:space="preserve">, related principally to its obligations for site improvements at various projects. The Company does not believe that draws upon these bonds, if any, will have a material effect on the Company’s financial position, results of operations or cash flows. As of </t>
    </r>
    <r>
      <rPr>
        <sz val="10"/>
        <color rgb="FF000000"/>
        <rFont val="Inherit"/>
      </rPr>
      <t>September 30, 2013</t>
    </r>
    <r>
      <rPr>
        <sz val="10"/>
        <color theme="1"/>
        <rFont val="Inherit"/>
      </rPr>
      <t xml:space="preserve">, the Company had </t>
    </r>
    <r>
      <rPr>
        <sz val="10"/>
        <color rgb="FF000000"/>
        <rFont val="Inherit"/>
      </rPr>
      <t>$92.4 million</t>
    </r>
    <r>
      <rPr>
        <sz val="10"/>
        <color theme="1"/>
        <rFont val="Inherit"/>
      </rPr>
      <t>, of project commitments relating to the construction of projects.</t>
    </r>
  </si>
  <si>
    <t>See Note 5 for additional information relating to the Company’s guarantee arrangements.</t>
  </si>
  <si>
    <r>
      <t xml:space="preserve">In addition to the land bank agreement discussed below, the Company has entered into various purchase option agreements with third parties to acquire land. As of </t>
    </r>
    <r>
      <rPr>
        <sz val="10"/>
        <color rgb="FF000000"/>
        <rFont val="Inherit"/>
      </rPr>
      <t>September 30, 2013</t>
    </r>
    <r>
      <rPr>
        <sz val="10"/>
        <color theme="1"/>
        <rFont val="Inherit"/>
      </rPr>
      <t xml:space="preserve">, the Company has made non-refundable deposits of </t>
    </r>
    <r>
      <rPr>
        <sz val="10"/>
        <color rgb="FF000000"/>
        <rFont val="Inherit"/>
      </rPr>
      <t>$25.4 million</t>
    </r>
    <r>
      <rPr>
        <sz val="10"/>
        <color theme="1"/>
        <rFont val="Inherit"/>
      </rPr>
      <t xml:space="preserve">. The Company is under no obligation to purchase the land, but would forfeit remaining deposits if the land were not purchased. The total remaining purchase price under the option agreements is </t>
    </r>
    <r>
      <rPr>
        <sz val="10"/>
        <color rgb="FF000000"/>
        <rFont val="Inherit"/>
      </rPr>
      <t>$238.6 million</t>
    </r>
    <r>
      <rPr>
        <sz val="10"/>
        <color theme="1"/>
        <rFont val="Inherit"/>
      </rPr>
      <t xml:space="preserve"> as of </t>
    </r>
    <r>
      <rPr>
        <sz val="10"/>
        <color rgb="FF000000"/>
        <rFont val="Inherit"/>
      </rPr>
      <t>September 30, 2013</t>
    </r>
    <r>
      <rPr>
        <sz val="10"/>
        <color theme="1"/>
        <rFont val="Inherit"/>
      </rPr>
      <t>.</t>
    </r>
  </si>
  <si>
    <t>Land Banking Arrangements</t>
  </si>
  <si>
    <r>
      <t xml:space="preserve">The Company enters into purchase agreements with various land sellers. As a method of acquiring land in staged takedowns, thereby minimizing the use of funds from the Company’s available cash or other corporate financing sources and limiting the Company’s risk, the Company transfers the Company’s right in such purchase agreements to entities owned by third parties (“land banking arrangements”). These entities use equity contributions and/or incur debt to finance the acquisition and development of the land. The entities grant the Company an option to acquire lots in staged takedowns. In consideration for this option, the Company makes a non-refundable deposit of </t>
    </r>
    <r>
      <rPr>
        <sz val="10"/>
        <color rgb="FF000000"/>
        <rFont val="Inherit"/>
      </rPr>
      <t>15%</t>
    </r>
    <r>
      <rPr>
        <sz val="10"/>
        <color theme="1"/>
        <rFont val="Inherit"/>
      </rPr>
      <t xml:space="preserve"> to </t>
    </r>
    <r>
      <rPr>
        <sz val="10"/>
        <color rgb="FF000000"/>
        <rFont val="Inherit"/>
      </rPr>
      <t>25%</t>
    </r>
    <r>
      <rPr>
        <sz val="10"/>
        <color theme="1"/>
        <rFont val="Inherit"/>
      </rPr>
      <t xml:space="preserve"> of the total purchase price. The Company is under no obligation to purchase the balance of the lots, but would forfeit existing deposits of </t>
    </r>
    <r>
      <rPr>
        <sz val="10"/>
        <color rgb="FF000000"/>
        <rFont val="Inherit"/>
      </rPr>
      <t>$14.7 million</t>
    </r>
    <r>
      <rPr>
        <sz val="10"/>
        <color theme="1"/>
        <rFont val="Inherit"/>
      </rPr>
      <t xml:space="preserve"> and could be subject to penalties if the lots were not purchased. The Company does not have legal title to these entities or their assets and has not guaranteed their liabilities. These land banking arrangements help the Company manage the financial and market risk associated with land holdings.</t>
    </r>
  </si>
  <si>
    <r>
      <t xml:space="preserve">The Company participates in one land banking arrangement, which is not a VIE in accordance with ASC 810, but which is consolidated in accordance with FASB ASC Topic 470, </t>
    </r>
    <r>
      <rPr>
        <i/>
        <sz val="10"/>
        <color theme="1"/>
        <rFont val="Inherit"/>
      </rPr>
      <t>Debt</t>
    </r>
    <r>
      <rPr>
        <sz val="10"/>
        <color theme="1"/>
        <rFont val="Inherit"/>
      </rPr>
      <t xml:space="preserve"> (“ASC 470”). Under the provisions of ASC 470, the Company has determined it is economically compelled, based on certain factors, to purchase the land in the land banking arrangement. The Company has recorded the remaining purchase price of the land of </t>
    </r>
    <r>
      <rPr>
        <sz val="10"/>
        <color rgb="FF000000"/>
        <rFont val="Inherit"/>
      </rPr>
      <t>$20.7 million</t>
    </r>
    <r>
      <rPr>
        <sz val="10"/>
        <color theme="1"/>
        <rFont val="Inherit"/>
      </rPr>
      <t xml:space="preserve"> and </t>
    </r>
    <r>
      <rPr>
        <sz val="10"/>
        <color rgb="FF000000"/>
        <rFont val="Inherit"/>
      </rPr>
      <t>$39.0 million</t>
    </r>
    <r>
      <rPr>
        <sz val="10"/>
        <color theme="1"/>
        <rFont val="Inherit"/>
      </rPr>
      <t xml:space="preserve">, which is included in real estate inventories not owned and liabilities from inventories not owned in the accompanying consolidated balance shee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nd represents the remaining net cash to be paid on the remaining land takedowns.</t>
    </r>
  </si>
  <si>
    <t>Summary information with respect to the Company’s land banking arrangements is as follows as of the periods presented (dollars in thousands):</t>
  </si>
  <si>
    <t>Total number of land banking projects</t>
  </si>
  <si>
    <t>Total number of lots</t>
  </si>
  <si>
    <t>Total purchase price</t>
  </si>
  <si>
    <t>Balance of lots still under option and not purchased:</t>
  </si>
  <si>
    <t>Number of lots</t>
  </si>
  <si>
    <t>Purchase price</t>
  </si>
  <si>
    <t>Forfeited deposits if lots are not purchased</t>
  </si>
  <si>
    <t>Basis of Presentation and Significant Accounting Policies</t>
  </si>
  <si>
    <t>Accounting Policies [Abstract]</t>
  </si>
  <si>
    <t>Note 1—Basis of Presentation and Significant Accounting Policies</t>
  </si>
  <si>
    <t>Operations</t>
  </si>
  <si>
    <t>William Lyon Homes, a Delaware corporation (“Parent” and together with its subsidiaries, the “Company”), are primarily engaged in designing, constructing, marketing and selling single-family detached and attached homes in California, Arizona, Nevada and Colorado (under the Village Homes brand).</t>
  </si>
  <si>
    <t>Initial Public Offering</t>
  </si>
  <si>
    <r>
      <t xml:space="preserve">On May 21, 2013, the Company completed its initial public offering of </t>
    </r>
    <r>
      <rPr>
        <sz val="10"/>
        <color rgb="FF000000"/>
        <rFont val="Inherit"/>
      </rPr>
      <t>10,005,000</t>
    </r>
    <r>
      <rPr>
        <sz val="10"/>
        <color theme="1"/>
        <rFont val="Inherit"/>
      </rPr>
      <t xml:space="preserve"> shares of Class A Common Stock, which consisted of </t>
    </r>
    <r>
      <rPr>
        <sz val="10"/>
        <color rgb="FF000000"/>
        <rFont val="Inherit"/>
      </rPr>
      <t>7,177,500</t>
    </r>
    <r>
      <rPr>
        <sz val="10"/>
        <color theme="1"/>
        <rFont val="Inherit"/>
      </rPr>
      <t xml:space="preserve"> shares sold by the Company and </t>
    </r>
    <r>
      <rPr>
        <sz val="10"/>
        <color rgb="FF000000"/>
        <rFont val="Inherit"/>
      </rPr>
      <t>2,827,500</t>
    </r>
    <r>
      <rPr>
        <sz val="10"/>
        <color theme="1"/>
        <rFont val="Inherit"/>
      </rPr>
      <t xml:space="preserve"> shares sold by the selling stockholder. The </t>
    </r>
    <r>
      <rPr>
        <sz val="10"/>
        <color rgb="FF000000"/>
        <rFont val="Inherit"/>
      </rPr>
      <t>10,005,000</t>
    </r>
    <r>
      <rPr>
        <sz val="10"/>
        <color theme="1"/>
        <rFont val="Inherit"/>
      </rPr>
      <t xml:space="preserve"> shares in the offering were sold at a price to the public of </t>
    </r>
    <r>
      <rPr>
        <sz val="10"/>
        <color rgb="FF000000"/>
        <rFont val="Inherit"/>
      </rPr>
      <t>$25.00</t>
    </r>
    <r>
      <rPr>
        <sz val="10"/>
        <color theme="1"/>
        <rFont val="Inherit"/>
      </rPr>
      <t xml:space="preserve"> per share. The Company raised total net proceeds of approximately </t>
    </r>
    <r>
      <rPr>
        <sz val="10"/>
        <color rgb="FF000000"/>
        <rFont val="Inherit"/>
      </rPr>
      <t>$163.8 million</t>
    </r>
    <r>
      <rPr>
        <sz val="10"/>
        <color theme="1"/>
        <rFont val="Inherit"/>
      </rPr>
      <t xml:space="preserve"> in the offering, after deducting the underwriting discount and offering expenses. The Company did not receive any proceeds from the sale of shares by the selling stockholder.</t>
    </r>
  </si>
  <si>
    <r>
      <t xml:space="preserve">The Company’s authorized capital stock consists of </t>
    </r>
    <r>
      <rPr>
        <sz val="10"/>
        <color rgb="FF000000"/>
        <rFont val="Inherit"/>
      </rPr>
      <t>190,000,000</t>
    </r>
    <r>
      <rPr>
        <sz val="10"/>
        <color theme="1"/>
        <rFont val="Inherit"/>
      </rPr>
      <t xml:space="preserve"> shares, </t>
    </r>
    <r>
      <rPr>
        <sz val="10"/>
        <color rgb="FF000000"/>
        <rFont val="Inherit"/>
      </rPr>
      <t>150,000,000</t>
    </r>
    <r>
      <rPr>
        <sz val="10"/>
        <color theme="1"/>
        <rFont val="Inherit"/>
      </rPr>
      <t xml:space="preserve"> of which are designated as Class A Common Stock with a par value of </t>
    </r>
    <r>
      <rPr>
        <sz val="10"/>
        <color rgb="FF000000"/>
        <rFont val="Inherit"/>
      </rPr>
      <t>$0.01</t>
    </r>
    <r>
      <rPr>
        <sz val="10"/>
        <color theme="1"/>
        <rFont val="Inherit"/>
      </rPr>
      <t xml:space="preserve"> per share, </t>
    </r>
    <r>
      <rPr>
        <sz val="10"/>
        <color rgb="FF000000"/>
        <rFont val="Inherit"/>
      </rPr>
      <t>30,000,000</t>
    </r>
    <r>
      <rPr>
        <sz val="10"/>
        <color theme="1"/>
        <rFont val="Inherit"/>
      </rPr>
      <t xml:space="preserve"> of which are designated as Class B Common Stock with a par value of </t>
    </r>
    <r>
      <rPr>
        <sz val="10"/>
        <color rgb="FF000000"/>
        <rFont val="Inherit"/>
      </rPr>
      <t>$0.01</t>
    </r>
    <r>
      <rPr>
        <sz val="10"/>
        <color theme="1"/>
        <rFont val="Inherit"/>
      </rPr>
      <t xml:space="preserve"> per share and </t>
    </r>
    <r>
      <rPr>
        <sz val="10"/>
        <color rgb="FF000000"/>
        <rFont val="Inherit"/>
      </rPr>
      <t>10,000,000</t>
    </r>
    <r>
      <rPr>
        <sz val="10"/>
        <color theme="1"/>
        <rFont val="Inherit"/>
      </rPr>
      <t xml:space="preserve"> of which are designated as preferred stock with a par value of </t>
    </r>
    <r>
      <rPr>
        <sz val="10"/>
        <color rgb="FF000000"/>
        <rFont val="Inherit"/>
      </rPr>
      <t>$0.01</t>
    </r>
    <r>
      <rPr>
        <sz val="10"/>
        <color theme="1"/>
        <rFont val="Inherit"/>
      </rPr>
      <t xml:space="preserve"> per share.</t>
    </r>
  </si>
  <si>
    <r>
      <t xml:space="preserve">In connection with the initial public offering, Parent completed a common stock recapitalization which included a </t>
    </r>
    <r>
      <rPr>
        <sz val="10"/>
        <color rgb="FF000000"/>
        <rFont val="Inherit"/>
      </rPr>
      <t>1-for-8.25 reverse stock split</t>
    </r>
    <r>
      <rPr>
        <sz val="10"/>
        <color theme="1"/>
        <rFont val="Inherit"/>
      </rPr>
      <t xml:space="preserve"> of its Class A Common Stock (the “Class A Reverse Split”), the conversion of all outstanding shares of Parent’s Class C Common Stock, Class D Common Stock and Convertible Preferred Stock into Class A Common Stock on a one-for-one basis and as automatically adjusted for the Class A Reverse Split, and a </t>
    </r>
    <r>
      <rPr>
        <sz val="10"/>
        <color rgb="FF000000"/>
        <rFont val="Inherit"/>
      </rPr>
      <t>1-for-8.25 reverse stock split</t>
    </r>
    <r>
      <rPr>
        <sz val="10"/>
        <color theme="1"/>
        <rFont val="Inherit"/>
      </rPr>
      <t xml:space="preserve"> of its Class B Common Stock. The effect of the reverse stock split is retroactively applied to the Condensed Consolidated Balance Sheet as of December 31, 2012, the Condensed Consolidated Statements of Operations for the three months ended </t>
    </r>
    <r>
      <rPr>
        <sz val="10"/>
        <color rgb="FF000000"/>
        <rFont val="Inherit"/>
      </rPr>
      <t>September 30, 2012</t>
    </r>
    <r>
      <rPr>
        <sz val="10"/>
        <color theme="1"/>
        <rFont val="Inherit"/>
      </rPr>
      <t xml:space="preserve">, and the period from </t>
    </r>
    <r>
      <rPr>
        <sz val="10"/>
        <color rgb="FF000000"/>
        <rFont val="Inherit"/>
      </rPr>
      <t>February 25, 2012 through September 30, 2012</t>
    </r>
    <r>
      <rPr>
        <sz val="10"/>
        <color theme="1"/>
        <rFont val="Inherit"/>
      </rPr>
      <t xml:space="preserve">, and the Condensed Consolidated Statement of Equity, presented herein. Upon completion of the initial public offering, Parent had </t>
    </r>
    <r>
      <rPr>
        <sz val="10"/>
        <color rgb="FF000000"/>
        <rFont val="Inherit"/>
      </rPr>
      <t>27,623,629</t>
    </r>
    <r>
      <rPr>
        <sz val="10"/>
        <color theme="1"/>
        <rFont val="Inherit"/>
      </rPr>
      <t xml:space="preserve"> shares of Class A Common Stock outstanding, excluding shares issuable upon exercise of outstanding stock options and restricted shares that have been granted but were unvested, and </t>
    </r>
    <r>
      <rPr>
        <sz val="10"/>
        <color rgb="FF000000"/>
        <rFont val="Inherit"/>
      </rPr>
      <t>3,813,884</t>
    </r>
    <r>
      <rPr>
        <sz val="10"/>
        <color theme="1"/>
        <rFont val="Inherit"/>
      </rPr>
      <t xml:space="preserve"> shares of Class B Common Stock outstanding, excluding shares underlying a warrant to purchase additional shares of Class B Common Stock. The warrant was amended to extend the term from </t>
    </r>
    <r>
      <rPr>
        <sz val="10"/>
        <color rgb="FF000000"/>
        <rFont val="Inherit"/>
      </rPr>
      <t>five</t>
    </r>
    <r>
      <rPr>
        <sz val="10"/>
        <color theme="1"/>
        <rFont val="Inherit"/>
      </rPr>
      <t xml:space="preserve"> years to </t>
    </r>
    <r>
      <rPr>
        <sz val="10"/>
        <color rgb="FF000000"/>
        <rFont val="Inherit"/>
      </rPr>
      <t>ten</t>
    </r>
    <r>
      <rPr>
        <sz val="10"/>
        <color theme="1"/>
        <rFont val="Inherit"/>
      </rPr>
      <t xml:space="preserve"> years, and the warrant will now expire on </t>
    </r>
    <r>
      <rPr>
        <sz val="10"/>
        <color rgb="FF000000"/>
        <rFont val="Inherit"/>
      </rPr>
      <t>February 24, 2022</t>
    </r>
    <r>
      <rPr>
        <sz val="10"/>
        <color theme="1"/>
        <rFont val="Inherit"/>
      </rPr>
      <t>. The change to the warrant had no corresponding impact on the financial statements.</t>
    </r>
  </si>
  <si>
    <t>Basis of Presentation</t>
  </si>
  <si>
    <r>
      <t xml:space="preserve">The preparation of the Company’s financial statements in conformity with U.S. generally accepted accounting principles requires management to make estimates and assumptions that affect the reported amounts of the assets and liab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revenues and expenses for the three months ended </t>
    </r>
    <r>
      <rPr>
        <sz val="10"/>
        <color rgb="FF000000"/>
        <rFont val="Inherit"/>
      </rPr>
      <t>September 30,</t>
    </r>
    <r>
      <rPr>
        <sz val="10"/>
        <color theme="1"/>
        <rFont val="Inherit"/>
      </rPr>
      <t xml:space="preserve"> 2013 and 2012,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period from January 1, 2012 through February 24, 2012, and the period from </t>
    </r>
    <r>
      <rPr>
        <sz val="10"/>
        <color rgb="FF000000"/>
        <rFont val="Inherit"/>
      </rPr>
      <t>February 25, 2012 through September 30, 2012</t>
    </r>
    <r>
      <rPr>
        <sz val="10"/>
        <color theme="1"/>
        <rFont val="Inherit"/>
      </rPr>
      <t>. Accordingly, actual results could differ from those estimates. The significant accounting policies using estimates include real estate inventories and cost of sales, impairment of real estate inventories, warranty reserves, loss contingencies, sales and profit recognition, accounting for variable interest entities, valuation of deferred tax assets, and fresh start accounting. The current economic environment increases the uncertainty inherent in these estimates and assumptions.</t>
    </r>
  </si>
  <si>
    <t>The condensed consolidated financial statements include the accounts of the Company and all majority-owned and controlled subsidiaries and joint ventures, and certain joint ventures and other entities which have been determined to be variable interest entities ("VIEs") in which the Company is considered the primary beneficiary (see Note 2). The accounting policies of the joint ventures are substantially the same as those of the Company. All significant intercompany accounts and transactions have been eliminated in consolidation.</t>
  </si>
  <si>
    <t>We applied the accounting under Financial Accounting Standards Board (“FASB”) Accounting Standards Codification (“ASC”) Topic 852 (“ASC 852”), “Reorganizations,” as of February 24, 2012. Therefore, our consolidated balance sheet as of December 31, 2012, which is referred to as that of the “Successor”, includes adjustments resulting from the reorganization and application of ASC 852. References to the “Successor” in the condensed consolidated financial statements and the notes thereto refer to the Company after giving effect to the reorganization and application of ASC 852. References to the “Predecessor” refer to the Company prior to the reorganization and application of ASC 852.</t>
  </si>
  <si>
    <t>The condensed consolidated financial statements were prepared from our books and records without audit and include all adjustments (consisting of only normal recurring accruals) necessary to present a fair statement of results for the interim periods presented. Readers of this quarterly report should refer to our audited consolidated financial statements as of December 31, 2012, and for the periods from January 1, 2012 through February 24, 2012 and February 25, 2012 through December 31, 2012, which are included in our 2012 Annual Report on Form 10-K, as certain disclosures that would substantially duplicate those contained in the audited financial statements have not been included in this report.</t>
  </si>
  <si>
    <r>
      <t xml:space="preserve">The Company accounts for its real estate inventories under FASB ASC Topic 360 </t>
    </r>
    <r>
      <rPr>
        <i/>
        <sz val="10"/>
        <color theme="1"/>
        <rFont val="Inherit"/>
      </rPr>
      <t>Property, Plant, &amp; Equipment</t>
    </r>
    <r>
      <rPr>
        <sz val="10"/>
        <color theme="1"/>
        <rFont val="Inherit"/>
      </rPr>
      <t xml:space="preserve"> (“ASC 360”). Real estate inventories are carried at cost net of impairment losses and fresh start accounting adjustments, if any. Real estate inventories consist primarily of land deposits, land and land under development, homes completed and under construction, and model homes. All direct and indirect land costs, offsite and onsite improvements and applicable interest and other carrying charges are capitalized to real estate projects during periods when the project is under development. Land, offsite costs and all other common costs are allocated to land parcels benefited based upon relative fair values before construction. Onsite construction costs and related carrying charges (principally interest and property taxes) are allocated to the individual homes within a phase based upon the relative sales value of the homes. The Company relieves its accumulated real estate inventories through cost of sales for the estimated cost of homes sold. Selling expenses and other marketing costs are expensed in the period incurred.</t>
    </r>
  </si>
  <si>
    <t>ASC 360 requires impairment losses to be recorded on real estate inventories when indicators of impairment are present and the undiscounted cash flows estimated to be generated by real estate inventories are less than the carrying amount of such assets. Indicators of impairment include a decrease in demand for housing due to softening market conditions, competitive pricing pressures, which reduce the average sales price of homes including an increase in sales incentives offered to buyers, slowing sales absorption rates, decreases in home values in the markets in which the Company operates, significant decreases in gross margins and a decrease in project cash flows for a particular project.</t>
  </si>
  <si>
    <t>Management assesses land deposits for impairment when estimated land values are deemed to be less than the agreed upon contract price. The Company considers changes in market conditions, the timing of land purchases, the ability to renegotiate with land sellers, the terms of the land option contracts in question, the availability and best use of capital, and other factors. The Company records abandoned land deposits and related pre-acquisition costs in cost of sales-lots, land and other in the consolidated statements of operations in the period that it is abandoned.</t>
  </si>
  <si>
    <r>
      <t xml:space="preserve">A provision for warranty costs relating to the Company’s limited warranty plans is included in cost of sales and accrued expenses at the time the sale of a home is recorded. The Company generally reserves approximately </t>
    </r>
    <r>
      <rPr>
        <sz val="10"/>
        <color rgb="FF000000"/>
        <rFont val="Inherit"/>
      </rPr>
      <t>one</t>
    </r>
    <r>
      <rPr>
        <sz val="10"/>
        <color theme="1"/>
        <rFont val="Inherit"/>
      </rPr>
      <t xml:space="preserve"> to </t>
    </r>
    <r>
      <rPr>
        <sz val="10"/>
        <color rgb="FF000000"/>
        <rFont val="Inherit"/>
      </rPr>
      <t>one</t>
    </r>
    <r>
      <rPr>
        <sz val="10"/>
        <color theme="1"/>
        <rFont val="Inherit"/>
      </rPr>
      <t xml:space="preserve"> and one quarter percent of the sales price of its homes against the possibility of future charges relating to its </t>
    </r>
    <r>
      <rPr>
        <sz val="10"/>
        <color rgb="FF000000"/>
        <rFont val="Inherit"/>
      </rPr>
      <t>one</t>
    </r>
    <r>
      <rPr>
        <sz val="10"/>
        <color theme="1"/>
        <rFont val="Inherit"/>
      </rPr>
      <t xml:space="preserve">-year limited warranty and similar potential claims, except for Colorado, where the Company provides a third party warranty policy upon close of escrow. Factors that affect the Company’s warranty liability include the number of homes under warranty, historical and anticipated rates of warranty claims, and cost per claim. The Company periodically assesses the adequacy of its recorded warranty liability and adjusts the amounts as necessary. Changes in the Company’s warranty liabil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period from </t>
    </r>
    <r>
      <rPr>
        <sz val="10"/>
        <color rgb="FF000000"/>
        <rFont val="Inherit"/>
      </rPr>
      <t>February 25, 2012 through September 30, 2012</t>
    </r>
    <r>
      <rPr>
        <sz val="10"/>
        <color theme="1"/>
        <rFont val="Inherit"/>
      </rPr>
      <t>, and the period from January 1, 2012 through February 24, 2012, are as follows (in thousands):</t>
    </r>
  </si>
  <si>
    <t>Period from January 1 through February 24, 2012</t>
  </si>
  <si>
    <t>Warranty liability, beginning of period</t>
  </si>
  <si>
    <t>Warranty provision during period</t>
  </si>
  <si>
    <t>Warranty payments during period</t>
  </si>
  <si>
    <t>(3,900</t>
  </si>
  <si>
    <t>(845</t>
  </si>
  <si>
    <t>Warranty charges related to pre-existing warranties during period</t>
  </si>
  <si>
    <t>Warranty charges related to construction services projects</t>
  </si>
  <si>
    <t>Fresh start adjustment</t>
  </si>
  <si>
    <t>Warranty liability, end of period</t>
  </si>
  <si>
    <r>
      <t xml:space="preserve">Interest incurred under the Company’s debt obligations, as more fully discussed in Note 5, is capitalized to qualifying real estate projects under development. Any additional interest charges related to real estate projects not under development are expensed in the period incurred. Interest activity for the three months ended </t>
    </r>
    <r>
      <rPr>
        <sz val="10"/>
        <color rgb="FF000000"/>
        <rFont val="Inherit"/>
      </rPr>
      <t>September 30,</t>
    </r>
    <r>
      <rPr>
        <sz val="10"/>
        <color theme="1"/>
        <rFont val="Inherit"/>
      </rPr>
      <t xml:space="preserve"> 2013 and 2012,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period from </t>
    </r>
    <r>
      <rPr>
        <sz val="10"/>
        <color rgb="FF000000"/>
        <rFont val="Inherit"/>
      </rPr>
      <t>February 25, 2012 through September 30, 2012</t>
    </r>
    <r>
      <rPr>
        <sz val="10"/>
        <color theme="1"/>
        <rFont val="Inherit"/>
      </rPr>
      <t>, and the period from January 1, 2012 through February 24, 2012, are as follows (in thousands):</t>
    </r>
  </si>
  <si>
    <t>Three Months Ended September 30, 2013</t>
  </si>
  <si>
    <t>Three Months Ended September 30, 2012</t>
  </si>
  <si>
    <t>Nine Months Ended September 30, 2013</t>
  </si>
  <si>
    <t>Interest incurred</t>
  </si>
  <si>
    <t>Less: Interest capitalized</t>
  </si>
  <si>
    <t>Cash paid for interest</t>
  </si>
  <si>
    <t>Construction Services</t>
  </si>
  <si>
    <r>
      <t xml:space="preserve">The Company accounts for construction management agreements using the </t>
    </r>
    <r>
      <rPr>
        <i/>
        <sz val="10"/>
        <color theme="1"/>
        <rFont val="Inherit"/>
      </rPr>
      <t>Percentage of Completion Method</t>
    </r>
    <r>
      <rPr>
        <sz val="10"/>
        <color theme="1"/>
        <rFont val="Inherit"/>
      </rPr>
      <t xml:space="preserve"> in accordance with FASB ASC Topic 605 </t>
    </r>
    <r>
      <rPr>
        <i/>
        <sz val="10"/>
        <color theme="1"/>
        <rFont val="Inherit"/>
      </rPr>
      <t>Revenue Recognition</t>
    </r>
    <r>
      <rPr>
        <sz val="10"/>
        <color theme="1"/>
        <rFont val="Inherit"/>
      </rPr>
      <t xml:space="preserve"> (“ASC 605”). Under ASC 605, the Company records revenues and expenses as a contracted project progresses, and based on the percentage of costs incurred to date compared to the total estimated costs of the contract.</t>
    </r>
  </si>
  <si>
    <r>
      <t xml:space="preserve">The Company entered into construction management agreements to build, sell and market homes in certain communities. For such services, the Company will receive fees (generally </t>
    </r>
    <r>
      <rPr>
        <sz val="10"/>
        <color rgb="FF000000"/>
        <rFont val="Inherit"/>
      </rPr>
      <t>3</t>
    </r>
    <r>
      <rPr>
        <sz val="10"/>
        <color theme="1"/>
        <rFont val="Inherit"/>
      </rPr>
      <t xml:space="preserve"> to </t>
    </r>
    <r>
      <rPr>
        <sz val="10"/>
        <color rgb="FF000000"/>
        <rFont val="Inherit"/>
      </rPr>
      <t>5 percent</t>
    </r>
    <r>
      <rPr>
        <sz val="10"/>
        <color theme="1"/>
        <rFont val="Inherit"/>
      </rPr>
      <t xml:space="preserve"> of the sales price, as defined) and may, under certain circumstances, receive additional compensation if certain financial thresholds are achieved.</t>
    </r>
  </si>
  <si>
    <t>Financial Instruments</t>
  </si>
  <si>
    <t>Financial instruments that potentially subject the Company to concentrations of credit risk are primarily cash and cash equivalents, receivables, and deposits. The Company typically places its cash and cash equivalents in investment grade short-term instruments. Deposits, included in other assets, are due from municipalities or utility companies and are generally collected from such entities through fees assessed to other developers. The Company is an issuer of, or subject to, financial instruments with off-balance sheet risk in the normal course of business which exposes it to credit risks. These financial instruments include letters of credit and obligations in connection with assessment district bonds. These off-balance sheet financial instruments are described in more detail in Note 12.</t>
  </si>
  <si>
    <t>Cash and Cash Equivalents</t>
  </si>
  <si>
    <r>
      <t xml:space="preserve">Short-term investments with a maturity of three months or less when purchased are considered cash equivalents. The Company’s cash and cash equivalents balance exceeds federally insurable limits as of </t>
    </r>
    <r>
      <rPr>
        <sz val="10"/>
        <color rgb="FF000000"/>
        <rFont val="Inherit"/>
      </rPr>
      <t>September 30, 2013</t>
    </r>
    <r>
      <rPr>
        <sz val="10"/>
        <color theme="1"/>
        <rFont val="Inherit"/>
      </rPr>
      <t xml:space="preserve"> and December 31, 2012. The Company monitors the cash balances in its operating accounts and adjusts the cash balances between accounts based on operational needs; however, these cash balances could be negatively impacted if the underlying financial institutions fail or are subject to other adverse conditions in the financial markets. To date, the Company has experienced no loss or lack of access to cash in its operating accounts.</t>
    </r>
  </si>
  <si>
    <t>Restricted Cash</t>
  </si>
  <si>
    <t>Restricted cash consists of deposits made by the Company to a bank account as collateral for the use of letters of credit to guarantee the Company’s financial obligations under certain other contractual arrangements in the normal course of business.</t>
  </si>
  <si>
    <t>Deferred Loan Costs</t>
  </si>
  <si>
    <t>Deferred loan costs represent debt issuance cost and are primarily amortized to interest expense using the straight line method which approximates the effective interest method.</t>
  </si>
  <si>
    <r>
      <t xml:space="preserve">In accordance with the provisions of ASC 350, </t>
    </r>
    <r>
      <rPr>
        <i/>
        <sz val="10"/>
        <color theme="1"/>
        <rFont val="Inherit"/>
      </rPr>
      <t>Intangibles, Goodwill and Other</t>
    </r>
    <r>
      <rPr>
        <sz val="10"/>
        <color theme="1"/>
        <rFont val="Inherit"/>
      </rPr>
      <t>, goodwill amounts are not amortized, but rather are analyzed for impairment at the reporting segment level. Goodwill is analyzed on an annual basis, or when indicators of impairment exist. We have determined that we have five reporting segments, as discussed in Note 3, and we perform an annual goodwill impairment analysis during the fourth quarter of each fiscal year.</t>
    </r>
  </si>
  <si>
    <t>Intangible Assets</t>
  </si>
  <si>
    <r>
      <t xml:space="preserve">Recorded intangible assets primarily relate to construction homes in backlog, management contracts, and joint venture management fee contracts recorded in conjunction with ASC 852 and FASB ASC Topic 805, </t>
    </r>
    <r>
      <rPr>
        <i/>
        <sz val="10"/>
        <color theme="1"/>
        <rFont val="Inherit"/>
      </rPr>
      <t>Business Combinations</t>
    </r>
    <r>
      <rPr>
        <sz val="10"/>
        <color theme="1"/>
        <rFont val="Inherit"/>
      </rPr>
      <t>, related to the Village Homes acquisition in 2012 (see Note 9 for more information). Such assets were valued based on expected cash flows related to home closings, and the asset is amortized on a per unit basis, as homes under the contracts close.</t>
    </r>
  </si>
  <si>
    <t>Income (loss) per common share</t>
  </si>
  <si>
    <r>
      <t xml:space="preserve">The Company computes income (loss) per common share in accordance with FASB ASC Topic 260, </t>
    </r>
    <r>
      <rPr>
        <i/>
        <sz val="10"/>
        <color theme="1"/>
        <rFont val="Inherit"/>
      </rPr>
      <t>Earnings per Share</t>
    </r>
    <r>
      <rPr>
        <sz val="10"/>
        <color theme="1"/>
        <rFont val="Inherit"/>
      </rPr>
      <t>. Basic income (loss) per common share is computed by dividing income or loss available to common stockholders by the weighted average number of shares of common stock outstanding. For purposes of determining diluted income (loss) per common share, basic income (loss) per common share is further adjusted to include the effect of potential dilutive common shares outstanding.</t>
    </r>
  </si>
  <si>
    <r>
      <t xml:space="preserve">Income taxes are accounted for under the provisions of FASB ASC Topic 740, </t>
    </r>
    <r>
      <rPr>
        <i/>
        <sz val="10"/>
        <color theme="1"/>
        <rFont val="Inherit"/>
      </rPr>
      <t>Income Taxes</t>
    </r>
    <r>
      <rPr>
        <sz val="10"/>
        <color theme="1"/>
        <rFont val="Inherit"/>
      </rPr>
      <t xml:space="preserve"> (“ASC 740”), using an asset and liability approach. Deferred income taxes reflect the net effects of temporary differences between the carrying amount of assets and liabilities for financial reporting purposes and the amounts used for income tax purposes, and operating loss and tax credit carryforwards measured by applying currently enacted tax laws. A valuation allowance is provided to reduce net deferred tax assets to an amount that is more likely than not to be realized.</t>
    </r>
  </si>
  <si>
    <t>Reclassifications</t>
  </si>
  <si>
    <t>Certain balances on the financial statements and certain amounts presented in the notes have been reclassified in order to conform to current year presentation.</t>
  </si>
  <si>
    <t>Subsequent Events (Notes)</t>
  </si>
  <si>
    <t>Subsequent Events [Abstract]</t>
  </si>
  <si>
    <t>Subsequent Events</t>
  </si>
  <si>
    <t>Note 13—Subsequent Events</t>
  </si>
  <si>
    <r>
      <t xml:space="preserve">No events have occurred subsequent to </t>
    </r>
    <r>
      <rPr>
        <sz val="10"/>
        <color rgb="FF000000"/>
        <rFont val="Inherit"/>
      </rPr>
      <t>September 30, 2013</t>
    </r>
    <r>
      <rPr>
        <sz val="10"/>
        <color theme="1"/>
        <rFont val="Inherit"/>
      </rPr>
      <t>, other than that listed below, that has required recognition or disclosure in the Company’s financial statements.</t>
    </r>
  </si>
  <si>
    <t xml:space="preserve">Issuance of Additional 8.5% Senior Notes Due November 15, 2020 </t>
  </si>
  <si>
    <t>On October 24, 2013, California Lyon completed the sale to certain purchasers of an additional $100.0 million in aggregate principal amount of its 8.5% Senior Notes due 2020 (the “Additional Notes”) at an issue price of 106.5% of their aggregate principal amount, plus accrued interest from and including May 15, 2013, in a private placement, resulting in net proceeds of approximately $104.7 million. The Additional Notes were issued pursuant to an indenture, dated as of November 8, 2012 (as amended or supplemented, the “Indenture”), by and among California Lyon, Parent, the subsidiary guarantors party thereto (together with Parent, the “Guarantors”) and U.S. Bank National Association, as trustee, under which California Lyon previously issued $325.0 million in aggregate principal amount of its 8.5% Senior Notes due 2020 (the “Existing Notes” and, together with the Additional Notes, the “Notes”). The Additional Notes and the Existing Notes will be treated as a single class for all purposes under the Indenture and will have identical terms to the Existing Notes (see Note 5 for terms of Existing Notes).</t>
  </si>
  <si>
    <t xml:space="preserve">The Company and Parent intend to use the net proceeds from the issuance of the Additional Notes for general corporate purposes, including the acquisition and development of land and home construction. </t>
  </si>
  <si>
    <t>Closure of CB&amp;T Loan</t>
  </si>
  <si>
    <t>On October 30, 2013 the Company terminated its $30.0 million revolving credit facility with California Bank &amp; Trust (see Note 5 for terms of the CB&amp;T Loan). The Company had repaid all balances owed under this facility during July of 2013, and had no amounts outstanding as of September 30, 2013. The CB&amp;T Loan was originally scheduled to mature on March 5, 2016.</t>
  </si>
  <si>
    <t>Basis of Presentation and Significant Accounting Policies (Policies)</t>
  </si>
  <si>
    <r>
      <t xml:space="preserve">A provision for warranty costs relating to the Company’s limited warranty plans is included in cost of sales and accrued expenses at the time the sale of a home is recorded. The Company generally reserves approximately </t>
    </r>
    <r>
      <rPr>
        <sz val="10"/>
        <color rgb="FF000000"/>
        <rFont val="Inherit"/>
      </rPr>
      <t>one</t>
    </r>
    <r>
      <rPr>
        <sz val="10"/>
        <color theme="1"/>
        <rFont val="Inherit"/>
      </rPr>
      <t xml:space="preserve"> to </t>
    </r>
    <r>
      <rPr>
        <sz val="10"/>
        <color rgb="FF000000"/>
        <rFont val="Inherit"/>
      </rPr>
      <t>one</t>
    </r>
    <r>
      <rPr>
        <sz val="10"/>
        <color theme="1"/>
        <rFont val="Inherit"/>
      </rPr>
      <t xml:space="preserve"> and one quarter percent of the sales price of its homes against the possibility of future charges relating to its </t>
    </r>
    <r>
      <rPr>
        <sz val="10"/>
        <color rgb="FF000000"/>
        <rFont val="Inherit"/>
      </rPr>
      <t>one</t>
    </r>
    <r>
      <rPr>
        <sz val="10"/>
        <color theme="1"/>
        <rFont val="Inherit"/>
      </rPr>
      <t xml:space="preserve">-year limited warranty and similar potential claims, except for Colorado, where the Company provides a third party warranty policy upon close of escrow. Factors that affect the Company’s warranty liability include the number of homes under warranty, historical and anticipated rates of warranty claims, and cost per claim. </t>
    </r>
  </si>
  <si>
    <t>Basis of Presentation and Significant Accounting Policies (Tables)</t>
  </si>
  <si>
    <t>Summary of Changes in Warranty Liability</t>
  </si>
  <si>
    <r>
      <t xml:space="preserve">Changes in the Company’s warranty liabil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period from </t>
    </r>
    <r>
      <rPr>
        <sz val="10"/>
        <color rgb="FF000000"/>
        <rFont val="Inherit"/>
      </rPr>
      <t>February 25, 2012 through September 30, 2012</t>
    </r>
    <r>
      <rPr>
        <sz val="10"/>
        <color theme="1"/>
        <rFont val="Inherit"/>
      </rPr>
      <t>, and the period from January 1, 2012 through February 24, 2012, are as follows (in thousands):</t>
    </r>
  </si>
  <si>
    <t>Schedule of Interest Incurred under Company's Debt Obligations</t>
  </si>
  <si>
    <r>
      <t xml:space="preserve">Interest activity for the three months ended </t>
    </r>
    <r>
      <rPr>
        <sz val="10"/>
        <color rgb="FF000000"/>
        <rFont val="Inherit"/>
      </rPr>
      <t>September 30,</t>
    </r>
    <r>
      <rPr>
        <sz val="10"/>
        <color theme="1"/>
        <rFont val="Inherit"/>
      </rPr>
      <t xml:space="preserve"> 2013 and 2012,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period from </t>
    </r>
    <r>
      <rPr>
        <sz val="10"/>
        <color rgb="FF000000"/>
        <rFont val="Inherit"/>
      </rPr>
      <t>February 25, 2012 through September 30, 2012</t>
    </r>
    <r>
      <rPr>
        <sz val="10"/>
        <color theme="1"/>
        <rFont val="Inherit"/>
      </rPr>
      <t>, and the period from January 1, 2012 through February 24, 2012, are as follows (in thousands):</t>
    </r>
  </si>
  <si>
    <t>Segment Information (Tables)</t>
  </si>
  <si>
    <t>Segment Financial Information Relating to Operations</t>
  </si>
  <si>
    <t>Segment Schedule of Homebuilding Assets</t>
  </si>
  <si>
    <t>Real Estate Inventories (Tables)</t>
  </si>
  <si>
    <t>Schedule Of Inventory Table [Table Text Block]</t>
  </si>
  <si>
    <t>Senior Notes and Secured Indebtedness (Tables)</t>
  </si>
  <si>
    <t>Details of Notes Payable and Senior Notes</t>
  </si>
  <si>
    <t>Maturities of Notes Payable and Senior Notes</t>
  </si>
  <si>
    <t>Summary of Senior Notes Redemption Prices Percentage</t>
  </si>
  <si>
    <t>Condensed Consolidating Balance Sheet</t>
  </si>
  <si>
    <t>Condensed Consolidating Statement of Operations</t>
  </si>
  <si>
    <t>Condensed Consolidating Statement of Cash Flows</t>
  </si>
  <si>
    <t>Fair Value of Financial Instruments (Tables)</t>
  </si>
  <si>
    <t>Estimated Fair Values of Financial Instruments</t>
  </si>
  <si>
    <t>The estimated fair values of financial instruments are as follows (in thousands):</t>
  </si>
  <si>
    <t>Fair Value of Debt</t>
  </si>
  <si>
    <t>Business Combination (Tables)</t>
  </si>
  <si>
    <t>Schedule of Assets and Liabilities Acquired</t>
  </si>
  <si>
    <t>Schedule of Unaudited Pro Forma Information Prepared to Give Effect to Acquisition</t>
  </si>
  <si>
    <t>Income (Loss) Per Common Share (Tables)</t>
  </si>
  <si>
    <t>Basic and Diluted Income (Loss) Per Common Share</t>
  </si>
  <si>
    <t>Commitments and Contingencies (Tables)</t>
  </si>
  <si>
    <t>Future Minimum Payments under Non-Cancelable Operating Leases</t>
  </si>
  <si>
    <r>
      <t xml:space="preserve">The table below shows the future minimum payments under non-cancelable operating leases at </t>
    </r>
    <r>
      <rPr>
        <sz val="10"/>
        <color rgb="FF000000"/>
        <rFont val="Inherit"/>
      </rPr>
      <t>September 30, 2013</t>
    </r>
    <r>
      <rPr>
        <sz val="10"/>
        <color theme="1"/>
        <rFont val="Inherit"/>
      </rPr>
      <t xml:space="preserve"> (in thousands).</t>
    </r>
  </si>
  <si>
    <t>Summary of Company's Consolidated Land Banking Arrangement</t>
  </si>
  <si>
    <t>Basis of Presentation and Significant Accounting Policies - Additional Information (Details) (USD $)</t>
  </si>
  <si>
    <t>In Millions, except Share data, unless otherwise specified</t>
  </si>
  <si>
    <t>1 Months Ended</t>
  </si>
  <si>
    <t>Significant Accounting Policies [Line Items]</t>
  </si>
  <si>
    <t>Real estate warranty period</t>
  </si>
  <si>
    <t>Common stock issued during period</t>
  </si>
  <si>
    <t>Common stock, Initial Public Offering price per share</t>
  </si>
  <si>
    <t>Net proceeds from issuance of common stock</t>
  </si>
  <si>
    <t>Stockholders' equity reverse stock split</t>
  </si>
  <si>
    <t>'1-for-8.25 reverse stock split</t>
  </si>
  <si>
    <t>Initial public offering, Class A Common Stock outstanding</t>
  </si>
  <si>
    <t>Stockholders Equity Reverse Stock Split Ratio</t>
  </si>
  <si>
    <t>Warrant [Member]</t>
  </si>
  <si>
    <t>Expiration date of warrant</t>
  </si>
  <si>
    <t>Company [Member] | Common stock, Class A [Member]</t>
  </si>
  <si>
    <t>Selling Stockholders [Member] | Common stock, Class A [Member]</t>
  </si>
  <si>
    <t>Minimum [Member]</t>
  </si>
  <si>
    <t>Percentage of Home Sale Price Reserved</t>
  </si>
  <si>
    <t>Percentage of service revenue</t>
  </si>
  <si>
    <t>Minimum [Member] | Warrant [Member]</t>
  </si>
  <si>
    <t>Warrant extend term period</t>
  </si>
  <si>
    <t>'5 years</t>
  </si>
  <si>
    <t>Maximum [Member]</t>
  </si>
  <si>
    <t>Maximum [Member] | Warrant [Member]</t>
  </si>
  <si>
    <t>'10 years</t>
  </si>
  <si>
    <t>Parent [Member]</t>
  </si>
  <si>
    <t>Conversion of Stock, Description</t>
  </si>
  <si>
    <t>'Conversion of all outstanding shares of Parentb_x0019_s Class C Common Stock, Class D Common Stock and Convertible Preferred Stock into ClassB A Common Stock on a one-for-one basis</t>
  </si>
  <si>
    <t>Basis of Presentation and Significant Accounting Policies - Summary of Changes in Warranty Liability (Details) (USD $)</t>
  </si>
  <si>
    <t>Guarantor Obligations [Line Items]</t>
  </si>
  <si>
    <t>Basis of Presentation and Significant Accounting Policies - Schedule of Interest Incurred under Company's Debt Obligations (Details) (USD $)</t>
  </si>
  <si>
    <t>Schedule Of Interest Expenses [Line Items]</t>
  </si>
  <si>
    <t>Variable Interest Entities and Noncontrolling Interests - Additional Information (Details) (USD $)</t>
  </si>
  <si>
    <t>In Millions, unless otherwise specified</t>
  </si>
  <si>
    <t>12 Months Ended</t>
  </si>
  <si>
    <t>Joint_Ventures</t>
  </si>
  <si>
    <t>Noncontrolling Interest [Line Items]</t>
  </si>
  <si>
    <t>Number of joint ventures</t>
  </si>
  <si>
    <t>Consolidated variable interest entities, assets</t>
  </si>
  <si>
    <t>Consolidated variable interest entities, liabilities</t>
  </si>
  <si>
    <t>Valuation adjustment to the noncontrolling interest</t>
  </si>
  <si>
    <t>Cash [Member]</t>
  </si>
  <si>
    <t>Real Estate Inventory Impairments [Member]</t>
  </si>
  <si>
    <t>Notes Payable, Other Payables [Member]</t>
  </si>
  <si>
    <t>Segment Information - Segment Financial Information Relating to Operations (Details) (USD $)</t>
  </si>
  <si>
    <t>Reportable Geographical Components [Member]</t>
  </si>
  <si>
    <t>Corporate Segment [Member]</t>
  </si>
  <si>
    <t>Southern California [Member]</t>
  </si>
  <si>
    <t>Northern California [Member]</t>
  </si>
  <si>
    <t>ARIZONA</t>
  </si>
  <si>
    <t>NEVADA</t>
  </si>
  <si>
    <t>COLORADO</t>
  </si>
  <si>
    <t>Segment Reporting Information [Line Items]</t>
  </si>
  <si>
    <t>Income Tax Expense (Benefit)</t>
  </si>
  <si>
    <t>Includes the Company's consolidated Provision for income taxes of approximately$6.4 million and $6.4 million for the three and nine months ended SeptemberB 30, 2013.</t>
  </si>
  <si>
    <t>Segment Information - Consists of Write-Off of Land Option Deposits and Pre-acquisition Costs (Details) (Successor [Member], USD $)</t>
  </si>
  <si>
    <t>Southern California [Member] | Reportable Geographical Components [Member]</t>
  </si>
  <si>
    <t>Northern California [Member] | Reportable Geographical Components [Member]</t>
  </si>
  <si>
    <t>ARIZONA | Reportable Geographical Components [Member]</t>
  </si>
  <si>
    <t>NEVADA | Reportable Geographical Components [Member]</t>
  </si>
  <si>
    <t>COLORADO | Reportable Geographical Components [Member]</t>
  </si>
  <si>
    <t>Corporate Segment [Member] | Reportable Geographical Components [Member]</t>
  </si>
  <si>
    <t>Real Estate Inventories - Summary of Real Estate Inventories (Details) (Successor [Member], USD $)</t>
  </si>
  <si>
    <t>Real Estate Owned, Disclosure of Detailed Components [Abstract]</t>
  </si>
  <si>
    <t>Real Estate Not Owned Disclosure Of Detailed Components [Abstract]</t>
  </si>
  <si>
    <t>Other land options contracts - land banking arrangement</t>
  </si>
  <si>
    <t>Real Estate Inventories - Additional Information (Details) (USD $)</t>
  </si>
  <si>
    <t>Impairment loss on real estate assets</t>
  </si>
  <si>
    <t>Senior Notes and Secured Indebtedness - Details of Notes Payable and Senior Notes (Details) (USD $)</t>
  </si>
  <si>
    <t>Sep. 03, 2009</t>
  </si>
  <si>
    <t>Revolving Credit Facility [Member]</t>
  </si>
  <si>
    <t>Construction Loan Payable [Member]</t>
  </si>
  <si>
    <t>Seller financing [Member]</t>
  </si>
  <si>
    <t>Debt Instrument [Line Items]</t>
  </si>
  <si>
    <t>Debt instrument, interest rate percentage</t>
  </si>
  <si>
    <t>Total Senior Notes</t>
  </si>
  <si>
    <t>Total notes payable and Senior Notes</t>
  </si>
  <si>
    <t>Debt instrument, maturity date</t>
  </si>
  <si>
    <t>Senior Notes and Secured Indebtedness - Maturities of Notes Payable and Senior Notes (Details) (USD $)</t>
  </si>
  <si>
    <t>Senior Notes and Secured Indebtedness - 8 1/2% Senior Notes Due 2020 - Additional Information (Details) (USD $)</t>
  </si>
  <si>
    <t>Nov. 08, 2012</t>
  </si>
  <si>
    <t>8 1/2% Senior Notes Due 2020 [Member]</t>
  </si>
  <si>
    <t>Senior Secured Term Loan [Member]</t>
  </si>
  <si>
    <t>Senior Subordinated Secured Notes [Member]</t>
  </si>
  <si>
    <t>Project debt [Member]</t>
  </si>
  <si>
    <t>Construction notes payable agreement one [Member]</t>
  </si>
  <si>
    <t>Construction notes payable agreement two [Member]</t>
  </si>
  <si>
    <t>Construction notes payable agreement three [Member]</t>
  </si>
  <si>
    <t>California Lyon [Member]</t>
  </si>
  <si>
    <t>Fixed Interest Rate [Member]</t>
  </si>
  <si>
    <t>Debt Instrument Variable Rate Prime Rate [Member]</t>
  </si>
  <si>
    <t>Long-term Debt, Gross</t>
  </si>
  <si>
    <t>Debt Instrument Interest Rate Description</t>
  </si>
  <si>
    <t>'Prime rate + 1.0%, with a rate floor of 5.0%</t>
  </si>
  <si>
    <t>'Prime rate + 1%, with a rate floor of 5.0%</t>
  </si>
  <si>
    <t>'Prime rate + 0.5%, with a rate floor of 4.0%</t>
  </si>
  <si>
    <t>'A fixed rate at LIBOR plus 3.00% per annum</t>
  </si>
  <si>
    <t>'A variable rate at the Prime Rate, as adjusted by CB&amp;T in accordance with the CB&amp;T Loan Agreement, plus 1.00% per annum</t>
  </si>
  <si>
    <t>Debt instrument redemption date</t>
  </si>
  <si>
    <t>'NovemberB 15, 2016</t>
  </si>
  <si>
    <t>Aggregate principal amount</t>
  </si>
  <si>
    <t>Debt instrument interest rate</t>
  </si>
  <si>
    <t>Percentage of issuance price on face value</t>
  </si>
  <si>
    <t>8 1/2% Senior Notes</t>
  </si>
  <si>
    <t>Interest at an annual rate</t>
  </si>
  <si>
    <t>Debt Instrument, Date of First Required Payment</t>
  </si>
  <si>
    <t>Notice period for redemption of Notes</t>
  </si>
  <si>
    <t>'30 days</t>
  </si>
  <si>
    <t>'60 days</t>
  </si>
  <si>
    <t>Percentage of redemption price of principal amount</t>
  </si>
  <si>
    <t>Principal amount of notes redeemed</t>
  </si>
  <si>
    <t>Senior Notes and Secured Indebtedness - Summary of Senior Notes Redemption Prices Percentage (Details)</t>
  </si>
  <si>
    <t>Senior Notes and Secured Indebtedness - Notes Payable - Additional Information (Details) (USD $)</t>
  </si>
  <si>
    <t>Jun. 30, 2013</t>
  </si>
  <si>
    <t>First note [Member]</t>
  </si>
  <si>
    <t>Second note [Member]</t>
  </si>
  <si>
    <t>Revolver [Member]</t>
  </si>
  <si>
    <t>Aug. 07, 2013</t>
  </si>
  <si>
    <t>CB&amp;T Loan Agreement [Member]</t>
  </si>
  <si>
    <t>Mar. 05, 2013</t>
  </si>
  <si>
    <t>London Interbank Offered Rate (LIBOR) [Member]</t>
  </si>
  <si>
    <t>Prime Rate [Member]</t>
  </si>
  <si>
    <t>Line of Credit [Member]</t>
  </si>
  <si>
    <t>Debt Instrument Interest Rate</t>
  </si>
  <si>
    <t>Credit facility, amount outstanding</t>
  </si>
  <si>
    <t>Revolving Line of credit facility</t>
  </si>
  <si>
    <t>Annual accrual rate of commitment fee on unused portion of credit facility</t>
  </si>
  <si>
    <t>Line Of Credit Facility, Additional Capacity Under Accordion Feature</t>
  </si>
  <si>
    <t>Debt Instrument, Basis Spread on Variable Rate</t>
  </si>
  <si>
    <t>Debt Instrument, Interest Rate, Stated Percentage Rate Range, Minimum</t>
  </si>
  <si>
    <t>Debt instrument, floor interest rate</t>
  </si>
  <si>
    <t>Credit facility, reduction in maximum amount available under loan</t>
  </si>
  <si>
    <t>Loan matures in days</t>
  </si>
  <si>
    <t>'every 90 days</t>
  </si>
  <si>
    <t>Debt instrument, interest rate, stated percentage</t>
  </si>
  <si>
    <t>Senior Notes and Secured Indebtedness - Additional Information (Details) (William Lyon Homes [Member])</t>
  </si>
  <si>
    <t>William Lyon Homes [Member]</t>
  </si>
  <si>
    <t>Ownership percentage</t>
  </si>
  <si>
    <t>Senior Notes and Secured Indebtedness - Condensed Consolidating Balance Sheet (Details) (Successor [Member], USD $)</t>
  </si>
  <si>
    <t>William Lyon Homes stockholders' equity (deficit)</t>
  </si>
  <si>
    <t>Delaware Lyon [Member]</t>
  </si>
  <si>
    <t>Guarantor Subsidiaries [Member]</t>
  </si>
  <si>
    <t>Non-Guarantor Subsidiaries [Member]</t>
  </si>
  <si>
    <t>Eliminations [Member]</t>
  </si>
  <si>
    <t>8 1/2% Senior Notes due November 15, 2020 [Member] | California Lyon [Member]</t>
  </si>
  <si>
    <t>Senior Notes and Secured Indebtedness - Condensed Consolidating Statement of Operations (Details) (USD $)</t>
  </si>
  <si>
    <t>Senior Notes and Secured Indebtedness - Condensed Consolidating Statement of Cash Flows (Details) (USD $)</t>
  </si>
  <si>
    <t>Fair Value of Financial Instruments - Estimated Fair Values of Financial Instruments (Details) (Successor [Member], USD $)</t>
  </si>
  <si>
    <t>Notes payable, Fair Value</t>
  </si>
  <si>
    <t>8 1/2% Senior Notes, Fair Value</t>
  </si>
  <si>
    <t>Fair Value of Financial Instruments - Fair Value of Debt (Details) (Note Payable [Member], USD $)</t>
  </si>
  <si>
    <t>Note Payable [Member]</t>
  </si>
  <si>
    <t>Fair Value Measurements Of Financial Instruments [Line Items]</t>
  </si>
  <si>
    <t>Fair value at December 31, 2012</t>
  </si>
  <si>
    <t>Repayments of principal</t>
  </si>
  <si>
    <t>Borrowings of principal</t>
  </si>
  <si>
    <t>[2]</t>
  </si>
  <si>
    <t>Fair value at June 30, 2013</t>
  </si>
  <si>
    <t>Related Party Transactions - Additional Information (Details) (USD $)</t>
  </si>
  <si>
    <t>Cost of Reimbursable Expense</t>
  </si>
  <si>
    <t>Reimbursable on-site labor costs due</t>
  </si>
  <si>
    <t>Base monthly fee</t>
  </si>
  <si>
    <t>Variable monthly fee</t>
  </si>
  <si>
    <t>Variable monthly fee multiplied by number of employees</t>
  </si>
  <si>
    <t>Fees related to Human resource and Payroll Service Contract</t>
  </si>
  <si>
    <t>Contract expiry date</t>
  </si>
  <si>
    <t>Aggregate purchase price of aircraft</t>
  </si>
  <si>
    <t>Cash paid on sale of aircraft</t>
  </si>
  <si>
    <t>Promissory note from the affiliate</t>
  </si>
  <si>
    <t>Adjusted fair value</t>
  </si>
  <si>
    <t>Semiannual interest payments received</t>
  </si>
  <si>
    <t>Note maturity date</t>
  </si>
  <si>
    <t>Charges related to the rent expense</t>
  </si>
  <si>
    <t>Current lease expiry date</t>
  </si>
  <si>
    <t>Income Tax - Additional Information (Details) (USD $)</t>
  </si>
  <si>
    <t>Federal [Member]</t>
  </si>
  <si>
    <t>State [Member]</t>
  </si>
  <si>
    <t>Second Lien Note [Member]</t>
  </si>
  <si>
    <t>Income Taxes [Line Items]</t>
  </si>
  <si>
    <t>Issuance of common stock</t>
  </si>
  <si>
    <t>Aggregate principal amount of senior secured notes</t>
  </si>
  <si>
    <t>Interest rate of senior note</t>
  </si>
  <si>
    <t>Secured note maturity date</t>
  </si>
  <si>
    <t>'2017</t>
  </si>
  <si>
    <t>Cancellation of Debt</t>
  </si>
  <si>
    <t>Operating loss carry forwards</t>
  </si>
  <si>
    <t>Year in which net operating loss carry forwards begin to expire</t>
  </si>
  <si>
    <t>'2015</t>
  </si>
  <si>
    <t>Unused built-in losses available to offset future income</t>
  </si>
  <si>
    <t>Testing period</t>
  </si>
  <si>
    <t>Unused built-in losses available to offset future income expiration Period</t>
  </si>
  <si>
    <t>Year in which unused built-in loss carry-forwards begin to expire</t>
  </si>
  <si>
    <t>'2033</t>
  </si>
  <si>
    <t>Effective Income Tax Rate Reconciliation, Percent</t>
  </si>
  <si>
    <t>Valuation allowance</t>
  </si>
  <si>
    <t>Business Combination - Additional Information (Details) (Village Homes [Member], USD $)</t>
  </si>
  <si>
    <t>Dec. 07, 2012</t>
  </si>
  <si>
    <t>Home</t>
  </si>
  <si>
    <t>Village Homes [Member]</t>
  </si>
  <si>
    <t>Business Acquisition [Line Items]</t>
  </si>
  <si>
    <t>Percentage of various entities acquired</t>
  </si>
  <si>
    <t>Date of acquisition</t>
  </si>
  <si>
    <t>Number of homes sold over the past 25 years</t>
  </si>
  <si>
    <t>Business Combination - Schedule of Assets and Liabilities Acquired (Details) (Village Homes [Member], USD $)</t>
  </si>
  <si>
    <t>Payments to Acquire Businesses, Gross</t>
  </si>
  <si>
    <t>Business Combination - Schedule of Unaudited Pro Forma Information Prepared to Give Effect to Acquisition (Details) (Village Homes [Member], USD $)</t>
  </si>
  <si>
    <t>Business Acquisition, Pro Forma Information, Nonrecurring Adjustment [Line Items]</t>
  </si>
  <si>
    <t>Income (Loss) Per Common Share - Basic and Diluted Income (Loss) per Common Share (Details) (USD $)</t>
  </si>
  <si>
    <t>Earnings Per Share, Diluted, by Common Class, Including Two Class Method [Line Items]</t>
  </si>
  <si>
    <t>Basic weighted average number of common shares outstanding (shares)</t>
  </si>
  <si>
    <t>Stock options, unvested common shares, and warrants</t>
  </si>
  <si>
    <t>Diluted average shares outstanding (shares)</t>
  </si>
  <si>
    <t>Basic income (loss) per share</t>
  </si>
  <si>
    <t>Dilutive income (loss) per share</t>
  </si>
  <si>
    <t>Antidilutive securities not included in the calculation of diluted (loss) income per common share (weighted average)</t>
  </si>
  <si>
    <t>Stock Based Compensation - Additional Information (Details) (USD $)</t>
  </si>
  <si>
    <t>Share-based Compensation Arrangement by Share-based Payment Award [Line Items]</t>
  </si>
  <si>
    <t>Compensation expense recognized</t>
  </si>
  <si>
    <t>Restricted stock awards, vesting percentage</t>
  </si>
  <si>
    <t>Non Employee Director [Member]</t>
  </si>
  <si>
    <t>Issuance of stock, shares</t>
  </si>
  <si>
    <t>Performance Based Restricted Stock [Member]</t>
  </si>
  <si>
    <t>Restricted stock [Member] | Non Employee Director [Member]</t>
  </si>
  <si>
    <t>Commitments and Contingencies - Additional Information (Details) (USD $)</t>
  </si>
  <si>
    <t>M</t>
  </si>
  <si>
    <t>Loss Contingencies [Line Items]</t>
  </si>
  <si>
    <t>Terms of letters of credit</t>
  </si>
  <si>
    <t>Rent expense under cancelable and non-cancelable operating leases</t>
  </si>
  <si>
    <t>Collateral for outstanding irrevocable</t>
  </si>
  <si>
    <t>Outstanding performance and surety bonds</t>
  </si>
  <si>
    <t>Project commitments</t>
  </si>
  <si>
    <t>Non-refundable deposits</t>
  </si>
  <si>
    <t>Remaining purchase price of land</t>
  </si>
  <si>
    <t>Non-refundable deposit</t>
  </si>
  <si>
    <t>Successor [Member] | Balance Of Lots Still Under Option And Not Purchased [Member]</t>
  </si>
  <si>
    <t>Commitments and Contingencies - Future Minimum Payments Under Non-Cancelable Operating Leases (Details) (USD $)</t>
  </si>
  <si>
    <t>Commitments and Contingencies - Summary of Company's Consolidated Land Banking Arrangements (Details) (Successor [Member], USD $)</t>
  </si>
  <si>
    <t>Project</t>
  </si>
  <si>
    <t>lot</t>
  </si>
  <si>
    <t>Balance Of Lots Still Under Option And Not Purchased [Member]</t>
  </si>
  <si>
    <t>Subsequent Events - Additional Information (Details) (USD $)</t>
  </si>
  <si>
    <t>Oct. 24, 2013</t>
  </si>
  <si>
    <t>Subsequent Event [Member]</t>
  </si>
  <si>
    <t>Subsequent Event [Line Items]</t>
  </si>
  <si>
    <t>Debt Instrument, Redemption Price, Percentage of Principal Amount Redeemed</t>
  </si>
  <si>
    <t>Proceeds from Issuance of Long-term Debt</t>
  </si>
  <si>
    <t>Line of Credit Facility, Maximum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sz val="8"/>
      <color theme="1"/>
      <name val="Inherit"/>
    </font>
    <font>
      <b/>
      <sz val="8"/>
      <color theme="1"/>
      <name val="Inherit"/>
    </font>
    <font>
      <sz val="7"/>
      <color theme="1"/>
      <name val="Inherit"/>
    </font>
    <font>
      <b/>
      <u/>
      <sz val="8"/>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bottom/>
      <diagonal/>
    </border>
    <border>
      <left/>
      <right/>
      <top/>
      <bottom style="double">
        <color rgb="FF000000"/>
      </bottom>
      <diagonal/>
    </border>
    <border>
      <left/>
      <right/>
      <top style="medium">
        <color rgb="FF000000"/>
      </top>
      <bottom/>
      <diagonal/>
    </border>
    <border>
      <left style="medium">
        <color rgb="FF000000"/>
      </left>
      <right/>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5" fillId="0" borderId="0" xfId="0" applyFont="1" applyAlignment="1">
      <alignment horizontal="left"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33" borderId="0" xfId="0" applyFont="1" applyFill="1" applyAlignment="1">
      <alignment horizontal="left" vertical="top" wrapText="1" indent="3"/>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19" fillId="0" borderId="0" xfId="0" applyFont="1" applyAlignment="1">
      <alignment wrapText="1"/>
    </xf>
    <xf numFmtId="0" fontId="26" fillId="0" borderId="10"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6" fillId="0" borderId="13" xfId="0" applyFont="1" applyBorder="1" applyAlignment="1">
      <alignment horizontal="center" wrapText="1"/>
    </xf>
    <xf numFmtId="0" fontId="21" fillId="0" borderId="0" xfId="0" applyFont="1" applyAlignment="1">
      <alignment wrapText="1"/>
    </xf>
    <xf numFmtId="0" fontId="21" fillId="0" borderId="13" xfId="0" applyFont="1" applyBorder="1" applyAlignment="1">
      <alignment wrapText="1"/>
    </xf>
    <xf numFmtId="0" fontId="21" fillId="0" borderId="11" xfId="0" applyFont="1" applyBorder="1" applyAlignment="1">
      <alignment wrapText="1"/>
    </xf>
    <xf numFmtId="0" fontId="21" fillId="0" borderId="14" xfId="0" applyFont="1" applyBorder="1" applyAlignment="1">
      <alignment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0" fontId="21" fillId="33" borderId="11" xfId="0" applyFont="1" applyFill="1" applyBorder="1" applyAlignment="1">
      <alignment wrapText="1"/>
    </xf>
    <xf numFmtId="0" fontId="21" fillId="33" borderId="14"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vertical="top" wrapText="1" indent="5"/>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12"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5" xfId="0" applyFont="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5"/>
    </xf>
    <xf numFmtId="0" fontId="21" fillId="0" borderId="13" xfId="0" applyFont="1" applyBorder="1" applyAlignment="1">
      <alignment horizontal="left" wrapText="1"/>
    </xf>
    <xf numFmtId="0" fontId="21" fillId="0" borderId="12" xfId="0" applyFont="1" applyBorder="1" applyAlignment="1">
      <alignment horizontal="left" wrapText="1"/>
    </xf>
    <xf numFmtId="3" fontId="21" fillId="0" borderId="13"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horizontal="right" wrapText="1"/>
    </xf>
    <xf numFmtId="0" fontId="21" fillId="0" borderId="12" xfId="0" applyFont="1" applyBorder="1" applyAlignment="1">
      <alignment horizontal="right" wrapText="1"/>
    </xf>
    <xf numFmtId="15" fontId="26" fillId="0" borderId="16" xfId="0" applyNumberFormat="1" applyFont="1" applyBorder="1" applyAlignment="1">
      <alignment horizontal="center" wrapText="1"/>
    </xf>
    <xf numFmtId="0" fontId="21" fillId="0" borderId="0" xfId="0" applyFont="1" applyAlignment="1">
      <alignment vertical="top" wrapText="1"/>
    </xf>
    <xf numFmtId="0" fontId="21" fillId="0" borderId="0" xfId="0" applyFont="1" applyAlignment="1">
      <alignment horizontal="left" vertical="top" wrapText="1"/>
    </xf>
    <xf numFmtId="0" fontId="20" fillId="0" borderId="0" xfId="0" applyFont="1" applyAlignment="1">
      <alignment wrapText="1"/>
    </xf>
    <xf numFmtId="0" fontId="24" fillId="0" borderId="0" xfId="0" applyFont="1" applyAlignment="1">
      <alignmen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8"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9" fillId="0" borderId="0" xfId="0" applyFont="1" applyAlignment="1">
      <alignment wrapText="1"/>
    </xf>
    <xf numFmtId="0" fontId="20" fillId="33" borderId="0" xfId="0" applyFont="1" applyFill="1" applyAlignment="1">
      <alignment horizontal="left" vertical="top" wrapText="1"/>
    </xf>
    <xf numFmtId="0" fontId="21" fillId="0" borderId="0" xfId="0" applyFont="1" applyAlignment="1">
      <alignment horizontal="left" vertical="top" wrapText="1" indent="9"/>
    </xf>
    <xf numFmtId="0" fontId="21" fillId="33" borderId="0" xfId="0" applyFont="1" applyFill="1" applyAlignment="1">
      <alignment horizontal="left" vertical="top" wrapText="1" indent="9"/>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0" borderId="10" xfId="0" applyFont="1" applyBorder="1" applyAlignment="1">
      <alignment horizontal="left" wrapText="1"/>
    </xf>
    <xf numFmtId="0" fontId="29" fillId="0" borderId="0" xfId="0" applyFont="1" applyAlignment="1">
      <alignment wrapText="1"/>
    </xf>
    <xf numFmtId="0" fontId="23"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left" vertical="top" wrapText="1" indent="2"/>
    </xf>
    <xf numFmtId="0" fontId="21" fillId="0" borderId="0" xfId="0" applyFont="1" applyAlignment="1">
      <alignment horizontal="left" vertical="top" wrapText="1" indent="4"/>
    </xf>
    <xf numFmtId="0" fontId="26" fillId="0" borderId="16" xfId="0" applyFont="1" applyBorder="1" applyAlignment="1">
      <alignment horizontal="center"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5" xfId="0" applyFont="1" applyBorder="1" applyAlignment="1">
      <alignment horizontal="righ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6" fillId="0" borderId="0" xfId="0" applyFont="1" applyBorder="1" applyAlignment="1">
      <alignment horizontal="center" wrapText="1"/>
    </xf>
    <xf numFmtId="0" fontId="21" fillId="33" borderId="0" xfId="0" applyFont="1" applyFill="1" applyBorder="1" applyAlignment="1">
      <alignment horizontal="left" wrapText="1"/>
    </xf>
    <xf numFmtId="0" fontId="29"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1.5703125" bestFit="1" customWidth="1"/>
    <col min="3" max="3" width="31.42578125" bestFit="1" customWidth="1"/>
    <col min="4" max="4" width="31.285156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547</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27626840</v>
      </c>
      <c r="D15" s="6">
        <v>3813884</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7"/>
  <sheetViews>
    <sheetView showGridLines="0" workbookViewId="0"/>
  </sheetViews>
  <sheetFormatPr defaultRowHeight="15"/>
  <cols>
    <col min="1" max="2" width="36.5703125" bestFit="1" customWidth="1"/>
    <col min="3" max="3" width="33.140625" customWidth="1"/>
    <col min="4" max="4" width="31.28515625" customWidth="1"/>
    <col min="5" max="5" width="6.42578125" customWidth="1"/>
    <col min="6" max="6" width="36.5703125" customWidth="1"/>
    <col min="7" max="7" width="8.28515625" customWidth="1"/>
    <col min="8" max="8" width="33.7109375" customWidth="1"/>
    <col min="9" max="9" width="6.42578125" customWidth="1"/>
    <col min="10" max="10" width="36.5703125" customWidth="1"/>
    <col min="11" max="11" width="8.28515625" customWidth="1"/>
    <col min="12" max="12" width="31.28515625" customWidth="1"/>
    <col min="13" max="13" width="6.42578125" customWidth="1"/>
    <col min="14" max="14" width="36.5703125" customWidth="1"/>
    <col min="15" max="15" width="8.28515625" customWidth="1"/>
    <col min="16" max="16" width="31.28515625" customWidth="1"/>
    <col min="17" max="17" width="6.42578125" customWidth="1"/>
    <col min="18" max="18" width="36.5703125" customWidth="1"/>
    <col min="19" max="19" width="8.28515625" customWidth="1"/>
    <col min="20" max="20" width="33.7109375" customWidth="1"/>
    <col min="21" max="21" width="6.42578125" customWidth="1"/>
    <col min="22" max="22" width="36.5703125" customWidth="1"/>
    <col min="23" max="23" width="8.28515625" customWidth="1"/>
    <col min="24" max="24" width="33.7109375" customWidth="1"/>
    <col min="25" max="25" width="6.42578125" customWidth="1"/>
  </cols>
  <sheetData>
    <row r="1" spans="1:25" ht="15" customHeight="1">
      <c r="A1" s="7" t="s">
        <v>26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65</v>
      </c>
      <c r="B3" s="10" t="s">
        <v>7</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66</v>
      </c>
      <c r="B4" s="10" t="s">
        <v>7</v>
      </c>
      <c r="C4" s="10"/>
      <c r="D4" s="10"/>
      <c r="E4" s="10"/>
      <c r="F4" s="10"/>
      <c r="G4" s="10"/>
      <c r="H4" s="10"/>
      <c r="I4" s="10"/>
      <c r="J4" s="10"/>
      <c r="K4" s="10"/>
      <c r="L4" s="10"/>
      <c r="M4" s="10"/>
      <c r="N4" s="10"/>
      <c r="O4" s="10"/>
      <c r="P4" s="10"/>
      <c r="Q4" s="10"/>
      <c r="R4" s="10"/>
      <c r="S4" s="10"/>
      <c r="T4" s="10"/>
      <c r="U4" s="10"/>
      <c r="V4" s="10"/>
      <c r="W4" s="10"/>
      <c r="X4" s="10"/>
      <c r="Y4" s="10"/>
    </row>
    <row r="5" spans="1:25">
      <c r="A5" s="11"/>
      <c r="B5" s="73" t="s">
        <v>267</v>
      </c>
      <c r="C5" s="73"/>
      <c r="D5" s="73"/>
      <c r="E5" s="73"/>
      <c r="F5" s="73"/>
      <c r="G5" s="73"/>
      <c r="H5" s="73"/>
      <c r="I5" s="73"/>
      <c r="J5" s="73"/>
      <c r="K5" s="73"/>
      <c r="L5" s="73"/>
      <c r="M5" s="73"/>
      <c r="N5" s="73"/>
      <c r="O5" s="73"/>
      <c r="P5" s="73"/>
      <c r="Q5" s="73"/>
      <c r="R5" s="73"/>
      <c r="S5" s="73"/>
      <c r="T5" s="73"/>
      <c r="U5" s="73"/>
      <c r="V5" s="73"/>
      <c r="W5" s="73"/>
      <c r="X5" s="73"/>
      <c r="Y5" s="73"/>
    </row>
    <row r="6" spans="1:25">
      <c r="A6" s="11"/>
      <c r="B6" s="74"/>
      <c r="C6" s="74"/>
      <c r="D6" s="74"/>
      <c r="E6" s="74"/>
      <c r="F6" s="74"/>
      <c r="G6" s="74"/>
      <c r="H6" s="74"/>
      <c r="I6" s="74"/>
      <c r="J6" s="74"/>
      <c r="K6" s="74"/>
      <c r="L6" s="74"/>
      <c r="M6" s="74"/>
      <c r="N6" s="74"/>
      <c r="O6" s="74"/>
      <c r="P6" s="74"/>
      <c r="Q6" s="74"/>
      <c r="R6" s="74"/>
      <c r="S6" s="74"/>
      <c r="T6" s="74"/>
      <c r="U6" s="74"/>
      <c r="V6" s="74"/>
      <c r="W6" s="74"/>
      <c r="X6" s="74"/>
      <c r="Y6" s="74"/>
    </row>
    <row r="7" spans="1:25">
      <c r="A7" s="11"/>
      <c r="B7" s="27"/>
      <c r="C7" s="27"/>
      <c r="D7" s="27"/>
      <c r="E7" s="27"/>
      <c r="F7" s="27"/>
      <c r="G7" s="27"/>
      <c r="H7" s="27"/>
      <c r="I7" s="27"/>
    </row>
    <row r="8" spans="1:25">
      <c r="A8" s="11"/>
      <c r="B8" s="15"/>
      <c r="C8" s="15"/>
      <c r="D8" s="15"/>
      <c r="E8" s="15"/>
      <c r="F8" s="15"/>
      <c r="G8" s="15"/>
      <c r="H8" s="15"/>
      <c r="I8" s="15"/>
    </row>
    <row r="9" spans="1:25" ht="15.75" thickBot="1">
      <c r="A9" s="11"/>
      <c r="B9" s="16"/>
      <c r="C9" s="28" t="s">
        <v>210</v>
      </c>
      <c r="D9" s="28"/>
      <c r="E9" s="28"/>
      <c r="F9" s="28"/>
      <c r="G9" s="28"/>
      <c r="H9" s="28"/>
      <c r="I9" s="28"/>
    </row>
    <row r="10" spans="1:25" ht="15.75" thickBot="1">
      <c r="A10" s="11"/>
      <c r="B10" s="16"/>
      <c r="C10" s="70">
        <v>41547</v>
      </c>
      <c r="D10" s="70"/>
      <c r="E10" s="70"/>
      <c r="F10" s="14"/>
      <c r="G10" s="70">
        <v>41274</v>
      </c>
      <c r="H10" s="70"/>
      <c r="I10" s="70"/>
    </row>
    <row r="11" spans="1:25">
      <c r="A11" s="11"/>
      <c r="B11" s="18" t="s">
        <v>268</v>
      </c>
      <c r="C11" s="37"/>
      <c r="D11" s="37"/>
      <c r="E11" s="37"/>
      <c r="F11" s="19"/>
      <c r="G11" s="37"/>
      <c r="H11" s="37"/>
      <c r="I11" s="37"/>
    </row>
    <row r="12" spans="1:25">
      <c r="A12" s="11"/>
      <c r="B12" s="32" t="s">
        <v>269</v>
      </c>
      <c r="C12" s="39" t="s">
        <v>227</v>
      </c>
      <c r="D12" s="40">
        <v>325000</v>
      </c>
      <c r="E12" s="32"/>
      <c r="F12" s="32"/>
      <c r="G12" s="39" t="s">
        <v>227</v>
      </c>
      <c r="H12" s="40">
        <v>325000</v>
      </c>
      <c r="I12" s="32"/>
    </row>
    <row r="13" spans="1:25">
      <c r="A13" s="11"/>
      <c r="B13" s="32"/>
      <c r="C13" s="39"/>
      <c r="D13" s="40"/>
      <c r="E13" s="32"/>
      <c r="F13" s="32"/>
      <c r="G13" s="39"/>
      <c r="H13" s="40"/>
      <c r="I13" s="32"/>
    </row>
    <row r="14" spans="1:25">
      <c r="A14" s="11"/>
      <c r="B14" s="18" t="s">
        <v>270</v>
      </c>
      <c r="C14" s="36"/>
      <c r="D14" s="36"/>
      <c r="E14" s="36"/>
      <c r="F14" s="19"/>
      <c r="G14" s="36"/>
      <c r="H14" s="36"/>
      <c r="I14" s="36"/>
    </row>
    <row r="15" spans="1:25">
      <c r="A15" s="11"/>
      <c r="B15" s="38" t="s">
        <v>271</v>
      </c>
      <c r="C15" s="39" t="s">
        <v>227</v>
      </c>
      <c r="D15" s="47" t="s">
        <v>232</v>
      </c>
      <c r="E15" s="32"/>
      <c r="F15" s="32"/>
      <c r="G15" s="39" t="s">
        <v>227</v>
      </c>
      <c r="H15" s="47" t="s">
        <v>232</v>
      </c>
      <c r="I15" s="32"/>
    </row>
    <row r="16" spans="1:25">
      <c r="A16" s="11"/>
      <c r="B16" s="38"/>
      <c r="C16" s="39"/>
      <c r="D16" s="47"/>
      <c r="E16" s="32"/>
      <c r="F16" s="32"/>
      <c r="G16" s="39"/>
      <c r="H16" s="47"/>
      <c r="I16" s="32"/>
    </row>
    <row r="17" spans="1:25">
      <c r="A17" s="11"/>
      <c r="B17" s="41" t="s">
        <v>272</v>
      </c>
      <c r="C17" s="42">
        <v>19233</v>
      </c>
      <c r="D17" s="42"/>
      <c r="E17" s="36"/>
      <c r="F17" s="36"/>
      <c r="G17" s="42">
        <v>13248</v>
      </c>
      <c r="H17" s="42"/>
      <c r="I17" s="36"/>
    </row>
    <row r="18" spans="1:25">
      <c r="A18" s="11"/>
      <c r="B18" s="41"/>
      <c r="C18" s="42"/>
      <c r="D18" s="42"/>
      <c r="E18" s="36"/>
      <c r="F18" s="36"/>
      <c r="G18" s="42"/>
      <c r="H18" s="42"/>
      <c r="I18" s="36"/>
    </row>
    <row r="19" spans="1:25">
      <c r="A19" s="11"/>
      <c r="B19" s="38" t="s">
        <v>273</v>
      </c>
      <c r="C19" s="40">
        <v>16238</v>
      </c>
      <c r="D19" s="40"/>
      <c r="E19" s="32"/>
      <c r="F19" s="32"/>
      <c r="G19" s="47" t="s">
        <v>232</v>
      </c>
      <c r="H19" s="47"/>
      <c r="I19" s="32"/>
    </row>
    <row r="20" spans="1:25" ht="15.75" thickBot="1">
      <c r="A20" s="11"/>
      <c r="B20" s="38"/>
      <c r="C20" s="45"/>
      <c r="D20" s="45"/>
      <c r="E20" s="46"/>
      <c r="F20" s="32"/>
      <c r="G20" s="48"/>
      <c r="H20" s="48"/>
      <c r="I20" s="46"/>
    </row>
    <row r="21" spans="1:25">
      <c r="A21" s="11"/>
      <c r="B21" s="49" t="s">
        <v>274</v>
      </c>
      <c r="C21" s="51" t="s">
        <v>227</v>
      </c>
      <c r="D21" s="53">
        <v>35471</v>
      </c>
      <c r="E21" s="37"/>
      <c r="F21" s="36"/>
      <c r="G21" s="51" t="s">
        <v>227</v>
      </c>
      <c r="H21" s="53">
        <v>13248</v>
      </c>
      <c r="I21" s="37"/>
    </row>
    <row r="22" spans="1:25">
      <c r="A22" s="11"/>
      <c r="B22" s="49"/>
      <c r="C22" s="50"/>
      <c r="D22" s="42"/>
      <c r="E22" s="36"/>
      <c r="F22" s="36"/>
      <c r="G22" s="50"/>
      <c r="H22" s="42"/>
      <c r="I22" s="36"/>
    </row>
    <row r="23" spans="1:25" ht="15.75" thickBot="1">
      <c r="A23" s="11"/>
      <c r="B23" s="14"/>
      <c r="C23" s="67"/>
      <c r="D23" s="67"/>
      <c r="E23" s="67"/>
      <c r="F23" s="14"/>
      <c r="G23" s="67"/>
      <c r="H23" s="67"/>
      <c r="I23" s="67"/>
    </row>
    <row r="24" spans="1:25" ht="15.75" thickTop="1">
      <c r="A24" s="11"/>
      <c r="B24" s="49" t="s">
        <v>275</v>
      </c>
      <c r="C24" s="76" t="s">
        <v>227</v>
      </c>
      <c r="D24" s="77">
        <v>360471</v>
      </c>
      <c r="E24" s="75"/>
      <c r="F24" s="36"/>
      <c r="G24" s="76" t="s">
        <v>227</v>
      </c>
      <c r="H24" s="77">
        <v>338248</v>
      </c>
      <c r="I24" s="75"/>
    </row>
    <row r="25" spans="1:25" ht="15.75" thickBot="1">
      <c r="A25" s="11"/>
      <c r="B25" s="49"/>
      <c r="C25" s="52"/>
      <c r="D25" s="54"/>
      <c r="E25" s="55"/>
      <c r="F25" s="36"/>
      <c r="G25" s="52"/>
      <c r="H25" s="54"/>
      <c r="I25" s="55"/>
    </row>
    <row r="26" spans="1:25" ht="15.75" thickTop="1">
      <c r="A26" s="11"/>
      <c r="B26" s="10"/>
      <c r="C26" s="10"/>
      <c r="D26" s="10"/>
      <c r="E26" s="10"/>
      <c r="F26" s="10"/>
      <c r="G26" s="10"/>
      <c r="H26" s="10"/>
      <c r="I26" s="10"/>
      <c r="J26" s="10"/>
      <c r="K26" s="10"/>
      <c r="L26" s="10"/>
      <c r="M26" s="10"/>
      <c r="N26" s="10"/>
      <c r="O26" s="10"/>
      <c r="P26" s="10"/>
      <c r="Q26" s="10"/>
      <c r="R26" s="10"/>
      <c r="S26" s="10"/>
      <c r="T26" s="10"/>
      <c r="U26" s="10"/>
      <c r="V26" s="10"/>
      <c r="W26" s="10"/>
      <c r="X26" s="10"/>
      <c r="Y26" s="10"/>
    </row>
    <row r="27" spans="1:25">
      <c r="A27" s="11"/>
      <c r="B27" s="32" t="s">
        <v>276</v>
      </c>
      <c r="C27" s="32"/>
      <c r="D27" s="32"/>
      <c r="E27" s="32"/>
      <c r="F27" s="32"/>
      <c r="G27" s="32"/>
      <c r="H27" s="32"/>
      <c r="I27" s="32"/>
      <c r="J27" s="32"/>
      <c r="K27" s="32"/>
      <c r="L27" s="32"/>
      <c r="M27" s="32"/>
      <c r="N27" s="32"/>
      <c r="O27" s="32"/>
      <c r="P27" s="32"/>
      <c r="Q27" s="32"/>
      <c r="R27" s="32"/>
      <c r="S27" s="32"/>
      <c r="T27" s="32"/>
      <c r="U27" s="32"/>
      <c r="V27" s="32"/>
      <c r="W27" s="32"/>
      <c r="X27" s="32"/>
      <c r="Y27" s="32"/>
    </row>
    <row r="28" spans="1:25">
      <c r="A28" s="11"/>
      <c r="B28" s="74"/>
      <c r="C28" s="74"/>
      <c r="D28" s="74"/>
      <c r="E28" s="74"/>
      <c r="F28" s="74"/>
      <c r="G28" s="74"/>
      <c r="H28" s="74"/>
      <c r="I28" s="74"/>
      <c r="J28" s="74"/>
      <c r="K28" s="74"/>
      <c r="L28" s="74"/>
      <c r="M28" s="74"/>
      <c r="N28" s="74"/>
      <c r="O28" s="74"/>
      <c r="P28" s="74"/>
      <c r="Q28" s="74"/>
      <c r="R28" s="74"/>
      <c r="S28" s="74"/>
      <c r="T28" s="74"/>
      <c r="U28" s="74"/>
      <c r="V28" s="74"/>
      <c r="W28" s="74"/>
      <c r="X28" s="74"/>
      <c r="Y28" s="74"/>
    </row>
    <row r="29" spans="1:25">
      <c r="A29" s="11"/>
      <c r="B29" s="27"/>
      <c r="C29" s="27"/>
      <c r="D29" s="27"/>
      <c r="E29" s="27"/>
    </row>
    <row r="30" spans="1:25">
      <c r="A30" s="11"/>
      <c r="B30" s="15"/>
      <c r="C30" s="15"/>
      <c r="D30" s="15"/>
      <c r="E30" s="15"/>
    </row>
    <row r="31" spans="1:25">
      <c r="A31" s="11"/>
      <c r="B31" s="78" t="s">
        <v>277</v>
      </c>
      <c r="C31" s="29"/>
      <c r="D31" s="29"/>
      <c r="E31" s="29"/>
    </row>
    <row r="32" spans="1:25">
      <c r="A32" s="11"/>
      <c r="B32" s="79">
        <v>2013</v>
      </c>
      <c r="C32" s="50" t="s">
        <v>227</v>
      </c>
      <c r="D32" s="57" t="s">
        <v>232</v>
      </c>
      <c r="E32" s="36"/>
    </row>
    <row r="33" spans="1:25">
      <c r="A33" s="11"/>
      <c r="B33" s="79"/>
      <c r="C33" s="50"/>
      <c r="D33" s="57"/>
      <c r="E33" s="36"/>
    </row>
    <row r="34" spans="1:25">
      <c r="A34" s="11"/>
      <c r="B34" s="80">
        <v>2014</v>
      </c>
      <c r="C34" s="40">
        <v>1762</v>
      </c>
      <c r="D34" s="40"/>
      <c r="E34" s="32"/>
    </row>
    <row r="35" spans="1:25">
      <c r="A35" s="11"/>
      <c r="B35" s="80"/>
      <c r="C35" s="40"/>
      <c r="D35" s="40"/>
      <c r="E35" s="32"/>
    </row>
    <row r="36" spans="1:25">
      <c r="A36" s="11"/>
      <c r="B36" s="79">
        <v>2015</v>
      </c>
      <c r="C36" s="42">
        <v>14476</v>
      </c>
      <c r="D36" s="42"/>
      <c r="E36" s="36"/>
    </row>
    <row r="37" spans="1:25">
      <c r="A37" s="11"/>
      <c r="B37" s="79"/>
      <c r="C37" s="42"/>
      <c r="D37" s="42"/>
      <c r="E37" s="36"/>
    </row>
    <row r="38" spans="1:25">
      <c r="A38" s="11"/>
      <c r="B38" s="80">
        <v>2016</v>
      </c>
      <c r="C38" s="40">
        <v>19233</v>
      </c>
      <c r="D38" s="40"/>
      <c r="E38" s="32"/>
    </row>
    <row r="39" spans="1:25">
      <c r="A39" s="11"/>
      <c r="B39" s="80"/>
      <c r="C39" s="40"/>
      <c r="D39" s="40"/>
      <c r="E39" s="32"/>
    </row>
    <row r="40" spans="1:25">
      <c r="A40" s="11"/>
      <c r="B40" s="79">
        <v>2017</v>
      </c>
      <c r="C40" s="57" t="s">
        <v>232</v>
      </c>
      <c r="D40" s="57"/>
      <c r="E40" s="36"/>
    </row>
    <row r="41" spans="1:25">
      <c r="A41" s="11"/>
      <c r="B41" s="79"/>
      <c r="C41" s="57"/>
      <c r="D41" s="57"/>
      <c r="E41" s="36"/>
    </row>
    <row r="42" spans="1:25">
      <c r="A42" s="11"/>
      <c r="B42" s="80" t="s">
        <v>278</v>
      </c>
      <c r="C42" s="40">
        <v>325000</v>
      </c>
      <c r="D42" s="40"/>
      <c r="E42" s="32"/>
    </row>
    <row r="43" spans="1:25" ht="15.75" thickBot="1">
      <c r="A43" s="11"/>
      <c r="B43" s="80"/>
      <c r="C43" s="45"/>
      <c r="D43" s="45"/>
      <c r="E43" s="46"/>
    </row>
    <row r="44" spans="1:25">
      <c r="A44" s="11"/>
      <c r="B44" s="36"/>
      <c r="C44" s="51" t="s">
        <v>227</v>
      </c>
      <c r="D44" s="53">
        <v>360471</v>
      </c>
      <c r="E44" s="37"/>
    </row>
    <row r="45" spans="1:25" ht="15.75" thickBot="1">
      <c r="A45" s="11"/>
      <c r="B45" s="36"/>
      <c r="C45" s="52"/>
      <c r="D45" s="54"/>
      <c r="E45" s="55"/>
    </row>
    <row r="46" spans="1:25" ht="15.75" thickTop="1">
      <c r="A46" s="11"/>
      <c r="B46" s="10"/>
      <c r="C46" s="10"/>
      <c r="D46" s="10"/>
      <c r="E46" s="10"/>
      <c r="F46" s="10"/>
      <c r="G46" s="10"/>
      <c r="H46" s="10"/>
      <c r="I46" s="10"/>
      <c r="J46" s="10"/>
      <c r="K46" s="10"/>
      <c r="L46" s="10"/>
      <c r="M46" s="10"/>
      <c r="N46" s="10"/>
      <c r="O46" s="10"/>
      <c r="P46" s="10"/>
      <c r="Q46" s="10"/>
      <c r="R46" s="10"/>
      <c r="S46" s="10"/>
      <c r="T46" s="10"/>
      <c r="U46" s="10"/>
      <c r="V46" s="10"/>
      <c r="W46" s="10"/>
      <c r="X46" s="10"/>
      <c r="Y46" s="10"/>
    </row>
    <row r="47" spans="1:25">
      <c r="A47" s="11"/>
      <c r="B47" s="88" t="s">
        <v>279</v>
      </c>
      <c r="C47" s="88"/>
      <c r="D47" s="88"/>
      <c r="E47" s="88"/>
      <c r="F47" s="88"/>
      <c r="G47" s="88"/>
      <c r="H47" s="88"/>
      <c r="I47" s="88"/>
      <c r="J47" s="88"/>
      <c r="K47" s="88"/>
      <c r="L47" s="88"/>
      <c r="M47" s="88"/>
      <c r="N47" s="88"/>
      <c r="O47" s="88"/>
      <c r="P47" s="88"/>
      <c r="Q47" s="88"/>
      <c r="R47" s="88"/>
      <c r="S47" s="88"/>
      <c r="T47" s="88"/>
      <c r="U47" s="88"/>
      <c r="V47" s="88"/>
      <c r="W47" s="88"/>
      <c r="X47" s="88"/>
      <c r="Y47" s="88"/>
    </row>
    <row r="48" spans="1:25">
      <c r="A48" s="11"/>
      <c r="B48" s="89" t="s">
        <v>280</v>
      </c>
      <c r="C48" s="89"/>
      <c r="D48" s="89"/>
      <c r="E48" s="89"/>
      <c r="F48" s="89"/>
      <c r="G48" s="89"/>
      <c r="H48" s="89"/>
      <c r="I48" s="89"/>
      <c r="J48" s="89"/>
      <c r="K48" s="89"/>
      <c r="L48" s="89"/>
      <c r="M48" s="89"/>
      <c r="N48" s="89"/>
      <c r="O48" s="89"/>
      <c r="P48" s="89"/>
      <c r="Q48" s="89"/>
      <c r="R48" s="89"/>
      <c r="S48" s="89"/>
      <c r="T48" s="89"/>
      <c r="U48" s="89"/>
      <c r="V48" s="89"/>
      <c r="W48" s="89"/>
      <c r="X48" s="89"/>
      <c r="Y48" s="89"/>
    </row>
    <row r="49" spans="1:25" ht="25.5" customHeight="1">
      <c r="A49" s="11"/>
      <c r="B49" s="32" t="s">
        <v>281</v>
      </c>
      <c r="C49" s="32"/>
      <c r="D49" s="32"/>
      <c r="E49" s="32"/>
      <c r="F49" s="32"/>
      <c r="G49" s="32"/>
      <c r="H49" s="32"/>
      <c r="I49" s="32"/>
      <c r="J49" s="32"/>
      <c r="K49" s="32"/>
      <c r="L49" s="32"/>
      <c r="M49" s="32"/>
      <c r="N49" s="32"/>
      <c r="O49" s="32"/>
      <c r="P49" s="32"/>
      <c r="Q49" s="32"/>
      <c r="R49" s="32"/>
      <c r="S49" s="32"/>
      <c r="T49" s="32"/>
      <c r="U49" s="32"/>
      <c r="V49" s="32"/>
      <c r="W49" s="32"/>
      <c r="X49" s="32"/>
      <c r="Y49" s="32"/>
    </row>
    <row r="50" spans="1:25" ht="25.5" customHeight="1">
      <c r="A50" s="11"/>
      <c r="B50" s="32" t="s">
        <v>282</v>
      </c>
      <c r="C50" s="32"/>
      <c r="D50" s="32"/>
      <c r="E50" s="32"/>
      <c r="F50" s="32"/>
      <c r="G50" s="32"/>
      <c r="H50" s="32"/>
      <c r="I50" s="32"/>
      <c r="J50" s="32"/>
      <c r="K50" s="32"/>
      <c r="L50" s="32"/>
      <c r="M50" s="32"/>
      <c r="N50" s="32"/>
      <c r="O50" s="32"/>
      <c r="P50" s="32"/>
      <c r="Q50" s="32"/>
      <c r="R50" s="32"/>
      <c r="S50" s="32"/>
      <c r="T50" s="32"/>
      <c r="U50" s="32"/>
      <c r="V50" s="32"/>
      <c r="W50" s="32"/>
      <c r="X50" s="32"/>
      <c r="Y50" s="32"/>
    </row>
    <row r="51" spans="1:25">
      <c r="A51" s="11"/>
      <c r="B51" s="32" t="s">
        <v>283</v>
      </c>
      <c r="C51" s="32"/>
      <c r="D51" s="32"/>
      <c r="E51" s="32"/>
      <c r="F51" s="32"/>
      <c r="G51" s="32"/>
      <c r="H51" s="32"/>
      <c r="I51" s="32"/>
      <c r="J51" s="32"/>
      <c r="K51" s="32"/>
      <c r="L51" s="32"/>
      <c r="M51" s="32"/>
      <c r="N51" s="32"/>
      <c r="O51" s="32"/>
      <c r="P51" s="32"/>
      <c r="Q51" s="32"/>
      <c r="R51" s="32"/>
      <c r="S51" s="32"/>
      <c r="T51" s="32"/>
      <c r="U51" s="32"/>
      <c r="V51" s="32"/>
      <c r="W51" s="32"/>
      <c r="X51" s="32"/>
      <c r="Y51" s="32"/>
    </row>
    <row r="52" spans="1:25">
      <c r="A52" s="11"/>
      <c r="B52" s="74"/>
      <c r="C52" s="74"/>
      <c r="D52" s="74"/>
      <c r="E52" s="74"/>
      <c r="F52" s="74"/>
      <c r="G52" s="74"/>
      <c r="H52" s="74"/>
      <c r="I52" s="74"/>
      <c r="J52" s="74"/>
      <c r="K52" s="74"/>
      <c r="L52" s="74"/>
      <c r="M52" s="74"/>
      <c r="N52" s="74"/>
      <c r="O52" s="74"/>
      <c r="P52" s="74"/>
      <c r="Q52" s="74"/>
      <c r="R52" s="74"/>
      <c r="S52" s="74"/>
      <c r="T52" s="74"/>
      <c r="U52" s="74"/>
      <c r="V52" s="74"/>
      <c r="W52" s="74"/>
      <c r="X52" s="74"/>
      <c r="Y52" s="74"/>
    </row>
    <row r="53" spans="1:25">
      <c r="A53" s="11"/>
      <c r="B53" s="27"/>
      <c r="C53" s="27"/>
      <c r="D53" s="27"/>
    </row>
    <row r="54" spans="1:25">
      <c r="A54" s="11"/>
      <c r="B54" s="15"/>
      <c r="C54" s="15"/>
      <c r="D54" s="15"/>
    </row>
    <row r="55" spans="1:25" ht="15.75" thickBot="1">
      <c r="A55" s="11"/>
      <c r="B55" s="78" t="s">
        <v>284</v>
      </c>
      <c r="C55" s="28" t="s">
        <v>285</v>
      </c>
      <c r="D55" s="28"/>
    </row>
    <row r="56" spans="1:25">
      <c r="A56" s="11"/>
      <c r="B56" s="18">
        <v>2016</v>
      </c>
      <c r="C56" s="26">
        <v>104.25</v>
      </c>
      <c r="D56" s="25" t="s">
        <v>286</v>
      </c>
    </row>
    <row r="57" spans="1:25">
      <c r="A57" s="11"/>
      <c r="B57" s="72">
        <v>2017</v>
      </c>
      <c r="C57" s="24">
        <v>102.125</v>
      </c>
      <c r="D57" s="22" t="s">
        <v>286</v>
      </c>
    </row>
    <row r="58" spans="1:25">
      <c r="A58" s="11"/>
      <c r="B58" s="18" t="s">
        <v>287</v>
      </c>
      <c r="C58" s="26">
        <v>100</v>
      </c>
      <c r="D58" s="25" t="s">
        <v>286</v>
      </c>
    </row>
    <row r="59" spans="1:25">
      <c r="A59" s="11"/>
      <c r="B59" s="32" t="s">
        <v>288</v>
      </c>
      <c r="C59" s="32"/>
      <c r="D59" s="32"/>
      <c r="E59" s="32"/>
      <c r="F59" s="32"/>
      <c r="G59" s="32"/>
      <c r="H59" s="32"/>
      <c r="I59" s="32"/>
      <c r="J59" s="32"/>
      <c r="K59" s="32"/>
      <c r="L59" s="32"/>
      <c r="M59" s="32"/>
      <c r="N59" s="32"/>
      <c r="O59" s="32"/>
      <c r="P59" s="32"/>
      <c r="Q59" s="32"/>
      <c r="R59" s="32"/>
      <c r="S59" s="32"/>
      <c r="T59" s="32"/>
      <c r="U59" s="32"/>
      <c r="V59" s="32"/>
      <c r="W59" s="32"/>
      <c r="X59" s="32"/>
      <c r="Y59" s="32"/>
    </row>
    <row r="60" spans="1:25">
      <c r="A60" s="11"/>
      <c r="B60" s="32" t="s">
        <v>289</v>
      </c>
      <c r="C60" s="32"/>
      <c r="D60" s="32"/>
      <c r="E60" s="32"/>
      <c r="F60" s="32"/>
      <c r="G60" s="32"/>
      <c r="H60" s="32"/>
      <c r="I60" s="32"/>
      <c r="J60" s="32"/>
      <c r="K60" s="32"/>
      <c r="L60" s="32"/>
      <c r="M60" s="32"/>
      <c r="N60" s="32"/>
      <c r="O60" s="32"/>
      <c r="P60" s="32"/>
      <c r="Q60" s="32"/>
      <c r="R60" s="32"/>
      <c r="S60" s="32"/>
      <c r="T60" s="32"/>
      <c r="U60" s="32"/>
      <c r="V60" s="32"/>
      <c r="W60" s="32"/>
      <c r="X60" s="32"/>
      <c r="Y60" s="32"/>
    </row>
    <row r="61" spans="1:25" ht="25.5" customHeight="1">
      <c r="A61" s="11"/>
      <c r="B61" s="32" t="s">
        <v>290</v>
      </c>
      <c r="C61" s="32"/>
      <c r="D61" s="32"/>
      <c r="E61" s="32"/>
      <c r="F61" s="32"/>
      <c r="G61" s="32"/>
      <c r="H61" s="32"/>
      <c r="I61" s="32"/>
      <c r="J61" s="32"/>
      <c r="K61" s="32"/>
      <c r="L61" s="32"/>
      <c r="M61" s="32"/>
      <c r="N61" s="32"/>
      <c r="O61" s="32"/>
      <c r="P61" s="32"/>
      <c r="Q61" s="32"/>
      <c r="R61" s="32"/>
      <c r="S61" s="32"/>
      <c r="T61" s="32"/>
      <c r="U61" s="32"/>
      <c r="V61" s="32"/>
      <c r="W61" s="32"/>
      <c r="X61" s="32"/>
      <c r="Y61" s="32"/>
    </row>
    <row r="62" spans="1:25">
      <c r="A62" s="11"/>
      <c r="B62" s="88" t="s">
        <v>291</v>
      </c>
      <c r="C62" s="88"/>
      <c r="D62" s="88"/>
      <c r="E62" s="88"/>
      <c r="F62" s="88"/>
      <c r="G62" s="88"/>
      <c r="H62" s="88"/>
      <c r="I62" s="88"/>
      <c r="J62" s="88"/>
      <c r="K62" s="88"/>
      <c r="L62" s="88"/>
      <c r="M62" s="88"/>
      <c r="N62" s="88"/>
      <c r="O62" s="88"/>
      <c r="P62" s="88"/>
      <c r="Q62" s="88"/>
      <c r="R62" s="88"/>
      <c r="S62" s="88"/>
      <c r="T62" s="88"/>
      <c r="U62" s="88"/>
      <c r="V62" s="88"/>
      <c r="W62" s="88"/>
      <c r="X62" s="88"/>
      <c r="Y62" s="88"/>
    </row>
    <row r="63" spans="1:25">
      <c r="A63" s="11"/>
      <c r="B63" s="89" t="s">
        <v>292</v>
      </c>
      <c r="C63" s="89"/>
      <c r="D63" s="89"/>
      <c r="E63" s="89"/>
      <c r="F63" s="89"/>
      <c r="G63" s="89"/>
      <c r="H63" s="89"/>
      <c r="I63" s="89"/>
      <c r="J63" s="89"/>
      <c r="K63" s="89"/>
      <c r="L63" s="89"/>
      <c r="M63" s="89"/>
      <c r="N63" s="89"/>
      <c r="O63" s="89"/>
      <c r="P63" s="89"/>
      <c r="Q63" s="89"/>
      <c r="R63" s="89"/>
      <c r="S63" s="89"/>
      <c r="T63" s="89"/>
      <c r="U63" s="89"/>
      <c r="V63" s="89"/>
      <c r="W63" s="89"/>
      <c r="X63" s="89"/>
      <c r="Y63" s="89"/>
    </row>
    <row r="64" spans="1:25" ht="25.5" customHeight="1">
      <c r="A64" s="11"/>
      <c r="B64" s="32" t="s">
        <v>293</v>
      </c>
      <c r="C64" s="32"/>
      <c r="D64" s="32"/>
      <c r="E64" s="32"/>
      <c r="F64" s="32"/>
      <c r="G64" s="32"/>
      <c r="H64" s="32"/>
      <c r="I64" s="32"/>
      <c r="J64" s="32"/>
      <c r="K64" s="32"/>
      <c r="L64" s="32"/>
      <c r="M64" s="32"/>
      <c r="N64" s="32"/>
      <c r="O64" s="32"/>
      <c r="P64" s="32"/>
      <c r="Q64" s="32"/>
      <c r="R64" s="32"/>
      <c r="S64" s="32"/>
      <c r="T64" s="32"/>
      <c r="U64" s="32"/>
      <c r="V64" s="32"/>
      <c r="W64" s="32"/>
      <c r="X64" s="32"/>
      <c r="Y64" s="32"/>
    </row>
    <row r="65" spans="1:25" ht="25.5" customHeight="1">
      <c r="A65" s="11"/>
      <c r="B65" s="32" t="s">
        <v>294</v>
      </c>
      <c r="C65" s="32"/>
      <c r="D65" s="32"/>
      <c r="E65" s="32"/>
      <c r="F65" s="32"/>
      <c r="G65" s="32"/>
      <c r="H65" s="32"/>
      <c r="I65" s="32"/>
      <c r="J65" s="32"/>
      <c r="K65" s="32"/>
      <c r="L65" s="32"/>
      <c r="M65" s="32"/>
      <c r="N65" s="32"/>
      <c r="O65" s="32"/>
      <c r="P65" s="32"/>
      <c r="Q65" s="32"/>
      <c r="R65" s="32"/>
      <c r="S65" s="32"/>
      <c r="T65" s="32"/>
      <c r="U65" s="32"/>
      <c r="V65" s="32"/>
      <c r="W65" s="32"/>
      <c r="X65" s="32"/>
      <c r="Y65" s="32"/>
    </row>
    <row r="66" spans="1:25">
      <c r="A66" s="11"/>
      <c r="B66" s="32" t="s">
        <v>295</v>
      </c>
      <c r="C66" s="32"/>
      <c r="D66" s="32"/>
      <c r="E66" s="32"/>
      <c r="F66" s="32"/>
      <c r="G66" s="32"/>
      <c r="H66" s="32"/>
      <c r="I66" s="32"/>
      <c r="J66" s="32"/>
      <c r="K66" s="32"/>
      <c r="L66" s="32"/>
      <c r="M66" s="32"/>
      <c r="N66" s="32"/>
      <c r="O66" s="32"/>
      <c r="P66" s="32"/>
      <c r="Q66" s="32"/>
      <c r="R66" s="32"/>
      <c r="S66" s="32"/>
      <c r="T66" s="32"/>
      <c r="U66" s="32"/>
      <c r="V66" s="32"/>
      <c r="W66" s="32"/>
      <c r="X66" s="32"/>
      <c r="Y66" s="32"/>
    </row>
    <row r="67" spans="1:25" ht="38.25" customHeight="1">
      <c r="A67" s="11"/>
      <c r="B67" s="32" t="s">
        <v>296</v>
      </c>
      <c r="C67" s="32"/>
      <c r="D67" s="32"/>
      <c r="E67" s="32"/>
      <c r="F67" s="32"/>
      <c r="G67" s="32"/>
      <c r="H67" s="32"/>
      <c r="I67" s="32"/>
      <c r="J67" s="32"/>
      <c r="K67" s="32"/>
      <c r="L67" s="32"/>
      <c r="M67" s="32"/>
      <c r="N67" s="32"/>
      <c r="O67" s="32"/>
      <c r="P67" s="32"/>
      <c r="Q67" s="32"/>
      <c r="R67" s="32"/>
      <c r="S67" s="32"/>
      <c r="T67" s="32"/>
      <c r="U67" s="32"/>
      <c r="V67" s="32"/>
      <c r="W67" s="32"/>
      <c r="X67" s="32"/>
      <c r="Y67" s="32"/>
    </row>
    <row r="68" spans="1:25" ht="38.25" customHeight="1">
      <c r="A68" s="11"/>
      <c r="B68" s="32" t="s">
        <v>297</v>
      </c>
      <c r="C68" s="32"/>
      <c r="D68" s="32"/>
      <c r="E68" s="32"/>
      <c r="F68" s="32"/>
      <c r="G68" s="32"/>
      <c r="H68" s="32"/>
      <c r="I68" s="32"/>
      <c r="J68" s="32"/>
      <c r="K68" s="32"/>
      <c r="L68" s="32"/>
      <c r="M68" s="32"/>
      <c r="N68" s="32"/>
      <c r="O68" s="32"/>
      <c r="P68" s="32"/>
      <c r="Q68" s="32"/>
      <c r="R68" s="32"/>
      <c r="S68" s="32"/>
      <c r="T68" s="32"/>
      <c r="U68" s="32"/>
      <c r="V68" s="32"/>
      <c r="W68" s="32"/>
      <c r="X68" s="32"/>
      <c r="Y68" s="32"/>
    </row>
    <row r="69" spans="1:25">
      <c r="A69" s="11"/>
      <c r="B69" s="32" t="s">
        <v>298</v>
      </c>
      <c r="C69" s="32"/>
      <c r="D69" s="32"/>
      <c r="E69" s="32"/>
      <c r="F69" s="32"/>
      <c r="G69" s="32"/>
      <c r="H69" s="32"/>
      <c r="I69" s="32"/>
      <c r="J69" s="32"/>
      <c r="K69" s="32"/>
      <c r="L69" s="32"/>
      <c r="M69" s="32"/>
      <c r="N69" s="32"/>
      <c r="O69" s="32"/>
      <c r="P69" s="32"/>
      <c r="Q69" s="32"/>
      <c r="R69" s="32"/>
      <c r="S69" s="32"/>
      <c r="T69" s="32"/>
      <c r="U69" s="32"/>
      <c r="V69" s="32"/>
      <c r="W69" s="32"/>
      <c r="X69" s="32"/>
      <c r="Y69" s="32"/>
    </row>
    <row r="70" spans="1:25">
      <c r="A70" s="11"/>
      <c r="B70" s="89" t="s">
        <v>299</v>
      </c>
      <c r="C70" s="89"/>
      <c r="D70" s="89"/>
      <c r="E70" s="89"/>
      <c r="F70" s="89"/>
      <c r="G70" s="89"/>
      <c r="H70" s="89"/>
      <c r="I70" s="89"/>
      <c r="J70" s="89"/>
      <c r="K70" s="89"/>
      <c r="L70" s="89"/>
      <c r="M70" s="89"/>
      <c r="N70" s="89"/>
      <c r="O70" s="89"/>
      <c r="P70" s="89"/>
      <c r="Q70" s="89"/>
      <c r="R70" s="89"/>
      <c r="S70" s="89"/>
      <c r="T70" s="89"/>
      <c r="U70" s="89"/>
      <c r="V70" s="89"/>
      <c r="W70" s="89"/>
      <c r="X70" s="89"/>
      <c r="Y70" s="89"/>
    </row>
    <row r="71" spans="1:25">
      <c r="A71" s="11"/>
      <c r="B71" s="32" t="s">
        <v>300</v>
      </c>
      <c r="C71" s="32"/>
      <c r="D71" s="32"/>
      <c r="E71" s="32"/>
      <c r="F71" s="32"/>
      <c r="G71" s="32"/>
      <c r="H71" s="32"/>
      <c r="I71" s="32"/>
      <c r="J71" s="32"/>
      <c r="K71" s="32"/>
      <c r="L71" s="32"/>
      <c r="M71" s="32"/>
      <c r="N71" s="32"/>
      <c r="O71" s="32"/>
      <c r="P71" s="32"/>
      <c r="Q71" s="32"/>
      <c r="R71" s="32"/>
      <c r="S71" s="32"/>
      <c r="T71" s="32"/>
      <c r="U71" s="32"/>
      <c r="V71" s="32"/>
      <c r="W71" s="32"/>
      <c r="X71" s="32"/>
      <c r="Y71" s="32"/>
    </row>
    <row r="72" spans="1:25">
      <c r="A72" s="11"/>
      <c r="B72" s="32" t="s">
        <v>301</v>
      </c>
      <c r="C72" s="32"/>
      <c r="D72" s="32"/>
      <c r="E72" s="32"/>
      <c r="F72" s="32"/>
      <c r="G72" s="32"/>
      <c r="H72" s="32"/>
      <c r="I72" s="32"/>
      <c r="J72" s="32"/>
      <c r="K72" s="32"/>
      <c r="L72" s="32"/>
      <c r="M72" s="32"/>
      <c r="N72" s="32"/>
      <c r="O72" s="32"/>
      <c r="P72" s="32"/>
      <c r="Q72" s="32"/>
      <c r="R72" s="32"/>
      <c r="S72" s="32"/>
      <c r="T72" s="32"/>
      <c r="U72" s="32"/>
      <c r="V72" s="32"/>
      <c r="W72" s="32"/>
      <c r="X72" s="32"/>
      <c r="Y72" s="32"/>
    </row>
    <row r="73" spans="1:25">
      <c r="A73" s="11"/>
      <c r="B73" s="32" t="s">
        <v>302</v>
      </c>
      <c r="C73" s="32"/>
      <c r="D73" s="32"/>
      <c r="E73" s="32"/>
      <c r="F73" s="32"/>
      <c r="G73" s="32"/>
      <c r="H73" s="32"/>
      <c r="I73" s="32"/>
      <c r="J73" s="32"/>
      <c r="K73" s="32"/>
      <c r="L73" s="32"/>
      <c r="M73" s="32"/>
      <c r="N73" s="32"/>
      <c r="O73" s="32"/>
      <c r="P73" s="32"/>
      <c r="Q73" s="32"/>
      <c r="R73" s="32"/>
      <c r="S73" s="32"/>
      <c r="T73" s="32"/>
      <c r="U73" s="32"/>
      <c r="V73" s="32"/>
      <c r="W73" s="32"/>
      <c r="X73" s="32"/>
      <c r="Y73" s="32"/>
    </row>
    <row r="74" spans="1:25">
      <c r="A74" s="11"/>
      <c r="B74" s="10"/>
      <c r="C74" s="10"/>
      <c r="D74" s="10"/>
      <c r="E74" s="10"/>
      <c r="F74" s="10"/>
      <c r="G74" s="10"/>
      <c r="H74" s="10"/>
      <c r="I74" s="10"/>
      <c r="J74" s="10"/>
      <c r="K74" s="10"/>
      <c r="L74" s="10"/>
      <c r="M74" s="10"/>
      <c r="N74" s="10"/>
      <c r="O74" s="10"/>
      <c r="P74" s="10"/>
      <c r="Q74" s="10"/>
      <c r="R74" s="10"/>
      <c r="S74" s="10"/>
      <c r="T74" s="10"/>
      <c r="U74" s="10"/>
      <c r="V74" s="10"/>
      <c r="W74" s="10"/>
      <c r="X74" s="10"/>
      <c r="Y74" s="10"/>
    </row>
    <row r="75" spans="1:25">
      <c r="A75" s="11"/>
      <c r="B75" s="89" t="s">
        <v>303</v>
      </c>
      <c r="C75" s="89"/>
      <c r="D75" s="89"/>
      <c r="E75" s="89"/>
      <c r="F75" s="89"/>
      <c r="G75" s="89"/>
      <c r="H75" s="89"/>
      <c r="I75" s="89"/>
      <c r="J75" s="89"/>
      <c r="K75" s="89"/>
      <c r="L75" s="89"/>
      <c r="M75" s="89"/>
      <c r="N75" s="89"/>
      <c r="O75" s="89"/>
      <c r="P75" s="89"/>
      <c r="Q75" s="89"/>
      <c r="R75" s="89"/>
      <c r="S75" s="89"/>
      <c r="T75" s="89"/>
      <c r="U75" s="89"/>
      <c r="V75" s="89"/>
      <c r="W75" s="89"/>
      <c r="X75" s="89"/>
      <c r="Y75" s="89"/>
    </row>
    <row r="76" spans="1:25">
      <c r="A76" s="11"/>
      <c r="B76" s="32" t="s">
        <v>304</v>
      </c>
      <c r="C76" s="32"/>
      <c r="D76" s="32"/>
      <c r="E76" s="32"/>
      <c r="F76" s="32"/>
      <c r="G76" s="32"/>
      <c r="H76" s="32"/>
      <c r="I76" s="32"/>
      <c r="J76" s="32"/>
      <c r="K76" s="32"/>
      <c r="L76" s="32"/>
      <c r="M76" s="32"/>
      <c r="N76" s="32"/>
      <c r="O76" s="32"/>
      <c r="P76" s="32"/>
      <c r="Q76" s="32"/>
      <c r="R76" s="32"/>
      <c r="S76" s="32"/>
      <c r="T76" s="32"/>
      <c r="U76" s="32"/>
      <c r="V76" s="32"/>
      <c r="W76" s="32"/>
      <c r="X76" s="32"/>
      <c r="Y76" s="32"/>
    </row>
    <row r="77" spans="1:25">
      <c r="A77" s="11"/>
      <c r="B77" s="90" t="s">
        <v>305</v>
      </c>
      <c r="C77" s="90"/>
      <c r="D77" s="90"/>
      <c r="E77" s="90"/>
      <c r="F77" s="90"/>
      <c r="G77" s="90"/>
      <c r="H77" s="90"/>
      <c r="I77" s="90"/>
      <c r="J77" s="90"/>
      <c r="K77" s="90"/>
      <c r="L77" s="90"/>
      <c r="M77" s="90"/>
      <c r="N77" s="90"/>
      <c r="O77" s="90"/>
      <c r="P77" s="90"/>
      <c r="Q77" s="90"/>
      <c r="R77" s="90"/>
      <c r="S77" s="90"/>
      <c r="T77" s="90"/>
      <c r="U77" s="90"/>
      <c r="V77" s="90"/>
      <c r="W77" s="90"/>
      <c r="X77" s="90"/>
      <c r="Y77" s="90"/>
    </row>
    <row r="78" spans="1:25">
      <c r="A78" s="11"/>
      <c r="B78" s="32" t="s">
        <v>306</v>
      </c>
      <c r="C78" s="32"/>
      <c r="D78" s="32"/>
      <c r="E78" s="32"/>
      <c r="F78" s="32"/>
      <c r="G78" s="32"/>
      <c r="H78" s="32"/>
      <c r="I78" s="32"/>
      <c r="J78" s="32"/>
      <c r="K78" s="32"/>
      <c r="L78" s="32"/>
      <c r="M78" s="32"/>
      <c r="N78" s="32"/>
      <c r="O78" s="32"/>
      <c r="P78" s="32"/>
      <c r="Q78" s="32"/>
      <c r="R78" s="32"/>
      <c r="S78" s="32"/>
      <c r="T78" s="32"/>
      <c r="U78" s="32"/>
      <c r="V78" s="32"/>
      <c r="W78" s="32"/>
      <c r="X78" s="32"/>
      <c r="Y78" s="32"/>
    </row>
    <row r="79" spans="1:25" ht="25.5" customHeight="1">
      <c r="A79" s="11"/>
      <c r="B79" s="32" t="s">
        <v>307</v>
      </c>
      <c r="C79" s="32"/>
      <c r="D79" s="32"/>
      <c r="E79" s="32"/>
      <c r="F79" s="32"/>
      <c r="G79" s="32"/>
      <c r="H79" s="32"/>
      <c r="I79" s="32"/>
      <c r="J79" s="32"/>
      <c r="K79" s="32"/>
      <c r="L79" s="32"/>
      <c r="M79" s="32"/>
      <c r="N79" s="32"/>
      <c r="O79" s="32"/>
      <c r="P79" s="32"/>
      <c r="Q79" s="32"/>
      <c r="R79" s="32"/>
      <c r="S79" s="32"/>
      <c r="T79" s="32"/>
      <c r="U79" s="32"/>
      <c r="V79" s="32"/>
      <c r="W79" s="32"/>
      <c r="X79" s="32"/>
      <c r="Y79" s="32"/>
    </row>
    <row r="80" spans="1:25">
      <c r="A80" s="11"/>
      <c r="B80" s="32" t="s">
        <v>308</v>
      </c>
      <c r="C80" s="32"/>
      <c r="D80" s="32"/>
      <c r="E80" s="32"/>
      <c r="F80" s="32"/>
      <c r="G80" s="32"/>
      <c r="H80" s="32"/>
      <c r="I80" s="32"/>
      <c r="J80" s="32"/>
      <c r="K80" s="32"/>
      <c r="L80" s="32"/>
      <c r="M80" s="32"/>
      <c r="N80" s="32"/>
      <c r="O80" s="32"/>
      <c r="P80" s="32"/>
      <c r="Q80" s="32"/>
      <c r="R80" s="32"/>
      <c r="S80" s="32"/>
      <c r="T80" s="32"/>
      <c r="U80" s="32"/>
      <c r="V80" s="32"/>
      <c r="W80" s="32"/>
      <c r="X80" s="32"/>
      <c r="Y80" s="32"/>
    </row>
    <row r="81" spans="1:25">
      <c r="A81" s="11"/>
      <c r="B81" s="32" t="s">
        <v>309</v>
      </c>
      <c r="C81" s="32"/>
      <c r="D81" s="32"/>
      <c r="E81" s="32"/>
      <c r="F81" s="32"/>
      <c r="G81" s="32"/>
      <c r="H81" s="32"/>
      <c r="I81" s="32"/>
      <c r="J81" s="32"/>
      <c r="K81" s="32"/>
      <c r="L81" s="32"/>
      <c r="M81" s="32"/>
      <c r="N81" s="32"/>
      <c r="O81" s="32"/>
      <c r="P81" s="32"/>
      <c r="Q81" s="32"/>
      <c r="R81" s="32"/>
      <c r="S81" s="32"/>
      <c r="T81" s="32"/>
      <c r="U81" s="32"/>
      <c r="V81" s="32"/>
      <c r="W81" s="32"/>
      <c r="X81" s="32"/>
      <c r="Y81" s="32"/>
    </row>
    <row r="82" spans="1:25">
      <c r="A82" s="11"/>
      <c r="B82" s="10"/>
      <c r="C82" s="10"/>
      <c r="D82" s="10"/>
      <c r="E82" s="10"/>
      <c r="F82" s="10"/>
      <c r="G82" s="10"/>
      <c r="H82" s="10"/>
      <c r="I82" s="10"/>
      <c r="J82" s="10"/>
      <c r="K82" s="10"/>
      <c r="L82" s="10"/>
      <c r="M82" s="10"/>
      <c r="N82" s="10"/>
      <c r="O82" s="10"/>
      <c r="P82" s="10"/>
      <c r="Q82" s="10"/>
      <c r="R82" s="10"/>
      <c r="S82" s="10"/>
      <c r="T82" s="10"/>
      <c r="U82" s="10"/>
      <c r="V82" s="10"/>
      <c r="W82" s="10"/>
      <c r="X82" s="10"/>
      <c r="Y82" s="10"/>
    </row>
    <row r="83" spans="1:25">
      <c r="A83" s="11"/>
      <c r="B83" s="90" t="s">
        <v>310</v>
      </c>
      <c r="C83" s="90"/>
      <c r="D83" s="90"/>
      <c r="E83" s="90"/>
      <c r="F83" s="90"/>
      <c r="G83" s="90"/>
      <c r="H83" s="90"/>
      <c r="I83" s="90"/>
      <c r="J83" s="90"/>
      <c r="K83" s="90"/>
      <c r="L83" s="90"/>
      <c r="M83" s="90"/>
      <c r="N83" s="90"/>
      <c r="O83" s="90"/>
      <c r="P83" s="90"/>
      <c r="Q83" s="90"/>
      <c r="R83" s="90"/>
      <c r="S83" s="90"/>
      <c r="T83" s="90"/>
      <c r="U83" s="90"/>
      <c r="V83" s="90"/>
      <c r="W83" s="90"/>
      <c r="X83" s="90"/>
      <c r="Y83" s="90"/>
    </row>
    <row r="84" spans="1:25">
      <c r="A84" s="11"/>
      <c r="B84" s="90" t="s">
        <v>311</v>
      </c>
      <c r="C84" s="90"/>
      <c r="D84" s="90"/>
      <c r="E84" s="90"/>
      <c r="F84" s="90"/>
      <c r="G84" s="90"/>
      <c r="H84" s="90"/>
      <c r="I84" s="90"/>
      <c r="J84" s="90"/>
      <c r="K84" s="90"/>
      <c r="L84" s="90"/>
      <c r="M84" s="90"/>
      <c r="N84" s="90"/>
      <c r="O84" s="90"/>
      <c r="P84" s="90"/>
      <c r="Q84" s="90"/>
      <c r="R84" s="90"/>
      <c r="S84" s="90"/>
      <c r="T84" s="90"/>
      <c r="U84" s="90"/>
      <c r="V84" s="90"/>
      <c r="W84" s="90"/>
      <c r="X84" s="90"/>
      <c r="Y84" s="90"/>
    </row>
    <row r="85" spans="1:25">
      <c r="A85" s="11"/>
      <c r="B85" s="90" t="s">
        <v>312</v>
      </c>
      <c r="C85" s="90"/>
      <c r="D85" s="90"/>
      <c r="E85" s="90"/>
      <c r="F85" s="90"/>
      <c r="G85" s="90"/>
      <c r="H85" s="90"/>
      <c r="I85" s="90"/>
      <c r="J85" s="90"/>
      <c r="K85" s="90"/>
      <c r="L85" s="90"/>
      <c r="M85" s="90"/>
      <c r="N85" s="90"/>
      <c r="O85" s="90"/>
      <c r="P85" s="90"/>
      <c r="Q85" s="90"/>
      <c r="R85" s="90"/>
      <c r="S85" s="90"/>
      <c r="T85" s="90"/>
      <c r="U85" s="90"/>
      <c r="V85" s="90"/>
      <c r="W85" s="90"/>
      <c r="X85" s="90"/>
      <c r="Y85" s="90"/>
    </row>
    <row r="86" spans="1:25">
      <c r="A86" s="11"/>
      <c r="B86" s="90" t="s">
        <v>313</v>
      </c>
      <c r="C86" s="90"/>
      <c r="D86" s="90"/>
      <c r="E86" s="90"/>
      <c r="F86" s="90"/>
      <c r="G86" s="90"/>
      <c r="H86" s="90"/>
      <c r="I86" s="90"/>
      <c r="J86" s="90"/>
      <c r="K86" s="90"/>
      <c r="L86" s="90"/>
      <c r="M86" s="90"/>
      <c r="N86" s="90"/>
      <c r="O86" s="90"/>
      <c r="P86" s="90"/>
      <c r="Q86" s="90"/>
      <c r="R86" s="90"/>
      <c r="S86" s="90"/>
      <c r="T86" s="90"/>
      <c r="U86" s="90"/>
      <c r="V86" s="90"/>
      <c r="W86" s="90"/>
      <c r="X86" s="90"/>
      <c r="Y86" s="90"/>
    </row>
    <row r="87" spans="1:25">
      <c r="A87" s="11"/>
      <c r="B87" s="74"/>
      <c r="C87" s="74"/>
      <c r="D87" s="74"/>
      <c r="E87" s="74"/>
      <c r="F87" s="74"/>
      <c r="G87" s="74"/>
      <c r="H87" s="74"/>
      <c r="I87" s="74"/>
      <c r="J87" s="74"/>
      <c r="K87" s="74"/>
      <c r="L87" s="74"/>
      <c r="M87" s="74"/>
      <c r="N87" s="74"/>
      <c r="O87" s="74"/>
      <c r="P87" s="74"/>
      <c r="Q87" s="74"/>
      <c r="R87" s="74"/>
      <c r="S87" s="74"/>
      <c r="T87" s="74"/>
      <c r="U87" s="74"/>
      <c r="V87" s="74"/>
      <c r="W87" s="74"/>
      <c r="X87" s="74"/>
      <c r="Y87" s="74"/>
    </row>
    <row r="88" spans="1:25">
      <c r="A88" s="11"/>
      <c r="B88" s="27"/>
      <c r="C88" s="27"/>
      <c r="D88" s="27"/>
      <c r="E88" s="27"/>
      <c r="F88" s="27"/>
      <c r="G88" s="27"/>
      <c r="H88" s="27"/>
      <c r="I88" s="27"/>
      <c r="J88" s="27"/>
      <c r="K88" s="27"/>
      <c r="L88" s="27"/>
      <c r="M88" s="27"/>
      <c r="N88" s="27"/>
      <c r="O88" s="27"/>
      <c r="P88" s="27"/>
      <c r="Q88" s="27"/>
      <c r="R88" s="27"/>
      <c r="S88" s="27"/>
      <c r="T88" s="27"/>
      <c r="U88" s="27"/>
      <c r="V88" s="27"/>
      <c r="W88" s="27"/>
      <c r="X88" s="27"/>
      <c r="Y88" s="27"/>
    </row>
    <row r="89" spans="1:25">
      <c r="A89" s="11"/>
      <c r="B89" s="15"/>
      <c r="C89" s="15"/>
      <c r="D89" s="15"/>
      <c r="E89" s="15"/>
      <c r="F89" s="15"/>
      <c r="G89" s="15"/>
      <c r="H89" s="15"/>
      <c r="I89" s="15"/>
      <c r="J89" s="15"/>
      <c r="K89" s="15"/>
      <c r="L89" s="15"/>
      <c r="M89" s="15"/>
      <c r="N89" s="15"/>
      <c r="O89" s="15"/>
      <c r="P89" s="15"/>
      <c r="Q89" s="15"/>
      <c r="R89" s="15"/>
      <c r="S89" s="15"/>
      <c r="T89" s="15"/>
      <c r="U89" s="15"/>
      <c r="V89" s="15"/>
      <c r="W89" s="15"/>
      <c r="X89" s="15"/>
      <c r="Y89" s="15"/>
    </row>
    <row r="90" spans="1:25" ht="15.75" thickBot="1">
      <c r="A90" s="11"/>
      <c r="B90" s="16"/>
      <c r="C90" s="28" t="s">
        <v>314</v>
      </c>
      <c r="D90" s="28"/>
      <c r="E90" s="28"/>
      <c r="F90" s="28"/>
      <c r="G90" s="28"/>
      <c r="H90" s="28"/>
      <c r="I90" s="28"/>
      <c r="J90" s="28"/>
      <c r="K90" s="28"/>
      <c r="L90" s="28"/>
      <c r="M90" s="28"/>
      <c r="N90" s="28"/>
      <c r="O90" s="28"/>
      <c r="P90" s="28"/>
      <c r="Q90" s="28"/>
      <c r="R90" s="14"/>
      <c r="S90" s="29"/>
      <c r="T90" s="29"/>
      <c r="U90" s="29"/>
      <c r="V90" s="14"/>
      <c r="W90" s="29"/>
      <c r="X90" s="29"/>
      <c r="Y90" s="29"/>
    </row>
    <row r="91" spans="1:25">
      <c r="A91" s="11"/>
      <c r="B91" s="32"/>
      <c r="C91" s="31" t="s">
        <v>315</v>
      </c>
      <c r="D91" s="31"/>
      <c r="E91" s="31"/>
      <c r="F91" s="33"/>
      <c r="G91" s="31" t="s">
        <v>317</v>
      </c>
      <c r="H91" s="31"/>
      <c r="I91" s="31"/>
      <c r="J91" s="33"/>
      <c r="K91" s="31" t="s">
        <v>318</v>
      </c>
      <c r="L91" s="31"/>
      <c r="M91" s="31"/>
      <c r="N91" s="33"/>
      <c r="O91" s="31" t="s">
        <v>320</v>
      </c>
      <c r="P91" s="31"/>
      <c r="Q91" s="31"/>
      <c r="R91" s="32"/>
      <c r="S91" s="30" t="s">
        <v>321</v>
      </c>
      <c r="T91" s="30"/>
      <c r="U91" s="30"/>
      <c r="V91" s="32"/>
      <c r="W91" s="30" t="s">
        <v>323</v>
      </c>
      <c r="X91" s="30"/>
      <c r="Y91" s="30"/>
    </row>
    <row r="92" spans="1:25" ht="15.75" thickBot="1">
      <c r="A92" s="11"/>
      <c r="B92" s="32"/>
      <c r="C92" s="28" t="s">
        <v>316</v>
      </c>
      <c r="D92" s="28"/>
      <c r="E92" s="28"/>
      <c r="F92" s="32"/>
      <c r="G92" s="28" t="s">
        <v>316</v>
      </c>
      <c r="H92" s="28"/>
      <c r="I92" s="28"/>
      <c r="J92" s="32"/>
      <c r="K92" s="28" t="s">
        <v>319</v>
      </c>
      <c r="L92" s="28"/>
      <c r="M92" s="28"/>
      <c r="N92" s="32"/>
      <c r="O92" s="28" t="s">
        <v>319</v>
      </c>
      <c r="P92" s="28"/>
      <c r="Q92" s="28"/>
      <c r="R92" s="32"/>
      <c r="S92" s="28" t="s">
        <v>322</v>
      </c>
      <c r="T92" s="28"/>
      <c r="U92" s="28"/>
      <c r="V92" s="32"/>
      <c r="W92" s="28" t="s">
        <v>324</v>
      </c>
      <c r="X92" s="28"/>
      <c r="Y92" s="28"/>
    </row>
    <row r="93" spans="1:25">
      <c r="A93" s="11"/>
      <c r="B93" s="82" t="s">
        <v>31</v>
      </c>
      <c r="C93" s="37"/>
      <c r="D93" s="37"/>
      <c r="E93" s="37"/>
      <c r="F93" s="19"/>
      <c r="G93" s="37"/>
      <c r="H93" s="37"/>
      <c r="I93" s="37"/>
      <c r="J93" s="19"/>
      <c r="K93" s="37"/>
      <c r="L93" s="37"/>
      <c r="M93" s="37"/>
      <c r="N93" s="19"/>
      <c r="O93" s="37"/>
      <c r="P93" s="37"/>
      <c r="Q93" s="37"/>
      <c r="R93" s="19"/>
      <c r="S93" s="37"/>
      <c r="T93" s="37"/>
      <c r="U93" s="37"/>
      <c r="V93" s="19"/>
      <c r="W93" s="37"/>
      <c r="X93" s="37"/>
      <c r="Y93" s="37"/>
    </row>
    <row r="94" spans="1:25">
      <c r="A94" s="11"/>
      <c r="B94" s="38" t="s">
        <v>325</v>
      </c>
      <c r="C94" s="39" t="s">
        <v>227</v>
      </c>
      <c r="D94" s="47" t="s">
        <v>232</v>
      </c>
      <c r="E94" s="32"/>
      <c r="F94" s="32"/>
      <c r="G94" s="39" t="s">
        <v>227</v>
      </c>
      <c r="H94" s="40">
        <v>77976</v>
      </c>
      <c r="I94" s="32"/>
      <c r="J94" s="32"/>
      <c r="K94" s="39" t="s">
        <v>227</v>
      </c>
      <c r="L94" s="47">
        <v>313</v>
      </c>
      <c r="M94" s="32"/>
      <c r="N94" s="32"/>
      <c r="O94" s="39" t="s">
        <v>227</v>
      </c>
      <c r="P94" s="40">
        <v>3633</v>
      </c>
      <c r="Q94" s="32"/>
      <c r="R94" s="32"/>
      <c r="S94" s="39" t="s">
        <v>227</v>
      </c>
      <c r="T94" s="47" t="s">
        <v>232</v>
      </c>
      <c r="U94" s="32"/>
      <c r="V94" s="32"/>
      <c r="W94" s="39" t="s">
        <v>227</v>
      </c>
      <c r="X94" s="40">
        <v>81922</v>
      </c>
      <c r="Y94" s="32"/>
    </row>
    <row r="95" spans="1:25">
      <c r="A95" s="11"/>
      <c r="B95" s="38"/>
      <c r="C95" s="39"/>
      <c r="D95" s="47"/>
      <c r="E95" s="32"/>
      <c r="F95" s="32"/>
      <c r="G95" s="39"/>
      <c r="H95" s="40"/>
      <c r="I95" s="32"/>
      <c r="J95" s="32"/>
      <c r="K95" s="39"/>
      <c r="L95" s="47"/>
      <c r="M95" s="32"/>
      <c r="N95" s="32"/>
      <c r="O95" s="39"/>
      <c r="P95" s="40"/>
      <c r="Q95" s="32"/>
      <c r="R95" s="32"/>
      <c r="S95" s="39"/>
      <c r="T95" s="47"/>
      <c r="U95" s="32"/>
      <c r="V95" s="32"/>
      <c r="W95" s="39"/>
      <c r="X95" s="40"/>
      <c r="Y95" s="32"/>
    </row>
    <row r="96" spans="1:25">
      <c r="A96" s="11"/>
      <c r="B96" s="41" t="s">
        <v>161</v>
      </c>
      <c r="C96" s="57" t="s">
        <v>232</v>
      </c>
      <c r="D96" s="57"/>
      <c r="E96" s="36"/>
      <c r="F96" s="36"/>
      <c r="G96" s="57">
        <v>853</v>
      </c>
      <c r="H96" s="57"/>
      <c r="I96" s="36"/>
      <c r="J96" s="36"/>
      <c r="K96" s="57" t="s">
        <v>232</v>
      </c>
      <c r="L96" s="57"/>
      <c r="M96" s="36"/>
      <c r="N96" s="36"/>
      <c r="O96" s="57" t="s">
        <v>232</v>
      </c>
      <c r="P96" s="57"/>
      <c r="Q96" s="36"/>
      <c r="R96" s="36"/>
      <c r="S96" s="57" t="s">
        <v>232</v>
      </c>
      <c r="T96" s="57"/>
      <c r="U96" s="36"/>
      <c r="V96" s="36"/>
      <c r="W96" s="57">
        <v>853</v>
      </c>
      <c r="X96" s="57"/>
      <c r="Y96" s="36"/>
    </row>
    <row r="97" spans="1:25">
      <c r="A97" s="11"/>
      <c r="B97" s="41"/>
      <c r="C97" s="57"/>
      <c r="D97" s="57"/>
      <c r="E97" s="36"/>
      <c r="F97" s="36"/>
      <c r="G97" s="57"/>
      <c r="H97" s="57"/>
      <c r="I97" s="36"/>
      <c r="J97" s="36"/>
      <c r="K97" s="57"/>
      <c r="L97" s="57"/>
      <c r="M97" s="36"/>
      <c r="N97" s="36"/>
      <c r="O97" s="57"/>
      <c r="P97" s="57"/>
      <c r="Q97" s="36"/>
      <c r="R97" s="36"/>
      <c r="S97" s="57"/>
      <c r="T97" s="57"/>
      <c r="U97" s="36"/>
      <c r="V97" s="36"/>
      <c r="W97" s="57"/>
      <c r="X97" s="57"/>
      <c r="Y97" s="36"/>
    </row>
    <row r="98" spans="1:25">
      <c r="A98" s="11"/>
      <c r="B98" s="38" t="s">
        <v>34</v>
      </c>
      <c r="C98" s="47" t="s">
        <v>232</v>
      </c>
      <c r="D98" s="47"/>
      <c r="E98" s="32"/>
      <c r="F98" s="32"/>
      <c r="G98" s="40">
        <v>15979</v>
      </c>
      <c r="H98" s="40"/>
      <c r="I98" s="32"/>
      <c r="J98" s="32"/>
      <c r="K98" s="40">
        <v>1323</v>
      </c>
      <c r="L98" s="40"/>
      <c r="M98" s="32"/>
      <c r="N98" s="32"/>
      <c r="O98" s="40">
        <v>4353</v>
      </c>
      <c r="P98" s="40"/>
      <c r="Q98" s="32"/>
      <c r="R98" s="32"/>
      <c r="S98" s="47" t="s">
        <v>232</v>
      </c>
      <c r="T98" s="47"/>
      <c r="U98" s="32"/>
      <c r="V98" s="32"/>
      <c r="W98" s="40">
        <v>21655</v>
      </c>
      <c r="X98" s="40"/>
      <c r="Y98" s="32"/>
    </row>
    <row r="99" spans="1:25">
      <c r="A99" s="11"/>
      <c r="B99" s="38"/>
      <c r="C99" s="47"/>
      <c r="D99" s="47"/>
      <c r="E99" s="32"/>
      <c r="F99" s="32"/>
      <c r="G99" s="40"/>
      <c r="H99" s="40"/>
      <c r="I99" s="32"/>
      <c r="J99" s="32"/>
      <c r="K99" s="40"/>
      <c r="L99" s="40"/>
      <c r="M99" s="32"/>
      <c r="N99" s="32"/>
      <c r="O99" s="40"/>
      <c r="P99" s="40"/>
      <c r="Q99" s="32"/>
      <c r="R99" s="32"/>
      <c r="S99" s="47"/>
      <c r="T99" s="47"/>
      <c r="U99" s="32"/>
      <c r="V99" s="32"/>
      <c r="W99" s="40"/>
      <c r="X99" s="40"/>
      <c r="Y99" s="32"/>
    </row>
    <row r="100" spans="1:25">
      <c r="A100" s="11"/>
      <c r="B100" s="23" t="s">
        <v>162</v>
      </c>
      <c r="C100" s="36"/>
      <c r="D100" s="36"/>
      <c r="E100" s="36"/>
      <c r="F100" s="19"/>
      <c r="G100" s="36"/>
      <c r="H100" s="36"/>
      <c r="I100" s="36"/>
      <c r="J100" s="19"/>
      <c r="K100" s="36"/>
      <c r="L100" s="36"/>
      <c r="M100" s="36"/>
      <c r="N100" s="19"/>
      <c r="O100" s="36"/>
      <c r="P100" s="36"/>
      <c r="Q100" s="36"/>
      <c r="R100" s="19"/>
      <c r="S100" s="36"/>
      <c r="T100" s="36"/>
      <c r="U100" s="36"/>
      <c r="V100" s="19"/>
      <c r="W100" s="36"/>
      <c r="X100" s="36"/>
      <c r="Y100" s="36"/>
    </row>
    <row r="101" spans="1:25">
      <c r="A101" s="11"/>
      <c r="B101" s="62" t="s">
        <v>36</v>
      </c>
      <c r="C101" s="47" t="s">
        <v>232</v>
      </c>
      <c r="D101" s="47"/>
      <c r="E101" s="32"/>
      <c r="F101" s="32"/>
      <c r="G101" s="40">
        <v>574987</v>
      </c>
      <c r="H101" s="40"/>
      <c r="I101" s="32"/>
      <c r="J101" s="32"/>
      <c r="K101" s="40">
        <v>1839</v>
      </c>
      <c r="L101" s="40"/>
      <c r="M101" s="32"/>
      <c r="N101" s="32"/>
      <c r="O101" s="40">
        <v>63336</v>
      </c>
      <c r="P101" s="40"/>
      <c r="Q101" s="32"/>
      <c r="R101" s="32"/>
      <c r="S101" s="47" t="s">
        <v>232</v>
      </c>
      <c r="T101" s="47"/>
      <c r="U101" s="32"/>
      <c r="V101" s="32"/>
      <c r="W101" s="40">
        <v>640162</v>
      </c>
      <c r="X101" s="40"/>
      <c r="Y101" s="32"/>
    </row>
    <row r="102" spans="1:25">
      <c r="A102" s="11"/>
      <c r="B102" s="62"/>
      <c r="C102" s="47"/>
      <c r="D102" s="47"/>
      <c r="E102" s="32"/>
      <c r="F102" s="32"/>
      <c r="G102" s="40"/>
      <c r="H102" s="40"/>
      <c r="I102" s="32"/>
      <c r="J102" s="32"/>
      <c r="K102" s="40"/>
      <c r="L102" s="40"/>
      <c r="M102" s="32"/>
      <c r="N102" s="32"/>
      <c r="O102" s="40"/>
      <c r="P102" s="40"/>
      <c r="Q102" s="32"/>
      <c r="R102" s="32"/>
      <c r="S102" s="47"/>
      <c r="T102" s="47"/>
      <c r="U102" s="32"/>
      <c r="V102" s="32"/>
      <c r="W102" s="40"/>
      <c r="X102" s="40"/>
      <c r="Y102" s="32"/>
    </row>
    <row r="103" spans="1:25">
      <c r="A103" s="11"/>
      <c r="B103" s="49" t="s">
        <v>37</v>
      </c>
      <c r="C103" s="57" t="s">
        <v>232</v>
      </c>
      <c r="D103" s="57"/>
      <c r="E103" s="36"/>
      <c r="F103" s="36"/>
      <c r="G103" s="42">
        <v>20738</v>
      </c>
      <c r="H103" s="42"/>
      <c r="I103" s="36"/>
      <c r="J103" s="36"/>
      <c r="K103" s="57" t="s">
        <v>232</v>
      </c>
      <c r="L103" s="57"/>
      <c r="M103" s="36"/>
      <c r="N103" s="36"/>
      <c r="O103" s="57" t="s">
        <v>232</v>
      </c>
      <c r="P103" s="57"/>
      <c r="Q103" s="36"/>
      <c r="R103" s="36"/>
      <c r="S103" s="57" t="s">
        <v>232</v>
      </c>
      <c r="T103" s="57"/>
      <c r="U103" s="36"/>
      <c r="V103" s="36"/>
      <c r="W103" s="42">
        <v>20738</v>
      </c>
      <c r="X103" s="42"/>
      <c r="Y103" s="36"/>
    </row>
    <row r="104" spans="1:25">
      <c r="A104" s="11"/>
      <c r="B104" s="49"/>
      <c r="C104" s="57"/>
      <c r="D104" s="57"/>
      <c r="E104" s="36"/>
      <c r="F104" s="36"/>
      <c r="G104" s="42"/>
      <c r="H104" s="42"/>
      <c r="I104" s="36"/>
      <c r="J104" s="36"/>
      <c r="K104" s="57"/>
      <c r="L104" s="57"/>
      <c r="M104" s="36"/>
      <c r="N104" s="36"/>
      <c r="O104" s="57"/>
      <c r="P104" s="57"/>
      <c r="Q104" s="36"/>
      <c r="R104" s="36"/>
      <c r="S104" s="57"/>
      <c r="T104" s="57"/>
      <c r="U104" s="36"/>
      <c r="V104" s="36"/>
      <c r="W104" s="42"/>
      <c r="X104" s="42"/>
      <c r="Y104" s="36"/>
    </row>
    <row r="105" spans="1:25">
      <c r="A105" s="11"/>
      <c r="B105" s="38" t="s">
        <v>326</v>
      </c>
      <c r="C105" s="47" t="s">
        <v>232</v>
      </c>
      <c r="D105" s="47"/>
      <c r="E105" s="32"/>
      <c r="F105" s="32"/>
      <c r="G105" s="40">
        <v>8088</v>
      </c>
      <c r="H105" s="40"/>
      <c r="I105" s="32"/>
      <c r="J105" s="32"/>
      <c r="K105" s="47" t="s">
        <v>232</v>
      </c>
      <c r="L105" s="47"/>
      <c r="M105" s="32"/>
      <c r="N105" s="32"/>
      <c r="O105" s="47" t="s">
        <v>232</v>
      </c>
      <c r="P105" s="47"/>
      <c r="Q105" s="32"/>
      <c r="R105" s="32"/>
      <c r="S105" s="47" t="s">
        <v>232</v>
      </c>
      <c r="T105" s="47"/>
      <c r="U105" s="32"/>
      <c r="V105" s="32"/>
      <c r="W105" s="40">
        <v>8088</v>
      </c>
      <c r="X105" s="40"/>
      <c r="Y105" s="32"/>
    </row>
    <row r="106" spans="1:25">
      <c r="A106" s="11"/>
      <c r="B106" s="38"/>
      <c r="C106" s="47"/>
      <c r="D106" s="47"/>
      <c r="E106" s="32"/>
      <c r="F106" s="32"/>
      <c r="G106" s="40"/>
      <c r="H106" s="40"/>
      <c r="I106" s="32"/>
      <c r="J106" s="32"/>
      <c r="K106" s="47"/>
      <c r="L106" s="47"/>
      <c r="M106" s="32"/>
      <c r="N106" s="32"/>
      <c r="O106" s="47"/>
      <c r="P106" s="47"/>
      <c r="Q106" s="32"/>
      <c r="R106" s="32"/>
      <c r="S106" s="47"/>
      <c r="T106" s="47"/>
      <c r="U106" s="32"/>
      <c r="V106" s="32"/>
      <c r="W106" s="40"/>
      <c r="X106" s="40"/>
      <c r="Y106" s="32"/>
    </row>
    <row r="107" spans="1:25">
      <c r="A107" s="11"/>
      <c r="B107" s="41" t="s">
        <v>40</v>
      </c>
      <c r="C107" s="57" t="s">
        <v>232</v>
      </c>
      <c r="D107" s="57"/>
      <c r="E107" s="36"/>
      <c r="F107" s="36"/>
      <c r="G107" s="42">
        <v>14209</v>
      </c>
      <c r="H107" s="42"/>
      <c r="I107" s="36"/>
      <c r="J107" s="36"/>
      <c r="K107" s="57" t="s">
        <v>232</v>
      </c>
      <c r="L107" s="57"/>
      <c r="M107" s="36"/>
      <c r="N107" s="36"/>
      <c r="O107" s="57" t="s">
        <v>232</v>
      </c>
      <c r="P107" s="57"/>
      <c r="Q107" s="36"/>
      <c r="R107" s="36"/>
      <c r="S107" s="57" t="s">
        <v>232</v>
      </c>
      <c r="T107" s="57"/>
      <c r="U107" s="36"/>
      <c r="V107" s="36"/>
      <c r="W107" s="42">
        <v>14209</v>
      </c>
      <c r="X107" s="42"/>
      <c r="Y107" s="36"/>
    </row>
    <row r="108" spans="1:25">
      <c r="A108" s="11"/>
      <c r="B108" s="41"/>
      <c r="C108" s="57"/>
      <c r="D108" s="57"/>
      <c r="E108" s="36"/>
      <c r="F108" s="36"/>
      <c r="G108" s="42"/>
      <c r="H108" s="42"/>
      <c r="I108" s="36"/>
      <c r="J108" s="36"/>
      <c r="K108" s="57"/>
      <c r="L108" s="57"/>
      <c r="M108" s="36"/>
      <c r="N108" s="36"/>
      <c r="O108" s="57"/>
      <c r="P108" s="57"/>
      <c r="Q108" s="36"/>
      <c r="R108" s="36"/>
      <c r="S108" s="57"/>
      <c r="T108" s="57"/>
      <c r="U108" s="36"/>
      <c r="V108" s="36"/>
      <c r="W108" s="42"/>
      <c r="X108" s="42"/>
      <c r="Y108" s="36"/>
    </row>
    <row r="109" spans="1:25">
      <c r="A109" s="11"/>
      <c r="B109" s="38" t="s">
        <v>327</v>
      </c>
      <c r="C109" s="47" t="s">
        <v>232</v>
      </c>
      <c r="D109" s="47"/>
      <c r="E109" s="32"/>
      <c r="F109" s="32"/>
      <c r="G109" s="40">
        <v>3446</v>
      </c>
      <c r="H109" s="40"/>
      <c r="I109" s="32"/>
      <c r="J109" s="32"/>
      <c r="K109" s="47" t="s">
        <v>232</v>
      </c>
      <c r="L109" s="47"/>
      <c r="M109" s="32"/>
      <c r="N109" s="32"/>
      <c r="O109" s="47" t="s">
        <v>232</v>
      </c>
      <c r="P109" s="47"/>
      <c r="Q109" s="32"/>
      <c r="R109" s="32"/>
      <c r="S109" s="47" t="s">
        <v>232</v>
      </c>
      <c r="T109" s="47"/>
      <c r="U109" s="32"/>
      <c r="V109" s="32"/>
      <c r="W109" s="40">
        <v>3446</v>
      </c>
      <c r="X109" s="40"/>
      <c r="Y109" s="32"/>
    </row>
    <row r="110" spans="1:25">
      <c r="A110" s="11"/>
      <c r="B110" s="38"/>
      <c r="C110" s="47"/>
      <c r="D110" s="47"/>
      <c r="E110" s="32"/>
      <c r="F110" s="32"/>
      <c r="G110" s="40"/>
      <c r="H110" s="40"/>
      <c r="I110" s="32"/>
      <c r="J110" s="32"/>
      <c r="K110" s="47"/>
      <c r="L110" s="47"/>
      <c r="M110" s="32"/>
      <c r="N110" s="32"/>
      <c r="O110" s="47"/>
      <c r="P110" s="47"/>
      <c r="Q110" s="32"/>
      <c r="R110" s="32"/>
      <c r="S110" s="47"/>
      <c r="T110" s="47"/>
      <c r="U110" s="32"/>
      <c r="V110" s="32"/>
      <c r="W110" s="40"/>
      <c r="X110" s="40"/>
      <c r="Y110" s="32"/>
    </row>
    <row r="111" spans="1:25">
      <c r="A111" s="11"/>
      <c r="B111" s="41" t="s">
        <v>163</v>
      </c>
      <c r="C111" s="57" t="s">
        <v>232</v>
      </c>
      <c r="D111" s="57"/>
      <c r="E111" s="36"/>
      <c r="F111" s="36"/>
      <c r="G111" s="42">
        <v>6672</v>
      </c>
      <c r="H111" s="42"/>
      <c r="I111" s="36"/>
      <c r="J111" s="36"/>
      <c r="K111" s="57">
        <v>863</v>
      </c>
      <c r="L111" s="57"/>
      <c r="M111" s="36"/>
      <c r="N111" s="36"/>
      <c r="O111" s="57">
        <v>345</v>
      </c>
      <c r="P111" s="57"/>
      <c r="Q111" s="36"/>
      <c r="R111" s="36"/>
      <c r="S111" s="57" t="s">
        <v>232</v>
      </c>
      <c r="T111" s="57"/>
      <c r="U111" s="36"/>
      <c r="V111" s="36"/>
      <c r="W111" s="42">
        <v>7880</v>
      </c>
      <c r="X111" s="42"/>
      <c r="Y111" s="36"/>
    </row>
    <row r="112" spans="1:25">
      <c r="A112" s="11"/>
      <c r="B112" s="41"/>
      <c r="C112" s="57"/>
      <c r="D112" s="57"/>
      <c r="E112" s="36"/>
      <c r="F112" s="36"/>
      <c r="G112" s="42"/>
      <c r="H112" s="42"/>
      <c r="I112" s="36"/>
      <c r="J112" s="36"/>
      <c r="K112" s="57"/>
      <c r="L112" s="57"/>
      <c r="M112" s="36"/>
      <c r="N112" s="36"/>
      <c r="O112" s="57"/>
      <c r="P112" s="57"/>
      <c r="Q112" s="36"/>
      <c r="R112" s="36"/>
      <c r="S112" s="57"/>
      <c r="T112" s="57"/>
      <c r="U112" s="36"/>
      <c r="V112" s="36"/>
      <c r="W112" s="42"/>
      <c r="X112" s="42"/>
      <c r="Y112" s="36"/>
    </row>
    <row r="113" spans="1:25">
      <c r="A113" s="11"/>
      <c r="B113" s="38" t="s">
        <v>328</v>
      </c>
      <c r="C113" s="40">
        <v>309968</v>
      </c>
      <c r="D113" s="40"/>
      <c r="E113" s="32"/>
      <c r="F113" s="32"/>
      <c r="G113" s="40">
        <v>31144</v>
      </c>
      <c r="H113" s="40"/>
      <c r="I113" s="32"/>
      <c r="J113" s="32"/>
      <c r="K113" s="47" t="s">
        <v>232</v>
      </c>
      <c r="L113" s="47"/>
      <c r="M113" s="32"/>
      <c r="N113" s="32"/>
      <c r="O113" s="47" t="s">
        <v>232</v>
      </c>
      <c r="P113" s="47"/>
      <c r="Q113" s="32"/>
      <c r="R113" s="32"/>
      <c r="S113" s="47" t="s">
        <v>329</v>
      </c>
      <c r="T113" s="47"/>
      <c r="U113" s="39" t="s">
        <v>236</v>
      </c>
      <c r="V113" s="32"/>
      <c r="W113" s="47" t="s">
        <v>232</v>
      </c>
      <c r="X113" s="47"/>
      <c r="Y113" s="32"/>
    </row>
    <row r="114" spans="1:25">
      <c r="A114" s="11"/>
      <c r="B114" s="38"/>
      <c r="C114" s="40"/>
      <c r="D114" s="40"/>
      <c r="E114" s="32"/>
      <c r="F114" s="32"/>
      <c r="G114" s="40"/>
      <c r="H114" s="40"/>
      <c r="I114" s="32"/>
      <c r="J114" s="32"/>
      <c r="K114" s="47"/>
      <c r="L114" s="47"/>
      <c r="M114" s="32"/>
      <c r="N114" s="32"/>
      <c r="O114" s="47"/>
      <c r="P114" s="47"/>
      <c r="Q114" s="32"/>
      <c r="R114" s="32"/>
      <c r="S114" s="47"/>
      <c r="T114" s="47"/>
      <c r="U114" s="39"/>
      <c r="V114" s="32"/>
      <c r="W114" s="47"/>
      <c r="X114" s="47"/>
      <c r="Y114" s="32"/>
    </row>
    <row r="115" spans="1:25">
      <c r="A115" s="11"/>
      <c r="B115" s="41" t="s">
        <v>330</v>
      </c>
      <c r="C115" s="57" t="s">
        <v>232</v>
      </c>
      <c r="D115" s="57"/>
      <c r="E115" s="36"/>
      <c r="F115" s="36"/>
      <c r="G115" s="57" t="s">
        <v>232</v>
      </c>
      <c r="H115" s="57"/>
      <c r="I115" s="36"/>
      <c r="J115" s="36"/>
      <c r="K115" s="42">
        <v>220142</v>
      </c>
      <c r="L115" s="42"/>
      <c r="M115" s="36"/>
      <c r="N115" s="36"/>
      <c r="O115" s="42">
        <v>18865</v>
      </c>
      <c r="P115" s="42"/>
      <c r="Q115" s="36"/>
      <c r="R115" s="36"/>
      <c r="S115" s="57" t="s">
        <v>331</v>
      </c>
      <c r="T115" s="57"/>
      <c r="U115" s="50" t="s">
        <v>236</v>
      </c>
      <c r="V115" s="36"/>
      <c r="W115" s="57" t="s">
        <v>232</v>
      </c>
      <c r="X115" s="57"/>
      <c r="Y115" s="36"/>
    </row>
    <row r="116" spans="1:25" ht="15.75" thickBot="1">
      <c r="A116" s="11"/>
      <c r="B116" s="41"/>
      <c r="C116" s="58"/>
      <c r="D116" s="58"/>
      <c r="E116" s="61"/>
      <c r="F116" s="36"/>
      <c r="G116" s="58"/>
      <c r="H116" s="58"/>
      <c r="I116" s="61"/>
      <c r="J116" s="36"/>
      <c r="K116" s="60"/>
      <c r="L116" s="60"/>
      <c r="M116" s="61"/>
      <c r="N116" s="36"/>
      <c r="O116" s="60"/>
      <c r="P116" s="60"/>
      <c r="Q116" s="61"/>
      <c r="R116" s="36"/>
      <c r="S116" s="58"/>
      <c r="T116" s="58"/>
      <c r="U116" s="59"/>
      <c r="V116" s="36"/>
      <c r="W116" s="58"/>
      <c r="X116" s="58"/>
      <c r="Y116" s="61"/>
    </row>
    <row r="117" spans="1:25">
      <c r="A117" s="11"/>
      <c r="B117" s="83" t="s">
        <v>43</v>
      </c>
      <c r="C117" s="63" t="s">
        <v>227</v>
      </c>
      <c r="D117" s="65">
        <v>309968</v>
      </c>
      <c r="E117" s="33"/>
      <c r="F117" s="32"/>
      <c r="G117" s="63" t="s">
        <v>227</v>
      </c>
      <c r="H117" s="65">
        <v>754092</v>
      </c>
      <c r="I117" s="33"/>
      <c r="J117" s="32"/>
      <c r="K117" s="63" t="s">
        <v>227</v>
      </c>
      <c r="L117" s="65">
        <v>224480</v>
      </c>
      <c r="M117" s="33"/>
      <c r="N117" s="32"/>
      <c r="O117" s="63" t="s">
        <v>227</v>
      </c>
      <c r="P117" s="65">
        <v>90532</v>
      </c>
      <c r="Q117" s="33"/>
      <c r="R117" s="32"/>
      <c r="S117" s="63" t="s">
        <v>227</v>
      </c>
      <c r="T117" s="68" t="s">
        <v>332</v>
      </c>
      <c r="U117" s="63" t="s">
        <v>236</v>
      </c>
      <c r="V117" s="32"/>
      <c r="W117" s="63" t="s">
        <v>227</v>
      </c>
      <c r="X117" s="65">
        <v>798953</v>
      </c>
      <c r="Y117" s="33"/>
    </row>
    <row r="118" spans="1:25" ht="15.75" thickBot="1">
      <c r="A118" s="11"/>
      <c r="B118" s="83"/>
      <c r="C118" s="64"/>
      <c r="D118" s="66"/>
      <c r="E118" s="67"/>
      <c r="F118" s="32"/>
      <c r="G118" s="64"/>
      <c r="H118" s="66"/>
      <c r="I118" s="67"/>
      <c r="J118" s="32"/>
      <c r="K118" s="64"/>
      <c r="L118" s="66"/>
      <c r="M118" s="67"/>
      <c r="N118" s="32"/>
      <c r="O118" s="64"/>
      <c r="P118" s="66"/>
      <c r="Q118" s="67"/>
      <c r="R118" s="32"/>
      <c r="S118" s="64"/>
      <c r="T118" s="69"/>
      <c r="U118" s="64"/>
      <c r="V118" s="32"/>
      <c r="W118" s="64"/>
      <c r="X118" s="66"/>
      <c r="Y118" s="67"/>
    </row>
    <row r="119" spans="1:25" ht="15.75" thickTop="1">
      <c r="A119" s="11"/>
      <c r="B119" s="82" t="s">
        <v>44</v>
      </c>
      <c r="C119" s="75"/>
      <c r="D119" s="75"/>
      <c r="E119" s="75"/>
      <c r="F119" s="19"/>
      <c r="G119" s="75"/>
      <c r="H119" s="75"/>
      <c r="I119" s="75"/>
      <c r="J119" s="19"/>
      <c r="K119" s="75"/>
      <c r="L119" s="75"/>
      <c r="M119" s="75"/>
      <c r="N119" s="19"/>
      <c r="O119" s="75"/>
      <c r="P119" s="75"/>
      <c r="Q119" s="75"/>
      <c r="R119" s="19"/>
      <c r="S119" s="75"/>
      <c r="T119" s="75"/>
      <c r="U119" s="75"/>
      <c r="V119" s="19"/>
      <c r="W119" s="75"/>
      <c r="X119" s="75"/>
      <c r="Y119" s="75"/>
    </row>
    <row r="120" spans="1:25">
      <c r="A120" s="11"/>
      <c r="B120" s="38" t="s">
        <v>45</v>
      </c>
      <c r="C120" s="39" t="s">
        <v>227</v>
      </c>
      <c r="D120" s="47" t="s">
        <v>232</v>
      </c>
      <c r="E120" s="32"/>
      <c r="F120" s="32"/>
      <c r="G120" s="39" t="s">
        <v>227</v>
      </c>
      <c r="H120" s="40">
        <v>16185</v>
      </c>
      <c r="I120" s="32"/>
      <c r="J120" s="32"/>
      <c r="K120" s="39" t="s">
        <v>227</v>
      </c>
      <c r="L120" s="40">
        <v>1005</v>
      </c>
      <c r="M120" s="32"/>
      <c r="N120" s="32"/>
      <c r="O120" s="39" t="s">
        <v>227</v>
      </c>
      <c r="P120" s="40">
        <v>2210</v>
      </c>
      <c r="Q120" s="32"/>
      <c r="R120" s="32"/>
      <c r="S120" s="39" t="s">
        <v>227</v>
      </c>
      <c r="T120" s="47" t="s">
        <v>232</v>
      </c>
      <c r="U120" s="32"/>
      <c r="V120" s="32"/>
      <c r="W120" s="39" t="s">
        <v>227</v>
      </c>
      <c r="X120" s="40">
        <v>19400</v>
      </c>
      <c r="Y120" s="32"/>
    </row>
    <row r="121" spans="1:25">
      <c r="A121" s="11"/>
      <c r="B121" s="38"/>
      <c r="C121" s="39"/>
      <c r="D121" s="47"/>
      <c r="E121" s="32"/>
      <c r="F121" s="32"/>
      <c r="G121" s="39"/>
      <c r="H121" s="40"/>
      <c r="I121" s="32"/>
      <c r="J121" s="32"/>
      <c r="K121" s="39"/>
      <c r="L121" s="40"/>
      <c r="M121" s="32"/>
      <c r="N121" s="32"/>
      <c r="O121" s="39"/>
      <c r="P121" s="40"/>
      <c r="Q121" s="32"/>
      <c r="R121" s="32"/>
      <c r="S121" s="39"/>
      <c r="T121" s="47"/>
      <c r="U121" s="32"/>
      <c r="V121" s="32"/>
      <c r="W121" s="39"/>
      <c r="X121" s="40"/>
      <c r="Y121" s="32"/>
    </row>
    <row r="122" spans="1:25">
      <c r="A122" s="11"/>
      <c r="B122" s="41" t="s">
        <v>46</v>
      </c>
      <c r="C122" s="57" t="s">
        <v>232</v>
      </c>
      <c r="D122" s="57"/>
      <c r="E122" s="36"/>
      <c r="F122" s="36"/>
      <c r="G122" s="42">
        <v>59535</v>
      </c>
      <c r="H122" s="42"/>
      <c r="I122" s="36"/>
      <c r="J122" s="36"/>
      <c r="K122" s="57">
        <v>777</v>
      </c>
      <c r="L122" s="57"/>
      <c r="M122" s="36"/>
      <c r="N122" s="36"/>
      <c r="O122" s="57">
        <v>79</v>
      </c>
      <c r="P122" s="57"/>
      <c r="Q122" s="36"/>
      <c r="R122" s="36"/>
      <c r="S122" s="57" t="s">
        <v>232</v>
      </c>
      <c r="T122" s="57"/>
      <c r="U122" s="36"/>
      <c r="V122" s="36"/>
      <c r="W122" s="42">
        <v>60391</v>
      </c>
      <c r="X122" s="42"/>
      <c r="Y122" s="36"/>
    </row>
    <row r="123" spans="1:25">
      <c r="A123" s="11"/>
      <c r="B123" s="41"/>
      <c r="C123" s="57"/>
      <c r="D123" s="57"/>
      <c r="E123" s="36"/>
      <c r="F123" s="36"/>
      <c r="G123" s="42"/>
      <c r="H123" s="42"/>
      <c r="I123" s="36"/>
      <c r="J123" s="36"/>
      <c r="K123" s="57"/>
      <c r="L123" s="57"/>
      <c r="M123" s="36"/>
      <c r="N123" s="36"/>
      <c r="O123" s="57"/>
      <c r="P123" s="57"/>
      <c r="Q123" s="36"/>
      <c r="R123" s="36"/>
      <c r="S123" s="57"/>
      <c r="T123" s="57"/>
      <c r="U123" s="36"/>
      <c r="V123" s="36"/>
      <c r="W123" s="42"/>
      <c r="X123" s="42"/>
      <c r="Y123" s="36"/>
    </row>
    <row r="124" spans="1:25">
      <c r="A124" s="11"/>
      <c r="B124" s="38" t="s">
        <v>333</v>
      </c>
      <c r="C124" s="47" t="s">
        <v>232</v>
      </c>
      <c r="D124" s="47"/>
      <c r="E124" s="32"/>
      <c r="F124" s="32"/>
      <c r="G124" s="40">
        <v>20738</v>
      </c>
      <c r="H124" s="40"/>
      <c r="I124" s="32"/>
      <c r="J124" s="32"/>
      <c r="K124" s="47" t="s">
        <v>232</v>
      </c>
      <c r="L124" s="47"/>
      <c r="M124" s="32"/>
      <c r="N124" s="32"/>
      <c r="O124" s="47" t="s">
        <v>232</v>
      </c>
      <c r="P124" s="47"/>
      <c r="Q124" s="32"/>
      <c r="R124" s="32"/>
      <c r="S124" s="47" t="s">
        <v>232</v>
      </c>
      <c r="T124" s="47"/>
      <c r="U124" s="32"/>
      <c r="V124" s="32"/>
      <c r="W124" s="40">
        <v>20738</v>
      </c>
      <c r="X124" s="40"/>
      <c r="Y124" s="32"/>
    </row>
    <row r="125" spans="1:25">
      <c r="A125" s="11"/>
      <c r="B125" s="38"/>
      <c r="C125" s="47"/>
      <c r="D125" s="47"/>
      <c r="E125" s="32"/>
      <c r="F125" s="32"/>
      <c r="G125" s="40"/>
      <c r="H125" s="40"/>
      <c r="I125" s="32"/>
      <c r="J125" s="32"/>
      <c r="K125" s="47"/>
      <c r="L125" s="47"/>
      <c r="M125" s="32"/>
      <c r="N125" s="32"/>
      <c r="O125" s="47"/>
      <c r="P125" s="47"/>
      <c r="Q125" s="32"/>
      <c r="R125" s="32"/>
      <c r="S125" s="47"/>
      <c r="T125" s="47"/>
      <c r="U125" s="32"/>
      <c r="V125" s="32"/>
      <c r="W125" s="40"/>
      <c r="X125" s="40"/>
      <c r="Y125" s="32"/>
    </row>
    <row r="126" spans="1:25">
      <c r="A126" s="11"/>
      <c r="B126" s="41" t="s">
        <v>334</v>
      </c>
      <c r="C126" s="57" t="s">
        <v>232</v>
      </c>
      <c r="D126" s="57"/>
      <c r="E126" s="36"/>
      <c r="F126" s="36"/>
      <c r="G126" s="42">
        <v>14476</v>
      </c>
      <c r="H126" s="42"/>
      <c r="I126" s="36"/>
      <c r="J126" s="36"/>
      <c r="K126" s="42">
        <v>1762</v>
      </c>
      <c r="L126" s="42"/>
      <c r="M126" s="36"/>
      <c r="N126" s="36"/>
      <c r="O126" s="42">
        <v>19233</v>
      </c>
      <c r="P126" s="42"/>
      <c r="Q126" s="36"/>
      <c r="R126" s="36"/>
      <c r="S126" s="57" t="s">
        <v>232</v>
      </c>
      <c r="T126" s="57"/>
      <c r="U126" s="36"/>
      <c r="V126" s="36"/>
      <c r="W126" s="42">
        <v>35471</v>
      </c>
      <c r="X126" s="42"/>
      <c r="Y126" s="36"/>
    </row>
    <row r="127" spans="1:25">
      <c r="A127" s="11"/>
      <c r="B127" s="41"/>
      <c r="C127" s="57"/>
      <c r="D127" s="57"/>
      <c r="E127" s="36"/>
      <c r="F127" s="36"/>
      <c r="G127" s="42"/>
      <c r="H127" s="42"/>
      <c r="I127" s="36"/>
      <c r="J127" s="36"/>
      <c r="K127" s="42"/>
      <c r="L127" s="42"/>
      <c r="M127" s="36"/>
      <c r="N127" s="36"/>
      <c r="O127" s="42"/>
      <c r="P127" s="42"/>
      <c r="Q127" s="36"/>
      <c r="R127" s="36"/>
      <c r="S127" s="57"/>
      <c r="T127" s="57"/>
      <c r="U127" s="36"/>
      <c r="V127" s="36"/>
      <c r="W127" s="42"/>
      <c r="X127" s="42"/>
      <c r="Y127" s="36"/>
    </row>
    <row r="128" spans="1:25">
      <c r="A128" s="11"/>
      <c r="B128" s="32" t="s">
        <v>335</v>
      </c>
      <c r="C128" s="47" t="s">
        <v>232</v>
      </c>
      <c r="D128" s="47"/>
      <c r="E128" s="32"/>
      <c r="F128" s="32"/>
      <c r="G128" s="40">
        <v>325000</v>
      </c>
      <c r="H128" s="40"/>
      <c r="I128" s="32"/>
      <c r="J128" s="32"/>
      <c r="K128" s="47" t="s">
        <v>232</v>
      </c>
      <c r="L128" s="47"/>
      <c r="M128" s="32"/>
      <c r="N128" s="32"/>
      <c r="O128" s="47" t="s">
        <v>232</v>
      </c>
      <c r="P128" s="47"/>
      <c r="Q128" s="32"/>
      <c r="R128" s="32"/>
      <c r="S128" s="47" t="s">
        <v>232</v>
      </c>
      <c r="T128" s="47"/>
      <c r="U128" s="32"/>
      <c r="V128" s="32"/>
      <c r="W128" s="40">
        <v>325000</v>
      </c>
      <c r="X128" s="40"/>
      <c r="Y128" s="32"/>
    </row>
    <row r="129" spans="1:25">
      <c r="A129" s="11"/>
      <c r="B129" s="32"/>
      <c r="C129" s="47"/>
      <c r="D129" s="47"/>
      <c r="E129" s="32"/>
      <c r="F129" s="32"/>
      <c r="G129" s="40"/>
      <c r="H129" s="40"/>
      <c r="I129" s="32"/>
      <c r="J129" s="32"/>
      <c r="K129" s="47"/>
      <c r="L129" s="47"/>
      <c r="M129" s="32"/>
      <c r="N129" s="32"/>
      <c r="O129" s="47"/>
      <c r="P129" s="47"/>
      <c r="Q129" s="32"/>
      <c r="R129" s="32"/>
      <c r="S129" s="47"/>
      <c r="T129" s="47"/>
      <c r="U129" s="32"/>
      <c r="V129" s="32"/>
      <c r="W129" s="40"/>
      <c r="X129" s="40"/>
      <c r="Y129" s="32"/>
    </row>
    <row r="130" spans="1:25">
      <c r="A130" s="11"/>
      <c r="B130" s="41" t="s">
        <v>336</v>
      </c>
      <c r="C130" s="57" t="s">
        <v>232</v>
      </c>
      <c r="D130" s="57"/>
      <c r="E130" s="36"/>
      <c r="F130" s="36"/>
      <c r="G130" s="42">
        <v>229125</v>
      </c>
      <c r="H130" s="42"/>
      <c r="I130" s="36"/>
      <c r="J130" s="36"/>
      <c r="K130" s="57" t="s">
        <v>232</v>
      </c>
      <c r="L130" s="57"/>
      <c r="M130" s="36"/>
      <c r="N130" s="36"/>
      <c r="O130" s="42">
        <v>9881</v>
      </c>
      <c r="P130" s="42"/>
      <c r="Q130" s="36"/>
      <c r="R130" s="36"/>
      <c r="S130" s="57" t="s">
        <v>337</v>
      </c>
      <c r="T130" s="57"/>
      <c r="U130" s="50" t="s">
        <v>236</v>
      </c>
      <c r="V130" s="36"/>
      <c r="W130" s="57" t="s">
        <v>232</v>
      </c>
      <c r="X130" s="57"/>
      <c r="Y130" s="36"/>
    </row>
    <row r="131" spans="1:25" ht="15.75" thickBot="1">
      <c r="A131" s="11"/>
      <c r="B131" s="41"/>
      <c r="C131" s="58"/>
      <c r="D131" s="58"/>
      <c r="E131" s="61"/>
      <c r="F131" s="36"/>
      <c r="G131" s="60"/>
      <c r="H131" s="60"/>
      <c r="I131" s="61"/>
      <c r="J131" s="36"/>
      <c r="K131" s="58"/>
      <c r="L131" s="58"/>
      <c r="M131" s="61"/>
      <c r="N131" s="36"/>
      <c r="O131" s="60"/>
      <c r="P131" s="60"/>
      <c r="Q131" s="61"/>
      <c r="R131" s="36"/>
      <c r="S131" s="58"/>
      <c r="T131" s="58"/>
      <c r="U131" s="59"/>
      <c r="V131" s="36"/>
      <c r="W131" s="58"/>
      <c r="X131" s="58"/>
      <c r="Y131" s="61"/>
    </row>
    <row r="132" spans="1:25">
      <c r="A132" s="11"/>
      <c r="B132" s="83" t="s">
        <v>338</v>
      </c>
      <c r="C132" s="68" t="s">
        <v>232</v>
      </c>
      <c r="D132" s="68"/>
      <c r="E132" s="33"/>
      <c r="F132" s="32"/>
      <c r="G132" s="65">
        <v>665059</v>
      </c>
      <c r="H132" s="65"/>
      <c r="I132" s="33"/>
      <c r="J132" s="32"/>
      <c r="K132" s="65">
        <v>3544</v>
      </c>
      <c r="L132" s="65"/>
      <c r="M132" s="33"/>
      <c r="N132" s="32"/>
      <c r="O132" s="65">
        <v>31403</v>
      </c>
      <c r="P132" s="65"/>
      <c r="Q132" s="33"/>
      <c r="R132" s="32"/>
      <c r="S132" s="68" t="s">
        <v>337</v>
      </c>
      <c r="T132" s="68"/>
      <c r="U132" s="63" t="s">
        <v>236</v>
      </c>
      <c r="V132" s="32"/>
      <c r="W132" s="65">
        <v>461000</v>
      </c>
      <c r="X132" s="65"/>
      <c r="Y132" s="33"/>
    </row>
    <row r="133" spans="1:25">
      <c r="A133" s="11"/>
      <c r="B133" s="83"/>
      <c r="C133" s="47"/>
      <c r="D133" s="47"/>
      <c r="E133" s="32"/>
      <c r="F133" s="32"/>
      <c r="G133" s="40"/>
      <c r="H133" s="40"/>
      <c r="I133" s="32"/>
      <c r="J133" s="32"/>
      <c r="K133" s="40"/>
      <c r="L133" s="40"/>
      <c r="M133" s="32"/>
      <c r="N133" s="32"/>
      <c r="O133" s="40"/>
      <c r="P133" s="40"/>
      <c r="Q133" s="32"/>
      <c r="R133" s="32"/>
      <c r="S133" s="47"/>
      <c r="T133" s="47"/>
      <c r="U133" s="39"/>
      <c r="V133" s="32"/>
      <c r="W133" s="40"/>
      <c r="X133" s="40"/>
      <c r="Y133" s="32"/>
    </row>
    <row r="134" spans="1:25">
      <c r="A134" s="11"/>
      <c r="B134" s="23" t="s">
        <v>339</v>
      </c>
      <c r="C134" s="36"/>
      <c r="D134" s="36"/>
      <c r="E134" s="36"/>
      <c r="F134" s="19"/>
      <c r="G134" s="36"/>
      <c r="H134" s="36"/>
      <c r="I134" s="36"/>
      <c r="J134" s="19"/>
      <c r="K134" s="36"/>
      <c r="L134" s="36"/>
      <c r="M134" s="36"/>
      <c r="N134" s="19"/>
      <c r="O134" s="36"/>
      <c r="P134" s="36"/>
      <c r="Q134" s="36"/>
      <c r="R134" s="19"/>
      <c r="S134" s="36"/>
      <c r="T134" s="36"/>
      <c r="U134" s="36"/>
      <c r="V134" s="19"/>
      <c r="W134" s="36"/>
      <c r="X134" s="36"/>
      <c r="Y134" s="36"/>
    </row>
    <row r="135" spans="1:25">
      <c r="A135" s="11"/>
      <c r="B135" s="62" t="s">
        <v>340</v>
      </c>
      <c r="C135" s="40">
        <v>309968</v>
      </c>
      <c r="D135" s="40"/>
      <c r="E135" s="32"/>
      <c r="F135" s="32"/>
      <c r="G135" s="40">
        <v>89033</v>
      </c>
      <c r="H135" s="40"/>
      <c r="I135" s="32"/>
      <c r="J135" s="32"/>
      <c r="K135" s="40">
        <v>220936</v>
      </c>
      <c r="L135" s="40"/>
      <c r="M135" s="32"/>
      <c r="N135" s="32"/>
      <c r="O135" s="40">
        <v>31144</v>
      </c>
      <c r="P135" s="40"/>
      <c r="Q135" s="32"/>
      <c r="R135" s="32"/>
      <c r="S135" s="47" t="s">
        <v>341</v>
      </c>
      <c r="T135" s="47"/>
      <c r="U135" s="39" t="s">
        <v>236</v>
      </c>
      <c r="V135" s="32"/>
      <c r="W135" s="40">
        <v>309968</v>
      </c>
      <c r="X135" s="40"/>
      <c r="Y135" s="32"/>
    </row>
    <row r="136" spans="1:25">
      <c r="A136" s="11"/>
      <c r="B136" s="62"/>
      <c r="C136" s="40"/>
      <c r="D136" s="40"/>
      <c r="E136" s="32"/>
      <c r="F136" s="32"/>
      <c r="G136" s="40"/>
      <c r="H136" s="40"/>
      <c r="I136" s="32"/>
      <c r="J136" s="32"/>
      <c r="K136" s="40"/>
      <c r="L136" s="40"/>
      <c r="M136" s="32"/>
      <c r="N136" s="32"/>
      <c r="O136" s="40"/>
      <c r="P136" s="40"/>
      <c r="Q136" s="32"/>
      <c r="R136" s="32"/>
      <c r="S136" s="47"/>
      <c r="T136" s="47"/>
      <c r="U136" s="39"/>
      <c r="V136" s="32"/>
      <c r="W136" s="40"/>
      <c r="X136" s="40"/>
      <c r="Y136" s="32"/>
    </row>
    <row r="137" spans="1:25">
      <c r="A137" s="11"/>
      <c r="B137" s="49" t="s">
        <v>342</v>
      </c>
      <c r="C137" s="57" t="s">
        <v>232</v>
      </c>
      <c r="D137" s="57"/>
      <c r="E137" s="36"/>
      <c r="F137" s="36"/>
      <c r="G137" s="57" t="s">
        <v>232</v>
      </c>
      <c r="H137" s="57"/>
      <c r="I137" s="36"/>
      <c r="J137" s="36"/>
      <c r="K137" s="57" t="s">
        <v>232</v>
      </c>
      <c r="L137" s="57"/>
      <c r="M137" s="36"/>
      <c r="N137" s="36"/>
      <c r="O137" s="42">
        <v>27985</v>
      </c>
      <c r="P137" s="42"/>
      <c r="Q137" s="36"/>
      <c r="R137" s="36"/>
      <c r="S137" s="57" t="s">
        <v>232</v>
      </c>
      <c r="T137" s="57"/>
      <c r="U137" s="36"/>
      <c r="V137" s="36"/>
      <c r="W137" s="42">
        <v>27985</v>
      </c>
      <c r="X137" s="42"/>
      <c r="Y137" s="36"/>
    </row>
    <row r="138" spans="1:25" ht="15.75" thickBot="1">
      <c r="A138" s="11"/>
      <c r="B138" s="49"/>
      <c r="C138" s="58"/>
      <c r="D138" s="58"/>
      <c r="E138" s="61"/>
      <c r="F138" s="36"/>
      <c r="G138" s="58"/>
      <c r="H138" s="58"/>
      <c r="I138" s="61"/>
      <c r="J138" s="36"/>
      <c r="K138" s="58"/>
      <c r="L138" s="58"/>
      <c r="M138" s="61"/>
      <c r="N138" s="36"/>
      <c r="O138" s="60"/>
      <c r="P138" s="60"/>
      <c r="Q138" s="61"/>
      <c r="R138" s="36"/>
      <c r="S138" s="58"/>
      <c r="T138" s="58"/>
      <c r="U138" s="61"/>
      <c r="V138" s="36"/>
      <c r="W138" s="60"/>
      <c r="X138" s="60"/>
      <c r="Y138" s="61"/>
    </row>
    <row r="139" spans="1:25">
      <c r="A139" s="11"/>
      <c r="B139" s="83" t="s">
        <v>60</v>
      </c>
      <c r="C139" s="63" t="s">
        <v>227</v>
      </c>
      <c r="D139" s="65">
        <v>309968</v>
      </c>
      <c r="E139" s="33"/>
      <c r="F139" s="32"/>
      <c r="G139" s="63" t="s">
        <v>227</v>
      </c>
      <c r="H139" s="65">
        <v>754092</v>
      </c>
      <c r="I139" s="33"/>
      <c r="J139" s="32"/>
      <c r="K139" s="63" t="s">
        <v>227</v>
      </c>
      <c r="L139" s="65">
        <v>224480</v>
      </c>
      <c r="M139" s="33"/>
      <c r="N139" s="32"/>
      <c r="O139" s="63" t="s">
        <v>227</v>
      </c>
      <c r="P139" s="65">
        <v>90532</v>
      </c>
      <c r="Q139" s="33"/>
      <c r="R139" s="32"/>
      <c r="S139" s="63" t="s">
        <v>227</v>
      </c>
      <c r="T139" s="68" t="s">
        <v>332</v>
      </c>
      <c r="U139" s="63" t="s">
        <v>236</v>
      </c>
      <c r="V139" s="32"/>
      <c r="W139" s="63" t="s">
        <v>227</v>
      </c>
      <c r="X139" s="65">
        <v>798953</v>
      </c>
      <c r="Y139" s="33"/>
    </row>
    <row r="140" spans="1:25" ht="15.75" thickBot="1">
      <c r="A140" s="11"/>
      <c r="B140" s="83"/>
      <c r="C140" s="64"/>
      <c r="D140" s="66"/>
      <c r="E140" s="67"/>
      <c r="F140" s="32"/>
      <c r="G140" s="64"/>
      <c r="H140" s="66"/>
      <c r="I140" s="67"/>
      <c r="J140" s="32"/>
      <c r="K140" s="64"/>
      <c r="L140" s="66"/>
      <c r="M140" s="67"/>
      <c r="N140" s="32"/>
      <c r="O140" s="64"/>
      <c r="P140" s="66"/>
      <c r="Q140" s="67"/>
      <c r="R140" s="32"/>
      <c r="S140" s="64"/>
      <c r="T140" s="69"/>
      <c r="U140" s="64"/>
      <c r="V140" s="32"/>
      <c r="W140" s="64"/>
      <c r="X140" s="66"/>
      <c r="Y140" s="67"/>
    </row>
    <row r="141" spans="1:25" ht="15.75" thickTop="1">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row>
    <row r="142" spans="1:25">
      <c r="A142" s="11"/>
      <c r="B142" s="90" t="s">
        <v>310</v>
      </c>
      <c r="C142" s="90"/>
      <c r="D142" s="90"/>
      <c r="E142" s="90"/>
      <c r="F142" s="90"/>
      <c r="G142" s="90"/>
      <c r="H142" s="90"/>
      <c r="I142" s="90"/>
      <c r="J142" s="90"/>
      <c r="K142" s="90"/>
      <c r="L142" s="90"/>
      <c r="M142" s="90"/>
      <c r="N142" s="90"/>
      <c r="O142" s="90"/>
      <c r="P142" s="90"/>
      <c r="Q142" s="90"/>
      <c r="R142" s="90"/>
      <c r="S142" s="90"/>
      <c r="T142" s="90"/>
      <c r="U142" s="90"/>
      <c r="V142" s="90"/>
      <c r="W142" s="90"/>
      <c r="X142" s="90"/>
      <c r="Y142" s="90"/>
    </row>
    <row r="143" spans="1:25">
      <c r="A143" s="11"/>
      <c r="B143" s="90" t="s">
        <v>343</v>
      </c>
      <c r="C143" s="90"/>
      <c r="D143" s="90"/>
      <c r="E143" s="90"/>
      <c r="F143" s="90"/>
      <c r="G143" s="90"/>
      <c r="H143" s="90"/>
      <c r="I143" s="90"/>
      <c r="J143" s="90"/>
      <c r="K143" s="90"/>
      <c r="L143" s="90"/>
      <c r="M143" s="90"/>
      <c r="N143" s="90"/>
      <c r="O143" s="90"/>
      <c r="P143" s="90"/>
      <c r="Q143" s="90"/>
      <c r="R143" s="90"/>
      <c r="S143" s="90"/>
      <c r="T143" s="90"/>
      <c r="U143" s="90"/>
      <c r="V143" s="90"/>
      <c r="W143" s="90"/>
      <c r="X143" s="90"/>
      <c r="Y143" s="90"/>
    </row>
    <row r="144" spans="1:25">
      <c r="A144" s="11"/>
      <c r="B144" s="90" t="s">
        <v>313</v>
      </c>
      <c r="C144" s="90"/>
      <c r="D144" s="90"/>
      <c r="E144" s="90"/>
      <c r="F144" s="90"/>
      <c r="G144" s="90"/>
      <c r="H144" s="90"/>
      <c r="I144" s="90"/>
      <c r="J144" s="90"/>
      <c r="K144" s="90"/>
      <c r="L144" s="90"/>
      <c r="M144" s="90"/>
      <c r="N144" s="90"/>
      <c r="O144" s="90"/>
      <c r="P144" s="90"/>
      <c r="Q144" s="90"/>
      <c r="R144" s="90"/>
      <c r="S144" s="90"/>
      <c r="T144" s="90"/>
      <c r="U144" s="90"/>
      <c r="V144" s="90"/>
      <c r="W144" s="90"/>
      <c r="X144" s="90"/>
      <c r="Y144" s="90"/>
    </row>
    <row r="145" spans="1:25">
      <c r="A145" s="11"/>
      <c r="B145" s="74"/>
      <c r="C145" s="74"/>
      <c r="D145" s="74"/>
      <c r="E145" s="74"/>
      <c r="F145" s="74"/>
      <c r="G145" s="74"/>
      <c r="H145" s="74"/>
      <c r="I145" s="74"/>
      <c r="J145" s="74"/>
      <c r="K145" s="74"/>
      <c r="L145" s="74"/>
      <c r="M145" s="74"/>
      <c r="N145" s="74"/>
      <c r="O145" s="74"/>
      <c r="P145" s="74"/>
      <c r="Q145" s="74"/>
      <c r="R145" s="74"/>
      <c r="S145" s="74"/>
      <c r="T145" s="74"/>
      <c r="U145" s="74"/>
      <c r="V145" s="74"/>
      <c r="W145" s="74"/>
      <c r="X145" s="74"/>
      <c r="Y145" s="74"/>
    </row>
    <row r="146" spans="1:25">
      <c r="A146" s="11"/>
      <c r="B146" s="27"/>
      <c r="C146" s="27"/>
      <c r="D146" s="27"/>
      <c r="E146" s="27"/>
      <c r="F146" s="27"/>
      <c r="G146" s="27"/>
      <c r="H146" s="27"/>
      <c r="I146" s="27"/>
      <c r="J146" s="27"/>
      <c r="K146" s="27"/>
      <c r="L146" s="27"/>
      <c r="M146" s="27"/>
      <c r="N146" s="27"/>
      <c r="O146" s="27"/>
      <c r="P146" s="27"/>
      <c r="Q146" s="27"/>
      <c r="R146" s="27"/>
      <c r="S146" s="27"/>
      <c r="T146" s="27"/>
      <c r="U146" s="27"/>
      <c r="V146" s="27"/>
      <c r="W146" s="27"/>
      <c r="X146" s="27"/>
      <c r="Y146" s="27"/>
    </row>
    <row r="147" spans="1:25">
      <c r="A147" s="11"/>
      <c r="B147" s="15"/>
      <c r="C147" s="15"/>
      <c r="D147" s="15"/>
      <c r="E147" s="15"/>
      <c r="F147" s="15"/>
      <c r="G147" s="15"/>
      <c r="H147" s="15"/>
      <c r="I147" s="15"/>
      <c r="J147" s="15"/>
      <c r="K147" s="15"/>
      <c r="L147" s="15"/>
      <c r="M147" s="15"/>
      <c r="N147" s="15"/>
      <c r="O147" s="15"/>
      <c r="P147" s="15"/>
      <c r="Q147" s="15"/>
      <c r="R147" s="15"/>
      <c r="S147" s="15"/>
      <c r="T147" s="15"/>
      <c r="U147" s="15"/>
      <c r="V147" s="15"/>
      <c r="W147" s="15"/>
      <c r="X147" s="15"/>
      <c r="Y147" s="15"/>
    </row>
    <row r="148" spans="1:25" ht="15.75" thickBot="1">
      <c r="A148" s="11"/>
      <c r="B148" s="16"/>
      <c r="C148" s="28" t="s">
        <v>314</v>
      </c>
      <c r="D148" s="28"/>
      <c r="E148" s="28"/>
      <c r="F148" s="28"/>
      <c r="G148" s="28"/>
      <c r="H148" s="28"/>
      <c r="I148" s="28"/>
      <c r="J148" s="28"/>
      <c r="K148" s="28"/>
      <c r="L148" s="28"/>
      <c r="M148" s="28"/>
      <c r="N148" s="28"/>
      <c r="O148" s="28"/>
      <c r="P148" s="28"/>
      <c r="Q148" s="28"/>
      <c r="R148" s="14"/>
      <c r="S148" s="29"/>
      <c r="T148" s="29"/>
      <c r="U148" s="29"/>
      <c r="V148" s="14"/>
      <c r="W148" s="29"/>
      <c r="X148" s="29"/>
      <c r="Y148" s="29"/>
    </row>
    <row r="149" spans="1:25">
      <c r="A149" s="11"/>
      <c r="B149" s="32"/>
      <c r="C149" s="31" t="s">
        <v>315</v>
      </c>
      <c r="D149" s="31"/>
      <c r="E149" s="31"/>
      <c r="F149" s="33"/>
      <c r="G149" s="31" t="s">
        <v>317</v>
      </c>
      <c r="H149" s="31"/>
      <c r="I149" s="31"/>
      <c r="J149" s="33"/>
      <c r="K149" s="31" t="s">
        <v>318</v>
      </c>
      <c r="L149" s="31"/>
      <c r="M149" s="31"/>
      <c r="N149" s="33"/>
      <c r="O149" s="31" t="s">
        <v>320</v>
      </c>
      <c r="P149" s="31"/>
      <c r="Q149" s="31"/>
      <c r="R149" s="32"/>
      <c r="S149" s="30" t="s">
        <v>321</v>
      </c>
      <c r="T149" s="30"/>
      <c r="U149" s="30"/>
      <c r="V149" s="32"/>
      <c r="W149" s="30" t="s">
        <v>323</v>
      </c>
      <c r="X149" s="30"/>
      <c r="Y149" s="30"/>
    </row>
    <row r="150" spans="1:25" ht="15.75" thickBot="1">
      <c r="A150" s="11"/>
      <c r="B150" s="32"/>
      <c r="C150" s="28" t="s">
        <v>316</v>
      </c>
      <c r="D150" s="28"/>
      <c r="E150" s="28"/>
      <c r="F150" s="32"/>
      <c r="G150" s="28" t="s">
        <v>316</v>
      </c>
      <c r="H150" s="28"/>
      <c r="I150" s="28"/>
      <c r="J150" s="32"/>
      <c r="K150" s="28" t="s">
        <v>319</v>
      </c>
      <c r="L150" s="28"/>
      <c r="M150" s="28"/>
      <c r="N150" s="32"/>
      <c r="O150" s="28" t="s">
        <v>319</v>
      </c>
      <c r="P150" s="28"/>
      <c r="Q150" s="28"/>
      <c r="R150" s="32"/>
      <c r="S150" s="28" t="s">
        <v>322</v>
      </c>
      <c r="T150" s="28"/>
      <c r="U150" s="28"/>
      <c r="V150" s="32"/>
      <c r="W150" s="28" t="s">
        <v>324</v>
      </c>
      <c r="X150" s="28"/>
      <c r="Y150" s="28"/>
    </row>
    <row r="151" spans="1:25">
      <c r="A151" s="11"/>
      <c r="B151" s="82" t="s">
        <v>31</v>
      </c>
      <c r="C151" s="37"/>
      <c r="D151" s="37"/>
      <c r="E151" s="37"/>
      <c r="F151" s="19"/>
      <c r="G151" s="37"/>
      <c r="H151" s="37"/>
      <c r="I151" s="37"/>
      <c r="J151" s="19"/>
      <c r="K151" s="37"/>
      <c r="L151" s="37"/>
      <c r="M151" s="37"/>
      <c r="N151" s="19"/>
      <c r="O151" s="37"/>
      <c r="P151" s="37"/>
      <c r="Q151" s="37"/>
      <c r="R151" s="19"/>
      <c r="S151" s="37"/>
      <c r="T151" s="37"/>
      <c r="U151" s="37"/>
      <c r="V151" s="19"/>
      <c r="W151" s="37"/>
      <c r="X151" s="37"/>
      <c r="Y151" s="37"/>
    </row>
    <row r="152" spans="1:25">
      <c r="A152" s="11"/>
      <c r="B152" s="38" t="s">
        <v>325</v>
      </c>
      <c r="C152" s="39" t="s">
        <v>227</v>
      </c>
      <c r="D152" s="47" t="s">
        <v>232</v>
      </c>
      <c r="E152" s="32"/>
      <c r="F152" s="32"/>
      <c r="G152" s="39" t="s">
        <v>227</v>
      </c>
      <c r="H152" s="40">
        <v>69376</v>
      </c>
      <c r="I152" s="32"/>
      <c r="J152" s="32"/>
      <c r="K152" s="39" t="s">
        <v>227</v>
      </c>
      <c r="L152" s="47">
        <v>65</v>
      </c>
      <c r="M152" s="32"/>
      <c r="N152" s="32"/>
      <c r="O152" s="39" t="s">
        <v>227</v>
      </c>
      <c r="P152" s="40">
        <v>1634</v>
      </c>
      <c r="Q152" s="32"/>
      <c r="R152" s="32"/>
      <c r="S152" s="39" t="s">
        <v>227</v>
      </c>
      <c r="T152" s="47" t="s">
        <v>232</v>
      </c>
      <c r="U152" s="32"/>
      <c r="V152" s="32"/>
      <c r="W152" s="39" t="s">
        <v>227</v>
      </c>
      <c r="X152" s="40">
        <v>71075</v>
      </c>
      <c r="Y152" s="32"/>
    </row>
    <row r="153" spans="1:25">
      <c r="A153" s="11"/>
      <c r="B153" s="38"/>
      <c r="C153" s="39"/>
      <c r="D153" s="47"/>
      <c r="E153" s="32"/>
      <c r="F153" s="32"/>
      <c r="G153" s="39"/>
      <c r="H153" s="40"/>
      <c r="I153" s="32"/>
      <c r="J153" s="32"/>
      <c r="K153" s="39"/>
      <c r="L153" s="47"/>
      <c r="M153" s="32"/>
      <c r="N153" s="32"/>
      <c r="O153" s="39"/>
      <c r="P153" s="40"/>
      <c r="Q153" s="32"/>
      <c r="R153" s="32"/>
      <c r="S153" s="39"/>
      <c r="T153" s="47"/>
      <c r="U153" s="32"/>
      <c r="V153" s="32"/>
      <c r="W153" s="39"/>
      <c r="X153" s="40"/>
      <c r="Y153" s="32"/>
    </row>
    <row r="154" spans="1:25">
      <c r="A154" s="11"/>
      <c r="B154" s="41" t="s">
        <v>161</v>
      </c>
      <c r="C154" s="57" t="s">
        <v>232</v>
      </c>
      <c r="D154" s="57"/>
      <c r="E154" s="36"/>
      <c r="F154" s="36"/>
      <c r="G154" s="57">
        <v>853</v>
      </c>
      <c r="H154" s="57"/>
      <c r="I154" s="36"/>
      <c r="J154" s="36"/>
      <c r="K154" s="57" t="s">
        <v>232</v>
      </c>
      <c r="L154" s="57"/>
      <c r="M154" s="36"/>
      <c r="N154" s="36"/>
      <c r="O154" s="57" t="s">
        <v>232</v>
      </c>
      <c r="P154" s="57"/>
      <c r="Q154" s="36"/>
      <c r="R154" s="36"/>
      <c r="S154" s="57" t="s">
        <v>232</v>
      </c>
      <c r="T154" s="57"/>
      <c r="U154" s="36"/>
      <c r="V154" s="36"/>
      <c r="W154" s="57">
        <v>853</v>
      </c>
      <c r="X154" s="57"/>
      <c r="Y154" s="36"/>
    </row>
    <row r="155" spans="1:25">
      <c r="A155" s="11"/>
      <c r="B155" s="41"/>
      <c r="C155" s="57"/>
      <c r="D155" s="57"/>
      <c r="E155" s="36"/>
      <c r="F155" s="36"/>
      <c r="G155" s="57"/>
      <c r="H155" s="57"/>
      <c r="I155" s="36"/>
      <c r="J155" s="36"/>
      <c r="K155" s="57"/>
      <c r="L155" s="57"/>
      <c r="M155" s="36"/>
      <c r="N155" s="36"/>
      <c r="O155" s="57"/>
      <c r="P155" s="57"/>
      <c r="Q155" s="36"/>
      <c r="R155" s="36"/>
      <c r="S155" s="57"/>
      <c r="T155" s="57"/>
      <c r="U155" s="36"/>
      <c r="V155" s="36"/>
      <c r="W155" s="57"/>
      <c r="X155" s="57"/>
      <c r="Y155" s="36"/>
    </row>
    <row r="156" spans="1:25">
      <c r="A156" s="11"/>
      <c r="B156" s="38" t="s">
        <v>34</v>
      </c>
      <c r="C156" s="47" t="s">
        <v>232</v>
      </c>
      <c r="D156" s="47"/>
      <c r="E156" s="32"/>
      <c r="F156" s="32"/>
      <c r="G156" s="40">
        <v>11278</v>
      </c>
      <c r="H156" s="40"/>
      <c r="I156" s="32"/>
      <c r="J156" s="32"/>
      <c r="K156" s="47">
        <v>296</v>
      </c>
      <c r="L156" s="47"/>
      <c r="M156" s="32"/>
      <c r="N156" s="32"/>
      <c r="O156" s="40">
        <v>3215</v>
      </c>
      <c r="P156" s="40"/>
      <c r="Q156" s="32"/>
      <c r="R156" s="32"/>
      <c r="S156" s="47" t="s">
        <v>232</v>
      </c>
      <c r="T156" s="47"/>
      <c r="U156" s="32"/>
      <c r="V156" s="32"/>
      <c r="W156" s="40">
        <v>14789</v>
      </c>
      <c r="X156" s="40"/>
      <c r="Y156" s="32"/>
    </row>
    <row r="157" spans="1:25">
      <c r="A157" s="11"/>
      <c r="B157" s="38"/>
      <c r="C157" s="47"/>
      <c r="D157" s="47"/>
      <c r="E157" s="32"/>
      <c r="F157" s="32"/>
      <c r="G157" s="40"/>
      <c r="H157" s="40"/>
      <c r="I157" s="32"/>
      <c r="J157" s="32"/>
      <c r="K157" s="47"/>
      <c r="L157" s="47"/>
      <c r="M157" s="32"/>
      <c r="N157" s="32"/>
      <c r="O157" s="40"/>
      <c r="P157" s="40"/>
      <c r="Q157" s="32"/>
      <c r="R157" s="32"/>
      <c r="S157" s="47"/>
      <c r="T157" s="47"/>
      <c r="U157" s="32"/>
      <c r="V157" s="32"/>
      <c r="W157" s="40"/>
      <c r="X157" s="40"/>
      <c r="Y157" s="32"/>
    </row>
    <row r="158" spans="1:25">
      <c r="A158" s="11"/>
      <c r="B158" s="23" t="s">
        <v>162</v>
      </c>
      <c r="C158" s="36"/>
      <c r="D158" s="36"/>
      <c r="E158" s="36"/>
      <c r="F158" s="19"/>
      <c r="G158" s="36"/>
      <c r="H158" s="36"/>
      <c r="I158" s="36"/>
      <c r="J158" s="19"/>
      <c r="K158" s="36"/>
      <c r="L158" s="36"/>
      <c r="M158" s="36"/>
      <c r="N158" s="19"/>
      <c r="O158" s="36"/>
      <c r="P158" s="36"/>
      <c r="Q158" s="36"/>
      <c r="R158" s="19"/>
      <c r="S158" s="36"/>
      <c r="T158" s="36"/>
      <c r="U158" s="36"/>
      <c r="V158" s="19"/>
      <c r="W158" s="36"/>
      <c r="X158" s="36"/>
      <c r="Y158" s="36"/>
    </row>
    <row r="159" spans="1:25">
      <c r="A159" s="11"/>
      <c r="B159" s="62" t="s">
        <v>36</v>
      </c>
      <c r="C159" s="47" t="s">
        <v>232</v>
      </c>
      <c r="D159" s="47"/>
      <c r="E159" s="32"/>
      <c r="F159" s="32"/>
      <c r="G159" s="40">
        <v>398952</v>
      </c>
      <c r="H159" s="40"/>
      <c r="I159" s="32"/>
      <c r="J159" s="32"/>
      <c r="K159" s="47">
        <v>13</v>
      </c>
      <c r="L159" s="47"/>
      <c r="M159" s="32"/>
      <c r="N159" s="32"/>
      <c r="O159" s="40">
        <v>22665</v>
      </c>
      <c r="P159" s="40"/>
      <c r="Q159" s="32"/>
      <c r="R159" s="32"/>
      <c r="S159" s="47" t="s">
        <v>232</v>
      </c>
      <c r="T159" s="47"/>
      <c r="U159" s="32"/>
      <c r="V159" s="32"/>
      <c r="W159" s="40">
        <v>421630</v>
      </c>
      <c r="X159" s="40"/>
      <c r="Y159" s="32"/>
    </row>
    <row r="160" spans="1:25">
      <c r="A160" s="11"/>
      <c r="B160" s="62"/>
      <c r="C160" s="47"/>
      <c r="D160" s="47"/>
      <c r="E160" s="32"/>
      <c r="F160" s="32"/>
      <c r="G160" s="40"/>
      <c r="H160" s="40"/>
      <c r="I160" s="32"/>
      <c r="J160" s="32"/>
      <c r="K160" s="47"/>
      <c r="L160" s="47"/>
      <c r="M160" s="32"/>
      <c r="N160" s="32"/>
      <c r="O160" s="40"/>
      <c r="P160" s="40"/>
      <c r="Q160" s="32"/>
      <c r="R160" s="32"/>
      <c r="S160" s="47"/>
      <c r="T160" s="47"/>
      <c r="U160" s="32"/>
      <c r="V160" s="32"/>
      <c r="W160" s="40"/>
      <c r="X160" s="40"/>
      <c r="Y160" s="32"/>
    </row>
    <row r="161" spans="1:25">
      <c r="A161" s="11"/>
      <c r="B161" s="49" t="s">
        <v>37</v>
      </c>
      <c r="C161" s="57" t="s">
        <v>232</v>
      </c>
      <c r="D161" s="57"/>
      <c r="E161" s="36"/>
      <c r="F161" s="36"/>
      <c r="G161" s="42">
        <v>39029</v>
      </c>
      <c r="H161" s="42"/>
      <c r="I161" s="36"/>
      <c r="J161" s="36"/>
      <c r="K161" s="57" t="s">
        <v>232</v>
      </c>
      <c r="L161" s="57"/>
      <c r="M161" s="36"/>
      <c r="N161" s="36"/>
      <c r="O161" s="57" t="s">
        <v>232</v>
      </c>
      <c r="P161" s="57"/>
      <c r="Q161" s="36"/>
      <c r="R161" s="36"/>
      <c r="S161" s="57" t="s">
        <v>232</v>
      </c>
      <c r="T161" s="57"/>
      <c r="U161" s="36"/>
      <c r="V161" s="36"/>
      <c r="W161" s="42">
        <v>39029</v>
      </c>
      <c r="X161" s="42"/>
      <c r="Y161" s="36"/>
    </row>
    <row r="162" spans="1:25">
      <c r="A162" s="11"/>
      <c r="B162" s="49"/>
      <c r="C162" s="57"/>
      <c r="D162" s="57"/>
      <c r="E162" s="36"/>
      <c r="F162" s="36"/>
      <c r="G162" s="42"/>
      <c r="H162" s="42"/>
      <c r="I162" s="36"/>
      <c r="J162" s="36"/>
      <c r="K162" s="57"/>
      <c r="L162" s="57"/>
      <c r="M162" s="36"/>
      <c r="N162" s="36"/>
      <c r="O162" s="57"/>
      <c r="P162" s="57"/>
      <c r="Q162" s="36"/>
      <c r="R162" s="36"/>
      <c r="S162" s="57"/>
      <c r="T162" s="57"/>
      <c r="U162" s="36"/>
      <c r="V162" s="36"/>
      <c r="W162" s="42"/>
      <c r="X162" s="42"/>
      <c r="Y162" s="36"/>
    </row>
    <row r="163" spans="1:25">
      <c r="A163" s="11"/>
      <c r="B163" s="38" t="s">
        <v>326</v>
      </c>
      <c r="C163" s="47" t="s">
        <v>232</v>
      </c>
      <c r="D163" s="47"/>
      <c r="E163" s="32"/>
      <c r="F163" s="32"/>
      <c r="G163" s="40">
        <v>7036</v>
      </c>
      <c r="H163" s="40"/>
      <c r="I163" s="32"/>
      <c r="J163" s="32"/>
      <c r="K163" s="47" t="s">
        <v>232</v>
      </c>
      <c r="L163" s="47"/>
      <c r="M163" s="32"/>
      <c r="N163" s="32"/>
      <c r="O163" s="47" t="s">
        <v>232</v>
      </c>
      <c r="P163" s="47"/>
      <c r="Q163" s="32"/>
      <c r="R163" s="32"/>
      <c r="S163" s="47" t="s">
        <v>232</v>
      </c>
      <c r="T163" s="47"/>
      <c r="U163" s="32"/>
      <c r="V163" s="32"/>
      <c r="W163" s="40">
        <v>7036</v>
      </c>
      <c r="X163" s="40"/>
      <c r="Y163" s="32"/>
    </row>
    <row r="164" spans="1:25">
      <c r="A164" s="11"/>
      <c r="B164" s="38"/>
      <c r="C164" s="47"/>
      <c r="D164" s="47"/>
      <c r="E164" s="32"/>
      <c r="F164" s="32"/>
      <c r="G164" s="40"/>
      <c r="H164" s="40"/>
      <c r="I164" s="32"/>
      <c r="J164" s="32"/>
      <c r="K164" s="47"/>
      <c r="L164" s="47"/>
      <c r="M164" s="32"/>
      <c r="N164" s="32"/>
      <c r="O164" s="47"/>
      <c r="P164" s="47"/>
      <c r="Q164" s="32"/>
      <c r="R164" s="32"/>
      <c r="S164" s="47"/>
      <c r="T164" s="47"/>
      <c r="U164" s="32"/>
      <c r="V164" s="32"/>
      <c r="W164" s="40"/>
      <c r="X164" s="40"/>
      <c r="Y164" s="32"/>
    </row>
    <row r="165" spans="1:25">
      <c r="A165" s="11"/>
      <c r="B165" s="41" t="s">
        <v>40</v>
      </c>
      <c r="C165" s="57" t="s">
        <v>232</v>
      </c>
      <c r="D165" s="57"/>
      <c r="E165" s="36"/>
      <c r="F165" s="36"/>
      <c r="G165" s="42">
        <v>14209</v>
      </c>
      <c r="H165" s="42"/>
      <c r="I165" s="36"/>
      <c r="J165" s="36"/>
      <c r="K165" s="57" t="s">
        <v>232</v>
      </c>
      <c r="L165" s="57"/>
      <c r="M165" s="36"/>
      <c r="N165" s="36"/>
      <c r="O165" s="57" t="s">
        <v>232</v>
      </c>
      <c r="P165" s="57"/>
      <c r="Q165" s="36"/>
      <c r="R165" s="36"/>
      <c r="S165" s="57" t="s">
        <v>232</v>
      </c>
      <c r="T165" s="57"/>
      <c r="U165" s="36"/>
      <c r="V165" s="36"/>
      <c r="W165" s="42">
        <v>14209</v>
      </c>
      <c r="X165" s="42"/>
      <c r="Y165" s="36"/>
    </row>
    <row r="166" spans="1:25">
      <c r="A166" s="11"/>
      <c r="B166" s="41"/>
      <c r="C166" s="57"/>
      <c r="D166" s="57"/>
      <c r="E166" s="36"/>
      <c r="F166" s="36"/>
      <c r="G166" s="42"/>
      <c r="H166" s="42"/>
      <c r="I166" s="36"/>
      <c r="J166" s="36"/>
      <c r="K166" s="57"/>
      <c r="L166" s="57"/>
      <c r="M166" s="36"/>
      <c r="N166" s="36"/>
      <c r="O166" s="57"/>
      <c r="P166" s="57"/>
      <c r="Q166" s="36"/>
      <c r="R166" s="36"/>
      <c r="S166" s="57"/>
      <c r="T166" s="57"/>
      <c r="U166" s="36"/>
      <c r="V166" s="36"/>
      <c r="W166" s="42"/>
      <c r="X166" s="42"/>
      <c r="Y166" s="36"/>
    </row>
    <row r="167" spans="1:25">
      <c r="A167" s="11"/>
      <c r="B167" s="38" t="s">
        <v>327</v>
      </c>
      <c r="C167" s="47" t="s">
        <v>232</v>
      </c>
      <c r="D167" s="47"/>
      <c r="E167" s="32"/>
      <c r="F167" s="32"/>
      <c r="G167" s="40">
        <v>4620</v>
      </c>
      <c r="H167" s="40"/>
      <c r="I167" s="32"/>
      <c r="J167" s="32"/>
      <c r="K167" s="47" t="s">
        <v>232</v>
      </c>
      <c r="L167" s="47"/>
      <c r="M167" s="32"/>
      <c r="N167" s="32"/>
      <c r="O167" s="47" t="s">
        <v>232</v>
      </c>
      <c r="P167" s="47"/>
      <c r="Q167" s="32"/>
      <c r="R167" s="32"/>
      <c r="S167" s="47" t="s">
        <v>232</v>
      </c>
      <c r="T167" s="47"/>
      <c r="U167" s="32"/>
      <c r="V167" s="32"/>
      <c r="W167" s="40">
        <v>4620</v>
      </c>
      <c r="X167" s="40"/>
      <c r="Y167" s="32"/>
    </row>
    <row r="168" spans="1:25">
      <c r="A168" s="11"/>
      <c r="B168" s="38"/>
      <c r="C168" s="47"/>
      <c r="D168" s="47"/>
      <c r="E168" s="32"/>
      <c r="F168" s="32"/>
      <c r="G168" s="40"/>
      <c r="H168" s="40"/>
      <c r="I168" s="32"/>
      <c r="J168" s="32"/>
      <c r="K168" s="47"/>
      <c r="L168" s="47"/>
      <c r="M168" s="32"/>
      <c r="N168" s="32"/>
      <c r="O168" s="47"/>
      <c r="P168" s="47"/>
      <c r="Q168" s="32"/>
      <c r="R168" s="32"/>
      <c r="S168" s="47"/>
      <c r="T168" s="47"/>
      <c r="U168" s="32"/>
      <c r="V168" s="32"/>
      <c r="W168" s="40"/>
      <c r="X168" s="40"/>
      <c r="Y168" s="32"/>
    </row>
    <row r="169" spans="1:25">
      <c r="A169" s="11"/>
      <c r="B169" s="41" t="s">
        <v>163</v>
      </c>
      <c r="C169" s="57" t="s">
        <v>232</v>
      </c>
      <c r="D169" s="57"/>
      <c r="E169" s="36"/>
      <c r="F169" s="36"/>
      <c r="G169" s="42">
        <v>7437</v>
      </c>
      <c r="H169" s="42"/>
      <c r="I169" s="36"/>
      <c r="J169" s="36"/>
      <c r="K169" s="57">
        <v>146</v>
      </c>
      <c r="L169" s="57"/>
      <c r="M169" s="36"/>
      <c r="N169" s="36"/>
      <c r="O169" s="57">
        <v>323</v>
      </c>
      <c r="P169" s="57"/>
      <c r="Q169" s="36"/>
      <c r="R169" s="36"/>
      <c r="S169" s="57" t="s">
        <v>232</v>
      </c>
      <c r="T169" s="57"/>
      <c r="U169" s="36"/>
      <c r="V169" s="36"/>
      <c r="W169" s="42">
        <v>7906</v>
      </c>
      <c r="X169" s="42"/>
      <c r="Y169" s="36"/>
    </row>
    <row r="170" spans="1:25">
      <c r="A170" s="11"/>
      <c r="B170" s="41"/>
      <c r="C170" s="57"/>
      <c r="D170" s="57"/>
      <c r="E170" s="36"/>
      <c r="F170" s="36"/>
      <c r="G170" s="42"/>
      <c r="H170" s="42"/>
      <c r="I170" s="36"/>
      <c r="J170" s="36"/>
      <c r="K170" s="57"/>
      <c r="L170" s="57"/>
      <c r="M170" s="36"/>
      <c r="N170" s="36"/>
      <c r="O170" s="57"/>
      <c r="P170" s="57"/>
      <c r="Q170" s="36"/>
      <c r="R170" s="36"/>
      <c r="S170" s="57"/>
      <c r="T170" s="57"/>
      <c r="U170" s="36"/>
      <c r="V170" s="36"/>
      <c r="W170" s="42"/>
      <c r="X170" s="42"/>
      <c r="Y170" s="36"/>
    </row>
    <row r="171" spans="1:25">
      <c r="A171" s="11"/>
      <c r="B171" s="38" t="s">
        <v>328</v>
      </c>
      <c r="C171" s="40">
        <v>62712</v>
      </c>
      <c r="D171" s="40"/>
      <c r="E171" s="32"/>
      <c r="F171" s="32"/>
      <c r="G171" s="40">
        <v>22148</v>
      </c>
      <c r="H171" s="40"/>
      <c r="I171" s="32"/>
      <c r="J171" s="32"/>
      <c r="K171" s="47" t="s">
        <v>232</v>
      </c>
      <c r="L171" s="47"/>
      <c r="M171" s="32"/>
      <c r="N171" s="32"/>
      <c r="O171" s="47" t="s">
        <v>232</v>
      </c>
      <c r="P171" s="47"/>
      <c r="Q171" s="32"/>
      <c r="R171" s="32"/>
      <c r="S171" s="47" t="s">
        <v>344</v>
      </c>
      <c r="T171" s="47"/>
      <c r="U171" s="39" t="s">
        <v>236</v>
      </c>
      <c r="V171" s="32"/>
      <c r="W171" s="47" t="s">
        <v>232</v>
      </c>
      <c r="X171" s="47"/>
      <c r="Y171" s="32"/>
    </row>
    <row r="172" spans="1:25">
      <c r="A172" s="11"/>
      <c r="B172" s="38"/>
      <c r="C172" s="40"/>
      <c r="D172" s="40"/>
      <c r="E172" s="32"/>
      <c r="F172" s="32"/>
      <c r="G172" s="40"/>
      <c r="H172" s="40"/>
      <c r="I172" s="32"/>
      <c r="J172" s="32"/>
      <c r="K172" s="47"/>
      <c r="L172" s="47"/>
      <c r="M172" s="32"/>
      <c r="N172" s="32"/>
      <c r="O172" s="47"/>
      <c r="P172" s="47"/>
      <c r="Q172" s="32"/>
      <c r="R172" s="32"/>
      <c r="S172" s="47"/>
      <c r="T172" s="47"/>
      <c r="U172" s="39"/>
      <c r="V172" s="32"/>
      <c r="W172" s="47"/>
      <c r="X172" s="47"/>
      <c r="Y172" s="32"/>
    </row>
    <row r="173" spans="1:25">
      <c r="A173" s="11"/>
      <c r="B173" s="41" t="s">
        <v>330</v>
      </c>
      <c r="C173" s="57" t="s">
        <v>232</v>
      </c>
      <c r="D173" s="57"/>
      <c r="E173" s="36"/>
      <c r="F173" s="36"/>
      <c r="G173" s="57" t="s">
        <v>232</v>
      </c>
      <c r="H173" s="57"/>
      <c r="I173" s="36"/>
      <c r="J173" s="36"/>
      <c r="K173" s="42">
        <v>207239</v>
      </c>
      <c r="L173" s="42"/>
      <c r="M173" s="36"/>
      <c r="N173" s="36"/>
      <c r="O173" s="42">
        <v>18935</v>
      </c>
      <c r="P173" s="42"/>
      <c r="Q173" s="36"/>
      <c r="R173" s="36"/>
      <c r="S173" s="57" t="s">
        <v>345</v>
      </c>
      <c r="T173" s="57"/>
      <c r="U173" s="50" t="s">
        <v>236</v>
      </c>
      <c r="V173" s="36"/>
      <c r="W173" s="57" t="s">
        <v>232</v>
      </c>
      <c r="X173" s="57"/>
      <c r="Y173" s="36"/>
    </row>
    <row r="174" spans="1:25" ht="15.75" thickBot="1">
      <c r="A174" s="11"/>
      <c r="B174" s="41"/>
      <c r="C174" s="58"/>
      <c r="D174" s="58"/>
      <c r="E174" s="61"/>
      <c r="F174" s="36"/>
      <c r="G174" s="58"/>
      <c r="H174" s="58"/>
      <c r="I174" s="61"/>
      <c r="J174" s="36"/>
      <c r="K174" s="60"/>
      <c r="L174" s="60"/>
      <c r="M174" s="61"/>
      <c r="N174" s="36"/>
      <c r="O174" s="60"/>
      <c r="P174" s="60"/>
      <c r="Q174" s="61"/>
      <c r="R174" s="36"/>
      <c r="S174" s="58"/>
      <c r="T174" s="58"/>
      <c r="U174" s="59"/>
      <c r="V174" s="36"/>
      <c r="W174" s="58"/>
      <c r="X174" s="58"/>
      <c r="Y174" s="61"/>
    </row>
    <row r="175" spans="1:25">
      <c r="A175" s="11"/>
      <c r="B175" s="83" t="s">
        <v>43</v>
      </c>
      <c r="C175" s="63" t="s">
        <v>227</v>
      </c>
      <c r="D175" s="65">
        <v>62712</v>
      </c>
      <c r="E175" s="33"/>
      <c r="F175" s="32"/>
      <c r="G175" s="63" t="s">
        <v>227</v>
      </c>
      <c r="H175" s="65">
        <v>574938</v>
      </c>
      <c r="I175" s="33"/>
      <c r="J175" s="32"/>
      <c r="K175" s="63" t="s">
        <v>227</v>
      </c>
      <c r="L175" s="65">
        <v>207759</v>
      </c>
      <c r="M175" s="33"/>
      <c r="N175" s="32"/>
      <c r="O175" s="63" t="s">
        <v>227</v>
      </c>
      <c r="P175" s="65">
        <v>46772</v>
      </c>
      <c r="Q175" s="33"/>
      <c r="R175" s="32"/>
      <c r="S175" s="63" t="s">
        <v>227</v>
      </c>
      <c r="T175" s="68" t="s">
        <v>346</v>
      </c>
      <c r="U175" s="63" t="s">
        <v>236</v>
      </c>
      <c r="V175" s="32"/>
      <c r="W175" s="63" t="s">
        <v>227</v>
      </c>
      <c r="X175" s="65">
        <v>581147</v>
      </c>
      <c r="Y175" s="33"/>
    </row>
    <row r="176" spans="1:25" ht="15.75" thickBot="1">
      <c r="A176" s="11"/>
      <c r="B176" s="83"/>
      <c r="C176" s="64"/>
      <c r="D176" s="66"/>
      <c r="E176" s="67"/>
      <c r="F176" s="32"/>
      <c r="G176" s="64"/>
      <c r="H176" s="66"/>
      <c r="I176" s="67"/>
      <c r="J176" s="32"/>
      <c r="K176" s="64"/>
      <c r="L176" s="66"/>
      <c r="M176" s="67"/>
      <c r="N176" s="32"/>
      <c r="O176" s="64"/>
      <c r="P176" s="66"/>
      <c r="Q176" s="67"/>
      <c r="R176" s="32"/>
      <c r="S176" s="64"/>
      <c r="T176" s="69"/>
      <c r="U176" s="64"/>
      <c r="V176" s="32"/>
      <c r="W176" s="64"/>
      <c r="X176" s="66"/>
      <c r="Y176" s="67"/>
    </row>
    <row r="177" spans="1:25" ht="15.75" thickTop="1">
      <c r="A177" s="11"/>
      <c r="B177" s="82" t="s">
        <v>347</v>
      </c>
      <c r="C177" s="75"/>
      <c r="D177" s="75"/>
      <c r="E177" s="75"/>
      <c r="F177" s="19"/>
      <c r="G177" s="75"/>
      <c r="H177" s="75"/>
      <c r="I177" s="75"/>
      <c r="J177" s="19"/>
      <c r="K177" s="75"/>
      <c r="L177" s="75"/>
      <c r="M177" s="75"/>
      <c r="N177" s="19"/>
      <c r="O177" s="75"/>
      <c r="P177" s="75"/>
      <c r="Q177" s="75"/>
      <c r="R177" s="19"/>
      <c r="S177" s="75"/>
      <c r="T177" s="75"/>
      <c r="U177" s="75"/>
      <c r="V177" s="19"/>
      <c r="W177" s="75"/>
      <c r="X177" s="75"/>
      <c r="Y177" s="75"/>
    </row>
    <row r="178" spans="1:25">
      <c r="A178" s="11"/>
      <c r="B178" s="38" t="s">
        <v>45</v>
      </c>
      <c r="C178" s="39" t="s">
        <v>227</v>
      </c>
      <c r="D178" s="47" t="s">
        <v>232</v>
      </c>
      <c r="E178" s="32"/>
      <c r="F178" s="32"/>
      <c r="G178" s="39" t="s">
        <v>227</v>
      </c>
      <c r="H178" s="40">
        <v>17998</v>
      </c>
      <c r="I178" s="32"/>
      <c r="J178" s="32"/>
      <c r="K178" s="39" t="s">
        <v>227</v>
      </c>
      <c r="L178" s="47">
        <v>39</v>
      </c>
      <c r="M178" s="32"/>
      <c r="N178" s="32"/>
      <c r="O178" s="39" t="s">
        <v>227</v>
      </c>
      <c r="P178" s="47">
        <v>698</v>
      </c>
      <c r="Q178" s="32"/>
      <c r="R178" s="32"/>
      <c r="S178" s="39" t="s">
        <v>227</v>
      </c>
      <c r="T178" s="47" t="s">
        <v>232</v>
      </c>
      <c r="U178" s="32"/>
      <c r="V178" s="32"/>
      <c r="W178" s="39" t="s">
        <v>227</v>
      </c>
      <c r="X178" s="40">
        <v>18735</v>
      </c>
      <c r="Y178" s="32"/>
    </row>
    <row r="179" spans="1:25">
      <c r="A179" s="11"/>
      <c r="B179" s="38"/>
      <c r="C179" s="39"/>
      <c r="D179" s="47"/>
      <c r="E179" s="32"/>
      <c r="F179" s="32"/>
      <c r="G179" s="39"/>
      <c r="H179" s="40"/>
      <c r="I179" s="32"/>
      <c r="J179" s="32"/>
      <c r="K179" s="39"/>
      <c r="L179" s="47"/>
      <c r="M179" s="32"/>
      <c r="N179" s="32"/>
      <c r="O179" s="39"/>
      <c r="P179" s="47"/>
      <c r="Q179" s="32"/>
      <c r="R179" s="32"/>
      <c r="S179" s="39"/>
      <c r="T179" s="47"/>
      <c r="U179" s="32"/>
      <c r="V179" s="32"/>
      <c r="W179" s="39"/>
      <c r="X179" s="40"/>
      <c r="Y179" s="32"/>
    </row>
    <row r="180" spans="1:25">
      <c r="A180" s="11"/>
      <c r="B180" s="41" t="s">
        <v>46</v>
      </c>
      <c r="C180" s="57" t="s">
        <v>232</v>
      </c>
      <c r="D180" s="57"/>
      <c r="E180" s="36"/>
      <c r="F180" s="36"/>
      <c r="G180" s="42">
        <v>41505</v>
      </c>
      <c r="H180" s="42"/>
      <c r="I180" s="36"/>
      <c r="J180" s="36"/>
      <c r="K180" s="57">
        <v>213</v>
      </c>
      <c r="L180" s="57"/>
      <c r="M180" s="36"/>
      <c r="N180" s="36"/>
      <c r="O180" s="57">
        <v>52</v>
      </c>
      <c r="P180" s="57"/>
      <c r="Q180" s="36"/>
      <c r="R180" s="36"/>
      <c r="S180" s="57" t="s">
        <v>232</v>
      </c>
      <c r="T180" s="57"/>
      <c r="U180" s="36"/>
      <c r="V180" s="36"/>
      <c r="W180" s="42">
        <v>41770</v>
      </c>
      <c r="X180" s="42"/>
      <c r="Y180" s="36"/>
    </row>
    <row r="181" spans="1:25">
      <c r="A181" s="11"/>
      <c r="B181" s="41"/>
      <c r="C181" s="57"/>
      <c r="D181" s="57"/>
      <c r="E181" s="36"/>
      <c r="F181" s="36"/>
      <c r="G181" s="42"/>
      <c r="H181" s="42"/>
      <c r="I181" s="36"/>
      <c r="J181" s="36"/>
      <c r="K181" s="57"/>
      <c r="L181" s="57"/>
      <c r="M181" s="36"/>
      <c r="N181" s="36"/>
      <c r="O181" s="57"/>
      <c r="P181" s="57"/>
      <c r="Q181" s="36"/>
      <c r="R181" s="36"/>
      <c r="S181" s="57"/>
      <c r="T181" s="57"/>
      <c r="U181" s="36"/>
      <c r="V181" s="36"/>
      <c r="W181" s="42"/>
      <c r="X181" s="42"/>
      <c r="Y181" s="36"/>
    </row>
    <row r="182" spans="1:25">
      <c r="A182" s="11"/>
      <c r="B182" s="38" t="s">
        <v>333</v>
      </c>
      <c r="C182" s="47" t="s">
        <v>232</v>
      </c>
      <c r="D182" s="47"/>
      <c r="E182" s="32"/>
      <c r="F182" s="32"/>
      <c r="G182" s="40">
        <v>39029</v>
      </c>
      <c r="H182" s="40"/>
      <c r="I182" s="32"/>
      <c r="J182" s="32"/>
      <c r="K182" s="47" t="s">
        <v>232</v>
      </c>
      <c r="L182" s="47"/>
      <c r="M182" s="32"/>
      <c r="N182" s="32"/>
      <c r="O182" s="47" t="s">
        <v>232</v>
      </c>
      <c r="P182" s="47"/>
      <c r="Q182" s="32"/>
      <c r="R182" s="32"/>
      <c r="S182" s="47" t="s">
        <v>232</v>
      </c>
      <c r="T182" s="47"/>
      <c r="U182" s="32"/>
      <c r="V182" s="32"/>
      <c r="W182" s="40">
        <v>39029</v>
      </c>
      <c r="X182" s="40"/>
      <c r="Y182" s="32"/>
    </row>
    <row r="183" spans="1:25">
      <c r="A183" s="11"/>
      <c r="B183" s="38"/>
      <c r="C183" s="47"/>
      <c r="D183" s="47"/>
      <c r="E183" s="32"/>
      <c r="F183" s="32"/>
      <c r="G183" s="40"/>
      <c r="H183" s="40"/>
      <c r="I183" s="32"/>
      <c r="J183" s="32"/>
      <c r="K183" s="47"/>
      <c r="L183" s="47"/>
      <c r="M183" s="32"/>
      <c r="N183" s="32"/>
      <c r="O183" s="47"/>
      <c r="P183" s="47"/>
      <c r="Q183" s="32"/>
      <c r="R183" s="32"/>
      <c r="S183" s="47"/>
      <c r="T183" s="47"/>
      <c r="U183" s="32"/>
      <c r="V183" s="32"/>
      <c r="W183" s="40"/>
      <c r="X183" s="40"/>
      <c r="Y183" s="32"/>
    </row>
    <row r="184" spans="1:25">
      <c r="A184" s="11"/>
      <c r="B184" s="41" t="s">
        <v>334</v>
      </c>
      <c r="C184" s="57" t="s">
        <v>232</v>
      </c>
      <c r="D184" s="57"/>
      <c r="E184" s="36"/>
      <c r="F184" s="36"/>
      <c r="G184" s="42">
        <v>7809</v>
      </c>
      <c r="H184" s="42"/>
      <c r="I184" s="36"/>
      <c r="J184" s="36"/>
      <c r="K184" s="57" t="s">
        <v>232</v>
      </c>
      <c r="L184" s="57"/>
      <c r="M184" s="36"/>
      <c r="N184" s="36"/>
      <c r="O184" s="42">
        <v>5439</v>
      </c>
      <c r="P184" s="42"/>
      <c r="Q184" s="36"/>
      <c r="R184" s="36"/>
      <c r="S184" s="57" t="s">
        <v>232</v>
      </c>
      <c r="T184" s="57"/>
      <c r="U184" s="36"/>
      <c r="V184" s="36"/>
      <c r="W184" s="42">
        <v>13248</v>
      </c>
      <c r="X184" s="42"/>
      <c r="Y184" s="36"/>
    </row>
    <row r="185" spans="1:25">
      <c r="A185" s="11"/>
      <c r="B185" s="41"/>
      <c r="C185" s="57"/>
      <c r="D185" s="57"/>
      <c r="E185" s="36"/>
      <c r="F185" s="36"/>
      <c r="G185" s="42"/>
      <c r="H185" s="42"/>
      <c r="I185" s="36"/>
      <c r="J185" s="36"/>
      <c r="K185" s="57"/>
      <c r="L185" s="57"/>
      <c r="M185" s="36"/>
      <c r="N185" s="36"/>
      <c r="O185" s="42"/>
      <c r="P185" s="42"/>
      <c r="Q185" s="36"/>
      <c r="R185" s="36"/>
      <c r="S185" s="57"/>
      <c r="T185" s="57"/>
      <c r="U185" s="36"/>
      <c r="V185" s="36"/>
      <c r="W185" s="42"/>
      <c r="X185" s="42"/>
      <c r="Y185" s="36"/>
    </row>
    <row r="186" spans="1:25">
      <c r="A186" s="11"/>
      <c r="B186" s="32" t="s">
        <v>348</v>
      </c>
      <c r="C186" s="47" t="s">
        <v>232</v>
      </c>
      <c r="D186" s="47"/>
      <c r="E186" s="32"/>
      <c r="F186" s="32"/>
      <c r="G186" s="40">
        <v>325000</v>
      </c>
      <c r="H186" s="40"/>
      <c r="I186" s="32"/>
      <c r="J186" s="32"/>
      <c r="K186" s="47" t="s">
        <v>232</v>
      </c>
      <c r="L186" s="47"/>
      <c r="M186" s="32"/>
      <c r="N186" s="32"/>
      <c r="O186" s="47" t="s">
        <v>232</v>
      </c>
      <c r="P186" s="47"/>
      <c r="Q186" s="32"/>
      <c r="R186" s="32"/>
      <c r="S186" s="47" t="s">
        <v>232</v>
      </c>
      <c r="T186" s="47"/>
      <c r="U186" s="32"/>
      <c r="V186" s="32"/>
      <c r="W186" s="40">
        <v>325000</v>
      </c>
      <c r="X186" s="40"/>
      <c r="Y186" s="32"/>
    </row>
    <row r="187" spans="1:25">
      <c r="A187" s="11"/>
      <c r="B187" s="32"/>
      <c r="C187" s="47"/>
      <c r="D187" s="47"/>
      <c r="E187" s="32"/>
      <c r="F187" s="32"/>
      <c r="G187" s="40"/>
      <c r="H187" s="40"/>
      <c r="I187" s="32"/>
      <c r="J187" s="32"/>
      <c r="K187" s="47"/>
      <c r="L187" s="47"/>
      <c r="M187" s="32"/>
      <c r="N187" s="32"/>
      <c r="O187" s="47"/>
      <c r="P187" s="47"/>
      <c r="Q187" s="32"/>
      <c r="R187" s="32"/>
      <c r="S187" s="47"/>
      <c r="T187" s="47"/>
      <c r="U187" s="32"/>
      <c r="V187" s="32"/>
      <c r="W187" s="40"/>
      <c r="X187" s="40"/>
      <c r="Y187" s="32"/>
    </row>
    <row r="188" spans="1:25">
      <c r="A188" s="11"/>
      <c r="B188" s="41" t="s">
        <v>336</v>
      </c>
      <c r="C188" s="57" t="s">
        <v>232</v>
      </c>
      <c r="D188" s="57"/>
      <c r="E188" s="36"/>
      <c r="F188" s="36"/>
      <c r="G188" s="42">
        <v>217146</v>
      </c>
      <c r="H188" s="42"/>
      <c r="I188" s="36"/>
      <c r="J188" s="36"/>
      <c r="K188" s="57" t="s">
        <v>232</v>
      </c>
      <c r="L188" s="57"/>
      <c r="M188" s="36"/>
      <c r="N188" s="36"/>
      <c r="O188" s="42">
        <v>9028</v>
      </c>
      <c r="P188" s="42"/>
      <c r="Q188" s="36"/>
      <c r="R188" s="36"/>
      <c r="S188" s="57" t="s">
        <v>345</v>
      </c>
      <c r="T188" s="57"/>
      <c r="U188" s="50" t="s">
        <v>236</v>
      </c>
      <c r="V188" s="36"/>
      <c r="W188" s="57" t="s">
        <v>232</v>
      </c>
      <c r="X188" s="57"/>
      <c r="Y188" s="36"/>
    </row>
    <row r="189" spans="1:25" ht="15.75" thickBot="1">
      <c r="A189" s="11"/>
      <c r="B189" s="41"/>
      <c r="C189" s="58"/>
      <c r="D189" s="58"/>
      <c r="E189" s="61"/>
      <c r="F189" s="36"/>
      <c r="G189" s="60"/>
      <c r="H189" s="60"/>
      <c r="I189" s="61"/>
      <c r="J189" s="36"/>
      <c r="K189" s="58"/>
      <c r="L189" s="58"/>
      <c r="M189" s="61"/>
      <c r="N189" s="36"/>
      <c r="O189" s="60"/>
      <c r="P189" s="60"/>
      <c r="Q189" s="61"/>
      <c r="R189" s="36"/>
      <c r="S189" s="58"/>
      <c r="T189" s="58"/>
      <c r="U189" s="59"/>
      <c r="V189" s="36"/>
      <c r="W189" s="58"/>
      <c r="X189" s="58"/>
      <c r="Y189" s="61"/>
    </row>
    <row r="190" spans="1:25">
      <c r="A190" s="11"/>
      <c r="B190" s="83" t="s">
        <v>338</v>
      </c>
      <c r="C190" s="68" t="s">
        <v>232</v>
      </c>
      <c r="D190" s="68"/>
      <c r="E190" s="33"/>
      <c r="F190" s="32"/>
      <c r="G190" s="65">
        <v>648487</v>
      </c>
      <c r="H190" s="65"/>
      <c r="I190" s="33"/>
      <c r="J190" s="32"/>
      <c r="K190" s="68">
        <v>252</v>
      </c>
      <c r="L190" s="68"/>
      <c r="M190" s="33"/>
      <c r="N190" s="32"/>
      <c r="O190" s="65">
        <v>15217</v>
      </c>
      <c r="P190" s="65"/>
      <c r="Q190" s="33"/>
      <c r="R190" s="32"/>
      <c r="S190" s="68" t="s">
        <v>345</v>
      </c>
      <c r="T190" s="68"/>
      <c r="U190" s="63" t="s">
        <v>236</v>
      </c>
      <c r="V190" s="32"/>
      <c r="W190" s="65">
        <v>437782</v>
      </c>
      <c r="X190" s="65"/>
      <c r="Y190" s="33"/>
    </row>
    <row r="191" spans="1:25">
      <c r="A191" s="11"/>
      <c r="B191" s="83"/>
      <c r="C191" s="47"/>
      <c r="D191" s="47"/>
      <c r="E191" s="32"/>
      <c r="F191" s="32"/>
      <c r="G191" s="40"/>
      <c r="H191" s="40"/>
      <c r="I191" s="32"/>
      <c r="J191" s="32"/>
      <c r="K191" s="47"/>
      <c r="L191" s="47"/>
      <c r="M191" s="32"/>
      <c r="N191" s="32"/>
      <c r="O191" s="40"/>
      <c r="P191" s="40"/>
      <c r="Q191" s="32"/>
      <c r="R191" s="32"/>
      <c r="S191" s="47"/>
      <c r="T191" s="47"/>
      <c r="U191" s="39"/>
      <c r="V191" s="32"/>
      <c r="W191" s="40"/>
      <c r="X191" s="40"/>
      <c r="Y191" s="32"/>
    </row>
    <row r="192" spans="1:25">
      <c r="A192" s="11"/>
      <c r="B192" s="41" t="s">
        <v>53</v>
      </c>
      <c r="C192" s="57" t="s">
        <v>232</v>
      </c>
      <c r="D192" s="57"/>
      <c r="E192" s="36"/>
      <c r="F192" s="36"/>
      <c r="G192" s="42">
        <v>71246</v>
      </c>
      <c r="H192" s="42"/>
      <c r="I192" s="36"/>
      <c r="J192" s="36"/>
      <c r="K192" s="57" t="s">
        <v>232</v>
      </c>
      <c r="L192" s="57"/>
      <c r="M192" s="36"/>
      <c r="N192" s="36"/>
      <c r="O192" s="57" t="s">
        <v>232</v>
      </c>
      <c r="P192" s="57"/>
      <c r="Q192" s="36"/>
      <c r="R192" s="36"/>
      <c r="S192" s="57" t="s">
        <v>232</v>
      </c>
      <c r="T192" s="57"/>
      <c r="U192" s="36"/>
      <c r="V192" s="36"/>
      <c r="W192" s="42">
        <v>71246</v>
      </c>
      <c r="X192" s="42"/>
      <c r="Y192" s="36"/>
    </row>
    <row r="193" spans="1:25">
      <c r="A193" s="11"/>
      <c r="B193" s="41"/>
      <c r="C193" s="57"/>
      <c r="D193" s="57"/>
      <c r="E193" s="36"/>
      <c r="F193" s="36"/>
      <c r="G193" s="42"/>
      <c r="H193" s="42"/>
      <c r="I193" s="36"/>
      <c r="J193" s="36"/>
      <c r="K193" s="57"/>
      <c r="L193" s="57"/>
      <c r="M193" s="36"/>
      <c r="N193" s="36"/>
      <c r="O193" s="57"/>
      <c r="P193" s="57"/>
      <c r="Q193" s="36"/>
      <c r="R193" s="36"/>
      <c r="S193" s="57"/>
      <c r="T193" s="57"/>
      <c r="U193" s="36"/>
      <c r="V193" s="36"/>
      <c r="W193" s="42"/>
      <c r="X193" s="42"/>
      <c r="Y193" s="36"/>
    </row>
    <row r="194" spans="1:25">
      <c r="A194" s="11"/>
      <c r="B194" s="21" t="s">
        <v>349</v>
      </c>
      <c r="C194" s="32"/>
      <c r="D194" s="32"/>
      <c r="E194" s="32"/>
      <c r="F194" s="14"/>
      <c r="G194" s="32"/>
      <c r="H194" s="32"/>
      <c r="I194" s="32"/>
      <c r="J194" s="14"/>
      <c r="K194" s="32"/>
      <c r="L194" s="32"/>
      <c r="M194" s="32"/>
      <c r="N194" s="14"/>
      <c r="O194" s="32"/>
      <c r="P194" s="32"/>
      <c r="Q194" s="32"/>
      <c r="R194" s="14"/>
      <c r="S194" s="32"/>
      <c r="T194" s="32"/>
      <c r="U194" s="32"/>
      <c r="V194" s="14"/>
      <c r="W194" s="32"/>
      <c r="X194" s="32"/>
      <c r="Y194" s="32"/>
    </row>
    <row r="195" spans="1:25">
      <c r="A195" s="11"/>
      <c r="B195" s="49" t="s">
        <v>350</v>
      </c>
      <c r="C195" s="42">
        <v>62712</v>
      </c>
      <c r="D195" s="42"/>
      <c r="E195" s="36"/>
      <c r="F195" s="36"/>
      <c r="G195" s="57" t="s">
        <v>351</v>
      </c>
      <c r="H195" s="57"/>
      <c r="I195" s="50" t="s">
        <v>236</v>
      </c>
      <c r="J195" s="36"/>
      <c r="K195" s="42">
        <v>207507</v>
      </c>
      <c r="L195" s="42"/>
      <c r="M195" s="36"/>
      <c r="N195" s="36"/>
      <c r="O195" s="42">
        <v>22148</v>
      </c>
      <c r="P195" s="42"/>
      <c r="Q195" s="36"/>
      <c r="R195" s="36"/>
      <c r="S195" s="57" t="s">
        <v>344</v>
      </c>
      <c r="T195" s="57"/>
      <c r="U195" s="50" t="s">
        <v>236</v>
      </c>
      <c r="V195" s="36"/>
      <c r="W195" s="42">
        <v>62712</v>
      </c>
      <c r="X195" s="42"/>
      <c r="Y195" s="36"/>
    </row>
    <row r="196" spans="1:25">
      <c r="A196" s="11"/>
      <c r="B196" s="49"/>
      <c r="C196" s="42"/>
      <c r="D196" s="42"/>
      <c r="E196" s="36"/>
      <c r="F196" s="36"/>
      <c r="G196" s="57"/>
      <c r="H196" s="57"/>
      <c r="I196" s="50"/>
      <c r="J196" s="36"/>
      <c r="K196" s="42"/>
      <c r="L196" s="42"/>
      <c r="M196" s="36"/>
      <c r="N196" s="36"/>
      <c r="O196" s="42"/>
      <c r="P196" s="42"/>
      <c r="Q196" s="36"/>
      <c r="R196" s="36"/>
      <c r="S196" s="57"/>
      <c r="T196" s="57"/>
      <c r="U196" s="50"/>
      <c r="V196" s="36"/>
      <c r="W196" s="42"/>
      <c r="X196" s="42"/>
      <c r="Y196" s="36"/>
    </row>
    <row r="197" spans="1:25">
      <c r="A197" s="11"/>
      <c r="B197" s="62" t="s">
        <v>342</v>
      </c>
      <c r="C197" s="47" t="s">
        <v>232</v>
      </c>
      <c r="D197" s="47"/>
      <c r="E197" s="32"/>
      <c r="F197" s="32"/>
      <c r="G197" s="47" t="s">
        <v>232</v>
      </c>
      <c r="H197" s="47"/>
      <c r="I197" s="32"/>
      <c r="J197" s="32"/>
      <c r="K197" s="47" t="s">
        <v>232</v>
      </c>
      <c r="L197" s="47"/>
      <c r="M197" s="32"/>
      <c r="N197" s="32"/>
      <c r="O197" s="40">
        <v>9407</v>
      </c>
      <c r="P197" s="40"/>
      <c r="Q197" s="32"/>
      <c r="R197" s="32"/>
      <c r="S197" s="47" t="s">
        <v>232</v>
      </c>
      <c r="T197" s="47"/>
      <c r="U197" s="32"/>
      <c r="V197" s="32"/>
      <c r="W197" s="40">
        <v>9407</v>
      </c>
      <c r="X197" s="40"/>
      <c r="Y197" s="32"/>
    </row>
    <row r="198" spans="1:25" ht="15.75" thickBot="1">
      <c r="A198" s="11"/>
      <c r="B198" s="62"/>
      <c r="C198" s="48"/>
      <c r="D198" s="48"/>
      <c r="E198" s="46"/>
      <c r="F198" s="32"/>
      <c r="G198" s="48"/>
      <c r="H198" s="48"/>
      <c r="I198" s="46"/>
      <c r="J198" s="32"/>
      <c r="K198" s="48"/>
      <c r="L198" s="48"/>
      <c r="M198" s="46"/>
      <c r="N198" s="32"/>
      <c r="O198" s="45"/>
      <c r="P198" s="45"/>
      <c r="Q198" s="46"/>
      <c r="R198" s="32"/>
      <c r="S198" s="48"/>
      <c r="T198" s="48"/>
      <c r="U198" s="46"/>
      <c r="V198" s="32"/>
      <c r="W198" s="45"/>
      <c r="X198" s="45"/>
      <c r="Y198" s="46"/>
    </row>
    <row r="199" spans="1:25">
      <c r="A199" s="11"/>
      <c r="B199" s="84" t="s">
        <v>352</v>
      </c>
      <c r="C199" s="51" t="s">
        <v>227</v>
      </c>
      <c r="D199" s="53">
        <v>62712</v>
      </c>
      <c r="E199" s="37"/>
      <c r="F199" s="36"/>
      <c r="G199" s="51" t="s">
        <v>227</v>
      </c>
      <c r="H199" s="53">
        <v>574938</v>
      </c>
      <c r="I199" s="37"/>
      <c r="J199" s="36"/>
      <c r="K199" s="51" t="s">
        <v>227</v>
      </c>
      <c r="L199" s="53">
        <v>207759</v>
      </c>
      <c r="M199" s="37"/>
      <c r="N199" s="36"/>
      <c r="O199" s="51" t="s">
        <v>227</v>
      </c>
      <c r="P199" s="53">
        <v>46772</v>
      </c>
      <c r="Q199" s="37"/>
      <c r="R199" s="36"/>
      <c r="S199" s="51" t="s">
        <v>227</v>
      </c>
      <c r="T199" s="85" t="s">
        <v>346</v>
      </c>
      <c r="U199" s="51" t="s">
        <v>236</v>
      </c>
      <c r="V199" s="36"/>
      <c r="W199" s="51" t="s">
        <v>227</v>
      </c>
      <c r="X199" s="53">
        <v>581147</v>
      </c>
      <c r="Y199" s="37"/>
    </row>
    <row r="200" spans="1:25" ht="15.75" thickBot="1">
      <c r="A200" s="11"/>
      <c r="B200" s="84"/>
      <c r="C200" s="52"/>
      <c r="D200" s="54"/>
      <c r="E200" s="55"/>
      <c r="F200" s="36"/>
      <c r="G200" s="52"/>
      <c r="H200" s="54"/>
      <c r="I200" s="55"/>
      <c r="J200" s="36"/>
      <c r="K200" s="52"/>
      <c r="L200" s="54"/>
      <c r="M200" s="55"/>
      <c r="N200" s="36"/>
      <c r="O200" s="52"/>
      <c r="P200" s="54"/>
      <c r="Q200" s="55"/>
      <c r="R200" s="36"/>
      <c r="S200" s="52"/>
      <c r="T200" s="86"/>
      <c r="U200" s="52"/>
      <c r="V200" s="36"/>
      <c r="W200" s="52"/>
      <c r="X200" s="54"/>
      <c r="Y200" s="55"/>
    </row>
    <row r="201" spans="1:25" ht="15.75" thickTop="1">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row>
    <row r="202" spans="1:25">
      <c r="A202" s="11"/>
      <c r="B202" s="90" t="s">
        <v>353</v>
      </c>
      <c r="C202" s="90"/>
      <c r="D202" s="90"/>
      <c r="E202" s="90"/>
      <c r="F202" s="90"/>
      <c r="G202" s="90"/>
      <c r="H202" s="90"/>
      <c r="I202" s="90"/>
      <c r="J202" s="90"/>
      <c r="K202" s="90"/>
      <c r="L202" s="90"/>
      <c r="M202" s="90"/>
      <c r="N202" s="90"/>
      <c r="O202" s="90"/>
      <c r="P202" s="90"/>
      <c r="Q202" s="90"/>
      <c r="R202" s="90"/>
      <c r="S202" s="90"/>
      <c r="T202" s="90"/>
      <c r="U202" s="90"/>
      <c r="V202" s="90"/>
      <c r="W202" s="90"/>
      <c r="X202" s="90"/>
      <c r="Y202" s="90"/>
    </row>
    <row r="203" spans="1:25">
      <c r="A203" s="11"/>
      <c r="B203" s="90" t="s">
        <v>311</v>
      </c>
      <c r="C203" s="90"/>
      <c r="D203" s="90"/>
      <c r="E203" s="90"/>
      <c r="F203" s="90"/>
      <c r="G203" s="90"/>
      <c r="H203" s="90"/>
      <c r="I203" s="90"/>
      <c r="J203" s="90"/>
      <c r="K203" s="90"/>
      <c r="L203" s="90"/>
      <c r="M203" s="90"/>
      <c r="N203" s="90"/>
      <c r="O203" s="90"/>
      <c r="P203" s="90"/>
      <c r="Q203" s="90"/>
      <c r="R203" s="90"/>
      <c r="S203" s="90"/>
      <c r="T203" s="90"/>
      <c r="U203" s="90"/>
      <c r="V203" s="90"/>
      <c r="W203" s="90"/>
      <c r="X203" s="90"/>
      <c r="Y203" s="90"/>
    </row>
    <row r="204" spans="1:25">
      <c r="A204" s="11"/>
      <c r="B204" s="90" t="s">
        <v>354</v>
      </c>
      <c r="C204" s="90"/>
      <c r="D204" s="90"/>
      <c r="E204" s="90"/>
      <c r="F204" s="90"/>
      <c r="G204" s="90"/>
      <c r="H204" s="90"/>
      <c r="I204" s="90"/>
      <c r="J204" s="90"/>
      <c r="K204" s="90"/>
      <c r="L204" s="90"/>
      <c r="M204" s="90"/>
      <c r="N204" s="90"/>
      <c r="O204" s="90"/>
      <c r="P204" s="90"/>
      <c r="Q204" s="90"/>
      <c r="R204" s="90"/>
      <c r="S204" s="90"/>
      <c r="T204" s="90"/>
      <c r="U204" s="90"/>
      <c r="V204" s="90"/>
      <c r="W204" s="90"/>
      <c r="X204" s="90"/>
      <c r="Y204" s="90"/>
    </row>
    <row r="205" spans="1:25">
      <c r="A205" s="11"/>
      <c r="B205" s="90" t="s">
        <v>313</v>
      </c>
      <c r="C205" s="90"/>
      <c r="D205" s="90"/>
      <c r="E205" s="90"/>
      <c r="F205" s="90"/>
      <c r="G205" s="90"/>
      <c r="H205" s="90"/>
      <c r="I205" s="90"/>
      <c r="J205" s="90"/>
      <c r="K205" s="90"/>
      <c r="L205" s="90"/>
      <c r="M205" s="90"/>
      <c r="N205" s="90"/>
      <c r="O205" s="90"/>
      <c r="P205" s="90"/>
      <c r="Q205" s="90"/>
      <c r="R205" s="90"/>
      <c r="S205" s="90"/>
      <c r="T205" s="90"/>
      <c r="U205" s="90"/>
      <c r="V205" s="90"/>
      <c r="W205" s="90"/>
      <c r="X205" s="90"/>
      <c r="Y205" s="90"/>
    </row>
    <row r="206" spans="1:25">
      <c r="A206" s="11"/>
      <c r="B206" s="74"/>
      <c r="C206" s="74"/>
      <c r="D206" s="74"/>
      <c r="E206" s="74"/>
      <c r="F206" s="74"/>
      <c r="G206" s="74"/>
      <c r="H206" s="74"/>
      <c r="I206" s="74"/>
      <c r="J206" s="74"/>
      <c r="K206" s="74"/>
      <c r="L206" s="74"/>
      <c r="M206" s="74"/>
      <c r="N206" s="74"/>
      <c r="O206" s="74"/>
      <c r="P206" s="74"/>
      <c r="Q206" s="74"/>
      <c r="R206" s="74"/>
      <c r="S206" s="74"/>
      <c r="T206" s="74"/>
      <c r="U206" s="74"/>
      <c r="V206" s="74"/>
      <c r="W206" s="74"/>
      <c r="X206" s="74"/>
      <c r="Y206" s="74"/>
    </row>
    <row r="207" spans="1:25">
      <c r="A207" s="11"/>
      <c r="B207" s="27"/>
      <c r="C207" s="27"/>
      <c r="D207" s="27"/>
      <c r="E207" s="27"/>
      <c r="F207" s="27"/>
      <c r="G207" s="27"/>
      <c r="H207" s="27"/>
      <c r="I207" s="27"/>
      <c r="J207" s="27"/>
      <c r="K207" s="27"/>
      <c r="L207" s="27"/>
      <c r="M207" s="27"/>
      <c r="N207" s="27"/>
      <c r="O207" s="27"/>
      <c r="P207" s="27"/>
      <c r="Q207" s="27"/>
      <c r="R207" s="27"/>
      <c r="S207" s="27"/>
      <c r="T207" s="27"/>
      <c r="U207" s="27"/>
      <c r="V207" s="27"/>
      <c r="W207" s="27"/>
      <c r="X207" s="27"/>
      <c r="Y207" s="27"/>
    </row>
    <row r="208" spans="1:25">
      <c r="A208" s="11"/>
      <c r="B208" s="15"/>
      <c r="C208" s="15"/>
      <c r="D208" s="15"/>
      <c r="E208" s="15"/>
      <c r="F208" s="15"/>
      <c r="G208" s="15"/>
      <c r="H208" s="15"/>
      <c r="I208" s="15"/>
      <c r="J208" s="15"/>
      <c r="K208" s="15"/>
      <c r="L208" s="15"/>
      <c r="M208" s="15"/>
      <c r="N208" s="15"/>
      <c r="O208" s="15"/>
      <c r="P208" s="15"/>
      <c r="Q208" s="15"/>
      <c r="R208" s="15"/>
      <c r="S208" s="15"/>
      <c r="T208" s="15"/>
      <c r="U208" s="15"/>
      <c r="V208" s="15"/>
      <c r="W208" s="15"/>
      <c r="X208" s="15"/>
      <c r="Y208" s="15"/>
    </row>
    <row r="209" spans="1:25" ht="15.75" thickBot="1">
      <c r="A209" s="11"/>
      <c r="B209" s="16"/>
      <c r="C209" s="28" t="s">
        <v>314</v>
      </c>
      <c r="D209" s="28"/>
      <c r="E209" s="28"/>
      <c r="F209" s="28"/>
      <c r="G209" s="28"/>
      <c r="H209" s="28"/>
      <c r="I209" s="28"/>
      <c r="J209" s="28"/>
      <c r="K209" s="28"/>
      <c r="L209" s="28"/>
      <c r="M209" s="28"/>
      <c r="N209" s="28"/>
      <c r="O209" s="28"/>
      <c r="P209" s="28"/>
      <c r="Q209" s="28"/>
      <c r="R209" s="14"/>
      <c r="S209" s="29"/>
      <c r="T209" s="29"/>
      <c r="U209" s="29"/>
      <c r="V209" s="14"/>
      <c r="W209" s="29"/>
      <c r="X209" s="29"/>
      <c r="Y209" s="29"/>
    </row>
    <row r="210" spans="1:25">
      <c r="A210" s="11"/>
      <c r="B210" s="32"/>
      <c r="C210" s="31" t="s">
        <v>315</v>
      </c>
      <c r="D210" s="31"/>
      <c r="E210" s="31"/>
      <c r="F210" s="33"/>
      <c r="G210" s="31" t="s">
        <v>317</v>
      </c>
      <c r="H210" s="31"/>
      <c r="I210" s="31"/>
      <c r="J210" s="33"/>
      <c r="K210" s="31" t="s">
        <v>318</v>
      </c>
      <c r="L210" s="31"/>
      <c r="M210" s="31"/>
      <c r="N210" s="33"/>
      <c r="O210" s="31" t="s">
        <v>320</v>
      </c>
      <c r="P210" s="31"/>
      <c r="Q210" s="31"/>
      <c r="R210" s="32"/>
      <c r="S210" s="30" t="s">
        <v>321</v>
      </c>
      <c r="T210" s="30"/>
      <c r="U210" s="30"/>
      <c r="V210" s="32"/>
      <c r="W210" s="30" t="s">
        <v>323</v>
      </c>
      <c r="X210" s="30"/>
      <c r="Y210" s="30"/>
    </row>
    <row r="211" spans="1:25" ht="15.75" thickBot="1">
      <c r="A211" s="11"/>
      <c r="B211" s="32"/>
      <c r="C211" s="28" t="s">
        <v>316</v>
      </c>
      <c r="D211" s="28"/>
      <c r="E211" s="28"/>
      <c r="F211" s="32"/>
      <c r="G211" s="28" t="s">
        <v>316</v>
      </c>
      <c r="H211" s="28"/>
      <c r="I211" s="28"/>
      <c r="J211" s="32"/>
      <c r="K211" s="28" t="s">
        <v>319</v>
      </c>
      <c r="L211" s="28"/>
      <c r="M211" s="28"/>
      <c r="N211" s="32"/>
      <c r="O211" s="28" t="s">
        <v>319</v>
      </c>
      <c r="P211" s="28"/>
      <c r="Q211" s="28"/>
      <c r="R211" s="32"/>
      <c r="S211" s="28" t="s">
        <v>322</v>
      </c>
      <c r="T211" s="28"/>
      <c r="U211" s="28"/>
      <c r="V211" s="32"/>
      <c r="W211" s="28" t="s">
        <v>324</v>
      </c>
      <c r="X211" s="28"/>
      <c r="Y211" s="28"/>
    </row>
    <row r="212" spans="1:25">
      <c r="A212" s="11"/>
      <c r="B212" s="18" t="s">
        <v>92</v>
      </c>
      <c r="C212" s="37"/>
      <c r="D212" s="37"/>
      <c r="E212" s="37"/>
      <c r="F212" s="19"/>
      <c r="G212" s="37"/>
      <c r="H212" s="37"/>
      <c r="I212" s="37"/>
      <c r="J212" s="19"/>
      <c r="K212" s="37"/>
      <c r="L212" s="37"/>
      <c r="M212" s="37"/>
      <c r="N212" s="19"/>
      <c r="O212" s="37"/>
      <c r="P212" s="37"/>
      <c r="Q212" s="37"/>
      <c r="R212" s="19"/>
      <c r="S212" s="37"/>
      <c r="T212" s="37"/>
      <c r="U212" s="37"/>
      <c r="V212" s="19"/>
      <c r="W212" s="37"/>
      <c r="X212" s="37"/>
      <c r="Y212" s="37"/>
    </row>
    <row r="213" spans="1:25">
      <c r="A213" s="11"/>
      <c r="B213" s="38" t="s">
        <v>355</v>
      </c>
      <c r="C213" s="39" t="s">
        <v>227</v>
      </c>
      <c r="D213" s="47" t="s">
        <v>232</v>
      </c>
      <c r="E213" s="32"/>
      <c r="F213" s="32"/>
      <c r="G213" s="39" t="s">
        <v>227</v>
      </c>
      <c r="H213" s="40">
        <v>76178</v>
      </c>
      <c r="I213" s="32"/>
      <c r="J213" s="32"/>
      <c r="K213" s="39" t="s">
        <v>227</v>
      </c>
      <c r="L213" s="40">
        <v>48487</v>
      </c>
      <c r="M213" s="32"/>
      <c r="N213" s="32"/>
      <c r="O213" s="39" t="s">
        <v>227</v>
      </c>
      <c r="P213" s="40">
        <v>16687</v>
      </c>
      <c r="Q213" s="32"/>
      <c r="R213" s="32"/>
      <c r="S213" s="39" t="s">
        <v>227</v>
      </c>
      <c r="T213" s="47" t="s">
        <v>232</v>
      </c>
      <c r="U213" s="32"/>
      <c r="V213" s="32"/>
      <c r="W213" s="39" t="s">
        <v>227</v>
      </c>
      <c r="X213" s="40">
        <v>141352</v>
      </c>
      <c r="Y213" s="32"/>
    </row>
    <row r="214" spans="1:25">
      <c r="A214" s="11"/>
      <c r="B214" s="38"/>
      <c r="C214" s="39"/>
      <c r="D214" s="47"/>
      <c r="E214" s="32"/>
      <c r="F214" s="32"/>
      <c r="G214" s="39"/>
      <c r="H214" s="40"/>
      <c r="I214" s="32"/>
      <c r="J214" s="32"/>
      <c r="K214" s="39"/>
      <c r="L214" s="40"/>
      <c r="M214" s="32"/>
      <c r="N214" s="32"/>
      <c r="O214" s="39"/>
      <c r="P214" s="40"/>
      <c r="Q214" s="32"/>
      <c r="R214" s="32"/>
      <c r="S214" s="39"/>
      <c r="T214" s="47"/>
      <c r="U214" s="32"/>
      <c r="V214" s="32"/>
      <c r="W214" s="39"/>
      <c r="X214" s="40"/>
      <c r="Y214" s="32"/>
    </row>
    <row r="215" spans="1:25">
      <c r="A215" s="11"/>
      <c r="B215" s="41" t="s">
        <v>356</v>
      </c>
      <c r="C215" s="57" t="s">
        <v>232</v>
      </c>
      <c r="D215" s="57"/>
      <c r="E215" s="36"/>
      <c r="F215" s="36"/>
      <c r="G215" s="42">
        <v>9478</v>
      </c>
      <c r="H215" s="42"/>
      <c r="I215" s="36"/>
      <c r="J215" s="36"/>
      <c r="K215" s="57" t="s">
        <v>232</v>
      </c>
      <c r="L215" s="57"/>
      <c r="M215" s="36"/>
      <c r="N215" s="36"/>
      <c r="O215" s="57" t="s">
        <v>232</v>
      </c>
      <c r="P215" s="57"/>
      <c r="Q215" s="36"/>
      <c r="R215" s="36"/>
      <c r="S215" s="57" t="s">
        <v>232</v>
      </c>
      <c r="T215" s="57"/>
      <c r="U215" s="36"/>
      <c r="V215" s="36"/>
      <c r="W215" s="42">
        <v>9478</v>
      </c>
      <c r="X215" s="42"/>
      <c r="Y215" s="36"/>
    </row>
    <row r="216" spans="1:25">
      <c r="A216" s="11"/>
      <c r="B216" s="41"/>
      <c r="C216" s="57"/>
      <c r="D216" s="57"/>
      <c r="E216" s="36"/>
      <c r="F216" s="36"/>
      <c r="G216" s="42"/>
      <c r="H216" s="42"/>
      <c r="I216" s="36"/>
      <c r="J216" s="36"/>
      <c r="K216" s="57"/>
      <c r="L216" s="57"/>
      <c r="M216" s="36"/>
      <c r="N216" s="36"/>
      <c r="O216" s="57"/>
      <c r="P216" s="57"/>
      <c r="Q216" s="36"/>
      <c r="R216" s="36"/>
      <c r="S216" s="57"/>
      <c r="T216" s="57"/>
      <c r="U216" s="36"/>
      <c r="V216" s="36"/>
      <c r="W216" s="42"/>
      <c r="X216" s="42"/>
      <c r="Y216" s="36"/>
    </row>
    <row r="217" spans="1:25">
      <c r="A217" s="11"/>
      <c r="B217" s="38" t="s">
        <v>357</v>
      </c>
      <c r="C217" s="47" t="s">
        <v>232</v>
      </c>
      <c r="D217" s="47"/>
      <c r="E217" s="32"/>
      <c r="F217" s="32"/>
      <c r="G217" s="47">
        <v>456</v>
      </c>
      <c r="H217" s="47"/>
      <c r="I217" s="32"/>
      <c r="J217" s="32"/>
      <c r="K217" s="47" t="s">
        <v>232</v>
      </c>
      <c r="L217" s="47"/>
      <c r="M217" s="32"/>
      <c r="N217" s="32"/>
      <c r="O217" s="47" t="s">
        <v>232</v>
      </c>
      <c r="P217" s="47"/>
      <c r="Q217" s="32"/>
      <c r="R217" s="32"/>
      <c r="S217" s="47" t="s">
        <v>358</v>
      </c>
      <c r="T217" s="47"/>
      <c r="U217" s="39" t="s">
        <v>236</v>
      </c>
      <c r="V217" s="32"/>
      <c r="W217" s="47" t="s">
        <v>232</v>
      </c>
      <c r="X217" s="47"/>
      <c r="Y217" s="32"/>
    </row>
    <row r="218" spans="1:25" ht="15.75" thickBot="1">
      <c r="A218" s="11"/>
      <c r="B218" s="38"/>
      <c r="C218" s="48"/>
      <c r="D218" s="48"/>
      <c r="E218" s="46"/>
      <c r="F218" s="32"/>
      <c r="G218" s="48"/>
      <c r="H218" s="48"/>
      <c r="I218" s="46"/>
      <c r="J218" s="32"/>
      <c r="K218" s="48"/>
      <c r="L218" s="48"/>
      <c r="M218" s="46"/>
      <c r="N218" s="32"/>
      <c r="O218" s="48"/>
      <c r="P218" s="48"/>
      <c r="Q218" s="46"/>
      <c r="R218" s="32"/>
      <c r="S218" s="48"/>
      <c r="T218" s="48"/>
      <c r="U218" s="87"/>
      <c r="V218" s="32"/>
      <c r="W218" s="48"/>
      <c r="X218" s="48"/>
      <c r="Y218" s="46"/>
    </row>
    <row r="219" spans="1:25">
      <c r="A219" s="11"/>
      <c r="B219" s="36"/>
      <c r="C219" s="85" t="s">
        <v>232</v>
      </c>
      <c r="D219" s="85"/>
      <c r="E219" s="37"/>
      <c r="F219" s="36"/>
      <c r="G219" s="53">
        <v>86112</v>
      </c>
      <c r="H219" s="53"/>
      <c r="I219" s="37"/>
      <c r="J219" s="36"/>
      <c r="K219" s="53">
        <v>48487</v>
      </c>
      <c r="L219" s="53"/>
      <c r="M219" s="37"/>
      <c r="N219" s="36"/>
      <c r="O219" s="53">
        <v>16687</v>
      </c>
      <c r="P219" s="53"/>
      <c r="Q219" s="37"/>
      <c r="R219" s="36"/>
      <c r="S219" s="85" t="s">
        <v>358</v>
      </c>
      <c r="T219" s="85"/>
      <c r="U219" s="51" t="s">
        <v>236</v>
      </c>
      <c r="V219" s="36"/>
      <c r="W219" s="53">
        <v>150830</v>
      </c>
      <c r="X219" s="53"/>
      <c r="Y219" s="37"/>
    </row>
    <row r="220" spans="1:25" ht="15.75" thickBot="1">
      <c r="A220" s="11"/>
      <c r="B220" s="36"/>
      <c r="C220" s="58"/>
      <c r="D220" s="58"/>
      <c r="E220" s="61"/>
      <c r="F220" s="36"/>
      <c r="G220" s="60"/>
      <c r="H220" s="60"/>
      <c r="I220" s="61"/>
      <c r="J220" s="36"/>
      <c r="K220" s="60"/>
      <c r="L220" s="60"/>
      <c r="M220" s="61"/>
      <c r="N220" s="36"/>
      <c r="O220" s="60"/>
      <c r="P220" s="60"/>
      <c r="Q220" s="61"/>
      <c r="R220" s="36"/>
      <c r="S220" s="58"/>
      <c r="T220" s="58"/>
      <c r="U220" s="59"/>
      <c r="V220" s="36"/>
      <c r="W220" s="60"/>
      <c r="X220" s="60"/>
      <c r="Y220" s="61"/>
    </row>
    <row r="221" spans="1:25">
      <c r="A221" s="11"/>
      <c r="B221" s="72" t="s">
        <v>97</v>
      </c>
      <c r="C221" s="33"/>
      <c r="D221" s="33"/>
      <c r="E221" s="33"/>
      <c r="F221" s="14"/>
      <c r="G221" s="33"/>
      <c r="H221" s="33"/>
      <c r="I221" s="33"/>
      <c r="J221" s="14"/>
      <c r="K221" s="33"/>
      <c r="L221" s="33"/>
      <c r="M221" s="33"/>
      <c r="N221" s="14"/>
      <c r="O221" s="33"/>
      <c r="P221" s="33"/>
      <c r="Q221" s="33"/>
      <c r="R221" s="14"/>
      <c r="S221" s="33"/>
      <c r="T221" s="33"/>
      <c r="U221" s="33"/>
      <c r="V221" s="14"/>
      <c r="W221" s="33"/>
      <c r="X221" s="33"/>
      <c r="Y221" s="33"/>
    </row>
    <row r="222" spans="1:25">
      <c r="A222" s="11"/>
      <c r="B222" s="41" t="s">
        <v>359</v>
      </c>
      <c r="C222" s="57" t="s">
        <v>232</v>
      </c>
      <c r="D222" s="57"/>
      <c r="E222" s="36"/>
      <c r="F222" s="36"/>
      <c r="G222" s="57" t="s">
        <v>360</v>
      </c>
      <c r="H222" s="57"/>
      <c r="I222" s="50" t="s">
        <v>236</v>
      </c>
      <c r="J222" s="36"/>
      <c r="K222" s="57" t="s">
        <v>361</v>
      </c>
      <c r="L222" s="57"/>
      <c r="M222" s="50" t="s">
        <v>236</v>
      </c>
      <c r="N222" s="36"/>
      <c r="O222" s="57" t="s">
        <v>362</v>
      </c>
      <c r="P222" s="57"/>
      <c r="Q222" s="50" t="s">
        <v>236</v>
      </c>
      <c r="R222" s="36"/>
      <c r="S222" s="57">
        <v>456</v>
      </c>
      <c r="T222" s="57"/>
      <c r="U222" s="36"/>
      <c r="V222" s="36"/>
      <c r="W222" s="57" t="s">
        <v>363</v>
      </c>
      <c r="X222" s="57"/>
      <c r="Y222" s="50" t="s">
        <v>236</v>
      </c>
    </row>
    <row r="223" spans="1:25">
      <c r="A223" s="11"/>
      <c r="B223" s="41"/>
      <c r="C223" s="57"/>
      <c r="D223" s="57"/>
      <c r="E223" s="36"/>
      <c r="F223" s="36"/>
      <c r="G223" s="57"/>
      <c r="H223" s="57"/>
      <c r="I223" s="50"/>
      <c r="J223" s="36"/>
      <c r="K223" s="57"/>
      <c r="L223" s="57"/>
      <c r="M223" s="50"/>
      <c r="N223" s="36"/>
      <c r="O223" s="57"/>
      <c r="P223" s="57"/>
      <c r="Q223" s="50"/>
      <c r="R223" s="36"/>
      <c r="S223" s="57"/>
      <c r="T223" s="57"/>
      <c r="U223" s="36"/>
      <c r="V223" s="36"/>
      <c r="W223" s="57"/>
      <c r="X223" s="57"/>
      <c r="Y223" s="50"/>
    </row>
    <row r="224" spans="1:25">
      <c r="A224" s="11"/>
      <c r="B224" s="38" t="s">
        <v>356</v>
      </c>
      <c r="C224" s="47" t="s">
        <v>232</v>
      </c>
      <c r="D224" s="47"/>
      <c r="E224" s="32"/>
      <c r="F224" s="32"/>
      <c r="G224" s="47" t="s">
        <v>364</v>
      </c>
      <c r="H224" s="47"/>
      <c r="I224" s="39" t="s">
        <v>236</v>
      </c>
      <c r="J224" s="32"/>
      <c r="K224" s="47" t="s">
        <v>232</v>
      </c>
      <c r="L224" s="47"/>
      <c r="M224" s="32"/>
      <c r="N224" s="32"/>
      <c r="O224" s="47" t="s">
        <v>232</v>
      </c>
      <c r="P224" s="47"/>
      <c r="Q224" s="32"/>
      <c r="R224" s="32"/>
      <c r="S224" s="47" t="s">
        <v>232</v>
      </c>
      <c r="T224" s="47"/>
      <c r="U224" s="32"/>
      <c r="V224" s="32"/>
      <c r="W224" s="47" t="s">
        <v>364</v>
      </c>
      <c r="X224" s="47"/>
      <c r="Y224" s="39" t="s">
        <v>236</v>
      </c>
    </row>
    <row r="225" spans="1:25">
      <c r="A225" s="11"/>
      <c r="B225" s="38"/>
      <c r="C225" s="47"/>
      <c r="D225" s="47"/>
      <c r="E225" s="32"/>
      <c r="F225" s="32"/>
      <c r="G225" s="47"/>
      <c r="H225" s="47"/>
      <c r="I225" s="39"/>
      <c r="J225" s="32"/>
      <c r="K225" s="47"/>
      <c r="L225" s="47"/>
      <c r="M225" s="32"/>
      <c r="N225" s="32"/>
      <c r="O225" s="47"/>
      <c r="P225" s="47"/>
      <c r="Q225" s="32"/>
      <c r="R225" s="32"/>
      <c r="S225" s="47"/>
      <c r="T225" s="47"/>
      <c r="U225" s="32"/>
      <c r="V225" s="32"/>
      <c r="W225" s="47"/>
      <c r="X225" s="47"/>
      <c r="Y225" s="39"/>
    </row>
    <row r="226" spans="1:25">
      <c r="A226" s="11"/>
      <c r="B226" s="41" t="s">
        <v>100</v>
      </c>
      <c r="C226" s="57" t="s">
        <v>232</v>
      </c>
      <c r="D226" s="57"/>
      <c r="E226" s="36"/>
      <c r="F226" s="36"/>
      <c r="G226" s="57" t="s">
        <v>365</v>
      </c>
      <c r="H226" s="57"/>
      <c r="I226" s="50" t="s">
        <v>236</v>
      </c>
      <c r="J226" s="36"/>
      <c r="K226" s="57" t="s">
        <v>366</v>
      </c>
      <c r="L226" s="57"/>
      <c r="M226" s="50" t="s">
        <v>236</v>
      </c>
      <c r="N226" s="36"/>
      <c r="O226" s="57" t="s">
        <v>367</v>
      </c>
      <c r="P226" s="57"/>
      <c r="Q226" s="50" t="s">
        <v>236</v>
      </c>
      <c r="R226" s="36"/>
      <c r="S226" s="57" t="s">
        <v>232</v>
      </c>
      <c r="T226" s="57"/>
      <c r="U226" s="36"/>
      <c r="V226" s="36"/>
      <c r="W226" s="57" t="s">
        <v>368</v>
      </c>
      <c r="X226" s="57"/>
      <c r="Y226" s="50" t="s">
        <v>236</v>
      </c>
    </row>
    <row r="227" spans="1:25">
      <c r="A227" s="11"/>
      <c r="B227" s="41"/>
      <c r="C227" s="57"/>
      <c r="D227" s="57"/>
      <c r="E227" s="36"/>
      <c r="F227" s="36"/>
      <c r="G227" s="57"/>
      <c r="H227" s="57"/>
      <c r="I227" s="50"/>
      <c r="J227" s="36"/>
      <c r="K227" s="57"/>
      <c r="L227" s="57"/>
      <c r="M227" s="50"/>
      <c r="N227" s="36"/>
      <c r="O227" s="57"/>
      <c r="P227" s="57"/>
      <c r="Q227" s="50"/>
      <c r="R227" s="36"/>
      <c r="S227" s="57"/>
      <c r="T227" s="57"/>
      <c r="U227" s="36"/>
      <c r="V227" s="36"/>
      <c r="W227" s="57"/>
      <c r="X227" s="57"/>
      <c r="Y227" s="50"/>
    </row>
    <row r="228" spans="1:25">
      <c r="A228" s="11"/>
      <c r="B228" s="38" t="s">
        <v>101</v>
      </c>
      <c r="C228" s="47" t="s">
        <v>232</v>
      </c>
      <c r="D228" s="47"/>
      <c r="E228" s="32"/>
      <c r="F228" s="32"/>
      <c r="G228" s="47" t="s">
        <v>369</v>
      </c>
      <c r="H228" s="47"/>
      <c r="I228" s="39" t="s">
        <v>236</v>
      </c>
      <c r="J228" s="32"/>
      <c r="K228" s="47" t="s">
        <v>370</v>
      </c>
      <c r="L228" s="47"/>
      <c r="M228" s="39" t="s">
        <v>236</v>
      </c>
      <c r="N228" s="32"/>
      <c r="O228" s="47" t="s">
        <v>371</v>
      </c>
      <c r="P228" s="47"/>
      <c r="Q228" s="39" t="s">
        <v>236</v>
      </c>
      <c r="R228" s="32"/>
      <c r="S228" s="47" t="s">
        <v>232</v>
      </c>
      <c r="T228" s="47"/>
      <c r="U228" s="32"/>
      <c r="V228" s="32"/>
      <c r="W228" s="47" t="s">
        <v>372</v>
      </c>
      <c r="X228" s="47"/>
      <c r="Y228" s="39" t="s">
        <v>236</v>
      </c>
    </row>
    <row r="229" spans="1:25">
      <c r="A229" s="11"/>
      <c r="B229" s="38"/>
      <c r="C229" s="47"/>
      <c r="D229" s="47"/>
      <c r="E229" s="32"/>
      <c r="F229" s="32"/>
      <c r="G229" s="47"/>
      <c r="H229" s="47"/>
      <c r="I229" s="39"/>
      <c r="J229" s="32"/>
      <c r="K229" s="47"/>
      <c r="L229" s="47"/>
      <c r="M229" s="39"/>
      <c r="N229" s="32"/>
      <c r="O229" s="47"/>
      <c r="P229" s="47"/>
      <c r="Q229" s="39"/>
      <c r="R229" s="32"/>
      <c r="S229" s="47"/>
      <c r="T229" s="47"/>
      <c r="U229" s="32"/>
      <c r="V229" s="32"/>
      <c r="W229" s="47"/>
      <c r="X229" s="47"/>
      <c r="Y229" s="39"/>
    </row>
    <row r="230" spans="1:25">
      <c r="A230" s="11"/>
      <c r="B230" s="41" t="s">
        <v>102</v>
      </c>
      <c r="C230" s="57" t="s">
        <v>232</v>
      </c>
      <c r="D230" s="57"/>
      <c r="E230" s="36"/>
      <c r="F230" s="36"/>
      <c r="G230" s="57" t="s">
        <v>373</v>
      </c>
      <c r="H230" s="57"/>
      <c r="I230" s="50" t="s">
        <v>236</v>
      </c>
      <c r="J230" s="36"/>
      <c r="K230" s="57" t="s">
        <v>232</v>
      </c>
      <c r="L230" s="57"/>
      <c r="M230" s="36"/>
      <c r="N230" s="36"/>
      <c r="O230" s="57" t="s">
        <v>232</v>
      </c>
      <c r="P230" s="57"/>
      <c r="Q230" s="36"/>
      <c r="R230" s="36"/>
      <c r="S230" s="57" t="s">
        <v>232</v>
      </c>
      <c r="T230" s="57"/>
      <c r="U230" s="36"/>
      <c r="V230" s="36"/>
      <c r="W230" s="57" t="s">
        <v>373</v>
      </c>
      <c r="X230" s="57"/>
      <c r="Y230" s="50" t="s">
        <v>236</v>
      </c>
    </row>
    <row r="231" spans="1:25">
      <c r="A231" s="11"/>
      <c r="B231" s="41"/>
      <c r="C231" s="57"/>
      <c r="D231" s="57"/>
      <c r="E231" s="36"/>
      <c r="F231" s="36"/>
      <c r="G231" s="57"/>
      <c r="H231" s="57"/>
      <c r="I231" s="50"/>
      <c r="J231" s="36"/>
      <c r="K231" s="57"/>
      <c r="L231" s="57"/>
      <c r="M231" s="36"/>
      <c r="N231" s="36"/>
      <c r="O231" s="57"/>
      <c r="P231" s="57"/>
      <c r="Q231" s="36"/>
      <c r="R231" s="36"/>
      <c r="S231" s="57"/>
      <c r="T231" s="57"/>
      <c r="U231" s="36"/>
      <c r="V231" s="36"/>
      <c r="W231" s="57"/>
      <c r="X231" s="57"/>
      <c r="Y231" s="50"/>
    </row>
    <row r="232" spans="1:25">
      <c r="A232" s="11"/>
      <c r="B232" s="38" t="s">
        <v>103</v>
      </c>
      <c r="C232" s="47" t="s">
        <v>232</v>
      </c>
      <c r="D232" s="47"/>
      <c r="E232" s="32"/>
      <c r="F232" s="32"/>
      <c r="G232" s="47" t="s">
        <v>374</v>
      </c>
      <c r="H232" s="47"/>
      <c r="I232" s="39" t="s">
        <v>236</v>
      </c>
      <c r="J232" s="32"/>
      <c r="K232" s="47" t="s">
        <v>232</v>
      </c>
      <c r="L232" s="47"/>
      <c r="M232" s="32"/>
      <c r="N232" s="32"/>
      <c r="O232" s="47" t="s">
        <v>232</v>
      </c>
      <c r="P232" s="47"/>
      <c r="Q232" s="32"/>
      <c r="R232" s="32"/>
      <c r="S232" s="47" t="s">
        <v>232</v>
      </c>
      <c r="T232" s="47"/>
      <c r="U232" s="32"/>
      <c r="V232" s="32"/>
      <c r="W232" s="47" t="s">
        <v>374</v>
      </c>
      <c r="X232" s="47"/>
      <c r="Y232" s="39" t="s">
        <v>236</v>
      </c>
    </row>
    <row r="233" spans="1:25" ht="15.75" thickBot="1">
      <c r="A233" s="11"/>
      <c r="B233" s="38"/>
      <c r="C233" s="48"/>
      <c r="D233" s="48"/>
      <c r="E233" s="46"/>
      <c r="F233" s="32"/>
      <c r="G233" s="48"/>
      <c r="H233" s="48"/>
      <c r="I233" s="87"/>
      <c r="J233" s="32"/>
      <c r="K233" s="48"/>
      <c r="L233" s="48"/>
      <c r="M233" s="46"/>
      <c r="N233" s="32"/>
      <c r="O233" s="48"/>
      <c r="P233" s="48"/>
      <c r="Q233" s="46"/>
      <c r="R233" s="32"/>
      <c r="S233" s="48"/>
      <c r="T233" s="48"/>
      <c r="U233" s="46"/>
      <c r="V233" s="32"/>
      <c r="W233" s="48"/>
      <c r="X233" s="48"/>
      <c r="Y233" s="87"/>
    </row>
    <row r="234" spans="1:25">
      <c r="A234" s="11"/>
      <c r="B234" s="36"/>
      <c r="C234" s="85" t="s">
        <v>232</v>
      </c>
      <c r="D234" s="85"/>
      <c r="E234" s="37"/>
      <c r="F234" s="36"/>
      <c r="G234" s="85" t="s">
        <v>375</v>
      </c>
      <c r="H234" s="85"/>
      <c r="I234" s="51" t="s">
        <v>236</v>
      </c>
      <c r="J234" s="36"/>
      <c r="K234" s="85" t="s">
        <v>376</v>
      </c>
      <c r="L234" s="85"/>
      <c r="M234" s="51" t="s">
        <v>236</v>
      </c>
      <c r="N234" s="36"/>
      <c r="O234" s="85" t="s">
        <v>377</v>
      </c>
      <c r="P234" s="85"/>
      <c r="Q234" s="51" t="s">
        <v>236</v>
      </c>
      <c r="R234" s="36"/>
      <c r="S234" s="85">
        <v>456</v>
      </c>
      <c r="T234" s="85"/>
      <c r="U234" s="37"/>
      <c r="V234" s="36"/>
      <c r="W234" s="85" t="s">
        <v>378</v>
      </c>
      <c r="X234" s="85"/>
      <c r="Y234" s="51" t="s">
        <v>236</v>
      </c>
    </row>
    <row r="235" spans="1:25">
      <c r="A235" s="11"/>
      <c r="B235" s="36"/>
      <c r="C235" s="57"/>
      <c r="D235" s="57"/>
      <c r="E235" s="36"/>
      <c r="F235" s="36"/>
      <c r="G235" s="57"/>
      <c r="H235" s="57"/>
      <c r="I235" s="50"/>
      <c r="J235" s="36"/>
      <c r="K235" s="57"/>
      <c r="L235" s="57"/>
      <c r="M235" s="50"/>
      <c r="N235" s="36"/>
      <c r="O235" s="57"/>
      <c r="P235" s="57"/>
      <c r="Q235" s="50"/>
      <c r="R235" s="36"/>
      <c r="S235" s="57"/>
      <c r="T235" s="57"/>
      <c r="U235" s="36"/>
      <c r="V235" s="36"/>
      <c r="W235" s="57"/>
      <c r="X235" s="57"/>
      <c r="Y235" s="50"/>
    </row>
    <row r="236" spans="1:25">
      <c r="A236" s="11"/>
      <c r="B236" s="80" t="s">
        <v>379</v>
      </c>
      <c r="C236" s="40">
        <v>12716</v>
      </c>
      <c r="D236" s="40"/>
      <c r="E236" s="32"/>
      <c r="F236" s="32"/>
      <c r="G236" s="40">
        <v>5804</v>
      </c>
      <c r="H236" s="40"/>
      <c r="I236" s="32"/>
      <c r="J236" s="32"/>
      <c r="K236" s="47" t="s">
        <v>232</v>
      </c>
      <c r="L236" s="47"/>
      <c r="M236" s="32"/>
      <c r="N236" s="32"/>
      <c r="O236" s="47" t="s">
        <v>232</v>
      </c>
      <c r="P236" s="47"/>
      <c r="Q236" s="32"/>
      <c r="R236" s="32"/>
      <c r="S236" s="47" t="s">
        <v>380</v>
      </c>
      <c r="T236" s="47"/>
      <c r="U236" s="39" t="s">
        <v>236</v>
      </c>
      <c r="V236" s="32"/>
      <c r="W236" s="47" t="s">
        <v>232</v>
      </c>
      <c r="X236" s="47"/>
      <c r="Y236" s="32"/>
    </row>
    <row r="237" spans="1:25" ht="15.75" thickBot="1">
      <c r="A237" s="11"/>
      <c r="B237" s="80"/>
      <c r="C237" s="45"/>
      <c r="D237" s="45"/>
      <c r="E237" s="46"/>
      <c r="F237" s="32"/>
      <c r="G237" s="45"/>
      <c r="H237" s="45"/>
      <c r="I237" s="46"/>
      <c r="J237" s="32"/>
      <c r="K237" s="48"/>
      <c r="L237" s="48"/>
      <c r="M237" s="46"/>
      <c r="N237" s="32"/>
      <c r="O237" s="48"/>
      <c r="P237" s="48"/>
      <c r="Q237" s="46"/>
      <c r="R237" s="32"/>
      <c r="S237" s="48"/>
      <c r="T237" s="48"/>
      <c r="U237" s="87"/>
      <c r="V237" s="32"/>
      <c r="W237" s="48"/>
      <c r="X237" s="48"/>
      <c r="Y237" s="46"/>
    </row>
    <row r="238" spans="1:25">
      <c r="A238" s="11"/>
      <c r="B238" s="79" t="s">
        <v>381</v>
      </c>
      <c r="C238" s="53">
        <v>12716</v>
      </c>
      <c r="D238" s="53"/>
      <c r="E238" s="37"/>
      <c r="F238" s="36"/>
      <c r="G238" s="53">
        <v>13346</v>
      </c>
      <c r="H238" s="53"/>
      <c r="I238" s="37"/>
      <c r="J238" s="36"/>
      <c r="K238" s="53">
        <v>4986</v>
      </c>
      <c r="L238" s="53"/>
      <c r="M238" s="37"/>
      <c r="N238" s="36"/>
      <c r="O238" s="53">
        <v>4445</v>
      </c>
      <c r="P238" s="53"/>
      <c r="Q238" s="37"/>
      <c r="R238" s="36"/>
      <c r="S238" s="85" t="s">
        <v>380</v>
      </c>
      <c r="T238" s="85"/>
      <c r="U238" s="51" t="s">
        <v>236</v>
      </c>
      <c r="V238" s="36"/>
      <c r="W238" s="53">
        <v>16973</v>
      </c>
      <c r="X238" s="53"/>
      <c r="Y238" s="37"/>
    </row>
    <row r="239" spans="1:25">
      <c r="A239" s="11"/>
      <c r="B239" s="79"/>
      <c r="C239" s="42"/>
      <c r="D239" s="42"/>
      <c r="E239" s="36"/>
      <c r="F239" s="36"/>
      <c r="G239" s="42"/>
      <c r="H239" s="42"/>
      <c r="I239" s="36"/>
      <c r="J239" s="36"/>
      <c r="K239" s="42"/>
      <c r="L239" s="42"/>
      <c r="M239" s="36"/>
      <c r="N239" s="36"/>
      <c r="O239" s="42"/>
      <c r="P239" s="42"/>
      <c r="Q239" s="36"/>
      <c r="R239" s="36"/>
      <c r="S239" s="57"/>
      <c r="T239" s="57"/>
      <c r="U239" s="50"/>
      <c r="V239" s="36"/>
      <c r="W239" s="42"/>
      <c r="X239" s="42"/>
      <c r="Y239" s="36"/>
    </row>
    <row r="240" spans="1:25">
      <c r="A240" s="11"/>
      <c r="B240" s="80" t="s">
        <v>382</v>
      </c>
      <c r="C240" s="47" t="s">
        <v>232</v>
      </c>
      <c r="D240" s="47"/>
      <c r="E240" s="32"/>
      <c r="F240" s="32"/>
      <c r="G240" s="47" t="s">
        <v>383</v>
      </c>
      <c r="H240" s="47"/>
      <c r="I240" s="39" t="s">
        <v>236</v>
      </c>
      <c r="J240" s="32"/>
      <c r="K240" s="47" t="s">
        <v>232</v>
      </c>
      <c r="L240" s="47"/>
      <c r="M240" s="32"/>
      <c r="N240" s="32"/>
      <c r="O240" s="47" t="s">
        <v>232</v>
      </c>
      <c r="P240" s="47"/>
      <c r="Q240" s="32"/>
      <c r="R240" s="32"/>
      <c r="S240" s="47" t="s">
        <v>232</v>
      </c>
      <c r="T240" s="47"/>
      <c r="U240" s="32"/>
      <c r="V240" s="32"/>
      <c r="W240" s="47" t="s">
        <v>383</v>
      </c>
      <c r="X240" s="47"/>
      <c r="Y240" s="39" t="s">
        <v>236</v>
      </c>
    </row>
    <row r="241" spans="1:25">
      <c r="A241" s="11"/>
      <c r="B241" s="80"/>
      <c r="C241" s="47"/>
      <c r="D241" s="47"/>
      <c r="E241" s="32"/>
      <c r="F241" s="32"/>
      <c r="G241" s="47"/>
      <c r="H241" s="47"/>
      <c r="I241" s="39"/>
      <c r="J241" s="32"/>
      <c r="K241" s="47"/>
      <c r="L241" s="47"/>
      <c r="M241" s="32"/>
      <c r="N241" s="32"/>
      <c r="O241" s="47"/>
      <c r="P241" s="47"/>
      <c r="Q241" s="32"/>
      <c r="R241" s="32"/>
      <c r="S241" s="47"/>
      <c r="T241" s="47"/>
      <c r="U241" s="32"/>
      <c r="V241" s="32"/>
      <c r="W241" s="47"/>
      <c r="X241" s="47"/>
      <c r="Y241" s="39"/>
    </row>
    <row r="242" spans="1:25">
      <c r="A242" s="11"/>
      <c r="B242" s="79" t="s">
        <v>384</v>
      </c>
      <c r="C242" s="57" t="s">
        <v>232</v>
      </c>
      <c r="D242" s="57"/>
      <c r="E242" s="36"/>
      <c r="F242" s="36"/>
      <c r="G242" s="57">
        <v>423</v>
      </c>
      <c r="H242" s="57"/>
      <c r="I242" s="36"/>
      <c r="J242" s="36"/>
      <c r="K242" s="57" t="s">
        <v>385</v>
      </c>
      <c r="L242" s="57"/>
      <c r="M242" s="50" t="s">
        <v>236</v>
      </c>
      <c r="N242" s="36"/>
      <c r="O242" s="57" t="s">
        <v>386</v>
      </c>
      <c r="P242" s="57"/>
      <c r="Q242" s="50" t="s">
        <v>236</v>
      </c>
      <c r="R242" s="36"/>
      <c r="S242" s="57" t="s">
        <v>232</v>
      </c>
      <c r="T242" s="57"/>
      <c r="U242" s="36"/>
      <c r="V242" s="36"/>
      <c r="W242" s="57">
        <v>114</v>
      </c>
      <c r="X242" s="57"/>
      <c r="Y242" s="36"/>
    </row>
    <row r="243" spans="1:25" ht="15.75" thickBot="1">
      <c r="A243" s="11"/>
      <c r="B243" s="79"/>
      <c r="C243" s="58"/>
      <c r="D243" s="58"/>
      <c r="E243" s="61"/>
      <c r="F243" s="36"/>
      <c r="G243" s="58"/>
      <c r="H243" s="58"/>
      <c r="I243" s="61"/>
      <c r="J243" s="36"/>
      <c r="K243" s="58"/>
      <c r="L243" s="58"/>
      <c r="M243" s="59"/>
      <c r="N243" s="36"/>
      <c r="O243" s="58"/>
      <c r="P243" s="58"/>
      <c r="Q243" s="59"/>
      <c r="R243" s="36"/>
      <c r="S243" s="58"/>
      <c r="T243" s="58"/>
      <c r="U243" s="61"/>
      <c r="V243" s="36"/>
      <c r="W243" s="58"/>
      <c r="X243" s="58"/>
      <c r="Y243" s="61"/>
    </row>
    <row r="244" spans="1:25">
      <c r="A244" s="11"/>
      <c r="B244" s="80" t="s">
        <v>387</v>
      </c>
      <c r="C244" s="65">
        <v>12716</v>
      </c>
      <c r="D244" s="65"/>
      <c r="E244" s="33"/>
      <c r="F244" s="32"/>
      <c r="G244" s="65">
        <v>13718</v>
      </c>
      <c r="H244" s="65"/>
      <c r="I244" s="33"/>
      <c r="J244" s="32"/>
      <c r="K244" s="65">
        <v>4977</v>
      </c>
      <c r="L244" s="65"/>
      <c r="M244" s="33"/>
      <c r="N244" s="32"/>
      <c r="O244" s="65">
        <v>4145</v>
      </c>
      <c r="P244" s="65"/>
      <c r="Q244" s="33"/>
      <c r="R244" s="32"/>
      <c r="S244" s="68" t="s">
        <v>380</v>
      </c>
      <c r="T244" s="68"/>
      <c r="U244" s="63" t="s">
        <v>236</v>
      </c>
      <c r="V244" s="32"/>
      <c r="W244" s="65">
        <v>17036</v>
      </c>
      <c r="X244" s="65"/>
      <c r="Y244" s="33"/>
    </row>
    <row r="245" spans="1:25">
      <c r="A245" s="11"/>
      <c r="B245" s="80"/>
      <c r="C245" s="40"/>
      <c r="D245" s="40"/>
      <c r="E245" s="32"/>
      <c r="F245" s="32"/>
      <c r="G245" s="40"/>
      <c r="H245" s="40"/>
      <c r="I245" s="32"/>
      <c r="J245" s="32"/>
      <c r="K245" s="40"/>
      <c r="L245" s="40"/>
      <c r="M245" s="32"/>
      <c r="N245" s="32"/>
      <c r="O245" s="40"/>
      <c r="P245" s="40"/>
      <c r="Q245" s="32"/>
      <c r="R245" s="32"/>
      <c r="S245" s="47"/>
      <c r="T245" s="47"/>
      <c r="U245" s="39"/>
      <c r="V245" s="32"/>
      <c r="W245" s="40"/>
      <c r="X245" s="40"/>
      <c r="Y245" s="32"/>
    </row>
    <row r="246" spans="1:25">
      <c r="A246" s="11"/>
      <c r="B246" s="79" t="s">
        <v>388</v>
      </c>
      <c r="C246" s="57" t="s">
        <v>232</v>
      </c>
      <c r="D246" s="57"/>
      <c r="E246" s="36"/>
      <c r="F246" s="36"/>
      <c r="G246" s="57" t="s">
        <v>389</v>
      </c>
      <c r="H246" s="57"/>
      <c r="I246" s="50" t="s">
        <v>236</v>
      </c>
      <c r="J246" s="36"/>
      <c r="K246" s="57" t="s">
        <v>232</v>
      </c>
      <c r="L246" s="57"/>
      <c r="M246" s="36"/>
      <c r="N246" s="36"/>
      <c r="O246" s="57" t="s">
        <v>232</v>
      </c>
      <c r="P246" s="57"/>
      <c r="Q246" s="36"/>
      <c r="R246" s="36"/>
      <c r="S246" s="57" t="s">
        <v>232</v>
      </c>
      <c r="T246" s="57"/>
      <c r="U246" s="36"/>
      <c r="V246" s="36"/>
      <c r="W246" s="57" t="s">
        <v>389</v>
      </c>
      <c r="X246" s="57"/>
      <c r="Y246" s="50" t="s">
        <v>236</v>
      </c>
    </row>
    <row r="247" spans="1:25" ht="15.75" thickBot="1">
      <c r="A247" s="11"/>
      <c r="B247" s="79"/>
      <c r="C247" s="58"/>
      <c r="D247" s="58"/>
      <c r="E247" s="61"/>
      <c r="F247" s="36"/>
      <c r="G247" s="58"/>
      <c r="H247" s="58"/>
      <c r="I247" s="59"/>
      <c r="J247" s="36"/>
      <c r="K247" s="58"/>
      <c r="L247" s="58"/>
      <c r="M247" s="61"/>
      <c r="N247" s="36"/>
      <c r="O247" s="58"/>
      <c r="P247" s="58"/>
      <c r="Q247" s="61"/>
      <c r="R247" s="36"/>
      <c r="S247" s="58"/>
      <c r="T247" s="58"/>
      <c r="U247" s="61"/>
      <c r="V247" s="36"/>
      <c r="W247" s="58"/>
      <c r="X247" s="58"/>
      <c r="Y247" s="59"/>
    </row>
    <row r="248" spans="1:25">
      <c r="A248" s="11"/>
      <c r="B248" s="80" t="s">
        <v>133</v>
      </c>
      <c r="C248" s="65">
        <v>12716</v>
      </c>
      <c r="D248" s="65"/>
      <c r="E248" s="33"/>
      <c r="F248" s="32"/>
      <c r="G248" s="65">
        <v>7362</v>
      </c>
      <c r="H248" s="65"/>
      <c r="I248" s="33"/>
      <c r="J248" s="32"/>
      <c r="K248" s="65">
        <v>4977</v>
      </c>
      <c r="L248" s="65"/>
      <c r="M248" s="33"/>
      <c r="N248" s="32"/>
      <c r="O248" s="65">
        <v>4145</v>
      </c>
      <c r="P248" s="65"/>
      <c r="Q248" s="33"/>
      <c r="R248" s="32"/>
      <c r="S248" s="68" t="s">
        <v>380</v>
      </c>
      <c r="T248" s="68"/>
      <c r="U248" s="63" t="s">
        <v>236</v>
      </c>
      <c r="V248" s="32"/>
      <c r="W248" s="65">
        <v>10680</v>
      </c>
      <c r="X248" s="65"/>
      <c r="Y248" s="33"/>
    </row>
    <row r="249" spans="1:25">
      <c r="A249" s="11"/>
      <c r="B249" s="80"/>
      <c r="C249" s="40"/>
      <c r="D249" s="40"/>
      <c r="E249" s="32"/>
      <c r="F249" s="32"/>
      <c r="G249" s="40"/>
      <c r="H249" s="40"/>
      <c r="I249" s="32"/>
      <c r="J249" s="32"/>
      <c r="K249" s="40"/>
      <c r="L249" s="40"/>
      <c r="M249" s="32"/>
      <c r="N249" s="32"/>
      <c r="O249" s="40"/>
      <c r="P249" s="40"/>
      <c r="Q249" s="32"/>
      <c r="R249" s="32"/>
      <c r="S249" s="47"/>
      <c r="T249" s="47"/>
      <c r="U249" s="39"/>
      <c r="V249" s="32"/>
      <c r="W249" s="40"/>
      <c r="X249" s="40"/>
      <c r="Y249" s="32"/>
    </row>
    <row r="250" spans="1:25">
      <c r="A250" s="11"/>
      <c r="B250" s="41" t="s">
        <v>113</v>
      </c>
      <c r="C250" s="57" t="s">
        <v>232</v>
      </c>
      <c r="D250" s="57"/>
      <c r="E250" s="36"/>
      <c r="F250" s="36"/>
      <c r="G250" s="57" t="s">
        <v>232</v>
      </c>
      <c r="H250" s="57"/>
      <c r="I250" s="36"/>
      <c r="J250" s="36"/>
      <c r="K250" s="57" t="s">
        <v>232</v>
      </c>
      <c r="L250" s="57"/>
      <c r="M250" s="36"/>
      <c r="N250" s="36"/>
      <c r="O250" s="57" t="s">
        <v>390</v>
      </c>
      <c r="P250" s="57"/>
      <c r="Q250" s="50" t="s">
        <v>236</v>
      </c>
      <c r="R250" s="36"/>
      <c r="S250" s="57" t="s">
        <v>232</v>
      </c>
      <c r="T250" s="57"/>
      <c r="U250" s="36"/>
      <c r="V250" s="36"/>
      <c r="W250" s="57" t="s">
        <v>390</v>
      </c>
      <c r="X250" s="57"/>
      <c r="Y250" s="50" t="s">
        <v>236</v>
      </c>
    </row>
    <row r="251" spans="1:25" ht="15.75" thickBot="1">
      <c r="A251" s="11"/>
      <c r="B251" s="41"/>
      <c r="C251" s="58"/>
      <c r="D251" s="58"/>
      <c r="E251" s="61"/>
      <c r="F251" s="36"/>
      <c r="G251" s="58"/>
      <c r="H251" s="58"/>
      <c r="I251" s="61"/>
      <c r="J251" s="36"/>
      <c r="K251" s="58"/>
      <c r="L251" s="58"/>
      <c r="M251" s="61"/>
      <c r="N251" s="36"/>
      <c r="O251" s="58"/>
      <c r="P251" s="58"/>
      <c r="Q251" s="59"/>
      <c r="R251" s="36"/>
      <c r="S251" s="58"/>
      <c r="T251" s="58"/>
      <c r="U251" s="61"/>
      <c r="V251" s="36"/>
      <c r="W251" s="58"/>
      <c r="X251" s="58"/>
      <c r="Y251" s="59"/>
    </row>
    <row r="252" spans="1:25">
      <c r="A252" s="11"/>
      <c r="B252" s="80" t="s">
        <v>391</v>
      </c>
      <c r="C252" s="65">
        <v>12716</v>
      </c>
      <c r="D252" s="65"/>
      <c r="E252" s="33"/>
      <c r="F252" s="32"/>
      <c r="G252" s="65">
        <v>7362</v>
      </c>
      <c r="H252" s="65"/>
      <c r="I252" s="33"/>
      <c r="J252" s="32"/>
      <c r="K252" s="65">
        <v>4977</v>
      </c>
      <c r="L252" s="65"/>
      <c r="M252" s="33"/>
      <c r="N252" s="32"/>
      <c r="O252" s="65">
        <v>1027</v>
      </c>
      <c r="P252" s="65"/>
      <c r="Q252" s="33"/>
      <c r="R252" s="32"/>
      <c r="S252" s="68" t="s">
        <v>380</v>
      </c>
      <c r="T252" s="68"/>
      <c r="U252" s="63" t="s">
        <v>236</v>
      </c>
      <c r="V252" s="32"/>
      <c r="W252" s="65">
        <v>7562</v>
      </c>
      <c r="X252" s="65"/>
      <c r="Y252" s="33"/>
    </row>
    <row r="253" spans="1:25">
      <c r="A253" s="11"/>
      <c r="B253" s="80"/>
      <c r="C253" s="40"/>
      <c r="D253" s="40"/>
      <c r="E253" s="32"/>
      <c r="F253" s="32"/>
      <c r="G253" s="40"/>
      <c r="H253" s="40"/>
      <c r="I253" s="32"/>
      <c r="J253" s="32"/>
      <c r="K253" s="40"/>
      <c r="L253" s="40"/>
      <c r="M253" s="32"/>
      <c r="N253" s="32"/>
      <c r="O253" s="40"/>
      <c r="P253" s="40"/>
      <c r="Q253" s="32"/>
      <c r="R253" s="32"/>
      <c r="S253" s="47"/>
      <c r="T253" s="47"/>
      <c r="U253" s="39"/>
      <c r="V253" s="32"/>
      <c r="W253" s="40"/>
      <c r="X253" s="40"/>
      <c r="Y253" s="32"/>
    </row>
    <row r="254" spans="1:25">
      <c r="A254" s="11"/>
      <c r="B254" s="79" t="s">
        <v>115</v>
      </c>
      <c r="C254" s="57" t="s">
        <v>232</v>
      </c>
      <c r="D254" s="57"/>
      <c r="E254" s="36"/>
      <c r="F254" s="36"/>
      <c r="G254" s="57" t="s">
        <v>232</v>
      </c>
      <c r="H254" s="57"/>
      <c r="I254" s="36"/>
      <c r="J254" s="36"/>
      <c r="K254" s="57" t="s">
        <v>232</v>
      </c>
      <c r="L254" s="57"/>
      <c r="M254" s="36"/>
      <c r="N254" s="36"/>
      <c r="O254" s="57" t="s">
        <v>232</v>
      </c>
      <c r="P254" s="57"/>
      <c r="Q254" s="36"/>
      <c r="R254" s="36"/>
      <c r="S254" s="57" t="s">
        <v>232</v>
      </c>
      <c r="T254" s="57"/>
      <c r="U254" s="36"/>
      <c r="V254" s="36"/>
      <c r="W254" s="57" t="s">
        <v>232</v>
      </c>
      <c r="X254" s="57"/>
      <c r="Y254" s="36"/>
    </row>
    <row r="255" spans="1:25" ht="15.75" thickBot="1">
      <c r="A255" s="11"/>
      <c r="B255" s="79"/>
      <c r="C255" s="58"/>
      <c r="D255" s="58"/>
      <c r="E255" s="61"/>
      <c r="F255" s="36"/>
      <c r="G255" s="58"/>
      <c r="H255" s="58"/>
      <c r="I255" s="61"/>
      <c r="J255" s="36"/>
      <c r="K255" s="58"/>
      <c r="L255" s="58"/>
      <c r="M255" s="61"/>
      <c r="N255" s="36"/>
      <c r="O255" s="58"/>
      <c r="P255" s="58"/>
      <c r="Q255" s="61"/>
      <c r="R255" s="36"/>
      <c r="S255" s="58"/>
      <c r="T255" s="58"/>
      <c r="U255" s="61"/>
      <c r="V255" s="36"/>
      <c r="W255" s="58"/>
      <c r="X255" s="58"/>
      <c r="Y255" s="61"/>
    </row>
    <row r="256" spans="1:25">
      <c r="A256" s="11"/>
      <c r="B256" s="80" t="s">
        <v>392</v>
      </c>
      <c r="C256" s="63" t="s">
        <v>227</v>
      </c>
      <c r="D256" s="65">
        <v>12716</v>
      </c>
      <c r="E256" s="33"/>
      <c r="F256" s="32"/>
      <c r="G256" s="63" t="s">
        <v>227</v>
      </c>
      <c r="H256" s="65">
        <v>7362</v>
      </c>
      <c r="I256" s="33"/>
      <c r="J256" s="32"/>
      <c r="K256" s="63" t="s">
        <v>227</v>
      </c>
      <c r="L256" s="65">
        <v>4977</v>
      </c>
      <c r="M256" s="33"/>
      <c r="N256" s="32"/>
      <c r="O256" s="63" t="s">
        <v>227</v>
      </c>
      <c r="P256" s="65">
        <v>1027</v>
      </c>
      <c r="Q256" s="33"/>
      <c r="R256" s="32"/>
      <c r="S256" s="63" t="s">
        <v>227</v>
      </c>
      <c r="T256" s="68" t="s">
        <v>380</v>
      </c>
      <c r="U256" s="63" t="s">
        <v>236</v>
      </c>
      <c r="V256" s="32"/>
      <c r="W256" s="63" t="s">
        <v>227</v>
      </c>
      <c r="X256" s="65">
        <v>7562</v>
      </c>
      <c r="Y256" s="33"/>
    </row>
    <row r="257" spans="1:25" ht="15.75" thickBot="1">
      <c r="A257" s="11"/>
      <c r="B257" s="80"/>
      <c r="C257" s="64"/>
      <c r="D257" s="66"/>
      <c r="E257" s="67"/>
      <c r="F257" s="32"/>
      <c r="G257" s="64"/>
      <c r="H257" s="66"/>
      <c r="I257" s="67"/>
      <c r="J257" s="32"/>
      <c r="K257" s="64"/>
      <c r="L257" s="66"/>
      <c r="M257" s="67"/>
      <c r="N257" s="32"/>
      <c r="O257" s="64"/>
      <c r="P257" s="66"/>
      <c r="Q257" s="67"/>
      <c r="R257" s="32"/>
      <c r="S257" s="64"/>
      <c r="T257" s="69"/>
      <c r="U257" s="64"/>
      <c r="V257" s="32"/>
      <c r="W257" s="64"/>
      <c r="X257" s="66"/>
      <c r="Y257" s="67"/>
    </row>
    <row r="258" spans="1:25" ht="15.75" thickTop="1">
      <c r="A258" s="11"/>
      <c r="B258" s="10"/>
      <c r="C258" s="10"/>
      <c r="D258" s="10"/>
      <c r="E258" s="10"/>
      <c r="F258" s="10"/>
      <c r="G258" s="10"/>
      <c r="H258" s="10"/>
      <c r="I258" s="10"/>
      <c r="J258" s="10"/>
      <c r="K258" s="10"/>
      <c r="L258" s="10"/>
      <c r="M258" s="10"/>
      <c r="N258" s="10"/>
      <c r="O258" s="10"/>
      <c r="P258" s="10"/>
      <c r="Q258" s="10"/>
      <c r="R258" s="10"/>
      <c r="S258" s="10"/>
      <c r="T258" s="10"/>
      <c r="U258" s="10"/>
      <c r="V258" s="10"/>
      <c r="W258" s="10"/>
      <c r="X258" s="10"/>
      <c r="Y258" s="10"/>
    </row>
    <row r="259" spans="1:25">
      <c r="A259" s="11"/>
      <c r="B259" s="90" t="s">
        <v>353</v>
      </c>
      <c r="C259" s="90"/>
      <c r="D259" s="90"/>
      <c r="E259" s="90"/>
      <c r="F259" s="90"/>
      <c r="G259" s="90"/>
      <c r="H259" s="90"/>
      <c r="I259" s="90"/>
      <c r="J259" s="90"/>
      <c r="K259" s="90"/>
      <c r="L259" s="90"/>
      <c r="M259" s="90"/>
      <c r="N259" s="90"/>
      <c r="O259" s="90"/>
      <c r="P259" s="90"/>
      <c r="Q259" s="90"/>
      <c r="R259" s="90"/>
      <c r="S259" s="90"/>
      <c r="T259" s="90"/>
      <c r="U259" s="90"/>
      <c r="V259" s="90"/>
      <c r="W259" s="90"/>
      <c r="X259" s="90"/>
      <c r="Y259" s="90"/>
    </row>
    <row r="260" spans="1:25">
      <c r="A260" s="11"/>
      <c r="B260" s="90" t="s">
        <v>311</v>
      </c>
      <c r="C260" s="90"/>
      <c r="D260" s="90"/>
      <c r="E260" s="90"/>
      <c r="F260" s="90"/>
      <c r="G260" s="90"/>
      <c r="H260" s="90"/>
      <c r="I260" s="90"/>
      <c r="J260" s="90"/>
      <c r="K260" s="90"/>
      <c r="L260" s="90"/>
      <c r="M260" s="90"/>
      <c r="N260" s="90"/>
      <c r="O260" s="90"/>
      <c r="P260" s="90"/>
      <c r="Q260" s="90"/>
      <c r="R260" s="90"/>
      <c r="S260" s="90"/>
      <c r="T260" s="90"/>
      <c r="U260" s="90"/>
      <c r="V260" s="90"/>
      <c r="W260" s="90"/>
      <c r="X260" s="90"/>
      <c r="Y260" s="90"/>
    </row>
    <row r="261" spans="1:25">
      <c r="A261" s="11"/>
      <c r="B261" s="90" t="s">
        <v>393</v>
      </c>
      <c r="C261" s="90"/>
      <c r="D261" s="90"/>
      <c r="E261" s="90"/>
      <c r="F261" s="90"/>
      <c r="G261" s="90"/>
      <c r="H261" s="90"/>
      <c r="I261" s="90"/>
      <c r="J261" s="90"/>
      <c r="K261" s="90"/>
      <c r="L261" s="90"/>
      <c r="M261" s="90"/>
      <c r="N261" s="90"/>
      <c r="O261" s="90"/>
      <c r="P261" s="90"/>
      <c r="Q261" s="90"/>
      <c r="R261" s="90"/>
      <c r="S261" s="90"/>
      <c r="T261" s="90"/>
      <c r="U261" s="90"/>
      <c r="V261" s="90"/>
      <c r="W261" s="90"/>
      <c r="X261" s="90"/>
      <c r="Y261" s="90"/>
    </row>
    <row r="262" spans="1:25">
      <c r="A262" s="11"/>
      <c r="B262" s="90" t="s">
        <v>313</v>
      </c>
      <c r="C262" s="90"/>
      <c r="D262" s="90"/>
      <c r="E262" s="90"/>
      <c r="F262" s="90"/>
      <c r="G262" s="90"/>
      <c r="H262" s="90"/>
      <c r="I262" s="90"/>
      <c r="J262" s="90"/>
      <c r="K262" s="90"/>
      <c r="L262" s="90"/>
      <c r="M262" s="90"/>
      <c r="N262" s="90"/>
      <c r="O262" s="90"/>
      <c r="P262" s="90"/>
      <c r="Q262" s="90"/>
      <c r="R262" s="90"/>
      <c r="S262" s="90"/>
      <c r="T262" s="90"/>
      <c r="U262" s="90"/>
      <c r="V262" s="90"/>
      <c r="W262" s="90"/>
      <c r="X262" s="90"/>
      <c r="Y262" s="90"/>
    </row>
    <row r="263" spans="1:25">
      <c r="A263" s="11"/>
      <c r="B263" s="74"/>
      <c r="C263" s="74"/>
      <c r="D263" s="74"/>
      <c r="E263" s="74"/>
      <c r="F263" s="74"/>
      <c r="G263" s="74"/>
      <c r="H263" s="74"/>
      <c r="I263" s="74"/>
      <c r="J263" s="74"/>
      <c r="K263" s="74"/>
      <c r="L263" s="74"/>
      <c r="M263" s="74"/>
      <c r="N263" s="74"/>
      <c r="O263" s="74"/>
      <c r="P263" s="74"/>
      <c r="Q263" s="74"/>
      <c r="R263" s="74"/>
      <c r="S263" s="74"/>
      <c r="T263" s="74"/>
      <c r="U263" s="74"/>
      <c r="V263" s="74"/>
      <c r="W263" s="74"/>
      <c r="X263" s="74"/>
      <c r="Y263" s="74"/>
    </row>
    <row r="264" spans="1:25">
      <c r="A264" s="11"/>
      <c r="B264" s="27"/>
      <c r="C264" s="27"/>
      <c r="D264" s="27"/>
      <c r="E264" s="27"/>
      <c r="F264" s="27"/>
      <c r="G264" s="27"/>
      <c r="H264" s="27"/>
      <c r="I264" s="27"/>
      <c r="J264" s="27"/>
      <c r="K264" s="27"/>
      <c r="L264" s="27"/>
      <c r="M264" s="27"/>
      <c r="N264" s="27"/>
      <c r="O264" s="27"/>
      <c r="P264" s="27"/>
      <c r="Q264" s="27"/>
      <c r="R264" s="27"/>
      <c r="S264" s="27"/>
      <c r="T264" s="27"/>
      <c r="U264" s="27"/>
      <c r="V264" s="27"/>
      <c r="W264" s="27"/>
      <c r="X264" s="27"/>
      <c r="Y264" s="27"/>
    </row>
    <row r="265" spans="1:25">
      <c r="A265" s="11"/>
      <c r="B265" s="15"/>
      <c r="C265" s="15"/>
      <c r="D265" s="15"/>
      <c r="E265" s="15"/>
      <c r="F265" s="15"/>
      <c r="G265" s="15"/>
      <c r="H265" s="15"/>
      <c r="I265" s="15"/>
      <c r="J265" s="15"/>
      <c r="K265" s="15"/>
      <c r="L265" s="15"/>
      <c r="M265" s="15"/>
      <c r="N265" s="15"/>
      <c r="O265" s="15"/>
      <c r="P265" s="15"/>
      <c r="Q265" s="15"/>
      <c r="R265" s="15"/>
      <c r="S265" s="15"/>
      <c r="T265" s="15"/>
      <c r="U265" s="15"/>
      <c r="V265" s="15"/>
      <c r="W265" s="15"/>
      <c r="X265" s="15"/>
      <c r="Y265" s="15"/>
    </row>
    <row r="266" spans="1:25" ht="15.75" thickBot="1">
      <c r="A266" s="11"/>
      <c r="B266" s="16"/>
      <c r="C266" s="28" t="s">
        <v>314</v>
      </c>
      <c r="D266" s="28"/>
      <c r="E266" s="28"/>
      <c r="F266" s="28"/>
      <c r="G266" s="28"/>
      <c r="H266" s="28"/>
      <c r="I266" s="28"/>
      <c r="J266" s="28"/>
      <c r="K266" s="28"/>
      <c r="L266" s="28"/>
      <c r="M266" s="28"/>
      <c r="N266" s="28"/>
      <c r="O266" s="28"/>
      <c r="P266" s="28"/>
      <c r="Q266" s="28"/>
      <c r="R266" s="14"/>
      <c r="S266" s="29"/>
      <c r="T266" s="29"/>
      <c r="U266" s="29"/>
      <c r="V266" s="14"/>
      <c r="W266" s="29"/>
      <c r="X266" s="29"/>
      <c r="Y266" s="29"/>
    </row>
    <row r="267" spans="1:25">
      <c r="A267" s="11"/>
      <c r="B267" s="32"/>
      <c r="C267" s="31" t="s">
        <v>315</v>
      </c>
      <c r="D267" s="31"/>
      <c r="E267" s="31"/>
      <c r="F267" s="33"/>
      <c r="G267" s="31" t="s">
        <v>317</v>
      </c>
      <c r="H267" s="31"/>
      <c r="I267" s="31"/>
      <c r="J267" s="33"/>
      <c r="K267" s="31" t="s">
        <v>318</v>
      </c>
      <c r="L267" s="31"/>
      <c r="M267" s="31"/>
      <c r="N267" s="33"/>
      <c r="O267" s="31" t="s">
        <v>320</v>
      </c>
      <c r="P267" s="31"/>
      <c r="Q267" s="31"/>
      <c r="R267" s="32"/>
      <c r="S267" s="30" t="s">
        <v>321</v>
      </c>
      <c r="T267" s="30"/>
      <c r="U267" s="30"/>
      <c r="V267" s="32"/>
      <c r="W267" s="30" t="s">
        <v>323</v>
      </c>
      <c r="X267" s="30"/>
      <c r="Y267" s="30"/>
    </row>
    <row r="268" spans="1:25" ht="15.75" thickBot="1">
      <c r="A268" s="11"/>
      <c r="B268" s="32"/>
      <c r="C268" s="28" t="s">
        <v>316</v>
      </c>
      <c r="D268" s="28"/>
      <c r="E268" s="28"/>
      <c r="F268" s="32"/>
      <c r="G268" s="28" t="s">
        <v>316</v>
      </c>
      <c r="H268" s="28"/>
      <c r="I268" s="28"/>
      <c r="J268" s="32"/>
      <c r="K268" s="28" t="s">
        <v>319</v>
      </c>
      <c r="L268" s="28"/>
      <c r="M268" s="28"/>
      <c r="N268" s="32"/>
      <c r="O268" s="28" t="s">
        <v>319</v>
      </c>
      <c r="P268" s="28"/>
      <c r="Q268" s="28"/>
      <c r="R268" s="32"/>
      <c r="S268" s="28" t="s">
        <v>322</v>
      </c>
      <c r="T268" s="28"/>
      <c r="U268" s="28"/>
      <c r="V268" s="32"/>
      <c r="W268" s="28" t="s">
        <v>324</v>
      </c>
      <c r="X268" s="28"/>
      <c r="Y268" s="28"/>
    </row>
    <row r="269" spans="1:25">
      <c r="A269" s="11"/>
      <c r="B269" s="18" t="s">
        <v>92</v>
      </c>
      <c r="C269" s="37"/>
      <c r="D269" s="37"/>
      <c r="E269" s="37"/>
      <c r="F269" s="19"/>
      <c r="G269" s="37"/>
      <c r="H269" s="37"/>
      <c r="I269" s="37"/>
      <c r="J269" s="19"/>
      <c r="K269" s="37"/>
      <c r="L269" s="37"/>
      <c r="M269" s="37"/>
      <c r="N269" s="19"/>
      <c r="O269" s="37"/>
      <c r="P269" s="37"/>
      <c r="Q269" s="37"/>
      <c r="R269" s="19"/>
      <c r="S269" s="37"/>
      <c r="T269" s="37"/>
      <c r="U269" s="37"/>
      <c r="V269" s="19"/>
      <c r="W269" s="37"/>
      <c r="X269" s="37"/>
      <c r="Y269" s="37"/>
    </row>
    <row r="270" spans="1:25">
      <c r="A270" s="11"/>
      <c r="B270" s="38" t="s">
        <v>355</v>
      </c>
      <c r="C270" s="39" t="s">
        <v>227</v>
      </c>
      <c r="D270" s="47" t="s">
        <v>232</v>
      </c>
      <c r="E270" s="32"/>
      <c r="F270" s="32"/>
      <c r="G270" s="39" t="s">
        <v>227</v>
      </c>
      <c r="H270" s="40">
        <v>68008</v>
      </c>
      <c r="I270" s="32"/>
      <c r="J270" s="32"/>
      <c r="K270" s="39" t="s">
        <v>227</v>
      </c>
      <c r="L270" s="40">
        <v>10629</v>
      </c>
      <c r="M270" s="32"/>
      <c r="N270" s="32"/>
      <c r="O270" s="39" t="s">
        <v>227</v>
      </c>
      <c r="P270" s="40">
        <v>7305</v>
      </c>
      <c r="Q270" s="32"/>
      <c r="R270" s="32"/>
      <c r="S270" s="39" t="s">
        <v>227</v>
      </c>
      <c r="T270" s="47" t="s">
        <v>232</v>
      </c>
      <c r="U270" s="32"/>
      <c r="V270" s="32"/>
      <c r="W270" s="39" t="s">
        <v>227</v>
      </c>
      <c r="X270" s="40">
        <v>85942</v>
      </c>
      <c r="Y270" s="32"/>
    </row>
    <row r="271" spans="1:25">
      <c r="A271" s="11"/>
      <c r="B271" s="38"/>
      <c r="C271" s="39"/>
      <c r="D271" s="47"/>
      <c r="E271" s="32"/>
      <c r="F271" s="32"/>
      <c r="G271" s="39"/>
      <c r="H271" s="40"/>
      <c r="I271" s="32"/>
      <c r="J271" s="32"/>
      <c r="K271" s="39"/>
      <c r="L271" s="40"/>
      <c r="M271" s="32"/>
      <c r="N271" s="32"/>
      <c r="O271" s="39"/>
      <c r="P271" s="40"/>
      <c r="Q271" s="32"/>
      <c r="R271" s="32"/>
      <c r="S271" s="39"/>
      <c r="T271" s="47"/>
      <c r="U271" s="32"/>
      <c r="V271" s="32"/>
      <c r="W271" s="39"/>
      <c r="X271" s="40"/>
      <c r="Y271" s="32"/>
    </row>
    <row r="272" spans="1:25">
      <c r="A272" s="11"/>
      <c r="B272" s="41" t="s">
        <v>356</v>
      </c>
      <c r="C272" s="57" t="s">
        <v>232</v>
      </c>
      <c r="D272" s="57"/>
      <c r="E272" s="36"/>
      <c r="F272" s="36"/>
      <c r="G272" s="42">
        <v>7045</v>
      </c>
      <c r="H272" s="42"/>
      <c r="I272" s="36"/>
      <c r="J272" s="36"/>
      <c r="K272" s="57" t="s">
        <v>232</v>
      </c>
      <c r="L272" s="57"/>
      <c r="M272" s="36"/>
      <c r="N272" s="36"/>
      <c r="O272" s="57" t="s">
        <v>232</v>
      </c>
      <c r="P272" s="57"/>
      <c r="Q272" s="36"/>
      <c r="R272" s="36"/>
      <c r="S272" s="57" t="s">
        <v>232</v>
      </c>
      <c r="T272" s="57"/>
      <c r="U272" s="36"/>
      <c r="V272" s="36"/>
      <c r="W272" s="42">
        <v>7045</v>
      </c>
      <c r="X272" s="42"/>
      <c r="Y272" s="36"/>
    </row>
    <row r="273" spans="1:25">
      <c r="A273" s="11"/>
      <c r="B273" s="41"/>
      <c r="C273" s="57"/>
      <c r="D273" s="57"/>
      <c r="E273" s="36"/>
      <c r="F273" s="36"/>
      <c r="G273" s="42"/>
      <c r="H273" s="42"/>
      <c r="I273" s="36"/>
      <c r="J273" s="36"/>
      <c r="K273" s="57"/>
      <c r="L273" s="57"/>
      <c r="M273" s="36"/>
      <c r="N273" s="36"/>
      <c r="O273" s="57"/>
      <c r="P273" s="57"/>
      <c r="Q273" s="36"/>
      <c r="R273" s="36"/>
      <c r="S273" s="57"/>
      <c r="T273" s="57"/>
      <c r="U273" s="36"/>
      <c r="V273" s="36"/>
      <c r="W273" s="42"/>
      <c r="X273" s="42"/>
      <c r="Y273" s="36"/>
    </row>
    <row r="274" spans="1:25">
      <c r="A274" s="11"/>
      <c r="B274" s="38" t="s">
        <v>357</v>
      </c>
      <c r="C274" s="47" t="s">
        <v>232</v>
      </c>
      <c r="D274" s="47"/>
      <c r="E274" s="32"/>
      <c r="F274" s="32"/>
      <c r="G274" s="47">
        <v>278</v>
      </c>
      <c r="H274" s="47"/>
      <c r="I274" s="32"/>
      <c r="J274" s="32"/>
      <c r="K274" s="47" t="s">
        <v>232</v>
      </c>
      <c r="L274" s="47"/>
      <c r="M274" s="32"/>
      <c r="N274" s="32"/>
      <c r="O274" s="47" t="s">
        <v>232</v>
      </c>
      <c r="P274" s="47"/>
      <c r="Q274" s="32"/>
      <c r="R274" s="32"/>
      <c r="S274" s="47" t="s">
        <v>394</v>
      </c>
      <c r="T274" s="47"/>
      <c r="U274" s="39" t="s">
        <v>236</v>
      </c>
      <c r="V274" s="32"/>
      <c r="W274" s="47" t="s">
        <v>232</v>
      </c>
      <c r="X274" s="47"/>
      <c r="Y274" s="32"/>
    </row>
    <row r="275" spans="1:25" ht="15.75" thickBot="1">
      <c r="A275" s="11"/>
      <c r="B275" s="38"/>
      <c r="C275" s="48"/>
      <c r="D275" s="48"/>
      <c r="E275" s="46"/>
      <c r="F275" s="32"/>
      <c r="G275" s="48"/>
      <c r="H275" s="48"/>
      <c r="I275" s="46"/>
      <c r="J275" s="32"/>
      <c r="K275" s="48"/>
      <c r="L275" s="48"/>
      <c r="M275" s="46"/>
      <c r="N275" s="32"/>
      <c r="O275" s="48"/>
      <c r="P275" s="48"/>
      <c r="Q275" s="46"/>
      <c r="R275" s="32"/>
      <c r="S275" s="48"/>
      <c r="T275" s="48"/>
      <c r="U275" s="87"/>
      <c r="V275" s="32"/>
      <c r="W275" s="48"/>
      <c r="X275" s="48"/>
      <c r="Y275" s="46"/>
    </row>
    <row r="276" spans="1:25">
      <c r="A276" s="11"/>
      <c r="B276" s="36"/>
      <c r="C276" s="85" t="s">
        <v>232</v>
      </c>
      <c r="D276" s="85"/>
      <c r="E276" s="37"/>
      <c r="F276" s="36"/>
      <c r="G276" s="53">
        <v>75331</v>
      </c>
      <c r="H276" s="53"/>
      <c r="I276" s="37"/>
      <c r="J276" s="36"/>
      <c r="K276" s="53">
        <v>10629</v>
      </c>
      <c r="L276" s="53"/>
      <c r="M276" s="37"/>
      <c r="N276" s="36"/>
      <c r="O276" s="53">
        <v>7305</v>
      </c>
      <c r="P276" s="53"/>
      <c r="Q276" s="37"/>
      <c r="R276" s="36"/>
      <c r="S276" s="85" t="s">
        <v>394</v>
      </c>
      <c r="T276" s="85"/>
      <c r="U276" s="51" t="s">
        <v>236</v>
      </c>
      <c r="V276" s="36"/>
      <c r="W276" s="53">
        <v>92987</v>
      </c>
      <c r="X276" s="53"/>
      <c r="Y276" s="37"/>
    </row>
    <row r="277" spans="1:25" ht="15.75" thickBot="1">
      <c r="A277" s="11"/>
      <c r="B277" s="36"/>
      <c r="C277" s="58"/>
      <c r="D277" s="58"/>
      <c r="E277" s="61"/>
      <c r="F277" s="36"/>
      <c r="G277" s="60"/>
      <c r="H277" s="60"/>
      <c r="I277" s="61"/>
      <c r="J277" s="36"/>
      <c r="K277" s="60"/>
      <c r="L277" s="60"/>
      <c r="M277" s="61"/>
      <c r="N277" s="36"/>
      <c r="O277" s="60"/>
      <c r="P277" s="60"/>
      <c r="Q277" s="61"/>
      <c r="R277" s="36"/>
      <c r="S277" s="58"/>
      <c r="T277" s="58"/>
      <c r="U277" s="59"/>
      <c r="V277" s="36"/>
      <c r="W277" s="60"/>
      <c r="X277" s="60"/>
      <c r="Y277" s="61"/>
    </row>
    <row r="278" spans="1:25">
      <c r="A278" s="11"/>
      <c r="B278" s="72" t="s">
        <v>97</v>
      </c>
      <c r="C278" s="33"/>
      <c r="D278" s="33"/>
      <c r="E278" s="33"/>
      <c r="F278" s="14"/>
      <c r="G278" s="33"/>
      <c r="H278" s="33"/>
      <c r="I278" s="33"/>
      <c r="J278" s="14"/>
      <c r="K278" s="33"/>
      <c r="L278" s="33"/>
      <c r="M278" s="33"/>
      <c r="N278" s="14"/>
      <c r="O278" s="33"/>
      <c r="P278" s="33"/>
      <c r="Q278" s="33"/>
      <c r="R278" s="14"/>
      <c r="S278" s="33"/>
      <c r="T278" s="33"/>
      <c r="U278" s="33"/>
      <c r="V278" s="14"/>
      <c r="W278" s="33"/>
      <c r="X278" s="33"/>
      <c r="Y278" s="33"/>
    </row>
    <row r="279" spans="1:25">
      <c r="A279" s="11"/>
      <c r="B279" s="41" t="s">
        <v>359</v>
      </c>
      <c r="C279" s="57" t="s">
        <v>232</v>
      </c>
      <c r="D279" s="57"/>
      <c r="E279" s="36"/>
      <c r="F279" s="36"/>
      <c r="G279" s="57" t="s">
        <v>395</v>
      </c>
      <c r="H279" s="57"/>
      <c r="I279" s="50" t="s">
        <v>236</v>
      </c>
      <c r="J279" s="36"/>
      <c r="K279" s="57" t="s">
        <v>396</v>
      </c>
      <c r="L279" s="57"/>
      <c r="M279" s="50" t="s">
        <v>236</v>
      </c>
      <c r="N279" s="36"/>
      <c r="O279" s="57" t="s">
        <v>397</v>
      </c>
      <c r="P279" s="57"/>
      <c r="Q279" s="50" t="s">
        <v>236</v>
      </c>
      <c r="R279" s="36"/>
      <c r="S279" s="57">
        <v>278</v>
      </c>
      <c r="T279" s="57"/>
      <c r="U279" s="36"/>
      <c r="V279" s="36"/>
      <c r="W279" s="57" t="s">
        <v>398</v>
      </c>
      <c r="X279" s="57"/>
      <c r="Y279" s="50" t="s">
        <v>236</v>
      </c>
    </row>
    <row r="280" spans="1:25">
      <c r="A280" s="11"/>
      <c r="B280" s="41"/>
      <c r="C280" s="57"/>
      <c r="D280" s="57"/>
      <c r="E280" s="36"/>
      <c r="F280" s="36"/>
      <c r="G280" s="57"/>
      <c r="H280" s="57"/>
      <c r="I280" s="50"/>
      <c r="J280" s="36"/>
      <c r="K280" s="57"/>
      <c r="L280" s="57"/>
      <c r="M280" s="50"/>
      <c r="N280" s="36"/>
      <c r="O280" s="57"/>
      <c r="P280" s="57"/>
      <c r="Q280" s="50"/>
      <c r="R280" s="36"/>
      <c r="S280" s="57"/>
      <c r="T280" s="57"/>
      <c r="U280" s="36"/>
      <c r="V280" s="36"/>
      <c r="W280" s="57"/>
      <c r="X280" s="57"/>
      <c r="Y280" s="50"/>
    </row>
    <row r="281" spans="1:25">
      <c r="A281" s="11"/>
      <c r="B281" s="38" t="s">
        <v>356</v>
      </c>
      <c r="C281" s="47" t="s">
        <v>232</v>
      </c>
      <c r="D281" s="47"/>
      <c r="E281" s="32"/>
      <c r="F281" s="32"/>
      <c r="G281" s="47" t="s">
        <v>399</v>
      </c>
      <c r="H281" s="47"/>
      <c r="I281" s="39" t="s">
        <v>236</v>
      </c>
      <c r="J281" s="32"/>
      <c r="K281" s="47" t="s">
        <v>232</v>
      </c>
      <c r="L281" s="47"/>
      <c r="M281" s="32"/>
      <c r="N281" s="32"/>
      <c r="O281" s="47" t="s">
        <v>232</v>
      </c>
      <c r="P281" s="47"/>
      <c r="Q281" s="32"/>
      <c r="R281" s="32"/>
      <c r="S281" s="47" t="s">
        <v>232</v>
      </c>
      <c r="T281" s="47"/>
      <c r="U281" s="32"/>
      <c r="V281" s="32"/>
      <c r="W281" s="47" t="s">
        <v>399</v>
      </c>
      <c r="X281" s="47"/>
      <c r="Y281" s="39" t="s">
        <v>236</v>
      </c>
    </row>
    <row r="282" spans="1:25">
      <c r="A282" s="11"/>
      <c r="B282" s="38"/>
      <c r="C282" s="47"/>
      <c r="D282" s="47"/>
      <c r="E282" s="32"/>
      <c r="F282" s="32"/>
      <c r="G282" s="47"/>
      <c r="H282" s="47"/>
      <c r="I282" s="39"/>
      <c r="J282" s="32"/>
      <c r="K282" s="47"/>
      <c r="L282" s="47"/>
      <c r="M282" s="32"/>
      <c r="N282" s="32"/>
      <c r="O282" s="47"/>
      <c r="P282" s="47"/>
      <c r="Q282" s="32"/>
      <c r="R282" s="32"/>
      <c r="S282" s="47"/>
      <c r="T282" s="47"/>
      <c r="U282" s="32"/>
      <c r="V282" s="32"/>
      <c r="W282" s="47"/>
      <c r="X282" s="47"/>
      <c r="Y282" s="39"/>
    </row>
    <row r="283" spans="1:25">
      <c r="A283" s="11"/>
      <c r="B283" s="41" t="s">
        <v>100</v>
      </c>
      <c r="C283" s="57" t="s">
        <v>232</v>
      </c>
      <c r="D283" s="57"/>
      <c r="E283" s="36"/>
      <c r="F283" s="36"/>
      <c r="G283" s="57" t="s">
        <v>400</v>
      </c>
      <c r="H283" s="57"/>
      <c r="I283" s="50" t="s">
        <v>236</v>
      </c>
      <c r="J283" s="36"/>
      <c r="K283" s="57" t="s">
        <v>401</v>
      </c>
      <c r="L283" s="57"/>
      <c r="M283" s="50" t="s">
        <v>236</v>
      </c>
      <c r="N283" s="36"/>
      <c r="O283" s="57" t="s">
        <v>402</v>
      </c>
      <c r="P283" s="57"/>
      <c r="Q283" s="50" t="s">
        <v>236</v>
      </c>
      <c r="R283" s="36"/>
      <c r="S283" s="57" t="s">
        <v>232</v>
      </c>
      <c r="T283" s="57"/>
      <c r="U283" s="36"/>
      <c r="V283" s="36"/>
      <c r="W283" s="57" t="s">
        <v>403</v>
      </c>
      <c r="X283" s="57"/>
      <c r="Y283" s="50" t="s">
        <v>236</v>
      </c>
    </row>
    <row r="284" spans="1:25">
      <c r="A284" s="11"/>
      <c r="B284" s="41"/>
      <c r="C284" s="57"/>
      <c r="D284" s="57"/>
      <c r="E284" s="36"/>
      <c r="F284" s="36"/>
      <c r="G284" s="57"/>
      <c r="H284" s="57"/>
      <c r="I284" s="50"/>
      <c r="J284" s="36"/>
      <c r="K284" s="57"/>
      <c r="L284" s="57"/>
      <c r="M284" s="50"/>
      <c r="N284" s="36"/>
      <c r="O284" s="57"/>
      <c r="P284" s="57"/>
      <c r="Q284" s="50"/>
      <c r="R284" s="36"/>
      <c r="S284" s="57"/>
      <c r="T284" s="57"/>
      <c r="U284" s="36"/>
      <c r="V284" s="36"/>
      <c r="W284" s="57"/>
      <c r="X284" s="57"/>
      <c r="Y284" s="50"/>
    </row>
    <row r="285" spans="1:25">
      <c r="A285" s="11"/>
      <c r="B285" s="38" t="s">
        <v>101</v>
      </c>
      <c r="C285" s="47" t="s">
        <v>232</v>
      </c>
      <c r="D285" s="47"/>
      <c r="E285" s="32"/>
      <c r="F285" s="32"/>
      <c r="G285" s="47" t="s">
        <v>404</v>
      </c>
      <c r="H285" s="47"/>
      <c r="I285" s="39" t="s">
        <v>236</v>
      </c>
      <c r="J285" s="32"/>
      <c r="K285" s="47" t="s">
        <v>405</v>
      </c>
      <c r="L285" s="47"/>
      <c r="M285" s="39" t="s">
        <v>236</v>
      </c>
      <c r="N285" s="32"/>
      <c r="O285" s="47" t="s">
        <v>406</v>
      </c>
      <c r="P285" s="47"/>
      <c r="Q285" s="39" t="s">
        <v>236</v>
      </c>
      <c r="R285" s="32"/>
      <c r="S285" s="47" t="s">
        <v>232</v>
      </c>
      <c r="T285" s="47"/>
      <c r="U285" s="32"/>
      <c r="V285" s="32"/>
      <c r="W285" s="47" t="s">
        <v>407</v>
      </c>
      <c r="X285" s="47"/>
      <c r="Y285" s="39" t="s">
        <v>236</v>
      </c>
    </row>
    <row r="286" spans="1:25">
      <c r="A286" s="11"/>
      <c r="B286" s="38"/>
      <c r="C286" s="47"/>
      <c r="D286" s="47"/>
      <c r="E286" s="32"/>
      <c r="F286" s="32"/>
      <c r="G286" s="47"/>
      <c r="H286" s="47"/>
      <c r="I286" s="39"/>
      <c r="J286" s="32"/>
      <c r="K286" s="47"/>
      <c r="L286" s="47"/>
      <c r="M286" s="39"/>
      <c r="N286" s="32"/>
      <c r="O286" s="47"/>
      <c r="P286" s="47"/>
      <c r="Q286" s="39"/>
      <c r="R286" s="32"/>
      <c r="S286" s="47"/>
      <c r="T286" s="47"/>
      <c r="U286" s="32"/>
      <c r="V286" s="32"/>
      <c r="W286" s="47"/>
      <c r="X286" s="47"/>
      <c r="Y286" s="39"/>
    </row>
    <row r="287" spans="1:25">
      <c r="A287" s="11"/>
      <c r="B287" s="23" t="s">
        <v>102</v>
      </c>
      <c r="C287" s="36"/>
      <c r="D287" s="36"/>
      <c r="E287" s="36"/>
      <c r="F287" s="19"/>
      <c r="G287" s="57" t="s">
        <v>408</v>
      </c>
      <c r="H287" s="57"/>
      <c r="I287" s="25" t="s">
        <v>236</v>
      </c>
      <c r="J287" s="19"/>
      <c r="K287" s="36"/>
      <c r="L287" s="36"/>
      <c r="M287" s="36"/>
      <c r="N287" s="19"/>
      <c r="O287" s="36"/>
      <c r="P287" s="36"/>
      <c r="Q287" s="36"/>
      <c r="R287" s="19"/>
      <c r="S287" s="36"/>
      <c r="T287" s="36"/>
      <c r="U287" s="36"/>
      <c r="V287" s="19"/>
      <c r="W287" s="57" t="s">
        <v>408</v>
      </c>
      <c r="X287" s="57"/>
      <c r="Y287" s="25" t="s">
        <v>236</v>
      </c>
    </row>
    <row r="288" spans="1:25">
      <c r="A288" s="11"/>
      <c r="B288" s="38" t="s">
        <v>103</v>
      </c>
      <c r="C288" s="47" t="s">
        <v>232</v>
      </c>
      <c r="D288" s="47"/>
      <c r="E288" s="32"/>
      <c r="F288" s="32"/>
      <c r="G288" s="47" t="s">
        <v>409</v>
      </c>
      <c r="H288" s="47"/>
      <c r="I288" s="39" t="s">
        <v>236</v>
      </c>
      <c r="J288" s="32"/>
      <c r="K288" s="47" t="s">
        <v>232</v>
      </c>
      <c r="L288" s="47"/>
      <c r="M288" s="32"/>
      <c r="N288" s="32"/>
      <c r="O288" s="47" t="s">
        <v>410</v>
      </c>
      <c r="P288" s="47"/>
      <c r="Q288" s="39" t="s">
        <v>236</v>
      </c>
      <c r="R288" s="32"/>
      <c r="S288" s="47" t="s">
        <v>232</v>
      </c>
      <c r="T288" s="47"/>
      <c r="U288" s="32"/>
      <c r="V288" s="32"/>
      <c r="W288" s="47" t="s">
        <v>411</v>
      </c>
      <c r="X288" s="47"/>
      <c r="Y288" s="39" t="s">
        <v>236</v>
      </c>
    </row>
    <row r="289" spans="1:25" ht="15.75" thickBot="1">
      <c r="A289" s="11"/>
      <c r="B289" s="38"/>
      <c r="C289" s="48"/>
      <c r="D289" s="48"/>
      <c r="E289" s="46"/>
      <c r="F289" s="32"/>
      <c r="G289" s="48"/>
      <c r="H289" s="48"/>
      <c r="I289" s="87"/>
      <c r="J289" s="32"/>
      <c r="K289" s="48"/>
      <c r="L289" s="48"/>
      <c r="M289" s="46"/>
      <c r="N289" s="32"/>
      <c r="O289" s="48"/>
      <c r="P289" s="48"/>
      <c r="Q289" s="87"/>
      <c r="R289" s="32"/>
      <c r="S289" s="48"/>
      <c r="T289" s="48"/>
      <c r="U289" s="46"/>
      <c r="V289" s="32"/>
      <c r="W289" s="48"/>
      <c r="X289" s="48"/>
      <c r="Y289" s="87"/>
    </row>
    <row r="290" spans="1:25">
      <c r="A290" s="11"/>
      <c r="B290" s="36"/>
      <c r="C290" s="85" t="s">
        <v>232</v>
      </c>
      <c r="D290" s="85"/>
      <c r="E290" s="37"/>
      <c r="F290" s="36"/>
      <c r="G290" s="85" t="s">
        <v>412</v>
      </c>
      <c r="H290" s="85"/>
      <c r="I290" s="51" t="s">
        <v>236</v>
      </c>
      <c r="J290" s="36"/>
      <c r="K290" s="85" t="s">
        <v>413</v>
      </c>
      <c r="L290" s="85"/>
      <c r="M290" s="51" t="s">
        <v>236</v>
      </c>
      <c r="N290" s="36"/>
      <c r="O290" s="85" t="s">
        <v>414</v>
      </c>
      <c r="P290" s="85"/>
      <c r="Q290" s="51" t="s">
        <v>236</v>
      </c>
      <c r="R290" s="36"/>
      <c r="S290" s="85">
        <v>278</v>
      </c>
      <c r="T290" s="85"/>
      <c r="U290" s="37"/>
      <c r="V290" s="36"/>
      <c r="W290" s="85" t="s">
        <v>415</v>
      </c>
      <c r="X290" s="85"/>
      <c r="Y290" s="51" t="s">
        <v>236</v>
      </c>
    </row>
    <row r="291" spans="1:25">
      <c r="A291" s="11"/>
      <c r="B291" s="36"/>
      <c r="C291" s="57"/>
      <c r="D291" s="57"/>
      <c r="E291" s="36"/>
      <c r="F291" s="36"/>
      <c r="G291" s="57"/>
      <c r="H291" s="57"/>
      <c r="I291" s="50"/>
      <c r="J291" s="36"/>
      <c r="K291" s="57"/>
      <c r="L291" s="57"/>
      <c r="M291" s="50"/>
      <c r="N291" s="36"/>
      <c r="O291" s="57"/>
      <c r="P291" s="57"/>
      <c r="Q291" s="50"/>
      <c r="R291" s="36"/>
      <c r="S291" s="57"/>
      <c r="T291" s="57"/>
      <c r="U291" s="36"/>
      <c r="V291" s="36"/>
      <c r="W291" s="57"/>
      <c r="X291" s="57"/>
      <c r="Y291" s="50"/>
    </row>
    <row r="292" spans="1:25">
      <c r="A292" s="11"/>
      <c r="B292" s="80" t="s">
        <v>416</v>
      </c>
      <c r="C292" s="47" t="s">
        <v>417</v>
      </c>
      <c r="D292" s="47"/>
      <c r="E292" s="39" t="s">
        <v>236</v>
      </c>
      <c r="F292" s="32"/>
      <c r="G292" s="40">
        <v>1158</v>
      </c>
      <c r="H292" s="40"/>
      <c r="I292" s="32"/>
      <c r="J292" s="32"/>
      <c r="K292" s="47" t="s">
        <v>232</v>
      </c>
      <c r="L292" s="47"/>
      <c r="M292" s="32"/>
      <c r="N292" s="32"/>
      <c r="O292" s="47" t="s">
        <v>232</v>
      </c>
      <c r="P292" s="47"/>
      <c r="Q292" s="32"/>
      <c r="R292" s="32"/>
      <c r="S292" s="47" t="s">
        <v>418</v>
      </c>
      <c r="T292" s="47"/>
      <c r="U292" s="39" t="s">
        <v>236</v>
      </c>
      <c r="V292" s="32"/>
      <c r="W292" s="47" t="s">
        <v>232</v>
      </c>
      <c r="X292" s="47"/>
      <c r="Y292" s="32"/>
    </row>
    <row r="293" spans="1:25" ht="15.75" thickBot="1">
      <c r="A293" s="11"/>
      <c r="B293" s="80"/>
      <c r="C293" s="48"/>
      <c r="D293" s="48"/>
      <c r="E293" s="87"/>
      <c r="F293" s="32"/>
      <c r="G293" s="45"/>
      <c r="H293" s="45"/>
      <c r="I293" s="46"/>
      <c r="J293" s="32"/>
      <c r="K293" s="48"/>
      <c r="L293" s="48"/>
      <c r="M293" s="46"/>
      <c r="N293" s="32"/>
      <c r="O293" s="48"/>
      <c r="P293" s="48"/>
      <c r="Q293" s="46"/>
      <c r="R293" s="32"/>
      <c r="S293" s="48"/>
      <c r="T293" s="48"/>
      <c r="U293" s="87"/>
      <c r="V293" s="32"/>
      <c r="W293" s="48"/>
      <c r="X293" s="48"/>
      <c r="Y293" s="46"/>
    </row>
    <row r="294" spans="1:25">
      <c r="A294" s="11"/>
      <c r="B294" s="79" t="s">
        <v>419</v>
      </c>
      <c r="C294" s="85" t="s">
        <v>417</v>
      </c>
      <c r="D294" s="85"/>
      <c r="E294" s="51" t="s">
        <v>236</v>
      </c>
      <c r="F294" s="36"/>
      <c r="G294" s="53">
        <v>2214</v>
      </c>
      <c r="H294" s="53"/>
      <c r="I294" s="37"/>
      <c r="J294" s="36"/>
      <c r="K294" s="53">
        <v>1004</v>
      </c>
      <c r="L294" s="53"/>
      <c r="M294" s="37"/>
      <c r="N294" s="36"/>
      <c r="O294" s="53">
        <v>1525</v>
      </c>
      <c r="P294" s="53"/>
      <c r="Q294" s="37"/>
      <c r="R294" s="36"/>
      <c r="S294" s="85" t="s">
        <v>418</v>
      </c>
      <c r="T294" s="85"/>
      <c r="U294" s="51" t="s">
        <v>236</v>
      </c>
      <c r="V294" s="36"/>
      <c r="W294" s="53">
        <v>3585</v>
      </c>
      <c r="X294" s="53"/>
      <c r="Y294" s="37"/>
    </row>
    <row r="295" spans="1:25">
      <c r="A295" s="11"/>
      <c r="B295" s="79"/>
      <c r="C295" s="57"/>
      <c r="D295" s="57"/>
      <c r="E295" s="50"/>
      <c r="F295" s="36"/>
      <c r="G295" s="42"/>
      <c r="H295" s="42"/>
      <c r="I295" s="36"/>
      <c r="J295" s="36"/>
      <c r="K295" s="42"/>
      <c r="L295" s="42"/>
      <c r="M295" s="36"/>
      <c r="N295" s="36"/>
      <c r="O295" s="42"/>
      <c r="P295" s="42"/>
      <c r="Q295" s="36"/>
      <c r="R295" s="36"/>
      <c r="S295" s="57"/>
      <c r="T295" s="57"/>
      <c r="U295" s="50"/>
      <c r="V295" s="36"/>
      <c r="W295" s="42"/>
      <c r="X295" s="42"/>
      <c r="Y295" s="36"/>
    </row>
    <row r="296" spans="1:25">
      <c r="A296" s="11"/>
      <c r="B296" s="80" t="s">
        <v>382</v>
      </c>
      <c r="C296" s="47" t="s">
        <v>232</v>
      </c>
      <c r="D296" s="47"/>
      <c r="E296" s="32"/>
      <c r="F296" s="32"/>
      <c r="G296" s="47" t="s">
        <v>420</v>
      </c>
      <c r="H296" s="47"/>
      <c r="I296" s="39" t="s">
        <v>236</v>
      </c>
      <c r="J296" s="32"/>
      <c r="K296" s="47" t="s">
        <v>232</v>
      </c>
      <c r="L296" s="47"/>
      <c r="M296" s="32"/>
      <c r="N296" s="32"/>
      <c r="O296" s="47" t="s">
        <v>421</v>
      </c>
      <c r="P296" s="47"/>
      <c r="Q296" s="39" t="s">
        <v>236</v>
      </c>
      <c r="R296" s="32"/>
      <c r="S296" s="47" t="s">
        <v>232</v>
      </c>
      <c r="T296" s="47"/>
      <c r="U296" s="32"/>
      <c r="V296" s="32"/>
      <c r="W296" s="47" t="s">
        <v>422</v>
      </c>
      <c r="X296" s="47"/>
      <c r="Y296" s="39" t="s">
        <v>236</v>
      </c>
    </row>
    <row r="297" spans="1:25">
      <c r="A297" s="11"/>
      <c r="B297" s="80"/>
      <c r="C297" s="47"/>
      <c r="D297" s="47"/>
      <c r="E297" s="32"/>
      <c r="F297" s="32"/>
      <c r="G297" s="47"/>
      <c r="H297" s="47"/>
      <c r="I297" s="39"/>
      <c r="J297" s="32"/>
      <c r="K297" s="47"/>
      <c r="L297" s="47"/>
      <c r="M297" s="32"/>
      <c r="N297" s="32"/>
      <c r="O297" s="47"/>
      <c r="P297" s="47"/>
      <c r="Q297" s="39"/>
      <c r="R297" s="32"/>
      <c r="S297" s="47"/>
      <c r="T297" s="47"/>
      <c r="U297" s="32"/>
      <c r="V297" s="32"/>
      <c r="W297" s="47"/>
      <c r="X297" s="47"/>
      <c r="Y297" s="39"/>
    </row>
    <row r="298" spans="1:25">
      <c r="A298" s="11"/>
      <c r="B298" s="79" t="s">
        <v>384</v>
      </c>
      <c r="C298" s="57" t="s">
        <v>232</v>
      </c>
      <c r="D298" s="57"/>
      <c r="E298" s="36"/>
      <c r="F298" s="36"/>
      <c r="G298" s="57">
        <v>160</v>
      </c>
      <c r="H298" s="57"/>
      <c r="I298" s="36"/>
      <c r="J298" s="36"/>
      <c r="K298" s="57" t="s">
        <v>423</v>
      </c>
      <c r="L298" s="57"/>
      <c r="M298" s="50" t="s">
        <v>236</v>
      </c>
      <c r="N298" s="36"/>
      <c r="O298" s="57" t="s">
        <v>424</v>
      </c>
      <c r="P298" s="57"/>
      <c r="Q298" s="50" t="s">
        <v>236</v>
      </c>
      <c r="R298" s="36"/>
      <c r="S298" s="57" t="s">
        <v>232</v>
      </c>
      <c r="T298" s="57"/>
      <c r="U298" s="36"/>
      <c r="V298" s="36"/>
      <c r="W298" s="57">
        <v>95</v>
      </c>
      <c r="X298" s="57"/>
      <c r="Y298" s="36"/>
    </row>
    <row r="299" spans="1:25" ht="15.75" thickBot="1">
      <c r="A299" s="11"/>
      <c r="B299" s="79"/>
      <c r="C299" s="58"/>
      <c r="D299" s="58"/>
      <c r="E299" s="61"/>
      <c r="F299" s="36"/>
      <c r="G299" s="58"/>
      <c r="H299" s="58"/>
      <c r="I299" s="61"/>
      <c r="J299" s="36"/>
      <c r="K299" s="58"/>
      <c r="L299" s="58"/>
      <c r="M299" s="59"/>
      <c r="N299" s="36"/>
      <c r="O299" s="58"/>
      <c r="P299" s="58"/>
      <c r="Q299" s="59"/>
      <c r="R299" s="36"/>
      <c r="S299" s="58"/>
      <c r="T299" s="58"/>
      <c r="U299" s="61"/>
      <c r="V299" s="36"/>
      <c r="W299" s="58"/>
      <c r="X299" s="58"/>
      <c r="Y299" s="61"/>
    </row>
    <row r="300" spans="1:25">
      <c r="A300" s="11"/>
      <c r="B300" s="80" t="s">
        <v>425</v>
      </c>
      <c r="C300" s="68" t="s">
        <v>417</v>
      </c>
      <c r="D300" s="68"/>
      <c r="E300" s="63" t="s">
        <v>236</v>
      </c>
      <c r="F300" s="32"/>
      <c r="G300" s="68">
        <v>24</v>
      </c>
      <c r="H300" s="68"/>
      <c r="I300" s="33"/>
      <c r="J300" s="32"/>
      <c r="K300" s="68">
        <v>951</v>
      </c>
      <c r="L300" s="68"/>
      <c r="M300" s="33"/>
      <c r="N300" s="32"/>
      <c r="O300" s="65">
        <v>1372</v>
      </c>
      <c r="P300" s="65"/>
      <c r="Q300" s="33"/>
      <c r="R300" s="32"/>
      <c r="S300" s="68" t="s">
        <v>418</v>
      </c>
      <c r="T300" s="68"/>
      <c r="U300" s="63" t="s">
        <v>236</v>
      </c>
      <c r="V300" s="32"/>
      <c r="W300" s="65">
        <v>1189</v>
      </c>
      <c r="X300" s="65"/>
      <c r="Y300" s="33"/>
    </row>
    <row r="301" spans="1:25">
      <c r="A301" s="11"/>
      <c r="B301" s="80"/>
      <c r="C301" s="47"/>
      <c r="D301" s="47"/>
      <c r="E301" s="39"/>
      <c r="F301" s="32"/>
      <c r="G301" s="47"/>
      <c r="H301" s="47"/>
      <c r="I301" s="32"/>
      <c r="J301" s="32"/>
      <c r="K301" s="47"/>
      <c r="L301" s="47"/>
      <c r="M301" s="32"/>
      <c r="N301" s="32"/>
      <c r="O301" s="40"/>
      <c r="P301" s="40"/>
      <c r="Q301" s="32"/>
      <c r="R301" s="32"/>
      <c r="S301" s="47"/>
      <c r="T301" s="47"/>
      <c r="U301" s="39"/>
      <c r="V301" s="32"/>
      <c r="W301" s="40"/>
      <c r="X301" s="40"/>
      <c r="Y301" s="32"/>
    </row>
    <row r="302" spans="1:25">
      <c r="A302" s="11"/>
      <c r="B302" s="79" t="s">
        <v>109</v>
      </c>
      <c r="C302" s="57" t="s">
        <v>232</v>
      </c>
      <c r="D302" s="57"/>
      <c r="E302" s="36"/>
      <c r="F302" s="36"/>
      <c r="G302" s="57" t="s">
        <v>426</v>
      </c>
      <c r="H302" s="57"/>
      <c r="I302" s="50" t="s">
        <v>236</v>
      </c>
      <c r="J302" s="36"/>
      <c r="K302" s="57" t="s">
        <v>232</v>
      </c>
      <c r="L302" s="57"/>
      <c r="M302" s="36"/>
      <c r="N302" s="36"/>
      <c r="O302" s="57" t="s">
        <v>232</v>
      </c>
      <c r="P302" s="57"/>
      <c r="Q302" s="36"/>
      <c r="R302" s="36"/>
      <c r="S302" s="57" t="s">
        <v>232</v>
      </c>
      <c r="T302" s="57"/>
      <c r="U302" s="36"/>
      <c r="V302" s="36"/>
      <c r="W302" s="57" t="s">
        <v>426</v>
      </c>
      <c r="X302" s="57"/>
      <c r="Y302" s="50" t="s">
        <v>236</v>
      </c>
    </row>
    <row r="303" spans="1:25" ht="15.75" thickBot="1">
      <c r="A303" s="11"/>
      <c r="B303" s="79"/>
      <c r="C303" s="58"/>
      <c r="D303" s="58"/>
      <c r="E303" s="61"/>
      <c r="F303" s="36"/>
      <c r="G303" s="58"/>
      <c r="H303" s="58"/>
      <c r="I303" s="59"/>
      <c r="J303" s="36"/>
      <c r="K303" s="58"/>
      <c r="L303" s="58"/>
      <c r="M303" s="61"/>
      <c r="N303" s="36"/>
      <c r="O303" s="58"/>
      <c r="P303" s="58"/>
      <c r="Q303" s="61"/>
      <c r="R303" s="36"/>
      <c r="S303" s="58"/>
      <c r="T303" s="58"/>
      <c r="U303" s="61"/>
      <c r="V303" s="36"/>
      <c r="W303" s="58"/>
      <c r="X303" s="58"/>
      <c r="Y303" s="59"/>
    </row>
    <row r="304" spans="1:25">
      <c r="A304" s="11"/>
      <c r="B304" s="80" t="s">
        <v>427</v>
      </c>
      <c r="C304" s="68" t="s">
        <v>417</v>
      </c>
      <c r="D304" s="68"/>
      <c r="E304" s="63" t="s">
        <v>236</v>
      </c>
      <c r="F304" s="32"/>
      <c r="G304" s="68" t="s">
        <v>428</v>
      </c>
      <c r="H304" s="68"/>
      <c r="I304" s="63" t="s">
        <v>236</v>
      </c>
      <c r="J304" s="32"/>
      <c r="K304" s="68">
        <v>951</v>
      </c>
      <c r="L304" s="68"/>
      <c r="M304" s="33"/>
      <c r="N304" s="32"/>
      <c r="O304" s="65">
        <v>1372</v>
      </c>
      <c r="P304" s="65"/>
      <c r="Q304" s="33"/>
      <c r="R304" s="32"/>
      <c r="S304" s="68" t="s">
        <v>418</v>
      </c>
      <c r="T304" s="68"/>
      <c r="U304" s="63" t="s">
        <v>236</v>
      </c>
      <c r="V304" s="32"/>
      <c r="W304" s="68">
        <v>477</v>
      </c>
      <c r="X304" s="68"/>
      <c r="Y304" s="33"/>
    </row>
    <row r="305" spans="1:25">
      <c r="A305" s="11"/>
      <c r="B305" s="80"/>
      <c r="C305" s="47"/>
      <c r="D305" s="47"/>
      <c r="E305" s="39"/>
      <c r="F305" s="32"/>
      <c r="G305" s="47"/>
      <c r="H305" s="47"/>
      <c r="I305" s="39"/>
      <c r="J305" s="32"/>
      <c r="K305" s="47"/>
      <c r="L305" s="47"/>
      <c r="M305" s="32"/>
      <c r="N305" s="32"/>
      <c r="O305" s="40"/>
      <c r="P305" s="40"/>
      <c r="Q305" s="32"/>
      <c r="R305" s="32"/>
      <c r="S305" s="47"/>
      <c r="T305" s="47"/>
      <c r="U305" s="39"/>
      <c r="V305" s="32"/>
      <c r="W305" s="47"/>
      <c r="X305" s="47"/>
      <c r="Y305" s="32"/>
    </row>
    <row r="306" spans="1:25">
      <c r="A306" s="11"/>
      <c r="B306" s="79" t="s">
        <v>388</v>
      </c>
      <c r="C306" s="57" t="s">
        <v>232</v>
      </c>
      <c r="D306" s="57"/>
      <c r="E306" s="36"/>
      <c r="F306" s="36"/>
      <c r="G306" s="57" t="s">
        <v>429</v>
      </c>
      <c r="H306" s="57"/>
      <c r="I306" s="50" t="s">
        <v>236</v>
      </c>
      <c r="J306" s="36"/>
      <c r="K306" s="57" t="s">
        <v>232</v>
      </c>
      <c r="L306" s="57"/>
      <c r="M306" s="36"/>
      <c r="N306" s="36"/>
      <c r="O306" s="57" t="s">
        <v>232</v>
      </c>
      <c r="P306" s="57"/>
      <c r="Q306" s="36"/>
      <c r="R306" s="36"/>
      <c r="S306" s="57" t="s">
        <v>232</v>
      </c>
      <c r="T306" s="57"/>
      <c r="U306" s="36"/>
      <c r="V306" s="36"/>
      <c r="W306" s="57" t="s">
        <v>429</v>
      </c>
      <c r="X306" s="57"/>
      <c r="Y306" s="50" t="s">
        <v>236</v>
      </c>
    </row>
    <row r="307" spans="1:25" ht="15.75" thickBot="1">
      <c r="A307" s="11"/>
      <c r="B307" s="79"/>
      <c r="C307" s="58"/>
      <c r="D307" s="58"/>
      <c r="E307" s="61"/>
      <c r="F307" s="36"/>
      <c r="G307" s="58"/>
      <c r="H307" s="58"/>
      <c r="I307" s="59"/>
      <c r="J307" s="36"/>
      <c r="K307" s="58"/>
      <c r="L307" s="58"/>
      <c r="M307" s="61"/>
      <c r="N307" s="36"/>
      <c r="O307" s="58"/>
      <c r="P307" s="58"/>
      <c r="Q307" s="61"/>
      <c r="R307" s="36"/>
      <c r="S307" s="58"/>
      <c r="T307" s="58"/>
      <c r="U307" s="61"/>
      <c r="V307" s="36"/>
      <c r="W307" s="58"/>
      <c r="X307" s="58"/>
      <c r="Y307" s="59"/>
    </row>
    <row r="308" spans="1:25">
      <c r="A308" s="11"/>
      <c r="B308" s="80" t="s">
        <v>112</v>
      </c>
      <c r="C308" s="68" t="s">
        <v>417</v>
      </c>
      <c r="D308" s="68"/>
      <c r="E308" s="63" t="s">
        <v>236</v>
      </c>
      <c r="F308" s="32"/>
      <c r="G308" s="68" t="s">
        <v>430</v>
      </c>
      <c r="H308" s="68"/>
      <c r="I308" s="63" t="s">
        <v>236</v>
      </c>
      <c r="J308" s="32"/>
      <c r="K308" s="68">
        <v>951</v>
      </c>
      <c r="L308" s="68"/>
      <c r="M308" s="33"/>
      <c r="N308" s="32"/>
      <c r="O308" s="65">
        <v>1372</v>
      </c>
      <c r="P308" s="65"/>
      <c r="Q308" s="33"/>
      <c r="R308" s="32"/>
      <c r="S308" s="68" t="s">
        <v>418</v>
      </c>
      <c r="T308" s="68"/>
      <c r="U308" s="63" t="s">
        <v>236</v>
      </c>
      <c r="V308" s="32"/>
      <c r="W308" s="68">
        <v>466</v>
      </c>
      <c r="X308" s="68"/>
      <c r="Y308" s="33"/>
    </row>
    <row r="309" spans="1:25">
      <c r="A309" s="11"/>
      <c r="B309" s="80"/>
      <c r="C309" s="47"/>
      <c r="D309" s="47"/>
      <c r="E309" s="39"/>
      <c r="F309" s="32"/>
      <c r="G309" s="47"/>
      <c r="H309" s="47"/>
      <c r="I309" s="39"/>
      <c r="J309" s="32"/>
      <c r="K309" s="47"/>
      <c r="L309" s="47"/>
      <c r="M309" s="32"/>
      <c r="N309" s="32"/>
      <c r="O309" s="40"/>
      <c r="P309" s="40"/>
      <c r="Q309" s="32"/>
      <c r="R309" s="32"/>
      <c r="S309" s="47"/>
      <c r="T309" s="47"/>
      <c r="U309" s="39"/>
      <c r="V309" s="32"/>
      <c r="W309" s="47"/>
      <c r="X309" s="47"/>
      <c r="Y309" s="32"/>
    </row>
    <row r="310" spans="1:25">
      <c r="A310" s="11"/>
      <c r="B310" s="41" t="s">
        <v>113</v>
      </c>
      <c r="C310" s="57" t="s">
        <v>232</v>
      </c>
      <c r="D310" s="57"/>
      <c r="E310" s="36"/>
      <c r="F310" s="36"/>
      <c r="G310" s="36"/>
      <c r="H310" s="36"/>
      <c r="I310" s="36"/>
      <c r="J310" s="36"/>
      <c r="K310" s="57" t="s">
        <v>232</v>
      </c>
      <c r="L310" s="57"/>
      <c r="M310" s="36"/>
      <c r="N310" s="36"/>
      <c r="O310" s="57" t="s">
        <v>431</v>
      </c>
      <c r="P310" s="57"/>
      <c r="Q310" s="50" t="s">
        <v>236</v>
      </c>
      <c r="R310" s="36"/>
      <c r="S310" s="57" t="s">
        <v>232</v>
      </c>
      <c r="T310" s="57"/>
      <c r="U310" s="36"/>
      <c r="V310" s="36"/>
      <c r="W310" s="57" t="s">
        <v>431</v>
      </c>
      <c r="X310" s="57"/>
      <c r="Y310" s="50" t="s">
        <v>236</v>
      </c>
    </row>
    <row r="311" spans="1:25" ht="15.75" thickBot="1">
      <c r="A311" s="11"/>
      <c r="B311" s="41"/>
      <c r="C311" s="58"/>
      <c r="D311" s="58"/>
      <c r="E311" s="61"/>
      <c r="F311" s="36"/>
      <c r="G311" s="61"/>
      <c r="H311" s="61"/>
      <c r="I311" s="61"/>
      <c r="J311" s="36"/>
      <c r="K311" s="58"/>
      <c r="L311" s="58"/>
      <c r="M311" s="61"/>
      <c r="N311" s="36"/>
      <c r="O311" s="58"/>
      <c r="P311" s="58"/>
      <c r="Q311" s="59"/>
      <c r="R311" s="36"/>
      <c r="S311" s="58"/>
      <c r="T311" s="58"/>
      <c r="U311" s="61"/>
      <c r="V311" s="36"/>
      <c r="W311" s="58"/>
      <c r="X311" s="58"/>
      <c r="Y311" s="59"/>
    </row>
    <row r="312" spans="1:25">
      <c r="A312" s="11"/>
      <c r="B312" s="80" t="s">
        <v>432</v>
      </c>
      <c r="C312" s="68" t="s">
        <v>417</v>
      </c>
      <c r="D312" s="68"/>
      <c r="E312" s="63" t="s">
        <v>236</v>
      </c>
      <c r="F312" s="32"/>
      <c r="G312" s="68" t="s">
        <v>430</v>
      </c>
      <c r="H312" s="68"/>
      <c r="I312" s="63" t="s">
        <v>236</v>
      </c>
      <c r="J312" s="32"/>
      <c r="K312" s="68">
        <v>951</v>
      </c>
      <c r="L312" s="68"/>
      <c r="M312" s="33"/>
      <c r="N312" s="32"/>
      <c r="O312" s="68">
        <v>154</v>
      </c>
      <c r="P312" s="68"/>
      <c r="Q312" s="33"/>
      <c r="R312" s="32"/>
      <c r="S312" s="68" t="s">
        <v>418</v>
      </c>
      <c r="T312" s="68"/>
      <c r="U312" s="63" t="s">
        <v>236</v>
      </c>
      <c r="V312" s="32"/>
      <c r="W312" s="68" t="s">
        <v>417</v>
      </c>
      <c r="X312" s="68"/>
      <c r="Y312" s="63" t="s">
        <v>236</v>
      </c>
    </row>
    <row r="313" spans="1:25">
      <c r="A313" s="11"/>
      <c r="B313" s="80"/>
      <c r="C313" s="47"/>
      <c r="D313" s="47"/>
      <c r="E313" s="39"/>
      <c r="F313" s="32"/>
      <c r="G313" s="47"/>
      <c r="H313" s="47"/>
      <c r="I313" s="39"/>
      <c r="J313" s="32"/>
      <c r="K313" s="47"/>
      <c r="L313" s="47"/>
      <c r="M313" s="32"/>
      <c r="N313" s="32"/>
      <c r="O313" s="47"/>
      <c r="P313" s="47"/>
      <c r="Q313" s="32"/>
      <c r="R313" s="32"/>
      <c r="S313" s="47"/>
      <c r="T313" s="47"/>
      <c r="U313" s="39"/>
      <c r="V313" s="32"/>
      <c r="W313" s="47"/>
      <c r="X313" s="47"/>
      <c r="Y313" s="39"/>
    </row>
    <row r="314" spans="1:25">
      <c r="A314" s="11"/>
      <c r="B314" s="79" t="s">
        <v>115</v>
      </c>
      <c r="C314" s="57" t="s">
        <v>433</v>
      </c>
      <c r="D314" s="57"/>
      <c r="E314" s="50" t="s">
        <v>236</v>
      </c>
      <c r="F314" s="36"/>
      <c r="G314" s="57" t="s">
        <v>232</v>
      </c>
      <c r="H314" s="57"/>
      <c r="I314" s="36"/>
      <c r="J314" s="36"/>
      <c r="K314" s="57" t="s">
        <v>232</v>
      </c>
      <c r="L314" s="57"/>
      <c r="M314" s="36"/>
      <c r="N314" s="36"/>
      <c r="O314" s="57" t="s">
        <v>232</v>
      </c>
      <c r="P314" s="57"/>
      <c r="Q314" s="36"/>
      <c r="R314" s="36"/>
      <c r="S314" s="57" t="s">
        <v>232</v>
      </c>
      <c r="T314" s="57"/>
      <c r="U314" s="36"/>
      <c r="V314" s="36"/>
      <c r="W314" s="57" t="s">
        <v>433</v>
      </c>
      <c r="X314" s="57"/>
      <c r="Y314" s="50" t="s">
        <v>236</v>
      </c>
    </row>
    <row r="315" spans="1:25" ht="15.75" thickBot="1">
      <c r="A315" s="11"/>
      <c r="B315" s="79"/>
      <c r="C315" s="58"/>
      <c r="D315" s="58"/>
      <c r="E315" s="59"/>
      <c r="F315" s="36"/>
      <c r="G315" s="58"/>
      <c r="H315" s="58"/>
      <c r="I315" s="61"/>
      <c r="J315" s="36"/>
      <c r="K315" s="58"/>
      <c r="L315" s="58"/>
      <c r="M315" s="61"/>
      <c r="N315" s="36"/>
      <c r="O315" s="58"/>
      <c r="P315" s="58"/>
      <c r="Q315" s="61"/>
      <c r="R315" s="36"/>
      <c r="S315" s="58"/>
      <c r="T315" s="58"/>
      <c r="U315" s="61"/>
      <c r="V315" s="36"/>
      <c r="W315" s="58"/>
      <c r="X315" s="58"/>
      <c r="Y315" s="59"/>
    </row>
    <row r="316" spans="1:25">
      <c r="A316" s="11"/>
      <c r="B316" s="80" t="s">
        <v>434</v>
      </c>
      <c r="C316" s="63" t="s">
        <v>227</v>
      </c>
      <c r="D316" s="68" t="s">
        <v>435</v>
      </c>
      <c r="E316" s="63" t="s">
        <v>236</v>
      </c>
      <c r="F316" s="32"/>
      <c r="G316" s="63" t="s">
        <v>227</v>
      </c>
      <c r="H316" s="68" t="s">
        <v>430</v>
      </c>
      <c r="I316" s="63" t="s">
        <v>236</v>
      </c>
      <c r="J316" s="32"/>
      <c r="K316" s="63" t="s">
        <v>227</v>
      </c>
      <c r="L316" s="68">
        <v>951</v>
      </c>
      <c r="M316" s="33"/>
      <c r="N316" s="32"/>
      <c r="O316" s="63" t="s">
        <v>227</v>
      </c>
      <c r="P316" s="68">
        <v>154</v>
      </c>
      <c r="Q316" s="33"/>
      <c r="R316" s="32"/>
      <c r="S316" s="63" t="s">
        <v>227</v>
      </c>
      <c r="T316" s="68" t="s">
        <v>418</v>
      </c>
      <c r="U316" s="63" t="s">
        <v>236</v>
      </c>
      <c r="V316" s="32"/>
      <c r="W316" s="63" t="s">
        <v>227</v>
      </c>
      <c r="X316" s="68" t="s">
        <v>435</v>
      </c>
      <c r="Y316" s="63" t="s">
        <v>236</v>
      </c>
    </row>
    <row r="317" spans="1:25" ht="15.75" thickBot="1">
      <c r="A317" s="11"/>
      <c r="B317" s="80"/>
      <c r="C317" s="64"/>
      <c r="D317" s="69"/>
      <c r="E317" s="64"/>
      <c r="F317" s="32"/>
      <c r="G317" s="64"/>
      <c r="H317" s="69"/>
      <c r="I317" s="64"/>
      <c r="J317" s="32"/>
      <c r="K317" s="64"/>
      <c r="L317" s="69"/>
      <c r="M317" s="67"/>
      <c r="N317" s="32"/>
      <c r="O317" s="64"/>
      <c r="P317" s="69"/>
      <c r="Q317" s="67"/>
      <c r="R317" s="32"/>
      <c r="S317" s="64"/>
      <c r="T317" s="69"/>
      <c r="U317" s="64"/>
      <c r="V317" s="32"/>
      <c r="W317" s="64"/>
      <c r="X317" s="69"/>
      <c r="Y317" s="64"/>
    </row>
    <row r="318" spans="1:25" ht="15.75" thickTop="1">
      <c r="A318" s="11"/>
      <c r="B318" s="10"/>
      <c r="C318" s="10"/>
      <c r="D318" s="10"/>
      <c r="E318" s="10"/>
      <c r="F318" s="10"/>
      <c r="G318" s="10"/>
      <c r="H318" s="10"/>
      <c r="I318" s="10"/>
      <c r="J318" s="10"/>
      <c r="K318" s="10"/>
      <c r="L318" s="10"/>
      <c r="M318" s="10"/>
      <c r="N318" s="10"/>
      <c r="O318" s="10"/>
      <c r="P318" s="10"/>
      <c r="Q318" s="10"/>
      <c r="R318" s="10"/>
      <c r="S318" s="10"/>
      <c r="T318" s="10"/>
      <c r="U318" s="10"/>
      <c r="V318" s="10"/>
      <c r="W318" s="10"/>
      <c r="X318" s="10"/>
      <c r="Y318" s="10"/>
    </row>
    <row r="319" spans="1:25">
      <c r="A319" s="11"/>
      <c r="B319" s="90" t="s">
        <v>353</v>
      </c>
      <c r="C319" s="90"/>
      <c r="D319" s="90"/>
      <c r="E319" s="90"/>
      <c r="F319" s="90"/>
      <c r="G319" s="90"/>
      <c r="H319" s="90"/>
      <c r="I319" s="90"/>
      <c r="J319" s="90"/>
      <c r="K319" s="90"/>
      <c r="L319" s="90"/>
      <c r="M319" s="90"/>
      <c r="N319" s="90"/>
      <c r="O319" s="90"/>
      <c r="P319" s="90"/>
      <c r="Q319" s="90"/>
      <c r="R319" s="90"/>
      <c r="S319" s="90"/>
      <c r="T319" s="90"/>
      <c r="U319" s="90"/>
      <c r="V319" s="90"/>
      <c r="W319" s="90"/>
      <c r="X319" s="90"/>
      <c r="Y319" s="90"/>
    </row>
    <row r="320" spans="1:25">
      <c r="A320" s="11"/>
      <c r="B320" s="90" t="s">
        <v>311</v>
      </c>
      <c r="C320" s="90"/>
      <c r="D320" s="90"/>
      <c r="E320" s="90"/>
      <c r="F320" s="90"/>
      <c r="G320" s="90"/>
      <c r="H320" s="90"/>
      <c r="I320" s="90"/>
      <c r="J320" s="90"/>
      <c r="K320" s="90"/>
      <c r="L320" s="90"/>
      <c r="M320" s="90"/>
      <c r="N320" s="90"/>
      <c r="O320" s="90"/>
      <c r="P320" s="90"/>
      <c r="Q320" s="90"/>
      <c r="R320" s="90"/>
      <c r="S320" s="90"/>
      <c r="T320" s="90"/>
      <c r="U320" s="90"/>
      <c r="V320" s="90"/>
      <c r="W320" s="90"/>
      <c r="X320" s="90"/>
      <c r="Y320" s="90"/>
    </row>
    <row r="321" spans="1:25">
      <c r="A321" s="11"/>
      <c r="B321" s="90" t="s">
        <v>436</v>
      </c>
      <c r="C321" s="90"/>
      <c r="D321" s="90"/>
      <c r="E321" s="90"/>
      <c r="F321" s="90"/>
      <c r="G321" s="90"/>
      <c r="H321" s="90"/>
      <c r="I321" s="90"/>
      <c r="J321" s="90"/>
      <c r="K321" s="90"/>
      <c r="L321" s="90"/>
      <c r="M321" s="90"/>
      <c r="N321" s="90"/>
      <c r="O321" s="90"/>
      <c r="P321" s="90"/>
      <c r="Q321" s="90"/>
      <c r="R321" s="90"/>
      <c r="S321" s="90"/>
      <c r="T321" s="90"/>
      <c r="U321" s="90"/>
      <c r="V321" s="90"/>
      <c r="W321" s="90"/>
      <c r="X321" s="90"/>
      <c r="Y321" s="90"/>
    </row>
    <row r="322" spans="1:25">
      <c r="A322" s="11"/>
      <c r="B322" s="90" t="s">
        <v>313</v>
      </c>
      <c r="C322" s="90"/>
      <c r="D322" s="90"/>
      <c r="E322" s="90"/>
      <c r="F322" s="90"/>
      <c r="G322" s="90"/>
      <c r="H322" s="90"/>
      <c r="I322" s="90"/>
      <c r="J322" s="90"/>
      <c r="K322" s="90"/>
      <c r="L322" s="90"/>
      <c r="M322" s="90"/>
      <c r="N322" s="90"/>
      <c r="O322" s="90"/>
      <c r="P322" s="90"/>
      <c r="Q322" s="90"/>
      <c r="R322" s="90"/>
      <c r="S322" s="90"/>
      <c r="T322" s="90"/>
      <c r="U322" s="90"/>
      <c r="V322" s="90"/>
      <c r="W322" s="90"/>
      <c r="X322" s="90"/>
      <c r="Y322" s="90"/>
    </row>
    <row r="323" spans="1:25">
      <c r="A323" s="11"/>
      <c r="B323" s="74"/>
      <c r="C323" s="74"/>
      <c r="D323" s="74"/>
      <c r="E323" s="74"/>
      <c r="F323" s="74"/>
      <c r="G323" s="74"/>
      <c r="H323" s="74"/>
      <c r="I323" s="74"/>
      <c r="J323" s="74"/>
      <c r="K323" s="74"/>
      <c r="L323" s="74"/>
      <c r="M323" s="74"/>
      <c r="N323" s="74"/>
      <c r="O323" s="74"/>
      <c r="P323" s="74"/>
      <c r="Q323" s="74"/>
      <c r="R323" s="74"/>
      <c r="S323" s="74"/>
      <c r="T323" s="74"/>
      <c r="U323" s="74"/>
      <c r="V323" s="74"/>
      <c r="W323" s="74"/>
      <c r="X323" s="74"/>
      <c r="Y323" s="74"/>
    </row>
    <row r="324" spans="1:25">
      <c r="A324" s="11"/>
      <c r="B324" s="27"/>
      <c r="C324" s="27"/>
      <c r="D324" s="27"/>
      <c r="E324" s="27"/>
      <c r="F324" s="27"/>
      <c r="G324" s="27"/>
      <c r="H324" s="27"/>
      <c r="I324" s="27"/>
      <c r="J324" s="27"/>
      <c r="K324" s="27"/>
      <c r="L324" s="27"/>
      <c r="M324" s="27"/>
      <c r="N324" s="27"/>
      <c r="O324" s="27"/>
      <c r="P324" s="27"/>
      <c r="Q324" s="27"/>
      <c r="R324" s="27"/>
      <c r="S324" s="27"/>
      <c r="T324" s="27"/>
      <c r="U324" s="27"/>
      <c r="V324" s="27"/>
      <c r="W324" s="27"/>
      <c r="X324" s="27"/>
      <c r="Y324" s="27"/>
    </row>
    <row r="325" spans="1:25">
      <c r="A325" s="11"/>
      <c r="B325" s="15"/>
      <c r="C325" s="15"/>
      <c r="D325" s="15"/>
      <c r="E325" s="15"/>
      <c r="F325" s="15"/>
      <c r="G325" s="15"/>
      <c r="H325" s="15"/>
      <c r="I325" s="15"/>
      <c r="J325" s="15"/>
      <c r="K325" s="15"/>
      <c r="L325" s="15"/>
      <c r="M325" s="15"/>
      <c r="N325" s="15"/>
      <c r="O325" s="15"/>
      <c r="P325" s="15"/>
      <c r="Q325" s="15"/>
      <c r="R325" s="15"/>
      <c r="S325" s="15"/>
      <c r="T325" s="15"/>
      <c r="U325" s="15"/>
      <c r="V325" s="15"/>
      <c r="W325" s="15"/>
      <c r="X325" s="15"/>
      <c r="Y325" s="15"/>
    </row>
    <row r="326" spans="1:25" ht="15.75" thickBot="1">
      <c r="A326" s="11"/>
      <c r="B326" s="16"/>
      <c r="C326" s="28" t="s">
        <v>314</v>
      </c>
      <c r="D326" s="28"/>
      <c r="E326" s="28"/>
      <c r="F326" s="28"/>
      <c r="G326" s="28"/>
      <c r="H326" s="28"/>
      <c r="I326" s="28"/>
      <c r="J326" s="28"/>
      <c r="K326" s="28"/>
      <c r="L326" s="28"/>
      <c r="M326" s="28"/>
      <c r="N326" s="28"/>
      <c r="O326" s="28"/>
      <c r="P326" s="28"/>
      <c r="Q326" s="28"/>
      <c r="R326" s="14"/>
      <c r="S326" s="29"/>
      <c r="T326" s="29"/>
      <c r="U326" s="29"/>
      <c r="V326" s="14"/>
      <c r="W326" s="29"/>
      <c r="X326" s="29"/>
      <c r="Y326" s="29"/>
    </row>
    <row r="327" spans="1:25">
      <c r="A327" s="11"/>
      <c r="B327" s="32"/>
      <c r="C327" s="31" t="s">
        <v>315</v>
      </c>
      <c r="D327" s="31"/>
      <c r="E327" s="31"/>
      <c r="F327" s="33"/>
      <c r="G327" s="31" t="s">
        <v>317</v>
      </c>
      <c r="H327" s="31"/>
      <c r="I327" s="31"/>
      <c r="J327" s="33"/>
      <c r="K327" s="31" t="s">
        <v>318</v>
      </c>
      <c r="L327" s="31"/>
      <c r="M327" s="31"/>
      <c r="N327" s="33"/>
      <c r="O327" s="31" t="s">
        <v>320</v>
      </c>
      <c r="P327" s="31"/>
      <c r="Q327" s="31"/>
      <c r="R327" s="32"/>
      <c r="S327" s="30" t="s">
        <v>321</v>
      </c>
      <c r="T327" s="30"/>
      <c r="U327" s="30"/>
      <c r="V327" s="32"/>
      <c r="W327" s="30" t="s">
        <v>323</v>
      </c>
      <c r="X327" s="30"/>
      <c r="Y327" s="30"/>
    </row>
    <row r="328" spans="1:25" ht="15.75" thickBot="1">
      <c r="A328" s="11"/>
      <c r="B328" s="32"/>
      <c r="C328" s="28" t="s">
        <v>316</v>
      </c>
      <c r="D328" s="28"/>
      <c r="E328" s="28"/>
      <c r="F328" s="32"/>
      <c r="G328" s="28" t="s">
        <v>316</v>
      </c>
      <c r="H328" s="28"/>
      <c r="I328" s="28"/>
      <c r="J328" s="32"/>
      <c r="K328" s="28" t="s">
        <v>319</v>
      </c>
      <c r="L328" s="28"/>
      <c r="M328" s="28"/>
      <c r="N328" s="32"/>
      <c r="O328" s="28" t="s">
        <v>319</v>
      </c>
      <c r="P328" s="28"/>
      <c r="Q328" s="28"/>
      <c r="R328" s="32"/>
      <c r="S328" s="28" t="s">
        <v>322</v>
      </c>
      <c r="T328" s="28"/>
      <c r="U328" s="28"/>
      <c r="V328" s="32"/>
      <c r="W328" s="28" t="s">
        <v>324</v>
      </c>
      <c r="X328" s="28"/>
      <c r="Y328" s="28"/>
    </row>
    <row r="329" spans="1:25">
      <c r="A329" s="11"/>
      <c r="B329" s="18" t="s">
        <v>92</v>
      </c>
      <c r="C329" s="37"/>
      <c r="D329" s="37"/>
      <c r="E329" s="37"/>
      <c r="F329" s="19"/>
      <c r="G329" s="37"/>
      <c r="H329" s="37"/>
      <c r="I329" s="37"/>
      <c r="J329" s="19"/>
      <c r="K329" s="37"/>
      <c r="L329" s="37"/>
      <c r="M329" s="37"/>
      <c r="N329" s="19"/>
      <c r="O329" s="37"/>
      <c r="P329" s="37"/>
      <c r="Q329" s="37"/>
      <c r="R329" s="19"/>
      <c r="S329" s="37"/>
      <c r="T329" s="37"/>
      <c r="U329" s="37"/>
      <c r="V329" s="19"/>
      <c r="W329" s="37"/>
      <c r="X329" s="37"/>
      <c r="Y329" s="37"/>
    </row>
    <row r="330" spans="1:25">
      <c r="A330" s="11"/>
      <c r="B330" s="38" t="s">
        <v>355</v>
      </c>
      <c r="C330" s="39" t="s">
        <v>227</v>
      </c>
      <c r="D330" s="47" t="s">
        <v>232</v>
      </c>
      <c r="E330" s="32"/>
      <c r="F330" s="32"/>
      <c r="G330" s="39" t="s">
        <v>227</v>
      </c>
      <c r="H330" s="40">
        <v>173032</v>
      </c>
      <c r="I330" s="32"/>
      <c r="J330" s="32"/>
      <c r="K330" s="39" t="s">
        <v>227</v>
      </c>
      <c r="L330" s="40">
        <v>142105</v>
      </c>
      <c r="M330" s="32"/>
      <c r="N330" s="32"/>
      <c r="O330" s="39" t="s">
        <v>227</v>
      </c>
      <c r="P330" s="40">
        <v>26545</v>
      </c>
      <c r="Q330" s="32"/>
      <c r="R330" s="32"/>
      <c r="S330" s="39" t="s">
        <v>227</v>
      </c>
      <c r="T330" s="47" t="s">
        <v>232</v>
      </c>
      <c r="U330" s="32"/>
      <c r="V330" s="32"/>
      <c r="W330" s="39" t="s">
        <v>227</v>
      </c>
      <c r="X330" s="40">
        <v>341682</v>
      </c>
      <c r="Y330" s="32"/>
    </row>
    <row r="331" spans="1:25">
      <c r="A331" s="11"/>
      <c r="B331" s="38"/>
      <c r="C331" s="39"/>
      <c r="D331" s="47"/>
      <c r="E331" s="32"/>
      <c r="F331" s="32"/>
      <c r="G331" s="39"/>
      <c r="H331" s="40"/>
      <c r="I331" s="32"/>
      <c r="J331" s="32"/>
      <c r="K331" s="39"/>
      <c r="L331" s="40"/>
      <c r="M331" s="32"/>
      <c r="N331" s="32"/>
      <c r="O331" s="39"/>
      <c r="P331" s="40"/>
      <c r="Q331" s="32"/>
      <c r="R331" s="32"/>
      <c r="S331" s="39"/>
      <c r="T331" s="47"/>
      <c r="U331" s="32"/>
      <c r="V331" s="32"/>
      <c r="W331" s="39"/>
      <c r="X331" s="40"/>
      <c r="Y331" s="32"/>
    </row>
    <row r="332" spans="1:25">
      <c r="A332" s="11"/>
      <c r="B332" s="41" t="s">
        <v>356</v>
      </c>
      <c r="C332" s="57" t="s">
        <v>232</v>
      </c>
      <c r="D332" s="57"/>
      <c r="E332" s="36"/>
      <c r="F332" s="36"/>
      <c r="G332" s="42">
        <v>21439</v>
      </c>
      <c r="H332" s="42"/>
      <c r="I332" s="36"/>
      <c r="J332" s="36"/>
      <c r="K332" s="57" t="s">
        <v>232</v>
      </c>
      <c r="L332" s="57"/>
      <c r="M332" s="36"/>
      <c r="N332" s="36"/>
      <c r="O332" s="57" t="s">
        <v>232</v>
      </c>
      <c r="P332" s="57"/>
      <c r="Q332" s="36"/>
      <c r="R332" s="36"/>
      <c r="S332" s="57" t="s">
        <v>232</v>
      </c>
      <c r="T332" s="57"/>
      <c r="U332" s="36"/>
      <c r="V332" s="36"/>
      <c r="W332" s="42">
        <v>21439</v>
      </c>
      <c r="X332" s="42"/>
      <c r="Y332" s="36"/>
    </row>
    <row r="333" spans="1:25">
      <c r="A333" s="11"/>
      <c r="B333" s="41"/>
      <c r="C333" s="57"/>
      <c r="D333" s="57"/>
      <c r="E333" s="36"/>
      <c r="F333" s="36"/>
      <c r="G333" s="42"/>
      <c r="H333" s="42"/>
      <c r="I333" s="36"/>
      <c r="J333" s="36"/>
      <c r="K333" s="57"/>
      <c r="L333" s="57"/>
      <c r="M333" s="36"/>
      <c r="N333" s="36"/>
      <c r="O333" s="57"/>
      <c r="P333" s="57"/>
      <c r="Q333" s="36"/>
      <c r="R333" s="36"/>
      <c r="S333" s="57"/>
      <c r="T333" s="57"/>
      <c r="U333" s="36"/>
      <c r="V333" s="36"/>
      <c r="W333" s="42"/>
      <c r="X333" s="42"/>
      <c r="Y333" s="36"/>
    </row>
    <row r="334" spans="1:25">
      <c r="A334" s="11"/>
      <c r="B334" s="38" t="s">
        <v>357</v>
      </c>
      <c r="C334" s="47" t="s">
        <v>232</v>
      </c>
      <c r="D334" s="47"/>
      <c r="E334" s="32"/>
      <c r="F334" s="32"/>
      <c r="G334" s="47" t="s">
        <v>437</v>
      </c>
      <c r="H334" s="47"/>
      <c r="I334" s="39" t="s">
        <v>236</v>
      </c>
      <c r="J334" s="32"/>
      <c r="K334" s="47" t="s">
        <v>232</v>
      </c>
      <c r="L334" s="47"/>
      <c r="M334" s="32"/>
      <c r="N334" s="32"/>
      <c r="O334" s="47" t="s">
        <v>232</v>
      </c>
      <c r="P334" s="47"/>
      <c r="Q334" s="32"/>
      <c r="R334" s="32"/>
      <c r="S334" s="47">
        <v>727</v>
      </c>
      <c r="T334" s="47"/>
      <c r="U334" s="32"/>
      <c r="V334" s="32"/>
      <c r="W334" s="47" t="s">
        <v>232</v>
      </c>
      <c r="X334" s="47"/>
      <c r="Y334" s="32"/>
    </row>
    <row r="335" spans="1:25" ht="15.75" thickBot="1">
      <c r="A335" s="11"/>
      <c r="B335" s="38"/>
      <c r="C335" s="48"/>
      <c r="D335" s="48"/>
      <c r="E335" s="46"/>
      <c r="F335" s="32"/>
      <c r="G335" s="48"/>
      <c r="H335" s="48"/>
      <c r="I335" s="87"/>
      <c r="J335" s="32"/>
      <c r="K335" s="48"/>
      <c r="L335" s="48"/>
      <c r="M335" s="46"/>
      <c r="N335" s="32"/>
      <c r="O335" s="48"/>
      <c r="P335" s="48"/>
      <c r="Q335" s="46"/>
      <c r="R335" s="32"/>
      <c r="S335" s="48"/>
      <c r="T335" s="48"/>
      <c r="U335" s="46"/>
      <c r="V335" s="32"/>
      <c r="W335" s="48"/>
      <c r="X335" s="48"/>
      <c r="Y335" s="46"/>
    </row>
    <row r="336" spans="1:25">
      <c r="A336" s="11"/>
      <c r="B336" s="36"/>
      <c r="C336" s="85" t="s">
        <v>232</v>
      </c>
      <c r="D336" s="85"/>
      <c r="E336" s="37"/>
      <c r="F336" s="36"/>
      <c r="G336" s="53">
        <v>193744</v>
      </c>
      <c r="H336" s="53"/>
      <c r="I336" s="37"/>
      <c r="J336" s="36"/>
      <c r="K336" s="53">
        <v>142105</v>
      </c>
      <c r="L336" s="53"/>
      <c r="M336" s="37"/>
      <c r="N336" s="36"/>
      <c r="O336" s="53">
        <v>26545</v>
      </c>
      <c r="P336" s="53"/>
      <c r="Q336" s="37"/>
      <c r="R336" s="36"/>
      <c r="S336" s="85">
        <v>727</v>
      </c>
      <c r="T336" s="85"/>
      <c r="U336" s="37"/>
      <c r="V336" s="36"/>
      <c r="W336" s="53">
        <v>363121</v>
      </c>
      <c r="X336" s="53"/>
      <c r="Y336" s="37"/>
    </row>
    <row r="337" spans="1:25" ht="15.75" thickBot="1">
      <c r="A337" s="11"/>
      <c r="B337" s="36"/>
      <c r="C337" s="58"/>
      <c r="D337" s="58"/>
      <c r="E337" s="61"/>
      <c r="F337" s="36"/>
      <c r="G337" s="60"/>
      <c r="H337" s="60"/>
      <c r="I337" s="61"/>
      <c r="J337" s="36"/>
      <c r="K337" s="60"/>
      <c r="L337" s="60"/>
      <c r="M337" s="61"/>
      <c r="N337" s="36"/>
      <c r="O337" s="60"/>
      <c r="P337" s="60"/>
      <c r="Q337" s="61"/>
      <c r="R337" s="36"/>
      <c r="S337" s="58"/>
      <c r="T337" s="58"/>
      <c r="U337" s="61"/>
      <c r="V337" s="36"/>
      <c r="W337" s="60"/>
      <c r="X337" s="60"/>
      <c r="Y337" s="61"/>
    </row>
    <row r="338" spans="1:25">
      <c r="A338" s="11"/>
      <c r="B338" s="72" t="s">
        <v>97</v>
      </c>
      <c r="C338" s="33"/>
      <c r="D338" s="33"/>
      <c r="E338" s="33"/>
      <c r="F338" s="14"/>
      <c r="G338" s="33"/>
      <c r="H338" s="33"/>
      <c r="I338" s="33"/>
      <c r="J338" s="14"/>
      <c r="K338" s="33"/>
      <c r="L338" s="33"/>
      <c r="M338" s="33"/>
      <c r="N338" s="14"/>
      <c r="O338" s="33"/>
      <c r="P338" s="33"/>
      <c r="Q338" s="33"/>
      <c r="R338" s="14"/>
      <c r="S338" s="33"/>
      <c r="T338" s="33"/>
      <c r="U338" s="33"/>
      <c r="V338" s="14"/>
      <c r="W338" s="33"/>
      <c r="X338" s="33"/>
      <c r="Y338" s="33"/>
    </row>
    <row r="339" spans="1:25">
      <c r="A339" s="11"/>
      <c r="B339" s="41" t="s">
        <v>359</v>
      </c>
      <c r="C339" s="57" t="s">
        <v>232</v>
      </c>
      <c r="D339" s="57"/>
      <c r="E339" s="36"/>
      <c r="F339" s="36"/>
      <c r="G339" s="57" t="s">
        <v>438</v>
      </c>
      <c r="H339" s="57"/>
      <c r="I339" s="50" t="s">
        <v>236</v>
      </c>
      <c r="J339" s="36"/>
      <c r="K339" s="57" t="s">
        <v>439</v>
      </c>
      <c r="L339" s="57"/>
      <c r="M339" s="50" t="s">
        <v>236</v>
      </c>
      <c r="N339" s="36"/>
      <c r="O339" s="57" t="s">
        <v>440</v>
      </c>
      <c r="P339" s="57"/>
      <c r="Q339" s="50" t="s">
        <v>236</v>
      </c>
      <c r="R339" s="36"/>
      <c r="S339" s="57" t="s">
        <v>437</v>
      </c>
      <c r="T339" s="57"/>
      <c r="U339" s="50" t="s">
        <v>236</v>
      </c>
      <c r="V339" s="36"/>
      <c r="W339" s="57" t="s">
        <v>441</v>
      </c>
      <c r="X339" s="57"/>
      <c r="Y339" s="50" t="s">
        <v>236</v>
      </c>
    </row>
    <row r="340" spans="1:25">
      <c r="A340" s="11"/>
      <c r="B340" s="41"/>
      <c r="C340" s="57"/>
      <c r="D340" s="57"/>
      <c r="E340" s="36"/>
      <c r="F340" s="36"/>
      <c r="G340" s="57"/>
      <c r="H340" s="57"/>
      <c r="I340" s="50"/>
      <c r="J340" s="36"/>
      <c r="K340" s="57"/>
      <c r="L340" s="57"/>
      <c r="M340" s="50"/>
      <c r="N340" s="36"/>
      <c r="O340" s="57"/>
      <c r="P340" s="57"/>
      <c r="Q340" s="50"/>
      <c r="R340" s="36"/>
      <c r="S340" s="57"/>
      <c r="T340" s="57"/>
      <c r="U340" s="50"/>
      <c r="V340" s="36"/>
      <c r="W340" s="57"/>
      <c r="X340" s="57"/>
      <c r="Y340" s="50"/>
    </row>
    <row r="341" spans="1:25">
      <c r="A341" s="11"/>
      <c r="B341" s="38" t="s">
        <v>356</v>
      </c>
      <c r="C341" s="47" t="s">
        <v>232</v>
      </c>
      <c r="D341" s="47"/>
      <c r="E341" s="32"/>
      <c r="F341" s="32"/>
      <c r="G341" s="47" t="s">
        <v>442</v>
      </c>
      <c r="H341" s="47"/>
      <c r="I341" s="39" t="s">
        <v>236</v>
      </c>
      <c r="J341" s="32"/>
      <c r="K341" s="47" t="s">
        <v>232</v>
      </c>
      <c r="L341" s="47"/>
      <c r="M341" s="32"/>
      <c r="N341" s="32"/>
      <c r="O341" s="47" t="s">
        <v>232</v>
      </c>
      <c r="P341" s="47"/>
      <c r="Q341" s="32"/>
      <c r="R341" s="32"/>
      <c r="S341" s="47" t="s">
        <v>232</v>
      </c>
      <c r="T341" s="47"/>
      <c r="U341" s="32"/>
      <c r="V341" s="32"/>
      <c r="W341" s="47" t="s">
        <v>442</v>
      </c>
      <c r="X341" s="47"/>
      <c r="Y341" s="39" t="s">
        <v>236</v>
      </c>
    </row>
    <row r="342" spans="1:25">
      <c r="A342" s="11"/>
      <c r="B342" s="38"/>
      <c r="C342" s="47"/>
      <c r="D342" s="47"/>
      <c r="E342" s="32"/>
      <c r="F342" s="32"/>
      <c r="G342" s="47"/>
      <c r="H342" s="47"/>
      <c r="I342" s="39"/>
      <c r="J342" s="32"/>
      <c r="K342" s="47"/>
      <c r="L342" s="47"/>
      <c r="M342" s="32"/>
      <c r="N342" s="32"/>
      <c r="O342" s="47"/>
      <c r="P342" s="47"/>
      <c r="Q342" s="32"/>
      <c r="R342" s="32"/>
      <c r="S342" s="47"/>
      <c r="T342" s="47"/>
      <c r="U342" s="32"/>
      <c r="V342" s="32"/>
      <c r="W342" s="47"/>
      <c r="X342" s="47"/>
      <c r="Y342" s="39"/>
    </row>
    <row r="343" spans="1:25">
      <c r="A343" s="11"/>
      <c r="B343" s="41" t="s">
        <v>100</v>
      </c>
      <c r="C343" s="57" t="s">
        <v>232</v>
      </c>
      <c r="D343" s="57"/>
      <c r="E343" s="36"/>
      <c r="F343" s="36"/>
      <c r="G343" s="57" t="s">
        <v>443</v>
      </c>
      <c r="H343" s="57"/>
      <c r="I343" s="50" t="s">
        <v>236</v>
      </c>
      <c r="J343" s="36"/>
      <c r="K343" s="57" t="s">
        <v>444</v>
      </c>
      <c r="L343" s="57"/>
      <c r="M343" s="50" t="s">
        <v>236</v>
      </c>
      <c r="N343" s="36"/>
      <c r="O343" s="57" t="s">
        <v>445</v>
      </c>
      <c r="P343" s="57"/>
      <c r="Q343" s="50" t="s">
        <v>236</v>
      </c>
      <c r="R343" s="36"/>
      <c r="S343" s="57" t="s">
        <v>232</v>
      </c>
      <c r="T343" s="57"/>
      <c r="U343" s="36"/>
      <c r="V343" s="36"/>
      <c r="W343" s="57" t="s">
        <v>446</v>
      </c>
      <c r="X343" s="57"/>
      <c r="Y343" s="50" t="s">
        <v>236</v>
      </c>
    </row>
    <row r="344" spans="1:25">
      <c r="A344" s="11"/>
      <c r="B344" s="41"/>
      <c r="C344" s="57"/>
      <c r="D344" s="57"/>
      <c r="E344" s="36"/>
      <c r="F344" s="36"/>
      <c r="G344" s="57"/>
      <c r="H344" s="57"/>
      <c r="I344" s="50"/>
      <c r="J344" s="36"/>
      <c r="K344" s="57"/>
      <c r="L344" s="57"/>
      <c r="M344" s="50"/>
      <c r="N344" s="36"/>
      <c r="O344" s="57"/>
      <c r="P344" s="57"/>
      <c r="Q344" s="50"/>
      <c r="R344" s="36"/>
      <c r="S344" s="57"/>
      <c r="T344" s="57"/>
      <c r="U344" s="36"/>
      <c r="V344" s="36"/>
      <c r="W344" s="57"/>
      <c r="X344" s="57"/>
      <c r="Y344" s="50"/>
    </row>
    <row r="345" spans="1:25">
      <c r="A345" s="11"/>
      <c r="B345" s="38" t="s">
        <v>101</v>
      </c>
      <c r="C345" s="47" t="s">
        <v>232</v>
      </c>
      <c r="D345" s="47"/>
      <c r="E345" s="32"/>
      <c r="F345" s="32"/>
      <c r="G345" s="47" t="s">
        <v>447</v>
      </c>
      <c r="H345" s="47"/>
      <c r="I345" s="39" t="s">
        <v>236</v>
      </c>
      <c r="J345" s="32"/>
      <c r="K345" s="47" t="s">
        <v>448</v>
      </c>
      <c r="L345" s="47"/>
      <c r="M345" s="39" t="s">
        <v>236</v>
      </c>
      <c r="N345" s="32"/>
      <c r="O345" s="47" t="s">
        <v>449</v>
      </c>
      <c r="P345" s="47"/>
      <c r="Q345" s="39" t="s">
        <v>236</v>
      </c>
      <c r="R345" s="32"/>
      <c r="S345" s="47" t="s">
        <v>232</v>
      </c>
      <c r="T345" s="47"/>
      <c r="U345" s="32"/>
      <c r="V345" s="32"/>
      <c r="W345" s="47" t="s">
        <v>450</v>
      </c>
      <c r="X345" s="47"/>
      <c r="Y345" s="39" t="s">
        <v>236</v>
      </c>
    </row>
    <row r="346" spans="1:25">
      <c r="A346" s="11"/>
      <c r="B346" s="38"/>
      <c r="C346" s="47"/>
      <c r="D346" s="47"/>
      <c r="E346" s="32"/>
      <c r="F346" s="32"/>
      <c r="G346" s="47"/>
      <c r="H346" s="47"/>
      <c r="I346" s="39"/>
      <c r="J346" s="32"/>
      <c r="K346" s="47"/>
      <c r="L346" s="47"/>
      <c r="M346" s="39"/>
      <c r="N346" s="32"/>
      <c r="O346" s="47"/>
      <c r="P346" s="47"/>
      <c r="Q346" s="39"/>
      <c r="R346" s="32"/>
      <c r="S346" s="47"/>
      <c r="T346" s="47"/>
      <c r="U346" s="32"/>
      <c r="V346" s="32"/>
      <c r="W346" s="47"/>
      <c r="X346" s="47"/>
      <c r="Y346" s="39"/>
    </row>
    <row r="347" spans="1:25">
      <c r="A347" s="11"/>
      <c r="B347" s="41" t="s">
        <v>102</v>
      </c>
      <c r="C347" s="57" t="s">
        <v>232</v>
      </c>
      <c r="D347" s="57"/>
      <c r="E347" s="36"/>
      <c r="F347" s="36"/>
      <c r="G347" s="57" t="s">
        <v>451</v>
      </c>
      <c r="H347" s="57"/>
      <c r="I347" s="50" t="s">
        <v>236</v>
      </c>
      <c r="J347" s="36"/>
      <c r="K347" s="57" t="s">
        <v>232</v>
      </c>
      <c r="L347" s="57"/>
      <c r="M347" s="36"/>
      <c r="N347" s="36"/>
      <c r="O347" s="57" t="s">
        <v>232</v>
      </c>
      <c r="P347" s="57"/>
      <c r="Q347" s="36"/>
      <c r="R347" s="36"/>
      <c r="S347" s="57" t="s">
        <v>232</v>
      </c>
      <c r="T347" s="57"/>
      <c r="U347" s="36"/>
      <c r="V347" s="36"/>
      <c r="W347" s="57" t="s">
        <v>451</v>
      </c>
      <c r="X347" s="57"/>
      <c r="Y347" s="50" t="s">
        <v>236</v>
      </c>
    </row>
    <row r="348" spans="1:25">
      <c r="A348" s="11"/>
      <c r="B348" s="41"/>
      <c r="C348" s="57"/>
      <c r="D348" s="57"/>
      <c r="E348" s="36"/>
      <c r="F348" s="36"/>
      <c r="G348" s="57"/>
      <c r="H348" s="57"/>
      <c r="I348" s="50"/>
      <c r="J348" s="36"/>
      <c r="K348" s="57"/>
      <c r="L348" s="57"/>
      <c r="M348" s="36"/>
      <c r="N348" s="36"/>
      <c r="O348" s="57"/>
      <c r="P348" s="57"/>
      <c r="Q348" s="36"/>
      <c r="R348" s="36"/>
      <c r="S348" s="57"/>
      <c r="T348" s="57"/>
      <c r="U348" s="36"/>
      <c r="V348" s="36"/>
      <c r="W348" s="57"/>
      <c r="X348" s="57"/>
      <c r="Y348" s="50"/>
    </row>
    <row r="349" spans="1:25">
      <c r="A349" s="11"/>
      <c r="B349" s="38" t="s">
        <v>103</v>
      </c>
      <c r="C349" s="47" t="s">
        <v>232</v>
      </c>
      <c r="D349" s="47"/>
      <c r="E349" s="32"/>
      <c r="F349" s="32"/>
      <c r="G349" s="47" t="s">
        <v>452</v>
      </c>
      <c r="H349" s="47"/>
      <c r="I349" s="39" t="s">
        <v>236</v>
      </c>
      <c r="J349" s="32"/>
      <c r="K349" s="47" t="s">
        <v>406</v>
      </c>
      <c r="L349" s="47"/>
      <c r="M349" s="39" t="s">
        <v>236</v>
      </c>
      <c r="N349" s="32"/>
      <c r="O349" s="47" t="s">
        <v>232</v>
      </c>
      <c r="P349" s="47"/>
      <c r="Q349" s="32"/>
      <c r="R349" s="32"/>
      <c r="S349" s="47" t="s">
        <v>232</v>
      </c>
      <c r="T349" s="47"/>
      <c r="U349" s="32"/>
      <c r="V349" s="32"/>
      <c r="W349" s="47" t="s">
        <v>453</v>
      </c>
      <c r="X349" s="47"/>
      <c r="Y349" s="39" t="s">
        <v>236</v>
      </c>
    </row>
    <row r="350" spans="1:25" ht="15.75" thickBot="1">
      <c r="A350" s="11"/>
      <c r="B350" s="38"/>
      <c r="C350" s="48"/>
      <c r="D350" s="48"/>
      <c r="E350" s="46"/>
      <c r="F350" s="32"/>
      <c r="G350" s="48"/>
      <c r="H350" s="48"/>
      <c r="I350" s="87"/>
      <c r="J350" s="32"/>
      <c r="K350" s="48"/>
      <c r="L350" s="48"/>
      <c r="M350" s="87"/>
      <c r="N350" s="32"/>
      <c r="O350" s="48"/>
      <c r="P350" s="48"/>
      <c r="Q350" s="46"/>
      <c r="R350" s="32"/>
      <c r="S350" s="48"/>
      <c r="T350" s="48"/>
      <c r="U350" s="46"/>
      <c r="V350" s="32"/>
      <c r="W350" s="48"/>
      <c r="X350" s="48"/>
      <c r="Y350" s="87"/>
    </row>
    <row r="351" spans="1:25">
      <c r="A351" s="11"/>
      <c r="B351" s="36"/>
      <c r="C351" s="85" t="s">
        <v>232</v>
      </c>
      <c r="D351" s="85"/>
      <c r="E351" s="37"/>
      <c r="F351" s="36"/>
      <c r="G351" s="85" t="s">
        <v>454</v>
      </c>
      <c r="H351" s="85"/>
      <c r="I351" s="51" t="s">
        <v>236</v>
      </c>
      <c r="J351" s="36"/>
      <c r="K351" s="85" t="s">
        <v>455</v>
      </c>
      <c r="L351" s="85"/>
      <c r="M351" s="51" t="s">
        <v>236</v>
      </c>
      <c r="N351" s="36"/>
      <c r="O351" s="85" t="s">
        <v>456</v>
      </c>
      <c r="P351" s="85"/>
      <c r="Q351" s="51" t="s">
        <v>236</v>
      </c>
      <c r="R351" s="36"/>
      <c r="S351" s="85" t="s">
        <v>437</v>
      </c>
      <c r="T351" s="85"/>
      <c r="U351" s="51" t="s">
        <v>236</v>
      </c>
      <c r="V351" s="36"/>
      <c r="W351" s="85" t="s">
        <v>457</v>
      </c>
      <c r="X351" s="85"/>
      <c r="Y351" s="51" t="s">
        <v>236</v>
      </c>
    </row>
    <row r="352" spans="1:25">
      <c r="A352" s="11"/>
      <c r="B352" s="36"/>
      <c r="C352" s="57"/>
      <c r="D352" s="57"/>
      <c r="E352" s="36"/>
      <c r="F352" s="36"/>
      <c r="G352" s="57"/>
      <c r="H352" s="57"/>
      <c r="I352" s="50"/>
      <c r="J352" s="36"/>
      <c r="K352" s="57"/>
      <c r="L352" s="57"/>
      <c r="M352" s="50"/>
      <c r="N352" s="36"/>
      <c r="O352" s="57"/>
      <c r="P352" s="57"/>
      <c r="Q352" s="50"/>
      <c r="R352" s="36"/>
      <c r="S352" s="57"/>
      <c r="T352" s="57"/>
      <c r="U352" s="50"/>
      <c r="V352" s="36"/>
      <c r="W352" s="57"/>
      <c r="X352" s="57"/>
      <c r="Y352" s="50"/>
    </row>
    <row r="353" spans="1:25">
      <c r="A353" s="11"/>
      <c r="B353" s="80" t="s">
        <v>379</v>
      </c>
      <c r="C353" s="40">
        <v>17562</v>
      </c>
      <c r="D353" s="40"/>
      <c r="E353" s="32"/>
      <c r="F353" s="32"/>
      <c r="G353" s="40">
        <v>13800</v>
      </c>
      <c r="H353" s="40"/>
      <c r="I353" s="32"/>
      <c r="J353" s="32"/>
      <c r="K353" s="47" t="s">
        <v>232</v>
      </c>
      <c r="L353" s="47"/>
      <c r="M353" s="32"/>
      <c r="N353" s="32"/>
      <c r="O353" s="47" t="s">
        <v>232</v>
      </c>
      <c r="P353" s="47"/>
      <c r="Q353" s="32"/>
      <c r="R353" s="32"/>
      <c r="S353" s="47" t="s">
        <v>458</v>
      </c>
      <c r="T353" s="47"/>
      <c r="U353" s="39" t="s">
        <v>236</v>
      </c>
      <c r="V353" s="32"/>
      <c r="W353" s="47" t="s">
        <v>232</v>
      </c>
      <c r="X353" s="47"/>
      <c r="Y353" s="32"/>
    </row>
    <row r="354" spans="1:25" ht="15.75" thickBot="1">
      <c r="A354" s="11"/>
      <c r="B354" s="80"/>
      <c r="C354" s="45"/>
      <c r="D354" s="45"/>
      <c r="E354" s="46"/>
      <c r="F354" s="32"/>
      <c r="G354" s="45"/>
      <c r="H354" s="45"/>
      <c r="I354" s="46"/>
      <c r="J354" s="32"/>
      <c r="K354" s="48"/>
      <c r="L354" s="48"/>
      <c r="M354" s="46"/>
      <c r="N354" s="32"/>
      <c r="O354" s="48"/>
      <c r="P354" s="48"/>
      <c r="Q354" s="46"/>
      <c r="R354" s="32"/>
      <c r="S354" s="48"/>
      <c r="T354" s="48"/>
      <c r="U354" s="87"/>
      <c r="V354" s="32"/>
      <c r="W354" s="48"/>
      <c r="X354" s="48"/>
      <c r="Y354" s="46"/>
    </row>
    <row r="355" spans="1:25">
      <c r="A355" s="11"/>
      <c r="B355" s="79" t="s">
        <v>381</v>
      </c>
      <c r="C355" s="53">
        <v>17562</v>
      </c>
      <c r="D355" s="53"/>
      <c r="E355" s="37"/>
      <c r="F355" s="36"/>
      <c r="G355" s="53">
        <v>18897</v>
      </c>
      <c r="H355" s="53"/>
      <c r="I355" s="37"/>
      <c r="J355" s="36"/>
      <c r="K355" s="53">
        <v>14350</v>
      </c>
      <c r="L355" s="53"/>
      <c r="M355" s="37"/>
      <c r="N355" s="36"/>
      <c r="O355" s="53">
        <v>7015</v>
      </c>
      <c r="P355" s="53"/>
      <c r="Q355" s="37"/>
      <c r="R355" s="36"/>
      <c r="S355" s="85" t="s">
        <v>458</v>
      </c>
      <c r="T355" s="85"/>
      <c r="U355" s="51" t="s">
        <v>236</v>
      </c>
      <c r="V355" s="36"/>
      <c r="W355" s="53">
        <v>26462</v>
      </c>
      <c r="X355" s="53"/>
      <c r="Y355" s="37"/>
    </row>
    <row r="356" spans="1:25">
      <c r="A356" s="11"/>
      <c r="B356" s="79"/>
      <c r="C356" s="42"/>
      <c r="D356" s="42"/>
      <c r="E356" s="36"/>
      <c r="F356" s="36"/>
      <c r="G356" s="42"/>
      <c r="H356" s="42"/>
      <c r="I356" s="36"/>
      <c r="J356" s="36"/>
      <c r="K356" s="42"/>
      <c r="L356" s="42"/>
      <c r="M356" s="36"/>
      <c r="N356" s="36"/>
      <c r="O356" s="42"/>
      <c r="P356" s="42"/>
      <c r="Q356" s="36"/>
      <c r="R356" s="36"/>
      <c r="S356" s="57"/>
      <c r="T356" s="57"/>
      <c r="U356" s="50"/>
      <c r="V356" s="36"/>
      <c r="W356" s="42"/>
      <c r="X356" s="42"/>
      <c r="Y356" s="36"/>
    </row>
    <row r="357" spans="1:25">
      <c r="A357" s="11"/>
      <c r="B357" s="80" t="s">
        <v>382</v>
      </c>
      <c r="C357" s="47" t="s">
        <v>232</v>
      </c>
      <c r="D357" s="47"/>
      <c r="E357" s="32"/>
      <c r="F357" s="32"/>
      <c r="G357" s="47" t="s">
        <v>459</v>
      </c>
      <c r="H357" s="47"/>
      <c r="I357" s="39" t="s">
        <v>236</v>
      </c>
      <c r="J357" s="32"/>
      <c r="K357" s="47" t="s">
        <v>460</v>
      </c>
      <c r="L357" s="47"/>
      <c r="M357" s="39" t="s">
        <v>236</v>
      </c>
      <c r="N357" s="32"/>
      <c r="O357" s="47" t="s">
        <v>232</v>
      </c>
      <c r="P357" s="47"/>
      <c r="Q357" s="32"/>
      <c r="R357" s="32"/>
      <c r="S357" s="47" t="s">
        <v>232</v>
      </c>
      <c r="T357" s="47"/>
      <c r="U357" s="32"/>
      <c r="V357" s="32"/>
      <c r="W357" s="47" t="s">
        <v>461</v>
      </c>
      <c r="X357" s="47"/>
      <c r="Y357" s="39" t="s">
        <v>236</v>
      </c>
    </row>
    <row r="358" spans="1:25">
      <c r="A358" s="11"/>
      <c r="B358" s="80"/>
      <c r="C358" s="47"/>
      <c r="D358" s="47"/>
      <c r="E358" s="32"/>
      <c r="F358" s="32"/>
      <c r="G358" s="47"/>
      <c r="H358" s="47"/>
      <c r="I358" s="39"/>
      <c r="J358" s="32"/>
      <c r="K358" s="47"/>
      <c r="L358" s="47"/>
      <c r="M358" s="39"/>
      <c r="N358" s="32"/>
      <c r="O358" s="47"/>
      <c r="P358" s="47"/>
      <c r="Q358" s="32"/>
      <c r="R358" s="32"/>
      <c r="S358" s="47"/>
      <c r="T358" s="47"/>
      <c r="U358" s="32"/>
      <c r="V358" s="32"/>
      <c r="W358" s="47"/>
      <c r="X358" s="47"/>
      <c r="Y358" s="39"/>
    </row>
    <row r="359" spans="1:25">
      <c r="A359" s="11"/>
      <c r="B359" s="79" t="s">
        <v>384</v>
      </c>
      <c r="C359" s="57" t="s">
        <v>232</v>
      </c>
      <c r="D359" s="57"/>
      <c r="E359" s="36"/>
      <c r="F359" s="36"/>
      <c r="G359" s="42">
        <v>1184</v>
      </c>
      <c r="H359" s="42"/>
      <c r="I359" s="36"/>
      <c r="J359" s="36"/>
      <c r="K359" s="57" t="s">
        <v>462</v>
      </c>
      <c r="L359" s="57"/>
      <c r="M359" s="50" t="s">
        <v>236</v>
      </c>
      <c r="N359" s="36"/>
      <c r="O359" s="57" t="s">
        <v>463</v>
      </c>
      <c r="P359" s="57"/>
      <c r="Q359" s="50" t="s">
        <v>236</v>
      </c>
      <c r="R359" s="36"/>
      <c r="S359" s="57" t="s">
        <v>232</v>
      </c>
      <c r="T359" s="57"/>
      <c r="U359" s="36"/>
      <c r="V359" s="36"/>
      <c r="W359" s="57">
        <v>257</v>
      </c>
      <c r="X359" s="57"/>
      <c r="Y359" s="36"/>
    </row>
    <row r="360" spans="1:25" ht="15.75" thickBot="1">
      <c r="A360" s="11"/>
      <c r="B360" s="79"/>
      <c r="C360" s="58"/>
      <c r="D360" s="58"/>
      <c r="E360" s="61"/>
      <c r="F360" s="36"/>
      <c r="G360" s="60"/>
      <c r="H360" s="60"/>
      <c r="I360" s="61"/>
      <c r="J360" s="36"/>
      <c r="K360" s="58"/>
      <c r="L360" s="58"/>
      <c r="M360" s="59"/>
      <c r="N360" s="36"/>
      <c r="O360" s="58"/>
      <c r="P360" s="58"/>
      <c r="Q360" s="59"/>
      <c r="R360" s="36"/>
      <c r="S360" s="58"/>
      <c r="T360" s="58"/>
      <c r="U360" s="61"/>
      <c r="V360" s="36"/>
      <c r="W360" s="58"/>
      <c r="X360" s="58"/>
      <c r="Y360" s="61"/>
    </row>
    <row r="361" spans="1:25">
      <c r="A361" s="11"/>
      <c r="B361" s="80" t="s">
        <v>464</v>
      </c>
      <c r="C361" s="65">
        <v>17562</v>
      </c>
      <c r="D361" s="65"/>
      <c r="E361" s="33"/>
      <c r="F361" s="32"/>
      <c r="G361" s="65">
        <v>17605</v>
      </c>
      <c r="H361" s="65"/>
      <c r="I361" s="33"/>
      <c r="J361" s="32"/>
      <c r="K361" s="65">
        <v>14204</v>
      </c>
      <c r="L361" s="65"/>
      <c r="M361" s="33"/>
      <c r="N361" s="32"/>
      <c r="O361" s="65">
        <v>6108</v>
      </c>
      <c r="P361" s="65"/>
      <c r="Q361" s="33"/>
      <c r="R361" s="32"/>
      <c r="S361" s="68" t="s">
        <v>458</v>
      </c>
      <c r="T361" s="68"/>
      <c r="U361" s="63" t="s">
        <v>236</v>
      </c>
      <c r="V361" s="32"/>
      <c r="W361" s="65">
        <v>24117</v>
      </c>
      <c r="X361" s="65"/>
      <c r="Y361" s="33"/>
    </row>
    <row r="362" spans="1:25">
      <c r="A362" s="11"/>
      <c r="B362" s="80"/>
      <c r="C362" s="40"/>
      <c r="D362" s="40"/>
      <c r="E362" s="32"/>
      <c r="F362" s="32"/>
      <c r="G362" s="40"/>
      <c r="H362" s="40"/>
      <c r="I362" s="32"/>
      <c r="J362" s="32"/>
      <c r="K362" s="40"/>
      <c r="L362" s="40"/>
      <c r="M362" s="32"/>
      <c r="N362" s="32"/>
      <c r="O362" s="40"/>
      <c r="P362" s="40"/>
      <c r="Q362" s="32"/>
      <c r="R362" s="32"/>
      <c r="S362" s="47"/>
      <c r="T362" s="47"/>
      <c r="U362" s="39"/>
      <c r="V362" s="32"/>
      <c r="W362" s="40"/>
      <c r="X362" s="40"/>
      <c r="Y362" s="32"/>
    </row>
    <row r="363" spans="1:25">
      <c r="A363" s="11"/>
      <c r="B363" s="79" t="s">
        <v>109</v>
      </c>
      <c r="C363" s="57" t="s">
        <v>232</v>
      </c>
      <c r="D363" s="57"/>
      <c r="E363" s="36"/>
      <c r="F363" s="36"/>
      <c r="G363" s="57" t="s">
        <v>465</v>
      </c>
      <c r="H363" s="57"/>
      <c r="I363" s="50" t="s">
        <v>236</v>
      </c>
      <c r="J363" s="36"/>
      <c r="K363" s="57" t="s">
        <v>232</v>
      </c>
      <c r="L363" s="57"/>
      <c r="M363" s="36"/>
      <c r="N363" s="36"/>
      <c r="O363" s="57" t="s">
        <v>232</v>
      </c>
      <c r="P363" s="57"/>
      <c r="Q363" s="36"/>
      <c r="R363" s="36"/>
      <c r="S363" s="57" t="s">
        <v>232</v>
      </c>
      <c r="T363" s="57"/>
      <c r="U363" s="36"/>
      <c r="V363" s="36"/>
      <c r="W363" s="57" t="s">
        <v>465</v>
      </c>
      <c r="X363" s="57"/>
      <c r="Y363" s="50" t="s">
        <v>236</v>
      </c>
    </row>
    <row r="364" spans="1:25" ht="15.75" thickBot="1">
      <c r="A364" s="11"/>
      <c r="B364" s="79"/>
      <c r="C364" s="58"/>
      <c r="D364" s="58"/>
      <c r="E364" s="61"/>
      <c r="F364" s="36"/>
      <c r="G364" s="58"/>
      <c r="H364" s="58"/>
      <c r="I364" s="59"/>
      <c r="J364" s="36"/>
      <c r="K364" s="58"/>
      <c r="L364" s="58"/>
      <c r="M364" s="61"/>
      <c r="N364" s="36"/>
      <c r="O364" s="58"/>
      <c r="P364" s="58"/>
      <c r="Q364" s="61"/>
      <c r="R364" s="36"/>
      <c r="S364" s="58"/>
      <c r="T364" s="58"/>
      <c r="U364" s="61"/>
      <c r="V364" s="36"/>
      <c r="W364" s="58"/>
      <c r="X364" s="58"/>
      <c r="Y364" s="59"/>
    </row>
    <row r="365" spans="1:25">
      <c r="A365" s="11"/>
      <c r="B365" s="80" t="s">
        <v>387</v>
      </c>
      <c r="C365" s="65">
        <v>17562</v>
      </c>
      <c r="D365" s="65"/>
      <c r="E365" s="33"/>
      <c r="F365" s="32"/>
      <c r="G365" s="65">
        <v>17141</v>
      </c>
      <c r="H365" s="65"/>
      <c r="I365" s="33"/>
      <c r="J365" s="32"/>
      <c r="K365" s="65">
        <v>14204</v>
      </c>
      <c r="L365" s="65"/>
      <c r="M365" s="33"/>
      <c r="N365" s="32"/>
      <c r="O365" s="65">
        <v>6108</v>
      </c>
      <c r="P365" s="65"/>
      <c r="Q365" s="33"/>
      <c r="R365" s="32"/>
      <c r="S365" s="68" t="s">
        <v>458</v>
      </c>
      <c r="T365" s="68"/>
      <c r="U365" s="63" t="s">
        <v>236</v>
      </c>
      <c r="V365" s="32"/>
      <c r="W365" s="65">
        <v>23653</v>
      </c>
      <c r="X365" s="65"/>
      <c r="Y365" s="33"/>
    </row>
    <row r="366" spans="1:25">
      <c r="A366" s="11"/>
      <c r="B366" s="80"/>
      <c r="C366" s="40"/>
      <c r="D366" s="40"/>
      <c r="E366" s="32"/>
      <c r="F366" s="32"/>
      <c r="G366" s="40"/>
      <c r="H366" s="40"/>
      <c r="I366" s="32"/>
      <c r="J366" s="32"/>
      <c r="K366" s="40"/>
      <c r="L366" s="40"/>
      <c r="M366" s="32"/>
      <c r="N366" s="32"/>
      <c r="O366" s="40"/>
      <c r="P366" s="40"/>
      <c r="Q366" s="32"/>
      <c r="R366" s="32"/>
      <c r="S366" s="47"/>
      <c r="T366" s="47"/>
      <c r="U366" s="39"/>
      <c r="V366" s="32"/>
      <c r="W366" s="40"/>
      <c r="X366" s="40"/>
      <c r="Y366" s="32"/>
    </row>
    <row r="367" spans="1:25">
      <c r="A367" s="11"/>
      <c r="B367" s="79" t="s">
        <v>388</v>
      </c>
      <c r="C367" s="57" t="s">
        <v>232</v>
      </c>
      <c r="D367" s="57"/>
      <c r="E367" s="36"/>
      <c r="F367" s="36"/>
      <c r="G367" s="57" t="s">
        <v>466</v>
      </c>
      <c r="H367" s="57"/>
      <c r="I367" s="50" t="s">
        <v>236</v>
      </c>
      <c r="J367" s="36"/>
      <c r="K367" s="57" t="s">
        <v>232</v>
      </c>
      <c r="L367" s="57"/>
      <c r="M367" s="36"/>
      <c r="N367" s="36"/>
      <c r="O367" s="57" t="s">
        <v>232</v>
      </c>
      <c r="P367" s="57"/>
      <c r="Q367" s="36"/>
      <c r="R367" s="36"/>
      <c r="S367" s="57" t="s">
        <v>232</v>
      </c>
      <c r="T367" s="57"/>
      <c r="U367" s="36"/>
      <c r="V367" s="36"/>
      <c r="W367" s="57" t="s">
        <v>466</v>
      </c>
      <c r="X367" s="57"/>
      <c r="Y367" s="50" t="s">
        <v>236</v>
      </c>
    </row>
    <row r="368" spans="1:25" ht="15.75" thickBot="1">
      <c r="A368" s="11"/>
      <c r="B368" s="79"/>
      <c r="C368" s="58"/>
      <c r="D368" s="58"/>
      <c r="E368" s="61"/>
      <c r="F368" s="36"/>
      <c r="G368" s="58"/>
      <c r="H368" s="58"/>
      <c r="I368" s="59"/>
      <c r="J368" s="36"/>
      <c r="K368" s="58"/>
      <c r="L368" s="58"/>
      <c r="M368" s="61"/>
      <c r="N368" s="36"/>
      <c r="O368" s="58"/>
      <c r="P368" s="58"/>
      <c r="Q368" s="61"/>
      <c r="R368" s="36"/>
      <c r="S368" s="58"/>
      <c r="T368" s="58"/>
      <c r="U368" s="61"/>
      <c r="V368" s="36"/>
      <c r="W368" s="58"/>
      <c r="X368" s="58"/>
      <c r="Y368" s="59"/>
    </row>
    <row r="369" spans="1:25">
      <c r="A369" s="11"/>
      <c r="B369" s="80" t="s">
        <v>133</v>
      </c>
      <c r="C369" s="65">
        <v>17562</v>
      </c>
      <c r="D369" s="65"/>
      <c r="E369" s="33"/>
      <c r="F369" s="32"/>
      <c r="G369" s="65">
        <v>10775</v>
      </c>
      <c r="H369" s="65"/>
      <c r="I369" s="33"/>
      <c r="J369" s="32"/>
      <c r="K369" s="65">
        <v>14204</v>
      </c>
      <c r="L369" s="65"/>
      <c r="M369" s="33"/>
      <c r="N369" s="32"/>
      <c r="O369" s="65">
        <v>6108</v>
      </c>
      <c r="P369" s="65"/>
      <c r="Q369" s="33"/>
      <c r="R369" s="32"/>
      <c r="S369" s="68" t="s">
        <v>458</v>
      </c>
      <c r="T369" s="68"/>
      <c r="U369" s="63" t="s">
        <v>236</v>
      </c>
      <c r="V369" s="32"/>
      <c r="W369" s="65">
        <v>17287</v>
      </c>
      <c r="X369" s="65"/>
      <c r="Y369" s="33"/>
    </row>
    <row r="370" spans="1:25">
      <c r="A370" s="11"/>
      <c r="B370" s="80"/>
      <c r="C370" s="40"/>
      <c r="D370" s="40"/>
      <c r="E370" s="32"/>
      <c r="F370" s="32"/>
      <c r="G370" s="40"/>
      <c r="H370" s="40"/>
      <c r="I370" s="32"/>
      <c r="J370" s="32"/>
      <c r="K370" s="40"/>
      <c r="L370" s="40"/>
      <c r="M370" s="32"/>
      <c r="N370" s="32"/>
      <c r="O370" s="40"/>
      <c r="P370" s="40"/>
      <c r="Q370" s="32"/>
      <c r="R370" s="32"/>
      <c r="S370" s="47"/>
      <c r="T370" s="47"/>
      <c r="U370" s="39"/>
      <c r="V370" s="32"/>
      <c r="W370" s="40"/>
      <c r="X370" s="40"/>
      <c r="Y370" s="32"/>
    </row>
    <row r="371" spans="1:25">
      <c r="A371" s="11"/>
      <c r="B371" s="41" t="s">
        <v>113</v>
      </c>
      <c r="C371" s="57" t="s">
        <v>232</v>
      </c>
      <c r="D371" s="57"/>
      <c r="E371" s="36"/>
      <c r="F371" s="36"/>
      <c r="G371" s="57" t="s">
        <v>232</v>
      </c>
      <c r="H371" s="57"/>
      <c r="I371" s="36"/>
      <c r="J371" s="36"/>
      <c r="K371" s="57" t="s">
        <v>232</v>
      </c>
      <c r="L371" s="57"/>
      <c r="M371" s="36"/>
      <c r="N371" s="36"/>
      <c r="O371" s="57" t="s">
        <v>467</v>
      </c>
      <c r="P371" s="57"/>
      <c r="Q371" s="50" t="s">
        <v>236</v>
      </c>
      <c r="R371" s="36"/>
      <c r="S371" s="57" t="s">
        <v>232</v>
      </c>
      <c r="T371" s="57"/>
      <c r="U371" s="36"/>
      <c r="V371" s="36"/>
      <c r="W371" s="57" t="s">
        <v>467</v>
      </c>
      <c r="X371" s="57"/>
      <c r="Y371" s="50" t="s">
        <v>236</v>
      </c>
    </row>
    <row r="372" spans="1:25" ht="15.75" thickBot="1">
      <c r="A372" s="11"/>
      <c r="B372" s="41"/>
      <c r="C372" s="58"/>
      <c r="D372" s="58"/>
      <c r="E372" s="61"/>
      <c r="F372" s="36"/>
      <c r="G372" s="58"/>
      <c r="H372" s="58"/>
      <c r="I372" s="61"/>
      <c r="J372" s="36"/>
      <c r="K372" s="58"/>
      <c r="L372" s="58"/>
      <c r="M372" s="61"/>
      <c r="N372" s="36"/>
      <c r="O372" s="58"/>
      <c r="P372" s="58"/>
      <c r="Q372" s="59"/>
      <c r="R372" s="36"/>
      <c r="S372" s="58"/>
      <c r="T372" s="58"/>
      <c r="U372" s="61"/>
      <c r="V372" s="36"/>
      <c r="W372" s="58"/>
      <c r="X372" s="58"/>
      <c r="Y372" s="59"/>
    </row>
    <row r="373" spans="1:25">
      <c r="A373" s="11"/>
      <c r="B373" s="80" t="s">
        <v>391</v>
      </c>
      <c r="C373" s="65">
        <v>17562</v>
      </c>
      <c r="D373" s="65"/>
      <c r="E373" s="33"/>
      <c r="F373" s="32"/>
      <c r="G373" s="65">
        <v>10775</v>
      </c>
      <c r="H373" s="65"/>
      <c r="I373" s="33"/>
      <c r="J373" s="32"/>
      <c r="K373" s="65">
        <v>14204</v>
      </c>
      <c r="L373" s="65"/>
      <c r="M373" s="33"/>
      <c r="N373" s="32"/>
      <c r="O373" s="65">
        <v>1229</v>
      </c>
      <c r="P373" s="65"/>
      <c r="Q373" s="33"/>
      <c r="R373" s="32"/>
      <c r="S373" s="68" t="s">
        <v>458</v>
      </c>
      <c r="T373" s="68"/>
      <c r="U373" s="63" t="s">
        <v>236</v>
      </c>
      <c r="V373" s="32"/>
      <c r="W373" s="65">
        <v>12408</v>
      </c>
      <c r="X373" s="65"/>
      <c r="Y373" s="33"/>
    </row>
    <row r="374" spans="1:25">
      <c r="A374" s="11"/>
      <c r="B374" s="80"/>
      <c r="C374" s="40"/>
      <c r="D374" s="40"/>
      <c r="E374" s="32"/>
      <c r="F374" s="32"/>
      <c r="G374" s="40"/>
      <c r="H374" s="40"/>
      <c r="I374" s="32"/>
      <c r="J374" s="32"/>
      <c r="K374" s="40"/>
      <c r="L374" s="40"/>
      <c r="M374" s="32"/>
      <c r="N374" s="32"/>
      <c r="O374" s="40"/>
      <c r="P374" s="40"/>
      <c r="Q374" s="32"/>
      <c r="R374" s="32"/>
      <c r="S374" s="47"/>
      <c r="T374" s="47"/>
      <c r="U374" s="39"/>
      <c r="V374" s="32"/>
      <c r="W374" s="40"/>
      <c r="X374" s="40"/>
      <c r="Y374" s="32"/>
    </row>
    <row r="375" spans="1:25">
      <c r="A375" s="11"/>
      <c r="B375" s="79" t="s">
        <v>115</v>
      </c>
      <c r="C375" s="57" t="s">
        <v>468</v>
      </c>
      <c r="D375" s="57"/>
      <c r="E375" s="50" t="s">
        <v>236</v>
      </c>
      <c r="F375" s="36"/>
      <c r="G375" s="57" t="s">
        <v>232</v>
      </c>
      <c r="H375" s="57"/>
      <c r="I375" s="36"/>
      <c r="J375" s="36"/>
      <c r="K375" s="57" t="s">
        <v>232</v>
      </c>
      <c r="L375" s="57"/>
      <c r="M375" s="36"/>
      <c r="N375" s="36"/>
      <c r="O375" s="57" t="s">
        <v>232</v>
      </c>
      <c r="P375" s="57"/>
      <c r="Q375" s="36"/>
      <c r="R375" s="36"/>
      <c r="S375" s="57" t="s">
        <v>232</v>
      </c>
      <c r="T375" s="57"/>
      <c r="U375" s="36"/>
      <c r="V375" s="36"/>
      <c r="W375" s="57" t="s">
        <v>468</v>
      </c>
      <c r="X375" s="57"/>
      <c r="Y375" s="50" t="s">
        <v>236</v>
      </c>
    </row>
    <row r="376" spans="1:25" ht="15.75" thickBot="1">
      <c r="A376" s="11"/>
      <c r="B376" s="79"/>
      <c r="C376" s="58"/>
      <c r="D376" s="58"/>
      <c r="E376" s="59"/>
      <c r="F376" s="36"/>
      <c r="G376" s="58"/>
      <c r="H376" s="58"/>
      <c r="I376" s="61"/>
      <c r="J376" s="36"/>
      <c r="K376" s="58"/>
      <c r="L376" s="58"/>
      <c r="M376" s="61"/>
      <c r="N376" s="36"/>
      <c r="O376" s="58"/>
      <c r="P376" s="58"/>
      <c r="Q376" s="61"/>
      <c r="R376" s="36"/>
      <c r="S376" s="58"/>
      <c r="T376" s="58"/>
      <c r="U376" s="61"/>
      <c r="V376" s="36"/>
      <c r="W376" s="58"/>
      <c r="X376" s="58"/>
      <c r="Y376" s="59"/>
    </row>
    <row r="377" spans="1:25">
      <c r="A377" s="11"/>
      <c r="B377" s="80" t="s">
        <v>392</v>
      </c>
      <c r="C377" s="63" t="s">
        <v>227</v>
      </c>
      <c r="D377" s="65">
        <v>16034</v>
      </c>
      <c r="E377" s="33"/>
      <c r="F377" s="32"/>
      <c r="G377" s="63" t="s">
        <v>227</v>
      </c>
      <c r="H377" s="65">
        <v>10775</v>
      </c>
      <c r="I377" s="33"/>
      <c r="J377" s="32"/>
      <c r="K377" s="63" t="s">
        <v>227</v>
      </c>
      <c r="L377" s="65">
        <v>14204</v>
      </c>
      <c r="M377" s="33"/>
      <c r="N377" s="32"/>
      <c r="O377" s="63" t="s">
        <v>227</v>
      </c>
      <c r="P377" s="65">
        <v>1229</v>
      </c>
      <c r="Q377" s="33"/>
      <c r="R377" s="32"/>
      <c r="S377" s="63" t="s">
        <v>227</v>
      </c>
      <c r="T377" s="68" t="s">
        <v>458</v>
      </c>
      <c r="U377" s="63" t="s">
        <v>236</v>
      </c>
      <c r="V377" s="32"/>
      <c r="W377" s="63" t="s">
        <v>227</v>
      </c>
      <c r="X377" s="65">
        <v>10880</v>
      </c>
      <c r="Y377" s="33"/>
    </row>
    <row r="378" spans="1:25" ht="15.75" thickBot="1">
      <c r="A378" s="11"/>
      <c r="B378" s="80"/>
      <c r="C378" s="64"/>
      <c r="D378" s="66"/>
      <c r="E378" s="67"/>
      <c r="F378" s="32"/>
      <c r="G378" s="64"/>
      <c r="H378" s="66"/>
      <c r="I378" s="67"/>
      <c r="J378" s="32"/>
      <c r="K378" s="64"/>
      <c r="L378" s="66"/>
      <c r="M378" s="67"/>
      <c r="N378" s="32"/>
      <c r="O378" s="64"/>
      <c r="P378" s="66"/>
      <c r="Q378" s="67"/>
      <c r="R378" s="32"/>
      <c r="S378" s="64"/>
      <c r="T378" s="69"/>
      <c r="U378" s="64"/>
      <c r="V378" s="32"/>
      <c r="W378" s="64"/>
      <c r="X378" s="66"/>
      <c r="Y378" s="67"/>
    </row>
    <row r="379" spans="1:25" ht="15.75" thickTop="1">
      <c r="A379" s="11"/>
      <c r="B379" s="10"/>
      <c r="C379" s="10"/>
      <c r="D379" s="10"/>
      <c r="E379" s="10"/>
      <c r="F379" s="10"/>
      <c r="G379" s="10"/>
      <c r="H379" s="10"/>
      <c r="I379" s="10"/>
      <c r="J379" s="10"/>
      <c r="K379" s="10"/>
      <c r="L379" s="10"/>
      <c r="M379" s="10"/>
      <c r="N379" s="10"/>
      <c r="O379" s="10"/>
      <c r="P379" s="10"/>
      <c r="Q379" s="10"/>
      <c r="R379" s="10"/>
      <c r="S379" s="10"/>
      <c r="T379" s="10"/>
      <c r="U379" s="10"/>
      <c r="V379" s="10"/>
      <c r="W379" s="10"/>
      <c r="X379" s="10"/>
      <c r="Y379" s="10"/>
    </row>
    <row r="380" spans="1:25">
      <c r="A380" s="11"/>
      <c r="B380" s="90" t="s">
        <v>353</v>
      </c>
      <c r="C380" s="90"/>
      <c r="D380" s="90"/>
      <c r="E380" s="90"/>
      <c r="F380" s="90"/>
      <c r="G380" s="90"/>
      <c r="H380" s="90"/>
      <c r="I380" s="90"/>
      <c r="J380" s="90"/>
      <c r="K380" s="90"/>
      <c r="L380" s="90"/>
      <c r="M380" s="90"/>
      <c r="N380" s="90"/>
      <c r="O380" s="90"/>
      <c r="P380" s="90"/>
      <c r="Q380" s="90"/>
      <c r="R380" s="90"/>
      <c r="S380" s="90"/>
      <c r="T380" s="90"/>
      <c r="U380" s="90"/>
      <c r="V380" s="90"/>
      <c r="W380" s="90"/>
      <c r="X380" s="90"/>
      <c r="Y380" s="90"/>
    </row>
    <row r="381" spans="1:25">
      <c r="A381" s="11"/>
      <c r="B381" s="90" t="s">
        <v>311</v>
      </c>
      <c r="C381" s="90"/>
      <c r="D381" s="90"/>
      <c r="E381" s="90"/>
      <c r="F381" s="90"/>
      <c r="G381" s="90"/>
      <c r="H381" s="90"/>
      <c r="I381" s="90"/>
      <c r="J381" s="90"/>
      <c r="K381" s="90"/>
      <c r="L381" s="90"/>
      <c r="M381" s="90"/>
      <c r="N381" s="90"/>
      <c r="O381" s="90"/>
      <c r="P381" s="90"/>
      <c r="Q381" s="90"/>
      <c r="R381" s="90"/>
      <c r="S381" s="90"/>
      <c r="T381" s="90"/>
      <c r="U381" s="90"/>
      <c r="V381" s="90"/>
      <c r="W381" s="90"/>
      <c r="X381" s="90"/>
      <c r="Y381" s="90"/>
    </row>
    <row r="382" spans="1:25">
      <c r="A382" s="11"/>
      <c r="B382" s="90" t="s">
        <v>469</v>
      </c>
      <c r="C382" s="90"/>
      <c r="D382" s="90"/>
      <c r="E382" s="90"/>
      <c r="F382" s="90"/>
      <c r="G382" s="90"/>
      <c r="H382" s="90"/>
      <c r="I382" s="90"/>
      <c r="J382" s="90"/>
      <c r="K382" s="90"/>
      <c r="L382" s="90"/>
      <c r="M382" s="90"/>
      <c r="N382" s="90"/>
      <c r="O382" s="90"/>
      <c r="P382" s="90"/>
      <c r="Q382" s="90"/>
      <c r="R382" s="90"/>
      <c r="S382" s="90"/>
      <c r="T382" s="90"/>
      <c r="U382" s="90"/>
      <c r="V382" s="90"/>
      <c r="W382" s="90"/>
      <c r="X382" s="90"/>
      <c r="Y382" s="90"/>
    </row>
    <row r="383" spans="1:25">
      <c r="A383" s="11"/>
      <c r="B383" s="90" t="s">
        <v>470</v>
      </c>
      <c r="C383" s="90"/>
      <c r="D383" s="90"/>
      <c r="E383" s="90"/>
      <c r="F383" s="90"/>
      <c r="G383" s="90"/>
      <c r="H383" s="90"/>
      <c r="I383" s="90"/>
      <c r="J383" s="90"/>
      <c r="K383" s="90"/>
      <c r="L383" s="90"/>
      <c r="M383" s="90"/>
      <c r="N383" s="90"/>
      <c r="O383" s="90"/>
      <c r="P383" s="90"/>
      <c r="Q383" s="90"/>
      <c r="R383" s="90"/>
      <c r="S383" s="90"/>
      <c r="T383" s="90"/>
      <c r="U383" s="90"/>
      <c r="V383" s="90"/>
      <c r="W383" s="90"/>
      <c r="X383" s="90"/>
      <c r="Y383" s="90"/>
    </row>
    <row r="384" spans="1:25">
      <c r="A384" s="11"/>
      <c r="B384" s="90" t="s">
        <v>313</v>
      </c>
      <c r="C384" s="90"/>
      <c r="D384" s="90"/>
      <c r="E384" s="90"/>
      <c r="F384" s="90"/>
      <c r="G384" s="90"/>
      <c r="H384" s="90"/>
      <c r="I384" s="90"/>
      <c r="J384" s="90"/>
      <c r="K384" s="90"/>
      <c r="L384" s="90"/>
      <c r="M384" s="90"/>
      <c r="N384" s="90"/>
      <c r="O384" s="90"/>
      <c r="P384" s="90"/>
      <c r="Q384" s="90"/>
      <c r="R384" s="90"/>
      <c r="S384" s="90"/>
      <c r="T384" s="90"/>
      <c r="U384" s="90"/>
      <c r="V384" s="90"/>
      <c r="W384" s="90"/>
      <c r="X384" s="90"/>
      <c r="Y384" s="90"/>
    </row>
    <row r="385" spans="1:25">
      <c r="A385" s="11"/>
      <c r="B385" s="74"/>
      <c r="C385" s="74"/>
      <c r="D385" s="74"/>
      <c r="E385" s="74"/>
      <c r="F385" s="74"/>
      <c r="G385" s="74"/>
      <c r="H385" s="74"/>
      <c r="I385" s="74"/>
      <c r="J385" s="74"/>
      <c r="K385" s="74"/>
      <c r="L385" s="74"/>
      <c r="M385" s="74"/>
      <c r="N385" s="74"/>
      <c r="O385" s="74"/>
      <c r="P385" s="74"/>
      <c r="Q385" s="74"/>
      <c r="R385" s="74"/>
      <c r="S385" s="74"/>
      <c r="T385" s="74"/>
      <c r="U385" s="74"/>
      <c r="V385" s="74"/>
      <c r="W385" s="74"/>
      <c r="X385" s="74"/>
      <c r="Y385" s="74"/>
    </row>
    <row r="386" spans="1:25">
      <c r="A386" s="11"/>
      <c r="B386" s="27"/>
      <c r="C386" s="27"/>
      <c r="D386" s="27"/>
      <c r="E386" s="27"/>
      <c r="F386" s="27"/>
      <c r="G386" s="27"/>
      <c r="H386" s="27"/>
      <c r="I386" s="27"/>
      <c r="J386" s="27"/>
      <c r="K386" s="27"/>
      <c r="L386" s="27"/>
      <c r="M386" s="27"/>
      <c r="N386" s="27"/>
      <c r="O386" s="27"/>
      <c r="P386" s="27"/>
      <c r="Q386" s="27"/>
      <c r="R386" s="27"/>
      <c r="S386" s="27"/>
      <c r="T386" s="27"/>
      <c r="U386" s="27"/>
      <c r="V386" s="27"/>
      <c r="W386" s="27"/>
      <c r="X386" s="27"/>
      <c r="Y386" s="27"/>
    </row>
    <row r="387" spans="1:25">
      <c r="A387" s="11"/>
      <c r="B387" s="15"/>
      <c r="C387" s="15"/>
      <c r="D387" s="15"/>
      <c r="E387" s="15"/>
      <c r="F387" s="15"/>
      <c r="G387" s="15"/>
      <c r="H387" s="15"/>
      <c r="I387" s="15"/>
      <c r="J387" s="15"/>
      <c r="K387" s="15"/>
      <c r="L387" s="15"/>
      <c r="M387" s="15"/>
      <c r="N387" s="15"/>
      <c r="O387" s="15"/>
      <c r="P387" s="15"/>
      <c r="Q387" s="15"/>
      <c r="R387" s="15"/>
      <c r="S387" s="15"/>
      <c r="T387" s="15"/>
      <c r="U387" s="15"/>
      <c r="V387" s="15"/>
      <c r="W387" s="15"/>
      <c r="X387" s="15"/>
      <c r="Y387" s="15"/>
    </row>
    <row r="388" spans="1:25" ht="15.75" thickBot="1">
      <c r="A388" s="11"/>
      <c r="B388" s="16"/>
      <c r="C388" s="28" t="s">
        <v>314</v>
      </c>
      <c r="D388" s="28"/>
      <c r="E388" s="28"/>
      <c r="F388" s="28"/>
      <c r="G388" s="28"/>
      <c r="H388" s="28"/>
      <c r="I388" s="28"/>
      <c r="J388" s="28"/>
      <c r="K388" s="28"/>
      <c r="L388" s="28"/>
      <c r="M388" s="28"/>
      <c r="N388" s="28"/>
      <c r="O388" s="28"/>
      <c r="P388" s="28"/>
      <c r="Q388" s="28"/>
      <c r="R388" s="14"/>
      <c r="S388" s="29"/>
      <c r="T388" s="29"/>
      <c r="U388" s="29"/>
      <c r="V388" s="14"/>
      <c r="W388" s="29"/>
      <c r="X388" s="29"/>
      <c r="Y388" s="29"/>
    </row>
    <row r="389" spans="1:25">
      <c r="A389" s="11"/>
      <c r="B389" s="32"/>
      <c r="C389" s="31" t="s">
        <v>315</v>
      </c>
      <c r="D389" s="31"/>
      <c r="E389" s="31"/>
      <c r="F389" s="33"/>
      <c r="G389" s="31" t="s">
        <v>317</v>
      </c>
      <c r="H389" s="31"/>
      <c r="I389" s="31"/>
      <c r="J389" s="33"/>
      <c r="K389" s="31" t="s">
        <v>318</v>
      </c>
      <c r="L389" s="31"/>
      <c r="M389" s="31"/>
      <c r="N389" s="33"/>
      <c r="O389" s="31" t="s">
        <v>320</v>
      </c>
      <c r="P389" s="31"/>
      <c r="Q389" s="31"/>
      <c r="R389" s="32"/>
      <c r="S389" s="30" t="s">
        <v>321</v>
      </c>
      <c r="T389" s="30"/>
      <c r="U389" s="30"/>
      <c r="V389" s="32"/>
      <c r="W389" s="30" t="s">
        <v>323</v>
      </c>
      <c r="X389" s="30"/>
      <c r="Y389" s="30"/>
    </row>
    <row r="390" spans="1:25" ht="15.75" thickBot="1">
      <c r="A390" s="11"/>
      <c r="B390" s="32"/>
      <c r="C390" s="28" t="s">
        <v>316</v>
      </c>
      <c r="D390" s="28"/>
      <c r="E390" s="28"/>
      <c r="F390" s="32"/>
      <c r="G390" s="28" t="s">
        <v>316</v>
      </c>
      <c r="H390" s="28"/>
      <c r="I390" s="28"/>
      <c r="J390" s="32"/>
      <c r="K390" s="28" t="s">
        <v>319</v>
      </c>
      <c r="L390" s="28"/>
      <c r="M390" s="28"/>
      <c r="N390" s="32"/>
      <c r="O390" s="28" t="s">
        <v>319</v>
      </c>
      <c r="P390" s="28"/>
      <c r="Q390" s="28"/>
      <c r="R390" s="32"/>
      <c r="S390" s="28" t="s">
        <v>322</v>
      </c>
      <c r="T390" s="28"/>
      <c r="U390" s="28"/>
      <c r="V390" s="32"/>
      <c r="W390" s="28" t="s">
        <v>324</v>
      </c>
      <c r="X390" s="28"/>
      <c r="Y390" s="28"/>
    </row>
    <row r="391" spans="1:25">
      <c r="A391" s="11"/>
      <c r="B391" s="18" t="s">
        <v>92</v>
      </c>
      <c r="C391" s="37"/>
      <c r="D391" s="37"/>
      <c r="E391" s="37"/>
      <c r="F391" s="19"/>
      <c r="G391" s="37"/>
      <c r="H391" s="37"/>
      <c r="I391" s="37"/>
      <c r="J391" s="19"/>
      <c r="K391" s="37"/>
      <c r="L391" s="37"/>
      <c r="M391" s="37"/>
      <c r="N391" s="19"/>
      <c r="O391" s="37"/>
      <c r="P391" s="37"/>
      <c r="Q391" s="37"/>
      <c r="R391" s="19"/>
      <c r="S391" s="37"/>
      <c r="T391" s="37"/>
      <c r="U391" s="37"/>
      <c r="V391" s="19"/>
      <c r="W391" s="37"/>
      <c r="X391" s="37"/>
      <c r="Y391" s="37"/>
    </row>
    <row r="392" spans="1:25">
      <c r="A392" s="11"/>
      <c r="B392" s="38" t="s">
        <v>355</v>
      </c>
      <c r="C392" s="39" t="s">
        <v>227</v>
      </c>
      <c r="D392" s="47" t="s">
        <v>232</v>
      </c>
      <c r="E392" s="32"/>
      <c r="F392" s="32"/>
      <c r="G392" s="39" t="s">
        <v>227</v>
      </c>
      <c r="H392" s="40">
        <v>111159</v>
      </c>
      <c r="I392" s="32"/>
      <c r="J392" s="32"/>
      <c r="K392" s="39" t="s">
        <v>227</v>
      </c>
      <c r="L392" s="40">
        <v>32105</v>
      </c>
      <c r="M392" s="32"/>
      <c r="N392" s="32"/>
      <c r="O392" s="39" t="s">
        <v>227</v>
      </c>
      <c r="P392" s="40">
        <v>102838</v>
      </c>
      <c r="Q392" s="32"/>
      <c r="R392" s="32"/>
      <c r="S392" s="39" t="s">
        <v>227</v>
      </c>
      <c r="T392" s="47" t="s">
        <v>232</v>
      </c>
      <c r="U392" s="32"/>
      <c r="V392" s="32"/>
      <c r="W392" s="39" t="s">
        <v>227</v>
      </c>
      <c r="X392" s="40">
        <v>246102</v>
      </c>
      <c r="Y392" s="32"/>
    </row>
    <row r="393" spans="1:25">
      <c r="A393" s="11"/>
      <c r="B393" s="38"/>
      <c r="C393" s="39"/>
      <c r="D393" s="47"/>
      <c r="E393" s="32"/>
      <c r="F393" s="32"/>
      <c r="G393" s="39"/>
      <c r="H393" s="40"/>
      <c r="I393" s="32"/>
      <c r="J393" s="32"/>
      <c r="K393" s="39"/>
      <c r="L393" s="40"/>
      <c r="M393" s="32"/>
      <c r="N393" s="32"/>
      <c r="O393" s="39"/>
      <c r="P393" s="40"/>
      <c r="Q393" s="32"/>
      <c r="R393" s="32"/>
      <c r="S393" s="39"/>
      <c r="T393" s="47"/>
      <c r="U393" s="32"/>
      <c r="V393" s="32"/>
      <c r="W393" s="39"/>
      <c r="X393" s="40"/>
      <c r="Y393" s="32"/>
    </row>
    <row r="394" spans="1:25">
      <c r="A394" s="11"/>
      <c r="B394" s="41" t="s">
        <v>356</v>
      </c>
      <c r="C394" s="57" t="s">
        <v>232</v>
      </c>
      <c r="D394" s="57"/>
      <c r="E394" s="36"/>
      <c r="F394" s="36"/>
      <c r="G394" s="42">
        <v>16473</v>
      </c>
      <c r="H394" s="42"/>
      <c r="I394" s="36"/>
      <c r="J394" s="36"/>
      <c r="K394" s="57" t="s">
        <v>232</v>
      </c>
      <c r="L394" s="57"/>
      <c r="M394" s="36"/>
      <c r="N394" s="36"/>
      <c r="O394" s="57" t="s">
        <v>232</v>
      </c>
      <c r="P394" s="57"/>
      <c r="Q394" s="36"/>
      <c r="R394" s="36"/>
      <c r="S394" s="57" t="s">
        <v>232</v>
      </c>
      <c r="T394" s="57"/>
      <c r="U394" s="36"/>
      <c r="V394" s="36"/>
      <c r="W394" s="42">
        <v>16473</v>
      </c>
      <c r="X394" s="42"/>
      <c r="Y394" s="36"/>
    </row>
    <row r="395" spans="1:25">
      <c r="A395" s="11"/>
      <c r="B395" s="41"/>
      <c r="C395" s="57"/>
      <c r="D395" s="57"/>
      <c r="E395" s="36"/>
      <c r="F395" s="36"/>
      <c r="G395" s="42"/>
      <c r="H395" s="42"/>
      <c r="I395" s="36"/>
      <c r="J395" s="36"/>
      <c r="K395" s="57"/>
      <c r="L395" s="57"/>
      <c r="M395" s="36"/>
      <c r="N395" s="36"/>
      <c r="O395" s="57"/>
      <c r="P395" s="57"/>
      <c r="Q395" s="36"/>
      <c r="R395" s="36"/>
      <c r="S395" s="57"/>
      <c r="T395" s="57"/>
      <c r="U395" s="36"/>
      <c r="V395" s="36"/>
      <c r="W395" s="42"/>
      <c r="X395" s="42"/>
      <c r="Y395" s="36"/>
    </row>
    <row r="396" spans="1:25">
      <c r="A396" s="11"/>
      <c r="B396" s="38" t="s">
        <v>357</v>
      </c>
      <c r="C396" s="47" t="s">
        <v>232</v>
      </c>
      <c r="D396" s="47"/>
      <c r="E396" s="32"/>
      <c r="F396" s="32"/>
      <c r="G396" s="47">
        <v>534</v>
      </c>
      <c r="H396" s="47"/>
      <c r="I396" s="32"/>
      <c r="J396" s="32"/>
      <c r="K396" s="47" t="s">
        <v>232</v>
      </c>
      <c r="L396" s="47"/>
      <c r="M396" s="32"/>
      <c r="N396" s="32"/>
      <c r="O396" s="47" t="s">
        <v>232</v>
      </c>
      <c r="P396" s="47"/>
      <c r="Q396" s="32"/>
      <c r="R396" s="32"/>
      <c r="S396" s="47" t="s">
        <v>471</v>
      </c>
      <c r="T396" s="47"/>
      <c r="U396" s="39" t="s">
        <v>236</v>
      </c>
      <c r="V396" s="32"/>
      <c r="W396" s="47" t="s">
        <v>232</v>
      </c>
      <c r="X396" s="47"/>
      <c r="Y396" s="32"/>
    </row>
    <row r="397" spans="1:25" ht="15.75" thickBot="1">
      <c r="A397" s="11"/>
      <c r="B397" s="38"/>
      <c r="C397" s="48"/>
      <c r="D397" s="48"/>
      <c r="E397" s="46"/>
      <c r="F397" s="32"/>
      <c r="G397" s="48"/>
      <c r="H397" s="48"/>
      <c r="I397" s="46"/>
      <c r="J397" s="32"/>
      <c r="K397" s="48"/>
      <c r="L397" s="48"/>
      <c r="M397" s="46"/>
      <c r="N397" s="32"/>
      <c r="O397" s="48"/>
      <c r="P397" s="48"/>
      <c r="Q397" s="46"/>
      <c r="R397" s="32"/>
      <c r="S397" s="48"/>
      <c r="T397" s="48"/>
      <c r="U397" s="87"/>
      <c r="V397" s="32"/>
      <c r="W397" s="48"/>
      <c r="X397" s="48"/>
      <c r="Y397" s="46"/>
    </row>
    <row r="398" spans="1:25">
      <c r="A398" s="11"/>
      <c r="B398" s="36"/>
      <c r="C398" s="85" t="s">
        <v>232</v>
      </c>
      <c r="D398" s="85"/>
      <c r="E398" s="37"/>
      <c r="F398" s="36"/>
      <c r="G398" s="53">
        <v>128166</v>
      </c>
      <c r="H398" s="53"/>
      <c r="I398" s="37"/>
      <c r="J398" s="36"/>
      <c r="K398" s="53">
        <v>32105</v>
      </c>
      <c r="L398" s="53"/>
      <c r="M398" s="37"/>
      <c r="N398" s="36"/>
      <c r="O398" s="53">
        <v>102838</v>
      </c>
      <c r="P398" s="53"/>
      <c r="Q398" s="37"/>
      <c r="R398" s="36"/>
      <c r="S398" s="85" t="s">
        <v>471</v>
      </c>
      <c r="T398" s="85"/>
      <c r="U398" s="51" t="s">
        <v>236</v>
      </c>
      <c r="V398" s="36"/>
      <c r="W398" s="53">
        <v>262575</v>
      </c>
      <c r="X398" s="53"/>
      <c r="Y398" s="37"/>
    </row>
    <row r="399" spans="1:25" ht="15.75" thickBot="1">
      <c r="A399" s="11"/>
      <c r="B399" s="36"/>
      <c r="C399" s="58"/>
      <c r="D399" s="58"/>
      <c r="E399" s="61"/>
      <c r="F399" s="36"/>
      <c r="G399" s="60"/>
      <c r="H399" s="60"/>
      <c r="I399" s="61"/>
      <c r="J399" s="36"/>
      <c r="K399" s="60"/>
      <c r="L399" s="60"/>
      <c r="M399" s="61"/>
      <c r="N399" s="36"/>
      <c r="O399" s="60"/>
      <c r="P399" s="60"/>
      <c r="Q399" s="61"/>
      <c r="R399" s="36"/>
      <c r="S399" s="58"/>
      <c r="T399" s="58"/>
      <c r="U399" s="59"/>
      <c r="V399" s="36"/>
      <c r="W399" s="60"/>
      <c r="X399" s="60"/>
      <c r="Y399" s="61"/>
    </row>
    <row r="400" spans="1:25">
      <c r="A400" s="11"/>
      <c r="B400" s="72" t="s">
        <v>97</v>
      </c>
      <c r="C400" s="33"/>
      <c r="D400" s="33"/>
      <c r="E400" s="33"/>
      <c r="F400" s="14"/>
      <c r="G400" s="33"/>
      <c r="H400" s="33"/>
      <c r="I400" s="33"/>
      <c r="J400" s="14"/>
      <c r="K400" s="33"/>
      <c r="L400" s="33"/>
      <c r="M400" s="33"/>
      <c r="N400" s="14"/>
      <c r="O400" s="33"/>
      <c r="P400" s="33"/>
      <c r="Q400" s="33"/>
      <c r="R400" s="14"/>
      <c r="S400" s="33"/>
      <c r="T400" s="33"/>
      <c r="U400" s="33"/>
      <c r="V400" s="14"/>
      <c r="W400" s="33"/>
      <c r="X400" s="33"/>
      <c r="Y400" s="33"/>
    </row>
    <row r="401" spans="1:25">
      <c r="A401" s="11"/>
      <c r="B401" s="41" t="s">
        <v>359</v>
      </c>
      <c r="C401" s="57" t="s">
        <v>232</v>
      </c>
      <c r="D401" s="57"/>
      <c r="E401" s="36"/>
      <c r="F401" s="36"/>
      <c r="G401" s="57" t="s">
        <v>472</v>
      </c>
      <c r="H401" s="57"/>
      <c r="I401" s="50" t="s">
        <v>236</v>
      </c>
      <c r="J401" s="36"/>
      <c r="K401" s="57" t="s">
        <v>473</v>
      </c>
      <c r="L401" s="57"/>
      <c r="M401" s="50" t="s">
        <v>236</v>
      </c>
      <c r="N401" s="36"/>
      <c r="O401" s="57" t="s">
        <v>474</v>
      </c>
      <c r="P401" s="57"/>
      <c r="Q401" s="50" t="s">
        <v>236</v>
      </c>
      <c r="R401" s="36"/>
      <c r="S401" s="57">
        <v>534</v>
      </c>
      <c r="T401" s="57"/>
      <c r="U401" s="36"/>
      <c r="V401" s="36"/>
      <c r="W401" s="57" t="s">
        <v>475</v>
      </c>
      <c r="X401" s="57"/>
      <c r="Y401" s="50" t="s">
        <v>236</v>
      </c>
    </row>
    <row r="402" spans="1:25">
      <c r="A402" s="11"/>
      <c r="B402" s="41"/>
      <c r="C402" s="57"/>
      <c r="D402" s="57"/>
      <c r="E402" s="36"/>
      <c r="F402" s="36"/>
      <c r="G402" s="57"/>
      <c r="H402" s="57"/>
      <c r="I402" s="50"/>
      <c r="J402" s="36"/>
      <c r="K402" s="57"/>
      <c r="L402" s="57"/>
      <c r="M402" s="50"/>
      <c r="N402" s="36"/>
      <c r="O402" s="57"/>
      <c r="P402" s="57"/>
      <c r="Q402" s="50"/>
      <c r="R402" s="36"/>
      <c r="S402" s="57"/>
      <c r="T402" s="57"/>
      <c r="U402" s="36"/>
      <c r="V402" s="36"/>
      <c r="W402" s="57"/>
      <c r="X402" s="57"/>
      <c r="Y402" s="50"/>
    </row>
    <row r="403" spans="1:25">
      <c r="A403" s="11"/>
      <c r="B403" s="38" t="s">
        <v>356</v>
      </c>
      <c r="C403" s="47" t="s">
        <v>232</v>
      </c>
      <c r="D403" s="47"/>
      <c r="E403" s="32"/>
      <c r="F403" s="32"/>
      <c r="G403" s="47" t="s">
        <v>476</v>
      </c>
      <c r="H403" s="47"/>
      <c r="I403" s="39" t="s">
        <v>236</v>
      </c>
      <c r="J403" s="32"/>
      <c r="K403" s="47" t="s">
        <v>232</v>
      </c>
      <c r="L403" s="47"/>
      <c r="M403" s="32"/>
      <c r="N403" s="32"/>
      <c r="O403" s="47" t="s">
        <v>232</v>
      </c>
      <c r="P403" s="47"/>
      <c r="Q403" s="32"/>
      <c r="R403" s="32"/>
      <c r="S403" s="47" t="s">
        <v>232</v>
      </c>
      <c r="T403" s="47"/>
      <c r="U403" s="32"/>
      <c r="V403" s="32"/>
      <c r="W403" s="47" t="s">
        <v>476</v>
      </c>
      <c r="X403" s="47"/>
      <c r="Y403" s="39" t="s">
        <v>236</v>
      </c>
    </row>
    <row r="404" spans="1:25">
      <c r="A404" s="11"/>
      <c r="B404" s="38"/>
      <c r="C404" s="47"/>
      <c r="D404" s="47"/>
      <c r="E404" s="32"/>
      <c r="F404" s="32"/>
      <c r="G404" s="47"/>
      <c r="H404" s="47"/>
      <c r="I404" s="39"/>
      <c r="J404" s="32"/>
      <c r="K404" s="47"/>
      <c r="L404" s="47"/>
      <c r="M404" s="32"/>
      <c r="N404" s="32"/>
      <c r="O404" s="47"/>
      <c r="P404" s="47"/>
      <c r="Q404" s="32"/>
      <c r="R404" s="32"/>
      <c r="S404" s="47"/>
      <c r="T404" s="47"/>
      <c r="U404" s="32"/>
      <c r="V404" s="32"/>
      <c r="W404" s="47"/>
      <c r="X404" s="47"/>
      <c r="Y404" s="39"/>
    </row>
    <row r="405" spans="1:25">
      <c r="A405" s="11"/>
      <c r="B405" s="41" t="s">
        <v>100</v>
      </c>
      <c r="C405" s="57" t="s">
        <v>232</v>
      </c>
      <c r="D405" s="57"/>
      <c r="E405" s="36"/>
      <c r="F405" s="36"/>
      <c r="G405" s="57" t="s">
        <v>477</v>
      </c>
      <c r="H405" s="57"/>
      <c r="I405" s="50" t="s">
        <v>236</v>
      </c>
      <c r="J405" s="36"/>
      <c r="K405" s="57" t="s">
        <v>478</v>
      </c>
      <c r="L405" s="57"/>
      <c r="M405" s="50" t="s">
        <v>236</v>
      </c>
      <c r="N405" s="36"/>
      <c r="O405" s="57" t="s">
        <v>479</v>
      </c>
      <c r="P405" s="57"/>
      <c r="Q405" s="50" t="s">
        <v>236</v>
      </c>
      <c r="R405" s="36"/>
      <c r="S405" s="57" t="s">
        <v>232</v>
      </c>
      <c r="T405" s="57"/>
      <c r="U405" s="36"/>
      <c r="V405" s="36"/>
      <c r="W405" s="57" t="s">
        <v>480</v>
      </c>
      <c r="X405" s="57"/>
      <c r="Y405" s="50" t="s">
        <v>236</v>
      </c>
    </row>
    <row r="406" spans="1:25">
      <c r="A406" s="11"/>
      <c r="B406" s="41"/>
      <c r="C406" s="57"/>
      <c r="D406" s="57"/>
      <c r="E406" s="36"/>
      <c r="F406" s="36"/>
      <c r="G406" s="57"/>
      <c r="H406" s="57"/>
      <c r="I406" s="50"/>
      <c r="J406" s="36"/>
      <c r="K406" s="57"/>
      <c r="L406" s="57"/>
      <c r="M406" s="50"/>
      <c r="N406" s="36"/>
      <c r="O406" s="57"/>
      <c r="P406" s="57"/>
      <c r="Q406" s="50"/>
      <c r="R406" s="36"/>
      <c r="S406" s="57"/>
      <c r="T406" s="57"/>
      <c r="U406" s="36"/>
      <c r="V406" s="36"/>
      <c r="W406" s="57"/>
      <c r="X406" s="57"/>
      <c r="Y406" s="50"/>
    </row>
    <row r="407" spans="1:25">
      <c r="A407" s="11"/>
      <c r="B407" s="38" t="s">
        <v>101</v>
      </c>
      <c r="C407" s="47" t="s">
        <v>232</v>
      </c>
      <c r="D407" s="47"/>
      <c r="E407" s="32"/>
      <c r="F407" s="32"/>
      <c r="G407" s="47" t="s">
        <v>481</v>
      </c>
      <c r="H407" s="47"/>
      <c r="I407" s="39" t="s">
        <v>236</v>
      </c>
      <c r="J407" s="32"/>
      <c r="K407" s="47" t="s">
        <v>482</v>
      </c>
      <c r="L407" s="47"/>
      <c r="M407" s="39" t="s">
        <v>236</v>
      </c>
      <c r="N407" s="32"/>
      <c r="O407" s="47" t="s">
        <v>483</v>
      </c>
      <c r="P407" s="47"/>
      <c r="Q407" s="39" t="s">
        <v>236</v>
      </c>
      <c r="R407" s="32"/>
      <c r="S407" s="47" t="s">
        <v>232</v>
      </c>
      <c r="T407" s="47"/>
      <c r="U407" s="32"/>
      <c r="V407" s="32"/>
      <c r="W407" s="47" t="s">
        <v>484</v>
      </c>
      <c r="X407" s="47"/>
      <c r="Y407" s="39" t="s">
        <v>236</v>
      </c>
    </row>
    <row r="408" spans="1:25">
      <c r="A408" s="11"/>
      <c r="B408" s="38"/>
      <c r="C408" s="47"/>
      <c r="D408" s="47"/>
      <c r="E408" s="32"/>
      <c r="F408" s="32"/>
      <c r="G408" s="47"/>
      <c r="H408" s="47"/>
      <c r="I408" s="39"/>
      <c r="J408" s="32"/>
      <c r="K408" s="47"/>
      <c r="L408" s="47"/>
      <c r="M408" s="39"/>
      <c r="N408" s="32"/>
      <c r="O408" s="47"/>
      <c r="P408" s="47"/>
      <c r="Q408" s="39"/>
      <c r="R408" s="32"/>
      <c r="S408" s="47"/>
      <c r="T408" s="47"/>
      <c r="U408" s="32"/>
      <c r="V408" s="32"/>
      <c r="W408" s="47"/>
      <c r="X408" s="47"/>
      <c r="Y408" s="39"/>
    </row>
    <row r="409" spans="1:25">
      <c r="A409" s="11"/>
      <c r="B409" s="41" t="s">
        <v>102</v>
      </c>
      <c r="C409" s="57" t="s">
        <v>232</v>
      </c>
      <c r="D409" s="57"/>
      <c r="E409" s="36"/>
      <c r="F409" s="36"/>
      <c r="G409" s="57" t="s">
        <v>485</v>
      </c>
      <c r="H409" s="57"/>
      <c r="I409" s="50" t="s">
        <v>236</v>
      </c>
      <c r="J409" s="36"/>
      <c r="K409" s="57" t="s">
        <v>232</v>
      </c>
      <c r="L409" s="57"/>
      <c r="M409" s="36"/>
      <c r="N409" s="36"/>
      <c r="O409" s="57" t="s">
        <v>232</v>
      </c>
      <c r="P409" s="57"/>
      <c r="Q409" s="36"/>
      <c r="R409" s="36"/>
      <c r="S409" s="57" t="s">
        <v>232</v>
      </c>
      <c r="T409" s="57"/>
      <c r="U409" s="36"/>
      <c r="V409" s="36"/>
      <c r="W409" s="57" t="s">
        <v>485</v>
      </c>
      <c r="X409" s="57"/>
      <c r="Y409" s="50" t="s">
        <v>236</v>
      </c>
    </row>
    <row r="410" spans="1:25">
      <c r="A410" s="11"/>
      <c r="B410" s="41"/>
      <c r="C410" s="57"/>
      <c r="D410" s="57"/>
      <c r="E410" s="36"/>
      <c r="F410" s="36"/>
      <c r="G410" s="57"/>
      <c r="H410" s="57"/>
      <c r="I410" s="50"/>
      <c r="J410" s="36"/>
      <c r="K410" s="57"/>
      <c r="L410" s="57"/>
      <c r="M410" s="36"/>
      <c r="N410" s="36"/>
      <c r="O410" s="57"/>
      <c r="P410" s="57"/>
      <c r="Q410" s="36"/>
      <c r="R410" s="36"/>
      <c r="S410" s="57"/>
      <c r="T410" s="57"/>
      <c r="U410" s="36"/>
      <c r="V410" s="36"/>
      <c r="W410" s="57"/>
      <c r="X410" s="57"/>
      <c r="Y410" s="50"/>
    </row>
    <row r="411" spans="1:25">
      <c r="A411" s="11"/>
      <c r="B411" s="38" t="s">
        <v>103</v>
      </c>
      <c r="C411" s="47" t="s">
        <v>232</v>
      </c>
      <c r="D411" s="47"/>
      <c r="E411" s="32"/>
      <c r="F411" s="32"/>
      <c r="G411" s="47" t="s">
        <v>486</v>
      </c>
      <c r="H411" s="47"/>
      <c r="I411" s="39" t="s">
        <v>236</v>
      </c>
      <c r="J411" s="32"/>
      <c r="K411" s="47" t="s">
        <v>406</v>
      </c>
      <c r="L411" s="47"/>
      <c r="M411" s="39" t="s">
        <v>236</v>
      </c>
      <c r="N411" s="32"/>
      <c r="O411" s="47" t="s">
        <v>487</v>
      </c>
      <c r="P411" s="47"/>
      <c r="Q411" s="39" t="s">
        <v>236</v>
      </c>
      <c r="R411" s="32"/>
      <c r="S411" s="47" t="s">
        <v>232</v>
      </c>
      <c r="T411" s="47"/>
      <c r="U411" s="32"/>
      <c r="V411" s="32"/>
      <c r="W411" s="47" t="s">
        <v>488</v>
      </c>
      <c r="X411" s="47"/>
      <c r="Y411" s="39" t="s">
        <v>236</v>
      </c>
    </row>
    <row r="412" spans="1:25" ht="15.75" thickBot="1">
      <c r="A412" s="11"/>
      <c r="B412" s="38"/>
      <c r="C412" s="48"/>
      <c r="D412" s="48"/>
      <c r="E412" s="46"/>
      <c r="F412" s="32"/>
      <c r="G412" s="48"/>
      <c r="H412" s="48"/>
      <c r="I412" s="87"/>
      <c r="J412" s="32"/>
      <c r="K412" s="48"/>
      <c r="L412" s="48"/>
      <c r="M412" s="87"/>
      <c r="N412" s="32"/>
      <c r="O412" s="48"/>
      <c r="P412" s="48"/>
      <c r="Q412" s="87"/>
      <c r="R412" s="32"/>
      <c r="S412" s="48"/>
      <c r="T412" s="48"/>
      <c r="U412" s="46"/>
      <c r="V412" s="32"/>
      <c r="W412" s="48"/>
      <c r="X412" s="48"/>
      <c r="Y412" s="87"/>
    </row>
    <row r="413" spans="1:25">
      <c r="A413" s="11"/>
      <c r="B413" s="36"/>
      <c r="C413" s="85" t="s">
        <v>232</v>
      </c>
      <c r="D413" s="85"/>
      <c r="E413" s="37"/>
      <c r="F413" s="36"/>
      <c r="G413" s="85" t="s">
        <v>489</v>
      </c>
      <c r="H413" s="85"/>
      <c r="I413" s="51" t="s">
        <v>236</v>
      </c>
      <c r="J413" s="36"/>
      <c r="K413" s="85" t="s">
        <v>490</v>
      </c>
      <c r="L413" s="85"/>
      <c r="M413" s="51" t="s">
        <v>236</v>
      </c>
      <c r="N413" s="36"/>
      <c r="O413" s="85" t="s">
        <v>491</v>
      </c>
      <c r="P413" s="85"/>
      <c r="Q413" s="51" t="s">
        <v>236</v>
      </c>
      <c r="R413" s="36"/>
      <c r="S413" s="85">
        <v>534</v>
      </c>
      <c r="T413" s="85"/>
      <c r="U413" s="37"/>
      <c r="V413" s="36"/>
      <c r="W413" s="85" t="s">
        <v>492</v>
      </c>
      <c r="X413" s="85"/>
      <c r="Y413" s="51" t="s">
        <v>236</v>
      </c>
    </row>
    <row r="414" spans="1:25">
      <c r="A414" s="11"/>
      <c r="B414" s="36"/>
      <c r="C414" s="57"/>
      <c r="D414" s="57"/>
      <c r="E414" s="36"/>
      <c r="F414" s="36"/>
      <c r="G414" s="57"/>
      <c r="H414" s="57"/>
      <c r="I414" s="50"/>
      <c r="J414" s="36"/>
      <c r="K414" s="57"/>
      <c r="L414" s="57"/>
      <c r="M414" s="50"/>
      <c r="N414" s="36"/>
      <c r="O414" s="57"/>
      <c r="P414" s="57"/>
      <c r="Q414" s="50"/>
      <c r="R414" s="36"/>
      <c r="S414" s="57"/>
      <c r="T414" s="57"/>
      <c r="U414" s="36"/>
      <c r="V414" s="36"/>
      <c r="W414" s="57"/>
      <c r="X414" s="57"/>
      <c r="Y414" s="50"/>
    </row>
    <row r="415" spans="1:25">
      <c r="A415" s="11"/>
      <c r="B415" s="80" t="s">
        <v>416</v>
      </c>
      <c r="C415" s="47" t="s">
        <v>493</v>
      </c>
      <c r="D415" s="47"/>
      <c r="E415" s="39" t="s">
        <v>236</v>
      </c>
      <c r="F415" s="32"/>
      <c r="G415" s="40">
        <v>8620</v>
      </c>
      <c r="H415" s="40"/>
      <c r="I415" s="32"/>
      <c r="J415" s="32"/>
      <c r="K415" s="47" t="s">
        <v>232</v>
      </c>
      <c r="L415" s="47"/>
      <c r="M415" s="32"/>
      <c r="N415" s="32"/>
      <c r="O415" s="47" t="s">
        <v>232</v>
      </c>
      <c r="P415" s="47"/>
      <c r="Q415" s="32"/>
      <c r="R415" s="32"/>
      <c r="S415" s="47" t="s">
        <v>494</v>
      </c>
      <c r="T415" s="47"/>
      <c r="U415" s="39" t="s">
        <v>236</v>
      </c>
      <c r="V415" s="32"/>
      <c r="W415" s="47" t="s">
        <v>232</v>
      </c>
      <c r="X415" s="47"/>
      <c r="Y415" s="32"/>
    </row>
    <row r="416" spans="1:25" ht="15.75" thickBot="1">
      <c r="A416" s="11"/>
      <c r="B416" s="80"/>
      <c r="C416" s="48"/>
      <c r="D416" s="48"/>
      <c r="E416" s="87"/>
      <c r="F416" s="32"/>
      <c r="G416" s="45"/>
      <c r="H416" s="45"/>
      <c r="I416" s="46"/>
      <c r="J416" s="32"/>
      <c r="K416" s="48"/>
      <c r="L416" s="48"/>
      <c r="M416" s="46"/>
      <c r="N416" s="32"/>
      <c r="O416" s="48"/>
      <c r="P416" s="48"/>
      <c r="Q416" s="46"/>
      <c r="R416" s="32"/>
      <c r="S416" s="48"/>
      <c r="T416" s="48"/>
      <c r="U416" s="87"/>
      <c r="V416" s="32"/>
      <c r="W416" s="48"/>
      <c r="X416" s="48"/>
      <c r="Y416" s="46"/>
    </row>
    <row r="417" spans="1:25">
      <c r="A417" s="11"/>
      <c r="B417" s="79" t="s">
        <v>419</v>
      </c>
      <c r="C417" s="85" t="s">
        <v>493</v>
      </c>
      <c r="D417" s="85"/>
      <c r="E417" s="51" t="s">
        <v>236</v>
      </c>
      <c r="F417" s="36"/>
      <c r="G417" s="85">
        <v>749</v>
      </c>
      <c r="H417" s="85"/>
      <c r="I417" s="37"/>
      <c r="J417" s="36"/>
      <c r="K417" s="53">
        <v>2501</v>
      </c>
      <c r="L417" s="53"/>
      <c r="M417" s="37"/>
      <c r="N417" s="36"/>
      <c r="O417" s="53">
        <v>7558</v>
      </c>
      <c r="P417" s="53"/>
      <c r="Q417" s="37"/>
      <c r="R417" s="36"/>
      <c r="S417" s="85" t="s">
        <v>494</v>
      </c>
      <c r="T417" s="85"/>
      <c r="U417" s="51" t="s">
        <v>236</v>
      </c>
      <c r="V417" s="36"/>
      <c r="W417" s="53">
        <v>2188</v>
      </c>
      <c r="X417" s="53"/>
      <c r="Y417" s="37"/>
    </row>
    <row r="418" spans="1:25">
      <c r="A418" s="11"/>
      <c r="B418" s="79"/>
      <c r="C418" s="57"/>
      <c r="D418" s="57"/>
      <c r="E418" s="50"/>
      <c r="F418" s="36"/>
      <c r="G418" s="57"/>
      <c r="H418" s="57"/>
      <c r="I418" s="36"/>
      <c r="J418" s="36"/>
      <c r="K418" s="42"/>
      <c r="L418" s="42"/>
      <c r="M418" s="36"/>
      <c r="N418" s="36"/>
      <c r="O418" s="42"/>
      <c r="P418" s="42"/>
      <c r="Q418" s="36"/>
      <c r="R418" s="36"/>
      <c r="S418" s="57"/>
      <c r="T418" s="57"/>
      <c r="U418" s="50"/>
      <c r="V418" s="36"/>
      <c r="W418" s="42"/>
      <c r="X418" s="42"/>
      <c r="Y418" s="36"/>
    </row>
    <row r="419" spans="1:25">
      <c r="A419" s="11"/>
      <c r="B419" s="80" t="s">
        <v>382</v>
      </c>
      <c r="C419" s="47" t="s">
        <v>232</v>
      </c>
      <c r="D419" s="47"/>
      <c r="E419" s="32"/>
      <c r="F419" s="32"/>
      <c r="G419" s="47" t="s">
        <v>495</v>
      </c>
      <c r="H419" s="47"/>
      <c r="I419" s="39" t="s">
        <v>236</v>
      </c>
      <c r="J419" s="32"/>
      <c r="K419" s="47" t="s">
        <v>232</v>
      </c>
      <c r="L419" s="47"/>
      <c r="M419" s="32"/>
      <c r="N419" s="32"/>
      <c r="O419" s="47" t="s">
        <v>410</v>
      </c>
      <c r="P419" s="47"/>
      <c r="Q419" s="39" t="s">
        <v>236</v>
      </c>
      <c r="R419" s="32"/>
      <c r="S419" s="47" t="s">
        <v>232</v>
      </c>
      <c r="T419" s="47"/>
      <c r="U419" s="32"/>
      <c r="V419" s="32"/>
      <c r="W419" s="47" t="s">
        <v>496</v>
      </c>
      <c r="X419" s="47"/>
      <c r="Y419" s="39" t="s">
        <v>236</v>
      </c>
    </row>
    <row r="420" spans="1:25">
      <c r="A420" s="11"/>
      <c r="B420" s="80"/>
      <c r="C420" s="47"/>
      <c r="D420" s="47"/>
      <c r="E420" s="32"/>
      <c r="F420" s="32"/>
      <c r="G420" s="47"/>
      <c r="H420" s="47"/>
      <c r="I420" s="39"/>
      <c r="J420" s="32"/>
      <c r="K420" s="47"/>
      <c r="L420" s="47"/>
      <c r="M420" s="32"/>
      <c r="N420" s="32"/>
      <c r="O420" s="47"/>
      <c r="P420" s="47"/>
      <c r="Q420" s="39"/>
      <c r="R420" s="32"/>
      <c r="S420" s="47"/>
      <c r="T420" s="47"/>
      <c r="U420" s="32"/>
      <c r="V420" s="32"/>
      <c r="W420" s="47"/>
      <c r="X420" s="47"/>
      <c r="Y420" s="39"/>
    </row>
    <row r="421" spans="1:25">
      <c r="A421" s="11"/>
      <c r="B421" s="79" t="s">
        <v>107</v>
      </c>
      <c r="C421" s="57" t="s">
        <v>232</v>
      </c>
      <c r="D421" s="57"/>
      <c r="E421" s="36"/>
      <c r="F421" s="36"/>
      <c r="G421" s="57">
        <v>562</v>
      </c>
      <c r="H421" s="57"/>
      <c r="I421" s="36"/>
      <c r="J421" s="36"/>
      <c r="K421" s="57" t="s">
        <v>497</v>
      </c>
      <c r="L421" s="57"/>
      <c r="M421" s="50" t="s">
        <v>236</v>
      </c>
      <c r="N421" s="36"/>
      <c r="O421" s="57">
        <v>954</v>
      </c>
      <c r="P421" s="57"/>
      <c r="Q421" s="36"/>
      <c r="R421" s="36"/>
      <c r="S421" s="57" t="s">
        <v>232</v>
      </c>
      <c r="T421" s="57"/>
      <c r="U421" s="36"/>
      <c r="V421" s="36"/>
      <c r="W421" s="42">
        <v>1471</v>
      </c>
      <c r="X421" s="42"/>
      <c r="Y421" s="36"/>
    </row>
    <row r="422" spans="1:25" ht="15.75" thickBot="1">
      <c r="A422" s="11"/>
      <c r="B422" s="79"/>
      <c r="C422" s="58"/>
      <c r="D422" s="58"/>
      <c r="E422" s="61"/>
      <c r="F422" s="36"/>
      <c r="G422" s="58"/>
      <c r="H422" s="58"/>
      <c r="I422" s="61"/>
      <c r="J422" s="36"/>
      <c r="K422" s="58"/>
      <c r="L422" s="58"/>
      <c r="M422" s="59"/>
      <c r="N422" s="36"/>
      <c r="O422" s="58"/>
      <c r="P422" s="58"/>
      <c r="Q422" s="61"/>
      <c r="R422" s="36"/>
      <c r="S422" s="58"/>
      <c r="T422" s="58"/>
      <c r="U422" s="61"/>
      <c r="V422" s="36"/>
      <c r="W422" s="60"/>
      <c r="X422" s="60"/>
      <c r="Y422" s="61"/>
    </row>
    <row r="423" spans="1:25">
      <c r="A423" s="11"/>
      <c r="B423" s="80" t="s">
        <v>425</v>
      </c>
      <c r="C423" s="68" t="s">
        <v>493</v>
      </c>
      <c r="D423" s="68"/>
      <c r="E423" s="63" t="s">
        <v>236</v>
      </c>
      <c r="F423" s="32"/>
      <c r="G423" s="68" t="s">
        <v>498</v>
      </c>
      <c r="H423" s="68"/>
      <c r="I423" s="63" t="s">
        <v>236</v>
      </c>
      <c r="J423" s="32"/>
      <c r="K423" s="65">
        <v>2456</v>
      </c>
      <c r="L423" s="65"/>
      <c r="M423" s="33"/>
      <c r="N423" s="32"/>
      <c r="O423" s="65">
        <v>8155</v>
      </c>
      <c r="P423" s="65"/>
      <c r="Q423" s="33"/>
      <c r="R423" s="32"/>
      <c r="S423" s="68" t="s">
        <v>494</v>
      </c>
      <c r="T423" s="68"/>
      <c r="U423" s="63" t="s">
        <v>236</v>
      </c>
      <c r="V423" s="32"/>
      <c r="W423" s="68" t="s">
        <v>499</v>
      </c>
      <c r="X423" s="68"/>
      <c r="Y423" s="63" t="s">
        <v>236</v>
      </c>
    </row>
    <row r="424" spans="1:25">
      <c r="A424" s="11"/>
      <c r="B424" s="80"/>
      <c r="C424" s="47"/>
      <c r="D424" s="47"/>
      <c r="E424" s="39"/>
      <c r="F424" s="32"/>
      <c r="G424" s="47"/>
      <c r="H424" s="47"/>
      <c r="I424" s="39"/>
      <c r="J424" s="32"/>
      <c r="K424" s="40"/>
      <c r="L424" s="40"/>
      <c r="M424" s="32"/>
      <c r="N424" s="32"/>
      <c r="O424" s="40"/>
      <c r="P424" s="40"/>
      <c r="Q424" s="32"/>
      <c r="R424" s="32"/>
      <c r="S424" s="47"/>
      <c r="T424" s="47"/>
      <c r="U424" s="39"/>
      <c r="V424" s="32"/>
      <c r="W424" s="47"/>
      <c r="X424" s="47"/>
      <c r="Y424" s="39"/>
    </row>
    <row r="425" spans="1:25">
      <c r="A425" s="11"/>
      <c r="B425" s="79" t="s">
        <v>109</v>
      </c>
      <c r="C425" s="57" t="s">
        <v>232</v>
      </c>
      <c r="D425" s="57"/>
      <c r="E425" s="36"/>
      <c r="F425" s="36"/>
      <c r="G425" s="57" t="s">
        <v>500</v>
      </c>
      <c r="H425" s="57"/>
      <c r="I425" s="50" t="s">
        <v>236</v>
      </c>
      <c r="J425" s="36"/>
      <c r="K425" s="57">
        <v>1</v>
      </c>
      <c r="L425" s="57"/>
      <c r="M425" s="36"/>
      <c r="N425" s="36"/>
      <c r="O425" s="57" t="s">
        <v>232</v>
      </c>
      <c r="P425" s="57"/>
      <c r="Q425" s="36"/>
      <c r="R425" s="36"/>
      <c r="S425" s="57" t="s">
        <v>232</v>
      </c>
      <c r="T425" s="57"/>
      <c r="U425" s="36"/>
      <c r="V425" s="36"/>
      <c r="W425" s="57" t="s">
        <v>501</v>
      </c>
      <c r="X425" s="57"/>
      <c r="Y425" s="50" t="s">
        <v>236</v>
      </c>
    </row>
    <row r="426" spans="1:25" ht="15.75" thickBot="1">
      <c r="A426" s="11"/>
      <c r="B426" s="79"/>
      <c r="C426" s="58"/>
      <c r="D426" s="58"/>
      <c r="E426" s="61"/>
      <c r="F426" s="36"/>
      <c r="G426" s="58"/>
      <c r="H426" s="58"/>
      <c r="I426" s="59"/>
      <c r="J426" s="36"/>
      <c r="K426" s="58"/>
      <c r="L426" s="58"/>
      <c r="M426" s="61"/>
      <c r="N426" s="36"/>
      <c r="O426" s="58"/>
      <c r="P426" s="58"/>
      <c r="Q426" s="61"/>
      <c r="R426" s="36"/>
      <c r="S426" s="58"/>
      <c r="T426" s="58"/>
      <c r="U426" s="61"/>
      <c r="V426" s="36"/>
      <c r="W426" s="58"/>
      <c r="X426" s="58"/>
      <c r="Y426" s="59"/>
    </row>
    <row r="427" spans="1:25">
      <c r="A427" s="11"/>
      <c r="B427" s="80" t="s">
        <v>427</v>
      </c>
      <c r="C427" s="68" t="s">
        <v>493</v>
      </c>
      <c r="D427" s="68"/>
      <c r="E427" s="63" t="s">
        <v>236</v>
      </c>
      <c r="F427" s="32"/>
      <c r="G427" s="68" t="s">
        <v>502</v>
      </c>
      <c r="H427" s="68"/>
      <c r="I427" s="63" t="s">
        <v>236</v>
      </c>
      <c r="J427" s="32"/>
      <c r="K427" s="65">
        <v>2457</v>
      </c>
      <c r="L427" s="65"/>
      <c r="M427" s="33"/>
      <c r="N427" s="32"/>
      <c r="O427" s="65">
        <v>8155</v>
      </c>
      <c r="P427" s="65"/>
      <c r="Q427" s="33"/>
      <c r="R427" s="32"/>
      <c r="S427" s="68" t="s">
        <v>494</v>
      </c>
      <c r="T427" s="68"/>
      <c r="U427" s="63" t="s">
        <v>236</v>
      </c>
      <c r="V427" s="32"/>
      <c r="W427" s="68" t="s">
        <v>503</v>
      </c>
      <c r="X427" s="68"/>
      <c r="Y427" s="63" t="s">
        <v>236</v>
      </c>
    </row>
    <row r="428" spans="1:25">
      <c r="A428" s="11"/>
      <c r="B428" s="80"/>
      <c r="C428" s="47"/>
      <c r="D428" s="47"/>
      <c r="E428" s="39"/>
      <c r="F428" s="32"/>
      <c r="G428" s="47"/>
      <c r="H428" s="47"/>
      <c r="I428" s="39"/>
      <c r="J428" s="32"/>
      <c r="K428" s="40"/>
      <c r="L428" s="40"/>
      <c r="M428" s="32"/>
      <c r="N428" s="32"/>
      <c r="O428" s="40"/>
      <c r="P428" s="40"/>
      <c r="Q428" s="32"/>
      <c r="R428" s="32"/>
      <c r="S428" s="47"/>
      <c r="T428" s="47"/>
      <c r="U428" s="39"/>
      <c r="V428" s="32"/>
      <c r="W428" s="47"/>
      <c r="X428" s="47"/>
      <c r="Y428" s="39"/>
    </row>
    <row r="429" spans="1:25">
      <c r="A429" s="11"/>
      <c r="B429" s="79" t="s">
        <v>388</v>
      </c>
      <c r="C429" s="57" t="s">
        <v>232</v>
      </c>
      <c r="D429" s="57"/>
      <c r="E429" s="36"/>
      <c r="F429" s="36"/>
      <c r="G429" s="57" t="s">
        <v>429</v>
      </c>
      <c r="H429" s="57"/>
      <c r="I429" s="50" t="s">
        <v>236</v>
      </c>
      <c r="J429" s="36"/>
      <c r="K429" s="57" t="s">
        <v>232</v>
      </c>
      <c r="L429" s="57"/>
      <c r="M429" s="36"/>
      <c r="N429" s="36"/>
      <c r="O429" s="57" t="s">
        <v>232</v>
      </c>
      <c r="P429" s="57"/>
      <c r="Q429" s="36"/>
      <c r="R429" s="36"/>
      <c r="S429" s="57" t="s">
        <v>232</v>
      </c>
      <c r="T429" s="57"/>
      <c r="U429" s="36"/>
      <c r="V429" s="36"/>
      <c r="W429" s="57" t="s">
        <v>429</v>
      </c>
      <c r="X429" s="57"/>
      <c r="Y429" s="50" t="s">
        <v>236</v>
      </c>
    </row>
    <row r="430" spans="1:25" ht="15.75" thickBot="1">
      <c r="A430" s="11"/>
      <c r="B430" s="79"/>
      <c r="C430" s="58"/>
      <c r="D430" s="58"/>
      <c r="E430" s="61"/>
      <c r="F430" s="36"/>
      <c r="G430" s="58"/>
      <c r="H430" s="58"/>
      <c r="I430" s="59"/>
      <c r="J430" s="36"/>
      <c r="K430" s="58"/>
      <c r="L430" s="58"/>
      <c r="M430" s="61"/>
      <c r="N430" s="36"/>
      <c r="O430" s="58"/>
      <c r="P430" s="58"/>
      <c r="Q430" s="61"/>
      <c r="R430" s="36"/>
      <c r="S430" s="58"/>
      <c r="T430" s="58"/>
      <c r="U430" s="61"/>
      <c r="V430" s="36"/>
      <c r="W430" s="58"/>
      <c r="X430" s="58"/>
      <c r="Y430" s="59"/>
    </row>
    <row r="431" spans="1:25">
      <c r="A431" s="11"/>
      <c r="B431" s="80" t="s">
        <v>112</v>
      </c>
      <c r="C431" s="68" t="s">
        <v>493</v>
      </c>
      <c r="D431" s="68"/>
      <c r="E431" s="63" t="s">
        <v>236</v>
      </c>
      <c r="F431" s="32"/>
      <c r="G431" s="68" t="s">
        <v>504</v>
      </c>
      <c r="H431" s="68"/>
      <c r="I431" s="63" t="s">
        <v>236</v>
      </c>
      <c r="J431" s="32"/>
      <c r="K431" s="65">
        <v>2457</v>
      </c>
      <c r="L431" s="65"/>
      <c r="M431" s="33"/>
      <c r="N431" s="32"/>
      <c r="O431" s="65">
        <v>8155</v>
      </c>
      <c r="P431" s="65"/>
      <c r="Q431" s="33"/>
      <c r="R431" s="32"/>
      <c r="S431" s="68" t="s">
        <v>494</v>
      </c>
      <c r="T431" s="68"/>
      <c r="U431" s="63" t="s">
        <v>236</v>
      </c>
      <c r="V431" s="32"/>
      <c r="W431" s="68" t="s">
        <v>245</v>
      </c>
      <c r="X431" s="68"/>
      <c r="Y431" s="63" t="s">
        <v>236</v>
      </c>
    </row>
    <row r="432" spans="1:25">
      <c r="A432" s="11"/>
      <c r="B432" s="80"/>
      <c r="C432" s="47"/>
      <c r="D432" s="47"/>
      <c r="E432" s="39"/>
      <c r="F432" s="32"/>
      <c r="G432" s="47"/>
      <c r="H432" s="47"/>
      <c r="I432" s="39"/>
      <c r="J432" s="32"/>
      <c r="K432" s="40"/>
      <c r="L432" s="40"/>
      <c r="M432" s="32"/>
      <c r="N432" s="32"/>
      <c r="O432" s="40"/>
      <c r="P432" s="40"/>
      <c r="Q432" s="32"/>
      <c r="R432" s="32"/>
      <c r="S432" s="47"/>
      <c r="T432" s="47"/>
      <c r="U432" s="39"/>
      <c r="V432" s="32"/>
      <c r="W432" s="47"/>
      <c r="X432" s="47"/>
      <c r="Y432" s="39"/>
    </row>
    <row r="433" spans="1:25">
      <c r="A433" s="11"/>
      <c r="B433" s="41" t="s">
        <v>113</v>
      </c>
      <c r="C433" s="57" t="s">
        <v>232</v>
      </c>
      <c r="D433" s="57"/>
      <c r="E433" s="36"/>
      <c r="F433" s="36"/>
      <c r="G433" s="57" t="s">
        <v>232</v>
      </c>
      <c r="H433" s="57"/>
      <c r="I433" s="36"/>
      <c r="J433" s="36"/>
      <c r="K433" s="57" t="s">
        <v>232</v>
      </c>
      <c r="L433" s="57"/>
      <c r="M433" s="36"/>
      <c r="N433" s="36"/>
      <c r="O433" s="57" t="s">
        <v>505</v>
      </c>
      <c r="P433" s="57"/>
      <c r="Q433" s="50" t="s">
        <v>236</v>
      </c>
      <c r="R433" s="36"/>
      <c r="S433" s="57" t="s">
        <v>232</v>
      </c>
      <c r="T433" s="57"/>
      <c r="U433" s="36"/>
      <c r="V433" s="36"/>
      <c r="W433" s="57" t="s">
        <v>505</v>
      </c>
      <c r="X433" s="57"/>
      <c r="Y433" s="50" t="s">
        <v>236</v>
      </c>
    </row>
    <row r="434" spans="1:25" ht="15.75" thickBot="1">
      <c r="A434" s="11"/>
      <c r="B434" s="41"/>
      <c r="C434" s="58"/>
      <c r="D434" s="58"/>
      <c r="E434" s="61"/>
      <c r="F434" s="36"/>
      <c r="G434" s="58"/>
      <c r="H434" s="58"/>
      <c r="I434" s="61"/>
      <c r="J434" s="36"/>
      <c r="K434" s="58"/>
      <c r="L434" s="58"/>
      <c r="M434" s="61"/>
      <c r="N434" s="36"/>
      <c r="O434" s="58"/>
      <c r="P434" s="58"/>
      <c r="Q434" s="59"/>
      <c r="R434" s="36"/>
      <c r="S434" s="58"/>
      <c r="T434" s="58"/>
      <c r="U434" s="61"/>
      <c r="V434" s="36"/>
      <c r="W434" s="58"/>
      <c r="X434" s="58"/>
      <c r="Y434" s="59"/>
    </row>
    <row r="435" spans="1:25">
      <c r="A435" s="11"/>
      <c r="B435" s="80" t="s">
        <v>432</v>
      </c>
      <c r="C435" s="68" t="s">
        <v>493</v>
      </c>
      <c r="D435" s="68"/>
      <c r="E435" s="63" t="s">
        <v>236</v>
      </c>
      <c r="F435" s="32"/>
      <c r="G435" s="68" t="s">
        <v>504</v>
      </c>
      <c r="H435" s="68"/>
      <c r="I435" s="63" t="s">
        <v>236</v>
      </c>
      <c r="J435" s="32"/>
      <c r="K435" s="65">
        <v>2457</v>
      </c>
      <c r="L435" s="65"/>
      <c r="M435" s="33"/>
      <c r="N435" s="32"/>
      <c r="O435" s="65">
        <v>6117</v>
      </c>
      <c r="P435" s="65"/>
      <c r="Q435" s="33"/>
      <c r="R435" s="32"/>
      <c r="S435" s="68" t="s">
        <v>494</v>
      </c>
      <c r="T435" s="68"/>
      <c r="U435" s="63" t="s">
        <v>236</v>
      </c>
      <c r="V435" s="32"/>
      <c r="W435" s="68" t="s">
        <v>493</v>
      </c>
      <c r="X435" s="68"/>
      <c r="Y435" s="63" t="s">
        <v>236</v>
      </c>
    </row>
    <row r="436" spans="1:25">
      <c r="A436" s="11"/>
      <c r="B436" s="80"/>
      <c r="C436" s="47"/>
      <c r="D436" s="47"/>
      <c r="E436" s="39"/>
      <c r="F436" s="32"/>
      <c r="G436" s="47"/>
      <c r="H436" s="47"/>
      <c r="I436" s="39"/>
      <c r="J436" s="32"/>
      <c r="K436" s="40"/>
      <c r="L436" s="40"/>
      <c r="M436" s="32"/>
      <c r="N436" s="32"/>
      <c r="O436" s="40"/>
      <c r="P436" s="40"/>
      <c r="Q436" s="32"/>
      <c r="R436" s="32"/>
      <c r="S436" s="47"/>
      <c r="T436" s="47"/>
      <c r="U436" s="39"/>
      <c r="V436" s="32"/>
      <c r="W436" s="47"/>
      <c r="X436" s="47"/>
      <c r="Y436" s="39"/>
    </row>
    <row r="437" spans="1:25">
      <c r="A437" s="11"/>
      <c r="B437" s="79" t="s">
        <v>115</v>
      </c>
      <c r="C437" s="57" t="s">
        <v>506</v>
      </c>
      <c r="D437" s="57"/>
      <c r="E437" s="50" t="s">
        <v>236</v>
      </c>
      <c r="F437" s="36"/>
      <c r="G437" s="57" t="s">
        <v>232</v>
      </c>
      <c r="H437" s="57"/>
      <c r="I437" s="36"/>
      <c r="J437" s="36"/>
      <c r="K437" s="57" t="s">
        <v>232</v>
      </c>
      <c r="L437" s="57"/>
      <c r="M437" s="36"/>
      <c r="N437" s="36"/>
      <c r="O437" s="57" t="s">
        <v>232</v>
      </c>
      <c r="P437" s="57"/>
      <c r="Q437" s="36"/>
      <c r="R437" s="36"/>
      <c r="S437" s="57" t="s">
        <v>232</v>
      </c>
      <c r="T437" s="57"/>
      <c r="U437" s="36"/>
      <c r="V437" s="36"/>
      <c r="W437" s="57" t="s">
        <v>506</v>
      </c>
      <c r="X437" s="57"/>
      <c r="Y437" s="50" t="s">
        <v>236</v>
      </c>
    </row>
    <row r="438" spans="1:25" ht="15.75" thickBot="1">
      <c r="A438" s="11"/>
      <c r="B438" s="79"/>
      <c r="C438" s="58"/>
      <c r="D438" s="58"/>
      <c r="E438" s="59"/>
      <c r="F438" s="36"/>
      <c r="G438" s="58"/>
      <c r="H438" s="58"/>
      <c r="I438" s="61"/>
      <c r="J438" s="36"/>
      <c r="K438" s="58"/>
      <c r="L438" s="58"/>
      <c r="M438" s="61"/>
      <c r="N438" s="36"/>
      <c r="O438" s="58"/>
      <c r="P438" s="58"/>
      <c r="Q438" s="61"/>
      <c r="R438" s="36"/>
      <c r="S438" s="58"/>
      <c r="T438" s="58"/>
      <c r="U438" s="61"/>
      <c r="V438" s="36"/>
      <c r="W438" s="58"/>
      <c r="X438" s="58"/>
      <c r="Y438" s="59"/>
    </row>
    <row r="439" spans="1:25">
      <c r="A439" s="11"/>
      <c r="B439" s="80" t="s">
        <v>434</v>
      </c>
      <c r="C439" s="63" t="s">
        <v>227</v>
      </c>
      <c r="D439" s="68" t="s">
        <v>507</v>
      </c>
      <c r="E439" s="63" t="s">
        <v>236</v>
      </c>
      <c r="F439" s="32"/>
      <c r="G439" s="63" t="s">
        <v>227</v>
      </c>
      <c r="H439" s="68" t="s">
        <v>504</v>
      </c>
      <c r="I439" s="63" t="s">
        <v>236</v>
      </c>
      <c r="J439" s="32"/>
      <c r="K439" s="63" t="s">
        <v>227</v>
      </c>
      <c r="L439" s="65">
        <v>2457</v>
      </c>
      <c r="M439" s="33"/>
      <c r="N439" s="32"/>
      <c r="O439" s="63" t="s">
        <v>227</v>
      </c>
      <c r="P439" s="65">
        <v>6117</v>
      </c>
      <c r="Q439" s="33"/>
      <c r="R439" s="32"/>
      <c r="S439" s="63" t="s">
        <v>227</v>
      </c>
      <c r="T439" s="68" t="s">
        <v>494</v>
      </c>
      <c r="U439" s="63" t="s">
        <v>236</v>
      </c>
      <c r="V439" s="32"/>
      <c r="W439" s="63" t="s">
        <v>227</v>
      </c>
      <c r="X439" s="68" t="s">
        <v>507</v>
      </c>
      <c r="Y439" s="63" t="s">
        <v>236</v>
      </c>
    </row>
    <row r="440" spans="1:25" ht="15.75" thickBot="1">
      <c r="A440" s="11"/>
      <c r="B440" s="80"/>
      <c r="C440" s="64"/>
      <c r="D440" s="69"/>
      <c r="E440" s="64"/>
      <c r="F440" s="32"/>
      <c r="G440" s="64"/>
      <c r="H440" s="69"/>
      <c r="I440" s="64"/>
      <c r="J440" s="32"/>
      <c r="K440" s="64"/>
      <c r="L440" s="66"/>
      <c r="M440" s="67"/>
      <c r="N440" s="32"/>
      <c r="O440" s="64"/>
      <c r="P440" s="66"/>
      <c r="Q440" s="67"/>
      <c r="R440" s="32"/>
      <c r="S440" s="64"/>
      <c r="T440" s="69"/>
      <c r="U440" s="64"/>
      <c r="V440" s="32"/>
      <c r="W440" s="64"/>
      <c r="X440" s="69"/>
      <c r="Y440" s="64"/>
    </row>
    <row r="441" spans="1:25" ht="15.75" thickTop="1">
      <c r="A441" s="11"/>
      <c r="B441" s="10"/>
      <c r="C441" s="10"/>
      <c r="D441" s="10"/>
      <c r="E441" s="10"/>
      <c r="F441" s="10"/>
      <c r="G441" s="10"/>
      <c r="H441" s="10"/>
      <c r="I441" s="10"/>
      <c r="J441" s="10"/>
      <c r="K441" s="10"/>
      <c r="L441" s="10"/>
      <c r="M441" s="10"/>
      <c r="N441" s="10"/>
      <c r="O441" s="10"/>
      <c r="P441" s="10"/>
      <c r="Q441" s="10"/>
      <c r="R441" s="10"/>
      <c r="S441" s="10"/>
      <c r="T441" s="10"/>
      <c r="U441" s="10"/>
      <c r="V441" s="10"/>
      <c r="W441" s="10"/>
      <c r="X441" s="10"/>
      <c r="Y441" s="10"/>
    </row>
    <row r="442" spans="1:25">
      <c r="A442" s="11"/>
      <c r="B442" s="90" t="s">
        <v>353</v>
      </c>
      <c r="C442" s="90"/>
      <c r="D442" s="90"/>
      <c r="E442" s="90"/>
      <c r="F442" s="90"/>
      <c r="G442" s="90"/>
      <c r="H442" s="90"/>
      <c r="I442" s="90"/>
      <c r="J442" s="90"/>
      <c r="K442" s="90"/>
      <c r="L442" s="90"/>
      <c r="M442" s="90"/>
      <c r="N442" s="90"/>
      <c r="O442" s="90"/>
      <c r="P442" s="90"/>
      <c r="Q442" s="90"/>
      <c r="R442" s="90"/>
      <c r="S442" s="90"/>
      <c r="T442" s="90"/>
      <c r="U442" s="90"/>
      <c r="V442" s="90"/>
      <c r="W442" s="90"/>
      <c r="X442" s="90"/>
      <c r="Y442" s="90"/>
    </row>
    <row r="443" spans="1:25">
      <c r="A443" s="11"/>
      <c r="B443" s="90" t="s">
        <v>311</v>
      </c>
      <c r="C443" s="90"/>
      <c r="D443" s="90"/>
      <c r="E443" s="90"/>
      <c r="F443" s="90"/>
      <c r="G443" s="90"/>
      <c r="H443" s="90"/>
      <c r="I443" s="90"/>
      <c r="J443" s="90"/>
      <c r="K443" s="90"/>
      <c r="L443" s="90"/>
      <c r="M443" s="90"/>
      <c r="N443" s="90"/>
      <c r="O443" s="90"/>
      <c r="P443" s="90"/>
      <c r="Q443" s="90"/>
      <c r="R443" s="90"/>
      <c r="S443" s="90"/>
      <c r="T443" s="90"/>
      <c r="U443" s="90"/>
      <c r="V443" s="90"/>
      <c r="W443" s="90"/>
      <c r="X443" s="90"/>
      <c r="Y443" s="90"/>
    </row>
    <row r="444" spans="1:25">
      <c r="A444" s="11"/>
      <c r="B444" s="90" t="s">
        <v>508</v>
      </c>
      <c r="C444" s="90"/>
      <c r="D444" s="90"/>
      <c r="E444" s="90"/>
      <c r="F444" s="90"/>
      <c r="G444" s="90"/>
      <c r="H444" s="90"/>
      <c r="I444" s="90"/>
      <c r="J444" s="90"/>
      <c r="K444" s="90"/>
      <c r="L444" s="90"/>
      <c r="M444" s="90"/>
      <c r="N444" s="90"/>
      <c r="O444" s="90"/>
      <c r="P444" s="90"/>
      <c r="Q444" s="90"/>
      <c r="R444" s="90"/>
      <c r="S444" s="90"/>
      <c r="T444" s="90"/>
      <c r="U444" s="90"/>
      <c r="V444" s="90"/>
      <c r="W444" s="90"/>
      <c r="X444" s="90"/>
      <c r="Y444" s="90"/>
    </row>
    <row r="445" spans="1:25">
      <c r="A445" s="11"/>
      <c r="B445" s="90" t="s">
        <v>509</v>
      </c>
      <c r="C445" s="90"/>
      <c r="D445" s="90"/>
      <c r="E445" s="90"/>
      <c r="F445" s="90"/>
      <c r="G445" s="90"/>
      <c r="H445" s="90"/>
      <c r="I445" s="90"/>
      <c r="J445" s="90"/>
      <c r="K445" s="90"/>
      <c r="L445" s="90"/>
      <c r="M445" s="90"/>
      <c r="N445" s="90"/>
      <c r="O445" s="90"/>
      <c r="P445" s="90"/>
      <c r="Q445" s="90"/>
      <c r="R445" s="90"/>
      <c r="S445" s="90"/>
      <c r="T445" s="90"/>
      <c r="U445" s="90"/>
      <c r="V445" s="90"/>
      <c r="W445" s="90"/>
      <c r="X445" s="90"/>
      <c r="Y445" s="90"/>
    </row>
    <row r="446" spans="1:25">
      <c r="A446" s="11"/>
      <c r="B446" s="90" t="s">
        <v>313</v>
      </c>
      <c r="C446" s="90"/>
      <c r="D446" s="90"/>
      <c r="E446" s="90"/>
      <c r="F446" s="90"/>
      <c r="G446" s="90"/>
      <c r="H446" s="90"/>
      <c r="I446" s="90"/>
      <c r="J446" s="90"/>
      <c r="K446" s="90"/>
      <c r="L446" s="90"/>
      <c r="M446" s="90"/>
      <c r="N446" s="90"/>
      <c r="O446" s="90"/>
      <c r="P446" s="90"/>
      <c r="Q446" s="90"/>
      <c r="R446" s="90"/>
      <c r="S446" s="90"/>
      <c r="T446" s="90"/>
      <c r="U446" s="90"/>
      <c r="V446" s="90"/>
      <c r="W446" s="90"/>
      <c r="X446" s="90"/>
      <c r="Y446" s="90"/>
    </row>
    <row r="447" spans="1:25">
      <c r="A447" s="11"/>
      <c r="B447" s="74"/>
      <c r="C447" s="74"/>
      <c r="D447" s="74"/>
      <c r="E447" s="74"/>
      <c r="F447" s="74"/>
      <c r="G447" s="74"/>
      <c r="H447" s="74"/>
      <c r="I447" s="74"/>
      <c r="J447" s="74"/>
      <c r="K447" s="74"/>
      <c r="L447" s="74"/>
      <c r="M447" s="74"/>
      <c r="N447" s="74"/>
      <c r="O447" s="74"/>
      <c r="P447" s="74"/>
      <c r="Q447" s="74"/>
      <c r="R447" s="74"/>
      <c r="S447" s="74"/>
      <c r="T447" s="74"/>
      <c r="U447" s="74"/>
      <c r="V447" s="74"/>
      <c r="W447" s="74"/>
      <c r="X447" s="74"/>
      <c r="Y447" s="74"/>
    </row>
    <row r="448" spans="1:25">
      <c r="A448" s="11"/>
      <c r="B448" s="27"/>
      <c r="C448" s="27"/>
      <c r="D448" s="27"/>
      <c r="E448" s="27"/>
      <c r="F448" s="27"/>
      <c r="G448" s="27"/>
      <c r="H448" s="27"/>
      <c r="I448" s="27"/>
      <c r="J448" s="27"/>
      <c r="K448" s="27"/>
      <c r="L448" s="27"/>
      <c r="M448" s="27"/>
      <c r="N448" s="27"/>
      <c r="O448" s="27"/>
      <c r="P448" s="27"/>
      <c r="Q448" s="27"/>
      <c r="R448" s="27"/>
      <c r="S448" s="27"/>
      <c r="T448" s="27"/>
      <c r="U448" s="27"/>
      <c r="V448" s="27"/>
      <c r="W448" s="27"/>
      <c r="X448" s="27"/>
      <c r="Y448" s="27"/>
    </row>
    <row r="449" spans="1:25">
      <c r="A449" s="11"/>
      <c r="B449" s="15"/>
      <c r="C449" s="15"/>
      <c r="D449" s="15"/>
      <c r="E449" s="15"/>
      <c r="F449" s="15"/>
      <c r="G449" s="15"/>
      <c r="H449" s="15"/>
      <c r="I449" s="15"/>
      <c r="J449" s="15"/>
      <c r="K449" s="15"/>
      <c r="L449" s="15"/>
      <c r="M449" s="15"/>
      <c r="N449" s="15"/>
      <c r="O449" s="15"/>
      <c r="P449" s="15"/>
      <c r="Q449" s="15"/>
      <c r="R449" s="15"/>
      <c r="S449" s="15"/>
      <c r="T449" s="15"/>
      <c r="U449" s="15"/>
      <c r="V449" s="15"/>
      <c r="W449" s="15"/>
      <c r="X449" s="15"/>
      <c r="Y449" s="15"/>
    </row>
    <row r="450" spans="1:25" ht="15.75" thickBot="1">
      <c r="A450" s="11"/>
      <c r="B450" s="16"/>
      <c r="C450" s="28" t="s">
        <v>314</v>
      </c>
      <c r="D450" s="28"/>
      <c r="E450" s="28"/>
      <c r="F450" s="28"/>
      <c r="G450" s="28"/>
      <c r="H450" s="28"/>
      <c r="I450" s="28"/>
      <c r="J450" s="28"/>
      <c r="K450" s="28"/>
      <c r="L450" s="28"/>
      <c r="M450" s="28"/>
      <c r="N450" s="28"/>
      <c r="O450" s="28"/>
      <c r="P450" s="28"/>
      <c r="Q450" s="28"/>
      <c r="R450" s="14"/>
      <c r="S450" s="29"/>
      <c r="T450" s="29"/>
      <c r="U450" s="29"/>
      <c r="V450" s="14"/>
      <c r="W450" s="29"/>
      <c r="X450" s="29"/>
      <c r="Y450" s="29"/>
    </row>
    <row r="451" spans="1:25">
      <c r="A451" s="11"/>
      <c r="B451" s="32"/>
      <c r="C451" s="31" t="s">
        <v>315</v>
      </c>
      <c r="D451" s="31"/>
      <c r="E451" s="31"/>
      <c r="F451" s="33"/>
      <c r="G451" s="31" t="s">
        <v>317</v>
      </c>
      <c r="H451" s="31"/>
      <c r="I451" s="31"/>
      <c r="J451" s="33"/>
      <c r="K451" s="31" t="s">
        <v>318</v>
      </c>
      <c r="L451" s="31"/>
      <c r="M451" s="31"/>
      <c r="N451" s="33"/>
      <c r="O451" s="31" t="s">
        <v>320</v>
      </c>
      <c r="P451" s="31"/>
      <c r="Q451" s="31"/>
      <c r="R451" s="32"/>
      <c r="S451" s="30" t="s">
        <v>321</v>
      </c>
      <c r="T451" s="30"/>
      <c r="U451" s="30"/>
      <c r="V451" s="32"/>
      <c r="W451" s="30" t="s">
        <v>323</v>
      </c>
      <c r="X451" s="30"/>
      <c r="Y451" s="30"/>
    </row>
    <row r="452" spans="1:25" ht="15.75" thickBot="1">
      <c r="A452" s="11"/>
      <c r="B452" s="32"/>
      <c r="C452" s="28" t="s">
        <v>316</v>
      </c>
      <c r="D452" s="28"/>
      <c r="E452" s="28"/>
      <c r="F452" s="32"/>
      <c r="G452" s="28" t="s">
        <v>316</v>
      </c>
      <c r="H452" s="28"/>
      <c r="I452" s="28"/>
      <c r="J452" s="32"/>
      <c r="K452" s="28" t="s">
        <v>319</v>
      </c>
      <c r="L452" s="28"/>
      <c r="M452" s="28"/>
      <c r="N452" s="32"/>
      <c r="O452" s="28" t="s">
        <v>319</v>
      </c>
      <c r="P452" s="28"/>
      <c r="Q452" s="28"/>
      <c r="R452" s="32"/>
      <c r="S452" s="28" t="s">
        <v>322</v>
      </c>
      <c r="T452" s="28"/>
      <c r="U452" s="28"/>
      <c r="V452" s="32"/>
      <c r="W452" s="28" t="s">
        <v>324</v>
      </c>
      <c r="X452" s="28"/>
      <c r="Y452" s="28"/>
    </row>
    <row r="453" spans="1:25">
      <c r="A453" s="11"/>
      <c r="B453" s="18" t="s">
        <v>92</v>
      </c>
      <c r="C453" s="37"/>
      <c r="D453" s="37"/>
      <c r="E453" s="37"/>
      <c r="F453" s="19"/>
      <c r="G453" s="37"/>
      <c r="H453" s="37"/>
      <c r="I453" s="37"/>
      <c r="J453" s="19"/>
      <c r="K453" s="37"/>
      <c r="L453" s="37"/>
      <c r="M453" s="37"/>
      <c r="N453" s="19"/>
      <c r="O453" s="37"/>
      <c r="P453" s="37"/>
      <c r="Q453" s="37"/>
      <c r="R453" s="19"/>
      <c r="S453" s="37"/>
      <c r="T453" s="37"/>
      <c r="U453" s="37"/>
      <c r="V453" s="19"/>
      <c r="W453" s="37"/>
      <c r="X453" s="37"/>
      <c r="Y453" s="37"/>
    </row>
    <row r="454" spans="1:25">
      <c r="A454" s="11"/>
      <c r="B454" s="38" t="s">
        <v>93</v>
      </c>
      <c r="C454" s="39" t="s">
        <v>227</v>
      </c>
      <c r="D454" s="47" t="s">
        <v>232</v>
      </c>
      <c r="E454" s="32"/>
      <c r="F454" s="32"/>
      <c r="G454" s="39" t="s">
        <v>227</v>
      </c>
      <c r="H454" s="40">
        <v>10024</v>
      </c>
      <c r="I454" s="32"/>
      <c r="J454" s="32"/>
      <c r="K454" s="39" t="s">
        <v>227</v>
      </c>
      <c r="L454" s="40">
        <v>4316</v>
      </c>
      <c r="M454" s="32"/>
      <c r="N454" s="32"/>
      <c r="O454" s="39" t="s">
        <v>227</v>
      </c>
      <c r="P454" s="40">
        <v>2347</v>
      </c>
      <c r="Q454" s="32"/>
      <c r="R454" s="32"/>
      <c r="S454" s="39" t="s">
        <v>227</v>
      </c>
      <c r="T454" s="47" t="s">
        <v>232</v>
      </c>
      <c r="U454" s="32"/>
      <c r="V454" s="32"/>
      <c r="W454" s="39" t="s">
        <v>227</v>
      </c>
      <c r="X454" s="40">
        <v>16687</v>
      </c>
      <c r="Y454" s="32"/>
    </row>
    <row r="455" spans="1:25">
      <c r="A455" s="11"/>
      <c r="B455" s="38"/>
      <c r="C455" s="39"/>
      <c r="D455" s="47"/>
      <c r="E455" s="32"/>
      <c r="F455" s="32"/>
      <c r="G455" s="39"/>
      <c r="H455" s="40"/>
      <c r="I455" s="32"/>
      <c r="J455" s="32"/>
      <c r="K455" s="39"/>
      <c r="L455" s="40"/>
      <c r="M455" s="32"/>
      <c r="N455" s="32"/>
      <c r="O455" s="39"/>
      <c r="P455" s="40"/>
      <c r="Q455" s="32"/>
      <c r="R455" s="32"/>
      <c r="S455" s="39"/>
      <c r="T455" s="47"/>
      <c r="U455" s="32"/>
      <c r="V455" s="32"/>
      <c r="W455" s="39"/>
      <c r="X455" s="40"/>
      <c r="Y455" s="32"/>
    </row>
    <row r="456" spans="1:25">
      <c r="A456" s="11"/>
      <c r="B456" s="41" t="s">
        <v>356</v>
      </c>
      <c r="C456" s="57" t="s">
        <v>232</v>
      </c>
      <c r="D456" s="57"/>
      <c r="E456" s="36"/>
      <c r="F456" s="36"/>
      <c r="G456" s="42">
        <v>8883</v>
      </c>
      <c r="H456" s="42"/>
      <c r="I456" s="36"/>
      <c r="J456" s="36"/>
      <c r="K456" s="57" t="s">
        <v>232</v>
      </c>
      <c r="L456" s="57"/>
      <c r="M456" s="36"/>
      <c r="N456" s="36"/>
      <c r="O456" s="57" t="s">
        <v>232</v>
      </c>
      <c r="P456" s="57"/>
      <c r="Q456" s="36"/>
      <c r="R456" s="36"/>
      <c r="S456" s="57" t="s">
        <v>232</v>
      </c>
      <c r="T456" s="57"/>
      <c r="U456" s="36"/>
      <c r="V456" s="36"/>
      <c r="W456" s="42">
        <v>8883</v>
      </c>
      <c r="X456" s="42"/>
      <c r="Y456" s="36"/>
    </row>
    <row r="457" spans="1:25">
      <c r="A457" s="11"/>
      <c r="B457" s="41"/>
      <c r="C457" s="57"/>
      <c r="D457" s="57"/>
      <c r="E457" s="36"/>
      <c r="F457" s="36"/>
      <c r="G457" s="42"/>
      <c r="H457" s="42"/>
      <c r="I457" s="36"/>
      <c r="J457" s="36"/>
      <c r="K457" s="57"/>
      <c r="L457" s="57"/>
      <c r="M457" s="36"/>
      <c r="N457" s="36"/>
      <c r="O457" s="57"/>
      <c r="P457" s="57"/>
      <c r="Q457" s="36"/>
      <c r="R457" s="36"/>
      <c r="S457" s="57"/>
      <c r="T457" s="57"/>
      <c r="U457" s="36"/>
      <c r="V457" s="36"/>
      <c r="W457" s="42"/>
      <c r="X457" s="42"/>
      <c r="Y457" s="36"/>
    </row>
    <row r="458" spans="1:25">
      <c r="A458" s="11"/>
      <c r="B458" s="38" t="s">
        <v>357</v>
      </c>
      <c r="C458" s="47" t="s">
        <v>232</v>
      </c>
      <c r="D458" s="47"/>
      <c r="E458" s="32"/>
      <c r="F458" s="32"/>
      <c r="G458" s="47">
        <v>110</v>
      </c>
      <c r="H458" s="47"/>
      <c r="I458" s="32"/>
      <c r="J458" s="32"/>
      <c r="K458" s="47" t="s">
        <v>232</v>
      </c>
      <c r="L458" s="47"/>
      <c r="M458" s="32"/>
      <c r="N458" s="32"/>
      <c r="O458" s="47" t="s">
        <v>232</v>
      </c>
      <c r="P458" s="47"/>
      <c r="Q458" s="32"/>
      <c r="R458" s="32"/>
      <c r="S458" s="47" t="s">
        <v>510</v>
      </c>
      <c r="T458" s="47"/>
      <c r="U458" s="39" t="s">
        <v>236</v>
      </c>
      <c r="V458" s="32"/>
      <c r="W458" s="47" t="s">
        <v>232</v>
      </c>
      <c r="X458" s="47"/>
      <c r="Y458" s="32"/>
    </row>
    <row r="459" spans="1:25" ht="15.75" thickBot="1">
      <c r="A459" s="11"/>
      <c r="B459" s="38"/>
      <c r="C459" s="48"/>
      <c r="D459" s="48"/>
      <c r="E459" s="46"/>
      <c r="F459" s="32"/>
      <c r="G459" s="48"/>
      <c r="H459" s="48"/>
      <c r="I459" s="46"/>
      <c r="J459" s="32"/>
      <c r="K459" s="48"/>
      <c r="L459" s="48"/>
      <c r="M459" s="46"/>
      <c r="N459" s="32"/>
      <c r="O459" s="48"/>
      <c r="P459" s="48"/>
      <c r="Q459" s="46"/>
      <c r="R459" s="32"/>
      <c r="S459" s="48"/>
      <c r="T459" s="48"/>
      <c r="U459" s="87"/>
      <c r="V459" s="32"/>
      <c r="W459" s="48"/>
      <c r="X459" s="48"/>
      <c r="Y459" s="46"/>
    </row>
    <row r="460" spans="1:25">
      <c r="A460" s="11"/>
      <c r="B460" s="36"/>
      <c r="C460" s="85" t="s">
        <v>232</v>
      </c>
      <c r="D460" s="85"/>
      <c r="E460" s="37"/>
      <c r="F460" s="36"/>
      <c r="G460" s="53">
        <v>19017</v>
      </c>
      <c r="H460" s="53"/>
      <c r="I460" s="37"/>
      <c r="J460" s="36"/>
      <c r="K460" s="53">
        <v>4316</v>
      </c>
      <c r="L460" s="53"/>
      <c r="M460" s="37"/>
      <c r="N460" s="36"/>
      <c r="O460" s="53">
        <v>2347</v>
      </c>
      <c r="P460" s="53"/>
      <c r="Q460" s="37"/>
      <c r="R460" s="36"/>
      <c r="S460" s="85" t="s">
        <v>510</v>
      </c>
      <c r="T460" s="85"/>
      <c r="U460" s="51" t="s">
        <v>236</v>
      </c>
      <c r="V460" s="36"/>
      <c r="W460" s="53">
        <v>25570</v>
      </c>
      <c r="X460" s="53"/>
      <c r="Y460" s="37"/>
    </row>
    <row r="461" spans="1:25" ht="15.75" thickBot="1">
      <c r="A461" s="11"/>
      <c r="B461" s="36"/>
      <c r="C461" s="58"/>
      <c r="D461" s="58"/>
      <c r="E461" s="61"/>
      <c r="F461" s="36"/>
      <c r="G461" s="60"/>
      <c r="H461" s="60"/>
      <c r="I461" s="61"/>
      <c r="J461" s="36"/>
      <c r="K461" s="60"/>
      <c r="L461" s="60"/>
      <c r="M461" s="61"/>
      <c r="N461" s="36"/>
      <c r="O461" s="60"/>
      <c r="P461" s="60"/>
      <c r="Q461" s="61"/>
      <c r="R461" s="36"/>
      <c r="S461" s="58"/>
      <c r="T461" s="58"/>
      <c r="U461" s="59"/>
      <c r="V461" s="36"/>
      <c r="W461" s="60"/>
      <c r="X461" s="60"/>
      <c r="Y461" s="61"/>
    </row>
    <row r="462" spans="1:25">
      <c r="A462" s="11"/>
      <c r="B462" s="72" t="s">
        <v>97</v>
      </c>
      <c r="C462" s="33"/>
      <c r="D462" s="33"/>
      <c r="E462" s="33"/>
      <c r="F462" s="14"/>
      <c r="G462" s="33"/>
      <c r="H462" s="33"/>
      <c r="I462" s="33"/>
      <c r="J462" s="14"/>
      <c r="K462" s="33"/>
      <c r="L462" s="33"/>
      <c r="M462" s="33"/>
      <c r="N462" s="14"/>
      <c r="O462" s="33"/>
      <c r="P462" s="33"/>
      <c r="Q462" s="33"/>
      <c r="R462" s="14"/>
      <c r="S462" s="33"/>
      <c r="T462" s="33"/>
      <c r="U462" s="33"/>
      <c r="V462" s="14"/>
      <c r="W462" s="33"/>
      <c r="X462" s="33"/>
      <c r="Y462" s="33"/>
    </row>
    <row r="463" spans="1:25">
      <c r="A463" s="11"/>
      <c r="B463" s="41" t="s">
        <v>511</v>
      </c>
      <c r="C463" s="57" t="s">
        <v>232</v>
      </c>
      <c r="D463" s="57"/>
      <c r="E463" s="36"/>
      <c r="F463" s="36"/>
      <c r="G463" s="57" t="s">
        <v>512</v>
      </c>
      <c r="H463" s="57"/>
      <c r="I463" s="50" t="s">
        <v>236</v>
      </c>
      <c r="J463" s="36"/>
      <c r="K463" s="57" t="s">
        <v>513</v>
      </c>
      <c r="L463" s="57"/>
      <c r="M463" s="50" t="s">
        <v>236</v>
      </c>
      <c r="N463" s="36"/>
      <c r="O463" s="57" t="s">
        <v>514</v>
      </c>
      <c r="P463" s="57"/>
      <c r="Q463" s="50" t="s">
        <v>236</v>
      </c>
      <c r="R463" s="36"/>
      <c r="S463" s="57">
        <v>110</v>
      </c>
      <c r="T463" s="57"/>
      <c r="U463" s="36"/>
      <c r="V463" s="36"/>
      <c r="W463" s="57" t="s">
        <v>515</v>
      </c>
      <c r="X463" s="57"/>
      <c r="Y463" s="50" t="s">
        <v>236</v>
      </c>
    </row>
    <row r="464" spans="1:25">
      <c r="A464" s="11"/>
      <c r="B464" s="41"/>
      <c r="C464" s="57"/>
      <c r="D464" s="57"/>
      <c r="E464" s="36"/>
      <c r="F464" s="36"/>
      <c r="G464" s="57"/>
      <c r="H464" s="57"/>
      <c r="I464" s="50"/>
      <c r="J464" s="36"/>
      <c r="K464" s="57"/>
      <c r="L464" s="57"/>
      <c r="M464" s="50"/>
      <c r="N464" s="36"/>
      <c r="O464" s="57"/>
      <c r="P464" s="57"/>
      <c r="Q464" s="50"/>
      <c r="R464" s="36"/>
      <c r="S464" s="57"/>
      <c r="T464" s="57"/>
      <c r="U464" s="36"/>
      <c r="V464" s="36"/>
      <c r="W464" s="57"/>
      <c r="X464" s="57"/>
      <c r="Y464" s="50"/>
    </row>
    <row r="465" spans="1:25">
      <c r="A465" s="11"/>
      <c r="B465" s="38" t="s">
        <v>356</v>
      </c>
      <c r="C465" s="47" t="s">
        <v>232</v>
      </c>
      <c r="D465" s="47"/>
      <c r="E465" s="32"/>
      <c r="F465" s="32"/>
      <c r="G465" s="47" t="s">
        <v>516</v>
      </c>
      <c r="H465" s="47"/>
      <c r="I465" s="39" t="s">
        <v>236</v>
      </c>
      <c r="J465" s="32"/>
      <c r="K465" s="47" t="s">
        <v>232</v>
      </c>
      <c r="L465" s="47"/>
      <c r="M465" s="32"/>
      <c r="N465" s="32"/>
      <c r="O465" s="47" t="s">
        <v>232</v>
      </c>
      <c r="P465" s="47"/>
      <c r="Q465" s="32"/>
      <c r="R465" s="32"/>
      <c r="S465" s="47" t="s">
        <v>232</v>
      </c>
      <c r="T465" s="47"/>
      <c r="U465" s="32"/>
      <c r="V465" s="32"/>
      <c r="W465" s="47" t="s">
        <v>516</v>
      </c>
      <c r="X465" s="47"/>
      <c r="Y465" s="39" t="s">
        <v>236</v>
      </c>
    </row>
    <row r="466" spans="1:25">
      <c r="A466" s="11"/>
      <c r="B466" s="38"/>
      <c r="C466" s="47"/>
      <c r="D466" s="47"/>
      <c r="E466" s="32"/>
      <c r="F466" s="32"/>
      <c r="G466" s="47"/>
      <c r="H466" s="47"/>
      <c r="I466" s="39"/>
      <c r="J466" s="32"/>
      <c r="K466" s="47"/>
      <c r="L466" s="47"/>
      <c r="M466" s="32"/>
      <c r="N466" s="32"/>
      <c r="O466" s="47"/>
      <c r="P466" s="47"/>
      <c r="Q466" s="32"/>
      <c r="R466" s="32"/>
      <c r="S466" s="47"/>
      <c r="T466" s="47"/>
      <c r="U466" s="32"/>
      <c r="V466" s="32"/>
      <c r="W466" s="47"/>
      <c r="X466" s="47"/>
      <c r="Y466" s="39"/>
    </row>
    <row r="467" spans="1:25">
      <c r="A467" s="11"/>
      <c r="B467" s="41" t="s">
        <v>100</v>
      </c>
      <c r="C467" s="57" t="s">
        <v>232</v>
      </c>
      <c r="D467" s="57"/>
      <c r="E467" s="36"/>
      <c r="F467" s="36"/>
      <c r="G467" s="57" t="s">
        <v>517</v>
      </c>
      <c r="H467" s="57"/>
      <c r="I467" s="50" t="s">
        <v>236</v>
      </c>
      <c r="J467" s="36"/>
      <c r="K467" s="57" t="s">
        <v>518</v>
      </c>
      <c r="L467" s="57"/>
      <c r="M467" s="50" t="s">
        <v>236</v>
      </c>
      <c r="N467" s="36"/>
      <c r="O467" s="57" t="s">
        <v>519</v>
      </c>
      <c r="P467" s="57"/>
      <c r="Q467" s="50" t="s">
        <v>236</v>
      </c>
      <c r="R467" s="36"/>
      <c r="S467" s="57" t="s">
        <v>232</v>
      </c>
      <c r="T467" s="57"/>
      <c r="U467" s="36"/>
      <c r="V467" s="36"/>
      <c r="W467" s="57" t="s">
        <v>520</v>
      </c>
      <c r="X467" s="57"/>
      <c r="Y467" s="50" t="s">
        <v>236</v>
      </c>
    </row>
    <row r="468" spans="1:25">
      <c r="A468" s="11"/>
      <c r="B468" s="41"/>
      <c r="C468" s="57"/>
      <c r="D468" s="57"/>
      <c r="E468" s="36"/>
      <c r="F468" s="36"/>
      <c r="G468" s="57"/>
      <c r="H468" s="57"/>
      <c r="I468" s="50"/>
      <c r="J468" s="36"/>
      <c r="K468" s="57"/>
      <c r="L468" s="57"/>
      <c r="M468" s="50"/>
      <c r="N468" s="36"/>
      <c r="O468" s="57"/>
      <c r="P468" s="57"/>
      <c r="Q468" s="50"/>
      <c r="R468" s="36"/>
      <c r="S468" s="57"/>
      <c r="T468" s="57"/>
      <c r="U468" s="36"/>
      <c r="V468" s="36"/>
      <c r="W468" s="57"/>
      <c r="X468" s="57"/>
      <c r="Y468" s="50"/>
    </row>
    <row r="469" spans="1:25">
      <c r="A469" s="11"/>
      <c r="B469" s="38" t="s">
        <v>101</v>
      </c>
      <c r="C469" s="47" t="s">
        <v>232</v>
      </c>
      <c r="D469" s="47"/>
      <c r="E469" s="32"/>
      <c r="F469" s="32"/>
      <c r="G469" s="47" t="s">
        <v>521</v>
      </c>
      <c r="H469" s="47"/>
      <c r="I469" s="39" t="s">
        <v>236</v>
      </c>
      <c r="J469" s="32"/>
      <c r="K469" s="47" t="s">
        <v>522</v>
      </c>
      <c r="L469" s="47"/>
      <c r="M469" s="39" t="s">
        <v>236</v>
      </c>
      <c r="N469" s="32"/>
      <c r="O469" s="47" t="s">
        <v>232</v>
      </c>
      <c r="P469" s="47"/>
      <c r="Q469" s="32"/>
      <c r="R469" s="32"/>
      <c r="S469" s="47" t="s">
        <v>232</v>
      </c>
      <c r="T469" s="47"/>
      <c r="U469" s="32"/>
      <c r="V469" s="32"/>
      <c r="W469" s="47" t="s">
        <v>523</v>
      </c>
      <c r="X469" s="47"/>
      <c r="Y469" s="39" t="s">
        <v>236</v>
      </c>
    </row>
    <row r="470" spans="1:25">
      <c r="A470" s="11"/>
      <c r="B470" s="38"/>
      <c r="C470" s="47"/>
      <c r="D470" s="47"/>
      <c r="E470" s="32"/>
      <c r="F470" s="32"/>
      <c r="G470" s="47"/>
      <c r="H470" s="47"/>
      <c r="I470" s="39"/>
      <c r="J470" s="32"/>
      <c r="K470" s="47"/>
      <c r="L470" s="47"/>
      <c r="M470" s="39"/>
      <c r="N470" s="32"/>
      <c r="O470" s="47"/>
      <c r="P470" s="47"/>
      <c r="Q470" s="32"/>
      <c r="R470" s="32"/>
      <c r="S470" s="47"/>
      <c r="T470" s="47"/>
      <c r="U470" s="32"/>
      <c r="V470" s="32"/>
      <c r="W470" s="47"/>
      <c r="X470" s="47"/>
      <c r="Y470" s="39"/>
    </row>
    <row r="471" spans="1:25">
      <c r="A471" s="11"/>
      <c r="B471" s="41" t="s">
        <v>103</v>
      </c>
      <c r="C471" s="57" t="s">
        <v>232</v>
      </c>
      <c r="D471" s="57"/>
      <c r="E471" s="36"/>
      <c r="F471" s="36"/>
      <c r="G471" s="57" t="s">
        <v>524</v>
      </c>
      <c r="H471" s="57"/>
      <c r="I471" s="50" t="s">
        <v>236</v>
      </c>
      <c r="J471" s="36"/>
      <c r="K471" s="57" t="s">
        <v>232</v>
      </c>
      <c r="L471" s="57"/>
      <c r="M471" s="36"/>
      <c r="N471" s="36"/>
      <c r="O471" s="57" t="s">
        <v>525</v>
      </c>
      <c r="P471" s="57"/>
      <c r="Q471" s="50" t="s">
        <v>236</v>
      </c>
      <c r="R471" s="36"/>
      <c r="S471" s="57" t="s">
        <v>232</v>
      </c>
      <c r="T471" s="57"/>
      <c r="U471" s="36"/>
      <c r="V471" s="36"/>
      <c r="W471" s="57" t="s">
        <v>526</v>
      </c>
      <c r="X471" s="57"/>
      <c r="Y471" s="50" t="s">
        <v>236</v>
      </c>
    </row>
    <row r="472" spans="1:25" ht="15.75" thickBot="1">
      <c r="A472" s="11"/>
      <c r="B472" s="41"/>
      <c r="C472" s="58"/>
      <c r="D472" s="58"/>
      <c r="E472" s="61"/>
      <c r="F472" s="36"/>
      <c r="G472" s="58"/>
      <c r="H472" s="58"/>
      <c r="I472" s="59"/>
      <c r="J472" s="36"/>
      <c r="K472" s="58"/>
      <c r="L472" s="58"/>
      <c r="M472" s="61"/>
      <c r="N472" s="36"/>
      <c r="O472" s="58"/>
      <c r="P472" s="58"/>
      <c r="Q472" s="59"/>
      <c r="R472" s="36"/>
      <c r="S472" s="58"/>
      <c r="T472" s="58"/>
      <c r="U472" s="61"/>
      <c r="V472" s="36"/>
      <c r="W472" s="58"/>
      <c r="X472" s="58"/>
      <c r="Y472" s="59"/>
    </row>
    <row r="473" spans="1:25">
      <c r="A473" s="11"/>
      <c r="B473" s="32"/>
      <c r="C473" s="68" t="s">
        <v>232</v>
      </c>
      <c r="D473" s="68"/>
      <c r="E473" s="33"/>
      <c r="F473" s="32"/>
      <c r="G473" s="68" t="s">
        <v>527</v>
      </c>
      <c r="H473" s="68"/>
      <c r="I473" s="63" t="s">
        <v>236</v>
      </c>
      <c r="J473" s="32"/>
      <c r="K473" s="68" t="s">
        <v>528</v>
      </c>
      <c r="L473" s="68"/>
      <c r="M473" s="63" t="s">
        <v>236</v>
      </c>
      <c r="N473" s="32"/>
      <c r="O473" s="68" t="s">
        <v>529</v>
      </c>
      <c r="P473" s="68"/>
      <c r="Q473" s="63" t="s">
        <v>236</v>
      </c>
      <c r="R473" s="32"/>
      <c r="S473" s="68">
        <v>110</v>
      </c>
      <c r="T473" s="68"/>
      <c r="U473" s="33"/>
      <c r="V473" s="32"/>
      <c r="W473" s="68" t="s">
        <v>530</v>
      </c>
      <c r="X473" s="68"/>
      <c r="Y473" s="63" t="s">
        <v>236</v>
      </c>
    </row>
    <row r="474" spans="1:25">
      <c r="A474" s="11"/>
      <c r="B474" s="32"/>
      <c r="C474" s="47"/>
      <c r="D474" s="47"/>
      <c r="E474" s="32"/>
      <c r="F474" s="32"/>
      <c r="G474" s="47"/>
      <c r="H474" s="47"/>
      <c r="I474" s="39"/>
      <c r="J474" s="32"/>
      <c r="K474" s="47"/>
      <c r="L474" s="47"/>
      <c r="M474" s="39"/>
      <c r="N474" s="32"/>
      <c r="O474" s="47"/>
      <c r="P474" s="47"/>
      <c r="Q474" s="39"/>
      <c r="R474" s="32"/>
      <c r="S474" s="47"/>
      <c r="T474" s="47"/>
      <c r="U474" s="32"/>
      <c r="V474" s="32"/>
      <c r="W474" s="47"/>
      <c r="X474" s="47"/>
      <c r="Y474" s="39"/>
    </row>
    <row r="475" spans="1:25">
      <c r="A475" s="11"/>
      <c r="B475" s="79" t="s">
        <v>379</v>
      </c>
      <c r="C475" s="42">
        <v>228383</v>
      </c>
      <c r="D475" s="42"/>
      <c r="E475" s="36"/>
      <c r="F475" s="36"/>
      <c r="G475" s="42">
        <v>11536</v>
      </c>
      <c r="H475" s="42"/>
      <c r="I475" s="36"/>
      <c r="J475" s="36"/>
      <c r="K475" s="57" t="s">
        <v>232</v>
      </c>
      <c r="L475" s="57"/>
      <c r="M475" s="36"/>
      <c r="N475" s="36"/>
      <c r="O475" s="57" t="s">
        <v>232</v>
      </c>
      <c r="P475" s="57"/>
      <c r="Q475" s="36"/>
      <c r="R475" s="36"/>
      <c r="S475" s="57" t="s">
        <v>531</v>
      </c>
      <c r="T475" s="57"/>
      <c r="U475" s="50" t="s">
        <v>236</v>
      </c>
      <c r="V475" s="36"/>
      <c r="W475" s="57" t="s">
        <v>232</v>
      </c>
      <c r="X475" s="57"/>
      <c r="Y475" s="36"/>
    </row>
    <row r="476" spans="1:25" ht="15.75" thickBot="1">
      <c r="A476" s="11"/>
      <c r="B476" s="79"/>
      <c r="C476" s="60"/>
      <c r="D476" s="60"/>
      <c r="E476" s="61"/>
      <c r="F476" s="36"/>
      <c r="G476" s="60"/>
      <c r="H476" s="60"/>
      <c r="I476" s="61"/>
      <c r="J476" s="36"/>
      <c r="K476" s="58"/>
      <c r="L476" s="58"/>
      <c r="M476" s="61"/>
      <c r="N476" s="36"/>
      <c r="O476" s="58"/>
      <c r="P476" s="58"/>
      <c r="Q476" s="61"/>
      <c r="R476" s="36"/>
      <c r="S476" s="58"/>
      <c r="T476" s="58"/>
      <c r="U476" s="59"/>
      <c r="V476" s="36"/>
      <c r="W476" s="58"/>
      <c r="X476" s="58"/>
      <c r="Y476" s="61"/>
    </row>
    <row r="477" spans="1:25">
      <c r="A477" s="11"/>
      <c r="B477" s="80" t="s">
        <v>105</v>
      </c>
      <c r="C477" s="65">
        <v>228383</v>
      </c>
      <c r="D477" s="65"/>
      <c r="E477" s="33"/>
      <c r="F477" s="32"/>
      <c r="G477" s="65">
        <v>8753</v>
      </c>
      <c r="H477" s="65"/>
      <c r="I477" s="33"/>
      <c r="J477" s="32"/>
      <c r="K477" s="68">
        <v>180</v>
      </c>
      <c r="L477" s="68"/>
      <c r="M477" s="33"/>
      <c r="N477" s="32"/>
      <c r="O477" s="68" t="s">
        <v>532</v>
      </c>
      <c r="P477" s="68"/>
      <c r="Q477" s="63" t="s">
        <v>236</v>
      </c>
      <c r="R477" s="32"/>
      <c r="S477" s="68" t="s">
        <v>531</v>
      </c>
      <c r="T477" s="68"/>
      <c r="U477" s="63" t="s">
        <v>236</v>
      </c>
      <c r="V477" s="32"/>
      <c r="W477" s="68" t="s">
        <v>533</v>
      </c>
      <c r="X477" s="68"/>
      <c r="Y477" s="63" t="s">
        <v>236</v>
      </c>
    </row>
    <row r="478" spans="1:25">
      <c r="A478" s="11"/>
      <c r="B478" s="80"/>
      <c r="C478" s="40"/>
      <c r="D478" s="40"/>
      <c r="E478" s="32"/>
      <c r="F478" s="32"/>
      <c r="G478" s="40"/>
      <c r="H478" s="40"/>
      <c r="I478" s="32"/>
      <c r="J478" s="32"/>
      <c r="K478" s="47"/>
      <c r="L478" s="47"/>
      <c r="M478" s="32"/>
      <c r="N478" s="32"/>
      <c r="O478" s="47"/>
      <c r="P478" s="47"/>
      <c r="Q478" s="39"/>
      <c r="R478" s="32"/>
      <c r="S478" s="47"/>
      <c r="T478" s="47"/>
      <c r="U478" s="39"/>
      <c r="V478" s="32"/>
      <c r="W478" s="47"/>
      <c r="X478" s="47"/>
      <c r="Y478" s="39"/>
    </row>
    <row r="479" spans="1:25">
      <c r="A479" s="11"/>
      <c r="B479" s="79" t="s">
        <v>382</v>
      </c>
      <c r="C479" s="57" t="s">
        <v>232</v>
      </c>
      <c r="D479" s="57"/>
      <c r="E479" s="36"/>
      <c r="F479" s="36"/>
      <c r="G479" s="57" t="s">
        <v>534</v>
      </c>
      <c r="H479" s="57"/>
      <c r="I479" s="50" t="s">
        <v>236</v>
      </c>
      <c r="J479" s="36"/>
      <c r="K479" s="57" t="s">
        <v>232</v>
      </c>
      <c r="L479" s="57"/>
      <c r="M479" s="36"/>
      <c r="N479" s="36"/>
      <c r="O479" s="57" t="s">
        <v>535</v>
      </c>
      <c r="P479" s="57"/>
      <c r="Q479" s="50" t="s">
        <v>236</v>
      </c>
      <c r="R479" s="36"/>
      <c r="S479" s="57" t="s">
        <v>232</v>
      </c>
      <c r="T479" s="57"/>
      <c r="U479" s="36"/>
      <c r="V479" s="36"/>
      <c r="W479" s="57" t="s">
        <v>536</v>
      </c>
      <c r="X479" s="57"/>
      <c r="Y479" s="50" t="s">
        <v>236</v>
      </c>
    </row>
    <row r="480" spans="1:25">
      <c r="A480" s="11"/>
      <c r="B480" s="79"/>
      <c r="C480" s="57"/>
      <c r="D480" s="57"/>
      <c r="E480" s="36"/>
      <c r="F480" s="36"/>
      <c r="G480" s="57"/>
      <c r="H480" s="57"/>
      <c r="I480" s="50"/>
      <c r="J480" s="36"/>
      <c r="K480" s="57"/>
      <c r="L480" s="57"/>
      <c r="M480" s="36"/>
      <c r="N480" s="36"/>
      <c r="O480" s="57"/>
      <c r="P480" s="57"/>
      <c r="Q480" s="50"/>
      <c r="R480" s="36"/>
      <c r="S480" s="57"/>
      <c r="T480" s="57"/>
      <c r="U480" s="36"/>
      <c r="V480" s="36"/>
      <c r="W480" s="57"/>
      <c r="X480" s="57"/>
      <c r="Y480" s="50"/>
    </row>
    <row r="481" spans="1:25">
      <c r="A481" s="11"/>
      <c r="B481" s="80" t="s">
        <v>384</v>
      </c>
      <c r="C481" s="47" t="s">
        <v>232</v>
      </c>
      <c r="D481" s="47"/>
      <c r="E481" s="32"/>
      <c r="F481" s="32"/>
      <c r="G481" s="47">
        <v>266</v>
      </c>
      <c r="H481" s="47"/>
      <c r="I481" s="32"/>
      <c r="J481" s="32"/>
      <c r="K481" s="47" t="s">
        <v>537</v>
      </c>
      <c r="L481" s="47"/>
      <c r="M481" s="39" t="s">
        <v>236</v>
      </c>
      <c r="N481" s="32"/>
      <c r="O481" s="47" t="s">
        <v>429</v>
      </c>
      <c r="P481" s="47"/>
      <c r="Q481" s="39" t="s">
        <v>236</v>
      </c>
      <c r="R481" s="32"/>
      <c r="S481" s="47" t="s">
        <v>232</v>
      </c>
      <c r="T481" s="47"/>
      <c r="U481" s="32"/>
      <c r="V481" s="32"/>
      <c r="W481" s="47">
        <v>230</v>
      </c>
      <c r="X481" s="47"/>
      <c r="Y481" s="32"/>
    </row>
    <row r="482" spans="1:25" ht="15.75" thickBot="1">
      <c r="A482" s="11"/>
      <c r="B482" s="80"/>
      <c r="C482" s="48"/>
      <c r="D482" s="48"/>
      <c r="E482" s="46"/>
      <c r="F482" s="32"/>
      <c r="G482" s="48"/>
      <c r="H482" s="48"/>
      <c r="I482" s="46"/>
      <c r="J482" s="32"/>
      <c r="K482" s="48"/>
      <c r="L482" s="48"/>
      <c r="M482" s="87"/>
      <c r="N482" s="32"/>
      <c r="O482" s="48"/>
      <c r="P482" s="48"/>
      <c r="Q482" s="87"/>
      <c r="R482" s="32"/>
      <c r="S482" s="48"/>
      <c r="T482" s="48"/>
      <c r="U482" s="46"/>
      <c r="V482" s="32"/>
      <c r="W482" s="48"/>
      <c r="X482" s="48"/>
      <c r="Y482" s="46"/>
    </row>
    <row r="483" spans="1:25">
      <c r="A483" s="11"/>
      <c r="B483" s="79" t="s">
        <v>538</v>
      </c>
      <c r="C483" s="53">
        <v>228383</v>
      </c>
      <c r="D483" s="53"/>
      <c r="E483" s="37"/>
      <c r="F483" s="36"/>
      <c r="G483" s="53">
        <v>6612</v>
      </c>
      <c r="H483" s="53"/>
      <c r="I483" s="37"/>
      <c r="J483" s="36"/>
      <c r="K483" s="85">
        <v>155</v>
      </c>
      <c r="L483" s="85"/>
      <c r="M483" s="37"/>
      <c r="N483" s="36"/>
      <c r="O483" s="85" t="s">
        <v>539</v>
      </c>
      <c r="P483" s="85"/>
      <c r="Q483" s="51" t="s">
        <v>236</v>
      </c>
      <c r="R483" s="36"/>
      <c r="S483" s="85" t="s">
        <v>531</v>
      </c>
      <c r="T483" s="85"/>
      <c r="U483" s="51" t="s">
        <v>236</v>
      </c>
      <c r="V483" s="36"/>
      <c r="W483" s="85" t="s">
        <v>540</v>
      </c>
      <c r="X483" s="85"/>
      <c r="Y483" s="51" t="s">
        <v>236</v>
      </c>
    </row>
    <row r="484" spans="1:25">
      <c r="A484" s="11"/>
      <c r="B484" s="79"/>
      <c r="C484" s="42"/>
      <c r="D484" s="42"/>
      <c r="E484" s="36"/>
      <c r="F484" s="36"/>
      <c r="G484" s="42"/>
      <c r="H484" s="42"/>
      <c r="I484" s="36"/>
      <c r="J484" s="36"/>
      <c r="K484" s="57"/>
      <c r="L484" s="57"/>
      <c r="M484" s="36"/>
      <c r="N484" s="36"/>
      <c r="O484" s="57"/>
      <c r="P484" s="57"/>
      <c r="Q484" s="50"/>
      <c r="R484" s="36"/>
      <c r="S484" s="57"/>
      <c r="T484" s="57"/>
      <c r="U484" s="50"/>
      <c r="V484" s="36"/>
      <c r="W484" s="57"/>
      <c r="X484" s="57"/>
      <c r="Y484" s="50"/>
    </row>
    <row r="485" spans="1:25">
      <c r="A485" s="11"/>
      <c r="B485" s="80" t="s">
        <v>109</v>
      </c>
      <c r="C485" s="47" t="s">
        <v>232</v>
      </c>
      <c r="D485" s="47"/>
      <c r="E485" s="32"/>
      <c r="F485" s="32"/>
      <c r="G485" s="40">
        <v>221796</v>
      </c>
      <c r="H485" s="40"/>
      <c r="I485" s="32"/>
      <c r="J485" s="32"/>
      <c r="K485" s="47" t="s">
        <v>371</v>
      </c>
      <c r="L485" s="47"/>
      <c r="M485" s="39" t="s">
        <v>236</v>
      </c>
      <c r="N485" s="32"/>
      <c r="O485" s="40">
        <v>11663</v>
      </c>
      <c r="P485" s="40"/>
      <c r="Q485" s="32"/>
      <c r="R485" s="32"/>
      <c r="S485" s="47" t="s">
        <v>232</v>
      </c>
      <c r="T485" s="47"/>
      <c r="U485" s="32"/>
      <c r="V485" s="32"/>
      <c r="W485" s="40">
        <v>233458</v>
      </c>
      <c r="X485" s="40"/>
      <c r="Y485" s="32"/>
    </row>
    <row r="486" spans="1:25" ht="15.75" thickBot="1">
      <c r="A486" s="11"/>
      <c r="B486" s="80"/>
      <c r="C486" s="48"/>
      <c r="D486" s="48"/>
      <c r="E486" s="46"/>
      <c r="F486" s="32"/>
      <c r="G486" s="45"/>
      <c r="H486" s="45"/>
      <c r="I486" s="46"/>
      <c r="J486" s="32"/>
      <c r="K486" s="48"/>
      <c r="L486" s="48"/>
      <c r="M486" s="87"/>
      <c r="N486" s="32"/>
      <c r="O486" s="45"/>
      <c r="P486" s="45"/>
      <c r="Q486" s="46"/>
      <c r="R486" s="32"/>
      <c r="S486" s="48"/>
      <c r="T486" s="48"/>
      <c r="U486" s="46"/>
      <c r="V486" s="32"/>
      <c r="W486" s="45"/>
      <c r="X486" s="45"/>
      <c r="Y486" s="46"/>
    </row>
    <row r="487" spans="1:25">
      <c r="A487" s="11"/>
      <c r="B487" s="79" t="s">
        <v>133</v>
      </c>
      <c r="C487" s="53">
        <v>228383</v>
      </c>
      <c r="D487" s="53"/>
      <c r="E487" s="37"/>
      <c r="F487" s="36"/>
      <c r="G487" s="53">
        <v>228408</v>
      </c>
      <c r="H487" s="53"/>
      <c r="I487" s="37"/>
      <c r="J487" s="36"/>
      <c r="K487" s="85">
        <v>154</v>
      </c>
      <c r="L487" s="85"/>
      <c r="M487" s="37"/>
      <c r="N487" s="36"/>
      <c r="O487" s="53">
        <v>11471</v>
      </c>
      <c r="P487" s="53"/>
      <c r="Q487" s="37"/>
      <c r="R487" s="36"/>
      <c r="S487" s="85" t="s">
        <v>531</v>
      </c>
      <c r="T487" s="85"/>
      <c r="U487" s="51" t="s">
        <v>236</v>
      </c>
      <c r="V487" s="36"/>
      <c r="W487" s="53">
        <v>228497</v>
      </c>
      <c r="X487" s="53"/>
      <c r="Y487" s="37"/>
    </row>
    <row r="488" spans="1:25">
      <c r="A488" s="11"/>
      <c r="B488" s="79"/>
      <c r="C488" s="42"/>
      <c r="D488" s="42"/>
      <c r="E488" s="36"/>
      <c r="F488" s="36"/>
      <c r="G488" s="42"/>
      <c r="H488" s="42"/>
      <c r="I488" s="36"/>
      <c r="J488" s="36"/>
      <c r="K488" s="57"/>
      <c r="L488" s="57"/>
      <c r="M488" s="36"/>
      <c r="N488" s="36"/>
      <c r="O488" s="42"/>
      <c r="P488" s="42"/>
      <c r="Q488" s="36"/>
      <c r="R488" s="36"/>
      <c r="S488" s="57"/>
      <c r="T488" s="57"/>
      <c r="U488" s="50"/>
      <c r="V488" s="36"/>
      <c r="W488" s="42"/>
      <c r="X488" s="42"/>
      <c r="Y488" s="36"/>
    </row>
    <row r="489" spans="1:25">
      <c r="A489" s="11"/>
      <c r="B489" s="38" t="s">
        <v>113</v>
      </c>
      <c r="C489" s="47" t="s">
        <v>232</v>
      </c>
      <c r="D489" s="47"/>
      <c r="E489" s="32"/>
      <c r="F489" s="32"/>
      <c r="G489" s="47" t="s">
        <v>232</v>
      </c>
      <c r="H489" s="47"/>
      <c r="I489" s="32"/>
      <c r="J489" s="32"/>
      <c r="K489" s="47" t="s">
        <v>232</v>
      </c>
      <c r="L489" s="47"/>
      <c r="M489" s="32"/>
      <c r="N489" s="32"/>
      <c r="O489" s="47" t="s">
        <v>541</v>
      </c>
      <c r="P489" s="47"/>
      <c r="Q489" s="39" t="s">
        <v>236</v>
      </c>
      <c r="R489" s="32"/>
      <c r="S489" s="47" t="s">
        <v>232</v>
      </c>
      <c r="T489" s="47"/>
      <c r="U489" s="32"/>
      <c r="V489" s="32"/>
      <c r="W489" s="47" t="s">
        <v>541</v>
      </c>
      <c r="X489" s="47"/>
      <c r="Y489" s="39" t="s">
        <v>236</v>
      </c>
    </row>
    <row r="490" spans="1:25" ht="15.75" thickBot="1">
      <c r="A490" s="11"/>
      <c r="B490" s="38"/>
      <c r="C490" s="48"/>
      <c r="D490" s="48"/>
      <c r="E490" s="46"/>
      <c r="F490" s="32"/>
      <c r="G490" s="48"/>
      <c r="H490" s="48"/>
      <c r="I490" s="46"/>
      <c r="J490" s="32"/>
      <c r="K490" s="48"/>
      <c r="L490" s="48"/>
      <c r="M490" s="46"/>
      <c r="N490" s="32"/>
      <c r="O490" s="48"/>
      <c r="P490" s="48"/>
      <c r="Q490" s="87"/>
      <c r="R490" s="32"/>
      <c r="S490" s="48"/>
      <c r="T490" s="48"/>
      <c r="U490" s="46"/>
      <c r="V490" s="32"/>
      <c r="W490" s="48"/>
      <c r="X490" s="48"/>
      <c r="Y490" s="87"/>
    </row>
    <row r="491" spans="1:25">
      <c r="A491" s="11"/>
      <c r="B491" s="79" t="s">
        <v>391</v>
      </c>
      <c r="C491" s="51" t="s">
        <v>227</v>
      </c>
      <c r="D491" s="53">
        <v>228383</v>
      </c>
      <c r="E491" s="37"/>
      <c r="F491" s="36"/>
      <c r="G491" s="51" t="s">
        <v>227</v>
      </c>
      <c r="H491" s="53">
        <v>228408</v>
      </c>
      <c r="I491" s="37"/>
      <c r="J491" s="36"/>
      <c r="K491" s="51" t="s">
        <v>227</v>
      </c>
      <c r="L491" s="85">
        <v>154</v>
      </c>
      <c r="M491" s="37"/>
      <c r="N491" s="36"/>
      <c r="O491" s="51" t="s">
        <v>227</v>
      </c>
      <c r="P491" s="53">
        <v>11357</v>
      </c>
      <c r="Q491" s="37"/>
      <c r="R491" s="36"/>
      <c r="S491" s="51" t="s">
        <v>227</v>
      </c>
      <c r="T491" s="85" t="s">
        <v>531</v>
      </c>
      <c r="U491" s="51" t="s">
        <v>236</v>
      </c>
      <c r="V491" s="36"/>
      <c r="W491" s="51" t="s">
        <v>227</v>
      </c>
      <c r="X491" s="53">
        <v>228383</v>
      </c>
      <c r="Y491" s="37"/>
    </row>
    <row r="492" spans="1:25" ht="15.75" thickBot="1">
      <c r="A492" s="11"/>
      <c r="B492" s="79"/>
      <c r="C492" s="52"/>
      <c r="D492" s="54"/>
      <c r="E492" s="55"/>
      <c r="F492" s="36"/>
      <c r="G492" s="52"/>
      <c r="H492" s="54"/>
      <c r="I492" s="55"/>
      <c r="J492" s="36"/>
      <c r="K492" s="52"/>
      <c r="L492" s="86"/>
      <c r="M492" s="55"/>
      <c r="N492" s="36"/>
      <c r="O492" s="52"/>
      <c r="P492" s="54"/>
      <c r="Q492" s="55"/>
      <c r="R492" s="36"/>
      <c r="S492" s="52"/>
      <c r="T492" s="86"/>
      <c r="U492" s="52"/>
      <c r="V492" s="36"/>
      <c r="W492" s="52"/>
      <c r="X492" s="54"/>
      <c r="Y492" s="55"/>
    </row>
    <row r="493" spans="1:25" ht="15.75" thickTop="1">
      <c r="A493" s="11"/>
      <c r="B493" s="10"/>
      <c r="C493" s="10"/>
      <c r="D493" s="10"/>
      <c r="E493" s="10"/>
      <c r="F493" s="10"/>
      <c r="G493" s="10"/>
      <c r="H493" s="10"/>
      <c r="I493" s="10"/>
      <c r="J493" s="10"/>
      <c r="K493" s="10"/>
      <c r="L493" s="10"/>
      <c r="M493" s="10"/>
      <c r="N493" s="10"/>
      <c r="O493" s="10"/>
      <c r="P493" s="10"/>
      <c r="Q493" s="10"/>
      <c r="R493" s="10"/>
      <c r="S493" s="10"/>
      <c r="T493" s="10"/>
      <c r="U493" s="10"/>
      <c r="V493" s="10"/>
      <c r="W493" s="10"/>
      <c r="X493" s="10"/>
      <c r="Y493" s="10"/>
    </row>
    <row r="494" spans="1:25">
      <c r="A494" s="11"/>
      <c r="B494" s="90" t="s">
        <v>542</v>
      </c>
      <c r="C494" s="90"/>
      <c r="D494" s="90"/>
      <c r="E494" s="90"/>
      <c r="F494" s="90"/>
      <c r="G494" s="90"/>
      <c r="H494" s="90"/>
      <c r="I494" s="90"/>
      <c r="J494" s="90"/>
      <c r="K494" s="90"/>
      <c r="L494" s="90"/>
      <c r="M494" s="90"/>
      <c r="N494" s="90"/>
      <c r="O494" s="90"/>
      <c r="P494" s="90"/>
      <c r="Q494" s="90"/>
      <c r="R494" s="90"/>
      <c r="S494" s="90"/>
      <c r="T494" s="90"/>
      <c r="U494" s="90"/>
      <c r="V494" s="90"/>
      <c r="W494" s="90"/>
      <c r="X494" s="90"/>
      <c r="Y494" s="90"/>
    </row>
    <row r="495" spans="1:25">
      <c r="A495" s="11"/>
      <c r="B495" s="90" t="s">
        <v>311</v>
      </c>
      <c r="C495" s="90"/>
      <c r="D495" s="90"/>
      <c r="E495" s="90"/>
      <c r="F495" s="90"/>
      <c r="G495" s="90"/>
      <c r="H495" s="90"/>
      <c r="I495" s="90"/>
      <c r="J495" s="90"/>
      <c r="K495" s="90"/>
      <c r="L495" s="90"/>
      <c r="M495" s="90"/>
      <c r="N495" s="90"/>
      <c r="O495" s="90"/>
      <c r="P495" s="90"/>
      <c r="Q495" s="90"/>
      <c r="R495" s="90"/>
      <c r="S495" s="90"/>
      <c r="T495" s="90"/>
      <c r="U495" s="90"/>
      <c r="V495" s="90"/>
      <c r="W495" s="90"/>
      <c r="X495" s="90"/>
      <c r="Y495" s="90"/>
    </row>
    <row r="496" spans="1:25">
      <c r="A496" s="11"/>
      <c r="B496" s="90" t="s">
        <v>436</v>
      </c>
      <c r="C496" s="90"/>
      <c r="D496" s="90"/>
      <c r="E496" s="90"/>
      <c r="F496" s="90"/>
      <c r="G496" s="90"/>
      <c r="H496" s="90"/>
      <c r="I496" s="90"/>
      <c r="J496" s="90"/>
      <c r="K496" s="90"/>
      <c r="L496" s="90"/>
      <c r="M496" s="90"/>
      <c r="N496" s="90"/>
      <c r="O496" s="90"/>
      <c r="P496" s="90"/>
      <c r="Q496" s="90"/>
      <c r="R496" s="90"/>
      <c r="S496" s="90"/>
      <c r="T496" s="90"/>
      <c r="U496" s="90"/>
      <c r="V496" s="90"/>
      <c r="W496" s="90"/>
      <c r="X496" s="90"/>
      <c r="Y496" s="90"/>
    </row>
    <row r="497" spans="1:25">
      <c r="A497" s="11"/>
      <c r="B497" s="90" t="s">
        <v>313</v>
      </c>
      <c r="C497" s="90"/>
      <c r="D497" s="90"/>
      <c r="E497" s="90"/>
      <c r="F497" s="90"/>
      <c r="G497" s="90"/>
      <c r="H497" s="90"/>
      <c r="I497" s="90"/>
      <c r="J497" s="90"/>
      <c r="K497" s="90"/>
      <c r="L497" s="90"/>
      <c r="M497" s="90"/>
      <c r="N497" s="90"/>
      <c r="O497" s="90"/>
      <c r="P497" s="90"/>
      <c r="Q497" s="90"/>
      <c r="R497" s="90"/>
      <c r="S497" s="90"/>
      <c r="T497" s="90"/>
      <c r="U497" s="90"/>
      <c r="V497" s="90"/>
      <c r="W497" s="90"/>
      <c r="X497" s="90"/>
      <c r="Y497" s="90"/>
    </row>
    <row r="498" spans="1:25">
      <c r="A498" s="11"/>
      <c r="B498" s="74"/>
      <c r="C498" s="74"/>
      <c r="D498" s="74"/>
      <c r="E498" s="74"/>
      <c r="F498" s="74"/>
      <c r="G498" s="74"/>
      <c r="H498" s="74"/>
      <c r="I498" s="74"/>
      <c r="J498" s="74"/>
      <c r="K498" s="74"/>
      <c r="L498" s="74"/>
      <c r="M498" s="74"/>
      <c r="N498" s="74"/>
      <c r="O498" s="74"/>
      <c r="P498" s="74"/>
      <c r="Q498" s="74"/>
      <c r="R498" s="74"/>
      <c r="S498" s="74"/>
      <c r="T498" s="74"/>
      <c r="U498" s="74"/>
      <c r="V498" s="74"/>
      <c r="W498" s="74"/>
      <c r="X498" s="74"/>
      <c r="Y498" s="74"/>
    </row>
    <row r="499" spans="1:25">
      <c r="A499" s="11"/>
      <c r="B499" s="27"/>
      <c r="C499" s="27"/>
      <c r="D499" s="27"/>
      <c r="E499" s="27"/>
      <c r="F499" s="27"/>
      <c r="G499" s="27"/>
      <c r="H499" s="27"/>
      <c r="I499" s="27"/>
      <c r="J499" s="27"/>
      <c r="K499" s="27"/>
      <c r="L499" s="27"/>
      <c r="M499" s="27"/>
      <c r="N499" s="27"/>
      <c r="O499" s="27"/>
      <c r="P499" s="27"/>
      <c r="Q499" s="27"/>
      <c r="R499" s="27"/>
      <c r="S499" s="27"/>
      <c r="T499" s="27"/>
      <c r="U499" s="27"/>
      <c r="V499" s="27"/>
      <c r="W499" s="27"/>
      <c r="X499" s="27"/>
      <c r="Y499" s="27"/>
    </row>
    <row r="500" spans="1:25">
      <c r="A500" s="11"/>
      <c r="B500" s="15"/>
      <c r="C500" s="15"/>
      <c r="D500" s="15"/>
      <c r="E500" s="15"/>
      <c r="F500" s="15"/>
      <c r="G500" s="15"/>
      <c r="H500" s="15"/>
      <c r="I500" s="15"/>
      <c r="J500" s="15"/>
      <c r="K500" s="15"/>
      <c r="L500" s="15"/>
      <c r="M500" s="15"/>
      <c r="N500" s="15"/>
      <c r="O500" s="15"/>
      <c r="P500" s="15"/>
      <c r="Q500" s="15"/>
      <c r="R500" s="15"/>
      <c r="S500" s="15"/>
      <c r="T500" s="15"/>
      <c r="U500" s="15"/>
      <c r="V500" s="15"/>
      <c r="W500" s="15"/>
      <c r="X500" s="15"/>
      <c r="Y500" s="15"/>
    </row>
    <row r="501" spans="1:25" ht="15.75" thickBot="1">
      <c r="A501" s="11"/>
      <c r="B501" s="16"/>
      <c r="C501" s="28" t="s">
        <v>314</v>
      </c>
      <c r="D501" s="28"/>
      <c r="E501" s="28"/>
      <c r="F501" s="28"/>
      <c r="G501" s="28"/>
      <c r="H501" s="28"/>
      <c r="I501" s="28"/>
      <c r="J501" s="28"/>
      <c r="K501" s="28"/>
      <c r="L501" s="28"/>
      <c r="M501" s="28"/>
      <c r="N501" s="28"/>
      <c r="O501" s="28"/>
      <c r="P501" s="28"/>
      <c r="Q501" s="28"/>
      <c r="R501" s="14"/>
      <c r="S501" s="29"/>
      <c r="T501" s="29"/>
      <c r="U501" s="29"/>
      <c r="V501" s="14"/>
      <c r="W501" s="29"/>
      <c r="X501" s="29"/>
      <c r="Y501" s="29"/>
    </row>
    <row r="502" spans="1:25">
      <c r="A502" s="11"/>
      <c r="B502" s="32"/>
      <c r="C502" s="31" t="s">
        <v>315</v>
      </c>
      <c r="D502" s="31"/>
      <c r="E502" s="31"/>
      <c r="F502" s="33"/>
      <c r="G502" s="31" t="s">
        <v>317</v>
      </c>
      <c r="H502" s="31"/>
      <c r="I502" s="31"/>
      <c r="J502" s="33"/>
      <c r="K502" s="31" t="s">
        <v>318</v>
      </c>
      <c r="L502" s="31"/>
      <c r="M502" s="31"/>
      <c r="N502" s="33"/>
      <c r="O502" s="31" t="s">
        <v>320</v>
      </c>
      <c r="P502" s="31"/>
      <c r="Q502" s="31"/>
      <c r="R502" s="32"/>
      <c r="S502" s="30" t="s">
        <v>321</v>
      </c>
      <c r="T502" s="30"/>
      <c r="U502" s="30"/>
      <c r="V502" s="32"/>
      <c r="W502" s="30" t="s">
        <v>323</v>
      </c>
      <c r="X502" s="30"/>
      <c r="Y502" s="30"/>
    </row>
    <row r="503" spans="1:25" ht="15.75" thickBot="1">
      <c r="A503" s="11"/>
      <c r="B503" s="32"/>
      <c r="C503" s="28" t="s">
        <v>316</v>
      </c>
      <c r="D503" s="28"/>
      <c r="E503" s="28"/>
      <c r="F503" s="32"/>
      <c r="G503" s="28" t="s">
        <v>316</v>
      </c>
      <c r="H503" s="28"/>
      <c r="I503" s="28"/>
      <c r="J503" s="32"/>
      <c r="K503" s="28" t="s">
        <v>319</v>
      </c>
      <c r="L503" s="28"/>
      <c r="M503" s="28"/>
      <c r="N503" s="32"/>
      <c r="O503" s="28" t="s">
        <v>319</v>
      </c>
      <c r="P503" s="28"/>
      <c r="Q503" s="28"/>
      <c r="R503" s="32"/>
      <c r="S503" s="28" t="s">
        <v>322</v>
      </c>
      <c r="T503" s="28"/>
      <c r="U503" s="28"/>
      <c r="V503" s="32"/>
      <c r="W503" s="28" t="s">
        <v>324</v>
      </c>
      <c r="X503" s="28"/>
      <c r="Y503" s="28"/>
    </row>
    <row r="504" spans="1:25">
      <c r="A504" s="11"/>
      <c r="B504" s="18" t="s">
        <v>149</v>
      </c>
      <c r="C504" s="37"/>
      <c r="D504" s="37"/>
      <c r="E504" s="37"/>
      <c r="F504" s="19"/>
      <c r="G504" s="37"/>
      <c r="H504" s="37"/>
      <c r="I504" s="37"/>
      <c r="J504" s="19"/>
      <c r="K504" s="37"/>
      <c r="L504" s="37"/>
      <c r="M504" s="37"/>
      <c r="N504" s="19"/>
      <c r="O504" s="37"/>
      <c r="P504" s="37"/>
      <c r="Q504" s="37"/>
      <c r="R504" s="19"/>
      <c r="S504" s="37"/>
      <c r="T504" s="37"/>
      <c r="U504" s="37"/>
      <c r="V504" s="19"/>
      <c r="W504" s="37"/>
      <c r="X504" s="37"/>
      <c r="Y504" s="37"/>
    </row>
    <row r="505" spans="1:25">
      <c r="A505" s="11"/>
      <c r="B505" s="38" t="s">
        <v>165</v>
      </c>
      <c r="C505" s="39" t="s">
        <v>227</v>
      </c>
      <c r="D505" s="47" t="s">
        <v>232</v>
      </c>
      <c r="E505" s="32"/>
      <c r="F505" s="32"/>
      <c r="G505" s="39" t="s">
        <v>227</v>
      </c>
      <c r="H505" s="47" t="s">
        <v>543</v>
      </c>
      <c r="I505" s="39" t="s">
        <v>236</v>
      </c>
      <c r="J505" s="32"/>
      <c r="K505" s="39" t="s">
        <v>227</v>
      </c>
      <c r="L505" s="40">
        <v>12221</v>
      </c>
      <c r="M505" s="32"/>
      <c r="N505" s="32"/>
      <c r="O505" s="39" t="s">
        <v>227</v>
      </c>
      <c r="P505" s="47" t="s">
        <v>544</v>
      </c>
      <c r="Q505" s="39" t="s">
        <v>236</v>
      </c>
      <c r="R505" s="32"/>
      <c r="S505" s="39" t="s">
        <v>227</v>
      </c>
      <c r="T505" s="47" t="s">
        <v>232</v>
      </c>
      <c r="U505" s="32"/>
      <c r="V505" s="32"/>
      <c r="W505" s="39" t="s">
        <v>227</v>
      </c>
      <c r="X505" s="47" t="s">
        <v>545</v>
      </c>
      <c r="Y505" s="39" t="s">
        <v>236</v>
      </c>
    </row>
    <row r="506" spans="1:25" ht="15.75" thickBot="1">
      <c r="A506" s="11"/>
      <c r="B506" s="38"/>
      <c r="C506" s="87"/>
      <c r="D506" s="48"/>
      <c r="E506" s="46"/>
      <c r="F506" s="32"/>
      <c r="G506" s="87"/>
      <c r="H506" s="48"/>
      <c r="I506" s="87"/>
      <c r="J506" s="32"/>
      <c r="K506" s="87"/>
      <c r="L506" s="45"/>
      <c r="M506" s="46"/>
      <c r="N506" s="32"/>
      <c r="O506" s="87"/>
      <c r="P506" s="48"/>
      <c r="Q506" s="87"/>
      <c r="R506" s="32"/>
      <c r="S506" s="87"/>
      <c r="T506" s="48"/>
      <c r="U506" s="46"/>
      <c r="V506" s="32"/>
      <c r="W506" s="87"/>
      <c r="X506" s="48"/>
      <c r="Y506" s="87"/>
    </row>
    <row r="507" spans="1:25">
      <c r="A507" s="11"/>
      <c r="B507" s="18" t="s">
        <v>166</v>
      </c>
      <c r="C507" s="37"/>
      <c r="D507" s="37"/>
      <c r="E507" s="37"/>
      <c r="F507" s="19"/>
      <c r="G507" s="37"/>
      <c r="H507" s="37"/>
      <c r="I507" s="37"/>
      <c r="J507" s="19"/>
      <c r="K507" s="37"/>
      <c r="L507" s="37"/>
      <c r="M507" s="37"/>
      <c r="N507" s="19"/>
      <c r="O507" s="37"/>
      <c r="P507" s="37"/>
      <c r="Q507" s="37"/>
      <c r="R507" s="19"/>
      <c r="S507" s="37"/>
      <c r="T507" s="37"/>
      <c r="U507" s="37"/>
      <c r="V507" s="19"/>
      <c r="W507" s="37"/>
      <c r="X507" s="37"/>
      <c r="Y507" s="37"/>
    </row>
    <row r="508" spans="1:25">
      <c r="A508" s="11"/>
      <c r="B508" s="38" t="s">
        <v>167</v>
      </c>
      <c r="C508" s="47" t="s">
        <v>232</v>
      </c>
      <c r="D508" s="47"/>
      <c r="E508" s="32"/>
      <c r="F508" s="32"/>
      <c r="G508" s="47" t="s">
        <v>546</v>
      </c>
      <c r="H508" s="47"/>
      <c r="I508" s="39" t="s">
        <v>236</v>
      </c>
      <c r="J508" s="32"/>
      <c r="K508" s="47" t="s">
        <v>547</v>
      </c>
      <c r="L508" s="47"/>
      <c r="M508" s="39" t="s">
        <v>236</v>
      </c>
      <c r="N508" s="32"/>
      <c r="O508" s="47" t="s">
        <v>548</v>
      </c>
      <c r="P508" s="47"/>
      <c r="Q508" s="39" t="s">
        <v>236</v>
      </c>
      <c r="R508" s="32"/>
      <c r="S508" s="47" t="s">
        <v>232</v>
      </c>
      <c r="T508" s="47"/>
      <c r="U508" s="32"/>
      <c r="V508" s="32"/>
      <c r="W508" s="47" t="s">
        <v>549</v>
      </c>
      <c r="X508" s="47"/>
      <c r="Y508" s="39" t="s">
        <v>236</v>
      </c>
    </row>
    <row r="509" spans="1:25">
      <c r="A509" s="11"/>
      <c r="B509" s="38"/>
      <c r="C509" s="47"/>
      <c r="D509" s="47"/>
      <c r="E509" s="32"/>
      <c r="F509" s="32"/>
      <c r="G509" s="47"/>
      <c r="H509" s="47"/>
      <c r="I509" s="39"/>
      <c r="J509" s="32"/>
      <c r="K509" s="47"/>
      <c r="L509" s="47"/>
      <c r="M509" s="39"/>
      <c r="N509" s="32"/>
      <c r="O509" s="47"/>
      <c r="P509" s="47"/>
      <c r="Q509" s="39"/>
      <c r="R509" s="32"/>
      <c r="S509" s="47"/>
      <c r="T509" s="47"/>
      <c r="U509" s="32"/>
      <c r="V509" s="32"/>
      <c r="W509" s="47"/>
      <c r="X509" s="47"/>
      <c r="Y509" s="39"/>
    </row>
    <row r="510" spans="1:25">
      <c r="A510" s="11"/>
      <c r="B510" s="41" t="s">
        <v>328</v>
      </c>
      <c r="C510" s="57" t="s">
        <v>232</v>
      </c>
      <c r="D510" s="57"/>
      <c r="E510" s="36"/>
      <c r="F510" s="36"/>
      <c r="G510" s="42">
        <v>4804</v>
      </c>
      <c r="H510" s="42"/>
      <c r="I510" s="36"/>
      <c r="J510" s="36"/>
      <c r="K510" s="57" t="s">
        <v>232</v>
      </c>
      <c r="L510" s="57"/>
      <c r="M510" s="36"/>
      <c r="N510" s="36"/>
      <c r="O510" s="57" t="s">
        <v>232</v>
      </c>
      <c r="P510" s="57"/>
      <c r="Q510" s="36"/>
      <c r="R510" s="36"/>
      <c r="S510" s="57" t="s">
        <v>550</v>
      </c>
      <c r="T510" s="57"/>
      <c r="U510" s="50" t="s">
        <v>236</v>
      </c>
      <c r="V510" s="36"/>
      <c r="W510" s="57" t="s">
        <v>232</v>
      </c>
      <c r="X510" s="57"/>
      <c r="Y510" s="36"/>
    </row>
    <row r="511" spans="1:25" ht="15.75" thickBot="1">
      <c r="A511" s="11"/>
      <c r="B511" s="41"/>
      <c r="C511" s="58"/>
      <c r="D511" s="58"/>
      <c r="E511" s="61"/>
      <c r="F511" s="36"/>
      <c r="G511" s="60"/>
      <c r="H511" s="60"/>
      <c r="I511" s="61"/>
      <c r="J511" s="36"/>
      <c r="K511" s="58"/>
      <c r="L511" s="58"/>
      <c r="M511" s="61"/>
      <c r="N511" s="36"/>
      <c r="O511" s="58"/>
      <c r="P511" s="58"/>
      <c r="Q511" s="61"/>
      <c r="R511" s="36"/>
      <c r="S511" s="58"/>
      <c r="T511" s="58"/>
      <c r="U511" s="59"/>
      <c r="V511" s="36"/>
      <c r="W511" s="58"/>
      <c r="X511" s="58"/>
      <c r="Y511" s="61"/>
    </row>
    <row r="512" spans="1:25">
      <c r="A512" s="11"/>
      <c r="B512" s="38" t="s">
        <v>551</v>
      </c>
      <c r="C512" s="68" t="s">
        <v>232</v>
      </c>
      <c r="D512" s="68"/>
      <c r="E512" s="33"/>
      <c r="F512" s="32"/>
      <c r="G512" s="65">
        <v>1505</v>
      </c>
      <c r="H512" s="65"/>
      <c r="I512" s="33"/>
      <c r="J512" s="32"/>
      <c r="K512" s="68" t="s">
        <v>547</v>
      </c>
      <c r="L512" s="68"/>
      <c r="M512" s="63" t="s">
        <v>236</v>
      </c>
      <c r="N512" s="32"/>
      <c r="O512" s="68" t="s">
        <v>548</v>
      </c>
      <c r="P512" s="68"/>
      <c r="Q512" s="63" t="s">
        <v>236</v>
      </c>
      <c r="R512" s="32"/>
      <c r="S512" s="68" t="s">
        <v>550</v>
      </c>
      <c r="T512" s="68"/>
      <c r="U512" s="63" t="s">
        <v>236</v>
      </c>
      <c r="V512" s="32"/>
      <c r="W512" s="68" t="s">
        <v>549</v>
      </c>
      <c r="X512" s="68"/>
      <c r="Y512" s="63" t="s">
        <v>236</v>
      </c>
    </row>
    <row r="513" spans="1:25" ht="15.75" thickBot="1">
      <c r="A513" s="11"/>
      <c r="B513" s="38"/>
      <c r="C513" s="48"/>
      <c r="D513" s="48"/>
      <c r="E513" s="46"/>
      <c r="F513" s="32"/>
      <c r="G513" s="45"/>
      <c r="H513" s="45"/>
      <c r="I513" s="46"/>
      <c r="J513" s="32"/>
      <c r="K513" s="48"/>
      <c r="L513" s="48"/>
      <c r="M513" s="87"/>
      <c r="N513" s="32"/>
      <c r="O513" s="48"/>
      <c r="P513" s="48"/>
      <c r="Q513" s="87"/>
      <c r="R513" s="32"/>
      <c r="S513" s="48"/>
      <c r="T513" s="48"/>
      <c r="U513" s="87"/>
      <c r="V513" s="32"/>
      <c r="W513" s="48"/>
      <c r="X513" s="48"/>
      <c r="Y513" s="87"/>
    </row>
    <row r="514" spans="1:25">
      <c r="A514" s="11"/>
      <c r="B514" s="18" t="s">
        <v>169</v>
      </c>
      <c r="C514" s="37"/>
      <c r="D514" s="37"/>
      <c r="E514" s="37"/>
      <c r="F514" s="19"/>
      <c r="G514" s="37"/>
      <c r="H514" s="37"/>
      <c r="I514" s="37"/>
      <c r="J514" s="19"/>
      <c r="K514" s="37"/>
      <c r="L514" s="37"/>
      <c r="M514" s="37"/>
      <c r="N514" s="19"/>
      <c r="O514" s="37"/>
      <c r="P514" s="37"/>
      <c r="Q514" s="37"/>
      <c r="R514" s="19"/>
      <c r="S514" s="37"/>
      <c r="T514" s="37"/>
      <c r="U514" s="37"/>
      <c r="V514" s="19"/>
      <c r="W514" s="37"/>
      <c r="X514" s="37"/>
      <c r="Y514" s="37"/>
    </row>
    <row r="515" spans="1:25">
      <c r="A515" s="11"/>
      <c r="B515" s="38" t="s">
        <v>170</v>
      </c>
      <c r="C515" s="47" t="s">
        <v>232</v>
      </c>
      <c r="D515" s="47"/>
      <c r="E515" s="32"/>
      <c r="F515" s="32"/>
      <c r="G515" s="40">
        <v>16790</v>
      </c>
      <c r="H515" s="40"/>
      <c r="I515" s="32"/>
      <c r="J515" s="32"/>
      <c r="K515" s="40">
        <v>1762</v>
      </c>
      <c r="L515" s="40"/>
      <c r="M515" s="32"/>
      <c r="N515" s="32"/>
      <c r="O515" s="40">
        <v>32892</v>
      </c>
      <c r="P515" s="40"/>
      <c r="Q515" s="32"/>
      <c r="R515" s="32"/>
      <c r="S515" s="47" t="s">
        <v>232</v>
      </c>
      <c r="T515" s="47"/>
      <c r="U515" s="32"/>
      <c r="V515" s="32"/>
      <c r="W515" s="40">
        <v>51444</v>
      </c>
      <c r="X515" s="40"/>
      <c r="Y515" s="32"/>
    </row>
    <row r="516" spans="1:25">
      <c r="A516" s="11"/>
      <c r="B516" s="38"/>
      <c r="C516" s="47"/>
      <c r="D516" s="47"/>
      <c r="E516" s="32"/>
      <c r="F516" s="32"/>
      <c r="G516" s="40"/>
      <c r="H516" s="40"/>
      <c r="I516" s="32"/>
      <c r="J516" s="32"/>
      <c r="K516" s="40"/>
      <c r="L516" s="40"/>
      <c r="M516" s="32"/>
      <c r="N516" s="32"/>
      <c r="O516" s="40"/>
      <c r="P516" s="40"/>
      <c r="Q516" s="32"/>
      <c r="R516" s="32"/>
      <c r="S516" s="47"/>
      <c r="T516" s="47"/>
      <c r="U516" s="32"/>
      <c r="V516" s="32"/>
      <c r="W516" s="40"/>
      <c r="X516" s="40"/>
      <c r="Y516" s="32"/>
    </row>
    <row r="517" spans="1:25">
      <c r="A517" s="11"/>
      <c r="B517" s="41" t="s">
        <v>171</v>
      </c>
      <c r="C517" s="57" t="s">
        <v>232</v>
      </c>
      <c r="D517" s="57"/>
      <c r="E517" s="36"/>
      <c r="F517" s="36"/>
      <c r="G517" s="57" t="s">
        <v>552</v>
      </c>
      <c r="H517" s="57"/>
      <c r="I517" s="50" t="s">
        <v>236</v>
      </c>
      <c r="J517" s="36"/>
      <c r="K517" s="57" t="s">
        <v>232</v>
      </c>
      <c r="L517" s="57"/>
      <c r="M517" s="36"/>
      <c r="N517" s="36"/>
      <c r="O517" s="57" t="s">
        <v>553</v>
      </c>
      <c r="P517" s="57"/>
      <c r="Q517" s="50" t="s">
        <v>236</v>
      </c>
      <c r="R517" s="36"/>
      <c r="S517" s="57" t="s">
        <v>232</v>
      </c>
      <c r="T517" s="57"/>
      <c r="U517" s="36"/>
      <c r="V517" s="36"/>
      <c r="W517" s="57" t="s">
        <v>554</v>
      </c>
      <c r="X517" s="57"/>
      <c r="Y517" s="50" t="s">
        <v>236</v>
      </c>
    </row>
    <row r="518" spans="1:25">
      <c r="A518" s="11"/>
      <c r="B518" s="41"/>
      <c r="C518" s="57"/>
      <c r="D518" s="57"/>
      <c r="E518" s="36"/>
      <c r="F518" s="36"/>
      <c r="G518" s="57"/>
      <c r="H518" s="57"/>
      <c r="I518" s="50"/>
      <c r="J518" s="36"/>
      <c r="K518" s="57"/>
      <c r="L518" s="57"/>
      <c r="M518" s="36"/>
      <c r="N518" s="36"/>
      <c r="O518" s="57"/>
      <c r="P518" s="57"/>
      <c r="Q518" s="50"/>
      <c r="R518" s="36"/>
      <c r="S518" s="57"/>
      <c r="T518" s="57"/>
      <c r="U518" s="36"/>
      <c r="V518" s="36"/>
      <c r="W518" s="57"/>
      <c r="X518" s="57"/>
      <c r="Y518" s="50"/>
    </row>
    <row r="519" spans="1:25">
      <c r="A519" s="11"/>
      <c r="B519" s="38" t="s">
        <v>176</v>
      </c>
      <c r="C519" s="47" t="s">
        <v>232</v>
      </c>
      <c r="D519" s="47"/>
      <c r="E519" s="32"/>
      <c r="F519" s="32"/>
      <c r="G519" s="47" t="s">
        <v>555</v>
      </c>
      <c r="H519" s="47"/>
      <c r="I519" s="39" t="s">
        <v>236</v>
      </c>
      <c r="J519" s="32"/>
      <c r="K519" s="47" t="s">
        <v>232</v>
      </c>
      <c r="L519" s="47"/>
      <c r="M519" s="32"/>
      <c r="N519" s="32"/>
      <c r="O519" s="47" t="s">
        <v>232</v>
      </c>
      <c r="P519" s="47"/>
      <c r="Q519" s="32"/>
      <c r="R519" s="32"/>
      <c r="S519" s="47" t="s">
        <v>232</v>
      </c>
      <c r="T519" s="47"/>
      <c r="U519" s="32"/>
      <c r="V519" s="32"/>
      <c r="W519" s="47" t="s">
        <v>555</v>
      </c>
      <c r="X519" s="47"/>
      <c r="Y519" s="39" t="s">
        <v>236</v>
      </c>
    </row>
    <row r="520" spans="1:25">
      <c r="A520" s="11"/>
      <c r="B520" s="38"/>
      <c r="C520" s="47"/>
      <c r="D520" s="47"/>
      <c r="E520" s="32"/>
      <c r="F520" s="32"/>
      <c r="G520" s="47"/>
      <c r="H520" s="47"/>
      <c r="I520" s="39"/>
      <c r="J520" s="32"/>
      <c r="K520" s="47"/>
      <c r="L520" s="47"/>
      <c r="M520" s="32"/>
      <c r="N520" s="32"/>
      <c r="O520" s="47"/>
      <c r="P520" s="47"/>
      <c r="Q520" s="32"/>
      <c r="R520" s="32"/>
      <c r="S520" s="47"/>
      <c r="T520" s="47"/>
      <c r="U520" s="32"/>
      <c r="V520" s="32"/>
      <c r="W520" s="47"/>
      <c r="X520" s="47"/>
      <c r="Y520" s="39"/>
    </row>
    <row r="521" spans="1:25">
      <c r="A521" s="11"/>
      <c r="B521" s="41" t="s">
        <v>177</v>
      </c>
      <c r="C521" s="57" t="s">
        <v>232</v>
      </c>
      <c r="D521" s="57"/>
      <c r="E521" s="36"/>
      <c r="F521" s="36"/>
      <c r="G521" s="42">
        <v>179438</v>
      </c>
      <c r="H521" s="42"/>
      <c r="I521" s="36"/>
      <c r="J521" s="36"/>
      <c r="K521" s="57" t="s">
        <v>232</v>
      </c>
      <c r="L521" s="57"/>
      <c r="M521" s="36"/>
      <c r="N521" s="36"/>
      <c r="O521" s="57" t="s">
        <v>232</v>
      </c>
      <c r="P521" s="57"/>
      <c r="Q521" s="36"/>
      <c r="R521" s="36"/>
      <c r="S521" s="57" t="s">
        <v>232</v>
      </c>
      <c r="T521" s="57"/>
      <c r="U521" s="36"/>
      <c r="V521" s="36"/>
      <c r="W521" s="42">
        <v>179438</v>
      </c>
      <c r="X521" s="42"/>
      <c r="Y521" s="36"/>
    </row>
    <row r="522" spans="1:25">
      <c r="A522" s="11"/>
      <c r="B522" s="41"/>
      <c r="C522" s="57"/>
      <c r="D522" s="57"/>
      <c r="E522" s="36"/>
      <c r="F522" s="36"/>
      <c r="G522" s="42"/>
      <c r="H522" s="42"/>
      <c r="I522" s="36"/>
      <c r="J522" s="36"/>
      <c r="K522" s="57"/>
      <c r="L522" s="57"/>
      <c r="M522" s="36"/>
      <c r="N522" s="36"/>
      <c r="O522" s="57"/>
      <c r="P522" s="57"/>
      <c r="Q522" s="36"/>
      <c r="R522" s="36"/>
      <c r="S522" s="57"/>
      <c r="T522" s="57"/>
      <c r="U522" s="36"/>
      <c r="V522" s="36"/>
      <c r="W522" s="42"/>
      <c r="X522" s="42"/>
      <c r="Y522" s="36"/>
    </row>
    <row r="523" spans="1:25">
      <c r="A523" s="11"/>
      <c r="B523" s="38" t="s">
        <v>178</v>
      </c>
      <c r="C523" s="47" t="s">
        <v>232</v>
      </c>
      <c r="D523" s="47"/>
      <c r="E523" s="32"/>
      <c r="F523" s="32"/>
      <c r="G523" s="47" t="s">
        <v>556</v>
      </c>
      <c r="H523" s="47"/>
      <c r="I523" s="39" t="s">
        <v>236</v>
      </c>
      <c r="J523" s="32"/>
      <c r="K523" s="47" t="s">
        <v>232</v>
      </c>
      <c r="L523" s="47"/>
      <c r="M523" s="32"/>
      <c r="N523" s="32"/>
      <c r="O523" s="47" t="s">
        <v>232</v>
      </c>
      <c r="P523" s="47"/>
      <c r="Q523" s="32"/>
      <c r="R523" s="32"/>
      <c r="S523" s="47" t="s">
        <v>232</v>
      </c>
      <c r="T523" s="47"/>
      <c r="U523" s="32"/>
      <c r="V523" s="32"/>
      <c r="W523" s="47" t="s">
        <v>556</v>
      </c>
      <c r="X523" s="47"/>
      <c r="Y523" s="39" t="s">
        <v>236</v>
      </c>
    </row>
    <row r="524" spans="1:25">
      <c r="A524" s="11"/>
      <c r="B524" s="38"/>
      <c r="C524" s="47"/>
      <c r="D524" s="47"/>
      <c r="E524" s="32"/>
      <c r="F524" s="32"/>
      <c r="G524" s="47"/>
      <c r="H524" s="47"/>
      <c r="I524" s="39"/>
      <c r="J524" s="32"/>
      <c r="K524" s="47"/>
      <c r="L524" s="47"/>
      <c r="M524" s="32"/>
      <c r="N524" s="32"/>
      <c r="O524" s="47"/>
      <c r="P524" s="47"/>
      <c r="Q524" s="32"/>
      <c r="R524" s="32"/>
      <c r="S524" s="47"/>
      <c r="T524" s="47"/>
      <c r="U524" s="32"/>
      <c r="V524" s="32"/>
      <c r="W524" s="47"/>
      <c r="X524" s="47"/>
      <c r="Y524" s="39"/>
    </row>
    <row r="525" spans="1:25">
      <c r="A525" s="11"/>
      <c r="B525" s="41" t="s">
        <v>179</v>
      </c>
      <c r="C525" s="57" t="s">
        <v>232</v>
      </c>
      <c r="D525" s="57"/>
      <c r="E525" s="36"/>
      <c r="F525" s="36"/>
      <c r="G525" s="57" t="s">
        <v>557</v>
      </c>
      <c r="H525" s="57"/>
      <c r="I525" s="50" t="s">
        <v>236</v>
      </c>
      <c r="J525" s="36"/>
      <c r="K525" s="57" t="s">
        <v>232</v>
      </c>
      <c r="L525" s="57"/>
      <c r="M525" s="36"/>
      <c r="N525" s="36"/>
      <c r="O525" s="57" t="s">
        <v>232</v>
      </c>
      <c r="P525" s="57"/>
      <c r="Q525" s="36"/>
      <c r="R525" s="36"/>
      <c r="S525" s="57" t="s">
        <v>232</v>
      </c>
      <c r="T525" s="57"/>
      <c r="U525" s="36"/>
      <c r="V525" s="36"/>
      <c r="W525" s="57" t="s">
        <v>557</v>
      </c>
      <c r="X525" s="57"/>
      <c r="Y525" s="50" t="s">
        <v>236</v>
      </c>
    </row>
    <row r="526" spans="1:25">
      <c r="A526" s="11"/>
      <c r="B526" s="41"/>
      <c r="C526" s="57"/>
      <c r="D526" s="57"/>
      <c r="E526" s="36"/>
      <c r="F526" s="36"/>
      <c r="G526" s="57"/>
      <c r="H526" s="57"/>
      <c r="I526" s="50"/>
      <c r="J526" s="36"/>
      <c r="K526" s="57"/>
      <c r="L526" s="57"/>
      <c r="M526" s="36"/>
      <c r="N526" s="36"/>
      <c r="O526" s="57"/>
      <c r="P526" s="57"/>
      <c r="Q526" s="36"/>
      <c r="R526" s="36"/>
      <c r="S526" s="57"/>
      <c r="T526" s="57"/>
      <c r="U526" s="36"/>
      <c r="V526" s="36"/>
      <c r="W526" s="57"/>
      <c r="X526" s="57"/>
      <c r="Y526" s="50"/>
    </row>
    <row r="527" spans="1:25">
      <c r="A527" s="11"/>
      <c r="B527" s="38" t="s">
        <v>180</v>
      </c>
      <c r="C527" s="47" t="s">
        <v>232</v>
      </c>
      <c r="D527" s="47"/>
      <c r="E527" s="32"/>
      <c r="F527" s="32"/>
      <c r="G527" s="47" t="s">
        <v>232</v>
      </c>
      <c r="H527" s="47"/>
      <c r="I527" s="32"/>
      <c r="J527" s="32"/>
      <c r="K527" s="47" t="s">
        <v>232</v>
      </c>
      <c r="L527" s="47"/>
      <c r="M527" s="32"/>
      <c r="N527" s="32"/>
      <c r="O527" s="40">
        <v>35399</v>
      </c>
      <c r="P527" s="40"/>
      <c r="Q527" s="32"/>
      <c r="R527" s="32"/>
      <c r="S527" s="47" t="s">
        <v>232</v>
      </c>
      <c r="T527" s="47"/>
      <c r="U527" s="32"/>
      <c r="V527" s="32"/>
      <c r="W527" s="40">
        <v>35399</v>
      </c>
      <c r="X527" s="40"/>
      <c r="Y527" s="32"/>
    </row>
    <row r="528" spans="1:25">
      <c r="A528" s="11"/>
      <c r="B528" s="38"/>
      <c r="C528" s="47"/>
      <c r="D528" s="47"/>
      <c r="E528" s="32"/>
      <c r="F528" s="32"/>
      <c r="G528" s="47"/>
      <c r="H528" s="47"/>
      <c r="I528" s="32"/>
      <c r="J528" s="32"/>
      <c r="K528" s="47"/>
      <c r="L528" s="47"/>
      <c r="M528" s="32"/>
      <c r="N528" s="32"/>
      <c r="O528" s="40"/>
      <c r="P528" s="40"/>
      <c r="Q528" s="32"/>
      <c r="R528" s="32"/>
      <c r="S528" s="47"/>
      <c r="T528" s="47"/>
      <c r="U528" s="32"/>
      <c r="V528" s="32"/>
      <c r="W528" s="40"/>
      <c r="X528" s="40"/>
      <c r="Y528" s="32"/>
    </row>
    <row r="529" spans="1:25">
      <c r="A529" s="11"/>
      <c r="B529" s="41" t="s">
        <v>181</v>
      </c>
      <c r="C529" s="57" t="s">
        <v>232</v>
      </c>
      <c r="D529" s="57"/>
      <c r="E529" s="36"/>
      <c r="F529" s="36"/>
      <c r="G529" s="57" t="s">
        <v>232</v>
      </c>
      <c r="H529" s="57"/>
      <c r="I529" s="36"/>
      <c r="J529" s="36"/>
      <c r="K529" s="57" t="s">
        <v>232</v>
      </c>
      <c r="L529" s="57"/>
      <c r="M529" s="36"/>
      <c r="N529" s="36"/>
      <c r="O529" s="57" t="s">
        <v>558</v>
      </c>
      <c r="P529" s="57"/>
      <c r="Q529" s="50" t="s">
        <v>236</v>
      </c>
      <c r="R529" s="36"/>
      <c r="S529" s="57" t="s">
        <v>232</v>
      </c>
      <c r="T529" s="57"/>
      <c r="U529" s="36"/>
      <c r="V529" s="36"/>
      <c r="W529" s="57" t="s">
        <v>558</v>
      </c>
      <c r="X529" s="57"/>
      <c r="Y529" s="50" t="s">
        <v>236</v>
      </c>
    </row>
    <row r="530" spans="1:25">
      <c r="A530" s="11"/>
      <c r="B530" s="41"/>
      <c r="C530" s="57"/>
      <c r="D530" s="57"/>
      <c r="E530" s="36"/>
      <c r="F530" s="36"/>
      <c r="G530" s="57"/>
      <c r="H530" s="57"/>
      <c r="I530" s="36"/>
      <c r="J530" s="36"/>
      <c r="K530" s="57"/>
      <c r="L530" s="57"/>
      <c r="M530" s="36"/>
      <c r="N530" s="36"/>
      <c r="O530" s="57"/>
      <c r="P530" s="57"/>
      <c r="Q530" s="50"/>
      <c r="R530" s="36"/>
      <c r="S530" s="57"/>
      <c r="T530" s="57"/>
      <c r="U530" s="36"/>
      <c r="V530" s="36"/>
      <c r="W530" s="57"/>
      <c r="X530" s="57"/>
      <c r="Y530" s="50"/>
    </row>
    <row r="531" spans="1:25">
      <c r="A531" s="11"/>
      <c r="B531" s="38" t="s">
        <v>559</v>
      </c>
      <c r="C531" s="47" t="s">
        <v>232</v>
      </c>
      <c r="D531" s="47"/>
      <c r="E531" s="32"/>
      <c r="F531" s="32"/>
      <c r="G531" s="47" t="s">
        <v>232</v>
      </c>
      <c r="H531" s="47"/>
      <c r="I531" s="32"/>
      <c r="J531" s="32"/>
      <c r="K531" s="47" t="s">
        <v>560</v>
      </c>
      <c r="L531" s="47"/>
      <c r="M531" s="39" t="s">
        <v>236</v>
      </c>
      <c r="N531" s="32"/>
      <c r="O531" s="40">
        <v>7768</v>
      </c>
      <c r="P531" s="40"/>
      <c r="Q531" s="32"/>
      <c r="R531" s="32"/>
      <c r="S531" s="47" t="s">
        <v>561</v>
      </c>
      <c r="T531" s="47"/>
      <c r="U531" s="39" t="s">
        <v>236</v>
      </c>
      <c r="V531" s="32"/>
      <c r="W531" s="47" t="s">
        <v>232</v>
      </c>
      <c r="X531" s="47"/>
      <c r="Y531" s="32"/>
    </row>
    <row r="532" spans="1:25">
      <c r="A532" s="11"/>
      <c r="B532" s="38"/>
      <c r="C532" s="47"/>
      <c r="D532" s="47"/>
      <c r="E532" s="32"/>
      <c r="F532" s="32"/>
      <c r="G532" s="47"/>
      <c r="H532" s="47"/>
      <c r="I532" s="32"/>
      <c r="J532" s="32"/>
      <c r="K532" s="47"/>
      <c r="L532" s="47"/>
      <c r="M532" s="39"/>
      <c r="N532" s="32"/>
      <c r="O532" s="40"/>
      <c r="P532" s="40"/>
      <c r="Q532" s="32"/>
      <c r="R532" s="32"/>
      <c r="S532" s="47"/>
      <c r="T532" s="47"/>
      <c r="U532" s="39"/>
      <c r="V532" s="32"/>
      <c r="W532" s="47"/>
      <c r="X532" s="47"/>
      <c r="Y532" s="32"/>
    </row>
    <row r="533" spans="1:25">
      <c r="A533" s="11"/>
      <c r="B533" s="41" t="s">
        <v>562</v>
      </c>
      <c r="C533" s="57" t="s">
        <v>232</v>
      </c>
      <c r="D533" s="57"/>
      <c r="E533" s="36"/>
      <c r="F533" s="36"/>
      <c r="G533" s="57">
        <v>183</v>
      </c>
      <c r="H533" s="57"/>
      <c r="I533" s="36"/>
      <c r="J533" s="36"/>
      <c r="K533" s="57" t="s">
        <v>563</v>
      </c>
      <c r="L533" s="57"/>
      <c r="M533" s="50" t="s">
        <v>236</v>
      </c>
      <c r="N533" s="36"/>
      <c r="O533" s="57">
        <v>923</v>
      </c>
      <c r="P533" s="57"/>
      <c r="Q533" s="36"/>
      <c r="R533" s="36"/>
      <c r="S533" s="42">
        <v>11796</v>
      </c>
      <c r="T533" s="42"/>
      <c r="U533" s="36"/>
      <c r="V533" s="36"/>
      <c r="W533" s="57" t="s">
        <v>232</v>
      </c>
      <c r="X533" s="57"/>
      <c r="Y533" s="36"/>
    </row>
    <row r="534" spans="1:25" ht="15.75" thickBot="1">
      <c r="A534" s="11"/>
      <c r="B534" s="41"/>
      <c r="C534" s="58"/>
      <c r="D534" s="58"/>
      <c r="E534" s="61"/>
      <c r="F534" s="36"/>
      <c r="G534" s="58"/>
      <c r="H534" s="58"/>
      <c r="I534" s="61"/>
      <c r="J534" s="36"/>
      <c r="K534" s="58"/>
      <c r="L534" s="58"/>
      <c r="M534" s="59"/>
      <c r="N534" s="36"/>
      <c r="O534" s="58"/>
      <c r="P534" s="58"/>
      <c r="Q534" s="61"/>
      <c r="R534" s="36"/>
      <c r="S534" s="60"/>
      <c r="T534" s="60"/>
      <c r="U534" s="61"/>
      <c r="V534" s="36"/>
      <c r="W534" s="58"/>
      <c r="X534" s="58"/>
      <c r="Y534" s="61"/>
    </row>
    <row r="535" spans="1:25">
      <c r="A535" s="11"/>
      <c r="B535" s="38" t="s">
        <v>182</v>
      </c>
      <c r="C535" s="68" t="s">
        <v>232</v>
      </c>
      <c r="D535" s="68"/>
      <c r="E535" s="33"/>
      <c r="F535" s="32"/>
      <c r="G535" s="65">
        <v>150054</v>
      </c>
      <c r="H535" s="65"/>
      <c r="I535" s="33"/>
      <c r="J535" s="32"/>
      <c r="K535" s="68" t="s">
        <v>564</v>
      </c>
      <c r="L535" s="68"/>
      <c r="M535" s="63" t="s">
        <v>236</v>
      </c>
      <c r="N535" s="32"/>
      <c r="O535" s="65">
        <v>36183</v>
      </c>
      <c r="P535" s="65"/>
      <c r="Q535" s="33"/>
      <c r="R535" s="32"/>
      <c r="S535" s="65">
        <v>4804</v>
      </c>
      <c r="T535" s="65"/>
      <c r="U535" s="33"/>
      <c r="V535" s="32"/>
      <c r="W535" s="65">
        <v>179125</v>
      </c>
      <c r="X535" s="65"/>
      <c r="Y535" s="33"/>
    </row>
    <row r="536" spans="1:25" ht="15.75" thickBot="1">
      <c r="A536" s="11"/>
      <c r="B536" s="38"/>
      <c r="C536" s="48"/>
      <c r="D536" s="48"/>
      <c r="E536" s="46"/>
      <c r="F536" s="32"/>
      <c r="G536" s="45"/>
      <c r="H536" s="45"/>
      <c r="I536" s="46"/>
      <c r="J536" s="32"/>
      <c r="K536" s="48"/>
      <c r="L536" s="48"/>
      <c r="M536" s="87"/>
      <c r="N536" s="32"/>
      <c r="O536" s="45"/>
      <c r="P536" s="45"/>
      <c r="Q536" s="46"/>
      <c r="R536" s="32"/>
      <c r="S536" s="45"/>
      <c r="T536" s="45"/>
      <c r="U536" s="46"/>
      <c r="V536" s="32"/>
      <c r="W536" s="45"/>
      <c r="X536" s="45"/>
      <c r="Y536" s="46"/>
    </row>
    <row r="537" spans="1:25">
      <c r="A537" s="11"/>
      <c r="B537" s="79" t="s">
        <v>565</v>
      </c>
      <c r="C537" s="85" t="s">
        <v>232</v>
      </c>
      <c r="D537" s="85"/>
      <c r="E537" s="37"/>
      <c r="F537" s="36"/>
      <c r="G537" s="53">
        <v>8600</v>
      </c>
      <c r="H537" s="53"/>
      <c r="I537" s="37"/>
      <c r="J537" s="36"/>
      <c r="K537" s="85">
        <v>248</v>
      </c>
      <c r="L537" s="85"/>
      <c r="M537" s="37"/>
      <c r="N537" s="36"/>
      <c r="O537" s="53">
        <v>1999</v>
      </c>
      <c r="P537" s="53"/>
      <c r="Q537" s="37"/>
      <c r="R537" s="36"/>
      <c r="S537" s="85" t="s">
        <v>232</v>
      </c>
      <c r="T537" s="85"/>
      <c r="U537" s="37"/>
      <c r="V537" s="36"/>
      <c r="W537" s="53">
        <v>10847</v>
      </c>
      <c r="X537" s="53"/>
      <c r="Y537" s="37"/>
    </row>
    <row r="538" spans="1:25">
      <c r="A538" s="11"/>
      <c r="B538" s="79"/>
      <c r="C538" s="57"/>
      <c r="D538" s="57"/>
      <c r="E538" s="36"/>
      <c r="F538" s="36"/>
      <c r="G538" s="42"/>
      <c r="H538" s="42"/>
      <c r="I538" s="36"/>
      <c r="J538" s="36"/>
      <c r="K538" s="57"/>
      <c r="L538" s="57"/>
      <c r="M538" s="36"/>
      <c r="N538" s="36"/>
      <c r="O538" s="42"/>
      <c r="P538" s="42"/>
      <c r="Q538" s="36"/>
      <c r="R538" s="36"/>
      <c r="S538" s="57"/>
      <c r="T538" s="57"/>
      <c r="U538" s="36"/>
      <c r="V538" s="36"/>
      <c r="W538" s="42"/>
      <c r="X538" s="42"/>
      <c r="Y538" s="36"/>
    </row>
    <row r="539" spans="1:25">
      <c r="A539" s="11"/>
      <c r="B539" s="80" t="s">
        <v>566</v>
      </c>
      <c r="C539" s="47" t="s">
        <v>232</v>
      </c>
      <c r="D539" s="47"/>
      <c r="E539" s="32"/>
      <c r="F539" s="32"/>
      <c r="G539" s="40">
        <v>69376</v>
      </c>
      <c r="H539" s="40"/>
      <c r="I539" s="32"/>
      <c r="J539" s="32"/>
      <c r="K539" s="47">
        <v>65</v>
      </c>
      <c r="L539" s="47"/>
      <c r="M539" s="32"/>
      <c r="N539" s="32"/>
      <c r="O539" s="40">
        <v>1634</v>
      </c>
      <c r="P539" s="40"/>
      <c r="Q539" s="32"/>
      <c r="R539" s="32"/>
      <c r="S539" s="47" t="s">
        <v>232</v>
      </c>
      <c r="T539" s="47"/>
      <c r="U539" s="32"/>
      <c r="V539" s="32"/>
      <c r="W539" s="40">
        <v>71075</v>
      </c>
      <c r="X539" s="40"/>
      <c r="Y539" s="32"/>
    </row>
    <row r="540" spans="1:25" ht="15.75" thickBot="1">
      <c r="A540" s="11"/>
      <c r="B540" s="80"/>
      <c r="C540" s="48"/>
      <c r="D540" s="48"/>
      <c r="E540" s="46"/>
      <c r="F540" s="32"/>
      <c r="G540" s="45"/>
      <c r="H540" s="45"/>
      <c r="I540" s="46"/>
      <c r="J540" s="32"/>
      <c r="K540" s="48"/>
      <c r="L540" s="48"/>
      <c r="M540" s="46"/>
      <c r="N540" s="32"/>
      <c r="O540" s="45"/>
      <c r="P540" s="45"/>
      <c r="Q540" s="46"/>
      <c r="R540" s="32"/>
      <c r="S540" s="48"/>
      <c r="T540" s="48"/>
      <c r="U540" s="46"/>
      <c r="V540" s="32"/>
      <c r="W540" s="45"/>
      <c r="X540" s="45"/>
      <c r="Y540" s="46"/>
    </row>
    <row r="541" spans="1:25">
      <c r="A541" s="11"/>
      <c r="B541" s="79" t="s">
        <v>567</v>
      </c>
      <c r="C541" s="51" t="s">
        <v>227</v>
      </c>
      <c r="D541" s="85" t="s">
        <v>232</v>
      </c>
      <c r="E541" s="37"/>
      <c r="F541" s="36"/>
      <c r="G541" s="51" t="s">
        <v>227</v>
      </c>
      <c r="H541" s="53">
        <v>77976</v>
      </c>
      <c r="I541" s="37"/>
      <c r="J541" s="36"/>
      <c r="K541" s="51" t="s">
        <v>227</v>
      </c>
      <c r="L541" s="85">
        <v>313</v>
      </c>
      <c r="M541" s="37"/>
      <c r="N541" s="36"/>
      <c r="O541" s="51" t="s">
        <v>227</v>
      </c>
      <c r="P541" s="53">
        <v>3633</v>
      </c>
      <c r="Q541" s="37"/>
      <c r="R541" s="36"/>
      <c r="S541" s="51" t="s">
        <v>227</v>
      </c>
      <c r="T541" s="85" t="s">
        <v>232</v>
      </c>
      <c r="U541" s="37"/>
      <c r="V541" s="36"/>
      <c r="W541" s="51" t="s">
        <v>227</v>
      </c>
      <c r="X541" s="53">
        <v>81922</v>
      </c>
      <c r="Y541" s="37"/>
    </row>
    <row r="542" spans="1:25" ht="15.75" thickBot="1">
      <c r="A542" s="11"/>
      <c r="B542" s="79"/>
      <c r="C542" s="52"/>
      <c r="D542" s="86"/>
      <c r="E542" s="55"/>
      <c r="F542" s="36"/>
      <c r="G542" s="52"/>
      <c r="H542" s="54"/>
      <c r="I542" s="55"/>
      <c r="J542" s="36"/>
      <c r="K542" s="52"/>
      <c r="L542" s="86"/>
      <c r="M542" s="55"/>
      <c r="N542" s="36"/>
      <c r="O542" s="52"/>
      <c r="P542" s="54"/>
      <c r="Q542" s="55"/>
      <c r="R542" s="36"/>
      <c r="S542" s="52"/>
      <c r="T542" s="86"/>
      <c r="U542" s="55"/>
      <c r="V542" s="36"/>
      <c r="W542" s="52"/>
      <c r="X542" s="54"/>
      <c r="Y542" s="55"/>
    </row>
    <row r="543" spans="1:25" ht="15.75" thickTop="1">
      <c r="A543" s="11"/>
      <c r="B543" s="10"/>
      <c r="C543" s="10"/>
      <c r="D543" s="10"/>
      <c r="E543" s="10"/>
      <c r="F543" s="10"/>
      <c r="G543" s="10"/>
      <c r="H543" s="10"/>
      <c r="I543" s="10"/>
      <c r="J543" s="10"/>
      <c r="K543" s="10"/>
      <c r="L543" s="10"/>
      <c r="M543" s="10"/>
      <c r="N543" s="10"/>
      <c r="O543" s="10"/>
      <c r="P543" s="10"/>
      <c r="Q543" s="10"/>
      <c r="R543" s="10"/>
      <c r="S543" s="10"/>
      <c r="T543" s="10"/>
      <c r="U543" s="10"/>
      <c r="V543" s="10"/>
      <c r="W543" s="10"/>
      <c r="X543" s="10"/>
      <c r="Y543" s="10"/>
    </row>
    <row r="544" spans="1:25">
      <c r="A544" s="11"/>
      <c r="B544" s="90" t="s">
        <v>542</v>
      </c>
      <c r="C544" s="90"/>
      <c r="D544" s="90"/>
      <c r="E544" s="90"/>
      <c r="F544" s="90"/>
      <c r="G544" s="90"/>
      <c r="H544" s="90"/>
      <c r="I544" s="90"/>
      <c r="J544" s="90"/>
      <c r="K544" s="90"/>
      <c r="L544" s="90"/>
      <c r="M544" s="90"/>
      <c r="N544" s="90"/>
      <c r="O544" s="90"/>
      <c r="P544" s="90"/>
      <c r="Q544" s="90"/>
      <c r="R544" s="90"/>
      <c r="S544" s="90"/>
      <c r="T544" s="90"/>
      <c r="U544" s="90"/>
      <c r="V544" s="90"/>
      <c r="W544" s="90"/>
      <c r="X544" s="90"/>
      <c r="Y544" s="90"/>
    </row>
    <row r="545" spans="1:25">
      <c r="A545" s="11"/>
      <c r="B545" s="90" t="s">
        <v>311</v>
      </c>
      <c r="C545" s="90"/>
      <c r="D545" s="90"/>
      <c r="E545" s="90"/>
      <c r="F545" s="90"/>
      <c r="G545" s="90"/>
      <c r="H545" s="90"/>
      <c r="I545" s="90"/>
      <c r="J545" s="90"/>
      <c r="K545" s="90"/>
      <c r="L545" s="90"/>
      <c r="M545" s="90"/>
      <c r="N545" s="90"/>
      <c r="O545" s="90"/>
      <c r="P545" s="90"/>
      <c r="Q545" s="90"/>
      <c r="R545" s="90"/>
      <c r="S545" s="90"/>
      <c r="T545" s="90"/>
      <c r="U545" s="90"/>
      <c r="V545" s="90"/>
      <c r="W545" s="90"/>
      <c r="X545" s="90"/>
      <c r="Y545" s="90"/>
    </row>
    <row r="546" spans="1:25">
      <c r="A546" s="11"/>
      <c r="B546" s="90" t="s">
        <v>469</v>
      </c>
      <c r="C546" s="90"/>
      <c r="D546" s="90"/>
      <c r="E546" s="90"/>
      <c r="F546" s="90"/>
      <c r="G546" s="90"/>
      <c r="H546" s="90"/>
      <c r="I546" s="90"/>
      <c r="J546" s="90"/>
      <c r="K546" s="90"/>
      <c r="L546" s="90"/>
      <c r="M546" s="90"/>
      <c r="N546" s="90"/>
      <c r="O546" s="90"/>
      <c r="P546" s="90"/>
      <c r="Q546" s="90"/>
      <c r="R546" s="90"/>
      <c r="S546" s="90"/>
      <c r="T546" s="90"/>
      <c r="U546" s="90"/>
      <c r="V546" s="90"/>
      <c r="W546" s="90"/>
      <c r="X546" s="90"/>
      <c r="Y546" s="90"/>
    </row>
    <row r="547" spans="1:25">
      <c r="A547" s="11"/>
      <c r="B547" s="90" t="s">
        <v>470</v>
      </c>
      <c r="C547" s="90"/>
      <c r="D547" s="90"/>
      <c r="E547" s="90"/>
      <c r="F547" s="90"/>
      <c r="G547" s="90"/>
      <c r="H547" s="90"/>
      <c r="I547" s="90"/>
      <c r="J547" s="90"/>
      <c r="K547" s="90"/>
      <c r="L547" s="90"/>
      <c r="M547" s="90"/>
      <c r="N547" s="90"/>
      <c r="O547" s="90"/>
      <c r="P547" s="90"/>
      <c r="Q547" s="90"/>
      <c r="R547" s="90"/>
      <c r="S547" s="90"/>
      <c r="T547" s="90"/>
      <c r="U547" s="90"/>
      <c r="V547" s="90"/>
      <c r="W547" s="90"/>
      <c r="X547" s="90"/>
      <c r="Y547" s="90"/>
    </row>
    <row r="548" spans="1:25">
      <c r="A548" s="11"/>
      <c r="B548" s="90" t="s">
        <v>313</v>
      </c>
      <c r="C548" s="90"/>
      <c r="D548" s="90"/>
      <c r="E548" s="90"/>
      <c r="F548" s="90"/>
      <c r="G548" s="90"/>
      <c r="H548" s="90"/>
      <c r="I548" s="90"/>
      <c r="J548" s="90"/>
      <c r="K548" s="90"/>
      <c r="L548" s="90"/>
      <c r="M548" s="90"/>
      <c r="N548" s="90"/>
      <c r="O548" s="90"/>
      <c r="P548" s="90"/>
      <c r="Q548" s="90"/>
      <c r="R548" s="90"/>
      <c r="S548" s="90"/>
      <c r="T548" s="90"/>
      <c r="U548" s="90"/>
      <c r="V548" s="90"/>
      <c r="W548" s="90"/>
      <c r="X548" s="90"/>
      <c r="Y548" s="90"/>
    </row>
    <row r="549" spans="1:25">
      <c r="A549" s="11"/>
      <c r="B549" s="74"/>
      <c r="C549" s="74"/>
      <c r="D549" s="74"/>
      <c r="E549" s="74"/>
      <c r="F549" s="74"/>
      <c r="G549" s="74"/>
      <c r="H549" s="74"/>
      <c r="I549" s="74"/>
      <c r="J549" s="74"/>
      <c r="K549" s="74"/>
      <c r="L549" s="74"/>
      <c r="M549" s="74"/>
      <c r="N549" s="74"/>
      <c r="O549" s="74"/>
      <c r="P549" s="74"/>
      <c r="Q549" s="74"/>
      <c r="R549" s="74"/>
      <c r="S549" s="74"/>
      <c r="T549" s="74"/>
      <c r="U549" s="74"/>
      <c r="V549" s="74"/>
      <c r="W549" s="74"/>
      <c r="X549" s="74"/>
      <c r="Y549" s="74"/>
    </row>
    <row r="550" spans="1:25">
      <c r="A550" s="11"/>
      <c r="B550" s="27"/>
      <c r="C550" s="27"/>
      <c r="D550" s="27"/>
      <c r="E550" s="27"/>
      <c r="F550" s="27"/>
      <c r="G550" s="27"/>
      <c r="H550" s="27"/>
      <c r="I550" s="27"/>
      <c r="J550" s="27"/>
      <c r="K550" s="27"/>
      <c r="L550" s="27"/>
      <c r="M550" s="27"/>
      <c r="N550" s="27"/>
      <c r="O550" s="27"/>
      <c r="P550" s="27"/>
      <c r="Q550" s="27"/>
      <c r="R550" s="27"/>
      <c r="S550" s="27"/>
      <c r="T550" s="27"/>
      <c r="U550" s="27"/>
      <c r="V550" s="27"/>
      <c r="W550" s="27"/>
      <c r="X550" s="27"/>
      <c r="Y550" s="27"/>
    </row>
    <row r="551" spans="1:25">
      <c r="A551" s="11"/>
      <c r="B551" s="15"/>
      <c r="C551" s="15"/>
      <c r="D551" s="15"/>
      <c r="E551" s="15"/>
      <c r="F551" s="15"/>
      <c r="G551" s="15"/>
      <c r="H551" s="15"/>
      <c r="I551" s="15"/>
      <c r="J551" s="15"/>
      <c r="K551" s="15"/>
      <c r="L551" s="15"/>
      <c r="M551" s="15"/>
      <c r="N551" s="15"/>
      <c r="O551" s="15"/>
      <c r="P551" s="15"/>
      <c r="Q551" s="15"/>
      <c r="R551" s="15"/>
      <c r="S551" s="15"/>
      <c r="T551" s="15"/>
      <c r="U551" s="15"/>
      <c r="V551" s="15"/>
      <c r="W551" s="15"/>
      <c r="X551" s="15"/>
      <c r="Y551" s="15"/>
    </row>
    <row r="552" spans="1:25" ht="15.75" thickBot="1">
      <c r="A552" s="11"/>
      <c r="B552" s="16"/>
      <c r="C552" s="28" t="s">
        <v>314</v>
      </c>
      <c r="D552" s="28"/>
      <c r="E552" s="28"/>
      <c r="F552" s="28"/>
      <c r="G552" s="28"/>
      <c r="H552" s="28"/>
      <c r="I552" s="28"/>
      <c r="J552" s="28"/>
      <c r="K552" s="28"/>
      <c r="L552" s="28"/>
      <c r="M552" s="28"/>
      <c r="N552" s="28"/>
      <c r="O552" s="28"/>
      <c r="P552" s="28"/>
      <c r="Q552" s="28"/>
      <c r="R552" s="14"/>
      <c r="S552" s="29"/>
      <c r="T552" s="29"/>
      <c r="U552" s="29"/>
      <c r="V552" s="14"/>
      <c r="W552" s="29"/>
      <c r="X552" s="29"/>
      <c r="Y552" s="29"/>
    </row>
    <row r="553" spans="1:25">
      <c r="A553" s="11"/>
      <c r="B553" s="32"/>
      <c r="C553" s="31" t="s">
        <v>315</v>
      </c>
      <c r="D553" s="31"/>
      <c r="E553" s="31"/>
      <c r="F553" s="33"/>
      <c r="G553" s="31" t="s">
        <v>317</v>
      </c>
      <c r="H553" s="31"/>
      <c r="I553" s="31"/>
      <c r="J553" s="33"/>
      <c r="K553" s="31" t="s">
        <v>318</v>
      </c>
      <c r="L553" s="31"/>
      <c r="M553" s="31"/>
      <c r="N553" s="33"/>
      <c r="O553" s="31" t="s">
        <v>320</v>
      </c>
      <c r="P553" s="31"/>
      <c r="Q553" s="31"/>
      <c r="R553" s="32"/>
      <c r="S553" s="30" t="s">
        <v>321</v>
      </c>
      <c r="T553" s="30"/>
      <c r="U553" s="30"/>
      <c r="V553" s="32"/>
      <c r="W553" s="30" t="s">
        <v>323</v>
      </c>
      <c r="X553" s="30"/>
      <c r="Y553" s="30"/>
    </row>
    <row r="554" spans="1:25" ht="15.75" thickBot="1">
      <c r="A554" s="11"/>
      <c r="B554" s="32"/>
      <c r="C554" s="28" t="s">
        <v>316</v>
      </c>
      <c r="D554" s="28"/>
      <c r="E554" s="28"/>
      <c r="F554" s="32"/>
      <c r="G554" s="28" t="s">
        <v>316</v>
      </c>
      <c r="H554" s="28"/>
      <c r="I554" s="28"/>
      <c r="J554" s="32"/>
      <c r="K554" s="28" t="s">
        <v>319</v>
      </c>
      <c r="L554" s="28"/>
      <c r="M554" s="28"/>
      <c r="N554" s="32"/>
      <c r="O554" s="28" t="s">
        <v>319</v>
      </c>
      <c r="P554" s="28"/>
      <c r="Q554" s="28"/>
      <c r="R554" s="32"/>
      <c r="S554" s="28" t="s">
        <v>322</v>
      </c>
      <c r="T554" s="28"/>
      <c r="U554" s="28"/>
      <c r="V554" s="32"/>
      <c r="W554" s="28" t="s">
        <v>324</v>
      </c>
      <c r="X554" s="28"/>
      <c r="Y554" s="28"/>
    </row>
    <row r="555" spans="1:25">
      <c r="A555" s="11"/>
      <c r="B555" s="18" t="s">
        <v>149</v>
      </c>
      <c r="C555" s="37"/>
      <c r="D555" s="37"/>
      <c r="E555" s="37"/>
      <c r="F555" s="19"/>
      <c r="G555" s="37"/>
      <c r="H555" s="37"/>
      <c r="I555" s="37"/>
      <c r="J555" s="19"/>
      <c r="K555" s="37"/>
      <c r="L555" s="37"/>
      <c r="M555" s="37"/>
      <c r="N555" s="19"/>
      <c r="O555" s="37"/>
      <c r="P555" s="37"/>
      <c r="Q555" s="37"/>
      <c r="R555" s="19"/>
      <c r="S555" s="37"/>
      <c r="T555" s="37"/>
      <c r="U555" s="37"/>
      <c r="V555" s="19"/>
      <c r="W555" s="37"/>
      <c r="X555" s="37"/>
      <c r="Y555" s="37"/>
    </row>
    <row r="556" spans="1:25">
      <c r="A556" s="11"/>
      <c r="B556" s="38" t="s">
        <v>165</v>
      </c>
      <c r="C556" s="39" t="s">
        <v>227</v>
      </c>
      <c r="D556" s="47" t="s">
        <v>232</v>
      </c>
      <c r="E556" s="32"/>
      <c r="F556" s="32"/>
      <c r="G556" s="39" t="s">
        <v>227</v>
      </c>
      <c r="H556" s="47" t="s">
        <v>568</v>
      </c>
      <c r="I556" s="39" t="s">
        <v>236</v>
      </c>
      <c r="J556" s="32"/>
      <c r="K556" s="39" t="s">
        <v>227</v>
      </c>
      <c r="L556" s="40">
        <v>2546</v>
      </c>
      <c r="M556" s="32"/>
      <c r="N556" s="32"/>
      <c r="O556" s="39" t="s">
        <v>227</v>
      </c>
      <c r="P556" s="40">
        <v>67937</v>
      </c>
      <c r="Q556" s="32"/>
      <c r="R556" s="32"/>
      <c r="S556" s="39" t="s">
        <v>227</v>
      </c>
      <c r="T556" s="47" t="s">
        <v>232</v>
      </c>
      <c r="U556" s="32"/>
      <c r="V556" s="32"/>
      <c r="W556" s="39" t="s">
        <v>227</v>
      </c>
      <c r="X556" s="40">
        <v>55989</v>
      </c>
      <c r="Y556" s="32"/>
    </row>
    <row r="557" spans="1:25" ht="15.75" thickBot="1">
      <c r="A557" s="11"/>
      <c r="B557" s="38"/>
      <c r="C557" s="87"/>
      <c r="D557" s="48"/>
      <c r="E557" s="46"/>
      <c r="F557" s="32"/>
      <c r="G557" s="87"/>
      <c r="H557" s="48"/>
      <c r="I557" s="87"/>
      <c r="J557" s="32"/>
      <c r="K557" s="87"/>
      <c r="L557" s="45"/>
      <c r="M557" s="46"/>
      <c r="N557" s="32"/>
      <c r="O557" s="87"/>
      <c r="P557" s="45"/>
      <c r="Q557" s="46"/>
      <c r="R557" s="32"/>
      <c r="S557" s="87"/>
      <c r="T557" s="48"/>
      <c r="U557" s="46"/>
      <c r="V557" s="32"/>
      <c r="W557" s="87"/>
      <c r="X557" s="45"/>
      <c r="Y557" s="46"/>
    </row>
    <row r="558" spans="1:25">
      <c r="A558" s="11"/>
      <c r="B558" s="18" t="s">
        <v>166</v>
      </c>
      <c r="C558" s="37"/>
      <c r="D558" s="37"/>
      <c r="E558" s="37"/>
      <c r="F558" s="19"/>
      <c r="G558" s="37"/>
      <c r="H558" s="37"/>
      <c r="I558" s="37"/>
      <c r="J558" s="19"/>
      <c r="K558" s="37"/>
      <c r="L558" s="37"/>
      <c r="M558" s="37"/>
      <c r="N558" s="19"/>
      <c r="O558" s="37"/>
      <c r="P558" s="37"/>
      <c r="Q558" s="37"/>
      <c r="R558" s="19"/>
      <c r="S558" s="37"/>
      <c r="T558" s="37"/>
      <c r="U558" s="37"/>
      <c r="V558" s="19"/>
      <c r="W558" s="37"/>
      <c r="X558" s="37"/>
      <c r="Y558" s="37"/>
    </row>
    <row r="559" spans="1:25">
      <c r="A559" s="11"/>
      <c r="B559" s="38" t="s">
        <v>167</v>
      </c>
      <c r="C559" s="47" t="s">
        <v>232</v>
      </c>
      <c r="D559" s="47"/>
      <c r="E559" s="32"/>
      <c r="F559" s="32"/>
      <c r="G559" s="47" t="s">
        <v>569</v>
      </c>
      <c r="H559" s="47"/>
      <c r="I559" s="39" t="s">
        <v>236</v>
      </c>
      <c r="J559" s="32"/>
      <c r="K559" s="47" t="s">
        <v>570</v>
      </c>
      <c r="L559" s="47"/>
      <c r="M559" s="39" t="s">
        <v>236</v>
      </c>
      <c r="N559" s="32"/>
      <c r="O559" s="47" t="s">
        <v>524</v>
      </c>
      <c r="P559" s="47"/>
      <c r="Q559" s="39" t="s">
        <v>236</v>
      </c>
      <c r="R559" s="32"/>
      <c r="S559" s="47" t="s">
        <v>232</v>
      </c>
      <c r="T559" s="47"/>
      <c r="U559" s="32"/>
      <c r="V559" s="32"/>
      <c r="W559" s="47" t="s">
        <v>423</v>
      </c>
      <c r="X559" s="47"/>
      <c r="Y559" s="39" t="s">
        <v>236</v>
      </c>
    </row>
    <row r="560" spans="1:25">
      <c r="A560" s="11"/>
      <c r="B560" s="38"/>
      <c r="C560" s="47"/>
      <c r="D560" s="47"/>
      <c r="E560" s="32"/>
      <c r="F560" s="32"/>
      <c r="G560" s="47"/>
      <c r="H560" s="47"/>
      <c r="I560" s="39"/>
      <c r="J560" s="32"/>
      <c r="K560" s="47"/>
      <c r="L560" s="47"/>
      <c r="M560" s="39"/>
      <c r="N560" s="32"/>
      <c r="O560" s="47"/>
      <c r="P560" s="47"/>
      <c r="Q560" s="39"/>
      <c r="R560" s="32"/>
      <c r="S560" s="47"/>
      <c r="T560" s="47"/>
      <c r="U560" s="32"/>
      <c r="V560" s="32"/>
      <c r="W560" s="47"/>
      <c r="X560" s="47"/>
      <c r="Y560" s="39"/>
    </row>
    <row r="561" spans="1:25">
      <c r="A561" s="11"/>
      <c r="B561" s="41" t="s">
        <v>328</v>
      </c>
      <c r="C561" s="57" t="s">
        <v>232</v>
      </c>
      <c r="D561" s="57"/>
      <c r="E561" s="36"/>
      <c r="F561" s="36"/>
      <c r="G561" s="57" t="s">
        <v>571</v>
      </c>
      <c r="H561" s="57"/>
      <c r="I561" s="50" t="s">
        <v>236</v>
      </c>
      <c r="J561" s="36"/>
      <c r="K561" s="57" t="s">
        <v>232</v>
      </c>
      <c r="L561" s="57"/>
      <c r="M561" s="36"/>
      <c r="N561" s="36"/>
      <c r="O561" s="57" t="s">
        <v>232</v>
      </c>
      <c r="P561" s="57"/>
      <c r="Q561" s="36"/>
      <c r="R561" s="36"/>
      <c r="S561" s="42">
        <v>3837</v>
      </c>
      <c r="T561" s="42"/>
      <c r="U561" s="36"/>
      <c r="V561" s="36"/>
      <c r="W561" s="57" t="s">
        <v>232</v>
      </c>
      <c r="X561" s="57"/>
      <c r="Y561" s="36"/>
    </row>
    <row r="562" spans="1:25" ht="15.75" thickBot="1">
      <c r="A562" s="11"/>
      <c r="B562" s="41"/>
      <c r="C562" s="58"/>
      <c r="D562" s="58"/>
      <c r="E562" s="61"/>
      <c r="F562" s="36"/>
      <c r="G562" s="58"/>
      <c r="H562" s="58"/>
      <c r="I562" s="59"/>
      <c r="J562" s="36"/>
      <c r="K562" s="58"/>
      <c r="L562" s="58"/>
      <c r="M562" s="61"/>
      <c r="N562" s="36"/>
      <c r="O562" s="58"/>
      <c r="P562" s="58"/>
      <c r="Q562" s="61"/>
      <c r="R562" s="36"/>
      <c r="S562" s="60"/>
      <c r="T562" s="60"/>
      <c r="U562" s="61"/>
      <c r="V562" s="36"/>
      <c r="W562" s="58"/>
      <c r="X562" s="58"/>
      <c r="Y562" s="61"/>
    </row>
    <row r="563" spans="1:25">
      <c r="A563" s="11"/>
      <c r="B563" s="38" t="s">
        <v>572</v>
      </c>
      <c r="C563" s="68" t="s">
        <v>232</v>
      </c>
      <c r="D563" s="68"/>
      <c r="E563" s="33"/>
      <c r="F563" s="32"/>
      <c r="G563" s="68" t="s">
        <v>573</v>
      </c>
      <c r="H563" s="68"/>
      <c r="I563" s="63" t="s">
        <v>236</v>
      </c>
      <c r="J563" s="32"/>
      <c r="K563" s="68" t="s">
        <v>570</v>
      </c>
      <c r="L563" s="68"/>
      <c r="M563" s="63" t="s">
        <v>236</v>
      </c>
      <c r="N563" s="32"/>
      <c r="O563" s="68" t="s">
        <v>524</v>
      </c>
      <c r="P563" s="68"/>
      <c r="Q563" s="63" t="s">
        <v>236</v>
      </c>
      <c r="R563" s="32"/>
      <c r="S563" s="65">
        <v>3837</v>
      </c>
      <c r="T563" s="65"/>
      <c r="U563" s="33"/>
      <c r="V563" s="32"/>
      <c r="W563" s="68" t="s">
        <v>423</v>
      </c>
      <c r="X563" s="68"/>
      <c r="Y563" s="63" t="s">
        <v>236</v>
      </c>
    </row>
    <row r="564" spans="1:25" ht="15.75" thickBot="1">
      <c r="A564" s="11"/>
      <c r="B564" s="38"/>
      <c r="C564" s="48"/>
      <c r="D564" s="48"/>
      <c r="E564" s="46"/>
      <c r="F564" s="32"/>
      <c r="G564" s="48"/>
      <c r="H564" s="48"/>
      <c r="I564" s="87"/>
      <c r="J564" s="32"/>
      <c r="K564" s="48"/>
      <c r="L564" s="48"/>
      <c r="M564" s="87"/>
      <c r="N564" s="32"/>
      <c r="O564" s="48"/>
      <c r="P564" s="48"/>
      <c r="Q564" s="87"/>
      <c r="R564" s="32"/>
      <c r="S564" s="45"/>
      <c r="T564" s="45"/>
      <c r="U564" s="46"/>
      <c r="V564" s="32"/>
      <c r="W564" s="48"/>
      <c r="X564" s="48"/>
      <c r="Y564" s="87"/>
    </row>
    <row r="565" spans="1:25">
      <c r="A565" s="11"/>
      <c r="B565" s="18" t="s">
        <v>169</v>
      </c>
      <c r="C565" s="37"/>
      <c r="D565" s="37"/>
      <c r="E565" s="37"/>
      <c r="F565" s="19"/>
      <c r="G565" s="37"/>
      <c r="H565" s="37"/>
      <c r="I565" s="37"/>
      <c r="J565" s="19"/>
      <c r="K565" s="37"/>
      <c r="L565" s="37"/>
      <c r="M565" s="37"/>
      <c r="N565" s="19"/>
      <c r="O565" s="37"/>
      <c r="P565" s="37"/>
      <c r="Q565" s="37"/>
      <c r="R565" s="19"/>
      <c r="S565" s="37"/>
      <c r="T565" s="37"/>
      <c r="U565" s="37"/>
      <c r="V565" s="19"/>
      <c r="W565" s="37"/>
      <c r="X565" s="37"/>
      <c r="Y565" s="37"/>
    </row>
    <row r="566" spans="1:25">
      <c r="A566" s="11"/>
      <c r="B566" s="38" t="s">
        <v>179</v>
      </c>
      <c r="C566" s="47" t="s">
        <v>232</v>
      </c>
      <c r="D566" s="47"/>
      <c r="E566" s="32"/>
      <c r="F566" s="32"/>
      <c r="G566" s="47" t="s">
        <v>574</v>
      </c>
      <c r="H566" s="47"/>
      <c r="I566" s="39" t="s">
        <v>236</v>
      </c>
      <c r="J566" s="32"/>
      <c r="K566" s="47" t="s">
        <v>232</v>
      </c>
      <c r="L566" s="47"/>
      <c r="M566" s="32"/>
      <c r="N566" s="32"/>
      <c r="O566" s="47" t="s">
        <v>232</v>
      </c>
      <c r="P566" s="47"/>
      <c r="Q566" s="32"/>
      <c r="R566" s="32"/>
      <c r="S566" s="47" t="s">
        <v>232</v>
      </c>
      <c r="T566" s="47"/>
      <c r="U566" s="32"/>
      <c r="V566" s="32"/>
      <c r="W566" s="47" t="s">
        <v>574</v>
      </c>
      <c r="X566" s="47"/>
      <c r="Y566" s="39" t="s">
        <v>236</v>
      </c>
    </row>
    <row r="567" spans="1:25">
      <c r="A567" s="11"/>
      <c r="B567" s="38"/>
      <c r="C567" s="47"/>
      <c r="D567" s="47"/>
      <c r="E567" s="32"/>
      <c r="F567" s="32"/>
      <c r="G567" s="47"/>
      <c r="H567" s="47"/>
      <c r="I567" s="39"/>
      <c r="J567" s="32"/>
      <c r="K567" s="47"/>
      <c r="L567" s="47"/>
      <c r="M567" s="32"/>
      <c r="N567" s="32"/>
      <c r="O567" s="47"/>
      <c r="P567" s="47"/>
      <c r="Q567" s="32"/>
      <c r="R567" s="32"/>
      <c r="S567" s="47"/>
      <c r="T567" s="47"/>
      <c r="U567" s="32"/>
      <c r="V567" s="32"/>
      <c r="W567" s="47"/>
      <c r="X567" s="47"/>
      <c r="Y567" s="39"/>
    </row>
    <row r="568" spans="1:25">
      <c r="A568" s="11"/>
      <c r="B568" s="41" t="s">
        <v>171</v>
      </c>
      <c r="C568" s="57" t="s">
        <v>232</v>
      </c>
      <c r="D568" s="57"/>
      <c r="E568" s="36"/>
      <c r="F568" s="36"/>
      <c r="G568" s="57" t="s">
        <v>575</v>
      </c>
      <c r="H568" s="57"/>
      <c r="I568" s="50" t="s">
        <v>236</v>
      </c>
      <c r="J568" s="36"/>
      <c r="K568" s="57" t="s">
        <v>232</v>
      </c>
      <c r="L568" s="57"/>
      <c r="M568" s="36"/>
      <c r="N568" s="36"/>
      <c r="O568" s="57" t="s">
        <v>576</v>
      </c>
      <c r="P568" s="57"/>
      <c r="Q568" s="50" t="s">
        <v>236</v>
      </c>
      <c r="R568" s="36"/>
      <c r="S568" s="57" t="s">
        <v>232</v>
      </c>
      <c r="T568" s="57"/>
      <c r="U568" s="36"/>
      <c r="V568" s="36"/>
      <c r="W568" s="57" t="s">
        <v>577</v>
      </c>
      <c r="X568" s="57"/>
      <c r="Y568" s="50" t="s">
        <v>236</v>
      </c>
    </row>
    <row r="569" spans="1:25">
      <c r="A569" s="11"/>
      <c r="B569" s="41"/>
      <c r="C569" s="57"/>
      <c r="D569" s="57"/>
      <c r="E569" s="36"/>
      <c r="F569" s="36"/>
      <c r="G569" s="57"/>
      <c r="H569" s="57"/>
      <c r="I569" s="50"/>
      <c r="J569" s="36"/>
      <c r="K569" s="57"/>
      <c r="L569" s="57"/>
      <c r="M569" s="36"/>
      <c r="N569" s="36"/>
      <c r="O569" s="57"/>
      <c r="P569" s="57"/>
      <c r="Q569" s="50"/>
      <c r="R569" s="36"/>
      <c r="S569" s="57"/>
      <c r="T569" s="57"/>
      <c r="U569" s="36"/>
      <c r="V569" s="36"/>
      <c r="W569" s="57"/>
      <c r="X569" s="57"/>
      <c r="Y569" s="50"/>
    </row>
    <row r="570" spans="1:25">
      <c r="A570" s="11"/>
      <c r="B570" s="38" t="s">
        <v>180</v>
      </c>
      <c r="C570" s="47" t="s">
        <v>232</v>
      </c>
      <c r="D570" s="47"/>
      <c r="E570" s="32"/>
      <c r="F570" s="32"/>
      <c r="G570" s="47" t="s">
        <v>232</v>
      </c>
      <c r="H570" s="47"/>
      <c r="I570" s="32"/>
      <c r="J570" s="32"/>
      <c r="K570" s="47" t="s">
        <v>232</v>
      </c>
      <c r="L570" s="47"/>
      <c r="M570" s="32"/>
      <c r="N570" s="32"/>
      <c r="O570" s="40">
        <v>17021</v>
      </c>
      <c r="P570" s="40"/>
      <c r="Q570" s="32"/>
      <c r="R570" s="32"/>
      <c r="S570" s="47" t="s">
        <v>232</v>
      </c>
      <c r="T570" s="47"/>
      <c r="U570" s="32"/>
      <c r="V570" s="32"/>
      <c r="W570" s="40">
        <v>17021</v>
      </c>
      <c r="X570" s="40"/>
      <c r="Y570" s="32"/>
    </row>
    <row r="571" spans="1:25">
      <c r="A571" s="11"/>
      <c r="B571" s="38"/>
      <c r="C571" s="47"/>
      <c r="D571" s="47"/>
      <c r="E571" s="32"/>
      <c r="F571" s="32"/>
      <c r="G571" s="47"/>
      <c r="H571" s="47"/>
      <c r="I571" s="32"/>
      <c r="J571" s="32"/>
      <c r="K571" s="47"/>
      <c r="L571" s="47"/>
      <c r="M571" s="32"/>
      <c r="N571" s="32"/>
      <c r="O571" s="40"/>
      <c r="P571" s="40"/>
      <c r="Q571" s="32"/>
      <c r="R571" s="32"/>
      <c r="S571" s="47"/>
      <c r="T571" s="47"/>
      <c r="U571" s="32"/>
      <c r="V571" s="32"/>
      <c r="W571" s="40"/>
      <c r="X571" s="40"/>
      <c r="Y571" s="32"/>
    </row>
    <row r="572" spans="1:25">
      <c r="A572" s="11"/>
      <c r="B572" s="41" t="s">
        <v>181</v>
      </c>
      <c r="C572" s="57" t="s">
        <v>232</v>
      </c>
      <c r="D572" s="57"/>
      <c r="E572" s="36"/>
      <c r="F572" s="36"/>
      <c r="G572" s="57" t="s">
        <v>232</v>
      </c>
      <c r="H572" s="57"/>
      <c r="I572" s="36"/>
      <c r="J572" s="36"/>
      <c r="K572" s="57" t="s">
        <v>232</v>
      </c>
      <c r="L572" s="57"/>
      <c r="M572" s="36"/>
      <c r="N572" s="36"/>
      <c r="O572" s="57" t="s">
        <v>578</v>
      </c>
      <c r="P572" s="57"/>
      <c r="Q572" s="50" t="s">
        <v>236</v>
      </c>
      <c r="R572" s="36"/>
      <c r="S572" s="57" t="s">
        <v>232</v>
      </c>
      <c r="T572" s="57"/>
      <c r="U572" s="36"/>
      <c r="V572" s="36"/>
      <c r="W572" s="57" t="s">
        <v>578</v>
      </c>
      <c r="X572" s="57"/>
      <c r="Y572" s="50" t="s">
        <v>236</v>
      </c>
    </row>
    <row r="573" spans="1:25">
      <c r="A573" s="11"/>
      <c r="B573" s="41"/>
      <c r="C573" s="57"/>
      <c r="D573" s="57"/>
      <c r="E573" s="36"/>
      <c r="F573" s="36"/>
      <c r="G573" s="57"/>
      <c r="H573" s="57"/>
      <c r="I573" s="36"/>
      <c r="J573" s="36"/>
      <c r="K573" s="57"/>
      <c r="L573" s="57"/>
      <c r="M573" s="36"/>
      <c r="N573" s="36"/>
      <c r="O573" s="57"/>
      <c r="P573" s="57"/>
      <c r="Q573" s="50"/>
      <c r="R573" s="36"/>
      <c r="S573" s="57"/>
      <c r="T573" s="57"/>
      <c r="U573" s="36"/>
      <c r="V573" s="36"/>
      <c r="W573" s="57"/>
      <c r="X573" s="57"/>
      <c r="Y573" s="50"/>
    </row>
    <row r="574" spans="1:25">
      <c r="A574" s="11"/>
      <c r="B574" s="38" t="s">
        <v>559</v>
      </c>
      <c r="C574" s="47" t="s">
        <v>232</v>
      </c>
      <c r="D574" s="47"/>
      <c r="E574" s="32"/>
      <c r="F574" s="32"/>
      <c r="G574" s="47" t="s">
        <v>232</v>
      </c>
      <c r="H574" s="47"/>
      <c r="I574" s="32"/>
      <c r="J574" s="32"/>
      <c r="K574" s="47">
        <v>1</v>
      </c>
      <c r="L574" s="47"/>
      <c r="M574" s="32"/>
      <c r="N574" s="32"/>
      <c r="O574" s="47" t="s">
        <v>579</v>
      </c>
      <c r="P574" s="47"/>
      <c r="Q574" s="39" t="s">
        <v>236</v>
      </c>
      <c r="R574" s="32"/>
      <c r="S574" s="40">
        <v>3305</v>
      </c>
      <c r="T574" s="40"/>
      <c r="U574" s="32"/>
      <c r="V574" s="32"/>
      <c r="W574" s="47" t="s">
        <v>232</v>
      </c>
      <c r="X574" s="47"/>
      <c r="Y574" s="32"/>
    </row>
    <row r="575" spans="1:25">
      <c r="A575" s="11"/>
      <c r="B575" s="38"/>
      <c r="C575" s="47"/>
      <c r="D575" s="47"/>
      <c r="E575" s="32"/>
      <c r="F575" s="32"/>
      <c r="G575" s="47"/>
      <c r="H575" s="47"/>
      <c r="I575" s="32"/>
      <c r="J575" s="32"/>
      <c r="K575" s="47"/>
      <c r="L575" s="47"/>
      <c r="M575" s="32"/>
      <c r="N575" s="32"/>
      <c r="O575" s="47"/>
      <c r="P575" s="47"/>
      <c r="Q575" s="39"/>
      <c r="R575" s="32"/>
      <c r="S575" s="40"/>
      <c r="T575" s="40"/>
      <c r="U575" s="32"/>
      <c r="V575" s="32"/>
      <c r="W575" s="47"/>
      <c r="X575" s="47"/>
      <c r="Y575" s="32"/>
    </row>
    <row r="576" spans="1:25">
      <c r="A576" s="11"/>
      <c r="B576" s="41" t="s">
        <v>562</v>
      </c>
      <c r="C576" s="57" t="s">
        <v>232</v>
      </c>
      <c r="D576" s="57"/>
      <c r="E576" s="36"/>
      <c r="F576" s="36"/>
      <c r="G576" s="42">
        <v>19087</v>
      </c>
      <c r="H576" s="42"/>
      <c r="I576" s="36"/>
      <c r="J576" s="36"/>
      <c r="K576" s="57" t="s">
        <v>580</v>
      </c>
      <c r="L576" s="57"/>
      <c r="M576" s="50" t="s">
        <v>236</v>
      </c>
      <c r="N576" s="36"/>
      <c r="O576" s="57" t="s">
        <v>581</v>
      </c>
      <c r="P576" s="57"/>
      <c r="Q576" s="50" t="s">
        <v>236</v>
      </c>
      <c r="R576" s="36"/>
      <c r="S576" s="57" t="s">
        <v>582</v>
      </c>
      <c r="T576" s="57"/>
      <c r="U576" s="50" t="s">
        <v>236</v>
      </c>
      <c r="V576" s="36"/>
      <c r="W576" s="57" t="s">
        <v>232</v>
      </c>
      <c r="X576" s="57"/>
      <c r="Y576" s="36"/>
    </row>
    <row r="577" spans="1:25" ht="15.75" thickBot="1">
      <c r="A577" s="11"/>
      <c r="B577" s="41"/>
      <c r="C577" s="58"/>
      <c r="D577" s="58"/>
      <c r="E577" s="61"/>
      <c r="F577" s="36"/>
      <c r="G577" s="60"/>
      <c r="H577" s="60"/>
      <c r="I577" s="61"/>
      <c r="J577" s="36"/>
      <c r="K577" s="58"/>
      <c r="L577" s="58"/>
      <c r="M577" s="59"/>
      <c r="N577" s="36"/>
      <c r="O577" s="58"/>
      <c r="P577" s="58"/>
      <c r="Q577" s="59"/>
      <c r="R577" s="36"/>
      <c r="S577" s="58"/>
      <c r="T577" s="58"/>
      <c r="U577" s="59"/>
      <c r="V577" s="36"/>
      <c r="W577" s="58"/>
      <c r="X577" s="58"/>
      <c r="Y577" s="61"/>
    </row>
    <row r="578" spans="1:25">
      <c r="A578" s="11"/>
      <c r="B578" s="38" t="s">
        <v>182</v>
      </c>
      <c r="C578" s="68" t="s">
        <v>232</v>
      </c>
      <c r="D578" s="68"/>
      <c r="E578" s="33"/>
      <c r="F578" s="32"/>
      <c r="G578" s="65">
        <v>13816</v>
      </c>
      <c r="H578" s="65"/>
      <c r="I578" s="33"/>
      <c r="J578" s="32"/>
      <c r="K578" s="68" t="s">
        <v>583</v>
      </c>
      <c r="L578" s="68"/>
      <c r="M578" s="63" t="s">
        <v>236</v>
      </c>
      <c r="N578" s="32"/>
      <c r="O578" s="68" t="s">
        <v>584</v>
      </c>
      <c r="P578" s="68"/>
      <c r="Q578" s="63" t="s">
        <v>236</v>
      </c>
      <c r="R578" s="32"/>
      <c r="S578" s="68" t="s">
        <v>571</v>
      </c>
      <c r="T578" s="68"/>
      <c r="U578" s="63" t="s">
        <v>236</v>
      </c>
      <c r="V578" s="32"/>
      <c r="W578" s="68" t="s">
        <v>585</v>
      </c>
      <c r="X578" s="68"/>
      <c r="Y578" s="63" t="s">
        <v>236</v>
      </c>
    </row>
    <row r="579" spans="1:25" ht="15.75" thickBot="1">
      <c r="A579" s="11"/>
      <c r="B579" s="38"/>
      <c r="C579" s="48"/>
      <c r="D579" s="48"/>
      <c r="E579" s="46"/>
      <c r="F579" s="32"/>
      <c r="G579" s="45"/>
      <c r="H579" s="45"/>
      <c r="I579" s="46"/>
      <c r="J579" s="32"/>
      <c r="K579" s="48"/>
      <c r="L579" s="48"/>
      <c r="M579" s="87"/>
      <c r="N579" s="32"/>
      <c r="O579" s="48"/>
      <c r="P579" s="48"/>
      <c r="Q579" s="87"/>
      <c r="R579" s="32"/>
      <c r="S579" s="48"/>
      <c r="T579" s="48"/>
      <c r="U579" s="87"/>
      <c r="V579" s="32"/>
      <c r="W579" s="48"/>
      <c r="X579" s="48"/>
      <c r="Y579" s="87"/>
    </row>
    <row r="580" spans="1:25">
      <c r="A580" s="11"/>
      <c r="B580" s="79" t="s">
        <v>586</v>
      </c>
      <c r="C580" s="85" t="s">
        <v>232</v>
      </c>
      <c r="D580" s="85"/>
      <c r="E580" s="37"/>
      <c r="F580" s="36"/>
      <c r="G580" s="85" t="s">
        <v>587</v>
      </c>
      <c r="H580" s="85"/>
      <c r="I580" s="51" t="s">
        <v>236</v>
      </c>
      <c r="J580" s="36"/>
      <c r="K580" s="85">
        <v>4</v>
      </c>
      <c r="L580" s="85"/>
      <c r="M580" s="37"/>
      <c r="N580" s="36"/>
      <c r="O580" s="85" t="s">
        <v>588</v>
      </c>
      <c r="P580" s="85"/>
      <c r="Q580" s="51" t="s">
        <v>236</v>
      </c>
      <c r="R580" s="36"/>
      <c r="S580" s="85" t="s">
        <v>232</v>
      </c>
      <c r="T580" s="85"/>
      <c r="U580" s="37"/>
      <c r="V580" s="36"/>
      <c r="W580" s="85" t="s">
        <v>589</v>
      </c>
      <c r="X580" s="85"/>
      <c r="Y580" s="51" t="s">
        <v>236</v>
      </c>
    </row>
    <row r="581" spans="1:25">
      <c r="A581" s="11"/>
      <c r="B581" s="79"/>
      <c r="C581" s="57"/>
      <c r="D581" s="57"/>
      <c r="E581" s="36"/>
      <c r="F581" s="36"/>
      <c r="G581" s="57"/>
      <c r="H581" s="57"/>
      <c r="I581" s="50"/>
      <c r="J581" s="36"/>
      <c r="K581" s="57"/>
      <c r="L581" s="57"/>
      <c r="M581" s="36"/>
      <c r="N581" s="36"/>
      <c r="O581" s="57"/>
      <c r="P581" s="57"/>
      <c r="Q581" s="50"/>
      <c r="R581" s="36"/>
      <c r="S581" s="57"/>
      <c r="T581" s="57"/>
      <c r="U581" s="36"/>
      <c r="V581" s="36"/>
      <c r="W581" s="57"/>
      <c r="X581" s="57"/>
      <c r="Y581" s="50"/>
    </row>
    <row r="582" spans="1:25">
      <c r="A582" s="11"/>
      <c r="B582" s="80" t="s">
        <v>566</v>
      </c>
      <c r="C582" s="47" t="s">
        <v>232</v>
      </c>
      <c r="D582" s="47"/>
      <c r="E582" s="32"/>
      <c r="F582" s="32"/>
      <c r="G582" s="40">
        <v>76158</v>
      </c>
      <c r="H582" s="40"/>
      <c r="I582" s="32"/>
      <c r="J582" s="32"/>
      <c r="K582" s="47">
        <v>52</v>
      </c>
      <c r="L582" s="47"/>
      <c r="M582" s="32"/>
      <c r="N582" s="32"/>
      <c r="O582" s="40">
        <v>4322</v>
      </c>
      <c r="P582" s="40"/>
      <c r="Q582" s="32"/>
      <c r="R582" s="32"/>
      <c r="S582" s="47" t="s">
        <v>232</v>
      </c>
      <c r="T582" s="47"/>
      <c r="U582" s="32"/>
      <c r="V582" s="32"/>
      <c r="W582" s="40">
        <v>80532</v>
      </c>
      <c r="X582" s="40"/>
      <c r="Y582" s="32"/>
    </row>
    <row r="583" spans="1:25" ht="15.75" thickBot="1">
      <c r="A583" s="11"/>
      <c r="B583" s="80"/>
      <c r="C583" s="48"/>
      <c r="D583" s="48"/>
      <c r="E583" s="46"/>
      <c r="F583" s="32"/>
      <c r="G583" s="45"/>
      <c r="H583" s="45"/>
      <c r="I583" s="46"/>
      <c r="J583" s="32"/>
      <c r="K583" s="48"/>
      <c r="L583" s="48"/>
      <c r="M583" s="46"/>
      <c r="N583" s="32"/>
      <c r="O583" s="45"/>
      <c r="P583" s="45"/>
      <c r="Q583" s="46"/>
      <c r="R583" s="32"/>
      <c r="S583" s="48"/>
      <c r="T583" s="48"/>
      <c r="U583" s="46"/>
      <c r="V583" s="32"/>
      <c r="W583" s="45"/>
      <c r="X583" s="45"/>
      <c r="Y583" s="46"/>
    </row>
    <row r="584" spans="1:25">
      <c r="A584" s="11"/>
      <c r="B584" s="79" t="s">
        <v>567</v>
      </c>
      <c r="C584" s="51" t="s">
        <v>227</v>
      </c>
      <c r="D584" s="85" t="s">
        <v>232</v>
      </c>
      <c r="E584" s="37"/>
      <c r="F584" s="36"/>
      <c r="G584" s="51" t="s">
        <v>227</v>
      </c>
      <c r="H584" s="53">
        <v>71619</v>
      </c>
      <c r="I584" s="37"/>
      <c r="J584" s="36"/>
      <c r="K584" s="51" t="s">
        <v>227</v>
      </c>
      <c r="L584" s="85">
        <v>56</v>
      </c>
      <c r="M584" s="37"/>
      <c r="N584" s="36"/>
      <c r="O584" s="51" t="s">
        <v>227</v>
      </c>
      <c r="P584" s="53">
        <v>2770</v>
      </c>
      <c r="Q584" s="37"/>
      <c r="R584" s="36"/>
      <c r="S584" s="51" t="s">
        <v>227</v>
      </c>
      <c r="T584" s="85" t="s">
        <v>232</v>
      </c>
      <c r="U584" s="37"/>
      <c r="V584" s="36"/>
      <c r="W584" s="51" t="s">
        <v>227</v>
      </c>
      <c r="X584" s="53">
        <v>74445</v>
      </c>
      <c r="Y584" s="37"/>
    </row>
    <row r="585" spans="1:25" ht="15.75" thickBot="1">
      <c r="A585" s="11"/>
      <c r="B585" s="79"/>
      <c r="C585" s="52"/>
      <c r="D585" s="86"/>
      <c r="E585" s="55"/>
      <c r="F585" s="36"/>
      <c r="G585" s="52"/>
      <c r="H585" s="54"/>
      <c r="I585" s="55"/>
      <c r="J585" s="36"/>
      <c r="K585" s="52"/>
      <c r="L585" s="86"/>
      <c r="M585" s="55"/>
      <c r="N585" s="36"/>
      <c r="O585" s="52"/>
      <c r="P585" s="54"/>
      <c r="Q585" s="55"/>
      <c r="R585" s="36"/>
      <c r="S585" s="52"/>
      <c r="T585" s="86"/>
      <c r="U585" s="55"/>
      <c r="V585" s="36"/>
      <c r="W585" s="52"/>
      <c r="X585" s="54"/>
      <c r="Y585" s="55"/>
    </row>
    <row r="586" spans="1:25" ht="15.75" thickTop="1">
      <c r="A586" s="11"/>
      <c r="B586" s="10"/>
      <c r="C586" s="10"/>
      <c r="D586" s="10"/>
      <c r="E586" s="10"/>
      <c r="F586" s="10"/>
      <c r="G586" s="10"/>
      <c r="H586" s="10"/>
      <c r="I586" s="10"/>
      <c r="J586" s="10"/>
      <c r="K586" s="10"/>
      <c r="L586" s="10"/>
      <c r="M586" s="10"/>
      <c r="N586" s="10"/>
      <c r="O586" s="10"/>
      <c r="P586" s="10"/>
      <c r="Q586" s="10"/>
      <c r="R586" s="10"/>
      <c r="S586" s="10"/>
      <c r="T586" s="10"/>
      <c r="U586" s="10"/>
      <c r="V586" s="10"/>
      <c r="W586" s="10"/>
      <c r="X586" s="10"/>
      <c r="Y586" s="10"/>
    </row>
    <row r="587" spans="1:25">
      <c r="A587" s="11"/>
      <c r="B587" s="90" t="s">
        <v>542</v>
      </c>
      <c r="C587" s="90"/>
      <c r="D587" s="90"/>
      <c r="E587" s="90"/>
      <c r="F587" s="90"/>
      <c r="G587" s="90"/>
      <c r="H587" s="90"/>
      <c r="I587" s="90"/>
      <c r="J587" s="90"/>
      <c r="K587" s="90"/>
      <c r="L587" s="90"/>
      <c r="M587" s="90"/>
      <c r="N587" s="90"/>
      <c r="O587" s="90"/>
      <c r="P587" s="90"/>
      <c r="Q587" s="90"/>
      <c r="R587" s="90"/>
      <c r="S587" s="90"/>
      <c r="T587" s="90"/>
      <c r="U587" s="90"/>
      <c r="V587" s="90"/>
      <c r="W587" s="90"/>
      <c r="X587" s="90"/>
      <c r="Y587" s="90"/>
    </row>
    <row r="588" spans="1:25">
      <c r="A588" s="11"/>
      <c r="B588" s="90" t="s">
        <v>311</v>
      </c>
      <c r="C588" s="90"/>
      <c r="D588" s="90"/>
      <c r="E588" s="90"/>
      <c r="F588" s="90"/>
      <c r="G588" s="90"/>
      <c r="H588" s="90"/>
      <c r="I588" s="90"/>
      <c r="J588" s="90"/>
      <c r="K588" s="90"/>
      <c r="L588" s="90"/>
      <c r="M588" s="90"/>
      <c r="N588" s="90"/>
      <c r="O588" s="90"/>
      <c r="P588" s="90"/>
      <c r="Q588" s="90"/>
      <c r="R588" s="90"/>
      <c r="S588" s="90"/>
      <c r="T588" s="90"/>
      <c r="U588" s="90"/>
      <c r="V588" s="90"/>
      <c r="W588" s="90"/>
      <c r="X588" s="90"/>
      <c r="Y588" s="90"/>
    </row>
    <row r="589" spans="1:25">
      <c r="A589" s="11"/>
      <c r="B589" s="90" t="s">
        <v>508</v>
      </c>
      <c r="C589" s="90"/>
      <c r="D589" s="90"/>
      <c r="E589" s="90"/>
      <c r="F589" s="90"/>
      <c r="G589" s="90"/>
      <c r="H589" s="90"/>
      <c r="I589" s="90"/>
      <c r="J589" s="90"/>
      <c r="K589" s="90"/>
      <c r="L589" s="90"/>
      <c r="M589" s="90"/>
      <c r="N589" s="90"/>
      <c r="O589" s="90"/>
      <c r="P589" s="90"/>
      <c r="Q589" s="90"/>
      <c r="R589" s="90"/>
      <c r="S589" s="90"/>
      <c r="T589" s="90"/>
      <c r="U589" s="90"/>
      <c r="V589" s="90"/>
      <c r="W589" s="90"/>
      <c r="X589" s="90"/>
      <c r="Y589" s="90"/>
    </row>
    <row r="590" spans="1:25">
      <c r="A590" s="11"/>
      <c r="B590" s="90" t="s">
        <v>509</v>
      </c>
      <c r="C590" s="90"/>
      <c r="D590" s="90"/>
      <c r="E590" s="90"/>
      <c r="F590" s="90"/>
      <c r="G590" s="90"/>
      <c r="H590" s="90"/>
      <c r="I590" s="90"/>
      <c r="J590" s="90"/>
      <c r="K590" s="90"/>
      <c r="L590" s="90"/>
      <c r="M590" s="90"/>
      <c r="N590" s="90"/>
      <c r="O590" s="90"/>
      <c r="P590" s="90"/>
      <c r="Q590" s="90"/>
      <c r="R590" s="90"/>
      <c r="S590" s="90"/>
      <c r="T590" s="90"/>
      <c r="U590" s="90"/>
      <c r="V590" s="90"/>
      <c r="W590" s="90"/>
      <c r="X590" s="90"/>
      <c r="Y590" s="90"/>
    </row>
    <row r="591" spans="1:25">
      <c r="A591" s="11"/>
      <c r="B591" s="90" t="s">
        <v>313</v>
      </c>
      <c r="C591" s="90"/>
      <c r="D591" s="90"/>
      <c r="E591" s="90"/>
      <c r="F591" s="90"/>
      <c r="G591" s="90"/>
      <c r="H591" s="90"/>
      <c r="I591" s="90"/>
      <c r="J591" s="90"/>
      <c r="K591" s="90"/>
      <c r="L591" s="90"/>
      <c r="M591" s="90"/>
      <c r="N591" s="90"/>
      <c r="O591" s="90"/>
      <c r="P591" s="90"/>
      <c r="Q591" s="90"/>
      <c r="R591" s="90"/>
      <c r="S591" s="90"/>
      <c r="T591" s="90"/>
      <c r="U591" s="90"/>
      <c r="V591" s="90"/>
      <c r="W591" s="90"/>
      <c r="X591" s="90"/>
      <c r="Y591" s="90"/>
    </row>
    <row r="592" spans="1:25">
      <c r="A592" s="11"/>
      <c r="B592" s="74"/>
      <c r="C592" s="74"/>
      <c r="D592" s="74"/>
      <c r="E592" s="74"/>
      <c r="F592" s="74"/>
      <c r="G592" s="74"/>
      <c r="H592" s="74"/>
      <c r="I592" s="74"/>
      <c r="J592" s="74"/>
      <c r="K592" s="74"/>
      <c r="L592" s="74"/>
      <c r="M592" s="74"/>
      <c r="N592" s="74"/>
      <c r="O592" s="74"/>
      <c r="P592" s="74"/>
      <c r="Q592" s="74"/>
      <c r="R592" s="74"/>
      <c r="S592" s="74"/>
      <c r="T592" s="74"/>
      <c r="U592" s="74"/>
      <c r="V592" s="74"/>
      <c r="W592" s="74"/>
      <c r="X592" s="74"/>
      <c r="Y592" s="74"/>
    </row>
    <row r="593" spans="1:25">
      <c r="A593" s="11"/>
      <c r="B593" s="27"/>
      <c r="C593" s="27"/>
      <c r="D593" s="27"/>
      <c r="E593" s="27"/>
      <c r="F593" s="27"/>
      <c r="G593" s="27"/>
      <c r="H593" s="27"/>
      <c r="I593" s="27"/>
      <c r="J593" s="27"/>
      <c r="K593" s="27"/>
      <c r="L593" s="27"/>
      <c r="M593" s="27"/>
      <c r="N593" s="27"/>
      <c r="O593" s="27"/>
      <c r="P593" s="27"/>
      <c r="Q593" s="27"/>
      <c r="R593" s="27"/>
      <c r="S593" s="27"/>
      <c r="T593" s="27"/>
      <c r="U593" s="27"/>
      <c r="V593" s="27"/>
      <c r="W593" s="27"/>
      <c r="X593" s="27"/>
      <c r="Y593" s="27"/>
    </row>
    <row r="594" spans="1:25">
      <c r="A594" s="11"/>
      <c r="B594" s="15"/>
      <c r="C594" s="15"/>
      <c r="D594" s="15"/>
      <c r="E594" s="15"/>
      <c r="F594" s="15"/>
      <c r="G594" s="15"/>
      <c r="H594" s="15"/>
      <c r="I594" s="15"/>
      <c r="J594" s="15"/>
      <c r="K594" s="15"/>
      <c r="L594" s="15"/>
      <c r="M594" s="15"/>
      <c r="N594" s="15"/>
      <c r="O594" s="15"/>
      <c r="P594" s="15"/>
      <c r="Q594" s="15"/>
      <c r="R594" s="15"/>
      <c r="S594" s="15"/>
      <c r="T594" s="15"/>
      <c r="U594" s="15"/>
      <c r="V594" s="15"/>
      <c r="W594" s="15"/>
      <c r="X594" s="15"/>
      <c r="Y594" s="15"/>
    </row>
    <row r="595" spans="1:25" ht="15.75" thickBot="1">
      <c r="A595" s="11"/>
      <c r="B595" s="16"/>
      <c r="C595" s="28" t="s">
        <v>314</v>
      </c>
      <c r="D595" s="28"/>
      <c r="E595" s="28"/>
      <c r="F595" s="28"/>
      <c r="G595" s="28"/>
      <c r="H595" s="28"/>
      <c r="I595" s="28"/>
      <c r="J595" s="28"/>
      <c r="K595" s="28"/>
      <c r="L595" s="28"/>
      <c r="M595" s="28"/>
      <c r="N595" s="28"/>
      <c r="O595" s="28"/>
      <c r="P595" s="28"/>
      <c r="Q595" s="28"/>
      <c r="R595" s="14"/>
      <c r="S595" s="29"/>
      <c r="T595" s="29"/>
      <c r="U595" s="29"/>
      <c r="V595" s="14"/>
      <c r="W595" s="29"/>
      <c r="X595" s="29"/>
      <c r="Y595" s="29"/>
    </row>
    <row r="596" spans="1:25">
      <c r="A596" s="11"/>
      <c r="B596" s="32"/>
      <c r="C596" s="31" t="s">
        <v>315</v>
      </c>
      <c r="D596" s="31"/>
      <c r="E596" s="31"/>
      <c r="F596" s="33"/>
      <c r="G596" s="31" t="s">
        <v>317</v>
      </c>
      <c r="H596" s="31"/>
      <c r="I596" s="31"/>
      <c r="J596" s="33"/>
      <c r="K596" s="31" t="s">
        <v>318</v>
      </c>
      <c r="L596" s="31"/>
      <c r="M596" s="31"/>
      <c r="N596" s="33"/>
      <c r="O596" s="31" t="s">
        <v>320</v>
      </c>
      <c r="P596" s="31"/>
      <c r="Q596" s="31"/>
      <c r="R596" s="32"/>
      <c r="S596" s="30" t="s">
        <v>321</v>
      </c>
      <c r="T596" s="30"/>
      <c r="U596" s="30"/>
      <c r="V596" s="32"/>
      <c r="W596" s="30" t="s">
        <v>323</v>
      </c>
      <c r="X596" s="30"/>
      <c r="Y596" s="30"/>
    </row>
    <row r="597" spans="1:25" ht="15.75" thickBot="1">
      <c r="A597" s="11"/>
      <c r="B597" s="32"/>
      <c r="C597" s="28" t="s">
        <v>316</v>
      </c>
      <c r="D597" s="28"/>
      <c r="E597" s="28"/>
      <c r="F597" s="32"/>
      <c r="G597" s="28" t="s">
        <v>316</v>
      </c>
      <c r="H597" s="28"/>
      <c r="I597" s="28"/>
      <c r="J597" s="32"/>
      <c r="K597" s="28" t="s">
        <v>319</v>
      </c>
      <c r="L597" s="28"/>
      <c r="M597" s="28"/>
      <c r="N597" s="32"/>
      <c r="O597" s="28" t="s">
        <v>319</v>
      </c>
      <c r="P597" s="28"/>
      <c r="Q597" s="28"/>
      <c r="R597" s="32"/>
      <c r="S597" s="28" t="s">
        <v>322</v>
      </c>
      <c r="T597" s="28"/>
      <c r="U597" s="28"/>
      <c r="V597" s="32"/>
      <c r="W597" s="28" t="s">
        <v>324</v>
      </c>
      <c r="X597" s="28"/>
      <c r="Y597" s="28"/>
    </row>
    <row r="598" spans="1:25">
      <c r="A598" s="11"/>
      <c r="B598" s="18" t="s">
        <v>149</v>
      </c>
      <c r="C598" s="37"/>
      <c r="D598" s="37"/>
      <c r="E598" s="37"/>
      <c r="F598" s="19"/>
      <c r="G598" s="37"/>
      <c r="H598" s="37"/>
      <c r="I598" s="37"/>
      <c r="J598" s="19"/>
      <c r="K598" s="37"/>
      <c r="L598" s="37"/>
      <c r="M598" s="37"/>
      <c r="N598" s="19"/>
      <c r="O598" s="37"/>
      <c r="P598" s="37"/>
      <c r="Q598" s="37"/>
      <c r="R598" s="19"/>
      <c r="S598" s="37"/>
      <c r="T598" s="37"/>
      <c r="U598" s="37"/>
      <c r="V598" s="19"/>
      <c r="W598" s="37"/>
      <c r="X598" s="37"/>
      <c r="Y598" s="37"/>
    </row>
    <row r="599" spans="1:25">
      <c r="A599" s="11"/>
      <c r="B599" s="38" t="s">
        <v>165</v>
      </c>
      <c r="C599" s="39" t="s">
        <v>227</v>
      </c>
      <c r="D599" s="47" t="s">
        <v>232</v>
      </c>
      <c r="E599" s="32"/>
      <c r="F599" s="32"/>
      <c r="G599" s="39" t="s">
        <v>227</v>
      </c>
      <c r="H599" s="47" t="s">
        <v>590</v>
      </c>
      <c r="I599" s="39" t="s">
        <v>236</v>
      </c>
      <c r="J599" s="32"/>
      <c r="K599" s="39" t="s">
        <v>227</v>
      </c>
      <c r="L599" s="47">
        <v>181</v>
      </c>
      <c r="M599" s="32"/>
      <c r="N599" s="32"/>
      <c r="O599" s="39" t="s">
        <v>227</v>
      </c>
      <c r="P599" s="47" t="s">
        <v>591</v>
      </c>
      <c r="Q599" s="39" t="s">
        <v>236</v>
      </c>
      <c r="R599" s="32"/>
      <c r="S599" s="39" t="s">
        <v>227</v>
      </c>
      <c r="T599" s="47" t="s">
        <v>232</v>
      </c>
      <c r="U599" s="32"/>
      <c r="V599" s="32"/>
      <c r="W599" s="39" t="s">
        <v>227</v>
      </c>
      <c r="X599" s="47" t="s">
        <v>592</v>
      </c>
      <c r="Y599" s="39" t="s">
        <v>236</v>
      </c>
    </row>
    <row r="600" spans="1:25" ht="15.75" thickBot="1">
      <c r="A600" s="11"/>
      <c r="B600" s="38"/>
      <c r="C600" s="87"/>
      <c r="D600" s="48"/>
      <c r="E600" s="46"/>
      <c r="F600" s="32"/>
      <c r="G600" s="87"/>
      <c r="H600" s="48"/>
      <c r="I600" s="87"/>
      <c r="J600" s="32"/>
      <c r="K600" s="87"/>
      <c r="L600" s="48"/>
      <c r="M600" s="46"/>
      <c r="N600" s="32"/>
      <c r="O600" s="87"/>
      <c r="P600" s="48"/>
      <c r="Q600" s="87"/>
      <c r="R600" s="32"/>
      <c r="S600" s="87"/>
      <c r="T600" s="48"/>
      <c r="U600" s="46"/>
      <c r="V600" s="32"/>
      <c r="W600" s="87"/>
      <c r="X600" s="48"/>
      <c r="Y600" s="87"/>
    </row>
    <row r="601" spans="1:25">
      <c r="A601" s="11"/>
      <c r="B601" s="18" t="s">
        <v>166</v>
      </c>
      <c r="C601" s="37"/>
      <c r="D601" s="37"/>
      <c r="E601" s="37"/>
      <c r="F601" s="19"/>
      <c r="G601" s="37"/>
      <c r="H601" s="37"/>
      <c r="I601" s="37"/>
      <c r="J601" s="19"/>
      <c r="K601" s="37"/>
      <c r="L601" s="37"/>
      <c r="M601" s="37"/>
      <c r="N601" s="19"/>
      <c r="O601" s="37"/>
      <c r="P601" s="37"/>
      <c r="Q601" s="37"/>
      <c r="R601" s="19"/>
      <c r="S601" s="37"/>
      <c r="T601" s="37"/>
      <c r="U601" s="37"/>
      <c r="V601" s="19"/>
      <c r="W601" s="37"/>
      <c r="X601" s="37"/>
      <c r="Y601" s="37"/>
    </row>
    <row r="602" spans="1:25">
      <c r="A602" s="11"/>
      <c r="B602" s="38" t="s">
        <v>167</v>
      </c>
      <c r="C602" s="47" t="s">
        <v>232</v>
      </c>
      <c r="D602" s="47"/>
      <c r="E602" s="32"/>
      <c r="F602" s="32"/>
      <c r="G602" s="47" t="s">
        <v>593</v>
      </c>
      <c r="H602" s="47"/>
      <c r="I602" s="39" t="s">
        <v>236</v>
      </c>
      <c r="J602" s="32"/>
      <c r="K602" s="47" t="s">
        <v>548</v>
      </c>
      <c r="L602" s="47"/>
      <c r="M602" s="39" t="s">
        <v>236</v>
      </c>
      <c r="N602" s="32"/>
      <c r="O602" s="47">
        <v>422</v>
      </c>
      <c r="P602" s="47"/>
      <c r="Q602" s="32"/>
      <c r="R602" s="32"/>
      <c r="S602" s="47" t="s">
        <v>232</v>
      </c>
      <c r="T602" s="47"/>
      <c r="U602" s="32"/>
      <c r="V602" s="32"/>
      <c r="W602" s="47" t="s">
        <v>232</v>
      </c>
      <c r="X602" s="47"/>
      <c r="Y602" s="32"/>
    </row>
    <row r="603" spans="1:25">
      <c r="A603" s="11"/>
      <c r="B603" s="38"/>
      <c r="C603" s="47"/>
      <c r="D603" s="47"/>
      <c r="E603" s="32"/>
      <c r="F603" s="32"/>
      <c r="G603" s="47"/>
      <c r="H603" s="47"/>
      <c r="I603" s="39"/>
      <c r="J603" s="32"/>
      <c r="K603" s="47"/>
      <c r="L603" s="47"/>
      <c r="M603" s="39"/>
      <c r="N603" s="32"/>
      <c r="O603" s="47"/>
      <c r="P603" s="47"/>
      <c r="Q603" s="32"/>
      <c r="R603" s="32"/>
      <c r="S603" s="47"/>
      <c r="T603" s="47"/>
      <c r="U603" s="32"/>
      <c r="V603" s="32"/>
      <c r="W603" s="47"/>
      <c r="X603" s="47"/>
      <c r="Y603" s="32"/>
    </row>
    <row r="604" spans="1:25">
      <c r="A604" s="11"/>
      <c r="B604" s="41" t="s">
        <v>328</v>
      </c>
      <c r="C604" s="57" t="s">
        <v>232</v>
      </c>
      <c r="D604" s="57"/>
      <c r="E604" s="36"/>
      <c r="F604" s="36"/>
      <c r="G604" s="57">
        <v>183</v>
      </c>
      <c r="H604" s="57"/>
      <c r="I604" s="36"/>
      <c r="J604" s="36"/>
      <c r="K604" s="57" t="s">
        <v>232</v>
      </c>
      <c r="L604" s="57"/>
      <c r="M604" s="36"/>
      <c r="N604" s="36"/>
      <c r="O604" s="57" t="s">
        <v>232</v>
      </c>
      <c r="P604" s="57"/>
      <c r="Q604" s="36"/>
      <c r="R604" s="36"/>
      <c r="S604" s="57" t="s">
        <v>594</v>
      </c>
      <c r="T604" s="57"/>
      <c r="U604" s="50" t="s">
        <v>236</v>
      </c>
      <c r="V604" s="36"/>
      <c r="W604" s="57" t="s">
        <v>232</v>
      </c>
      <c r="X604" s="57"/>
      <c r="Y604" s="36"/>
    </row>
    <row r="605" spans="1:25" ht="15.75" thickBot="1">
      <c r="A605" s="11"/>
      <c r="B605" s="41"/>
      <c r="C605" s="58"/>
      <c r="D605" s="58"/>
      <c r="E605" s="61"/>
      <c r="F605" s="36"/>
      <c r="G605" s="58"/>
      <c r="H605" s="58"/>
      <c r="I605" s="61"/>
      <c r="J605" s="36"/>
      <c r="K605" s="58"/>
      <c r="L605" s="58"/>
      <c r="M605" s="61"/>
      <c r="N605" s="36"/>
      <c r="O605" s="58"/>
      <c r="P605" s="58"/>
      <c r="Q605" s="61"/>
      <c r="R605" s="36"/>
      <c r="S605" s="58"/>
      <c r="T605" s="58"/>
      <c r="U605" s="59"/>
      <c r="V605" s="36"/>
      <c r="W605" s="58"/>
      <c r="X605" s="58"/>
      <c r="Y605" s="61"/>
    </row>
    <row r="606" spans="1:25">
      <c r="A606" s="11"/>
      <c r="B606" s="38" t="s">
        <v>572</v>
      </c>
      <c r="C606" s="68" t="s">
        <v>232</v>
      </c>
      <c r="D606" s="68"/>
      <c r="E606" s="33"/>
      <c r="F606" s="32"/>
      <c r="G606" s="68" t="s">
        <v>595</v>
      </c>
      <c r="H606" s="68"/>
      <c r="I606" s="63" t="s">
        <v>236</v>
      </c>
      <c r="J606" s="32"/>
      <c r="K606" s="68" t="s">
        <v>548</v>
      </c>
      <c r="L606" s="68"/>
      <c r="M606" s="63" t="s">
        <v>236</v>
      </c>
      <c r="N606" s="32"/>
      <c r="O606" s="68">
        <v>422</v>
      </c>
      <c r="P606" s="68"/>
      <c r="Q606" s="33"/>
      <c r="R606" s="32"/>
      <c r="S606" s="68" t="s">
        <v>594</v>
      </c>
      <c r="T606" s="68"/>
      <c r="U606" s="63" t="s">
        <v>236</v>
      </c>
      <c r="V606" s="32"/>
      <c r="W606" s="68" t="s">
        <v>232</v>
      </c>
      <c r="X606" s="68"/>
      <c r="Y606" s="33"/>
    </row>
    <row r="607" spans="1:25" ht="15.75" thickBot="1">
      <c r="A607" s="11"/>
      <c r="B607" s="38"/>
      <c r="C607" s="48"/>
      <c r="D607" s="48"/>
      <c r="E607" s="46"/>
      <c r="F607" s="32"/>
      <c r="G607" s="48"/>
      <c r="H607" s="48"/>
      <c r="I607" s="87"/>
      <c r="J607" s="32"/>
      <c r="K607" s="48"/>
      <c r="L607" s="48"/>
      <c r="M607" s="87"/>
      <c r="N607" s="32"/>
      <c r="O607" s="48"/>
      <c r="P607" s="48"/>
      <c r="Q607" s="46"/>
      <c r="R607" s="32"/>
      <c r="S607" s="48"/>
      <c r="T607" s="48"/>
      <c r="U607" s="87"/>
      <c r="V607" s="32"/>
      <c r="W607" s="48"/>
      <c r="X607" s="48"/>
      <c r="Y607" s="46"/>
    </row>
    <row r="608" spans="1:25">
      <c r="A608" s="11"/>
      <c r="B608" s="18" t="s">
        <v>169</v>
      </c>
      <c r="C608" s="37"/>
      <c r="D608" s="37"/>
      <c r="E608" s="37"/>
      <c r="F608" s="19"/>
      <c r="G608" s="37"/>
      <c r="H608" s="37"/>
      <c r="I608" s="37"/>
      <c r="J608" s="19"/>
      <c r="K608" s="37"/>
      <c r="L608" s="37"/>
      <c r="M608" s="37"/>
      <c r="N608" s="19"/>
      <c r="O608" s="37"/>
      <c r="P608" s="37"/>
      <c r="Q608" s="37"/>
      <c r="R608" s="19"/>
      <c r="S608" s="37"/>
      <c r="T608" s="37"/>
      <c r="U608" s="37"/>
      <c r="V608" s="19"/>
      <c r="W608" s="37"/>
      <c r="X608" s="37"/>
      <c r="Y608" s="37"/>
    </row>
    <row r="609" spans="1:25">
      <c r="A609" s="11"/>
      <c r="B609" s="38" t="s">
        <v>171</v>
      </c>
      <c r="C609" s="47" t="s">
        <v>232</v>
      </c>
      <c r="D609" s="47"/>
      <c r="E609" s="32"/>
      <c r="F609" s="32"/>
      <c r="G609" s="47" t="s">
        <v>596</v>
      </c>
      <c r="H609" s="47"/>
      <c r="I609" s="39" t="s">
        <v>236</v>
      </c>
      <c r="J609" s="32"/>
      <c r="K609" s="47" t="s">
        <v>232</v>
      </c>
      <c r="L609" s="47"/>
      <c r="M609" s="32"/>
      <c r="N609" s="32"/>
      <c r="O609" s="47" t="s">
        <v>597</v>
      </c>
      <c r="P609" s="47"/>
      <c r="Q609" s="39" t="s">
        <v>236</v>
      </c>
      <c r="R609" s="32"/>
      <c r="S609" s="47" t="s">
        <v>232</v>
      </c>
      <c r="T609" s="47"/>
      <c r="U609" s="32"/>
      <c r="V609" s="32"/>
      <c r="W609" s="47" t="s">
        <v>598</v>
      </c>
      <c r="X609" s="47"/>
      <c r="Y609" s="39" t="s">
        <v>236</v>
      </c>
    </row>
    <row r="610" spans="1:25">
      <c r="A610" s="11"/>
      <c r="B610" s="38"/>
      <c r="C610" s="47"/>
      <c r="D610" s="47"/>
      <c r="E610" s="32"/>
      <c r="F610" s="32"/>
      <c r="G610" s="47"/>
      <c r="H610" s="47"/>
      <c r="I610" s="39"/>
      <c r="J610" s="32"/>
      <c r="K610" s="47"/>
      <c r="L610" s="47"/>
      <c r="M610" s="32"/>
      <c r="N610" s="32"/>
      <c r="O610" s="47"/>
      <c r="P610" s="47"/>
      <c r="Q610" s="39"/>
      <c r="R610" s="32"/>
      <c r="S610" s="47"/>
      <c r="T610" s="47"/>
      <c r="U610" s="32"/>
      <c r="V610" s="32"/>
      <c r="W610" s="47"/>
      <c r="X610" s="47"/>
      <c r="Y610" s="39"/>
    </row>
    <row r="611" spans="1:25">
      <c r="A611" s="11"/>
      <c r="B611" s="41" t="s">
        <v>172</v>
      </c>
      <c r="C611" s="57" t="s">
        <v>232</v>
      </c>
      <c r="D611" s="57"/>
      <c r="E611" s="36"/>
      <c r="F611" s="36"/>
      <c r="G611" s="42">
        <v>30971</v>
      </c>
      <c r="H611" s="42"/>
      <c r="I611" s="36"/>
      <c r="J611" s="36"/>
      <c r="K611" s="57" t="s">
        <v>232</v>
      </c>
      <c r="L611" s="57"/>
      <c r="M611" s="36"/>
      <c r="N611" s="36"/>
      <c r="O611" s="57" t="s">
        <v>232</v>
      </c>
      <c r="P611" s="57"/>
      <c r="Q611" s="36"/>
      <c r="R611" s="36"/>
      <c r="S611" s="57" t="s">
        <v>232</v>
      </c>
      <c r="T611" s="57"/>
      <c r="U611" s="36"/>
      <c r="V611" s="36"/>
      <c r="W611" s="42">
        <v>30971</v>
      </c>
      <c r="X611" s="42"/>
      <c r="Y611" s="36"/>
    </row>
    <row r="612" spans="1:25">
      <c r="A612" s="11"/>
      <c r="B612" s="41"/>
      <c r="C612" s="57"/>
      <c r="D612" s="57"/>
      <c r="E612" s="36"/>
      <c r="F612" s="36"/>
      <c r="G612" s="42"/>
      <c r="H612" s="42"/>
      <c r="I612" s="36"/>
      <c r="J612" s="36"/>
      <c r="K612" s="57"/>
      <c r="L612" s="57"/>
      <c r="M612" s="36"/>
      <c r="N612" s="36"/>
      <c r="O612" s="57"/>
      <c r="P612" s="57"/>
      <c r="Q612" s="36"/>
      <c r="R612" s="36"/>
      <c r="S612" s="57"/>
      <c r="T612" s="57"/>
      <c r="U612" s="36"/>
      <c r="V612" s="36"/>
      <c r="W612" s="42"/>
      <c r="X612" s="42"/>
      <c r="Y612" s="36"/>
    </row>
    <row r="613" spans="1:25">
      <c r="A613" s="11"/>
      <c r="B613" s="38" t="s">
        <v>173</v>
      </c>
      <c r="C613" s="47" t="s">
        <v>232</v>
      </c>
      <c r="D613" s="47"/>
      <c r="E613" s="32"/>
      <c r="F613" s="32"/>
      <c r="G613" s="40">
        <v>50000</v>
      </c>
      <c r="H613" s="40"/>
      <c r="I613" s="32"/>
      <c r="J613" s="32"/>
      <c r="K613" s="47" t="s">
        <v>232</v>
      </c>
      <c r="L613" s="47"/>
      <c r="M613" s="32"/>
      <c r="N613" s="32"/>
      <c r="O613" s="47" t="s">
        <v>232</v>
      </c>
      <c r="P613" s="47"/>
      <c r="Q613" s="32"/>
      <c r="R613" s="32"/>
      <c r="S613" s="47" t="s">
        <v>232</v>
      </c>
      <c r="T613" s="47"/>
      <c r="U613" s="32"/>
      <c r="V613" s="32"/>
      <c r="W613" s="40">
        <v>50000</v>
      </c>
      <c r="X613" s="40"/>
      <c r="Y613" s="32"/>
    </row>
    <row r="614" spans="1:25">
      <c r="A614" s="11"/>
      <c r="B614" s="38"/>
      <c r="C614" s="47"/>
      <c r="D614" s="47"/>
      <c r="E614" s="32"/>
      <c r="F614" s="32"/>
      <c r="G614" s="40"/>
      <c r="H614" s="40"/>
      <c r="I614" s="32"/>
      <c r="J614" s="32"/>
      <c r="K614" s="47"/>
      <c r="L614" s="47"/>
      <c r="M614" s="32"/>
      <c r="N614" s="32"/>
      <c r="O614" s="47"/>
      <c r="P614" s="47"/>
      <c r="Q614" s="32"/>
      <c r="R614" s="32"/>
      <c r="S614" s="47"/>
      <c r="T614" s="47"/>
      <c r="U614" s="32"/>
      <c r="V614" s="32"/>
      <c r="W614" s="40"/>
      <c r="X614" s="40"/>
      <c r="Y614" s="32"/>
    </row>
    <row r="615" spans="1:25">
      <c r="A615" s="11"/>
      <c r="B615" s="41" t="s">
        <v>174</v>
      </c>
      <c r="C615" s="57" t="s">
        <v>232</v>
      </c>
      <c r="D615" s="57"/>
      <c r="E615" s="36"/>
      <c r="F615" s="36"/>
      <c r="G615" s="42">
        <v>5000</v>
      </c>
      <c r="H615" s="42"/>
      <c r="I615" s="36"/>
      <c r="J615" s="36"/>
      <c r="K615" s="57" t="s">
        <v>232</v>
      </c>
      <c r="L615" s="57"/>
      <c r="M615" s="36"/>
      <c r="N615" s="36"/>
      <c r="O615" s="57" t="s">
        <v>232</v>
      </c>
      <c r="P615" s="57"/>
      <c r="Q615" s="36"/>
      <c r="R615" s="36"/>
      <c r="S615" s="57" t="s">
        <v>232</v>
      </c>
      <c r="T615" s="57"/>
      <c r="U615" s="36"/>
      <c r="V615" s="36"/>
      <c r="W615" s="42">
        <v>5000</v>
      </c>
      <c r="X615" s="42"/>
      <c r="Y615" s="36"/>
    </row>
    <row r="616" spans="1:25">
      <c r="A616" s="11"/>
      <c r="B616" s="41"/>
      <c r="C616" s="57"/>
      <c r="D616" s="57"/>
      <c r="E616" s="36"/>
      <c r="F616" s="36"/>
      <c r="G616" s="42"/>
      <c r="H616" s="42"/>
      <c r="I616" s="36"/>
      <c r="J616" s="36"/>
      <c r="K616" s="57"/>
      <c r="L616" s="57"/>
      <c r="M616" s="36"/>
      <c r="N616" s="36"/>
      <c r="O616" s="57"/>
      <c r="P616" s="57"/>
      <c r="Q616" s="36"/>
      <c r="R616" s="36"/>
      <c r="S616" s="57"/>
      <c r="T616" s="57"/>
      <c r="U616" s="36"/>
      <c r="V616" s="36"/>
      <c r="W616" s="42"/>
      <c r="X616" s="42"/>
      <c r="Y616" s="36"/>
    </row>
    <row r="617" spans="1:25">
      <c r="A617" s="11"/>
      <c r="B617" s="38" t="s">
        <v>175</v>
      </c>
      <c r="C617" s="47" t="s">
        <v>232</v>
      </c>
      <c r="D617" s="47"/>
      <c r="E617" s="32"/>
      <c r="F617" s="32"/>
      <c r="G617" s="47" t="s">
        <v>599</v>
      </c>
      <c r="H617" s="47"/>
      <c r="I617" s="39" t="s">
        <v>236</v>
      </c>
      <c r="J617" s="32"/>
      <c r="K617" s="47" t="s">
        <v>232</v>
      </c>
      <c r="L617" s="47"/>
      <c r="M617" s="32"/>
      <c r="N617" s="32"/>
      <c r="O617" s="47" t="s">
        <v>232</v>
      </c>
      <c r="P617" s="47"/>
      <c r="Q617" s="32"/>
      <c r="R617" s="32"/>
      <c r="S617" s="47" t="s">
        <v>232</v>
      </c>
      <c r="T617" s="47"/>
      <c r="U617" s="32"/>
      <c r="V617" s="32"/>
      <c r="W617" s="47" t="s">
        <v>599</v>
      </c>
      <c r="X617" s="47"/>
      <c r="Y617" s="39" t="s">
        <v>236</v>
      </c>
    </row>
    <row r="618" spans="1:25">
      <c r="A618" s="11"/>
      <c r="B618" s="38"/>
      <c r="C618" s="47"/>
      <c r="D618" s="47"/>
      <c r="E618" s="32"/>
      <c r="F618" s="32"/>
      <c r="G618" s="47"/>
      <c r="H618" s="47"/>
      <c r="I618" s="39"/>
      <c r="J618" s="32"/>
      <c r="K618" s="47"/>
      <c r="L618" s="47"/>
      <c r="M618" s="32"/>
      <c r="N618" s="32"/>
      <c r="O618" s="47"/>
      <c r="P618" s="47"/>
      <c r="Q618" s="32"/>
      <c r="R618" s="32"/>
      <c r="S618" s="47"/>
      <c r="T618" s="47"/>
      <c r="U618" s="32"/>
      <c r="V618" s="32"/>
      <c r="W618" s="47"/>
      <c r="X618" s="47"/>
      <c r="Y618" s="39"/>
    </row>
    <row r="619" spans="1:25">
      <c r="A619" s="11"/>
      <c r="B619" s="41" t="s">
        <v>176</v>
      </c>
      <c r="C619" s="57" t="s">
        <v>232</v>
      </c>
      <c r="D619" s="57"/>
      <c r="E619" s="36"/>
      <c r="F619" s="36"/>
      <c r="G619" s="57" t="s">
        <v>422</v>
      </c>
      <c r="H619" s="57"/>
      <c r="I619" s="50" t="s">
        <v>236</v>
      </c>
      <c r="J619" s="36"/>
      <c r="K619" s="57" t="s">
        <v>232</v>
      </c>
      <c r="L619" s="57"/>
      <c r="M619" s="36"/>
      <c r="N619" s="36"/>
      <c r="O619" s="57" t="s">
        <v>232</v>
      </c>
      <c r="P619" s="57"/>
      <c r="Q619" s="36"/>
      <c r="R619" s="36"/>
      <c r="S619" s="57" t="s">
        <v>232</v>
      </c>
      <c r="T619" s="57"/>
      <c r="U619" s="36"/>
      <c r="V619" s="36"/>
      <c r="W619" s="57" t="s">
        <v>422</v>
      </c>
      <c r="X619" s="57"/>
      <c r="Y619" s="50" t="s">
        <v>236</v>
      </c>
    </row>
    <row r="620" spans="1:25">
      <c r="A620" s="11"/>
      <c r="B620" s="41"/>
      <c r="C620" s="57"/>
      <c r="D620" s="57"/>
      <c r="E620" s="36"/>
      <c r="F620" s="36"/>
      <c r="G620" s="57"/>
      <c r="H620" s="57"/>
      <c r="I620" s="50"/>
      <c r="J620" s="36"/>
      <c r="K620" s="57"/>
      <c r="L620" s="57"/>
      <c r="M620" s="36"/>
      <c r="N620" s="36"/>
      <c r="O620" s="57"/>
      <c r="P620" s="57"/>
      <c r="Q620" s="36"/>
      <c r="R620" s="36"/>
      <c r="S620" s="57"/>
      <c r="T620" s="57"/>
      <c r="U620" s="36"/>
      <c r="V620" s="36"/>
      <c r="W620" s="57"/>
      <c r="X620" s="57"/>
      <c r="Y620" s="50"/>
    </row>
    <row r="621" spans="1:25">
      <c r="A621" s="11"/>
      <c r="B621" s="38" t="s">
        <v>180</v>
      </c>
      <c r="C621" s="47" t="s">
        <v>232</v>
      </c>
      <c r="D621" s="47"/>
      <c r="E621" s="32"/>
      <c r="F621" s="32"/>
      <c r="G621" s="47" t="s">
        <v>232</v>
      </c>
      <c r="H621" s="47"/>
      <c r="I621" s="32"/>
      <c r="J621" s="32"/>
      <c r="K621" s="47" t="s">
        <v>232</v>
      </c>
      <c r="L621" s="47"/>
      <c r="M621" s="32"/>
      <c r="N621" s="32"/>
      <c r="O621" s="40">
        <v>1825</v>
      </c>
      <c r="P621" s="40"/>
      <c r="Q621" s="32"/>
      <c r="R621" s="32"/>
      <c r="S621" s="47" t="s">
        <v>232</v>
      </c>
      <c r="T621" s="47"/>
      <c r="U621" s="32"/>
      <c r="V621" s="32"/>
      <c r="W621" s="40">
        <v>1825</v>
      </c>
      <c r="X621" s="40"/>
      <c r="Y621" s="32"/>
    </row>
    <row r="622" spans="1:25">
      <c r="A622" s="11"/>
      <c r="B622" s="38"/>
      <c r="C622" s="47"/>
      <c r="D622" s="47"/>
      <c r="E622" s="32"/>
      <c r="F622" s="32"/>
      <c r="G622" s="47"/>
      <c r="H622" s="47"/>
      <c r="I622" s="32"/>
      <c r="J622" s="32"/>
      <c r="K622" s="47"/>
      <c r="L622" s="47"/>
      <c r="M622" s="32"/>
      <c r="N622" s="32"/>
      <c r="O622" s="40"/>
      <c r="P622" s="40"/>
      <c r="Q622" s="32"/>
      <c r="R622" s="32"/>
      <c r="S622" s="47"/>
      <c r="T622" s="47"/>
      <c r="U622" s="32"/>
      <c r="V622" s="32"/>
      <c r="W622" s="40"/>
      <c r="X622" s="40"/>
      <c r="Y622" s="32"/>
    </row>
    <row r="623" spans="1:25">
      <c r="A623" s="11"/>
      <c r="B623" s="41" t="s">
        <v>181</v>
      </c>
      <c r="C623" s="57" t="s">
        <v>232</v>
      </c>
      <c r="D623" s="57"/>
      <c r="E623" s="36"/>
      <c r="F623" s="36"/>
      <c r="G623" s="57" t="s">
        <v>232</v>
      </c>
      <c r="H623" s="57"/>
      <c r="I623" s="36"/>
      <c r="J623" s="36"/>
      <c r="K623" s="57" t="s">
        <v>232</v>
      </c>
      <c r="L623" s="57"/>
      <c r="M623" s="36"/>
      <c r="N623" s="36"/>
      <c r="O623" s="57" t="s">
        <v>600</v>
      </c>
      <c r="P623" s="57"/>
      <c r="Q623" s="50" t="s">
        <v>236</v>
      </c>
      <c r="R623" s="36"/>
      <c r="S623" s="57" t="s">
        <v>232</v>
      </c>
      <c r="T623" s="57"/>
      <c r="U623" s="36"/>
      <c r="V623" s="36"/>
      <c r="W623" s="57" t="s">
        <v>600</v>
      </c>
      <c r="X623" s="57"/>
      <c r="Y623" s="50" t="s">
        <v>236</v>
      </c>
    </row>
    <row r="624" spans="1:25">
      <c r="A624" s="11"/>
      <c r="B624" s="41"/>
      <c r="C624" s="57"/>
      <c r="D624" s="57"/>
      <c r="E624" s="36"/>
      <c r="F624" s="36"/>
      <c r="G624" s="57"/>
      <c r="H624" s="57"/>
      <c r="I624" s="36"/>
      <c r="J624" s="36"/>
      <c r="K624" s="57"/>
      <c r="L624" s="57"/>
      <c r="M624" s="36"/>
      <c r="N624" s="36"/>
      <c r="O624" s="57"/>
      <c r="P624" s="57"/>
      <c r="Q624" s="50"/>
      <c r="R624" s="36"/>
      <c r="S624" s="57"/>
      <c r="T624" s="57"/>
      <c r="U624" s="36"/>
      <c r="V624" s="36"/>
      <c r="W624" s="57"/>
      <c r="X624" s="57"/>
      <c r="Y624" s="50"/>
    </row>
    <row r="625" spans="1:25">
      <c r="A625" s="11"/>
      <c r="B625" s="38" t="s">
        <v>559</v>
      </c>
      <c r="C625" s="47" t="s">
        <v>232</v>
      </c>
      <c r="D625" s="47"/>
      <c r="E625" s="32"/>
      <c r="F625" s="32"/>
      <c r="G625" s="47" t="s">
        <v>232</v>
      </c>
      <c r="H625" s="47"/>
      <c r="I625" s="32"/>
      <c r="J625" s="32"/>
      <c r="K625" s="47" t="s">
        <v>232</v>
      </c>
      <c r="L625" s="47"/>
      <c r="M625" s="32"/>
      <c r="N625" s="32"/>
      <c r="O625" s="47" t="s">
        <v>601</v>
      </c>
      <c r="P625" s="47"/>
      <c r="Q625" s="39" t="s">
        <v>236</v>
      </c>
      <c r="R625" s="32"/>
      <c r="S625" s="47">
        <v>4</v>
      </c>
      <c r="T625" s="47"/>
      <c r="U625" s="32"/>
      <c r="V625" s="32"/>
      <c r="W625" s="47" t="s">
        <v>232</v>
      </c>
      <c r="X625" s="47"/>
      <c r="Y625" s="32"/>
    </row>
    <row r="626" spans="1:25">
      <c r="A626" s="11"/>
      <c r="B626" s="38"/>
      <c r="C626" s="47"/>
      <c r="D626" s="47"/>
      <c r="E626" s="32"/>
      <c r="F626" s="32"/>
      <c r="G626" s="47"/>
      <c r="H626" s="47"/>
      <c r="I626" s="32"/>
      <c r="J626" s="32"/>
      <c r="K626" s="47"/>
      <c r="L626" s="47"/>
      <c r="M626" s="32"/>
      <c r="N626" s="32"/>
      <c r="O626" s="47"/>
      <c r="P626" s="47"/>
      <c r="Q626" s="39"/>
      <c r="R626" s="32"/>
      <c r="S626" s="47"/>
      <c r="T626" s="47"/>
      <c r="U626" s="32"/>
      <c r="V626" s="32"/>
      <c r="W626" s="47"/>
      <c r="X626" s="47"/>
      <c r="Y626" s="32"/>
    </row>
    <row r="627" spans="1:25">
      <c r="A627" s="11"/>
      <c r="B627" s="41" t="s">
        <v>562</v>
      </c>
      <c r="C627" s="57" t="s">
        <v>232</v>
      </c>
      <c r="D627" s="57"/>
      <c r="E627" s="36"/>
      <c r="F627" s="36"/>
      <c r="G627" s="57" t="s">
        <v>602</v>
      </c>
      <c r="H627" s="57"/>
      <c r="I627" s="50" t="s">
        <v>236</v>
      </c>
      <c r="J627" s="36"/>
      <c r="K627" s="57" t="s">
        <v>603</v>
      </c>
      <c r="L627" s="57"/>
      <c r="M627" s="50" t="s">
        <v>236</v>
      </c>
      <c r="N627" s="36"/>
      <c r="O627" s="42">
        <v>2659</v>
      </c>
      <c r="P627" s="42"/>
      <c r="Q627" s="36"/>
      <c r="R627" s="36"/>
      <c r="S627" s="57">
        <v>179</v>
      </c>
      <c r="T627" s="57"/>
      <c r="U627" s="36"/>
      <c r="V627" s="36"/>
      <c r="W627" s="57" t="s">
        <v>232</v>
      </c>
      <c r="X627" s="57"/>
      <c r="Y627" s="36"/>
    </row>
    <row r="628" spans="1:25" ht="15.75" thickBot="1">
      <c r="A628" s="11"/>
      <c r="B628" s="41"/>
      <c r="C628" s="58"/>
      <c r="D628" s="58"/>
      <c r="E628" s="61"/>
      <c r="F628" s="36"/>
      <c r="G628" s="58"/>
      <c r="H628" s="58"/>
      <c r="I628" s="59"/>
      <c r="J628" s="36"/>
      <c r="K628" s="58"/>
      <c r="L628" s="58"/>
      <c r="M628" s="59"/>
      <c r="N628" s="36"/>
      <c r="O628" s="60"/>
      <c r="P628" s="60"/>
      <c r="Q628" s="61"/>
      <c r="R628" s="36"/>
      <c r="S628" s="58"/>
      <c r="T628" s="58"/>
      <c r="U628" s="61"/>
      <c r="V628" s="36"/>
      <c r="W628" s="58"/>
      <c r="X628" s="58"/>
      <c r="Y628" s="61"/>
    </row>
    <row r="629" spans="1:25">
      <c r="A629" s="11"/>
      <c r="B629" s="38" t="s">
        <v>182</v>
      </c>
      <c r="C629" s="68" t="s">
        <v>232</v>
      </c>
      <c r="D629" s="68"/>
      <c r="E629" s="33"/>
      <c r="F629" s="32"/>
      <c r="G629" s="65">
        <v>75699</v>
      </c>
      <c r="H629" s="65"/>
      <c r="I629" s="33"/>
      <c r="J629" s="32"/>
      <c r="K629" s="68" t="s">
        <v>603</v>
      </c>
      <c r="L629" s="68"/>
      <c r="M629" s="63" t="s">
        <v>236</v>
      </c>
      <c r="N629" s="32"/>
      <c r="O629" s="65">
        <v>2083</v>
      </c>
      <c r="P629" s="65"/>
      <c r="Q629" s="33"/>
      <c r="R629" s="32"/>
      <c r="S629" s="68">
        <v>183</v>
      </c>
      <c r="T629" s="68"/>
      <c r="U629" s="33"/>
      <c r="V629" s="32"/>
      <c r="W629" s="65">
        <v>77792</v>
      </c>
      <c r="X629" s="65"/>
      <c r="Y629" s="33"/>
    </row>
    <row r="630" spans="1:25" ht="15.75" thickBot="1">
      <c r="A630" s="11"/>
      <c r="B630" s="38"/>
      <c r="C630" s="48"/>
      <c r="D630" s="48"/>
      <c r="E630" s="46"/>
      <c r="F630" s="32"/>
      <c r="G630" s="45"/>
      <c r="H630" s="45"/>
      <c r="I630" s="46"/>
      <c r="J630" s="32"/>
      <c r="K630" s="48"/>
      <c r="L630" s="48"/>
      <c r="M630" s="87"/>
      <c r="N630" s="32"/>
      <c r="O630" s="45"/>
      <c r="P630" s="45"/>
      <c r="Q630" s="46"/>
      <c r="R630" s="32"/>
      <c r="S630" s="48"/>
      <c r="T630" s="48"/>
      <c r="U630" s="46"/>
      <c r="V630" s="32"/>
      <c r="W630" s="45"/>
      <c r="X630" s="45"/>
      <c r="Y630" s="46"/>
    </row>
    <row r="631" spans="1:25">
      <c r="A631" s="11"/>
      <c r="B631" s="79" t="s">
        <v>183</v>
      </c>
      <c r="C631" s="85" t="s">
        <v>232</v>
      </c>
      <c r="D631" s="85"/>
      <c r="E631" s="37"/>
      <c r="F631" s="36"/>
      <c r="G631" s="53">
        <v>61825</v>
      </c>
      <c r="H631" s="53"/>
      <c r="I631" s="37"/>
      <c r="J631" s="36"/>
      <c r="K631" s="85">
        <v>5</v>
      </c>
      <c r="L631" s="85"/>
      <c r="M631" s="37"/>
      <c r="N631" s="36"/>
      <c r="O631" s="85" t="s">
        <v>604</v>
      </c>
      <c r="P631" s="85"/>
      <c r="Q631" s="51" t="s">
        <v>236</v>
      </c>
      <c r="R631" s="36"/>
      <c r="S631" s="85" t="s">
        <v>232</v>
      </c>
      <c r="T631" s="85"/>
      <c r="U631" s="37"/>
      <c r="V631" s="36"/>
      <c r="W631" s="53">
        <v>60471</v>
      </c>
      <c r="X631" s="53"/>
      <c r="Y631" s="37"/>
    </row>
    <row r="632" spans="1:25">
      <c r="A632" s="11"/>
      <c r="B632" s="79"/>
      <c r="C632" s="57"/>
      <c r="D632" s="57"/>
      <c r="E632" s="36"/>
      <c r="F632" s="36"/>
      <c r="G632" s="42"/>
      <c r="H632" s="42"/>
      <c r="I632" s="36"/>
      <c r="J632" s="36"/>
      <c r="K632" s="57"/>
      <c r="L632" s="57"/>
      <c r="M632" s="36"/>
      <c r="N632" s="36"/>
      <c r="O632" s="57"/>
      <c r="P632" s="57"/>
      <c r="Q632" s="50"/>
      <c r="R632" s="36"/>
      <c r="S632" s="57"/>
      <c r="T632" s="57"/>
      <c r="U632" s="36"/>
      <c r="V632" s="36"/>
      <c r="W632" s="42"/>
      <c r="X632" s="42"/>
      <c r="Y632" s="36"/>
    </row>
    <row r="633" spans="1:25">
      <c r="A633" s="11"/>
      <c r="B633" s="80" t="s">
        <v>566</v>
      </c>
      <c r="C633" s="47" t="s">
        <v>232</v>
      </c>
      <c r="D633" s="47"/>
      <c r="E633" s="32"/>
      <c r="F633" s="32"/>
      <c r="G633" s="40">
        <v>14333</v>
      </c>
      <c r="H633" s="40"/>
      <c r="I633" s="32"/>
      <c r="J633" s="32"/>
      <c r="K633" s="47">
        <v>47</v>
      </c>
      <c r="L633" s="47"/>
      <c r="M633" s="32"/>
      <c r="N633" s="32"/>
      <c r="O633" s="40">
        <v>5681</v>
      </c>
      <c r="P633" s="40"/>
      <c r="Q633" s="32"/>
      <c r="R633" s="32"/>
      <c r="S633" s="47" t="s">
        <v>232</v>
      </c>
      <c r="T633" s="47"/>
      <c r="U633" s="32"/>
      <c r="V633" s="32"/>
      <c r="W633" s="40">
        <v>20061</v>
      </c>
      <c r="X633" s="40"/>
      <c r="Y633" s="32"/>
    </row>
    <row r="634" spans="1:25" ht="15.75" thickBot="1">
      <c r="A634" s="11"/>
      <c r="B634" s="80"/>
      <c r="C634" s="48"/>
      <c r="D634" s="48"/>
      <c r="E634" s="46"/>
      <c r="F634" s="32"/>
      <c r="G634" s="45"/>
      <c r="H634" s="45"/>
      <c r="I634" s="46"/>
      <c r="J634" s="32"/>
      <c r="K634" s="48"/>
      <c r="L634" s="48"/>
      <c r="M634" s="46"/>
      <c r="N634" s="32"/>
      <c r="O634" s="45"/>
      <c r="P634" s="45"/>
      <c r="Q634" s="46"/>
      <c r="R634" s="32"/>
      <c r="S634" s="48"/>
      <c r="T634" s="48"/>
      <c r="U634" s="46"/>
      <c r="V634" s="32"/>
      <c r="W634" s="45"/>
      <c r="X634" s="45"/>
      <c r="Y634" s="46"/>
    </row>
    <row r="635" spans="1:25">
      <c r="A635" s="11"/>
      <c r="B635" s="79" t="s">
        <v>567</v>
      </c>
      <c r="C635" s="51" t="s">
        <v>227</v>
      </c>
      <c r="D635" s="85" t="s">
        <v>232</v>
      </c>
      <c r="E635" s="37"/>
      <c r="F635" s="36"/>
      <c r="G635" s="51" t="s">
        <v>227</v>
      </c>
      <c r="H635" s="53">
        <v>76158</v>
      </c>
      <c r="I635" s="37"/>
      <c r="J635" s="36"/>
      <c r="K635" s="51" t="s">
        <v>227</v>
      </c>
      <c r="L635" s="85">
        <v>52</v>
      </c>
      <c r="M635" s="37"/>
      <c r="N635" s="36"/>
      <c r="O635" s="51" t="s">
        <v>227</v>
      </c>
      <c r="P635" s="53">
        <v>4322</v>
      </c>
      <c r="Q635" s="37"/>
      <c r="R635" s="36"/>
      <c r="S635" s="51" t="s">
        <v>227</v>
      </c>
      <c r="T635" s="85" t="s">
        <v>232</v>
      </c>
      <c r="U635" s="37"/>
      <c r="V635" s="36"/>
      <c r="W635" s="51" t="s">
        <v>227</v>
      </c>
      <c r="X635" s="53">
        <v>80532</v>
      </c>
      <c r="Y635" s="37"/>
    </row>
    <row r="636" spans="1:25" ht="15.75" thickBot="1">
      <c r="A636" s="11"/>
      <c r="B636" s="79"/>
      <c r="C636" s="52"/>
      <c r="D636" s="86"/>
      <c r="E636" s="55"/>
      <c r="F636" s="36"/>
      <c r="G636" s="52"/>
      <c r="H636" s="54"/>
      <c r="I636" s="55"/>
      <c r="J636" s="36"/>
      <c r="K636" s="52"/>
      <c r="L636" s="86"/>
      <c r="M636" s="55"/>
      <c r="N636" s="36"/>
      <c r="O636" s="52"/>
      <c r="P636" s="54"/>
      <c r="Q636" s="55"/>
      <c r="R636" s="36"/>
      <c r="S636" s="52"/>
      <c r="T636" s="86"/>
      <c r="U636" s="55"/>
      <c r="V636" s="36"/>
      <c r="W636" s="52"/>
      <c r="X636" s="54"/>
      <c r="Y636" s="55"/>
    </row>
    <row r="637" spans="1:25" ht="15.75" thickTop="1"/>
  </sheetData>
  <mergeCells count="4442">
    <mergeCell ref="B589:Y589"/>
    <mergeCell ref="B590:Y590"/>
    <mergeCell ref="B591:Y591"/>
    <mergeCell ref="B592:Y592"/>
    <mergeCell ref="B547:Y547"/>
    <mergeCell ref="B548:Y548"/>
    <mergeCell ref="B549:Y549"/>
    <mergeCell ref="B586:Y586"/>
    <mergeCell ref="B587:Y587"/>
    <mergeCell ref="B588:Y588"/>
    <mergeCell ref="B497:Y497"/>
    <mergeCell ref="B498:Y498"/>
    <mergeCell ref="B543:Y543"/>
    <mergeCell ref="B544:Y544"/>
    <mergeCell ref="B545:Y545"/>
    <mergeCell ref="B546:Y546"/>
    <mergeCell ref="B446:Y446"/>
    <mergeCell ref="B447:Y447"/>
    <mergeCell ref="B493:Y493"/>
    <mergeCell ref="B494:Y494"/>
    <mergeCell ref="B495:Y495"/>
    <mergeCell ref="B496:Y496"/>
    <mergeCell ref="B385:Y385"/>
    <mergeCell ref="B441:Y441"/>
    <mergeCell ref="B442:Y442"/>
    <mergeCell ref="B443:Y443"/>
    <mergeCell ref="B444:Y444"/>
    <mergeCell ref="B445:Y445"/>
    <mergeCell ref="B379:Y379"/>
    <mergeCell ref="B380:Y380"/>
    <mergeCell ref="B381:Y381"/>
    <mergeCell ref="B382:Y382"/>
    <mergeCell ref="B383:Y383"/>
    <mergeCell ref="B384:Y384"/>
    <mergeCell ref="B263:Y263"/>
    <mergeCell ref="B318:Y318"/>
    <mergeCell ref="B319:Y319"/>
    <mergeCell ref="B320:Y320"/>
    <mergeCell ref="B321:Y321"/>
    <mergeCell ref="B322:Y322"/>
    <mergeCell ref="B206:Y206"/>
    <mergeCell ref="B258:Y258"/>
    <mergeCell ref="B259:Y259"/>
    <mergeCell ref="B260:Y260"/>
    <mergeCell ref="B261:Y261"/>
    <mergeCell ref="B262:Y262"/>
    <mergeCell ref="B145:Y145"/>
    <mergeCell ref="B201:Y201"/>
    <mergeCell ref="B202:Y202"/>
    <mergeCell ref="B203:Y203"/>
    <mergeCell ref="B204:Y204"/>
    <mergeCell ref="B205:Y205"/>
    <mergeCell ref="B86:Y86"/>
    <mergeCell ref="B87:Y87"/>
    <mergeCell ref="B141:Y141"/>
    <mergeCell ref="B142:Y142"/>
    <mergeCell ref="B143:Y143"/>
    <mergeCell ref="B144:Y144"/>
    <mergeCell ref="B80:Y80"/>
    <mergeCell ref="B81:Y81"/>
    <mergeCell ref="B82:Y82"/>
    <mergeCell ref="B83:Y83"/>
    <mergeCell ref="B84:Y84"/>
    <mergeCell ref="B85:Y85"/>
    <mergeCell ref="B74:Y74"/>
    <mergeCell ref="B75:Y75"/>
    <mergeCell ref="B76:Y76"/>
    <mergeCell ref="B77:Y77"/>
    <mergeCell ref="B78:Y78"/>
    <mergeCell ref="B79:Y79"/>
    <mergeCell ref="B68:Y68"/>
    <mergeCell ref="B69:Y69"/>
    <mergeCell ref="B70:Y70"/>
    <mergeCell ref="B71:Y71"/>
    <mergeCell ref="B72:Y72"/>
    <mergeCell ref="B73:Y73"/>
    <mergeCell ref="B52:Y52"/>
    <mergeCell ref="B59:Y59"/>
    <mergeCell ref="B60:Y60"/>
    <mergeCell ref="B61:Y61"/>
    <mergeCell ref="B62:Y62"/>
    <mergeCell ref="B63:Y63"/>
    <mergeCell ref="B46:Y46"/>
    <mergeCell ref="B47:Y47"/>
    <mergeCell ref="B48:Y48"/>
    <mergeCell ref="B49:Y49"/>
    <mergeCell ref="B50:Y50"/>
    <mergeCell ref="B51:Y51"/>
    <mergeCell ref="A1:A2"/>
    <mergeCell ref="B1:Y1"/>
    <mergeCell ref="B2:Y2"/>
    <mergeCell ref="B3:Y3"/>
    <mergeCell ref="A4:A636"/>
    <mergeCell ref="B4:Y4"/>
    <mergeCell ref="B5:Y5"/>
    <mergeCell ref="B6:Y6"/>
    <mergeCell ref="B26:Y26"/>
    <mergeCell ref="B27:Y27"/>
    <mergeCell ref="T635:T636"/>
    <mergeCell ref="U635:U636"/>
    <mergeCell ref="V635:V636"/>
    <mergeCell ref="W635:W636"/>
    <mergeCell ref="X635:X636"/>
    <mergeCell ref="Y635:Y636"/>
    <mergeCell ref="N635:N636"/>
    <mergeCell ref="O635:O636"/>
    <mergeCell ref="P635:P636"/>
    <mergeCell ref="Q635:Q636"/>
    <mergeCell ref="R635:R636"/>
    <mergeCell ref="S635:S636"/>
    <mergeCell ref="H635:H636"/>
    <mergeCell ref="I635:I636"/>
    <mergeCell ref="J635:J636"/>
    <mergeCell ref="K635:K636"/>
    <mergeCell ref="L635:L636"/>
    <mergeCell ref="M635:M636"/>
    <mergeCell ref="B635:B636"/>
    <mergeCell ref="C635:C636"/>
    <mergeCell ref="D635:D636"/>
    <mergeCell ref="E635:E636"/>
    <mergeCell ref="F635:F636"/>
    <mergeCell ref="G635:G636"/>
    <mergeCell ref="R633:R634"/>
    <mergeCell ref="S633:T634"/>
    <mergeCell ref="U633:U634"/>
    <mergeCell ref="V633:V634"/>
    <mergeCell ref="W633:X634"/>
    <mergeCell ref="Y633:Y634"/>
    <mergeCell ref="J633:J634"/>
    <mergeCell ref="K633:L634"/>
    <mergeCell ref="M633:M634"/>
    <mergeCell ref="N633:N634"/>
    <mergeCell ref="O633:P634"/>
    <mergeCell ref="Q633:Q634"/>
    <mergeCell ref="B633:B634"/>
    <mergeCell ref="C633:D634"/>
    <mergeCell ref="E633:E634"/>
    <mergeCell ref="F633:F634"/>
    <mergeCell ref="G633:H634"/>
    <mergeCell ref="I633:I634"/>
    <mergeCell ref="R631:R632"/>
    <mergeCell ref="S631:T632"/>
    <mergeCell ref="U631:U632"/>
    <mergeCell ref="V631:V632"/>
    <mergeCell ref="W631:X632"/>
    <mergeCell ref="Y631:Y632"/>
    <mergeCell ref="J631:J632"/>
    <mergeCell ref="K631:L632"/>
    <mergeCell ref="M631:M632"/>
    <mergeCell ref="N631:N632"/>
    <mergeCell ref="O631:P632"/>
    <mergeCell ref="Q631:Q632"/>
    <mergeCell ref="B631:B632"/>
    <mergeCell ref="C631:D632"/>
    <mergeCell ref="E631:E632"/>
    <mergeCell ref="F631:F632"/>
    <mergeCell ref="G631:H632"/>
    <mergeCell ref="I631:I632"/>
    <mergeCell ref="R629:R630"/>
    <mergeCell ref="S629:T630"/>
    <mergeCell ref="U629:U630"/>
    <mergeCell ref="V629:V630"/>
    <mergeCell ref="W629:X630"/>
    <mergeCell ref="Y629:Y630"/>
    <mergeCell ref="J629:J630"/>
    <mergeCell ref="K629:L630"/>
    <mergeCell ref="M629:M630"/>
    <mergeCell ref="N629:N630"/>
    <mergeCell ref="O629:P630"/>
    <mergeCell ref="Q629:Q630"/>
    <mergeCell ref="B629:B630"/>
    <mergeCell ref="C629:D630"/>
    <mergeCell ref="E629:E630"/>
    <mergeCell ref="F629:F630"/>
    <mergeCell ref="G629:H630"/>
    <mergeCell ref="I629:I630"/>
    <mergeCell ref="R627:R628"/>
    <mergeCell ref="S627:T628"/>
    <mergeCell ref="U627:U628"/>
    <mergeCell ref="V627:V628"/>
    <mergeCell ref="W627:X628"/>
    <mergeCell ref="Y627:Y628"/>
    <mergeCell ref="J627:J628"/>
    <mergeCell ref="K627:L628"/>
    <mergeCell ref="M627:M628"/>
    <mergeCell ref="N627:N628"/>
    <mergeCell ref="O627:P628"/>
    <mergeCell ref="Q627:Q628"/>
    <mergeCell ref="B627:B628"/>
    <mergeCell ref="C627:D628"/>
    <mergeCell ref="E627:E628"/>
    <mergeCell ref="F627:F628"/>
    <mergeCell ref="G627:H628"/>
    <mergeCell ref="I627:I628"/>
    <mergeCell ref="R625:R626"/>
    <mergeCell ref="S625:T626"/>
    <mergeCell ref="U625:U626"/>
    <mergeCell ref="V625:V626"/>
    <mergeCell ref="W625:X626"/>
    <mergeCell ref="Y625:Y626"/>
    <mergeCell ref="J625:J626"/>
    <mergeCell ref="K625:L626"/>
    <mergeCell ref="M625:M626"/>
    <mergeCell ref="N625:N626"/>
    <mergeCell ref="O625:P626"/>
    <mergeCell ref="Q625:Q626"/>
    <mergeCell ref="B625:B626"/>
    <mergeCell ref="C625:D626"/>
    <mergeCell ref="E625:E626"/>
    <mergeCell ref="F625:F626"/>
    <mergeCell ref="G625:H626"/>
    <mergeCell ref="I625:I626"/>
    <mergeCell ref="R623:R624"/>
    <mergeCell ref="S623:T624"/>
    <mergeCell ref="U623:U624"/>
    <mergeCell ref="V623:V624"/>
    <mergeCell ref="W623:X624"/>
    <mergeCell ref="Y623:Y624"/>
    <mergeCell ref="J623:J624"/>
    <mergeCell ref="K623:L624"/>
    <mergeCell ref="M623:M624"/>
    <mergeCell ref="N623:N624"/>
    <mergeCell ref="O623:P624"/>
    <mergeCell ref="Q623:Q624"/>
    <mergeCell ref="B623:B624"/>
    <mergeCell ref="C623:D624"/>
    <mergeCell ref="E623:E624"/>
    <mergeCell ref="F623:F624"/>
    <mergeCell ref="G623:H624"/>
    <mergeCell ref="I623:I624"/>
    <mergeCell ref="R621:R622"/>
    <mergeCell ref="S621:T622"/>
    <mergeCell ref="U621:U622"/>
    <mergeCell ref="V621:V622"/>
    <mergeCell ref="W621:X622"/>
    <mergeCell ref="Y621:Y622"/>
    <mergeCell ref="J621:J622"/>
    <mergeCell ref="K621:L622"/>
    <mergeCell ref="M621:M622"/>
    <mergeCell ref="N621:N622"/>
    <mergeCell ref="O621:P622"/>
    <mergeCell ref="Q621:Q622"/>
    <mergeCell ref="B621:B622"/>
    <mergeCell ref="C621:D622"/>
    <mergeCell ref="E621:E622"/>
    <mergeCell ref="F621:F622"/>
    <mergeCell ref="G621:H622"/>
    <mergeCell ref="I621:I622"/>
    <mergeCell ref="R619:R620"/>
    <mergeCell ref="S619:T620"/>
    <mergeCell ref="U619:U620"/>
    <mergeCell ref="V619:V620"/>
    <mergeCell ref="W619:X620"/>
    <mergeCell ref="Y619:Y620"/>
    <mergeCell ref="J619:J620"/>
    <mergeCell ref="K619:L620"/>
    <mergeCell ref="M619:M620"/>
    <mergeCell ref="N619:N620"/>
    <mergeCell ref="O619:P620"/>
    <mergeCell ref="Q619:Q620"/>
    <mergeCell ref="B619:B620"/>
    <mergeCell ref="C619:D620"/>
    <mergeCell ref="E619:E620"/>
    <mergeCell ref="F619:F620"/>
    <mergeCell ref="G619:H620"/>
    <mergeCell ref="I619:I620"/>
    <mergeCell ref="R617:R618"/>
    <mergeCell ref="S617:T618"/>
    <mergeCell ref="U617:U618"/>
    <mergeCell ref="V617:V618"/>
    <mergeCell ref="W617:X618"/>
    <mergeCell ref="Y617:Y618"/>
    <mergeCell ref="J617:J618"/>
    <mergeCell ref="K617:L618"/>
    <mergeCell ref="M617:M618"/>
    <mergeCell ref="N617:N618"/>
    <mergeCell ref="O617:P618"/>
    <mergeCell ref="Q617:Q618"/>
    <mergeCell ref="B617:B618"/>
    <mergeCell ref="C617:D618"/>
    <mergeCell ref="E617:E618"/>
    <mergeCell ref="F617:F618"/>
    <mergeCell ref="G617:H618"/>
    <mergeCell ref="I617:I618"/>
    <mergeCell ref="R615:R616"/>
    <mergeCell ref="S615:T616"/>
    <mergeCell ref="U615:U616"/>
    <mergeCell ref="V615:V616"/>
    <mergeCell ref="W615:X616"/>
    <mergeCell ref="Y615:Y616"/>
    <mergeCell ref="J615:J616"/>
    <mergeCell ref="K615:L616"/>
    <mergeCell ref="M615:M616"/>
    <mergeCell ref="N615:N616"/>
    <mergeCell ref="O615:P616"/>
    <mergeCell ref="Q615:Q616"/>
    <mergeCell ref="B615:B616"/>
    <mergeCell ref="C615:D616"/>
    <mergeCell ref="E615:E616"/>
    <mergeCell ref="F615:F616"/>
    <mergeCell ref="G615:H616"/>
    <mergeCell ref="I615:I616"/>
    <mergeCell ref="R613:R614"/>
    <mergeCell ref="S613:T614"/>
    <mergeCell ref="U613:U614"/>
    <mergeCell ref="V613:V614"/>
    <mergeCell ref="W613:X614"/>
    <mergeCell ref="Y613:Y614"/>
    <mergeCell ref="J613:J614"/>
    <mergeCell ref="K613:L614"/>
    <mergeCell ref="M613:M614"/>
    <mergeCell ref="N613:N614"/>
    <mergeCell ref="O613:P614"/>
    <mergeCell ref="Q613:Q614"/>
    <mergeCell ref="B613:B614"/>
    <mergeCell ref="C613:D614"/>
    <mergeCell ref="E613:E614"/>
    <mergeCell ref="F613:F614"/>
    <mergeCell ref="G613:H614"/>
    <mergeCell ref="I613:I614"/>
    <mergeCell ref="R611:R612"/>
    <mergeCell ref="S611:T612"/>
    <mergeCell ref="U611:U612"/>
    <mergeCell ref="V611:V612"/>
    <mergeCell ref="W611:X612"/>
    <mergeCell ref="Y611:Y612"/>
    <mergeCell ref="J611:J612"/>
    <mergeCell ref="K611:L612"/>
    <mergeCell ref="M611:M612"/>
    <mergeCell ref="N611:N612"/>
    <mergeCell ref="O611:P612"/>
    <mergeCell ref="Q611:Q612"/>
    <mergeCell ref="B611:B612"/>
    <mergeCell ref="C611:D612"/>
    <mergeCell ref="E611:E612"/>
    <mergeCell ref="F611:F612"/>
    <mergeCell ref="G611:H612"/>
    <mergeCell ref="I611:I612"/>
    <mergeCell ref="R609:R610"/>
    <mergeCell ref="S609:T610"/>
    <mergeCell ref="U609:U610"/>
    <mergeCell ref="V609:V610"/>
    <mergeCell ref="W609:X610"/>
    <mergeCell ref="Y609:Y610"/>
    <mergeCell ref="J609:J610"/>
    <mergeCell ref="K609:L610"/>
    <mergeCell ref="M609:M610"/>
    <mergeCell ref="N609:N610"/>
    <mergeCell ref="O609:P610"/>
    <mergeCell ref="Q609:Q610"/>
    <mergeCell ref="B609:B610"/>
    <mergeCell ref="C609:D610"/>
    <mergeCell ref="E609:E610"/>
    <mergeCell ref="F609:F610"/>
    <mergeCell ref="G609:H610"/>
    <mergeCell ref="I609:I610"/>
    <mergeCell ref="C608:E608"/>
    <mergeCell ref="G608:I608"/>
    <mergeCell ref="K608:M608"/>
    <mergeCell ref="O608:Q608"/>
    <mergeCell ref="S608:U608"/>
    <mergeCell ref="W608:Y608"/>
    <mergeCell ref="R606:R607"/>
    <mergeCell ref="S606:T607"/>
    <mergeCell ref="U606:U607"/>
    <mergeCell ref="V606:V607"/>
    <mergeCell ref="W606:X607"/>
    <mergeCell ref="Y606:Y607"/>
    <mergeCell ref="J606:J607"/>
    <mergeCell ref="K606:L607"/>
    <mergeCell ref="M606:M607"/>
    <mergeCell ref="N606:N607"/>
    <mergeCell ref="O606:P607"/>
    <mergeCell ref="Q606:Q607"/>
    <mergeCell ref="B606:B607"/>
    <mergeCell ref="C606:D607"/>
    <mergeCell ref="E606:E607"/>
    <mergeCell ref="F606:F607"/>
    <mergeCell ref="G606:H607"/>
    <mergeCell ref="I606:I607"/>
    <mergeCell ref="R604:R605"/>
    <mergeCell ref="S604:T605"/>
    <mergeCell ref="U604:U605"/>
    <mergeCell ref="V604:V605"/>
    <mergeCell ref="W604:X605"/>
    <mergeCell ref="Y604:Y605"/>
    <mergeCell ref="J604:J605"/>
    <mergeCell ref="K604:L605"/>
    <mergeCell ref="M604:M605"/>
    <mergeCell ref="N604:N605"/>
    <mergeCell ref="O604:P605"/>
    <mergeCell ref="Q604:Q605"/>
    <mergeCell ref="B604:B605"/>
    <mergeCell ref="C604:D605"/>
    <mergeCell ref="E604:E605"/>
    <mergeCell ref="F604:F605"/>
    <mergeCell ref="G604:H605"/>
    <mergeCell ref="I604:I605"/>
    <mergeCell ref="R602:R603"/>
    <mergeCell ref="S602:T603"/>
    <mergeCell ref="U602:U603"/>
    <mergeCell ref="V602:V603"/>
    <mergeCell ref="W602:X603"/>
    <mergeCell ref="Y602:Y603"/>
    <mergeCell ref="J602:J603"/>
    <mergeCell ref="K602:L603"/>
    <mergeCell ref="M602:M603"/>
    <mergeCell ref="N602:N603"/>
    <mergeCell ref="O602:P603"/>
    <mergeCell ref="Q602:Q603"/>
    <mergeCell ref="B602:B603"/>
    <mergeCell ref="C602:D603"/>
    <mergeCell ref="E602:E603"/>
    <mergeCell ref="F602:F603"/>
    <mergeCell ref="G602:H603"/>
    <mergeCell ref="I602:I603"/>
    <mergeCell ref="C601:E601"/>
    <mergeCell ref="G601:I601"/>
    <mergeCell ref="K601:M601"/>
    <mergeCell ref="O601:Q601"/>
    <mergeCell ref="S601:U601"/>
    <mergeCell ref="W601:Y601"/>
    <mergeCell ref="T599:T600"/>
    <mergeCell ref="U599:U600"/>
    <mergeCell ref="V599:V600"/>
    <mergeCell ref="W599:W600"/>
    <mergeCell ref="X599:X600"/>
    <mergeCell ref="Y599:Y600"/>
    <mergeCell ref="N599:N600"/>
    <mergeCell ref="O599:O600"/>
    <mergeCell ref="P599:P600"/>
    <mergeCell ref="Q599:Q600"/>
    <mergeCell ref="R599:R600"/>
    <mergeCell ref="S599:S600"/>
    <mergeCell ref="H599:H600"/>
    <mergeCell ref="I599:I600"/>
    <mergeCell ref="J599:J600"/>
    <mergeCell ref="K599:K600"/>
    <mergeCell ref="L599:L600"/>
    <mergeCell ref="M599:M600"/>
    <mergeCell ref="B599:B600"/>
    <mergeCell ref="C599:C600"/>
    <mergeCell ref="D599:D600"/>
    <mergeCell ref="E599:E600"/>
    <mergeCell ref="F599:F600"/>
    <mergeCell ref="G599:G600"/>
    <mergeCell ref="C598:E598"/>
    <mergeCell ref="G598:I598"/>
    <mergeCell ref="K598:M598"/>
    <mergeCell ref="O598:Q598"/>
    <mergeCell ref="S598:U598"/>
    <mergeCell ref="W598:Y598"/>
    <mergeCell ref="R596:R597"/>
    <mergeCell ref="S596:U596"/>
    <mergeCell ref="S597:U597"/>
    <mergeCell ref="V596:V597"/>
    <mergeCell ref="W596:Y596"/>
    <mergeCell ref="W597:Y597"/>
    <mergeCell ref="J596:J597"/>
    <mergeCell ref="K596:M596"/>
    <mergeCell ref="K597:M597"/>
    <mergeCell ref="N596:N597"/>
    <mergeCell ref="O596:Q596"/>
    <mergeCell ref="O597:Q597"/>
    <mergeCell ref="B593:Y593"/>
    <mergeCell ref="C595:Q595"/>
    <mergeCell ref="S595:U595"/>
    <mergeCell ref="W595:Y595"/>
    <mergeCell ref="B596:B597"/>
    <mergeCell ref="C596:E596"/>
    <mergeCell ref="C597:E597"/>
    <mergeCell ref="F596:F597"/>
    <mergeCell ref="G596:I596"/>
    <mergeCell ref="G597:I597"/>
    <mergeCell ref="T584:T585"/>
    <mergeCell ref="U584:U585"/>
    <mergeCell ref="V584:V585"/>
    <mergeCell ref="W584:W585"/>
    <mergeCell ref="X584:X585"/>
    <mergeCell ref="Y584:Y585"/>
    <mergeCell ref="N584:N585"/>
    <mergeCell ref="O584:O585"/>
    <mergeCell ref="P584:P585"/>
    <mergeCell ref="Q584:Q585"/>
    <mergeCell ref="R584:R585"/>
    <mergeCell ref="S584:S585"/>
    <mergeCell ref="H584:H585"/>
    <mergeCell ref="I584:I585"/>
    <mergeCell ref="J584:J585"/>
    <mergeCell ref="K584:K585"/>
    <mergeCell ref="L584:L585"/>
    <mergeCell ref="M584:M585"/>
    <mergeCell ref="B584:B585"/>
    <mergeCell ref="C584:C585"/>
    <mergeCell ref="D584:D585"/>
    <mergeCell ref="E584:E585"/>
    <mergeCell ref="F584:F585"/>
    <mergeCell ref="G584:G585"/>
    <mergeCell ref="R582:R583"/>
    <mergeCell ref="S582:T583"/>
    <mergeCell ref="U582:U583"/>
    <mergeCell ref="V582:V583"/>
    <mergeCell ref="W582:X583"/>
    <mergeCell ref="Y582:Y583"/>
    <mergeCell ref="J582:J583"/>
    <mergeCell ref="K582:L583"/>
    <mergeCell ref="M582:M583"/>
    <mergeCell ref="N582:N583"/>
    <mergeCell ref="O582:P583"/>
    <mergeCell ref="Q582:Q583"/>
    <mergeCell ref="B582:B583"/>
    <mergeCell ref="C582:D583"/>
    <mergeCell ref="E582:E583"/>
    <mergeCell ref="F582:F583"/>
    <mergeCell ref="G582:H583"/>
    <mergeCell ref="I582:I583"/>
    <mergeCell ref="R580:R581"/>
    <mergeCell ref="S580:T581"/>
    <mergeCell ref="U580:U581"/>
    <mergeCell ref="V580:V581"/>
    <mergeCell ref="W580:X581"/>
    <mergeCell ref="Y580:Y581"/>
    <mergeCell ref="J580:J581"/>
    <mergeCell ref="K580:L581"/>
    <mergeCell ref="M580:M581"/>
    <mergeCell ref="N580:N581"/>
    <mergeCell ref="O580:P581"/>
    <mergeCell ref="Q580:Q581"/>
    <mergeCell ref="B580:B581"/>
    <mergeCell ref="C580:D581"/>
    <mergeCell ref="E580:E581"/>
    <mergeCell ref="F580:F581"/>
    <mergeCell ref="G580:H581"/>
    <mergeCell ref="I580:I581"/>
    <mergeCell ref="R578:R579"/>
    <mergeCell ref="S578:T579"/>
    <mergeCell ref="U578:U579"/>
    <mergeCell ref="V578:V579"/>
    <mergeCell ref="W578:X579"/>
    <mergeCell ref="Y578:Y579"/>
    <mergeCell ref="J578:J579"/>
    <mergeCell ref="K578:L579"/>
    <mergeCell ref="M578:M579"/>
    <mergeCell ref="N578:N579"/>
    <mergeCell ref="O578:P579"/>
    <mergeCell ref="Q578:Q579"/>
    <mergeCell ref="B578:B579"/>
    <mergeCell ref="C578:D579"/>
    <mergeCell ref="E578:E579"/>
    <mergeCell ref="F578:F579"/>
    <mergeCell ref="G578:H579"/>
    <mergeCell ref="I578:I579"/>
    <mergeCell ref="R576:R577"/>
    <mergeCell ref="S576:T577"/>
    <mergeCell ref="U576:U577"/>
    <mergeCell ref="V576:V577"/>
    <mergeCell ref="W576:X577"/>
    <mergeCell ref="Y576:Y577"/>
    <mergeCell ref="J576:J577"/>
    <mergeCell ref="K576:L577"/>
    <mergeCell ref="M576:M577"/>
    <mergeCell ref="N576:N577"/>
    <mergeCell ref="O576:P577"/>
    <mergeCell ref="Q576:Q577"/>
    <mergeCell ref="B576:B577"/>
    <mergeCell ref="C576:D577"/>
    <mergeCell ref="E576:E577"/>
    <mergeCell ref="F576:F577"/>
    <mergeCell ref="G576:H577"/>
    <mergeCell ref="I576:I577"/>
    <mergeCell ref="R574:R575"/>
    <mergeCell ref="S574:T575"/>
    <mergeCell ref="U574:U575"/>
    <mergeCell ref="V574:V575"/>
    <mergeCell ref="W574:X575"/>
    <mergeCell ref="Y574:Y575"/>
    <mergeCell ref="J574:J575"/>
    <mergeCell ref="K574:L575"/>
    <mergeCell ref="M574:M575"/>
    <mergeCell ref="N574:N575"/>
    <mergeCell ref="O574:P575"/>
    <mergeCell ref="Q574:Q575"/>
    <mergeCell ref="B574:B575"/>
    <mergeCell ref="C574:D575"/>
    <mergeCell ref="E574:E575"/>
    <mergeCell ref="F574:F575"/>
    <mergeCell ref="G574:H575"/>
    <mergeCell ref="I574:I575"/>
    <mergeCell ref="R572:R573"/>
    <mergeCell ref="S572:T573"/>
    <mergeCell ref="U572:U573"/>
    <mergeCell ref="V572:V573"/>
    <mergeCell ref="W572:X573"/>
    <mergeCell ref="Y572:Y573"/>
    <mergeCell ref="J572:J573"/>
    <mergeCell ref="K572:L573"/>
    <mergeCell ref="M572:M573"/>
    <mergeCell ref="N572:N573"/>
    <mergeCell ref="O572:P573"/>
    <mergeCell ref="Q572:Q573"/>
    <mergeCell ref="B572:B573"/>
    <mergeCell ref="C572:D573"/>
    <mergeCell ref="E572:E573"/>
    <mergeCell ref="F572:F573"/>
    <mergeCell ref="G572:H573"/>
    <mergeCell ref="I572:I573"/>
    <mergeCell ref="R570:R571"/>
    <mergeCell ref="S570:T571"/>
    <mergeCell ref="U570:U571"/>
    <mergeCell ref="V570:V571"/>
    <mergeCell ref="W570:X571"/>
    <mergeCell ref="Y570:Y571"/>
    <mergeCell ref="J570:J571"/>
    <mergeCell ref="K570:L571"/>
    <mergeCell ref="M570:M571"/>
    <mergeCell ref="N570:N571"/>
    <mergeCell ref="O570:P571"/>
    <mergeCell ref="Q570:Q571"/>
    <mergeCell ref="B570:B571"/>
    <mergeCell ref="C570:D571"/>
    <mergeCell ref="E570:E571"/>
    <mergeCell ref="F570:F571"/>
    <mergeCell ref="G570:H571"/>
    <mergeCell ref="I570:I571"/>
    <mergeCell ref="R568:R569"/>
    <mergeCell ref="S568:T569"/>
    <mergeCell ref="U568:U569"/>
    <mergeCell ref="V568:V569"/>
    <mergeCell ref="W568:X569"/>
    <mergeCell ref="Y568:Y569"/>
    <mergeCell ref="J568:J569"/>
    <mergeCell ref="K568:L569"/>
    <mergeCell ref="M568:M569"/>
    <mergeCell ref="N568:N569"/>
    <mergeCell ref="O568:P569"/>
    <mergeCell ref="Q568:Q569"/>
    <mergeCell ref="B568:B569"/>
    <mergeCell ref="C568:D569"/>
    <mergeCell ref="E568:E569"/>
    <mergeCell ref="F568:F569"/>
    <mergeCell ref="G568:H569"/>
    <mergeCell ref="I568:I569"/>
    <mergeCell ref="R566:R567"/>
    <mergeCell ref="S566:T567"/>
    <mergeCell ref="U566:U567"/>
    <mergeCell ref="V566:V567"/>
    <mergeCell ref="W566:X567"/>
    <mergeCell ref="Y566:Y567"/>
    <mergeCell ref="J566:J567"/>
    <mergeCell ref="K566:L567"/>
    <mergeCell ref="M566:M567"/>
    <mergeCell ref="N566:N567"/>
    <mergeCell ref="O566:P567"/>
    <mergeCell ref="Q566:Q567"/>
    <mergeCell ref="B566:B567"/>
    <mergeCell ref="C566:D567"/>
    <mergeCell ref="E566:E567"/>
    <mergeCell ref="F566:F567"/>
    <mergeCell ref="G566:H567"/>
    <mergeCell ref="I566:I567"/>
    <mergeCell ref="C565:E565"/>
    <mergeCell ref="G565:I565"/>
    <mergeCell ref="K565:M565"/>
    <mergeCell ref="O565:Q565"/>
    <mergeCell ref="S565:U565"/>
    <mergeCell ref="W565:Y565"/>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C558:E558"/>
    <mergeCell ref="G558:I558"/>
    <mergeCell ref="K558:M558"/>
    <mergeCell ref="O558:Q558"/>
    <mergeCell ref="S558:U558"/>
    <mergeCell ref="W558:Y558"/>
    <mergeCell ref="T556:T557"/>
    <mergeCell ref="U556:U557"/>
    <mergeCell ref="V556:V557"/>
    <mergeCell ref="W556:W557"/>
    <mergeCell ref="X556:X557"/>
    <mergeCell ref="Y556:Y557"/>
    <mergeCell ref="N556:N557"/>
    <mergeCell ref="O556:O557"/>
    <mergeCell ref="P556:P557"/>
    <mergeCell ref="Q556:Q557"/>
    <mergeCell ref="R556:R557"/>
    <mergeCell ref="S556:S557"/>
    <mergeCell ref="H556:H557"/>
    <mergeCell ref="I556:I557"/>
    <mergeCell ref="J556:J557"/>
    <mergeCell ref="K556:K557"/>
    <mergeCell ref="L556:L557"/>
    <mergeCell ref="M556:M557"/>
    <mergeCell ref="B556:B557"/>
    <mergeCell ref="C556:C557"/>
    <mergeCell ref="D556:D557"/>
    <mergeCell ref="E556:E557"/>
    <mergeCell ref="F556:F557"/>
    <mergeCell ref="G556:G557"/>
    <mergeCell ref="C555:E555"/>
    <mergeCell ref="G555:I555"/>
    <mergeCell ref="K555:M555"/>
    <mergeCell ref="O555:Q555"/>
    <mergeCell ref="S555:U555"/>
    <mergeCell ref="W555:Y555"/>
    <mergeCell ref="R553:R554"/>
    <mergeCell ref="S553:U553"/>
    <mergeCell ref="S554:U554"/>
    <mergeCell ref="V553:V554"/>
    <mergeCell ref="W553:Y553"/>
    <mergeCell ref="W554:Y554"/>
    <mergeCell ref="J553:J554"/>
    <mergeCell ref="K553:M553"/>
    <mergeCell ref="K554:M554"/>
    <mergeCell ref="N553:N554"/>
    <mergeCell ref="O553:Q553"/>
    <mergeCell ref="O554:Q554"/>
    <mergeCell ref="B550:Y550"/>
    <mergeCell ref="C552:Q552"/>
    <mergeCell ref="S552:U552"/>
    <mergeCell ref="W552:Y552"/>
    <mergeCell ref="B553:B554"/>
    <mergeCell ref="C553:E553"/>
    <mergeCell ref="C554:E554"/>
    <mergeCell ref="F553:F554"/>
    <mergeCell ref="G553:I553"/>
    <mergeCell ref="G554:I554"/>
    <mergeCell ref="T541:T542"/>
    <mergeCell ref="U541:U542"/>
    <mergeCell ref="V541:V542"/>
    <mergeCell ref="W541:W542"/>
    <mergeCell ref="X541:X542"/>
    <mergeCell ref="Y541:Y542"/>
    <mergeCell ref="N541:N542"/>
    <mergeCell ref="O541:O542"/>
    <mergeCell ref="P541:P542"/>
    <mergeCell ref="Q541:Q542"/>
    <mergeCell ref="R541:R542"/>
    <mergeCell ref="S541:S542"/>
    <mergeCell ref="H541:H542"/>
    <mergeCell ref="I541:I542"/>
    <mergeCell ref="J541:J542"/>
    <mergeCell ref="K541:K542"/>
    <mergeCell ref="L541:L542"/>
    <mergeCell ref="M541:M542"/>
    <mergeCell ref="B541:B542"/>
    <mergeCell ref="C541:C542"/>
    <mergeCell ref="D541:D542"/>
    <mergeCell ref="E541:E542"/>
    <mergeCell ref="F541:F542"/>
    <mergeCell ref="G541:G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C514:E514"/>
    <mergeCell ref="G514:I514"/>
    <mergeCell ref="K514:M514"/>
    <mergeCell ref="O514:Q514"/>
    <mergeCell ref="S514:U514"/>
    <mergeCell ref="W514:Y514"/>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C507:E507"/>
    <mergeCell ref="G507:I507"/>
    <mergeCell ref="K507:M507"/>
    <mergeCell ref="O507:Q507"/>
    <mergeCell ref="S507:U507"/>
    <mergeCell ref="W507:Y507"/>
    <mergeCell ref="T505:T506"/>
    <mergeCell ref="U505:U506"/>
    <mergeCell ref="V505:V506"/>
    <mergeCell ref="W505:W506"/>
    <mergeCell ref="X505:X506"/>
    <mergeCell ref="Y505:Y506"/>
    <mergeCell ref="N505:N506"/>
    <mergeCell ref="O505:O506"/>
    <mergeCell ref="P505:P506"/>
    <mergeCell ref="Q505:Q506"/>
    <mergeCell ref="R505:R506"/>
    <mergeCell ref="S505:S506"/>
    <mergeCell ref="H505:H506"/>
    <mergeCell ref="I505:I506"/>
    <mergeCell ref="J505:J506"/>
    <mergeCell ref="K505:K506"/>
    <mergeCell ref="L505:L506"/>
    <mergeCell ref="M505:M506"/>
    <mergeCell ref="B505:B506"/>
    <mergeCell ref="C505:C506"/>
    <mergeCell ref="D505:D506"/>
    <mergeCell ref="E505:E506"/>
    <mergeCell ref="F505:F506"/>
    <mergeCell ref="G505:G506"/>
    <mergeCell ref="C504:E504"/>
    <mergeCell ref="G504:I504"/>
    <mergeCell ref="K504:M504"/>
    <mergeCell ref="O504:Q504"/>
    <mergeCell ref="S504:U504"/>
    <mergeCell ref="W504:Y504"/>
    <mergeCell ref="R502:R503"/>
    <mergeCell ref="S502:U502"/>
    <mergeCell ref="S503:U503"/>
    <mergeCell ref="V502:V503"/>
    <mergeCell ref="W502:Y502"/>
    <mergeCell ref="W503:Y503"/>
    <mergeCell ref="J502:J503"/>
    <mergeCell ref="K502:M502"/>
    <mergeCell ref="K503:M503"/>
    <mergeCell ref="N502:N503"/>
    <mergeCell ref="O502:Q502"/>
    <mergeCell ref="O503:Q503"/>
    <mergeCell ref="B499:Y499"/>
    <mergeCell ref="C501:Q501"/>
    <mergeCell ref="S501:U501"/>
    <mergeCell ref="W501:Y501"/>
    <mergeCell ref="B502:B503"/>
    <mergeCell ref="C502:E502"/>
    <mergeCell ref="C503:E503"/>
    <mergeCell ref="F502:F503"/>
    <mergeCell ref="G502:I502"/>
    <mergeCell ref="G503:I503"/>
    <mergeCell ref="T491:T492"/>
    <mergeCell ref="U491:U492"/>
    <mergeCell ref="V491:V492"/>
    <mergeCell ref="W491:W492"/>
    <mergeCell ref="X491:X492"/>
    <mergeCell ref="Y491:Y492"/>
    <mergeCell ref="N491:N492"/>
    <mergeCell ref="O491:O492"/>
    <mergeCell ref="P491:P492"/>
    <mergeCell ref="Q491:Q492"/>
    <mergeCell ref="R491:R492"/>
    <mergeCell ref="S491:S492"/>
    <mergeCell ref="H491:H492"/>
    <mergeCell ref="I491:I492"/>
    <mergeCell ref="J491:J492"/>
    <mergeCell ref="K491:K492"/>
    <mergeCell ref="L491:L492"/>
    <mergeCell ref="M491:M492"/>
    <mergeCell ref="B491:B492"/>
    <mergeCell ref="C491:C492"/>
    <mergeCell ref="D491:D492"/>
    <mergeCell ref="E491:E492"/>
    <mergeCell ref="F491:F492"/>
    <mergeCell ref="G491:G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C462:E462"/>
    <mergeCell ref="G462:I462"/>
    <mergeCell ref="K462:M462"/>
    <mergeCell ref="O462:Q462"/>
    <mergeCell ref="S462:U462"/>
    <mergeCell ref="W462:Y462"/>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T454:T455"/>
    <mergeCell ref="U454:U455"/>
    <mergeCell ref="V454:V455"/>
    <mergeCell ref="W454:W455"/>
    <mergeCell ref="X454:X455"/>
    <mergeCell ref="Y454:Y455"/>
    <mergeCell ref="N454:N455"/>
    <mergeCell ref="O454:O455"/>
    <mergeCell ref="P454:P455"/>
    <mergeCell ref="Q454:Q455"/>
    <mergeCell ref="R454:R455"/>
    <mergeCell ref="S454:S455"/>
    <mergeCell ref="H454:H455"/>
    <mergeCell ref="I454:I455"/>
    <mergeCell ref="J454:J455"/>
    <mergeCell ref="K454:K455"/>
    <mergeCell ref="L454:L455"/>
    <mergeCell ref="M454:M455"/>
    <mergeCell ref="B454:B455"/>
    <mergeCell ref="C454:C455"/>
    <mergeCell ref="D454:D455"/>
    <mergeCell ref="E454:E455"/>
    <mergeCell ref="F454:F455"/>
    <mergeCell ref="G454:G455"/>
    <mergeCell ref="C453:E453"/>
    <mergeCell ref="G453:I453"/>
    <mergeCell ref="K453:M453"/>
    <mergeCell ref="O453:Q453"/>
    <mergeCell ref="S453:U453"/>
    <mergeCell ref="W453:Y453"/>
    <mergeCell ref="R451:R452"/>
    <mergeCell ref="S451:U451"/>
    <mergeCell ref="S452:U452"/>
    <mergeCell ref="V451:V452"/>
    <mergeCell ref="W451:Y451"/>
    <mergeCell ref="W452:Y452"/>
    <mergeCell ref="J451:J452"/>
    <mergeCell ref="K451:M451"/>
    <mergeCell ref="K452:M452"/>
    <mergeCell ref="N451:N452"/>
    <mergeCell ref="O451:Q451"/>
    <mergeCell ref="O452:Q452"/>
    <mergeCell ref="B448:Y448"/>
    <mergeCell ref="C450:Q450"/>
    <mergeCell ref="S450:U450"/>
    <mergeCell ref="W450:Y450"/>
    <mergeCell ref="B451:B452"/>
    <mergeCell ref="C451:E451"/>
    <mergeCell ref="C452:E452"/>
    <mergeCell ref="F451:F452"/>
    <mergeCell ref="G451:I451"/>
    <mergeCell ref="G452:I452"/>
    <mergeCell ref="T439:T440"/>
    <mergeCell ref="U439:U440"/>
    <mergeCell ref="V439:V440"/>
    <mergeCell ref="W439:W440"/>
    <mergeCell ref="X439:X440"/>
    <mergeCell ref="Y439:Y440"/>
    <mergeCell ref="N439:N440"/>
    <mergeCell ref="O439:O440"/>
    <mergeCell ref="P439:P440"/>
    <mergeCell ref="Q439:Q440"/>
    <mergeCell ref="R439:R440"/>
    <mergeCell ref="S439:S440"/>
    <mergeCell ref="H439:H440"/>
    <mergeCell ref="I439:I440"/>
    <mergeCell ref="J439:J440"/>
    <mergeCell ref="K439:K440"/>
    <mergeCell ref="L439:L440"/>
    <mergeCell ref="M439:M440"/>
    <mergeCell ref="B439:B440"/>
    <mergeCell ref="C439:C440"/>
    <mergeCell ref="D439:D440"/>
    <mergeCell ref="E439:E440"/>
    <mergeCell ref="F439:F440"/>
    <mergeCell ref="G439:G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C400:E400"/>
    <mergeCell ref="G400:I400"/>
    <mergeCell ref="K400:M400"/>
    <mergeCell ref="O400:Q400"/>
    <mergeCell ref="S400:U400"/>
    <mergeCell ref="W400:Y400"/>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T392:T393"/>
    <mergeCell ref="U392:U393"/>
    <mergeCell ref="V392:V393"/>
    <mergeCell ref="W392:W393"/>
    <mergeCell ref="X392:X393"/>
    <mergeCell ref="Y392:Y393"/>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C391:E391"/>
    <mergeCell ref="G391:I391"/>
    <mergeCell ref="K391:M391"/>
    <mergeCell ref="O391:Q391"/>
    <mergeCell ref="S391:U391"/>
    <mergeCell ref="W391:Y391"/>
    <mergeCell ref="R389:R390"/>
    <mergeCell ref="S389:U389"/>
    <mergeCell ref="S390:U390"/>
    <mergeCell ref="V389:V390"/>
    <mergeCell ref="W389:Y389"/>
    <mergeCell ref="W390:Y390"/>
    <mergeCell ref="J389:J390"/>
    <mergeCell ref="K389:M389"/>
    <mergeCell ref="K390:M390"/>
    <mergeCell ref="N389:N390"/>
    <mergeCell ref="O389:Q389"/>
    <mergeCell ref="O390:Q390"/>
    <mergeCell ref="B386:Y386"/>
    <mergeCell ref="C388:Q388"/>
    <mergeCell ref="S388:U388"/>
    <mergeCell ref="W388:Y388"/>
    <mergeCell ref="B389:B390"/>
    <mergeCell ref="C389:E389"/>
    <mergeCell ref="C390:E390"/>
    <mergeCell ref="F389:F390"/>
    <mergeCell ref="G389:I389"/>
    <mergeCell ref="G390:I390"/>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V336:V337"/>
    <mergeCell ref="W336:X337"/>
    <mergeCell ref="Y336:Y337"/>
    <mergeCell ref="C338:E338"/>
    <mergeCell ref="G338:I338"/>
    <mergeCell ref="K338:M338"/>
    <mergeCell ref="O338:Q338"/>
    <mergeCell ref="S338:U338"/>
    <mergeCell ref="W338:Y338"/>
    <mergeCell ref="N336:N337"/>
    <mergeCell ref="O336:P337"/>
    <mergeCell ref="Q336:Q337"/>
    <mergeCell ref="R336:R337"/>
    <mergeCell ref="S336:T337"/>
    <mergeCell ref="U336:U337"/>
    <mergeCell ref="Y334:Y335"/>
    <mergeCell ref="B336:B337"/>
    <mergeCell ref="C336:D337"/>
    <mergeCell ref="E336:E337"/>
    <mergeCell ref="F336:F337"/>
    <mergeCell ref="G336:H337"/>
    <mergeCell ref="I336:I337"/>
    <mergeCell ref="J336:J337"/>
    <mergeCell ref="K336:L337"/>
    <mergeCell ref="M336:M337"/>
    <mergeCell ref="Q334:Q335"/>
    <mergeCell ref="R334:R335"/>
    <mergeCell ref="S334:T335"/>
    <mergeCell ref="U334:U335"/>
    <mergeCell ref="V334:V335"/>
    <mergeCell ref="W334:X335"/>
    <mergeCell ref="I334:I335"/>
    <mergeCell ref="J334:J335"/>
    <mergeCell ref="K334:L335"/>
    <mergeCell ref="M334:M335"/>
    <mergeCell ref="N334:N335"/>
    <mergeCell ref="O334:P335"/>
    <mergeCell ref="S332:T333"/>
    <mergeCell ref="U332:U333"/>
    <mergeCell ref="V332:V333"/>
    <mergeCell ref="W332:X333"/>
    <mergeCell ref="Y332:Y333"/>
    <mergeCell ref="B334:B335"/>
    <mergeCell ref="C334:D335"/>
    <mergeCell ref="E334:E335"/>
    <mergeCell ref="F334:F335"/>
    <mergeCell ref="G334:H335"/>
    <mergeCell ref="K332:L333"/>
    <mergeCell ref="M332:M333"/>
    <mergeCell ref="N332:N333"/>
    <mergeCell ref="O332:P333"/>
    <mergeCell ref="Q332:Q333"/>
    <mergeCell ref="R332:R333"/>
    <mergeCell ref="W330:W331"/>
    <mergeCell ref="X330:X331"/>
    <mergeCell ref="Y330:Y331"/>
    <mergeCell ref="B332:B333"/>
    <mergeCell ref="C332:D333"/>
    <mergeCell ref="E332:E333"/>
    <mergeCell ref="F332:F333"/>
    <mergeCell ref="G332:H333"/>
    <mergeCell ref="I332:I333"/>
    <mergeCell ref="J332:J333"/>
    <mergeCell ref="Q330:Q331"/>
    <mergeCell ref="R330:R331"/>
    <mergeCell ref="S330:S331"/>
    <mergeCell ref="T330:T331"/>
    <mergeCell ref="U330:U331"/>
    <mergeCell ref="V330:V331"/>
    <mergeCell ref="K330:K331"/>
    <mergeCell ref="L330:L331"/>
    <mergeCell ref="M330:M331"/>
    <mergeCell ref="N330:N331"/>
    <mergeCell ref="O330:O331"/>
    <mergeCell ref="P330:P331"/>
    <mergeCell ref="W329:Y329"/>
    <mergeCell ref="B330:B331"/>
    <mergeCell ref="C330:C331"/>
    <mergeCell ref="D330:D331"/>
    <mergeCell ref="E330:E331"/>
    <mergeCell ref="F330:F331"/>
    <mergeCell ref="G330:G331"/>
    <mergeCell ref="H330:H331"/>
    <mergeCell ref="I330:I331"/>
    <mergeCell ref="J330:J331"/>
    <mergeCell ref="S327:U327"/>
    <mergeCell ref="S328:U328"/>
    <mergeCell ref="V327:V328"/>
    <mergeCell ref="W327:Y327"/>
    <mergeCell ref="W328:Y328"/>
    <mergeCell ref="C329:E329"/>
    <mergeCell ref="G329:I329"/>
    <mergeCell ref="K329:M329"/>
    <mergeCell ref="O329:Q329"/>
    <mergeCell ref="S329:U329"/>
    <mergeCell ref="K327:M327"/>
    <mergeCell ref="K328:M328"/>
    <mergeCell ref="N327:N328"/>
    <mergeCell ref="O327:Q327"/>
    <mergeCell ref="O328:Q328"/>
    <mergeCell ref="R327:R328"/>
    <mergeCell ref="C326:Q326"/>
    <mergeCell ref="S326:U326"/>
    <mergeCell ref="W326:Y326"/>
    <mergeCell ref="B327:B328"/>
    <mergeCell ref="C327:E327"/>
    <mergeCell ref="C328:E328"/>
    <mergeCell ref="F327:F328"/>
    <mergeCell ref="G327:I327"/>
    <mergeCell ref="G328:I328"/>
    <mergeCell ref="J327:J328"/>
    <mergeCell ref="U316:U317"/>
    <mergeCell ref="V316:V317"/>
    <mergeCell ref="W316:W317"/>
    <mergeCell ref="X316:X317"/>
    <mergeCell ref="Y316:Y317"/>
    <mergeCell ref="B324:Y324"/>
    <mergeCell ref="B323:Y323"/>
    <mergeCell ref="O316:O317"/>
    <mergeCell ref="P316:P317"/>
    <mergeCell ref="Q316:Q317"/>
    <mergeCell ref="R316:R317"/>
    <mergeCell ref="S316:S317"/>
    <mergeCell ref="T316:T317"/>
    <mergeCell ref="I316:I317"/>
    <mergeCell ref="J316:J317"/>
    <mergeCell ref="K316:K317"/>
    <mergeCell ref="L316:L317"/>
    <mergeCell ref="M316:M317"/>
    <mergeCell ref="N316:N317"/>
    <mergeCell ref="V314:V315"/>
    <mergeCell ref="W314:X315"/>
    <mergeCell ref="Y314:Y315"/>
    <mergeCell ref="B316:B317"/>
    <mergeCell ref="C316:C317"/>
    <mergeCell ref="D316:D317"/>
    <mergeCell ref="E316:E317"/>
    <mergeCell ref="F316:F317"/>
    <mergeCell ref="G316:G317"/>
    <mergeCell ref="H316:H317"/>
    <mergeCell ref="N314:N315"/>
    <mergeCell ref="O314:P315"/>
    <mergeCell ref="Q314:Q315"/>
    <mergeCell ref="R314:R315"/>
    <mergeCell ref="S314:T315"/>
    <mergeCell ref="U314:U315"/>
    <mergeCell ref="Y312:Y313"/>
    <mergeCell ref="B314:B315"/>
    <mergeCell ref="C314:D315"/>
    <mergeCell ref="E314:E315"/>
    <mergeCell ref="F314:F315"/>
    <mergeCell ref="G314:H315"/>
    <mergeCell ref="I314:I315"/>
    <mergeCell ref="J314:J315"/>
    <mergeCell ref="K314:L315"/>
    <mergeCell ref="M314:M315"/>
    <mergeCell ref="Q312:Q313"/>
    <mergeCell ref="R312:R313"/>
    <mergeCell ref="S312:T313"/>
    <mergeCell ref="U312:U313"/>
    <mergeCell ref="V312:V313"/>
    <mergeCell ref="W312:X313"/>
    <mergeCell ref="I312:I313"/>
    <mergeCell ref="J312:J313"/>
    <mergeCell ref="K312:L313"/>
    <mergeCell ref="M312:M313"/>
    <mergeCell ref="N312:N313"/>
    <mergeCell ref="O312:P313"/>
    <mergeCell ref="S310:T311"/>
    <mergeCell ref="U310:U311"/>
    <mergeCell ref="V310:V311"/>
    <mergeCell ref="W310:X311"/>
    <mergeCell ref="Y310:Y311"/>
    <mergeCell ref="B312:B313"/>
    <mergeCell ref="C312:D313"/>
    <mergeCell ref="E312:E313"/>
    <mergeCell ref="F312:F313"/>
    <mergeCell ref="G312:H313"/>
    <mergeCell ref="K310:L311"/>
    <mergeCell ref="M310:M311"/>
    <mergeCell ref="N310:N311"/>
    <mergeCell ref="O310:P311"/>
    <mergeCell ref="Q310:Q311"/>
    <mergeCell ref="R310:R311"/>
    <mergeCell ref="B310:B311"/>
    <mergeCell ref="C310:D311"/>
    <mergeCell ref="E310:E311"/>
    <mergeCell ref="F310:F311"/>
    <mergeCell ref="G310:I311"/>
    <mergeCell ref="J310:J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C287:E287"/>
    <mergeCell ref="G287:H287"/>
    <mergeCell ref="K287:M287"/>
    <mergeCell ref="O287:Q287"/>
    <mergeCell ref="S287:U287"/>
    <mergeCell ref="W287:X287"/>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C278:E278"/>
    <mergeCell ref="G278:I278"/>
    <mergeCell ref="K278:M278"/>
    <mergeCell ref="O278:Q278"/>
    <mergeCell ref="S278:U278"/>
    <mergeCell ref="W278:Y278"/>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C269:E269"/>
    <mergeCell ref="G269:I269"/>
    <mergeCell ref="K269:M269"/>
    <mergeCell ref="O269:Q269"/>
    <mergeCell ref="S269:U269"/>
    <mergeCell ref="W269:Y269"/>
    <mergeCell ref="R267:R268"/>
    <mergeCell ref="S267:U267"/>
    <mergeCell ref="S268:U268"/>
    <mergeCell ref="V267:V268"/>
    <mergeCell ref="W267:Y267"/>
    <mergeCell ref="W268:Y268"/>
    <mergeCell ref="J267:J268"/>
    <mergeCell ref="K267:M267"/>
    <mergeCell ref="K268:M268"/>
    <mergeCell ref="N267:N268"/>
    <mergeCell ref="O267:Q267"/>
    <mergeCell ref="O268:Q268"/>
    <mergeCell ref="B264:Y264"/>
    <mergeCell ref="C266:Q266"/>
    <mergeCell ref="S266:U266"/>
    <mergeCell ref="W266:Y266"/>
    <mergeCell ref="B267:B268"/>
    <mergeCell ref="C267:E267"/>
    <mergeCell ref="C268:E268"/>
    <mergeCell ref="F267:F268"/>
    <mergeCell ref="G267:I267"/>
    <mergeCell ref="G268:I268"/>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C221:E221"/>
    <mergeCell ref="G221:I221"/>
    <mergeCell ref="K221:M221"/>
    <mergeCell ref="O221:Q221"/>
    <mergeCell ref="S221:U221"/>
    <mergeCell ref="W221:Y221"/>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C212:E212"/>
    <mergeCell ref="G212:I212"/>
    <mergeCell ref="K212:M212"/>
    <mergeCell ref="O212:Q212"/>
    <mergeCell ref="S212:U212"/>
    <mergeCell ref="W212:Y212"/>
    <mergeCell ref="R210:R211"/>
    <mergeCell ref="S210:U210"/>
    <mergeCell ref="S211:U211"/>
    <mergeCell ref="V210:V211"/>
    <mergeCell ref="W210:Y210"/>
    <mergeCell ref="W211:Y211"/>
    <mergeCell ref="J210:J211"/>
    <mergeCell ref="K210:M210"/>
    <mergeCell ref="K211:M211"/>
    <mergeCell ref="N210:N211"/>
    <mergeCell ref="O210:Q210"/>
    <mergeCell ref="O211:Q211"/>
    <mergeCell ref="B207:Y207"/>
    <mergeCell ref="C209:Q209"/>
    <mergeCell ref="S209:U209"/>
    <mergeCell ref="W209:Y209"/>
    <mergeCell ref="B210:B211"/>
    <mergeCell ref="C210:E210"/>
    <mergeCell ref="C211:E211"/>
    <mergeCell ref="F210:F211"/>
    <mergeCell ref="G210:I210"/>
    <mergeCell ref="G211:I211"/>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C194:E194"/>
    <mergeCell ref="G194:I194"/>
    <mergeCell ref="K194:M194"/>
    <mergeCell ref="O194:Q194"/>
    <mergeCell ref="S194:U194"/>
    <mergeCell ref="W194:Y194"/>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C177:E177"/>
    <mergeCell ref="G177:I177"/>
    <mergeCell ref="K177:M177"/>
    <mergeCell ref="O177:Q177"/>
    <mergeCell ref="S177:U177"/>
    <mergeCell ref="W177:Y177"/>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C158:E158"/>
    <mergeCell ref="G158:I158"/>
    <mergeCell ref="K158:M158"/>
    <mergeCell ref="O158:Q158"/>
    <mergeCell ref="S158:U158"/>
    <mergeCell ref="W158:Y158"/>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1:E151"/>
    <mergeCell ref="G151:I151"/>
    <mergeCell ref="K151:M151"/>
    <mergeCell ref="O151:Q151"/>
    <mergeCell ref="S151:U151"/>
    <mergeCell ref="W151:Y151"/>
    <mergeCell ref="R149:R150"/>
    <mergeCell ref="S149:U149"/>
    <mergeCell ref="S150:U150"/>
    <mergeCell ref="V149:V150"/>
    <mergeCell ref="W149:Y149"/>
    <mergeCell ref="W150:Y150"/>
    <mergeCell ref="J149:J150"/>
    <mergeCell ref="K149:M149"/>
    <mergeCell ref="K150:M150"/>
    <mergeCell ref="N149:N150"/>
    <mergeCell ref="O149:Q149"/>
    <mergeCell ref="O150:Q150"/>
    <mergeCell ref="B146:Y146"/>
    <mergeCell ref="C148:Q148"/>
    <mergeCell ref="S148:U148"/>
    <mergeCell ref="W148:Y148"/>
    <mergeCell ref="B149:B150"/>
    <mergeCell ref="C149:E149"/>
    <mergeCell ref="C150:E150"/>
    <mergeCell ref="F149:F150"/>
    <mergeCell ref="G149:I149"/>
    <mergeCell ref="G150:I150"/>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C134:E134"/>
    <mergeCell ref="G134:I134"/>
    <mergeCell ref="K134:M134"/>
    <mergeCell ref="O134:Q134"/>
    <mergeCell ref="S134:U134"/>
    <mergeCell ref="W134:Y134"/>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9:E119"/>
    <mergeCell ref="G119:I119"/>
    <mergeCell ref="K119:M119"/>
    <mergeCell ref="O119:Q119"/>
    <mergeCell ref="S119:U119"/>
    <mergeCell ref="W119:Y119"/>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C100:E100"/>
    <mergeCell ref="G100:I100"/>
    <mergeCell ref="K100:M100"/>
    <mergeCell ref="O100:Q100"/>
    <mergeCell ref="S100:U100"/>
    <mergeCell ref="W100:Y100"/>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3:E93"/>
    <mergeCell ref="G93:I93"/>
    <mergeCell ref="K93:M93"/>
    <mergeCell ref="O93:Q93"/>
    <mergeCell ref="S93:U93"/>
    <mergeCell ref="W93:Y93"/>
    <mergeCell ref="R91:R92"/>
    <mergeCell ref="S91:U91"/>
    <mergeCell ref="S92:U92"/>
    <mergeCell ref="V91:V92"/>
    <mergeCell ref="W91:Y91"/>
    <mergeCell ref="W92:Y92"/>
    <mergeCell ref="J91:J92"/>
    <mergeCell ref="K91:M91"/>
    <mergeCell ref="K92:M92"/>
    <mergeCell ref="N91:N92"/>
    <mergeCell ref="O91:Q91"/>
    <mergeCell ref="O92:Q92"/>
    <mergeCell ref="B91:B92"/>
    <mergeCell ref="C91:E91"/>
    <mergeCell ref="C92:E92"/>
    <mergeCell ref="F91:F92"/>
    <mergeCell ref="G91:I91"/>
    <mergeCell ref="G92:I92"/>
    <mergeCell ref="B53:D53"/>
    <mergeCell ref="C55:D55"/>
    <mergeCell ref="B88:Y88"/>
    <mergeCell ref="C90:Q90"/>
    <mergeCell ref="S90:U90"/>
    <mergeCell ref="W90:Y90"/>
    <mergeCell ref="B64:Y64"/>
    <mergeCell ref="B65:Y65"/>
    <mergeCell ref="B66:Y66"/>
    <mergeCell ref="B67:Y67"/>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H24:H25"/>
    <mergeCell ref="I24:I25"/>
    <mergeCell ref="B29:E29"/>
    <mergeCell ref="C31:E31"/>
    <mergeCell ref="B32:B33"/>
    <mergeCell ref="C32:C33"/>
    <mergeCell ref="D32:D33"/>
    <mergeCell ref="E32:E33"/>
    <mergeCell ref="B28:Y28"/>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H12:H13"/>
    <mergeCell ref="I12:I13"/>
    <mergeCell ref="C14:E14"/>
    <mergeCell ref="G14:I14"/>
    <mergeCell ref="B15:B16"/>
    <mergeCell ref="C15:C16"/>
    <mergeCell ref="D15:D16"/>
    <mergeCell ref="E15:E16"/>
    <mergeCell ref="F15:F16"/>
    <mergeCell ref="G15:G16"/>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6.5703125" customWidth="1"/>
    <col min="3" max="3" width="36.5703125" bestFit="1" customWidth="1"/>
    <col min="4" max="4" width="19" customWidth="1"/>
    <col min="5" max="5" width="3.85546875" customWidth="1"/>
    <col min="6" max="6" width="22.85546875" customWidth="1"/>
    <col min="7" max="7" width="4.85546875" customWidth="1"/>
    <col min="8" max="8" width="19" customWidth="1"/>
    <col min="9" max="10" width="22.85546875" customWidth="1"/>
    <col min="11" max="11" width="4.85546875" customWidth="1"/>
    <col min="12" max="12" width="19" customWidth="1"/>
    <col min="13" max="14" width="22.85546875" customWidth="1"/>
    <col min="15" max="15" width="4.85546875" customWidth="1"/>
    <col min="16" max="16" width="19" customWidth="1"/>
    <col min="17" max="17" width="22.85546875" customWidth="1"/>
  </cols>
  <sheetData>
    <row r="1" spans="1:17" ht="15" customHeight="1">
      <c r="A1" s="7" t="s">
        <v>6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6</v>
      </c>
      <c r="B3" s="10" t="s">
        <v>7</v>
      </c>
      <c r="C3" s="10"/>
      <c r="D3" s="10"/>
      <c r="E3" s="10"/>
      <c r="F3" s="10"/>
      <c r="G3" s="10"/>
      <c r="H3" s="10"/>
      <c r="I3" s="10"/>
      <c r="J3" s="10"/>
      <c r="K3" s="10"/>
      <c r="L3" s="10"/>
      <c r="M3" s="10"/>
      <c r="N3" s="10"/>
      <c r="O3" s="10"/>
      <c r="P3" s="10"/>
      <c r="Q3" s="10"/>
    </row>
    <row r="4" spans="1:17" ht="15" customHeight="1">
      <c r="A4" s="11" t="s">
        <v>607</v>
      </c>
      <c r="B4" s="10" t="s">
        <v>7</v>
      </c>
      <c r="C4" s="10"/>
      <c r="D4" s="10"/>
      <c r="E4" s="10"/>
      <c r="F4" s="10"/>
      <c r="G4" s="10"/>
      <c r="H4" s="10"/>
      <c r="I4" s="10"/>
      <c r="J4" s="10"/>
      <c r="K4" s="10"/>
      <c r="L4" s="10"/>
      <c r="M4" s="10"/>
      <c r="N4" s="10"/>
      <c r="O4" s="10"/>
      <c r="P4" s="10"/>
      <c r="Q4" s="10"/>
    </row>
    <row r="5" spans="1:17">
      <c r="A5" s="11"/>
      <c r="B5" s="73" t="s">
        <v>608</v>
      </c>
      <c r="C5" s="73"/>
      <c r="D5" s="73"/>
      <c r="E5" s="73"/>
      <c r="F5" s="73"/>
      <c r="G5" s="73"/>
      <c r="H5" s="73"/>
      <c r="I5" s="73"/>
      <c r="J5" s="73"/>
      <c r="K5" s="73"/>
      <c r="L5" s="73"/>
      <c r="M5" s="73"/>
      <c r="N5" s="73"/>
      <c r="O5" s="73"/>
      <c r="P5" s="73"/>
      <c r="Q5" s="73"/>
    </row>
    <row r="6" spans="1:17" ht="25.5" customHeight="1">
      <c r="A6" s="11"/>
      <c r="B6" s="32" t="s">
        <v>609</v>
      </c>
      <c r="C6" s="32"/>
      <c r="D6" s="32"/>
      <c r="E6" s="32"/>
      <c r="F6" s="32"/>
      <c r="G6" s="32"/>
      <c r="H6" s="32"/>
      <c r="I6" s="32"/>
      <c r="J6" s="32"/>
      <c r="K6" s="32"/>
      <c r="L6" s="32"/>
      <c r="M6" s="32"/>
      <c r="N6" s="32"/>
      <c r="O6" s="32"/>
      <c r="P6" s="32"/>
      <c r="Q6" s="32"/>
    </row>
    <row r="7" spans="1:17">
      <c r="A7" s="11"/>
      <c r="B7" s="15"/>
      <c r="C7" s="15"/>
    </row>
    <row r="8" spans="1:17" ht="51">
      <c r="A8" s="11"/>
      <c r="B8" s="91" t="s">
        <v>610</v>
      </c>
      <c r="C8" s="71" t="s">
        <v>611</v>
      </c>
    </row>
    <row r="9" spans="1:17">
      <c r="A9" s="11"/>
      <c r="B9" s="15"/>
      <c r="C9" s="15"/>
    </row>
    <row r="10" spans="1:17" ht="102">
      <c r="A10" s="11"/>
      <c r="B10" s="91" t="s">
        <v>610</v>
      </c>
      <c r="C10" s="72" t="s">
        <v>612</v>
      </c>
    </row>
    <row r="11" spans="1:17">
      <c r="A11" s="11"/>
      <c r="B11" s="32" t="s">
        <v>613</v>
      </c>
      <c r="C11" s="32"/>
      <c r="D11" s="32"/>
      <c r="E11" s="32"/>
      <c r="F11" s="32"/>
      <c r="G11" s="32"/>
      <c r="H11" s="32"/>
      <c r="I11" s="32"/>
      <c r="J11" s="32"/>
      <c r="K11" s="32"/>
      <c r="L11" s="32"/>
      <c r="M11" s="32"/>
      <c r="N11" s="32"/>
      <c r="O11" s="32"/>
      <c r="P11" s="32"/>
      <c r="Q11" s="32"/>
    </row>
    <row r="12" spans="1:17">
      <c r="A12" s="11"/>
      <c r="B12" s="74"/>
      <c r="C12" s="74"/>
      <c r="D12" s="74"/>
      <c r="E12" s="74"/>
      <c r="F12" s="74"/>
      <c r="G12" s="74"/>
      <c r="H12" s="74"/>
      <c r="I12" s="74"/>
      <c r="J12" s="74"/>
      <c r="K12" s="74"/>
      <c r="L12" s="74"/>
      <c r="M12" s="74"/>
      <c r="N12" s="74"/>
      <c r="O12" s="74"/>
      <c r="P12" s="74"/>
      <c r="Q12" s="74"/>
    </row>
    <row r="13" spans="1:17">
      <c r="A13" s="11"/>
      <c r="B13" s="27"/>
      <c r="C13" s="27"/>
      <c r="D13" s="27"/>
      <c r="E13" s="27"/>
      <c r="F13" s="27"/>
      <c r="G13" s="27"/>
      <c r="H13" s="27"/>
      <c r="I13" s="27"/>
      <c r="J13" s="27"/>
      <c r="K13" s="27"/>
      <c r="L13" s="27"/>
      <c r="M13" s="27"/>
      <c r="N13" s="27"/>
      <c r="O13" s="27"/>
      <c r="P13" s="27"/>
      <c r="Q13" s="27"/>
    </row>
    <row r="14" spans="1:17">
      <c r="A14" s="11"/>
      <c r="B14" s="15"/>
      <c r="C14" s="15"/>
      <c r="D14" s="15"/>
      <c r="E14" s="15"/>
      <c r="F14" s="15"/>
      <c r="G14" s="15"/>
      <c r="H14" s="15"/>
      <c r="I14" s="15"/>
      <c r="J14" s="15"/>
      <c r="K14" s="15"/>
      <c r="L14" s="15"/>
      <c r="M14" s="15"/>
      <c r="N14" s="15"/>
      <c r="O14" s="15"/>
      <c r="P14" s="15"/>
      <c r="Q14" s="15"/>
    </row>
    <row r="15" spans="1:17" ht="15.75" thickBot="1">
      <c r="A15" s="11"/>
      <c r="B15" s="16"/>
      <c r="C15" s="28" t="s">
        <v>210</v>
      </c>
      <c r="D15" s="28"/>
      <c r="E15" s="28"/>
      <c r="F15" s="28"/>
      <c r="G15" s="28"/>
      <c r="H15" s="28"/>
      <c r="I15" s="28"/>
      <c r="J15" s="28"/>
      <c r="K15" s="28"/>
      <c r="L15" s="28"/>
      <c r="M15" s="28"/>
      <c r="N15" s="28"/>
      <c r="O15" s="28"/>
      <c r="P15" s="28"/>
      <c r="Q15" s="28"/>
    </row>
    <row r="16" spans="1:17" ht="15.75" thickBot="1">
      <c r="A16" s="11"/>
      <c r="B16" s="16"/>
      <c r="C16" s="70">
        <v>41547</v>
      </c>
      <c r="D16" s="70"/>
      <c r="E16" s="70"/>
      <c r="F16" s="70"/>
      <c r="G16" s="70"/>
      <c r="H16" s="70"/>
      <c r="I16" s="70"/>
      <c r="J16" s="14"/>
      <c r="K16" s="70">
        <v>41274</v>
      </c>
      <c r="L16" s="70"/>
      <c r="M16" s="70"/>
      <c r="N16" s="70"/>
      <c r="O16" s="70"/>
      <c r="P16" s="70"/>
      <c r="Q16" s="70"/>
    </row>
    <row r="17" spans="1:17">
      <c r="A17" s="11"/>
      <c r="B17" s="32"/>
      <c r="C17" s="31" t="s">
        <v>614</v>
      </c>
      <c r="D17" s="31"/>
      <c r="E17" s="31"/>
      <c r="F17" s="33"/>
      <c r="G17" s="31" t="s">
        <v>616</v>
      </c>
      <c r="H17" s="31"/>
      <c r="I17" s="31"/>
      <c r="J17" s="32"/>
      <c r="K17" s="31" t="s">
        <v>614</v>
      </c>
      <c r="L17" s="31"/>
      <c r="M17" s="31"/>
      <c r="N17" s="33"/>
      <c r="O17" s="31" t="s">
        <v>616</v>
      </c>
      <c r="P17" s="31"/>
      <c r="Q17" s="31"/>
    </row>
    <row r="18" spans="1:17" ht="15.75" thickBot="1">
      <c r="A18" s="11"/>
      <c r="B18" s="32"/>
      <c r="C18" s="28" t="s">
        <v>615</v>
      </c>
      <c r="D18" s="28"/>
      <c r="E18" s="28"/>
      <c r="F18" s="32"/>
      <c r="G18" s="28" t="s">
        <v>617</v>
      </c>
      <c r="H18" s="28"/>
      <c r="I18" s="28"/>
      <c r="J18" s="32"/>
      <c r="K18" s="28" t="s">
        <v>615</v>
      </c>
      <c r="L18" s="28"/>
      <c r="M18" s="28"/>
      <c r="N18" s="32"/>
      <c r="O18" s="28" t="s">
        <v>617</v>
      </c>
      <c r="P18" s="28"/>
      <c r="Q18" s="28"/>
    </row>
    <row r="19" spans="1:17">
      <c r="A19" s="11"/>
      <c r="B19" s="18" t="s">
        <v>618</v>
      </c>
      <c r="C19" s="37"/>
      <c r="D19" s="37"/>
      <c r="E19" s="37"/>
      <c r="F19" s="19"/>
      <c r="G19" s="37"/>
      <c r="H19" s="37"/>
      <c r="I19" s="37"/>
      <c r="J19" s="19"/>
      <c r="K19" s="37"/>
      <c r="L19" s="37"/>
      <c r="M19" s="37"/>
      <c r="N19" s="19"/>
      <c r="O19" s="37"/>
      <c r="P19" s="37"/>
      <c r="Q19" s="37"/>
    </row>
    <row r="20" spans="1:17">
      <c r="A20" s="11"/>
      <c r="B20" s="32" t="s">
        <v>619</v>
      </c>
      <c r="C20" s="39" t="s">
        <v>227</v>
      </c>
      <c r="D20" s="40">
        <v>325000</v>
      </c>
      <c r="E20" s="32"/>
      <c r="F20" s="32"/>
      <c r="G20" s="39" t="s">
        <v>227</v>
      </c>
      <c r="H20" s="40">
        <v>342875</v>
      </c>
      <c r="I20" s="32"/>
      <c r="J20" s="32"/>
      <c r="K20" s="39" t="s">
        <v>227</v>
      </c>
      <c r="L20" s="40">
        <v>325000</v>
      </c>
      <c r="M20" s="32"/>
      <c r="N20" s="32"/>
      <c r="O20" s="39" t="s">
        <v>227</v>
      </c>
      <c r="P20" s="40">
        <v>338000</v>
      </c>
      <c r="Q20" s="32"/>
    </row>
    <row r="21" spans="1:17">
      <c r="A21" s="11"/>
      <c r="B21" s="32"/>
      <c r="C21" s="39"/>
      <c r="D21" s="40"/>
      <c r="E21" s="32"/>
      <c r="F21" s="32"/>
      <c r="G21" s="39"/>
      <c r="H21" s="40"/>
      <c r="I21" s="32"/>
      <c r="J21" s="32"/>
      <c r="K21" s="39"/>
      <c r="L21" s="40"/>
      <c r="M21" s="32"/>
      <c r="N21" s="32"/>
      <c r="O21" s="39"/>
      <c r="P21" s="40"/>
      <c r="Q21" s="32"/>
    </row>
    <row r="22" spans="1:17">
      <c r="A22" s="11"/>
      <c r="B22" s="41" t="s">
        <v>334</v>
      </c>
      <c r="C22" s="50" t="s">
        <v>227</v>
      </c>
      <c r="D22" s="42">
        <v>35471</v>
      </c>
      <c r="E22" s="36"/>
      <c r="F22" s="36"/>
      <c r="G22" s="50" t="s">
        <v>227</v>
      </c>
      <c r="H22" s="42">
        <v>35471</v>
      </c>
      <c r="I22" s="36"/>
      <c r="J22" s="36"/>
      <c r="K22" s="50" t="s">
        <v>227</v>
      </c>
      <c r="L22" s="42">
        <v>13248</v>
      </c>
      <c r="M22" s="36"/>
      <c r="N22" s="36"/>
      <c r="O22" s="50" t="s">
        <v>227</v>
      </c>
      <c r="P22" s="42">
        <v>13248</v>
      </c>
      <c r="Q22" s="36"/>
    </row>
    <row r="23" spans="1:17">
      <c r="A23" s="11"/>
      <c r="B23" s="41"/>
      <c r="C23" s="50"/>
      <c r="D23" s="42"/>
      <c r="E23" s="36"/>
      <c r="F23" s="36"/>
      <c r="G23" s="50"/>
      <c r="H23" s="42"/>
      <c r="I23" s="36"/>
      <c r="J23" s="36"/>
      <c r="K23" s="50"/>
      <c r="L23" s="42"/>
      <c r="M23" s="36"/>
      <c r="N23" s="36"/>
      <c r="O23" s="50"/>
      <c r="P23" s="42"/>
      <c r="Q23" s="36"/>
    </row>
    <row r="24" spans="1:17" ht="38.25" customHeight="1">
      <c r="A24" s="11"/>
      <c r="B24" s="32" t="s">
        <v>620</v>
      </c>
      <c r="C24" s="32"/>
      <c r="D24" s="32"/>
      <c r="E24" s="32"/>
      <c r="F24" s="32"/>
      <c r="G24" s="32"/>
      <c r="H24" s="32"/>
      <c r="I24" s="32"/>
      <c r="J24" s="32"/>
      <c r="K24" s="32"/>
      <c r="L24" s="32"/>
      <c r="M24" s="32"/>
      <c r="N24" s="32"/>
      <c r="O24" s="32"/>
      <c r="P24" s="32"/>
      <c r="Q24" s="32"/>
    </row>
    <row r="25" spans="1:17">
      <c r="A25" s="11"/>
      <c r="B25" s="15"/>
      <c r="C25" s="15"/>
    </row>
    <row r="26" spans="1:17" ht="25.5">
      <c r="A26" s="11"/>
      <c r="B26" s="92" t="s">
        <v>610</v>
      </c>
      <c r="C26" s="72" t="s">
        <v>621</v>
      </c>
    </row>
    <row r="27" spans="1:17">
      <c r="A27" s="11"/>
      <c r="B27" s="15"/>
      <c r="C27" s="15"/>
    </row>
    <row r="28" spans="1:17" ht="102">
      <c r="A28" s="11"/>
      <c r="B28" s="92" t="s">
        <v>610</v>
      </c>
      <c r="C28" s="72" t="s">
        <v>622</v>
      </c>
    </row>
    <row r="29" spans="1:17">
      <c r="A29" s="11"/>
      <c r="B29" s="15"/>
      <c r="C29" s="15"/>
    </row>
    <row r="30" spans="1:17" ht="51">
      <c r="A30" s="11"/>
      <c r="B30" s="92" t="s">
        <v>610</v>
      </c>
      <c r="C30" s="72" t="s">
        <v>623</v>
      </c>
    </row>
    <row r="31" spans="1:17">
      <c r="A31" s="11"/>
      <c r="B31" s="32" t="s">
        <v>624</v>
      </c>
      <c r="C31" s="32"/>
      <c r="D31" s="32"/>
      <c r="E31" s="32"/>
      <c r="F31" s="32"/>
      <c r="G31" s="32"/>
      <c r="H31" s="32"/>
      <c r="I31" s="32"/>
      <c r="J31" s="32"/>
      <c r="K31" s="32"/>
      <c r="L31" s="32"/>
      <c r="M31" s="32"/>
      <c r="N31" s="32"/>
      <c r="O31" s="32"/>
      <c r="P31" s="32"/>
      <c r="Q31" s="32"/>
    </row>
    <row r="32" spans="1:17">
      <c r="A32" s="11"/>
      <c r="B32" s="74"/>
      <c r="C32" s="74"/>
      <c r="D32" s="74"/>
      <c r="E32" s="74"/>
      <c r="F32" s="74"/>
      <c r="G32" s="74"/>
      <c r="H32" s="74"/>
      <c r="I32" s="74"/>
      <c r="J32" s="74"/>
      <c r="K32" s="74"/>
      <c r="L32" s="74"/>
      <c r="M32" s="74"/>
      <c r="N32" s="74"/>
      <c r="O32" s="74"/>
      <c r="P32" s="74"/>
      <c r="Q32" s="74"/>
    </row>
    <row r="33" spans="1:17">
      <c r="A33" s="11"/>
      <c r="B33" s="27"/>
      <c r="C33" s="27"/>
      <c r="D33" s="27"/>
      <c r="E33" s="27"/>
    </row>
    <row r="34" spans="1:17">
      <c r="A34" s="11"/>
      <c r="B34" s="15"/>
      <c r="C34" s="15"/>
      <c r="D34" s="15"/>
      <c r="E34" s="15"/>
    </row>
    <row r="35" spans="1:17">
      <c r="A35" s="11"/>
      <c r="B35" s="16"/>
      <c r="C35" s="30" t="s">
        <v>625</v>
      </c>
      <c r="D35" s="30"/>
      <c r="E35" s="30"/>
    </row>
    <row r="36" spans="1:17" ht="15.75" thickBot="1">
      <c r="A36" s="11"/>
      <c r="B36" s="16"/>
      <c r="C36" s="28" t="s">
        <v>626</v>
      </c>
      <c r="D36" s="28"/>
      <c r="E36" s="28"/>
    </row>
    <row r="37" spans="1:17">
      <c r="A37" s="11"/>
      <c r="B37" s="16"/>
      <c r="C37" s="31" t="s">
        <v>627</v>
      </c>
      <c r="D37" s="31"/>
      <c r="E37" s="31"/>
    </row>
    <row r="38" spans="1:17">
      <c r="A38" s="11"/>
      <c r="B38" s="79" t="s">
        <v>628</v>
      </c>
      <c r="C38" s="50" t="s">
        <v>227</v>
      </c>
      <c r="D38" s="42">
        <v>13248</v>
      </c>
      <c r="E38" s="36"/>
    </row>
    <row r="39" spans="1:17">
      <c r="A39" s="11"/>
      <c r="B39" s="79"/>
      <c r="C39" s="50"/>
      <c r="D39" s="42"/>
      <c r="E39" s="36"/>
    </row>
    <row r="40" spans="1:17">
      <c r="A40" s="11"/>
      <c r="B40" s="72" t="s">
        <v>629</v>
      </c>
      <c r="C40" s="47" t="s">
        <v>554</v>
      </c>
      <c r="D40" s="47"/>
      <c r="E40" s="22" t="s">
        <v>236</v>
      </c>
    </row>
    <row r="41" spans="1:17">
      <c r="A41" s="11"/>
      <c r="B41" s="79" t="s">
        <v>630</v>
      </c>
      <c r="C41" s="42">
        <v>67682</v>
      </c>
      <c r="D41" s="42"/>
      <c r="E41" s="36"/>
    </row>
    <row r="42" spans="1:17">
      <c r="A42" s="11"/>
      <c r="B42" s="79"/>
      <c r="C42" s="42"/>
      <c r="D42" s="42"/>
      <c r="E42" s="36"/>
    </row>
    <row r="43" spans="1:17">
      <c r="A43" s="11"/>
      <c r="B43" s="80" t="s">
        <v>631</v>
      </c>
      <c r="C43" s="47" t="s">
        <v>232</v>
      </c>
      <c r="D43" s="47"/>
      <c r="E43" s="32"/>
    </row>
    <row r="44" spans="1:17" ht="15.75" thickBot="1">
      <c r="A44" s="11"/>
      <c r="B44" s="80"/>
      <c r="C44" s="48"/>
      <c r="D44" s="48"/>
      <c r="E44" s="46"/>
    </row>
    <row r="45" spans="1:17">
      <c r="A45" s="11"/>
      <c r="B45" s="79" t="s">
        <v>632</v>
      </c>
      <c r="C45" s="51" t="s">
        <v>227</v>
      </c>
      <c r="D45" s="53">
        <v>35471</v>
      </c>
      <c r="E45" s="37"/>
    </row>
    <row r="46" spans="1:17" ht="15.75" thickBot="1">
      <c r="A46" s="11"/>
      <c r="B46" s="79"/>
      <c r="C46" s="52"/>
      <c r="D46" s="54"/>
      <c r="E46" s="55"/>
    </row>
    <row r="47" spans="1:17" ht="15.75" thickTop="1">
      <c r="A47" s="11"/>
      <c r="B47" s="32"/>
      <c r="C47" s="32"/>
      <c r="D47" s="32"/>
      <c r="E47" s="32"/>
      <c r="F47" s="32"/>
      <c r="G47" s="32"/>
      <c r="H47" s="32"/>
      <c r="I47" s="32"/>
      <c r="J47" s="32"/>
      <c r="K47" s="32"/>
      <c r="L47" s="32"/>
      <c r="M47" s="32"/>
      <c r="N47" s="32"/>
      <c r="O47" s="32"/>
      <c r="P47" s="32"/>
      <c r="Q47" s="32"/>
    </row>
    <row r="48" spans="1:17">
      <c r="A48" s="11"/>
      <c r="B48" s="15"/>
      <c r="C48" s="15"/>
    </row>
    <row r="49" spans="1:3" ht="25.5">
      <c r="A49" s="11"/>
      <c r="B49" s="71">
        <v>-1</v>
      </c>
      <c r="C49" s="72" t="s">
        <v>633</v>
      </c>
    </row>
    <row r="50" spans="1:3">
      <c r="A50" s="11"/>
      <c r="B50" s="15"/>
      <c r="C50" s="15"/>
    </row>
    <row r="51" spans="1:3" ht="25.5">
      <c r="A51" s="11"/>
      <c r="B51" s="71">
        <v>-2</v>
      </c>
      <c r="C51" s="72" t="s">
        <v>634</v>
      </c>
    </row>
  </sheetData>
  <mergeCells count="85">
    <mergeCell ref="B47:Q47"/>
    <mergeCell ref="B5:Q5"/>
    <mergeCell ref="B6:Q6"/>
    <mergeCell ref="B11:Q11"/>
    <mergeCell ref="B12:Q12"/>
    <mergeCell ref="B24:Q24"/>
    <mergeCell ref="B31:Q31"/>
    <mergeCell ref="B45:B46"/>
    <mergeCell ref="C45:C46"/>
    <mergeCell ref="D45:D46"/>
    <mergeCell ref="E45:E46"/>
    <mergeCell ref="A1:A2"/>
    <mergeCell ref="B1:Q1"/>
    <mergeCell ref="B2:Q2"/>
    <mergeCell ref="B3:Q3"/>
    <mergeCell ref="A4:A51"/>
    <mergeCell ref="B4:Q4"/>
    <mergeCell ref="C40:D40"/>
    <mergeCell ref="B41:B42"/>
    <mergeCell ref="C41:D42"/>
    <mergeCell ref="E41:E42"/>
    <mergeCell ref="B43:B44"/>
    <mergeCell ref="C43:D44"/>
    <mergeCell ref="E43:E44"/>
    <mergeCell ref="C36:E36"/>
    <mergeCell ref="C37:E37"/>
    <mergeCell ref="B38:B39"/>
    <mergeCell ref="C38:C39"/>
    <mergeCell ref="D38:D39"/>
    <mergeCell ref="E38:E39"/>
    <mergeCell ref="N22:N23"/>
    <mergeCell ref="O22:O23"/>
    <mergeCell ref="P22:P23"/>
    <mergeCell ref="Q22:Q23"/>
    <mergeCell ref="B33:E33"/>
    <mergeCell ref="C35:E35"/>
    <mergeCell ref="B32:Q32"/>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M17"/>
    <mergeCell ref="K18:M18"/>
    <mergeCell ref="N17:N18"/>
    <mergeCell ref="O17:Q17"/>
    <mergeCell ref="O18:Q18"/>
    <mergeCell ref="B13:Q13"/>
    <mergeCell ref="C15:Q15"/>
    <mergeCell ref="C16:I16"/>
    <mergeCell ref="K16:Q16"/>
    <mergeCell ref="B17:B18"/>
    <mergeCell ref="C17:E17"/>
    <mergeCell ref="C18:E18"/>
    <mergeCell ref="F17:F18"/>
    <mergeCell ref="G17:I17"/>
    <mergeCell ref="G18: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7" t="s">
        <v>635</v>
      </c>
      <c r="B1" s="1" t="s">
        <v>1</v>
      </c>
    </row>
    <row r="2" spans="1:2">
      <c r="A2" s="7"/>
      <c r="B2" s="1" t="s">
        <v>2</v>
      </c>
    </row>
    <row r="3" spans="1:2">
      <c r="A3" s="3" t="s">
        <v>636</v>
      </c>
      <c r="B3" s="4" t="s">
        <v>7</v>
      </c>
    </row>
    <row r="4" spans="1:2">
      <c r="A4" s="11" t="s">
        <v>637</v>
      </c>
      <c r="B4" s="4" t="s">
        <v>7</v>
      </c>
    </row>
    <row r="5" spans="1:2">
      <c r="A5" s="11"/>
      <c r="B5" s="13" t="s">
        <v>638</v>
      </c>
    </row>
    <row r="6" spans="1:2" ht="217.5">
      <c r="A6" s="11"/>
      <c r="B6" s="14" t="s">
        <v>639</v>
      </c>
    </row>
    <row r="7" spans="1:2">
      <c r="A7" s="11"/>
      <c r="B7" s="4"/>
    </row>
    <row r="8" spans="1:2" ht="409.6">
      <c r="A8" s="11"/>
      <c r="B8" s="14" t="s">
        <v>640</v>
      </c>
    </row>
    <row r="9" spans="1:2" ht="306.75">
      <c r="A9" s="11"/>
      <c r="B9" s="14" t="s">
        <v>641</v>
      </c>
    </row>
    <row r="10" spans="1:2" ht="204.75">
      <c r="A10" s="11"/>
      <c r="B10" s="14" t="s">
        <v>642</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0.42578125" bestFit="1" customWidth="1"/>
    <col min="2" max="2" width="36.5703125" bestFit="1" customWidth="1"/>
  </cols>
  <sheetData>
    <row r="1" spans="1:2">
      <c r="A1" s="7" t="s">
        <v>643</v>
      </c>
      <c r="B1" s="1" t="s">
        <v>1</v>
      </c>
    </row>
    <row r="2" spans="1:2">
      <c r="A2" s="7"/>
      <c r="B2" s="1" t="s">
        <v>2</v>
      </c>
    </row>
    <row r="3" spans="1:2">
      <c r="A3" s="3" t="s">
        <v>644</v>
      </c>
      <c r="B3" s="4" t="s">
        <v>7</v>
      </c>
    </row>
    <row r="4" spans="1:2">
      <c r="A4" s="11" t="s">
        <v>645</v>
      </c>
      <c r="B4" s="4" t="s">
        <v>7</v>
      </c>
    </row>
    <row r="5" spans="1:2">
      <c r="A5" s="11"/>
      <c r="B5" s="13" t="s">
        <v>646</v>
      </c>
    </row>
    <row r="6" spans="1:2" ht="26.25">
      <c r="A6" s="11"/>
      <c r="B6" s="14" t="s">
        <v>647</v>
      </c>
    </row>
    <row r="7" spans="1:2" ht="102.75">
      <c r="A7" s="11"/>
      <c r="B7" s="14" t="s">
        <v>648</v>
      </c>
    </row>
    <row r="8" spans="1:2" ht="409.6">
      <c r="A8" s="11"/>
      <c r="B8" s="14" t="s">
        <v>649</v>
      </c>
    </row>
    <row r="9" spans="1:2" ht="409.6">
      <c r="A9" s="11"/>
      <c r="B9" s="14" t="s">
        <v>650</v>
      </c>
    </row>
    <row r="10" spans="1:2">
      <c r="A10" s="11"/>
      <c r="B10" s="4"/>
    </row>
    <row r="11" spans="1:2" ht="153.75">
      <c r="A11" s="11"/>
      <c r="B11" s="14" t="s">
        <v>651</v>
      </c>
    </row>
    <row r="12" spans="1:2" ht="166.5">
      <c r="A12" s="11"/>
      <c r="B12" s="14" t="s">
        <v>652</v>
      </c>
    </row>
    <row r="13" spans="1:2" ht="166.5">
      <c r="A13" s="11"/>
      <c r="B13" s="14" t="s">
        <v>653</v>
      </c>
    </row>
    <row r="14" spans="1:2" ht="345">
      <c r="A14" s="11"/>
      <c r="B14" s="14" t="s">
        <v>654</v>
      </c>
    </row>
    <row r="15" spans="1:2" ht="357.75">
      <c r="A15" s="11"/>
      <c r="B15" s="14" t="s">
        <v>655</v>
      </c>
    </row>
    <row r="16" spans="1:2" ht="115.5">
      <c r="A16" s="11"/>
      <c r="B16" s="14" t="s">
        <v>656</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1.28515625" bestFit="1" customWidth="1"/>
    <col min="2" max="2" width="36.5703125" bestFit="1" customWidth="1"/>
    <col min="3" max="3" width="7" customWidth="1"/>
    <col min="4" max="4" width="26.5703125" customWidth="1"/>
    <col min="5" max="5" width="5.42578125" customWidth="1"/>
    <col min="6" max="6" width="32.140625" customWidth="1"/>
    <col min="7" max="7" width="7" customWidth="1"/>
    <col min="8" max="8" width="26.5703125" customWidth="1"/>
    <col min="9" max="9" width="5.42578125" customWidth="1"/>
    <col min="10" max="11" width="32.140625" customWidth="1"/>
    <col min="12" max="12" width="7" customWidth="1"/>
    <col min="13" max="13" width="26.5703125" customWidth="1"/>
    <col min="14" max="14" width="32.140625" customWidth="1"/>
  </cols>
  <sheetData>
    <row r="1" spans="1:14" ht="15" customHeight="1">
      <c r="A1" s="7" t="s">
        <v>65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58</v>
      </c>
      <c r="B3" s="10" t="s">
        <v>7</v>
      </c>
      <c r="C3" s="10"/>
      <c r="D3" s="10"/>
      <c r="E3" s="10"/>
      <c r="F3" s="10"/>
      <c r="G3" s="10"/>
      <c r="H3" s="10"/>
      <c r="I3" s="10"/>
      <c r="J3" s="10"/>
      <c r="K3" s="10"/>
      <c r="L3" s="10"/>
      <c r="M3" s="10"/>
      <c r="N3" s="10"/>
    </row>
    <row r="4" spans="1:14" ht="15" customHeight="1">
      <c r="A4" s="11" t="s">
        <v>659</v>
      </c>
      <c r="B4" s="10" t="s">
        <v>7</v>
      </c>
      <c r="C4" s="10"/>
      <c r="D4" s="10"/>
      <c r="E4" s="10"/>
      <c r="F4" s="10"/>
      <c r="G4" s="10"/>
      <c r="H4" s="10"/>
      <c r="I4" s="10"/>
      <c r="J4" s="10"/>
      <c r="K4" s="10"/>
      <c r="L4" s="10"/>
      <c r="M4" s="10"/>
      <c r="N4" s="10"/>
    </row>
    <row r="5" spans="1:14">
      <c r="A5" s="11"/>
      <c r="B5" s="73" t="s">
        <v>660</v>
      </c>
      <c r="C5" s="73"/>
      <c r="D5" s="73"/>
      <c r="E5" s="73"/>
      <c r="F5" s="73"/>
      <c r="G5" s="73"/>
      <c r="H5" s="73"/>
      <c r="I5" s="73"/>
      <c r="J5" s="73"/>
      <c r="K5" s="73"/>
      <c r="L5" s="73"/>
      <c r="M5" s="73"/>
      <c r="N5" s="73"/>
    </row>
    <row r="6" spans="1:14" ht="51" customHeight="1">
      <c r="A6" s="11"/>
      <c r="B6" s="32" t="s">
        <v>661</v>
      </c>
      <c r="C6" s="32"/>
      <c r="D6" s="32"/>
      <c r="E6" s="32"/>
      <c r="F6" s="32"/>
      <c r="G6" s="32"/>
      <c r="H6" s="32"/>
      <c r="I6" s="32"/>
      <c r="J6" s="32"/>
      <c r="K6" s="32"/>
      <c r="L6" s="32"/>
      <c r="M6" s="32"/>
      <c r="N6" s="32"/>
    </row>
    <row r="7" spans="1:14">
      <c r="A7" s="11"/>
      <c r="B7" s="32" t="s">
        <v>662</v>
      </c>
      <c r="C7" s="32"/>
      <c r="D7" s="32"/>
      <c r="E7" s="32"/>
      <c r="F7" s="32"/>
      <c r="G7" s="32"/>
      <c r="H7" s="32"/>
      <c r="I7" s="32"/>
      <c r="J7" s="32"/>
      <c r="K7" s="32"/>
      <c r="L7" s="32"/>
      <c r="M7" s="32"/>
      <c r="N7" s="32"/>
    </row>
    <row r="8" spans="1:14">
      <c r="A8" s="11"/>
      <c r="B8" s="74"/>
      <c r="C8" s="74"/>
      <c r="D8" s="74"/>
      <c r="E8" s="74"/>
      <c r="F8" s="74"/>
      <c r="G8" s="74"/>
      <c r="H8" s="74"/>
      <c r="I8" s="74"/>
      <c r="J8" s="74"/>
      <c r="K8" s="74"/>
      <c r="L8" s="74"/>
      <c r="M8" s="74"/>
      <c r="N8" s="74"/>
    </row>
    <row r="9" spans="1:14">
      <c r="A9" s="11"/>
      <c r="B9" s="27"/>
      <c r="C9" s="27"/>
      <c r="D9" s="27"/>
      <c r="E9" s="27"/>
    </row>
    <row r="10" spans="1:14">
      <c r="A10" s="11"/>
      <c r="B10" s="15"/>
      <c r="C10" s="15"/>
      <c r="D10" s="15"/>
      <c r="E10" s="15"/>
    </row>
    <row r="11" spans="1:14">
      <c r="A11" s="11"/>
      <c r="B11" s="79" t="s">
        <v>663</v>
      </c>
      <c r="C11" s="50" t="s">
        <v>227</v>
      </c>
      <c r="D11" s="42">
        <v>32923</v>
      </c>
      <c r="E11" s="36"/>
    </row>
    <row r="12" spans="1:14">
      <c r="A12" s="11"/>
      <c r="B12" s="79"/>
      <c r="C12" s="50"/>
      <c r="D12" s="42"/>
      <c r="E12" s="36"/>
    </row>
    <row r="13" spans="1:14">
      <c r="A13" s="11"/>
      <c r="B13" s="80" t="s">
        <v>42</v>
      </c>
      <c r="C13" s="40">
        <v>1463</v>
      </c>
      <c r="D13" s="40"/>
      <c r="E13" s="32"/>
    </row>
    <row r="14" spans="1:14">
      <c r="A14" s="11"/>
      <c r="B14" s="80"/>
      <c r="C14" s="40"/>
      <c r="D14" s="40"/>
      <c r="E14" s="32"/>
    </row>
    <row r="15" spans="1:14">
      <c r="A15" s="11"/>
      <c r="B15" s="79" t="s">
        <v>327</v>
      </c>
      <c r="C15" s="57">
        <v>907</v>
      </c>
      <c r="D15" s="57"/>
      <c r="E15" s="36"/>
    </row>
    <row r="16" spans="1:14">
      <c r="A16" s="11"/>
      <c r="B16" s="79"/>
      <c r="C16" s="57"/>
      <c r="D16" s="57"/>
      <c r="E16" s="36"/>
    </row>
    <row r="17" spans="1:14">
      <c r="A17" s="11"/>
      <c r="B17" s="80" t="s">
        <v>34</v>
      </c>
      <c r="C17" s="47">
        <v>70</v>
      </c>
      <c r="D17" s="47"/>
      <c r="E17" s="32"/>
    </row>
    <row r="18" spans="1:14">
      <c r="A18" s="11"/>
      <c r="B18" s="80"/>
      <c r="C18" s="47"/>
      <c r="D18" s="47"/>
      <c r="E18" s="32"/>
    </row>
    <row r="19" spans="1:14">
      <c r="A19" s="11"/>
      <c r="B19" s="18" t="s">
        <v>45</v>
      </c>
      <c r="C19" s="57" t="s">
        <v>664</v>
      </c>
      <c r="D19" s="57"/>
      <c r="E19" s="25" t="s">
        <v>236</v>
      </c>
    </row>
    <row r="20" spans="1:14" ht="15.75" thickBot="1">
      <c r="A20" s="11"/>
      <c r="B20" s="72" t="s">
        <v>46</v>
      </c>
      <c r="C20" s="48" t="s">
        <v>665</v>
      </c>
      <c r="D20" s="48"/>
      <c r="E20" s="22" t="s">
        <v>236</v>
      </c>
    </row>
    <row r="21" spans="1:14">
      <c r="A21" s="11"/>
      <c r="B21" s="41" t="s">
        <v>666</v>
      </c>
      <c r="C21" s="51" t="s">
        <v>227</v>
      </c>
      <c r="D21" s="53">
        <v>33201</v>
      </c>
      <c r="E21" s="37"/>
    </row>
    <row r="22" spans="1:14" ht="15.75" thickBot="1">
      <c r="A22" s="11"/>
      <c r="B22" s="41"/>
      <c r="C22" s="52"/>
      <c r="D22" s="54"/>
      <c r="E22" s="55"/>
    </row>
    <row r="23" spans="1:14" ht="25.5" customHeight="1" thickTop="1">
      <c r="A23" s="11"/>
      <c r="B23" s="32" t="s">
        <v>667</v>
      </c>
      <c r="C23" s="32"/>
      <c r="D23" s="32"/>
      <c r="E23" s="32"/>
      <c r="F23" s="32"/>
      <c r="G23" s="32"/>
      <c r="H23" s="32"/>
      <c r="I23" s="32"/>
      <c r="J23" s="32"/>
      <c r="K23" s="32"/>
      <c r="L23" s="32"/>
      <c r="M23" s="32"/>
      <c r="N23" s="32"/>
    </row>
    <row r="24" spans="1:14">
      <c r="A24" s="11"/>
      <c r="B24" s="74"/>
      <c r="C24" s="74"/>
      <c r="D24" s="74"/>
      <c r="E24" s="74"/>
      <c r="F24" s="74"/>
      <c r="G24" s="74"/>
      <c r="H24" s="74"/>
      <c r="I24" s="74"/>
      <c r="J24" s="74"/>
      <c r="K24" s="74"/>
      <c r="L24" s="74"/>
      <c r="M24" s="74"/>
      <c r="N24" s="74"/>
    </row>
    <row r="25" spans="1:14">
      <c r="A25" s="11"/>
      <c r="B25" s="27"/>
      <c r="C25" s="27"/>
      <c r="D25" s="27"/>
      <c r="E25" s="27"/>
      <c r="F25" s="27"/>
      <c r="G25" s="27"/>
      <c r="H25" s="27"/>
      <c r="I25" s="27"/>
      <c r="J25" s="27"/>
      <c r="K25" s="27"/>
      <c r="L25" s="27"/>
      <c r="M25" s="27"/>
      <c r="N25" s="27"/>
    </row>
    <row r="26" spans="1:14">
      <c r="A26" s="11"/>
      <c r="B26" s="15"/>
      <c r="C26" s="15"/>
      <c r="D26" s="15"/>
      <c r="E26" s="15"/>
      <c r="F26" s="15"/>
      <c r="G26" s="15"/>
      <c r="H26" s="15"/>
      <c r="I26" s="15"/>
      <c r="J26" s="15"/>
      <c r="K26" s="15"/>
      <c r="L26" s="15"/>
      <c r="M26" s="15"/>
      <c r="N26" s="15"/>
    </row>
    <row r="27" spans="1:14" ht="15.75" thickBot="1">
      <c r="A27" s="11"/>
      <c r="B27" s="16"/>
      <c r="C27" s="28" t="s">
        <v>668</v>
      </c>
      <c r="D27" s="28"/>
      <c r="E27" s="28"/>
      <c r="F27" s="28"/>
      <c r="G27" s="28"/>
      <c r="H27" s="28"/>
      <c r="I27" s="28"/>
      <c r="J27" s="28"/>
      <c r="K27" s="28"/>
      <c r="L27" s="28"/>
      <c r="M27" s="28"/>
      <c r="N27" s="28"/>
    </row>
    <row r="28" spans="1:14" ht="15.75" thickBot="1">
      <c r="A28" s="11"/>
      <c r="B28" s="16"/>
      <c r="C28" s="93" t="s">
        <v>210</v>
      </c>
      <c r="D28" s="93"/>
      <c r="E28" s="93"/>
      <c r="F28" s="93"/>
      <c r="G28" s="93"/>
      <c r="H28" s="93"/>
      <c r="I28" s="93"/>
      <c r="J28" s="17"/>
      <c r="K28" s="14"/>
      <c r="L28" s="93" t="s">
        <v>211</v>
      </c>
      <c r="M28" s="93"/>
      <c r="N28" s="93"/>
    </row>
    <row r="29" spans="1:14">
      <c r="A29" s="11"/>
      <c r="B29" s="29"/>
      <c r="C29" s="31" t="s">
        <v>669</v>
      </c>
      <c r="D29" s="31"/>
      <c r="E29" s="31"/>
      <c r="F29" s="33"/>
      <c r="G29" s="31" t="s">
        <v>221</v>
      </c>
      <c r="H29" s="31"/>
      <c r="I29" s="31"/>
      <c r="J29" s="34"/>
      <c r="K29" s="35"/>
      <c r="L29" s="31" t="s">
        <v>221</v>
      </c>
      <c r="M29" s="31"/>
      <c r="N29" s="31"/>
    </row>
    <row r="30" spans="1:14">
      <c r="A30" s="11"/>
      <c r="B30" s="29"/>
      <c r="C30" s="30" t="s">
        <v>670</v>
      </c>
      <c r="D30" s="30"/>
      <c r="E30" s="30"/>
      <c r="F30" s="32"/>
      <c r="G30" s="30" t="s">
        <v>673</v>
      </c>
      <c r="H30" s="30"/>
      <c r="I30" s="30"/>
      <c r="J30" s="34"/>
      <c r="K30" s="35"/>
      <c r="L30" s="30" t="s">
        <v>222</v>
      </c>
      <c r="M30" s="30"/>
      <c r="N30" s="30"/>
    </row>
    <row r="31" spans="1:14">
      <c r="A31" s="11"/>
      <c r="B31" s="29"/>
      <c r="C31" s="30" t="s">
        <v>671</v>
      </c>
      <c r="D31" s="30"/>
      <c r="E31" s="30"/>
      <c r="F31" s="32"/>
      <c r="G31" s="30" t="s">
        <v>223</v>
      </c>
      <c r="H31" s="30"/>
      <c r="I31" s="30"/>
      <c r="J31" s="34"/>
      <c r="K31" s="35"/>
      <c r="L31" s="30" t="s">
        <v>223</v>
      </c>
      <c r="M31" s="30"/>
      <c r="N31" s="30"/>
    </row>
    <row r="32" spans="1:14">
      <c r="A32" s="11"/>
      <c r="B32" s="29"/>
      <c r="C32" s="30" t="s">
        <v>672</v>
      </c>
      <c r="D32" s="30"/>
      <c r="E32" s="30"/>
      <c r="F32" s="32"/>
      <c r="G32" s="30" t="s">
        <v>672</v>
      </c>
      <c r="H32" s="30"/>
      <c r="I32" s="30"/>
      <c r="J32" s="34"/>
      <c r="K32" s="35"/>
      <c r="L32" s="30" t="s">
        <v>224</v>
      </c>
      <c r="M32" s="30"/>
      <c r="N32" s="30"/>
    </row>
    <row r="33" spans="1:14" ht="15.75" thickBot="1">
      <c r="A33" s="11"/>
      <c r="B33" s="29"/>
      <c r="C33" s="28">
        <v>2012</v>
      </c>
      <c r="D33" s="28"/>
      <c r="E33" s="28"/>
      <c r="F33" s="32"/>
      <c r="G33" s="28">
        <v>2012</v>
      </c>
      <c r="H33" s="28"/>
      <c r="I33" s="28"/>
      <c r="J33" s="34"/>
      <c r="K33" s="35"/>
      <c r="L33" s="28">
        <v>2012</v>
      </c>
      <c r="M33" s="28"/>
      <c r="N33" s="28"/>
    </row>
    <row r="34" spans="1:14">
      <c r="A34" s="11"/>
      <c r="B34" s="79" t="s">
        <v>96</v>
      </c>
      <c r="C34" s="51" t="s">
        <v>227</v>
      </c>
      <c r="D34" s="53">
        <v>104479</v>
      </c>
      <c r="E34" s="37"/>
      <c r="F34" s="36"/>
      <c r="G34" s="51" t="s">
        <v>227</v>
      </c>
      <c r="H34" s="53">
        <v>283090</v>
      </c>
      <c r="I34" s="37"/>
      <c r="J34" s="43"/>
      <c r="K34" s="44"/>
      <c r="L34" s="51" t="s">
        <v>227</v>
      </c>
      <c r="M34" s="53">
        <v>28521</v>
      </c>
      <c r="N34" s="37"/>
    </row>
    <row r="35" spans="1:14">
      <c r="A35" s="11"/>
      <c r="B35" s="79"/>
      <c r="C35" s="50"/>
      <c r="D35" s="42"/>
      <c r="E35" s="36"/>
      <c r="F35" s="36"/>
      <c r="G35" s="50"/>
      <c r="H35" s="42"/>
      <c r="I35" s="36"/>
      <c r="J35" s="43"/>
      <c r="K35" s="44"/>
      <c r="L35" s="50"/>
      <c r="M35" s="42"/>
      <c r="N35" s="36"/>
    </row>
    <row r="36" spans="1:14">
      <c r="A36" s="11"/>
      <c r="B36" s="80" t="s">
        <v>434</v>
      </c>
      <c r="C36" s="39" t="s">
        <v>227</v>
      </c>
      <c r="D36" s="47" t="s">
        <v>674</v>
      </c>
      <c r="E36" s="39" t="s">
        <v>236</v>
      </c>
      <c r="F36" s="32"/>
      <c r="G36" s="39" t="s">
        <v>227</v>
      </c>
      <c r="H36" s="47" t="s">
        <v>675</v>
      </c>
      <c r="I36" s="39" t="s">
        <v>236</v>
      </c>
      <c r="J36" s="34"/>
      <c r="K36" s="35"/>
      <c r="L36" s="39" t="s">
        <v>227</v>
      </c>
      <c r="M36" s="40">
        <v>227912</v>
      </c>
      <c r="N36" s="32"/>
    </row>
    <row r="37" spans="1:14">
      <c r="A37" s="11"/>
      <c r="B37" s="80"/>
      <c r="C37" s="39"/>
      <c r="D37" s="47"/>
      <c r="E37" s="39"/>
      <c r="F37" s="32"/>
      <c r="G37" s="39"/>
      <c r="H37" s="47"/>
      <c r="I37" s="39"/>
      <c r="J37" s="34"/>
      <c r="K37" s="35"/>
      <c r="L37" s="39"/>
      <c r="M37" s="40"/>
      <c r="N37" s="32"/>
    </row>
    <row r="38" spans="1:14">
      <c r="A38" s="11"/>
      <c r="B38" s="79" t="s">
        <v>676</v>
      </c>
      <c r="C38" s="50" t="s">
        <v>227</v>
      </c>
      <c r="D38" s="57" t="s">
        <v>677</v>
      </c>
      <c r="E38" s="50" t="s">
        <v>236</v>
      </c>
      <c r="F38" s="36"/>
      <c r="G38" s="50" t="s">
        <v>227</v>
      </c>
      <c r="H38" s="57" t="s">
        <v>678</v>
      </c>
      <c r="I38" s="50" t="s">
        <v>236</v>
      </c>
      <c r="J38" s="43"/>
      <c r="K38" s="44"/>
      <c r="L38" s="50" t="s">
        <v>227</v>
      </c>
      <c r="M38" s="42">
        <v>227912</v>
      </c>
      <c r="N38" s="36"/>
    </row>
    <row r="39" spans="1:14">
      <c r="A39" s="11"/>
      <c r="B39" s="79"/>
      <c r="C39" s="50"/>
      <c r="D39" s="57"/>
      <c r="E39" s="50"/>
      <c r="F39" s="36"/>
      <c r="G39" s="50"/>
      <c r="H39" s="57"/>
      <c r="I39" s="50"/>
      <c r="J39" s="43"/>
      <c r="K39" s="44"/>
      <c r="L39" s="50"/>
      <c r="M39" s="42"/>
      <c r="N39" s="36"/>
    </row>
    <row r="40" spans="1:14">
      <c r="A40" s="11"/>
      <c r="B40" s="80" t="s">
        <v>679</v>
      </c>
      <c r="C40" s="40">
        <v>12408263</v>
      </c>
      <c r="D40" s="40"/>
      <c r="E40" s="32"/>
      <c r="F40" s="32"/>
      <c r="G40" s="40">
        <v>11716413</v>
      </c>
      <c r="H40" s="40"/>
      <c r="I40" s="32"/>
      <c r="J40" s="34"/>
      <c r="K40" s="35"/>
      <c r="L40" s="40">
        <v>1000</v>
      </c>
      <c r="M40" s="40"/>
      <c r="N40" s="32"/>
    </row>
    <row r="41" spans="1:14">
      <c r="A41" s="11"/>
      <c r="B41" s="80"/>
      <c r="C41" s="40"/>
      <c r="D41" s="40"/>
      <c r="E41" s="32"/>
      <c r="F41" s="32"/>
      <c r="G41" s="40"/>
      <c r="H41" s="40"/>
      <c r="I41" s="32"/>
      <c r="J41" s="34"/>
      <c r="K41" s="35"/>
      <c r="L41" s="40"/>
      <c r="M41" s="40"/>
      <c r="N41" s="32"/>
    </row>
    <row r="42" spans="1:14">
      <c r="A42" s="11"/>
      <c r="B42" s="32" t="s">
        <v>680</v>
      </c>
      <c r="C42" s="32"/>
      <c r="D42" s="32"/>
      <c r="E42" s="32"/>
      <c r="F42" s="32"/>
      <c r="G42" s="32"/>
      <c r="H42" s="32"/>
      <c r="I42" s="32"/>
      <c r="J42" s="32"/>
      <c r="K42" s="32"/>
      <c r="L42" s="32"/>
      <c r="M42" s="32"/>
      <c r="N42" s="32"/>
    </row>
  </sheetData>
  <mergeCells count="105">
    <mergeCell ref="B8:N8"/>
    <mergeCell ref="B23:N23"/>
    <mergeCell ref="B24:N24"/>
    <mergeCell ref="B42:N42"/>
    <mergeCell ref="N40:N41"/>
    <mergeCell ref="A1:A2"/>
    <mergeCell ref="B1:N1"/>
    <mergeCell ref="B2:N2"/>
    <mergeCell ref="B3:N3"/>
    <mergeCell ref="A4:A42"/>
    <mergeCell ref="B4:N4"/>
    <mergeCell ref="B5:N5"/>
    <mergeCell ref="B6:N6"/>
    <mergeCell ref="B7:N7"/>
    <mergeCell ref="N38:N39"/>
    <mergeCell ref="B40:B41"/>
    <mergeCell ref="C40:D41"/>
    <mergeCell ref="E40:E41"/>
    <mergeCell ref="F40:F41"/>
    <mergeCell ref="G40:H41"/>
    <mergeCell ref="I40:I41"/>
    <mergeCell ref="J40:J41"/>
    <mergeCell ref="K40:K41"/>
    <mergeCell ref="L40:M41"/>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J29:J33"/>
    <mergeCell ref="K29:K33"/>
    <mergeCell ref="L29:N29"/>
    <mergeCell ref="L30:N30"/>
    <mergeCell ref="L31:N31"/>
    <mergeCell ref="L32:N32"/>
    <mergeCell ref="L33:N33"/>
    <mergeCell ref="F29:F33"/>
    <mergeCell ref="G29:I29"/>
    <mergeCell ref="G30:I30"/>
    <mergeCell ref="G31:I31"/>
    <mergeCell ref="G32:I32"/>
    <mergeCell ref="G33:I33"/>
    <mergeCell ref="B25:N25"/>
    <mergeCell ref="C27:N27"/>
    <mergeCell ref="C28:I28"/>
    <mergeCell ref="L28:N28"/>
    <mergeCell ref="B29:B33"/>
    <mergeCell ref="C29:E29"/>
    <mergeCell ref="C30:E30"/>
    <mergeCell ref="C31:E31"/>
    <mergeCell ref="C32:E32"/>
    <mergeCell ref="C33:E33"/>
    <mergeCell ref="C19:D19"/>
    <mergeCell ref="C20:D20"/>
    <mergeCell ref="B21:B22"/>
    <mergeCell ref="C21:C22"/>
    <mergeCell ref="D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3" width="36.5703125" bestFit="1" customWidth="1"/>
    <col min="4" max="4" width="9.42578125" customWidth="1"/>
    <col min="5" max="6" width="15.42578125" customWidth="1"/>
    <col min="7" max="7" width="3.28515625" customWidth="1"/>
    <col min="8" max="8" width="10.28515625" customWidth="1"/>
    <col min="9" max="9" width="2.5703125" customWidth="1"/>
    <col min="10" max="10" width="15.42578125" customWidth="1"/>
    <col min="11" max="11" width="3.28515625" customWidth="1"/>
    <col min="12" max="12" width="11" customWidth="1"/>
    <col min="13" max="14" width="15.42578125" customWidth="1"/>
    <col min="15" max="15" width="3.28515625" customWidth="1"/>
    <col min="16" max="16" width="10.28515625" customWidth="1"/>
    <col min="17" max="17" width="2.5703125" customWidth="1"/>
    <col min="18" max="19" width="15.42578125" customWidth="1"/>
    <col min="20" max="20" width="3.28515625" customWidth="1"/>
    <col min="21" max="21" width="12.7109375" customWidth="1"/>
    <col min="22" max="22" width="15.42578125" customWidth="1"/>
  </cols>
  <sheetData>
    <row r="1" spans="1:22" ht="15" customHeight="1">
      <c r="A1" s="7" t="s">
        <v>68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682</v>
      </c>
      <c r="B3" s="10" t="s">
        <v>7</v>
      </c>
      <c r="C3" s="10"/>
      <c r="D3" s="10"/>
      <c r="E3" s="10"/>
      <c r="F3" s="10"/>
      <c r="G3" s="10"/>
      <c r="H3" s="10"/>
      <c r="I3" s="10"/>
      <c r="J3" s="10"/>
      <c r="K3" s="10"/>
      <c r="L3" s="10"/>
      <c r="M3" s="10"/>
      <c r="N3" s="10"/>
      <c r="O3" s="10"/>
      <c r="P3" s="10"/>
      <c r="Q3" s="10"/>
      <c r="R3" s="10"/>
      <c r="S3" s="10"/>
      <c r="T3" s="10"/>
      <c r="U3" s="10"/>
      <c r="V3" s="10"/>
    </row>
    <row r="4" spans="1:22" ht="15" customHeight="1">
      <c r="A4" s="11" t="s">
        <v>683</v>
      </c>
      <c r="B4" s="10" t="s">
        <v>7</v>
      </c>
      <c r="C4" s="10"/>
      <c r="D4" s="10"/>
      <c r="E4" s="10"/>
      <c r="F4" s="10"/>
      <c r="G4" s="10"/>
      <c r="H4" s="10"/>
      <c r="I4" s="10"/>
      <c r="J4" s="10"/>
      <c r="K4" s="10"/>
      <c r="L4" s="10"/>
      <c r="M4" s="10"/>
      <c r="N4" s="10"/>
      <c r="O4" s="10"/>
      <c r="P4" s="10"/>
      <c r="Q4" s="10"/>
      <c r="R4" s="10"/>
      <c r="S4" s="10"/>
      <c r="T4" s="10"/>
      <c r="U4" s="10"/>
      <c r="V4" s="10"/>
    </row>
    <row r="5" spans="1:22">
      <c r="A5" s="11"/>
      <c r="B5" s="73" t="s">
        <v>684</v>
      </c>
      <c r="C5" s="73"/>
      <c r="D5" s="73"/>
      <c r="E5" s="73"/>
      <c r="F5" s="73"/>
      <c r="G5" s="73"/>
      <c r="H5" s="73"/>
      <c r="I5" s="73"/>
      <c r="J5" s="73"/>
      <c r="K5" s="73"/>
      <c r="L5" s="73"/>
      <c r="M5" s="73"/>
      <c r="N5" s="73"/>
      <c r="O5" s="73"/>
      <c r="P5" s="73"/>
      <c r="Q5" s="73"/>
      <c r="R5" s="73"/>
      <c r="S5" s="73"/>
      <c r="T5" s="73"/>
      <c r="U5" s="73"/>
      <c r="V5" s="73"/>
    </row>
    <row r="6" spans="1:22" ht="25.5" customHeight="1">
      <c r="A6" s="11"/>
      <c r="B6" s="32" t="s">
        <v>685</v>
      </c>
      <c r="C6" s="32"/>
      <c r="D6" s="32"/>
      <c r="E6" s="32"/>
      <c r="F6" s="32"/>
      <c r="G6" s="32"/>
      <c r="H6" s="32"/>
      <c r="I6" s="32"/>
      <c r="J6" s="32"/>
      <c r="K6" s="32"/>
      <c r="L6" s="32"/>
      <c r="M6" s="32"/>
      <c r="N6" s="32"/>
      <c r="O6" s="32"/>
      <c r="P6" s="32"/>
      <c r="Q6" s="32"/>
      <c r="R6" s="32"/>
      <c r="S6" s="32"/>
      <c r="T6" s="32"/>
      <c r="U6" s="32"/>
      <c r="V6" s="32"/>
    </row>
    <row r="7" spans="1:22">
      <c r="A7" s="11"/>
      <c r="B7" s="74"/>
      <c r="C7" s="74"/>
      <c r="D7" s="74"/>
      <c r="E7" s="74"/>
      <c r="F7" s="74"/>
      <c r="G7" s="74"/>
      <c r="H7" s="74"/>
      <c r="I7" s="74"/>
      <c r="J7" s="74"/>
      <c r="K7" s="74"/>
      <c r="L7" s="74"/>
      <c r="M7" s="74"/>
      <c r="N7" s="74"/>
      <c r="O7" s="74"/>
      <c r="P7" s="74"/>
      <c r="Q7" s="74"/>
      <c r="R7" s="74"/>
      <c r="S7" s="74"/>
      <c r="T7" s="74"/>
      <c r="U7" s="74"/>
      <c r="V7" s="74"/>
    </row>
    <row r="8" spans="1:22">
      <c r="A8" s="11"/>
      <c r="B8" s="27"/>
      <c r="C8" s="27"/>
      <c r="D8" s="27"/>
      <c r="E8" s="27"/>
      <c r="F8" s="27"/>
      <c r="G8" s="27"/>
      <c r="H8" s="27"/>
      <c r="I8" s="27"/>
      <c r="J8" s="27"/>
      <c r="K8" s="27"/>
      <c r="L8" s="27"/>
      <c r="M8" s="27"/>
      <c r="N8" s="27"/>
      <c r="O8" s="27"/>
      <c r="P8" s="27"/>
      <c r="Q8" s="27"/>
      <c r="R8" s="27"/>
      <c r="S8" s="27"/>
      <c r="T8" s="27"/>
      <c r="U8" s="27"/>
      <c r="V8" s="27"/>
    </row>
    <row r="9" spans="1:22">
      <c r="A9" s="11"/>
      <c r="B9" s="15"/>
      <c r="C9" s="15"/>
      <c r="D9" s="15"/>
      <c r="E9" s="15"/>
      <c r="F9" s="15"/>
      <c r="G9" s="15"/>
      <c r="H9" s="15"/>
      <c r="I9" s="15"/>
      <c r="J9" s="15"/>
      <c r="K9" s="15"/>
      <c r="L9" s="15"/>
      <c r="M9" s="15"/>
      <c r="N9" s="15"/>
      <c r="O9" s="15"/>
      <c r="P9" s="15"/>
      <c r="Q9" s="15"/>
      <c r="R9" s="15"/>
      <c r="S9" s="15"/>
      <c r="T9" s="15"/>
      <c r="U9" s="15"/>
      <c r="V9" s="15"/>
    </row>
    <row r="10" spans="1:22" ht="15.75" thickBot="1">
      <c r="A10" s="11"/>
      <c r="B10" s="16"/>
      <c r="C10" s="28" t="s">
        <v>210</v>
      </c>
      <c r="D10" s="28"/>
      <c r="E10" s="28"/>
      <c r="F10" s="28"/>
      <c r="G10" s="28"/>
      <c r="H10" s="28"/>
      <c r="I10" s="28"/>
      <c r="J10" s="28"/>
      <c r="K10" s="28"/>
      <c r="L10" s="28"/>
      <c r="M10" s="28"/>
      <c r="N10" s="28"/>
      <c r="O10" s="28"/>
      <c r="P10" s="28"/>
      <c r="Q10" s="28"/>
      <c r="R10" s="17"/>
      <c r="S10" s="14"/>
      <c r="T10" s="28" t="s">
        <v>211</v>
      </c>
      <c r="U10" s="28"/>
      <c r="V10" s="28"/>
    </row>
    <row r="11" spans="1:22">
      <c r="A11" s="11"/>
      <c r="B11" s="29"/>
      <c r="C11" s="31" t="s">
        <v>212</v>
      </c>
      <c r="D11" s="31"/>
      <c r="E11" s="31"/>
      <c r="F11" s="33"/>
      <c r="G11" s="31" t="s">
        <v>212</v>
      </c>
      <c r="H11" s="31"/>
      <c r="I11" s="31"/>
      <c r="J11" s="33"/>
      <c r="K11" s="31" t="s">
        <v>219</v>
      </c>
      <c r="L11" s="31"/>
      <c r="M11" s="31"/>
      <c r="N11" s="33"/>
      <c r="O11" s="31" t="s">
        <v>219</v>
      </c>
      <c r="P11" s="31"/>
      <c r="Q11" s="31"/>
      <c r="R11" s="34"/>
      <c r="S11" s="35"/>
      <c r="T11" s="31" t="s">
        <v>221</v>
      </c>
      <c r="U11" s="31"/>
      <c r="V11" s="31"/>
    </row>
    <row r="12" spans="1:22">
      <c r="A12" s="11"/>
      <c r="B12" s="29"/>
      <c r="C12" s="30" t="s">
        <v>213</v>
      </c>
      <c r="D12" s="30"/>
      <c r="E12" s="30"/>
      <c r="F12" s="32"/>
      <c r="G12" s="30" t="s">
        <v>213</v>
      </c>
      <c r="H12" s="30"/>
      <c r="I12" s="30"/>
      <c r="J12" s="32"/>
      <c r="K12" s="30" t="s">
        <v>213</v>
      </c>
      <c r="L12" s="30"/>
      <c r="M12" s="30"/>
      <c r="N12" s="32"/>
      <c r="O12" s="30" t="s">
        <v>213</v>
      </c>
      <c r="P12" s="30"/>
      <c r="Q12" s="30"/>
      <c r="R12" s="34"/>
      <c r="S12" s="35"/>
      <c r="T12" s="30" t="s">
        <v>222</v>
      </c>
      <c r="U12" s="30"/>
      <c r="V12" s="30"/>
    </row>
    <row r="13" spans="1:22">
      <c r="A13" s="11"/>
      <c r="B13" s="29"/>
      <c r="C13" s="30" t="s">
        <v>214</v>
      </c>
      <c r="D13" s="30"/>
      <c r="E13" s="30"/>
      <c r="F13" s="32"/>
      <c r="G13" s="30" t="s">
        <v>217</v>
      </c>
      <c r="H13" s="30"/>
      <c r="I13" s="30"/>
      <c r="J13" s="32"/>
      <c r="K13" s="30" t="s">
        <v>217</v>
      </c>
      <c r="L13" s="30"/>
      <c r="M13" s="30"/>
      <c r="N13" s="32"/>
      <c r="O13" s="30" t="s">
        <v>217</v>
      </c>
      <c r="P13" s="30"/>
      <c r="Q13" s="30"/>
      <c r="R13" s="34"/>
      <c r="S13" s="35"/>
      <c r="T13" s="30" t="s">
        <v>223</v>
      </c>
      <c r="U13" s="30"/>
      <c r="V13" s="30"/>
    </row>
    <row r="14" spans="1:22">
      <c r="A14" s="11"/>
      <c r="B14" s="29"/>
      <c r="C14" s="30" t="s">
        <v>215</v>
      </c>
      <c r="D14" s="30"/>
      <c r="E14" s="30"/>
      <c r="F14" s="32"/>
      <c r="G14" s="30" t="s">
        <v>215</v>
      </c>
      <c r="H14" s="30"/>
      <c r="I14" s="30"/>
      <c r="J14" s="32"/>
      <c r="K14" s="30" t="s">
        <v>215</v>
      </c>
      <c r="L14" s="30"/>
      <c r="M14" s="30"/>
      <c r="N14" s="32"/>
      <c r="O14" s="30" t="s">
        <v>215</v>
      </c>
      <c r="P14" s="30"/>
      <c r="Q14" s="30"/>
      <c r="R14" s="34"/>
      <c r="S14" s="35"/>
      <c r="T14" s="30" t="s">
        <v>224</v>
      </c>
      <c r="U14" s="30"/>
      <c r="V14" s="30"/>
    </row>
    <row r="15" spans="1:22" ht="15.75" thickBot="1">
      <c r="A15" s="11"/>
      <c r="B15" s="29"/>
      <c r="C15" s="28" t="s">
        <v>216</v>
      </c>
      <c r="D15" s="28"/>
      <c r="E15" s="28"/>
      <c r="F15" s="32"/>
      <c r="G15" s="28" t="s">
        <v>218</v>
      </c>
      <c r="H15" s="28"/>
      <c r="I15" s="28"/>
      <c r="J15" s="32"/>
      <c r="K15" s="28" t="s">
        <v>216</v>
      </c>
      <c r="L15" s="28"/>
      <c r="M15" s="28"/>
      <c r="N15" s="32"/>
      <c r="O15" s="28" t="s">
        <v>218</v>
      </c>
      <c r="P15" s="28"/>
      <c r="Q15" s="28"/>
      <c r="R15" s="34"/>
      <c r="S15" s="35"/>
      <c r="T15" s="28">
        <v>2012</v>
      </c>
      <c r="U15" s="28"/>
      <c r="V15" s="28"/>
    </row>
    <row r="16" spans="1:22">
      <c r="A16" s="11"/>
      <c r="B16" s="79" t="s">
        <v>686</v>
      </c>
      <c r="C16" s="53">
        <v>30975160</v>
      </c>
      <c r="D16" s="53"/>
      <c r="E16" s="37"/>
      <c r="F16" s="36"/>
      <c r="G16" s="53">
        <v>12408263</v>
      </c>
      <c r="H16" s="53"/>
      <c r="I16" s="37"/>
      <c r="J16" s="36"/>
      <c r="K16" s="53">
        <v>22569810</v>
      </c>
      <c r="L16" s="53"/>
      <c r="M16" s="37"/>
      <c r="N16" s="36"/>
      <c r="O16" s="53">
        <v>11716413</v>
      </c>
      <c r="P16" s="53"/>
      <c r="Q16" s="37"/>
      <c r="R16" s="43"/>
      <c r="S16" s="44"/>
      <c r="T16" s="53">
        <v>1000</v>
      </c>
      <c r="U16" s="53"/>
      <c r="V16" s="37"/>
    </row>
    <row r="17" spans="1:22">
      <c r="A17" s="11"/>
      <c r="B17" s="79"/>
      <c r="C17" s="94"/>
      <c r="D17" s="94"/>
      <c r="E17" s="95"/>
      <c r="F17" s="36"/>
      <c r="G17" s="94"/>
      <c r="H17" s="94"/>
      <c r="I17" s="95"/>
      <c r="J17" s="36"/>
      <c r="K17" s="94"/>
      <c r="L17" s="94"/>
      <c r="M17" s="95"/>
      <c r="N17" s="36"/>
      <c r="O17" s="94"/>
      <c r="P17" s="94"/>
      <c r="Q17" s="95"/>
      <c r="R17" s="43"/>
      <c r="S17" s="44"/>
      <c r="T17" s="42"/>
      <c r="U17" s="42"/>
      <c r="V17" s="36"/>
    </row>
    <row r="18" spans="1:22">
      <c r="A18" s="11"/>
      <c r="B18" s="72" t="s">
        <v>687</v>
      </c>
      <c r="C18" s="32"/>
      <c r="D18" s="32"/>
      <c r="E18" s="32"/>
      <c r="F18" s="14"/>
      <c r="G18" s="32"/>
      <c r="H18" s="32"/>
      <c r="I18" s="32"/>
      <c r="J18" s="14"/>
      <c r="K18" s="32"/>
      <c r="L18" s="32"/>
      <c r="M18" s="32"/>
      <c r="N18" s="14"/>
      <c r="O18" s="32"/>
      <c r="P18" s="32"/>
      <c r="Q18" s="32"/>
      <c r="R18" s="17"/>
      <c r="S18" s="14"/>
      <c r="T18" s="32"/>
      <c r="U18" s="32"/>
      <c r="V18" s="32"/>
    </row>
    <row r="19" spans="1:22">
      <c r="A19" s="11"/>
      <c r="B19" s="79" t="s">
        <v>688</v>
      </c>
      <c r="C19" s="42">
        <v>920654</v>
      </c>
      <c r="D19" s="42"/>
      <c r="E19" s="36"/>
      <c r="F19" s="36"/>
      <c r="G19" s="57" t="s">
        <v>232</v>
      </c>
      <c r="H19" s="57"/>
      <c r="I19" s="36"/>
      <c r="J19" s="36"/>
      <c r="K19" s="42">
        <v>877144</v>
      </c>
      <c r="L19" s="42"/>
      <c r="M19" s="36"/>
      <c r="N19" s="36"/>
      <c r="O19" s="57" t="s">
        <v>232</v>
      </c>
      <c r="P19" s="57"/>
      <c r="Q19" s="36"/>
      <c r="R19" s="43"/>
      <c r="S19" s="44"/>
      <c r="T19" s="57" t="s">
        <v>689</v>
      </c>
      <c r="U19" s="57"/>
      <c r="V19" s="36"/>
    </row>
    <row r="20" spans="1:22" ht="15.75" thickBot="1">
      <c r="A20" s="11"/>
      <c r="B20" s="79"/>
      <c r="C20" s="60"/>
      <c r="D20" s="60"/>
      <c r="E20" s="61"/>
      <c r="F20" s="36"/>
      <c r="G20" s="58"/>
      <c r="H20" s="58"/>
      <c r="I20" s="61"/>
      <c r="J20" s="36"/>
      <c r="K20" s="60"/>
      <c r="L20" s="60"/>
      <c r="M20" s="61"/>
      <c r="N20" s="36"/>
      <c r="O20" s="58"/>
      <c r="P20" s="58"/>
      <c r="Q20" s="61"/>
      <c r="R20" s="43"/>
      <c r="S20" s="44"/>
      <c r="T20" s="58"/>
      <c r="U20" s="58"/>
      <c r="V20" s="61"/>
    </row>
    <row r="21" spans="1:22">
      <c r="A21" s="11"/>
      <c r="B21" s="80" t="s">
        <v>690</v>
      </c>
      <c r="C21" s="65">
        <v>31895814</v>
      </c>
      <c r="D21" s="65"/>
      <c r="E21" s="33"/>
      <c r="F21" s="32"/>
      <c r="G21" s="65">
        <v>12408263</v>
      </c>
      <c r="H21" s="65"/>
      <c r="I21" s="33"/>
      <c r="J21" s="32"/>
      <c r="K21" s="65">
        <v>23446954</v>
      </c>
      <c r="L21" s="65"/>
      <c r="M21" s="33"/>
      <c r="N21" s="32"/>
      <c r="O21" s="65">
        <v>11716413</v>
      </c>
      <c r="P21" s="65"/>
      <c r="Q21" s="33"/>
      <c r="R21" s="34"/>
      <c r="S21" s="35"/>
      <c r="T21" s="65">
        <v>1000</v>
      </c>
      <c r="U21" s="65"/>
      <c r="V21" s="33"/>
    </row>
    <row r="22" spans="1:22">
      <c r="A22" s="11"/>
      <c r="B22" s="80"/>
      <c r="C22" s="40"/>
      <c r="D22" s="40"/>
      <c r="E22" s="32"/>
      <c r="F22" s="32"/>
      <c r="G22" s="40"/>
      <c r="H22" s="40"/>
      <c r="I22" s="32"/>
      <c r="J22" s="32"/>
      <c r="K22" s="40"/>
      <c r="L22" s="40"/>
      <c r="M22" s="32"/>
      <c r="N22" s="32"/>
      <c r="O22" s="40"/>
      <c r="P22" s="40"/>
      <c r="Q22" s="32"/>
      <c r="R22" s="34"/>
      <c r="S22" s="35"/>
      <c r="T22" s="40"/>
      <c r="U22" s="40"/>
      <c r="V22" s="32"/>
    </row>
    <row r="23" spans="1:22">
      <c r="A23" s="11"/>
      <c r="B23" s="41" t="s">
        <v>116</v>
      </c>
      <c r="C23" s="50" t="s">
        <v>227</v>
      </c>
      <c r="D23" s="42">
        <v>7562</v>
      </c>
      <c r="E23" s="36"/>
      <c r="F23" s="36"/>
      <c r="G23" s="50" t="s">
        <v>227</v>
      </c>
      <c r="H23" s="57" t="s">
        <v>435</v>
      </c>
      <c r="I23" s="50" t="s">
        <v>236</v>
      </c>
      <c r="J23" s="36"/>
      <c r="K23" s="50" t="s">
        <v>227</v>
      </c>
      <c r="L23" s="42">
        <v>10880</v>
      </c>
      <c r="M23" s="36"/>
      <c r="N23" s="36"/>
      <c r="O23" s="50" t="s">
        <v>227</v>
      </c>
      <c r="P23" s="57" t="s">
        <v>507</v>
      </c>
      <c r="Q23" s="50" t="s">
        <v>236</v>
      </c>
      <c r="R23" s="43"/>
      <c r="S23" s="44"/>
      <c r="T23" s="50" t="s">
        <v>227</v>
      </c>
      <c r="U23" s="42">
        <v>228383</v>
      </c>
      <c r="V23" s="36"/>
    </row>
    <row r="24" spans="1:22">
      <c r="A24" s="11"/>
      <c r="B24" s="41"/>
      <c r="C24" s="50"/>
      <c r="D24" s="42"/>
      <c r="E24" s="36"/>
      <c r="F24" s="36"/>
      <c r="G24" s="50"/>
      <c r="H24" s="57"/>
      <c r="I24" s="50"/>
      <c r="J24" s="36"/>
      <c r="K24" s="50"/>
      <c r="L24" s="42"/>
      <c r="M24" s="36"/>
      <c r="N24" s="36"/>
      <c r="O24" s="50"/>
      <c r="P24" s="57"/>
      <c r="Q24" s="50"/>
      <c r="R24" s="43"/>
      <c r="S24" s="44"/>
      <c r="T24" s="50"/>
      <c r="U24" s="42"/>
      <c r="V24" s="36"/>
    </row>
    <row r="25" spans="1:22">
      <c r="A25" s="11"/>
      <c r="B25" s="38" t="s">
        <v>691</v>
      </c>
      <c r="C25" s="39" t="s">
        <v>227</v>
      </c>
      <c r="D25" s="47">
        <v>0.24</v>
      </c>
      <c r="E25" s="32"/>
      <c r="F25" s="32"/>
      <c r="G25" s="39" t="s">
        <v>227</v>
      </c>
      <c r="H25" s="47" t="s">
        <v>692</v>
      </c>
      <c r="I25" s="39" t="s">
        <v>236</v>
      </c>
      <c r="J25" s="32"/>
      <c r="K25" s="39" t="s">
        <v>227</v>
      </c>
      <c r="L25" s="47">
        <v>0.48</v>
      </c>
      <c r="M25" s="32"/>
      <c r="N25" s="32"/>
      <c r="O25" s="39" t="s">
        <v>227</v>
      </c>
      <c r="P25" s="47" t="s">
        <v>693</v>
      </c>
      <c r="Q25" s="39" t="s">
        <v>236</v>
      </c>
      <c r="R25" s="34"/>
      <c r="S25" s="35"/>
      <c r="T25" s="39" t="s">
        <v>227</v>
      </c>
      <c r="U25" s="40">
        <v>228383</v>
      </c>
      <c r="V25" s="32"/>
    </row>
    <row r="26" spans="1:22">
      <c r="A26" s="11"/>
      <c r="B26" s="38"/>
      <c r="C26" s="39"/>
      <c r="D26" s="47"/>
      <c r="E26" s="32"/>
      <c r="F26" s="32"/>
      <c r="G26" s="39"/>
      <c r="H26" s="47"/>
      <c r="I26" s="39"/>
      <c r="J26" s="32"/>
      <c r="K26" s="39"/>
      <c r="L26" s="47"/>
      <c r="M26" s="32"/>
      <c r="N26" s="32"/>
      <c r="O26" s="39"/>
      <c r="P26" s="47"/>
      <c r="Q26" s="39"/>
      <c r="R26" s="34"/>
      <c r="S26" s="35"/>
      <c r="T26" s="39"/>
      <c r="U26" s="40"/>
      <c r="V26" s="32"/>
    </row>
    <row r="27" spans="1:22">
      <c r="A27" s="11"/>
      <c r="B27" s="41" t="s">
        <v>694</v>
      </c>
      <c r="C27" s="50" t="s">
        <v>227</v>
      </c>
      <c r="D27" s="57">
        <v>0.24</v>
      </c>
      <c r="E27" s="36"/>
      <c r="F27" s="36"/>
      <c r="G27" s="50" t="s">
        <v>227</v>
      </c>
      <c r="H27" s="57" t="s">
        <v>692</v>
      </c>
      <c r="I27" s="50" t="s">
        <v>236</v>
      </c>
      <c r="J27" s="36"/>
      <c r="K27" s="50" t="s">
        <v>227</v>
      </c>
      <c r="L27" s="57">
        <v>0.46</v>
      </c>
      <c r="M27" s="36"/>
      <c r="N27" s="36"/>
      <c r="O27" s="50" t="s">
        <v>227</v>
      </c>
      <c r="P27" s="57" t="s">
        <v>693</v>
      </c>
      <c r="Q27" s="50" t="s">
        <v>236</v>
      </c>
      <c r="R27" s="43"/>
      <c r="S27" s="44"/>
      <c r="T27" s="50" t="s">
        <v>227</v>
      </c>
      <c r="U27" s="42">
        <v>228383</v>
      </c>
      <c r="V27" s="36"/>
    </row>
    <row r="28" spans="1:22">
      <c r="A28" s="11"/>
      <c r="B28" s="41"/>
      <c r="C28" s="50"/>
      <c r="D28" s="57"/>
      <c r="E28" s="36"/>
      <c r="F28" s="36"/>
      <c r="G28" s="50"/>
      <c r="H28" s="57"/>
      <c r="I28" s="50"/>
      <c r="J28" s="36"/>
      <c r="K28" s="50"/>
      <c r="L28" s="57"/>
      <c r="M28" s="36"/>
      <c r="N28" s="36"/>
      <c r="O28" s="50"/>
      <c r="P28" s="57"/>
      <c r="Q28" s="50"/>
      <c r="R28" s="43"/>
      <c r="S28" s="44"/>
      <c r="T28" s="50"/>
      <c r="U28" s="42"/>
      <c r="V28" s="36"/>
    </row>
    <row r="29" spans="1:22" ht="38.25">
      <c r="A29" s="11"/>
      <c r="B29" s="72" t="s">
        <v>695</v>
      </c>
      <c r="C29" s="32"/>
      <c r="D29" s="32"/>
      <c r="E29" s="32"/>
      <c r="F29" s="14"/>
      <c r="G29" s="32"/>
      <c r="H29" s="32"/>
      <c r="I29" s="32"/>
      <c r="J29" s="14"/>
      <c r="K29" s="32"/>
      <c r="L29" s="32"/>
      <c r="M29" s="32"/>
      <c r="N29" s="14"/>
      <c r="O29" s="32"/>
      <c r="P29" s="32"/>
      <c r="Q29" s="32"/>
      <c r="R29" s="17"/>
      <c r="S29" s="14"/>
      <c r="T29" s="32"/>
      <c r="U29" s="32"/>
      <c r="V29" s="32"/>
    </row>
    <row r="30" spans="1:22">
      <c r="A30" s="11"/>
      <c r="B30" s="41" t="s">
        <v>696</v>
      </c>
      <c r="C30" s="57" t="s">
        <v>689</v>
      </c>
      <c r="D30" s="57"/>
      <c r="E30" s="36"/>
      <c r="F30" s="36"/>
      <c r="G30" s="42">
        <v>7858404</v>
      </c>
      <c r="H30" s="42"/>
      <c r="I30" s="36"/>
      <c r="J30" s="36"/>
      <c r="K30" s="57" t="s">
        <v>689</v>
      </c>
      <c r="L30" s="57"/>
      <c r="M30" s="36"/>
      <c r="N30" s="36"/>
      <c r="O30" s="42">
        <v>7858404</v>
      </c>
      <c r="P30" s="42"/>
      <c r="Q30" s="36"/>
      <c r="R30" s="43"/>
      <c r="S30" s="44"/>
      <c r="T30" s="57" t="s">
        <v>689</v>
      </c>
      <c r="U30" s="57"/>
      <c r="V30" s="36"/>
    </row>
    <row r="31" spans="1:22">
      <c r="A31" s="11"/>
      <c r="B31" s="41"/>
      <c r="C31" s="57"/>
      <c r="D31" s="57"/>
      <c r="E31" s="36"/>
      <c r="F31" s="36"/>
      <c r="G31" s="42"/>
      <c r="H31" s="42"/>
      <c r="I31" s="36"/>
      <c r="J31" s="36"/>
      <c r="K31" s="57"/>
      <c r="L31" s="57"/>
      <c r="M31" s="36"/>
      <c r="N31" s="36"/>
      <c r="O31" s="42"/>
      <c r="P31" s="42"/>
      <c r="Q31" s="36"/>
      <c r="R31" s="43"/>
      <c r="S31" s="44"/>
      <c r="T31" s="57"/>
      <c r="U31" s="57"/>
      <c r="V31" s="36"/>
    </row>
    <row r="32" spans="1:22">
      <c r="A32" s="11"/>
      <c r="B32" s="38" t="s">
        <v>697</v>
      </c>
      <c r="C32" s="47" t="s">
        <v>689</v>
      </c>
      <c r="D32" s="47"/>
      <c r="E32" s="32"/>
      <c r="F32" s="32"/>
      <c r="G32" s="40">
        <v>1907551</v>
      </c>
      <c r="H32" s="40"/>
      <c r="I32" s="32"/>
      <c r="J32" s="32"/>
      <c r="K32" s="47" t="s">
        <v>689</v>
      </c>
      <c r="L32" s="47"/>
      <c r="M32" s="32"/>
      <c r="N32" s="32"/>
      <c r="O32" s="40">
        <v>1907551</v>
      </c>
      <c r="P32" s="40"/>
      <c r="Q32" s="32"/>
      <c r="R32" s="34"/>
      <c r="S32" s="35"/>
      <c r="T32" s="47" t="s">
        <v>689</v>
      </c>
      <c r="U32" s="47"/>
      <c r="V32" s="32"/>
    </row>
    <row r="33" spans="1:22">
      <c r="A33" s="11"/>
      <c r="B33" s="38"/>
      <c r="C33" s="47"/>
      <c r="D33" s="47"/>
      <c r="E33" s="32"/>
      <c r="F33" s="32"/>
      <c r="G33" s="40"/>
      <c r="H33" s="40"/>
      <c r="I33" s="32"/>
      <c r="J33" s="32"/>
      <c r="K33" s="47"/>
      <c r="L33" s="47"/>
      <c r="M33" s="32"/>
      <c r="N33" s="32"/>
      <c r="O33" s="40"/>
      <c r="P33" s="40"/>
      <c r="Q33" s="32"/>
      <c r="R33" s="34"/>
      <c r="S33" s="35"/>
      <c r="T33" s="47"/>
      <c r="U33" s="47"/>
      <c r="V33" s="32"/>
    </row>
    <row r="34" spans="1:22">
      <c r="A34" s="11"/>
      <c r="B34" s="32"/>
      <c r="C34" s="32"/>
      <c r="D34" s="32"/>
      <c r="E34" s="32"/>
      <c r="F34" s="32"/>
      <c r="G34" s="32"/>
      <c r="H34" s="32"/>
      <c r="I34" s="32"/>
      <c r="J34" s="32"/>
      <c r="K34" s="32"/>
      <c r="L34" s="32"/>
      <c r="M34" s="32"/>
      <c r="N34" s="32"/>
      <c r="O34" s="32"/>
      <c r="P34" s="32"/>
      <c r="Q34" s="32"/>
      <c r="R34" s="32"/>
      <c r="S34" s="32"/>
      <c r="T34" s="32"/>
      <c r="U34" s="32"/>
      <c r="V34" s="32"/>
    </row>
    <row r="35" spans="1:22">
      <c r="A35" s="11"/>
      <c r="B35" s="15"/>
      <c r="C35" s="15"/>
    </row>
    <row r="36" spans="1:22" ht="102">
      <c r="A36" s="11"/>
      <c r="B36" s="71">
        <v>-1</v>
      </c>
      <c r="C36" s="72" t="s">
        <v>698</v>
      </c>
    </row>
  </sheetData>
  <mergeCells count="197">
    <mergeCell ref="B5:V5"/>
    <mergeCell ref="B6:V6"/>
    <mergeCell ref="B7:V7"/>
    <mergeCell ref="B34:V34"/>
    <mergeCell ref="R32:R33"/>
    <mergeCell ref="S32:S33"/>
    <mergeCell ref="T32:U33"/>
    <mergeCell ref="V32:V33"/>
    <mergeCell ref="A1:A2"/>
    <mergeCell ref="B1:V1"/>
    <mergeCell ref="B2:V2"/>
    <mergeCell ref="B3:V3"/>
    <mergeCell ref="A4:A36"/>
    <mergeCell ref="B4:V4"/>
    <mergeCell ref="J32:J33"/>
    <mergeCell ref="K32:L33"/>
    <mergeCell ref="M32:M33"/>
    <mergeCell ref="N32:N33"/>
    <mergeCell ref="O32:P33"/>
    <mergeCell ref="Q32:Q33"/>
    <mergeCell ref="R30:R31"/>
    <mergeCell ref="S30:S31"/>
    <mergeCell ref="T30:U31"/>
    <mergeCell ref="V30:V31"/>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V27:V28"/>
    <mergeCell ref="C29:E29"/>
    <mergeCell ref="G29:I29"/>
    <mergeCell ref="K29:M29"/>
    <mergeCell ref="O29:Q29"/>
    <mergeCell ref="T29:V29"/>
    <mergeCell ref="P27:P28"/>
    <mergeCell ref="Q27:Q28"/>
    <mergeCell ref="R27:R28"/>
    <mergeCell ref="S27:S28"/>
    <mergeCell ref="T27:T28"/>
    <mergeCell ref="U27:U28"/>
    <mergeCell ref="J27:J28"/>
    <mergeCell ref="K27:K28"/>
    <mergeCell ref="L27:L28"/>
    <mergeCell ref="M27:M28"/>
    <mergeCell ref="N27:N28"/>
    <mergeCell ref="O27:O28"/>
    <mergeCell ref="U25:U26"/>
    <mergeCell ref="V25:V26"/>
    <mergeCell ref="B27:B28"/>
    <mergeCell ref="C27:C28"/>
    <mergeCell ref="D27:D28"/>
    <mergeCell ref="E27:E28"/>
    <mergeCell ref="F27:F28"/>
    <mergeCell ref="G27:G28"/>
    <mergeCell ref="H27:H28"/>
    <mergeCell ref="I27:I28"/>
    <mergeCell ref="O25:O26"/>
    <mergeCell ref="P25:P26"/>
    <mergeCell ref="Q25:Q26"/>
    <mergeCell ref="R25:R26"/>
    <mergeCell ref="S25:S26"/>
    <mergeCell ref="T25:T26"/>
    <mergeCell ref="I25:I26"/>
    <mergeCell ref="J25:J26"/>
    <mergeCell ref="K25:K26"/>
    <mergeCell ref="L25:L26"/>
    <mergeCell ref="M25:M26"/>
    <mergeCell ref="N25:N26"/>
    <mergeCell ref="T23:T24"/>
    <mergeCell ref="U23:U24"/>
    <mergeCell ref="V23:V24"/>
    <mergeCell ref="B25:B26"/>
    <mergeCell ref="C25:C26"/>
    <mergeCell ref="D25:D26"/>
    <mergeCell ref="E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R21:R22"/>
    <mergeCell ref="S21:S22"/>
    <mergeCell ref="T21:U22"/>
    <mergeCell ref="V21:V22"/>
    <mergeCell ref="B23:B24"/>
    <mergeCell ref="C23:C24"/>
    <mergeCell ref="D23:D24"/>
    <mergeCell ref="E23:E24"/>
    <mergeCell ref="F23:F24"/>
    <mergeCell ref="G23:G24"/>
    <mergeCell ref="J21:J22"/>
    <mergeCell ref="K21:L22"/>
    <mergeCell ref="M21:M22"/>
    <mergeCell ref="N21:N22"/>
    <mergeCell ref="O21:P22"/>
    <mergeCell ref="Q21:Q22"/>
    <mergeCell ref="R19:R20"/>
    <mergeCell ref="S19:S20"/>
    <mergeCell ref="T19:U20"/>
    <mergeCell ref="V19:V20"/>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R16:R17"/>
    <mergeCell ref="S16:S17"/>
    <mergeCell ref="T16:U17"/>
    <mergeCell ref="V16:V17"/>
    <mergeCell ref="C18:E18"/>
    <mergeCell ref="G18:I18"/>
    <mergeCell ref="K18:M18"/>
    <mergeCell ref="O18:Q18"/>
    <mergeCell ref="T18:V18"/>
    <mergeCell ref="J16:J17"/>
    <mergeCell ref="K16:L17"/>
    <mergeCell ref="M16:M17"/>
    <mergeCell ref="N16:N17"/>
    <mergeCell ref="O16:P17"/>
    <mergeCell ref="Q16:Q17"/>
    <mergeCell ref="B16:B17"/>
    <mergeCell ref="C16:D17"/>
    <mergeCell ref="E16:E17"/>
    <mergeCell ref="F16:F17"/>
    <mergeCell ref="G16:H17"/>
    <mergeCell ref="I16:I17"/>
    <mergeCell ref="S11:S15"/>
    <mergeCell ref="T11:V11"/>
    <mergeCell ref="T12:V12"/>
    <mergeCell ref="T13:V13"/>
    <mergeCell ref="T14:V14"/>
    <mergeCell ref="T15:V15"/>
    <mergeCell ref="O11:Q11"/>
    <mergeCell ref="O12:Q12"/>
    <mergeCell ref="O13:Q13"/>
    <mergeCell ref="O14:Q14"/>
    <mergeCell ref="O15:Q15"/>
    <mergeCell ref="R11:R15"/>
    <mergeCell ref="K11:M11"/>
    <mergeCell ref="K12:M12"/>
    <mergeCell ref="K13:M13"/>
    <mergeCell ref="K14:M14"/>
    <mergeCell ref="K15:M15"/>
    <mergeCell ref="N11:N15"/>
    <mergeCell ref="G11:I11"/>
    <mergeCell ref="G12:I12"/>
    <mergeCell ref="G13:I13"/>
    <mergeCell ref="G14:I14"/>
    <mergeCell ref="G15:I15"/>
    <mergeCell ref="J11:J15"/>
    <mergeCell ref="B8:V8"/>
    <mergeCell ref="C10:Q10"/>
    <mergeCell ref="T10:V10"/>
    <mergeCell ref="B11:B15"/>
    <mergeCell ref="C11:E11"/>
    <mergeCell ref="C12:E12"/>
    <mergeCell ref="C13:E13"/>
    <mergeCell ref="C14:E14"/>
    <mergeCell ref="C15:E15"/>
    <mergeCell ref="F11: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699</v>
      </c>
      <c r="B1" s="1" t="s">
        <v>1</v>
      </c>
    </row>
    <row r="2" spans="1:2">
      <c r="A2" s="7"/>
      <c r="B2" s="1" t="s">
        <v>2</v>
      </c>
    </row>
    <row r="3" spans="1:2" ht="45">
      <c r="A3" s="3" t="s">
        <v>700</v>
      </c>
      <c r="B3" s="4" t="s">
        <v>7</v>
      </c>
    </row>
    <row r="4" spans="1:2">
      <c r="A4" s="11" t="s">
        <v>701</v>
      </c>
      <c r="B4" s="4" t="s">
        <v>7</v>
      </c>
    </row>
    <row r="5" spans="1:2">
      <c r="A5" s="11"/>
      <c r="B5" s="13" t="s">
        <v>702</v>
      </c>
    </row>
    <row r="6" spans="1:2" ht="179.25">
      <c r="A6" s="11"/>
      <c r="B6" s="14" t="s">
        <v>703</v>
      </c>
    </row>
    <row r="7" spans="1:2" ht="115.5">
      <c r="A7" s="11"/>
      <c r="B7" s="14" t="s">
        <v>704</v>
      </c>
    </row>
    <row r="8" spans="1:2" ht="192">
      <c r="A8" s="11"/>
      <c r="B8" s="14" t="s">
        <v>705</v>
      </c>
    </row>
    <row r="9" spans="1:2" ht="141">
      <c r="A9" s="11"/>
      <c r="B9" s="14" t="s">
        <v>706</v>
      </c>
    </row>
    <row r="10" spans="1:2" ht="51.75">
      <c r="A10" s="11"/>
      <c r="B10" s="14" t="s">
        <v>707</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708</v>
      </c>
      <c r="B1" s="7" t="s">
        <v>1</v>
      </c>
      <c r="C1" s="7"/>
      <c r="D1" s="7"/>
      <c r="E1" s="7"/>
      <c r="F1" s="7"/>
      <c r="G1" s="7"/>
      <c r="H1" s="7"/>
      <c r="I1" s="7"/>
    </row>
    <row r="2" spans="1:9" ht="15" customHeight="1">
      <c r="A2" s="7"/>
      <c r="B2" s="7" t="s">
        <v>2</v>
      </c>
      <c r="C2" s="7"/>
      <c r="D2" s="7"/>
      <c r="E2" s="7"/>
      <c r="F2" s="7"/>
      <c r="G2" s="7"/>
      <c r="H2" s="7"/>
      <c r="I2" s="7"/>
    </row>
    <row r="3" spans="1:9" ht="30">
      <c r="A3" s="3" t="s">
        <v>709</v>
      </c>
      <c r="B3" s="10" t="s">
        <v>7</v>
      </c>
      <c r="C3" s="10"/>
      <c r="D3" s="10"/>
      <c r="E3" s="10"/>
      <c r="F3" s="10"/>
      <c r="G3" s="10"/>
      <c r="H3" s="10"/>
      <c r="I3" s="10"/>
    </row>
    <row r="4" spans="1:9" ht="15" customHeight="1">
      <c r="A4" s="11" t="s">
        <v>710</v>
      </c>
      <c r="B4" s="10" t="s">
        <v>7</v>
      </c>
      <c r="C4" s="10"/>
      <c r="D4" s="10"/>
      <c r="E4" s="10"/>
      <c r="F4" s="10"/>
      <c r="G4" s="10"/>
      <c r="H4" s="10"/>
      <c r="I4" s="10"/>
    </row>
    <row r="5" spans="1:9">
      <c r="A5" s="11"/>
      <c r="B5" s="73" t="s">
        <v>711</v>
      </c>
      <c r="C5" s="73"/>
      <c r="D5" s="73"/>
      <c r="E5" s="73"/>
      <c r="F5" s="73"/>
      <c r="G5" s="73"/>
      <c r="H5" s="73"/>
      <c r="I5" s="73"/>
    </row>
    <row r="6" spans="1:9" ht="25.5" customHeight="1">
      <c r="A6" s="11"/>
      <c r="B6" s="32" t="s">
        <v>712</v>
      </c>
      <c r="C6" s="32"/>
      <c r="D6" s="32"/>
      <c r="E6" s="32"/>
      <c r="F6" s="32"/>
      <c r="G6" s="32"/>
      <c r="H6" s="32"/>
      <c r="I6" s="32"/>
    </row>
    <row r="7" spans="1:9" ht="38.25" customHeight="1">
      <c r="A7" s="11"/>
      <c r="B7" s="32" t="s">
        <v>713</v>
      </c>
      <c r="C7" s="32"/>
      <c r="D7" s="32"/>
      <c r="E7" s="32"/>
      <c r="F7" s="32"/>
      <c r="G7" s="32"/>
      <c r="H7" s="32"/>
      <c r="I7" s="32"/>
    </row>
    <row r="8" spans="1:9" ht="63.75" customHeight="1">
      <c r="A8" s="11"/>
      <c r="B8" s="32" t="s">
        <v>714</v>
      </c>
      <c r="C8" s="32"/>
      <c r="D8" s="32"/>
      <c r="E8" s="32"/>
      <c r="F8" s="32"/>
      <c r="G8" s="32"/>
      <c r="H8" s="32"/>
      <c r="I8" s="32"/>
    </row>
    <row r="9" spans="1:9">
      <c r="A9" s="11"/>
      <c r="B9" s="74"/>
      <c r="C9" s="74"/>
      <c r="D9" s="74"/>
      <c r="E9" s="74"/>
      <c r="F9" s="74"/>
      <c r="G9" s="74"/>
      <c r="H9" s="74"/>
      <c r="I9" s="74"/>
    </row>
    <row r="10" spans="1:9">
      <c r="A10" s="11"/>
      <c r="B10" s="27"/>
      <c r="C10" s="27"/>
      <c r="D10" s="27"/>
      <c r="E10" s="27"/>
    </row>
    <row r="11" spans="1:9">
      <c r="A11" s="11"/>
      <c r="B11" s="15"/>
      <c r="C11" s="15"/>
      <c r="D11" s="15"/>
      <c r="E11" s="15"/>
    </row>
    <row r="12" spans="1:9">
      <c r="A12" s="11"/>
      <c r="B12" s="78" t="s">
        <v>715</v>
      </c>
      <c r="C12" s="29"/>
      <c r="D12" s="29"/>
      <c r="E12" s="29"/>
    </row>
    <row r="13" spans="1:9">
      <c r="A13" s="11"/>
      <c r="B13" s="79">
        <v>2013</v>
      </c>
      <c r="C13" s="50" t="s">
        <v>227</v>
      </c>
      <c r="D13" s="57">
        <v>370</v>
      </c>
      <c r="E13" s="36"/>
    </row>
    <row r="14" spans="1:9">
      <c r="A14" s="11"/>
      <c r="B14" s="79"/>
      <c r="C14" s="50"/>
      <c r="D14" s="57"/>
      <c r="E14" s="36"/>
    </row>
    <row r="15" spans="1:9">
      <c r="A15" s="11"/>
      <c r="B15" s="80">
        <v>2014</v>
      </c>
      <c r="C15" s="40">
        <v>1393</v>
      </c>
      <c r="D15" s="40"/>
      <c r="E15" s="32"/>
    </row>
    <row r="16" spans="1:9">
      <c r="A16" s="11"/>
      <c r="B16" s="80"/>
      <c r="C16" s="40"/>
      <c r="D16" s="40"/>
      <c r="E16" s="32"/>
    </row>
    <row r="17" spans="1:9">
      <c r="A17" s="11"/>
      <c r="B17" s="79">
        <v>2015</v>
      </c>
      <c r="C17" s="57">
        <v>731</v>
      </c>
      <c r="D17" s="57"/>
      <c r="E17" s="36"/>
    </row>
    <row r="18" spans="1:9">
      <c r="A18" s="11"/>
      <c r="B18" s="79"/>
      <c r="C18" s="57"/>
      <c r="D18" s="57"/>
      <c r="E18" s="36"/>
    </row>
    <row r="19" spans="1:9">
      <c r="A19" s="11"/>
      <c r="B19" s="80">
        <v>2016</v>
      </c>
      <c r="C19" s="47">
        <v>671</v>
      </c>
      <c r="D19" s="47"/>
      <c r="E19" s="32"/>
    </row>
    <row r="20" spans="1:9">
      <c r="A20" s="11"/>
      <c r="B20" s="80"/>
      <c r="C20" s="47"/>
      <c r="D20" s="47"/>
      <c r="E20" s="32"/>
    </row>
    <row r="21" spans="1:9">
      <c r="A21" s="11"/>
      <c r="B21" s="79">
        <v>2017</v>
      </c>
      <c r="C21" s="57">
        <v>697</v>
      </c>
      <c r="D21" s="57"/>
      <c r="E21" s="36"/>
    </row>
    <row r="22" spans="1:9">
      <c r="A22" s="11"/>
      <c r="B22" s="79"/>
      <c r="C22" s="57"/>
      <c r="D22" s="57"/>
      <c r="E22" s="36"/>
    </row>
    <row r="23" spans="1:9">
      <c r="A23" s="11"/>
      <c r="B23" s="80" t="s">
        <v>278</v>
      </c>
      <c r="C23" s="40">
        <v>2734</v>
      </c>
      <c r="D23" s="40"/>
      <c r="E23" s="32"/>
    </row>
    <row r="24" spans="1:9" ht="15.75" thickBot="1">
      <c r="A24" s="11"/>
      <c r="B24" s="80"/>
      <c r="C24" s="45"/>
      <c r="D24" s="45"/>
      <c r="E24" s="46"/>
    </row>
    <row r="25" spans="1:9">
      <c r="A25" s="11"/>
      <c r="B25" s="41" t="s">
        <v>124</v>
      </c>
      <c r="C25" s="51" t="s">
        <v>227</v>
      </c>
      <c r="D25" s="53">
        <v>6596</v>
      </c>
      <c r="E25" s="37"/>
    </row>
    <row r="26" spans="1:9" ht="15.75" thickBot="1">
      <c r="A26" s="11"/>
      <c r="B26" s="41"/>
      <c r="C26" s="52"/>
      <c r="D26" s="54"/>
      <c r="E26" s="55"/>
    </row>
    <row r="27" spans="1:9" ht="38.25" customHeight="1" thickTop="1">
      <c r="A27" s="11"/>
      <c r="B27" s="32" t="s">
        <v>716</v>
      </c>
      <c r="C27" s="32"/>
      <c r="D27" s="32"/>
      <c r="E27" s="32"/>
      <c r="F27" s="32"/>
      <c r="G27" s="32"/>
      <c r="H27" s="32"/>
      <c r="I27" s="32"/>
    </row>
    <row r="28" spans="1:9" ht="38.25" customHeight="1">
      <c r="A28" s="11"/>
      <c r="B28" s="32" t="s">
        <v>717</v>
      </c>
      <c r="C28" s="32"/>
      <c r="D28" s="32"/>
      <c r="E28" s="32"/>
      <c r="F28" s="32"/>
      <c r="G28" s="32"/>
      <c r="H28" s="32"/>
      <c r="I28" s="32"/>
    </row>
    <row r="29" spans="1:9">
      <c r="A29" s="11"/>
      <c r="B29" s="32" t="s">
        <v>718</v>
      </c>
      <c r="C29" s="32"/>
      <c r="D29" s="32"/>
      <c r="E29" s="32"/>
      <c r="F29" s="32"/>
      <c r="G29" s="32"/>
      <c r="H29" s="32"/>
      <c r="I29" s="32"/>
    </row>
    <row r="30" spans="1:9" ht="38.25" customHeight="1">
      <c r="A30" s="11"/>
      <c r="B30" s="32" t="s">
        <v>719</v>
      </c>
      <c r="C30" s="32"/>
      <c r="D30" s="32"/>
      <c r="E30" s="32"/>
      <c r="F30" s="32"/>
      <c r="G30" s="32"/>
      <c r="H30" s="32"/>
      <c r="I30" s="32"/>
    </row>
    <row r="31" spans="1:9">
      <c r="A31" s="11"/>
      <c r="B31" s="88" t="s">
        <v>720</v>
      </c>
      <c r="C31" s="88"/>
      <c r="D31" s="88"/>
      <c r="E31" s="88"/>
      <c r="F31" s="88"/>
      <c r="G31" s="88"/>
      <c r="H31" s="88"/>
      <c r="I31" s="88"/>
    </row>
    <row r="32" spans="1:9" ht="89.25" customHeight="1">
      <c r="A32" s="11"/>
      <c r="B32" s="32" t="s">
        <v>721</v>
      </c>
      <c r="C32" s="32"/>
      <c r="D32" s="32"/>
      <c r="E32" s="32"/>
      <c r="F32" s="32"/>
      <c r="G32" s="32"/>
      <c r="H32" s="32"/>
      <c r="I32" s="32"/>
    </row>
    <row r="33" spans="1:9" ht="63.75" customHeight="1">
      <c r="A33" s="11"/>
      <c r="B33" s="32" t="s">
        <v>722</v>
      </c>
      <c r="C33" s="32"/>
      <c r="D33" s="32"/>
      <c r="E33" s="32"/>
      <c r="F33" s="32"/>
      <c r="G33" s="32"/>
      <c r="H33" s="32"/>
      <c r="I33" s="32"/>
    </row>
    <row r="34" spans="1:9">
      <c r="A34" s="11"/>
      <c r="B34" s="32" t="s">
        <v>723</v>
      </c>
      <c r="C34" s="32"/>
      <c r="D34" s="32"/>
      <c r="E34" s="32"/>
      <c r="F34" s="32"/>
      <c r="G34" s="32"/>
      <c r="H34" s="32"/>
      <c r="I34" s="32"/>
    </row>
    <row r="35" spans="1:9">
      <c r="A35" s="11"/>
      <c r="B35" s="74"/>
      <c r="C35" s="74"/>
      <c r="D35" s="74"/>
      <c r="E35" s="74"/>
      <c r="F35" s="74"/>
      <c r="G35" s="74"/>
      <c r="H35" s="74"/>
      <c r="I35" s="74"/>
    </row>
    <row r="36" spans="1:9">
      <c r="A36" s="11"/>
      <c r="B36" s="27"/>
      <c r="C36" s="27"/>
      <c r="D36" s="27"/>
      <c r="E36" s="27"/>
      <c r="F36" s="27"/>
      <c r="G36" s="27"/>
      <c r="H36" s="27"/>
      <c r="I36" s="27"/>
    </row>
    <row r="37" spans="1:9">
      <c r="A37" s="11"/>
      <c r="B37" s="15"/>
      <c r="C37" s="15"/>
      <c r="D37" s="15"/>
      <c r="E37" s="15"/>
      <c r="F37" s="15"/>
      <c r="G37" s="15"/>
      <c r="H37" s="15"/>
      <c r="I37" s="15"/>
    </row>
    <row r="38" spans="1:9" ht="15.75" thickBot="1">
      <c r="A38" s="11"/>
      <c r="B38" s="16"/>
      <c r="C38" s="28" t="s">
        <v>210</v>
      </c>
      <c r="D38" s="28"/>
      <c r="E38" s="28"/>
      <c r="F38" s="28"/>
      <c r="G38" s="28"/>
      <c r="H38" s="28"/>
      <c r="I38" s="28"/>
    </row>
    <row r="39" spans="1:9" ht="15.75" thickBot="1">
      <c r="A39" s="11"/>
      <c r="B39" s="16"/>
      <c r="C39" s="70">
        <v>41547</v>
      </c>
      <c r="D39" s="70"/>
      <c r="E39" s="70"/>
      <c r="F39" s="14"/>
      <c r="G39" s="70">
        <v>41274</v>
      </c>
      <c r="H39" s="70"/>
      <c r="I39" s="70"/>
    </row>
    <row r="40" spans="1:9">
      <c r="A40" s="11"/>
      <c r="B40" s="79" t="s">
        <v>724</v>
      </c>
      <c r="C40" s="85">
        <v>1</v>
      </c>
      <c r="D40" s="85"/>
      <c r="E40" s="37"/>
      <c r="F40" s="36"/>
      <c r="G40" s="85">
        <v>1</v>
      </c>
      <c r="H40" s="85"/>
      <c r="I40" s="37"/>
    </row>
    <row r="41" spans="1:9" ht="15.75" thickBot="1">
      <c r="A41" s="11"/>
      <c r="B41" s="79"/>
      <c r="C41" s="86"/>
      <c r="D41" s="86"/>
      <c r="E41" s="55"/>
      <c r="F41" s="36"/>
      <c r="G41" s="86"/>
      <c r="H41" s="86"/>
      <c r="I41" s="55"/>
    </row>
    <row r="42" spans="1:9" ht="15.75" thickTop="1">
      <c r="A42" s="11"/>
      <c r="B42" s="80" t="s">
        <v>725</v>
      </c>
      <c r="C42" s="96">
        <v>610</v>
      </c>
      <c r="D42" s="96"/>
      <c r="E42" s="56"/>
      <c r="F42" s="32"/>
      <c r="G42" s="96">
        <v>610</v>
      </c>
      <c r="H42" s="96"/>
      <c r="I42" s="56"/>
    </row>
    <row r="43" spans="1:9" ht="15.75" thickBot="1">
      <c r="A43" s="11"/>
      <c r="B43" s="80"/>
      <c r="C43" s="69"/>
      <c r="D43" s="69"/>
      <c r="E43" s="67"/>
      <c r="F43" s="32"/>
      <c r="G43" s="69"/>
      <c r="H43" s="69"/>
      <c r="I43" s="67"/>
    </row>
    <row r="44" spans="1:9" ht="15.75" thickTop="1">
      <c r="A44" s="11"/>
      <c r="B44" s="79" t="s">
        <v>726</v>
      </c>
      <c r="C44" s="76" t="s">
        <v>227</v>
      </c>
      <c r="D44" s="77">
        <v>161465</v>
      </c>
      <c r="E44" s="75"/>
      <c r="F44" s="36"/>
      <c r="G44" s="76" t="s">
        <v>227</v>
      </c>
      <c r="H44" s="77">
        <v>161465</v>
      </c>
      <c r="I44" s="75"/>
    </row>
    <row r="45" spans="1:9" ht="15.75" thickBot="1">
      <c r="A45" s="11"/>
      <c r="B45" s="79"/>
      <c r="C45" s="52"/>
      <c r="D45" s="54"/>
      <c r="E45" s="55"/>
      <c r="F45" s="36"/>
      <c r="G45" s="52"/>
      <c r="H45" s="54"/>
      <c r="I45" s="55"/>
    </row>
    <row r="46" spans="1:9" ht="26.25" thickTop="1">
      <c r="A46" s="11"/>
      <c r="B46" s="72" t="s">
        <v>727</v>
      </c>
      <c r="C46" s="56"/>
      <c r="D46" s="56"/>
      <c r="E46" s="56"/>
      <c r="F46" s="14"/>
      <c r="G46" s="56"/>
      <c r="H46" s="56"/>
      <c r="I46" s="56"/>
    </row>
    <row r="47" spans="1:9">
      <c r="A47" s="11"/>
      <c r="B47" s="41" t="s">
        <v>728</v>
      </c>
      <c r="C47" s="57">
        <v>105</v>
      </c>
      <c r="D47" s="57"/>
      <c r="E47" s="36"/>
      <c r="F47" s="36"/>
      <c r="G47" s="57">
        <v>199</v>
      </c>
      <c r="H47" s="57"/>
      <c r="I47" s="36"/>
    </row>
    <row r="48" spans="1:9" ht="15.75" thickBot="1">
      <c r="A48" s="11"/>
      <c r="B48" s="41"/>
      <c r="C48" s="86"/>
      <c r="D48" s="86"/>
      <c r="E48" s="55"/>
      <c r="F48" s="36"/>
      <c r="G48" s="86"/>
      <c r="H48" s="86"/>
      <c r="I48" s="55"/>
    </row>
    <row r="49" spans="1:9" ht="15.75" thickTop="1">
      <c r="A49" s="11"/>
      <c r="B49" s="38" t="s">
        <v>729</v>
      </c>
      <c r="C49" s="97" t="s">
        <v>227</v>
      </c>
      <c r="D49" s="98">
        <v>20738</v>
      </c>
      <c r="E49" s="56"/>
      <c r="F49" s="32"/>
      <c r="G49" s="97" t="s">
        <v>227</v>
      </c>
      <c r="H49" s="98">
        <v>39029</v>
      </c>
      <c r="I49" s="56"/>
    </row>
    <row r="50" spans="1:9" ht="15.75" thickBot="1">
      <c r="A50" s="11"/>
      <c r="B50" s="38"/>
      <c r="C50" s="64"/>
      <c r="D50" s="66"/>
      <c r="E50" s="67"/>
      <c r="F50" s="32"/>
      <c r="G50" s="64"/>
      <c r="H50" s="66"/>
      <c r="I50" s="67"/>
    </row>
    <row r="51" spans="1:9" ht="15.75" thickTop="1">
      <c r="A51" s="11"/>
      <c r="B51" s="79" t="s">
        <v>730</v>
      </c>
      <c r="C51" s="76" t="s">
        <v>227</v>
      </c>
      <c r="D51" s="77">
        <v>14737</v>
      </c>
      <c r="E51" s="75"/>
      <c r="F51" s="36"/>
      <c r="G51" s="76" t="s">
        <v>227</v>
      </c>
      <c r="H51" s="77">
        <v>27734</v>
      </c>
      <c r="I51" s="75"/>
    </row>
    <row r="52" spans="1:9" ht="15.75" thickBot="1">
      <c r="A52" s="11"/>
      <c r="B52" s="79"/>
      <c r="C52" s="52"/>
      <c r="D52" s="54"/>
      <c r="E52" s="55"/>
      <c r="F52" s="36"/>
      <c r="G52" s="52"/>
      <c r="H52" s="54"/>
      <c r="I52" s="55"/>
    </row>
    <row r="53" spans="1:9" ht="15.75" thickTop="1"/>
  </sheetData>
  <mergeCells count="93">
    <mergeCell ref="B32:I32"/>
    <mergeCell ref="B33:I33"/>
    <mergeCell ref="B34:I34"/>
    <mergeCell ref="B35:I35"/>
    <mergeCell ref="B9:I9"/>
    <mergeCell ref="B27:I27"/>
    <mergeCell ref="B28:I28"/>
    <mergeCell ref="B29:I29"/>
    <mergeCell ref="B30:I30"/>
    <mergeCell ref="B31:I31"/>
    <mergeCell ref="A1:A2"/>
    <mergeCell ref="B1:I1"/>
    <mergeCell ref="B2:I2"/>
    <mergeCell ref="B3:I3"/>
    <mergeCell ref="A4:A52"/>
    <mergeCell ref="B4:I4"/>
    <mergeCell ref="B5:I5"/>
    <mergeCell ref="B6:I6"/>
    <mergeCell ref="B7:I7"/>
    <mergeCell ref="B8:I8"/>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H44:H45"/>
    <mergeCell ref="I44:I45"/>
    <mergeCell ref="C46:E46"/>
    <mergeCell ref="G46:I46"/>
    <mergeCell ref="B47:B48"/>
    <mergeCell ref="C47:D48"/>
    <mergeCell ref="E47:E48"/>
    <mergeCell ref="F47:F48"/>
    <mergeCell ref="G47:H48"/>
    <mergeCell ref="I47:I48"/>
    <mergeCell ref="B44:B45"/>
    <mergeCell ref="C44:C45"/>
    <mergeCell ref="D44:D45"/>
    <mergeCell ref="E44:E45"/>
    <mergeCell ref="F44:F45"/>
    <mergeCell ref="G44:G45"/>
    <mergeCell ref="B42:B43"/>
    <mergeCell ref="C42:D43"/>
    <mergeCell ref="E42:E43"/>
    <mergeCell ref="F42:F43"/>
    <mergeCell ref="G42:H43"/>
    <mergeCell ref="I42:I43"/>
    <mergeCell ref="B36:I36"/>
    <mergeCell ref="C38:I38"/>
    <mergeCell ref="C39:E39"/>
    <mergeCell ref="G39:I39"/>
    <mergeCell ref="B40:B41"/>
    <mergeCell ref="C40:D41"/>
    <mergeCell ref="E40:E41"/>
    <mergeCell ref="F40:F41"/>
    <mergeCell ref="G40:H41"/>
    <mergeCell ref="I40:I41"/>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cols>
    <col min="1" max="2" width="36.5703125" bestFit="1" customWidth="1"/>
    <col min="3" max="3" width="7.28515625" customWidth="1"/>
    <col min="4" max="4" width="24.7109375" customWidth="1"/>
    <col min="5" max="5" width="5.7109375" customWidth="1"/>
    <col min="6" max="6" width="34.42578125" customWidth="1"/>
    <col min="7" max="7" width="8.28515625" customWidth="1"/>
    <col min="8" max="8" width="28.42578125" customWidth="1"/>
    <col min="9" max="9" width="6.5703125" customWidth="1"/>
    <col min="10" max="10" width="34.42578125" customWidth="1"/>
    <col min="11" max="11" width="7.28515625" customWidth="1"/>
    <col min="12" max="13" width="24.7109375" customWidth="1"/>
    <col min="14" max="14" width="5.7109375" customWidth="1"/>
    <col min="15" max="15" width="7.28515625" customWidth="1"/>
    <col min="16" max="16" width="24.7109375" customWidth="1"/>
    <col min="17" max="19" width="34.42578125" customWidth="1"/>
    <col min="20" max="20" width="7.28515625" customWidth="1"/>
    <col min="21" max="21" width="20.7109375" customWidth="1"/>
    <col min="22" max="22" width="34.42578125" customWidth="1"/>
  </cols>
  <sheetData>
    <row r="1" spans="1:22" ht="15" customHeight="1">
      <c r="A1" s="7" t="s">
        <v>73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732</v>
      </c>
      <c r="B3" s="10" t="s">
        <v>7</v>
      </c>
      <c r="C3" s="10"/>
      <c r="D3" s="10"/>
      <c r="E3" s="10"/>
      <c r="F3" s="10"/>
      <c r="G3" s="10"/>
      <c r="H3" s="10"/>
      <c r="I3" s="10"/>
      <c r="J3" s="10"/>
      <c r="K3" s="10"/>
      <c r="L3" s="10"/>
      <c r="M3" s="10"/>
      <c r="N3" s="10"/>
      <c r="O3" s="10"/>
      <c r="P3" s="10"/>
      <c r="Q3" s="10"/>
      <c r="R3" s="10"/>
      <c r="S3" s="10"/>
      <c r="T3" s="10"/>
      <c r="U3" s="10"/>
      <c r="V3" s="10"/>
    </row>
    <row r="4" spans="1:22" ht="15" customHeight="1">
      <c r="A4" s="11" t="s">
        <v>731</v>
      </c>
      <c r="B4" s="10" t="s">
        <v>7</v>
      </c>
      <c r="C4" s="10"/>
      <c r="D4" s="10"/>
      <c r="E4" s="10"/>
      <c r="F4" s="10"/>
      <c r="G4" s="10"/>
      <c r="H4" s="10"/>
      <c r="I4" s="10"/>
      <c r="J4" s="10"/>
      <c r="K4" s="10"/>
      <c r="L4" s="10"/>
      <c r="M4" s="10"/>
      <c r="N4" s="10"/>
      <c r="O4" s="10"/>
      <c r="P4" s="10"/>
      <c r="Q4" s="10"/>
      <c r="R4" s="10"/>
      <c r="S4" s="10"/>
      <c r="T4" s="10"/>
      <c r="U4" s="10"/>
      <c r="V4" s="10"/>
    </row>
    <row r="5" spans="1:22">
      <c r="A5" s="11"/>
      <c r="B5" s="73" t="s">
        <v>733</v>
      </c>
      <c r="C5" s="73"/>
      <c r="D5" s="73"/>
      <c r="E5" s="73"/>
      <c r="F5" s="73"/>
      <c r="G5" s="73"/>
      <c r="H5" s="73"/>
      <c r="I5" s="73"/>
      <c r="J5" s="73"/>
      <c r="K5" s="73"/>
      <c r="L5" s="73"/>
      <c r="M5" s="73"/>
      <c r="N5" s="73"/>
      <c r="O5" s="73"/>
      <c r="P5" s="73"/>
      <c r="Q5" s="73"/>
      <c r="R5" s="73"/>
      <c r="S5" s="73"/>
      <c r="T5" s="73"/>
      <c r="U5" s="73"/>
      <c r="V5" s="73"/>
    </row>
    <row r="6" spans="1:22">
      <c r="A6" s="11"/>
      <c r="B6" s="88" t="s">
        <v>734</v>
      </c>
      <c r="C6" s="88"/>
      <c r="D6" s="88"/>
      <c r="E6" s="88"/>
      <c r="F6" s="88"/>
      <c r="G6" s="88"/>
      <c r="H6" s="88"/>
      <c r="I6" s="88"/>
      <c r="J6" s="88"/>
      <c r="K6" s="88"/>
      <c r="L6" s="88"/>
      <c r="M6" s="88"/>
      <c r="N6" s="88"/>
      <c r="O6" s="88"/>
      <c r="P6" s="88"/>
      <c r="Q6" s="88"/>
      <c r="R6" s="88"/>
      <c r="S6" s="88"/>
      <c r="T6" s="88"/>
      <c r="U6" s="88"/>
      <c r="V6" s="88"/>
    </row>
    <row r="7" spans="1:22">
      <c r="A7" s="11"/>
      <c r="B7" s="32" t="s">
        <v>735</v>
      </c>
      <c r="C7" s="32"/>
      <c r="D7" s="32"/>
      <c r="E7" s="32"/>
      <c r="F7" s="32"/>
      <c r="G7" s="32"/>
      <c r="H7" s="32"/>
      <c r="I7" s="32"/>
      <c r="J7" s="32"/>
      <c r="K7" s="32"/>
      <c r="L7" s="32"/>
      <c r="M7" s="32"/>
      <c r="N7" s="32"/>
      <c r="O7" s="32"/>
      <c r="P7" s="32"/>
      <c r="Q7" s="32"/>
      <c r="R7" s="32"/>
      <c r="S7" s="32"/>
      <c r="T7" s="32"/>
      <c r="U7" s="32"/>
      <c r="V7" s="32"/>
    </row>
    <row r="8" spans="1:22">
      <c r="A8" s="11"/>
      <c r="B8" s="88" t="s">
        <v>736</v>
      </c>
      <c r="C8" s="88"/>
      <c r="D8" s="88"/>
      <c r="E8" s="88"/>
      <c r="F8" s="88"/>
      <c r="G8" s="88"/>
      <c r="H8" s="88"/>
      <c r="I8" s="88"/>
      <c r="J8" s="88"/>
      <c r="K8" s="88"/>
      <c r="L8" s="88"/>
      <c r="M8" s="88"/>
      <c r="N8" s="88"/>
      <c r="O8" s="88"/>
      <c r="P8" s="88"/>
      <c r="Q8" s="88"/>
      <c r="R8" s="88"/>
      <c r="S8" s="88"/>
      <c r="T8" s="88"/>
      <c r="U8" s="88"/>
      <c r="V8" s="88"/>
    </row>
    <row r="9" spans="1:22" ht="25.5" customHeight="1">
      <c r="A9" s="11"/>
      <c r="B9" s="32" t="s">
        <v>737</v>
      </c>
      <c r="C9" s="32"/>
      <c r="D9" s="32"/>
      <c r="E9" s="32"/>
      <c r="F9" s="32"/>
      <c r="G9" s="32"/>
      <c r="H9" s="32"/>
      <c r="I9" s="32"/>
      <c r="J9" s="32"/>
      <c r="K9" s="32"/>
      <c r="L9" s="32"/>
      <c r="M9" s="32"/>
      <c r="N9" s="32"/>
      <c r="O9" s="32"/>
      <c r="P9" s="32"/>
      <c r="Q9" s="32"/>
      <c r="R9" s="32"/>
      <c r="S9" s="32"/>
      <c r="T9" s="32"/>
      <c r="U9" s="32"/>
      <c r="V9" s="32"/>
    </row>
    <row r="10" spans="1:22">
      <c r="A10" s="11"/>
      <c r="B10" s="32" t="s">
        <v>738</v>
      </c>
      <c r="C10" s="32"/>
      <c r="D10" s="32"/>
      <c r="E10" s="32"/>
      <c r="F10" s="32"/>
      <c r="G10" s="32"/>
      <c r="H10" s="32"/>
      <c r="I10" s="32"/>
      <c r="J10" s="32"/>
      <c r="K10" s="32"/>
      <c r="L10" s="32"/>
      <c r="M10" s="32"/>
      <c r="N10" s="32"/>
      <c r="O10" s="32"/>
      <c r="P10" s="32"/>
      <c r="Q10" s="32"/>
      <c r="R10" s="32"/>
      <c r="S10" s="32"/>
      <c r="T10" s="32"/>
      <c r="U10" s="32"/>
      <c r="V10" s="32"/>
    </row>
    <row r="11" spans="1:22" ht="38.25" customHeight="1">
      <c r="A11" s="11"/>
      <c r="B11" s="32" t="s">
        <v>739</v>
      </c>
      <c r="C11" s="32"/>
      <c r="D11" s="32"/>
      <c r="E11" s="32"/>
      <c r="F11" s="32"/>
      <c r="G11" s="32"/>
      <c r="H11" s="32"/>
      <c r="I11" s="32"/>
      <c r="J11" s="32"/>
      <c r="K11" s="32"/>
      <c r="L11" s="32"/>
      <c r="M11" s="32"/>
      <c r="N11" s="32"/>
      <c r="O11" s="32"/>
      <c r="P11" s="32"/>
      <c r="Q11" s="32"/>
      <c r="R11" s="32"/>
      <c r="S11" s="32"/>
      <c r="T11" s="32"/>
      <c r="U11" s="32"/>
      <c r="V11" s="32"/>
    </row>
    <row r="12" spans="1:22">
      <c r="A12" s="11"/>
      <c r="B12" s="88" t="s">
        <v>740</v>
      </c>
      <c r="C12" s="88"/>
      <c r="D12" s="88"/>
      <c r="E12" s="88"/>
      <c r="F12" s="88"/>
      <c r="G12" s="88"/>
      <c r="H12" s="88"/>
      <c r="I12" s="88"/>
      <c r="J12" s="88"/>
      <c r="K12" s="88"/>
      <c r="L12" s="88"/>
      <c r="M12" s="88"/>
      <c r="N12" s="88"/>
      <c r="O12" s="88"/>
      <c r="P12" s="88"/>
      <c r="Q12" s="88"/>
      <c r="R12" s="88"/>
      <c r="S12" s="88"/>
      <c r="T12" s="88"/>
      <c r="U12" s="88"/>
      <c r="V12" s="88"/>
    </row>
    <row r="13" spans="1:22" ht="25.5" customHeight="1">
      <c r="A13" s="11"/>
      <c r="B13" s="32" t="s">
        <v>741</v>
      </c>
      <c r="C13" s="32"/>
      <c r="D13" s="32"/>
      <c r="E13" s="32"/>
      <c r="F13" s="32"/>
      <c r="G13" s="32"/>
      <c r="H13" s="32"/>
      <c r="I13" s="32"/>
      <c r="J13" s="32"/>
      <c r="K13" s="32"/>
      <c r="L13" s="32"/>
      <c r="M13" s="32"/>
      <c r="N13" s="32"/>
      <c r="O13" s="32"/>
      <c r="P13" s="32"/>
      <c r="Q13" s="32"/>
      <c r="R13" s="32"/>
      <c r="S13" s="32"/>
      <c r="T13" s="32"/>
      <c r="U13" s="32"/>
      <c r="V13" s="32"/>
    </row>
    <row r="14" spans="1:22">
      <c r="A14" s="11"/>
      <c r="B14" s="32" t="s">
        <v>742</v>
      </c>
      <c r="C14" s="32"/>
      <c r="D14" s="32"/>
      <c r="E14" s="32"/>
      <c r="F14" s="32"/>
      <c r="G14" s="32"/>
      <c r="H14" s="32"/>
      <c r="I14" s="32"/>
      <c r="J14" s="32"/>
      <c r="K14" s="32"/>
      <c r="L14" s="32"/>
      <c r="M14" s="32"/>
      <c r="N14" s="32"/>
      <c r="O14" s="32"/>
      <c r="P14" s="32"/>
      <c r="Q14" s="32"/>
      <c r="R14" s="32"/>
      <c r="S14" s="32"/>
      <c r="T14" s="32"/>
      <c r="U14" s="32"/>
      <c r="V14" s="32"/>
    </row>
    <row r="15" spans="1:22" ht="25.5" customHeight="1">
      <c r="A15" s="11"/>
      <c r="B15" s="32" t="s">
        <v>743</v>
      </c>
      <c r="C15" s="32"/>
      <c r="D15" s="32"/>
      <c r="E15" s="32"/>
      <c r="F15" s="32"/>
      <c r="G15" s="32"/>
      <c r="H15" s="32"/>
      <c r="I15" s="32"/>
      <c r="J15" s="32"/>
      <c r="K15" s="32"/>
      <c r="L15" s="32"/>
      <c r="M15" s="32"/>
      <c r="N15" s="32"/>
      <c r="O15" s="32"/>
      <c r="P15" s="32"/>
      <c r="Q15" s="32"/>
      <c r="R15" s="32"/>
      <c r="S15" s="32"/>
      <c r="T15" s="32"/>
      <c r="U15" s="32"/>
      <c r="V15" s="32"/>
    </row>
    <row r="16" spans="1:22" ht="25.5" customHeight="1">
      <c r="A16" s="11"/>
      <c r="B16" s="32" t="s">
        <v>744</v>
      </c>
      <c r="C16" s="32"/>
      <c r="D16" s="32"/>
      <c r="E16" s="32"/>
      <c r="F16" s="32"/>
      <c r="G16" s="32"/>
      <c r="H16" s="32"/>
      <c r="I16" s="32"/>
      <c r="J16" s="32"/>
      <c r="K16" s="32"/>
      <c r="L16" s="32"/>
      <c r="M16" s="32"/>
      <c r="N16" s="32"/>
      <c r="O16" s="32"/>
      <c r="P16" s="32"/>
      <c r="Q16" s="32"/>
      <c r="R16" s="32"/>
      <c r="S16" s="32"/>
      <c r="T16" s="32"/>
      <c r="U16" s="32"/>
      <c r="V16" s="32"/>
    </row>
    <row r="17" spans="1:22">
      <c r="A17" s="11"/>
      <c r="B17" s="88" t="s">
        <v>253</v>
      </c>
      <c r="C17" s="88"/>
      <c r="D17" s="88"/>
      <c r="E17" s="88"/>
      <c r="F17" s="88"/>
      <c r="G17" s="88"/>
      <c r="H17" s="88"/>
      <c r="I17" s="88"/>
      <c r="J17" s="88"/>
      <c r="K17" s="88"/>
      <c r="L17" s="88"/>
      <c r="M17" s="88"/>
      <c r="N17" s="88"/>
      <c r="O17" s="88"/>
      <c r="P17" s="88"/>
      <c r="Q17" s="88"/>
      <c r="R17" s="88"/>
      <c r="S17" s="88"/>
      <c r="T17" s="88"/>
      <c r="U17" s="88"/>
      <c r="V17" s="88"/>
    </row>
    <row r="18" spans="1:22" ht="38.25" customHeight="1">
      <c r="A18" s="11"/>
      <c r="B18" s="32" t="s">
        <v>745</v>
      </c>
      <c r="C18" s="32"/>
      <c r="D18" s="32"/>
      <c r="E18" s="32"/>
      <c r="F18" s="32"/>
      <c r="G18" s="32"/>
      <c r="H18" s="32"/>
      <c r="I18" s="32"/>
      <c r="J18" s="32"/>
      <c r="K18" s="32"/>
      <c r="L18" s="32"/>
      <c r="M18" s="32"/>
      <c r="N18" s="32"/>
      <c r="O18" s="32"/>
      <c r="P18" s="32"/>
      <c r="Q18" s="32"/>
      <c r="R18" s="32"/>
      <c r="S18" s="32"/>
      <c r="T18" s="32"/>
      <c r="U18" s="32"/>
      <c r="V18" s="32"/>
    </row>
    <row r="19" spans="1:22" ht="25.5" customHeight="1">
      <c r="A19" s="11"/>
      <c r="B19" s="32" t="s">
        <v>746</v>
      </c>
      <c r="C19" s="32"/>
      <c r="D19" s="32"/>
      <c r="E19" s="32"/>
      <c r="F19" s="32"/>
      <c r="G19" s="32"/>
      <c r="H19" s="32"/>
      <c r="I19" s="32"/>
      <c r="J19" s="32"/>
      <c r="K19" s="32"/>
      <c r="L19" s="32"/>
      <c r="M19" s="32"/>
      <c r="N19" s="32"/>
      <c r="O19" s="32"/>
      <c r="P19" s="32"/>
      <c r="Q19" s="32"/>
      <c r="R19" s="32"/>
      <c r="S19" s="32"/>
      <c r="T19" s="32"/>
      <c r="U19" s="32"/>
      <c r="V19" s="32"/>
    </row>
    <row r="20" spans="1:22" ht="25.5" customHeight="1">
      <c r="A20" s="11"/>
      <c r="B20" s="32" t="s">
        <v>747</v>
      </c>
      <c r="C20" s="32"/>
      <c r="D20" s="32"/>
      <c r="E20" s="32"/>
      <c r="F20" s="32"/>
      <c r="G20" s="32"/>
      <c r="H20" s="32"/>
      <c r="I20" s="32"/>
      <c r="J20" s="32"/>
      <c r="K20" s="32"/>
      <c r="L20" s="32"/>
      <c r="M20" s="32"/>
      <c r="N20" s="32"/>
      <c r="O20" s="32"/>
      <c r="P20" s="32"/>
      <c r="Q20" s="32"/>
      <c r="R20" s="32"/>
      <c r="S20" s="32"/>
      <c r="T20" s="32"/>
      <c r="U20" s="32"/>
      <c r="V20" s="32"/>
    </row>
    <row r="21" spans="1:22" ht="25.5" customHeight="1">
      <c r="A21" s="11"/>
      <c r="B21" s="32" t="s">
        <v>748</v>
      </c>
      <c r="C21" s="32"/>
      <c r="D21" s="32"/>
      <c r="E21" s="32"/>
      <c r="F21" s="32"/>
      <c r="G21" s="32"/>
      <c r="H21" s="32"/>
      <c r="I21" s="32"/>
      <c r="J21" s="32"/>
      <c r="K21" s="32"/>
      <c r="L21" s="32"/>
      <c r="M21" s="32"/>
      <c r="N21" s="32"/>
      <c r="O21" s="32"/>
      <c r="P21" s="32"/>
      <c r="Q21" s="32"/>
      <c r="R21" s="32"/>
      <c r="S21" s="32"/>
      <c r="T21" s="32"/>
      <c r="U21" s="32"/>
      <c r="V21" s="32"/>
    </row>
    <row r="22" spans="1:22">
      <c r="A22" s="11"/>
      <c r="B22" s="74"/>
      <c r="C22" s="74"/>
      <c r="D22" s="74"/>
      <c r="E22" s="74"/>
      <c r="F22" s="74"/>
      <c r="G22" s="74"/>
      <c r="H22" s="74"/>
      <c r="I22" s="74"/>
      <c r="J22" s="74"/>
      <c r="K22" s="74"/>
      <c r="L22" s="74"/>
      <c r="M22" s="74"/>
      <c r="N22" s="74"/>
      <c r="O22" s="74"/>
      <c r="P22" s="74"/>
      <c r="Q22" s="74"/>
      <c r="R22" s="74"/>
      <c r="S22" s="74"/>
      <c r="T22" s="74"/>
      <c r="U22" s="74"/>
      <c r="V22" s="74"/>
    </row>
    <row r="23" spans="1:22">
      <c r="A23" s="11"/>
      <c r="B23" s="27"/>
      <c r="C23" s="27"/>
      <c r="D23" s="27"/>
      <c r="E23" s="27"/>
      <c r="F23" s="27"/>
      <c r="G23" s="27"/>
      <c r="H23" s="27"/>
      <c r="I23" s="27"/>
      <c r="J23" s="27"/>
      <c r="K23" s="27"/>
      <c r="L23" s="27"/>
      <c r="M23" s="27"/>
      <c r="N23" s="27"/>
    </row>
    <row r="24" spans="1:22">
      <c r="A24" s="11"/>
      <c r="B24" s="15"/>
      <c r="C24" s="15"/>
      <c r="D24" s="15"/>
      <c r="E24" s="15"/>
      <c r="F24" s="15"/>
      <c r="G24" s="15"/>
      <c r="H24" s="15"/>
      <c r="I24" s="15"/>
      <c r="J24" s="15"/>
      <c r="K24" s="15"/>
      <c r="L24" s="15"/>
      <c r="M24" s="15"/>
      <c r="N24" s="15"/>
    </row>
    <row r="25" spans="1:22" ht="15.75" thickBot="1">
      <c r="A25" s="11"/>
      <c r="B25" s="16"/>
      <c r="C25" s="28" t="s">
        <v>210</v>
      </c>
      <c r="D25" s="28"/>
      <c r="E25" s="28"/>
      <c r="F25" s="28"/>
      <c r="G25" s="28"/>
      <c r="H25" s="28"/>
      <c r="I25" s="28"/>
      <c r="J25" s="17"/>
      <c r="K25" s="14"/>
      <c r="L25" s="28" t="s">
        <v>211</v>
      </c>
      <c r="M25" s="28"/>
      <c r="N25" s="28"/>
    </row>
    <row r="26" spans="1:22">
      <c r="A26" s="11"/>
      <c r="B26" s="29"/>
      <c r="C26" s="31" t="s">
        <v>219</v>
      </c>
      <c r="D26" s="31"/>
      <c r="E26" s="31"/>
      <c r="F26" s="33"/>
      <c r="G26" s="31" t="s">
        <v>220</v>
      </c>
      <c r="H26" s="31"/>
      <c r="I26" s="31"/>
      <c r="J26" s="34"/>
      <c r="K26" s="35"/>
      <c r="L26" s="31" t="s">
        <v>749</v>
      </c>
      <c r="M26" s="31"/>
      <c r="N26" s="31"/>
    </row>
    <row r="27" spans="1:22">
      <c r="A27" s="11"/>
      <c r="B27" s="29"/>
      <c r="C27" s="30" t="s">
        <v>213</v>
      </c>
      <c r="D27" s="30"/>
      <c r="E27" s="30"/>
      <c r="F27" s="32"/>
      <c r="G27" s="30"/>
      <c r="H27" s="30"/>
      <c r="I27" s="30"/>
      <c r="J27" s="34"/>
      <c r="K27" s="35"/>
      <c r="L27" s="99"/>
      <c r="M27" s="99"/>
      <c r="N27" s="99"/>
    </row>
    <row r="28" spans="1:22">
      <c r="A28" s="11"/>
      <c r="B28" s="29"/>
      <c r="C28" s="30" t="s">
        <v>217</v>
      </c>
      <c r="D28" s="30"/>
      <c r="E28" s="30"/>
      <c r="F28" s="32"/>
      <c r="G28" s="30"/>
      <c r="H28" s="30"/>
      <c r="I28" s="30"/>
      <c r="J28" s="34"/>
      <c r="K28" s="35"/>
      <c r="L28" s="99"/>
      <c r="M28" s="99"/>
      <c r="N28" s="99"/>
    </row>
    <row r="29" spans="1:22">
      <c r="A29" s="11"/>
      <c r="B29" s="29"/>
      <c r="C29" s="30" t="s">
        <v>215</v>
      </c>
      <c r="D29" s="30"/>
      <c r="E29" s="30"/>
      <c r="F29" s="32"/>
      <c r="G29" s="30"/>
      <c r="H29" s="30"/>
      <c r="I29" s="30"/>
      <c r="J29" s="34"/>
      <c r="K29" s="35"/>
      <c r="L29" s="99"/>
      <c r="M29" s="99"/>
      <c r="N29" s="99"/>
    </row>
    <row r="30" spans="1:22" ht="15.75" thickBot="1">
      <c r="A30" s="11"/>
      <c r="B30" s="29"/>
      <c r="C30" s="28" t="s">
        <v>216</v>
      </c>
      <c r="D30" s="28"/>
      <c r="E30" s="28"/>
      <c r="F30" s="32"/>
      <c r="G30" s="28"/>
      <c r="H30" s="28"/>
      <c r="I30" s="28"/>
      <c r="J30" s="34"/>
      <c r="K30" s="35"/>
      <c r="L30" s="28"/>
      <c r="M30" s="28"/>
      <c r="N30" s="28"/>
    </row>
    <row r="31" spans="1:22">
      <c r="A31" s="11"/>
      <c r="B31" s="79" t="s">
        <v>750</v>
      </c>
      <c r="C31" s="51" t="s">
        <v>227</v>
      </c>
      <c r="D31" s="53">
        <v>14317</v>
      </c>
      <c r="E31" s="37"/>
      <c r="F31" s="36"/>
      <c r="G31" s="51" t="s">
        <v>227</v>
      </c>
      <c r="H31" s="53">
        <v>14000</v>
      </c>
      <c r="I31" s="37"/>
      <c r="J31" s="43"/>
      <c r="K31" s="44"/>
      <c r="L31" s="51" t="s">
        <v>227</v>
      </c>
      <c r="M31" s="53">
        <v>14314</v>
      </c>
      <c r="N31" s="37"/>
    </row>
    <row r="32" spans="1:22">
      <c r="A32" s="11"/>
      <c r="B32" s="79"/>
      <c r="C32" s="50"/>
      <c r="D32" s="42"/>
      <c r="E32" s="36"/>
      <c r="F32" s="36"/>
      <c r="G32" s="50"/>
      <c r="H32" s="42"/>
      <c r="I32" s="36"/>
      <c r="J32" s="43"/>
      <c r="K32" s="44"/>
      <c r="L32" s="100"/>
      <c r="M32" s="94"/>
      <c r="N32" s="95"/>
    </row>
    <row r="33" spans="1:22">
      <c r="A33" s="11"/>
      <c r="B33" s="80" t="s">
        <v>751</v>
      </c>
      <c r="C33" s="40">
        <v>3131</v>
      </c>
      <c r="D33" s="40"/>
      <c r="E33" s="32"/>
      <c r="F33" s="32"/>
      <c r="G33" s="40">
        <v>1649</v>
      </c>
      <c r="H33" s="40"/>
      <c r="I33" s="32"/>
      <c r="J33" s="34"/>
      <c r="K33" s="35"/>
      <c r="L33" s="47">
        <v>187</v>
      </c>
      <c r="M33" s="47"/>
      <c r="N33" s="32"/>
    </row>
    <row r="34" spans="1:22">
      <c r="A34" s="11"/>
      <c r="B34" s="80"/>
      <c r="C34" s="40"/>
      <c r="D34" s="40"/>
      <c r="E34" s="32"/>
      <c r="F34" s="32"/>
      <c r="G34" s="40"/>
      <c r="H34" s="40"/>
      <c r="I34" s="32"/>
      <c r="J34" s="34"/>
      <c r="K34" s="35"/>
      <c r="L34" s="47"/>
      <c r="M34" s="47"/>
      <c r="N34" s="32"/>
    </row>
    <row r="35" spans="1:22">
      <c r="A35" s="11"/>
      <c r="B35" s="18" t="s">
        <v>752</v>
      </c>
      <c r="C35" s="57" t="s">
        <v>753</v>
      </c>
      <c r="D35" s="57"/>
      <c r="E35" s="25" t="s">
        <v>236</v>
      </c>
      <c r="F35" s="19"/>
      <c r="G35" s="57" t="s">
        <v>520</v>
      </c>
      <c r="H35" s="57"/>
      <c r="I35" s="25" t="s">
        <v>236</v>
      </c>
      <c r="J35" s="20"/>
      <c r="K35" s="19"/>
      <c r="L35" s="57" t="s">
        <v>754</v>
      </c>
      <c r="M35" s="57"/>
      <c r="N35" s="25" t="s">
        <v>236</v>
      </c>
    </row>
    <row r="36" spans="1:22">
      <c r="A36" s="11"/>
      <c r="B36" s="80" t="s">
        <v>755</v>
      </c>
      <c r="C36" s="47">
        <v>354</v>
      </c>
      <c r="D36" s="47"/>
      <c r="E36" s="32"/>
      <c r="F36" s="32"/>
      <c r="G36" s="47">
        <v>80</v>
      </c>
      <c r="H36" s="47"/>
      <c r="I36" s="32"/>
      <c r="J36" s="34"/>
      <c r="K36" s="35"/>
      <c r="L36" s="47">
        <v>85</v>
      </c>
      <c r="M36" s="47"/>
      <c r="N36" s="32"/>
    </row>
    <row r="37" spans="1:22">
      <c r="A37" s="11"/>
      <c r="B37" s="80"/>
      <c r="C37" s="47"/>
      <c r="D37" s="47"/>
      <c r="E37" s="32"/>
      <c r="F37" s="32"/>
      <c r="G37" s="47"/>
      <c r="H37" s="47"/>
      <c r="I37" s="32"/>
      <c r="J37" s="34"/>
      <c r="K37" s="35"/>
      <c r="L37" s="47"/>
      <c r="M37" s="47"/>
      <c r="N37" s="32"/>
    </row>
    <row r="38" spans="1:22">
      <c r="A38" s="11"/>
      <c r="B38" s="79" t="s">
        <v>756</v>
      </c>
      <c r="C38" s="57">
        <v>267</v>
      </c>
      <c r="D38" s="57"/>
      <c r="E38" s="36"/>
      <c r="F38" s="36"/>
      <c r="G38" s="57">
        <v>347</v>
      </c>
      <c r="H38" s="57"/>
      <c r="I38" s="36"/>
      <c r="J38" s="43"/>
      <c r="K38" s="44"/>
      <c r="L38" s="57">
        <v>114</v>
      </c>
      <c r="M38" s="57"/>
      <c r="N38" s="36"/>
    </row>
    <row r="39" spans="1:22">
      <c r="A39" s="11"/>
      <c r="B39" s="79"/>
      <c r="C39" s="57"/>
      <c r="D39" s="57"/>
      <c r="E39" s="36"/>
      <c r="F39" s="36"/>
      <c r="G39" s="57"/>
      <c r="H39" s="57"/>
      <c r="I39" s="36"/>
      <c r="J39" s="43"/>
      <c r="K39" s="44"/>
      <c r="L39" s="57"/>
      <c r="M39" s="57"/>
      <c r="N39" s="36"/>
    </row>
    <row r="40" spans="1:22">
      <c r="A40" s="11"/>
      <c r="B40" s="80" t="s">
        <v>757</v>
      </c>
      <c r="C40" s="47" t="s">
        <v>232</v>
      </c>
      <c r="D40" s="47"/>
      <c r="E40" s="32"/>
      <c r="F40" s="32"/>
      <c r="G40" s="47" t="s">
        <v>232</v>
      </c>
      <c r="H40" s="47"/>
      <c r="I40" s="32"/>
      <c r="J40" s="34"/>
      <c r="K40" s="35"/>
      <c r="L40" s="47">
        <v>145</v>
      </c>
      <c r="M40" s="47"/>
      <c r="N40" s="32"/>
    </row>
    <row r="41" spans="1:22" ht="15.75" thickBot="1">
      <c r="A41" s="11"/>
      <c r="B41" s="80"/>
      <c r="C41" s="48"/>
      <c r="D41" s="48"/>
      <c r="E41" s="46"/>
      <c r="F41" s="32"/>
      <c r="G41" s="48"/>
      <c r="H41" s="48"/>
      <c r="I41" s="46"/>
      <c r="J41" s="34"/>
      <c r="K41" s="35"/>
      <c r="L41" s="48"/>
      <c r="M41" s="48"/>
      <c r="N41" s="46"/>
    </row>
    <row r="42" spans="1:22">
      <c r="A42" s="11"/>
      <c r="B42" s="41" t="s">
        <v>758</v>
      </c>
      <c r="C42" s="51" t="s">
        <v>227</v>
      </c>
      <c r="D42" s="53">
        <v>14169</v>
      </c>
      <c r="E42" s="37"/>
      <c r="F42" s="36"/>
      <c r="G42" s="51" t="s">
        <v>227</v>
      </c>
      <c r="H42" s="53">
        <v>14132</v>
      </c>
      <c r="I42" s="37"/>
      <c r="J42" s="43"/>
      <c r="K42" s="44"/>
      <c r="L42" s="51" t="s">
        <v>227</v>
      </c>
      <c r="M42" s="53">
        <v>14000</v>
      </c>
      <c r="N42" s="37"/>
    </row>
    <row r="43" spans="1:22" ht="15.75" thickBot="1">
      <c r="A43" s="11"/>
      <c r="B43" s="41"/>
      <c r="C43" s="52"/>
      <c r="D43" s="54"/>
      <c r="E43" s="55"/>
      <c r="F43" s="36"/>
      <c r="G43" s="52"/>
      <c r="H43" s="54"/>
      <c r="I43" s="55"/>
      <c r="J43" s="43"/>
      <c r="K43" s="44"/>
      <c r="L43" s="52"/>
      <c r="M43" s="54"/>
      <c r="N43" s="55"/>
    </row>
    <row r="44" spans="1:22" ht="25.5" customHeight="1" thickTop="1">
      <c r="A44" s="11"/>
      <c r="B44" s="32" t="s">
        <v>759</v>
      </c>
      <c r="C44" s="32"/>
      <c r="D44" s="32"/>
      <c r="E44" s="32"/>
      <c r="F44" s="32"/>
      <c r="G44" s="32"/>
      <c r="H44" s="32"/>
      <c r="I44" s="32"/>
      <c r="J44" s="32"/>
      <c r="K44" s="32"/>
      <c r="L44" s="32"/>
      <c r="M44" s="32"/>
      <c r="N44" s="32"/>
      <c r="O44" s="32"/>
      <c r="P44" s="32"/>
      <c r="Q44" s="32"/>
      <c r="R44" s="32"/>
      <c r="S44" s="32"/>
      <c r="T44" s="32"/>
      <c r="U44" s="32"/>
      <c r="V44" s="32"/>
    </row>
    <row r="45" spans="1:22">
      <c r="A45" s="11"/>
      <c r="B45" s="74"/>
      <c r="C45" s="74"/>
      <c r="D45" s="74"/>
      <c r="E45" s="74"/>
      <c r="F45" s="74"/>
      <c r="G45" s="74"/>
      <c r="H45" s="74"/>
      <c r="I45" s="74"/>
      <c r="J45" s="74"/>
      <c r="K45" s="74"/>
      <c r="L45" s="74"/>
      <c r="M45" s="74"/>
      <c r="N45" s="74"/>
      <c r="O45" s="74"/>
      <c r="P45" s="74"/>
      <c r="Q45" s="74"/>
      <c r="R45" s="74"/>
      <c r="S45" s="74"/>
      <c r="T45" s="74"/>
      <c r="U45" s="74"/>
      <c r="V45" s="74"/>
    </row>
    <row r="46" spans="1:22">
      <c r="A46" s="11"/>
      <c r="B46" s="27"/>
      <c r="C46" s="27"/>
      <c r="D46" s="27"/>
      <c r="E46" s="27"/>
      <c r="F46" s="27"/>
      <c r="G46" s="27"/>
      <c r="H46" s="27"/>
      <c r="I46" s="27"/>
      <c r="J46" s="27"/>
      <c r="K46" s="27"/>
      <c r="L46" s="27"/>
      <c r="M46" s="27"/>
      <c r="N46" s="27"/>
      <c r="O46" s="27"/>
      <c r="P46" s="27"/>
      <c r="Q46" s="27"/>
      <c r="R46" s="27"/>
      <c r="S46" s="27"/>
      <c r="T46" s="27"/>
      <c r="U46" s="27"/>
      <c r="V46" s="27"/>
    </row>
    <row r="47" spans="1:22">
      <c r="A47" s="11"/>
      <c r="B47" s="15"/>
      <c r="C47" s="15"/>
      <c r="D47" s="15"/>
      <c r="E47" s="15"/>
      <c r="F47" s="15"/>
      <c r="G47" s="15"/>
      <c r="H47" s="15"/>
      <c r="I47" s="15"/>
      <c r="J47" s="15"/>
      <c r="K47" s="15"/>
      <c r="L47" s="15"/>
      <c r="M47" s="15"/>
      <c r="N47" s="15"/>
      <c r="O47" s="15"/>
      <c r="P47" s="15"/>
      <c r="Q47" s="15"/>
      <c r="R47" s="15"/>
      <c r="S47" s="15"/>
      <c r="T47" s="15"/>
      <c r="U47" s="15"/>
      <c r="V47" s="15"/>
    </row>
    <row r="48" spans="1:22" ht="15.75" thickBot="1">
      <c r="A48" s="11"/>
      <c r="B48" s="16"/>
      <c r="C48" s="28" t="s">
        <v>210</v>
      </c>
      <c r="D48" s="28"/>
      <c r="E48" s="28"/>
      <c r="F48" s="28"/>
      <c r="G48" s="28"/>
      <c r="H48" s="28"/>
      <c r="I48" s="28"/>
      <c r="J48" s="28"/>
      <c r="K48" s="28"/>
      <c r="L48" s="28"/>
      <c r="M48" s="28"/>
      <c r="N48" s="28"/>
      <c r="O48" s="28"/>
      <c r="P48" s="28"/>
      <c r="Q48" s="28"/>
      <c r="R48" s="17"/>
      <c r="S48" s="14"/>
      <c r="T48" s="28" t="s">
        <v>211</v>
      </c>
      <c r="U48" s="28"/>
      <c r="V48" s="28"/>
    </row>
    <row r="49" spans="1:22" ht="15.75" thickBot="1">
      <c r="A49" s="11"/>
      <c r="B49" s="16"/>
      <c r="C49" s="93" t="s">
        <v>760</v>
      </c>
      <c r="D49" s="93"/>
      <c r="E49" s="93"/>
      <c r="F49" s="14"/>
      <c r="G49" s="93" t="s">
        <v>761</v>
      </c>
      <c r="H49" s="93"/>
      <c r="I49" s="93"/>
      <c r="J49" s="14"/>
      <c r="K49" s="93" t="s">
        <v>762</v>
      </c>
      <c r="L49" s="93"/>
      <c r="M49" s="93"/>
      <c r="N49" s="14"/>
      <c r="O49" s="93" t="s">
        <v>220</v>
      </c>
      <c r="P49" s="93"/>
      <c r="Q49" s="93"/>
      <c r="R49" s="17"/>
      <c r="S49" s="14"/>
      <c r="T49" s="93" t="s">
        <v>749</v>
      </c>
      <c r="U49" s="93"/>
      <c r="V49" s="93"/>
    </row>
    <row r="50" spans="1:22">
      <c r="A50" s="11"/>
      <c r="B50" s="79" t="s">
        <v>763</v>
      </c>
      <c r="C50" s="51" t="s">
        <v>227</v>
      </c>
      <c r="D50" s="53">
        <v>7511</v>
      </c>
      <c r="E50" s="37"/>
      <c r="F50" s="36"/>
      <c r="G50" s="51" t="s">
        <v>227</v>
      </c>
      <c r="H50" s="53">
        <v>8729</v>
      </c>
      <c r="I50" s="37"/>
      <c r="J50" s="36"/>
      <c r="K50" s="51" t="s">
        <v>227</v>
      </c>
      <c r="L50" s="53">
        <v>22511</v>
      </c>
      <c r="M50" s="37"/>
      <c r="N50" s="36"/>
      <c r="O50" s="51" t="s">
        <v>227</v>
      </c>
      <c r="P50" s="53">
        <v>22336</v>
      </c>
      <c r="Q50" s="37"/>
      <c r="R50" s="43"/>
      <c r="S50" s="44"/>
      <c r="T50" s="51" t="s">
        <v>227</v>
      </c>
      <c r="U50" s="53">
        <v>7145</v>
      </c>
      <c r="V50" s="37"/>
    </row>
    <row r="51" spans="1:22">
      <c r="A51" s="11"/>
      <c r="B51" s="79"/>
      <c r="C51" s="50"/>
      <c r="D51" s="42"/>
      <c r="E51" s="36"/>
      <c r="F51" s="36"/>
      <c r="G51" s="50"/>
      <c r="H51" s="42"/>
      <c r="I51" s="36"/>
      <c r="J51" s="36"/>
      <c r="K51" s="50"/>
      <c r="L51" s="42"/>
      <c r="M51" s="36"/>
      <c r="N51" s="36"/>
      <c r="O51" s="50"/>
      <c r="P51" s="42"/>
      <c r="Q51" s="36"/>
      <c r="R51" s="43"/>
      <c r="S51" s="44"/>
      <c r="T51" s="50"/>
      <c r="U51" s="42"/>
      <c r="V51" s="36"/>
    </row>
    <row r="52" spans="1:22">
      <c r="A52" s="11"/>
      <c r="B52" s="80" t="s">
        <v>764</v>
      </c>
      <c r="C52" s="40">
        <v>7460</v>
      </c>
      <c r="D52" s="40"/>
      <c r="E52" s="32"/>
      <c r="F52" s="32"/>
      <c r="G52" s="40">
        <v>6238</v>
      </c>
      <c r="H52" s="40"/>
      <c r="I52" s="32"/>
      <c r="J52" s="32"/>
      <c r="K52" s="40">
        <v>19909</v>
      </c>
      <c r="L52" s="40"/>
      <c r="M52" s="32"/>
      <c r="N52" s="32"/>
      <c r="O52" s="40">
        <v>15009</v>
      </c>
      <c r="P52" s="40"/>
      <c r="Q52" s="32"/>
      <c r="R52" s="34"/>
      <c r="S52" s="35"/>
      <c r="T52" s="40">
        <v>4638</v>
      </c>
      <c r="U52" s="40"/>
      <c r="V52" s="32"/>
    </row>
    <row r="53" spans="1:22" ht="15.75" thickBot="1">
      <c r="A53" s="11"/>
      <c r="B53" s="80"/>
      <c r="C53" s="45"/>
      <c r="D53" s="45"/>
      <c r="E53" s="46"/>
      <c r="F53" s="32"/>
      <c r="G53" s="45"/>
      <c r="H53" s="45"/>
      <c r="I53" s="46"/>
      <c r="J53" s="32"/>
      <c r="K53" s="45"/>
      <c r="L53" s="45"/>
      <c r="M53" s="46"/>
      <c r="N53" s="32"/>
      <c r="O53" s="45"/>
      <c r="P53" s="45"/>
      <c r="Q53" s="46"/>
      <c r="R53" s="34"/>
      <c r="S53" s="35"/>
      <c r="T53" s="45"/>
      <c r="U53" s="45"/>
      <c r="V53" s="46"/>
    </row>
    <row r="54" spans="1:22">
      <c r="A54" s="11"/>
      <c r="B54" s="79" t="s">
        <v>382</v>
      </c>
      <c r="C54" s="51" t="s">
        <v>227</v>
      </c>
      <c r="D54" s="85">
        <v>51</v>
      </c>
      <c r="E54" s="37"/>
      <c r="F54" s="36"/>
      <c r="G54" s="51" t="s">
        <v>227</v>
      </c>
      <c r="H54" s="53">
        <v>2491</v>
      </c>
      <c r="I54" s="37"/>
      <c r="J54" s="36"/>
      <c r="K54" s="51" t="s">
        <v>227</v>
      </c>
      <c r="L54" s="53">
        <v>2602</v>
      </c>
      <c r="M54" s="37"/>
      <c r="N54" s="36"/>
      <c r="O54" s="51" t="s">
        <v>227</v>
      </c>
      <c r="P54" s="53">
        <v>7327</v>
      </c>
      <c r="Q54" s="37"/>
      <c r="R54" s="43"/>
      <c r="S54" s="44"/>
      <c r="T54" s="51" t="s">
        <v>227</v>
      </c>
      <c r="U54" s="53">
        <v>2507</v>
      </c>
      <c r="V54" s="37"/>
    </row>
    <row r="55" spans="1:22" ht="15.75" thickBot="1">
      <c r="A55" s="11"/>
      <c r="B55" s="79"/>
      <c r="C55" s="52"/>
      <c r="D55" s="86"/>
      <c r="E55" s="55"/>
      <c r="F55" s="36"/>
      <c r="G55" s="52"/>
      <c r="H55" s="54"/>
      <c r="I55" s="55"/>
      <c r="J55" s="36"/>
      <c r="K55" s="52"/>
      <c r="L55" s="54"/>
      <c r="M55" s="55"/>
      <c r="N55" s="36"/>
      <c r="O55" s="52"/>
      <c r="P55" s="54"/>
      <c r="Q55" s="55"/>
      <c r="R55" s="43"/>
      <c r="S55" s="44"/>
      <c r="T55" s="52"/>
      <c r="U55" s="54"/>
      <c r="V55" s="55"/>
    </row>
    <row r="56" spans="1:22" ht="15.75" thickTop="1">
      <c r="A56" s="11"/>
      <c r="B56" s="80" t="s">
        <v>765</v>
      </c>
      <c r="C56" s="97" t="s">
        <v>227</v>
      </c>
      <c r="D56" s="96">
        <v>283</v>
      </c>
      <c r="E56" s="56"/>
      <c r="F56" s="32"/>
      <c r="G56" s="97" t="s">
        <v>227</v>
      </c>
      <c r="H56" s="98">
        <v>6315</v>
      </c>
      <c r="I56" s="56"/>
      <c r="J56" s="32"/>
      <c r="K56" s="97" t="s">
        <v>227</v>
      </c>
      <c r="L56" s="98">
        <v>14854</v>
      </c>
      <c r="M56" s="56"/>
      <c r="N56" s="32"/>
      <c r="O56" s="97" t="s">
        <v>227</v>
      </c>
      <c r="P56" s="98">
        <v>18061</v>
      </c>
      <c r="Q56" s="56"/>
      <c r="R56" s="34"/>
      <c r="S56" s="35"/>
      <c r="T56" s="97" t="s">
        <v>227</v>
      </c>
      <c r="U56" s="98">
        <v>8924</v>
      </c>
      <c r="V56" s="56"/>
    </row>
    <row r="57" spans="1:22" ht="15.75" thickBot="1">
      <c r="A57" s="11"/>
      <c r="B57" s="80"/>
      <c r="C57" s="64"/>
      <c r="D57" s="69"/>
      <c r="E57" s="67"/>
      <c r="F57" s="32"/>
      <c r="G57" s="64"/>
      <c r="H57" s="66"/>
      <c r="I57" s="67"/>
      <c r="J57" s="32"/>
      <c r="K57" s="64"/>
      <c r="L57" s="66"/>
      <c r="M57" s="67"/>
      <c r="N57" s="32"/>
      <c r="O57" s="64"/>
      <c r="P57" s="66"/>
      <c r="Q57" s="67"/>
      <c r="R57" s="34"/>
      <c r="S57" s="35"/>
      <c r="T57" s="64"/>
      <c r="U57" s="66"/>
      <c r="V57" s="67"/>
    </row>
    <row r="58" spans="1:22" ht="15.75" thickTop="1">
      <c r="A58" s="11"/>
      <c r="B58" s="88" t="s">
        <v>766</v>
      </c>
      <c r="C58" s="88"/>
      <c r="D58" s="88"/>
      <c r="E58" s="88"/>
      <c r="F58" s="88"/>
      <c r="G58" s="88"/>
      <c r="H58" s="88"/>
      <c r="I58" s="88"/>
      <c r="J58" s="88"/>
      <c r="K58" s="88"/>
      <c r="L58" s="88"/>
      <c r="M58" s="88"/>
      <c r="N58" s="88"/>
      <c r="O58" s="88"/>
      <c r="P58" s="88"/>
      <c r="Q58" s="88"/>
      <c r="R58" s="88"/>
      <c r="S58" s="88"/>
      <c r="T58" s="88"/>
      <c r="U58" s="88"/>
      <c r="V58" s="88"/>
    </row>
    <row r="59" spans="1:22">
      <c r="A59" s="11"/>
      <c r="B59" s="32" t="s">
        <v>767</v>
      </c>
      <c r="C59" s="32"/>
      <c r="D59" s="32"/>
      <c r="E59" s="32"/>
      <c r="F59" s="32"/>
      <c r="G59" s="32"/>
      <c r="H59" s="32"/>
      <c r="I59" s="32"/>
      <c r="J59" s="32"/>
      <c r="K59" s="32"/>
      <c r="L59" s="32"/>
      <c r="M59" s="32"/>
      <c r="N59" s="32"/>
      <c r="O59" s="32"/>
      <c r="P59" s="32"/>
      <c r="Q59" s="32"/>
      <c r="R59" s="32"/>
      <c r="S59" s="32"/>
      <c r="T59" s="32"/>
      <c r="U59" s="32"/>
      <c r="V59" s="32"/>
    </row>
    <row r="60" spans="1:22">
      <c r="A60" s="11"/>
      <c r="B60" s="32" t="s">
        <v>768</v>
      </c>
      <c r="C60" s="32"/>
      <c r="D60" s="32"/>
      <c r="E60" s="32"/>
      <c r="F60" s="32"/>
      <c r="G60" s="32"/>
      <c r="H60" s="32"/>
      <c r="I60" s="32"/>
      <c r="J60" s="32"/>
      <c r="K60" s="32"/>
      <c r="L60" s="32"/>
      <c r="M60" s="32"/>
      <c r="N60" s="32"/>
      <c r="O60" s="32"/>
      <c r="P60" s="32"/>
      <c r="Q60" s="32"/>
      <c r="R60" s="32"/>
      <c r="S60" s="32"/>
      <c r="T60" s="32"/>
      <c r="U60" s="32"/>
      <c r="V60" s="32"/>
    </row>
    <row r="61" spans="1:22">
      <c r="A61" s="11"/>
      <c r="B61" s="88" t="s">
        <v>769</v>
      </c>
      <c r="C61" s="88"/>
      <c r="D61" s="88"/>
      <c r="E61" s="88"/>
      <c r="F61" s="88"/>
      <c r="G61" s="88"/>
      <c r="H61" s="88"/>
      <c r="I61" s="88"/>
      <c r="J61" s="88"/>
      <c r="K61" s="88"/>
      <c r="L61" s="88"/>
      <c r="M61" s="88"/>
      <c r="N61" s="88"/>
      <c r="O61" s="88"/>
      <c r="P61" s="88"/>
      <c r="Q61" s="88"/>
      <c r="R61" s="88"/>
      <c r="S61" s="88"/>
      <c r="T61" s="88"/>
      <c r="U61" s="88"/>
      <c r="V61" s="88"/>
    </row>
    <row r="62" spans="1:22" ht="25.5" customHeight="1">
      <c r="A62" s="11"/>
      <c r="B62" s="32" t="s">
        <v>770</v>
      </c>
      <c r="C62" s="32"/>
      <c r="D62" s="32"/>
      <c r="E62" s="32"/>
      <c r="F62" s="32"/>
      <c r="G62" s="32"/>
      <c r="H62" s="32"/>
      <c r="I62" s="32"/>
      <c r="J62" s="32"/>
      <c r="K62" s="32"/>
      <c r="L62" s="32"/>
      <c r="M62" s="32"/>
      <c r="N62" s="32"/>
      <c r="O62" s="32"/>
      <c r="P62" s="32"/>
      <c r="Q62" s="32"/>
      <c r="R62" s="32"/>
      <c r="S62" s="32"/>
      <c r="T62" s="32"/>
      <c r="U62" s="32"/>
      <c r="V62" s="32"/>
    </row>
    <row r="63" spans="1:22">
      <c r="A63" s="11"/>
      <c r="B63" s="88" t="s">
        <v>771</v>
      </c>
      <c r="C63" s="88"/>
      <c r="D63" s="88"/>
      <c r="E63" s="88"/>
      <c r="F63" s="88"/>
      <c r="G63" s="88"/>
      <c r="H63" s="88"/>
      <c r="I63" s="88"/>
      <c r="J63" s="88"/>
      <c r="K63" s="88"/>
      <c r="L63" s="88"/>
      <c r="M63" s="88"/>
      <c r="N63" s="88"/>
      <c r="O63" s="88"/>
      <c r="P63" s="88"/>
      <c r="Q63" s="88"/>
      <c r="R63" s="88"/>
      <c r="S63" s="88"/>
      <c r="T63" s="88"/>
      <c r="U63" s="88"/>
      <c r="V63" s="88"/>
    </row>
    <row r="64" spans="1:22" ht="25.5" customHeight="1">
      <c r="A64" s="11"/>
      <c r="B64" s="32" t="s">
        <v>772</v>
      </c>
      <c r="C64" s="32"/>
      <c r="D64" s="32"/>
      <c r="E64" s="32"/>
      <c r="F64" s="32"/>
      <c r="G64" s="32"/>
      <c r="H64" s="32"/>
      <c r="I64" s="32"/>
      <c r="J64" s="32"/>
      <c r="K64" s="32"/>
      <c r="L64" s="32"/>
      <c r="M64" s="32"/>
      <c r="N64" s="32"/>
      <c r="O64" s="32"/>
      <c r="P64" s="32"/>
      <c r="Q64" s="32"/>
      <c r="R64" s="32"/>
      <c r="S64" s="32"/>
      <c r="T64" s="32"/>
      <c r="U64" s="32"/>
      <c r="V64" s="32"/>
    </row>
    <row r="65" spans="1:22">
      <c r="A65" s="11"/>
      <c r="B65" s="88" t="s">
        <v>773</v>
      </c>
      <c r="C65" s="88"/>
      <c r="D65" s="88"/>
      <c r="E65" s="88"/>
      <c r="F65" s="88"/>
      <c r="G65" s="88"/>
      <c r="H65" s="88"/>
      <c r="I65" s="88"/>
      <c r="J65" s="88"/>
      <c r="K65" s="88"/>
      <c r="L65" s="88"/>
      <c r="M65" s="88"/>
      <c r="N65" s="88"/>
      <c r="O65" s="88"/>
      <c r="P65" s="88"/>
      <c r="Q65" s="88"/>
      <c r="R65" s="88"/>
      <c r="S65" s="88"/>
      <c r="T65" s="88"/>
      <c r="U65" s="88"/>
      <c r="V65" s="88"/>
    </row>
    <row r="66" spans="1:22">
      <c r="A66" s="11"/>
      <c r="B66" s="32" t="s">
        <v>774</v>
      </c>
      <c r="C66" s="32"/>
      <c r="D66" s="32"/>
      <c r="E66" s="32"/>
      <c r="F66" s="32"/>
      <c r="G66" s="32"/>
      <c r="H66" s="32"/>
      <c r="I66" s="32"/>
      <c r="J66" s="32"/>
      <c r="K66" s="32"/>
      <c r="L66" s="32"/>
      <c r="M66" s="32"/>
      <c r="N66" s="32"/>
      <c r="O66" s="32"/>
      <c r="P66" s="32"/>
      <c r="Q66" s="32"/>
      <c r="R66" s="32"/>
      <c r="S66" s="32"/>
      <c r="T66" s="32"/>
      <c r="U66" s="32"/>
      <c r="V66" s="32"/>
    </row>
    <row r="67" spans="1:22">
      <c r="A67" s="11"/>
      <c r="B67" s="88" t="s">
        <v>775</v>
      </c>
      <c r="C67" s="88"/>
      <c r="D67" s="88"/>
      <c r="E67" s="88"/>
      <c r="F67" s="88"/>
      <c r="G67" s="88"/>
      <c r="H67" s="88"/>
      <c r="I67" s="88"/>
      <c r="J67" s="88"/>
      <c r="K67" s="88"/>
      <c r="L67" s="88"/>
      <c r="M67" s="88"/>
      <c r="N67" s="88"/>
      <c r="O67" s="88"/>
      <c r="P67" s="88"/>
      <c r="Q67" s="88"/>
      <c r="R67" s="88"/>
      <c r="S67" s="88"/>
      <c r="T67" s="88"/>
      <c r="U67" s="88"/>
      <c r="V67" s="88"/>
    </row>
    <row r="68" spans="1:22">
      <c r="A68" s="11"/>
      <c r="B68" s="32" t="s">
        <v>776</v>
      </c>
      <c r="C68" s="32"/>
      <c r="D68" s="32"/>
      <c r="E68" s="32"/>
      <c r="F68" s="32"/>
      <c r="G68" s="32"/>
      <c r="H68" s="32"/>
      <c r="I68" s="32"/>
      <c r="J68" s="32"/>
      <c r="K68" s="32"/>
      <c r="L68" s="32"/>
      <c r="M68" s="32"/>
      <c r="N68" s="32"/>
      <c r="O68" s="32"/>
      <c r="P68" s="32"/>
      <c r="Q68" s="32"/>
      <c r="R68" s="32"/>
      <c r="S68" s="32"/>
      <c r="T68" s="32"/>
      <c r="U68" s="32"/>
      <c r="V68" s="32"/>
    </row>
    <row r="69" spans="1:22">
      <c r="A69" s="11"/>
      <c r="B69" s="88" t="s">
        <v>40</v>
      </c>
      <c r="C69" s="88"/>
      <c r="D69" s="88"/>
      <c r="E69" s="88"/>
      <c r="F69" s="88"/>
      <c r="G69" s="88"/>
      <c r="H69" s="88"/>
      <c r="I69" s="88"/>
      <c r="J69" s="88"/>
      <c r="K69" s="88"/>
      <c r="L69" s="88"/>
      <c r="M69" s="88"/>
      <c r="N69" s="88"/>
      <c r="O69" s="88"/>
      <c r="P69" s="88"/>
      <c r="Q69" s="88"/>
      <c r="R69" s="88"/>
      <c r="S69" s="88"/>
      <c r="T69" s="88"/>
      <c r="U69" s="88"/>
      <c r="V69" s="88"/>
    </row>
    <row r="70" spans="1:22">
      <c r="A70" s="11"/>
      <c r="B70" s="32" t="s">
        <v>777</v>
      </c>
      <c r="C70" s="32"/>
      <c r="D70" s="32"/>
      <c r="E70" s="32"/>
      <c r="F70" s="32"/>
      <c r="G70" s="32"/>
      <c r="H70" s="32"/>
      <c r="I70" s="32"/>
      <c r="J70" s="32"/>
      <c r="K70" s="32"/>
      <c r="L70" s="32"/>
      <c r="M70" s="32"/>
      <c r="N70" s="32"/>
      <c r="O70" s="32"/>
      <c r="P70" s="32"/>
      <c r="Q70" s="32"/>
      <c r="R70" s="32"/>
      <c r="S70" s="32"/>
      <c r="T70" s="32"/>
      <c r="U70" s="32"/>
      <c r="V70" s="32"/>
    </row>
    <row r="71" spans="1:22">
      <c r="A71" s="11"/>
      <c r="B71" s="88" t="s">
        <v>778</v>
      </c>
      <c r="C71" s="88"/>
      <c r="D71" s="88"/>
      <c r="E71" s="88"/>
      <c r="F71" s="88"/>
      <c r="G71" s="88"/>
      <c r="H71" s="88"/>
      <c r="I71" s="88"/>
      <c r="J71" s="88"/>
      <c r="K71" s="88"/>
      <c r="L71" s="88"/>
      <c r="M71" s="88"/>
      <c r="N71" s="88"/>
      <c r="O71" s="88"/>
      <c r="P71" s="88"/>
      <c r="Q71" s="88"/>
      <c r="R71" s="88"/>
      <c r="S71" s="88"/>
      <c r="T71" s="88"/>
      <c r="U71" s="88"/>
      <c r="V71" s="88"/>
    </row>
    <row r="72" spans="1:22">
      <c r="A72" s="11"/>
      <c r="B72" s="32" t="s">
        <v>779</v>
      </c>
      <c r="C72" s="32"/>
      <c r="D72" s="32"/>
      <c r="E72" s="32"/>
      <c r="F72" s="32"/>
      <c r="G72" s="32"/>
      <c r="H72" s="32"/>
      <c r="I72" s="32"/>
      <c r="J72" s="32"/>
      <c r="K72" s="32"/>
      <c r="L72" s="32"/>
      <c r="M72" s="32"/>
      <c r="N72" s="32"/>
      <c r="O72" s="32"/>
      <c r="P72" s="32"/>
      <c r="Q72" s="32"/>
      <c r="R72" s="32"/>
      <c r="S72" s="32"/>
      <c r="T72" s="32"/>
      <c r="U72" s="32"/>
      <c r="V72" s="32"/>
    </row>
    <row r="73" spans="1:22">
      <c r="A73" s="11"/>
      <c r="B73" s="88" t="s">
        <v>780</v>
      </c>
      <c r="C73" s="88"/>
      <c r="D73" s="88"/>
      <c r="E73" s="88"/>
      <c r="F73" s="88"/>
      <c r="G73" s="88"/>
      <c r="H73" s="88"/>
      <c r="I73" s="88"/>
      <c r="J73" s="88"/>
      <c r="K73" s="88"/>
      <c r="L73" s="88"/>
      <c r="M73" s="88"/>
      <c r="N73" s="88"/>
      <c r="O73" s="88"/>
      <c r="P73" s="88"/>
      <c r="Q73" s="88"/>
      <c r="R73" s="88"/>
      <c r="S73" s="88"/>
      <c r="T73" s="88"/>
      <c r="U73" s="88"/>
      <c r="V73" s="88"/>
    </row>
    <row r="74" spans="1:22">
      <c r="A74" s="11"/>
      <c r="B74" s="32" t="s">
        <v>781</v>
      </c>
      <c r="C74" s="32"/>
      <c r="D74" s="32"/>
      <c r="E74" s="32"/>
      <c r="F74" s="32"/>
      <c r="G74" s="32"/>
      <c r="H74" s="32"/>
      <c r="I74" s="32"/>
      <c r="J74" s="32"/>
      <c r="K74" s="32"/>
      <c r="L74" s="32"/>
      <c r="M74" s="32"/>
      <c r="N74" s="32"/>
      <c r="O74" s="32"/>
      <c r="P74" s="32"/>
      <c r="Q74" s="32"/>
      <c r="R74" s="32"/>
      <c r="S74" s="32"/>
      <c r="T74" s="32"/>
      <c r="U74" s="32"/>
      <c r="V74" s="32"/>
    </row>
    <row r="75" spans="1:22">
      <c r="A75" s="11"/>
      <c r="B75" s="88" t="s">
        <v>645</v>
      </c>
      <c r="C75" s="88"/>
      <c r="D75" s="88"/>
      <c r="E75" s="88"/>
      <c r="F75" s="88"/>
      <c r="G75" s="88"/>
      <c r="H75" s="88"/>
      <c r="I75" s="88"/>
      <c r="J75" s="88"/>
      <c r="K75" s="88"/>
      <c r="L75" s="88"/>
      <c r="M75" s="88"/>
      <c r="N75" s="88"/>
      <c r="O75" s="88"/>
      <c r="P75" s="88"/>
      <c r="Q75" s="88"/>
      <c r="R75" s="88"/>
      <c r="S75" s="88"/>
      <c r="T75" s="88"/>
      <c r="U75" s="88"/>
      <c r="V75" s="88"/>
    </row>
    <row r="76" spans="1:22" ht="25.5" customHeight="1">
      <c r="A76" s="11"/>
      <c r="B76" s="32" t="s">
        <v>782</v>
      </c>
      <c r="C76" s="32"/>
      <c r="D76" s="32"/>
      <c r="E76" s="32"/>
      <c r="F76" s="32"/>
      <c r="G76" s="32"/>
      <c r="H76" s="32"/>
      <c r="I76" s="32"/>
      <c r="J76" s="32"/>
      <c r="K76" s="32"/>
      <c r="L76" s="32"/>
      <c r="M76" s="32"/>
      <c r="N76" s="32"/>
      <c r="O76" s="32"/>
      <c r="P76" s="32"/>
      <c r="Q76" s="32"/>
      <c r="R76" s="32"/>
      <c r="S76" s="32"/>
      <c r="T76" s="32"/>
      <c r="U76" s="32"/>
      <c r="V76" s="32"/>
    </row>
    <row r="77" spans="1:22">
      <c r="A77" s="11"/>
      <c r="B77" s="88" t="s">
        <v>783</v>
      </c>
      <c r="C77" s="88"/>
      <c r="D77" s="88"/>
      <c r="E77" s="88"/>
      <c r="F77" s="88"/>
      <c r="G77" s="88"/>
      <c r="H77" s="88"/>
      <c r="I77" s="88"/>
      <c r="J77" s="88"/>
      <c r="K77" s="88"/>
      <c r="L77" s="88"/>
      <c r="M77" s="88"/>
      <c r="N77" s="88"/>
      <c r="O77" s="88"/>
      <c r="P77" s="88"/>
      <c r="Q77" s="88"/>
      <c r="R77" s="88"/>
      <c r="S77" s="88"/>
      <c r="T77" s="88"/>
      <c r="U77" s="88"/>
      <c r="V77" s="88"/>
    </row>
    <row r="78" spans="1:22">
      <c r="A78" s="11"/>
      <c r="B78" s="32" t="s">
        <v>784</v>
      </c>
      <c r="C78" s="32"/>
      <c r="D78" s="32"/>
      <c r="E78" s="32"/>
      <c r="F78" s="32"/>
      <c r="G78" s="32"/>
      <c r="H78" s="32"/>
      <c r="I78" s="32"/>
      <c r="J78" s="32"/>
      <c r="K78" s="32"/>
      <c r="L78" s="32"/>
      <c r="M78" s="32"/>
      <c r="N78" s="32"/>
      <c r="O78" s="32"/>
      <c r="P78" s="32"/>
      <c r="Q78" s="32"/>
      <c r="R78" s="32"/>
      <c r="S78" s="32"/>
      <c r="T78" s="32"/>
      <c r="U78" s="32"/>
      <c r="V78" s="32"/>
    </row>
  </sheetData>
  <mergeCells count="217">
    <mergeCell ref="B77:V77"/>
    <mergeCell ref="B78:V78"/>
    <mergeCell ref="B71:V71"/>
    <mergeCell ref="B72:V72"/>
    <mergeCell ref="B73:V73"/>
    <mergeCell ref="B74:V74"/>
    <mergeCell ref="B75:V75"/>
    <mergeCell ref="B76:V76"/>
    <mergeCell ref="B65:V65"/>
    <mergeCell ref="B66:V66"/>
    <mergeCell ref="B67:V67"/>
    <mergeCell ref="B68:V68"/>
    <mergeCell ref="B69:V69"/>
    <mergeCell ref="B70:V70"/>
    <mergeCell ref="B59:V59"/>
    <mergeCell ref="B60:V60"/>
    <mergeCell ref="B61:V61"/>
    <mergeCell ref="B62:V62"/>
    <mergeCell ref="B63:V63"/>
    <mergeCell ref="B64:V64"/>
    <mergeCell ref="B20:V20"/>
    <mergeCell ref="B21:V21"/>
    <mergeCell ref="B22:V22"/>
    <mergeCell ref="B44:V44"/>
    <mergeCell ref="B45:V45"/>
    <mergeCell ref="B58:V58"/>
    <mergeCell ref="B14:V14"/>
    <mergeCell ref="B15:V15"/>
    <mergeCell ref="B16:V16"/>
    <mergeCell ref="B17:V17"/>
    <mergeCell ref="B18:V18"/>
    <mergeCell ref="B19:V19"/>
    <mergeCell ref="B8:V8"/>
    <mergeCell ref="B9:V9"/>
    <mergeCell ref="B10:V10"/>
    <mergeCell ref="B11:V11"/>
    <mergeCell ref="B12:V12"/>
    <mergeCell ref="B13:V13"/>
    <mergeCell ref="V56:V57"/>
    <mergeCell ref="A1:A2"/>
    <mergeCell ref="B1:V1"/>
    <mergeCell ref="B2:V2"/>
    <mergeCell ref="B3:V3"/>
    <mergeCell ref="A4:A78"/>
    <mergeCell ref="B4:V4"/>
    <mergeCell ref="B5:V5"/>
    <mergeCell ref="B6:V6"/>
    <mergeCell ref="B7:V7"/>
    <mergeCell ref="P56:P57"/>
    <mergeCell ref="Q56:Q57"/>
    <mergeCell ref="R56:R57"/>
    <mergeCell ref="S56:S57"/>
    <mergeCell ref="T56:T57"/>
    <mergeCell ref="U56:U57"/>
    <mergeCell ref="J56:J57"/>
    <mergeCell ref="K56:K57"/>
    <mergeCell ref="L56:L57"/>
    <mergeCell ref="M56:M57"/>
    <mergeCell ref="N56:N57"/>
    <mergeCell ref="O56:O57"/>
    <mergeCell ref="U54:U55"/>
    <mergeCell ref="V54:V55"/>
    <mergeCell ref="B56:B57"/>
    <mergeCell ref="C56:C57"/>
    <mergeCell ref="D56:D57"/>
    <mergeCell ref="E56:E57"/>
    <mergeCell ref="F56:F57"/>
    <mergeCell ref="G56:G57"/>
    <mergeCell ref="H56:H57"/>
    <mergeCell ref="I56:I57"/>
    <mergeCell ref="O54:O55"/>
    <mergeCell ref="P54:P55"/>
    <mergeCell ref="Q54:Q55"/>
    <mergeCell ref="R54:R55"/>
    <mergeCell ref="S54:S55"/>
    <mergeCell ref="T54:T55"/>
    <mergeCell ref="I54:I55"/>
    <mergeCell ref="J54:J55"/>
    <mergeCell ref="K54:K55"/>
    <mergeCell ref="L54:L55"/>
    <mergeCell ref="M54:M55"/>
    <mergeCell ref="N54:N55"/>
    <mergeCell ref="S52:S53"/>
    <mergeCell ref="T52:U53"/>
    <mergeCell ref="V52:V53"/>
    <mergeCell ref="B54:B55"/>
    <mergeCell ref="C54:C55"/>
    <mergeCell ref="D54:D55"/>
    <mergeCell ref="E54:E55"/>
    <mergeCell ref="F54:F55"/>
    <mergeCell ref="G54:G55"/>
    <mergeCell ref="H54:H55"/>
    <mergeCell ref="K52:L53"/>
    <mergeCell ref="M52:M53"/>
    <mergeCell ref="N52:N53"/>
    <mergeCell ref="O52:P53"/>
    <mergeCell ref="Q52:Q53"/>
    <mergeCell ref="R52:R53"/>
    <mergeCell ref="T50:T51"/>
    <mergeCell ref="U50:U51"/>
    <mergeCell ref="V50:V51"/>
    <mergeCell ref="B52:B53"/>
    <mergeCell ref="C52:D53"/>
    <mergeCell ref="E52:E53"/>
    <mergeCell ref="F52:F53"/>
    <mergeCell ref="G52:H53"/>
    <mergeCell ref="I52:I53"/>
    <mergeCell ref="J52:J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2:N43"/>
    <mergeCell ref="B46:V46"/>
    <mergeCell ref="C48:Q48"/>
    <mergeCell ref="T48:V48"/>
    <mergeCell ref="C49:E49"/>
    <mergeCell ref="G49:I49"/>
    <mergeCell ref="K49:M49"/>
    <mergeCell ref="O49:Q49"/>
    <mergeCell ref="T49:V49"/>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D41"/>
    <mergeCell ref="E40:E41"/>
    <mergeCell ref="F40:F41"/>
    <mergeCell ref="G40:H41"/>
    <mergeCell ref="I40:I41"/>
    <mergeCell ref="J36:J37"/>
    <mergeCell ref="K36:K37"/>
    <mergeCell ref="L36:M37"/>
    <mergeCell ref="N36:N37"/>
    <mergeCell ref="B38:B39"/>
    <mergeCell ref="C38:D39"/>
    <mergeCell ref="E38:E39"/>
    <mergeCell ref="F38:F39"/>
    <mergeCell ref="G38:H39"/>
    <mergeCell ref="I38:I39"/>
    <mergeCell ref="N33:N34"/>
    <mergeCell ref="C35:D35"/>
    <mergeCell ref="G35:H35"/>
    <mergeCell ref="L35:M35"/>
    <mergeCell ref="B36:B37"/>
    <mergeCell ref="C36:D37"/>
    <mergeCell ref="E36:E37"/>
    <mergeCell ref="F36:F37"/>
    <mergeCell ref="G36:H37"/>
    <mergeCell ref="I36:I37"/>
    <mergeCell ref="N31:N32"/>
    <mergeCell ref="B33:B34"/>
    <mergeCell ref="C33:D34"/>
    <mergeCell ref="E33:E34"/>
    <mergeCell ref="F33:F34"/>
    <mergeCell ref="G33:H34"/>
    <mergeCell ref="I33:I34"/>
    <mergeCell ref="J33:J34"/>
    <mergeCell ref="K33:K34"/>
    <mergeCell ref="L33:M34"/>
    <mergeCell ref="H31:H32"/>
    <mergeCell ref="I31:I32"/>
    <mergeCell ref="J31:J32"/>
    <mergeCell ref="K31:K32"/>
    <mergeCell ref="L31:L32"/>
    <mergeCell ref="M31:M32"/>
    <mergeCell ref="G26:I30"/>
    <mergeCell ref="J26:J30"/>
    <mergeCell ref="K26:K30"/>
    <mergeCell ref="L26:N30"/>
    <mergeCell ref="B31:B32"/>
    <mergeCell ref="C31:C32"/>
    <mergeCell ref="D31:D32"/>
    <mergeCell ref="E31:E32"/>
    <mergeCell ref="F31:F32"/>
    <mergeCell ref="G31:G32"/>
    <mergeCell ref="B23:N23"/>
    <mergeCell ref="C25:I25"/>
    <mergeCell ref="L25:N25"/>
    <mergeCell ref="B26:B30"/>
    <mergeCell ref="C26:E26"/>
    <mergeCell ref="C27:E27"/>
    <mergeCell ref="C28:E28"/>
    <mergeCell ref="C29:E29"/>
    <mergeCell ref="C30:E30"/>
    <mergeCell ref="F26:F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5703125" bestFit="1" customWidth="1"/>
    <col min="2" max="2" width="36.5703125" bestFit="1" customWidth="1"/>
  </cols>
  <sheetData>
    <row r="1" spans="1:2">
      <c r="A1" s="7" t="s">
        <v>785</v>
      </c>
      <c r="B1" s="1" t="s">
        <v>1</v>
      </c>
    </row>
    <row r="2" spans="1:2">
      <c r="A2" s="7"/>
      <c r="B2" s="1" t="s">
        <v>2</v>
      </c>
    </row>
    <row r="3" spans="1:2">
      <c r="A3" s="3" t="s">
        <v>786</v>
      </c>
      <c r="B3" s="4" t="s">
        <v>7</v>
      </c>
    </row>
    <row r="4" spans="1:2">
      <c r="A4" s="11" t="s">
        <v>787</v>
      </c>
      <c r="B4" s="4" t="s">
        <v>7</v>
      </c>
    </row>
    <row r="5" spans="1:2">
      <c r="A5" s="11"/>
      <c r="B5" s="13" t="s">
        <v>788</v>
      </c>
    </row>
    <row r="6" spans="1:2" ht="64.5">
      <c r="A6" s="11"/>
      <c r="B6" s="14" t="s">
        <v>789</v>
      </c>
    </row>
    <row r="7" spans="1:2">
      <c r="A7" s="11"/>
      <c r="B7" s="4"/>
    </row>
    <row r="8" spans="1:2" ht="26.25">
      <c r="A8" s="11"/>
      <c r="B8" s="101" t="s">
        <v>790</v>
      </c>
    </row>
    <row r="9" spans="1:2">
      <c r="A9" s="11"/>
      <c r="B9" s="4"/>
    </row>
    <row r="10" spans="1:2" ht="370.5">
      <c r="A10" s="11"/>
      <c r="B10" s="22" t="s">
        <v>791</v>
      </c>
    </row>
    <row r="11" spans="1:2">
      <c r="A11" s="11"/>
      <c r="B11" s="4"/>
    </row>
    <row r="12" spans="1:2" ht="77.25">
      <c r="A12" s="11"/>
      <c r="B12" s="22" t="s">
        <v>792</v>
      </c>
    </row>
    <row r="13" spans="1:2">
      <c r="A13" s="11"/>
      <c r="B13" s="4"/>
    </row>
    <row r="14" spans="1:2">
      <c r="A14" s="11"/>
      <c r="B14" s="101" t="s">
        <v>793</v>
      </c>
    </row>
    <row r="15" spans="1:2">
      <c r="A15" s="11"/>
      <c r="B15" s="4"/>
    </row>
    <row r="16" spans="1:2" ht="128.25">
      <c r="A16" s="11"/>
      <c r="B16" s="22" t="s">
        <v>794</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28</v>
      </c>
      <c r="B1" s="7" t="s">
        <v>2</v>
      </c>
      <c r="C1" s="7"/>
      <c r="D1" s="7" t="s">
        <v>30</v>
      </c>
      <c r="E1" s="7"/>
    </row>
    <row r="2" spans="1:5" ht="30">
      <c r="A2" s="1" t="s">
        <v>29</v>
      </c>
      <c r="B2" s="7"/>
      <c r="C2" s="7"/>
      <c r="D2" s="7"/>
      <c r="E2" s="7"/>
    </row>
    <row r="3" spans="1:5">
      <c r="A3" s="3" t="s">
        <v>31</v>
      </c>
      <c r="B3" s="4" t="s">
        <v>7</v>
      </c>
      <c r="C3" s="4"/>
      <c r="D3" s="4" t="s">
        <v>7</v>
      </c>
      <c r="E3" s="4"/>
    </row>
    <row r="4" spans="1:5">
      <c r="A4" s="2" t="s">
        <v>32</v>
      </c>
      <c r="B4" s="8">
        <v>81922</v>
      </c>
      <c r="C4" s="4"/>
      <c r="D4" s="8">
        <v>71075</v>
      </c>
      <c r="E4" s="4"/>
    </row>
    <row r="5" spans="1:5">
      <c r="A5" s="2" t="s">
        <v>33</v>
      </c>
      <c r="B5" s="4">
        <v>853</v>
      </c>
      <c r="C5" s="4"/>
      <c r="D5" s="4">
        <v>853</v>
      </c>
      <c r="E5" s="4"/>
    </row>
    <row r="6" spans="1:5">
      <c r="A6" s="2" t="s">
        <v>34</v>
      </c>
      <c r="B6" s="6">
        <v>21655</v>
      </c>
      <c r="C6" s="4"/>
      <c r="D6" s="6">
        <v>14789</v>
      </c>
      <c r="E6" s="4"/>
    </row>
    <row r="7" spans="1:5">
      <c r="A7" s="3" t="s">
        <v>35</v>
      </c>
      <c r="B7" s="4" t="s">
        <v>7</v>
      </c>
      <c r="C7" s="4"/>
      <c r="D7" s="4" t="s">
        <v>7</v>
      </c>
      <c r="E7" s="4"/>
    </row>
    <row r="8" spans="1:5">
      <c r="A8" s="2" t="s">
        <v>36</v>
      </c>
      <c r="B8" s="6">
        <v>640162</v>
      </c>
      <c r="C8" s="4"/>
      <c r="D8" s="6">
        <v>421630</v>
      </c>
      <c r="E8" s="4"/>
    </row>
    <row r="9" spans="1:5" ht="17.25">
      <c r="A9" s="2" t="s">
        <v>37</v>
      </c>
      <c r="B9" s="6">
        <v>20738</v>
      </c>
      <c r="C9" s="9" t="s">
        <v>38</v>
      </c>
      <c r="D9" s="6">
        <v>39029</v>
      </c>
      <c r="E9" s="9" t="s">
        <v>38</v>
      </c>
    </row>
    <row r="10" spans="1:5">
      <c r="A10" s="2" t="s">
        <v>39</v>
      </c>
      <c r="B10" s="6">
        <v>8088</v>
      </c>
      <c r="C10" s="4"/>
      <c r="D10" s="6">
        <v>7036</v>
      </c>
      <c r="E10" s="4"/>
    </row>
    <row r="11" spans="1:5">
      <c r="A11" s="2" t="s">
        <v>40</v>
      </c>
      <c r="B11" s="6">
        <v>14209</v>
      </c>
      <c r="C11" s="4"/>
      <c r="D11" s="6">
        <v>14209</v>
      </c>
      <c r="E11" s="4"/>
    </row>
    <row r="12" spans="1:5" ht="60">
      <c r="A12" s="2" t="s">
        <v>41</v>
      </c>
      <c r="B12" s="6">
        <v>3446</v>
      </c>
      <c r="C12" s="4"/>
      <c r="D12" s="6">
        <v>4620</v>
      </c>
      <c r="E12" s="4"/>
    </row>
    <row r="13" spans="1:5">
      <c r="A13" s="2" t="s">
        <v>42</v>
      </c>
      <c r="B13" s="6">
        <v>7880</v>
      </c>
      <c r="C13" s="4"/>
      <c r="D13" s="6">
        <v>7906</v>
      </c>
      <c r="E13" s="4"/>
    </row>
    <row r="14" spans="1:5">
      <c r="A14" s="2" t="s">
        <v>43</v>
      </c>
      <c r="B14" s="6">
        <v>798953</v>
      </c>
      <c r="C14" s="4"/>
      <c r="D14" s="6">
        <v>581147</v>
      </c>
      <c r="E14" s="4"/>
    </row>
    <row r="15" spans="1:5">
      <c r="A15" s="3" t="s">
        <v>44</v>
      </c>
      <c r="B15" s="4" t="s">
        <v>7</v>
      </c>
      <c r="C15" s="4"/>
      <c r="D15" s="4" t="s">
        <v>7</v>
      </c>
      <c r="E15" s="4"/>
    </row>
    <row r="16" spans="1:5">
      <c r="A16" s="2" t="s">
        <v>45</v>
      </c>
      <c r="B16" s="6">
        <v>19400</v>
      </c>
      <c r="C16" s="4"/>
      <c r="D16" s="6">
        <v>18735</v>
      </c>
      <c r="E16" s="4"/>
    </row>
    <row r="17" spans="1:5">
      <c r="A17" s="2" t="s">
        <v>46</v>
      </c>
      <c r="B17" s="6">
        <v>60391</v>
      </c>
      <c r="C17" s="4"/>
      <c r="D17" s="6">
        <v>41770</v>
      </c>
      <c r="E17" s="4"/>
    </row>
    <row r="18" spans="1:5" ht="30">
      <c r="A18" s="2" t="s">
        <v>47</v>
      </c>
      <c r="B18" s="6">
        <v>20738</v>
      </c>
      <c r="C18" s="4"/>
      <c r="D18" s="6">
        <v>39029</v>
      </c>
      <c r="E18" s="4"/>
    </row>
    <row r="19" spans="1:5">
      <c r="A19" s="2" t="s">
        <v>48</v>
      </c>
      <c r="B19" s="6">
        <v>35471</v>
      </c>
      <c r="C19" s="4"/>
      <c r="D19" s="6">
        <v>13248</v>
      </c>
      <c r="E19" s="4"/>
    </row>
    <row r="20" spans="1:5">
      <c r="A20" s="2" t="s">
        <v>49</v>
      </c>
      <c r="B20" s="6">
        <v>461000</v>
      </c>
      <c r="C20" s="4"/>
      <c r="D20" s="6">
        <v>437782</v>
      </c>
      <c r="E20" s="4"/>
    </row>
    <row r="21" spans="1:5" ht="30">
      <c r="A21" s="2" t="s">
        <v>50</v>
      </c>
      <c r="B21" s="4" t="s">
        <v>51</v>
      </c>
      <c r="C21" s="4"/>
      <c r="D21" s="4" t="s">
        <v>51</v>
      </c>
      <c r="E21" s="4"/>
    </row>
    <row r="22" spans="1:5" ht="30">
      <c r="A22" s="3" t="s">
        <v>52</v>
      </c>
      <c r="B22" s="4" t="s">
        <v>7</v>
      </c>
      <c r="C22" s="4"/>
      <c r="D22" s="4" t="s">
        <v>7</v>
      </c>
      <c r="E22" s="4"/>
    </row>
    <row r="23" spans="1:5" ht="30">
      <c r="A23" s="2" t="s">
        <v>53</v>
      </c>
      <c r="B23" s="4">
        <v>0</v>
      </c>
      <c r="C23" s="4"/>
      <c r="D23" s="6">
        <v>71246</v>
      </c>
      <c r="E23" s="4"/>
    </row>
    <row r="24" spans="1:5">
      <c r="A24" s="3" t="s">
        <v>54</v>
      </c>
      <c r="B24" s="4" t="s">
        <v>7</v>
      </c>
      <c r="C24" s="4"/>
      <c r="D24" s="4" t="s">
        <v>7</v>
      </c>
      <c r="E24" s="4"/>
    </row>
    <row r="25" spans="1:5">
      <c r="A25" s="2" t="s">
        <v>55</v>
      </c>
      <c r="B25" s="6">
        <v>310376</v>
      </c>
      <c r="C25" s="4"/>
      <c r="D25" s="6">
        <v>74168</v>
      </c>
      <c r="E25" s="4"/>
    </row>
    <row r="26" spans="1:5">
      <c r="A26" s="2" t="s">
        <v>56</v>
      </c>
      <c r="B26" s="4">
        <v>-722</v>
      </c>
      <c r="C26" s="4"/>
      <c r="D26" s="6">
        <v>-11602</v>
      </c>
      <c r="E26" s="4"/>
    </row>
    <row r="27" spans="1:5" ht="30">
      <c r="A27" s="2" t="s">
        <v>57</v>
      </c>
      <c r="B27" s="6">
        <v>309968</v>
      </c>
      <c r="C27" s="4"/>
      <c r="D27" s="6">
        <v>62712</v>
      </c>
      <c r="E27" s="4"/>
    </row>
    <row r="28" spans="1:5">
      <c r="A28" s="2" t="s">
        <v>58</v>
      </c>
      <c r="B28" s="6">
        <v>27985</v>
      </c>
      <c r="C28" s="4"/>
      <c r="D28" s="6">
        <v>9407</v>
      </c>
      <c r="E28" s="4"/>
    </row>
    <row r="29" spans="1:5">
      <c r="A29" s="2" t="s">
        <v>59</v>
      </c>
      <c r="B29" s="6">
        <v>337953</v>
      </c>
      <c r="C29" s="4"/>
      <c r="D29" s="6">
        <v>72119</v>
      </c>
      <c r="E29" s="4"/>
    </row>
    <row r="30" spans="1:5">
      <c r="A30" s="2" t="s">
        <v>60</v>
      </c>
      <c r="B30" s="6">
        <v>798953</v>
      </c>
      <c r="C30" s="4"/>
      <c r="D30" s="6">
        <v>581147</v>
      </c>
      <c r="E30" s="4"/>
    </row>
    <row r="31" spans="1:5">
      <c r="A31" s="2" t="s">
        <v>61</v>
      </c>
      <c r="B31" s="4" t="s">
        <v>7</v>
      </c>
      <c r="C31" s="4"/>
      <c r="D31" s="4" t="s">
        <v>7</v>
      </c>
      <c r="E31" s="4"/>
    </row>
    <row r="32" spans="1:5">
      <c r="A32" s="3" t="s">
        <v>54</v>
      </c>
      <c r="B32" s="4" t="s">
        <v>7</v>
      </c>
      <c r="C32" s="4"/>
      <c r="D32" s="4" t="s">
        <v>7</v>
      </c>
      <c r="E32" s="4"/>
    </row>
    <row r="33" spans="1:5">
      <c r="A33" s="2" t="s">
        <v>62</v>
      </c>
      <c r="B33" s="4">
        <v>0</v>
      </c>
      <c r="C33" s="4"/>
      <c r="D33" s="4">
        <v>0</v>
      </c>
      <c r="E33" s="4"/>
    </row>
    <row r="34" spans="1:5">
      <c r="A34" s="2" t="s">
        <v>4</v>
      </c>
      <c r="B34" s="4" t="s">
        <v>7</v>
      </c>
      <c r="C34" s="4"/>
      <c r="D34" s="4" t="s">
        <v>7</v>
      </c>
      <c r="E34" s="4"/>
    </row>
    <row r="35" spans="1:5">
      <c r="A35" s="3" t="s">
        <v>54</v>
      </c>
      <c r="B35" s="4" t="s">
        <v>7</v>
      </c>
      <c r="C35" s="4"/>
      <c r="D35" s="4" t="s">
        <v>7</v>
      </c>
      <c r="E35" s="4"/>
    </row>
    <row r="36" spans="1:5">
      <c r="A36" s="2" t="s">
        <v>63</v>
      </c>
      <c r="B36" s="4">
        <v>276</v>
      </c>
      <c r="C36" s="4"/>
      <c r="D36" s="4">
        <v>85</v>
      </c>
      <c r="E36" s="4"/>
    </row>
    <row r="37" spans="1:5">
      <c r="A37" s="2" t="s">
        <v>5</v>
      </c>
      <c r="B37" s="4" t="s">
        <v>7</v>
      </c>
      <c r="C37" s="4"/>
      <c r="D37" s="4" t="s">
        <v>7</v>
      </c>
      <c r="E37" s="4"/>
    </row>
    <row r="38" spans="1:5">
      <c r="A38" s="3" t="s">
        <v>54</v>
      </c>
      <c r="B38" s="4" t="s">
        <v>7</v>
      </c>
      <c r="C38" s="4"/>
      <c r="D38" s="4" t="s">
        <v>7</v>
      </c>
      <c r="E38" s="4"/>
    </row>
    <row r="39" spans="1:5">
      <c r="A39" s="2" t="s">
        <v>63</v>
      </c>
      <c r="B39" s="4">
        <v>38</v>
      </c>
      <c r="C39" s="4"/>
      <c r="D39" s="4">
        <v>38</v>
      </c>
      <c r="E39" s="4"/>
    </row>
    <row r="40" spans="1:5">
      <c r="A40" s="2" t="s">
        <v>64</v>
      </c>
      <c r="B40" s="4" t="s">
        <v>7</v>
      </c>
      <c r="C40" s="4"/>
      <c r="D40" s="4" t="s">
        <v>7</v>
      </c>
      <c r="E40" s="4"/>
    </row>
    <row r="41" spans="1:5">
      <c r="A41" s="3" t="s">
        <v>54</v>
      </c>
      <c r="B41" s="4" t="s">
        <v>7</v>
      </c>
      <c r="C41" s="4"/>
      <c r="D41" s="4" t="s">
        <v>7</v>
      </c>
      <c r="E41" s="4"/>
    </row>
    <row r="42" spans="1:5">
      <c r="A42" s="2" t="s">
        <v>63</v>
      </c>
      <c r="B42" s="4">
        <v>0</v>
      </c>
      <c r="C42" s="4"/>
      <c r="D42" s="4">
        <v>20</v>
      </c>
      <c r="E42" s="4"/>
    </row>
    <row r="43" spans="1:5">
      <c r="A43" s="2" t="s">
        <v>65</v>
      </c>
      <c r="B43" s="4" t="s">
        <v>7</v>
      </c>
      <c r="C43" s="4"/>
      <c r="D43" s="4" t="s">
        <v>7</v>
      </c>
      <c r="E43" s="4"/>
    </row>
    <row r="44" spans="1:5">
      <c r="A44" s="3" t="s">
        <v>54</v>
      </c>
      <c r="B44" s="4" t="s">
        <v>7</v>
      </c>
      <c r="C44" s="4"/>
      <c r="D44" s="4" t="s">
        <v>7</v>
      </c>
      <c r="E44" s="4"/>
    </row>
    <row r="45" spans="1:5">
      <c r="A45" s="2" t="s">
        <v>63</v>
      </c>
      <c r="B45" s="4">
        <v>0</v>
      </c>
      <c r="C45" s="4"/>
      <c r="D45" s="4">
        <v>3</v>
      </c>
      <c r="E45" s="4"/>
    </row>
    <row r="46" spans="1:5" ht="30">
      <c r="A46" s="2" t="s">
        <v>66</v>
      </c>
      <c r="B46" s="4" t="s">
        <v>7</v>
      </c>
      <c r="C46" s="4"/>
      <c r="D46" s="4" t="s">
        <v>7</v>
      </c>
      <c r="E46" s="4"/>
    </row>
    <row r="47" spans="1:5">
      <c r="A47" s="3" t="s">
        <v>44</v>
      </c>
      <c r="B47" s="4" t="s">
        <v>7</v>
      </c>
      <c r="C47" s="4"/>
      <c r="D47" s="4" t="s">
        <v>7</v>
      </c>
      <c r="E47" s="4"/>
    </row>
    <row r="48" spans="1:5" ht="30">
      <c r="A48" s="2" t="s">
        <v>67</v>
      </c>
      <c r="B48" s="8">
        <v>325000</v>
      </c>
      <c r="C48" s="4"/>
      <c r="D48" s="8">
        <v>325000</v>
      </c>
      <c r="E48" s="4"/>
    </row>
    <row r="49" spans="1:5">
      <c r="A49" s="10"/>
      <c r="B49" s="10"/>
      <c r="C49" s="10"/>
      <c r="D49" s="10"/>
      <c r="E49" s="10"/>
    </row>
    <row r="50" spans="1:5" ht="45" customHeight="1">
      <c r="A50" s="2" t="s">
        <v>38</v>
      </c>
      <c r="B50" s="11" t="s">
        <v>68</v>
      </c>
      <c r="C50" s="11"/>
      <c r="D50" s="11"/>
      <c r="E50" s="11"/>
    </row>
  </sheetData>
  <mergeCells count="4">
    <mergeCell ref="B1:C2"/>
    <mergeCell ref="D1:E2"/>
    <mergeCell ref="A49:E49"/>
    <mergeCell ref="B50:E5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2" width="36.5703125" bestFit="1" customWidth="1"/>
  </cols>
  <sheetData>
    <row r="1" spans="1:2" ht="15" customHeight="1">
      <c r="A1" s="7" t="s">
        <v>795</v>
      </c>
      <c r="B1" s="1" t="s">
        <v>1</v>
      </c>
    </row>
    <row r="2" spans="1:2">
      <c r="A2" s="7"/>
      <c r="B2" s="1" t="s">
        <v>2</v>
      </c>
    </row>
    <row r="3" spans="1:2">
      <c r="A3" s="3" t="s">
        <v>732</v>
      </c>
      <c r="B3" s="4" t="s">
        <v>7</v>
      </c>
    </row>
    <row r="4" spans="1:2">
      <c r="A4" s="11" t="s">
        <v>734</v>
      </c>
      <c r="B4" s="4" t="s">
        <v>7</v>
      </c>
    </row>
    <row r="5" spans="1:2">
      <c r="A5" s="11"/>
      <c r="B5" s="81" t="s">
        <v>734</v>
      </c>
    </row>
    <row r="6" spans="1:2" ht="102.75">
      <c r="A6" s="11"/>
      <c r="B6" s="14" t="s">
        <v>735</v>
      </c>
    </row>
    <row r="7" spans="1:2">
      <c r="A7" s="11" t="s">
        <v>736</v>
      </c>
      <c r="B7" s="4" t="s">
        <v>7</v>
      </c>
    </row>
    <row r="8" spans="1:2">
      <c r="A8" s="11"/>
      <c r="B8" s="81" t="s">
        <v>736</v>
      </c>
    </row>
    <row r="9" spans="1:2" ht="192">
      <c r="A9" s="11"/>
      <c r="B9" s="14" t="s">
        <v>737</v>
      </c>
    </row>
    <row r="10" spans="1:2" ht="128.25">
      <c r="A10" s="11"/>
      <c r="B10" s="14" t="s">
        <v>738</v>
      </c>
    </row>
    <row r="11" spans="1:2" ht="409.6">
      <c r="A11" s="11"/>
      <c r="B11" s="14" t="s">
        <v>739</v>
      </c>
    </row>
    <row r="12" spans="1:2">
      <c r="A12" s="11" t="s">
        <v>740</v>
      </c>
      <c r="B12" s="4" t="s">
        <v>7</v>
      </c>
    </row>
    <row r="13" spans="1:2">
      <c r="A13" s="11"/>
      <c r="B13" s="81" t="s">
        <v>740</v>
      </c>
    </row>
    <row r="14" spans="1:2" ht="345">
      <c r="A14" s="11"/>
      <c r="B14" s="14" t="s">
        <v>741</v>
      </c>
    </row>
    <row r="15" spans="1:2" ht="179.25">
      <c r="A15" s="11"/>
      <c r="B15" s="14" t="s">
        <v>742</v>
      </c>
    </row>
    <row r="16" spans="1:2" ht="255.75">
      <c r="A16" s="11"/>
      <c r="B16" s="14" t="s">
        <v>743</v>
      </c>
    </row>
    <row r="17" spans="1:2" ht="243">
      <c r="A17" s="11"/>
      <c r="B17" s="14" t="s">
        <v>744</v>
      </c>
    </row>
    <row r="18" spans="1:2">
      <c r="A18" s="11" t="s">
        <v>253</v>
      </c>
      <c r="B18" s="4" t="s">
        <v>7</v>
      </c>
    </row>
    <row r="19" spans="1:2">
      <c r="A19" s="11"/>
      <c r="B19" s="81" t="s">
        <v>253</v>
      </c>
    </row>
    <row r="20" spans="1:2" ht="370.5">
      <c r="A20" s="11"/>
      <c r="B20" s="14" t="s">
        <v>745</v>
      </c>
    </row>
    <row r="21" spans="1:2" ht="230.25">
      <c r="A21" s="11"/>
      <c r="B21" s="14" t="s">
        <v>746</v>
      </c>
    </row>
    <row r="22" spans="1:2" ht="192">
      <c r="A22" s="11"/>
      <c r="B22" s="14" t="s">
        <v>747</v>
      </c>
    </row>
    <row r="23" spans="1:2" ht="217.5">
      <c r="A23" s="11"/>
      <c r="B23" s="14" t="s">
        <v>796</v>
      </c>
    </row>
    <row r="24" spans="1:2">
      <c r="A24" s="11" t="s">
        <v>766</v>
      </c>
      <c r="B24" s="4" t="s">
        <v>7</v>
      </c>
    </row>
    <row r="25" spans="1:2">
      <c r="A25" s="11"/>
      <c r="B25" s="81" t="s">
        <v>766</v>
      </c>
    </row>
    <row r="26" spans="1:2" ht="128.25">
      <c r="A26" s="11"/>
      <c r="B26" s="14" t="s">
        <v>767</v>
      </c>
    </row>
    <row r="27" spans="1:2" ht="115.5">
      <c r="A27" s="11"/>
      <c r="B27" s="14" t="s">
        <v>768</v>
      </c>
    </row>
    <row r="28" spans="1:2">
      <c r="A28" s="11" t="s">
        <v>769</v>
      </c>
      <c r="B28" s="4" t="s">
        <v>7</v>
      </c>
    </row>
    <row r="29" spans="1:2">
      <c r="A29" s="11"/>
      <c r="B29" s="81" t="s">
        <v>769</v>
      </c>
    </row>
    <row r="30" spans="1:2" ht="255.75">
      <c r="A30" s="11"/>
      <c r="B30" s="14" t="s">
        <v>770</v>
      </c>
    </row>
    <row r="31" spans="1:2">
      <c r="A31" s="11" t="s">
        <v>771</v>
      </c>
      <c r="B31" s="4" t="s">
        <v>7</v>
      </c>
    </row>
    <row r="32" spans="1:2">
      <c r="A32" s="11"/>
      <c r="B32" s="81" t="s">
        <v>771</v>
      </c>
    </row>
    <row r="33" spans="1:2" ht="230.25">
      <c r="A33" s="11"/>
      <c r="B33" s="14" t="s">
        <v>772</v>
      </c>
    </row>
    <row r="34" spans="1:2">
      <c r="A34" s="11" t="s">
        <v>773</v>
      </c>
      <c r="B34" s="4" t="s">
        <v>7</v>
      </c>
    </row>
    <row r="35" spans="1:2">
      <c r="A35" s="11"/>
      <c r="B35" s="81" t="s">
        <v>773</v>
      </c>
    </row>
    <row r="36" spans="1:2" ht="90">
      <c r="A36" s="11"/>
      <c r="B36" s="14" t="s">
        <v>774</v>
      </c>
    </row>
    <row r="37" spans="1:2">
      <c r="A37" s="11" t="s">
        <v>775</v>
      </c>
      <c r="B37" s="4" t="s">
        <v>7</v>
      </c>
    </row>
    <row r="38" spans="1:2">
      <c r="A38" s="11"/>
      <c r="B38" s="81" t="s">
        <v>775</v>
      </c>
    </row>
    <row r="39" spans="1:2" ht="64.5">
      <c r="A39" s="11"/>
      <c r="B39" s="14" t="s">
        <v>776</v>
      </c>
    </row>
    <row r="40" spans="1:2">
      <c r="A40" s="11" t="s">
        <v>40</v>
      </c>
      <c r="B40" s="4" t="s">
        <v>7</v>
      </c>
    </row>
    <row r="41" spans="1:2">
      <c r="A41" s="11"/>
      <c r="B41" s="81" t="s">
        <v>40</v>
      </c>
    </row>
    <row r="42" spans="1:2" ht="153.75">
      <c r="A42" s="11"/>
      <c r="B42" s="14" t="s">
        <v>777</v>
      </c>
    </row>
    <row r="43" spans="1:2">
      <c r="A43" s="11" t="s">
        <v>778</v>
      </c>
      <c r="B43" s="4" t="s">
        <v>7</v>
      </c>
    </row>
    <row r="44" spans="1:2">
      <c r="A44" s="11"/>
      <c r="B44" s="81" t="s">
        <v>778</v>
      </c>
    </row>
    <row r="45" spans="1:2" ht="166.5">
      <c r="A45" s="11"/>
      <c r="B45" s="14" t="s">
        <v>779</v>
      </c>
    </row>
    <row r="46" spans="1:2">
      <c r="A46" s="11" t="s">
        <v>780</v>
      </c>
      <c r="B46" s="4" t="s">
        <v>7</v>
      </c>
    </row>
    <row r="47" spans="1:2">
      <c r="A47" s="11"/>
      <c r="B47" s="81" t="s">
        <v>780</v>
      </c>
    </row>
    <row r="48" spans="1:2" ht="166.5">
      <c r="A48" s="11"/>
      <c r="B48" s="14" t="s">
        <v>781</v>
      </c>
    </row>
    <row r="49" spans="1:2">
      <c r="A49" s="11" t="s">
        <v>645</v>
      </c>
      <c r="B49" s="4" t="s">
        <v>7</v>
      </c>
    </row>
    <row r="50" spans="1:2">
      <c r="A50" s="11"/>
      <c r="B50" s="81" t="s">
        <v>645</v>
      </c>
    </row>
    <row r="51" spans="1:2" ht="192">
      <c r="A51" s="11"/>
      <c r="B51" s="14" t="s">
        <v>782</v>
      </c>
    </row>
    <row r="52" spans="1:2">
      <c r="A52" s="11" t="s">
        <v>783</v>
      </c>
      <c r="B52" s="4" t="s">
        <v>7</v>
      </c>
    </row>
    <row r="53" spans="1:2">
      <c r="A53" s="11"/>
      <c r="B53" s="81" t="s">
        <v>783</v>
      </c>
    </row>
    <row r="54" spans="1:2" ht="64.5">
      <c r="A54" s="11"/>
      <c r="B54" s="14" t="s">
        <v>784</v>
      </c>
    </row>
  </sheetData>
  <mergeCells count="15">
    <mergeCell ref="A46:A48"/>
    <mergeCell ref="A49:A51"/>
    <mergeCell ref="A52:A54"/>
    <mergeCell ref="A28:A30"/>
    <mergeCell ref="A31:A33"/>
    <mergeCell ref="A34:A36"/>
    <mergeCell ref="A37:A39"/>
    <mergeCell ref="A40:A42"/>
    <mergeCell ref="A43:A45"/>
    <mergeCell ref="A1:A2"/>
    <mergeCell ref="A4:A6"/>
    <mergeCell ref="A7:A11"/>
    <mergeCell ref="A12:A17"/>
    <mergeCell ref="A18:A23"/>
    <mergeCell ref="A24: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cols>
    <col min="1" max="2" width="36.5703125" bestFit="1" customWidth="1"/>
    <col min="3" max="3" width="6.42578125" customWidth="1"/>
    <col min="4" max="4" width="22.140625" customWidth="1"/>
    <col min="5" max="5" width="5.140625" customWidth="1"/>
    <col min="6" max="6" width="16.28515625" customWidth="1"/>
    <col min="7" max="7" width="8.28515625" customWidth="1"/>
    <col min="8" max="8" width="28.42578125" customWidth="1"/>
    <col min="9" max="9" width="6.5703125" customWidth="1"/>
    <col min="10" max="10" width="16.28515625" customWidth="1"/>
    <col min="11" max="11" width="3.42578125" customWidth="1"/>
    <col min="12" max="13" width="17.7109375" customWidth="1"/>
    <col min="14" max="14" width="4" customWidth="1"/>
    <col min="15" max="15" width="4.7109375" customWidth="1"/>
    <col min="16" max="16" width="16.140625" customWidth="1"/>
    <col min="17" max="17" width="22.42578125" customWidth="1"/>
    <col min="18" max="19" width="16.28515625" customWidth="1"/>
    <col min="20" max="20" width="4.5703125" customWidth="1"/>
    <col min="21" max="21" width="13.140625" customWidth="1"/>
    <col min="22" max="22" width="21.85546875" customWidth="1"/>
  </cols>
  <sheetData>
    <row r="1" spans="1:22" ht="15" customHeight="1">
      <c r="A1" s="7" t="s">
        <v>79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732</v>
      </c>
      <c r="B3" s="10" t="s">
        <v>7</v>
      </c>
      <c r="C3" s="10"/>
      <c r="D3" s="10"/>
      <c r="E3" s="10"/>
      <c r="F3" s="10"/>
      <c r="G3" s="10"/>
      <c r="H3" s="10"/>
      <c r="I3" s="10"/>
      <c r="J3" s="10"/>
      <c r="K3" s="10"/>
      <c r="L3" s="10"/>
      <c r="M3" s="10"/>
      <c r="N3" s="10"/>
      <c r="O3" s="10"/>
      <c r="P3" s="10"/>
      <c r="Q3" s="10"/>
      <c r="R3" s="10"/>
      <c r="S3" s="10"/>
      <c r="T3" s="10"/>
      <c r="U3" s="10"/>
      <c r="V3" s="10"/>
    </row>
    <row r="4" spans="1:22" ht="15" customHeight="1">
      <c r="A4" s="11" t="s">
        <v>798</v>
      </c>
      <c r="B4" s="10" t="s">
        <v>7</v>
      </c>
      <c r="C4" s="10"/>
      <c r="D4" s="10"/>
      <c r="E4" s="10"/>
      <c r="F4" s="10"/>
      <c r="G4" s="10"/>
      <c r="H4" s="10"/>
      <c r="I4" s="10"/>
      <c r="J4" s="10"/>
      <c r="K4" s="10"/>
      <c r="L4" s="10"/>
      <c r="M4" s="10"/>
      <c r="N4" s="10"/>
      <c r="O4" s="10"/>
      <c r="P4" s="10"/>
      <c r="Q4" s="10"/>
      <c r="R4" s="10"/>
      <c r="S4" s="10"/>
      <c r="T4" s="10"/>
      <c r="U4" s="10"/>
      <c r="V4" s="10"/>
    </row>
    <row r="5" spans="1:22">
      <c r="A5" s="11"/>
      <c r="B5" s="32" t="s">
        <v>799</v>
      </c>
      <c r="C5" s="32"/>
      <c r="D5" s="32"/>
      <c r="E5" s="32"/>
      <c r="F5" s="32"/>
      <c r="G5" s="32"/>
      <c r="H5" s="32"/>
      <c r="I5" s="32"/>
      <c r="J5" s="32"/>
      <c r="K5" s="32"/>
      <c r="L5" s="32"/>
      <c r="M5" s="32"/>
      <c r="N5" s="32"/>
      <c r="O5" s="32"/>
      <c r="P5" s="32"/>
      <c r="Q5" s="32"/>
      <c r="R5" s="32"/>
      <c r="S5" s="32"/>
      <c r="T5" s="32"/>
      <c r="U5" s="32"/>
      <c r="V5" s="32"/>
    </row>
    <row r="6" spans="1:22">
      <c r="A6" s="11"/>
      <c r="B6" s="74"/>
      <c r="C6" s="74"/>
      <c r="D6" s="74"/>
      <c r="E6" s="74"/>
      <c r="F6" s="74"/>
      <c r="G6" s="74"/>
      <c r="H6" s="74"/>
      <c r="I6" s="74"/>
      <c r="J6" s="74"/>
      <c r="K6" s="74"/>
      <c r="L6" s="74"/>
      <c r="M6" s="74"/>
      <c r="N6" s="74"/>
      <c r="O6" s="74"/>
      <c r="P6" s="74"/>
      <c r="Q6" s="74"/>
      <c r="R6" s="74"/>
      <c r="S6" s="74"/>
      <c r="T6" s="74"/>
      <c r="U6" s="74"/>
      <c r="V6" s="74"/>
    </row>
    <row r="7" spans="1:22">
      <c r="A7" s="11"/>
      <c r="B7" s="27"/>
      <c r="C7" s="27"/>
      <c r="D7" s="27"/>
      <c r="E7" s="27"/>
      <c r="F7" s="27"/>
      <c r="G7" s="27"/>
      <c r="H7" s="27"/>
      <c r="I7" s="27"/>
      <c r="J7" s="27"/>
      <c r="K7" s="27"/>
      <c r="L7" s="27"/>
      <c r="M7" s="27"/>
      <c r="N7" s="27"/>
    </row>
    <row r="8" spans="1:22">
      <c r="A8" s="11"/>
      <c r="B8" s="15"/>
      <c r="C8" s="15"/>
      <c r="D8" s="15"/>
      <c r="E8" s="15"/>
      <c r="F8" s="15"/>
      <c r="G8" s="15"/>
      <c r="H8" s="15"/>
      <c r="I8" s="15"/>
      <c r="J8" s="15"/>
      <c r="K8" s="15"/>
      <c r="L8" s="15"/>
      <c r="M8" s="15"/>
      <c r="N8" s="15"/>
    </row>
    <row r="9" spans="1:22" ht="15.75" thickBot="1">
      <c r="A9" s="11"/>
      <c r="B9" s="16"/>
      <c r="C9" s="28" t="s">
        <v>210</v>
      </c>
      <c r="D9" s="28"/>
      <c r="E9" s="28"/>
      <c r="F9" s="28"/>
      <c r="G9" s="28"/>
      <c r="H9" s="28"/>
      <c r="I9" s="28"/>
      <c r="J9" s="17"/>
      <c r="K9" s="14"/>
      <c r="L9" s="28" t="s">
        <v>211</v>
      </c>
      <c r="M9" s="28"/>
      <c r="N9" s="28"/>
    </row>
    <row r="10" spans="1:22">
      <c r="A10" s="11"/>
      <c r="B10" s="29"/>
      <c r="C10" s="31" t="s">
        <v>219</v>
      </c>
      <c r="D10" s="31"/>
      <c r="E10" s="31"/>
      <c r="F10" s="33"/>
      <c r="G10" s="31" t="s">
        <v>220</v>
      </c>
      <c r="H10" s="31"/>
      <c r="I10" s="31"/>
      <c r="J10" s="34"/>
      <c r="K10" s="35"/>
      <c r="L10" s="31" t="s">
        <v>749</v>
      </c>
      <c r="M10" s="31"/>
      <c r="N10" s="31"/>
    </row>
    <row r="11" spans="1:22">
      <c r="A11" s="11"/>
      <c r="B11" s="29"/>
      <c r="C11" s="30" t="s">
        <v>213</v>
      </c>
      <c r="D11" s="30"/>
      <c r="E11" s="30"/>
      <c r="F11" s="32"/>
      <c r="G11" s="30"/>
      <c r="H11" s="30"/>
      <c r="I11" s="30"/>
      <c r="J11" s="34"/>
      <c r="K11" s="35"/>
      <c r="L11" s="99"/>
      <c r="M11" s="99"/>
      <c r="N11" s="99"/>
    </row>
    <row r="12" spans="1:22">
      <c r="A12" s="11"/>
      <c r="B12" s="29"/>
      <c r="C12" s="30" t="s">
        <v>217</v>
      </c>
      <c r="D12" s="30"/>
      <c r="E12" s="30"/>
      <c r="F12" s="32"/>
      <c r="G12" s="30"/>
      <c r="H12" s="30"/>
      <c r="I12" s="30"/>
      <c r="J12" s="34"/>
      <c r="K12" s="35"/>
      <c r="L12" s="99"/>
      <c r="M12" s="99"/>
      <c r="N12" s="99"/>
    </row>
    <row r="13" spans="1:22">
      <c r="A13" s="11"/>
      <c r="B13" s="29"/>
      <c r="C13" s="30" t="s">
        <v>215</v>
      </c>
      <c r="D13" s="30"/>
      <c r="E13" s="30"/>
      <c r="F13" s="32"/>
      <c r="G13" s="30"/>
      <c r="H13" s="30"/>
      <c r="I13" s="30"/>
      <c r="J13" s="34"/>
      <c r="K13" s="35"/>
      <c r="L13" s="99"/>
      <c r="M13" s="99"/>
      <c r="N13" s="99"/>
    </row>
    <row r="14" spans="1:22" ht="15.75" thickBot="1">
      <c r="A14" s="11"/>
      <c r="B14" s="29"/>
      <c r="C14" s="28" t="s">
        <v>216</v>
      </c>
      <c r="D14" s="28"/>
      <c r="E14" s="28"/>
      <c r="F14" s="32"/>
      <c r="G14" s="28"/>
      <c r="H14" s="28"/>
      <c r="I14" s="28"/>
      <c r="J14" s="34"/>
      <c r="K14" s="35"/>
      <c r="L14" s="28"/>
      <c r="M14" s="28"/>
      <c r="N14" s="28"/>
    </row>
    <row r="15" spans="1:22">
      <c r="A15" s="11"/>
      <c r="B15" s="79" t="s">
        <v>750</v>
      </c>
      <c r="C15" s="51" t="s">
        <v>227</v>
      </c>
      <c r="D15" s="53">
        <v>14317</v>
      </c>
      <c r="E15" s="37"/>
      <c r="F15" s="36"/>
      <c r="G15" s="51" t="s">
        <v>227</v>
      </c>
      <c r="H15" s="53">
        <v>14000</v>
      </c>
      <c r="I15" s="37"/>
      <c r="J15" s="43"/>
      <c r="K15" s="44"/>
      <c r="L15" s="51" t="s">
        <v>227</v>
      </c>
      <c r="M15" s="53">
        <v>14314</v>
      </c>
      <c r="N15" s="37"/>
    </row>
    <row r="16" spans="1:22">
      <c r="A16" s="11"/>
      <c r="B16" s="79"/>
      <c r="C16" s="50"/>
      <c r="D16" s="42"/>
      <c r="E16" s="36"/>
      <c r="F16" s="36"/>
      <c r="G16" s="50"/>
      <c r="H16" s="42"/>
      <c r="I16" s="36"/>
      <c r="J16" s="43"/>
      <c r="K16" s="44"/>
      <c r="L16" s="100"/>
      <c r="M16" s="94"/>
      <c r="N16" s="95"/>
    </row>
    <row r="17" spans="1:22">
      <c r="A17" s="11"/>
      <c r="B17" s="80" t="s">
        <v>751</v>
      </c>
      <c r="C17" s="40">
        <v>3131</v>
      </c>
      <c r="D17" s="40"/>
      <c r="E17" s="32"/>
      <c r="F17" s="32"/>
      <c r="G17" s="40">
        <v>1649</v>
      </c>
      <c r="H17" s="40"/>
      <c r="I17" s="32"/>
      <c r="J17" s="34"/>
      <c r="K17" s="35"/>
      <c r="L17" s="47">
        <v>187</v>
      </c>
      <c r="M17" s="47"/>
      <c r="N17" s="32"/>
    </row>
    <row r="18" spans="1:22">
      <c r="A18" s="11"/>
      <c r="B18" s="80"/>
      <c r="C18" s="40"/>
      <c r="D18" s="40"/>
      <c r="E18" s="32"/>
      <c r="F18" s="32"/>
      <c r="G18" s="40"/>
      <c r="H18" s="40"/>
      <c r="I18" s="32"/>
      <c r="J18" s="34"/>
      <c r="K18" s="35"/>
      <c r="L18" s="47"/>
      <c r="M18" s="47"/>
      <c r="N18" s="32"/>
    </row>
    <row r="19" spans="1:22">
      <c r="A19" s="11"/>
      <c r="B19" s="18" t="s">
        <v>752</v>
      </c>
      <c r="C19" s="57" t="s">
        <v>753</v>
      </c>
      <c r="D19" s="57"/>
      <c r="E19" s="25" t="s">
        <v>236</v>
      </c>
      <c r="F19" s="19"/>
      <c r="G19" s="57" t="s">
        <v>520</v>
      </c>
      <c r="H19" s="57"/>
      <c r="I19" s="25" t="s">
        <v>236</v>
      </c>
      <c r="J19" s="20"/>
      <c r="K19" s="19"/>
      <c r="L19" s="57" t="s">
        <v>754</v>
      </c>
      <c r="M19" s="57"/>
      <c r="N19" s="25" t="s">
        <v>236</v>
      </c>
    </row>
    <row r="20" spans="1:22">
      <c r="A20" s="11"/>
      <c r="B20" s="80" t="s">
        <v>755</v>
      </c>
      <c r="C20" s="47">
        <v>354</v>
      </c>
      <c r="D20" s="47"/>
      <c r="E20" s="32"/>
      <c r="F20" s="32"/>
      <c r="G20" s="47">
        <v>80</v>
      </c>
      <c r="H20" s="47"/>
      <c r="I20" s="32"/>
      <c r="J20" s="34"/>
      <c r="K20" s="35"/>
      <c r="L20" s="47">
        <v>85</v>
      </c>
      <c r="M20" s="47"/>
      <c r="N20" s="32"/>
    </row>
    <row r="21" spans="1:22">
      <c r="A21" s="11"/>
      <c r="B21" s="80"/>
      <c r="C21" s="47"/>
      <c r="D21" s="47"/>
      <c r="E21" s="32"/>
      <c r="F21" s="32"/>
      <c r="G21" s="47"/>
      <c r="H21" s="47"/>
      <c r="I21" s="32"/>
      <c r="J21" s="34"/>
      <c r="K21" s="35"/>
      <c r="L21" s="47"/>
      <c r="M21" s="47"/>
      <c r="N21" s="32"/>
    </row>
    <row r="22" spans="1:22">
      <c r="A22" s="11"/>
      <c r="B22" s="79" t="s">
        <v>756</v>
      </c>
      <c r="C22" s="57">
        <v>267</v>
      </c>
      <c r="D22" s="57"/>
      <c r="E22" s="36"/>
      <c r="F22" s="36"/>
      <c r="G22" s="57">
        <v>347</v>
      </c>
      <c r="H22" s="57"/>
      <c r="I22" s="36"/>
      <c r="J22" s="43"/>
      <c r="K22" s="44"/>
      <c r="L22" s="57">
        <v>114</v>
      </c>
      <c r="M22" s="57"/>
      <c r="N22" s="36"/>
    </row>
    <row r="23" spans="1:22">
      <c r="A23" s="11"/>
      <c r="B23" s="79"/>
      <c r="C23" s="57"/>
      <c r="D23" s="57"/>
      <c r="E23" s="36"/>
      <c r="F23" s="36"/>
      <c r="G23" s="57"/>
      <c r="H23" s="57"/>
      <c r="I23" s="36"/>
      <c r="J23" s="43"/>
      <c r="K23" s="44"/>
      <c r="L23" s="57"/>
      <c r="M23" s="57"/>
      <c r="N23" s="36"/>
    </row>
    <row r="24" spans="1:22">
      <c r="A24" s="11"/>
      <c r="B24" s="80" t="s">
        <v>757</v>
      </c>
      <c r="C24" s="47" t="s">
        <v>232</v>
      </c>
      <c r="D24" s="47"/>
      <c r="E24" s="32"/>
      <c r="F24" s="32"/>
      <c r="G24" s="47" t="s">
        <v>232</v>
      </c>
      <c r="H24" s="47"/>
      <c r="I24" s="32"/>
      <c r="J24" s="34"/>
      <c r="K24" s="35"/>
      <c r="L24" s="47">
        <v>145</v>
      </c>
      <c r="M24" s="47"/>
      <c r="N24" s="32"/>
    </row>
    <row r="25" spans="1:22" ht="15.75" thickBot="1">
      <c r="A25" s="11"/>
      <c r="B25" s="80"/>
      <c r="C25" s="48"/>
      <c r="D25" s="48"/>
      <c r="E25" s="46"/>
      <c r="F25" s="32"/>
      <c r="G25" s="48"/>
      <c r="H25" s="48"/>
      <c r="I25" s="46"/>
      <c r="J25" s="34"/>
      <c r="K25" s="35"/>
      <c r="L25" s="48"/>
      <c r="M25" s="48"/>
      <c r="N25" s="46"/>
    </row>
    <row r="26" spans="1:22">
      <c r="A26" s="11"/>
      <c r="B26" s="41" t="s">
        <v>758</v>
      </c>
      <c r="C26" s="51" t="s">
        <v>227</v>
      </c>
      <c r="D26" s="53">
        <v>14169</v>
      </c>
      <c r="E26" s="37"/>
      <c r="F26" s="36"/>
      <c r="G26" s="51" t="s">
        <v>227</v>
      </c>
      <c r="H26" s="53">
        <v>14132</v>
      </c>
      <c r="I26" s="37"/>
      <c r="J26" s="43"/>
      <c r="K26" s="44"/>
      <c r="L26" s="51" t="s">
        <v>227</v>
      </c>
      <c r="M26" s="53">
        <v>14000</v>
      </c>
      <c r="N26" s="37"/>
    </row>
    <row r="27" spans="1:22" ht="15.75" thickBot="1">
      <c r="A27" s="11"/>
      <c r="B27" s="41"/>
      <c r="C27" s="52"/>
      <c r="D27" s="54"/>
      <c r="E27" s="55"/>
      <c r="F27" s="36"/>
      <c r="G27" s="52"/>
      <c r="H27" s="54"/>
      <c r="I27" s="55"/>
      <c r="J27" s="43"/>
      <c r="K27" s="44"/>
      <c r="L27" s="52"/>
      <c r="M27" s="54"/>
      <c r="N27" s="55"/>
    </row>
    <row r="28" spans="1:22" ht="15.75" thickTop="1">
      <c r="A28" s="11" t="s">
        <v>800</v>
      </c>
      <c r="B28" s="10" t="s">
        <v>7</v>
      </c>
      <c r="C28" s="10"/>
      <c r="D28" s="10"/>
      <c r="E28" s="10"/>
      <c r="F28" s="10"/>
      <c r="G28" s="10"/>
      <c r="H28" s="10"/>
      <c r="I28" s="10"/>
      <c r="J28" s="10"/>
      <c r="K28" s="10"/>
      <c r="L28" s="10"/>
      <c r="M28" s="10"/>
      <c r="N28" s="10"/>
      <c r="O28" s="10"/>
      <c r="P28" s="10"/>
      <c r="Q28" s="10"/>
      <c r="R28" s="10"/>
      <c r="S28" s="10"/>
      <c r="T28" s="10"/>
      <c r="U28" s="10"/>
      <c r="V28" s="10"/>
    </row>
    <row r="29" spans="1:22">
      <c r="A29" s="11"/>
      <c r="B29" s="32" t="s">
        <v>801</v>
      </c>
      <c r="C29" s="32"/>
      <c r="D29" s="32"/>
      <c r="E29" s="32"/>
      <c r="F29" s="32"/>
      <c r="G29" s="32"/>
      <c r="H29" s="32"/>
      <c r="I29" s="32"/>
      <c r="J29" s="32"/>
      <c r="K29" s="32"/>
      <c r="L29" s="32"/>
      <c r="M29" s="32"/>
      <c r="N29" s="32"/>
      <c r="O29" s="32"/>
      <c r="P29" s="32"/>
      <c r="Q29" s="32"/>
      <c r="R29" s="32"/>
      <c r="S29" s="32"/>
      <c r="T29" s="32"/>
      <c r="U29" s="32"/>
      <c r="V29" s="32"/>
    </row>
    <row r="30" spans="1:22">
      <c r="A30" s="11"/>
      <c r="B30" s="74"/>
      <c r="C30" s="74"/>
      <c r="D30" s="74"/>
      <c r="E30" s="74"/>
      <c r="F30" s="74"/>
      <c r="G30" s="74"/>
      <c r="H30" s="74"/>
      <c r="I30" s="74"/>
      <c r="J30" s="74"/>
      <c r="K30" s="74"/>
      <c r="L30" s="74"/>
      <c r="M30" s="74"/>
      <c r="N30" s="74"/>
      <c r="O30" s="74"/>
      <c r="P30" s="74"/>
      <c r="Q30" s="74"/>
      <c r="R30" s="74"/>
      <c r="S30" s="74"/>
      <c r="T30" s="74"/>
      <c r="U30" s="74"/>
      <c r="V30" s="74"/>
    </row>
    <row r="31" spans="1:22">
      <c r="A31" s="11"/>
      <c r="B31" s="27"/>
      <c r="C31" s="27"/>
      <c r="D31" s="27"/>
      <c r="E31" s="27"/>
      <c r="F31" s="27"/>
      <c r="G31" s="27"/>
      <c r="H31" s="27"/>
      <c r="I31" s="27"/>
      <c r="J31" s="27"/>
      <c r="K31" s="27"/>
      <c r="L31" s="27"/>
      <c r="M31" s="27"/>
      <c r="N31" s="27"/>
      <c r="O31" s="27"/>
      <c r="P31" s="27"/>
      <c r="Q31" s="27"/>
      <c r="R31" s="27"/>
      <c r="S31" s="27"/>
      <c r="T31" s="27"/>
      <c r="U31" s="27"/>
      <c r="V31" s="27"/>
    </row>
    <row r="32" spans="1:22">
      <c r="A32" s="11"/>
      <c r="B32" s="15"/>
      <c r="C32" s="15"/>
      <c r="D32" s="15"/>
      <c r="E32" s="15"/>
      <c r="F32" s="15"/>
      <c r="G32" s="15"/>
      <c r="H32" s="15"/>
      <c r="I32" s="15"/>
      <c r="J32" s="15"/>
      <c r="K32" s="15"/>
      <c r="L32" s="15"/>
      <c r="M32" s="15"/>
      <c r="N32" s="15"/>
      <c r="O32" s="15"/>
      <c r="P32" s="15"/>
      <c r="Q32" s="15"/>
      <c r="R32" s="15"/>
      <c r="S32" s="15"/>
      <c r="T32" s="15"/>
      <c r="U32" s="15"/>
      <c r="V32" s="15"/>
    </row>
    <row r="33" spans="1:22" ht="15.75" thickBot="1">
      <c r="A33" s="11"/>
      <c r="B33" s="16"/>
      <c r="C33" s="28" t="s">
        <v>210</v>
      </c>
      <c r="D33" s="28"/>
      <c r="E33" s="28"/>
      <c r="F33" s="28"/>
      <c r="G33" s="28"/>
      <c r="H33" s="28"/>
      <c r="I33" s="28"/>
      <c r="J33" s="28"/>
      <c r="K33" s="28"/>
      <c r="L33" s="28"/>
      <c r="M33" s="28"/>
      <c r="N33" s="28"/>
      <c r="O33" s="28"/>
      <c r="P33" s="28"/>
      <c r="Q33" s="28"/>
      <c r="R33" s="17"/>
      <c r="S33" s="14"/>
      <c r="T33" s="28" t="s">
        <v>211</v>
      </c>
      <c r="U33" s="28"/>
      <c r="V33" s="28"/>
    </row>
    <row r="34" spans="1:22" ht="15.75" thickBot="1">
      <c r="A34" s="11"/>
      <c r="B34" s="16"/>
      <c r="C34" s="93" t="s">
        <v>760</v>
      </c>
      <c r="D34" s="93"/>
      <c r="E34" s="93"/>
      <c r="F34" s="14"/>
      <c r="G34" s="93" t="s">
        <v>761</v>
      </c>
      <c r="H34" s="93"/>
      <c r="I34" s="93"/>
      <c r="J34" s="14"/>
      <c r="K34" s="93" t="s">
        <v>762</v>
      </c>
      <c r="L34" s="93"/>
      <c r="M34" s="93"/>
      <c r="N34" s="14"/>
      <c r="O34" s="93" t="s">
        <v>220</v>
      </c>
      <c r="P34" s="93"/>
      <c r="Q34" s="93"/>
      <c r="R34" s="17"/>
      <c r="S34" s="14"/>
      <c r="T34" s="93" t="s">
        <v>749</v>
      </c>
      <c r="U34" s="93"/>
      <c r="V34" s="93"/>
    </row>
    <row r="35" spans="1:22">
      <c r="A35" s="11"/>
      <c r="B35" s="79" t="s">
        <v>763</v>
      </c>
      <c r="C35" s="51" t="s">
        <v>227</v>
      </c>
      <c r="D35" s="53">
        <v>7511</v>
      </c>
      <c r="E35" s="37"/>
      <c r="F35" s="36"/>
      <c r="G35" s="51" t="s">
        <v>227</v>
      </c>
      <c r="H35" s="53">
        <v>8729</v>
      </c>
      <c r="I35" s="37"/>
      <c r="J35" s="36"/>
      <c r="K35" s="51" t="s">
        <v>227</v>
      </c>
      <c r="L35" s="53">
        <v>22511</v>
      </c>
      <c r="M35" s="37"/>
      <c r="N35" s="36"/>
      <c r="O35" s="51" t="s">
        <v>227</v>
      </c>
      <c r="P35" s="53">
        <v>22336</v>
      </c>
      <c r="Q35" s="37"/>
      <c r="R35" s="43"/>
      <c r="S35" s="44"/>
      <c r="T35" s="51" t="s">
        <v>227</v>
      </c>
      <c r="U35" s="53">
        <v>7145</v>
      </c>
      <c r="V35" s="37"/>
    </row>
    <row r="36" spans="1:22">
      <c r="A36" s="11"/>
      <c r="B36" s="79"/>
      <c r="C36" s="50"/>
      <c r="D36" s="42"/>
      <c r="E36" s="36"/>
      <c r="F36" s="36"/>
      <c r="G36" s="50"/>
      <c r="H36" s="42"/>
      <c r="I36" s="36"/>
      <c r="J36" s="36"/>
      <c r="K36" s="50"/>
      <c r="L36" s="42"/>
      <c r="M36" s="36"/>
      <c r="N36" s="36"/>
      <c r="O36" s="50"/>
      <c r="P36" s="42"/>
      <c r="Q36" s="36"/>
      <c r="R36" s="43"/>
      <c r="S36" s="44"/>
      <c r="T36" s="50"/>
      <c r="U36" s="42"/>
      <c r="V36" s="36"/>
    </row>
    <row r="37" spans="1:22">
      <c r="A37" s="11"/>
      <c r="B37" s="80" t="s">
        <v>764</v>
      </c>
      <c r="C37" s="40">
        <v>7460</v>
      </c>
      <c r="D37" s="40"/>
      <c r="E37" s="32"/>
      <c r="F37" s="32"/>
      <c r="G37" s="40">
        <v>6238</v>
      </c>
      <c r="H37" s="40"/>
      <c r="I37" s="32"/>
      <c r="J37" s="32"/>
      <c r="K37" s="40">
        <v>19909</v>
      </c>
      <c r="L37" s="40"/>
      <c r="M37" s="32"/>
      <c r="N37" s="32"/>
      <c r="O37" s="40">
        <v>15009</v>
      </c>
      <c r="P37" s="40"/>
      <c r="Q37" s="32"/>
      <c r="R37" s="34"/>
      <c r="S37" s="35"/>
      <c r="T37" s="40">
        <v>4638</v>
      </c>
      <c r="U37" s="40"/>
      <c r="V37" s="32"/>
    </row>
    <row r="38" spans="1:22" ht="15.75" thickBot="1">
      <c r="A38" s="11"/>
      <c r="B38" s="80"/>
      <c r="C38" s="45"/>
      <c r="D38" s="45"/>
      <c r="E38" s="46"/>
      <c r="F38" s="32"/>
      <c r="G38" s="45"/>
      <c r="H38" s="45"/>
      <c r="I38" s="46"/>
      <c r="J38" s="32"/>
      <c r="K38" s="45"/>
      <c r="L38" s="45"/>
      <c r="M38" s="46"/>
      <c r="N38" s="32"/>
      <c r="O38" s="45"/>
      <c r="P38" s="45"/>
      <c r="Q38" s="46"/>
      <c r="R38" s="34"/>
      <c r="S38" s="35"/>
      <c r="T38" s="45"/>
      <c r="U38" s="45"/>
      <c r="V38" s="46"/>
    </row>
    <row r="39" spans="1:22">
      <c r="A39" s="11"/>
      <c r="B39" s="79" t="s">
        <v>382</v>
      </c>
      <c r="C39" s="51" t="s">
        <v>227</v>
      </c>
      <c r="D39" s="85">
        <v>51</v>
      </c>
      <c r="E39" s="37"/>
      <c r="F39" s="36"/>
      <c r="G39" s="51" t="s">
        <v>227</v>
      </c>
      <c r="H39" s="53">
        <v>2491</v>
      </c>
      <c r="I39" s="37"/>
      <c r="J39" s="36"/>
      <c r="K39" s="51" t="s">
        <v>227</v>
      </c>
      <c r="L39" s="53">
        <v>2602</v>
      </c>
      <c r="M39" s="37"/>
      <c r="N39" s="36"/>
      <c r="O39" s="51" t="s">
        <v>227</v>
      </c>
      <c r="P39" s="53">
        <v>7327</v>
      </c>
      <c r="Q39" s="37"/>
      <c r="R39" s="43"/>
      <c r="S39" s="44"/>
      <c r="T39" s="51" t="s">
        <v>227</v>
      </c>
      <c r="U39" s="53">
        <v>2507</v>
      </c>
      <c r="V39" s="37"/>
    </row>
    <row r="40" spans="1:22" ht="15.75" thickBot="1">
      <c r="A40" s="11"/>
      <c r="B40" s="79"/>
      <c r="C40" s="52"/>
      <c r="D40" s="86"/>
      <c r="E40" s="55"/>
      <c r="F40" s="36"/>
      <c r="G40" s="52"/>
      <c r="H40" s="54"/>
      <c r="I40" s="55"/>
      <c r="J40" s="36"/>
      <c r="K40" s="52"/>
      <c r="L40" s="54"/>
      <c r="M40" s="55"/>
      <c r="N40" s="36"/>
      <c r="O40" s="52"/>
      <c r="P40" s="54"/>
      <c r="Q40" s="55"/>
      <c r="R40" s="43"/>
      <c r="S40" s="44"/>
      <c r="T40" s="52"/>
      <c r="U40" s="54"/>
      <c r="V40" s="55"/>
    </row>
    <row r="41" spans="1:22" ht="15.75" thickTop="1">
      <c r="A41" s="11"/>
      <c r="B41" s="80" t="s">
        <v>765</v>
      </c>
      <c r="C41" s="97" t="s">
        <v>227</v>
      </c>
      <c r="D41" s="96">
        <v>283</v>
      </c>
      <c r="E41" s="56"/>
      <c r="F41" s="32"/>
      <c r="G41" s="97" t="s">
        <v>227</v>
      </c>
      <c r="H41" s="98">
        <v>6315</v>
      </c>
      <c r="I41" s="56"/>
      <c r="J41" s="32"/>
      <c r="K41" s="97" t="s">
        <v>227</v>
      </c>
      <c r="L41" s="98">
        <v>14854</v>
      </c>
      <c r="M41" s="56"/>
      <c r="N41" s="32"/>
      <c r="O41" s="97" t="s">
        <v>227</v>
      </c>
      <c r="P41" s="98">
        <v>18061</v>
      </c>
      <c r="Q41" s="56"/>
      <c r="R41" s="34"/>
      <c r="S41" s="35"/>
      <c r="T41" s="97" t="s">
        <v>227</v>
      </c>
      <c r="U41" s="98">
        <v>8924</v>
      </c>
      <c r="V41" s="56"/>
    </row>
    <row r="42" spans="1:22" ht="15.75" thickBot="1">
      <c r="A42" s="11"/>
      <c r="B42" s="80"/>
      <c r="C42" s="64"/>
      <c r="D42" s="69"/>
      <c r="E42" s="67"/>
      <c r="F42" s="32"/>
      <c r="G42" s="64"/>
      <c r="H42" s="66"/>
      <c r="I42" s="67"/>
      <c r="J42" s="32"/>
      <c r="K42" s="64"/>
      <c r="L42" s="66"/>
      <c r="M42" s="67"/>
      <c r="N42" s="32"/>
      <c r="O42" s="64"/>
      <c r="P42" s="66"/>
      <c r="Q42" s="67"/>
      <c r="R42" s="34"/>
      <c r="S42" s="35"/>
      <c r="T42" s="64"/>
      <c r="U42" s="66"/>
      <c r="V42" s="67"/>
    </row>
    <row r="43" spans="1:22" ht="15.75" thickTop="1"/>
  </sheetData>
  <mergeCells count="182">
    <mergeCell ref="B29:V29"/>
    <mergeCell ref="B30:V30"/>
    <mergeCell ref="V41:V42"/>
    <mergeCell ref="A1:A2"/>
    <mergeCell ref="B1:V1"/>
    <mergeCell ref="B2:V2"/>
    <mergeCell ref="B3:V3"/>
    <mergeCell ref="A4:A27"/>
    <mergeCell ref="B4:V4"/>
    <mergeCell ref="B5:V5"/>
    <mergeCell ref="B6:V6"/>
    <mergeCell ref="A28:A42"/>
    <mergeCell ref="P41:P42"/>
    <mergeCell ref="Q41:Q42"/>
    <mergeCell ref="R41:R42"/>
    <mergeCell ref="S41:S42"/>
    <mergeCell ref="T41:T42"/>
    <mergeCell ref="U41:U42"/>
    <mergeCell ref="J41:J42"/>
    <mergeCell ref="K41:K42"/>
    <mergeCell ref="L41:L42"/>
    <mergeCell ref="M41:M42"/>
    <mergeCell ref="N41:N42"/>
    <mergeCell ref="O41:O42"/>
    <mergeCell ref="U39:U40"/>
    <mergeCell ref="V39:V40"/>
    <mergeCell ref="B41:B42"/>
    <mergeCell ref="C41:C42"/>
    <mergeCell ref="D41:D42"/>
    <mergeCell ref="E41:E42"/>
    <mergeCell ref="F41:F42"/>
    <mergeCell ref="G41:G42"/>
    <mergeCell ref="H41:H42"/>
    <mergeCell ref="I41:I42"/>
    <mergeCell ref="O39:O40"/>
    <mergeCell ref="P39:P40"/>
    <mergeCell ref="Q39:Q40"/>
    <mergeCell ref="R39:R40"/>
    <mergeCell ref="S39:S40"/>
    <mergeCell ref="T39:T40"/>
    <mergeCell ref="I39:I40"/>
    <mergeCell ref="J39:J40"/>
    <mergeCell ref="K39:K40"/>
    <mergeCell ref="L39:L40"/>
    <mergeCell ref="M39:M40"/>
    <mergeCell ref="N39:N40"/>
    <mergeCell ref="S37:S38"/>
    <mergeCell ref="T37:U38"/>
    <mergeCell ref="V37:V38"/>
    <mergeCell ref="B39:B40"/>
    <mergeCell ref="C39:C40"/>
    <mergeCell ref="D39:D40"/>
    <mergeCell ref="E39:E40"/>
    <mergeCell ref="F39:F40"/>
    <mergeCell ref="G39:G40"/>
    <mergeCell ref="H39:H40"/>
    <mergeCell ref="K37:L38"/>
    <mergeCell ref="M37:M38"/>
    <mergeCell ref="N37:N38"/>
    <mergeCell ref="O37:P38"/>
    <mergeCell ref="Q37:Q38"/>
    <mergeCell ref="R37:R38"/>
    <mergeCell ref="T35:T36"/>
    <mergeCell ref="U35:U36"/>
    <mergeCell ref="V35:V36"/>
    <mergeCell ref="B37:B38"/>
    <mergeCell ref="C37:D38"/>
    <mergeCell ref="E37:E38"/>
    <mergeCell ref="F37:F38"/>
    <mergeCell ref="G37:H38"/>
    <mergeCell ref="I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26:N27"/>
    <mergeCell ref="B31:V31"/>
    <mergeCell ref="C33:Q33"/>
    <mergeCell ref="T33:V33"/>
    <mergeCell ref="C34:E34"/>
    <mergeCell ref="G34:I34"/>
    <mergeCell ref="K34:M34"/>
    <mergeCell ref="O34:Q34"/>
    <mergeCell ref="T34:V34"/>
    <mergeCell ref="B28:V28"/>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D25"/>
    <mergeCell ref="E24:E25"/>
    <mergeCell ref="F24:F25"/>
    <mergeCell ref="G24:H25"/>
    <mergeCell ref="I24:I25"/>
    <mergeCell ref="J20:J21"/>
    <mergeCell ref="K20:K21"/>
    <mergeCell ref="L20:M21"/>
    <mergeCell ref="N20:N21"/>
    <mergeCell ref="B22:B23"/>
    <mergeCell ref="C22:D23"/>
    <mergeCell ref="E22:E23"/>
    <mergeCell ref="F22:F23"/>
    <mergeCell ref="G22:H23"/>
    <mergeCell ref="I22:I23"/>
    <mergeCell ref="N17:N18"/>
    <mergeCell ref="C19:D19"/>
    <mergeCell ref="G19:H19"/>
    <mergeCell ref="L19:M19"/>
    <mergeCell ref="B20:B21"/>
    <mergeCell ref="C20:D21"/>
    <mergeCell ref="E20:E21"/>
    <mergeCell ref="F20:F21"/>
    <mergeCell ref="G20:H21"/>
    <mergeCell ref="I20:I21"/>
    <mergeCell ref="N15:N16"/>
    <mergeCell ref="B17:B18"/>
    <mergeCell ref="C17:D18"/>
    <mergeCell ref="E17:E18"/>
    <mergeCell ref="F17:F18"/>
    <mergeCell ref="G17:H18"/>
    <mergeCell ref="I17:I18"/>
    <mergeCell ref="J17:J18"/>
    <mergeCell ref="K17:K18"/>
    <mergeCell ref="L17:M18"/>
    <mergeCell ref="H15:H16"/>
    <mergeCell ref="I15:I16"/>
    <mergeCell ref="J15:J16"/>
    <mergeCell ref="K15:K16"/>
    <mergeCell ref="L15:L16"/>
    <mergeCell ref="M15:M16"/>
    <mergeCell ref="G10:I14"/>
    <mergeCell ref="J10:J14"/>
    <mergeCell ref="K10:K14"/>
    <mergeCell ref="L10:N14"/>
    <mergeCell ref="B15:B16"/>
    <mergeCell ref="C15:C16"/>
    <mergeCell ref="D15:D16"/>
    <mergeCell ref="E15:E16"/>
    <mergeCell ref="F15:F16"/>
    <mergeCell ref="G15:G16"/>
    <mergeCell ref="B7:N7"/>
    <mergeCell ref="C9:I9"/>
    <mergeCell ref="L9:N9"/>
    <mergeCell ref="B10:B14"/>
    <mergeCell ref="C10:E10"/>
    <mergeCell ref="C11:E11"/>
    <mergeCell ref="C12:E12"/>
    <mergeCell ref="C13:E13"/>
    <mergeCell ref="C14:E14"/>
    <mergeCell ref="F10: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cols>
    <col min="1" max="1" width="36.5703125" bestFit="1" customWidth="1"/>
    <col min="2" max="2" width="29.7109375" bestFit="1" customWidth="1"/>
    <col min="3" max="3" width="36.5703125" bestFit="1" customWidth="1"/>
    <col min="4" max="4" width="7.5703125" bestFit="1" customWidth="1"/>
    <col min="5" max="5" width="1.5703125" bestFit="1" customWidth="1"/>
    <col min="7" max="7" width="2.28515625" customWidth="1"/>
    <col min="8" max="8" width="9" customWidth="1"/>
    <col min="9" max="9" width="1.85546875" customWidth="1"/>
    <col min="11" max="11" width="2.28515625" customWidth="1"/>
    <col min="12" max="12" width="9" customWidth="1"/>
    <col min="13" max="13" width="1.85546875" customWidth="1"/>
    <col min="15" max="15" width="7.7109375" customWidth="1"/>
    <col min="16" max="16" width="29.5703125" customWidth="1"/>
    <col min="17" max="17" width="6" customWidth="1"/>
    <col min="20" max="20" width="2" bestFit="1" customWidth="1"/>
    <col min="21" max="21" width="7.5703125" bestFit="1" customWidth="1"/>
    <col min="22" max="22" width="1.5703125" bestFit="1" customWidth="1"/>
  </cols>
  <sheetData>
    <row r="1" spans="1:22" ht="15" customHeight="1">
      <c r="A1" s="7" t="s">
        <v>80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02</v>
      </c>
      <c r="B3" s="10" t="s">
        <v>7</v>
      </c>
      <c r="C3" s="10"/>
      <c r="D3" s="10"/>
      <c r="E3" s="10"/>
      <c r="F3" s="10"/>
      <c r="G3" s="10"/>
      <c r="H3" s="10"/>
      <c r="I3" s="10"/>
      <c r="J3" s="10"/>
      <c r="K3" s="10"/>
      <c r="L3" s="10"/>
      <c r="M3" s="10"/>
      <c r="N3" s="10"/>
      <c r="O3" s="10"/>
      <c r="P3" s="10"/>
      <c r="Q3" s="10"/>
      <c r="R3" s="10"/>
      <c r="S3" s="10"/>
      <c r="T3" s="10"/>
      <c r="U3" s="10"/>
      <c r="V3" s="10"/>
    </row>
    <row r="4" spans="1:22" ht="15" customHeight="1">
      <c r="A4" s="11" t="s">
        <v>803</v>
      </c>
      <c r="B4" s="10" t="s">
        <v>7</v>
      </c>
      <c r="C4" s="10"/>
      <c r="D4" s="10"/>
      <c r="E4" s="10"/>
      <c r="F4" s="10"/>
      <c r="G4" s="10"/>
      <c r="H4" s="10"/>
      <c r="I4" s="10"/>
      <c r="J4" s="10"/>
      <c r="K4" s="10"/>
      <c r="L4" s="10"/>
      <c r="M4" s="10"/>
      <c r="N4" s="10"/>
      <c r="O4" s="10"/>
      <c r="P4" s="10"/>
      <c r="Q4" s="10"/>
      <c r="R4" s="10"/>
      <c r="S4" s="10"/>
      <c r="T4" s="10"/>
      <c r="U4" s="10"/>
      <c r="V4" s="10"/>
    </row>
    <row r="5" spans="1:22">
      <c r="A5" s="11"/>
      <c r="B5" s="32" t="s">
        <v>209</v>
      </c>
      <c r="C5" s="32"/>
      <c r="D5" s="32"/>
      <c r="E5" s="32"/>
      <c r="F5" s="32"/>
      <c r="G5" s="32"/>
      <c r="H5" s="32"/>
      <c r="I5" s="32"/>
      <c r="J5" s="32"/>
      <c r="K5" s="32"/>
      <c r="L5" s="32"/>
      <c r="M5" s="32"/>
      <c r="N5" s="32"/>
      <c r="O5" s="32"/>
      <c r="P5" s="32"/>
      <c r="Q5" s="32"/>
      <c r="R5" s="32"/>
      <c r="S5" s="32"/>
      <c r="T5" s="32"/>
      <c r="U5" s="32"/>
      <c r="V5" s="32"/>
    </row>
    <row r="6" spans="1:22">
      <c r="A6" s="11"/>
      <c r="B6" s="74"/>
      <c r="C6" s="74"/>
      <c r="D6" s="74"/>
      <c r="E6" s="74"/>
      <c r="F6" s="74"/>
      <c r="G6" s="74"/>
      <c r="H6" s="74"/>
      <c r="I6" s="74"/>
      <c r="J6" s="74"/>
      <c r="K6" s="74"/>
      <c r="L6" s="74"/>
      <c r="M6" s="74"/>
      <c r="N6" s="74"/>
      <c r="O6" s="74"/>
      <c r="P6" s="74"/>
      <c r="Q6" s="74"/>
      <c r="R6" s="74"/>
      <c r="S6" s="74"/>
      <c r="T6" s="74"/>
      <c r="U6" s="74"/>
      <c r="V6" s="74"/>
    </row>
    <row r="7" spans="1:22">
      <c r="A7" s="11"/>
      <c r="B7" s="27"/>
      <c r="C7" s="27"/>
      <c r="D7" s="27"/>
      <c r="E7" s="27"/>
      <c r="F7" s="27"/>
      <c r="G7" s="27"/>
      <c r="H7" s="27"/>
      <c r="I7" s="27"/>
      <c r="J7" s="27"/>
      <c r="K7" s="27"/>
      <c r="L7" s="27"/>
      <c r="M7" s="27"/>
      <c r="N7" s="27"/>
      <c r="O7" s="27"/>
      <c r="P7" s="27"/>
      <c r="Q7" s="27"/>
      <c r="R7" s="27"/>
      <c r="S7" s="27"/>
      <c r="T7" s="27"/>
      <c r="U7" s="27"/>
      <c r="V7" s="27"/>
    </row>
    <row r="8" spans="1:22">
      <c r="A8" s="11"/>
      <c r="B8" s="15"/>
      <c r="C8" s="15"/>
      <c r="D8" s="15"/>
      <c r="E8" s="15"/>
      <c r="F8" s="15"/>
      <c r="G8" s="15"/>
      <c r="H8" s="15"/>
      <c r="I8" s="15"/>
      <c r="J8" s="15"/>
      <c r="K8" s="15"/>
      <c r="L8" s="15"/>
      <c r="M8" s="15"/>
      <c r="N8" s="15"/>
      <c r="O8" s="15"/>
      <c r="P8" s="15"/>
      <c r="Q8" s="15"/>
      <c r="R8" s="15"/>
      <c r="S8" s="15"/>
      <c r="T8" s="15"/>
      <c r="U8" s="15"/>
      <c r="V8" s="15"/>
    </row>
    <row r="9" spans="1:22" ht="15.75" thickBot="1">
      <c r="A9" s="11"/>
      <c r="B9" s="16"/>
      <c r="C9" s="28" t="s">
        <v>210</v>
      </c>
      <c r="D9" s="28"/>
      <c r="E9" s="28"/>
      <c r="F9" s="28"/>
      <c r="G9" s="28"/>
      <c r="H9" s="28"/>
      <c r="I9" s="28"/>
      <c r="J9" s="28"/>
      <c r="K9" s="28"/>
      <c r="L9" s="28"/>
      <c r="M9" s="28"/>
      <c r="N9" s="28"/>
      <c r="O9" s="28"/>
      <c r="P9" s="28"/>
      <c r="Q9" s="28"/>
      <c r="R9" s="17"/>
      <c r="S9" s="14"/>
      <c r="T9" s="28" t="s">
        <v>211</v>
      </c>
      <c r="U9" s="28"/>
      <c r="V9" s="28"/>
    </row>
    <row r="10" spans="1:22">
      <c r="A10" s="11"/>
      <c r="B10" s="29"/>
      <c r="C10" s="31" t="s">
        <v>212</v>
      </c>
      <c r="D10" s="31"/>
      <c r="E10" s="31"/>
      <c r="F10" s="33"/>
      <c r="G10" s="31" t="s">
        <v>212</v>
      </c>
      <c r="H10" s="31"/>
      <c r="I10" s="31"/>
      <c r="J10" s="33"/>
      <c r="K10" s="31" t="s">
        <v>219</v>
      </c>
      <c r="L10" s="31"/>
      <c r="M10" s="31"/>
      <c r="N10" s="33"/>
      <c r="O10" s="31" t="s">
        <v>220</v>
      </c>
      <c r="P10" s="31"/>
      <c r="Q10" s="31"/>
      <c r="R10" s="34"/>
      <c r="S10" s="35"/>
      <c r="T10" s="31" t="s">
        <v>221</v>
      </c>
      <c r="U10" s="31"/>
      <c r="V10" s="31"/>
    </row>
    <row r="11" spans="1:22">
      <c r="A11" s="11"/>
      <c r="B11" s="29"/>
      <c r="C11" s="30" t="s">
        <v>213</v>
      </c>
      <c r="D11" s="30"/>
      <c r="E11" s="30"/>
      <c r="F11" s="32"/>
      <c r="G11" s="30" t="s">
        <v>213</v>
      </c>
      <c r="H11" s="30"/>
      <c r="I11" s="30"/>
      <c r="J11" s="32"/>
      <c r="K11" s="30" t="s">
        <v>213</v>
      </c>
      <c r="L11" s="30"/>
      <c r="M11" s="30"/>
      <c r="N11" s="32"/>
      <c r="O11" s="30"/>
      <c r="P11" s="30"/>
      <c r="Q11" s="30"/>
      <c r="R11" s="34"/>
      <c r="S11" s="35"/>
      <c r="T11" s="30" t="s">
        <v>222</v>
      </c>
      <c r="U11" s="30"/>
      <c r="V11" s="30"/>
    </row>
    <row r="12" spans="1:22">
      <c r="A12" s="11"/>
      <c r="B12" s="29"/>
      <c r="C12" s="30" t="s">
        <v>214</v>
      </c>
      <c r="D12" s="30"/>
      <c r="E12" s="30"/>
      <c r="F12" s="32"/>
      <c r="G12" s="30" t="s">
        <v>217</v>
      </c>
      <c r="H12" s="30"/>
      <c r="I12" s="30"/>
      <c r="J12" s="32"/>
      <c r="K12" s="30" t="s">
        <v>217</v>
      </c>
      <c r="L12" s="30"/>
      <c r="M12" s="30"/>
      <c r="N12" s="32"/>
      <c r="O12" s="30"/>
      <c r="P12" s="30"/>
      <c r="Q12" s="30"/>
      <c r="R12" s="34"/>
      <c r="S12" s="35"/>
      <c r="T12" s="30" t="s">
        <v>223</v>
      </c>
      <c r="U12" s="30"/>
      <c r="V12" s="30"/>
    </row>
    <row r="13" spans="1:22">
      <c r="A13" s="11"/>
      <c r="B13" s="29"/>
      <c r="C13" s="30" t="s">
        <v>215</v>
      </c>
      <c r="D13" s="30"/>
      <c r="E13" s="30"/>
      <c r="F13" s="32"/>
      <c r="G13" s="30" t="s">
        <v>215</v>
      </c>
      <c r="H13" s="30"/>
      <c r="I13" s="30"/>
      <c r="J13" s="32"/>
      <c r="K13" s="30" t="s">
        <v>215</v>
      </c>
      <c r="L13" s="30"/>
      <c r="M13" s="30"/>
      <c r="N13" s="32"/>
      <c r="O13" s="30"/>
      <c r="P13" s="30"/>
      <c r="Q13" s="30"/>
      <c r="R13" s="34"/>
      <c r="S13" s="35"/>
      <c r="T13" s="30" t="s">
        <v>224</v>
      </c>
      <c r="U13" s="30"/>
      <c r="V13" s="30"/>
    </row>
    <row r="14" spans="1:22" ht="15.75" thickBot="1">
      <c r="A14" s="11"/>
      <c r="B14" s="29"/>
      <c r="C14" s="28" t="s">
        <v>216</v>
      </c>
      <c r="D14" s="28"/>
      <c r="E14" s="28"/>
      <c r="F14" s="32"/>
      <c r="G14" s="28" t="s">
        <v>218</v>
      </c>
      <c r="H14" s="28"/>
      <c r="I14" s="28"/>
      <c r="J14" s="32"/>
      <c r="K14" s="28" t="s">
        <v>216</v>
      </c>
      <c r="L14" s="28"/>
      <c r="M14" s="28"/>
      <c r="N14" s="32"/>
      <c r="O14" s="28"/>
      <c r="P14" s="28"/>
      <c r="Q14" s="28"/>
      <c r="R14" s="34"/>
      <c r="S14" s="35"/>
      <c r="T14" s="28">
        <v>2012</v>
      </c>
      <c r="U14" s="28"/>
      <c r="V14" s="28"/>
    </row>
    <row r="15" spans="1:22">
      <c r="A15" s="11"/>
      <c r="B15" s="18" t="s">
        <v>225</v>
      </c>
      <c r="C15" s="37"/>
      <c r="D15" s="37"/>
      <c r="E15" s="37"/>
      <c r="F15" s="19"/>
      <c r="G15" s="37"/>
      <c r="H15" s="37"/>
      <c r="I15" s="37"/>
      <c r="J15" s="19"/>
      <c r="K15" s="37"/>
      <c r="L15" s="37"/>
      <c r="M15" s="37"/>
      <c r="N15" s="19"/>
      <c r="O15" s="37"/>
      <c r="P15" s="37"/>
      <c r="Q15" s="37"/>
      <c r="R15" s="20"/>
      <c r="S15" s="19"/>
      <c r="T15" s="37"/>
      <c r="U15" s="37"/>
      <c r="V15" s="37"/>
    </row>
    <row r="16" spans="1:22">
      <c r="A16" s="11"/>
      <c r="B16" s="38" t="s">
        <v>226</v>
      </c>
      <c r="C16" s="39" t="s">
        <v>227</v>
      </c>
      <c r="D16" s="40">
        <v>49681</v>
      </c>
      <c r="E16" s="32"/>
      <c r="F16" s="32"/>
      <c r="G16" s="39" t="s">
        <v>227</v>
      </c>
      <c r="H16" s="40">
        <v>36097</v>
      </c>
      <c r="I16" s="32"/>
      <c r="J16" s="32"/>
      <c r="K16" s="39" t="s">
        <v>227</v>
      </c>
      <c r="L16" s="40">
        <v>105231</v>
      </c>
      <c r="M16" s="32"/>
      <c r="N16" s="32"/>
      <c r="O16" s="39" t="s">
        <v>227</v>
      </c>
      <c r="P16" s="40">
        <v>68187</v>
      </c>
      <c r="Q16" s="32"/>
      <c r="R16" s="34"/>
      <c r="S16" s="35"/>
      <c r="T16" s="39" t="s">
        <v>227</v>
      </c>
      <c r="U16" s="40">
        <v>7759</v>
      </c>
      <c r="V16" s="32"/>
    </row>
    <row r="17" spans="1:22">
      <c r="A17" s="11"/>
      <c r="B17" s="38"/>
      <c r="C17" s="39"/>
      <c r="D17" s="40"/>
      <c r="E17" s="32"/>
      <c r="F17" s="32"/>
      <c r="G17" s="39"/>
      <c r="H17" s="40"/>
      <c r="I17" s="32"/>
      <c r="J17" s="32"/>
      <c r="K17" s="39"/>
      <c r="L17" s="40"/>
      <c r="M17" s="32"/>
      <c r="N17" s="32"/>
      <c r="O17" s="39"/>
      <c r="P17" s="40"/>
      <c r="Q17" s="32"/>
      <c r="R17" s="34"/>
      <c r="S17" s="35"/>
      <c r="T17" s="39"/>
      <c r="U17" s="40"/>
      <c r="V17" s="32"/>
    </row>
    <row r="18" spans="1:22">
      <c r="A18" s="11"/>
      <c r="B18" s="41" t="s">
        <v>228</v>
      </c>
      <c r="C18" s="42">
        <v>27790</v>
      </c>
      <c r="D18" s="42"/>
      <c r="E18" s="36"/>
      <c r="F18" s="36"/>
      <c r="G18" s="42">
        <v>26181</v>
      </c>
      <c r="H18" s="42"/>
      <c r="I18" s="36"/>
      <c r="J18" s="36"/>
      <c r="K18" s="42">
        <v>56115</v>
      </c>
      <c r="L18" s="42"/>
      <c r="M18" s="36"/>
      <c r="N18" s="36"/>
      <c r="O18" s="42">
        <v>131747</v>
      </c>
      <c r="P18" s="42"/>
      <c r="Q18" s="36"/>
      <c r="R18" s="43"/>
      <c r="S18" s="44"/>
      <c r="T18" s="42">
        <v>11014</v>
      </c>
      <c r="U18" s="42"/>
      <c r="V18" s="36"/>
    </row>
    <row r="19" spans="1:22">
      <c r="A19" s="11"/>
      <c r="B19" s="41"/>
      <c r="C19" s="42"/>
      <c r="D19" s="42"/>
      <c r="E19" s="36"/>
      <c r="F19" s="36"/>
      <c r="G19" s="42"/>
      <c r="H19" s="42"/>
      <c r="I19" s="36"/>
      <c r="J19" s="36"/>
      <c r="K19" s="42"/>
      <c r="L19" s="42"/>
      <c r="M19" s="36"/>
      <c r="N19" s="36"/>
      <c r="O19" s="42"/>
      <c r="P19" s="42"/>
      <c r="Q19" s="36"/>
      <c r="R19" s="43"/>
      <c r="S19" s="44"/>
      <c r="T19" s="42"/>
      <c r="U19" s="42"/>
      <c r="V19" s="36"/>
    </row>
    <row r="20" spans="1:22">
      <c r="A20" s="11"/>
      <c r="B20" s="38" t="s">
        <v>229</v>
      </c>
      <c r="C20" s="40">
        <v>31253</v>
      </c>
      <c r="D20" s="40"/>
      <c r="E20" s="32"/>
      <c r="F20" s="32"/>
      <c r="G20" s="40">
        <v>17157</v>
      </c>
      <c r="H20" s="40"/>
      <c r="I20" s="32"/>
      <c r="J20" s="32"/>
      <c r="K20" s="40">
        <v>86431</v>
      </c>
      <c r="L20" s="40"/>
      <c r="M20" s="32"/>
      <c r="N20" s="32"/>
      <c r="O20" s="40">
        <v>38634</v>
      </c>
      <c r="P20" s="40"/>
      <c r="Q20" s="32"/>
      <c r="R20" s="34"/>
      <c r="S20" s="35"/>
      <c r="T20" s="40">
        <v>4316</v>
      </c>
      <c r="U20" s="40"/>
      <c r="V20" s="32"/>
    </row>
    <row r="21" spans="1:22">
      <c r="A21" s="11"/>
      <c r="B21" s="38"/>
      <c r="C21" s="40"/>
      <c r="D21" s="40"/>
      <c r="E21" s="32"/>
      <c r="F21" s="32"/>
      <c r="G21" s="40"/>
      <c r="H21" s="40"/>
      <c r="I21" s="32"/>
      <c r="J21" s="32"/>
      <c r="K21" s="40"/>
      <c r="L21" s="40"/>
      <c r="M21" s="32"/>
      <c r="N21" s="32"/>
      <c r="O21" s="40"/>
      <c r="P21" s="40"/>
      <c r="Q21" s="32"/>
      <c r="R21" s="34"/>
      <c r="S21" s="35"/>
      <c r="T21" s="40"/>
      <c r="U21" s="40"/>
      <c r="V21" s="32"/>
    </row>
    <row r="22" spans="1:22">
      <c r="A22" s="11"/>
      <c r="B22" s="41" t="s">
        <v>230</v>
      </c>
      <c r="C22" s="42">
        <v>23920</v>
      </c>
      <c r="D22" s="42"/>
      <c r="E22" s="36"/>
      <c r="F22" s="36"/>
      <c r="G22" s="42">
        <v>13552</v>
      </c>
      <c r="H22" s="42"/>
      <c r="I22" s="36"/>
      <c r="J22" s="36"/>
      <c r="K22" s="42">
        <v>56421</v>
      </c>
      <c r="L22" s="42"/>
      <c r="M22" s="36"/>
      <c r="N22" s="36"/>
      <c r="O22" s="42">
        <v>24007</v>
      </c>
      <c r="P22" s="42"/>
      <c r="Q22" s="36"/>
      <c r="R22" s="43"/>
      <c r="S22" s="44"/>
      <c r="T22" s="42">
        <v>2481</v>
      </c>
      <c r="U22" s="42"/>
      <c r="V22" s="36"/>
    </row>
    <row r="23" spans="1:22">
      <c r="A23" s="11"/>
      <c r="B23" s="41"/>
      <c r="C23" s="42"/>
      <c r="D23" s="42"/>
      <c r="E23" s="36"/>
      <c r="F23" s="36"/>
      <c r="G23" s="42"/>
      <c r="H23" s="42"/>
      <c r="I23" s="36"/>
      <c r="J23" s="36"/>
      <c r="K23" s="42"/>
      <c r="L23" s="42"/>
      <c r="M23" s="36"/>
      <c r="N23" s="36"/>
      <c r="O23" s="42"/>
      <c r="P23" s="42"/>
      <c r="Q23" s="36"/>
      <c r="R23" s="43"/>
      <c r="S23" s="44"/>
      <c r="T23" s="42"/>
      <c r="U23" s="42"/>
      <c r="V23" s="36"/>
    </row>
    <row r="24" spans="1:22">
      <c r="A24" s="11"/>
      <c r="B24" s="38" t="s">
        <v>231</v>
      </c>
      <c r="C24" s="40">
        <v>18186</v>
      </c>
      <c r="D24" s="40"/>
      <c r="E24" s="32"/>
      <c r="F24" s="32"/>
      <c r="G24" s="47" t="s">
        <v>232</v>
      </c>
      <c r="H24" s="47"/>
      <c r="I24" s="32"/>
      <c r="J24" s="32"/>
      <c r="K24" s="40">
        <v>58923</v>
      </c>
      <c r="L24" s="40"/>
      <c r="M24" s="32"/>
      <c r="N24" s="32"/>
      <c r="O24" s="47" t="s">
        <v>232</v>
      </c>
      <c r="P24" s="47"/>
      <c r="Q24" s="32"/>
      <c r="R24" s="34"/>
      <c r="S24" s="35"/>
      <c r="T24" s="47" t="s">
        <v>232</v>
      </c>
      <c r="U24" s="47"/>
      <c r="V24" s="32"/>
    </row>
    <row r="25" spans="1:22" ht="15.75" thickBot="1">
      <c r="A25" s="11"/>
      <c r="B25" s="38"/>
      <c r="C25" s="45"/>
      <c r="D25" s="45"/>
      <c r="E25" s="46"/>
      <c r="F25" s="32"/>
      <c r="G25" s="48"/>
      <c r="H25" s="48"/>
      <c r="I25" s="46"/>
      <c r="J25" s="32"/>
      <c r="K25" s="45"/>
      <c r="L25" s="45"/>
      <c r="M25" s="46"/>
      <c r="N25" s="32"/>
      <c r="O25" s="48"/>
      <c r="P25" s="48"/>
      <c r="Q25" s="46"/>
      <c r="R25" s="34"/>
      <c r="S25" s="35"/>
      <c r="T25" s="48"/>
      <c r="U25" s="48"/>
      <c r="V25" s="46"/>
    </row>
    <row r="26" spans="1:22">
      <c r="A26" s="11"/>
      <c r="B26" s="49" t="s">
        <v>233</v>
      </c>
      <c r="C26" s="51" t="s">
        <v>227</v>
      </c>
      <c r="D26" s="53">
        <v>150830</v>
      </c>
      <c r="E26" s="37"/>
      <c r="F26" s="36"/>
      <c r="G26" s="51" t="s">
        <v>227</v>
      </c>
      <c r="H26" s="53">
        <v>92987</v>
      </c>
      <c r="I26" s="37"/>
      <c r="J26" s="36"/>
      <c r="K26" s="51" t="s">
        <v>227</v>
      </c>
      <c r="L26" s="53">
        <v>363121</v>
      </c>
      <c r="M26" s="37"/>
      <c r="N26" s="36"/>
      <c r="O26" s="51" t="s">
        <v>227</v>
      </c>
      <c r="P26" s="53">
        <v>262575</v>
      </c>
      <c r="Q26" s="37"/>
      <c r="R26" s="43"/>
      <c r="S26" s="44"/>
      <c r="T26" s="51" t="s">
        <v>227</v>
      </c>
      <c r="U26" s="53">
        <v>25570</v>
      </c>
      <c r="V26" s="37"/>
    </row>
    <row r="27" spans="1:22" ht="15.75" thickBot="1">
      <c r="A27" s="11"/>
      <c r="B27" s="49"/>
      <c r="C27" s="52"/>
      <c r="D27" s="54"/>
      <c r="E27" s="55"/>
      <c r="F27" s="36"/>
      <c r="G27" s="52"/>
      <c r="H27" s="54"/>
      <c r="I27" s="55"/>
      <c r="J27" s="36"/>
      <c r="K27" s="52"/>
      <c r="L27" s="54"/>
      <c r="M27" s="55"/>
      <c r="N27" s="36"/>
      <c r="O27" s="52"/>
      <c r="P27" s="54"/>
      <c r="Q27" s="55"/>
      <c r="R27" s="43"/>
      <c r="S27" s="44"/>
      <c r="T27" s="52"/>
      <c r="U27" s="54"/>
      <c r="V27" s="55"/>
    </row>
    <row r="28" spans="1:22" ht="15.75" thickTop="1">
      <c r="A28" s="11"/>
      <c r="B28" s="14"/>
      <c r="C28" s="56"/>
      <c r="D28" s="56"/>
      <c r="E28" s="56"/>
      <c r="F28" s="14"/>
      <c r="G28" s="56"/>
      <c r="H28" s="56"/>
      <c r="I28" s="56"/>
      <c r="J28" s="14"/>
      <c r="K28" s="56"/>
      <c r="L28" s="56"/>
      <c r="M28" s="56"/>
      <c r="N28" s="14"/>
      <c r="O28" s="56"/>
      <c r="P28" s="56"/>
      <c r="Q28" s="56"/>
      <c r="R28" s="14"/>
      <c r="S28" s="14"/>
      <c r="T28" s="56"/>
      <c r="U28" s="56"/>
      <c r="V28" s="56"/>
    </row>
    <row r="29" spans="1:22" ht="15.75" thickBot="1">
      <c r="A29" s="11"/>
      <c r="B29" s="16"/>
      <c r="C29" s="28" t="s">
        <v>210</v>
      </c>
      <c r="D29" s="28"/>
      <c r="E29" s="28"/>
      <c r="F29" s="28"/>
      <c r="G29" s="28"/>
      <c r="H29" s="28"/>
      <c r="I29" s="28"/>
      <c r="J29" s="28"/>
      <c r="K29" s="28"/>
      <c r="L29" s="28"/>
      <c r="M29" s="28"/>
      <c r="N29" s="28"/>
      <c r="O29" s="28"/>
      <c r="P29" s="28"/>
      <c r="Q29" s="28"/>
      <c r="R29" s="17"/>
      <c r="S29" s="14"/>
      <c r="T29" s="28" t="s">
        <v>211</v>
      </c>
      <c r="U29" s="28"/>
      <c r="V29" s="28"/>
    </row>
    <row r="30" spans="1:22">
      <c r="A30" s="11"/>
      <c r="B30" s="29"/>
      <c r="C30" s="31" t="s">
        <v>212</v>
      </c>
      <c r="D30" s="31"/>
      <c r="E30" s="31"/>
      <c r="F30" s="33"/>
      <c r="G30" s="31" t="s">
        <v>212</v>
      </c>
      <c r="H30" s="31"/>
      <c r="I30" s="31"/>
      <c r="J30" s="33"/>
      <c r="K30" s="31" t="s">
        <v>219</v>
      </c>
      <c r="L30" s="31"/>
      <c r="M30" s="31"/>
      <c r="N30" s="33"/>
      <c r="O30" s="31" t="s">
        <v>220</v>
      </c>
      <c r="P30" s="31"/>
      <c r="Q30" s="31"/>
      <c r="R30" s="34"/>
      <c r="S30" s="35"/>
      <c r="T30" s="31" t="s">
        <v>221</v>
      </c>
      <c r="U30" s="31"/>
      <c r="V30" s="31"/>
    </row>
    <row r="31" spans="1:22">
      <c r="A31" s="11"/>
      <c r="B31" s="29"/>
      <c r="C31" s="30" t="s">
        <v>213</v>
      </c>
      <c r="D31" s="30"/>
      <c r="E31" s="30"/>
      <c r="F31" s="32"/>
      <c r="G31" s="30" t="s">
        <v>213</v>
      </c>
      <c r="H31" s="30"/>
      <c r="I31" s="30"/>
      <c r="J31" s="32"/>
      <c r="K31" s="30" t="s">
        <v>213</v>
      </c>
      <c r="L31" s="30"/>
      <c r="M31" s="30"/>
      <c r="N31" s="32"/>
      <c r="O31" s="30"/>
      <c r="P31" s="30"/>
      <c r="Q31" s="30"/>
      <c r="R31" s="34"/>
      <c r="S31" s="35"/>
      <c r="T31" s="30" t="s">
        <v>222</v>
      </c>
      <c r="U31" s="30"/>
      <c r="V31" s="30"/>
    </row>
    <row r="32" spans="1:22">
      <c r="A32" s="11"/>
      <c r="B32" s="29"/>
      <c r="C32" s="30" t="s">
        <v>214</v>
      </c>
      <c r="D32" s="30"/>
      <c r="E32" s="30"/>
      <c r="F32" s="32"/>
      <c r="G32" s="30" t="s">
        <v>217</v>
      </c>
      <c r="H32" s="30"/>
      <c r="I32" s="30"/>
      <c r="J32" s="32"/>
      <c r="K32" s="30" t="s">
        <v>217</v>
      </c>
      <c r="L32" s="30"/>
      <c r="M32" s="30"/>
      <c r="N32" s="32"/>
      <c r="O32" s="30"/>
      <c r="P32" s="30"/>
      <c r="Q32" s="30"/>
      <c r="R32" s="34"/>
      <c r="S32" s="35"/>
      <c r="T32" s="30" t="s">
        <v>223</v>
      </c>
      <c r="U32" s="30"/>
      <c r="V32" s="30"/>
    </row>
    <row r="33" spans="1:22">
      <c r="A33" s="11"/>
      <c r="B33" s="29"/>
      <c r="C33" s="30" t="s">
        <v>215</v>
      </c>
      <c r="D33" s="30"/>
      <c r="E33" s="30"/>
      <c r="F33" s="32"/>
      <c r="G33" s="30" t="s">
        <v>215</v>
      </c>
      <c r="H33" s="30"/>
      <c r="I33" s="30"/>
      <c r="J33" s="32"/>
      <c r="K33" s="30" t="s">
        <v>215</v>
      </c>
      <c r="L33" s="30"/>
      <c r="M33" s="30"/>
      <c r="N33" s="32"/>
      <c r="O33" s="30"/>
      <c r="P33" s="30"/>
      <c r="Q33" s="30"/>
      <c r="R33" s="34"/>
      <c r="S33" s="35"/>
      <c r="T33" s="30" t="s">
        <v>224</v>
      </c>
      <c r="U33" s="30"/>
      <c r="V33" s="30"/>
    </row>
    <row r="34" spans="1:22" ht="15.75" thickBot="1">
      <c r="A34" s="11"/>
      <c r="B34" s="29"/>
      <c r="C34" s="28" t="s">
        <v>216</v>
      </c>
      <c r="D34" s="28"/>
      <c r="E34" s="28"/>
      <c r="F34" s="32"/>
      <c r="G34" s="28" t="s">
        <v>218</v>
      </c>
      <c r="H34" s="28"/>
      <c r="I34" s="28"/>
      <c r="J34" s="32"/>
      <c r="K34" s="28" t="s">
        <v>216</v>
      </c>
      <c r="L34" s="28"/>
      <c r="M34" s="28"/>
      <c r="N34" s="32"/>
      <c r="O34" s="28"/>
      <c r="P34" s="28"/>
      <c r="Q34" s="28"/>
      <c r="R34" s="34"/>
      <c r="S34" s="35"/>
      <c r="T34" s="28">
        <v>2012</v>
      </c>
      <c r="U34" s="28"/>
      <c r="V34" s="28"/>
    </row>
    <row r="35" spans="1:22">
      <c r="A35" s="11"/>
      <c r="B35" s="18" t="s">
        <v>234</v>
      </c>
      <c r="C35" s="37"/>
      <c r="D35" s="37"/>
      <c r="E35" s="37"/>
      <c r="F35" s="19"/>
      <c r="G35" s="37"/>
      <c r="H35" s="37"/>
      <c r="I35" s="37"/>
      <c r="J35" s="19"/>
      <c r="K35" s="37"/>
      <c r="L35" s="37"/>
      <c r="M35" s="37"/>
      <c r="N35" s="19"/>
      <c r="O35" s="37"/>
      <c r="P35" s="37"/>
      <c r="Q35" s="37"/>
      <c r="R35" s="20"/>
      <c r="S35" s="19"/>
      <c r="T35" s="37"/>
      <c r="U35" s="37"/>
      <c r="V35" s="37"/>
    </row>
    <row r="36" spans="1:22">
      <c r="A36" s="11"/>
      <c r="B36" s="38" t="s">
        <v>226</v>
      </c>
      <c r="C36" s="39" t="s">
        <v>227</v>
      </c>
      <c r="D36" s="40">
        <v>10027</v>
      </c>
      <c r="E36" s="32"/>
      <c r="F36" s="32"/>
      <c r="G36" s="39" t="s">
        <v>227</v>
      </c>
      <c r="H36" s="47">
        <v>889</v>
      </c>
      <c r="I36" s="32"/>
      <c r="J36" s="32"/>
      <c r="K36" s="39" t="s">
        <v>227</v>
      </c>
      <c r="L36" s="40">
        <v>15453</v>
      </c>
      <c r="M36" s="32"/>
      <c r="N36" s="32"/>
      <c r="O36" s="39" t="s">
        <v>227</v>
      </c>
      <c r="P36" s="47" t="s">
        <v>235</v>
      </c>
      <c r="Q36" s="39" t="s">
        <v>236</v>
      </c>
      <c r="R36" s="34"/>
      <c r="S36" s="35"/>
      <c r="T36" s="39" t="s">
        <v>227</v>
      </c>
      <c r="U36" s="47" t="s">
        <v>237</v>
      </c>
      <c r="V36" s="39" t="s">
        <v>236</v>
      </c>
    </row>
    <row r="37" spans="1:22">
      <c r="A37" s="11"/>
      <c r="B37" s="38"/>
      <c r="C37" s="39"/>
      <c r="D37" s="40"/>
      <c r="E37" s="32"/>
      <c r="F37" s="32"/>
      <c r="G37" s="39"/>
      <c r="H37" s="47"/>
      <c r="I37" s="32"/>
      <c r="J37" s="32"/>
      <c r="K37" s="39"/>
      <c r="L37" s="40"/>
      <c r="M37" s="32"/>
      <c r="N37" s="32"/>
      <c r="O37" s="39"/>
      <c r="P37" s="47"/>
      <c r="Q37" s="39"/>
      <c r="R37" s="34"/>
      <c r="S37" s="35"/>
      <c r="T37" s="39"/>
      <c r="U37" s="47"/>
      <c r="V37" s="39"/>
    </row>
    <row r="38" spans="1:22">
      <c r="A38" s="11"/>
      <c r="B38" s="41" t="s">
        <v>228</v>
      </c>
      <c r="C38" s="42">
        <v>4706</v>
      </c>
      <c r="D38" s="42"/>
      <c r="E38" s="36"/>
      <c r="F38" s="36"/>
      <c r="G38" s="42">
        <v>4577</v>
      </c>
      <c r="H38" s="42"/>
      <c r="I38" s="36"/>
      <c r="J38" s="36"/>
      <c r="K38" s="42">
        <v>8740</v>
      </c>
      <c r="L38" s="42"/>
      <c r="M38" s="36"/>
      <c r="N38" s="36"/>
      <c r="O38" s="42">
        <v>12169</v>
      </c>
      <c r="P38" s="42"/>
      <c r="Q38" s="36"/>
      <c r="R38" s="43"/>
      <c r="S38" s="44"/>
      <c r="T38" s="42">
        <v>6195</v>
      </c>
      <c r="U38" s="42"/>
      <c r="V38" s="36"/>
    </row>
    <row r="39" spans="1:22">
      <c r="A39" s="11"/>
      <c r="B39" s="41"/>
      <c r="C39" s="42"/>
      <c r="D39" s="42"/>
      <c r="E39" s="36"/>
      <c r="F39" s="36"/>
      <c r="G39" s="42"/>
      <c r="H39" s="42"/>
      <c r="I39" s="36"/>
      <c r="J39" s="36"/>
      <c r="K39" s="42"/>
      <c r="L39" s="42"/>
      <c r="M39" s="36"/>
      <c r="N39" s="36"/>
      <c r="O39" s="42"/>
      <c r="P39" s="42"/>
      <c r="Q39" s="36"/>
      <c r="R39" s="43"/>
      <c r="S39" s="44"/>
      <c r="T39" s="42"/>
      <c r="U39" s="42"/>
      <c r="V39" s="36"/>
    </row>
    <row r="40" spans="1:22">
      <c r="A40" s="11"/>
      <c r="B40" s="38" t="s">
        <v>229</v>
      </c>
      <c r="C40" s="40">
        <v>4224</v>
      </c>
      <c r="D40" s="40"/>
      <c r="E40" s="32"/>
      <c r="F40" s="32"/>
      <c r="G40" s="47">
        <v>353</v>
      </c>
      <c r="H40" s="47"/>
      <c r="I40" s="32"/>
      <c r="J40" s="32"/>
      <c r="K40" s="40">
        <v>9032</v>
      </c>
      <c r="L40" s="40"/>
      <c r="M40" s="32"/>
      <c r="N40" s="32"/>
      <c r="O40" s="47">
        <v>64</v>
      </c>
      <c r="P40" s="47"/>
      <c r="Q40" s="32"/>
      <c r="R40" s="34"/>
      <c r="S40" s="35"/>
      <c r="T40" s="40">
        <v>9928</v>
      </c>
      <c r="U40" s="40"/>
      <c r="V40" s="32"/>
    </row>
    <row r="41" spans="1:22">
      <c r="A41" s="11"/>
      <c r="B41" s="38"/>
      <c r="C41" s="40"/>
      <c r="D41" s="40"/>
      <c r="E41" s="32"/>
      <c r="F41" s="32"/>
      <c r="G41" s="47"/>
      <c r="H41" s="47"/>
      <c r="I41" s="32"/>
      <c r="J41" s="32"/>
      <c r="K41" s="40"/>
      <c r="L41" s="40"/>
      <c r="M41" s="32"/>
      <c r="N41" s="32"/>
      <c r="O41" s="47"/>
      <c r="P41" s="47"/>
      <c r="Q41" s="32"/>
      <c r="R41" s="34"/>
      <c r="S41" s="35"/>
      <c r="T41" s="40"/>
      <c r="U41" s="40"/>
      <c r="V41" s="32"/>
    </row>
    <row r="42" spans="1:22">
      <c r="A42" s="11"/>
      <c r="B42" s="41" t="s">
        <v>230</v>
      </c>
      <c r="C42" s="42">
        <v>3355</v>
      </c>
      <c r="D42" s="42"/>
      <c r="E42" s="36"/>
      <c r="F42" s="36"/>
      <c r="G42" s="57">
        <v>1</v>
      </c>
      <c r="H42" s="57"/>
      <c r="I42" s="36"/>
      <c r="J42" s="36"/>
      <c r="K42" s="42">
        <v>5881</v>
      </c>
      <c r="L42" s="42"/>
      <c r="M42" s="36"/>
      <c r="N42" s="36"/>
      <c r="O42" s="57" t="s">
        <v>238</v>
      </c>
      <c r="P42" s="57"/>
      <c r="Q42" s="50" t="s">
        <v>236</v>
      </c>
      <c r="R42" s="43"/>
      <c r="S42" s="44"/>
      <c r="T42" s="57" t="s">
        <v>239</v>
      </c>
      <c r="U42" s="57"/>
      <c r="V42" s="50" t="s">
        <v>236</v>
      </c>
    </row>
    <row r="43" spans="1:22">
      <c r="A43" s="11"/>
      <c r="B43" s="41"/>
      <c r="C43" s="42"/>
      <c r="D43" s="42"/>
      <c r="E43" s="36"/>
      <c r="F43" s="36"/>
      <c r="G43" s="57"/>
      <c r="H43" s="57"/>
      <c r="I43" s="36"/>
      <c r="J43" s="36"/>
      <c r="K43" s="42"/>
      <c r="L43" s="42"/>
      <c r="M43" s="36"/>
      <c r="N43" s="36"/>
      <c r="O43" s="57"/>
      <c r="P43" s="57"/>
      <c r="Q43" s="50"/>
      <c r="R43" s="43"/>
      <c r="S43" s="44"/>
      <c r="T43" s="57"/>
      <c r="U43" s="57"/>
      <c r="V43" s="50"/>
    </row>
    <row r="44" spans="1:22">
      <c r="A44" s="11"/>
      <c r="B44" s="38" t="s">
        <v>231</v>
      </c>
      <c r="C44" s="47">
        <v>209</v>
      </c>
      <c r="D44" s="47"/>
      <c r="E44" s="32"/>
      <c r="F44" s="32"/>
      <c r="G44" s="47" t="s">
        <v>232</v>
      </c>
      <c r="H44" s="47"/>
      <c r="I44" s="32"/>
      <c r="J44" s="32"/>
      <c r="K44" s="40">
        <v>1654</v>
      </c>
      <c r="L44" s="40"/>
      <c r="M44" s="32"/>
      <c r="N44" s="32"/>
      <c r="O44" s="47" t="s">
        <v>232</v>
      </c>
      <c r="P44" s="47"/>
      <c r="Q44" s="32"/>
      <c r="R44" s="34"/>
      <c r="S44" s="35"/>
      <c r="T44" s="47" t="s">
        <v>232</v>
      </c>
      <c r="U44" s="47"/>
      <c r="V44" s="32"/>
    </row>
    <row r="45" spans="1:22">
      <c r="A45" s="11"/>
      <c r="B45" s="38"/>
      <c r="C45" s="47"/>
      <c r="D45" s="47"/>
      <c r="E45" s="32"/>
      <c r="F45" s="32"/>
      <c r="G45" s="47"/>
      <c r="H45" s="47"/>
      <c r="I45" s="32"/>
      <c r="J45" s="32"/>
      <c r="K45" s="40"/>
      <c r="L45" s="40"/>
      <c r="M45" s="32"/>
      <c r="N45" s="32"/>
      <c r="O45" s="47"/>
      <c r="P45" s="47"/>
      <c r="Q45" s="32"/>
      <c r="R45" s="34"/>
      <c r="S45" s="35"/>
      <c r="T45" s="47"/>
      <c r="U45" s="47"/>
      <c r="V45" s="32"/>
    </row>
    <row r="46" spans="1:22">
      <c r="A46" s="11"/>
      <c r="B46" s="41" t="s">
        <v>240</v>
      </c>
      <c r="C46" s="57" t="s">
        <v>241</v>
      </c>
      <c r="D46" s="57"/>
      <c r="E46" s="50" t="s">
        <v>236</v>
      </c>
      <c r="F46" s="36"/>
      <c r="G46" s="57" t="s">
        <v>242</v>
      </c>
      <c r="H46" s="57"/>
      <c r="I46" s="50" t="s">
        <v>236</v>
      </c>
      <c r="J46" s="36"/>
      <c r="K46" s="57" t="s">
        <v>243</v>
      </c>
      <c r="L46" s="57"/>
      <c r="M46" s="50" t="s">
        <v>236</v>
      </c>
      <c r="N46" s="36"/>
      <c r="O46" s="57" t="s">
        <v>244</v>
      </c>
      <c r="P46" s="57"/>
      <c r="Q46" s="50" t="s">
        <v>236</v>
      </c>
      <c r="R46" s="43"/>
      <c r="S46" s="44"/>
      <c r="T46" s="42">
        <v>233243</v>
      </c>
      <c r="U46" s="42"/>
      <c r="V46" s="36"/>
    </row>
    <row r="47" spans="1:22" ht="15.75" thickBot="1">
      <c r="A47" s="11"/>
      <c r="B47" s="41"/>
      <c r="C47" s="58"/>
      <c r="D47" s="58"/>
      <c r="E47" s="59"/>
      <c r="F47" s="36"/>
      <c r="G47" s="58"/>
      <c r="H47" s="58"/>
      <c r="I47" s="59"/>
      <c r="J47" s="36"/>
      <c r="K47" s="58"/>
      <c r="L47" s="58"/>
      <c r="M47" s="59"/>
      <c r="N47" s="36"/>
      <c r="O47" s="58"/>
      <c r="P47" s="58"/>
      <c r="Q47" s="59"/>
      <c r="R47" s="43"/>
      <c r="S47" s="44"/>
      <c r="T47" s="60"/>
      <c r="U47" s="60"/>
      <c r="V47" s="61"/>
    </row>
    <row r="48" spans="1:22">
      <c r="A48" s="11"/>
      <c r="B48" s="62" t="s">
        <v>150</v>
      </c>
      <c r="C48" s="63" t="s">
        <v>227</v>
      </c>
      <c r="D48" s="65">
        <v>10680</v>
      </c>
      <c r="E48" s="33"/>
      <c r="F48" s="32"/>
      <c r="G48" s="63" t="s">
        <v>227</v>
      </c>
      <c r="H48" s="68">
        <v>466</v>
      </c>
      <c r="I48" s="33"/>
      <c r="J48" s="32"/>
      <c r="K48" s="63" t="s">
        <v>227</v>
      </c>
      <c r="L48" s="65">
        <v>17287</v>
      </c>
      <c r="M48" s="33"/>
      <c r="N48" s="32"/>
      <c r="O48" s="63" t="s">
        <v>227</v>
      </c>
      <c r="P48" s="68" t="s">
        <v>245</v>
      </c>
      <c r="Q48" s="63" t="s">
        <v>236</v>
      </c>
      <c r="R48" s="34"/>
      <c r="S48" s="35"/>
      <c r="T48" s="63" t="s">
        <v>227</v>
      </c>
      <c r="U48" s="65">
        <v>228497</v>
      </c>
      <c r="V48" s="33"/>
    </row>
    <row r="49" spans="1:22" ht="15.75" thickBot="1">
      <c r="A49" s="11"/>
      <c r="B49" s="62"/>
      <c r="C49" s="64"/>
      <c r="D49" s="66"/>
      <c r="E49" s="67"/>
      <c r="F49" s="32"/>
      <c r="G49" s="64"/>
      <c r="H49" s="69"/>
      <c r="I49" s="67"/>
      <c r="J49" s="32"/>
      <c r="K49" s="64"/>
      <c r="L49" s="66"/>
      <c r="M49" s="67"/>
      <c r="N49" s="32"/>
      <c r="O49" s="64"/>
      <c r="P49" s="69"/>
      <c r="Q49" s="64"/>
      <c r="R49" s="34"/>
      <c r="S49" s="35"/>
      <c r="T49" s="64"/>
      <c r="U49" s="66"/>
      <c r="V49" s="67"/>
    </row>
    <row r="50" spans="1:22" ht="15.75" thickTop="1">
      <c r="A50" s="11" t="s">
        <v>804</v>
      </c>
      <c r="B50" s="10" t="s">
        <v>7</v>
      </c>
      <c r="C50" s="10"/>
      <c r="D50" s="10"/>
      <c r="E50" s="10"/>
      <c r="F50" s="10"/>
      <c r="G50" s="10"/>
      <c r="H50" s="10"/>
      <c r="I50" s="10"/>
      <c r="J50" s="10"/>
      <c r="K50" s="10"/>
      <c r="L50" s="10"/>
      <c r="M50" s="10"/>
      <c r="N50" s="10"/>
      <c r="O50" s="10"/>
      <c r="P50" s="10"/>
      <c r="Q50" s="10"/>
      <c r="R50" s="10"/>
      <c r="S50" s="10"/>
      <c r="T50" s="10"/>
      <c r="U50" s="10"/>
      <c r="V50" s="10"/>
    </row>
    <row r="51" spans="1:22">
      <c r="A51" s="11"/>
      <c r="B51" s="27"/>
      <c r="C51" s="27"/>
      <c r="D51" s="27"/>
      <c r="E51" s="27"/>
      <c r="F51" s="27"/>
      <c r="G51" s="27"/>
      <c r="H51" s="27"/>
      <c r="I51" s="27"/>
    </row>
    <row r="52" spans="1:22">
      <c r="A52" s="11"/>
      <c r="B52" s="15"/>
      <c r="C52" s="15"/>
      <c r="D52" s="15"/>
      <c r="E52" s="15"/>
      <c r="F52" s="15"/>
      <c r="G52" s="15"/>
      <c r="H52" s="15"/>
      <c r="I52" s="15"/>
    </row>
    <row r="53" spans="1:22" ht="15.75" thickBot="1">
      <c r="A53" s="11"/>
      <c r="B53" s="16"/>
      <c r="C53" s="28" t="s">
        <v>210</v>
      </c>
      <c r="D53" s="28"/>
      <c r="E53" s="28"/>
      <c r="F53" s="28"/>
      <c r="G53" s="28"/>
      <c r="H53" s="28"/>
      <c r="I53" s="28"/>
    </row>
    <row r="54" spans="1:22" ht="15.75" thickBot="1">
      <c r="A54" s="11"/>
      <c r="B54" s="16"/>
      <c r="C54" s="70">
        <v>41547</v>
      </c>
      <c r="D54" s="70"/>
      <c r="E54" s="70"/>
      <c r="F54" s="14"/>
      <c r="G54" s="70">
        <v>41274</v>
      </c>
      <c r="H54" s="70"/>
      <c r="I54" s="70"/>
    </row>
    <row r="55" spans="1:22">
      <c r="A55" s="11"/>
      <c r="B55" s="18" t="s">
        <v>246</v>
      </c>
      <c r="C55" s="37"/>
      <c r="D55" s="37"/>
      <c r="E55" s="37"/>
      <c r="F55" s="19"/>
      <c r="G55" s="37"/>
      <c r="H55" s="37"/>
      <c r="I55" s="37"/>
    </row>
    <row r="56" spans="1:22">
      <c r="A56" s="11"/>
      <c r="B56" s="38" t="s">
        <v>226</v>
      </c>
      <c r="C56" s="39" t="s">
        <v>227</v>
      </c>
      <c r="D56" s="40">
        <v>281967</v>
      </c>
      <c r="E56" s="32"/>
      <c r="F56" s="32"/>
      <c r="G56" s="39" t="s">
        <v>227</v>
      </c>
      <c r="H56" s="40">
        <v>195688</v>
      </c>
      <c r="I56" s="32"/>
    </row>
    <row r="57" spans="1:22">
      <c r="A57" s="11"/>
      <c r="B57" s="38"/>
      <c r="C57" s="39"/>
      <c r="D57" s="40"/>
      <c r="E57" s="32"/>
      <c r="F57" s="32"/>
      <c r="G57" s="39"/>
      <c r="H57" s="40"/>
      <c r="I57" s="32"/>
    </row>
    <row r="58" spans="1:22">
      <c r="A58" s="11"/>
      <c r="B58" s="41" t="s">
        <v>228</v>
      </c>
      <c r="C58" s="42">
        <v>130616</v>
      </c>
      <c r="D58" s="42"/>
      <c r="E58" s="36"/>
      <c r="F58" s="36"/>
      <c r="G58" s="42">
        <v>31293</v>
      </c>
      <c r="H58" s="42"/>
      <c r="I58" s="36"/>
    </row>
    <row r="59" spans="1:22">
      <c r="A59" s="11"/>
      <c r="B59" s="41"/>
      <c r="C59" s="42"/>
      <c r="D59" s="42"/>
      <c r="E59" s="36"/>
      <c r="F59" s="36"/>
      <c r="G59" s="42"/>
      <c r="H59" s="42"/>
      <c r="I59" s="36"/>
    </row>
    <row r="60" spans="1:22">
      <c r="A60" s="11"/>
      <c r="B60" s="38" t="s">
        <v>229</v>
      </c>
      <c r="C60" s="40">
        <v>169581</v>
      </c>
      <c r="D60" s="40"/>
      <c r="E60" s="32"/>
      <c r="F60" s="32"/>
      <c r="G60" s="40">
        <v>173847</v>
      </c>
      <c r="H60" s="40"/>
      <c r="I60" s="32"/>
    </row>
    <row r="61" spans="1:22">
      <c r="A61" s="11"/>
      <c r="B61" s="38"/>
      <c r="C61" s="40"/>
      <c r="D61" s="40"/>
      <c r="E61" s="32"/>
      <c r="F61" s="32"/>
      <c r="G61" s="40"/>
      <c r="H61" s="40"/>
      <c r="I61" s="32"/>
    </row>
    <row r="62" spans="1:22">
      <c r="A62" s="11"/>
      <c r="B62" s="41" t="s">
        <v>230</v>
      </c>
      <c r="C62" s="42">
        <v>76353</v>
      </c>
      <c r="D62" s="42"/>
      <c r="E62" s="36"/>
      <c r="F62" s="36"/>
      <c r="G62" s="42">
        <v>51141</v>
      </c>
      <c r="H62" s="42"/>
      <c r="I62" s="36"/>
    </row>
    <row r="63" spans="1:22">
      <c r="A63" s="11"/>
      <c r="B63" s="41"/>
      <c r="C63" s="42"/>
      <c r="D63" s="42"/>
      <c r="E63" s="36"/>
      <c r="F63" s="36"/>
      <c r="G63" s="42"/>
      <c r="H63" s="42"/>
      <c r="I63" s="36"/>
    </row>
    <row r="64" spans="1:22">
      <c r="A64" s="11"/>
      <c r="B64" s="38" t="s">
        <v>231</v>
      </c>
      <c r="C64" s="40">
        <v>36769</v>
      </c>
      <c r="D64" s="40"/>
      <c r="E64" s="32"/>
      <c r="F64" s="32"/>
      <c r="G64" s="40">
        <v>37668</v>
      </c>
      <c r="H64" s="40"/>
      <c r="I64" s="32"/>
    </row>
    <row r="65" spans="1:22">
      <c r="A65" s="11"/>
      <c r="B65" s="38"/>
      <c r="C65" s="40"/>
      <c r="D65" s="40"/>
      <c r="E65" s="32"/>
      <c r="F65" s="32"/>
      <c r="G65" s="40"/>
      <c r="H65" s="40"/>
      <c r="I65" s="32"/>
    </row>
    <row r="66" spans="1:22">
      <c r="A66" s="11"/>
      <c r="B66" s="41" t="s">
        <v>247</v>
      </c>
      <c r="C66" s="42">
        <v>103667</v>
      </c>
      <c r="D66" s="42"/>
      <c r="E66" s="36"/>
      <c r="F66" s="36"/>
      <c r="G66" s="42">
        <v>91510</v>
      </c>
      <c r="H66" s="42"/>
      <c r="I66" s="36"/>
    </row>
    <row r="67" spans="1:22" ht="15.75" thickBot="1">
      <c r="A67" s="11"/>
      <c r="B67" s="41"/>
      <c r="C67" s="60"/>
      <c r="D67" s="60"/>
      <c r="E67" s="61"/>
      <c r="F67" s="36"/>
      <c r="G67" s="60"/>
      <c r="H67" s="60"/>
      <c r="I67" s="61"/>
    </row>
    <row r="68" spans="1:22">
      <c r="A68" s="11"/>
      <c r="B68" s="62" t="s">
        <v>248</v>
      </c>
      <c r="C68" s="63" t="s">
        <v>227</v>
      </c>
      <c r="D68" s="65">
        <v>798953</v>
      </c>
      <c r="E68" s="33"/>
      <c r="F68" s="32"/>
      <c r="G68" s="63" t="s">
        <v>227</v>
      </c>
      <c r="H68" s="65">
        <v>581147</v>
      </c>
      <c r="I68" s="33"/>
    </row>
    <row r="69" spans="1:22" ht="15.75" thickBot="1">
      <c r="A69" s="11"/>
      <c r="B69" s="62"/>
      <c r="C69" s="64"/>
      <c r="D69" s="66"/>
      <c r="E69" s="67"/>
      <c r="F69" s="32"/>
      <c r="G69" s="64"/>
      <c r="H69" s="66"/>
      <c r="I69" s="67"/>
    </row>
    <row r="70" spans="1:22" ht="15.75" thickTop="1">
      <c r="A70" s="11"/>
      <c r="B70" s="32"/>
      <c r="C70" s="32"/>
      <c r="D70" s="32"/>
      <c r="E70" s="32"/>
      <c r="F70" s="32"/>
      <c r="G70" s="32"/>
      <c r="H70" s="32"/>
      <c r="I70" s="32"/>
      <c r="J70" s="32"/>
      <c r="K70" s="32"/>
      <c r="L70" s="32"/>
      <c r="M70" s="32"/>
      <c r="N70" s="32"/>
      <c r="O70" s="32"/>
      <c r="P70" s="32"/>
      <c r="Q70" s="32"/>
      <c r="R70" s="32"/>
      <c r="S70" s="32"/>
      <c r="T70" s="32"/>
      <c r="U70" s="32"/>
      <c r="V70" s="32"/>
    </row>
    <row r="71" spans="1:22">
      <c r="A71" s="11"/>
      <c r="B71" s="15"/>
      <c r="C71" s="15"/>
    </row>
    <row r="72" spans="1:22" ht="63.75">
      <c r="A72" s="11"/>
      <c r="B72" s="71">
        <v>-1</v>
      </c>
      <c r="C72" s="72" t="s">
        <v>249</v>
      </c>
    </row>
    <row r="73" spans="1:22">
      <c r="A73" s="11"/>
      <c r="B73" s="15"/>
      <c r="C73" s="15"/>
    </row>
    <row r="74" spans="1:22" ht="38.25">
      <c r="A74" s="11"/>
      <c r="B74" s="71">
        <v>-2</v>
      </c>
      <c r="C74" s="72" t="s">
        <v>250</v>
      </c>
    </row>
  </sheetData>
  <mergeCells count="365">
    <mergeCell ref="A50:A74"/>
    <mergeCell ref="B50:V50"/>
    <mergeCell ref="B70:V70"/>
    <mergeCell ref="H68:H69"/>
    <mergeCell ref="I68:I69"/>
    <mergeCell ref="A1:A2"/>
    <mergeCell ref="B1:V1"/>
    <mergeCell ref="B2:V2"/>
    <mergeCell ref="B3:V3"/>
    <mergeCell ref="A4:A49"/>
    <mergeCell ref="B4:V4"/>
    <mergeCell ref="B5:V5"/>
    <mergeCell ref="B6:V6"/>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C57"/>
    <mergeCell ref="D56:D57"/>
    <mergeCell ref="E56:E57"/>
    <mergeCell ref="F56:F57"/>
    <mergeCell ref="G56:G57"/>
    <mergeCell ref="H56:H57"/>
    <mergeCell ref="I56:I57"/>
    <mergeCell ref="T48:T49"/>
    <mergeCell ref="U48:U49"/>
    <mergeCell ref="V48:V49"/>
    <mergeCell ref="B51:I51"/>
    <mergeCell ref="C53:I53"/>
    <mergeCell ref="C54:E54"/>
    <mergeCell ref="G54:I54"/>
    <mergeCell ref="N48:N49"/>
    <mergeCell ref="O48:O49"/>
    <mergeCell ref="P48:P49"/>
    <mergeCell ref="Q48:Q49"/>
    <mergeCell ref="R48:R49"/>
    <mergeCell ref="S48:S49"/>
    <mergeCell ref="H48:H49"/>
    <mergeCell ref="I48:I49"/>
    <mergeCell ref="J48:J49"/>
    <mergeCell ref="K48:K49"/>
    <mergeCell ref="L48:L49"/>
    <mergeCell ref="M48:M49"/>
    <mergeCell ref="R46:R47"/>
    <mergeCell ref="S46:S47"/>
    <mergeCell ref="T46:U47"/>
    <mergeCell ref="V46:V47"/>
    <mergeCell ref="B48:B49"/>
    <mergeCell ref="C48:C49"/>
    <mergeCell ref="D48:D49"/>
    <mergeCell ref="E48:E49"/>
    <mergeCell ref="F48:F49"/>
    <mergeCell ref="G48:G49"/>
    <mergeCell ref="J46:J47"/>
    <mergeCell ref="K46:L47"/>
    <mergeCell ref="M46:M47"/>
    <mergeCell ref="N46:N47"/>
    <mergeCell ref="O46:P47"/>
    <mergeCell ref="Q46:Q47"/>
    <mergeCell ref="R44:R45"/>
    <mergeCell ref="S44:S45"/>
    <mergeCell ref="T44:U45"/>
    <mergeCell ref="V44:V45"/>
    <mergeCell ref="B46:B47"/>
    <mergeCell ref="C46:D47"/>
    <mergeCell ref="E46:E47"/>
    <mergeCell ref="F46:F47"/>
    <mergeCell ref="G46:H47"/>
    <mergeCell ref="I46:I47"/>
    <mergeCell ref="J44:J45"/>
    <mergeCell ref="K44:L45"/>
    <mergeCell ref="M44:M45"/>
    <mergeCell ref="N44:N45"/>
    <mergeCell ref="O44:P45"/>
    <mergeCell ref="Q44:Q45"/>
    <mergeCell ref="R42:R43"/>
    <mergeCell ref="S42:S43"/>
    <mergeCell ref="T42:U43"/>
    <mergeCell ref="V42:V43"/>
    <mergeCell ref="B44:B45"/>
    <mergeCell ref="C44:D45"/>
    <mergeCell ref="E44:E45"/>
    <mergeCell ref="F44:F45"/>
    <mergeCell ref="G44:H45"/>
    <mergeCell ref="I44:I45"/>
    <mergeCell ref="J42:J43"/>
    <mergeCell ref="K42:L43"/>
    <mergeCell ref="M42:M43"/>
    <mergeCell ref="N42:N43"/>
    <mergeCell ref="O42:P43"/>
    <mergeCell ref="Q42:Q43"/>
    <mergeCell ref="R40:R41"/>
    <mergeCell ref="S40:S41"/>
    <mergeCell ref="T40:U41"/>
    <mergeCell ref="V40:V41"/>
    <mergeCell ref="B42:B43"/>
    <mergeCell ref="C42:D43"/>
    <mergeCell ref="E42:E43"/>
    <mergeCell ref="F42:F43"/>
    <mergeCell ref="G42:H43"/>
    <mergeCell ref="I42:I43"/>
    <mergeCell ref="J40:J41"/>
    <mergeCell ref="K40:L41"/>
    <mergeCell ref="M40:M41"/>
    <mergeCell ref="N40:N41"/>
    <mergeCell ref="O40:P41"/>
    <mergeCell ref="Q40:Q41"/>
    <mergeCell ref="R38:R39"/>
    <mergeCell ref="S38:S39"/>
    <mergeCell ref="T38:U39"/>
    <mergeCell ref="V38:V39"/>
    <mergeCell ref="B40:B41"/>
    <mergeCell ref="C40:D41"/>
    <mergeCell ref="E40:E41"/>
    <mergeCell ref="F40:F41"/>
    <mergeCell ref="G40:H41"/>
    <mergeCell ref="I40:I41"/>
    <mergeCell ref="J38:J39"/>
    <mergeCell ref="K38:L39"/>
    <mergeCell ref="M38:M39"/>
    <mergeCell ref="N38:N39"/>
    <mergeCell ref="O38:P39"/>
    <mergeCell ref="Q38:Q39"/>
    <mergeCell ref="S36:S37"/>
    <mergeCell ref="T36:T37"/>
    <mergeCell ref="U36:U37"/>
    <mergeCell ref="V36:V37"/>
    <mergeCell ref="B38:B39"/>
    <mergeCell ref="C38:D39"/>
    <mergeCell ref="E38:E39"/>
    <mergeCell ref="F38:F39"/>
    <mergeCell ref="G38:H39"/>
    <mergeCell ref="I38:I39"/>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T35:V35"/>
    <mergeCell ref="B36:B37"/>
    <mergeCell ref="C36:C37"/>
    <mergeCell ref="D36:D37"/>
    <mergeCell ref="E36:E37"/>
    <mergeCell ref="F36:F37"/>
    <mergeCell ref="N30:N34"/>
    <mergeCell ref="O30:Q34"/>
    <mergeCell ref="R30:R34"/>
    <mergeCell ref="S30:S34"/>
    <mergeCell ref="T30:V30"/>
    <mergeCell ref="T31:V31"/>
    <mergeCell ref="T32:V32"/>
    <mergeCell ref="T33:V33"/>
    <mergeCell ref="T34:V34"/>
    <mergeCell ref="G31:I31"/>
    <mergeCell ref="G32:I32"/>
    <mergeCell ref="G33:I33"/>
    <mergeCell ref="G34:I34"/>
    <mergeCell ref="J30:J34"/>
    <mergeCell ref="K30:M30"/>
    <mergeCell ref="K31:M31"/>
    <mergeCell ref="K32:M32"/>
    <mergeCell ref="K33:M33"/>
    <mergeCell ref="K34:M34"/>
    <mergeCell ref="C29:Q29"/>
    <mergeCell ref="T29:V29"/>
    <mergeCell ref="B30:B34"/>
    <mergeCell ref="C30:E30"/>
    <mergeCell ref="C31:E31"/>
    <mergeCell ref="C32:E32"/>
    <mergeCell ref="C33:E33"/>
    <mergeCell ref="C34:E34"/>
    <mergeCell ref="F30:F34"/>
    <mergeCell ref="G30:I30"/>
    <mergeCell ref="T26:T27"/>
    <mergeCell ref="U26:U27"/>
    <mergeCell ref="V26:V27"/>
    <mergeCell ref="C28:E28"/>
    <mergeCell ref="G28:I28"/>
    <mergeCell ref="K28:M28"/>
    <mergeCell ref="O28:Q28"/>
    <mergeCell ref="T28:V28"/>
    <mergeCell ref="N26:N27"/>
    <mergeCell ref="O26:O27"/>
    <mergeCell ref="P26:P27"/>
    <mergeCell ref="Q26:Q27"/>
    <mergeCell ref="R26:R27"/>
    <mergeCell ref="S26:S27"/>
    <mergeCell ref="H26:H27"/>
    <mergeCell ref="I26:I27"/>
    <mergeCell ref="J26:J27"/>
    <mergeCell ref="K26:K27"/>
    <mergeCell ref="L26:L27"/>
    <mergeCell ref="M26:M27"/>
    <mergeCell ref="R24:R25"/>
    <mergeCell ref="S24:S25"/>
    <mergeCell ref="T24:U25"/>
    <mergeCell ref="V24:V25"/>
    <mergeCell ref="B26:B27"/>
    <mergeCell ref="C26:C27"/>
    <mergeCell ref="D26:D27"/>
    <mergeCell ref="E26:E27"/>
    <mergeCell ref="F26:F27"/>
    <mergeCell ref="G26:G27"/>
    <mergeCell ref="J24:J25"/>
    <mergeCell ref="K24:L25"/>
    <mergeCell ref="M24:M25"/>
    <mergeCell ref="N24:N25"/>
    <mergeCell ref="O24:P25"/>
    <mergeCell ref="Q24:Q25"/>
    <mergeCell ref="R22:R23"/>
    <mergeCell ref="S22:S23"/>
    <mergeCell ref="T22:U23"/>
    <mergeCell ref="V22:V23"/>
    <mergeCell ref="B24:B25"/>
    <mergeCell ref="C24:D25"/>
    <mergeCell ref="E24:E25"/>
    <mergeCell ref="F24:F25"/>
    <mergeCell ref="G24:H25"/>
    <mergeCell ref="I24:I25"/>
    <mergeCell ref="J22:J23"/>
    <mergeCell ref="K22:L23"/>
    <mergeCell ref="M22:M23"/>
    <mergeCell ref="N22:N23"/>
    <mergeCell ref="O22:P23"/>
    <mergeCell ref="Q22:Q23"/>
    <mergeCell ref="R20:R21"/>
    <mergeCell ref="S20:S21"/>
    <mergeCell ref="T20:U21"/>
    <mergeCell ref="V20:V21"/>
    <mergeCell ref="B22:B23"/>
    <mergeCell ref="C22:D23"/>
    <mergeCell ref="E22:E23"/>
    <mergeCell ref="F22:F23"/>
    <mergeCell ref="G22:H23"/>
    <mergeCell ref="I22:I23"/>
    <mergeCell ref="J20:J21"/>
    <mergeCell ref="K20:L21"/>
    <mergeCell ref="M20:M21"/>
    <mergeCell ref="N20:N21"/>
    <mergeCell ref="O20:P21"/>
    <mergeCell ref="Q20:Q21"/>
    <mergeCell ref="R18:R19"/>
    <mergeCell ref="S18:S19"/>
    <mergeCell ref="T18:U19"/>
    <mergeCell ref="V18:V19"/>
    <mergeCell ref="B20:B21"/>
    <mergeCell ref="C20:D21"/>
    <mergeCell ref="E20:E21"/>
    <mergeCell ref="F20:F21"/>
    <mergeCell ref="G20:H21"/>
    <mergeCell ref="I20:I21"/>
    <mergeCell ref="J18:J19"/>
    <mergeCell ref="K18:L19"/>
    <mergeCell ref="M18:M19"/>
    <mergeCell ref="N18:N19"/>
    <mergeCell ref="O18:P19"/>
    <mergeCell ref="Q18:Q19"/>
    <mergeCell ref="S16:S17"/>
    <mergeCell ref="T16:T17"/>
    <mergeCell ref="U16:U17"/>
    <mergeCell ref="V16:V17"/>
    <mergeCell ref="B18:B19"/>
    <mergeCell ref="C18:D19"/>
    <mergeCell ref="E18:E19"/>
    <mergeCell ref="F18:F19"/>
    <mergeCell ref="G18:H19"/>
    <mergeCell ref="I18:I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T15:V15"/>
    <mergeCell ref="B16:B17"/>
    <mergeCell ref="C16:C17"/>
    <mergeCell ref="D16:D17"/>
    <mergeCell ref="E16:E17"/>
    <mergeCell ref="F16:F17"/>
    <mergeCell ref="O10:Q14"/>
    <mergeCell ref="R10:R14"/>
    <mergeCell ref="S10:S14"/>
    <mergeCell ref="T10:V10"/>
    <mergeCell ref="T11:V11"/>
    <mergeCell ref="T12:V12"/>
    <mergeCell ref="T13:V13"/>
    <mergeCell ref="T14:V14"/>
    <mergeCell ref="K10:M10"/>
    <mergeCell ref="K11:M11"/>
    <mergeCell ref="K12:M12"/>
    <mergeCell ref="K13:M13"/>
    <mergeCell ref="K14:M14"/>
    <mergeCell ref="N10:N14"/>
    <mergeCell ref="G10:I10"/>
    <mergeCell ref="G11:I11"/>
    <mergeCell ref="G12:I12"/>
    <mergeCell ref="G13:I13"/>
    <mergeCell ref="G14:I14"/>
    <mergeCell ref="J10:J14"/>
    <mergeCell ref="B7:V7"/>
    <mergeCell ref="C9:Q9"/>
    <mergeCell ref="T9:V9"/>
    <mergeCell ref="B10:B14"/>
    <mergeCell ref="C10:E10"/>
    <mergeCell ref="C11:E11"/>
    <mergeCell ref="C12:E12"/>
    <mergeCell ref="C13:E13"/>
    <mergeCell ref="C14:E14"/>
    <mergeCell ref="F10: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7" t="s">
        <v>805</v>
      </c>
      <c r="B1" s="7" t="s">
        <v>1</v>
      </c>
      <c r="C1" s="7"/>
      <c r="D1" s="7"/>
      <c r="E1" s="7"/>
      <c r="F1" s="7"/>
      <c r="G1" s="7"/>
      <c r="H1" s="7"/>
      <c r="I1" s="7"/>
    </row>
    <row r="2" spans="1:9" ht="15" customHeight="1">
      <c r="A2" s="7"/>
      <c r="B2" s="7" t="s">
        <v>2</v>
      </c>
      <c r="C2" s="7"/>
      <c r="D2" s="7"/>
      <c r="E2" s="7"/>
      <c r="F2" s="7"/>
      <c r="G2" s="7"/>
      <c r="H2" s="7"/>
      <c r="I2" s="7"/>
    </row>
    <row r="3" spans="1:9" ht="15" customHeight="1">
      <c r="A3" s="3" t="s">
        <v>252</v>
      </c>
      <c r="B3" s="10" t="s">
        <v>7</v>
      </c>
      <c r="C3" s="10"/>
      <c r="D3" s="10"/>
      <c r="E3" s="10"/>
      <c r="F3" s="10"/>
      <c r="G3" s="10"/>
      <c r="H3" s="10"/>
      <c r="I3" s="10"/>
    </row>
    <row r="4" spans="1:9" ht="15" customHeight="1">
      <c r="A4" s="11" t="s">
        <v>806</v>
      </c>
      <c r="B4" s="10" t="s">
        <v>7</v>
      </c>
      <c r="C4" s="10"/>
      <c r="D4" s="10"/>
      <c r="E4" s="10"/>
      <c r="F4" s="10"/>
      <c r="G4" s="10"/>
      <c r="H4" s="10"/>
      <c r="I4" s="10"/>
    </row>
    <row r="5" spans="1:9">
      <c r="A5" s="11"/>
      <c r="B5" s="32" t="s">
        <v>255</v>
      </c>
      <c r="C5" s="32"/>
      <c r="D5" s="32"/>
      <c r="E5" s="32"/>
      <c r="F5" s="32"/>
      <c r="G5" s="32"/>
      <c r="H5" s="32"/>
      <c r="I5" s="32"/>
    </row>
    <row r="6" spans="1:9">
      <c r="A6" s="11"/>
      <c r="B6" s="74"/>
      <c r="C6" s="74"/>
      <c r="D6" s="74"/>
      <c r="E6" s="74"/>
      <c r="F6" s="74"/>
      <c r="G6" s="74"/>
      <c r="H6" s="74"/>
      <c r="I6" s="74"/>
    </row>
    <row r="7" spans="1:9">
      <c r="A7" s="11"/>
      <c r="B7" s="27"/>
      <c r="C7" s="27"/>
      <c r="D7" s="27"/>
      <c r="E7" s="27"/>
      <c r="F7" s="27"/>
      <c r="G7" s="27"/>
      <c r="H7" s="27"/>
      <c r="I7" s="27"/>
    </row>
    <row r="8" spans="1:9">
      <c r="A8" s="11"/>
      <c r="B8" s="15"/>
      <c r="C8" s="15"/>
      <c r="D8" s="15"/>
      <c r="E8" s="15"/>
      <c r="F8" s="15"/>
      <c r="G8" s="15"/>
      <c r="H8" s="15"/>
      <c r="I8" s="15"/>
    </row>
    <row r="9" spans="1:9" ht="15.75" thickBot="1">
      <c r="A9" s="11"/>
      <c r="B9" s="16"/>
      <c r="C9" s="28" t="s">
        <v>210</v>
      </c>
      <c r="D9" s="28"/>
      <c r="E9" s="28"/>
      <c r="F9" s="28"/>
      <c r="G9" s="28"/>
      <c r="H9" s="28"/>
      <c r="I9" s="28"/>
    </row>
    <row r="10" spans="1:9" ht="15.75" thickBot="1">
      <c r="A10" s="11"/>
      <c r="B10" s="16"/>
      <c r="C10" s="70">
        <v>41547</v>
      </c>
      <c r="D10" s="70"/>
      <c r="E10" s="70"/>
      <c r="F10" s="14"/>
      <c r="G10" s="70">
        <v>41274</v>
      </c>
      <c r="H10" s="70"/>
      <c r="I10" s="70"/>
    </row>
    <row r="11" spans="1:9">
      <c r="A11" s="11"/>
      <c r="B11" s="18" t="s">
        <v>256</v>
      </c>
      <c r="C11" s="37"/>
      <c r="D11" s="37"/>
      <c r="E11" s="37"/>
      <c r="F11" s="19"/>
      <c r="G11" s="37"/>
      <c r="H11" s="37"/>
      <c r="I11" s="37"/>
    </row>
    <row r="12" spans="1:9">
      <c r="A12" s="11"/>
      <c r="B12" s="38" t="s">
        <v>257</v>
      </c>
      <c r="C12" s="39" t="s">
        <v>227</v>
      </c>
      <c r="D12" s="40">
        <v>40816</v>
      </c>
      <c r="E12" s="32"/>
      <c r="F12" s="32"/>
      <c r="G12" s="39" t="s">
        <v>227</v>
      </c>
      <c r="H12" s="40">
        <v>31855</v>
      </c>
      <c r="I12" s="32"/>
    </row>
    <row r="13" spans="1:9">
      <c r="A13" s="11"/>
      <c r="B13" s="38"/>
      <c r="C13" s="39"/>
      <c r="D13" s="40"/>
      <c r="E13" s="32"/>
      <c r="F13" s="32"/>
      <c r="G13" s="39"/>
      <c r="H13" s="40"/>
      <c r="I13" s="32"/>
    </row>
    <row r="14" spans="1:9">
      <c r="A14" s="11"/>
      <c r="B14" s="41" t="s">
        <v>258</v>
      </c>
      <c r="C14" s="42">
        <v>439401</v>
      </c>
      <c r="D14" s="42"/>
      <c r="E14" s="36"/>
      <c r="F14" s="36"/>
      <c r="G14" s="42">
        <v>318327</v>
      </c>
      <c r="H14" s="42"/>
      <c r="I14" s="36"/>
    </row>
    <row r="15" spans="1:9">
      <c r="A15" s="11"/>
      <c r="B15" s="41"/>
      <c r="C15" s="42"/>
      <c r="D15" s="42"/>
      <c r="E15" s="36"/>
      <c r="F15" s="36"/>
      <c r="G15" s="42"/>
      <c r="H15" s="42"/>
      <c r="I15" s="36"/>
    </row>
    <row r="16" spans="1:9">
      <c r="A16" s="11"/>
      <c r="B16" s="38" t="s">
        <v>259</v>
      </c>
      <c r="C16" s="40">
        <v>138500</v>
      </c>
      <c r="D16" s="40"/>
      <c r="E16" s="32"/>
      <c r="F16" s="32"/>
      <c r="G16" s="40">
        <v>50847</v>
      </c>
      <c r="H16" s="40"/>
      <c r="I16" s="32"/>
    </row>
    <row r="17" spans="1:9">
      <c r="A17" s="11"/>
      <c r="B17" s="38"/>
      <c r="C17" s="40"/>
      <c r="D17" s="40"/>
      <c r="E17" s="32"/>
      <c r="F17" s="32"/>
      <c r="G17" s="40"/>
      <c r="H17" s="40"/>
      <c r="I17" s="32"/>
    </row>
    <row r="18" spans="1:9">
      <c r="A18" s="11"/>
      <c r="B18" s="41" t="s">
        <v>260</v>
      </c>
      <c r="C18" s="42">
        <v>21445</v>
      </c>
      <c r="D18" s="42"/>
      <c r="E18" s="36"/>
      <c r="F18" s="36"/>
      <c r="G18" s="42">
        <v>20601</v>
      </c>
      <c r="H18" s="42"/>
      <c r="I18" s="36"/>
    </row>
    <row r="19" spans="1:9" ht="15.75" thickBot="1">
      <c r="A19" s="11"/>
      <c r="B19" s="41"/>
      <c r="C19" s="60"/>
      <c r="D19" s="60"/>
      <c r="E19" s="61"/>
      <c r="F19" s="36"/>
      <c r="G19" s="60"/>
      <c r="H19" s="60"/>
      <c r="I19" s="61"/>
    </row>
    <row r="20" spans="1:9">
      <c r="A20" s="11"/>
      <c r="B20" s="62" t="s">
        <v>124</v>
      </c>
      <c r="C20" s="63" t="s">
        <v>227</v>
      </c>
      <c r="D20" s="65">
        <v>640162</v>
      </c>
      <c r="E20" s="33"/>
      <c r="F20" s="32"/>
      <c r="G20" s="63" t="s">
        <v>227</v>
      </c>
      <c r="H20" s="65">
        <v>421630</v>
      </c>
      <c r="I20" s="33"/>
    </row>
    <row r="21" spans="1:9" ht="15.75" thickBot="1">
      <c r="A21" s="11"/>
      <c r="B21" s="62"/>
      <c r="C21" s="64"/>
      <c r="D21" s="66"/>
      <c r="E21" s="67"/>
      <c r="F21" s="32"/>
      <c r="G21" s="64"/>
      <c r="H21" s="66"/>
      <c r="I21" s="67"/>
    </row>
    <row r="22" spans="1:9" ht="15.75" thickTop="1">
      <c r="A22" s="11"/>
      <c r="B22" s="18" t="s">
        <v>261</v>
      </c>
      <c r="C22" s="75"/>
      <c r="D22" s="75"/>
      <c r="E22" s="75"/>
      <c r="F22" s="19"/>
      <c r="G22" s="75"/>
      <c r="H22" s="75"/>
      <c r="I22" s="75"/>
    </row>
    <row r="23" spans="1:9">
      <c r="A23" s="11"/>
      <c r="B23" s="38" t="s">
        <v>262</v>
      </c>
      <c r="C23" s="39" t="s">
        <v>227</v>
      </c>
      <c r="D23" s="40">
        <v>20738</v>
      </c>
      <c r="E23" s="32"/>
      <c r="F23" s="32"/>
      <c r="G23" s="39" t="s">
        <v>227</v>
      </c>
      <c r="H23" s="40">
        <v>39029</v>
      </c>
      <c r="I23" s="32"/>
    </row>
    <row r="24" spans="1:9" ht="15.75" thickBot="1">
      <c r="A24" s="11"/>
      <c r="B24" s="38"/>
      <c r="C24" s="64"/>
      <c r="D24" s="66"/>
      <c r="E24" s="67"/>
      <c r="F24" s="32"/>
      <c r="G24" s="64"/>
      <c r="H24" s="66"/>
      <c r="I24" s="67"/>
    </row>
    <row r="25" spans="1:9" ht="15.75" thickTop="1">
      <c r="A25" s="11"/>
      <c r="B25" s="32"/>
      <c r="C25" s="32"/>
      <c r="D25" s="32"/>
      <c r="E25" s="32"/>
      <c r="F25" s="32"/>
      <c r="G25" s="32"/>
      <c r="H25" s="32"/>
      <c r="I25" s="32"/>
    </row>
    <row r="26" spans="1:9">
      <c r="A26" s="11"/>
      <c r="B26" s="15"/>
      <c r="C26" s="15"/>
    </row>
    <row r="27" spans="1:9" ht="102">
      <c r="A27" s="11"/>
      <c r="B27" s="71">
        <v>-1</v>
      </c>
      <c r="C27" s="72" t="s">
        <v>68</v>
      </c>
    </row>
  </sheetData>
  <mergeCells count="59">
    <mergeCell ref="B25:I25"/>
    <mergeCell ref="H23:H24"/>
    <mergeCell ref="I23:I24"/>
    <mergeCell ref="A1:A2"/>
    <mergeCell ref="B1:I1"/>
    <mergeCell ref="B2:I2"/>
    <mergeCell ref="B3:I3"/>
    <mergeCell ref="A4:A27"/>
    <mergeCell ref="B4:I4"/>
    <mergeCell ref="B5:I5"/>
    <mergeCell ref="B6:I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8"/>
  <sheetViews>
    <sheetView showGridLines="0" workbookViewId="0"/>
  </sheetViews>
  <sheetFormatPr defaultRowHeight="15"/>
  <cols>
    <col min="1" max="2" width="36.5703125" bestFit="1" customWidth="1"/>
    <col min="3" max="3" width="17.42578125" customWidth="1"/>
    <col min="4" max="4" width="16.5703125" customWidth="1"/>
    <col min="5" max="5" width="3.42578125" customWidth="1"/>
    <col min="6" max="6" width="20" customWidth="1"/>
    <col min="7" max="7" width="4.28515625" customWidth="1"/>
    <col min="8" max="8" width="17.7109375" customWidth="1"/>
    <col min="9" max="9" width="3.42578125" customWidth="1"/>
    <col min="10" max="10" width="20" customWidth="1"/>
    <col min="11" max="11" width="4.28515625" customWidth="1"/>
    <col min="12" max="12" width="16.5703125" customWidth="1"/>
    <col min="13" max="13" width="3.42578125" customWidth="1"/>
    <col min="14" max="14" width="20" customWidth="1"/>
    <col min="15" max="15" width="4.28515625" customWidth="1"/>
    <col min="16" max="16" width="16.5703125" customWidth="1"/>
    <col min="17" max="17" width="3.42578125" customWidth="1"/>
    <col min="18" max="18" width="20" customWidth="1"/>
    <col min="19" max="19" width="4.28515625" customWidth="1"/>
    <col min="20" max="20" width="17.7109375" customWidth="1"/>
    <col min="21" max="21" width="3.42578125" customWidth="1"/>
    <col min="22" max="22" width="20" customWidth="1"/>
    <col min="23" max="23" width="4.28515625" customWidth="1"/>
    <col min="24" max="24" width="17.7109375" customWidth="1"/>
    <col min="25" max="25" width="3.42578125" customWidth="1"/>
  </cols>
  <sheetData>
    <row r="1" spans="1:25" ht="15" customHeight="1">
      <c r="A1" s="7" t="s">
        <v>80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65</v>
      </c>
      <c r="B3" s="10" t="s">
        <v>7</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808</v>
      </c>
      <c r="B4" s="10" t="s">
        <v>7</v>
      </c>
      <c r="C4" s="10"/>
      <c r="D4" s="10"/>
      <c r="E4" s="10"/>
      <c r="F4" s="10"/>
      <c r="G4" s="10"/>
      <c r="H4" s="10"/>
      <c r="I4" s="10"/>
      <c r="J4" s="10"/>
      <c r="K4" s="10"/>
      <c r="L4" s="10"/>
      <c r="M4" s="10"/>
      <c r="N4" s="10"/>
      <c r="O4" s="10"/>
      <c r="P4" s="10"/>
      <c r="Q4" s="10"/>
      <c r="R4" s="10"/>
      <c r="S4" s="10"/>
      <c r="T4" s="10"/>
      <c r="U4" s="10"/>
      <c r="V4" s="10"/>
      <c r="W4" s="10"/>
      <c r="X4" s="10"/>
      <c r="Y4" s="10"/>
    </row>
    <row r="5" spans="1:25">
      <c r="A5" s="11"/>
      <c r="B5" s="27"/>
      <c r="C5" s="27"/>
      <c r="D5" s="27"/>
      <c r="E5" s="27"/>
      <c r="F5" s="27"/>
      <c r="G5" s="27"/>
      <c r="H5" s="27"/>
      <c r="I5" s="27"/>
    </row>
    <row r="6" spans="1:25">
      <c r="A6" s="11"/>
      <c r="B6" s="15"/>
      <c r="C6" s="15"/>
      <c r="D6" s="15"/>
      <c r="E6" s="15"/>
      <c r="F6" s="15"/>
      <c r="G6" s="15"/>
      <c r="H6" s="15"/>
      <c r="I6" s="15"/>
    </row>
    <row r="7" spans="1:25" ht="15.75" thickBot="1">
      <c r="A7" s="11"/>
      <c r="B7" s="16"/>
      <c r="C7" s="28" t="s">
        <v>210</v>
      </c>
      <c r="D7" s="28"/>
      <c r="E7" s="28"/>
      <c r="F7" s="28"/>
      <c r="G7" s="28"/>
      <c r="H7" s="28"/>
      <c r="I7" s="28"/>
    </row>
    <row r="8" spans="1:25" ht="15.75" thickBot="1">
      <c r="A8" s="11"/>
      <c r="B8" s="16"/>
      <c r="C8" s="70">
        <v>41547</v>
      </c>
      <c r="D8" s="70"/>
      <c r="E8" s="70"/>
      <c r="F8" s="14"/>
      <c r="G8" s="70">
        <v>41274</v>
      </c>
      <c r="H8" s="70"/>
      <c r="I8" s="70"/>
    </row>
    <row r="9" spans="1:25">
      <c r="A9" s="11"/>
      <c r="B9" s="18" t="s">
        <v>268</v>
      </c>
      <c r="C9" s="37"/>
      <c r="D9" s="37"/>
      <c r="E9" s="37"/>
      <c r="F9" s="19"/>
      <c r="G9" s="37"/>
      <c r="H9" s="37"/>
      <c r="I9" s="37"/>
    </row>
    <row r="10" spans="1:25">
      <c r="A10" s="11"/>
      <c r="B10" s="32" t="s">
        <v>269</v>
      </c>
      <c r="C10" s="39" t="s">
        <v>227</v>
      </c>
      <c r="D10" s="40">
        <v>325000</v>
      </c>
      <c r="E10" s="32"/>
      <c r="F10" s="32"/>
      <c r="G10" s="39" t="s">
        <v>227</v>
      </c>
      <c r="H10" s="40">
        <v>325000</v>
      </c>
      <c r="I10" s="32"/>
    </row>
    <row r="11" spans="1:25">
      <c r="A11" s="11"/>
      <c r="B11" s="32"/>
      <c r="C11" s="39"/>
      <c r="D11" s="40"/>
      <c r="E11" s="32"/>
      <c r="F11" s="32"/>
      <c r="G11" s="39"/>
      <c r="H11" s="40"/>
      <c r="I11" s="32"/>
    </row>
    <row r="12" spans="1:25">
      <c r="A12" s="11"/>
      <c r="B12" s="18" t="s">
        <v>270</v>
      </c>
      <c r="C12" s="36"/>
      <c r="D12" s="36"/>
      <c r="E12" s="36"/>
      <c r="F12" s="19"/>
      <c r="G12" s="36"/>
      <c r="H12" s="36"/>
      <c r="I12" s="36"/>
    </row>
    <row r="13" spans="1:25">
      <c r="A13" s="11"/>
      <c r="B13" s="38" t="s">
        <v>271</v>
      </c>
      <c r="C13" s="39" t="s">
        <v>227</v>
      </c>
      <c r="D13" s="47" t="s">
        <v>232</v>
      </c>
      <c r="E13" s="32"/>
      <c r="F13" s="32"/>
      <c r="G13" s="39" t="s">
        <v>227</v>
      </c>
      <c r="H13" s="47" t="s">
        <v>232</v>
      </c>
      <c r="I13" s="32"/>
    </row>
    <row r="14" spans="1:25">
      <c r="A14" s="11"/>
      <c r="B14" s="38"/>
      <c r="C14" s="39"/>
      <c r="D14" s="47"/>
      <c r="E14" s="32"/>
      <c r="F14" s="32"/>
      <c r="G14" s="39"/>
      <c r="H14" s="47"/>
      <c r="I14" s="32"/>
    </row>
    <row r="15" spans="1:25">
      <c r="A15" s="11"/>
      <c r="B15" s="41" t="s">
        <v>272</v>
      </c>
      <c r="C15" s="42">
        <v>19233</v>
      </c>
      <c r="D15" s="42"/>
      <c r="E15" s="36"/>
      <c r="F15" s="36"/>
      <c r="G15" s="42">
        <v>13248</v>
      </c>
      <c r="H15" s="42"/>
      <c r="I15" s="36"/>
    </row>
    <row r="16" spans="1:25">
      <c r="A16" s="11"/>
      <c r="B16" s="41"/>
      <c r="C16" s="42"/>
      <c r="D16" s="42"/>
      <c r="E16" s="36"/>
      <c r="F16" s="36"/>
      <c r="G16" s="42"/>
      <c r="H16" s="42"/>
      <c r="I16" s="36"/>
    </row>
    <row r="17" spans="1:25">
      <c r="A17" s="11"/>
      <c r="B17" s="38" t="s">
        <v>273</v>
      </c>
      <c r="C17" s="40">
        <v>16238</v>
      </c>
      <c r="D17" s="40"/>
      <c r="E17" s="32"/>
      <c r="F17" s="32"/>
      <c r="G17" s="47" t="s">
        <v>232</v>
      </c>
      <c r="H17" s="47"/>
      <c r="I17" s="32"/>
    </row>
    <row r="18" spans="1:25" ht="15.75" thickBot="1">
      <c r="A18" s="11"/>
      <c r="B18" s="38"/>
      <c r="C18" s="45"/>
      <c r="D18" s="45"/>
      <c r="E18" s="46"/>
      <c r="F18" s="32"/>
      <c r="G18" s="48"/>
      <c r="H18" s="48"/>
      <c r="I18" s="46"/>
    </row>
    <row r="19" spans="1:25">
      <c r="A19" s="11"/>
      <c r="B19" s="49" t="s">
        <v>274</v>
      </c>
      <c r="C19" s="51" t="s">
        <v>227</v>
      </c>
      <c r="D19" s="53">
        <v>35471</v>
      </c>
      <c r="E19" s="37"/>
      <c r="F19" s="36"/>
      <c r="G19" s="51" t="s">
        <v>227</v>
      </c>
      <c r="H19" s="53">
        <v>13248</v>
      </c>
      <c r="I19" s="37"/>
    </row>
    <row r="20" spans="1:25">
      <c r="A20" s="11"/>
      <c r="B20" s="49"/>
      <c r="C20" s="50"/>
      <c r="D20" s="42"/>
      <c r="E20" s="36"/>
      <c r="F20" s="36"/>
      <c r="G20" s="50"/>
      <c r="H20" s="42"/>
      <c r="I20" s="36"/>
    </row>
    <row r="21" spans="1:25" ht="15.75" thickBot="1">
      <c r="A21" s="11"/>
      <c r="B21" s="14"/>
      <c r="C21" s="67"/>
      <c r="D21" s="67"/>
      <c r="E21" s="67"/>
      <c r="F21" s="14"/>
      <c r="G21" s="67"/>
      <c r="H21" s="67"/>
      <c r="I21" s="67"/>
    </row>
    <row r="22" spans="1:25" ht="15.75" thickTop="1">
      <c r="A22" s="11"/>
      <c r="B22" s="49" t="s">
        <v>275</v>
      </c>
      <c r="C22" s="76" t="s">
        <v>227</v>
      </c>
      <c r="D22" s="77">
        <v>360471</v>
      </c>
      <c r="E22" s="75"/>
      <c r="F22" s="36"/>
      <c r="G22" s="76" t="s">
        <v>227</v>
      </c>
      <c r="H22" s="77">
        <v>338248</v>
      </c>
      <c r="I22" s="75"/>
    </row>
    <row r="23" spans="1:25" ht="15.75" thickBot="1">
      <c r="A23" s="11"/>
      <c r="B23" s="49"/>
      <c r="C23" s="52"/>
      <c r="D23" s="54"/>
      <c r="E23" s="55"/>
      <c r="F23" s="36"/>
      <c r="G23" s="52"/>
      <c r="H23" s="54"/>
      <c r="I23" s="55"/>
    </row>
    <row r="24" spans="1:25" ht="15.75" thickTop="1">
      <c r="A24" s="11" t="s">
        <v>809</v>
      </c>
      <c r="B24" s="10" t="s">
        <v>7</v>
      </c>
      <c r="C24" s="10"/>
      <c r="D24" s="10"/>
      <c r="E24" s="10"/>
      <c r="F24" s="10"/>
      <c r="G24" s="10"/>
      <c r="H24" s="10"/>
      <c r="I24" s="10"/>
      <c r="J24" s="10"/>
      <c r="K24" s="10"/>
      <c r="L24" s="10"/>
      <c r="M24" s="10"/>
      <c r="N24" s="10"/>
      <c r="O24" s="10"/>
      <c r="P24" s="10"/>
      <c r="Q24" s="10"/>
      <c r="R24" s="10"/>
      <c r="S24" s="10"/>
      <c r="T24" s="10"/>
      <c r="U24" s="10"/>
      <c r="V24" s="10"/>
      <c r="W24" s="10"/>
      <c r="X24" s="10"/>
      <c r="Y24" s="10"/>
    </row>
    <row r="25" spans="1:25">
      <c r="A25" s="11"/>
      <c r="B25" s="32" t="s">
        <v>276</v>
      </c>
      <c r="C25" s="32"/>
      <c r="D25" s="32"/>
      <c r="E25" s="32"/>
      <c r="F25" s="32"/>
      <c r="G25" s="32"/>
      <c r="H25" s="32"/>
      <c r="I25" s="32"/>
      <c r="J25" s="32"/>
      <c r="K25" s="32"/>
      <c r="L25" s="32"/>
      <c r="M25" s="32"/>
      <c r="N25" s="32"/>
      <c r="O25" s="32"/>
      <c r="P25" s="32"/>
      <c r="Q25" s="32"/>
      <c r="R25" s="32"/>
      <c r="S25" s="32"/>
      <c r="T25" s="32"/>
      <c r="U25" s="32"/>
      <c r="V25" s="32"/>
      <c r="W25" s="32"/>
      <c r="X25" s="32"/>
      <c r="Y25" s="32"/>
    </row>
    <row r="26" spans="1:25">
      <c r="A26" s="11"/>
      <c r="B26" s="74"/>
      <c r="C26" s="74"/>
      <c r="D26" s="74"/>
      <c r="E26" s="74"/>
      <c r="F26" s="74"/>
      <c r="G26" s="74"/>
      <c r="H26" s="74"/>
      <c r="I26" s="74"/>
      <c r="J26" s="74"/>
      <c r="K26" s="74"/>
      <c r="L26" s="74"/>
      <c r="M26" s="74"/>
      <c r="N26" s="74"/>
      <c r="O26" s="74"/>
      <c r="P26" s="74"/>
      <c r="Q26" s="74"/>
      <c r="R26" s="74"/>
      <c r="S26" s="74"/>
      <c r="T26" s="74"/>
      <c r="U26" s="74"/>
      <c r="V26" s="74"/>
      <c r="W26" s="74"/>
      <c r="X26" s="74"/>
      <c r="Y26" s="74"/>
    </row>
    <row r="27" spans="1:25">
      <c r="A27" s="11"/>
      <c r="B27" s="27"/>
      <c r="C27" s="27"/>
      <c r="D27" s="27"/>
      <c r="E27" s="27"/>
    </row>
    <row r="28" spans="1:25">
      <c r="A28" s="11"/>
      <c r="B28" s="15"/>
      <c r="C28" s="15"/>
      <c r="D28" s="15"/>
      <c r="E28" s="15"/>
    </row>
    <row r="29" spans="1:25">
      <c r="A29" s="11"/>
      <c r="B29" s="78" t="s">
        <v>277</v>
      </c>
      <c r="C29" s="29"/>
      <c r="D29" s="29"/>
      <c r="E29" s="29"/>
    </row>
    <row r="30" spans="1:25">
      <c r="A30" s="11"/>
      <c r="B30" s="79">
        <v>2013</v>
      </c>
      <c r="C30" s="50" t="s">
        <v>227</v>
      </c>
      <c r="D30" s="57" t="s">
        <v>232</v>
      </c>
      <c r="E30" s="36"/>
    </row>
    <row r="31" spans="1:25">
      <c r="A31" s="11"/>
      <c r="B31" s="79"/>
      <c r="C31" s="50"/>
      <c r="D31" s="57"/>
      <c r="E31" s="36"/>
    </row>
    <row r="32" spans="1:25">
      <c r="A32" s="11"/>
      <c r="B32" s="80">
        <v>2014</v>
      </c>
      <c r="C32" s="40">
        <v>1762</v>
      </c>
      <c r="D32" s="40"/>
      <c r="E32" s="32"/>
    </row>
    <row r="33" spans="1:25">
      <c r="A33" s="11"/>
      <c r="B33" s="80"/>
      <c r="C33" s="40"/>
      <c r="D33" s="40"/>
      <c r="E33" s="32"/>
    </row>
    <row r="34" spans="1:25">
      <c r="A34" s="11"/>
      <c r="B34" s="79">
        <v>2015</v>
      </c>
      <c r="C34" s="42">
        <v>14476</v>
      </c>
      <c r="D34" s="42"/>
      <c r="E34" s="36"/>
    </row>
    <row r="35" spans="1:25">
      <c r="A35" s="11"/>
      <c r="B35" s="79"/>
      <c r="C35" s="42"/>
      <c r="D35" s="42"/>
      <c r="E35" s="36"/>
    </row>
    <row r="36" spans="1:25">
      <c r="A36" s="11"/>
      <c r="B36" s="80">
        <v>2016</v>
      </c>
      <c r="C36" s="40">
        <v>19233</v>
      </c>
      <c r="D36" s="40"/>
      <c r="E36" s="32"/>
    </row>
    <row r="37" spans="1:25">
      <c r="A37" s="11"/>
      <c r="B37" s="80"/>
      <c r="C37" s="40"/>
      <c r="D37" s="40"/>
      <c r="E37" s="32"/>
    </row>
    <row r="38" spans="1:25">
      <c r="A38" s="11"/>
      <c r="B38" s="79">
        <v>2017</v>
      </c>
      <c r="C38" s="57" t="s">
        <v>232</v>
      </c>
      <c r="D38" s="57"/>
      <c r="E38" s="36"/>
    </row>
    <row r="39" spans="1:25">
      <c r="A39" s="11"/>
      <c r="B39" s="79"/>
      <c r="C39" s="57"/>
      <c r="D39" s="57"/>
      <c r="E39" s="36"/>
    </row>
    <row r="40" spans="1:25">
      <c r="A40" s="11"/>
      <c r="B40" s="80" t="s">
        <v>278</v>
      </c>
      <c r="C40" s="40">
        <v>325000</v>
      </c>
      <c r="D40" s="40"/>
      <c r="E40" s="32"/>
    </row>
    <row r="41" spans="1:25" ht="15.75" thickBot="1">
      <c r="A41" s="11"/>
      <c r="B41" s="80"/>
      <c r="C41" s="45"/>
      <c r="D41" s="45"/>
      <c r="E41" s="46"/>
    </row>
    <row r="42" spans="1:25">
      <c r="A42" s="11"/>
      <c r="B42" s="36"/>
      <c r="C42" s="51" t="s">
        <v>227</v>
      </c>
      <c r="D42" s="53">
        <v>360471</v>
      </c>
      <c r="E42" s="37"/>
    </row>
    <row r="43" spans="1:25" ht="15.75" thickBot="1">
      <c r="A43" s="11"/>
      <c r="B43" s="36"/>
      <c r="C43" s="52"/>
      <c r="D43" s="54"/>
      <c r="E43" s="55"/>
    </row>
    <row r="44" spans="1:25" ht="15.75" thickTop="1">
      <c r="A44" s="11" t="s">
        <v>810</v>
      </c>
      <c r="B44" s="10" t="s">
        <v>7</v>
      </c>
      <c r="C44" s="10"/>
      <c r="D44" s="10"/>
      <c r="E44" s="10"/>
      <c r="F44" s="10"/>
      <c r="G44" s="10"/>
      <c r="H44" s="10"/>
      <c r="I44" s="10"/>
      <c r="J44" s="10"/>
      <c r="K44" s="10"/>
      <c r="L44" s="10"/>
      <c r="M44" s="10"/>
      <c r="N44" s="10"/>
      <c r="O44" s="10"/>
      <c r="P44" s="10"/>
      <c r="Q44" s="10"/>
      <c r="R44" s="10"/>
      <c r="S44" s="10"/>
      <c r="T44" s="10"/>
      <c r="U44" s="10"/>
      <c r="V44" s="10"/>
      <c r="W44" s="10"/>
      <c r="X44" s="10"/>
      <c r="Y44" s="10"/>
    </row>
    <row r="45" spans="1:25" ht="25.5" customHeight="1">
      <c r="A45" s="11"/>
      <c r="B45" s="32" t="s">
        <v>283</v>
      </c>
      <c r="C45" s="32"/>
      <c r="D45" s="32"/>
      <c r="E45" s="32"/>
      <c r="F45" s="32"/>
      <c r="G45" s="32"/>
      <c r="H45" s="32"/>
      <c r="I45" s="32"/>
      <c r="J45" s="32"/>
      <c r="K45" s="32"/>
      <c r="L45" s="32"/>
      <c r="M45" s="32"/>
      <c r="N45" s="32"/>
      <c r="O45" s="32"/>
      <c r="P45" s="32"/>
      <c r="Q45" s="32"/>
      <c r="R45" s="32"/>
      <c r="S45" s="32"/>
      <c r="T45" s="32"/>
      <c r="U45" s="32"/>
      <c r="V45" s="32"/>
      <c r="W45" s="32"/>
      <c r="X45" s="32"/>
      <c r="Y45" s="32"/>
    </row>
    <row r="46" spans="1:25">
      <c r="A46" s="11"/>
      <c r="B46" s="74"/>
      <c r="C46" s="74"/>
      <c r="D46" s="74"/>
      <c r="E46" s="74"/>
      <c r="F46" s="74"/>
      <c r="G46" s="74"/>
      <c r="H46" s="74"/>
      <c r="I46" s="74"/>
      <c r="J46" s="74"/>
      <c r="K46" s="74"/>
      <c r="L46" s="74"/>
      <c r="M46" s="74"/>
      <c r="N46" s="74"/>
      <c r="O46" s="74"/>
      <c r="P46" s="74"/>
      <c r="Q46" s="74"/>
      <c r="R46" s="74"/>
      <c r="S46" s="74"/>
      <c r="T46" s="74"/>
      <c r="U46" s="74"/>
      <c r="V46" s="74"/>
      <c r="W46" s="74"/>
      <c r="X46" s="74"/>
      <c r="Y46" s="74"/>
    </row>
    <row r="47" spans="1:25">
      <c r="A47" s="11"/>
      <c r="B47" s="27"/>
      <c r="C47" s="27"/>
      <c r="D47" s="27"/>
    </row>
    <row r="48" spans="1:25">
      <c r="A48" s="11"/>
      <c r="B48" s="15"/>
      <c r="C48" s="15"/>
      <c r="D48" s="15"/>
    </row>
    <row r="49" spans="1:25" ht="15.75" thickBot="1">
      <c r="A49" s="11"/>
      <c r="B49" s="78" t="s">
        <v>284</v>
      </c>
      <c r="C49" s="28" t="s">
        <v>285</v>
      </c>
      <c r="D49" s="28"/>
    </row>
    <row r="50" spans="1:25">
      <c r="A50" s="11"/>
      <c r="B50" s="18">
        <v>2016</v>
      </c>
      <c r="C50" s="26">
        <v>104.25</v>
      </c>
      <c r="D50" s="25" t="s">
        <v>286</v>
      </c>
    </row>
    <row r="51" spans="1:25">
      <c r="A51" s="11"/>
      <c r="B51" s="72">
        <v>2017</v>
      </c>
      <c r="C51" s="24">
        <v>102.125</v>
      </c>
      <c r="D51" s="22" t="s">
        <v>286</v>
      </c>
    </row>
    <row r="52" spans="1:25">
      <c r="A52" s="11"/>
      <c r="B52" s="18" t="s">
        <v>287</v>
      </c>
      <c r="C52" s="26">
        <v>100</v>
      </c>
      <c r="D52" s="25" t="s">
        <v>286</v>
      </c>
    </row>
    <row r="53" spans="1:25" ht="15" customHeight="1">
      <c r="A53" s="11" t="s">
        <v>811</v>
      </c>
      <c r="B53" s="10" t="s">
        <v>7</v>
      </c>
      <c r="C53" s="10"/>
      <c r="D53" s="10"/>
      <c r="E53" s="10"/>
      <c r="F53" s="10"/>
      <c r="G53" s="10"/>
      <c r="H53" s="10"/>
      <c r="I53" s="10"/>
      <c r="J53" s="10"/>
      <c r="K53" s="10"/>
      <c r="L53" s="10"/>
      <c r="M53" s="10"/>
      <c r="N53" s="10"/>
      <c r="O53" s="10"/>
      <c r="P53" s="10"/>
      <c r="Q53" s="10"/>
      <c r="R53" s="10"/>
      <c r="S53" s="10"/>
      <c r="T53" s="10"/>
      <c r="U53" s="10"/>
      <c r="V53" s="10"/>
      <c r="W53" s="10"/>
      <c r="X53" s="10"/>
      <c r="Y53" s="10"/>
    </row>
    <row r="54" spans="1:25">
      <c r="A54" s="11"/>
      <c r="B54" s="90" t="s">
        <v>310</v>
      </c>
      <c r="C54" s="90"/>
      <c r="D54" s="90"/>
      <c r="E54" s="90"/>
      <c r="F54" s="90"/>
      <c r="G54" s="90"/>
      <c r="H54" s="90"/>
      <c r="I54" s="90"/>
      <c r="J54" s="90"/>
      <c r="K54" s="90"/>
      <c r="L54" s="90"/>
      <c r="M54" s="90"/>
      <c r="N54" s="90"/>
      <c r="O54" s="90"/>
      <c r="P54" s="90"/>
      <c r="Q54" s="90"/>
      <c r="R54" s="90"/>
      <c r="S54" s="90"/>
      <c r="T54" s="90"/>
      <c r="U54" s="90"/>
      <c r="V54" s="90"/>
      <c r="W54" s="90"/>
      <c r="X54" s="90"/>
      <c r="Y54" s="90"/>
    </row>
    <row r="55" spans="1:25">
      <c r="A55" s="11"/>
      <c r="B55" s="90" t="s">
        <v>311</v>
      </c>
      <c r="C55" s="90"/>
      <c r="D55" s="90"/>
      <c r="E55" s="90"/>
      <c r="F55" s="90"/>
      <c r="G55" s="90"/>
      <c r="H55" s="90"/>
      <c r="I55" s="90"/>
      <c r="J55" s="90"/>
      <c r="K55" s="90"/>
      <c r="L55" s="90"/>
      <c r="M55" s="90"/>
      <c r="N55" s="90"/>
      <c r="O55" s="90"/>
      <c r="P55" s="90"/>
      <c r="Q55" s="90"/>
      <c r="R55" s="90"/>
      <c r="S55" s="90"/>
      <c r="T55" s="90"/>
      <c r="U55" s="90"/>
      <c r="V55" s="90"/>
      <c r="W55" s="90"/>
      <c r="X55" s="90"/>
      <c r="Y55" s="90"/>
    </row>
    <row r="56" spans="1:25">
      <c r="A56" s="11"/>
      <c r="B56" s="90" t="s">
        <v>312</v>
      </c>
      <c r="C56" s="90"/>
      <c r="D56" s="90"/>
      <c r="E56" s="90"/>
      <c r="F56" s="90"/>
      <c r="G56" s="90"/>
      <c r="H56" s="90"/>
      <c r="I56" s="90"/>
      <c r="J56" s="90"/>
      <c r="K56" s="90"/>
      <c r="L56" s="90"/>
      <c r="M56" s="90"/>
      <c r="N56" s="90"/>
      <c r="O56" s="90"/>
      <c r="P56" s="90"/>
      <c r="Q56" s="90"/>
      <c r="R56" s="90"/>
      <c r="S56" s="90"/>
      <c r="T56" s="90"/>
      <c r="U56" s="90"/>
      <c r="V56" s="90"/>
      <c r="W56" s="90"/>
      <c r="X56" s="90"/>
      <c r="Y56" s="90"/>
    </row>
    <row r="57" spans="1:25">
      <c r="A57" s="11"/>
      <c r="B57" s="90" t="s">
        <v>313</v>
      </c>
      <c r="C57" s="90"/>
      <c r="D57" s="90"/>
      <c r="E57" s="90"/>
      <c r="F57" s="90"/>
      <c r="G57" s="90"/>
      <c r="H57" s="90"/>
      <c r="I57" s="90"/>
      <c r="J57" s="90"/>
      <c r="K57" s="90"/>
      <c r="L57" s="90"/>
      <c r="M57" s="90"/>
      <c r="N57" s="90"/>
      <c r="O57" s="90"/>
      <c r="P57" s="90"/>
      <c r="Q57" s="90"/>
      <c r="R57" s="90"/>
      <c r="S57" s="90"/>
      <c r="T57" s="90"/>
      <c r="U57" s="90"/>
      <c r="V57" s="90"/>
      <c r="W57" s="90"/>
      <c r="X57" s="90"/>
      <c r="Y57" s="90"/>
    </row>
    <row r="58" spans="1:25">
      <c r="A58" s="11"/>
      <c r="B58" s="74"/>
      <c r="C58" s="74"/>
      <c r="D58" s="74"/>
      <c r="E58" s="74"/>
      <c r="F58" s="74"/>
      <c r="G58" s="74"/>
      <c r="H58" s="74"/>
      <c r="I58" s="74"/>
      <c r="J58" s="74"/>
      <c r="K58" s="74"/>
      <c r="L58" s="74"/>
      <c r="M58" s="74"/>
      <c r="N58" s="74"/>
      <c r="O58" s="74"/>
      <c r="P58" s="74"/>
      <c r="Q58" s="74"/>
      <c r="R58" s="74"/>
      <c r="S58" s="74"/>
      <c r="T58" s="74"/>
      <c r="U58" s="74"/>
      <c r="V58" s="74"/>
      <c r="W58" s="74"/>
      <c r="X58" s="74"/>
      <c r="Y58" s="74"/>
    </row>
    <row r="59" spans="1:25">
      <c r="A59" s="11"/>
      <c r="B59" s="27"/>
      <c r="C59" s="27"/>
      <c r="D59" s="27"/>
      <c r="E59" s="27"/>
      <c r="F59" s="27"/>
      <c r="G59" s="27"/>
      <c r="H59" s="27"/>
      <c r="I59" s="27"/>
      <c r="J59" s="27"/>
      <c r="K59" s="27"/>
      <c r="L59" s="27"/>
      <c r="M59" s="27"/>
      <c r="N59" s="27"/>
      <c r="O59" s="27"/>
      <c r="P59" s="27"/>
      <c r="Q59" s="27"/>
      <c r="R59" s="27"/>
      <c r="S59" s="27"/>
      <c r="T59" s="27"/>
      <c r="U59" s="27"/>
      <c r="V59" s="27"/>
      <c r="W59" s="27"/>
      <c r="X59" s="27"/>
      <c r="Y59" s="27"/>
    </row>
    <row r="60" spans="1:25">
      <c r="A60" s="11"/>
      <c r="B60" s="15"/>
      <c r="C60" s="15"/>
      <c r="D60" s="15"/>
      <c r="E60" s="15"/>
      <c r="F60" s="15"/>
      <c r="G60" s="15"/>
      <c r="H60" s="15"/>
      <c r="I60" s="15"/>
      <c r="J60" s="15"/>
      <c r="K60" s="15"/>
      <c r="L60" s="15"/>
      <c r="M60" s="15"/>
      <c r="N60" s="15"/>
      <c r="O60" s="15"/>
      <c r="P60" s="15"/>
      <c r="Q60" s="15"/>
      <c r="R60" s="15"/>
      <c r="S60" s="15"/>
      <c r="T60" s="15"/>
      <c r="U60" s="15"/>
      <c r="V60" s="15"/>
      <c r="W60" s="15"/>
      <c r="X60" s="15"/>
      <c r="Y60" s="15"/>
    </row>
    <row r="61" spans="1:25" ht="15.75" thickBot="1">
      <c r="A61" s="11"/>
      <c r="B61" s="16"/>
      <c r="C61" s="28" t="s">
        <v>314</v>
      </c>
      <c r="D61" s="28"/>
      <c r="E61" s="28"/>
      <c r="F61" s="28"/>
      <c r="G61" s="28"/>
      <c r="H61" s="28"/>
      <c r="I61" s="28"/>
      <c r="J61" s="28"/>
      <c r="K61" s="28"/>
      <c r="L61" s="28"/>
      <c r="M61" s="28"/>
      <c r="N61" s="28"/>
      <c r="O61" s="28"/>
      <c r="P61" s="28"/>
      <c r="Q61" s="28"/>
      <c r="R61" s="14"/>
      <c r="S61" s="29"/>
      <c r="T61" s="29"/>
      <c r="U61" s="29"/>
      <c r="V61" s="14"/>
      <c r="W61" s="29"/>
      <c r="X61" s="29"/>
      <c r="Y61" s="29"/>
    </row>
    <row r="62" spans="1:25">
      <c r="A62" s="11"/>
      <c r="B62" s="32"/>
      <c r="C62" s="31" t="s">
        <v>315</v>
      </c>
      <c r="D62" s="31"/>
      <c r="E62" s="31"/>
      <c r="F62" s="33"/>
      <c r="G62" s="31" t="s">
        <v>317</v>
      </c>
      <c r="H62" s="31"/>
      <c r="I62" s="31"/>
      <c r="J62" s="33"/>
      <c r="K62" s="31" t="s">
        <v>318</v>
      </c>
      <c r="L62" s="31"/>
      <c r="M62" s="31"/>
      <c r="N62" s="33"/>
      <c r="O62" s="31" t="s">
        <v>320</v>
      </c>
      <c r="P62" s="31"/>
      <c r="Q62" s="31"/>
      <c r="R62" s="32"/>
      <c r="S62" s="30" t="s">
        <v>321</v>
      </c>
      <c r="T62" s="30"/>
      <c r="U62" s="30"/>
      <c r="V62" s="32"/>
      <c r="W62" s="30" t="s">
        <v>323</v>
      </c>
      <c r="X62" s="30"/>
      <c r="Y62" s="30"/>
    </row>
    <row r="63" spans="1:25" ht="15.75" thickBot="1">
      <c r="A63" s="11"/>
      <c r="B63" s="32"/>
      <c r="C63" s="28" t="s">
        <v>316</v>
      </c>
      <c r="D63" s="28"/>
      <c r="E63" s="28"/>
      <c r="F63" s="32"/>
      <c r="G63" s="28" t="s">
        <v>316</v>
      </c>
      <c r="H63" s="28"/>
      <c r="I63" s="28"/>
      <c r="J63" s="32"/>
      <c r="K63" s="28" t="s">
        <v>319</v>
      </c>
      <c r="L63" s="28"/>
      <c r="M63" s="28"/>
      <c r="N63" s="32"/>
      <c r="O63" s="28" t="s">
        <v>319</v>
      </c>
      <c r="P63" s="28"/>
      <c r="Q63" s="28"/>
      <c r="R63" s="32"/>
      <c r="S63" s="28" t="s">
        <v>322</v>
      </c>
      <c r="T63" s="28"/>
      <c r="U63" s="28"/>
      <c r="V63" s="32"/>
      <c r="W63" s="28" t="s">
        <v>324</v>
      </c>
      <c r="X63" s="28"/>
      <c r="Y63" s="28"/>
    </row>
    <row r="64" spans="1:25">
      <c r="A64" s="11"/>
      <c r="B64" s="82" t="s">
        <v>31</v>
      </c>
      <c r="C64" s="37"/>
      <c r="D64" s="37"/>
      <c r="E64" s="37"/>
      <c r="F64" s="19"/>
      <c r="G64" s="37"/>
      <c r="H64" s="37"/>
      <c r="I64" s="37"/>
      <c r="J64" s="19"/>
      <c r="K64" s="37"/>
      <c r="L64" s="37"/>
      <c r="M64" s="37"/>
      <c r="N64" s="19"/>
      <c r="O64" s="37"/>
      <c r="P64" s="37"/>
      <c r="Q64" s="37"/>
      <c r="R64" s="19"/>
      <c r="S64" s="37"/>
      <c r="T64" s="37"/>
      <c r="U64" s="37"/>
      <c r="V64" s="19"/>
      <c r="W64" s="37"/>
      <c r="X64" s="37"/>
      <c r="Y64" s="37"/>
    </row>
    <row r="65" spans="1:25">
      <c r="A65" s="11"/>
      <c r="B65" s="38" t="s">
        <v>325</v>
      </c>
      <c r="C65" s="39" t="s">
        <v>227</v>
      </c>
      <c r="D65" s="47" t="s">
        <v>232</v>
      </c>
      <c r="E65" s="32"/>
      <c r="F65" s="32"/>
      <c r="G65" s="39" t="s">
        <v>227</v>
      </c>
      <c r="H65" s="40">
        <v>77976</v>
      </c>
      <c r="I65" s="32"/>
      <c r="J65" s="32"/>
      <c r="K65" s="39" t="s">
        <v>227</v>
      </c>
      <c r="L65" s="47">
        <v>313</v>
      </c>
      <c r="M65" s="32"/>
      <c r="N65" s="32"/>
      <c r="O65" s="39" t="s">
        <v>227</v>
      </c>
      <c r="P65" s="40">
        <v>3633</v>
      </c>
      <c r="Q65" s="32"/>
      <c r="R65" s="32"/>
      <c r="S65" s="39" t="s">
        <v>227</v>
      </c>
      <c r="T65" s="47" t="s">
        <v>232</v>
      </c>
      <c r="U65" s="32"/>
      <c r="V65" s="32"/>
      <c r="W65" s="39" t="s">
        <v>227</v>
      </c>
      <c r="X65" s="40">
        <v>81922</v>
      </c>
      <c r="Y65" s="32"/>
    </row>
    <row r="66" spans="1:25">
      <c r="A66" s="11"/>
      <c r="B66" s="38"/>
      <c r="C66" s="39"/>
      <c r="D66" s="47"/>
      <c r="E66" s="32"/>
      <c r="F66" s="32"/>
      <c r="G66" s="39"/>
      <c r="H66" s="40"/>
      <c r="I66" s="32"/>
      <c r="J66" s="32"/>
      <c r="K66" s="39"/>
      <c r="L66" s="47"/>
      <c r="M66" s="32"/>
      <c r="N66" s="32"/>
      <c r="O66" s="39"/>
      <c r="P66" s="40"/>
      <c r="Q66" s="32"/>
      <c r="R66" s="32"/>
      <c r="S66" s="39"/>
      <c r="T66" s="47"/>
      <c r="U66" s="32"/>
      <c r="V66" s="32"/>
      <c r="W66" s="39"/>
      <c r="X66" s="40"/>
      <c r="Y66" s="32"/>
    </row>
    <row r="67" spans="1:25">
      <c r="A67" s="11"/>
      <c r="B67" s="41" t="s">
        <v>161</v>
      </c>
      <c r="C67" s="57" t="s">
        <v>232</v>
      </c>
      <c r="D67" s="57"/>
      <c r="E67" s="36"/>
      <c r="F67" s="36"/>
      <c r="G67" s="57">
        <v>853</v>
      </c>
      <c r="H67" s="57"/>
      <c r="I67" s="36"/>
      <c r="J67" s="36"/>
      <c r="K67" s="57" t="s">
        <v>232</v>
      </c>
      <c r="L67" s="57"/>
      <c r="M67" s="36"/>
      <c r="N67" s="36"/>
      <c r="O67" s="57" t="s">
        <v>232</v>
      </c>
      <c r="P67" s="57"/>
      <c r="Q67" s="36"/>
      <c r="R67" s="36"/>
      <c r="S67" s="57" t="s">
        <v>232</v>
      </c>
      <c r="T67" s="57"/>
      <c r="U67" s="36"/>
      <c r="V67" s="36"/>
      <c r="W67" s="57">
        <v>853</v>
      </c>
      <c r="X67" s="57"/>
      <c r="Y67" s="36"/>
    </row>
    <row r="68" spans="1:25">
      <c r="A68" s="11"/>
      <c r="B68" s="41"/>
      <c r="C68" s="57"/>
      <c r="D68" s="57"/>
      <c r="E68" s="36"/>
      <c r="F68" s="36"/>
      <c r="G68" s="57"/>
      <c r="H68" s="57"/>
      <c r="I68" s="36"/>
      <c r="J68" s="36"/>
      <c r="K68" s="57"/>
      <c r="L68" s="57"/>
      <c r="M68" s="36"/>
      <c r="N68" s="36"/>
      <c r="O68" s="57"/>
      <c r="P68" s="57"/>
      <c r="Q68" s="36"/>
      <c r="R68" s="36"/>
      <c r="S68" s="57"/>
      <c r="T68" s="57"/>
      <c r="U68" s="36"/>
      <c r="V68" s="36"/>
      <c r="W68" s="57"/>
      <c r="X68" s="57"/>
      <c r="Y68" s="36"/>
    </row>
    <row r="69" spans="1:25">
      <c r="A69" s="11"/>
      <c r="B69" s="38" t="s">
        <v>34</v>
      </c>
      <c r="C69" s="47" t="s">
        <v>232</v>
      </c>
      <c r="D69" s="47"/>
      <c r="E69" s="32"/>
      <c r="F69" s="32"/>
      <c r="G69" s="40">
        <v>15979</v>
      </c>
      <c r="H69" s="40"/>
      <c r="I69" s="32"/>
      <c r="J69" s="32"/>
      <c r="K69" s="40">
        <v>1323</v>
      </c>
      <c r="L69" s="40"/>
      <c r="M69" s="32"/>
      <c r="N69" s="32"/>
      <c r="O69" s="40">
        <v>4353</v>
      </c>
      <c r="P69" s="40"/>
      <c r="Q69" s="32"/>
      <c r="R69" s="32"/>
      <c r="S69" s="47" t="s">
        <v>232</v>
      </c>
      <c r="T69" s="47"/>
      <c r="U69" s="32"/>
      <c r="V69" s="32"/>
      <c r="W69" s="40">
        <v>21655</v>
      </c>
      <c r="X69" s="40"/>
      <c r="Y69" s="32"/>
    </row>
    <row r="70" spans="1:25">
      <c r="A70" s="11"/>
      <c r="B70" s="38"/>
      <c r="C70" s="47"/>
      <c r="D70" s="47"/>
      <c r="E70" s="32"/>
      <c r="F70" s="32"/>
      <c r="G70" s="40"/>
      <c r="H70" s="40"/>
      <c r="I70" s="32"/>
      <c r="J70" s="32"/>
      <c r="K70" s="40"/>
      <c r="L70" s="40"/>
      <c r="M70" s="32"/>
      <c r="N70" s="32"/>
      <c r="O70" s="40"/>
      <c r="P70" s="40"/>
      <c r="Q70" s="32"/>
      <c r="R70" s="32"/>
      <c r="S70" s="47"/>
      <c r="T70" s="47"/>
      <c r="U70" s="32"/>
      <c r="V70" s="32"/>
      <c r="W70" s="40"/>
      <c r="X70" s="40"/>
      <c r="Y70" s="32"/>
    </row>
    <row r="71" spans="1:25">
      <c r="A71" s="11"/>
      <c r="B71" s="23" t="s">
        <v>162</v>
      </c>
      <c r="C71" s="36"/>
      <c r="D71" s="36"/>
      <c r="E71" s="36"/>
      <c r="F71" s="19"/>
      <c r="G71" s="36"/>
      <c r="H71" s="36"/>
      <c r="I71" s="36"/>
      <c r="J71" s="19"/>
      <c r="K71" s="36"/>
      <c r="L71" s="36"/>
      <c r="M71" s="36"/>
      <c r="N71" s="19"/>
      <c r="O71" s="36"/>
      <c r="P71" s="36"/>
      <c r="Q71" s="36"/>
      <c r="R71" s="19"/>
      <c r="S71" s="36"/>
      <c r="T71" s="36"/>
      <c r="U71" s="36"/>
      <c r="V71" s="19"/>
      <c r="W71" s="36"/>
      <c r="X71" s="36"/>
      <c r="Y71" s="36"/>
    </row>
    <row r="72" spans="1:25">
      <c r="A72" s="11"/>
      <c r="B72" s="62" t="s">
        <v>36</v>
      </c>
      <c r="C72" s="47" t="s">
        <v>232</v>
      </c>
      <c r="D72" s="47"/>
      <c r="E72" s="32"/>
      <c r="F72" s="32"/>
      <c r="G72" s="40">
        <v>574987</v>
      </c>
      <c r="H72" s="40"/>
      <c r="I72" s="32"/>
      <c r="J72" s="32"/>
      <c r="K72" s="40">
        <v>1839</v>
      </c>
      <c r="L72" s="40"/>
      <c r="M72" s="32"/>
      <c r="N72" s="32"/>
      <c r="O72" s="40">
        <v>63336</v>
      </c>
      <c r="P72" s="40"/>
      <c r="Q72" s="32"/>
      <c r="R72" s="32"/>
      <c r="S72" s="47" t="s">
        <v>232</v>
      </c>
      <c r="T72" s="47"/>
      <c r="U72" s="32"/>
      <c r="V72" s="32"/>
      <c r="W72" s="40">
        <v>640162</v>
      </c>
      <c r="X72" s="40"/>
      <c r="Y72" s="32"/>
    </row>
    <row r="73" spans="1:25">
      <c r="A73" s="11"/>
      <c r="B73" s="62"/>
      <c r="C73" s="47"/>
      <c r="D73" s="47"/>
      <c r="E73" s="32"/>
      <c r="F73" s="32"/>
      <c r="G73" s="40"/>
      <c r="H73" s="40"/>
      <c r="I73" s="32"/>
      <c r="J73" s="32"/>
      <c r="K73" s="40"/>
      <c r="L73" s="40"/>
      <c r="M73" s="32"/>
      <c r="N73" s="32"/>
      <c r="O73" s="40"/>
      <c r="P73" s="40"/>
      <c r="Q73" s="32"/>
      <c r="R73" s="32"/>
      <c r="S73" s="47"/>
      <c r="T73" s="47"/>
      <c r="U73" s="32"/>
      <c r="V73" s="32"/>
      <c r="W73" s="40"/>
      <c r="X73" s="40"/>
      <c r="Y73" s="32"/>
    </row>
    <row r="74" spans="1:25">
      <c r="A74" s="11"/>
      <c r="B74" s="49" t="s">
        <v>37</v>
      </c>
      <c r="C74" s="57" t="s">
        <v>232</v>
      </c>
      <c r="D74" s="57"/>
      <c r="E74" s="36"/>
      <c r="F74" s="36"/>
      <c r="G74" s="42">
        <v>20738</v>
      </c>
      <c r="H74" s="42"/>
      <c r="I74" s="36"/>
      <c r="J74" s="36"/>
      <c r="K74" s="57" t="s">
        <v>232</v>
      </c>
      <c r="L74" s="57"/>
      <c r="M74" s="36"/>
      <c r="N74" s="36"/>
      <c r="O74" s="57" t="s">
        <v>232</v>
      </c>
      <c r="P74" s="57"/>
      <c r="Q74" s="36"/>
      <c r="R74" s="36"/>
      <c r="S74" s="57" t="s">
        <v>232</v>
      </c>
      <c r="T74" s="57"/>
      <c r="U74" s="36"/>
      <c r="V74" s="36"/>
      <c r="W74" s="42">
        <v>20738</v>
      </c>
      <c r="X74" s="42"/>
      <c r="Y74" s="36"/>
    </row>
    <row r="75" spans="1:25">
      <c r="A75" s="11"/>
      <c r="B75" s="49"/>
      <c r="C75" s="57"/>
      <c r="D75" s="57"/>
      <c r="E75" s="36"/>
      <c r="F75" s="36"/>
      <c r="G75" s="42"/>
      <c r="H75" s="42"/>
      <c r="I75" s="36"/>
      <c r="J75" s="36"/>
      <c r="K75" s="57"/>
      <c r="L75" s="57"/>
      <c r="M75" s="36"/>
      <c r="N75" s="36"/>
      <c r="O75" s="57"/>
      <c r="P75" s="57"/>
      <c r="Q75" s="36"/>
      <c r="R75" s="36"/>
      <c r="S75" s="57"/>
      <c r="T75" s="57"/>
      <c r="U75" s="36"/>
      <c r="V75" s="36"/>
      <c r="W75" s="42"/>
      <c r="X75" s="42"/>
      <c r="Y75" s="36"/>
    </row>
    <row r="76" spans="1:25">
      <c r="A76" s="11"/>
      <c r="B76" s="38" t="s">
        <v>326</v>
      </c>
      <c r="C76" s="47" t="s">
        <v>232</v>
      </c>
      <c r="D76" s="47"/>
      <c r="E76" s="32"/>
      <c r="F76" s="32"/>
      <c r="G76" s="40">
        <v>8088</v>
      </c>
      <c r="H76" s="40"/>
      <c r="I76" s="32"/>
      <c r="J76" s="32"/>
      <c r="K76" s="47" t="s">
        <v>232</v>
      </c>
      <c r="L76" s="47"/>
      <c r="M76" s="32"/>
      <c r="N76" s="32"/>
      <c r="O76" s="47" t="s">
        <v>232</v>
      </c>
      <c r="P76" s="47"/>
      <c r="Q76" s="32"/>
      <c r="R76" s="32"/>
      <c r="S76" s="47" t="s">
        <v>232</v>
      </c>
      <c r="T76" s="47"/>
      <c r="U76" s="32"/>
      <c r="V76" s="32"/>
      <c r="W76" s="40">
        <v>8088</v>
      </c>
      <c r="X76" s="40"/>
      <c r="Y76" s="32"/>
    </row>
    <row r="77" spans="1:25">
      <c r="A77" s="11"/>
      <c r="B77" s="38"/>
      <c r="C77" s="47"/>
      <c r="D77" s="47"/>
      <c r="E77" s="32"/>
      <c r="F77" s="32"/>
      <c r="G77" s="40"/>
      <c r="H77" s="40"/>
      <c r="I77" s="32"/>
      <c r="J77" s="32"/>
      <c r="K77" s="47"/>
      <c r="L77" s="47"/>
      <c r="M77" s="32"/>
      <c r="N77" s="32"/>
      <c r="O77" s="47"/>
      <c r="P77" s="47"/>
      <c r="Q77" s="32"/>
      <c r="R77" s="32"/>
      <c r="S77" s="47"/>
      <c r="T77" s="47"/>
      <c r="U77" s="32"/>
      <c r="V77" s="32"/>
      <c r="W77" s="40"/>
      <c r="X77" s="40"/>
      <c r="Y77" s="32"/>
    </row>
    <row r="78" spans="1:25">
      <c r="A78" s="11"/>
      <c r="B78" s="41" t="s">
        <v>40</v>
      </c>
      <c r="C78" s="57" t="s">
        <v>232</v>
      </c>
      <c r="D78" s="57"/>
      <c r="E78" s="36"/>
      <c r="F78" s="36"/>
      <c r="G78" s="42">
        <v>14209</v>
      </c>
      <c r="H78" s="42"/>
      <c r="I78" s="36"/>
      <c r="J78" s="36"/>
      <c r="K78" s="57" t="s">
        <v>232</v>
      </c>
      <c r="L78" s="57"/>
      <c r="M78" s="36"/>
      <c r="N78" s="36"/>
      <c r="O78" s="57" t="s">
        <v>232</v>
      </c>
      <c r="P78" s="57"/>
      <c r="Q78" s="36"/>
      <c r="R78" s="36"/>
      <c r="S78" s="57" t="s">
        <v>232</v>
      </c>
      <c r="T78" s="57"/>
      <c r="U78" s="36"/>
      <c r="V78" s="36"/>
      <c r="W78" s="42">
        <v>14209</v>
      </c>
      <c r="X78" s="42"/>
      <c r="Y78" s="36"/>
    </row>
    <row r="79" spans="1:25">
      <c r="A79" s="11"/>
      <c r="B79" s="41"/>
      <c r="C79" s="57"/>
      <c r="D79" s="57"/>
      <c r="E79" s="36"/>
      <c r="F79" s="36"/>
      <c r="G79" s="42"/>
      <c r="H79" s="42"/>
      <c r="I79" s="36"/>
      <c r="J79" s="36"/>
      <c r="K79" s="57"/>
      <c r="L79" s="57"/>
      <c r="M79" s="36"/>
      <c r="N79" s="36"/>
      <c r="O79" s="57"/>
      <c r="P79" s="57"/>
      <c r="Q79" s="36"/>
      <c r="R79" s="36"/>
      <c r="S79" s="57"/>
      <c r="T79" s="57"/>
      <c r="U79" s="36"/>
      <c r="V79" s="36"/>
      <c r="W79" s="42"/>
      <c r="X79" s="42"/>
      <c r="Y79" s="36"/>
    </row>
    <row r="80" spans="1:25">
      <c r="A80" s="11"/>
      <c r="B80" s="38" t="s">
        <v>327</v>
      </c>
      <c r="C80" s="47" t="s">
        <v>232</v>
      </c>
      <c r="D80" s="47"/>
      <c r="E80" s="32"/>
      <c r="F80" s="32"/>
      <c r="G80" s="40">
        <v>3446</v>
      </c>
      <c r="H80" s="40"/>
      <c r="I80" s="32"/>
      <c r="J80" s="32"/>
      <c r="K80" s="47" t="s">
        <v>232</v>
      </c>
      <c r="L80" s="47"/>
      <c r="M80" s="32"/>
      <c r="N80" s="32"/>
      <c r="O80" s="47" t="s">
        <v>232</v>
      </c>
      <c r="P80" s="47"/>
      <c r="Q80" s="32"/>
      <c r="R80" s="32"/>
      <c r="S80" s="47" t="s">
        <v>232</v>
      </c>
      <c r="T80" s="47"/>
      <c r="U80" s="32"/>
      <c r="V80" s="32"/>
      <c r="W80" s="40">
        <v>3446</v>
      </c>
      <c r="X80" s="40"/>
      <c r="Y80" s="32"/>
    </row>
    <row r="81" spans="1:25">
      <c r="A81" s="11"/>
      <c r="B81" s="38"/>
      <c r="C81" s="47"/>
      <c r="D81" s="47"/>
      <c r="E81" s="32"/>
      <c r="F81" s="32"/>
      <c r="G81" s="40"/>
      <c r="H81" s="40"/>
      <c r="I81" s="32"/>
      <c r="J81" s="32"/>
      <c r="K81" s="47"/>
      <c r="L81" s="47"/>
      <c r="M81" s="32"/>
      <c r="N81" s="32"/>
      <c r="O81" s="47"/>
      <c r="P81" s="47"/>
      <c r="Q81" s="32"/>
      <c r="R81" s="32"/>
      <c r="S81" s="47"/>
      <c r="T81" s="47"/>
      <c r="U81" s="32"/>
      <c r="V81" s="32"/>
      <c r="W81" s="40"/>
      <c r="X81" s="40"/>
      <c r="Y81" s="32"/>
    </row>
    <row r="82" spans="1:25">
      <c r="A82" s="11"/>
      <c r="B82" s="41" t="s">
        <v>163</v>
      </c>
      <c r="C82" s="57" t="s">
        <v>232</v>
      </c>
      <c r="D82" s="57"/>
      <c r="E82" s="36"/>
      <c r="F82" s="36"/>
      <c r="G82" s="42">
        <v>6672</v>
      </c>
      <c r="H82" s="42"/>
      <c r="I82" s="36"/>
      <c r="J82" s="36"/>
      <c r="K82" s="57">
        <v>863</v>
      </c>
      <c r="L82" s="57"/>
      <c r="M82" s="36"/>
      <c r="N82" s="36"/>
      <c r="O82" s="57">
        <v>345</v>
      </c>
      <c r="P82" s="57"/>
      <c r="Q82" s="36"/>
      <c r="R82" s="36"/>
      <c r="S82" s="57" t="s">
        <v>232</v>
      </c>
      <c r="T82" s="57"/>
      <c r="U82" s="36"/>
      <c r="V82" s="36"/>
      <c r="W82" s="42">
        <v>7880</v>
      </c>
      <c r="X82" s="42"/>
      <c r="Y82" s="36"/>
    </row>
    <row r="83" spans="1:25">
      <c r="A83" s="11"/>
      <c r="B83" s="41"/>
      <c r="C83" s="57"/>
      <c r="D83" s="57"/>
      <c r="E83" s="36"/>
      <c r="F83" s="36"/>
      <c r="G83" s="42"/>
      <c r="H83" s="42"/>
      <c r="I83" s="36"/>
      <c r="J83" s="36"/>
      <c r="K83" s="57"/>
      <c r="L83" s="57"/>
      <c r="M83" s="36"/>
      <c r="N83" s="36"/>
      <c r="O83" s="57"/>
      <c r="P83" s="57"/>
      <c r="Q83" s="36"/>
      <c r="R83" s="36"/>
      <c r="S83" s="57"/>
      <c r="T83" s="57"/>
      <c r="U83" s="36"/>
      <c r="V83" s="36"/>
      <c r="W83" s="42"/>
      <c r="X83" s="42"/>
      <c r="Y83" s="36"/>
    </row>
    <row r="84" spans="1:25">
      <c r="A84" s="11"/>
      <c r="B84" s="38" t="s">
        <v>328</v>
      </c>
      <c r="C84" s="40">
        <v>309968</v>
      </c>
      <c r="D84" s="40"/>
      <c r="E84" s="32"/>
      <c r="F84" s="32"/>
      <c r="G84" s="40">
        <v>31144</v>
      </c>
      <c r="H84" s="40"/>
      <c r="I84" s="32"/>
      <c r="J84" s="32"/>
      <c r="K84" s="47" t="s">
        <v>232</v>
      </c>
      <c r="L84" s="47"/>
      <c r="M84" s="32"/>
      <c r="N84" s="32"/>
      <c r="O84" s="47" t="s">
        <v>232</v>
      </c>
      <c r="P84" s="47"/>
      <c r="Q84" s="32"/>
      <c r="R84" s="32"/>
      <c r="S84" s="47" t="s">
        <v>329</v>
      </c>
      <c r="T84" s="47"/>
      <c r="U84" s="39" t="s">
        <v>236</v>
      </c>
      <c r="V84" s="32"/>
      <c r="W84" s="47" t="s">
        <v>232</v>
      </c>
      <c r="X84" s="47"/>
      <c r="Y84" s="32"/>
    </row>
    <row r="85" spans="1:25">
      <c r="A85" s="11"/>
      <c r="B85" s="38"/>
      <c r="C85" s="40"/>
      <c r="D85" s="40"/>
      <c r="E85" s="32"/>
      <c r="F85" s="32"/>
      <c r="G85" s="40"/>
      <c r="H85" s="40"/>
      <c r="I85" s="32"/>
      <c r="J85" s="32"/>
      <c r="K85" s="47"/>
      <c r="L85" s="47"/>
      <c r="M85" s="32"/>
      <c r="N85" s="32"/>
      <c r="O85" s="47"/>
      <c r="P85" s="47"/>
      <c r="Q85" s="32"/>
      <c r="R85" s="32"/>
      <c r="S85" s="47"/>
      <c r="T85" s="47"/>
      <c r="U85" s="39"/>
      <c r="V85" s="32"/>
      <c r="W85" s="47"/>
      <c r="X85" s="47"/>
      <c r="Y85" s="32"/>
    </row>
    <row r="86" spans="1:25">
      <c r="A86" s="11"/>
      <c r="B86" s="41" t="s">
        <v>330</v>
      </c>
      <c r="C86" s="57" t="s">
        <v>232</v>
      </c>
      <c r="D86" s="57"/>
      <c r="E86" s="36"/>
      <c r="F86" s="36"/>
      <c r="G86" s="57" t="s">
        <v>232</v>
      </c>
      <c r="H86" s="57"/>
      <c r="I86" s="36"/>
      <c r="J86" s="36"/>
      <c r="K86" s="42">
        <v>220142</v>
      </c>
      <c r="L86" s="42"/>
      <c r="M86" s="36"/>
      <c r="N86" s="36"/>
      <c r="O86" s="42">
        <v>18865</v>
      </c>
      <c r="P86" s="42"/>
      <c r="Q86" s="36"/>
      <c r="R86" s="36"/>
      <c r="S86" s="57" t="s">
        <v>331</v>
      </c>
      <c r="T86" s="57"/>
      <c r="U86" s="50" t="s">
        <v>236</v>
      </c>
      <c r="V86" s="36"/>
      <c r="W86" s="57" t="s">
        <v>232</v>
      </c>
      <c r="X86" s="57"/>
      <c r="Y86" s="36"/>
    </row>
    <row r="87" spans="1:25" ht="15.75" thickBot="1">
      <c r="A87" s="11"/>
      <c r="B87" s="41"/>
      <c r="C87" s="58"/>
      <c r="D87" s="58"/>
      <c r="E87" s="61"/>
      <c r="F87" s="36"/>
      <c r="G87" s="58"/>
      <c r="H87" s="58"/>
      <c r="I87" s="61"/>
      <c r="J87" s="36"/>
      <c r="K87" s="60"/>
      <c r="L87" s="60"/>
      <c r="M87" s="61"/>
      <c r="N87" s="36"/>
      <c r="O87" s="60"/>
      <c r="P87" s="60"/>
      <c r="Q87" s="61"/>
      <c r="R87" s="36"/>
      <c r="S87" s="58"/>
      <c r="T87" s="58"/>
      <c r="U87" s="59"/>
      <c r="V87" s="36"/>
      <c r="W87" s="58"/>
      <c r="X87" s="58"/>
      <c r="Y87" s="61"/>
    </row>
    <row r="88" spans="1:25">
      <c r="A88" s="11"/>
      <c r="B88" s="83" t="s">
        <v>43</v>
      </c>
      <c r="C88" s="63" t="s">
        <v>227</v>
      </c>
      <c r="D88" s="65">
        <v>309968</v>
      </c>
      <c r="E88" s="33"/>
      <c r="F88" s="32"/>
      <c r="G88" s="63" t="s">
        <v>227</v>
      </c>
      <c r="H88" s="65">
        <v>754092</v>
      </c>
      <c r="I88" s="33"/>
      <c r="J88" s="32"/>
      <c r="K88" s="63" t="s">
        <v>227</v>
      </c>
      <c r="L88" s="65">
        <v>224480</v>
      </c>
      <c r="M88" s="33"/>
      <c r="N88" s="32"/>
      <c r="O88" s="63" t="s">
        <v>227</v>
      </c>
      <c r="P88" s="65">
        <v>90532</v>
      </c>
      <c r="Q88" s="33"/>
      <c r="R88" s="32"/>
      <c r="S88" s="63" t="s">
        <v>227</v>
      </c>
      <c r="T88" s="68" t="s">
        <v>332</v>
      </c>
      <c r="U88" s="63" t="s">
        <v>236</v>
      </c>
      <c r="V88" s="32"/>
      <c r="W88" s="63" t="s">
        <v>227</v>
      </c>
      <c r="X88" s="65">
        <v>798953</v>
      </c>
      <c r="Y88" s="33"/>
    </row>
    <row r="89" spans="1:25" ht="15.75" thickBot="1">
      <c r="A89" s="11"/>
      <c r="B89" s="83"/>
      <c r="C89" s="64"/>
      <c r="D89" s="66"/>
      <c r="E89" s="67"/>
      <c r="F89" s="32"/>
      <c r="G89" s="64"/>
      <c r="H89" s="66"/>
      <c r="I89" s="67"/>
      <c r="J89" s="32"/>
      <c r="K89" s="64"/>
      <c r="L89" s="66"/>
      <c r="M89" s="67"/>
      <c r="N89" s="32"/>
      <c r="O89" s="64"/>
      <c r="P89" s="66"/>
      <c r="Q89" s="67"/>
      <c r="R89" s="32"/>
      <c r="S89" s="64"/>
      <c r="T89" s="69"/>
      <c r="U89" s="64"/>
      <c r="V89" s="32"/>
      <c r="W89" s="64"/>
      <c r="X89" s="66"/>
      <c r="Y89" s="67"/>
    </row>
    <row r="90" spans="1:25" ht="15.75" thickTop="1">
      <c r="A90" s="11"/>
      <c r="B90" s="82" t="s">
        <v>44</v>
      </c>
      <c r="C90" s="75"/>
      <c r="D90" s="75"/>
      <c r="E90" s="75"/>
      <c r="F90" s="19"/>
      <c r="G90" s="75"/>
      <c r="H90" s="75"/>
      <c r="I90" s="75"/>
      <c r="J90" s="19"/>
      <c r="K90" s="75"/>
      <c r="L90" s="75"/>
      <c r="M90" s="75"/>
      <c r="N90" s="19"/>
      <c r="O90" s="75"/>
      <c r="P90" s="75"/>
      <c r="Q90" s="75"/>
      <c r="R90" s="19"/>
      <c r="S90" s="75"/>
      <c r="T90" s="75"/>
      <c r="U90" s="75"/>
      <c r="V90" s="19"/>
      <c r="W90" s="75"/>
      <c r="X90" s="75"/>
      <c r="Y90" s="75"/>
    </row>
    <row r="91" spans="1:25">
      <c r="A91" s="11"/>
      <c r="B91" s="38" t="s">
        <v>45</v>
      </c>
      <c r="C91" s="39" t="s">
        <v>227</v>
      </c>
      <c r="D91" s="47" t="s">
        <v>232</v>
      </c>
      <c r="E91" s="32"/>
      <c r="F91" s="32"/>
      <c r="G91" s="39" t="s">
        <v>227</v>
      </c>
      <c r="H91" s="40">
        <v>16185</v>
      </c>
      <c r="I91" s="32"/>
      <c r="J91" s="32"/>
      <c r="K91" s="39" t="s">
        <v>227</v>
      </c>
      <c r="L91" s="40">
        <v>1005</v>
      </c>
      <c r="M91" s="32"/>
      <c r="N91" s="32"/>
      <c r="O91" s="39" t="s">
        <v>227</v>
      </c>
      <c r="P91" s="40">
        <v>2210</v>
      </c>
      <c r="Q91" s="32"/>
      <c r="R91" s="32"/>
      <c r="S91" s="39" t="s">
        <v>227</v>
      </c>
      <c r="T91" s="47" t="s">
        <v>232</v>
      </c>
      <c r="U91" s="32"/>
      <c r="V91" s="32"/>
      <c r="W91" s="39" t="s">
        <v>227</v>
      </c>
      <c r="X91" s="40">
        <v>19400</v>
      </c>
      <c r="Y91" s="32"/>
    </row>
    <row r="92" spans="1:25">
      <c r="A92" s="11"/>
      <c r="B92" s="38"/>
      <c r="C92" s="39"/>
      <c r="D92" s="47"/>
      <c r="E92" s="32"/>
      <c r="F92" s="32"/>
      <c r="G92" s="39"/>
      <c r="H92" s="40"/>
      <c r="I92" s="32"/>
      <c r="J92" s="32"/>
      <c r="K92" s="39"/>
      <c r="L92" s="40"/>
      <c r="M92" s="32"/>
      <c r="N92" s="32"/>
      <c r="O92" s="39"/>
      <c r="P92" s="40"/>
      <c r="Q92" s="32"/>
      <c r="R92" s="32"/>
      <c r="S92" s="39"/>
      <c r="T92" s="47"/>
      <c r="U92" s="32"/>
      <c r="V92" s="32"/>
      <c r="W92" s="39"/>
      <c r="X92" s="40"/>
      <c r="Y92" s="32"/>
    </row>
    <row r="93" spans="1:25">
      <c r="A93" s="11"/>
      <c r="B93" s="41" t="s">
        <v>46</v>
      </c>
      <c r="C93" s="57" t="s">
        <v>232</v>
      </c>
      <c r="D93" s="57"/>
      <c r="E93" s="36"/>
      <c r="F93" s="36"/>
      <c r="G93" s="42">
        <v>59535</v>
      </c>
      <c r="H93" s="42"/>
      <c r="I93" s="36"/>
      <c r="J93" s="36"/>
      <c r="K93" s="57">
        <v>777</v>
      </c>
      <c r="L93" s="57"/>
      <c r="M93" s="36"/>
      <c r="N93" s="36"/>
      <c r="O93" s="57">
        <v>79</v>
      </c>
      <c r="P93" s="57"/>
      <c r="Q93" s="36"/>
      <c r="R93" s="36"/>
      <c r="S93" s="57" t="s">
        <v>232</v>
      </c>
      <c r="T93" s="57"/>
      <c r="U93" s="36"/>
      <c r="V93" s="36"/>
      <c r="W93" s="42">
        <v>60391</v>
      </c>
      <c r="X93" s="42"/>
      <c r="Y93" s="36"/>
    </row>
    <row r="94" spans="1:25">
      <c r="A94" s="11"/>
      <c r="B94" s="41"/>
      <c r="C94" s="57"/>
      <c r="D94" s="57"/>
      <c r="E94" s="36"/>
      <c r="F94" s="36"/>
      <c r="G94" s="42"/>
      <c r="H94" s="42"/>
      <c r="I94" s="36"/>
      <c r="J94" s="36"/>
      <c r="K94" s="57"/>
      <c r="L94" s="57"/>
      <c r="M94" s="36"/>
      <c r="N94" s="36"/>
      <c r="O94" s="57"/>
      <c r="P94" s="57"/>
      <c r="Q94" s="36"/>
      <c r="R94" s="36"/>
      <c r="S94" s="57"/>
      <c r="T94" s="57"/>
      <c r="U94" s="36"/>
      <c r="V94" s="36"/>
      <c r="W94" s="42"/>
      <c r="X94" s="42"/>
      <c r="Y94" s="36"/>
    </row>
    <row r="95" spans="1:25">
      <c r="A95" s="11"/>
      <c r="B95" s="38" t="s">
        <v>333</v>
      </c>
      <c r="C95" s="47" t="s">
        <v>232</v>
      </c>
      <c r="D95" s="47"/>
      <c r="E95" s="32"/>
      <c r="F95" s="32"/>
      <c r="G95" s="40">
        <v>20738</v>
      </c>
      <c r="H95" s="40"/>
      <c r="I95" s="32"/>
      <c r="J95" s="32"/>
      <c r="K95" s="47" t="s">
        <v>232</v>
      </c>
      <c r="L95" s="47"/>
      <c r="M95" s="32"/>
      <c r="N95" s="32"/>
      <c r="O95" s="47" t="s">
        <v>232</v>
      </c>
      <c r="P95" s="47"/>
      <c r="Q95" s="32"/>
      <c r="R95" s="32"/>
      <c r="S95" s="47" t="s">
        <v>232</v>
      </c>
      <c r="T95" s="47"/>
      <c r="U95" s="32"/>
      <c r="V95" s="32"/>
      <c r="W95" s="40">
        <v>20738</v>
      </c>
      <c r="X95" s="40"/>
      <c r="Y95" s="32"/>
    </row>
    <row r="96" spans="1:25">
      <c r="A96" s="11"/>
      <c r="B96" s="38"/>
      <c r="C96" s="47"/>
      <c r="D96" s="47"/>
      <c r="E96" s="32"/>
      <c r="F96" s="32"/>
      <c r="G96" s="40"/>
      <c r="H96" s="40"/>
      <c r="I96" s="32"/>
      <c r="J96" s="32"/>
      <c r="K96" s="47"/>
      <c r="L96" s="47"/>
      <c r="M96" s="32"/>
      <c r="N96" s="32"/>
      <c r="O96" s="47"/>
      <c r="P96" s="47"/>
      <c r="Q96" s="32"/>
      <c r="R96" s="32"/>
      <c r="S96" s="47"/>
      <c r="T96" s="47"/>
      <c r="U96" s="32"/>
      <c r="V96" s="32"/>
      <c r="W96" s="40"/>
      <c r="X96" s="40"/>
      <c r="Y96" s="32"/>
    </row>
    <row r="97" spans="1:25">
      <c r="A97" s="11"/>
      <c r="B97" s="41" t="s">
        <v>334</v>
      </c>
      <c r="C97" s="57" t="s">
        <v>232</v>
      </c>
      <c r="D97" s="57"/>
      <c r="E97" s="36"/>
      <c r="F97" s="36"/>
      <c r="G97" s="42">
        <v>14476</v>
      </c>
      <c r="H97" s="42"/>
      <c r="I97" s="36"/>
      <c r="J97" s="36"/>
      <c r="K97" s="42">
        <v>1762</v>
      </c>
      <c r="L97" s="42"/>
      <c r="M97" s="36"/>
      <c r="N97" s="36"/>
      <c r="O97" s="42">
        <v>19233</v>
      </c>
      <c r="P97" s="42"/>
      <c r="Q97" s="36"/>
      <c r="R97" s="36"/>
      <c r="S97" s="57" t="s">
        <v>232</v>
      </c>
      <c r="T97" s="57"/>
      <c r="U97" s="36"/>
      <c r="V97" s="36"/>
      <c r="W97" s="42">
        <v>35471</v>
      </c>
      <c r="X97" s="42"/>
      <c r="Y97" s="36"/>
    </row>
    <row r="98" spans="1:25">
      <c r="A98" s="11"/>
      <c r="B98" s="41"/>
      <c r="C98" s="57"/>
      <c r="D98" s="57"/>
      <c r="E98" s="36"/>
      <c r="F98" s="36"/>
      <c r="G98" s="42"/>
      <c r="H98" s="42"/>
      <c r="I98" s="36"/>
      <c r="J98" s="36"/>
      <c r="K98" s="42"/>
      <c r="L98" s="42"/>
      <c r="M98" s="36"/>
      <c r="N98" s="36"/>
      <c r="O98" s="42"/>
      <c r="P98" s="42"/>
      <c r="Q98" s="36"/>
      <c r="R98" s="36"/>
      <c r="S98" s="57"/>
      <c r="T98" s="57"/>
      <c r="U98" s="36"/>
      <c r="V98" s="36"/>
      <c r="W98" s="42"/>
      <c r="X98" s="42"/>
      <c r="Y98" s="36"/>
    </row>
    <row r="99" spans="1:25">
      <c r="A99" s="11"/>
      <c r="B99" s="32" t="s">
        <v>335</v>
      </c>
      <c r="C99" s="47" t="s">
        <v>232</v>
      </c>
      <c r="D99" s="47"/>
      <c r="E99" s="32"/>
      <c r="F99" s="32"/>
      <c r="G99" s="40">
        <v>325000</v>
      </c>
      <c r="H99" s="40"/>
      <c r="I99" s="32"/>
      <c r="J99" s="32"/>
      <c r="K99" s="47" t="s">
        <v>232</v>
      </c>
      <c r="L99" s="47"/>
      <c r="M99" s="32"/>
      <c r="N99" s="32"/>
      <c r="O99" s="47" t="s">
        <v>232</v>
      </c>
      <c r="P99" s="47"/>
      <c r="Q99" s="32"/>
      <c r="R99" s="32"/>
      <c r="S99" s="47" t="s">
        <v>232</v>
      </c>
      <c r="T99" s="47"/>
      <c r="U99" s="32"/>
      <c r="V99" s="32"/>
      <c r="W99" s="40">
        <v>325000</v>
      </c>
      <c r="X99" s="40"/>
      <c r="Y99" s="32"/>
    </row>
    <row r="100" spans="1:25">
      <c r="A100" s="11"/>
      <c r="B100" s="32"/>
      <c r="C100" s="47"/>
      <c r="D100" s="47"/>
      <c r="E100" s="32"/>
      <c r="F100" s="32"/>
      <c r="G100" s="40"/>
      <c r="H100" s="40"/>
      <c r="I100" s="32"/>
      <c r="J100" s="32"/>
      <c r="K100" s="47"/>
      <c r="L100" s="47"/>
      <c r="M100" s="32"/>
      <c r="N100" s="32"/>
      <c r="O100" s="47"/>
      <c r="P100" s="47"/>
      <c r="Q100" s="32"/>
      <c r="R100" s="32"/>
      <c r="S100" s="47"/>
      <c r="T100" s="47"/>
      <c r="U100" s="32"/>
      <c r="V100" s="32"/>
      <c r="W100" s="40"/>
      <c r="X100" s="40"/>
      <c r="Y100" s="32"/>
    </row>
    <row r="101" spans="1:25">
      <c r="A101" s="11"/>
      <c r="B101" s="41" t="s">
        <v>336</v>
      </c>
      <c r="C101" s="57" t="s">
        <v>232</v>
      </c>
      <c r="D101" s="57"/>
      <c r="E101" s="36"/>
      <c r="F101" s="36"/>
      <c r="G101" s="42">
        <v>229125</v>
      </c>
      <c r="H101" s="42"/>
      <c r="I101" s="36"/>
      <c r="J101" s="36"/>
      <c r="K101" s="57" t="s">
        <v>232</v>
      </c>
      <c r="L101" s="57"/>
      <c r="M101" s="36"/>
      <c r="N101" s="36"/>
      <c r="O101" s="42">
        <v>9881</v>
      </c>
      <c r="P101" s="42"/>
      <c r="Q101" s="36"/>
      <c r="R101" s="36"/>
      <c r="S101" s="57" t="s">
        <v>337</v>
      </c>
      <c r="T101" s="57"/>
      <c r="U101" s="50" t="s">
        <v>236</v>
      </c>
      <c r="V101" s="36"/>
      <c r="W101" s="57" t="s">
        <v>232</v>
      </c>
      <c r="X101" s="57"/>
      <c r="Y101" s="36"/>
    </row>
    <row r="102" spans="1:25" ht="15.75" thickBot="1">
      <c r="A102" s="11"/>
      <c r="B102" s="41"/>
      <c r="C102" s="58"/>
      <c r="D102" s="58"/>
      <c r="E102" s="61"/>
      <c r="F102" s="36"/>
      <c r="G102" s="60"/>
      <c r="H102" s="60"/>
      <c r="I102" s="61"/>
      <c r="J102" s="36"/>
      <c r="K102" s="58"/>
      <c r="L102" s="58"/>
      <c r="M102" s="61"/>
      <c r="N102" s="36"/>
      <c r="O102" s="60"/>
      <c r="P102" s="60"/>
      <c r="Q102" s="61"/>
      <c r="R102" s="36"/>
      <c r="S102" s="58"/>
      <c r="T102" s="58"/>
      <c r="U102" s="59"/>
      <c r="V102" s="36"/>
      <c r="W102" s="58"/>
      <c r="X102" s="58"/>
      <c r="Y102" s="61"/>
    </row>
    <row r="103" spans="1:25">
      <c r="A103" s="11"/>
      <c r="B103" s="83" t="s">
        <v>338</v>
      </c>
      <c r="C103" s="68" t="s">
        <v>232</v>
      </c>
      <c r="D103" s="68"/>
      <c r="E103" s="33"/>
      <c r="F103" s="32"/>
      <c r="G103" s="65">
        <v>665059</v>
      </c>
      <c r="H103" s="65"/>
      <c r="I103" s="33"/>
      <c r="J103" s="32"/>
      <c r="K103" s="65">
        <v>3544</v>
      </c>
      <c r="L103" s="65"/>
      <c r="M103" s="33"/>
      <c r="N103" s="32"/>
      <c r="O103" s="65">
        <v>31403</v>
      </c>
      <c r="P103" s="65"/>
      <c r="Q103" s="33"/>
      <c r="R103" s="32"/>
      <c r="S103" s="68" t="s">
        <v>337</v>
      </c>
      <c r="T103" s="68"/>
      <c r="U103" s="63" t="s">
        <v>236</v>
      </c>
      <c r="V103" s="32"/>
      <c r="W103" s="65">
        <v>461000</v>
      </c>
      <c r="X103" s="65"/>
      <c r="Y103" s="33"/>
    </row>
    <row r="104" spans="1:25">
      <c r="A104" s="11"/>
      <c r="B104" s="83"/>
      <c r="C104" s="47"/>
      <c r="D104" s="47"/>
      <c r="E104" s="32"/>
      <c r="F104" s="32"/>
      <c r="G104" s="40"/>
      <c r="H104" s="40"/>
      <c r="I104" s="32"/>
      <c r="J104" s="32"/>
      <c r="K104" s="40"/>
      <c r="L104" s="40"/>
      <c r="M104" s="32"/>
      <c r="N104" s="32"/>
      <c r="O104" s="40"/>
      <c r="P104" s="40"/>
      <c r="Q104" s="32"/>
      <c r="R104" s="32"/>
      <c r="S104" s="47"/>
      <c r="T104" s="47"/>
      <c r="U104" s="39"/>
      <c r="V104" s="32"/>
      <c r="W104" s="40"/>
      <c r="X104" s="40"/>
      <c r="Y104" s="32"/>
    </row>
    <row r="105" spans="1:25">
      <c r="A105" s="11"/>
      <c r="B105" s="23" t="s">
        <v>339</v>
      </c>
      <c r="C105" s="36"/>
      <c r="D105" s="36"/>
      <c r="E105" s="36"/>
      <c r="F105" s="19"/>
      <c r="G105" s="36"/>
      <c r="H105" s="36"/>
      <c r="I105" s="36"/>
      <c r="J105" s="19"/>
      <c r="K105" s="36"/>
      <c r="L105" s="36"/>
      <c r="M105" s="36"/>
      <c r="N105" s="19"/>
      <c r="O105" s="36"/>
      <c r="P105" s="36"/>
      <c r="Q105" s="36"/>
      <c r="R105" s="19"/>
      <c r="S105" s="36"/>
      <c r="T105" s="36"/>
      <c r="U105" s="36"/>
      <c r="V105" s="19"/>
      <c r="W105" s="36"/>
      <c r="X105" s="36"/>
      <c r="Y105" s="36"/>
    </row>
    <row r="106" spans="1:25">
      <c r="A106" s="11"/>
      <c r="B106" s="62" t="s">
        <v>340</v>
      </c>
      <c r="C106" s="40">
        <v>309968</v>
      </c>
      <c r="D106" s="40"/>
      <c r="E106" s="32"/>
      <c r="F106" s="32"/>
      <c r="G106" s="40">
        <v>89033</v>
      </c>
      <c r="H106" s="40"/>
      <c r="I106" s="32"/>
      <c r="J106" s="32"/>
      <c r="K106" s="40">
        <v>220936</v>
      </c>
      <c r="L106" s="40"/>
      <c r="M106" s="32"/>
      <c r="N106" s="32"/>
      <c r="O106" s="40">
        <v>31144</v>
      </c>
      <c r="P106" s="40"/>
      <c r="Q106" s="32"/>
      <c r="R106" s="32"/>
      <c r="S106" s="47" t="s">
        <v>341</v>
      </c>
      <c r="T106" s="47"/>
      <c r="U106" s="39" t="s">
        <v>236</v>
      </c>
      <c r="V106" s="32"/>
      <c r="W106" s="40">
        <v>309968</v>
      </c>
      <c r="X106" s="40"/>
      <c r="Y106" s="32"/>
    </row>
    <row r="107" spans="1:25">
      <c r="A107" s="11"/>
      <c r="B107" s="62"/>
      <c r="C107" s="40"/>
      <c r="D107" s="40"/>
      <c r="E107" s="32"/>
      <c r="F107" s="32"/>
      <c r="G107" s="40"/>
      <c r="H107" s="40"/>
      <c r="I107" s="32"/>
      <c r="J107" s="32"/>
      <c r="K107" s="40"/>
      <c r="L107" s="40"/>
      <c r="M107" s="32"/>
      <c r="N107" s="32"/>
      <c r="O107" s="40"/>
      <c r="P107" s="40"/>
      <c r="Q107" s="32"/>
      <c r="R107" s="32"/>
      <c r="S107" s="47"/>
      <c r="T107" s="47"/>
      <c r="U107" s="39"/>
      <c r="V107" s="32"/>
      <c r="W107" s="40"/>
      <c r="X107" s="40"/>
      <c r="Y107" s="32"/>
    </row>
    <row r="108" spans="1:25">
      <c r="A108" s="11"/>
      <c r="B108" s="49" t="s">
        <v>342</v>
      </c>
      <c r="C108" s="57" t="s">
        <v>232</v>
      </c>
      <c r="D108" s="57"/>
      <c r="E108" s="36"/>
      <c r="F108" s="36"/>
      <c r="G108" s="57" t="s">
        <v>232</v>
      </c>
      <c r="H108" s="57"/>
      <c r="I108" s="36"/>
      <c r="J108" s="36"/>
      <c r="K108" s="57" t="s">
        <v>232</v>
      </c>
      <c r="L108" s="57"/>
      <c r="M108" s="36"/>
      <c r="N108" s="36"/>
      <c r="O108" s="42">
        <v>27985</v>
      </c>
      <c r="P108" s="42"/>
      <c r="Q108" s="36"/>
      <c r="R108" s="36"/>
      <c r="S108" s="57" t="s">
        <v>232</v>
      </c>
      <c r="T108" s="57"/>
      <c r="U108" s="36"/>
      <c r="V108" s="36"/>
      <c r="W108" s="42">
        <v>27985</v>
      </c>
      <c r="X108" s="42"/>
      <c r="Y108" s="36"/>
    </row>
    <row r="109" spans="1:25" ht="15.75" thickBot="1">
      <c r="A109" s="11"/>
      <c r="B109" s="49"/>
      <c r="C109" s="58"/>
      <c r="D109" s="58"/>
      <c r="E109" s="61"/>
      <c r="F109" s="36"/>
      <c r="G109" s="58"/>
      <c r="H109" s="58"/>
      <c r="I109" s="61"/>
      <c r="J109" s="36"/>
      <c r="K109" s="58"/>
      <c r="L109" s="58"/>
      <c r="M109" s="61"/>
      <c r="N109" s="36"/>
      <c r="O109" s="60"/>
      <c r="P109" s="60"/>
      <c r="Q109" s="61"/>
      <c r="R109" s="36"/>
      <c r="S109" s="58"/>
      <c r="T109" s="58"/>
      <c r="U109" s="61"/>
      <c r="V109" s="36"/>
      <c r="W109" s="60"/>
      <c r="X109" s="60"/>
      <c r="Y109" s="61"/>
    </row>
    <row r="110" spans="1:25">
      <c r="A110" s="11"/>
      <c r="B110" s="83" t="s">
        <v>60</v>
      </c>
      <c r="C110" s="63" t="s">
        <v>227</v>
      </c>
      <c r="D110" s="65">
        <v>309968</v>
      </c>
      <c r="E110" s="33"/>
      <c r="F110" s="32"/>
      <c r="G110" s="63" t="s">
        <v>227</v>
      </c>
      <c r="H110" s="65">
        <v>754092</v>
      </c>
      <c r="I110" s="33"/>
      <c r="J110" s="32"/>
      <c r="K110" s="63" t="s">
        <v>227</v>
      </c>
      <c r="L110" s="65">
        <v>224480</v>
      </c>
      <c r="M110" s="33"/>
      <c r="N110" s="32"/>
      <c r="O110" s="63" t="s">
        <v>227</v>
      </c>
      <c r="P110" s="65">
        <v>90532</v>
      </c>
      <c r="Q110" s="33"/>
      <c r="R110" s="32"/>
      <c r="S110" s="63" t="s">
        <v>227</v>
      </c>
      <c r="T110" s="68" t="s">
        <v>332</v>
      </c>
      <c r="U110" s="63" t="s">
        <v>236</v>
      </c>
      <c r="V110" s="32"/>
      <c r="W110" s="63" t="s">
        <v>227</v>
      </c>
      <c r="X110" s="65">
        <v>798953</v>
      </c>
      <c r="Y110" s="33"/>
    </row>
    <row r="111" spans="1:25" ht="15.75" thickBot="1">
      <c r="A111" s="11"/>
      <c r="B111" s="83"/>
      <c r="C111" s="64"/>
      <c r="D111" s="66"/>
      <c r="E111" s="67"/>
      <c r="F111" s="32"/>
      <c r="G111" s="64"/>
      <c r="H111" s="66"/>
      <c r="I111" s="67"/>
      <c r="J111" s="32"/>
      <c r="K111" s="64"/>
      <c r="L111" s="66"/>
      <c r="M111" s="67"/>
      <c r="N111" s="32"/>
      <c r="O111" s="64"/>
      <c r="P111" s="66"/>
      <c r="Q111" s="67"/>
      <c r="R111" s="32"/>
      <c r="S111" s="64"/>
      <c r="T111" s="69"/>
      <c r="U111" s="64"/>
      <c r="V111" s="32"/>
      <c r="W111" s="64"/>
      <c r="X111" s="66"/>
      <c r="Y111" s="67"/>
    </row>
    <row r="112" spans="1:25" ht="15.75" thickTop="1">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row>
    <row r="113" spans="1:25">
      <c r="A113" s="11"/>
      <c r="B113" s="90" t="s">
        <v>310</v>
      </c>
      <c r="C113" s="90"/>
      <c r="D113" s="90"/>
      <c r="E113" s="90"/>
      <c r="F113" s="90"/>
      <c r="G113" s="90"/>
      <c r="H113" s="90"/>
      <c r="I113" s="90"/>
      <c r="J113" s="90"/>
      <c r="K113" s="90"/>
      <c r="L113" s="90"/>
      <c r="M113" s="90"/>
      <c r="N113" s="90"/>
      <c r="O113" s="90"/>
      <c r="P113" s="90"/>
      <c r="Q113" s="90"/>
      <c r="R113" s="90"/>
      <c r="S113" s="90"/>
      <c r="T113" s="90"/>
      <c r="U113" s="90"/>
      <c r="V113" s="90"/>
      <c r="W113" s="90"/>
      <c r="X113" s="90"/>
      <c r="Y113" s="90"/>
    </row>
    <row r="114" spans="1:25">
      <c r="A114" s="11"/>
      <c r="B114" s="90" t="s">
        <v>343</v>
      </c>
      <c r="C114" s="90"/>
      <c r="D114" s="90"/>
      <c r="E114" s="90"/>
      <c r="F114" s="90"/>
      <c r="G114" s="90"/>
      <c r="H114" s="90"/>
      <c r="I114" s="90"/>
      <c r="J114" s="90"/>
      <c r="K114" s="90"/>
      <c r="L114" s="90"/>
      <c r="M114" s="90"/>
      <c r="N114" s="90"/>
      <c r="O114" s="90"/>
      <c r="P114" s="90"/>
      <c r="Q114" s="90"/>
      <c r="R114" s="90"/>
      <c r="S114" s="90"/>
      <c r="T114" s="90"/>
      <c r="U114" s="90"/>
      <c r="V114" s="90"/>
      <c r="W114" s="90"/>
      <c r="X114" s="90"/>
      <c r="Y114" s="90"/>
    </row>
    <row r="115" spans="1:25">
      <c r="A115" s="11"/>
      <c r="B115" s="90" t="s">
        <v>313</v>
      </c>
      <c r="C115" s="90"/>
      <c r="D115" s="90"/>
      <c r="E115" s="90"/>
      <c r="F115" s="90"/>
      <c r="G115" s="90"/>
      <c r="H115" s="90"/>
      <c r="I115" s="90"/>
      <c r="J115" s="90"/>
      <c r="K115" s="90"/>
      <c r="L115" s="90"/>
      <c r="M115" s="90"/>
      <c r="N115" s="90"/>
      <c r="O115" s="90"/>
      <c r="P115" s="90"/>
      <c r="Q115" s="90"/>
      <c r="R115" s="90"/>
      <c r="S115" s="90"/>
      <c r="T115" s="90"/>
      <c r="U115" s="90"/>
      <c r="V115" s="90"/>
      <c r="W115" s="90"/>
      <c r="X115" s="90"/>
      <c r="Y115" s="90"/>
    </row>
    <row r="116" spans="1:25">
      <c r="A116" s="11"/>
      <c r="B116" s="74"/>
      <c r="C116" s="74"/>
      <c r="D116" s="74"/>
      <c r="E116" s="74"/>
      <c r="F116" s="74"/>
      <c r="G116" s="74"/>
      <c r="H116" s="74"/>
      <c r="I116" s="74"/>
      <c r="J116" s="74"/>
      <c r="K116" s="74"/>
      <c r="L116" s="74"/>
      <c r="M116" s="74"/>
      <c r="N116" s="74"/>
      <c r="O116" s="74"/>
      <c r="P116" s="74"/>
      <c r="Q116" s="74"/>
      <c r="R116" s="74"/>
      <c r="S116" s="74"/>
      <c r="T116" s="74"/>
      <c r="U116" s="74"/>
      <c r="V116" s="74"/>
      <c r="W116" s="74"/>
      <c r="X116" s="74"/>
      <c r="Y116" s="74"/>
    </row>
    <row r="117" spans="1:25">
      <c r="A117" s="11"/>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row>
    <row r="118" spans="1:25">
      <c r="A118" s="11"/>
      <c r="B118" s="15"/>
      <c r="C118" s="15"/>
      <c r="D118" s="15"/>
      <c r="E118" s="15"/>
      <c r="F118" s="15"/>
      <c r="G118" s="15"/>
      <c r="H118" s="15"/>
      <c r="I118" s="15"/>
      <c r="J118" s="15"/>
      <c r="K118" s="15"/>
      <c r="L118" s="15"/>
      <c r="M118" s="15"/>
      <c r="N118" s="15"/>
      <c r="O118" s="15"/>
      <c r="P118" s="15"/>
      <c r="Q118" s="15"/>
      <c r="R118" s="15"/>
      <c r="S118" s="15"/>
      <c r="T118" s="15"/>
      <c r="U118" s="15"/>
      <c r="V118" s="15"/>
      <c r="W118" s="15"/>
      <c r="X118" s="15"/>
      <c r="Y118" s="15"/>
    </row>
    <row r="119" spans="1:25" ht="15.75" thickBot="1">
      <c r="A119" s="11"/>
      <c r="B119" s="16"/>
      <c r="C119" s="28" t="s">
        <v>314</v>
      </c>
      <c r="D119" s="28"/>
      <c r="E119" s="28"/>
      <c r="F119" s="28"/>
      <c r="G119" s="28"/>
      <c r="H119" s="28"/>
      <c r="I119" s="28"/>
      <c r="J119" s="28"/>
      <c r="K119" s="28"/>
      <c r="L119" s="28"/>
      <c r="M119" s="28"/>
      <c r="N119" s="28"/>
      <c r="O119" s="28"/>
      <c r="P119" s="28"/>
      <c r="Q119" s="28"/>
      <c r="R119" s="14"/>
      <c r="S119" s="29"/>
      <c r="T119" s="29"/>
      <c r="U119" s="29"/>
      <c r="V119" s="14"/>
      <c r="W119" s="29"/>
      <c r="X119" s="29"/>
      <c r="Y119" s="29"/>
    </row>
    <row r="120" spans="1:25">
      <c r="A120" s="11"/>
      <c r="B120" s="32"/>
      <c r="C120" s="31" t="s">
        <v>315</v>
      </c>
      <c r="D120" s="31"/>
      <c r="E120" s="31"/>
      <c r="F120" s="33"/>
      <c r="G120" s="31" t="s">
        <v>317</v>
      </c>
      <c r="H120" s="31"/>
      <c r="I120" s="31"/>
      <c r="J120" s="33"/>
      <c r="K120" s="31" t="s">
        <v>318</v>
      </c>
      <c r="L120" s="31"/>
      <c r="M120" s="31"/>
      <c r="N120" s="33"/>
      <c r="O120" s="31" t="s">
        <v>320</v>
      </c>
      <c r="P120" s="31"/>
      <c r="Q120" s="31"/>
      <c r="R120" s="32"/>
      <c r="S120" s="30" t="s">
        <v>321</v>
      </c>
      <c r="T120" s="30"/>
      <c r="U120" s="30"/>
      <c r="V120" s="32"/>
      <c r="W120" s="30" t="s">
        <v>323</v>
      </c>
      <c r="X120" s="30"/>
      <c r="Y120" s="30"/>
    </row>
    <row r="121" spans="1:25" ht="15.75" thickBot="1">
      <c r="A121" s="11"/>
      <c r="B121" s="32"/>
      <c r="C121" s="28" t="s">
        <v>316</v>
      </c>
      <c r="D121" s="28"/>
      <c r="E121" s="28"/>
      <c r="F121" s="32"/>
      <c r="G121" s="28" t="s">
        <v>316</v>
      </c>
      <c r="H121" s="28"/>
      <c r="I121" s="28"/>
      <c r="J121" s="32"/>
      <c r="K121" s="28" t="s">
        <v>319</v>
      </c>
      <c r="L121" s="28"/>
      <c r="M121" s="28"/>
      <c r="N121" s="32"/>
      <c r="O121" s="28" t="s">
        <v>319</v>
      </c>
      <c r="P121" s="28"/>
      <c r="Q121" s="28"/>
      <c r="R121" s="32"/>
      <c r="S121" s="28" t="s">
        <v>322</v>
      </c>
      <c r="T121" s="28"/>
      <c r="U121" s="28"/>
      <c r="V121" s="32"/>
      <c r="W121" s="28" t="s">
        <v>324</v>
      </c>
      <c r="X121" s="28"/>
      <c r="Y121" s="28"/>
    </row>
    <row r="122" spans="1:25">
      <c r="A122" s="11"/>
      <c r="B122" s="82" t="s">
        <v>31</v>
      </c>
      <c r="C122" s="37"/>
      <c r="D122" s="37"/>
      <c r="E122" s="37"/>
      <c r="F122" s="19"/>
      <c r="G122" s="37"/>
      <c r="H122" s="37"/>
      <c r="I122" s="37"/>
      <c r="J122" s="19"/>
      <c r="K122" s="37"/>
      <c r="L122" s="37"/>
      <c r="M122" s="37"/>
      <c r="N122" s="19"/>
      <c r="O122" s="37"/>
      <c r="P122" s="37"/>
      <c r="Q122" s="37"/>
      <c r="R122" s="19"/>
      <c r="S122" s="37"/>
      <c r="T122" s="37"/>
      <c r="U122" s="37"/>
      <c r="V122" s="19"/>
      <c r="W122" s="37"/>
      <c r="X122" s="37"/>
      <c r="Y122" s="37"/>
    </row>
    <row r="123" spans="1:25">
      <c r="A123" s="11"/>
      <c r="B123" s="38" t="s">
        <v>325</v>
      </c>
      <c r="C123" s="39" t="s">
        <v>227</v>
      </c>
      <c r="D123" s="47" t="s">
        <v>232</v>
      </c>
      <c r="E123" s="32"/>
      <c r="F123" s="32"/>
      <c r="G123" s="39" t="s">
        <v>227</v>
      </c>
      <c r="H123" s="40">
        <v>69376</v>
      </c>
      <c r="I123" s="32"/>
      <c r="J123" s="32"/>
      <c r="K123" s="39" t="s">
        <v>227</v>
      </c>
      <c r="L123" s="47">
        <v>65</v>
      </c>
      <c r="M123" s="32"/>
      <c r="N123" s="32"/>
      <c r="O123" s="39" t="s">
        <v>227</v>
      </c>
      <c r="P123" s="40">
        <v>1634</v>
      </c>
      <c r="Q123" s="32"/>
      <c r="R123" s="32"/>
      <c r="S123" s="39" t="s">
        <v>227</v>
      </c>
      <c r="T123" s="47" t="s">
        <v>232</v>
      </c>
      <c r="U123" s="32"/>
      <c r="V123" s="32"/>
      <c r="W123" s="39" t="s">
        <v>227</v>
      </c>
      <c r="X123" s="40">
        <v>71075</v>
      </c>
      <c r="Y123" s="32"/>
    </row>
    <row r="124" spans="1:25">
      <c r="A124" s="11"/>
      <c r="B124" s="38"/>
      <c r="C124" s="39"/>
      <c r="D124" s="47"/>
      <c r="E124" s="32"/>
      <c r="F124" s="32"/>
      <c r="G124" s="39"/>
      <c r="H124" s="40"/>
      <c r="I124" s="32"/>
      <c r="J124" s="32"/>
      <c r="K124" s="39"/>
      <c r="L124" s="47"/>
      <c r="M124" s="32"/>
      <c r="N124" s="32"/>
      <c r="O124" s="39"/>
      <c r="P124" s="40"/>
      <c r="Q124" s="32"/>
      <c r="R124" s="32"/>
      <c r="S124" s="39"/>
      <c r="T124" s="47"/>
      <c r="U124" s="32"/>
      <c r="V124" s="32"/>
      <c r="W124" s="39"/>
      <c r="X124" s="40"/>
      <c r="Y124" s="32"/>
    </row>
    <row r="125" spans="1:25">
      <c r="A125" s="11"/>
      <c r="B125" s="41" t="s">
        <v>161</v>
      </c>
      <c r="C125" s="57" t="s">
        <v>232</v>
      </c>
      <c r="D125" s="57"/>
      <c r="E125" s="36"/>
      <c r="F125" s="36"/>
      <c r="G125" s="57">
        <v>853</v>
      </c>
      <c r="H125" s="57"/>
      <c r="I125" s="36"/>
      <c r="J125" s="36"/>
      <c r="K125" s="57" t="s">
        <v>232</v>
      </c>
      <c r="L125" s="57"/>
      <c r="M125" s="36"/>
      <c r="N125" s="36"/>
      <c r="O125" s="57" t="s">
        <v>232</v>
      </c>
      <c r="P125" s="57"/>
      <c r="Q125" s="36"/>
      <c r="R125" s="36"/>
      <c r="S125" s="57" t="s">
        <v>232</v>
      </c>
      <c r="T125" s="57"/>
      <c r="U125" s="36"/>
      <c r="V125" s="36"/>
      <c r="W125" s="57">
        <v>853</v>
      </c>
      <c r="X125" s="57"/>
      <c r="Y125" s="36"/>
    </row>
    <row r="126" spans="1:25">
      <c r="A126" s="11"/>
      <c r="B126" s="41"/>
      <c r="C126" s="57"/>
      <c r="D126" s="57"/>
      <c r="E126" s="36"/>
      <c r="F126" s="36"/>
      <c r="G126" s="57"/>
      <c r="H126" s="57"/>
      <c r="I126" s="36"/>
      <c r="J126" s="36"/>
      <c r="K126" s="57"/>
      <c r="L126" s="57"/>
      <c r="M126" s="36"/>
      <c r="N126" s="36"/>
      <c r="O126" s="57"/>
      <c r="P126" s="57"/>
      <c r="Q126" s="36"/>
      <c r="R126" s="36"/>
      <c r="S126" s="57"/>
      <c r="T126" s="57"/>
      <c r="U126" s="36"/>
      <c r="V126" s="36"/>
      <c r="W126" s="57"/>
      <c r="X126" s="57"/>
      <c r="Y126" s="36"/>
    </row>
    <row r="127" spans="1:25">
      <c r="A127" s="11"/>
      <c r="B127" s="38" t="s">
        <v>34</v>
      </c>
      <c r="C127" s="47" t="s">
        <v>232</v>
      </c>
      <c r="D127" s="47"/>
      <c r="E127" s="32"/>
      <c r="F127" s="32"/>
      <c r="G127" s="40">
        <v>11278</v>
      </c>
      <c r="H127" s="40"/>
      <c r="I127" s="32"/>
      <c r="J127" s="32"/>
      <c r="K127" s="47">
        <v>296</v>
      </c>
      <c r="L127" s="47"/>
      <c r="M127" s="32"/>
      <c r="N127" s="32"/>
      <c r="O127" s="40">
        <v>3215</v>
      </c>
      <c r="P127" s="40"/>
      <c r="Q127" s="32"/>
      <c r="R127" s="32"/>
      <c r="S127" s="47" t="s">
        <v>232</v>
      </c>
      <c r="T127" s="47"/>
      <c r="U127" s="32"/>
      <c r="V127" s="32"/>
      <c r="W127" s="40">
        <v>14789</v>
      </c>
      <c r="X127" s="40"/>
      <c r="Y127" s="32"/>
    </row>
    <row r="128" spans="1:25">
      <c r="A128" s="11"/>
      <c r="B128" s="38"/>
      <c r="C128" s="47"/>
      <c r="D128" s="47"/>
      <c r="E128" s="32"/>
      <c r="F128" s="32"/>
      <c r="G128" s="40"/>
      <c r="H128" s="40"/>
      <c r="I128" s="32"/>
      <c r="J128" s="32"/>
      <c r="K128" s="47"/>
      <c r="L128" s="47"/>
      <c r="M128" s="32"/>
      <c r="N128" s="32"/>
      <c r="O128" s="40"/>
      <c r="P128" s="40"/>
      <c r="Q128" s="32"/>
      <c r="R128" s="32"/>
      <c r="S128" s="47"/>
      <c r="T128" s="47"/>
      <c r="U128" s="32"/>
      <c r="V128" s="32"/>
      <c r="W128" s="40"/>
      <c r="X128" s="40"/>
      <c r="Y128" s="32"/>
    </row>
    <row r="129" spans="1:25">
      <c r="A129" s="11"/>
      <c r="B129" s="23" t="s">
        <v>162</v>
      </c>
      <c r="C129" s="36"/>
      <c r="D129" s="36"/>
      <c r="E129" s="36"/>
      <c r="F129" s="19"/>
      <c r="G129" s="36"/>
      <c r="H129" s="36"/>
      <c r="I129" s="36"/>
      <c r="J129" s="19"/>
      <c r="K129" s="36"/>
      <c r="L129" s="36"/>
      <c r="M129" s="36"/>
      <c r="N129" s="19"/>
      <c r="O129" s="36"/>
      <c r="P129" s="36"/>
      <c r="Q129" s="36"/>
      <c r="R129" s="19"/>
      <c r="S129" s="36"/>
      <c r="T129" s="36"/>
      <c r="U129" s="36"/>
      <c r="V129" s="19"/>
      <c r="W129" s="36"/>
      <c r="X129" s="36"/>
      <c r="Y129" s="36"/>
    </row>
    <row r="130" spans="1:25">
      <c r="A130" s="11"/>
      <c r="B130" s="62" t="s">
        <v>36</v>
      </c>
      <c r="C130" s="47" t="s">
        <v>232</v>
      </c>
      <c r="D130" s="47"/>
      <c r="E130" s="32"/>
      <c r="F130" s="32"/>
      <c r="G130" s="40">
        <v>398952</v>
      </c>
      <c r="H130" s="40"/>
      <c r="I130" s="32"/>
      <c r="J130" s="32"/>
      <c r="K130" s="47">
        <v>13</v>
      </c>
      <c r="L130" s="47"/>
      <c r="M130" s="32"/>
      <c r="N130" s="32"/>
      <c r="O130" s="40">
        <v>22665</v>
      </c>
      <c r="P130" s="40"/>
      <c r="Q130" s="32"/>
      <c r="R130" s="32"/>
      <c r="S130" s="47" t="s">
        <v>232</v>
      </c>
      <c r="T130" s="47"/>
      <c r="U130" s="32"/>
      <c r="V130" s="32"/>
      <c r="W130" s="40">
        <v>421630</v>
      </c>
      <c r="X130" s="40"/>
      <c r="Y130" s="32"/>
    </row>
    <row r="131" spans="1:25">
      <c r="A131" s="11"/>
      <c r="B131" s="62"/>
      <c r="C131" s="47"/>
      <c r="D131" s="47"/>
      <c r="E131" s="32"/>
      <c r="F131" s="32"/>
      <c r="G131" s="40"/>
      <c r="H131" s="40"/>
      <c r="I131" s="32"/>
      <c r="J131" s="32"/>
      <c r="K131" s="47"/>
      <c r="L131" s="47"/>
      <c r="M131" s="32"/>
      <c r="N131" s="32"/>
      <c r="O131" s="40"/>
      <c r="P131" s="40"/>
      <c r="Q131" s="32"/>
      <c r="R131" s="32"/>
      <c r="S131" s="47"/>
      <c r="T131" s="47"/>
      <c r="U131" s="32"/>
      <c r="V131" s="32"/>
      <c r="W131" s="40"/>
      <c r="X131" s="40"/>
      <c r="Y131" s="32"/>
    </row>
    <row r="132" spans="1:25">
      <c r="A132" s="11"/>
      <c r="B132" s="49" t="s">
        <v>37</v>
      </c>
      <c r="C132" s="57" t="s">
        <v>232</v>
      </c>
      <c r="D132" s="57"/>
      <c r="E132" s="36"/>
      <c r="F132" s="36"/>
      <c r="G132" s="42">
        <v>39029</v>
      </c>
      <c r="H132" s="42"/>
      <c r="I132" s="36"/>
      <c r="J132" s="36"/>
      <c r="K132" s="57" t="s">
        <v>232</v>
      </c>
      <c r="L132" s="57"/>
      <c r="M132" s="36"/>
      <c r="N132" s="36"/>
      <c r="O132" s="57" t="s">
        <v>232</v>
      </c>
      <c r="P132" s="57"/>
      <c r="Q132" s="36"/>
      <c r="R132" s="36"/>
      <c r="S132" s="57" t="s">
        <v>232</v>
      </c>
      <c r="T132" s="57"/>
      <c r="U132" s="36"/>
      <c r="V132" s="36"/>
      <c r="W132" s="42">
        <v>39029</v>
      </c>
      <c r="X132" s="42"/>
      <c r="Y132" s="36"/>
    </row>
    <row r="133" spans="1:25">
      <c r="A133" s="11"/>
      <c r="B133" s="49"/>
      <c r="C133" s="57"/>
      <c r="D133" s="57"/>
      <c r="E133" s="36"/>
      <c r="F133" s="36"/>
      <c r="G133" s="42"/>
      <c r="H133" s="42"/>
      <c r="I133" s="36"/>
      <c r="J133" s="36"/>
      <c r="K133" s="57"/>
      <c r="L133" s="57"/>
      <c r="M133" s="36"/>
      <c r="N133" s="36"/>
      <c r="O133" s="57"/>
      <c r="P133" s="57"/>
      <c r="Q133" s="36"/>
      <c r="R133" s="36"/>
      <c r="S133" s="57"/>
      <c r="T133" s="57"/>
      <c r="U133" s="36"/>
      <c r="V133" s="36"/>
      <c r="W133" s="42"/>
      <c r="X133" s="42"/>
      <c r="Y133" s="36"/>
    </row>
    <row r="134" spans="1:25">
      <c r="A134" s="11"/>
      <c r="B134" s="38" t="s">
        <v>326</v>
      </c>
      <c r="C134" s="47" t="s">
        <v>232</v>
      </c>
      <c r="D134" s="47"/>
      <c r="E134" s="32"/>
      <c r="F134" s="32"/>
      <c r="G134" s="40">
        <v>7036</v>
      </c>
      <c r="H134" s="40"/>
      <c r="I134" s="32"/>
      <c r="J134" s="32"/>
      <c r="K134" s="47" t="s">
        <v>232</v>
      </c>
      <c r="L134" s="47"/>
      <c r="M134" s="32"/>
      <c r="N134" s="32"/>
      <c r="O134" s="47" t="s">
        <v>232</v>
      </c>
      <c r="P134" s="47"/>
      <c r="Q134" s="32"/>
      <c r="R134" s="32"/>
      <c r="S134" s="47" t="s">
        <v>232</v>
      </c>
      <c r="T134" s="47"/>
      <c r="U134" s="32"/>
      <c r="V134" s="32"/>
      <c r="W134" s="40">
        <v>7036</v>
      </c>
      <c r="X134" s="40"/>
      <c r="Y134" s="32"/>
    </row>
    <row r="135" spans="1:25">
      <c r="A135" s="11"/>
      <c r="B135" s="38"/>
      <c r="C135" s="47"/>
      <c r="D135" s="47"/>
      <c r="E135" s="32"/>
      <c r="F135" s="32"/>
      <c r="G135" s="40"/>
      <c r="H135" s="40"/>
      <c r="I135" s="32"/>
      <c r="J135" s="32"/>
      <c r="K135" s="47"/>
      <c r="L135" s="47"/>
      <c r="M135" s="32"/>
      <c r="N135" s="32"/>
      <c r="O135" s="47"/>
      <c r="P135" s="47"/>
      <c r="Q135" s="32"/>
      <c r="R135" s="32"/>
      <c r="S135" s="47"/>
      <c r="T135" s="47"/>
      <c r="U135" s="32"/>
      <c r="V135" s="32"/>
      <c r="W135" s="40"/>
      <c r="X135" s="40"/>
      <c r="Y135" s="32"/>
    </row>
    <row r="136" spans="1:25">
      <c r="A136" s="11"/>
      <c r="B136" s="41" t="s">
        <v>40</v>
      </c>
      <c r="C136" s="57" t="s">
        <v>232</v>
      </c>
      <c r="D136" s="57"/>
      <c r="E136" s="36"/>
      <c r="F136" s="36"/>
      <c r="G136" s="42">
        <v>14209</v>
      </c>
      <c r="H136" s="42"/>
      <c r="I136" s="36"/>
      <c r="J136" s="36"/>
      <c r="K136" s="57" t="s">
        <v>232</v>
      </c>
      <c r="L136" s="57"/>
      <c r="M136" s="36"/>
      <c r="N136" s="36"/>
      <c r="O136" s="57" t="s">
        <v>232</v>
      </c>
      <c r="P136" s="57"/>
      <c r="Q136" s="36"/>
      <c r="R136" s="36"/>
      <c r="S136" s="57" t="s">
        <v>232</v>
      </c>
      <c r="T136" s="57"/>
      <c r="U136" s="36"/>
      <c r="V136" s="36"/>
      <c r="W136" s="42">
        <v>14209</v>
      </c>
      <c r="X136" s="42"/>
      <c r="Y136" s="36"/>
    </row>
    <row r="137" spans="1:25">
      <c r="A137" s="11"/>
      <c r="B137" s="41"/>
      <c r="C137" s="57"/>
      <c r="D137" s="57"/>
      <c r="E137" s="36"/>
      <c r="F137" s="36"/>
      <c r="G137" s="42"/>
      <c r="H137" s="42"/>
      <c r="I137" s="36"/>
      <c r="J137" s="36"/>
      <c r="K137" s="57"/>
      <c r="L137" s="57"/>
      <c r="M137" s="36"/>
      <c r="N137" s="36"/>
      <c r="O137" s="57"/>
      <c r="P137" s="57"/>
      <c r="Q137" s="36"/>
      <c r="R137" s="36"/>
      <c r="S137" s="57"/>
      <c r="T137" s="57"/>
      <c r="U137" s="36"/>
      <c r="V137" s="36"/>
      <c r="W137" s="42"/>
      <c r="X137" s="42"/>
      <c r="Y137" s="36"/>
    </row>
    <row r="138" spans="1:25">
      <c r="A138" s="11"/>
      <c r="B138" s="38" t="s">
        <v>327</v>
      </c>
      <c r="C138" s="47" t="s">
        <v>232</v>
      </c>
      <c r="D138" s="47"/>
      <c r="E138" s="32"/>
      <c r="F138" s="32"/>
      <c r="G138" s="40">
        <v>4620</v>
      </c>
      <c r="H138" s="40"/>
      <c r="I138" s="32"/>
      <c r="J138" s="32"/>
      <c r="K138" s="47" t="s">
        <v>232</v>
      </c>
      <c r="L138" s="47"/>
      <c r="M138" s="32"/>
      <c r="N138" s="32"/>
      <c r="O138" s="47" t="s">
        <v>232</v>
      </c>
      <c r="P138" s="47"/>
      <c r="Q138" s="32"/>
      <c r="R138" s="32"/>
      <c r="S138" s="47" t="s">
        <v>232</v>
      </c>
      <c r="T138" s="47"/>
      <c r="U138" s="32"/>
      <c r="V138" s="32"/>
      <c r="W138" s="40">
        <v>4620</v>
      </c>
      <c r="X138" s="40"/>
      <c r="Y138" s="32"/>
    </row>
    <row r="139" spans="1:25">
      <c r="A139" s="11"/>
      <c r="B139" s="38"/>
      <c r="C139" s="47"/>
      <c r="D139" s="47"/>
      <c r="E139" s="32"/>
      <c r="F139" s="32"/>
      <c r="G139" s="40"/>
      <c r="H139" s="40"/>
      <c r="I139" s="32"/>
      <c r="J139" s="32"/>
      <c r="K139" s="47"/>
      <c r="L139" s="47"/>
      <c r="M139" s="32"/>
      <c r="N139" s="32"/>
      <c r="O139" s="47"/>
      <c r="P139" s="47"/>
      <c r="Q139" s="32"/>
      <c r="R139" s="32"/>
      <c r="S139" s="47"/>
      <c r="T139" s="47"/>
      <c r="U139" s="32"/>
      <c r="V139" s="32"/>
      <c r="W139" s="40"/>
      <c r="X139" s="40"/>
      <c r="Y139" s="32"/>
    </row>
    <row r="140" spans="1:25">
      <c r="A140" s="11"/>
      <c r="B140" s="41" t="s">
        <v>163</v>
      </c>
      <c r="C140" s="57" t="s">
        <v>232</v>
      </c>
      <c r="D140" s="57"/>
      <c r="E140" s="36"/>
      <c r="F140" s="36"/>
      <c r="G140" s="42">
        <v>7437</v>
      </c>
      <c r="H140" s="42"/>
      <c r="I140" s="36"/>
      <c r="J140" s="36"/>
      <c r="K140" s="57">
        <v>146</v>
      </c>
      <c r="L140" s="57"/>
      <c r="M140" s="36"/>
      <c r="N140" s="36"/>
      <c r="O140" s="57">
        <v>323</v>
      </c>
      <c r="P140" s="57"/>
      <c r="Q140" s="36"/>
      <c r="R140" s="36"/>
      <c r="S140" s="57" t="s">
        <v>232</v>
      </c>
      <c r="T140" s="57"/>
      <c r="U140" s="36"/>
      <c r="V140" s="36"/>
      <c r="W140" s="42">
        <v>7906</v>
      </c>
      <c r="X140" s="42"/>
      <c r="Y140" s="36"/>
    </row>
    <row r="141" spans="1:25">
      <c r="A141" s="11"/>
      <c r="B141" s="41"/>
      <c r="C141" s="57"/>
      <c r="D141" s="57"/>
      <c r="E141" s="36"/>
      <c r="F141" s="36"/>
      <c r="G141" s="42"/>
      <c r="H141" s="42"/>
      <c r="I141" s="36"/>
      <c r="J141" s="36"/>
      <c r="K141" s="57"/>
      <c r="L141" s="57"/>
      <c r="M141" s="36"/>
      <c r="N141" s="36"/>
      <c r="O141" s="57"/>
      <c r="P141" s="57"/>
      <c r="Q141" s="36"/>
      <c r="R141" s="36"/>
      <c r="S141" s="57"/>
      <c r="T141" s="57"/>
      <c r="U141" s="36"/>
      <c r="V141" s="36"/>
      <c r="W141" s="42"/>
      <c r="X141" s="42"/>
      <c r="Y141" s="36"/>
    </row>
    <row r="142" spans="1:25">
      <c r="A142" s="11"/>
      <c r="B142" s="38" t="s">
        <v>328</v>
      </c>
      <c r="C142" s="40">
        <v>62712</v>
      </c>
      <c r="D142" s="40"/>
      <c r="E142" s="32"/>
      <c r="F142" s="32"/>
      <c r="G142" s="40">
        <v>22148</v>
      </c>
      <c r="H142" s="40"/>
      <c r="I142" s="32"/>
      <c r="J142" s="32"/>
      <c r="K142" s="47" t="s">
        <v>232</v>
      </c>
      <c r="L142" s="47"/>
      <c r="M142" s="32"/>
      <c r="N142" s="32"/>
      <c r="O142" s="47" t="s">
        <v>232</v>
      </c>
      <c r="P142" s="47"/>
      <c r="Q142" s="32"/>
      <c r="R142" s="32"/>
      <c r="S142" s="47" t="s">
        <v>344</v>
      </c>
      <c r="T142" s="47"/>
      <c r="U142" s="39" t="s">
        <v>236</v>
      </c>
      <c r="V142" s="32"/>
      <c r="W142" s="47" t="s">
        <v>232</v>
      </c>
      <c r="X142" s="47"/>
      <c r="Y142" s="32"/>
    </row>
    <row r="143" spans="1:25">
      <c r="A143" s="11"/>
      <c r="B143" s="38"/>
      <c r="C143" s="40"/>
      <c r="D143" s="40"/>
      <c r="E143" s="32"/>
      <c r="F143" s="32"/>
      <c r="G143" s="40"/>
      <c r="H143" s="40"/>
      <c r="I143" s="32"/>
      <c r="J143" s="32"/>
      <c r="K143" s="47"/>
      <c r="L143" s="47"/>
      <c r="M143" s="32"/>
      <c r="N143" s="32"/>
      <c r="O143" s="47"/>
      <c r="P143" s="47"/>
      <c r="Q143" s="32"/>
      <c r="R143" s="32"/>
      <c r="S143" s="47"/>
      <c r="T143" s="47"/>
      <c r="U143" s="39"/>
      <c r="V143" s="32"/>
      <c r="W143" s="47"/>
      <c r="X143" s="47"/>
      <c r="Y143" s="32"/>
    </row>
    <row r="144" spans="1:25">
      <c r="A144" s="11"/>
      <c r="B144" s="41" t="s">
        <v>330</v>
      </c>
      <c r="C144" s="57" t="s">
        <v>232</v>
      </c>
      <c r="D144" s="57"/>
      <c r="E144" s="36"/>
      <c r="F144" s="36"/>
      <c r="G144" s="57" t="s">
        <v>232</v>
      </c>
      <c r="H144" s="57"/>
      <c r="I144" s="36"/>
      <c r="J144" s="36"/>
      <c r="K144" s="42">
        <v>207239</v>
      </c>
      <c r="L144" s="42"/>
      <c r="M144" s="36"/>
      <c r="N144" s="36"/>
      <c r="O144" s="42">
        <v>18935</v>
      </c>
      <c r="P144" s="42"/>
      <c r="Q144" s="36"/>
      <c r="R144" s="36"/>
      <c r="S144" s="57" t="s">
        <v>345</v>
      </c>
      <c r="T144" s="57"/>
      <c r="U144" s="50" t="s">
        <v>236</v>
      </c>
      <c r="V144" s="36"/>
      <c r="W144" s="57" t="s">
        <v>232</v>
      </c>
      <c r="X144" s="57"/>
      <c r="Y144" s="36"/>
    </row>
    <row r="145" spans="1:25" ht="15.75" thickBot="1">
      <c r="A145" s="11"/>
      <c r="B145" s="41"/>
      <c r="C145" s="58"/>
      <c r="D145" s="58"/>
      <c r="E145" s="61"/>
      <c r="F145" s="36"/>
      <c r="G145" s="58"/>
      <c r="H145" s="58"/>
      <c r="I145" s="61"/>
      <c r="J145" s="36"/>
      <c r="K145" s="60"/>
      <c r="L145" s="60"/>
      <c r="M145" s="61"/>
      <c r="N145" s="36"/>
      <c r="O145" s="60"/>
      <c r="P145" s="60"/>
      <c r="Q145" s="61"/>
      <c r="R145" s="36"/>
      <c r="S145" s="58"/>
      <c r="T145" s="58"/>
      <c r="U145" s="59"/>
      <c r="V145" s="36"/>
      <c r="W145" s="58"/>
      <c r="X145" s="58"/>
      <c r="Y145" s="61"/>
    </row>
    <row r="146" spans="1:25">
      <c r="A146" s="11"/>
      <c r="B146" s="83" t="s">
        <v>43</v>
      </c>
      <c r="C146" s="63" t="s">
        <v>227</v>
      </c>
      <c r="D146" s="65">
        <v>62712</v>
      </c>
      <c r="E146" s="33"/>
      <c r="F146" s="32"/>
      <c r="G146" s="63" t="s">
        <v>227</v>
      </c>
      <c r="H146" s="65">
        <v>574938</v>
      </c>
      <c r="I146" s="33"/>
      <c r="J146" s="32"/>
      <c r="K146" s="63" t="s">
        <v>227</v>
      </c>
      <c r="L146" s="65">
        <v>207759</v>
      </c>
      <c r="M146" s="33"/>
      <c r="N146" s="32"/>
      <c r="O146" s="63" t="s">
        <v>227</v>
      </c>
      <c r="P146" s="65">
        <v>46772</v>
      </c>
      <c r="Q146" s="33"/>
      <c r="R146" s="32"/>
      <c r="S146" s="63" t="s">
        <v>227</v>
      </c>
      <c r="T146" s="68" t="s">
        <v>346</v>
      </c>
      <c r="U146" s="63" t="s">
        <v>236</v>
      </c>
      <c r="V146" s="32"/>
      <c r="W146" s="63" t="s">
        <v>227</v>
      </c>
      <c r="X146" s="65">
        <v>581147</v>
      </c>
      <c r="Y146" s="33"/>
    </row>
    <row r="147" spans="1:25" ht="15.75" thickBot="1">
      <c r="A147" s="11"/>
      <c r="B147" s="83"/>
      <c r="C147" s="64"/>
      <c r="D147" s="66"/>
      <c r="E147" s="67"/>
      <c r="F147" s="32"/>
      <c r="G147" s="64"/>
      <c r="H147" s="66"/>
      <c r="I147" s="67"/>
      <c r="J147" s="32"/>
      <c r="K147" s="64"/>
      <c r="L147" s="66"/>
      <c r="M147" s="67"/>
      <c r="N147" s="32"/>
      <c r="O147" s="64"/>
      <c r="P147" s="66"/>
      <c r="Q147" s="67"/>
      <c r="R147" s="32"/>
      <c r="S147" s="64"/>
      <c r="T147" s="69"/>
      <c r="U147" s="64"/>
      <c r="V147" s="32"/>
      <c r="W147" s="64"/>
      <c r="X147" s="66"/>
      <c r="Y147" s="67"/>
    </row>
    <row r="148" spans="1:25" ht="15.75" thickTop="1">
      <c r="A148" s="11"/>
      <c r="B148" s="82" t="s">
        <v>347</v>
      </c>
      <c r="C148" s="75"/>
      <c r="D148" s="75"/>
      <c r="E148" s="75"/>
      <c r="F148" s="19"/>
      <c r="G148" s="75"/>
      <c r="H148" s="75"/>
      <c r="I148" s="75"/>
      <c r="J148" s="19"/>
      <c r="K148" s="75"/>
      <c r="L148" s="75"/>
      <c r="M148" s="75"/>
      <c r="N148" s="19"/>
      <c r="O148" s="75"/>
      <c r="P148" s="75"/>
      <c r="Q148" s="75"/>
      <c r="R148" s="19"/>
      <c r="S148" s="75"/>
      <c r="T148" s="75"/>
      <c r="U148" s="75"/>
      <c r="V148" s="19"/>
      <c r="W148" s="75"/>
      <c r="X148" s="75"/>
      <c r="Y148" s="75"/>
    </row>
    <row r="149" spans="1:25">
      <c r="A149" s="11"/>
      <c r="B149" s="38" t="s">
        <v>45</v>
      </c>
      <c r="C149" s="39" t="s">
        <v>227</v>
      </c>
      <c r="D149" s="47" t="s">
        <v>232</v>
      </c>
      <c r="E149" s="32"/>
      <c r="F149" s="32"/>
      <c r="G149" s="39" t="s">
        <v>227</v>
      </c>
      <c r="H149" s="40">
        <v>17998</v>
      </c>
      <c r="I149" s="32"/>
      <c r="J149" s="32"/>
      <c r="K149" s="39" t="s">
        <v>227</v>
      </c>
      <c r="L149" s="47">
        <v>39</v>
      </c>
      <c r="M149" s="32"/>
      <c r="N149" s="32"/>
      <c r="O149" s="39" t="s">
        <v>227</v>
      </c>
      <c r="P149" s="47">
        <v>698</v>
      </c>
      <c r="Q149" s="32"/>
      <c r="R149" s="32"/>
      <c r="S149" s="39" t="s">
        <v>227</v>
      </c>
      <c r="T149" s="47" t="s">
        <v>232</v>
      </c>
      <c r="U149" s="32"/>
      <c r="V149" s="32"/>
      <c r="W149" s="39" t="s">
        <v>227</v>
      </c>
      <c r="X149" s="40">
        <v>18735</v>
      </c>
      <c r="Y149" s="32"/>
    </row>
    <row r="150" spans="1:25">
      <c r="A150" s="11"/>
      <c r="B150" s="38"/>
      <c r="C150" s="39"/>
      <c r="D150" s="47"/>
      <c r="E150" s="32"/>
      <c r="F150" s="32"/>
      <c r="G150" s="39"/>
      <c r="H150" s="40"/>
      <c r="I150" s="32"/>
      <c r="J150" s="32"/>
      <c r="K150" s="39"/>
      <c r="L150" s="47"/>
      <c r="M150" s="32"/>
      <c r="N150" s="32"/>
      <c r="O150" s="39"/>
      <c r="P150" s="47"/>
      <c r="Q150" s="32"/>
      <c r="R150" s="32"/>
      <c r="S150" s="39"/>
      <c r="T150" s="47"/>
      <c r="U150" s="32"/>
      <c r="V150" s="32"/>
      <c r="W150" s="39"/>
      <c r="X150" s="40"/>
      <c r="Y150" s="32"/>
    </row>
    <row r="151" spans="1:25">
      <c r="A151" s="11"/>
      <c r="B151" s="41" t="s">
        <v>46</v>
      </c>
      <c r="C151" s="57" t="s">
        <v>232</v>
      </c>
      <c r="D151" s="57"/>
      <c r="E151" s="36"/>
      <c r="F151" s="36"/>
      <c r="G151" s="42">
        <v>41505</v>
      </c>
      <c r="H151" s="42"/>
      <c r="I151" s="36"/>
      <c r="J151" s="36"/>
      <c r="K151" s="57">
        <v>213</v>
      </c>
      <c r="L151" s="57"/>
      <c r="M151" s="36"/>
      <c r="N151" s="36"/>
      <c r="O151" s="57">
        <v>52</v>
      </c>
      <c r="P151" s="57"/>
      <c r="Q151" s="36"/>
      <c r="R151" s="36"/>
      <c r="S151" s="57" t="s">
        <v>232</v>
      </c>
      <c r="T151" s="57"/>
      <c r="U151" s="36"/>
      <c r="V151" s="36"/>
      <c r="W151" s="42">
        <v>41770</v>
      </c>
      <c r="X151" s="42"/>
      <c r="Y151" s="36"/>
    </row>
    <row r="152" spans="1:25">
      <c r="A152" s="11"/>
      <c r="B152" s="41"/>
      <c r="C152" s="57"/>
      <c r="D152" s="57"/>
      <c r="E152" s="36"/>
      <c r="F152" s="36"/>
      <c r="G152" s="42"/>
      <c r="H152" s="42"/>
      <c r="I152" s="36"/>
      <c r="J152" s="36"/>
      <c r="K152" s="57"/>
      <c r="L152" s="57"/>
      <c r="M152" s="36"/>
      <c r="N152" s="36"/>
      <c r="O152" s="57"/>
      <c r="P152" s="57"/>
      <c r="Q152" s="36"/>
      <c r="R152" s="36"/>
      <c r="S152" s="57"/>
      <c r="T152" s="57"/>
      <c r="U152" s="36"/>
      <c r="V152" s="36"/>
      <c r="W152" s="42"/>
      <c r="X152" s="42"/>
      <c r="Y152" s="36"/>
    </row>
    <row r="153" spans="1:25">
      <c r="A153" s="11"/>
      <c r="B153" s="38" t="s">
        <v>333</v>
      </c>
      <c r="C153" s="47" t="s">
        <v>232</v>
      </c>
      <c r="D153" s="47"/>
      <c r="E153" s="32"/>
      <c r="F153" s="32"/>
      <c r="G153" s="40">
        <v>39029</v>
      </c>
      <c r="H153" s="40"/>
      <c r="I153" s="32"/>
      <c r="J153" s="32"/>
      <c r="K153" s="47" t="s">
        <v>232</v>
      </c>
      <c r="L153" s="47"/>
      <c r="M153" s="32"/>
      <c r="N153" s="32"/>
      <c r="O153" s="47" t="s">
        <v>232</v>
      </c>
      <c r="P153" s="47"/>
      <c r="Q153" s="32"/>
      <c r="R153" s="32"/>
      <c r="S153" s="47" t="s">
        <v>232</v>
      </c>
      <c r="T153" s="47"/>
      <c r="U153" s="32"/>
      <c r="V153" s="32"/>
      <c r="W153" s="40">
        <v>39029</v>
      </c>
      <c r="X153" s="40"/>
      <c r="Y153" s="32"/>
    </row>
    <row r="154" spans="1:25">
      <c r="A154" s="11"/>
      <c r="B154" s="38"/>
      <c r="C154" s="47"/>
      <c r="D154" s="47"/>
      <c r="E154" s="32"/>
      <c r="F154" s="32"/>
      <c r="G154" s="40"/>
      <c r="H154" s="40"/>
      <c r="I154" s="32"/>
      <c r="J154" s="32"/>
      <c r="K154" s="47"/>
      <c r="L154" s="47"/>
      <c r="M154" s="32"/>
      <c r="N154" s="32"/>
      <c r="O154" s="47"/>
      <c r="P154" s="47"/>
      <c r="Q154" s="32"/>
      <c r="R154" s="32"/>
      <c r="S154" s="47"/>
      <c r="T154" s="47"/>
      <c r="U154" s="32"/>
      <c r="V154" s="32"/>
      <c r="W154" s="40"/>
      <c r="X154" s="40"/>
      <c r="Y154" s="32"/>
    </row>
    <row r="155" spans="1:25">
      <c r="A155" s="11"/>
      <c r="B155" s="41" t="s">
        <v>334</v>
      </c>
      <c r="C155" s="57" t="s">
        <v>232</v>
      </c>
      <c r="D155" s="57"/>
      <c r="E155" s="36"/>
      <c r="F155" s="36"/>
      <c r="G155" s="42">
        <v>7809</v>
      </c>
      <c r="H155" s="42"/>
      <c r="I155" s="36"/>
      <c r="J155" s="36"/>
      <c r="K155" s="57" t="s">
        <v>232</v>
      </c>
      <c r="L155" s="57"/>
      <c r="M155" s="36"/>
      <c r="N155" s="36"/>
      <c r="O155" s="42">
        <v>5439</v>
      </c>
      <c r="P155" s="42"/>
      <c r="Q155" s="36"/>
      <c r="R155" s="36"/>
      <c r="S155" s="57" t="s">
        <v>232</v>
      </c>
      <c r="T155" s="57"/>
      <c r="U155" s="36"/>
      <c r="V155" s="36"/>
      <c r="W155" s="42">
        <v>13248</v>
      </c>
      <c r="X155" s="42"/>
      <c r="Y155" s="36"/>
    </row>
    <row r="156" spans="1:25">
      <c r="A156" s="11"/>
      <c r="B156" s="41"/>
      <c r="C156" s="57"/>
      <c r="D156" s="57"/>
      <c r="E156" s="36"/>
      <c r="F156" s="36"/>
      <c r="G156" s="42"/>
      <c r="H156" s="42"/>
      <c r="I156" s="36"/>
      <c r="J156" s="36"/>
      <c r="K156" s="57"/>
      <c r="L156" s="57"/>
      <c r="M156" s="36"/>
      <c r="N156" s="36"/>
      <c r="O156" s="42"/>
      <c r="P156" s="42"/>
      <c r="Q156" s="36"/>
      <c r="R156" s="36"/>
      <c r="S156" s="57"/>
      <c r="T156" s="57"/>
      <c r="U156" s="36"/>
      <c r="V156" s="36"/>
      <c r="W156" s="42"/>
      <c r="X156" s="42"/>
      <c r="Y156" s="36"/>
    </row>
    <row r="157" spans="1:25">
      <c r="A157" s="11"/>
      <c r="B157" s="32" t="s">
        <v>348</v>
      </c>
      <c r="C157" s="47" t="s">
        <v>232</v>
      </c>
      <c r="D157" s="47"/>
      <c r="E157" s="32"/>
      <c r="F157" s="32"/>
      <c r="G157" s="40">
        <v>325000</v>
      </c>
      <c r="H157" s="40"/>
      <c r="I157" s="32"/>
      <c r="J157" s="32"/>
      <c r="K157" s="47" t="s">
        <v>232</v>
      </c>
      <c r="L157" s="47"/>
      <c r="M157" s="32"/>
      <c r="N157" s="32"/>
      <c r="O157" s="47" t="s">
        <v>232</v>
      </c>
      <c r="P157" s="47"/>
      <c r="Q157" s="32"/>
      <c r="R157" s="32"/>
      <c r="S157" s="47" t="s">
        <v>232</v>
      </c>
      <c r="T157" s="47"/>
      <c r="U157" s="32"/>
      <c r="V157" s="32"/>
      <c r="W157" s="40">
        <v>325000</v>
      </c>
      <c r="X157" s="40"/>
      <c r="Y157" s="32"/>
    </row>
    <row r="158" spans="1:25">
      <c r="A158" s="11"/>
      <c r="B158" s="32"/>
      <c r="C158" s="47"/>
      <c r="D158" s="47"/>
      <c r="E158" s="32"/>
      <c r="F158" s="32"/>
      <c r="G158" s="40"/>
      <c r="H158" s="40"/>
      <c r="I158" s="32"/>
      <c r="J158" s="32"/>
      <c r="K158" s="47"/>
      <c r="L158" s="47"/>
      <c r="M158" s="32"/>
      <c r="N158" s="32"/>
      <c r="O158" s="47"/>
      <c r="P158" s="47"/>
      <c r="Q158" s="32"/>
      <c r="R158" s="32"/>
      <c r="S158" s="47"/>
      <c r="T158" s="47"/>
      <c r="U158" s="32"/>
      <c r="V158" s="32"/>
      <c r="W158" s="40"/>
      <c r="X158" s="40"/>
      <c r="Y158" s="32"/>
    </row>
    <row r="159" spans="1:25">
      <c r="A159" s="11"/>
      <c r="B159" s="41" t="s">
        <v>336</v>
      </c>
      <c r="C159" s="57" t="s">
        <v>232</v>
      </c>
      <c r="D159" s="57"/>
      <c r="E159" s="36"/>
      <c r="F159" s="36"/>
      <c r="G159" s="42">
        <v>217146</v>
      </c>
      <c r="H159" s="42"/>
      <c r="I159" s="36"/>
      <c r="J159" s="36"/>
      <c r="K159" s="57" t="s">
        <v>232</v>
      </c>
      <c r="L159" s="57"/>
      <c r="M159" s="36"/>
      <c r="N159" s="36"/>
      <c r="O159" s="42">
        <v>9028</v>
      </c>
      <c r="P159" s="42"/>
      <c r="Q159" s="36"/>
      <c r="R159" s="36"/>
      <c r="S159" s="57" t="s">
        <v>345</v>
      </c>
      <c r="T159" s="57"/>
      <c r="U159" s="50" t="s">
        <v>236</v>
      </c>
      <c r="V159" s="36"/>
      <c r="W159" s="57" t="s">
        <v>232</v>
      </c>
      <c r="X159" s="57"/>
      <c r="Y159" s="36"/>
    </row>
    <row r="160" spans="1:25" ht="15.75" thickBot="1">
      <c r="A160" s="11"/>
      <c r="B160" s="41"/>
      <c r="C160" s="58"/>
      <c r="D160" s="58"/>
      <c r="E160" s="61"/>
      <c r="F160" s="36"/>
      <c r="G160" s="60"/>
      <c r="H160" s="60"/>
      <c r="I160" s="61"/>
      <c r="J160" s="36"/>
      <c r="K160" s="58"/>
      <c r="L160" s="58"/>
      <c r="M160" s="61"/>
      <c r="N160" s="36"/>
      <c r="O160" s="60"/>
      <c r="P160" s="60"/>
      <c r="Q160" s="61"/>
      <c r="R160" s="36"/>
      <c r="S160" s="58"/>
      <c r="T160" s="58"/>
      <c r="U160" s="59"/>
      <c r="V160" s="36"/>
      <c r="W160" s="58"/>
      <c r="X160" s="58"/>
      <c r="Y160" s="61"/>
    </row>
    <row r="161" spans="1:25">
      <c r="A161" s="11"/>
      <c r="B161" s="83" t="s">
        <v>338</v>
      </c>
      <c r="C161" s="68" t="s">
        <v>232</v>
      </c>
      <c r="D161" s="68"/>
      <c r="E161" s="33"/>
      <c r="F161" s="32"/>
      <c r="G161" s="65">
        <v>648487</v>
      </c>
      <c r="H161" s="65"/>
      <c r="I161" s="33"/>
      <c r="J161" s="32"/>
      <c r="K161" s="68">
        <v>252</v>
      </c>
      <c r="L161" s="68"/>
      <c r="M161" s="33"/>
      <c r="N161" s="32"/>
      <c r="O161" s="65">
        <v>15217</v>
      </c>
      <c r="P161" s="65"/>
      <c r="Q161" s="33"/>
      <c r="R161" s="32"/>
      <c r="S161" s="68" t="s">
        <v>345</v>
      </c>
      <c r="T161" s="68"/>
      <c r="U161" s="63" t="s">
        <v>236</v>
      </c>
      <c r="V161" s="32"/>
      <c r="W161" s="65">
        <v>437782</v>
      </c>
      <c r="X161" s="65"/>
      <c r="Y161" s="33"/>
    </row>
    <row r="162" spans="1:25">
      <c r="A162" s="11"/>
      <c r="B162" s="83"/>
      <c r="C162" s="47"/>
      <c r="D162" s="47"/>
      <c r="E162" s="32"/>
      <c r="F162" s="32"/>
      <c r="G162" s="40"/>
      <c r="H162" s="40"/>
      <c r="I162" s="32"/>
      <c r="J162" s="32"/>
      <c r="K162" s="47"/>
      <c r="L162" s="47"/>
      <c r="M162" s="32"/>
      <c r="N162" s="32"/>
      <c r="O162" s="40"/>
      <c r="P162" s="40"/>
      <c r="Q162" s="32"/>
      <c r="R162" s="32"/>
      <c r="S162" s="47"/>
      <c r="T162" s="47"/>
      <c r="U162" s="39"/>
      <c r="V162" s="32"/>
      <c r="W162" s="40"/>
      <c r="X162" s="40"/>
      <c r="Y162" s="32"/>
    </row>
    <row r="163" spans="1:25">
      <c r="A163" s="11"/>
      <c r="B163" s="41" t="s">
        <v>53</v>
      </c>
      <c r="C163" s="57" t="s">
        <v>232</v>
      </c>
      <c r="D163" s="57"/>
      <c r="E163" s="36"/>
      <c r="F163" s="36"/>
      <c r="G163" s="42">
        <v>71246</v>
      </c>
      <c r="H163" s="42"/>
      <c r="I163" s="36"/>
      <c r="J163" s="36"/>
      <c r="K163" s="57" t="s">
        <v>232</v>
      </c>
      <c r="L163" s="57"/>
      <c r="M163" s="36"/>
      <c r="N163" s="36"/>
      <c r="O163" s="57" t="s">
        <v>232</v>
      </c>
      <c r="P163" s="57"/>
      <c r="Q163" s="36"/>
      <c r="R163" s="36"/>
      <c r="S163" s="57" t="s">
        <v>232</v>
      </c>
      <c r="T163" s="57"/>
      <c r="U163" s="36"/>
      <c r="V163" s="36"/>
      <c r="W163" s="42">
        <v>71246</v>
      </c>
      <c r="X163" s="42"/>
      <c r="Y163" s="36"/>
    </row>
    <row r="164" spans="1:25">
      <c r="A164" s="11"/>
      <c r="B164" s="41"/>
      <c r="C164" s="57"/>
      <c r="D164" s="57"/>
      <c r="E164" s="36"/>
      <c r="F164" s="36"/>
      <c r="G164" s="42"/>
      <c r="H164" s="42"/>
      <c r="I164" s="36"/>
      <c r="J164" s="36"/>
      <c r="K164" s="57"/>
      <c r="L164" s="57"/>
      <c r="M164" s="36"/>
      <c r="N164" s="36"/>
      <c r="O164" s="57"/>
      <c r="P164" s="57"/>
      <c r="Q164" s="36"/>
      <c r="R164" s="36"/>
      <c r="S164" s="57"/>
      <c r="T164" s="57"/>
      <c r="U164" s="36"/>
      <c r="V164" s="36"/>
      <c r="W164" s="42"/>
      <c r="X164" s="42"/>
      <c r="Y164" s="36"/>
    </row>
    <row r="165" spans="1:25">
      <c r="A165" s="11"/>
      <c r="B165" s="21" t="s">
        <v>349</v>
      </c>
      <c r="C165" s="32"/>
      <c r="D165" s="32"/>
      <c r="E165" s="32"/>
      <c r="F165" s="14"/>
      <c r="G165" s="32"/>
      <c r="H165" s="32"/>
      <c r="I165" s="32"/>
      <c r="J165" s="14"/>
      <c r="K165" s="32"/>
      <c r="L165" s="32"/>
      <c r="M165" s="32"/>
      <c r="N165" s="14"/>
      <c r="O165" s="32"/>
      <c r="P165" s="32"/>
      <c r="Q165" s="32"/>
      <c r="R165" s="14"/>
      <c r="S165" s="32"/>
      <c r="T165" s="32"/>
      <c r="U165" s="32"/>
      <c r="V165" s="14"/>
      <c r="W165" s="32"/>
      <c r="X165" s="32"/>
      <c r="Y165" s="32"/>
    </row>
    <row r="166" spans="1:25">
      <c r="A166" s="11"/>
      <c r="B166" s="49" t="s">
        <v>350</v>
      </c>
      <c r="C166" s="42">
        <v>62712</v>
      </c>
      <c r="D166" s="42"/>
      <c r="E166" s="36"/>
      <c r="F166" s="36"/>
      <c r="G166" s="57" t="s">
        <v>351</v>
      </c>
      <c r="H166" s="57"/>
      <c r="I166" s="50" t="s">
        <v>236</v>
      </c>
      <c r="J166" s="36"/>
      <c r="K166" s="42">
        <v>207507</v>
      </c>
      <c r="L166" s="42"/>
      <c r="M166" s="36"/>
      <c r="N166" s="36"/>
      <c r="O166" s="42">
        <v>22148</v>
      </c>
      <c r="P166" s="42"/>
      <c r="Q166" s="36"/>
      <c r="R166" s="36"/>
      <c r="S166" s="57" t="s">
        <v>344</v>
      </c>
      <c r="T166" s="57"/>
      <c r="U166" s="50" t="s">
        <v>236</v>
      </c>
      <c r="V166" s="36"/>
      <c r="W166" s="42">
        <v>62712</v>
      </c>
      <c r="X166" s="42"/>
      <c r="Y166" s="36"/>
    </row>
    <row r="167" spans="1:25">
      <c r="A167" s="11"/>
      <c r="B167" s="49"/>
      <c r="C167" s="42"/>
      <c r="D167" s="42"/>
      <c r="E167" s="36"/>
      <c r="F167" s="36"/>
      <c r="G167" s="57"/>
      <c r="H167" s="57"/>
      <c r="I167" s="50"/>
      <c r="J167" s="36"/>
      <c r="K167" s="42"/>
      <c r="L167" s="42"/>
      <c r="M167" s="36"/>
      <c r="N167" s="36"/>
      <c r="O167" s="42"/>
      <c r="P167" s="42"/>
      <c r="Q167" s="36"/>
      <c r="R167" s="36"/>
      <c r="S167" s="57"/>
      <c r="T167" s="57"/>
      <c r="U167" s="50"/>
      <c r="V167" s="36"/>
      <c r="W167" s="42"/>
      <c r="X167" s="42"/>
      <c r="Y167" s="36"/>
    </row>
    <row r="168" spans="1:25">
      <c r="A168" s="11"/>
      <c r="B168" s="62" t="s">
        <v>342</v>
      </c>
      <c r="C168" s="47" t="s">
        <v>232</v>
      </c>
      <c r="D168" s="47"/>
      <c r="E168" s="32"/>
      <c r="F168" s="32"/>
      <c r="G168" s="47" t="s">
        <v>232</v>
      </c>
      <c r="H168" s="47"/>
      <c r="I168" s="32"/>
      <c r="J168" s="32"/>
      <c r="K168" s="47" t="s">
        <v>232</v>
      </c>
      <c r="L168" s="47"/>
      <c r="M168" s="32"/>
      <c r="N168" s="32"/>
      <c r="O168" s="40">
        <v>9407</v>
      </c>
      <c r="P168" s="40"/>
      <c r="Q168" s="32"/>
      <c r="R168" s="32"/>
      <c r="S168" s="47" t="s">
        <v>232</v>
      </c>
      <c r="T168" s="47"/>
      <c r="U168" s="32"/>
      <c r="V168" s="32"/>
      <c r="W168" s="40">
        <v>9407</v>
      </c>
      <c r="X168" s="40"/>
      <c r="Y168" s="32"/>
    </row>
    <row r="169" spans="1:25" ht="15.75" thickBot="1">
      <c r="A169" s="11"/>
      <c r="B169" s="62"/>
      <c r="C169" s="48"/>
      <c r="D169" s="48"/>
      <c r="E169" s="46"/>
      <c r="F169" s="32"/>
      <c r="G169" s="48"/>
      <c r="H169" s="48"/>
      <c r="I169" s="46"/>
      <c r="J169" s="32"/>
      <c r="K169" s="48"/>
      <c r="L169" s="48"/>
      <c r="M169" s="46"/>
      <c r="N169" s="32"/>
      <c r="O169" s="45"/>
      <c r="P169" s="45"/>
      <c r="Q169" s="46"/>
      <c r="R169" s="32"/>
      <c r="S169" s="48"/>
      <c r="T169" s="48"/>
      <c r="U169" s="46"/>
      <c r="V169" s="32"/>
      <c r="W169" s="45"/>
      <c r="X169" s="45"/>
      <c r="Y169" s="46"/>
    </row>
    <row r="170" spans="1:25">
      <c r="A170" s="11"/>
      <c r="B170" s="84" t="s">
        <v>352</v>
      </c>
      <c r="C170" s="51" t="s">
        <v>227</v>
      </c>
      <c r="D170" s="53">
        <v>62712</v>
      </c>
      <c r="E170" s="37"/>
      <c r="F170" s="36"/>
      <c r="G170" s="51" t="s">
        <v>227</v>
      </c>
      <c r="H170" s="53">
        <v>574938</v>
      </c>
      <c r="I170" s="37"/>
      <c r="J170" s="36"/>
      <c r="K170" s="51" t="s">
        <v>227</v>
      </c>
      <c r="L170" s="53">
        <v>207759</v>
      </c>
      <c r="M170" s="37"/>
      <c r="N170" s="36"/>
      <c r="O170" s="51" t="s">
        <v>227</v>
      </c>
      <c r="P170" s="53">
        <v>46772</v>
      </c>
      <c r="Q170" s="37"/>
      <c r="R170" s="36"/>
      <c r="S170" s="51" t="s">
        <v>227</v>
      </c>
      <c r="T170" s="85" t="s">
        <v>346</v>
      </c>
      <c r="U170" s="51" t="s">
        <v>236</v>
      </c>
      <c r="V170" s="36"/>
      <c r="W170" s="51" t="s">
        <v>227</v>
      </c>
      <c r="X170" s="53">
        <v>581147</v>
      </c>
      <c r="Y170" s="37"/>
    </row>
    <row r="171" spans="1:25" ht="15.75" thickBot="1">
      <c r="A171" s="11"/>
      <c r="B171" s="84"/>
      <c r="C171" s="52"/>
      <c r="D171" s="54"/>
      <c r="E171" s="55"/>
      <c r="F171" s="36"/>
      <c r="G171" s="52"/>
      <c r="H171" s="54"/>
      <c r="I171" s="55"/>
      <c r="J171" s="36"/>
      <c r="K171" s="52"/>
      <c r="L171" s="54"/>
      <c r="M171" s="55"/>
      <c r="N171" s="36"/>
      <c r="O171" s="52"/>
      <c r="P171" s="54"/>
      <c r="Q171" s="55"/>
      <c r="R171" s="36"/>
      <c r="S171" s="52"/>
      <c r="T171" s="86"/>
      <c r="U171" s="52"/>
      <c r="V171" s="36"/>
      <c r="W171" s="52"/>
      <c r="X171" s="54"/>
      <c r="Y171" s="55"/>
    </row>
    <row r="172" spans="1:25" ht="15.75" thickTop="1">
      <c r="A172" s="11" t="s">
        <v>812</v>
      </c>
      <c r="B172" s="10" t="s">
        <v>7</v>
      </c>
      <c r="C172" s="10"/>
      <c r="D172" s="10"/>
      <c r="E172" s="10"/>
      <c r="F172" s="10"/>
      <c r="G172" s="10"/>
      <c r="H172" s="10"/>
      <c r="I172" s="10"/>
      <c r="J172" s="10"/>
      <c r="K172" s="10"/>
      <c r="L172" s="10"/>
      <c r="M172" s="10"/>
      <c r="N172" s="10"/>
      <c r="O172" s="10"/>
      <c r="P172" s="10"/>
      <c r="Q172" s="10"/>
      <c r="R172" s="10"/>
      <c r="S172" s="10"/>
      <c r="T172" s="10"/>
      <c r="U172" s="10"/>
      <c r="V172" s="10"/>
      <c r="W172" s="10"/>
      <c r="X172" s="10"/>
      <c r="Y172" s="10"/>
    </row>
    <row r="173" spans="1:25">
      <c r="A173" s="11"/>
      <c r="B173" s="90" t="s">
        <v>353</v>
      </c>
      <c r="C173" s="90"/>
      <c r="D173" s="90"/>
      <c r="E173" s="90"/>
      <c r="F173" s="90"/>
      <c r="G173" s="90"/>
      <c r="H173" s="90"/>
      <c r="I173" s="90"/>
      <c r="J173" s="90"/>
      <c r="K173" s="90"/>
      <c r="L173" s="90"/>
      <c r="M173" s="90"/>
      <c r="N173" s="90"/>
      <c r="O173" s="90"/>
      <c r="P173" s="90"/>
      <c r="Q173" s="90"/>
      <c r="R173" s="90"/>
      <c r="S173" s="90"/>
      <c r="T173" s="90"/>
      <c r="U173" s="90"/>
      <c r="V173" s="90"/>
      <c r="W173" s="90"/>
      <c r="X173" s="90"/>
      <c r="Y173" s="90"/>
    </row>
    <row r="174" spans="1:25">
      <c r="A174" s="11"/>
      <c r="B174" s="90" t="s">
        <v>311</v>
      </c>
      <c r="C174" s="90"/>
      <c r="D174" s="90"/>
      <c r="E174" s="90"/>
      <c r="F174" s="90"/>
      <c r="G174" s="90"/>
      <c r="H174" s="90"/>
      <c r="I174" s="90"/>
      <c r="J174" s="90"/>
      <c r="K174" s="90"/>
      <c r="L174" s="90"/>
      <c r="M174" s="90"/>
      <c r="N174" s="90"/>
      <c r="O174" s="90"/>
      <c r="P174" s="90"/>
      <c r="Q174" s="90"/>
      <c r="R174" s="90"/>
      <c r="S174" s="90"/>
      <c r="T174" s="90"/>
      <c r="U174" s="90"/>
      <c r="V174" s="90"/>
      <c r="W174" s="90"/>
      <c r="X174" s="90"/>
      <c r="Y174" s="90"/>
    </row>
    <row r="175" spans="1:25">
      <c r="A175" s="11"/>
      <c r="B175" s="90" t="s">
        <v>354</v>
      </c>
      <c r="C175" s="90"/>
      <c r="D175" s="90"/>
      <c r="E175" s="90"/>
      <c r="F175" s="90"/>
      <c r="G175" s="90"/>
      <c r="H175" s="90"/>
      <c r="I175" s="90"/>
      <c r="J175" s="90"/>
      <c r="K175" s="90"/>
      <c r="L175" s="90"/>
      <c r="M175" s="90"/>
      <c r="N175" s="90"/>
      <c r="O175" s="90"/>
      <c r="P175" s="90"/>
      <c r="Q175" s="90"/>
      <c r="R175" s="90"/>
      <c r="S175" s="90"/>
      <c r="T175" s="90"/>
      <c r="U175" s="90"/>
      <c r="V175" s="90"/>
      <c r="W175" s="90"/>
      <c r="X175" s="90"/>
      <c r="Y175" s="90"/>
    </row>
    <row r="176" spans="1:25">
      <c r="A176" s="11"/>
      <c r="B176" s="90" t="s">
        <v>313</v>
      </c>
      <c r="C176" s="90"/>
      <c r="D176" s="90"/>
      <c r="E176" s="90"/>
      <c r="F176" s="90"/>
      <c r="G176" s="90"/>
      <c r="H176" s="90"/>
      <c r="I176" s="90"/>
      <c r="J176" s="90"/>
      <c r="K176" s="90"/>
      <c r="L176" s="90"/>
      <c r="M176" s="90"/>
      <c r="N176" s="90"/>
      <c r="O176" s="90"/>
      <c r="P176" s="90"/>
      <c r="Q176" s="90"/>
      <c r="R176" s="90"/>
      <c r="S176" s="90"/>
      <c r="T176" s="90"/>
      <c r="U176" s="90"/>
      <c r="V176" s="90"/>
      <c r="W176" s="90"/>
      <c r="X176" s="90"/>
      <c r="Y176" s="90"/>
    </row>
    <row r="177" spans="1:25">
      <c r="A177" s="11"/>
      <c r="B177" s="74"/>
      <c r="C177" s="74"/>
      <c r="D177" s="74"/>
      <c r="E177" s="74"/>
      <c r="F177" s="74"/>
      <c r="G177" s="74"/>
      <c r="H177" s="74"/>
      <c r="I177" s="74"/>
      <c r="J177" s="74"/>
      <c r="K177" s="74"/>
      <c r="L177" s="74"/>
      <c r="M177" s="74"/>
      <c r="N177" s="74"/>
      <c r="O177" s="74"/>
      <c r="P177" s="74"/>
      <c r="Q177" s="74"/>
      <c r="R177" s="74"/>
      <c r="S177" s="74"/>
      <c r="T177" s="74"/>
      <c r="U177" s="74"/>
      <c r="V177" s="74"/>
      <c r="W177" s="74"/>
      <c r="X177" s="74"/>
      <c r="Y177" s="74"/>
    </row>
    <row r="178" spans="1:25">
      <c r="A178" s="11"/>
      <c r="B178" s="27"/>
      <c r="C178" s="27"/>
      <c r="D178" s="27"/>
      <c r="E178" s="27"/>
      <c r="F178" s="27"/>
      <c r="G178" s="27"/>
      <c r="H178" s="27"/>
      <c r="I178" s="27"/>
      <c r="J178" s="27"/>
      <c r="K178" s="27"/>
      <c r="L178" s="27"/>
      <c r="M178" s="27"/>
      <c r="N178" s="27"/>
      <c r="O178" s="27"/>
      <c r="P178" s="27"/>
      <c r="Q178" s="27"/>
      <c r="R178" s="27"/>
      <c r="S178" s="27"/>
      <c r="T178" s="27"/>
      <c r="U178" s="27"/>
      <c r="V178" s="27"/>
      <c r="W178" s="27"/>
      <c r="X178" s="27"/>
      <c r="Y178" s="27"/>
    </row>
    <row r="179" spans="1:25">
      <c r="A179" s="11"/>
      <c r="B179" s="15"/>
      <c r="C179" s="15"/>
      <c r="D179" s="15"/>
      <c r="E179" s="15"/>
      <c r="F179" s="15"/>
      <c r="G179" s="15"/>
      <c r="H179" s="15"/>
      <c r="I179" s="15"/>
      <c r="J179" s="15"/>
      <c r="K179" s="15"/>
      <c r="L179" s="15"/>
      <c r="M179" s="15"/>
      <c r="N179" s="15"/>
      <c r="O179" s="15"/>
      <c r="P179" s="15"/>
      <c r="Q179" s="15"/>
      <c r="R179" s="15"/>
      <c r="S179" s="15"/>
      <c r="T179" s="15"/>
      <c r="U179" s="15"/>
      <c r="V179" s="15"/>
      <c r="W179" s="15"/>
      <c r="X179" s="15"/>
      <c r="Y179" s="15"/>
    </row>
    <row r="180" spans="1:25" ht="15.75" thickBot="1">
      <c r="A180" s="11"/>
      <c r="B180" s="16"/>
      <c r="C180" s="28" t="s">
        <v>314</v>
      </c>
      <c r="D180" s="28"/>
      <c r="E180" s="28"/>
      <c r="F180" s="28"/>
      <c r="G180" s="28"/>
      <c r="H180" s="28"/>
      <c r="I180" s="28"/>
      <c r="J180" s="28"/>
      <c r="K180" s="28"/>
      <c r="L180" s="28"/>
      <c r="M180" s="28"/>
      <c r="N180" s="28"/>
      <c r="O180" s="28"/>
      <c r="P180" s="28"/>
      <c r="Q180" s="28"/>
      <c r="R180" s="14"/>
      <c r="S180" s="29"/>
      <c r="T180" s="29"/>
      <c r="U180" s="29"/>
      <c r="V180" s="14"/>
      <c r="W180" s="29"/>
      <c r="X180" s="29"/>
      <c r="Y180" s="29"/>
    </row>
    <row r="181" spans="1:25">
      <c r="A181" s="11"/>
      <c r="B181" s="32"/>
      <c r="C181" s="31" t="s">
        <v>315</v>
      </c>
      <c r="D181" s="31"/>
      <c r="E181" s="31"/>
      <c r="F181" s="33"/>
      <c r="G181" s="31" t="s">
        <v>317</v>
      </c>
      <c r="H181" s="31"/>
      <c r="I181" s="31"/>
      <c r="J181" s="33"/>
      <c r="K181" s="31" t="s">
        <v>318</v>
      </c>
      <c r="L181" s="31"/>
      <c r="M181" s="31"/>
      <c r="N181" s="33"/>
      <c r="O181" s="31" t="s">
        <v>320</v>
      </c>
      <c r="P181" s="31"/>
      <c r="Q181" s="31"/>
      <c r="R181" s="32"/>
      <c r="S181" s="30" t="s">
        <v>321</v>
      </c>
      <c r="T181" s="30"/>
      <c r="U181" s="30"/>
      <c r="V181" s="32"/>
      <c r="W181" s="30" t="s">
        <v>323</v>
      </c>
      <c r="X181" s="30"/>
      <c r="Y181" s="30"/>
    </row>
    <row r="182" spans="1:25" ht="15.75" thickBot="1">
      <c r="A182" s="11"/>
      <c r="B182" s="32"/>
      <c r="C182" s="28" t="s">
        <v>316</v>
      </c>
      <c r="D182" s="28"/>
      <c r="E182" s="28"/>
      <c r="F182" s="32"/>
      <c r="G182" s="28" t="s">
        <v>316</v>
      </c>
      <c r="H182" s="28"/>
      <c r="I182" s="28"/>
      <c r="J182" s="32"/>
      <c r="K182" s="28" t="s">
        <v>319</v>
      </c>
      <c r="L182" s="28"/>
      <c r="M182" s="28"/>
      <c r="N182" s="32"/>
      <c r="O182" s="28" t="s">
        <v>319</v>
      </c>
      <c r="P182" s="28"/>
      <c r="Q182" s="28"/>
      <c r="R182" s="32"/>
      <c r="S182" s="28" t="s">
        <v>322</v>
      </c>
      <c r="T182" s="28"/>
      <c r="U182" s="28"/>
      <c r="V182" s="32"/>
      <c r="W182" s="28" t="s">
        <v>324</v>
      </c>
      <c r="X182" s="28"/>
      <c r="Y182" s="28"/>
    </row>
    <row r="183" spans="1:25">
      <c r="A183" s="11"/>
      <c r="B183" s="18" t="s">
        <v>92</v>
      </c>
      <c r="C183" s="37"/>
      <c r="D183" s="37"/>
      <c r="E183" s="37"/>
      <c r="F183" s="19"/>
      <c r="G183" s="37"/>
      <c r="H183" s="37"/>
      <c r="I183" s="37"/>
      <c r="J183" s="19"/>
      <c r="K183" s="37"/>
      <c r="L183" s="37"/>
      <c r="M183" s="37"/>
      <c r="N183" s="19"/>
      <c r="O183" s="37"/>
      <c r="P183" s="37"/>
      <c r="Q183" s="37"/>
      <c r="R183" s="19"/>
      <c r="S183" s="37"/>
      <c r="T183" s="37"/>
      <c r="U183" s="37"/>
      <c r="V183" s="19"/>
      <c r="W183" s="37"/>
      <c r="X183" s="37"/>
      <c r="Y183" s="37"/>
    </row>
    <row r="184" spans="1:25">
      <c r="A184" s="11"/>
      <c r="B184" s="38" t="s">
        <v>355</v>
      </c>
      <c r="C184" s="39" t="s">
        <v>227</v>
      </c>
      <c r="D184" s="47" t="s">
        <v>232</v>
      </c>
      <c r="E184" s="32"/>
      <c r="F184" s="32"/>
      <c r="G184" s="39" t="s">
        <v>227</v>
      </c>
      <c r="H184" s="40">
        <v>76178</v>
      </c>
      <c r="I184" s="32"/>
      <c r="J184" s="32"/>
      <c r="K184" s="39" t="s">
        <v>227</v>
      </c>
      <c r="L184" s="40">
        <v>48487</v>
      </c>
      <c r="M184" s="32"/>
      <c r="N184" s="32"/>
      <c r="O184" s="39" t="s">
        <v>227</v>
      </c>
      <c r="P184" s="40">
        <v>16687</v>
      </c>
      <c r="Q184" s="32"/>
      <c r="R184" s="32"/>
      <c r="S184" s="39" t="s">
        <v>227</v>
      </c>
      <c r="T184" s="47" t="s">
        <v>232</v>
      </c>
      <c r="U184" s="32"/>
      <c r="V184" s="32"/>
      <c r="W184" s="39" t="s">
        <v>227</v>
      </c>
      <c r="X184" s="40">
        <v>141352</v>
      </c>
      <c r="Y184" s="32"/>
    </row>
    <row r="185" spans="1:25">
      <c r="A185" s="11"/>
      <c r="B185" s="38"/>
      <c r="C185" s="39"/>
      <c r="D185" s="47"/>
      <c r="E185" s="32"/>
      <c r="F185" s="32"/>
      <c r="G185" s="39"/>
      <c r="H185" s="40"/>
      <c r="I185" s="32"/>
      <c r="J185" s="32"/>
      <c r="K185" s="39"/>
      <c r="L185" s="40"/>
      <c r="M185" s="32"/>
      <c r="N185" s="32"/>
      <c r="O185" s="39"/>
      <c r="P185" s="40"/>
      <c r="Q185" s="32"/>
      <c r="R185" s="32"/>
      <c r="S185" s="39"/>
      <c r="T185" s="47"/>
      <c r="U185" s="32"/>
      <c r="V185" s="32"/>
      <c r="W185" s="39"/>
      <c r="X185" s="40"/>
      <c r="Y185" s="32"/>
    </row>
    <row r="186" spans="1:25">
      <c r="A186" s="11"/>
      <c r="B186" s="41" t="s">
        <v>356</v>
      </c>
      <c r="C186" s="57" t="s">
        <v>232</v>
      </c>
      <c r="D186" s="57"/>
      <c r="E186" s="36"/>
      <c r="F186" s="36"/>
      <c r="G186" s="42">
        <v>9478</v>
      </c>
      <c r="H186" s="42"/>
      <c r="I186" s="36"/>
      <c r="J186" s="36"/>
      <c r="K186" s="57" t="s">
        <v>232</v>
      </c>
      <c r="L186" s="57"/>
      <c r="M186" s="36"/>
      <c r="N186" s="36"/>
      <c r="O186" s="57" t="s">
        <v>232</v>
      </c>
      <c r="P186" s="57"/>
      <c r="Q186" s="36"/>
      <c r="R186" s="36"/>
      <c r="S186" s="57" t="s">
        <v>232</v>
      </c>
      <c r="T186" s="57"/>
      <c r="U186" s="36"/>
      <c r="V186" s="36"/>
      <c r="W186" s="42">
        <v>9478</v>
      </c>
      <c r="X186" s="42"/>
      <c r="Y186" s="36"/>
    </row>
    <row r="187" spans="1:25">
      <c r="A187" s="11"/>
      <c r="B187" s="41"/>
      <c r="C187" s="57"/>
      <c r="D187" s="57"/>
      <c r="E187" s="36"/>
      <c r="F187" s="36"/>
      <c r="G187" s="42"/>
      <c r="H187" s="42"/>
      <c r="I187" s="36"/>
      <c r="J187" s="36"/>
      <c r="K187" s="57"/>
      <c r="L187" s="57"/>
      <c r="M187" s="36"/>
      <c r="N187" s="36"/>
      <c r="O187" s="57"/>
      <c r="P187" s="57"/>
      <c r="Q187" s="36"/>
      <c r="R187" s="36"/>
      <c r="S187" s="57"/>
      <c r="T187" s="57"/>
      <c r="U187" s="36"/>
      <c r="V187" s="36"/>
      <c r="W187" s="42"/>
      <c r="X187" s="42"/>
      <c r="Y187" s="36"/>
    </row>
    <row r="188" spans="1:25">
      <c r="A188" s="11"/>
      <c r="B188" s="38" t="s">
        <v>357</v>
      </c>
      <c r="C188" s="47" t="s">
        <v>232</v>
      </c>
      <c r="D188" s="47"/>
      <c r="E188" s="32"/>
      <c r="F188" s="32"/>
      <c r="G188" s="47">
        <v>456</v>
      </c>
      <c r="H188" s="47"/>
      <c r="I188" s="32"/>
      <c r="J188" s="32"/>
      <c r="K188" s="47" t="s">
        <v>232</v>
      </c>
      <c r="L188" s="47"/>
      <c r="M188" s="32"/>
      <c r="N188" s="32"/>
      <c r="O188" s="47" t="s">
        <v>232</v>
      </c>
      <c r="P188" s="47"/>
      <c r="Q188" s="32"/>
      <c r="R188" s="32"/>
      <c r="S188" s="47" t="s">
        <v>358</v>
      </c>
      <c r="T188" s="47"/>
      <c r="U188" s="39" t="s">
        <v>236</v>
      </c>
      <c r="V188" s="32"/>
      <c r="W188" s="47" t="s">
        <v>232</v>
      </c>
      <c r="X188" s="47"/>
      <c r="Y188" s="32"/>
    </row>
    <row r="189" spans="1:25" ht="15.75" thickBot="1">
      <c r="A189" s="11"/>
      <c r="B189" s="38"/>
      <c r="C189" s="48"/>
      <c r="D189" s="48"/>
      <c r="E189" s="46"/>
      <c r="F189" s="32"/>
      <c r="G189" s="48"/>
      <c r="H189" s="48"/>
      <c r="I189" s="46"/>
      <c r="J189" s="32"/>
      <c r="K189" s="48"/>
      <c r="L189" s="48"/>
      <c r="M189" s="46"/>
      <c r="N189" s="32"/>
      <c r="O189" s="48"/>
      <c r="P189" s="48"/>
      <c r="Q189" s="46"/>
      <c r="R189" s="32"/>
      <c r="S189" s="48"/>
      <c r="T189" s="48"/>
      <c r="U189" s="87"/>
      <c r="V189" s="32"/>
      <c r="W189" s="48"/>
      <c r="X189" s="48"/>
      <c r="Y189" s="46"/>
    </row>
    <row r="190" spans="1:25">
      <c r="A190" s="11"/>
      <c r="B190" s="36"/>
      <c r="C190" s="85" t="s">
        <v>232</v>
      </c>
      <c r="D190" s="85"/>
      <c r="E190" s="37"/>
      <c r="F190" s="36"/>
      <c r="G190" s="53">
        <v>86112</v>
      </c>
      <c r="H190" s="53"/>
      <c r="I190" s="37"/>
      <c r="J190" s="36"/>
      <c r="K190" s="53">
        <v>48487</v>
      </c>
      <c r="L190" s="53"/>
      <c r="M190" s="37"/>
      <c r="N190" s="36"/>
      <c r="O190" s="53">
        <v>16687</v>
      </c>
      <c r="P190" s="53"/>
      <c r="Q190" s="37"/>
      <c r="R190" s="36"/>
      <c r="S190" s="85" t="s">
        <v>358</v>
      </c>
      <c r="T190" s="85"/>
      <c r="U190" s="51" t="s">
        <v>236</v>
      </c>
      <c r="V190" s="36"/>
      <c r="W190" s="53">
        <v>150830</v>
      </c>
      <c r="X190" s="53"/>
      <c r="Y190" s="37"/>
    </row>
    <row r="191" spans="1:25" ht="15.75" thickBot="1">
      <c r="A191" s="11"/>
      <c r="B191" s="36"/>
      <c r="C191" s="58"/>
      <c r="D191" s="58"/>
      <c r="E191" s="61"/>
      <c r="F191" s="36"/>
      <c r="G191" s="60"/>
      <c r="H191" s="60"/>
      <c r="I191" s="61"/>
      <c r="J191" s="36"/>
      <c r="K191" s="60"/>
      <c r="L191" s="60"/>
      <c r="M191" s="61"/>
      <c r="N191" s="36"/>
      <c r="O191" s="60"/>
      <c r="P191" s="60"/>
      <c r="Q191" s="61"/>
      <c r="R191" s="36"/>
      <c r="S191" s="58"/>
      <c r="T191" s="58"/>
      <c r="U191" s="59"/>
      <c r="V191" s="36"/>
      <c r="W191" s="60"/>
      <c r="X191" s="60"/>
      <c r="Y191" s="61"/>
    </row>
    <row r="192" spans="1:25">
      <c r="A192" s="11"/>
      <c r="B192" s="72" t="s">
        <v>97</v>
      </c>
      <c r="C192" s="33"/>
      <c r="D192" s="33"/>
      <c r="E192" s="33"/>
      <c r="F192" s="14"/>
      <c r="G192" s="33"/>
      <c r="H192" s="33"/>
      <c r="I192" s="33"/>
      <c r="J192" s="14"/>
      <c r="K192" s="33"/>
      <c r="L192" s="33"/>
      <c r="M192" s="33"/>
      <c r="N192" s="14"/>
      <c r="O192" s="33"/>
      <c r="P192" s="33"/>
      <c r="Q192" s="33"/>
      <c r="R192" s="14"/>
      <c r="S192" s="33"/>
      <c r="T192" s="33"/>
      <c r="U192" s="33"/>
      <c r="V192" s="14"/>
      <c r="W192" s="33"/>
      <c r="X192" s="33"/>
      <c r="Y192" s="33"/>
    </row>
    <row r="193" spans="1:25">
      <c r="A193" s="11"/>
      <c r="B193" s="41" t="s">
        <v>359</v>
      </c>
      <c r="C193" s="57" t="s">
        <v>232</v>
      </c>
      <c r="D193" s="57"/>
      <c r="E193" s="36"/>
      <c r="F193" s="36"/>
      <c r="G193" s="57" t="s">
        <v>360</v>
      </c>
      <c r="H193" s="57"/>
      <c r="I193" s="50" t="s">
        <v>236</v>
      </c>
      <c r="J193" s="36"/>
      <c r="K193" s="57" t="s">
        <v>361</v>
      </c>
      <c r="L193" s="57"/>
      <c r="M193" s="50" t="s">
        <v>236</v>
      </c>
      <c r="N193" s="36"/>
      <c r="O193" s="57" t="s">
        <v>362</v>
      </c>
      <c r="P193" s="57"/>
      <c r="Q193" s="50" t="s">
        <v>236</v>
      </c>
      <c r="R193" s="36"/>
      <c r="S193" s="57">
        <v>456</v>
      </c>
      <c r="T193" s="57"/>
      <c r="U193" s="36"/>
      <c r="V193" s="36"/>
      <c r="W193" s="57" t="s">
        <v>363</v>
      </c>
      <c r="X193" s="57"/>
      <c r="Y193" s="50" t="s">
        <v>236</v>
      </c>
    </row>
    <row r="194" spans="1:25">
      <c r="A194" s="11"/>
      <c r="B194" s="41"/>
      <c r="C194" s="57"/>
      <c r="D194" s="57"/>
      <c r="E194" s="36"/>
      <c r="F194" s="36"/>
      <c r="G194" s="57"/>
      <c r="H194" s="57"/>
      <c r="I194" s="50"/>
      <c r="J194" s="36"/>
      <c r="K194" s="57"/>
      <c r="L194" s="57"/>
      <c r="M194" s="50"/>
      <c r="N194" s="36"/>
      <c r="O194" s="57"/>
      <c r="P194" s="57"/>
      <c r="Q194" s="50"/>
      <c r="R194" s="36"/>
      <c r="S194" s="57"/>
      <c r="T194" s="57"/>
      <c r="U194" s="36"/>
      <c r="V194" s="36"/>
      <c r="W194" s="57"/>
      <c r="X194" s="57"/>
      <c r="Y194" s="50"/>
    </row>
    <row r="195" spans="1:25">
      <c r="A195" s="11"/>
      <c r="B195" s="38" t="s">
        <v>356</v>
      </c>
      <c r="C195" s="47" t="s">
        <v>232</v>
      </c>
      <c r="D195" s="47"/>
      <c r="E195" s="32"/>
      <c r="F195" s="32"/>
      <c r="G195" s="47" t="s">
        <v>364</v>
      </c>
      <c r="H195" s="47"/>
      <c r="I195" s="39" t="s">
        <v>236</v>
      </c>
      <c r="J195" s="32"/>
      <c r="K195" s="47" t="s">
        <v>232</v>
      </c>
      <c r="L195" s="47"/>
      <c r="M195" s="32"/>
      <c r="N195" s="32"/>
      <c r="O195" s="47" t="s">
        <v>232</v>
      </c>
      <c r="P195" s="47"/>
      <c r="Q195" s="32"/>
      <c r="R195" s="32"/>
      <c r="S195" s="47" t="s">
        <v>232</v>
      </c>
      <c r="T195" s="47"/>
      <c r="U195" s="32"/>
      <c r="V195" s="32"/>
      <c r="W195" s="47" t="s">
        <v>364</v>
      </c>
      <c r="X195" s="47"/>
      <c r="Y195" s="39" t="s">
        <v>236</v>
      </c>
    </row>
    <row r="196" spans="1:25">
      <c r="A196" s="11"/>
      <c r="B196" s="38"/>
      <c r="C196" s="47"/>
      <c r="D196" s="47"/>
      <c r="E196" s="32"/>
      <c r="F196" s="32"/>
      <c r="G196" s="47"/>
      <c r="H196" s="47"/>
      <c r="I196" s="39"/>
      <c r="J196" s="32"/>
      <c r="K196" s="47"/>
      <c r="L196" s="47"/>
      <c r="M196" s="32"/>
      <c r="N196" s="32"/>
      <c r="O196" s="47"/>
      <c r="P196" s="47"/>
      <c r="Q196" s="32"/>
      <c r="R196" s="32"/>
      <c r="S196" s="47"/>
      <c r="T196" s="47"/>
      <c r="U196" s="32"/>
      <c r="V196" s="32"/>
      <c r="W196" s="47"/>
      <c r="X196" s="47"/>
      <c r="Y196" s="39"/>
    </row>
    <row r="197" spans="1:25">
      <c r="A197" s="11"/>
      <c r="B197" s="41" t="s">
        <v>100</v>
      </c>
      <c r="C197" s="57" t="s">
        <v>232</v>
      </c>
      <c r="D197" s="57"/>
      <c r="E197" s="36"/>
      <c r="F197" s="36"/>
      <c r="G197" s="57" t="s">
        <v>365</v>
      </c>
      <c r="H197" s="57"/>
      <c r="I197" s="50" t="s">
        <v>236</v>
      </c>
      <c r="J197" s="36"/>
      <c r="K197" s="57" t="s">
        <v>366</v>
      </c>
      <c r="L197" s="57"/>
      <c r="M197" s="50" t="s">
        <v>236</v>
      </c>
      <c r="N197" s="36"/>
      <c r="O197" s="57" t="s">
        <v>367</v>
      </c>
      <c r="P197" s="57"/>
      <c r="Q197" s="50" t="s">
        <v>236</v>
      </c>
      <c r="R197" s="36"/>
      <c r="S197" s="57" t="s">
        <v>232</v>
      </c>
      <c r="T197" s="57"/>
      <c r="U197" s="36"/>
      <c r="V197" s="36"/>
      <c r="W197" s="57" t="s">
        <v>368</v>
      </c>
      <c r="X197" s="57"/>
      <c r="Y197" s="50" t="s">
        <v>236</v>
      </c>
    </row>
    <row r="198" spans="1:25">
      <c r="A198" s="11"/>
      <c r="B198" s="41"/>
      <c r="C198" s="57"/>
      <c r="D198" s="57"/>
      <c r="E198" s="36"/>
      <c r="F198" s="36"/>
      <c r="G198" s="57"/>
      <c r="H198" s="57"/>
      <c r="I198" s="50"/>
      <c r="J198" s="36"/>
      <c r="K198" s="57"/>
      <c r="L198" s="57"/>
      <c r="M198" s="50"/>
      <c r="N198" s="36"/>
      <c r="O198" s="57"/>
      <c r="P198" s="57"/>
      <c r="Q198" s="50"/>
      <c r="R198" s="36"/>
      <c r="S198" s="57"/>
      <c r="T198" s="57"/>
      <c r="U198" s="36"/>
      <c r="V198" s="36"/>
      <c r="W198" s="57"/>
      <c r="X198" s="57"/>
      <c r="Y198" s="50"/>
    </row>
    <row r="199" spans="1:25">
      <c r="A199" s="11"/>
      <c r="B199" s="38" t="s">
        <v>101</v>
      </c>
      <c r="C199" s="47" t="s">
        <v>232</v>
      </c>
      <c r="D199" s="47"/>
      <c r="E199" s="32"/>
      <c r="F199" s="32"/>
      <c r="G199" s="47" t="s">
        <v>369</v>
      </c>
      <c r="H199" s="47"/>
      <c r="I199" s="39" t="s">
        <v>236</v>
      </c>
      <c r="J199" s="32"/>
      <c r="K199" s="47" t="s">
        <v>370</v>
      </c>
      <c r="L199" s="47"/>
      <c r="M199" s="39" t="s">
        <v>236</v>
      </c>
      <c r="N199" s="32"/>
      <c r="O199" s="47" t="s">
        <v>371</v>
      </c>
      <c r="P199" s="47"/>
      <c r="Q199" s="39" t="s">
        <v>236</v>
      </c>
      <c r="R199" s="32"/>
      <c r="S199" s="47" t="s">
        <v>232</v>
      </c>
      <c r="T199" s="47"/>
      <c r="U199" s="32"/>
      <c r="V199" s="32"/>
      <c r="W199" s="47" t="s">
        <v>372</v>
      </c>
      <c r="X199" s="47"/>
      <c r="Y199" s="39" t="s">
        <v>236</v>
      </c>
    </row>
    <row r="200" spans="1:25">
      <c r="A200" s="11"/>
      <c r="B200" s="38"/>
      <c r="C200" s="47"/>
      <c r="D200" s="47"/>
      <c r="E200" s="32"/>
      <c r="F200" s="32"/>
      <c r="G200" s="47"/>
      <c r="H200" s="47"/>
      <c r="I200" s="39"/>
      <c r="J200" s="32"/>
      <c r="K200" s="47"/>
      <c r="L200" s="47"/>
      <c r="M200" s="39"/>
      <c r="N200" s="32"/>
      <c r="O200" s="47"/>
      <c r="P200" s="47"/>
      <c r="Q200" s="39"/>
      <c r="R200" s="32"/>
      <c r="S200" s="47"/>
      <c r="T200" s="47"/>
      <c r="U200" s="32"/>
      <c r="V200" s="32"/>
      <c r="W200" s="47"/>
      <c r="X200" s="47"/>
      <c r="Y200" s="39"/>
    </row>
    <row r="201" spans="1:25">
      <c r="A201" s="11"/>
      <c r="B201" s="41" t="s">
        <v>102</v>
      </c>
      <c r="C201" s="57" t="s">
        <v>232</v>
      </c>
      <c r="D201" s="57"/>
      <c r="E201" s="36"/>
      <c r="F201" s="36"/>
      <c r="G201" s="57" t="s">
        <v>373</v>
      </c>
      <c r="H201" s="57"/>
      <c r="I201" s="50" t="s">
        <v>236</v>
      </c>
      <c r="J201" s="36"/>
      <c r="K201" s="57" t="s">
        <v>232</v>
      </c>
      <c r="L201" s="57"/>
      <c r="M201" s="36"/>
      <c r="N201" s="36"/>
      <c r="O201" s="57" t="s">
        <v>232</v>
      </c>
      <c r="P201" s="57"/>
      <c r="Q201" s="36"/>
      <c r="R201" s="36"/>
      <c r="S201" s="57" t="s">
        <v>232</v>
      </c>
      <c r="T201" s="57"/>
      <c r="U201" s="36"/>
      <c r="V201" s="36"/>
      <c r="W201" s="57" t="s">
        <v>373</v>
      </c>
      <c r="X201" s="57"/>
      <c r="Y201" s="50" t="s">
        <v>236</v>
      </c>
    </row>
    <row r="202" spans="1:25">
      <c r="A202" s="11"/>
      <c r="B202" s="41"/>
      <c r="C202" s="57"/>
      <c r="D202" s="57"/>
      <c r="E202" s="36"/>
      <c r="F202" s="36"/>
      <c r="G202" s="57"/>
      <c r="H202" s="57"/>
      <c r="I202" s="50"/>
      <c r="J202" s="36"/>
      <c r="K202" s="57"/>
      <c r="L202" s="57"/>
      <c r="M202" s="36"/>
      <c r="N202" s="36"/>
      <c r="O202" s="57"/>
      <c r="P202" s="57"/>
      <c r="Q202" s="36"/>
      <c r="R202" s="36"/>
      <c r="S202" s="57"/>
      <c r="T202" s="57"/>
      <c r="U202" s="36"/>
      <c r="V202" s="36"/>
      <c r="W202" s="57"/>
      <c r="X202" s="57"/>
      <c r="Y202" s="50"/>
    </row>
    <row r="203" spans="1:25">
      <c r="A203" s="11"/>
      <c r="B203" s="38" t="s">
        <v>103</v>
      </c>
      <c r="C203" s="47" t="s">
        <v>232</v>
      </c>
      <c r="D203" s="47"/>
      <c r="E203" s="32"/>
      <c r="F203" s="32"/>
      <c r="G203" s="47" t="s">
        <v>374</v>
      </c>
      <c r="H203" s="47"/>
      <c r="I203" s="39" t="s">
        <v>236</v>
      </c>
      <c r="J203" s="32"/>
      <c r="K203" s="47" t="s">
        <v>232</v>
      </c>
      <c r="L203" s="47"/>
      <c r="M203" s="32"/>
      <c r="N203" s="32"/>
      <c r="O203" s="47" t="s">
        <v>232</v>
      </c>
      <c r="P203" s="47"/>
      <c r="Q203" s="32"/>
      <c r="R203" s="32"/>
      <c r="S203" s="47" t="s">
        <v>232</v>
      </c>
      <c r="T203" s="47"/>
      <c r="U203" s="32"/>
      <c r="V203" s="32"/>
      <c r="W203" s="47" t="s">
        <v>374</v>
      </c>
      <c r="X203" s="47"/>
      <c r="Y203" s="39" t="s">
        <v>236</v>
      </c>
    </row>
    <row r="204" spans="1:25" ht="15.75" thickBot="1">
      <c r="A204" s="11"/>
      <c r="B204" s="38"/>
      <c r="C204" s="48"/>
      <c r="D204" s="48"/>
      <c r="E204" s="46"/>
      <c r="F204" s="32"/>
      <c r="G204" s="48"/>
      <c r="H204" s="48"/>
      <c r="I204" s="87"/>
      <c r="J204" s="32"/>
      <c r="K204" s="48"/>
      <c r="L204" s="48"/>
      <c r="M204" s="46"/>
      <c r="N204" s="32"/>
      <c r="O204" s="48"/>
      <c r="P204" s="48"/>
      <c r="Q204" s="46"/>
      <c r="R204" s="32"/>
      <c r="S204" s="48"/>
      <c r="T204" s="48"/>
      <c r="U204" s="46"/>
      <c r="V204" s="32"/>
      <c r="W204" s="48"/>
      <c r="X204" s="48"/>
      <c r="Y204" s="87"/>
    </row>
    <row r="205" spans="1:25">
      <c r="A205" s="11"/>
      <c r="B205" s="36"/>
      <c r="C205" s="85" t="s">
        <v>232</v>
      </c>
      <c r="D205" s="85"/>
      <c r="E205" s="37"/>
      <c r="F205" s="36"/>
      <c r="G205" s="85" t="s">
        <v>375</v>
      </c>
      <c r="H205" s="85"/>
      <c r="I205" s="51" t="s">
        <v>236</v>
      </c>
      <c r="J205" s="36"/>
      <c r="K205" s="85" t="s">
        <v>376</v>
      </c>
      <c r="L205" s="85"/>
      <c r="M205" s="51" t="s">
        <v>236</v>
      </c>
      <c r="N205" s="36"/>
      <c r="O205" s="85" t="s">
        <v>377</v>
      </c>
      <c r="P205" s="85"/>
      <c r="Q205" s="51" t="s">
        <v>236</v>
      </c>
      <c r="R205" s="36"/>
      <c r="S205" s="85">
        <v>456</v>
      </c>
      <c r="T205" s="85"/>
      <c r="U205" s="37"/>
      <c r="V205" s="36"/>
      <c r="W205" s="85" t="s">
        <v>378</v>
      </c>
      <c r="X205" s="85"/>
      <c r="Y205" s="51" t="s">
        <v>236</v>
      </c>
    </row>
    <row r="206" spans="1:25">
      <c r="A206" s="11"/>
      <c r="B206" s="36"/>
      <c r="C206" s="57"/>
      <c r="D206" s="57"/>
      <c r="E206" s="36"/>
      <c r="F206" s="36"/>
      <c r="G206" s="57"/>
      <c r="H206" s="57"/>
      <c r="I206" s="50"/>
      <c r="J206" s="36"/>
      <c r="K206" s="57"/>
      <c r="L206" s="57"/>
      <c r="M206" s="50"/>
      <c r="N206" s="36"/>
      <c r="O206" s="57"/>
      <c r="P206" s="57"/>
      <c r="Q206" s="50"/>
      <c r="R206" s="36"/>
      <c r="S206" s="57"/>
      <c r="T206" s="57"/>
      <c r="U206" s="36"/>
      <c r="V206" s="36"/>
      <c r="W206" s="57"/>
      <c r="X206" s="57"/>
      <c r="Y206" s="50"/>
    </row>
    <row r="207" spans="1:25">
      <c r="A207" s="11"/>
      <c r="B207" s="80" t="s">
        <v>379</v>
      </c>
      <c r="C207" s="40">
        <v>12716</v>
      </c>
      <c r="D207" s="40"/>
      <c r="E207" s="32"/>
      <c r="F207" s="32"/>
      <c r="G207" s="40">
        <v>5804</v>
      </c>
      <c r="H207" s="40"/>
      <c r="I207" s="32"/>
      <c r="J207" s="32"/>
      <c r="K207" s="47" t="s">
        <v>232</v>
      </c>
      <c r="L207" s="47"/>
      <c r="M207" s="32"/>
      <c r="N207" s="32"/>
      <c r="O207" s="47" t="s">
        <v>232</v>
      </c>
      <c r="P207" s="47"/>
      <c r="Q207" s="32"/>
      <c r="R207" s="32"/>
      <c r="S207" s="47" t="s">
        <v>380</v>
      </c>
      <c r="T207" s="47"/>
      <c r="U207" s="39" t="s">
        <v>236</v>
      </c>
      <c r="V207" s="32"/>
      <c r="W207" s="47" t="s">
        <v>232</v>
      </c>
      <c r="X207" s="47"/>
      <c r="Y207" s="32"/>
    </row>
    <row r="208" spans="1:25" ht="15.75" thickBot="1">
      <c r="A208" s="11"/>
      <c r="B208" s="80"/>
      <c r="C208" s="45"/>
      <c r="D208" s="45"/>
      <c r="E208" s="46"/>
      <c r="F208" s="32"/>
      <c r="G208" s="45"/>
      <c r="H208" s="45"/>
      <c r="I208" s="46"/>
      <c r="J208" s="32"/>
      <c r="K208" s="48"/>
      <c r="L208" s="48"/>
      <c r="M208" s="46"/>
      <c r="N208" s="32"/>
      <c r="O208" s="48"/>
      <c r="P208" s="48"/>
      <c r="Q208" s="46"/>
      <c r="R208" s="32"/>
      <c r="S208" s="48"/>
      <c r="T208" s="48"/>
      <c r="U208" s="87"/>
      <c r="V208" s="32"/>
      <c r="W208" s="48"/>
      <c r="X208" s="48"/>
      <c r="Y208" s="46"/>
    </row>
    <row r="209" spans="1:25">
      <c r="A209" s="11"/>
      <c r="B209" s="79" t="s">
        <v>381</v>
      </c>
      <c r="C209" s="53">
        <v>12716</v>
      </c>
      <c r="D209" s="53"/>
      <c r="E209" s="37"/>
      <c r="F209" s="36"/>
      <c r="G209" s="53">
        <v>13346</v>
      </c>
      <c r="H209" s="53"/>
      <c r="I209" s="37"/>
      <c r="J209" s="36"/>
      <c r="K209" s="53">
        <v>4986</v>
      </c>
      <c r="L209" s="53"/>
      <c r="M209" s="37"/>
      <c r="N209" s="36"/>
      <c r="O209" s="53">
        <v>4445</v>
      </c>
      <c r="P209" s="53"/>
      <c r="Q209" s="37"/>
      <c r="R209" s="36"/>
      <c r="S209" s="85" t="s">
        <v>380</v>
      </c>
      <c r="T209" s="85"/>
      <c r="U209" s="51" t="s">
        <v>236</v>
      </c>
      <c r="V209" s="36"/>
      <c r="W209" s="53">
        <v>16973</v>
      </c>
      <c r="X209" s="53"/>
      <c r="Y209" s="37"/>
    </row>
    <row r="210" spans="1:25">
      <c r="A210" s="11"/>
      <c r="B210" s="79"/>
      <c r="C210" s="42"/>
      <c r="D210" s="42"/>
      <c r="E210" s="36"/>
      <c r="F210" s="36"/>
      <c r="G210" s="42"/>
      <c r="H210" s="42"/>
      <c r="I210" s="36"/>
      <c r="J210" s="36"/>
      <c r="K210" s="42"/>
      <c r="L210" s="42"/>
      <c r="M210" s="36"/>
      <c r="N210" s="36"/>
      <c r="O210" s="42"/>
      <c r="P210" s="42"/>
      <c r="Q210" s="36"/>
      <c r="R210" s="36"/>
      <c r="S210" s="57"/>
      <c r="T210" s="57"/>
      <c r="U210" s="50"/>
      <c r="V210" s="36"/>
      <c r="W210" s="42"/>
      <c r="X210" s="42"/>
      <c r="Y210" s="36"/>
    </row>
    <row r="211" spans="1:25">
      <c r="A211" s="11"/>
      <c r="B211" s="80" t="s">
        <v>382</v>
      </c>
      <c r="C211" s="47" t="s">
        <v>232</v>
      </c>
      <c r="D211" s="47"/>
      <c r="E211" s="32"/>
      <c r="F211" s="32"/>
      <c r="G211" s="47" t="s">
        <v>383</v>
      </c>
      <c r="H211" s="47"/>
      <c r="I211" s="39" t="s">
        <v>236</v>
      </c>
      <c r="J211" s="32"/>
      <c r="K211" s="47" t="s">
        <v>232</v>
      </c>
      <c r="L211" s="47"/>
      <c r="M211" s="32"/>
      <c r="N211" s="32"/>
      <c r="O211" s="47" t="s">
        <v>232</v>
      </c>
      <c r="P211" s="47"/>
      <c r="Q211" s="32"/>
      <c r="R211" s="32"/>
      <c r="S211" s="47" t="s">
        <v>232</v>
      </c>
      <c r="T211" s="47"/>
      <c r="U211" s="32"/>
      <c r="V211" s="32"/>
      <c r="W211" s="47" t="s">
        <v>383</v>
      </c>
      <c r="X211" s="47"/>
      <c r="Y211" s="39" t="s">
        <v>236</v>
      </c>
    </row>
    <row r="212" spans="1:25">
      <c r="A212" s="11"/>
      <c r="B212" s="80"/>
      <c r="C212" s="47"/>
      <c r="D212" s="47"/>
      <c r="E212" s="32"/>
      <c r="F212" s="32"/>
      <c r="G212" s="47"/>
      <c r="H212" s="47"/>
      <c r="I212" s="39"/>
      <c r="J212" s="32"/>
      <c r="K212" s="47"/>
      <c r="L212" s="47"/>
      <c r="M212" s="32"/>
      <c r="N212" s="32"/>
      <c r="O212" s="47"/>
      <c r="P212" s="47"/>
      <c r="Q212" s="32"/>
      <c r="R212" s="32"/>
      <c r="S212" s="47"/>
      <c r="T212" s="47"/>
      <c r="U212" s="32"/>
      <c r="V212" s="32"/>
      <c r="W212" s="47"/>
      <c r="X212" s="47"/>
      <c r="Y212" s="39"/>
    </row>
    <row r="213" spans="1:25">
      <c r="A213" s="11"/>
      <c r="B213" s="79" t="s">
        <v>384</v>
      </c>
      <c r="C213" s="57" t="s">
        <v>232</v>
      </c>
      <c r="D213" s="57"/>
      <c r="E213" s="36"/>
      <c r="F213" s="36"/>
      <c r="G213" s="57">
        <v>423</v>
      </c>
      <c r="H213" s="57"/>
      <c r="I213" s="36"/>
      <c r="J213" s="36"/>
      <c r="K213" s="57" t="s">
        <v>385</v>
      </c>
      <c r="L213" s="57"/>
      <c r="M213" s="50" t="s">
        <v>236</v>
      </c>
      <c r="N213" s="36"/>
      <c r="O213" s="57" t="s">
        <v>386</v>
      </c>
      <c r="P213" s="57"/>
      <c r="Q213" s="50" t="s">
        <v>236</v>
      </c>
      <c r="R213" s="36"/>
      <c r="S213" s="57" t="s">
        <v>232</v>
      </c>
      <c r="T213" s="57"/>
      <c r="U213" s="36"/>
      <c r="V213" s="36"/>
      <c r="W213" s="57">
        <v>114</v>
      </c>
      <c r="X213" s="57"/>
      <c r="Y213" s="36"/>
    </row>
    <row r="214" spans="1:25" ht="15.75" thickBot="1">
      <c r="A214" s="11"/>
      <c r="B214" s="79"/>
      <c r="C214" s="58"/>
      <c r="D214" s="58"/>
      <c r="E214" s="61"/>
      <c r="F214" s="36"/>
      <c r="G214" s="58"/>
      <c r="H214" s="58"/>
      <c r="I214" s="61"/>
      <c r="J214" s="36"/>
      <c r="K214" s="58"/>
      <c r="L214" s="58"/>
      <c r="M214" s="59"/>
      <c r="N214" s="36"/>
      <c r="O214" s="58"/>
      <c r="P214" s="58"/>
      <c r="Q214" s="59"/>
      <c r="R214" s="36"/>
      <c r="S214" s="58"/>
      <c r="T214" s="58"/>
      <c r="U214" s="61"/>
      <c r="V214" s="36"/>
      <c r="W214" s="58"/>
      <c r="X214" s="58"/>
      <c r="Y214" s="61"/>
    </row>
    <row r="215" spans="1:25">
      <c r="A215" s="11"/>
      <c r="B215" s="80" t="s">
        <v>387</v>
      </c>
      <c r="C215" s="65">
        <v>12716</v>
      </c>
      <c r="D215" s="65"/>
      <c r="E215" s="33"/>
      <c r="F215" s="32"/>
      <c r="G215" s="65">
        <v>13718</v>
      </c>
      <c r="H215" s="65"/>
      <c r="I215" s="33"/>
      <c r="J215" s="32"/>
      <c r="K215" s="65">
        <v>4977</v>
      </c>
      <c r="L215" s="65"/>
      <c r="M215" s="33"/>
      <c r="N215" s="32"/>
      <c r="O215" s="65">
        <v>4145</v>
      </c>
      <c r="P215" s="65"/>
      <c r="Q215" s="33"/>
      <c r="R215" s="32"/>
      <c r="S215" s="68" t="s">
        <v>380</v>
      </c>
      <c r="T215" s="68"/>
      <c r="U215" s="63" t="s">
        <v>236</v>
      </c>
      <c r="V215" s="32"/>
      <c r="W215" s="65">
        <v>17036</v>
      </c>
      <c r="X215" s="65"/>
      <c r="Y215" s="33"/>
    </row>
    <row r="216" spans="1:25">
      <c r="A216" s="11"/>
      <c r="B216" s="80"/>
      <c r="C216" s="40"/>
      <c r="D216" s="40"/>
      <c r="E216" s="32"/>
      <c r="F216" s="32"/>
      <c r="G216" s="40"/>
      <c r="H216" s="40"/>
      <c r="I216" s="32"/>
      <c r="J216" s="32"/>
      <c r="K216" s="40"/>
      <c r="L216" s="40"/>
      <c r="M216" s="32"/>
      <c r="N216" s="32"/>
      <c r="O216" s="40"/>
      <c r="P216" s="40"/>
      <c r="Q216" s="32"/>
      <c r="R216" s="32"/>
      <c r="S216" s="47"/>
      <c r="T216" s="47"/>
      <c r="U216" s="39"/>
      <c r="V216" s="32"/>
      <c r="W216" s="40"/>
      <c r="X216" s="40"/>
      <c r="Y216" s="32"/>
    </row>
    <row r="217" spans="1:25">
      <c r="A217" s="11"/>
      <c r="B217" s="79" t="s">
        <v>388</v>
      </c>
      <c r="C217" s="57" t="s">
        <v>232</v>
      </c>
      <c r="D217" s="57"/>
      <c r="E217" s="36"/>
      <c r="F217" s="36"/>
      <c r="G217" s="57" t="s">
        <v>389</v>
      </c>
      <c r="H217" s="57"/>
      <c r="I217" s="50" t="s">
        <v>236</v>
      </c>
      <c r="J217" s="36"/>
      <c r="K217" s="57" t="s">
        <v>232</v>
      </c>
      <c r="L217" s="57"/>
      <c r="M217" s="36"/>
      <c r="N217" s="36"/>
      <c r="O217" s="57" t="s">
        <v>232</v>
      </c>
      <c r="P217" s="57"/>
      <c r="Q217" s="36"/>
      <c r="R217" s="36"/>
      <c r="S217" s="57" t="s">
        <v>232</v>
      </c>
      <c r="T217" s="57"/>
      <c r="U217" s="36"/>
      <c r="V217" s="36"/>
      <c r="W217" s="57" t="s">
        <v>389</v>
      </c>
      <c r="X217" s="57"/>
      <c r="Y217" s="50" t="s">
        <v>236</v>
      </c>
    </row>
    <row r="218" spans="1:25" ht="15.75" thickBot="1">
      <c r="A218" s="11"/>
      <c r="B218" s="79"/>
      <c r="C218" s="58"/>
      <c r="D218" s="58"/>
      <c r="E218" s="61"/>
      <c r="F218" s="36"/>
      <c r="G218" s="58"/>
      <c r="H218" s="58"/>
      <c r="I218" s="59"/>
      <c r="J218" s="36"/>
      <c r="K218" s="58"/>
      <c r="L218" s="58"/>
      <c r="M218" s="61"/>
      <c r="N218" s="36"/>
      <c r="O218" s="58"/>
      <c r="P218" s="58"/>
      <c r="Q218" s="61"/>
      <c r="R218" s="36"/>
      <c r="S218" s="58"/>
      <c r="T218" s="58"/>
      <c r="U218" s="61"/>
      <c r="V218" s="36"/>
      <c r="W218" s="58"/>
      <c r="X218" s="58"/>
      <c r="Y218" s="59"/>
    </row>
    <row r="219" spans="1:25">
      <c r="A219" s="11"/>
      <c r="B219" s="80" t="s">
        <v>133</v>
      </c>
      <c r="C219" s="65">
        <v>12716</v>
      </c>
      <c r="D219" s="65"/>
      <c r="E219" s="33"/>
      <c r="F219" s="32"/>
      <c r="G219" s="65">
        <v>7362</v>
      </c>
      <c r="H219" s="65"/>
      <c r="I219" s="33"/>
      <c r="J219" s="32"/>
      <c r="K219" s="65">
        <v>4977</v>
      </c>
      <c r="L219" s="65"/>
      <c r="M219" s="33"/>
      <c r="N219" s="32"/>
      <c r="O219" s="65">
        <v>4145</v>
      </c>
      <c r="P219" s="65"/>
      <c r="Q219" s="33"/>
      <c r="R219" s="32"/>
      <c r="S219" s="68" t="s">
        <v>380</v>
      </c>
      <c r="T219" s="68"/>
      <c r="U219" s="63" t="s">
        <v>236</v>
      </c>
      <c r="V219" s="32"/>
      <c r="W219" s="65">
        <v>10680</v>
      </c>
      <c r="X219" s="65"/>
      <c r="Y219" s="33"/>
    </row>
    <row r="220" spans="1:25">
      <c r="A220" s="11"/>
      <c r="B220" s="80"/>
      <c r="C220" s="40"/>
      <c r="D220" s="40"/>
      <c r="E220" s="32"/>
      <c r="F220" s="32"/>
      <c r="G220" s="40"/>
      <c r="H220" s="40"/>
      <c r="I220" s="32"/>
      <c r="J220" s="32"/>
      <c r="K220" s="40"/>
      <c r="L220" s="40"/>
      <c r="M220" s="32"/>
      <c r="N220" s="32"/>
      <c r="O220" s="40"/>
      <c r="P220" s="40"/>
      <c r="Q220" s="32"/>
      <c r="R220" s="32"/>
      <c r="S220" s="47"/>
      <c r="T220" s="47"/>
      <c r="U220" s="39"/>
      <c r="V220" s="32"/>
      <c r="W220" s="40"/>
      <c r="X220" s="40"/>
      <c r="Y220" s="32"/>
    </row>
    <row r="221" spans="1:25">
      <c r="A221" s="11"/>
      <c r="B221" s="41" t="s">
        <v>113</v>
      </c>
      <c r="C221" s="57" t="s">
        <v>232</v>
      </c>
      <c r="D221" s="57"/>
      <c r="E221" s="36"/>
      <c r="F221" s="36"/>
      <c r="G221" s="57" t="s">
        <v>232</v>
      </c>
      <c r="H221" s="57"/>
      <c r="I221" s="36"/>
      <c r="J221" s="36"/>
      <c r="K221" s="57" t="s">
        <v>232</v>
      </c>
      <c r="L221" s="57"/>
      <c r="M221" s="36"/>
      <c r="N221" s="36"/>
      <c r="O221" s="57" t="s">
        <v>390</v>
      </c>
      <c r="P221" s="57"/>
      <c r="Q221" s="50" t="s">
        <v>236</v>
      </c>
      <c r="R221" s="36"/>
      <c r="S221" s="57" t="s">
        <v>232</v>
      </c>
      <c r="T221" s="57"/>
      <c r="U221" s="36"/>
      <c r="V221" s="36"/>
      <c r="W221" s="57" t="s">
        <v>390</v>
      </c>
      <c r="X221" s="57"/>
      <c r="Y221" s="50" t="s">
        <v>236</v>
      </c>
    </row>
    <row r="222" spans="1:25" ht="15.75" thickBot="1">
      <c r="A222" s="11"/>
      <c r="B222" s="41"/>
      <c r="C222" s="58"/>
      <c r="D222" s="58"/>
      <c r="E222" s="61"/>
      <c r="F222" s="36"/>
      <c r="G222" s="58"/>
      <c r="H222" s="58"/>
      <c r="I222" s="61"/>
      <c r="J222" s="36"/>
      <c r="K222" s="58"/>
      <c r="L222" s="58"/>
      <c r="M222" s="61"/>
      <c r="N222" s="36"/>
      <c r="O222" s="58"/>
      <c r="P222" s="58"/>
      <c r="Q222" s="59"/>
      <c r="R222" s="36"/>
      <c r="S222" s="58"/>
      <c r="T222" s="58"/>
      <c r="U222" s="61"/>
      <c r="V222" s="36"/>
      <c r="W222" s="58"/>
      <c r="X222" s="58"/>
      <c r="Y222" s="59"/>
    </row>
    <row r="223" spans="1:25">
      <c r="A223" s="11"/>
      <c r="B223" s="80" t="s">
        <v>391</v>
      </c>
      <c r="C223" s="65">
        <v>12716</v>
      </c>
      <c r="D223" s="65"/>
      <c r="E223" s="33"/>
      <c r="F223" s="32"/>
      <c r="G223" s="65">
        <v>7362</v>
      </c>
      <c r="H223" s="65"/>
      <c r="I223" s="33"/>
      <c r="J223" s="32"/>
      <c r="K223" s="65">
        <v>4977</v>
      </c>
      <c r="L223" s="65"/>
      <c r="M223" s="33"/>
      <c r="N223" s="32"/>
      <c r="O223" s="65">
        <v>1027</v>
      </c>
      <c r="P223" s="65"/>
      <c r="Q223" s="33"/>
      <c r="R223" s="32"/>
      <c r="S223" s="68" t="s">
        <v>380</v>
      </c>
      <c r="T223" s="68"/>
      <c r="U223" s="63" t="s">
        <v>236</v>
      </c>
      <c r="V223" s="32"/>
      <c r="W223" s="65">
        <v>7562</v>
      </c>
      <c r="X223" s="65"/>
      <c r="Y223" s="33"/>
    </row>
    <row r="224" spans="1:25">
      <c r="A224" s="11"/>
      <c r="B224" s="80"/>
      <c r="C224" s="40"/>
      <c r="D224" s="40"/>
      <c r="E224" s="32"/>
      <c r="F224" s="32"/>
      <c r="G224" s="40"/>
      <c r="H224" s="40"/>
      <c r="I224" s="32"/>
      <c r="J224" s="32"/>
      <c r="K224" s="40"/>
      <c r="L224" s="40"/>
      <c r="M224" s="32"/>
      <c r="N224" s="32"/>
      <c r="O224" s="40"/>
      <c r="P224" s="40"/>
      <c r="Q224" s="32"/>
      <c r="R224" s="32"/>
      <c r="S224" s="47"/>
      <c r="T224" s="47"/>
      <c r="U224" s="39"/>
      <c r="V224" s="32"/>
      <c r="W224" s="40"/>
      <c r="X224" s="40"/>
      <c r="Y224" s="32"/>
    </row>
    <row r="225" spans="1:25">
      <c r="A225" s="11"/>
      <c r="B225" s="79" t="s">
        <v>115</v>
      </c>
      <c r="C225" s="57" t="s">
        <v>232</v>
      </c>
      <c r="D225" s="57"/>
      <c r="E225" s="36"/>
      <c r="F225" s="36"/>
      <c r="G225" s="57" t="s">
        <v>232</v>
      </c>
      <c r="H225" s="57"/>
      <c r="I225" s="36"/>
      <c r="J225" s="36"/>
      <c r="K225" s="57" t="s">
        <v>232</v>
      </c>
      <c r="L225" s="57"/>
      <c r="M225" s="36"/>
      <c r="N225" s="36"/>
      <c r="O225" s="57" t="s">
        <v>232</v>
      </c>
      <c r="P225" s="57"/>
      <c r="Q225" s="36"/>
      <c r="R225" s="36"/>
      <c r="S225" s="57" t="s">
        <v>232</v>
      </c>
      <c r="T225" s="57"/>
      <c r="U225" s="36"/>
      <c r="V225" s="36"/>
      <c r="W225" s="57" t="s">
        <v>232</v>
      </c>
      <c r="X225" s="57"/>
      <c r="Y225" s="36"/>
    </row>
    <row r="226" spans="1:25" ht="15.75" thickBot="1">
      <c r="A226" s="11"/>
      <c r="B226" s="79"/>
      <c r="C226" s="58"/>
      <c r="D226" s="58"/>
      <c r="E226" s="61"/>
      <c r="F226" s="36"/>
      <c r="G226" s="58"/>
      <c r="H226" s="58"/>
      <c r="I226" s="61"/>
      <c r="J226" s="36"/>
      <c r="K226" s="58"/>
      <c r="L226" s="58"/>
      <c r="M226" s="61"/>
      <c r="N226" s="36"/>
      <c r="O226" s="58"/>
      <c r="P226" s="58"/>
      <c r="Q226" s="61"/>
      <c r="R226" s="36"/>
      <c r="S226" s="58"/>
      <c r="T226" s="58"/>
      <c r="U226" s="61"/>
      <c r="V226" s="36"/>
      <c r="W226" s="58"/>
      <c r="X226" s="58"/>
      <c r="Y226" s="61"/>
    </row>
    <row r="227" spans="1:25">
      <c r="A227" s="11"/>
      <c r="B227" s="80" t="s">
        <v>392</v>
      </c>
      <c r="C227" s="63" t="s">
        <v>227</v>
      </c>
      <c r="D227" s="65">
        <v>12716</v>
      </c>
      <c r="E227" s="33"/>
      <c r="F227" s="32"/>
      <c r="G227" s="63" t="s">
        <v>227</v>
      </c>
      <c r="H227" s="65">
        <v>7362</v>
      </c>
      <c r="I227" s="33"/>
      <c r="J227" s="32"/>
      <c r="K227" s="63" t="s">
        <v>227</v>
      </c>
      <c r="L227" s="65">
        <v>4977</v>
      </c>
      <c r="M227" s="33"/>
      <c r="N227" s="32"/>
      <c r="O227" s="63" t="s">
        <v>227</v>
      </c>
      <c r="P227" s="65">
        <v>1027</v>
      </c>
      <c r="Q227" s="33"/>
      <c r="R227" s="32"/>
      <c r="S227" s="63" t="s">
        <v>227</v>
      </c>
      <c r="T227" s="68" t="s">
        <v>380</v>
      </c>
      <c r="U227" s="63" t="s">
        <v>236</v>
      </c>
      <c r="V227" s="32"/>
      <c r="W227" s="63" t="s">
        <v>227</v>
      </c>
      <c r="X227" s="65">
        <v>7562</v>
      </c>
      <c r="Y227" s="33"/>
    </row>
    <row r="228" spans="1:25" ht="15.75" thickBot="1">
      <c r="A228" s="11"/>
      <c r="B228" s="80"/>
      <c r="C228" s="64"/>
      <c r="D228" s="66"/>
      <c r="E228" s="67"/>
      <c r="F228" s="32"/>
      <c r="G228" s="64"/>
      <c r="H228" s="66"/>
      <c r="I228" s="67"/>
      <c r="J228" s="32"/>
      <c r="K228" s="64"/>
      <c r="L228" s="66"/>
      <c r="M228" s="67"/>
      <c r="N228" s="32"/>
      <c r="O228" s="64"/>
      <c r="P228" s="66"/>
      <c r="Q228" s="67"/>
      <c r="R228" s="32"/>
      <c r="S228" s="64"/>
      <c r="T228" s="69"/>
      <c r="U228" s="64"/>
      <c r="V228" s="32"/>
      <c r="W228" s="64"/>
      <c r="X228" s="66"/>
      <c r="Y228" s="67"/>
    </row>
    <row r="229" spans="1:25" ht="15.75" thickTop="1">
      <c r="A229" s="11"/>
      <c r="B229" s="10"/>
      <c r="C229" s="10"/>
      <c r="D229" s="10"/>
      <c r="E229" s="10"/>
      <c r="F229" s="10"/>
      <c r="G229" s="10"/>
      <c r="H229" s="10"/>
      <c r="I229" s="10"/>
      <c r="J229" s="10"/>
      <c r="K229" s="10"/>
      <c r="L229" s="10"/>
      <c r="M229" s="10"/>
      <c r="N229" s="10"/>
      <c r="O229" s="10"/>
      <c r="P229" s="10"/>
      <c r="Q229" s="10"/>
      <c r="R229" s="10"/>
      <c r="S229" s="10"/>
      <c r="T229" s="10"/>
      <c r="U229" s="10"/>
      <c r="V229" s="10"/>
      <c r="W229" s="10"/>
      <c r="X229" s="10"/>
      <c r="Y229" s="10"/>
    </row>
    <row r="230" spans="1:25">
      <c r="A230" s="11"/>
      <c r="B230" s="90" t="s">
        <v>353</v>
      </c>
      <c r="C230" s="90"/>
      <c r="D230" s="90"/>
      <c r="E230" s="90"/>
      <c r="F230" s="90"/>
      <c r="G230" s="90"/>
      <c r="H230" s="90"/>
      <c r="I230" s="90"/>
      <c r="J230" s="90"/>
      <c r="K230" s="90"/>
      <c r="L230" s="90"/>
      <c r="M230" s="90"/>
      <c r="N230" s="90"/>
      <c r="O230" s="90"/>
      <c r="P230" s="90"/>
      <c r="Q230" s="90"/>
      <c r="R230" s="90"/>
      <c r="S230" s="90"/>
      <c r="T230" s="90"/>
      <c r="U230" s="90"/>
      <c r="V230" s="90"/>
      <c r="W230" s="90"/>
      <c r="X230" s="90"/>
      <c r="Y230" s="90"/>
    </row>
    <row r="231" spans="1:25">
      <c r="A231" s="11"/>
      <c r="B231" s="90" t="s">
        <v>311</v>
      </c>
      <c r="C231" s="90"/>
      <c r="D231" s="90"/>
      <c r="E231" s="90"/>
      <c r="F231" s="90"/>
      <c r="G231" s="90"/>
      <c r="H231" s="90"/>
      <c r="I231" s="90"/>
      <c r="J231" s="90"/>
      <c r="K231" s="90"/>
      <c r="L231" s="90"/>
      <c r="M231" s="90"/>
      <c r="N231" s="90"/>
      <c r="O231" s="90"/>
      <c r="P231" s="90"/>
      <c r="Q231" s="90"/>
      <c r="R231" s="90"/>
      <c r="S231" s="90"/>
      <c r="T231" s="90"/>
      <c r="U231" s="90"/>
      <c r="V231" s="90"/>
      <c r="W231" s="90"/>
      <c r="X231" s="90"/>
      <c r="Y231" s="90"/>
    </row>
    <row r="232" spans="1:25">
      <c r="A232" s="11"/>
      <c r="B232" s="90" t="s">
        <v>393</v>
      </c>
      <c r="C232" s="90"/>
      <c r="D232" s="90"/>
      <c r="E232" s="90"/>
      <c r="F232" s="90"/>
      <c r="G232" s="90"/>
      <c r="H232" s="90"/>
      <c r="I232" s="90"/>
      <c r="J232" s="90"/>
      <c r="K232" s="90"/>
      <c r="L232" s="90"/>
      <c r="M232" s="90"/>
      <c r="N232" s="90"/>
      <c r="O232" s="90"/>
      <c r="P232" s="90"/>
      <c r="Q232" s="90"/>
      <c r="R232" s="90"/>
      <c r="S232" s="90"/>
      <c r="T232" s="90"/>
      <c r="U232" s="90"/>
      <c r="V232" s="90"/>
      <c r="W232" s="90"/>
      <c r="X232" s="90"/>
      <c r="Y232" s="90"/>
    </row>
    <row r="233" spans="1:25">
      <c r="A233" s="11"/>
      <c r="B233" s="90" t="s">
        <v>313</v>
      </c>
      <c r="C233" s="90"/>
      <c r="D233" s="90"/>
      <c r="E233" s="90"/>
      <c r="F233" s="90"/>
      <c r="G233" s="90"/>
      <c r="H233" s="90"/>
      <c r="I233" s="90"/>
      <c r="J233" s="90"/>
      <c r="K233" s="90"/>
      <c r="L233" s="90"/>
      <c r="M233" s="90"/>
      <c r="N233" s="90"/>
      <c r="O233" s="90"/>
      <c r="P233" s="90"/>
      <c r="Q233" s="90"/>
      <c r="R233" s="90"/>
      <c r="S233" s="90"/>
      <c r="T233" s="90"/>
      <c r="U233" s="90"/>
      <c r="V233" s="90"/>
      <c r="W233" s="90"/>
      <c r="X233" s="90"/>
      <c r="Y233" s="90"/>
    </row>
    <row r="234" spans="1:25">
      <c r="A234" s="11"/>
      <c r="B234" s="74"/>
      <c r="C234" s="74"/>
      <c r="D234" s="74"/>
      <c r="E234" s="74"/>
      <c r="F234" s="74"/>
      <c r="G234" s="74"/>
      <c r="H234" s="74"/>
      <c r="I234" s="74"/>
      <c r="J234" s="74"/>
      <c r="K234" s="74"/>
      <c r="L234" s="74"/>
      <c r="M234" s="74"/>
      <c r="N234" s="74"/>
      <c r="O234" s="74"/>
      <c r="P234" s="74"/>
      <c r="Q234" s="74"/>
      <c r="R234" s="74"/>
      <c r="S234" s="74"/>
      <c r="T234" s="74"/>
      <c r="U234" s="74"/>
      <c r="V234" s="74"/>
      <c r="W234" s="74"/>
      <c r="X234" s="74"/>
      <c r="Y234" s="74"/>
    </row>
    <row r="235" spans="1:25">
      <c r="A235" s="11"/>
      <c r="B235" s="27"/>
      <c r="C235" s="27"/>
      <c r="D235" s="27"/>
      <c r="E235" s="27"/>
      <c r="F235" s="27"/>
      <c r="G235" s="27"/>
      <c r="H235" s="27"/>
      <c r="I235" s="27"/>
      <c r="J235" s="27"/>
      <c r="K235" s="27"/>
      <c r="L235" s="27"/>
      <c r="M235" s="27"/>
      <c r="N235" s="27"/>
      <c r="O235" s="27"/>
      <c r="P235" s="27"/>
      <c r="Q235" s="27"/>
      <c r="R235" s="27"/>
      <c r="S235" s="27"/>
      <c r="T235" s="27"/>
      <c r="U235" s="27"/>
      <c r="V235" s="27"/>
      <c r="W235" s="27"/>
      <c r="X235" s="27"/>
      <c r="Y235" s="27"/>
    </row>
    <row r="236" spans="1:25">
      <c r="A236" s="11"/>
      <c r="B236" s="15"/>
      <c r="C236" s="15"/>
      <c r="D236" s="15"/>
      <c r="E236" s="15"/>
      <c r="F236" s="15"/>
      <c r="G236" s="15"/>
      <c r="H236" s="15"/>
      <c r="I236" s="15"/>
      <c r="J236" s="15"/>
      <c r="K236" s="15"/>
      <c r="L236" s="15"/>
      <c r="M236" s="15"/>
      <c r="N236" s="15"/>
      <c r="O236" s="15"/>
      <c r="P236" s="15"/>
      <c r="Q236" s="15"/>
      <c r="R236" s="15"/>
      <c r="S236" s="15"/>
      <c r="T236" s="15"/>
      <c r="U236" s="15"/>
      <c r="V236" s="15"/>
      <c r="W236" s="15"/>
      <c r="X236" s="15"/>
      <c r="Y236" s="15"/>
    </row>
    <row r="237" spans="1:25" ht="15.75" thickBot="1">
      <c r="A237" s="11"/>
      <c r="B237" s="16"/>
      <c r="C237" s="28" t="s">
        <v>314</v>
      </c>
      <c r="D237" s="28"/>
      <c r="E237" s="28"/>
      <c r="F237" s="28"/>
      <c r="G237" s="28"/>
      <c r="H237" s="28"/>
      <c r="I237" s="28"/>
      <c r="J237" s="28"/>
      <c r="K237" s="28"/>
      <c r="L237" s="28"/>
      <c r="M237" s="28"/>
      <c r="N237" s="28"/>
      <c r="O237" s="28"/>
      <c r="P237" s="28"/>
      <c r="Q237" s="28"/>
      <c r="R237" s="14"/>
      <c r="S237" s="29"/>
      <c r="T237" s="29"/>
      <c r="U237" s="29"/>
      <c r="V237" s="14"/>
      <c r="W237" s="29"/>
      <c r="X237" s="29"/>
      <c r="Y237" s="29"/>
    </row>
    <row r="238" spans="1:25">
      <c r="A238" s="11"/>
      <c r="B238" s="32"/>
      <c r="C238" s="31" t="s">
        <v>315</v>
      </c>
      <c r="D238" s="31"/>
      <c r="E238" s="31"/>
      <c r="F238" s="33"/>
      <c r="G238" s="31" t="s">
        <v>317</v>
      </c>
      <c r="H238" s="31"/>
      <c r="I238" s="31"/>
      <c r="J238" s="33"/>
      <c r="K238" s="31" t="s">
        <v>318</v>
      </c>
      <c r="L238" s="31"/>
      <c r="M238" s="31"/>
      <c r="N238" s="33"/>
      <c r="O238" s="31" t="s">
        <v>320</v>
      </c>
      <c r="P238" s="31"/>
      <c r="Q238" s="31"/>
      <c r="R238" s="32"/>
      <c r="S238" s="30" t="s">
        <v>321</v>
      </c>
      <c r="T238" s="30"/>
      <c r="U238" s="30"/>
      <c r="V238" s="32"/>
      <c r="W238" s="30" t="s">
        <v>323</v>
      </c>
      <c r="X238" s="30"/>
      <c r="Y238" s="30"/>
    </row>
    <row r="239" spans="1:25" ht="15.75" thickBot="1">
      <c r="A239" s="11"/>
      <c r="B239" s="32"/>
      <c r="C239" s="28" t="s">
        <v>316</v>
      </c>
      <c r="D239" s="28"/>
      <c r="E239" s="28"/>
      <c r="F239" s="32"/>
      <c r="G239" s="28" t="s">
        <v>316</v>
      </c>
      <c r="H239" s="28"/>
      <c r="I239" s="28"/>
      <c r="J239" s="32"/>
      <c r="K239" s="28" t="s">
        <v>319</v>
      </c>
      <c r="L239" s="28"/>
      <c r="M239" s="28"/>
      <c r="N239" s="32"/>
      <c r="O239" s="28" t="s">
        <v>319</v>
      </c>
      <c r="P239" s="28"/>
      <c r="Q239" s="28"/>
      <c r="R239" s="32"/>
      <c r="S239" s="28" t="s">
        <v>322</v>
      </c>
      <c r="T239" s="28"/>
      <c r="U239" s="28"/>
      <c r="V239" s="32"/>
      <c r="W239" s="28" t="s">
        <v>324</v>
      </c>
      <c r="X239" s="28"/>
      <c r="Y239" s="28"/>
    </row>
    <row r="240" spans="1:25">
      <c r="A240" s="11"/>
      <c r="B240" s="18" t="s">
        <v>92</v>
      </c>
      <c r="C240" s="37"/>
      <c r="D240" s="37"/>
      <c r="E240" s="37"/>
      <c r="F240" s="19"/>
      <c r="G240" s="37"/>
      <c r="H240" s="37"/>
      <c r="I240" s="37"/>
      <c r="J240" s="19"/>
      <c r="K240" s="37"/>
      <c r="L240" s="37"/>
      <c r="M240" s="37"/>
      <c r="N240" s="19"/>
      <c r="O240" s="37"/>
      <c r="P240" s="37"/>
      <c r="Q240" s="37"/>
      <c r="R240" s="19"/>
      <c r="S240" s="37"/>
      <c r="T240" s="37"/>
      <c r="U240" s="37"/>
      <c r="V240" s="19"/>
      <c r="W240" s="37"/>
      <c r="X240" s="37"/>
      <c r="Y240" s="37"/>
    </row>
    <row r="241" spans="1:25">
      <c r="A241" s="11"/>
      <c r="B241" s="38" t="s">
        <v>355</v>
      </c>
      <c r="C241" s="39" t="s">
        <v>227</v>
      </c>
      <c r="D241" s="47" t="s">
        <v>232</v>
      </c>
      <c r="E241" s="32"/>
      <c r="F241" s="32"/>
      <c r="G241" s="39" t="s">
        <v>227</v>
      </c>
      <c r="H241" s="40">
        <v>68008</v>
      </c>
      <c r="I241" s="32"/>
      <c r="J241" s="32"/>
      <c r="K241" s="39" t="s">
        <v>227</v>
      </c>
      <c r="L241" s="40">
        <v>10629</v>
      </c>
      <c r="M241" s="32"/>
      <c r="N241" s="32"/>
      <c r="O241" s="39" t="s">
        <v>227</v>
      </c>
      <c r="P241" s="40">
        <v>7305</v>
      </c>
      <c r="Q241" s="32"/>
      <c r="R241" s="32"/>
      <c r="S241" s="39" t="s">
        <v>227</v>
      </c>
      <c r="T241" s="47" t="s">
        <v>232</v>
      </c>
      <c r="U241" s="32"/>
      <c r="V241" s="32"/>
      <c r="W241" s="39" t="s">
        <v>227</v>
      </c>
      <c r="X241" s="40">
        <v>85942</v>
      </c>
      <c r="Y241" s="32"/>
    </row>
    <row r="242" spans="1:25">
      <c r="A242" s="11"/>
      <c r="B242" s="38"/>
      <c r="C242" s="39"/>
      <c r="D242" s="47"/>
      <c r="E242" s="32"/>
      <c r="F242" s="32"/>
      <c r="G242" s="39"/>
      <c r="H242" s="40"/>
      <c r="I242" s="32"/>
      <c r="J242" s="32"/>
      <c r="K242" s="39"/>
      <c r="L242" s="40"/>
      <c r="M242" s="32"/>
      <c r="N242" s="32"/>
      <c r="O242" s="39"/>
      <c r="P242" s="40"/>
      <c r="Q242" s="32"/>
      <c r="R242" s="32"/>
      <c r="S242" s="39"/>
      <c r="T242" s="47"/>
      <c r="U242" s="32"/>
      <c r="V242" s="32"/>
      <c r="W242" s="39"/>
      <c r="X242" s="40"/>
      <c r="Y242" s="32"/>
    </row>
    <row r="243" spans="1:25">
      <c r="A243" s="11"/>
      <c r="B243" s="41" t="s">
        <v>356</v>
      </c>
      <c r="C243" s="57" t="s">
        <v>232</v>
      </c>
      <c r="D243" s="57"/>
      <c r="E243" s="36"/>
      <c r="F243" s="36"/>
      <c r="G243" s="42">
        <v>7045</v>
      </c>
      <c r="H243" s="42"/>
      <c r="I243" s="36"/>
      <c r="J243" s="36"/>
      <c r="K243" s="57" t="s">
        <v>232</v>
      </c>
      <c r="L243" s="57"/>
      <c r="M243" s="36"/>
      <c r="N243" s="36"/>
      <c r="O243" s="57" t="s">
        <v>232</v>
      </c>
      <c r="P243" s="57"/>
      <c r="Q243" s="36"/>
      <c r="R243" s="36"/>
      <c r="S243" s="57" t="s">
        <v>232</v>
      </c>
      <c r="T243" s="57"/>
      <c r="U243" s="36"/>
      <c r="V243" s="36"/>
      <c r="W243" s="42">
        <v>7045</v>
      </c>
      <c r="X243" s="42"/>
      <c r="Y243" s="36"/>
    </row>
    <row r="244" spans="1:25">
      <c r="A244" s="11"/>
      <c r="B244" s="41"/>
      <c r="C244" s="57"/>
      <c r="D244" s="57"/>
      <c r="E244" s="36"/>
      <c r="F244" s="36"/>
      <c r="G244" s="42"/>
      <c r="H244" s="42"/>
      <c r="I244" s="36"/>
      <c r="J244" s="36"/>
      <c r="K244" s="57"/>
      <c r="L244" s="57"/>
      <c r="M244" s="36"/>
      <c r="N244" s="36"/>
      <c r="O244" s="57"/>
      <c r="P244" s="57"/>
      <c r="Q244" s="36"/>
      <c r="R244" s="36"/>
      <c r="S244" s="57"/>
      <c r="T244" s="57"/>
      <c r="U244" s="36"/>
      <c r="V244" s="36"/>
      <c r="W244" s="42"/>
      <c r="X244" s="42"/>
      <c r="Y244" s="36"/>
    </row>
    <row r="245" spans="1:25">
      <c r="A245" s="11"/>
      <c r="B245" s="38" t="s">
        <v>357</v>
      </c>
      <c r="C245" s="47" t="s">
        <v>232</v>
      </c>
      <c r="D245" s="47"/>
      <c r="E245" s="32"/>
      <c r="F245" s="32"/>
      <c r="G245" s="47">
        <v>278</v>
      </c>
      <c r="H245" s="47"/>
      <c r="I245" s="32"/>
      <c r="J245" s="32"/>
      <c r="K245" s="47" t="s">
        <v>232</v>
      </c>
      <c r="L245" s="47"/>
      <c r="M245" s="32"/>
      <c r="N245" s="32"/>
      <c r="O245" s="47" t="s">
        <v>232</v>
      </c>
      <c r="P245" s="47"/>
      <c r="Q245" s="32"/>
      <c r="R245" s="32"/>
      <c r="S245" s="47" t="s">
        <v>394</v>
      </c>
      <c r="T245" s="47"/>
      <c r="U245" s="39" t="s">
        <v>236</v>
      </c>
      <c r="V245" s="32"/>
      <c r="W245" s="47" t="s">
        <v>232</v>
      </c>
      <c r="X245" s="47"/>
      <c r="Y245" s="32"/>
    </row>
    <row r="246" spans="1:25" ht="15.75" thickBot="1">
      <c r="A246" s="11"/>
      <c r="B246" s="38"/>
      <c r="C246" s="48"/>
      <c r="D246" s="48"/>
      <c r="E246" s="46"/>
      <c r="F246" s="32"/>
      <c r="G246" s="48"/>
      <c r="H246" s="48"/>
      <c r="I246" s="46"/>
      <c r="J246" s="32"/>
      <c r="K246" s="48"/>
      <c r="L246" s="48"/>
      <c r="M246" s="46"/>
      <c r="N246" s="32"/>
      <c r="O246" s="48"/>
      <c r="P246" s="48"/>
      <c r="Q246" s="46"/>
      <c r="R246" s="32"/>
      <c r="S246" s="48"/>
      <c r="T246" s="48"/>
      <c r="U246" s="87"/>
      <c r="V246" s="32"/>
      <c r="W246" s="48"/>
      <c r="X246" s="48"/>
      <c r="Y246" s="46"/>
    </row>
    <row r="247" spans="1:25">
      <c r="A247" s="11"/>
      <c r="B247" s="36"/>
      <c r="C247" s="85" t="s">
        <v>232</v>
      </c>
      <c r="D247" s="85"/>
      <c r="E247" s="37"/>
      <c r="F247" s="36"/>
      <c r="G247" s="53">
        <v>75331</v>
      </c>
      <c r="H247" s="53"/>
      <c r="I247" s="37"/>
      <c r="J247" s="36"/>
      <c r="K247" s="53">
        <v>10629</v>
      </c>
      <c r="L247" s="53"/>
      <c r="M247" s="37"/>
      <c r="N247" s="36"/>
      <c r="O247" s="53">
        <v>7305</v>
      </c>
      <c r="P247" s="53"/>
      <c r="Q247" s="37"/>
      <c r="R247" s="36"/>
      <c r="S247" s="85" t="s">
        <v>394</v>
      </c>
      <c r="T247" s="85"/>
      <c r="U247" s="51" t="s">
        <v>236</v>
      </c>
      <c r="V247" s="36"/>
      <c r="W247" s="53">
        <v>92987</v>
      </c>
      <c r="X247" s="53"/>
      <c r="Y247" s="37"/>
    </row>
    <row r="248" spans="1:25" ht="15.75" thickBot="1">
      <c r="A248" s="11"/>
      <c r="B248" s="36"/>
      <c r="C248" s="58"/>
      <c r="D248" s="58"/>
      <c r="E248" s="61"/>
      <c r="F248" s="36"/>
      <c r="G248" s="60"/>
      <c r="H248" s="60"/>
      <c r="I248" s="61"/>
      <c r="J248" s="36"/>
      <c r="K248" s="60"/>
      <c r="L248" s="60"/>
      <c r="M248" s="61"/>
      <c r="N248" s="36"/>
      <c r="O248" s="60"/>
      <c r="P248" s="60"/>
      <c r="Q248" s="61"/>
      <c r="R248" s="36"/>
      <c r="S248" s="58"/>
      <c r="T248" s="58"/>
      <c r="U248" s="59"/>
      <c r="V248" s="36"/>
      <c r="W248" s="60"/>
      <c r="X248" s="60"/>
      <c r="Y248" s="61"/>
    </row>
    <row r="249" spans="1:25">
      <c r="A249" s="11"/>
      <c r="B249" s="72" t="s">
        <v>97</v>
      </c>
      <c r="C249" s="33"/>
      <c r="D249" s="33"/>
      <c r="E249" s="33"/>
      <c r="F249" s="14"/>
      <c r="G249" s="33"/>
      <c r="H249" s="33"/>
      <c r="I249" s="33"/>
      <c r="J249" s="14"/>
      <c r="K249" s="33"/>
      <c r="L249" s="33"/>
      <c r="M249" s="33"/>
      <c r="N249" s="14"/>
      <c r="O249" s="33"/>
      <c r="P249" s="33"/>
      <c r="Q249" s="33"/>
      <c r="R249" s="14"/>
      <c r="S249" s="33"/>
      <c r="T249" s="33"/>
      <c r="U249" s="33"/>
      <c r="V249" s="14"/>
      <c r="W249" s="33"/>
      <c r="X249" s="33"/>
      <c r="Y249" s="33"/>
    </row>
    <row r="250" spans="1:25">
      <c r="A250" s="11"/>
      <c r="B250" s="41" t="s">
        <v>359</v>
      </c>
      <c r="C250" s="57" t="s">
        <v>232</v>
      </c>
      <c r="D250" s="57"/>
      <c r="E250" s="36"/>
      <c r="F250" s="36"/>
      <c r="G250" s="57" t="s">
        <v>395</v>
      </c>
      <c r="H250" s="57"/>
      <c r="I250" s="50" t="s">
        <v>236</v>
      </c>
      <c r="J250" s="36"/>
      <c r="K250" s="57" t="s">
        <v>396</v>
      </c>
      <c r="L250" s="57"/>
      <c r="M250" s="50" t="s">
        <v>236</v>
      </c>
      <c r="N250" s="36"/>
      <c r="O250" s="57" t="s">
        <v>397</v>
      </c>
      <c r="P250" s="57"/>
      <c r="Q250" s="50" t="s">
        <v>236</v>
      </c>
      <c r="R250" s="36"/>
      <c r="S250" s="57">
        <v>278</v>
      </c>
      <c r="T250" s="57"/>
      <c r="U250" s="36"/>
      <c r="V250" s="36"/>
      <c r="W250" s="57" t="s">
        <v>398</v>
      </c>
      <c r="X250" s="57"/>
      <c r="Y250" s="50" t="s">
        <v>236</v>
      </c>
    </row>
    <row r="251" spans="1:25">
      <c r="A251" s="11"/>
      <c r="B251" s="41"/>
      <c r="C251" s="57"/>
      <c r="D251" s="57"/>
      <c r="E251" s="36"/>
      <c r="F251" s="36"/>
      <c r="G251" s="57"/>
      <c r="H251" s="57"/>
      <c r="I251" s="50"/>
      <c r="J251" s="36"/>
      <c r="K251" s="57"/>
      <c r="L251" s="57"/>
      <c r="M251" s="50"/>
      <c r="N251" s="36"/>
      <c r="O251" s="57"/>
      <c r="P251" s="57"/>
      <c r="Q251" s="50"/>
      <c r="R251" s="36"/>
      <c r="S251" s="57"/>
      <c r="T251" s="57"/>
      <c r="U251" s="36"/>
      <c r="V251" s="36"/>
      <c r="W251" s="57"/>
      <c r="X251" s="57"/>
      <c r="Y251" s="50"/>
    </row>
    <row r="252" spans="1:25">
      <c r="A252" s="11"/>
      <c r="B252" s="38" t="s">
        <v>356</v>
      </c>
      <c r="C252" s="47" t="s">
        <v>232</v>
      </c>
      <c r="D252" s="47"/>
      <c r="E252" s="32"/>
      <c r="F252" s="32"/>
      <c r="G252" s="47" t="s">
        <v>399</v>
      </c>
      <c r="H252" s="47"/>
      <c r="I252" s="39" t="s">
        <v>236</v>
      </c>
      <c r="J252" s="32"/>
      <c r="K252" s="47" t="s">
        <v>232</v>
      </c>
      <c r="L252" s="47"/>
      <c r="M252" s="32"/>
      <c r="N252" s="32"/>
      <c r="O252" s="47" t="s">
        <v>232</v>
      </c>
      <c r="P252" s="47"/>
      <c r="Q252" s="32"/>
      <c r="R252" s="32"/>
      <c r="S252" s="47" t="s">
        <v>232</v>
      </c>
      <c r="T252" s="47"/>
      <c r="U252" s="32"/>
      <c r="V252" s="32"/>
      <c r="W252" s="47" t="s">
        <v>399</v>
      </c>
      <c r="X252" s="47"/>
      <c r="Y252" s="39" t="s">
        <v>236</v>
      </c>
    </row>
    <row r="253" spans="1:25">
      <c r="A253" s="11"/>
      <c r="B253" s="38"/>
      <c r="C253" s="47"/>
      <c r="D253" s="47"/>
      <c r="E253" s="32"/>
      <c r="F253" s="32"/>
      <c r="G253" s="47"/>
      <c r="H253" s="47"/>
      <c r="I253" s="39"/>
      <c r="J253" s="32"/>
      <c r="K253" s="47"/>
      <c r="L253" s="47"/>
      <c r="M253" s="32"/>
      <c r="N253" s="32"/>
      <c r="O253" s="47"/>
      <c r="P253" s="47"/>
      <c r="Q253" s="32"/>
      <c r="R253" s="32"/>
      <c r="S253" s="47"/>
      <c r="T253" s="47"/>
      <c r="U253" s="32"/>
      <c r="V253" s="32"/>
      <c r="W253" s="47"/>
      <c r="X253" s="47"/>
      <c r="Y253" s="39"/>
    </row>
    <row r="254" spans="1:25">
      <c r="A254" s="11"/>
      <c r="B254" s="41" t="s">
        <v>100</v>
      </c>
      <c r="C254" s="57" t="s">
        <v>232</v>
      </c>
      <c r="D254" s="57"/>
      <c r="E254" s="36"/>
      <c r="F254" s="36"/>
      <c r="G254" s="57" t="s">
        <v>400</v>
      </c>
      <c r="H254" s="57"/>
      <c r="I254" s="50" t="s">
        <v>236</v>
      </c>
      <c r="J254" s="36"/>
      <c r="K254" s="57" t="s">
        <v>401</v>
      </c>
      <c r="L254" s="57"/>
      <c r="M254" s="50" t="s">
        <v>236</v>
      </c>
      <c r="N254" s="36"/>
      <c r="O254" s="57" t="s">
        <v>402</v>
      </c>
      <c r="P254" s="57"/>
      <c r="Q254" s="50" t="s">
        <v>236</v>
      </c>
      <c r="R254" s="36"/>
      <c r="S254" s="57" t="s">
        <v>232</v>
      </c>
      <c r="T254" s="57"/>
      <c r="U254" s="36"/>
      <c r="V254" s="36"/>
      <c r="W254" s="57" t="s">
        <v>403</v>
      </c>
      <c r="X254" s="57"/>
      <c r="Y254" s="50" t="s">
        <v>236</v>
      </c>
    </row>
    <row r="255" spans="1:25">
      <c r="A255" s="11"/>
      <c r="B255" s="41"/>
      <c r="C255" s="57"/>
      <c r="D255" s="57"/>
      <c r="E255" s="36"/>
      <c r="F255" s="36"/>
      <c r="G255" s="57"/>
      <c r="H255" s="57"/>
      <c r="I255" s="50"/>
      <c r="J255" s="36"/>
      <c r="K255" s="57"/>
      <c r="L255" s="57"/>
      <c r="M255" s="50"/>
      <c r="N255" s="36"/>
      <c r="O255" s="57"/>
      <c r="P255" s="57"/>
      <c r="Q255" s="50"/>
      <c r="R255" s="36"/>
      <c r="S255" s="57"/>
      <c r="T255" s="57"/>
      <c r="U255" s="36"/>
      <c r="V255" s="36"/>
      <c r="W255" s="57"/>
      <c r="X255" s="57"/>
      <c r="Y255" s="50"/>
    </row>
    <row r="256" spans="1:25">
      <c r="A256" s="11"/>
      <c r="B256" s="38" t="s">
        <v>101</v>
      </c>
      <c r="C256" s="47" t="s">
        <v>232</v>
      </c>
      <c r="D256" s="47"/>
      <c r="E256" s="32"/>
      <c r="F256" s="32"/>
      <c r="G256" s="47" t="s">
        <v>404</v>
      </c>
      <c r="H256" s="47"/>
      <c r="I256" s="39" t="s">
        <v>236</v>
      </c>
      <c r="J256" s="32"/>
      <c r="K256" s="47" t="s">
        <v>405</v>
      </c>
      <c r="L256" s="47"/>
      <c r="M256" s="39" t="s">
        <v>236</v>
      </c>
      <c r="N256" s="32"/>
      <c r="O256" s="47" t="s">
        <v>406</v>
      </c>
      <c r="P256" s="47"/>
      <c r="Q256" s="39" t="s">
        <v>236</v>
      </c>
      <c r="R256" s="32"/>
      <c r="S256" s="47" t="s">
        <v>232</v>
      </c>
      <c r="T256" s="47"/>
      <c r="U256" s="32"/>
      <c r="V256" s="32"/>
      <c r="W256" s="47" t="s">
        <v>407</v>
      </c>
      <c r="X256" s="47"/>
      <c r="Y256" s="39" t="s">
        <v>236</v>
      </c>
    </row>
    <row r="257" spans="1:25">
      <c r="A257" s="11"/>
      <c r="B257" s="38"/>
      <c r="C257" s="47"/>
      <c r="D257" s="47"/>
      <c r="E257" s="32"/>
      <c r="F257" s="32"/>
      <c r="G257" s="47"/>
      <c r="H257" s="47"/>
      <c r="I257" s="39"/>
      <c r="J257" s="32"/>
      <c r="K257" s="47"/>
      <c r="L257" s="47"/>
      <c r="M257" s="39"/>
      <c r="N257" s="32"/>
      <c r="O257" s="47"/>
      <c r="P257" s="47"/>
      <c r="Q257" s="39"/>
      <c r="R257" s="32"/>
      <c r="S257" s="47"/>
      <c r="T257" s="47"/>
      <c r="U257" s="32"/>
      <c r="V257" s="32"/>
      <c r="W257" s="47"/>
      <c r="X257" s="47"/>
      <c r="Y257" s="39"/>
    </row>
    <row r="258" spans="1:25">
      <c r="A258" s="11"/>
      <c r="B258" s="23" t="s">
        <v>102</v>
      </c>
      <c r="C258" s="36"/>
      <c r="D258" s="36"/>
      <c r="E258" s="36"/>
      <c r="F258" s="19"/>
      <c r="G258" s="57" t="s">
        <v>408</v>
      </c>
      <c r="H258" s="57"/>
      <c r="I258" s="25" t="s">
        <v>236</v>
      </c>
      <c r="J258" s="19"/>
      <c r="K258" s="36"/>
      <c r="L258" s="36"/>
      <c r="M258" s="36"/>
      <c r="N258" s="19"/>
      <c r="O258" s="36"/>
      <c r="P258" s="36"/>
      <c r="Q258" s="36"/>
      <c r="R258" s="19"/>
      <c r="S258" s="36"/>
      <c r="T258" s="36"/>
      <c r="U258" s="36"/>
      <c r="V258" s="19"/>
      <c r="W258" s="57" t="s">
        <v>408</v>
      </c>
      <c r="X258" s="57"/>
      <c r="Y258" s="25" t="s">
        <v>236</v>
      </c>
    </row>
    <row r="259" spans="1:25">
      <c r="A259" s="11"/>
      <c r="B259" s="38" t="s">
        <v>103</v>
      </c>
      <c r="C259" s="47" t="s">
        <v>232</v>
      </c>
      <c r="D259" s="47"/>
      <c r="E259" s="32"/>
      <c r="F259" s="32"/>
      <c r="G259" s="47" t="s">
        <v>409</v>
      </c>
      <c r="H259" s="47"/>
      <c r="I259" s="39" t="s">
        <v>236</v>
      </c>
      <c r="J259" s="32"/>
      <c r="K259" s="47" t="s">
        <v>232</v>
      </c>
      <c r="L259" s="47"/>
      <c r="M259" s="32"/>
      <c r="N259" s="32"/>
      <c r="O259" s="47" t="s">
        <v>410</v>
      </c>
      <c r="P259" s="47"/>
      <c r="Q259" s="39" t="s">
        <v>236</v>
      </c>
      <c r="R259" s="32"/>
      <c r="S259" s="47" t="s">
        <v>232</v>
      </c>
      <c r="T259" s="47"/>
      <c r="U259" s="32"/>
      <c r="V259" s="32"/>
      <c r="W259" s="47" t="s">
        <v>411</v>
      </c>
      <c r="X259" s="47"/>
      <c r="Y259" s="39" t="s">
        <v>236</v>
      </c>
    </row>
    <row r="260" spans="1:25" ht="15.75" thickBot="1">
      <c r="A260" s="11"/>
      <c r="B260" s="38"/>
      <c r="C260" s="48"/>
      <c r="D260" s="48"/>
      <c r="E260" s="46"/>
      <c r="F260" s="32"/>
      <c r="G260" s="48"/>
      <c r="H260" s="48"/>
      <c r="I260" s="87"/>
      <c r="J260" s="32"/>
      <c r="K260" s="48"/>
      <c r="L260" s="48"/>
      <c r="M260" s="46"/>
      <c r="N260" s="32"/>
      <c r="O260" s="48"/>
      <c r="P260" s="48"/>
      <c r="Q260" s="87"/>
      <c r="R260" s="32"/>
      <c r="S260" s="48"/>
      <c r="T260" s="48"/>
      <c r="U260" s="46"/>
      <c r="V260" s="32"/>
      <c r="W260" s="48"/>
      <c r="X260" s="48"/>
      <c r="Y260" s="87"/>
    </row>
    <row r="261" spans="1:25">
      <c r="A261" s="11"/>
      <c r="B261" s="36"/>
      <c r="C261" s="85" t="s">
        <v>232</v>
      </c>
      <c r="D261" s="85"/>
      <c r="E261" s="37"/>
      <c r="F261" s="36"/>
      <c r="G261" s="85" t="s">
        <v>412</v>
      </c>
      <c r="H261" s="85"/>
      <c r="I261" s="51" t="s">
        <v>236</v>
      </c>
      <c r="J261" s="36"/>
      <c r="K261" s="85" t="s">
        <v>413</v>
      </c>
      <c r="L261" s="85"/>
      <c r="M261" s="51" t="s">
        <v>236</v>
      </c>
      <c r="N261" s="36"/>
      <c r="O261" s="85" t="s">
        <v>414</v>
      </c>
      <c r="P261" s="85"/>
      <c r="Q261" s="51" t="s">
        <v>236</v>
      </c>
      <c r="R261" s="36"/>
      <c r="S261" s="85">
        <v>278</v>
      </c>
      <c r="T261" s="85"/>
      <c r="U261" s="37"/>
      <c r="V261" s="36"/>
      <c r="W261" s="85" t="s">
        <v>415</v>
      </c>
      <c r="X261" s="85"/>
      <c r="Y261" s="51" t="s">
        <v>236</v>
      </c>
    </row>
    <row r="262" spans="1:25">
      <c r="A262" s="11"/>
      <c r="B262" s="36"/>
      <c r="C262" s="57"/>
      <c r="D262" s="57"/>
      <c r="E262" s="36"/>
      <c r="F262" s="36"/>
      <c r="G262" s="57"/>
      <c r="H262" s="57"/>
      <c r="I262" s="50"/>
      <c r="J262" s="36"/>
      <c r="K262" s="57"/>
      <c r="L262" s="57"/>
      <c r="M262" s="50"/>
      <c r="N262" s="36"/>
      <c r="O262" s="57"/>
      <c r="P262" s="57"/>
      <c r="Q262" s="50"/>
      <c r="R262" s="36"/>
      <c r="S262" s="57"/>
      <c r="T262" s="57"/>
      <c r="U262" s="36"/>
      <c r="V262" s="36"/>
      <c r="W262" s="57"/>
      <c r="X262" s="57"/>
      <c r="Y262" s="50"/>
    </row>
    <row r="263" spans="1:25">
      <c r="A263" s="11"/>
      <c r="B263" s="80" t="s">
        <v>416</v>
      </c>
      <c r="C263" s="47" t="s">
        <v>417</v>
      </c>
      <c r="D263" s="47"/>
      <c r="E263" s="39" t="s">
        <v>236</v>
      </c>
      <c r="F263" s="32"/>
      <c r="G263" s="40">
        <v>1158</v>
      </c>
      <c r="H263" s="40"/>
      <c r="I263" s="32"/>
      <c r="J263" s="32"/>
      <c r="K263" s="47" t="s">
        <v>232</v>
      </c>
      <c r="L263" s="47"/>
      <c r="M263" s="32"/>
      <c r="N263" s="32"/>
      <c r="O263" s="47" t="s">
        <v>232</v>
      </c>
      <c r="P263" s="47"/>
      <c r="Q263" s="32"/>
      <c r="R263" s="32"/>
      <c r="S263" s="47" t="s">
        <v>418</v>
      </c>
      <c r="T263" s="47"/>
      <c r="U263" s="39" t="s">
        <v>236</v>
      </c>
      <c r="V263" s="32"/>
      <c r="W263" s="47" t="s">
        <v>232</v>
      </c>
      <c r="X263" s="47"/>
      <c r="Y263" s="32"/>
    </row>
    <row r="264" spans="1:25" ht="15.75" thickBot="1">
      <c r="A264" s="11"/>
      <c r="B264" s="80"/>
      <c r="C264" s="48"/>
      <c r="D264" s="48"/>
      <c r="E264" s="87"/>
      <c r="F264" s="32"/>
      <c r="G264" s="45"/>
      <c r="H264" s="45"/>
      <c r="I264" s="46"/>
      <c r="J264" s="32"/>
      <c r="K264" s="48"/>
      <c r="L264" s="48"/>
      <c r="M264" s="46"/>
      <c r="N264" s="32"/>
      <c r="O264" s="48"/>
      <c r="P264" s="48"/>
      <c r="Q264" s="46"/>
      <c r="R264" s="32"/>
      <c r="S264" s="48"/>
      <c r="T264" s="48"/>
      <c r="U264" s="87"/>
      <c r="V264" s="32"/>
      <c r="W264" s="48"/>
      <c r="X264" s="48"/>
      <c r="Y264" s="46"/>
    </row>
    <row r="265" spans="1:25">
      <c r="A265" s="11"/>
      <c r="B265" s="79" t="s">
        <v>419</v>
      </c>
      <c r="C265" s="85" t="s">
        <v>417</v>
      </c>
      <c r="D265" s="85"/>
      <c r="E265" s="51" t="s">
        <v>236</v>
      </c>
      <c r="F265" s="36"/>
      <c r="G265" s="53">
        <v>2214</v>
      </c>
      <c r="H265" s="53"/>
      <c r="I265" s="37"/>
      <c r="J265" s="36"/>
      <c r="K265" s="53">
        <v>1004</v>
      </c>
      <c r="L265" s="53"/>
      <c r="M265" s="37"/>
      <c r="N265" s="36"/>
      <c r="O265" s="53">
        <v>1525</v>
      </c>
      <c r="P265" s="53"/>
      <c r="Q265" s="37"/>
      <c r="R265" s="36"/>
      <c r="S265" s="85" t="s">
        <v>418</v>
      </c>
      <c r="T265" s="85"/>
      <c r="U265" s="51" t="s">
        <v>236</v>
      </c>
      <c r="V265" s="36"/>
      <c r="W265" s="53">
        <v>3585</v>
      </c>
      <c r="X265" s="53"/>
      <c r="Y265" s="37"/>
    </row>
    <row r="266" spans="1:25">
      <c r="A266" s="11"/>
      <c r="B266" s="79"/>
      <c r="C266" s="57"/>
      <c r="D266" s="57"/>
      <c r="E266" s="50"/>
      <c r="F266" s="36"/>
      <c r="G266" s="42"/>
      <c r="H266" s="42"/>
      <c r="I266" s="36"/>
      <c r="J266" s="36"/>
      <c r="K266" s="42"/>
      <c r="L266" s="42"/>
      <c r="M266" s="36"/>
      <c r="N266" s="36"/>
      <c r="O266" s="42"/>
      <c r="P266" s="42"/>
      <c r="Q266" s="36"/>
      <c r="R266" s="36"/>
      <c r="S266" s="57"/>
      <c r="T266" s="57"/>
      <c r="U266" s="50"/>
      <c r="V266" s="36"/>
      <c r="W266" s="42"/>
      <c r="X266" s="42"/>
      <c r="Y266" s="36"/>
    </row>
    <row r="267" spans="1:25">
      <c r="A267" s="11"/>
      <c r="B267" s="80" t="s">
        <v>382</v>
      </c>
      <c r="C267" s="47" t="s">
        <v>232</v>
      </c>
      <c r="D267" s="47"/>
      <c r="E267" s="32"/>
      <c r="F267" s="32"/>
      <c r="G267" s="47" t="s">
        <v>420</v>
      </c>
      <c r="H267" s="47"/>
      <c r="I267" s="39" t="s">
        <v>236</v>
      </c>
      <c r="J267" s="32"/>
      <c r="K267" s="47" t="s">
        <v>232</v>
      </c>
      <c r="L267" s="47"/>
      <c r="M267" s="32"/>
      <c r="N267" s="32"/>
      <c r="O267" s="47" t="s">
        <v>421</v>
      </c>
      <c r="P267" s="47"/>
      <c r="Q267" s="39" t="s">
        <v>236</v>
      </c>
      <c r="R267" s="32"/>
      <c r="S267" s="47" t="s">
        <v>232</v>
      </c>
      <c r="T267" s="47"/>
      <c r="U267" s="32"/>
      <c r="V267" s="32"/>
      <c r="W267" s="47" t="s">
        <v>422</v>
      </c>
      <c r="X267" s="47"/>
      <c r="Y267" s="39" t="s">
        <v>236</v>
      </c>
    </row>
    <row r="268" spans="1:25">
      <c r="A268" s="11"/>
      <c r="B268" s="80"/>
      <c r="C268" s="47"/>
      <c r="D268" s="47"/>
      <c r="E268" s="32"/>
      <c r="F268" s="32"/>
      <c r="G268" s="47"/>
      <c r="H268" s="47"/>
      <c r="I268" s="39"/>
      <c r="J268" s="32"/>
      <c r="K268" s="47"/>
      <c r="L268" s="47"/>
      <c r="M268" s="32"/>
      <c r="N268" s="32"/>
      <c r="O268" s="47"/>
      <c r="P268" s="47"/>
      <c r="Q268" s="39"/>
      <c r="R268" s="32"/>
      <c r="S268" s="47"/>
      <c r="T268" s="47"/>
      <c r="U268" s="32"/>
      <c r="V268" s="32"/>
      <c r="W268" s="47"/>
      <c r="X268" s="47"/>
      <c r="Y268" s="39"/>
    </row>
    <row r="269" spans="1:25">
      <c r="A269" s="11"/>
      <c r="B269" s="79" t="s">
        <v>384</v>
      </c>
      <c r="C269" s="57" t="s">
        <v>232</v>
      </c>
      <c r="D269" s="57"/>
      <c r="E269" s="36"/>
      <c r="F269" s="36"/>
      <c r="G269" s="57">
        <v>160</v>
      </c>
      <c r="H269" s="57"/>
      <c r="I269" s="36"/>
      <c r="J269" s="36"/>
      <c r="K269" s="57" t="s">
        <v>423</v>
      </c>
      <c r="L269" s="57"/>
      <c r="M269" s="50" t="s">
        <v>236</v>
      </c>
      <c r="N269" s="36"/>
      <c r="O269" s="57" t="s">
        <v>424</v>
      </c>
      <c r="P269" s="57"/>
      <c r="Q269" s="50" t="s">
        <v>236</v>
      </c>
      <c r="R269" s="36"/>
      <c r="S269" s="57" t="s">
        <v>232</v>
      </c>
      <c r="T269" s="57"/>
      <c r="U269" s="36"/>
      <c r="V269" s="36"/>
      <c r="W269" s="57">
        <v>95</v>
      </c>
      <c r="X269" s="57"/>
      <c r="Y269" s="36"/>
    </row>
    <row r="270" spans="1:25" ht="15.75" thickBot="1">
      <c r="A270" s="11"/>
      <c r="B270" s="79"/>
      <c r="C270" s="58"/>
      <c r="D270" s="58"/>
      <c r="E270" s="61"/>
      <c r="F270" s="36"/>
      <c r="G270" s="58"/>
      <c r="H270" s="58"/>
      <c r="I270" s="61"/>
      <c r="J270" s="36"/>
      <c r="K270" s="58"/>
      <c r="L270" s="58"/>
      <c r="M270" s="59"/>
      <c r="N270" s="36"/>
      <c r="O270" s="58"/>
      <c r="P270" s="58"/>
      <c r="Q270" s="59"/>
      <c r="R270" s="36"/>
      <c r="S270" s="58"/>
      <c r="T270" s="58"/>
      <c r="U270" s="61"/>
      <c r="V270" s="36"/>
      <c r="W270" s="58"/>
      <c r="X270" s="58"/>
      <c r="Y270" s="61"/>
    </row>
    <row r="271" spans="1:25">
      <c r="A271" s="11"/>
      <c r="B271" s="80" t="s">
        <v>425</v>
      </c>
      <c r="C271" s="68" t="s">
        <v>417</v>
      </c>
      <c r="D271" s="68"/>
      <c r="E271" s="63" t="s">
        <v>236</v>
      </c>
      <c r="F271" s="32"/>
      <c r="G271" s="68">
        <v>24</v>
      </c>
      <c r="H271" s="68"/>
      <c r="I271" s="33"/>
      <c r="J271" s="32"/>
      <c r="K271" s="68">
        <v>951</v>
      </c>
      <c r="L271" s="68"/>
      <c r="M271" s="33"/>
      <c r="N271" s="32"/>
      <c r="O271" s="65">
        <v>1372</v>
      </c>
      <c r="P271" s="65"/>
      <c r="Q271" s="33"/>
      <c r="R271" s="32"/>
      <c r="S271" s="68" t="s">
        <v>418</v>
      </c>
      <c r="T271" s="68"/>
      <c r="U271" s="63" t="s">
        <v>236</v>
      </c>
      <c r="V271" s="32"/>
      <c r="W271" s="65">
        <v>1189</v>
      </c>
      <c r="X271" s="65"/>
      <c r="Y271" s="33"/>
    </row>
    <row r="272" spans="1:25">
      <c r="A272" s="11"/>
      <c r="B272" s="80"/>
      <c r="C272" s="47"/>
      <c r="D272" s="47"/>
      <c r="E272" s="39"/>
      <c r="F272" s="32"/>
      <c r="G272" s="47"/>
      <c r="H272" s="47"/>
      <c r="I272" s="32"/>
      <c r="J272" s="32"/>
      <c r="K272" s="47"/>
      <c r="L272" s="47"/>
      <c r="M272" s="32"/>
      <c r="N272" s="32"/>
      <c r="O272" s="40"/>
      <c r="P272" s="40"/>
      <c r="Q272" s="32"/>
      <c r="R272" s="32"/>
      <c r="S272" s="47"/>
      <c r="T272" s="47"/>
      <c r="U272" s="39"/>
      <c r="V272" s="32"/>
      <c r="W272" s="40"/>
      <c r="X272" s="40"/>
      <c r="Y272" s="32"/>
    </row>
    <row r="273" spans="1:25">
      <c r="A273" s="11"/>
      <c r="B273" s="79" t="s">
        <v>109</v>
      </c>
      <c r="C273" s="57" t="s">
        <v>232</v>
      </c>
      <c r="D273" s="57"/>
      <c r="E273" s="36"/>
      <c r="F273" s="36"/>
      <c r="G273" s="57" t="s">
        <v>426</v>
      </c>
      <c r="H273" s="57"/>
      <c r="I273" s="50" t="s">
        <v>236</v>
      </c>
      <c r="J273" s="36"/>
      <c r="K273" s="57" t="s">
        <v>232</v>
      </c>
      <c r="L273" s="57"/>
      <c r="M273" s="36"/>
      <c r="N273" s="36"/>
      <c r="O273" s="57" t="s">
        <v>232</v>
      </c>
      <c r="P273" s="57"/>
      <c r="Q273" s="36"/>
      <c r="R273" s="36"/>
      <c r="S273" s="57" t="s">
        <v>232</v>
      </c>
      <c r="T273" s="57"/>
      <c r="U273" s="36"/>
      <c r="V273" s="36"/>
      <c r="W273" s="57" t="s">
        <v>426</v>
      </c>
      <c r="X273" s="57"/>
      <c r="Y273" s="50" t="s">
        <v>236</v>
      </c>
    </row>
    <row r="274" spans="1:25" ht="15.75" thickBot="1">
      <c r="A274" s="11"/>
      <c r="B274" s="79"/>
      <c r="C274" s="58"/>
      <c r="D274" s="58"/>
      <c r="E274" s="61"/>
      <c r="F274" s="36"/>
      <c r="G274" s="58"/>
      <c r="H274" s="58"/>
      <c r="I274" s="59"/>
      <c r="J274" s="36"/>
      <c r="K274" s="58"/>
      <c r="L274" s="58"/>
      <c r="M274" s="61"/>
      <c r="N274" s="36"/>
      <c r="O274" s="58"/>
      <c r="P274" s="58"/>
      <c r="Q274" s="61"/>
      <c r="R274" s="36"/>
      <c r="S274" s="58"/>
      <c r="T274" s="58"/>
      <c r="U274" s="61"/>
      <c r="V274" s="36"/>
      <c r="W274" s="58"/>
      <c r="X274" s="58"/>
      <c r="Y274" s="59"/>
    </row>
    <row r="275" spans="1:25">
      <c r="A275" s="11"/>
      <c r="B275" s="80" t="s">
        <v>427</v>
      </c>
      <c r="C275" s="68" t="s">
        <v>417</v>
      </c>
      <c r="D275" s="68"/>
      <c r="E275" s="63" t="s">
        <v>236</v>
      </c>
      <c r="F275" s="32"/>
      <c r="G275" s="68" t="s">
        <v>428</v>
      </c>
      <c r="H275" s="68"/>
      <c r="I275" s="63" t="s">
        <v>236</v>
      </c>
      <c r="J275" s="32"/>
      <c r="K275" s="68">
        <v>951</v>
      </c>
      <c r="L275" s="68"/>
      <c r="M275" s="33"/>
      <c r="N275" s="32"/>
      <c r="O275" s="65">
        <v>1372</v>
      </c>
      <c r="P275" s="65"/>
      <c r="Q275" s="33"/>
      <c r="R275" s="32"/>
      <c r="S275" s="68" t="s">
        <v>418</v>
      </c>
      <c r="T275" s="68"/>
      <c r="U275" s="63" t="s">
        <v>236</v>
      </c>
      <c r="V275" s="32"/>
      <c r="W275" s="68">
        <v>477</v>
      </c>
      <c r="X275" s="68"/>
      <c r="Y275" s="33"/>
    </row>
    <row r="276" spans="1:25">
      <c r="A276" s="11"/>
      <c r="B276" s="80"/>
      <c r="C276" s="47"/>
      <c r="D276" s="47"/>
      <c r="E276" s="39"/>
      <c r="F276" s="32"/>
      <c r="G276" s="47"/>
      <c r="H276" s="47"/>
      <c r="I276" s="39"/>
      <c r="J276" s="32"/>
      <c r="K276" s="47"/>
      <c r="L276" s="47"/>
      <c r="M276" s="32"/>
      <c r="N276" s="32"/>
      <c r="O276" s="40"/>
      <c r="P276" s="40"/>
      <c r="Q276" s="32"/>
      <c r="R276" s="32"/>
      <c r="S276" s="47"/>
      <c r="T276" s="47"/>
      <c r="U276" s="39"/>
      <c r="V276" s="32"/>
      <c r="W276" s="47"/>
      <c r="X276" s="47"/>
      <c r="Y276" s="32"/>
    </row>
    <row r="277" spans="1:25">
      <c r="A277" s="11"/>
      <c r="B277" s="79" t="s">
        <v>388</v>
      </c>
      <c r="C277" s="57" t="s">
        <v>232</v>
      </c>
      <c r="D277" s="57"/>
      <c r="E277" s="36"/>
      <c r="F277" s="36"/>
      <c r="G277" s="57" t="s">
        <v>429</v>
      </c>
      <c r="H277" s="57"/>
      <c r="I277" s="50" t="s">
        <v>236</v>
      </c>
      <c r="J277" s="36"/>
      <c r="K277" s="57" t="s">
        <v>232</v>
      </c>
      <c r="L277" s="57"/>
      <c r="M277" s="36"/>
      <c r="N277" s="36"/>
      <c r="O277" s="57" t="s">
        <v>232</v>
      </c>
      <c r="P277" s="57"/>
      <c r="Q277" s="36"/>
      <c r="R277" s="36"/>
      <c r="S277" s="57" t="s">
        <v>232</v>
      </c>
      <c r="T277" s="57"/>
      <c r="U277" s="36"/>
      <c r="V277" s="36"/>
      <c r="W277" s="57" t="s">
        <v>429</v>
      </c>
      <c r="X277" s="57"/>
      <c r="Y277" s="50" t="s">
        <v>236</v>
      </c>
    </row>
    <row r="278" spans="1:25" ht="15.75" thickBot="1">
      <c r="A278" s="11"/>
      <c r="B278" s="79"/>
      <c r="C278" s="58"/>
      <c r="D278" s="58"/>
      <c r="E278" s="61"/>
      <c r="F278" s="36"/>
      <c r="G278" s="58"/>
      <c r="H278" s="58"/>
      <c r="I278" s="59"/>
      <c r="J278" s="36"/>
      <c r="K278" s="58"/>
      <c r="L278" s="58"/>
      <c r="M278" s="61"/>
      <c r="N278" s="36"/>
      <c r="O278" s="58"/>
      <c r="P278" s="58"/>
      <c r="Q278" s="61"/>
      <c r="R278" s="36"/>
      <c r="S278" s="58"/>
      <c r="T278" s="58"/>
      <c r="U278" s="61"/>
      <c r="V278" s="36"/>
      <c r="W278" s="58"/>
      <c r="X278" s="58"/>
      <c r="Y278" s="59"/>
    </row>
    <row r="279" spans="1:25">
      <c r="A279" s="11"/>
      <c r="B279" s="80" t="s">
        <v>112</v>
      </c>
      <c r="C279" s="68" t="s">
        <v>417</v>
      </c>
      <c r="D279" s="68"/>
      <c r="E279" s="63" t="s">
        <v>236</v>
      </c>
      <c r="F279" s="32"/>
      <c r="G279" s="68" t="s">
        <v>430</v>
      </c>
      <c r="H279" s="68"/>
      <c r="I279" s="63" t="s">
        <v>236</v>
      </c>
      <c r="J279" s="32"/>
      <c r="K279" s="68">
        <v>951</v>
      </c>
      <c r="L279" s="68"/>
      <c r="M279" s="33"/>
      <c r="N279" s="32"/>
      <c r="O279" s="65">
        <v>1372</v>
      </c>
      <c r="P279" s="65"/>
      <c r="Q279" s="33"/>
      <c r="R279" s="32"/>
      <c r="S279" s="68" t="s">
        <v>418</v>
      </c>
      <c r="T279" s="68"/>
      <c r="U279" s="63" t="s">
        <v>236</v>
      </c>
      <c r="V279" s="32"/>
      <c r="W279" s="68">
        <v>466</v>
      </c>
      <c r="X279" s="68"/>
      <c r="Y279" s="33"/>
    </row>
    <row r="280" spans="1:25">
      <c r="A280" s="11"/>
      <c r="B280" s="80"/>
      <c r="C280" s="47"/>
      <c r="D280" s="47"/>
      <c r="E280" s="39"/>
      <c r="F280" s="32"/>
      <c r="G280" s="47"/>
      <c r="H280" s="47"/>
      <c r="I280" s="39"/>
      <c r="J280" s="32"/>
      <c r="K280" s="47"/>
      <c r="L280" s="47"/>
      <c r="M280" s="32"/>
      <c r="N280" s="32"/>
      <c r="O280" s="40"/>
      <c r="P280" s="40"/>
      <c r="Q280" s="32"/>
      <c r="R280" s="32"/>
      <c r="S280" s="47"/>
      <c r="T280" s="47"/>
      <c r="U280" s="39"/>
      <c r="V280" s="32"/>
      <c r="W280" s="47"/>
      <c r="X280" s="47"/>
      <c r="Y280" s="32"/>
    </row>
    <row r="281" spans="1:25">
      <c r="A281" s="11"/>
      <c r="B281" s="41" t="s">
        <v>113</v>
      </c>
      <c r="C281" s="57" t="s">
        <v>232</v>
      </c>
      <c r="D281" s="57"/>
      <c r="E281" s="36"/>
      <c r="F281" s="36"/>
      <c r="G281" s="36"/>
      <c r="H281" s="36"/>
      <c r="I281" s="36"/>
      <c r="J281" s="36"/>
      <c r="K281" s="57" t="s">
        <v>232</v>
      </c>
      <c r="L281" s="57"/>
      <c r="M281" s="36"/>
      <c r="N281" s="36"/>
      <c r="O281" s="57" t="s">
        <v>431</v>
      </c>
      <c r="P281" s="57"/>
      <c r="Q281" s="50" t="s">
        <v>236</v>
      </c>
      <c r="R281" s="36"/>
      <c r="S281" s="57" t="s">
        <v>232</v>
      </c>
      <c r="T281" s="57"/>
      <c r="U281" s="36"/>
      <c r="V281" s="36"/>
      <c r="W281" s="57" t="s">
        <v>431</v>
      </c>
      <c r="X281" s="57"/>
      <c r="Y281" s="50" t="s">
        <v>236</v>
      </c>
    </row>
    <row r="282" spans="1:25" ht="15.75" thickBot="1">
      <c r="A282" s="11"/>
      <c r="B282" s="41"/>
      <c r="C282" s="58"/>
      <c r="D282" s="58"/>
      <c r="E282" s="61"/>
      <c r="F282" s="36"/>
      <c r="G282" s="61"/>
      <c r="H282" s="61"/>
      <c r="I282" s="61"/>
      <c r="J282" s="36"/>
      <c r="K282" s="58"/>
      <c r="L282" s="58"/>
      <c r="M282" s="61"/>
      <c r="N282" s="36"/>
      <c r="O282" s="58"/>
      <c r="P282" s="58"/>
      <c r="Q282" s="59"/>
      <c r="R282" s="36"/>
      <c r="S282" s="58"/>
      <c r="T282" s="58"/>
      <c r="U282" s="61"/>
      <c r="V282" s="36"/>
      <c r="W282" s="58"/>
      <c r="X282" s="58"/>
      <c r="Y282" s="59"/>
    </row>
    <row r="283" spans="1:25">
      <c r="A283" s="11"/>
      <c r="B283" s="80" t="s">
        <v>432</v>
      </c>
      <c r="C283" s="68" t="s">
        <v>417</v>
      </c>
      <c r="D283" s="68"/>
      <c r="E283" s="63" t="s">
        <v>236</v>
      </c>
      <c r="F283" s="32"/>
      <c r="G283" s="68" t="s">
        <v>430</v>
      </c>
      <c r="H283" s="68"/>
      <c r="I283" s="63" t="s">
        <v>236</v>
      </c>
      <c r="J283" s="32"/>
      <c r="K283" s="68">
        <v>951</v>
      </c>
      <c r="L283" s="68"/>
      <c r="M283" s="33"/>
      <c r="N283" s="32"/>
      <c r="O283" s="68">
        <v>154</v>
      </c>
      <c r="P283" s="68"/>
      <c r="Q283" s="33"/>
      <c r="R283" s="32"/>
      <c r="S283" s="68" t="s">
        <v>418</v>
      </c>
      <c r="T283" s="68"/>
      <c r="U283" s="63" t="s">
        <v>236</v>
      </c>
      <c r="V283" s="32"/>
      <c r="W283" s="68" t="s">
        <v>417</v>
      </c>
      <c r="X283" s="68"/>
      <c r="Y283" s="63" t="s">
        <v>236</v>
      </c>
    </row>
    <row r="284" spans="1:25">
      <c r="A284" s="11"/>
      <c r="B284" s="80"/>
      <c r="C284" s="47"/>
      <c r="D284" s="47"/>
      <c r="E284" s="39"/>
      <c r="F284" s="32"/>
      <c r="G284" s="47"/>
      <c r="H284" s="47"/>
      <c r="I284" s="39"/>
      <c r="J284" s="32"/>
      <c r="K284" s="47"/>
      <c r="L284" s="47"/>
      <c r="M284" s="32"/>
      <c r="N284" s="32"/>
      <c r="O284" s="47"/>
      <c r="P284" s="47"/>
      <c r="Q284" s="32"/>
      <c r="R284" s="32"/>
      <c r="S284" s="47"/>
      <c r="T284" s="47"/>
      <c r="U284" s="39"/>
      <c r="V284" s="32"/>
      <c r="W284" s="47"/>
      <c r="X284" s="47"/>
      <c r="Y284" s="39"/>
    </row>
    <row r="285" spans="1:25">
      <c r="A285" s="11"/>
      <c r="B285" s="79" t="s">
        <v>115</v>
      </c>
      <c r="C285" s="57" t="s">
        <v>433</v>
      </c>
      <c r="D285" s="57"/>
      <c r="E285" s="50" t="s">
        <v>236</v>
      </c>
      <c r="F285" s="36"/>
      <c r="G285" s="57" t="s">
        <v>232</v>
      </c>
      <c r="H285" s="57"/>
      <c r="I285" s="36"/>
      <c r="J285" s="36"/>
      <c r="K285" s="57" t="s">
        <v>232</v>
      </c>
      <c r="L285" s="57"/>
      <c r="M285" s="36"/>
      <c r="N285" s="36"/>
      <c r="O285" s="57" t="s">
        <v>232</v>
      </c>
      <c r="P285" s="57"/>
      <c r="Q285" s="36"/>
      <c r="R285" s="36"/>
      <c r="S285" s="57" t="s">
        <v>232</v>
      </c>
      <c r="T285" s="57"/>
      <c r="U285" s="36"/>
      <c r="V285" s="36"/>
      <c r="W285" s="57" t="s">
        <v>433</v>
      </c>
      <c r="X285" s="57"/>
      <c r="Y285" s="50" t="s">
        <v>236</v>
      </c>
    </row>
    <row r="286" spans="1:25" ht="15.75" thickBot="1">
      <c r="A286" s="11"/>
      <c r="B286" s="79"/>
      <c r="C286" s="58"/>
      <c r="D286" s="58"/>
      <c r="E286" s="59"/>
      <c r="F286" s="36"/>
      <c r="G286" s="58"/>
      <c r="H286" s="58"/>
      <c r="I286" s="61"/>
      <c r="J286" s="36"/>
      <c r="K286" s="58"/>
      <c r="L286" s="58"/>
      <c r="M286" s="61"/>
      <c r="N286" s="36"/>
      <c r="O286" s="58"/>
      <c r="P286" s="58"/>
      <c r="Q286" s="61"/>
      <c r="R286" s="36"/>
      <c r="S286" s="58"/>
      <c r="T286" s="58"/>
      <c r="U286" s="61"/>
      <c r="V286" s="36"/>
      <c r="W286" s="58"/>
      <c r="X286" s="58"/>
      <c r="Y286" s="59"/>
    </row>
    <row r="287" spans="1:25">
      <c r="A287" s="11"/>
      <c r="B287" s="80" t="s">
        <v>434</v>
      </c>
      <c r="C287" s="63" t="s">
        <v>227</v>
      </c>
      <c r="D287" s="68" t="s">
        <v>435</v>
      </c>
      <c r="E287" s="63" t="s">
        <v>236</v>
      </c>
      <c r="F287" s="32"/>
      <c r="G287" s="63" t="s">
        <v>227</v>
      </c>
      <c r="H287" s="68" t="s">
        <v>430</v>
      </c>
      <c r="I287" s="63" t="s">
        <v>236</v>
      </c>
      <c r="J287" s="32"/>
      <c r="K287" s="63" t="s">
        <v>227</v>
      </c>
      <c r="L287" s="68">
        <v>951</v>
      </c>
      <c r="M287" s="33"/>
      <c r="N287" s="32"/>
      <c r="O287" s="63" t="s">
        <v>227</v>
      </c>
      <c r="P287" s="68">
        <v>154</v>
      </c>
      <c r="Q287" s="33"/>
      <c r="R287" s="32"/>
      <c r="S287" s="63" t="s">
        <v>227</v>
      </c>
      <c r="T287" s="68" t="s">
        <v>418</v>
      </c>
      <c r="U287" s="63" t="s">
        <v>236</v>
      </c>
      <c r="V287" s="32"/>
      <c r="W287" s="63" t="s">
        <v>227</v>
      </c>
      <c r="X287" s="68" t="s">
        <v>435</v>
      </c>
      <c r="Y287" s="63" t="s">
        <v>236</v>
      </c>
    </row>
    <row r="288" spans="1:25" ht="15.75" thickBot="1">
      <c r="A288" s="11"/>
      <c r="B288" s="80"/>
      <c r="C288" s="64"/>
      <c r="D288" s="69"/>
      <c r="E288" s="64"/>
      <c r="F288" s="32"/>
      <c r="G288" s="64"/>
      <c r="H288" s="69"/>
      <c r="I288" s="64"/>
      <c r="J288" s="32"/>
      <c r="K288" s="64"/>
      <c r="L288" s="69"/>
      <c r="M288" s="67"/>
      <c r="N288" s="32"/>
      <c r="O288" s="64"/>
      <c r="P288" s="69"/>
      <c r="Q288" s="67"/>
      <c r="R288" s="32"/>
      <c r="S288" s="64"/>
      <c r="T288" s="69"/>
      <c r="U288" s="64"/>
      <c r="V288" s="32"/>
      <c r="W288" s="64"/>
      <c r="X288" s="69"/>
      <c r="Y288" s="64"/>
    </row>
    <row r="289" spans="1:25" ht="15.75" thickTop="1">
      <c r="A289" s="11"/>
      <c r="B289" s="10"/>
      <c r="C289" s="10"/>
      <c r="D289" s="10"/>
      <c r="E289" s="10"/>
      <c r="F289" s="10"/>
      <c r="G289" s="10"/>
      <c r="H289" s="10"/>
      <c r="I289" s="10"/>
      <c r="J289" s="10"/>
      <c r="K289" s="10"/>
      <c r="L289" s="10"/>
      <c r="M289" s="10"/>
      <c r="N289" s="10"/>
      <c r="O289" s="10"/>
      <c r="P289" s="10"/>
      <c r="Q289" s="10"/>
      <c r="R289" s="10"/>
      <c r="S289" s="10"/>
      <c r="T289" s="10"/>
      <c r="U289" s="10"/>
      <c r="V289" s="10"/>
      <c r="W289" s="10"/>
      <c r="X289" s="10"/>
      <c r="Y289" s="10"/>
    </row>
    <row r="290" spans="1:25">
      <c r="A290" s="11"/>
      <c r="B290" s="90" t="s">
        <v>353</v>
      </c>
      <c r="C290" s="90"/>
      <c r="D290" s="90"/>
      <c r="E290" s="90"/>
      <c r="F290" s="90"/>
      <c r="G290" s="90"/>
      <c r="H290" s="90"/>
      <c r="I290" s="90"/>
      <c r="J290" s="90"/>
      <c r="K290" s="90"/>
      <c r="L290" s="90"/>
      <c r="M290" s="90"/>
      <c r="N290" s="90"/>
      <c r="O290" s="90"/>
      <c r="P290" s="90"/>
      <c r="Q290" s="90"/>
      <c r="R290" s="90"/>
      <c r="S290" s="90"/>
      <c r="T290" s="90"/>
      <c r="U290" s="90"/>
      <c r="V290" s="90"/>
      <c r="W290" s="90"/>
      <c r="X290" s="90"/>
      <c r="Y290" s="90"/>
    </row>
    <row r="291" spans="1:25">
      <c r="A291" s="11"/>
      <c r="B291" s="90" t="s">
        <v>311</v>
      </c>
      <c r="C291" s="90"/>
      <c r="D291" s="90"/>
      <c r="E291" s="90"/>
      <c r="F291" s="90"/>
      <c r="G291" s="90"/>
      <c r="H291" s="90"/>
      <c r="I291" s="90"/>
      <c r="J291" s="90"/>
      <c r="K291" s="90"/>
      <c r="L291" s="90"/>
      <c r="M291" s="90"/>
      <c r="N291" s="90"/>
      <c r="O291" s="90"/>
      <c r="P291" s="90"/>
      <c r="Q291" s="90"/>
      <c r="R291" s="90"/>
      <c r="S291" s="90"/>
      <c r="T291" s="90"/>
      <c r="U291" s="90"/>
      <c r="V291" s="90"/>
      <c r="W291" s="90"/>
      <c r="X291" s="90"/>
      <c r="Y291" s="90"/>
    </row>
    <row r="292" spans="1:25">
      <c r="A292" s="11"/>
      <c r="B292" s="90" t="s">
        <v>436</v>
      </c>
      <c r="C292" s="90"/>
      <c r="D292" s="90"/>
      <c r="E292" s="90"/>
      <c r="F292" s="90"/>
      <c r="G292" s="90"/>
      <c r="H292" s="90"/>
      <c r="I292" s="90"/>
      <c r="J292" s="90"/>
      <c r="K292" s="90"/>
      <c r="L292" s="90"/>
      <c r="M292" s="90"/>
      <c r="N292" s="90"/>
      <c r="O292" s="90"/>
      <c r="P292" s="90"/>
      <c r="Q292" s="90"/>
      <c r="R292" s="90"/>
      <c r="S292" s="90"/>
      <c r="T292" s="90"/>
      <c r="U292" s="90"/>
      <c r="V292" s="90"/>
      <c r="W292" s="90"/>
      <c r="X292" s="90"/>
      <c r="Y292" s="90"/>
    </row>
    <row r="293" spans="1:25">
      <c r="A293" s="11"/>
      <c r="B293" s="90" t="s">
        <v>313</v>
      </c>
      <c r="C293" s="90"/>
      <c r="D293" s="90"/>
      <c r="E293" s="90"/>
      <c r="F293" s="90"/>
      <c r="G293" s="90"/>
      <c r="H293" s="90"/>
      <c r="I293" s="90"/>
      <c r="J293" s="90"/>
      <c r="K293" s="90"/>
      <c r="L293" s="90"/>
      <c r="M293" s="90"/>
      <c r="N293" s="90"/>
      <c r="O293" s="90"/>
      <c r="P293" s="90"/>
      <c r="Q293" s="90"/>
      <c r="R293" s="90"/>
      <c r="S293" s="90"/>
      <c r="T293" s="90"/>
      <c r="U293" s="90"/>
      <c r="V293" s="90"/>
      <c r="W293" s="90"/>
      <c r="X293" s="90"/>
      <c r="Y293" s="90"/>
    </row>
    <row r="294" spans="1:25">
      <c r="A294" s="11"/>
      <c r="B294" s="74"/>
      <c r="C294" s="74"/>
      <c r="D294" s="74"/>
      <c r="E294" s="74"/>
      <c r="F294" s="74"/>
      <c r="G294" s="74"/>
      <c r="H294" s="74"/>
      <c r="I294" s="74"/>
      <c r="J294" s="74"/>
      <c r="K294" s="74"/>
      <c r="L294" s="74"/>
      <c r="M294" s="74"/>
      <c r="N294" s="74"/>
      <c r="O294" s="74"/>
      <c r="P294" s="74"/>
      <c r="Q294" s="74"/>
      <c r="R294" s="74"/>
      <c r="S294" s="74"/>
      <c r="T294" s="74"/>
      <c r="U294" s="74"/>
      <c r="V294" s="74"/>
      <c r="W294" s="74"/>
      <c r="X294" s="74"/>
      <c r="Y294" s="74"/>
    </row>
    <row r="295" spans="1:25">
      <c r="A295" s="11"/>
      <c r="B295" s="27"/>
      <c r="C295" s="27"/>
      <c r="D295" s="27"/>
      <c r="E295" s="27"/>
      <c r="F295" s="27"/>
      <c r="G295" s="27"/>
      <c r="H295" s="27"/>
      <c r="I295" s="27"/>
      <c r="J295" s="27"/>
      <c r="K295" s="27"/>
      <c r="L295" s="27"/>
      <c r="M295" s="27"/>
      <c r="N295" s="27"/>
      <c r="O295" s="27"/>
      <c r="P295" s="27"/>
      <c r="Q295" s="27"/>
      <c r="R295" s="27"/>
      <c r="S295" s="27"/>
      <c r="T295" s="27"/>
      <c r="U295" s="27"/>
      <c r="V295" s="27"/>
      <c r="W295" s="27"/>
      <c r="X295" s="27"/>
      <c r="Y295" s="27"/>
    </row>
    <row r="296" spans="1:25">
      <c r="A296" s="11"/>
      <c r="B296" s="15"/>
      <c r="C296" s="15"/>
      <c r="D296" s="15"/>
      <c r="E296" s="15"/>
      <c r="F296" s="15"/>
      <c r="G296" s="15"/>
      <c r="H296" s="15"/>
      <c r="I296" s="15"/>
      <c r="J296" s="15"/>
      <c r="K296" s="15"/>
      <c r="L296" s="15"/>
      <c r="M296" s="15"/>
      <c r="N296" s="15"/>
      <c r="O296" s="15"/>
      <c r="P296" s="15"/>
      <c r="Q296" s="15"/>
      <c r="R296" s="15"/>
      <c r="S296" s="15"/>
      <c r="T296" s="15"/>
      <c r="U296" s="15"/>
      <c r="V296" s="15"/>
      <c r="W296" s="15"/>
      <c r="X296" s="15"/>
      <c r="Y296" s="15"/>
    </row>
    <row r="297" spans="1:25" ht="15.75" thickBot="1">
      <c r="A297" s="11"/>
      <c r="B297" s="16"/>
      <c r="C297" s="28" t="s">
        <v>314</v>
      </c>
      <c r="D297" s="28"/>
      <c r="E297" s="28"/>
      <c r="F297" s="28"/>
      <c r="G297" s="28"/>
      <c r="H297" s="28"/>
      <c r="I297" s="28"/>
      <c r="J297" s="28"/>
      <c r="K297" s="28"/>
      <c r="L297" s="28"/>
      <c r="M297" s="28"/>
      <c r="N297" s="28"/>
      <c r="O297" s="28"/>
      <c r="P297" s="28"/>
      <c r="Q297" s="28"/>
      <c r="R297" s="14"/>
      <c r="S297" s="29"/>
      <c r="T297" s="29"/>
      <c r="U297" s="29"/>
      <c r="V297" s="14"/>
      <c r="W297" s="29"/>
      <c r="X297" s="29"/>
      <c r="Y297" s="29"/>
    </row>
    <row r="298" spans="1:25">
      <c r="A298" s="11"/>
      <c r="B298" s="32"/>
      <c r="C298" s="31" t="s">
        <v>315</v>
      </c>
      <c r="D298" s="31"/>
      <c r="E298" s="31"/>
      <c r="F298" s="33"/>
      <c r="G298" s="31" t="s">
        <v>317</v>
      </c>
      <c r="H298" s="31"/>
      <c r="I298" s="31"/>
      <c r="J298" s="33"/>
      <c r="K298" s="31" t="s">
        <v>318</v>
      </c>
      <c r="L298" s="31"/>
      <c r="M298" s="31"/>
      <c r="N298" s="33"/>
      <c r="O298" s="31" t="s">
        <v>320</v>
      </c>
      <c r="P298" s="31"/>
      <c r="Q298" s="31"/>
      <c r="R298" s="32"/>
      <c r="S298" s="30" t="s">
        <v>321</v>
      </c>
      <c r="T298" s="30"/>
      <c r="U298" s="30"/>
      <c r="V298" s="32"/>
      <c r="W298" s="30" t="s">
        <v>323</v>
      </c>
      <c r="X298" s="30"/>
      <c r="Y298" s="30"/>
    </row>
    <row r="299" spans="1:25" ht="15.75" thickBot="1">
      <c r="A299" s="11"/>
      <c r="B299" s="32"/>
      <c r="C299" s="28" t="s">
        <v>316</v>
      </c>
      <c r="D299" s="28"/>
      <c r="E299" s="28"/>
      <c r="F299" s="32"/>
      <c r="G299" s="28" t="s">
        <v>316</v>
      </c>
      <c r="H299" s="28"/>
      <c r="I299" s="28"/>
      <c r="J299" s="32"/>
      <c r="K299" s="28" t="s">
        <v>319</v>
      </c>
      <c r="L299" s="28"/>
      <c r="M299" s="28"/>
      <c r="N299" s="32"/>
      <c r="O299" s="28" t="s">
        <v>319</v>
      </c>
      <c r="P299" s="28"/>
      <c r="Q299" s="28"/>
      <c r="R299" s="32"/>
      <c r="S299" s="28" t="s">
        <v>322</v>
      </c>
      <c r="T299" s="28"/>
      <c r="U299" s="28"/>
      <c r="V299" s="32"/>
      <c r="W299" s="28" t="s">
        <v>324</v>
      </c>
      <c r="X299" s="28"/>
      <c r="Y299" s="28"/>
    </row>
    <row r="300" spans="1:25">
      <c r="A300" s="11"/>
      <c r="B300" s="18" t="s">
        <v>92</v>
      </c>
      <c r="C300" s="37"/>
      <c r="D300" s="37"/>
      <c r="E300" s="37"/>
      <c r="F300" s="19"/>
      <c r="G300" s="37"/>
      <c r="H300" s="37"/>
      <c r="I300" s="37"/>
      <c r="J300" s="19"/>
      <c r="K300" s="37"/>
      <c r="L300" s="37"/>
      <c r="M300" s="37"/>
      <c r="N300" s="19"/>
      <c r="O300" s="37"/>
      <c r="P300" s="37"/>
      <c r="Q300" s="37"/>
      <c r="R300" s="19"/>
      <c r="S300" s="37"/>
      <c r="T300" s="37"/>
      <c r="U300" s="37"/>
      <c r="V300" s="19"/>
      <c r="W300" s="37"/>
      <c r="X300" s="37"/>
      <c r="Y300" s="37"/>
    </row>
    <row r="301" spans="1:25">
      <c r="A301" s="11"/>
      <c r="B301" s="38" t="s">
        <v>355</v>
      </c>
      <c r="C301" s="39" t="s">
        <v>227</v>
      </c>
      <c r="D301" s="47" t="s">
        <v>232</v>
      </c>
      <c r="E301" s="32"/>
      <c r="F301" s="32"/>
      <c r="G301" s="39" t="s">
        <v>227</v>
      </c>
      <c r="H301" s="40">
        <v>173032</v>
      </c>
      <c r="I301" s="32"/>
      <c r="J301" s="32"/>
      <c r="K301" s="39" t="s">
        <v>227</v>
      </c>
      <c r="L301" s="40">
        <v>142105</v>
      </c>
      <c r="M301" s="32"/>
      <c r="N301" s="32"/>
      <c r="O301" s="39" t="s">
        <v>227</v>
      </c>
      <c r="P301" s="40">
        <v>26545</v>
      </c>
      <c r="Q301" s="32"/>
      <c r="R301" s="32"/>
      <c r="S301" s="39" t="s">
        <v>227</v>
      </c>
      <c r="T301" s="47" t="s">
        <v>232</v>
      </c>
      <c r="U301" s="32"/>
      <c r="V301" s="32"/>
      <c r="W301" s="39" t="s">
        <v>227</v>
      </c>
      <c r="X301" s="40">
        <v>341682</v>
      </c>
      <c r="Y301" s="32"/>
    </row>
    <row r="302" spans="1:25">
      <c r="A302" s="11"/>
      <c r="B302" s="38"/>
      <c r="C302" s="39"/>
      <c r="D302" s="47"/>
      <c r="E302" s="32"/>
      <c r="F302" s="32"/>
      <c r="G302" s="39"/>
      <c r="H302" s="40"/>
      <c r="I302" s="32"/>
      <c r="J302" s="32"/>
      <c r="K302" s="39"/>
      <c r="L302" s="40"/>
      <c r="M302" s="32"/>
      <c r="N302" s="32"/>
      <c r="O302" s="39"/>
      <c r="P302" s="40"/>
      <c r="Q302" s="32"/>
      <c r="R302" s="32"/>
      <c r="S302" s="39"/>
      <c r="T302" s="47"/>
      <c r="U302" s="32"/>
      <c r="V302" s="32"/>
      <c r="W302" s="39"/>
      <c r="X302" s="40"/>
      <c r="Y302" s="32"/>
    </row>
    <row r="303" spans="1:25">
      <c r="A303" s="11"/>
      <c r="B303" s="41" t="s">
        <v>356</v>
      </c>
      <c r="C303" s="57" t="s">
        <v>232</v>
      </c>
      <c r="D303" s="57"/>
      <c r="E303" s="36"/>
      <c r="F303" s="36"/>
      <c r="G303" s="42">
        <v>21439</v>
      </c>
      <c r="H303" s="42"/>
      <c r="I303" s="36"/>
      <c r="J303" s="36"/>
      <c r="K303" s="57" t="s">
        <v>232</v>
      </c>
      <c r="L303" s="57"/>
      <c r="M303" s="36"/>
      <c r="N303" s="36"/>
      <c r="O303" s="57" t="s">
        <v>232</v>
      </c>
      <c r="P303" s="57"/>
      <c r="Q303" s="36"/>
      <c r="R303" s="36"/>
      <c r="S303" s="57" t="s">
        <v>232</v>
      </c>
      <c r="T303" s="57"/>
      <c r="U303" s="36"/>
      <c r="V303" s="36"/>
      <c r="W303" s="42">
        <v>21439</v>
      </c>
      <c r="X303" s="42"/>
      <c r="Y303" s="36"/>
    </row>
    <row r="304" spans="1:25">
      <c r="A304" s="11"/>
      <c r="B304" s="41"/>
      <c r="C304" s="57"/>
      <c r="D304" s="57"/>
      <c r="E304" s="36"/>
      <c r="F304" s="36"/>
      <c r="G304" s="42"/>
      <c r="H304" s="42"/>
      <c r="I304" s="36"/>
      <c r="J304" s="36"/>
      <c r="K304" s="57"/>
      <c r="L304" s="57"/>
      <c r="M304" s="36"/>
      <c r="N304" s="36"/>
      <c r="O304" s="57"/>
      <c r="P304" s="57"/>
      <c r="Q304" s="36"/>
      <c r="R304" s="36"/>
      <c r="S304" s="57"/>
      <c r="T304" s="57"/>
      <c r="U304" s="36"/>
      <c r="V304" s="36"/>
      <c r="W304" s="42"/>
      <c r="X304" s="42"/>
      <c r="Y304" s="36"/>
    </row>
    <row r="305" spans="1:25">
      <c r="A305" s="11"/>
      <c r="B305" s="38" t="s">
        <v>357</v>
      </c>
      <c r="C305" s="47" t="s">
        <v>232</v>
      </c>
      <c r="D305" s="47"/>
      <c r="E305" s="32"/>
      <c r="F305" s="32"/>
      <c r="G305" s="47" t="s">
        <v>437</v>
      </c>
      <c r="H305" s="47"/>
      <c r="I305" s="39" t="s">
        <v>236</v>
      </c>
      <c r="J305" s="32"/>
      <c r="K305" s="47" t="s">
        <v>232</v>
      </c>
      <c r="L305" s="47"/>
      <c r="M305" s="32"/>
      <c r="N305" s="32"/>
      <c r="O305" s="47" t="s">
        <v>232</v>
      </c>
      <c r="P305" s="47"/>
      <c r="Q305" s="32"/>
      <c r="R305" s="32"/>
      <c r="S305" s="47">
        <v>727</v>
      </c>
      <c r="T305" s="47"/>
      <c r="U305" s="32"/>
      <c r="V305" s="32"/>
      <c r="W305" s="47" t="s">
        <v>232</v>
      </c>
      <c r="X305" s="47"/>
      <c r="Y305" s="32"/>
    </row>
    <row r="306" spans="1:25" ht="15.75" thickBot="1">
      <c r="A306" s="11"/>
      <c r="B306" s="38"/>
      <c r="C306" s="48"/>
      <c r="D306" s="48"/>
      <c r="E306" s="46"/>
      <c r="F306" s="32"/>
      <c r="G306" s="48"/>
      <c r="H306" s="48"/>
      <c r="I306" s="87"/>
      <c r="J306" s="32"/>
      <c r="K306" s="48"/>
      <c r="L306" s="48"/>
      <c r="M306" s="46"/>
      <c r="N306" s="32"/>
      <c r="O306" s="48"/>
      <c r="P306" s="48"/>
      <c r="Q306" s="46"/>
      <c r="R306" s="32"/>
      <c r="S306" s="48"/>
      <c r="T306" s="48"/>
      <c r="U306" s="46"/>
      <c r="V306" s="32"/>
      <c r="W306" s="48"/>
      <c r="X306" s="48"/>
      <c r="Y306" s="46"/>
    </row>
    <row r="307" spans="1:25">
      <c r="A307" s="11"/>
      <c r="B307" s="36"/>
      <c r="C307" s="85" t="s">
        <v>232</v>
      </c>
      <c r="D307" s="85"/>
      <c r="E307" s="37"/>
      <c r="F307" s="36"/>
      <c r="G307" s="53">
        <v>193744</v>
      </c>
      <c r="H307" s="53"/>
      <c r="I307" s="37"/>
      <c r="J307" s="36"/>
      <c r="K307" s="53">
        <v>142105</v>
      </c>
      <c r="L307" s="53"/>
      <c r="M307" s="37"/>
      <c r="N307" s="36"/>
      <c r="O307" s="53">
        <v>26545</v>
      </c>
      <c r="P307" s="53"/>
      <c r="Q307" s="37"/>
      <c r="R307" s="36"/>
      <c r="S307" s="85">
        <v>727</v>
      </c>
      <c r="T307" s="85"/>
      <c r="U307" s="37"/>
      <c r="V307" s="36"/>
      <c r="W307" s="53">
        <v>363121</v>
      </c>
      <c r="X307" s="53"/>
      <c r="Y307" s="37"/>
    </row>
    <row r="308" spans="1:25" ht="15.75" thickBot="1">
      <c r="A308" s="11"/>
      <c r="B308" s="36"/>
      <c r="C308" s="58"/>
      <c r="D308" s="58"/>
      <c r="E308" s="61"/>
      <c r="F308" s="36"/>
      <c r="G308" s="60"/>
      <c r="H308" s="60"/>
      <c r="I308" s="61"/>
      <c r="J308" s="36"/>
      <c r="K308" s="60"/>
      <c r="L308" s="60"/>
      <c r="M308" s="61"/>
      <c r="N308" s="36"/>
      <c r="O308" s="60"/>
      <c r="P308" s="60"/>
      <c r="Q308" s="61"/>
      <c r="R308" s="36"/>
      <c r="S308" s="58"/>
      <c r="T308" s="58"/>
      <c r="U308" s="61"/>
      <c r="V308" s="36"/>
      <c r="W308" s="60"/>
      <c r="X308" s="60"/>
      <c r="Y308" s="61"/>
    </row>
    <row r="309" spans="1:25">
      <c r="A309" s="11"/>
      <c r="B309" s="72" t="s">
        <v>97</v>
      </c>
      <c r="C309" s="33"/>
      <c r="D309" s="33"/>
      <c r="E309" s="33"/>
      <c r="F309" s="14"/>
      <c r="G309" s="33"/>
      <c r="H309" s="33"/>
      <c r="I309" s="33"/>
      <c r="J309" s="14"/>
      <c r="K309" s="33"/>
      <c r="L309" s="33"/>
      <c r="M309" s="33"/>
      <c r="N309" s="14"/>
      <c r="O309" s="33"/>
      <c r="P309" s="33"/>
      <c r="Q309" s="33"/>
      <c r="R309" s="14"/>
      <c r="S309" s="33"/>
      <c r="T309" s="33"/>
      <c r="U309" s="33"/>
      <c r="V309" s="14"/>
      <c r="W309" s="33"/>
      <c r="X309" s="33"/>
      <c r="Y309" s="33"/>
    </row>
    <row r="310" spans="1:25">
      <c r="A310" s="11"/>
      <c r="B310" s="41" t="s">
        <v>359</v>
      </c>
      <c r="C310" s="57" t="s">
        <v>232</v>
      </c>
      <c r="D310" s="57"/>
      <c r="E310" s="36"/>
      <c r="F310" s="36"/>
      <c r="G310" s="57" t="s">
        <v>438</v>
      </c>
      <c r="H310" s="57"/>
      <c r="I310" s="50" t="s">
        <v>236</v>
      </c>
      <c r="J310" s="36"/>
      <c r="K310" s="57" t="s">
        <v>439</v>
      </c>
      <c r="L310" s="57"/>
      <c r="M310" s="50" t="s">
        <v>236</v>
      </c>
      <c r="N310" s="36"/>
      <c r="O310" s="57" t="s">
        <v>440</v>
      </c>
      <c r="P310" s="57"/>
      <c r="Q310" s="50" t="s">
        <v>236</v>
      </c>
      <c r="R310" s="36"/>
      <c r="S310" s="57" t="s">
        <v>437</v>
      </c>
      <c r="T310" s="57"/>
      <c r="U310" s="50" t="s">
        <v>236</v>
      </c>
      <c r="V310" s="36"/>
      <c r="W310" s="57" t="s">
        <v>441</v>
      </c>
      <c r="X310" s="57"/>
      <c r="Y310" s="50" t="s">
        <v>236</v>
      </c>
    </row>
    <row r="311" spans="1:25">
      <c r="A311" s="11"/>
      <c r="B311" s="41"/>
      <c r="C311" s="57"/>
      <c r="D311" s="57"/>
      <c r="E311" s="36"/>
      <c r="F311" s="36"/>
      <c r="G311" s="57"/>
      <c r="H311" s="57"/>
      <c r="I311" s="50"/>
      <c r="J311" s="36"/>
      <c r="K311" s="57"/>
      <c r="L311" s="57"/>
      <c r="M311" s="50"/>
      <c r="N311" s="36"/>
      <c r="O311" s="57"/>
      <c r="P311" s="57"/>
      <c r="Q311" s="50"/>
      <c r="R311" s="36"/>
      <c r="S311" s="57"/>
      <c r="T311" s="57"/>
      <c r="U311" s="50"/>
      <c r="V311" s="36"/>
      <c r="W311" s="57"/>
      <c r="X311" s="57"/>
      <c r="Y311" s="50"/>
    </row>
    <row r="312" spans="1:25">
      <c r="A312" s="11"/>
      <c r="B312" s="38" t="s">
        <v>356</v>
      </c>
      <c r="C312" s="47" t="s">
        <v>232</v>
      </c>
      <c r="D312" s="47"/>
      <c r="E312" s="32"/>
      <c r="F312" s="32"/>
      <c r="G312" s="47" t="s">
        <v>442</v>
      </c>
      <c r="H312" s="47"/>
      <c r="I312" s="39" t="s">
        <v>236</v>
      </c>
      <c r="J312" s="32"/>
      <c r="K312" s="47" t="s">
        <v>232</v>
      </c>
      <c r="L312" s="47"/>
      <c r="M312" s="32"/>
      <c r="N312" s="32"/>
      <c r="O312" s="47" t="s">
        <v>232</v>
      </c>
      <c r="P312" s="47"/>
      <c r="Q312" s="32"/>
      <c r="R312" s="32"/>
      <c r="S312" s="47" t="s">
        <v>232</v>
      </c>
      <c r="T312" s="47"/>
      <c r="U312" s="32"/>
      <c r="V312" s="32"/>
      <c r="W312" s="47" t="s">
        <v>442</v>
      </c>
      <c r="X312" s="47"/>
      <c r="Y312" s="39" t="s">
        <v>236</v>
      </c>
    </row>
    <row r="313" spans="1:25">
      <c r="A313" s="11"/>
      <c r="B313" s="38"/>
      <c r="C313" s="47"/>
      <c r="D313" s="47"/>
      <c r="E313" s="32"/>
      <c r="F313" s="32"/>
      <c r="G313" s="47"/>
      <c r="H313" s="47"/>
      <c r="I313" s="39"/>
      <c r="J313" s="32"/>
      <c r="K313" s="47"/>
      <c r="L313" s="47"/>
      <c r="M313" s="32"/>
      <c r="N313" s="32"/>
      <c r="O313" s="47"/>
      <c r="P313" s="47"/>
      <c r="Q313" s="32"/>
      <c r="R313" s="32"/>
      <c r="S313" s="47"/>
      <c r="T313" s="47"/>
      <c r="U313" s="32"/>
      <c r="V313" s="32"/>
      <c r="W313" s="47"/>
      <c r="X313" s="47"/>
      <c r="Y313" s="39"/>
    </row>
    <row r="314" spans="1:25">
      <c r="A314" s="11"/>
      <c r="B314" s="41" t="s">
        <v>100</v>
      </c>
      <c r="C314" s="57" t="s">
        <v>232</v>
      </c>
      <c r="D314" s="57"/>
      <c r="E314" s="36"/>
      <c r="F314" s="36"/>
      <c r="G314" s="57" t="s">
        <v>443</v>
      </c>
      <c r="H314" s="57"/>
      <c r="I314" s="50" t="s">
        <v>236</v>
      </c>
      <c r="J314" s="36"/>
      <c r="K314" s="57" t="s">
        <v>444</v>
      </c>
      <c r="L314" s="57"/>
      <c r="M314" s="50" t="s">
        <v>236</v>
      </c>
      <c r="N314" s="36"/>
      <c r="O314" s="57" t="s">
        <v>445</v>
      </c>
      <c r="P314" s="57"/>
      <c r="Q314" s="50" t="s">
        <v>236</v>
      </c>
      <c r="R314" s="36"/>
      <c r="S314" s="57" t="s">
        <v>232</v>
      </c>
      <c r="T314" s="57"/>
      <c r="U314" s="36"/>
      <c r="V314" s="36"/>
      <c r="W314" s="57" t="s">
        <v>446</v>
      </c>
      <c r="X314" s="57"/>
      <c r="Y314" s="50" t="s">
        <v>236</v>
      </c>
    </row>
    <row r="315" spans="1:25">
      <c r="A315" s="11"/>
      <c r="B315" s="41"/>
      <c r="C315" s="57"/>
      <c r="D315" s="57"/>
      <c r="E315" s="36"/>
      <c r="F315" s="36"/>
      <c r="G315" s="57"/>
      <c r="H315" s="57"/>
      <c r="I315" s="50"/>
      <c r="J315" s="36"/>
      <c r="K315" s="57"/>
      <c r="L315" s="57"/>
      <c r="M315" s="50"/>
      <c r="N315" s="36"/>
      <c r="O315" s="57"/>
      <c r="P315" s="57"/>
      <c r="Q315" s="50"/>
      <c r="R315" s="36"/>
      <c r="S315" s="57"/>
      <c r="T315" s="57"/>
      <c r="U315" s="36"/>
      <c r="V315" s="36"/>
      <c r="W315" s="57"/>
      <c r="X315" s="57"/>
      <c r="Y315" s="50"/>
    </row>
    <row r="316" spans="1:25">
      <c r="A316" s="11"/>
      <c r="B316" s="38" t="s">
        <v>101</v>
      </c>
      <c r="C316" s="47" t="s">
        <v>232</v>
      </c>
      <c r="D316" s="47"/>
      <c r="E316" s="32"/>
      <c r="F316" s="32"/>
      <c r="G316" s="47" t="s">
        <v>447</v>
      </c>
      <c r="H316" s="47"/>
      <c r="I316" s="39" t="s">
        <v>236</v>
      </c>
      <c r="J316" s="32"/>
      <c r="K316" s="47" t="s">
        <v>448</v>
      </c>
      <c r="L316" s="47"/>
      <c r="M316" s="39" t="s">
        <v>236</v>
      </c>
      <c r="N316" s="32"/>
      <c r="O316" s="47" t="s">
        <v>449</v>
      </c>
      <c r="P316" s="47"/>
      <c r="Q316" s="39" t="s">
        <v>236</v>
      </c>
      <c r="R316" s="32"/>
      <c r="S316" s="47" t="s">
        <v>232</v>
      </c>
      <c r="T316" s="47"/>
      <c r="U316" s="32"/>
      <c r="V316" s="32"/>
      <c r="W316" s="47" t="s">
        <v>450</v>
      </c>
      <c r="X316" s="47"/>
      <c r="Y316" s="39" t="s">
        <v>236</v>
      </c>
    </row>
    <row r="317" spans="1:25">
      <c r="A317" s="11"/>
      <c r="B317" s="38"/>
      <c r="C317" s="47"/>
      <c r="D317" s="47"/>
      <c r="E317" s="32"/>
      <c r="F317" s="32"/>
      <c r="G317" s="47"/>
      <c r="H317" s="47"/>
      <c r="I317" s="39"/>
      <c r="J317" s="32"/>
      <c r="K317" s="47"/>
      <c r="L317" s="47"/>
      <c r="M317" s="39"/>
      <c r="N317" s="32"/>
      <c r="O317" s="47"/>
      <c r="P317" s="47"/>
      <c r="Q317" s="39"/>
      <c r="R317" s="32"/>
      <c r="S317" s="47"/>
      <c r="T317" s="47"/>
      <c r="U317" s="32"/>
      <c r="V317" s="32"/>
      <c r="W317" s="47"/>
      <c r="X317" s="47"/>
      <c r="Y317" s="39"/>
    </row>
    <row r="318" spans="1:25">
      <c r="A318" s="11"/>
      <c r="B318" s="41" t="s">
        <v>102</v>
      </c>
      <c r="C318" s="57" t="s">
        <v>232</v>
      </c>
      <c r="D318" s="57"/>
      <c r="E318" s="36"/>
      <c r="F318" s="36"/>
      <c r="G318" s="57" t="s">
        <v>451</v>
      </c>
      <c r="H318" s="57"/>
      <c r="I318" s="50" t="s">
        <v>236</v>
      </c>
      <c r="J318" s="36"/>
      <c r="K318" s="57" t="s">
        <v>232</v>
      </c>
      <c r="L318" s="57"/>
      <c r="M318" s="36"/>
      <c r="N318" s="36"/>
      <c r="O318" s="57" t="s">
        <v>232</v>
      </c>
      <c r="P318" s="57"/>
      <c r="Q318" s="36"/>
      <c r="R318" s="36"/>
      <c r="S318" s="57" t="s">
        <v>232</v>
      </c>
      <c r="T318" s="57"/>
      <c r="U318" s="36"/>
      <c r="V318" s="36"/>
      <c r="W318" s="57" t="s">
        <v>451</v>
      </c>
      <c r="X318" s="57"/>
      <c r="Y318" s="50" t="s">
        <v>236</v>
      </c>
    </row>
    <row r="319" spans="1:25">
      <c r="A319" s="11"/>
      <c r="B319" s="41"/>
      <c r="C319" s="57"/>
      <c r="D319" s="57"/>
      <c r="E319" s="36"/>
      <c r="F319" s="36"/>
      <c r="G319" s="57"/>
      <c r="H319" s="57"/>
      <c r="I319" s="50"/>
      <c r="J319" s="36"/>
      <c r="K319" s="57"/>
      <c r="L319" s="57"/>
      <c r="M319" s="36"/>
      <c r="N319" s="36"/>
      <c r="O319" s="57"/>
      <c r="P319" s="57"/>
      <c r="Q319" s="36"/>
      <c r="R319" s="36"/>
      <c r="S319" s="57"/>
      <c r="T319" s="57"/>
      <c r="U319" s="36"/>
      <c r="V319" s="36"/>
      <c r="W319" s="57"/>
      <c r="X319" s="57"/>
      <c r="Y319" s="50"/>
    </row>
    <row r="320" spans="1:25">
      <c r="A320" s="11"/>
      <c r="B320" s="38" t="s">
        <v>103</v>
      </c>
      <c r="C320" s="47" t="s">
        <v>232</v>
      </c>
      <c r="D320" s="47"/>
      <c r="E320" s="32"/>
      <c r="F320" s="32"/>
      <c r="G320" s="47" t="s">
        <v>452</v>
      </c>
      <c r="H320" s="47"/>
      <c r="I320" s="39" t="s">
        <v>236</v>
      </c>
      <c r="J320" s="32"/>
      <c r="K320" s="47" t="s">
        <v>406</v>
      </c>
      <c r="L320" s="47"/>
      <c r="M320" s="39" t="s">
        <v>236</v>
      </c>
      <c r="N320" s="32"/>
      <c r="O320" s="47" t="s">
        <v>232</v>
      </c>
      <c r="P320" s="47"/>
      <c r="Q320" s="32"/>
      <c r="R320" s="32"/>
      <c r="S320" s="47" t="s">
        <v>232</v>
      </c>
      <c r="T320" s="47"/>
      <c r="U320" s="32"/>
      <c r="V320" s="32"/>
      <c r="W320" s="47" t="s">
        <v>453</v>
      </c>
      <c r="X320" s="47"/>
      <c r="Y320" s="39" t="s">
        <v>236</v>
      </c>
    </row>
    <row r="321" spans="1:25" ht="15.75" thickBot="1">
      <c r="A321" s="11"/>
      <c r="B321" s="38"/>
      <c r="C321" s="48"/>
      <c r="D321" s="48"/>
      <c r="E321" s="46"/>
      <c r="F321" s="32"/>
      <c r="G321" s="48"/>
      <c r="H321" s="48"/>
      <c r="I321" s="87"/>
      <c r="J321" s="32"/>
      <c r="K321" s="48"/>
      <c r="L321" s="48"/>
      <c r="M321" s="87"/>
      <c r="N321" s="32"/>
      <c r="O321" s="48"/>
      <c r="P321" s="48"/>
      <c r="Q321" s="46"/>
      <c r="R321" s="32"/>
      <c r="S321" s="48"/>
      <c r="T321" s="48"/>
      <c r="U321" s="46"/>
      <c r="V321" s="32"/>
      <c r="W321" s="48"/>
      <c r="X321" s="48"/>
      <c r="Y321" s="87"/>
    </row>
    <row r="322" spans="1:25">
      <c r="A322" s="11"/>
      <c r="B322" s="36"/>
      <c r="C322" s="85" t="s">
        <v>232</v>
      </c>
      <c r="D322" s="85"/>
      <c r="E322" s="37"/>
      <c r="F322" s="36"/>
      <c r="G322" s="85" t="s">
        <v>454</v>
      </c>
      <c r="H322" s="85"/>
      <c r="I322" s="51" t="s">
        <v>236</v>
      </c>
      <c r="J322" s="36"/>
      <c r="K322" s="85" t="s">
        <v>455</v>
      </c>
      <c r="L322" s="85"/>
      <c r="M322" s="51" t="s">
        <v>236</v>
      </c>
      <c r="N322" s="36"/>
      <c r="O322" s="85" t="s">
        <v>456</v>
      </c>
      <c r="P322" s="85"/>
      <c r="Q322" s="51" t="s">
        <v>236</v>
      </c>
      <c r="R322" s="36"/>
      <c r="S322" s="85" t="s">
        <v>437</v>
      </c>
      <c r="T322" s="85"/>
      <c r="U322" s="51" t="s">
        <v>236</v>
      </c>
      <c r="V322" s="36"/>
      <c r="W322" s="85" t="s">
        <v>457</v>
      </c>
      <c r="X322" s="85"/>
      <c r="Y322" s="51" t="s">
        <v>236</v>
      </c>
    </row>
    <row r="323" spans="1:25">
      <c r="A323" s="11"/>
      <c r="B323" s="36"/>
      <c r="C323" s="57"/>
      <c r="D323" s="57"/>
      <c r="E323" s="36"/>
      <c r="F323" s="36"/>
      <c r="G323" s="57"/>
      <c r="H323" s="57"/>
      <c r="I323" s="50"/>
      <c r="J323" s="36"/>
      <c r="K323" s="57"/>
      <c r="L323" s="57"/>
      <c r="M323" s="50"/>
      <c r="N323" s="36"/>
      <c r="O323" s="57"/>
      <c r="P323" s="57"/>
      <c r="Q323" s="50"/>
      <c r="R323" s="36"/>
      <c r="S323" s="57"/>
      <c r="T323" s="57"/>
      <c r="U323" s="50"/>
      <c r="V323" s="36"/>
      <c r="W323" s="57"/>
      <c r="X323" s="57"/>
      <c r="Y323" s="50"/>
    </row>
    <row r="324" spans="1:25">
      <c r="A324" s="11"/>
      <c r="B324" s="80" t="s">
        <v>379</v>
      </c>
      <c r="C324" s="40">
        <v>17562</v>
      </c>
      <c r="D324" s="40"/>
      <c r="E324" s="32"/>
      <c r="F324" s="32"/>
      <c r="G324" s="40">
        <v>13800</v>
      </c>
      <c r="H324" s="40"/>
      <c r="I324" s="32"/>
      <c r="J324" s="32"/>
      <c r="K324" s="47" t="s">
        <v>232</v>
      </c>
      <c r="L324" s="47"/>
      <c r="M324" s="32"/>
      <c r="N324" s="32"/>
      <c r="O324" s="47" t="s">
        <v>232</v>
      </c>
      <c r="P324" s="47"/>
      <c r="Q324" s="32"/>
      <c r="R324" s="32"/>
      <c r="S324" s="47" t="s">
        <v>458</v>
      </c>
      <c r="T324" s="47"/>
      <c r="U324" s="39" t="s">
        <v>236</v>
      </c>
      <c r="V324" s="32"/>
      <c r="W324" s="47" t="s">
        <v>232</v>
      </c>
      <c r="X324" s="47"/>
      <c r="Y324" s="32"/>
    </row>
    <row r="325" spans="1:25" ht="15.75" thickBot="1">
      <c r="A325" s="11"/>
      <c r="B325" s="80"/>
      <c r="C325" s="45"/>
      <c r="D325" s="45"/>
      <c r="E325" s="46"/>
      <c r="F325" s="32"/>
      <c r="G325" s="45"/>
      <c r="H325" s="45"/>
      <c r="I325" s="46"/>
      <c r="J325" s="32"/>
      <c r="K325" s="48"/>
      <c r="L325" s="48"/>
      <c r="M325" s="46"/>
      <c r="N325" s="32"/>
      <c r="O325" s="48"/>
      <c r="P325" s="48"/>
      <c r="Q325" s="46"/>
      <c r="R325" s="32"/>
      <c r="S325" s="48"/>
      <c r="T325" s="48"/>
      <c r="U325" s="87"/>
      <c r="V325" s="32"/>
      <c r="W325" s="48"/>
      <c r="X325" s="48"/>
      <c r="Y325" s="46"/>
    </row>
    <row r="326" spans="1:25">
      <c r="A326" s="11"/>
      <c r="B326" s="79" t="s">
        <v>381</v>
      </c>
      <c r="C326" s="53">
        <v>17562</v>
      </c>
      <c r="D326" s="53"/>
      <c r="E326" s="37"/>
      <c r="F326" s="36"/>
      <c r="G326" s="53">
        <v>18897</v>
      </c>
      <c r="H326" s="53"/>
      <c r="I326" s="37"/>
      <c r="J326" s="36"/>
      <c r="K326" s="53">
        <v>14350</v>
      </c>
      <c r="L326" s="53"/>
      <c r="M326" s="37"/>
      <c r="N326" s="36"/>
      <c r="O326" s="53">
        <v>7015</v>
      </c>
      <c r="P326" s="53"/>
      <c r="Q326" s="37"/>
      <c r="R326" s="36"/>
      <c r="S326" s="85" t="s">
        <v>458</v>
      </c>
      <c r="T326" s="85"/>
      <c r="U326" s="51" t="s">
        <v>236</v>
      </c>
      <c r="V326" s="36"/>
      <c r="W326" s="53">
        <v>26462</v>
      </c>
      <c r="X326" s="53"/>
      <c r="Y326" s="37"/>
    </row>
    <row r="327" spans="1:25">
      <c r="A327" s="11"/>
      <c r="B327" s="79"/>
      <c r="C327" s="42"/>
      <c r="D327" s="42"/>
      <c r="E327" s="36"/>
      <c r="F327" s="36"/>
      <c r="G327" s="42"/>
      <c r="H327" s="42"/>
      <c r="I327" s="36"/>
      <c r="J327" s="36"/>
      <c r="K327" s="42"/>
      <c r="L327" s="42"/>
      <c r="M327" s="36"/>
      <c r="N327" s="36"/>
      <c r="O327" s="42"/>
      <c r="P327" s="42"/>
      <c r="Q327" s="36"/>
      <c r="R327" s="36"/>
      <c r="S327" s="57"/>
      <c r="T327" s="57"/>
      <c r="U327" s="50"/>
      <c r="V327" s="36"/>
      <c r="W327" s="42"/>
      <c r="X327" s="42"/>
      <c r="Y327" s="36"/>
    </row>
    <row r="328" spans="1:25">
      <c r="A328" s="11"/>
      <c r="B328" s="80" t="s">
        <v>382</v>
      </c>
      <c r="C328" s="47" t="s">
        <v>232</v>
      </c>
      <c r="D328" s="47"/>
      <c r="E328" s="32"/>
      <c r="F328" s="32"/>
      <c r="G328" s="47" t="s">
        <v>459</v>
      </c>
      <c r="H328" s="47"/>
      <c r="I328" s="39" t="s">
        <v>236</v>
      </c>
      <c r="J328" s="32"/>
      <c r="K328" s="47" t="s">
        <v>460</v>
      </c>
      <c r="L328" s="47"/>
      <c r="M328" s="39" t="s">
        <v>236</v>
      </c>
      <c r="N328" s="32"/>
      <c r="O328" s="47" t="s">
        <v>232</v>
      </c>
      <c r="P328" s="47"/>
      <c r="Q328" s="32"/>
      <c r="R328" s="32"/>
      <c r="S328" s="47" t="s">
        <v>232</v>
      </c>
      <c r="T328" s="47"/>
      <c r="U328" s="32"/>
      <c r="V328" s="32"/>
      <c r="W328" s="47" t="s">
        <v>461</v>
      </c>
      <c r="X328" s="47"/>
      <c r="Y328" s="39" t="s">
        <v>236</v>
      </c>
    </row>
    <row r="329" spans="1:25">
      <c r="A329" s="11"/>
      <c r="B329" s="80"/>
      <c r="C329" s="47"/>
      <c r="D329" s="47"/>
      <c r="E329" s="32"/>
      <c r="F329" s="32"/>
      <c r="G329" s="47"/>
      <c r="H329" s="47"/>
      <c r="I329" s="39"/>
      <c r="J329" s="32"/>
      <c r="K329" s="47"/>
      <c r="L329" s="47"/>
      <c r="M329" s="39"/>
      <c r="N329" s="32"/>
      <c r="O329" s="47"/>
      <c r="P329" s="47"/>
      <c r="Q329" s="32"/>
      <c r="R329" s="32"/>
      <c r="S329" s="47"/>
      <c r="T329" s="47"/>
      <c r="U329" s="32"/>
      <c r="V329" s="32"/>
      <c r="W329" s="47"/>
      <c r="X329" s="47"/>
      <c r="Y329" s="39"/>
    </row>
    <row r="330" spans="1:25">
      <c r="A330" s="11"/>
      <c r="B330" s="79" t="s">
        <v>384</v>
      </c>
      <c r="C330" s="57" t="s">
        <v>232</v>
      </c>
      <c r="D330" s="57"/>
      <c r="E330" s="36"/>
      <c r="F330" s="36"/>
      <c r="G330" s="42">
        <v>1184</v>
      </c>
      <c r="H330" s="42"/>
      <c r="I330" s="36"/>
      <c r="J330" s="36"/>
      <c r="K330" s="57" t="s">
        <v>462</v>
      </c>
      <c r="L330" s="57"/>
      <c r="M330" s="50" t="s">
        <v>236</v>
      </c>
      <c r="N330" s="36"/>
      <c r="O330" s="57" t="s">
        <v>463</v>
      </c>
      <c r="P330" s="57"/>
      <c r="Q330" s="50" t="s">
        <v>236</v>
      </c>
      <c r="R330" s="36"/>
      <c r="S330" s="57" t="s">
        <v>232</v>
      </c>
      <c r="T330" s="57"/>
      <c r="U330" s="36"/>
      <c r="V330" s="36"/>
      <c r="W330" s="57">
        <v>257</v>
      </c>
      <c r="X330" s="57"/>
      <c r="Y330" s="36"/>
    </row>
    <row r="331" spans="1:25" ht="15.75" thickBot="1">
      <c r="A331" s="11"/>
      <c r="B331" s="79"/>
      <c r="C331" s="58"/>
      <c r="D331" s="58"/>
      <c r="E331" s="61"/>
      <c r="F331" s="36"/>
      <c r="G331" s="60"/>
      <c r="H331" s="60"/>
      <c r="I331" s="61"/>
      <c r="J331" s="36"/>
      <c r="K331" s="58"/>
      <c r="L331" s="58"/>
      <c r="M331" s="59"/>
      <c r="N331" s="36"/>
      <c r="O331" s="58"/>
      <c r="P331" s="58"/>
      <c r="Q331" s="59"/>
      <c r="R331" s="36"/>
      <c r="S331" s="58"/>
      <c r="T331" s="58"/>
      <c r="U331" s="61"/>
      <c r="V331" s="36"/>
      <c r="W331" s="58"/>
      <c r="X331" s="58"/>
      <c r="Y331" s="61"/>
    </row>
    <row r="332" spans="1:25">
      <c r="A332" s="11"/>
      <c r="B332" s="80" t="s">
        <v>464</v>
      </c>
      <c r="C332" s="65">
        <v>17562</v>
      </c>
      <c r="D332" s="65"/>
      <c r="E332" s="33"/>
      <c r="F332" s="32"/>
      <c r="G332" s="65">
        <v>17605</v>
      </c>
      <c r="H332" s="65"/>
      <c r="I332" s="33"/>
      <c r="J332" s="32"/>
      <c r="K332" s="65">
        <v>14204</v>
      </c>
      <c r="L332" s="65"/>
      <c r="M332" s="33"/>
      <c r="N332" s="32"/>
      <c r="O332" s="65">
        <v>6108</v>
      </c>
      <c r="P332" s="65"/>
      <c r="Q332" s="33"/>
      <c r="R332" s="32"/>
      <c r="S332" s="68" t="s">
        <v>458</v>
      </c>
      <c r="T332" s="68"/>
      <c r="U332" s="63" t="s">
        <v>236</v>
      </c>
      <c r="V332" s="32"/>
      <c r="W332" s="65">
        <v>24117</v>
      </c>
      <c r="X332" s="65"/>
      <c r="Y332" s="33"/>
    </row>
    <row r="333" spans="1:25">
      <c r="A333" s="11"/>
      <c r="B333" s="80"/>
      <c r="C333" s="40"/>
      <c r="D333" s="40"/>
      <c r="E333" s="32"/>
      <c r="F333" s="32"/>
      <c r="G333" s="40"/>
      <c r="H333" s="40"/>
      <c r="I333" s="32"/>
      <c r="J333" s="32"/>
      <c r="K333" s="40"/>
      <c r="L333" s="40"/>
      <c r="M333" s="32"/>
      <c r="N333" s="32"/>
      <c r="O333" s="40"/>
      <c r="P333" s="40"/>
      <c r="Q333" s="32"/>
      <c r="R333" s="32"/>
      <c r="S333" s="47"/>
      <c r="T333" s="47"/>
      <c r="U333" s="39"/>
      <c r="V333" s="32"/>
      <c r="W333" s="40"/>
      <c r="X333" s="40"/>
      <c r="Y333" s="32"/>
    </row>
    <row r="334" spans="1:25">
      <c r="A334" s="11"/>
      <c r="B334" s="79" t="s">
        <v>109</v>
      </c>
      <c r="C334" s="57" t="s">
        <v>232</v>
      </c>
      <c r="D334" s="57"/>
      <c r="E334" s="36"/>
      <c r="F334" s="36"/>
      <c r="G334" s="57" t="s">
        <v>465</v>
      </c>
      <c r="H334" s="57"/>
      <c r="I334" s="50" t="s">
        <v>236</v>
      </c>
      <c r="J334" s="36"/>
      <c r="K334" s="57" t="s">
        <v>232</v>
      </c>
      <c r="L334" s="57"/>
      <c r="M334" s="36"/>
      <c r="N334" s="36"/>
      <c r="O334" s="57" t="s">
        <v>232</v>
      </c>
      <c r="P334" s="57"/>
      <c r="Q334" s="36"/>
      <c r="R334" s="36"/>
      <c r="S334" s="57" t="s">
        <v>232</v>
      </c>
      <c r="T334" s="57"/>
      <c r="U334" s="36"/>
      <c r="V334" s="36"/>
      <c r="W334" s="57" t="s">
        <v>465</v>
      </c>
      <c r="X334" s="57"/>
      <c r="Y334" s="50" t="s">
        <v>236</v>
      </c>
    </row>
    <row r="335" spans="1:25" ht="15.75" thickBot="1">
      <c r="A335" s="11"/>
      <c r="B335" s="79"/>
      <c r="C335" s="58"/>
      <c r="D335" s="58"/>
      <c r="E335" s="61"/>
      <c r="F335" s="36"/>
      <c r="G335" s="58"/>
      <c r="H335" s="58"/>
      <c r="I335" s="59"/>
      <c r="J335" s="36"/>
      <c r="K335" s="58"/>
      <c r="L335" s="58"/>
      <c r="M335" s="61"/>
      <c r="N335" s="36"/>
      <c r="O335" s="58"/>
      <c r="P335" s="58"/>
      <c r="Q335" s="61"/>
      <c r="R335" s="36"/>
      <c r="S335" s="58"/>
      <c r="T335" s="58"/>
      <c r="U335" s="61"/>
      <c r="V335" s="36"/>
      <c r="W335" s="58"/>
      <c r="X335" s="58"/>
      <c r="Y335" s="59"/>
    </row>
    <row r="336" spans="1:25">
      <c r="A336" s="11"/>
      <c r="B336" s="80" t="s">
        <v>387</v>
      </c>
      <c r="C336" s="65">
        <v>17562</v>
      </c>
      <c r="D336" s="65"/>
      <c r="E336" s="33"/>
      <c r="F336" s="32"/>
      <c r="G336" s="65">
        <v>17141</v>
      </c>
      <c r="H336" s="65"/>
      <c r="I336" s="33"/>
      <c r="J336" s="32"/>
      <c r="K336" s="65">
        <v>14204</v>
      </c>
      <c r="L336" s="65"/>
      <c r="M336" s="33"/>
      <c r="N336" s="32"/>
      <c r="O336" s="65">
        <v>6108</v>
      </c>
      <c r="P336" s="65"/>
      <c r="Q336" s="33"/>
      <c r="R336" s="32"/>
      <c r="S336" s="68" t="s">
        <v>458</v>
      </c>
      <c r="T336" s="68"/>
      <c r="U336" s="63" t="s">
        <v>236</v>
      </c>
      <c r="V336" s="32"/>
      <c r="W336" s="65">
        <v>23653</v>
      </c>
      <c r="X336" s="65"/>
      <c r="Y336" s="33"/>
    </row>
    <row r="337" spans="1:25">
      <c r="A337" s="11"/>
      <c r="B337" s="80"/>
      <c r="C337" s="40"/>
      <c r="D337" s="40"/>
      <c r="E337" s="32"/>
      <c r="F337" s="32"/>
      <c r="G337" s="40"/>
      <c r="H337" s="40"/>
      <c r="I337" s="32"/>
      <c r="J337" s="32"/>
      <c r="K337" s="40"/>
      <c r="L337" s="40"/>
      <c r="M337" s="32"/>
      <c r="N337" s="32"/>
      <c r="O337" s="40"/>
      <c r="P337" s="40"/>
      <c r="Q337" s="32"/>
      <c r="R337" s="32"/>
      <c r="S337" s="47"/>
      <c r="T337" s="47"/>
      <c r="U337" s="39"/>
      <c r="V337" s="32"/>
      <c r="W337" s="40"/>
      <c r="X337" s="40"/>
      <c r="Y337" s="32"/>
    </row>
    <row r="338" spans="1:25">
      <c r="A338" s="11"/>
      <c r="B338" s="79" t="s">
        <v>388</v>
      </c>
      <c r="C338" s="57" t="s">
        <v>232</v>
      </c>
      <c r="D338" s="57"/>
      <c r="E338" s="36"/>
      <c r="F338" s="36"/>
      <c r="G338" s="57" t="s">
        <v>466</v>
      </c>
      <c r="H338" s="57"/>
      <c r="I338" s="50" t="s">
        <v>236</v>
      </c>
      <c r="J338" s="36"/>
      <c r="K338" s="57" t="s">
        <v>232</v>
      </c>
      <c r="L338" s="57"/>
      <c r="M338" s="36"/>
      <c r="N338" s="36"/>
      <c r="O338" s="57" t="s">
        <v>232</v>
      </c>
      <c r="P338" s="57"/>
      <c r="Q338" s="36"/>
      <c r="R338" s="36"/>
      <c r="S338" s="57" t="s">
        <v>232</v>
      </c>
      <c r="T338" s="57"/>
      <c r="U338" s="36"/>
      <c r="V338" s="36"/>
      <c r="W338" s="57" t="s">
        <v>466</v>
      </c>
      <c r="X338" s="57"/>
      <c r="Y338" s="50" t="s">
        <v>236</v>
      </c>
    </row>
    <row r="339" spans="1:25" ht="15.75" thickBot="1">
      <c r="A339" s="11"/>
      <c r="B339" s="79"/>
      <c r="C339" s="58"/>
      <c r="D339" s="58"/>
      <c r="E339" s="61"/>
      <c r="F339" s="36"/>
      <c r="G339" s="58"/>
      <c r="H339" s="58"/>
      <c r="I339" s="59"/>
      <c r="J339" s="36"/>
      <c r="K339" s="58"/>
      <c r="L339" s="58"/>
      <c r="M339" s="61"/>
      <c r="N339" s="36"/>
      <c r="O339" s="58"/>
      <c r="P339" s="58"/>
      <c r="Q339" s="61"/>
      <c r="R339" s="36"/>
      <c r="S339" s="58"/>
      <c r="T339" s="58"/>
      <c r="U339" s="61"/>
      <c r="V339" s="36"/>
      <c r="W339" s="58"/>
      <c r="X339" s="58"/>
      <c r="Y339" s="59"/>
    </row>
    <row r="340" spans="1:25">
      <c r="A340" s="11"/>
      <c r="B340" s="80" t="s">
        <v>133</v>
      </c>
      <c r="C340" s="65">
        <v>17562</v>
      </c>
      <c r="D340" s="65"/>
      <c r="E340" s="33"/>
      <c r="F340" s="32"/>
      <c r="G340" s="65">
        <v>10775</v>
      </c>
      <c r="H340" s="65"/>
      <c r="I340" s="33"/>
      <c r="J340" s="32"/>
      <c r="K340" s="65">
        <v>14204</v>
      </c>
      <c r="L340" s="65"/>
      <c r="M340" s="33"/>
      <c r="N340" s="32"/>
      <c r="O340" s="65">
        <v>6108</v>
      </c>
      <c r="P340" s="65"/>
      <c r="Q340" s="33"/>
      <c r="R340" s="32"/>
      <c r="S340" s="68" t="s">
        <v>458</v>
      </c>
      <c r="T340" s="68"/>
      <c r="U340" s="63" t="s">
        <v>236</v>
      </c>
      <c r="V340" s="32"/>
      <c r="W340" s="65">
        <v>17287</v>
      </c>
      <c r="X340" s="65"/>
      <c r="Y340" s="33"/>
    </row>
    <row r="341" spans="1:25">
      <c r="A341" s="11"/>
      <c r="B341" s="80"/>
      <c r="C341" s="40"/>
      <c r="D341" s="40"/>
      <c r="E341" s="32"/>
      <c r="F341" s="32"/>
      <c r="G341" s="40"/>
      <c r="H341" s="40"/>
      <c r="I341" s="32"/>
      <c r="J341" s="32"/>
      <c r="K341" s="40"/>
      <c r="L341" s="40"/>
      <c r="M341" s="32"/>
      <c r="N341" s="32"/>
      <c r="O341" s="40"/>
      <c r="P341" s="40"/>
      <c r="Q341" s="32"/>
      <c r="R341" s="32"/>
      <c r="S341" s="47"/>
      <c r="T341" s="47"/>
      <c r="U341" s="39"/>
      <c r="V341" s="32"/>
      <c r="W341" s="40"/>
      <c r="X341" s="40"/>
      <c r="Y341" s="32"/>
    </row>
    <row r="342" spans="1:25">
      <c r="A342" s="11"/>
      <c r="B342" s="41" t="s">
        <v>113</v>
      </c>
      <c r="C342" s="57" t="s">
        <v>232</v>
      </c>
      <c r="D342" s="57"/>
      <c r="E342" s="36"/>
      <c r="F342" s="36"/>
      <c r="G342" s="57" t="s">
        <v>232</v>
      </c>
      <c r="H342" s="57"/>
      <c r="I342" s="36"/>
      <c r="J342" s="36"/>
      <c r="K342" s="57" t="s">
        <v>232</v>
      </c>
      <c r="L342" s="57"/>
      <c r="M342" s="36"/>
      <c r="N342" s="36"/>
      <c r="O342" s="57" t="s">
        <v>467</v>
      </c>
      <c r="P342" s="57"/>
      <c r="Q342" s="50" t="s">
        <v>236</v>
      </c>
      <c r="R342" s="36"/>
      <c r="S342" s="57" t="s">
        <v>232</v>
      </c>
      <c r="T342" s="57"/>
      <c r="U342" s="36"/>
      <c r="V342" s="36"/>
      <c r="W342" s="57" t="s">
        <v>467</v>
      </c>
      <c r="X342" s="57"/>
      <c r="Y342" s="50" t="s">
        <v>236</v>
      </c>
    </row>
    <row r="343" spans="1:25" ht="15.75" thickBot="1">
      <c r="A343" s="11"/>
      <c r="B343" s="41"/>
      <c r="C343" s="58"/>
      <c r="D343" s="58"/>
      <c r="E343" s="61"/>
      <c r="F343" s="36"/>
      <c r="G343" s="58"/>
      <c r="H343" s="58"/>
      <c r="I343" s="61"/>
      <c r="J343" s="36"/>
      <c r="K343" s="58"/>
      <c r="L343" s="58"/>
      <c r="M343" s="61"/>
      <c r="N343" s="36"/>
      <c r="O343" s="58"/>
      <c r="P343" s="58"/>
      <c r="Q343" s="59"/>
      <c r="R343" s="36"/>
      <c r="S343" s="58"/>
      <c r="T343" s="58"/>
      <c r="U343" s="61"/>
      <c r="V343" s="36"/>
      <c r="W343" s="58"/>
      <c r="X343" s="58"/>
      <c r="Y343" s="59"/>
    </row>
    <row r="344" spans="1:25">
      <c r="A344" s="11"/>
      <c r="B344" s="80" t="s">
        <v>391</v>
      </c>
      <c r="C344" s="65">
        <v>17562</v>
      </c>
      <c r="D344" s="65"/>
      <c r="E344" s="33"/>
      <c r="F344" s="32"/>
      <c r="G344" s="65">
        <v>10775</v>
      </c>
      <c r="H344" s="65"/>
      <c r="I344" s="33"/>
      <c r="J344" s="32"/>
      <c r="K344" s="65">
        <v>14204</v>
      </c>
      <c r="L344" s="65"/>
      <c r="M344" s="33"/>
      <c r="N344" s="32"/>
      <c r="O344" s="65">
        <v>1229</v>
      </c>
      <c r="P344" s="65"/>
      <c r="Q344" s="33"/>
      <c r="R344" s="32"/>
      <c r="S344" s="68" t="s">
        <v>458</v>
      </c>
      <c r="T344" s="68"/>
      <c r="U344" s="63" t="s">
        <v>236</v>
      </c>
      <c r="V344" s="32"/>
      <c r="W344" s="65">
        <v>12408</v>
      </c>
      <c r="X344" s="65"/>
      <c r="Y344" s="33"/>
    </row>
    <row r="345" spans="1:25">
      <c r="A345" s="11"/>
      <c r="B345" s="80"/>
      <c r="C345" s="40"/>
      <c r="D345" s="40"/>
      <c r="E345" s="32"/>
      <c r="F345" s="32"/>
      <c r="G345" s="40"/>
      <c r="H345" s="40"/>
      <c r="I345" s="32"/>
      <c r="J345" s="32"/>
      <c r="K345" s="40"/>
      <c r="L345" s="40"/>
      <c r="M345" s="32"/>
      <c r="N345" s="32"/>
      <c r="O345" s="40"/>
      <c r="P345" s="40"/>
      <c r="Q345" s="32"/>
      <c r="R345" s="32"/>
      <c r="S345" s="47"/>
      <c r="T345" s="47"/>
      <c r="U345" s="39"/>
      <c r="V345" s="32"/>
      <c r="W345" s="40"/>
      <c r="X345" s="40"/>
      <c r="Y345" s="32"/>
    </row>
    <row r="346" spans="1:25">
      <c r="A346" s="11"/>
      <c r="B346" s="79" t="s">
        <v>115</v>
      </c>
      <c r="C346" s="57" t="s">
        <v>468</v>
      </c>
      <c r="D346" s="57"/>
      <c r="E346" s="50" t="s">
        <v>236</v>
      </c>
      <c r="F346" s="36"/>
      <c r="G346" s="57" t="s">
        <v>232</v>
      </c>
      <c r="H346" s="57"/>
      <c r="I346" s="36"/>
      <c r="J346" s="36"/>
      <c r="K346" s="57" t="s">
        <v>232</v>
      </c>
      <c r="L346" s="57"/>
      <c r="M346" s="36"/>
      <c r="N346" s="36"/>
      <c r="O346" s="57" t="s">
        <v>232</v>
      </c>
      <c r="P346" s="57"/>
      <c r="Q346" s="36"/>
      <c r="R346" s="36"/>
      <c r="S346" s="57" t="s">
        <v>232</v>
      </c>
      <c r="T346" s="57"/>
      <c r="U346" s="36"/>
      <c r="V346" s="36"/>
      <c r="W346" s="57" t="s">
        <v>468</v>
      </c>
      <c r="X346" s="57"/>
      <c r="Y346" s="50" t="s">
        <v>236</v>
      </c>
    </row>
    <row r="347" spans="1:25" ht="15.75" thickBot="1">
      <c r="A347" s="11"/>
      <c r="B347" s="79"/>
      <c r="C347" s="58"/>
      <c r="D347" s="58"/>
      <c r="E347" s="59"/>
      <c r="F347" s="36"/>
      <c r="G347" s="58"/>
      <c r="H347" s="58"/>
      <c r="I347" s="61"/>
      <c r="J347" s="36"/>
      <c r="K347" s="58"/>
      <c r="L347" s="58"/>
      <c r="M347" s="61"/>
      <c r="N347" s="36"/>
      <c r="O347" s="58"/>
      <c r="P347" s="58"/>
      <c r="Q347" s="61"/>
      <c r="R347" s="36"/>
      <c r="S347" s="58"/>
      <c r="T347" s="58"/>
      <c r="U347" s="61"/>
      <c r="V347" s="36"/>
      <c r="W347" s="58"/>
      <c r="X347" s="58"/>
      <c r="Y347" s="59"/>
    </row>
    <row r="348" spans="1:25">
      <c r="A348" s="11"/>
      <c r="B348" s="80" t="s">
        <v>392</v>
      </c>
      <c r="C348" s="63" t="s">
        <v>227</v>
      </c>
      <c r="D348" s="65">
        <v>16034</v>
      </c>
      <c r="E348" s="33"/>
      <c r="F348" s="32"/>
      <c r="G348" s="63" t="s">
        <v>227</v>
      </c>
      <c r="H348" s="65">
        <v>10775</v>
      </c>
      <c r="I348" s="33"/>
      <c r="J348" s="32"/>
      <c r="K348" s="63" t="s">
        <v>227</v>
      </c>
      <c r="L348" s="65">
        <v>14204</v>
      </c>
      <c r="M348" s="33"/>
      <c r="N348" s="32"/>
      <c r="O348" s="63" t="s">
        <v>227</v>
      </c>
      <c r="P348" s="65">
        <v>1229</v>
      </c>
      <c r="Q348" s="33"/>
      <c r="R348" s="32"/>
      <c r="S348" s="63" t="s">
        <v>227</v>
      </c>
      <c r="T348" s="68" t="s">
        <v>458</v>
      </c>
      <c r="U348" s="63" t="s">
        <v>236</v>
      </c>
      <c r="V348" s="32"/>
      <c r="W348" s="63" t="s">
        <v>227</v>
      </c>
      <c r="X348" s="65">
        <v>10880</v>
      </c>
      <c r="Y348" s="33"/>
    </row>
    <row r="349" spans="1:25" ht="15.75" thickBot="1">
      <c r="A349" s="11"/>
      <c r="B349" s="80"/>
      <c r="C349" s="64"/>
      <c r="D349" s="66"/>
      <c r="E349" s="67"/>
      <c r="F349" s="32"/>
      <c r="G349" s="64"/>
      <c r="H349" s="66"/>
      <c r="I349" s="67"/>
      <c r="J349" s="32"/>
      <c r="K349" s="64"/>
      <c r="L349" s="66"/>
      <c r="M349" s="67"/>
      <c r="N349" s="32"/>
      <c r="O349" s="64"/>
      <c r="P349" s="66"/>
      <c r="Q349" s="67"/>
      <c r="R349" s="32"/>
      <c r="S349" s="64"/>
      <c r="T349" s="69"/>
      <c r="U349" s="64"/>
      <c r="V349" s="32"/>
      <c r="W349" s="64"/>
      <c r="X349" s="66"/>
      <c r="Y349" s="67"/>
    </row>
    <row r="350" spans="1:25" ht="15.75" thickTop="1">
      <c r="A350" s="11"/>
      <c r="B350" s="10"/>
      <c r="C350" s="10"/>
      <c r="D350" s="10"/>
      <c r="E350" s="10"/>
      <c r="F350" s="10"/>
      <c r="G350" s="10"/>
      <c r="H350" s="10"/>
      <c r="I350" s="10"/>
      <c r="J350" s="10"/>
      <c r="K350" s="10"/>
      <c r="L350" s="10"/>
      <c r="M350" s="10"/>
      <c r="N350" s="10"/>
      <c r="O350" s="10"/>
      <c r="P350" s="10"/>
      <c r="Q350" s="10"/>
      <c r="R350" s="10"/>
      <c r="S350" s="10"/>
      <c r="T350" s="10"/>
      <c r="U350" s="10"/>
      <c r="V350" s="10"/>
      <c r="W350" s="10"/>
      <c r="X350" s="10"/>
      <c r="Y350" s="10"/>
    </row>
    <row r="351" spans="1:25">
      <c r="A351" s="11"/>
      <c r="B351" s="90" t="s">
        <v>353</v>
      </c>
      <c r="C351" s="90"/>
      <c r="D351" s="90"/>
      <c r="E351" s="90"/>
      <c r="F351" s="90"/>
      <c r="G351" s="90"/>
      <c r="H351" s="90"/>
      <c r="I351" s="90"/>
      <c r="J351" s="90"/>
      <c r="K351" s="90"/>
      <c r="L351" s="90"/>
      <c r="M351" s="90"/>
      <c r="N351" s="90"/>
      <c r="O351" s="90"/>
      <c r="P351" s="90"/>
      <c r="Q351" s="90"/>
      <c r="R351" s="90"/>
      <c r="S351" s="90"/>
      <c r="T351" s="90"/>
      <c r="U351" s="90"/>
      <c r="V351" s="90"/>
      <c r="W351" s="90"/>
      <c r="X351" s="90"/>
      <c r="Y351" s="90"/>
    </row>
    <row r="352" spans="1:25">
      <c r="A352" s="11"/>
      <c r="B352" s="90" t="s">
        <v>311</v>
      </c>
      <c r="C352" s="90"/>
      <c r="D352" s="90"/>
      <c r="E352" s="90"/>
      <c r="F352" s="90"/>
      <c r="G352" s="90"/>
      <c r="H352" s="90"/>
      <c r="I352" s="90"/>
      <c r="J352" s="90"/>
      <c r="K352" s="90"/>
      <c r="L352" s="90"/>
      <c r="M352" s="90"/>
      <c r="N352" s="90"/>
      <c r="O352" s="90"/>
      <c r="P352" s="90"/>
      <c r="Q352" s="90"/>
      <c r="R352" s="90"/>
      <c r="S352" s="90"/>
      <c r="T352" s="90"/>
      <c r="U352" s="90"/>
      <c r="V352" s="90"/>
      <c r="W352" s="90"/>
      <c r="X352" s="90"/>
      <c r="Y352" s="90"/>
    </row>
    <row r="353" spans="1:25">
      <c r="A353" s="11"/>
      <c r="B353" s="90" t="s">
        <v>469</v>
      </c>
      <c r="C353" s="90"/>
      <c r="D353" s="90"/>
      <c r="E353" s="90"/>
      <c r="F353" s="90"/>
      <c r="G353" s="90"/>
      <c r="H353" s="90"/>
      <c r="I353" s="90"/>
      <c r="J353" s="90"/>
      <c r="K353" s="90"/>
      <c r="L353" s="90"/>
      <c r="M353" s="90"/>
      <c r="N353" s="90"/>
      <c r="O353" s="90"/>
      <c r="P353" s="90"/>
      <c r="Q353" s="90"/>
      <c r="R353" s="90"/>
      <c r="S353" s="90"/>
      <c r="T353" s="90"/>
      <c r="U353" s="90"/>
      <c r="V353" s="90"/>
      <c r="W353" s="90"/>
      <c r="X353" s="90"/>
      <c r="Y353" s="90"/>
    </row>
    <row r="354" spans="1:25">
      <c r="A354" s="11"/>
      <c r="B354" s="90" t="s">
        <v>470</v>
      </c>
      <c r="C354" s="90"/>
      <c r="D354" s="90"/>
      <c r="E354" s="90"/>
      <c r="F354" s="90"/>
      <c r="G354" s="90"/>
      <c r="H354" s="90"/>
      <c r="I354" s="90"/>
      <c r="J354" s="90"/>
      <c r="K354" s="90"/>
      <c r="L354" s="90"/>
      <c r="M354" s="90"/>
      <c r="N354" s="90"/>
      <c r="O354" s="90"/>
      <c r="P354" s="90"/>
      <c r="Q354" s="90"/>
      <c r="R354" s="90"/>
      <c r="S354" s="90"/>
      <c r="T354" s="90"/>
      <c r="U354" s="90"/>
      <c r="V354" s="90"/>
      <c r="W354" s="90"/>
      <c r="X354" s="90"/>
      <c r="Y354" s="90"/>
    </row>
    <row r="355" spans="1:25">
      <c r="A355" s="11"/>
      <c r="B355" s="90" t="s">
        <v>313</v>
      </c>
      <c r="C355" s="90"/>
      <c r="D355" s="90"/>
      <c r="E355" s="90"/>
      <c r="F355" s="90"/>
      <c r="G355" s="90"/>
      <c r="H355" s="90"/>
      <c r="I355" s="90"/>
      <c r="J355" s="90"/>
      <c r="K355" s="90"/>
      <c r="L355" s="90"/>
      <c r="M355" s="90"/>
      <c r="N355" s="90"/>
      <c r="O355" s="90"/>
      <c r="P355" s="90"/>
      <c r="Q355" s="90"/>
      <c r="R355" s="90"/>
      <c r="S355" s="90"/>
      <c r="T355" s="90"/>
      <c r="U355" s="90"/>
      <c r="V355" s="90"/>
      <c r="W355" s="90"/>
      <c r="X355" s="90"/>
      <c r="Y355" s="90"/>
    </row>
    <row r="356" spans="1:25">
      <c r="A356" s="11"/>
      <c r="B356" s="74"/>
      <c r="C356" s="74"/>
      <c r="D356" s="74"/>
      <c r="E356" s="74"/>
      <c r="F356" s="74"/>
      <c r="G356" s="74"/>
      <c r="H356" s="74"/>
      <c r="I356" s="74"/>
      <c r="J356" s="74"/>
      <c r="K356" s="74"/>
      <c r="L356" s="74"/>
      <c r="M356" s="74"/>
      <c r="N356" s="74"/>
      <c r="O356" s="74"/>
      <c r="P356" s="74"/>
      <c r="Q356" s="74"/>
      <c r="R356" s="74"/>
      <c r="S356" s="74"/>
      <c r="T356" s="74"/>
      <c r="U356" s="74"/>
      <c r="V356" s="74"/>
      <c r="W356" s="74"/>
      <c r="X356" s="74"/>
      <c r="Y356" s="74"/>
    </row>
    <row r="357" spans="1:25">
      <c r="A357" s="11"/>
      <c r="B357" s="27"/>
      <c r="C357" s="27"/>
      <c r="D357" s="27"/>
      <c r="E357" s="27"/>
      <c r="F357" s="27"/>
      <c r="G357" s="27"/>
      <c r="H357" s="27"/>
      <c r="I357" s="27"/>
      <c r="J357" s="27"/>
      <c r="K357" s="27"/>
      <c r="L357" s="27"/>
      <c r="M357" s="27"/>
      <c r="N357" s="27"/>
      <c r="O357" s="27"/>
      <c r="P357" s="27"/>
      <c r="Q357" s="27"/>
      <c r="R357" s="27"/>
      <c r="S357" s="27"/>
      <c r="T357" s="27"/>
      <c r="U357" s="27"/>
      <c r="V357" s="27"/>
      <c r="W357" s="27"/>
      <c r="X357" s="27"/>
      <c r="Y357" s="27"/>
    </row>
    <row r="358" spans="1:25">
      <c r="A358" s="11"/>
      <c r="B358" s="15"/>
      <c r="C358" s="15"/>
      <c r="D358" s="15"/>
      <c r="E358" s="15"/>
      <c r="F358" s="15"/>
      <c r="G358" s="15"/>
      <c r="H358" s="15"/>
      <c r="I358" s="15"/>
      <c r="J358" s="15"/>
      <c r="K358" s="15"/>
      <c r="L358" s="15"/>
      <c r="M358" s="15"/>
      <c r="N358" s="15"/>
      <c r="O358" s="15"/>
      <c r="P358" s="15"/>
      <c r="Q358" s="15"/>
      <c r="R358" s="15"/>
      <c r="S358" s="15"/>
      <c r="T358" s="15"/>
      <c r="U358" s="15"/>
      <c r="V358" s="15"/>
      <c r="W358" s="15"/>
      <c r="X358" s="15"/>
      <c r="Y358" s="15"/>
    </row>
    <row r="359" spans="1:25" ht="15.75" thickBot="1">
      <c r="A359" s="11"/>
      <c r="B359" s="16"/>
      <c r="C359" s="28" t="s">
        <v>314</v>
      </c>
      <c r="D359" s="28"/>
      <c r="E359" s="28"/>
      <c r="F359" s="28"/>
      <c r="G359" s="28"/>
      <c r="H359" s="28"/>
      <c r="I359" s="28"/>
      <c r="J359" s="28"/>
      <c r="K359" s="28"/>
      <c r="L359" s="28"/>
      <c r="M359" s="28"/>
      <c r="N359" s="28"/>
      <c r="O359" s="28"/>
      <c r="P359" s="28"/>
      <c r="Q359" s="28"/>
      <c r="R359" s="14"/>
      <c r="S359" s="29"/>
      <c r="T359" s="29"/>
      <c r="U359" s="29"/>
      <c r="V359" s="14"/>
      <c r="W359" s="29"/>
      <c r="X359" s="29"/>
      <c r="Y359" s="29"/>
    </row>
    <row r="360" spans="1:25">
      <c r="A360" s="11"/>
      <c r="B360" s="32"/>
      <c r="C360" s="31" t="s">
        <v>315</v>
      </c>
      <c r="D360" s="31"/>
      <c r="E360" s="31"/>
      <c r="F360" s="33"/>
      <c r="G360" s="31" t="s">
        <v>317</v>
      </c>
      <c r="H360" s="31"/>
      <c r="I360" s="31"/>
      <c r="J360" s="33"/>
      <c r="K360" s="31" t="s">
        <v>318</v>
      </c>
      <c r="L360" s="31"/>
      <c r="M360" s="31"/>
      <c r="N360" s="33"/>
      <c r="O360" s="31" t="s">
        <v>320</v>
      </c>
      <c r="P360" s="31"/>
      <c r="Q360" s="31"/>
      <c r="R360" s="32"/>
      <c r="S360" s="30" t="s">
        <v>321</v>
      </c>
      <c r="T360" s="30"/>
      <c r="U360" s="30"/>
      <c r="V360" s="32"/>
      <c r="W360" s="30" t="s">
        <v>323</v>
      </c>
      <c r="X360" s="30"/>
      <c r="Y360" s="30"/>
    </row>
    <row r="361" spans="1:25" ht="15.75" thickBot="1">
      <c r="A361" s="11"/>
      <c r="B361" s="32"/>
      <c r="C361" s="28" t="s">
        <v>316</v>
      </c>
      <c r="D361" s="28"/>
      <c r="E361" s="28"/>
      <c r="F361" s="32"/>
      <c r="G361" s="28" t="s">
        <v>316</v>
      </c>
      <c r="H361" s="28"/>
      <c r="I361" s="28"/>
      <c r="J361" s="32"/>
      <c r="K361" s="28" t="s">
        <v>319</v>
      </c>
      <c r="L361" s="28"/>
      <c r="M361" s="28"/>
      <c r="N361" s="32"/>
      <c r="O361" s="28" t="s">
        <v>319</v>
      </c>
      <c r="P361" s="28"/>
      <c r="Q361" s="28"/>
      <c r="R361" s="32"/>
      <c r="S361" s="28" t="s">
        <v>322</v>
      </c>
      <c r="T361" s="28"/>
      <c r="U361" s="28"/>
      <c r="V361" s="32"/>
      <c r="W361" s="28" t="s">
        <v>324</v>
      </c>
      <c r="X361" s="28"/>
      <c r="Y361" s="28"/>
    </row>
    <row r="362" spans="1:25">
      <c r="A362" s="11"/>
      <c r="B362" s="18" t="s">
        <v>92</v>
      </c>
      <c r="C362" s="37"/>
      <c r="D362" s="37"/>
      <c r="E362" s="37"/>
      <c r="F362" s="19"/>
      <c r="G362" s="37"/>
      <c r="H362" s="37"/>
      <c r="I362" s="37"/>
      <c r="J362" s="19"/>
      <c r="K362" s="37"/>
      <c r="L362" s="37"/>
      <c r="M362" s="37"/>
      <c r="N362" s="19"/>
      <c r="O362" s="37"/>
      <c r="P362" s="37"/>
      <c r="Q362" s="37"/>
      <c r="R362" s="19"/>
      <c r="S362" s="37"/>
      <c r="T362" s="37"/>
      <c r="U362" s="37"/>
      <c r="V362" s="19"/>
      <c r="W362" s="37"/>
      <c r="X362" s="37"/>
      <c r="Y362" s="37"/>
    </row>
    <row r="363" spans="1:25">
      <c r="A363" s="11"/>
      <c r="B363" s="38" t="s">
        <v>355</v>
      </c>
      <c r="C363" s="39" t="s">
        <v>227</v>
      </c>
      <c r="D363" s="47" t="s">
        <v>232</v>
      </c>
      <c r="E363" s="32"/>
      <c r="F363" s="32"/>
      <c r="G363" s="39" t="s">
        <v>227</v>
      </c>
      <c r="H363" s="40">
        <v>111159</v>
      </c>
      <c r="I363" s="32"/>
      <c r="J363" s="32"/>
      <c r="K363" s="39" t="s">
        <v>227</v>
      </c>
      <c r="L363" s="40">
        <v>32105</v>
      </c>
      <c r="M363" s="32"/>
      <c r="N363" s="32"/>
      <c r="O363" s="39" t="s">
        <v>227</v>
      </c>
      <c r="P363" s="40">
        <v>102838</v>
      </c>
      <c r="Q363" s="32"/>
      <c r="R363" s="32"/>
      <c r="S363" s="39" t="s">
        <v>227</v>
      </c>
      <c r="T363" s="47" t="s">
        <v>232</v>
      </c>
      <c r="U363" s="32"/>
      <c r="V363" s="32"/>
      <c r="W363" s="39" t="s">
        <v>227</v>
      </c>
      <c r="X363" s="40">
        <v>246102</v>
      </c>
      <c r="Y363" s="32"/>
    </row>
    <row r="364" spans="1:25">
      <c r="A364" s="11"/>
      <c r="B364" s="38"/>
      <c r="C364" s="39"/>
      <c r="D364" s="47"/>
      <c r="E364" s="32"/>
      <c r="F364" s="32"/>
      <c r="G364" s="39"/>
      <c r="H364" s="40"/>
      <c r="I364" s="32"/>
      <c r="J364" s="32"/>
      <c r="K364" s="39"/>
      <c r="L364" s="40"/>
      <c r="M364" s="32"/>
      <c r="N364" s="32"/>
      <c r="O364" s="39"/>
      <c r="P364" s="40"/>
      <c r="Q364" s="32"/>
      <c r="R364" s="32"/>
      <c r="S364" s="39"/>
      <c r="T364" s="47"/>
      <c r="U364" s="32"/>
      <c r="V364" s="32"/>
      <c r="W364" s="39"/>
      <c r="X364" s="40"/>
      <c r="Y364" s="32"/>
    </row>
    <row r="365" spans="1:25">
      <c r="A365" s="11"/>
      <c r="B365" s="41" t="s">
        <v>356</v>
      </c>
      <c r="C365" s="57" t="s">
        <v>232</v>
      </c>
      <c r="D365" s="57"/>
      <c r="E365" s="36"/>
      <c r="F365" s="36"/>
      <c r="G365" s="42">
        <v>16473</v>
      </c>
      <c r="H365" s="42"/>
      <c r="I365" s="36"/>
      <c r="J365" s="36"/>
      <c r="K365" s="57" t="s">
        <v>232</v>
      </c>
      <c r="L365" s="57"/>
      <c r="M365" s="36"/>
      <c r="N365" s="36"/>
      <c r="O365" s="57" t="s">
        <v>232</v>
      </c>
      <c r="P365" s="57"/>
      <c r="Q365" s="36"/>
      <c r="R365" s="36"/>
      <c r="S365" s="57" t="s">
        <v>232</v>
      </c>
      <c r="T365" s="57"/>
      <c r="U365" s="36"/>
      <c r="V365" s="36"/>
      <c r="W365" s="42">
        <v>16473</v>
      </c>
      <c r="X365" s="42"/>
      <c r="Y365" s="36"/>
    </row>
    <row r="366" spans="1:25">
      <c r="A366" s="11"/>
      <c r="B366" s="41"/>
      <c r="C366" s="57"/>
      <c r="D366" s="57"/>
      <c r="E366" s="36"/>
      <c r="F366" s="36"/>
      <c r="G366" s="42"/>
      <c r="H366" s="42"/>
      <c r="I366" s="36"/>
      <c r="J366" s="36"/>
      <c r="K366" s="57"/>
      <c r="L366" s="57"/>
      <c r="M366" s="36"/>
      <c r="N366" s="36"/>
      <c r="O366" s="57"/>
      <c r="P366" s="57"/>
      <c r="Q366" s="36"/>
      <c r="R366" s="36"/>
      <c r="S366" s="57"/>
      <c r="T366" s="57"/>
      <c r="U366" s="36"/>
      <c r="V366" s="36"/>
      <c r="W366" s="42"/>
      <c r="X366" s="42"/>
      <c r="Y366" s="36"/>
    </row>
    <row r="367" spans="1:25">
      <c r="A367" s="11"/>
      <c r="B367" s="38" t="s">
        <v>357</v>
      </c>
      <c r="C367" s="47" t="s">
        <v>232</v>
      </c>
      <c r="D367" s="47"/>
      <c r="E367" s="32"/>
      <c r="F367" s="32"/>
      <c r="G367" s="47">
        <v>534</v>
      </c>
      <c r="H367" s="47"/>
      <c r="I367" s="32"/>
      <c r="J367" s="32"/>
      <c r="K367" s="47" t="s">
        <v>232</v>
      </c>
      <c r="L367" s="47"/>
      <c r="M367" s="32"/>
      <c r="N367" s="32"/>
      <c r="O367" s="47" t="s">
        <v>232</v>
      </c>
      <c r="P367" s="47"/>
      <c r="Q367" s="32"/>
      <c r="R367" s="32"/>
      <c r="S367" s="47" t="s">
        <v>471</v>
      </c>
      <c r="T367" s="47"/>
      <c r="U367" s="39" t="s">
        <v>236</v>
      </c>
      <c r="V367" s="32"/>
      <c r="W367" s="47" t="s">
        <v>232</v>
      </c>
      <c r="X367" s="47"/>
      <c r="Y367" s="32"/>
    </row>
    <row r="368" spans="1:25" ht="15.75" thickBot="1">
      <c r="A368" s="11"/>
      <c r="B368" s="38"/>
      <c r="C368" s="48"/>
      <c r="D368" s="48"/>
      <c r="E368" s="46"/>
      <c r="F368" s="32"/>
      <c r="G368" s="48"/>
      <c r="H368" s="48"/>
      <c r="I368" s="46"/>
      <c r="J368" s="32"/>
      <c r="K368" s="48"/>
      <c r="L368" s="48"/>
      <c r="M368" s="46"/>
      <c r="N368" s="32"/>
      <c r="O368" s="48"/>
      <c r="P368" s="48"/>
      <c r="Q368" s="46"/>
      <c r="R368" s="32"/>
      <c r="S368" s="48"/>
      <c r="T368" s="48"/>
      <c r="U368" s="87"/>
      <c r="V368" s="32"/>
      <c r="W368" s="48"/>
      <c r="X368" s="48"/>
      <c r="Y368" s="46"/>
    </row>
    <row r="369" spans="1:25">
      <c r="A369" s="11"/>
      <c r="B369" s="36"/>
      <c r="C369" s="85" t="s">
        <v>232</v>
      </c>
      <c r="D369" s="85"/>
      <c r="E369" s="37"/>
      <c r="F369" s="36"/>
      <c r="G369" s="53">
        <v>128166</v>
      </c>
      <c r="H369" s="53"/>
      <c r="I369" s="37"/>
      <c r="J369" s="36"/>
      <c r="K369" s="53">
        <v>32105</v>
      </c>
      <c r="L369" s="53"/>
      <c r="M369" s="37"/>
      <c r="N369" s="36"/>
      <c r="O369" s="53">
        <v>102838</v>
      </c>
      <c r="P369" s="53"/>
      <c r="Q369" s="37"/>
      <c r="R369" s="36"/>
      <c r="S369" s="85" t="s">
        <v>471</v>
      </c>
      <c r="T369" s="85"/>
      <c r="U369" s="51" t="s">
        <v>236</v>
      </c>
      <c r="V369" s="36"/>
      <c r="W369" s="53">
        <v>262575</v>
      </c>
      <c r="X369" s="53"/>
      <c r="Y369" s="37"/>
    </row>
    <row r="370" spans="1:25" ht="15.75" thickBot="1">
      <c r="A370" s="11"/>
      <c r="B370" s="36"/>
      <c r="C370" s="58"/>
      <c r="D370" s="58"/>
      <c r="E370" s="61"/>
      <c r="F370" s="36"/>
      <c r="G370" s="60"/>
      <c r="H370" s="60"/>
      <c r="I370" s="61"/>
      <c r="J370" s="36"/>
      <c r="K370" s="60"/>
      <c r="L370" s="60"/>
      <c r="M370" s="61"/>
      <c r="N370" s="36"/>
      <c r="O370" s="60"/>
      <c r="P370" s="60"/>
      <c r="Q370" s="61"/>
      <c r="R370" s="36"/>
      <c r="S370" s="58"/>
      <c r="T370" s="58"/>
      <c r="U370" s="59"/>
      <c r="V370" s="36"/>
      <c r="W370" s="60"/>
      <c r="X370" s="60"/>
      <c r="Y370" s="61"/>
    </row>
    <row r="371" spans="1:25">
      <c r="A371" s="11"/>
      <c r="B371" s="72" t="s">
        <v>97</v>
      </c>
      <c r="C371" s="33"/>
      <c r="D371" s="33"/>
      <c r="E371" s="33"/>
      <c r="F371" s="14"/>
      <c r="G371" s="33"/>
      <c r="H371" s="33"/>
      <c r="I371" s="33"/>
      <c r="J371" s="14"/>
      <c r="K371" s="33"/>
      <c r="L371" s="33"/>
      <c r="M371" s="33"/>
      <c r="N371" s="14"/>
      <c r="O371" s="33"/>
      <c r="P371" s="33"/>
      <c r="Q371" s="33"/>
      <c r="R371" s="14"/>
      <c r="S371" s="33"/>
      <c r="T371" s="33"/>
      <c r="U371" s="33"/>
      <c r="V371" s="14"/>
      <c r="W371" s="33"/>
      <c r="X371" s="33"/>
      <c r="Y371" s="33"/>
    </row>
    <row r="372" spans="1:25">
      <c r="A372" s="11"/>
      <c r="B372" s="41" t="s">
        <v>359</v>
      </c>
      <c r="C372" s="57" t="s">
        <v>232</v>
      </c>
      <c r="D372" s="57"/>
      <c r="E372" s="36"/>
      <c r="F372" s="36"/>
      <c r="G372" s="57" t="s">
        <v>472</v>
      </c>
      <c r="H372" s="57"/>
      <c r="I372" s="50" t="s">
        <v>236</v>
      </c>
      <c r="J372" s="36"/>
      <c r="K372" s="57" t="s">
        <v>473</v>
      </c>
      <c r="L372" s="57"/>
      <c r="M372" s="50" t="s">
        <v>236</v>
      </c>
      <c r="N372" s="36"/>
      <c r="O372" s="57" t="s">
        <v>474</v>
      </c>
      <c r="P372" s="57"/>
      <c r="Q372" s="50" t="s">
        <v>236</v>
      </c>
      <c r="R372" s="36"/>
      <c r="S372" s="57">
        <v>534</v>
      </c>
      <c r="T372" s="57"/>
      <c r="U372" s="36"/>
      <c r="V372" s="36"/>
      <c r="W372" s="57" t="s">
        <v>475</v>
      </c>
      <c r="X372" s="57"/>
      <c r="Y372" s="50" t="s">
        <v>236</v>
      </c>
    </row>
    <row r="373" spans="1:25">
      <c r="A373" s="11"/>
      <c r="B373" s="41"/>
      <c r="C373" s="57"/>
      <c r="D373" s="57"/>
      <c r="E373" s="36"/>
      <c r="F373" s="36"/>
      <c r="G373" s="57"/>
      <c r="H373" s="57"/>
      <c r="I373" s="50"/>
      <c r="J373" s="36"/>
      <c r="K373" s="57"/>
      <c r="L373" s="57"/>
      <c r="M373" s="50"/>
      <c r="N373" s="36"/>
      <c r="O373" s="57"/>
      <c r="P373" s="57"/>
      <c r="Q373" s="50"/>
      <c r="R373" s="36"/>
      <c r="S373" s="57"/>
      <c r="T373" s="57"/>
      <c r="U373" s="36"/>
      <c r="V373" s="36"/>
      <c r="W373" s="57"/>
      <c r="X373" s="57"/>
      <c r="Y373" s="50"/>
    </row>
    <row r="374" spans="1:25">
      <c r="A374" s="11"/>
      <c r="B374" s="38" t="s">
        <v>356</v>
      </c>
      <c r="C374" s="47" t="s">
        <v>232</v>
      </c>
      <c r="D374" s="47"/>
      <c r="E374" s="32"/>
      <c r="F374" s="32"/>
      <c r="G374" s="47" t="s">
        <v>476</v>
      </c>
      <c r="H374" s="47"/>
      <c r="I374" s="39" t="s">
        <v>236</v>
      </c>
      <c r="J374" s="32"/>
      <c r="K374" s="47" t="s">
        <v>232</v>
      </c>
      <c r="L374" s="47"/>
      <c r="M374" s="32"/>
      <c r="N374" s="32"/>
      <c r="O374" s="47" t="s">
        <v>232</v>
      </c>
      <c r="P374" s="47"/>
      <c r="Q374" s="32"/>
      <c r="R374" s="32"/>
      <c r="S374" s="47" t="s">
        <v>232</v>
      </c>
      <c r="T374" s="47"/>
      <c r="U374" s="32"/>
      <c r="V374" s="32"/>
      <c r="W374" s="47" t="s">
        <v>476</v>
      </c>
      <c r="X374" s="47"/>
      <c r="Y374" s="39" t="s">
        <v>236</v>
      </c>
    </row>
    <row r="375" spans="1:25">
      <c r="A375" s="11"/>
      <c r="B375" s="38"/>
      <c r="C375" s="47"/>
      <c r="D375" s="47"/>
      <c r="E375" s="32"/>
      <c r="F375" s="32"/>
      <c r="G375" s="47"/>
      <c r="H375" s="47"/>
      <c r="I375" s="39"/>
      <c r="J375" s="32"/>
      <c r="K375" s="47"/>
      <c r="L375" s="47"/>
      <c r="M375" s="32"/>
      <c r="N375" s="32"/>
      <c r="O375" s="47"/>
      <c r="P375" s="47"/>
      <c r="Q375" s="32"/>
      <c r="R375" s="32"/>
      <c r="S375" s="47"/>
      <c r="T375" s="47"/>
      <c r="U375" s="32"/>
      <c r="V375" s="32"/>
      <c r="W375" s="47"/>
      <c r="X375" s="47"/>
      <c r="Y375" s="39"/>
    </row>
    <row r="376" spans="1:25">
      <c r="A376" s="11"/>
      <c r="B376" s="41" t="s">
        <v>100</v>
      </c>
      <c r="C376" s="57" t="s">
        <v>232</v>
      </c>
      <c r="D376" s="57"/>
      <c r="E376" s="36"/>
      <c r="F376" s="36"/>
      <c r="G376" s="57" t="s">
        <v>477</v>
      </c>
      <c r="H376" s="57"/>
      <c r="I376" s="50" t="s">
        <v>236</v>
      </c>
      <c r="J376" s="36"/>
      <c r="K376" s="57" t="s">
        <v>478</v>
      </c>
      <c r="L376" s="57"/>
      <c r="M376" s="50" t="s">
        <v>236</v>
      </c>
      <c r="N376" s="36"/>
      <c r="O376" s="57" t="s">
        <v>479</v>
      </c>
      <c r="P376" s="57"/>
      <c r="Q376" s="50" t="s">
        <v>236</v>
      </c>
      <c r="R376" s="36"/>
      <c r="S376" s="57" t="s">
        <v>232</v>
      </c>
      <c r="T376" s="57"/>
      <c r="U376" s="36"/>
      <c r="V376" s="36"/>
      <c r="W376" s="57" t="s">
        <v>480</v>
      </c>
      <c r="X376" s="57"/>
      <c r="Y376" s="50" t="s">
        <v>236</v>
      </c>
    </row>
    <row r="377" spans="1:25">
      <c r="A377" s="11"/>
      <c r="B377" s="41"/>
      <c r="C377" s="57"/>
      <c r="D377" s="57"/>
      <c r="E377" s="36"/>
      <c r="F377" s="36"/>
      <c r="G377" s="57"/>
      <c r="H377" s="57"/>
      <c r="I377" s="50"/>
      <c r="J377" s="36"/>
      <c r="K377" s="57"/>
      <c r="L377" s="57"/>
      <c r="M377" s="50"/>
      <c r="N377" s="36"/>
      <c r="O377" s="57"/>
      <c r="P377" s="57"/>
      <c r="Q377" s="50"/>
      <c r="R377" s="36"/>
      <c r="S377" s="57"/>
      <c r="T377" s="57"/>
      <c r="U377" s="36"/>
      <c r="V377" s="36"/>
      <c r="W377" s="57"/>
      <c r="X377" s="57"/>
      <c r="Y377" s="50"/>
    </row>
    <row r="378" spans="1:25">
      <c r="A378" s="11"/>
      <c r="B378" s="38" t="s">
        <v>101</v>
      </c>
      <c r="C378" s="47" t="s">
        <v>232</v>
      </c>
      <c r="D378" s="47"/>
      <c r="E378" s="32"/>
      <c r="F378" s="32"/>
      <c r="G378" s="47" t="s">
        <v>481</v>
      </c>
      <c r="H378" s="47"/>
      <c r="I378" s="39" t="s">
        <v>236</v>
      </c>
      <c r="J378" s="32"/>
      <c r="K378" s="47" t="s">
        <v>482</v>
      </c>
      <c r="L378" s="47"/>
      <c r="M378" s="39" t="s">
        <v>236</v>
      </c>
      <c r="N378" s="32"/>
      <c r="O378" s="47" t="s">
        <v>483</v>
      </c>
      <c r="P378" s="47"/>
      <c r="Q378" s="39" t="s">
        <v>236</v>
      </c>
      <c r="R378" s="32"/>
      <c r="S378" s="47" t="s">
        <v>232</v>
      </c>
      <c r="T378" s="47"/>
      <c r="U378" s="32"/>
      <c r="V378" s="32"/>
      <c r="W378" s="47" t="s">
        <v>484</v>
      </c>
      <c r="X378" s="47"/>
      <c r="Y378" s="39" t="s">
        <v>236</v>
      </c>
    </row>
    <row r="379" spans="1:25">
      <c r="A379" s="11"/>
      <c r="B379" s="38"/>
      <c r="C379" s="47"/>
      <c r="D379" s="47"/>
      <c r="E379" s="32"/>
      <c r="F379" s="32"/>
      <c r="G379" s="47"/>
      <c r="H379" s="47"/>
      <c r="I379" s="39"/>
      <c r="J379" s="32"/>
      <c r="K379" s="47"/>
      <c r="L379" s="47"/>
      <c r="M379" s="39"/>
      <c r="N379" s="32"/>
      <c r="O379" s="47"/>
      <c r="P379" s="47"/>
      <c r="Q379" s="39"/>
      <c r="R379" s="32"/>
      <c r="S379" s="47"/>
      <c r="T379" s="47"/>
      <c r="U379" s="32"/>
      <c r="V379" s="32"/>
      <c r="W379" s="47"/>
      <c r="X379" s="47"/>
      <c r="Y379" s="39"/>
    </row>
    <row r="380" spans="1:25">
      <c r="A380" s="11"/>
      <c r="B380" s="41" t="s">
        <v>102</v>
      </c>
      <c r="C380" s="57" t="s">
        <v>232</v>
      </c>
      <c r="D380" s="57"/>
      <c r="E380" s="36"/>
      <c r="F380" s="36"/>
      <c r="G380" s="57" t="s">
        <v>485</v>
      </c>
      <c r="H380" s="57"/>
      <c r="I380" s="50" t="s">
        <v>236</v>
      </c>
      <c r="J380" s="36"/>
      <c r="K380" s="57" t="s">
        <v>232</v>
      </c>
      <c r="L380" s="57"/>
      <c r="M380" s="36"/>
      <c r="N380" s="36"/>
      <c r="O380" s="57" t="s">
        <v>232</v>
      </c>
      <c r="P380" s="57"/>
      <c r="Q380" s="36"/>
      <c r="R380" s="36"/>
      <c r="S380" s="57" t="s">
        <v>232</v>
      </c>
      <c r="T380" s="57"/>
      <c r="U380" s="36"/>
      <c r="V380" s="36"/>
      <c r="W380" s="57" t="s">
        <v>485</v>
      </c>
      <c r="X380" s="57"/>
      <c r="Y380" s="50" t="s">
        <v>236</v>
      </c>
    </row>
    <row r="381" spans="1:25">
      <c r="A381" s="11"/>
      <c r="B381" s="41"/>
      <c r="C381" s="57"/>
      <c r="D381" s="57"/>
      <c r="E381" s="36"/>
      <c r="F381" s="36"/>
      <c r="G381" s="57"/>
      <c r="H381" s="57"/>
      <c r="I381" s="50"/>
      <c r="J381" s="36"/>
      <c r="K381" s="57"/>
      <c r="L381" s="57"/>
      <c r="M381" s="36"/>
      <c r="N381" s="36"/>
      <c r="O381" s="57"/>
      <c r="P381" s="57"/>
      <c r="Q381" s="36"/>
      <c r="R381" s="36"/>
      <c r="S381" s="57"/>
      <c r="T381" s="57"/>
      <c r="U381" s="36"/>
      <c r="V381" s="36"/>
      <c r="W381" s="57"/>
      <c r="X381" s="57"/>
      <c r="Y381" s="50"/>
    </row>
    <row r="382" spans="1:25">
      <c r="A382" s="11"/>
      <c r="B382" s="38" t="s">
        <v>103</v>
      </c>
      <c r="C382" s="47" t="s">
        <v>232</v>
      </c>
      <c r="D382" s="47"/>
      <c r="E382" s="32"/>
      <c r="F382" s="32"/>
      <c r="G382" s="47" t="s">
        <v>486</v>
      </c>
      <c r="H382" s="47"/>
      <c r="I382" s="39" t="s">
        <v>236</v>
      </c>
      <c r="J382" s="32"/>
      <c r="K382" s="47" t="s">
        <v>406</v>
      </c>
      <c r="L382" s="47"/>
      <c r="M382" s="39" t="s">
        <v>236</v>
      </c>
      <c r="N382" s="32"/>
      <c r="O382" s="47" t="s">
        <v>487</v>
      </c>
      <c r="P382" s="47"/>
      <c r="Q382" s="39" t="s">
        <v>236</v>
      </c>
      <c r="R382" s="32"/>
      <c r="S382" s="47" t="s">
        <v>232</v>
      </c>
      <c r="T382" s="47"/>
      <c r="U382" s="32"/>
      <c r="V382" s="32"/>
      <c r="W382" s="47" t="s">
        <v>488</v>
      </c>
      <c r="X382" s="47"/>
      <c r="Y382" s="39" t="s">
        <v>236</v>
      </c>
    </row>
    <row r="383" spans="1:25" ht="15.75" thickBot="1">
      <c r="A383" s="11"/>
      <c r="B383" s="38"/>
      <c r="C383" s="48"/>
      <c r="D383" s="48"/>
      <c r="E383" s="46"/>
      <c r="F383" s="32"/>
      <c r="G383" s="48"/>
      <c r="H383" s="48"/>
      <c r="I383" s="87"/>
      <c r="J383" s="32"/>
      <c r="K383" s="48"/>
      <c r="L383" s="48"/>
      <c r="M383" s="87"/>
      <c r="N383" s="32"/>
      <c r="O383" s="48"/>
      <c r="P383" s="48"/>
      <c r="Q383" s="87"/>
      <c r="R383" s="32"/>
      <c r="S383" s="48"/>
      <c r="T383" s="48"/>
      <c r="U383" s="46"/>
      <c r="V383" s="32"/>
      <c r="W383" s="48"/>
      <c r="X383" s="48"/>
      <c r="Y383" s="87"/>
    </row>
    <row r="384" spans="1:25">
      <c r="A384" s="11"/>
      <c r="B384" s="36"/>
      <c r="C384" s="85" t="s">
        <v>232</v>
      </c>
      <c r="D384" s="85"/>
      <c r="E384" s="37"/>
      <c r="F384" s="36"/>
      <c r="G384" s="85" t="s">
        <v>489</v>
      </c>
      <c r="H384" s="85"/>
      <c r="I384" s="51" t="s">
        <v>236</v>
      </c>
      <c r="J384" s="36"/>
      <c r="K384" s="85" t="s">
        <v>490</v>
      </c>
      <c r="L384" s="85"/>
      <c r="M384" s="51" t="s">
        <v>236</v>
      </c>
      <c r="N384" s="36"/>
      <c r="O384" s="85" t="s">
        <v>491</v>
      </c>
      <c r="P384" s="85"/>
      <c r="Q384" s="51" t="s">
        <v>236</v>
      </c>
      <c r="R384" s="36"/>
      <c r="S384" s="85">
        <v>534</v>
      </c>
      <c r="T384" s="85"/>
      <c r="U384" s="37"/>
      <c r="V384" s="36"/>
      <c r="W384" s="85" t="s">
        <v>492</v>
      </c>
      <c r="X384" s="85"/>
      <c r="Y384" s="51" t="s">
        <v>236</v>
      </c>
    </row>
    <row r="385" spans="1:25">
      <c r="A385" s="11"/>
      <c r="B385" s="36"/>
      <c r="C385" s="57"/>
      <c r="D385" s="57"/>
      <c r="E385" s="36"/>
      <c r="F385" s="36"/>
      <c r="G385" s="57"/>
      <c r="H385" s="57"/>
      <c r="I385" s="50"/>
      <c r="J385" s="36"/>
      <c r="K385" s="57"/>
      <c r="L385" s="57"/>
      <c r="M385" s="50"/>
      <c r="N385" s="36"/>
      <c r="O385" s="57"/>
      <c r="P385" s="57"/>
      <c r="Q385" s="50"/>
      <c r="R385" s="36"/>
      <c r="S385" s="57"/>
      <c r="T385" s="57"/>
      <c r="U385" s="36"/>
      <c r="V385" s="36"/>
      <c r="W385" s="57"/>
      <c r="X385" s="57"/>
      <c r="Y385" s="50"/>
    </row>
    <row r="386" spans="1:25">
      <c r="A386" s="11"/>
      <c r="B386" s="80" t="s">
        <v>416</v>
      </c>
      <c r="C386" s="47" t="s">
        <v>493</v>
      </c>
      <c r="D386" s="47"/>
      <c r="E386" s="39" t="s">
        <v>236</v>
      </c>
      <c r="F386" s="32"/>
      <c r="G386" s="40">
        <v>8620</v>
      </c>
      <c r="H386" s="40"/>
      <c r="I386" s="32"/>
      <c r="J386" s="32"/>
      <c r="K386" s="47" t="s">
        <v>232</v>
      </c>
      <c r="L386" s="47"/>
      <c r="M386" s="32"/>
      <c r="N386" s="32"/>
      <c r="O386" s="47" t="s">
        <v>232</v>
      </c>
      <c r="P386" s="47"/>
      <c r="Q386" s="32"/>
      <c r="R386" s="32"/>
      <c r="S386" s="47" t="s">
        <v>494</v>
      </c>
      <c r="T386" s="47"/>
      <c r="U386" s="39" t="s">
        <v>236</v>
      </c>
      <c r="V386" s="32"/>
      <c r="W386" s="47" t="s">
        <v>232</v>
      </c>
      <c r="X386" s="47"/>
      <c r="Y386" s="32"/>
    </row>
    <row r="387" spans="1:25" ht="15.75" thickBot="1">
      <c r="A387" s="11"/>
      <c r="B387" s="80"/>
      <c r="C387" s="48"/>
      <c r="D387" s="48"/>
      <c r="E387" s="87"/>
      <c r="F387" s="32"/>
      <c r="G387" s="45"/>
      <c r="H387" s="45"/>
      <c r="I387" s="46"/>
      <c r="J387" s="32"/>
      <c r="K387" s="48"/>
      <c r="L387" s="48"/>
      <c r="M387" s="46"/>
      <c r="N387" s="32"/>
      <c r="O387" s="48"/>
      <c r="P387" s="48"/>
      <c r="Q387" s="46"/>
      <c r="R387" s="32"/>
      <c r="S387" s="48"/>
      <c r="T387" s="48"/>
      <c r="U387" s="87"/>
      <c r="V387" s="32"/>
      <c r="W387" s="48"/>
      <c r="X387" s="48"/>
      <c r="Y387" s="46"/>
    </row>
    <row r="388" spans="1:25">
      <c r="A388" s="11"/>
      <c r="B388" s="79" t="s">
        <v>419</v>
      </c>
      <c r="C388" s="85" t="s">
        <v>493</v>
      </c>
      <c r="D388" s="85"/>
      <c r="E388" s="51" t="s">
        <v>236</v>
      </c>
      <c r="F388" s="36"/>
      <c r="G388" s="85">
        <v>749</v>
      </c>
      <c r="H388" s="85"/>
      <c r="I388" s="37"/>
      <c r="J388" s="36"/>
      <c r="K388" s="53">
        <v>2501</v>
      </c>
      <c r="L388" s="53"/>
      <c r="M388" s="37"/>
      <c r="N388" s="36"/>
      <c r="O388" s="53">
        <v>7558</v>
      </c>
      <c r="P388" s="53"/>
      <c r="Q388" s="37"/>
      <c r="R388" s="36"/>
      <c r="S388" s="85" t="s">
        <v>494</v>
      </c>
      <c r="T388" s="85"/>
      <c r="U388" s="51" t="s">
        <v>236</v>
      </c>
      <c r="V388" s="36"/>
      <c r="W388" s="53">
        <v>2188</v>
      </c>
      <c r="X388" s="53"/>
      <c r="Y388" s="37"/>
    </row>
    <row r="389" spans="1:25">
      <c r="A389" s="11"/>
      <c r="B389" s="79"/>
      <c r="C389" s="57"/>
      <c r="D389" s="57"/>
      <c r="E389" s="50"/>
      <c r="F389" s="36"/>
      <c r="G389" s="57"/>
      <c r="H389" s="57"/>
      <c r="I389" s="36"/>
      <c r="J389" s="36"/>
      <c r="K389" s="42"/>
      <c r="L389" s="42"/>
      <c r="M389" s="36"/>
      <c r="N389" s="36"/>
      <c r="O389" s="42"/>
      <c r="P389" s="42"/>
      <c r="Q389" s="36"/>
      <c r="R389" s="36"/>
      <c r="S389" s="57"/>
      <c r="T389" s="57"/>
      <c r="U389" s="50"/>
      <c r="V389" s="36"/>
      <c r="W389" s="42"/>
      <c r="X389" s="42"/>
      <c r="Y389" s="36"/>
    </row>
    <row r="390" spans="1:25">
      <c r="A390" s="11"/>
      <c r="B390" s="80" t="s">
        <v>382</v>
      </c>
      <c r="C390" s="47" t="s">
        <v>232</v>
      </c>
      <c r="D390" s="47"/>
      <c r="E390" s="32"/>
      <c r="F390" s="32"/>
      <c r="G390" s="47" t="s">
        <v>495</v>
      </c>
      <c r="H390" s="47"/>
      <c r="I390" s="39" t="s">
        <v>236</v>
      </c>
      <c r="J390" s="32"/>
      <c r="K390" s="47" t="s">
        <v>232</v>
      </c>
      <c r="L390" s="47"/>
      <c r="M390" s="32"/>
      <c r="N390" s="32"/>
      <c r="O390" s="47" t="s">
        <v>410</v>
      </c>
      <c r="P390" s="47"/>
      <c r="Q390" s="39" t="s">
        <v>236</v>
      </c>
      <c r="R390" s="32"/>
      <c r="S390" s="47" t="s">
        <v>232</v>
      </c>
      <c r="T390" s="47"/>
      <c r="U390" s="32"/>
      <c r="V390" s="32"/>
      <c r="W390" s="47" t="s">
        <v>496</v>
      </c>
      <c r="X390" s="47"/>
      <c r="Y390" s="39" t="s">
        <v>236</v>
      </c>
    </row>
    <row r="391" spans="1:25">
      <c r="A391" s="11"/>
      <c r="B391" s="80"/>
      <c r="C391" s="47"/>
      <c r="D391" s="47"/>
      <c r="E391" s="32"/>
      <c r="F391" s="32"/>
      <c r="G391" s="47"/>
      <c r="H391" s="47"/>
      <c r="I391" s="39"/>
      <c r="J391" s="32"/>
      <c r="K391" s="47"/>
      <c r="L391" s="47"/>
      <c r="M391" s="32"/>
      <c r="N391" s="32"/>
      <c r="O391" s="47"/>
      <c r="P391" s="47"/>
      <c r="Q391" s="39"/>
      <c r="R391" s="32"/>
      <c r="S391" s="47"/>
      <c r="T391" s="47"/>
      <c r="U391" s="32"/>
      <c r="V391" s="32"/>
      <c r="W391" s="47"/>
      <c r="X391" s="47"/>
      <c r="Y391" s="39"/>
    </row>
    <row r="392" spans="1:25">
      <c r="A392" s="11"/>
      <c r="B392" s="79" t="s">
        <v>107</v>
      </c>
      <c r="C392" s="57" t="s">
        <v>232</v>
      </c>
      <c r="D392" s="57"/>
      <c r="E392" s="36"/>
      <c r="F392" s="36"/>
      <c r="G392" s="57">
        <v>562</v>
      </c>
      <c r="H392" s="57"/>
      <c r="I392" s="36"/>
      <c r="J392" s="36"/>
      <c r="K392" s="57" t="s">
        <v>497</v>
      </c>
      <c r="L392" s="57"/>
      <c r="M392" s="50" t="s">
        <v>236</v>
      </c>
      <c r="N392" s="36"/>
      <c r="O392" s="57">
        <v>954</v>
      </c>
      <c r="P392" s="57"/>
      <c r="Q392" s="36"/>
      <c r="R392" s="36"/>
      <c r="S392" s="57" t="s">
        <v>232</v>
      </c>
      <c r="T392" s="57"/>
      <c r="U392" s="36"/>
      <c r="V392" s="36"/>
      <c r="W392" s="42">
        <v>1471</v>
      </c>
      <c r="X392" s="42"/>
      <c r="Y392" s="36"/>
    </row>
    <row r="393" spans="1:25" ht="15.75" thickBot="1">
      <c r="A393" s="11"/>
      <c r="B393" s="79"/>
      <c r="C393" s="58"/>
      <c r="D393" s="58"/>
      <c r="E393" s="61"/>
      <c r="F393" s="36"/>
      <c r="G393" s="58"/>
      <c r="H393" s="58"/>
      <c r="I393" s="61"/>
      <c r="J393" s="36"/>
      <c r="K393" s="58"/>
      <c r="L393" s="58"/>
      <c r="M393" s="59"/>
      <c r="N393" s="36"/>
      <c r="O393" s="58"/>
      <c r="P393" s="58"/>
      <c r="Q393" s="61"/>
      <c r="R393" s="36"/>
      <c r="S393" s="58"/>
      <c r="T393" s="58"/>
      <c r="U393" s="61"/>
      <c r="V393" s="36"/>
      <c r="W393" s="60"/>
      <c r="X393" s="60"/>
      <c r="Y393" s="61"/>
    </row>
    <row r="394" spans="1:25">
      <c r="A394" s="11"/>
      <c r="B394" s="80" t="s">
        <v>425</v>
      </c>
      <c r="C394" s="68" t="s">
        <v>493</v>
      </c>
      <c r="D394" s="68"/>
      <c r="E394" s="63" t="s">
        <v>236</v>
      </c>
      <c r="F394" s="32"/>
      <c r="G394" s="68" t="s">
        <v>498</v>
      </c>
      <c r="H394" s="68"/>
      <c r="I394" s="63" t="s">
        <v>236</v>
      </c>
      <c r="J394" s="32"/>
      <c r="K394" s="65">
        <v>2456</v>
      </c>
      <c r="L394" s="65"/>
      <c r="M394" s="33"/>
      <c r="N394" s="32"/>
      <c r="O394" s="65">
        <v>8155</v>
      </c>
      <c r="P394" s="65"/>
      <c r="Q394" s="33"/>
      <c r="R394" s="32"/>
      <c r="S394" s="68" t="s">
        <v>494</v>
      </c>
      <c r="T394" s="68"/>
      <c r="U394" s="63" t="s">
        <v>236</v>
      </c>
      <c r="V394" s="32"/>
      <c r="W394" s="68" t="s">
        <v>499</v>
      </c>
      <c r="X394" s="68"/>
      <c r="Y394" s="63" t="s">
        <v>236</v>
      </c>
    </row>
    <row r="395" spans="1:25">
      <c r="A395" s="11"/>
      <c r="B395" s="80"/>
      <c r="C395" s="47"/>
      <c r="D395" s="47"/>
      <c r="E395" s="39"/>
      <c r="F395" s="32"/>
      <c r="G395" s="47"/>
      <c r="H395" s="47"/>
      <c r="I395" s="39"/>
      <c r="J395" s="32"/>
      <c r="K395" s="40"/>
      <c r="L395" s="40"/>
      <c r="M395" s="32"/>
      <c r="N395" s="32"/>
      <c r="O395" s="40"/>
      <c r="P395" s="40"/>
      <c r="Q395" s="32"/>
      <c r="R395" s="32"/>
      <c r="S395" s="47"/>
      <c r="T395" s="47"/>
      <c r="U395" s="39"/>
      <c r="V395" s="32"/>
      <c r="W395" s="47"/>
      <c r="X395" s="47"/>
      <c r="Y395" s="39"/>
    </row>
    <row r="396" spans="1:25">
      <c r="A396" s="11"/>
      <c r="B396" s="79" t="s">
        <v>109</v>
      </c>
      <c r="C396" s="57" t="s">
        <v>232</v>
      </c>
      <c r="D396" s="57"/>
      <c r="E396" s="36"/>
      <c r="F396" s="36"/>
      <c r="G396" s="57" t="s">
        <v>500</v>
      </c>
      <c r="H396" s="57"/>
      <c r="I396" s="50" t="s">
        <v>236</v>
      </c>
      <c r="J396" s="36"/>
      <c r="K396" s="57">
        <v>1</v>
      </c>
      <c r="L396" s="57"/>
      <c r="M396" s="36"/>
      <c r="N396" s="36"/>
      <c r="O396" s="57" t="s">
        <v>232</v>
      </c>
      <c r="P396" s="57"/>
      <c r="Q396" s="36"/>
      <c r="R396" s="36"/>
      <c r="S396" s="57" t="s">
        <v>232</v>
      </c>
      <c r="T396" s="57"/>
      <c r="U396" s="36"/>
      <c r="V396" s="36"/>
      <c r="W396" s="57" t="s">
        <v>501</v>
      </c>
      <c r="X396" s="57"/>
      <c r="Y396" s="50" t="s">
        <v>236</v>
      </c>
    </row>
    <row r="397" spans="1:25" ht="15.75" thickBot="1">
      <c r="A397" s="11"/>
      <c r="B397" s="79"/>
      <c r="C397" s="58"/>
      <c r="D397" s="58"/>
      <c r="E397" s="61"/>
      <c r="F397" s="36"/>
      <c r="G397" s="58"/>
      <c r="H397" s="58"/>
      <c r="I397" s="59"/>
      <c r="J397" s="36"/>
      <c r="K397" s="58"/>
      <c r="L397" s="58"/>
      <c r="M397" s="61"/>
      <c r="N397" s="36"/>
      <c r="O397" s="58"/>
      <c r="P397" s="58"/>
      <c r="Q397" s="61"/>
      <c r="R397" s="36"/>
      <c r="S397" s="58"/>
      <c r="T397" s="58"/>
      <c r="U397" s="61"/>
      <c r="V397" s="36"/>
      <c r="W397" s="58"/>
      <c r="X397" s="58"/>
      <c r="Y397" s="59"/>
    </row>
    <row r="398" spans="1:25">
      <c r="A398" s="11"/>
      <c r="B398" s="80" t="s">
        <v>427</v>
      </c>
      <c r="C398" s="68" t="s">
        <v>493</v>
      </c>
      <c r="D398" s="68"/>
      <c r="E398" s="63" t="s">
        <v>236</v>
      </c>
      <c r="F398" s="32"/>
      <c r="G398" s="68" t="s">
        <v>502</v>
      </c>
      <c r="H398" s="68"/>
      <c r="I398" s="63" t="s">
        <v>236</v>
      </c>
      <c r="J398" s="32"/>
      <c r="K398" s="65">
        <v>2457</v>
      </c>
      <c r="L398" s="65"/>
      <c r="M398" s="33"/>
      <c r="N398" s="32"/>
      <c r="O398" s="65">
        <v>8155</v>
      </c>
      <c r="P398" s="65"/>
      <c r="Q398" s="33"/>
      <c r="R398" s="32"/>
      <c r="S398" s="68" t="s">
        <v>494</v>
      </c>
      <c r="T398" s="68"/>
      <c r="U398" s="63" t="s">
        <v>236</v>
      </c>
      <c r="V398" s="32"/>
      <c r="W398" s="68" t="s">
        <v>503</v>
      </c>
      <c r="X398" s="68"/>
      <c r="Y398" s="63" t="s">
        <v>236</v>
      </c>
    </row>
    <row r="399" spans="1:25">
      <c r="A399" s="11"/>
      <c r="B399" s="80"/>
      <c r="C399" s="47"/>
      <c r="D399" s="47"/>
      <c r="E399" s="39"/>
      <c r="F399" s="32"/>
      <c r="G399" s="47"/>
      <c r="H399" s="47"/>
      <c r="I399" s="39"/>
      <c r="J399" s="32"/>
      <c r="K399" s="40"/>
      <c r="L399" s="40"/>
      <c r="M399" s="32"/>
      <c r="N399" s="32"/>
      <c r="O399" s="40"/>
      <c r="P399" s="40"/>
      <c r="Q399" s="32"/>
      <c r="R399" s="32"/>
      <c r="S399" s="47"/>
      <c r="T399" s="47"/>
      <c r="U399" s="39"/>
      <c r="V399" s="32"/>
      <c r="W399" s="47"/>
      <c r="X399" s="47"/>
      <c r="Y399" s="39"/>
    </row>
    <row r="400" spans="1:25">
      <c r="A400" s="11"/>
      <c r="B400" s="79" t="s">
        <v>388</v>
      </c>
      <c r="C400" s="57" t="s">
        <v>232</v>
      </c>
      <c r="D400" s="57"/>
      <c r="E400" s="36"/>
      <c r="F400" s="36"/>
      <c r="G400" s="57" t="s">
        <v>429</v>
      </c>
      <c r="H400" s="57"/>
      <c r="I400" s="50" t="s">
        <v>236</v>
      </c>
      <c r="J400" s="36"/>
      <c r="K400" s="57" t="s">
        <v>232</v>
      </c>
      <c r="L400" s="57"/>
      <c r="M400" s="36"/>
      <c r="N400" s="36"/>
      <c r="O400" s="57" t="s">
        <v>232</v>
      </c>
      <c r="P400" s="57"/>
      <c r="Q400" s="36"/>
      <c r="R400" s="36"/>
      <c r="S400" s="57" t="s">
        <v>232</v>
      </c>
      <c r="T400" s="57"/>
      <c r="U400" s="36"/>
      <c r="V400" s="36"/>
      <c r="W400" s="57" t="s">
        <v>429</v>
      </c>
      <c r="X400" s="57"/>
      <c r="Y400" s="50" t="s">
        <v>236</v>
      </c>
    </row>
    <row r="401" spans="1:25" ht="15.75" thickBot="1">
      <c r="A401" s="11"/>
      <c r="B401" s="79"/>
      <c r="C401" s="58"/>
      <c r="D401" s="58"/>
      <c r="E401" s="61"/>
      <c r="F401" s="36"/>
      <c r="G401" s="58"/>
      <c r="H401" s="58"/>
      <c r="I401" s="59"/>
      <c r="J401" s="36"/>
      <c r="K401" s="58"/>
      <c r="L401" s="58"/>
      <c r="M401" s="61"/>
      <c r="N401" s="36"/>
      <c r="O401" s="58"/>
      <c r="P401" s="58"/>
      <c r="Q401" s="61"/>
      <c r="R401" s="36"/>
      <c r="S401" s="58"/>
      <c r="T401" s="58"/>
      <c r="U401" s="61"/>
      <c r="V401" s="36"/>
      <c r="W401" s="58"/>
      <c r="X401" s="58"/>
      <c r="Y401" s="59"/>
    </row>
    <row r="402" spans="1:25">
      <c r="A402" s="11"/>
      <c r="B402" s="80" t="s">
        <v>112</v>
      </c>
      <c r="C402" s="68" t="s">
        <v>493</v>
      </c>
      <c r="D402" s="68"/>
      <c r="E402" s="63" t="s">
        <v>236</v>
      </c>
      <c r="F402" s="32"/>
      <c r="G402" s="68" t="s">
        <v>504</v>
      </c>
      <c r="H402" s="68"/>
      <c r="I402" s="63" t="s">
        <v>236</v>
      </c>
      <c r="J402" s="32"/>
      <c r="K402" s="65">
        <v>2457</v>
      </c>
      <c r="L402" s="65"/>
      <c r="M402" s="33"/>
      <c r="N402" s="32"/>
      <c r="O402" s="65">
        <v>8155</v>
      </c>
      <c r="P402" s="65"/>
      <c r="Q402" s="33"/>
      <c r="R402" s="32"/>
      <c r="S402" s="68" t="s">
        <v>494</v>
      </c>
      <c r="T402" s="68"/>
      <c r="U402" s="63" t="s">
        <v>236</v>
      </c>
      <c r="V402" s="32"/>
      <c r="W402" s="68" t="s">
        <v>245</v>
      </c>
      <c r="X402" s="68"/>
      <c r="Y402" s="63" t="s">
        <v>236</v>
      </c>
    </row>
    <row r="403" spans="1:25">
      <c r="A403" s="11"/>
      <c r="B403" s="80"/>
      <c r="C403" s="47"/>
      <c r="D403" s="47"/>
      <c r="E403" s="39"/>
      <c r="F403" s="32"/>
      <c r="G403" s="47"/>
      <c r="H403" s="47"/>
      <c r="I403" s="39"/>
      <c r="J403" s="32"/>
      <c r="K403" s="40"/>
      <c r="L403" s="40"/>
      <c r="M403" s="32"/>
      <c r="N403" s="32"/>
      <c r="O403" s="40"/>
      <c r="P403" s="40"/>
      <c r="Q403" s="32"/>
      <c r="R403" s="32"/>
      <c r="S403" s="47"/>
      <c r="T403" s="47"/>
      <c r="U403" s="39"/>
      <c r="V403" s="32"/>
      <c r="W403" s="47"/>
      <c r="X403" s="47"/>
      <c r="Y403" s="39"/>
    </row>
    <row r="404" spans="1:25">
      <c r="A404" s="11"/>
      <c r="B404" s="41" t="s">
        <v>113</v>
      </c>
      <c r="C404" s="57" t="s">
        <v>232</v>
      </c>
      <c r="D404" s="57"/>
      <c r="E404" s="36"/>
      <c r="F404" s="36"/>
      <c r="G404" s="57" t="s">
        <v>232</v>
      </c>
      <c r="H404" s="57"/>
      <c r="I404" s="36"/>
      <c r="J404" s="36"/>
      <c r="K404" s="57" t="s">
        <v>232</v>
      </c>
      <c r="L404" s="57"/>
      <c r="M404" s="36"/>
      <c r="N404" s="36"/>
      <c r="O404" s="57" t="s">
        <v>505</v>
      </c>
      <c r="P404" s="57"/>
      <c r="Q404" s="50" t="s">
        <v>236</v>
      </c>
      <c r="R404" s="36"/>
      <c r="S404" s="57" t="s">
        <v>232</v>
      </c>
      <c r="T404" s="57"/>
      <c r="U404" s="36"/>
      <c r="V404" s="36"/>
      <c r="W404" s="57" t="s">
        <v>505</v>
      </c>
      <c r="X404" s="57"/>
      <c r="Y404" s="50" t="s">
        <v>236</v>
      </c>
    </row>
    <row r="405" spans="1:25" ht="15.75" thickBot="1">
      <c r="A405" s="11"/>
      <c r="B405" s="41"/>
      <c r="C405" s="58"/>
      <c r="D405" s="58"/>
      <c r="E405" s="61"/>
      <c r="F405" s="36"/>
      <c r="G405" s="58"/>
      <c r="H405" s="58"/>
      <c r="I405" s="61"/>
      <c r="J405" s="36"/>
      <c r="K405" s="58"/>
      <c r="L405" s="58"/>
      <c r="M405" s="61"/>
      <c r="N405" s="36"/>
      <c r="O405" s="58"/>
      <c r="P405" s="58"/>
      <c r="Q405" s="59"/>
      <c r="R405" s="36"/>
      <c r="S405" s="58"/>
      <c r="T405" s="58"/>
      <c r="U405" s="61"/>
      <c r="V405" s="36"/>
      <c r="W405" s="58"/>
      <c r="X405" s="58"/>
      <c r="Y405" s="59"/>
    </row>
    <row r="406" spans="1:25">
      <c r="A406" s="11"/>
      <c r="B406" s="80" t="s">
        <v>432</v>
      </c>
      <c r="C406" s="68" t="s">
        <v>493</v>
      </c>
      <c r="D406" s="68"/>
      <c r="E406" s="63" t="s">
        <v>236</v>
      </c>
      <c r="F406" s="32"/>
      <c r="G406" s="68" t="s">
        <v>504</v>
      </c>
      <c r="H406" s="68"/>
      <c r="I406" s="63" t="s">
        <v>236</v>
      </c>
      <c r="J406" s="32"/>
      <c r="K406" s="65">
        <v>2457</v>
      </c>
      <c r="L406" s="65"/>
      <c r="M406" s="33"/>
      <c r="N406" s="32"/>
      <c r="O406" s="65">
        <v>6117</v>
      </c>
      <c r="P406" s="65"/>
      <c r="Q406" s="33"/>
      <c r="R406" s="32"/>
      <c r="S406" s="68" t="s">
        <v>494</v>
      </c>
      <c r="T406" s="68"/>
      <c r="U406" s="63" t="s">
        <v>236</v>
      </c>
      <c r="V406" s="32"/>
      <c r="W406" s="68" t="s">
        <v>493</v>
      </c>
      <c r="X406" s="68"/>
      <c r="Y406" s="63" t="s">
        <v>236</v>
      </c>
    </row>
    <row r="407" spans="1:25">
      <c r="A407" s="11"/>
      <c r="B407" s="80"/>
      <c r="C407" s="47"/>
      <c r="D407" s="47"/>
      <c r="E407" s="39"/>
      <c r="F407" s="32"/>
      <c r="G407" s="47"/>
      <c r="H407" s="47"/>
      <c r="I407" s="39"/>
      <c r="J407" s="32"/>
      <c r="K407" s="40"/>
      <c r="L407" s="40"/>
      <c r="M407" s="32"/>
      <c r="N407" s="32"/>
      <c r="O407" s="40"/>
      <c r="P407" s="40"/>
      <c r="Q407" s="32"/>
      <c r="R407" s="32"/>
      <c r="S407" s="47"/>
      <c r="T407" s="47"/>
      <c r="U407" s="39"/>
      <c r="V407" s="32"/>
      <c r="W407" s="47"/>
      <c r="X407" s="47"/>
      <c r="Y407" s="39"/>
    </row>
    <row r="408" spans="1:25">
      <c r="A408" s="11"/>
      <c r="B408" s="79" t="s">
        <v>115</v>
      </c>
      <c r="C408" s="57" t="s">
        <v>506</v>
      </c>
      <c r="D408" s="57"/>
      <c r="E408" s="50" t="s">
        <v>236</v>
      </c>
      <c r="F408" s="36"/>
      <c r="G408" s="57" t="s">
        <v>232</v>
      </c>
      <c r="H408" s="57"/>
      <c r="I408" s="36"/>
      <c r="J408" s="36"/>
      <c r="K408" s="57" t="s">
        <v>232</v>
      </c>
      <c r="L408" s="57"/>
      <c r="M408" s="36"/>
      <c r="N408" s="36"/>
      <c r="O408" s="57" t="s">
        <v>232</v>
      </c>
      <c r="P408" s="57"/>
      <c r="Q408" s="36"/>
      <c r="R408" s="36"/>
      <c r="S408" s="57" t="s">
        <v>232</v>
      </c>
      <c r="T408" s="57"/>
      <c r="U408" s="36"/>
      <c r="V408" s="36"/>
      <c r="W408" s="57" t="s">
        <v>506</v>
      </c>
      <c r="X408" s="57"/>
      <c r="Y408" s="50" t="s">
        <v>236</v>
      </c>
    </row>
    <row r="409" spans="1:25" ht="15.75" thickBot="1">
      <c r="A409" s="11"/>
      <c r="B409" s="79"/>
      <c r="C409" s="58"/>
      <c r="D409" s="58"/>
      <c r="E409" s="59"/>
      <c r="F409" s="36"/>
      <c r="G409" s="58"/>
      <c r="H409" s="58"/>
      <c r="I409" s="61"/>
      <c r="J409" s="36"/>
      <c r="K409" s="58"/>
      <c r="L409" s="58"/>
      <c r="M409" s="61"/>
      <c r="N409" s="36"/>
      <c r="O409" s="58"/>
      <c r="P409" s="58"/>
      <c r="Q409" s="61"/>
      <c r="R409" s="36"/>
      <c r="S409" s="58"/>
      <c r="T409" s="58"/>
      <c r="U409" s="61"/>
      <c r="V409" s="36"/>
      <c r="W409" s="58"/>
      <c r="X409" s="58"/>
      <c r="Y409" s="59"/>
    </row>
    <row r="410" spans="1:25">
      <c r="A410" s="11"/>
      <c r="B410" s="80" t="s">
        <v>434</v>
      </c>
      <c r="C410" s="63" t="s">
        <v>227</v>
      </c>
      <c r="D410" s="68" t="s">
        <v>507</v>
      </c>
      <c r="E410" s="63" t="s">
        <v>236</v>
      </c>
      <c r="F410" s="32"/>
      <c r="G410" s="63" t="s">
        <v>227</v>
      </c>
      <c r="H410" s="68" t="s">
        <v>504</v>
      </c>
      <c r="I410" s="63" t="s">
        <v>236</v>
      </c>
      <c r="J410" s="32"/>
      <c r="K410" s="63" t="s">
        <v>227</v>
      </c>
      <c r="L410" s="65">
        <v>2457</v>
      </c>
      <c r="M410" s="33"/>
      <c r="N410" s="32"/>
      <c r="O410" s="63" t="s">
        <v>227</v>
      </c>
      <c r="P410" s="65">
        <v>6117</v>
      </c>
      <c r="Q410" s="33"/>
      <c r="R410" s="32"/>
      <c r="S410" s="63" t="s">
        <v>227</v>
      </c>
      <c r="T410" s="68" t="s">
        <v>494</v>
      </c>
      <c r="U410" s="63" t="s">
        <v>236</v>
      </c>
      <c r="V410" s="32"/>
      <c r="W410" s="63" t="s">
        <v>227</v>
      </c>
      <c r="X410" s="68" t="s">
        <v>507</v>
      </c>
      <c r="Y410" s="63" t="s">
        <v>236</v>
      </c>
    </row>
    <row r="411" spans="1:25" ht="15.75" thickBot="1">
      <c r="A411" s="11"/>
      <c r="B411" s="80"/>
      <c r="C411" s="64"/>
      <c r="D411" s="69"/>
      <c r="E411" s="64"/>
      <c r="F411" s="32"/>
      <c r="G411" s="64"/>
      <c r="H411" s="69"/>
      <c r="I411" s="64"/>
      <c r="J411" s="32"/>
      <c r="K411" s="64"/>
      <c r="L411" s="66"/>
      <c r="M411" s="67"/>
      <c r="N411" s="32"/>
      <c r="O411" s="64"/>
      <c r="P411" s="66"/>
      <c r="Q411" s="67"/>
      <c r="R411" s="32"/>
      <c r="S411" s="64"/>
      <c r="T411" s="69"/>
      <c r="U411" s="64"/>
      <c r="V411" s="32"/>
      <c r="W411" s="64"/>
      <c r="X411" s="69"/>
      <c r="Y411" s="64"/>
    </row>
    <row r="412" spans="1:25" ht="15.75" thickTop="1">
      <c r="A412" s="11"/>
      <c r="B412" s="10"/>
      <c r="C412" s="10"/>
      <c r="D412" s="10"/>
      <c r="E412" s="10"/>
      <c r="F412" s="10"/>
      <c r="G412" s="10"/>
      <c r="H412" s="10"/>
      <c r="I412" s="10"/>
      <c r="J412" s="10"/>
      <c r="K412" s="10"/>
      <c r="L412" s="10"/>
      <c r="M412" s="10"/>
      <c r="N412" s="10"/>
      <c r="O412" s="10"/>
      <c r="P412" s="10"/>
      <c r="Q412" s="10"/>
      <c r="R412" s="10"/>
      <c r="S412" s="10"/>
      <c r="T412" s="10"/>
      <c r="U412" s="10"/>
      <c r="V412" s="10"/>
      <c r="W412" s="10"/>
      <c r="X412" s="10"/>
      <c r="Y412" s="10"/>
    </row>
    <row r="413" spans="1:25">
      <c r="A413" s="11"/>
      <c r="B413" s="90" t="s">
        <v>353</v>
      </c>
      <c r="C413" s="90"/>
      <c r="D413" s="90"/>
      <c r="E413" s="90"/>
      <c r="F413" s="90"/>
      <c r="G413" s="90"/>
      <c r="H413" s="90"/>
      <c r="I413" s="90"/>
      <c r="J413" s="90"/>
      <c r="K413" s="90"/>
      <c r="L413" s="90"/>
      <c r="M413" s="90"/>
      <c r="N413" s="90"/>
      <c r="O413" s="90"/>
      <c r="P413" s="90"/>
      <c r="Q413" s="90"/>
      <c r="R413" s="90"/>
      <c r="S413" s="90"/>
      <c r="T413" s="90"/>
      <c r="U413" s="90"/>
      <c r="V413" s="90"/>
      <c r="W413" s="90"/>
      <c r="X413" s="90"/>
      <c r="Y413" s="90"/>
    </row>
    <row r="414" spans="1:25">
      <c r="A414" s="11"/>
      <c r="B414" s="90" t="s">
        <v>311</v>
      </c>
      <c r="C414" s="90"/>
      <c r="D414" s="90"/>
      <c r="E414" s="90"/>
      <c r="F414" s="90"/>
      <c r="G414" s="90"/>
      <c r="H414" s="90"/>
      <c r="I414" s="90"/>
      <c r="J414" s="90"/>
      <c r="K414" s="90"/>
      <c r="L414" s="90"/>
      <c r="M414" s="90"/>
      <c r="N414" s="90"/>
      <c r="O414" s="90"/>
      <c r="P414" s="90"/>
      <c r="Q414" s="90"/>
      <c r="R414" s="90"/>
      <c r="S414" s="90"/>
      <c r="T414" s="90"/>
      <c r="U414" s="90"/>
      <c r="V414" s="90"/>
      <c r="W414" s="90"/>
      <c r="X414" s="90"/>
      <c r="Y414" s="90"/>
    </row>
    <row r="415" spans="1:25">
      <c r="A415" s="11"/>
      <c r="B415" s="90" t="s">
        <v>508</v>
      </c>
      <c r="C415" s="90"/>
      <c r="D415" s="90"/>
      <c r="E415" s="90"/>
      <c r="F415" s="90"/>
      <c r="G415" s="90"/>
      <c r="H415" s="90"/>
      <c r="I415" s="90"/>
      <c r="J415" s="90"/>
      <c r="K415" s="90"/>
      <c r="L415" s="90"/>
      <c r="M415" s="90"/>
      <c r="N415" s="90"/>
      <c r="O415" s="90"/>
      <c r="P415" s="90"/>
      <c r="Q415" s="90"/>
      <c r="R415" s="90"/>
      <c r="S415" s="90"/>
      <c r="T415" s="90"/>
      <c r="U415" s="90"/>
      <c r="V415" s="90"/>
      <c r="W415" s="90"/>
      <c r="X415" s="90"/>
      <c r="Y415" s="90"/>
    </row>
    <row r="416" spans="1:25">
      <c r="A416" s="11"/>
      <c r="B416" s="90" t="s">
        <v>509</v>
      </c>
      <c r="C416" s="90"/>
      <c r="D416" s="90"/>
      <c r="E416" s="90"/>
      <c r="F416" s="90"/>
      <c r="G416" s="90"/>
      <c r="H416" s="90"/>
      <c r="I416" s="90"/>
      <c r="J416" s="90"/>
      <c r="K416" s="90"/>
      <c r="L416" s="90"/>
      <c r="M416" s="90"/>
      <c r="N416" s="90"/>
      <c r="O416" s="90"/>
      <c r="P416" s="90"/>
      <c r="Q416" s="90"/>
      <c r="R416" s="90"/>
      <c r="S416" s="90"/>
      <c r="T416" s="90"/>
      <c r="U416" s="90"/>
      <c r="V416" s="90"/>
      <c r="W416" s="90"/>
      <c r="X416" s="90"/>
      <c r="Y416" s="90"/>
    </row>
    <row r="417" spans="1:25">
      <c r="A417" s="11"/>
      <c r="B417" s="90" t="s">
        <v>313</v>
      </c>
      <c r="C417" s="90"/>
      <c r="D417" s="90"/>
      <c r="E417" s="90"/>
      <c r="F417" s="90"/>
      <c r="G417" s="90"/>
      <c r="H417" s="90"/>
      <c r="I417" s="90"/>
      <c r="J417" s="90"/>
      <c r="K417" s="90"/>
      <c r="L417" s="90"/>
      <c r="M417" s="90"/>
      <c r="N417" s="90"/>
      <c r="O417" s="90"/>
      <c r="P417" s="90"/>
      <c r="Q417" s="90"/>
      <c r="R417" s="90"/>
      <c r="S417" s="90"/>
      <c r="T417" s="90"/>
      <c r="U417" s="90"/>
      <c r="V417" s="90"/>
      <c r="W417" s="90"/>
      <c r="X417" s="90"/>
      <c r="Y417" s="90"/>
    </row>
    <row r="418" spans="1:25">
      <c r="A418" s="11"/>
      <c r="B418" s="74"/>
      <c r="C418" s="74"/>
      <c r="D418" s="74"/>
      <c r="E418" s="74"/>
      <c r="F418" s="74"/>
      <c r="G418" s="74"/>
      <c r="H418" s="74"/>
      <c r="I418" s="74"/>
      <c r="J418" s="74"/>
      <c r="K418" s="74"/>
      <c r="L418" s="74"/>
      <c r="M418" s="74"/>
      <c r="N418" s="74"/>
      <c r="O418" s="74"/>
      <c r="P418" s="74"/>
      <c r="Q418" s="74"/>
      <c r="R418" s="74"/>
      <c r="S418" s="74"/>
      <c r="T418" s="74"/>
      <c r="U418" s="74"/>
      <c r="V418" s="74"/>
      <c r="W418" s="74"/>
      <c r="X418" s="74"/>
      <c r="Y418" s="74"/>
    </row>
    <row r="419" spans="1:25">
      <c r="A419" s="11"/>
      <c r="B419" s="27"/>
      <c r="C419" s="27"/>
      <c r="D419" s="27"/>
      <c r="E419" s="27"/>
      <c r="F419" s="27"/>
      <c r="G419" s="27"/>
      <c r="H419" s="27"/>
      <c r="I419" s="27"/>
      <c r="J419" s="27"/>
      <c r="K419" s="27"/>
      <c r="L419" s="27"/>
      <c r="M419" s="27"/>
      <c r="N419" s="27"/>
      <c r="O419" s="27"/>
      <c r="P419" s="27"/>
      <c r="Q419" s="27"/>
      <c r="R419" s="27"/>
      <c r="S419" s="27"/>
      <c r="T419" s="27"/>
      <c r="U419" s="27"/>
      <c r="V419" s="27"/>
      <c r="W419" s="27"/>
      <c r="X419" s="27"/>
      <c r="Y419" s="27"/>
    </row>
    <row r="420" spans="1:25">
      <c r="A420" s="11"/>
      <c r="B420" s="15"/>
      <c r="C420" s="15"/>
      <c r="D420" s="15"/>
      <c r="E420" s="15"/>
      <c r="F420" s="15"/>
      <c r="G420" s="15"/>
      <c r="H420" s="15"/>
      <c r="I420" s="15"/>
      <c r="J420" s="15"/>
      <c r="K420" s="15"/>
      <c r="L420" s="15"/>
      <c r="M420" s="15"/>
      <c r="N420" s="15"/>
      <c r="O420" s="15"/>
      <c r="P420" s="15"/>
      <c r="Q420" s="15"/>
      <c r="R420" s="15"/>
      <c r="S420" s="15"/>
      <c r="T420" s="15"/>
      <c r="U420" s="15"/>
      <c r="V420" s="15"/>
      <c r="W420" s="15"/>
      <c r="X420" s="15"/>
      <c r="Y420" s="15"/>
    </row>
    <row r="421" spans="1:25" ht="15.75" thickBot="1">
      <c r="A421" s="11"/>
      <c r="B421" s="16"/>
      <c r="C421" s="28" t="s">
        <v>314</v>
      </c>
      <c r="D421" s="28"/>
      <c r="E421" s="28"/>
      <c r="F421" s="28"/>
      <c r="G421" s="28"/>
      <c r="H421" s="28"/>
      <c r="I421" s="28"/>
      <c r="J421" s="28"/>
      <c r="K421" s="28"/>
      <c r="L421" s="28"/>
      <c r="M421" s="28"/>
      <c r="N421" s="28"/>
      <c r="O421" s="28"/>
      <c r="P421" s="28"/>
      <c r="Q421" s="28"/>
      <c r="R421" s="14"/>
      <c r="S421" s="29"/>
      <c r="T421" s="29"/>
      <c r="U421" s="29"/>
      <c r="V421" s="14"/>
      <c r="W421" s="29"/>
      <c r="X421" s="29"/>
      <c r="Y421" s="29"/>
    </row>
    <row r="422" spans="1:25">
      <c r="A422" s="11"/>
      <c r="B422" s="32"/>
      <c r="C422" s="31" t="s">
        <v>315</v>
      </c>
      <c r="D422" s="31"/>
      <c r="E422" s="31"/>
      <c r="F422" s="33"/>
      <c r="G422" s="31" t="s">
        <v>317</v>
      </c>
      <c r="H422" s="31"/>
      <c r="I422" s="31"/>
      <c r="J422" s="33"/>
      <c r="K422" s="31" t="s">
        <v>318</v>
      </c>
      <c r="L422" s="31"/>
      <c r="M422" s="31"/>
      <c r="N422" s="33"/>
      <c r="O422" s="31" t="s">
        <v>320</v>
      </c>
      <c r="P422" s="31"/>
      <c r="Q422" s="31"/>
      <c r="R422" s="32"/>
      <c r="S422" s="30" t="s">
        <v>321</v>
      </c>
      <c r="T422" s="30"/>
      <c r="U422" s="30"/>
      <c r="V422" s="32"/>
      <c r="W422" s="30" t="s">
        <v>323</v>
      </c>
      <c r="X422" s="30"/>
      <c r="Y422" s="30"/>
    </row>
    <row r="423" spans="1:25" ht="15.75" thickBot="1">
      <c r="A423" s="11"/>
      <c r="B423" s="32"/>
      <c r="C423" s="28" t="s">
        <v>316</v>
      </c>
      <c r="D423" s="28"/>
      <c r="E423" s="28"/>
      <c r="F423" s="32"/>
      <c r="G423" s="28" t="s">
        <v>316</v>
      </c>
      <c r="H423" s="28"/>
      <c r="I423" s="28"/>
      <c r="J423" s="32"/>
      <c r="K423" s="28" t="s">
        <v>319</v>
      </c>
      <c r="L423" s="28"/>
      <c r="M423" s="28"/>
      <c r="N423" s="32"/>
      <c r="O423" s="28" t="s">
        <v>319</v>
      </c>
      <c r="P423" s="28"/>
      <c r="Q423" s="28"/>
      <c r="R423" s="32"/>
      <c r="S423" s="28" t="s">
        <v>322</v>
      </c>
      <c r="T423" s="28"/>
      <c r="U423" s="28"/>
      <c r="V423" s="32"/>
      <c r="W423" s="28" t="s">
        <v>324</v>
      </c>
      <c r="X423" s="28"/>
      <c r="Y423" s="28"/>
    </row>
    <row r="424" spans="1:25">
      <c r="A424" s="11"/>
      <c r="B424" s="18" t="s">
        <v>92</v>
      </c>
      <c r="C424" s="37"/>
      <c r="D424" s="37"/>
      <c r="E424" s="37"/>
      <c r="F424" s="19"/>
      <c r="G424" s="37"/>
      <c r="H424" s="37"/>
      <c r="I424" s="37"/>
      <c r="J424" s="19"/>
      <c r="K424" s="37"/>
      <c r="L424" s="37"/>
      <c r="M424" s="37"/>
      <c r="N424" s="19"/>
      <c r="O424" s="37"/>
      <c r="P424" s="37"/>
      <c r="Q424" s="37"/>
      <c r="R424" s="19"/>
      <c r="S424" s="37"/>
      <c r="T424" s="37"/>
      <c r="U424" s="37"/>
      <c r="V424" s="19"/>
      <c r="W424" s="37"/>
      <c r="X424" s="37"/>
      <c r="Y424" s="37"/>
    </row>
    <row r="425" spans="1:25">
      <c r="A425" s="11"/>
      <c r="B425" s="38" t="s">
        <v>93</v>
      </c>
      <c r="C425" s="39" t="s">
        <v>227</v>
      </c>
      <c r="D425" s="47" t="s">
        <v>232</v>
      </c>
      <c r="E425" s="32"/>
      <c r="F425" s="32"/>
      <c r="G425" s="39" t="s">
        <v>227</v>
      </c>
      <c r="H425" s="40">
        <v>10024</v>
      </c>
      <c r="I425" s="32"/>
      <c r="J425" s="32"/>
      <c r="K425" s="39" t="s">
        <v>227</v>
      </c>
      <c r="L425" s="40">
        <v>4316</v>
      </c>
      <c r="M425" s="32"/>
      <c r="N425" s="32"/>
      <c r="O425" s="39" t="s">
        <v>227</v>
      </c>
      <c r="P425" s="40">
        <v>2347</v>
      </c>
      <c r="Q425" s="32"/>
      <c r="R425" s="32"/>
      <c r="S425" s="39" t="s">
        <v>227</v>
      </c>
      <c r="T425" s="47" t="s">
        <v>232</v>
      </c>
      <c r="U425" s="32"/>
      <c r="V425" s="32"/>
      <c r="W425" s="39" t="s">
        <v>227</v>
      </c>
      <c r="X425" s="40">
        <v>16687</v>
      </c>
      <c r="Y425" s="32"/>
    </row>
    <row r="426" spans="1:25">
      <c r="A426" s="11"/>
      <c r="B426" s="38"/>
      <c r="C426" s="39"/>
      <c r="D426" s="47"/>
      <c r="E426" s="32"/>
      <c r="F426" s="32"/>
      <c r="G426" s="39"/>
      <c r="H426" s="40"/>
      <c r="I426" s="32"/>
      <c r="J426" s="32"/>
      <c r="K426" s="39"/>
      <c r="L426" s="40"/>
      <c r="M426" s="32"/>
      <c r="N426" s="32"/>
      <c r="O426" s="39"/>
      <c r="P426" s="40"/>
      <c r="Q426" s="32"/>
      <c r="R426" s="32"/>
      <c r="S426" s="39"/>
      <c r="T426" s="47"/>
      <c r="U426" s="32"/>
      <c r="V426" s="32"/>
      <c r="W426" s="39"/>
      <c r="X426" s="40"/>
      <c r="Y426" s="32"/>
    </row>
    <row r="427" spans="1:25">
      <c r="A427" s="11"/>
      <c r="B427" s="41" t="s">
        <v>356</v>
      </c>
      <c r="C427" s="57" t="s">
        <v>232</v>
      </c>
      <c r="D427" s="57"/>
      <c r="E427" s="36"/>
      <c r="F427" s="36"/>
      <c r="G427" s="42">
        <v>8883</v>
      </c>
      <c r="H427" s="42"/>
      <c r="I427" s="36"/>
      <c r="J427" s="36"/>
      <c r="K427" s="57" t="s">
        <v>232</v>
      </c>
      <c r="L427" s="57"/>
      <c r="M427" s="36"/>
      <c r="N427" s="36"/>
      <c r="O427" s="57" t="s">
        <v>232</v>
      </c>
      <c r="P427" s="57"/>
      <c r="Q427" s="36"/>
      <c r="R427" s="36"/>
      <c r="S427" s="57" t="s">
        <v>232</v>
      </c>
      <c r="T427" s="57"/>
      <c r="U427" s="36"/>
      <c r="V427" s="36"/>
      <c r="W427" s="42">
        <v>8883</v>
      </c>
      <c r="X427" s="42"/>
      <c r="Y427" s="36"/>
    </row>
    <row r="428" spans="1:25">
      <c r="A428" s="11"/>
      <c r="B428" s="41"/>
      <c r="C428" s="57"/>
      <c r="D428" s="57"/>
      <c r="E428" s="36"/>
      <c r="F428" s="36"/>
      <c r="G428" s="42"/>
      <c r="H428" s="42"/>
      <c r="I428" s="36"/>
      <c r="J428" s="36"/>
      <c r="K428" s="57"/>
      <c r="L428" s="57"/>
      <c r="M428" s="36"/>
      <c r="N428" s="36"/>
      <c r="O428" s="57"/>
      <c r="P428" s="57"/>
      <c r="Q428" s="36"/>
      <c r="R428" s="36"/>
      <c r="S428" s="57"/>
      <c r="T428" s="57"/>
      <c r="U428" s="36"/>
      <c r="V428" s="36"/>
      <c r="W428" s="42"/>
      <c r="X428" s="42"/>
      <c r="Y428" s="36"/>
    </row>
    <row r="429" spans="1:25">
      <c r="A429" s="11"/>
      <c r="B429" s="38" t="s">
        <v>357</v>
      </c>
      <c r="C429" s="47" t="s">
        <v>232</v>
      </c>
      <c r="D429" s="47"/>
      <c r="E429" s="32"/>
      <c r="F429" s="32"/>
      <c r="G429" s="47">
        <v>110</v>
      </c>
      <c r="H429" s="47"/>
      <c r="I429" s="32"/>
      <c r="J429" s="32"/>
      <c r="K429" s="47" t="s">
        <v>232</v>
      </c>
      <c r="L429" s="47"/>
      <c r="M429" s="32"/>
      <c r="N429" s="32"/>
      <c r="O429" s="47" t="s">
        <v>232</v>
      </c>
      <c r="P429" s="47"/>
      <c r="Q429" s="32"/>
      <c r="R429" s="32"/>
      <c r="S429" s="47" t="s">
        <v>510</v>
      </c>
      <c r="T429" s="47"/>
      <c r="U429" s="39" t="s">
        <v>236</v>
      </c>
      <c r="V429" s="32"/>
      <c r="W429" s="47" t="s">
        <v>232</v>
      </c>
      <c r="X429" s="47"/>
      <c r="Y429" s="32"/>
    </row>
    <row r="430" spans="1:25" ht="15.75" thickBot="1">
      <c r="A430" s="11"/>
      <c r="B430" s="38"/>
      <c r="C430" s="48"/>
      <c r="D430" s="48"/>
      <c r="E430" s="46"/>
      <c r="F430" s="32"/>
      <c r="G430" s="48"/>
      <c r="H430" s="48"/>
      <c r="I430" s="46"/>
      <c r="J430" s="32"/>
      <c r="K430" s="48"/>
      <c r="L430" s="48"/>
      <c r="M430" s="46"/>
      <c r="N430" s="32"/>
      <c r="O430" s="48"/>
      <c r="P430" s="48"/>
      <c r="Q430" s="46"/>
      <c r="R430" s="32"/>
      <c r="S430" s="48"/>
      <c r="T430" s="48"/>
      <c r="U430" s="87"/>
      <c r="V430" s="32"/>
      <c r="W430" s="48"/>
      <c r="X430" s="48"/>
      <c r="Y430" s="46"/>
    </row>
    <row r="431" spans="1:25">
      <c r="A431" s="11"/>
      <c r="B431" s="36"/>
      <c r="C431" s="85" t="s">
        <v>232</v>
      </c>
      <c r="D431" s="85"/>
      <c r="E431" s="37"/>
      <c r="F431" s="36"/>
      <c r="G431" s="53">
        <v>19017</v>
      </c>
      <c r="H431" s="53"/>
      <c r="I431" s="37"/>
      <c r="J431" s="36"/>
      <c r="K431" s="53">
        <v>4316</v>
      </c>
      <c r="L431" s="53"/>
      <c r="M431" s="37"/>
      <c r="N431" s="36"/>
      <c r="O431" s="53">
        <v>2347</v>
      </c>
      <c r="P431" s="53"/>
      <c r="Q431" s="37"/>
      <c r="R431" s="36"/>
      <c r="S431" s="85" t="s">
        <v>510</v>
      </c>
      <c r="T431" s="85"/>
      <c r="U431" s="51" t="s">
        <v>236</v>
      </c>
      <c r="V431" s="36"/>
      <c r="W431" s="53">
        <v>25570</v>
      </c>
      <c r="X431" s="53"/>
      <c r="Y431" s="37"/>
    </row>
    <row r="432" spans="1:25" ht="15.75" thickBot="1">
      <c r="A432" s="11"/>
      <c r="B432" s="36"/>
      <c r="C432" s="58"/>
      <c r="D432" s="58"/>
      <c r="E432" s="61"/>
      <c r="F432" s="36"/>
      <c r="G432" s="60"/>
      <c r="H432" s="60"/>
      <c r="I432" s="61"/>
      <c r="J432" s="36"/>
      <c r="K432" s="60"/>
      <c r="L432" s="60"/>
      <c r="M432" s="61"/>
      <c r="N432" s="36"/>
      <c r="O432" s="60"/>
      <c r="P432" s="60"/>
      <c r="Q432" s="61"/>
      <c r="R432" s="36"/>
      <c r="S432" s="58"/>
      <c r="T432" s="58"/>
      <c r="U432" s="59"/>
      <c r="V432" s="36"/>
      <c r="W432" s="60"/>
      <c r="X432" s="60"/>
      <c r="Y432" s="61"/>
    </row>
    <row r="433" spans="1:25">
      <c r="A433" s="11"/>
      <c r="B433" s="72" t="s">
        <v>97</v>
      </c>
      <c r="C433" s="33"/>
      <c r="D433" s="33"/>
      <c r="E433" s="33"/>
      <c r="F433" s="14"/>
      <c r="G433" s="33"/>
      <c r="H433" s="33"/>
      <c r="I433" s="33"/>
      <c r="J433" s="14"/>
      <c r="K433" s="33"/>
      <c r="L433" s="33"/>
      <c r="M433" s="33"/>
      <c r="N433" s="14"/>
      <c r="O433" s="33"/>
      <c r="P433" s="33"/>
      <c r="Q433" s="33"/>
      <c r="R433" s="14"/>
      <c r="S433" s="33"/>
      <c r="T433" s="33"/>
      <c r="U433" s="33"/>
      <c r="V433" s="14"/>
      <c r="W433" s="33"/>
      <c r="X433" s="33"/>
      <c r="Y433" s="33"/>
    </row>
    <row r="434" spans="1:25">
      <c r="A434" s="11"/>
      <c r="B434" s="41" t="s">
        <v>511</v>
      </c>
      <c r="C434" s="57" t="s">
        <v>232</v>
      </c>
      <c r="D434" s="57"/>
      <c r="E434" s="36"/>
      <c r="F434" s="36"/>
      <c r="G434" s="57" t="s">
        <v>512</v>
      </c>
      <c r="H434" s="57"/>
      <c r="I434" s="50" t="s">
        <v>236</v>
      </c>
      <c r="J434" s="36"/>
      <c r="K434" s="57" t="s">
        <v>513</v>
      </c>
      <c r="L434" s="57"/>
      <c r="M434" s="50" t="s">
        <v>236</v>
      </c>
      <c r="N434" s="36"/>
      <c r="O434" s="57" t="s">
        <v>514</v>
      </c>
      <c r="P434" s="57"/>
      <c r="Q434" s="50" t="s">
        <v>236</v>
      </c>
      <c r="R434" s="36"/>
      <c r="S434" s="57">
        <v>110</v>
      </c>
      <c r="T434" s="57"/>
      <c r="U434" s="36"/>
      <c r="V434" s="36"/>
      <c r="W434" s="57" t="s">
        <v>515</v>
      </c>
      <c r="X434" s="57"/>
      <c r="Y434" s="50" t="s">
        <v>236</v>
      </c>
    </row>
    <row r="435" spans="1:25">
      <c r="A435" s="11"/>
      <c r="B435" s="41"/>
      <c r="C435" s="57"/>
      <c r="D435" s="57"/>
      <c r="E435" s="36"/>
      <c r="F435" s="36"/>
      <c r="G435" s="57"/>
      <c r="H435" s="57"/>
      <c r="I435" s="50"/>
      <c r="J435" s="36"/>
      <c r="K435" s="57"/>
      <c r="L435" s="57"/>
      <c r="M435" s="50"/>
      <c r="N435" s="36"/>
      <c r="O435" s="57"/>
      <c r="P435" s="57"/>
      <c r="Q435" s="50"/>
      <c r="R435" s="36"/>
      <c r="S435" s="57"/>
      <c r="T435" s="57"/>
      <c r="U435" s="36"/>
      <c r="V435" s="36"/>
      <c r="W435" s="57"/>
      <c r="X435" s="57"/>
      <c r="Y435" s="50"/>
    </row>
    <row r="436" spans="1:25">
      <c r="A436" s="11"/>
      <c r="B436" s="38" t="s">
        <v>356</v>
      </c>
      <c r="C436" s="47" t="s">
        <v>232</v>
      </c>
      <c r="D436" s="47"/>
      <c r="E436" s="32"/>
      <c r="F436" s="32"/>
      <c r="G436" s="47" t="s">
        <v>516</v>
      </c>
      <c r="H436" s="47"/>
      <c r="I436" s="39" t="s">
        <v>236</v>
      </c>
      <c r="J436" s="32"/>
      <c r="K436" s="47" t="s">
        <v>232</v>
      </c>
      <c r="L436" s="47"/>
      <c r="M436" s="32"/>
      <c r="N436" s="32"/>
      <c r="O436" s="47" t="s">
        <v>232</v>
      </c>
      <c r="P436" s="47"/>
      <c r="Q436" s="32"/>
      <c r="R436" s="32"/>
      <c r="S436" s="47" t="s">
        <v>232</v>
      </c>
      <c r="T436" s="47"/>
      <c r="U436" s="32"/>
      <c r="V436" s="32"/>
      <c r="W436" s="47" t="s">
        <v>516</v>
      </c>
      <c r="X436" s="47"/>
      <c r="Y436" s="39" t="s">
        <v>236</v>
      </c>
    </row>
    <row r="437" spans="1:25">
      <c r="A437" s="11"/>
      <c r="B437" s="38"/>
      <c r="C437" s="47"/>
      <c r="D437" s="47"/>
      <c r="E437" s="32"/>
      <c r="F437" s="32"/>
      <c r="G437" s="47"/>
      <c r="H437" s="47"/>
      <c r="I437" s="39"/>
      <c r="J437" s="32"/>
      <c r="K437" s="47"/>
      <c r="L437" s="47"/>
      <c r="M437" s="32"/>
      <c r="N437" s="32"/>
      <c r="O437" s="47"/>
      <c r="P437" s="47"/>
      <c r="Q437" s="32"/>
      <c r="R437" s="32"/>
      <c r="S437" s="47"/>
      <c r="T437" s="47"/>
      <c r="U437" s="32"/>
      <c r="V437" s="32"/>
      <c r="W437" s="47"/>
      <c r="X437" s="47"/>
      <c r="Y437" s="39"/>
    </row>
    <row r="438" spans="1:25">
      <c r="A438" s="11"/>
      <c r="B438" s="41" t="s">
        <v>100</v>
      </c>
      <c r="C438" s="57" t="s">
        <v>232</v>
      </c>
      <c r="D438" s="57"/>
      <c r="E438" s="36"/>
      <c r="F438" s="36"/>
      <c r="G438" s="57" t="s">
        <v>517</v>
      </c>
      <c r="H438" s="57"/>
      <c r="I438" s="50" t="s">
        <v>236</v>
      </c>
      <c r="J438" s="36"/>
      <c r="K438" s="57" t="s">
        <v>518</v>
      </c>
      <c r="L438" s="57"/>
      <c r="M438" s="50" t="s">
        <v>236</v>
      </c>
      <c r="N438" s="36"/>
      <c r="O438" s="57" t="s">
        <v>519</v>
      </c>
      <c r="P438" s="57"/>
      <c r="Q438" s="50" t="s">
        <v>236</v>
      </c>
      <c r="R438" s="36"/>
      <c r="S438" s="57" t="s">
        <v>232</v>
      </c>
      <c r="T438" s="57"/>
      <c r="U438" s="36"/>
      <c r="V438" s="36"/>
      <c r="W438" s="57" t="s">
        <v>520</v>
      </c>
      <c r="X438" s="57"/>
      <c r="Y438" s="50" t="s">
        <v>236</v>
      </c>
    </row>
    <row r="439" spans="1:25">
      <c r="A439" s="11"/>
      <c r="B439" s="41"/>
      <c r="C439" s="57"/>
      <c r="D439" s="57"/>
      <c r="E439" s="36"/>
      <c r="F439" s="36"/>
      <c r="G439" s="57"/>
      <c r="H439" s="57"/>
      <c r="I439" s="50"/>
      <c r="J439" s="36"/>
      <c r="K439" s="57"/>
      <c r="L439" s="57"/>
      <c r="M439" s="50"/>
      <c r="N439" s="36"/>
      <c r="O439" s="57"/>
      <c r="P439" s="57"/>
      <c r="Q439" s="50"/>
      <c r="R439" s="36"/>
      <c r="S439" s="57"/>
      <c r="T439" s="57"/>
      <c r="U439" s="36"/>
      <c r="V439" s="36"/>
      <c r="W439" s="57"/>
      <c r="X439" s="57"/>
      <c r="Y439" s="50"/>
    </row>
    <row r="440" spans="1:25">
      <c r="A440" s="11"/>
      <c r="B440" s="38" t="s">
        <v>101</v>
      </c>
      <c r="C440" s="47" t="s">
        <v>232</v>
      </c>
      <c r="D440" s="47"/>
      <c r="E440" s="32"/>
      <c r="F440" s="32"/>
      <c r="G440" s="47" t="s">
        <v>521</v>
      </c>
      <c r="H440" s="47"/>
      <c r="I440" s="39" t="s">
        <v>236</v>
      </c>
      <c r="J440" s="32"/>
      <c r="K440" s="47" t="s">
        <v>522</v>
      </c>
      <c r="L440" s="47"/>
      <c r="M440" s="39" t="s">
        <v>236</v>
      </c>
      <c r="N440" s="32"/>
      <c r="O440" s="47" t="s">
        <v>232</v>
      </c>
      <c r="P440" s="47"/>
      <c r="Q440" s="32"/>
      <c r="R440" s="32"/>
      <c r="S440" s="47" t="s">
        <v>232</v>
      </c>
      <c r="T440" s="47"/>
      <c r="U440" s="32"/>
      <c r="V440" s="32"/>
      <c r="W440" s="47" t="s">
        <v>523</v>
      </c>
      <c r="X440" s="47"/>
      <c r="Y440" s="39" t="s">
        <v>236</v>
      </c>
    </row>
    <row r="441" spans="1:25">
      <c r="A441" s="11"/>
      <c r="B441" s="38"/>
      <c r="C441" s="47"/>
      <c r="D441" s="47"/>
      <c r="E441" s="32"/>
      <c r="F441" s="32"/>
      <c r="G441" s="47"/>
      <c r="H441" s="47"/>
      <c r="I441" s="39"/>
      <c r="J441" s="32"/>
      <c r="K441" s="47"/>
      <c r="L441" s="47"/>
      <c r="M441" s="39"/>
      <c r="N441" s="32"/>
      <c r="O441" s="47"/>
      <c r="P441" s="47"/>
      <c r="Q441" s="32"/>
      <c r="R441" s="32"/>
      <c r="S441" s="47"/>
      <c r="T441" s="47"/>
      <c r="U441" s="32"/>
      <c r="V441" s="32"/>
      <c r="W441" s="47"/>
      <c r="X441" s="47"/>
      <c r="Y441" s="39"/>
    </row>
    <row r="442" spans="1:25">
      <c r="A442" s="11"/>
      <c r="B442" s="41" t="s">
        <v>103</v>
      </c>
      <c r="C442" s="57" t="s">
        <v>232</v>
      </c>
      <c r="D442" s="57"/>
      <c r="E442" s="36"/>
      <c r="F442" s="36"/>
      <c r="G442" s="57" t="s">
        <v>524</v>
      </c>
      <c r="H442" s="57"/>
      <c r="I442" s="50" t="s">
        <v>236</v>
      </c>
      <c r="J442" s="36"/>
      <c r="K442" s="57" t="s">
        <v>232</v>
      </c>
      <c r="L442" s="57"/>
      <c r="M442" s="36"/>
      <c r="N442" s="36"/>
      <c r="O442" s="57" t="s">
        <v>525</v>
      </c>
      <c r="P442" s="57"/>
      <c r="Q442" s="50" t="s">
        <v>236</v>
      </c>
      <c r="R442" s="36"/>
      <c r="S442" s="57" t="s">
        <v>232</v>
      </c>
      <c r="T442" s="57"/>
      <c r="U442" s="36"/>
      <c r="V442" s="36"/>
      <c r="W442" s="57" t="s">
        <v>526</v>
      </c>
      <c r="X442" s="57"/>
      <c r="Y442" s="50" t="s">
        <v>236</v>
      </c>
    </row>
    <row r="443" spans="1:25" ht="15.75" thickBot="1">
      <c r="A443" s="11"/>
      <c r="B443" s="41"/>
      <c r="C443" s="58"/>
      <c r="D443" s="58"/>
      <c r="E443" s="61"/>
      <c r="F443" s="36"/>
      <c r="G443" s="58"/>
      <c r="H443" s="58"/>
      <c r="I443" s="59"/>
      <c r="J443" s="36"/>
      <c r="K443" s="58"/>
      <c r="L443" s="58"/>
      <c r="M443" s="61"/>
      <c r="N443" s="36"/>
      <c r="O443" s="58"/>
      <c r="P443" s="58"/>
      <c r="Q443" s="59"/>
      <c r="R443" s="36"/>
      <c r="S443" s="58"/>
      <c r="T443" s="58"/>
      <c r="U443" s="61"/>
      <c r="V443" s="36"/>
      <c r="W443" s="58"/>
      <c r="X443" s="58"/>
      <c r="Y443" s="59"/>
    </row>
    <row r="444" spans="1:25">
      <c r="A444" s="11"/>
      <c r="B444" s="32"/>
      <c r="C444" s="68" t="s">
        <v>232</v>
      </c>
      <c r="D444" s="68"/>
      <c r="E444" s="33"/>
      <c r="F444" s="32"/>
      <c r="G444" s="68" t="s">
        <v>527</v>
      </c>
      <c r="H444" s="68"/>
      <c r="I444" s="63" t="s">
        <v>236</v>
      </c>
      <c r="J444" s="32"/>
      <c r="K444" s="68" t="s">
        <v>528</v>
      </c>
      <c r="L444" s="68"/>
      <c r="M444" s="63" t="s">
        <v>236</v>
      </c>
      <c r="N444" s="32"/>
      <c r="O444" s="68" t="s">
        <v>529</v>
      </c>
      <c r="P444" s="68"/>
      <c r="Q444" s="63" t="s">
        <v>236</v>
      </c>
      <c r="R444" s="32"/>
      <c r="S444" s="68">
        <v>110</v>
      </c>
      <c r="T444" s="68"/>
      <c r="U444" s="33"/>
      <c r="V444" s="32"/>
      <c r="W444" s="68" t="s">
        <v>530</v>
      </c>
      <c r="X444" s="68"/>
      <c r="Y444" s="63" t="s">
        <v>236</v>
      </c>
    </row>
    <row r="445" spans="1:25">
      <c r="A445" s="11"/>
      <c r="B445" s="32"/>
      <c r="C445" s="47"/>
      <c r="D445" s="47"/>
      <c r="E445" s="32"/>
      <c r="F445" s="32"/>
      <c r="G445" s="47"/>
      <c r="H445" s="47"/>
      <c r="I445" s="39"/>
      <c r="J445" s="32"/>
      <c r="K445" s="47"/>
      <c r="L445" s="47"/>
      <c r="M445" s="39"/>
      <c r="N445" s="32"/>
      <c r="O445" s="47"/>
      <c r="P445" s="47"/>
      <c r="Q445" s="39"/>
      <c r="R445" s="32"/>
      <c r="S445" s="47"/>
      <c r="T445" s="47"/>
      <c r="U445" s="32"/>
      <c r="V445" s="32"/>
      <c r="W445" s="47"/>
      <c r="X445" s="47"/>
      <c r="Y445" s="39"/>
    </row>
    <row r="446" spans="1:25">
      <c r="A446" s="11"/>
      <c r="B446" s="79" t="s">
        <v>379</v>
      </c>
      <c r="C446" s="42">
        <v>228383</v>
      </c>
      <c r="D446" s="42"/>
      <c r="E446" s="36"/>
      <c r="F446" s="36"/>
      <c r="G446" s="42">
        <v>11536</v>
      </c>
      <c r="H446" s="42"/>
      <c r="I446" s="36"/>
      <c r="J446" s="36"/>
      <c r="K446" s="57" t="s">
        <v>232</v>
      </c>
      <c r="L446" s="57"/>
      <c r="M446" s="36"/>
      <c r="N446" s="36"/>
      <c r="O446" s="57" t="s">
        <v>232</v>
      </c>
      <c r="P446" s="57"/>
      <c r="Q446" s="36"/>
      <c r="R446" s="36"/>
      <c r="S446" s="57" t="s">
        <v>531</v>
      </c>
      <c r="T446" s="57"/>
      <c r="U446" s="50" t="s">
        <v>236</v>
      </c>
      <c r="V446" s="36"/>
      <c r="W446" s="57" t="s">
        <v>232</v>
      </c>
      <c r="X446" s="57"/>
      <c r="Y446" s="36"/>
    </row>
    <row r="447" spans="1:25" ht="15.75" thickBot="1">
      <c r="A447" s="11"/>
      <c r="B447" s="79"/>
      <c r="C447" s="60"/>
      <c r="D447" s="60"/>
      <c r="E447" s="61"/>
      <c r="F447" s="36"/>
      <c r="G447" s="60"/>
      <c r="H447" s="60"/>
      <c r="I447" s="61"/>
      <c r="J447" s="36"/>
      <c r="K447" s="58"/>
      <c r="L447" s="58"/>
      <c r="M447" s="61"/>
      <c r="N447" s="36"/>
      <c r="O447" s="58"/>
      <c r="P447" s="58"/>
      <c r="Q447" s="61"/>
      <c r="R447" s="36"/>
      <c r="S447" s="58"/>
      <c r="T447" s="58"/>
      <c r="U447" s="59"/>
      <c r="V447" s="36"/>
      <c r="W447" s="58"/>
      <c r="X447" s="58"/>
      <c r="Y447" s="61"/>
    </row>
    <row r="448" spans="1:25">
      <c r="A448" s="11"/>
      <c r="B448" s="80" t="s">
        <v>105</v>
      </c>
      <c r="C448" s="65">
        <v>228383</v>
      </c>
      <c r="D448" s="65"/>
      <c r="E448" s="33"/>
      <c r="F448" s="32"/>
      <c r="G448" s="65">
        <v>8753</v>
      </c>
      <c r="H448" s="65"/>
      <c r="I448" s="33"/>
      <c r="J448" s="32"/>
      <c r="K448" s="68">
        <v>180</v>
      </c>
      <c r="L448" s="68"/>
      <c r="M448" s="33"/>
      <c r="N448" s="32"/>
      <c r="O448" s="68" t="s">
        <v>532</v>
      </c>
      <c r="P448" s="68"/>
      <c r="Q448" s="63" t="s">
        <v>236</v>
      </c>
      <c r="R448" s="32"/>
      <c r="S448" s="68" t="s">
        <v>531</v>
      </c>
      <c r="T448" s="68"/>
      <c r="U448" s="63" t="s">
        <v>236</v>
      </c>
      <c r="V448" s="32"/>
      <c r="W448" s="68" t="s">
        <v>533</v>
      </c>
      <c r="X448" s="68"/>
      <c r="Y448" s="63" t="s">
        <v>236</v>
      </c>
    </row>
    <row r="449" spans="1:25">
      <c r="A449" s="11"/>
      <c r="B449" s="80"/>
      <c r="C449" s="40"/>
      <c r="D449" s="40"/>
      <c r="E449" s="32"/>
      <c r="F449" s="32"/>
      <c r="G449" s="40"/>
      <c r="H449" s="40"/>
      <c r="I449" s="32"/>
      <c r="J449" s="32"/>
      <c r="K449" s="47"/>
      <c r="L449" s="47"/>
      <c r="M449" s="32"/>
      <c r="N449" s="32"/>
      <c r="O449" s="47"/>
      <c r="P449" s="47"/>
      <c r="Q449" s="39"/>
      <c r="R449" s="32"/>
      <c r="S449" s="47"/>
      <c r="T449" s="47"/>
      <c r="U449" s="39"/>
      <c r="V449" s="32"/>
      <c r="W449" s="47"/>
      <c r="X449" s="47"/>
      <c r="Y449" s="39"/>
    </row>
    <row r="450" spans="1:25">
      <c r="A450" s="11"/>
      <c r="B450" s="79" t="s">
        <v>382</v>
      </c>
      <c r="C450" s="57" t="s">
        <v>232</v>
      </c>
      <c r="D450" s="57"/>
      <c r="E450" s="36"/>
      <c r="F450" s="36"/>
      <c r="G450" s="57" t="s">
        <v>534</v>
      </c>
      <c r="H450" s="57"/>
      <c r="I450" s="50" t="s">
        <v>236</v>
      </c>
      <c r="J450" s="36"/>
      <c r="K450" s="57" t="s">
        <v>232</v>
      </c>
      <c r="L450" s="57"/>
      <c r="M450" s="36"/>
      <c r="N450" s="36"/>
      <c r="O450" s="57" t="s">
        <v>535</v>
      </c>
      <c r="P450" s="57"/>
      <c r="Q450" s="50" t="s">
        <v>236</v>
      </c>
      <c r="R450" s="36"/>
      <c r="S450" s="57" t="s">
        <v>232</v>
      </c>
      <c r="T450" s="57"/>
      <c r="U450" s="36"/>
      <c r="V450" s="36"/>
      <c r="W450" s="57" t="s">
        <v>536</v>
      </c>
      <c r="X450" s="57"/>
      <c r="Y450" s="50" t="s">
        <v>236</v>
      </c>
    </row>
    <row r="451" spans="1:25">
      <c r="A451" s="11"/>
      <c r="B451" s="79"/>
      <c r="C451" s="57"/>
      <c r="D451" s="57"/>
      <c r="E451" s="36"/>
      <c r="F451" s="36"/>
      <c r="G451" s="57"/>
      <c r="H451" s="57"/>
      <c r="I451" s="50"/>
      <c r="J451" s="36"/>
      <c r="K451" s="57"/>
      <c r="L451" s="57"/>
      <c r="M451" s="36"/>
      <c r="N451" s="36"/>
      <c r="O451" s="57"/>
      <c r="P451" s="57"/>
      <c r="Q451" s="50"/>
      <c r="R451" s="36"/>
      <c r="S451" s="57"/>
      <c r="T451" s="57"/>
      <c r="U451" s="36"/>
      <c r="V451" s="36"/>
      <c r="W451" s="57"/>
      <c r="X451" s="57"/>
      <c r="Y451" s="50"/>
    </row>
    <row r="452" spans="1:25">
      <c r="A452" s="11"/>
      <c r="B452" s="80" t="s">
        <v>384</v>
      </c>
      <c r="C452" s="47" t="s">
        <v>232</v>
      </c>
      <c r="D452" s="47"/>
      <c r="E452" s="32"/>
      <c r="F452" s="32"/>
      <c r="G452" s="47">
        <v>266</v>
      </c>
      <c r="H452" s="47"/>
      <c r="I452" s="32"/>
      <c r="J452" s="32"/>
      <c r="K452" s="47" t="s">
        <v>537</v>
      </c>
      <c r="L452" s="47"/>
      <c r="M452" s="39" t="s">
        <v>236</v>
      </c>
      <c r="N452" s="32"/>
      <c r="O452" s="47" t="s">
        <v>429</v>
      </c>
      <c r="P452" s="47"/>
      <c r="Q452" s="39" t="s">
        <v>236</v>
      </c>
      <c r="R452" s="32"/>
      <c r="S452" s="47" t="s">
        <v>232</v>
      </c>
      <c r="T452" s="47"/>
      <c r="U452" s="32"/>
      <c r="V452" s="32"/>
      <c r="W452" s="47">
        <v>230</v>
      </c>
      <c r="X452" s="47"/>
      <c r="Y452" s="32"/>
    </row>
    <row r="453" spans="1:25" ht="15.75" thickBot="1">
      <c r="A453" s="11"/>
      <c r="B453" s="80"/>
      <c r="C453" s="48"/>
      <c r="D453" s="48"/>
      <c r="E453" s="46"/>
      <c r="F453" s="32"/>
      <c r="G453" s="48"/>
      <c r="H453" s="48"/>
      <c r="I453" s="46"/>
      <c r="J453" s="32"/>
      <c r="K453" s="48"/>
      <c r="L453" s="48"/>
      <c r="M453" s="87"/>
      <c r="N453" s="32"/>
      <c r="O453" s="48"/>
      <c r="P453" s="48"/>
      <c r="Q453" s="87"/>
      <c r="R453" s="32"/>
      <c r="S453" s="48"/>
      <c r="T453" s="48"/>
      <c r="U453" s="46"/>
      <c r="V453" s="32"/>
      <c r="W453" s="48"/>
      <c r="X453" s="48"/>
      <c r="Y453" s="46"/>
    </row>
    <row r="454" spans="1:25">
      <c r="A454" s="11"/>
      <c r="B454" s="79" t="s">
        <v>538</v>
      </c>
      <c r="C454" s="53">
        <v>228383</v>
      </c>
      <c r="D454" s="53"/>
      <c r="E454" s="37"/>
      <c r="F454" s="36"/>
      <c r="G454" s="53">
        <v>6612</v>
      </c>
      <c r="H454" s="53"/>
      <c r="I454" s="37"/>
      <c r="J454" s="36"/>
      <c r="K454" s="85">
        <v>155</v>
      </c>
      <c r="L454" s="85"/>
      <c r="M454" s="37"/>
      <c r="N454" s="36"/>
      <c r="O454" s="85" t="s">
        <v>539</v>
      </c>
      <c r="P454" s="85"/>
      <c r="Q454" s="51" t="s">
        <v>236</v>
      </c>
      <c r="R454" s="36"/>
      <c r="S454" s="85" t="s">
        <v>531</v>
      </c>
      <c r="T454" s="85"/>
      <c r="U454" s="51" t="s">
        <v>236</v>
      </c>
      <c r="V454" s="36"/>
      <c r="W454" s="85" t="s">
        <v>540</v>
      </c>
      <c r="X454" s="85"/>
      <c r="Y454" s="51" t="s">
        <v>236</v>
      </c>
    </row>
    <row r="455" spans="1:25">
      <c r="A455" s="11"/>
      <c r="B455" s="79"/>
      <c r="C455" s="42"/>
      <c r="D455" s="42"/>
      <c r="E455" s="36"/>
      <c r="F455" s="36"/>
      <c r="G455" s="42"/>
      <c r="H455" s="42"/>
      <c r="I455" s="36"/>
      <c r="J455" s="36"/>
      <c r="K455" s="57"/>
      <c r="L455" s="57"/>
      <c r="M455" s="36"/>
      <c r="N455" s="36"/>
      <c r="O455" s="57"/>
      <c r="P455" s="57"/>
      <c r="Q455" s="50"/>
      <c r="R455" s="36"/>
      <c r="S455" s="57"/>
      <c r="T455" s="57"/>
      <c r="U455" s="50"/>
      <c r="V455" s="36"/>
      <c r="W455" s="57"/>
      <c r="X455" s="57"/>
      <c r="Y455" s="50"/>
    </row>
    <row r="456" spans="1:25">
      <c r="A456" s="11"/>
      <c r="B456" s="80" t="s">
        <v>109</v>
      </c>
      <c r="C456" s="47" t="s">
        <v>232</v>
      </c>
      <c r="D456" s="47"/>
      <c r="E456" s="32"/>
      <c r="F456" s="32"/>
      <c r="G456" s="40">
        <v>221796</v>
      </c>
      <c r="H456" s="40"/>
      <c r="I456" s="32"/>
      <c r="J456" s="32"/>
      <c r="K456" s="47" t="s">
        <v>371</v>
      </c>
      <c r="L456" s="47"/>
      <c r="M456" s="39" t="s">
        <v>236</v>
      </c>
      <c r="N456" s="32"/>
      <c r="O456" s="40">
        <v>11663</v>
      </c>
      <c r="P456" s="40"/>
      <c r="Q456" s="32"/>
      <c r="R456" s="32"/>
      <c r="S456" s="47" t="s">
        <v>232</v>
      </c>
      <c r="T456" s="47"/>
      <c r="U456" s="32"/>
      <c r="V456" s="32"/>
      <c r="W456" s="40">
        <v>233458</v>
      </c>
      <c r="X456" s="40"/>
      <c r="Y456" s="32"/>
    </row>
    <row r="457" spans="1:25" ht="15.75" thickBot="1">
      <c r="A457" s="11"/>
      <c r="B457" s="80"/>
      <c r="C457" s="48"/>
      <c r="D457" s="48"/>
      <c r="E457" s="46"/>
      <c r="F457" s="32"/>
      <c r="G457" s="45"/>
      <c r="H457" s="45"/>
      <c r="I457" s="46"/>
      <c r="J457" s="32"/>
      <c r="K457" s="48"/>
      <c r="L457" s="48"/>
      <c r="M457" s="87"/>
      <c r="N457" s="32"/>
      <c r="O457" s="45"/>
      <c r="P457" s="45"/>
      <c r="Q457" s="46"/>
      <c r="R457" s="32"/>
      <c r="S457" s="48"/>
      <c r="T457" s="48"/>
      <c r="U457" s="46"/>
      <c r="V457" s="32"/>
      <c r="W457" s="45"/>
      <c r="X457" s="45"/>
      <c r="Y457" s="46"/>
    </row>
    <row r="458" spans="1:25">
      <c r="A458" s="11"/>
      <c r="B458" s="79" t="s">
        <v>133</v>
      </c>
      <c r="C458" s="53">
        <v>228383</v>
      </c>
      <c r="D458" s="53"/>
      <c r="E458" s="37"/>
      <c r="F458" s="36"/>
      <c r="G458" s="53">
        <v>228408</v>
      </c>
      <c r="H458" s="53"/>
      <c r="I458" s="37"/>
      <c r="J458" s="36"/>
      <c r="K458" s="85">
        <v>154</v>
      </c>
      <c r="L458" s="85"/>
      <c r="M458" s="37"/>
      <c r="N458" s="36"/>
      <c r="O458" s="53">
        <v>11471</v>
      </c>
      <c r="P458" s="53"/>
      <c r="Q458" s="37"/>
      <c r="R458" s="36"/>
      <c r="S458" s="85" t="s">
        <v>531</v>
      </c>
      <c r="T458" s="85"/>
      <c r="U458" s="51" t="s">
        <v>236</v>
      </c>
      <c r="V458" s="36"/>
      <c r="W458" s="53">
        <v>228497</v>
      </c>
      <c r="X458" s="53"/>
      <c r="Y458" s="37"/>
    </row>
    <row r="459" spans="1:25">
      <c r="A459" s="11"/>
      <c r="B459" s="79"/>
      <c r="C459" s="42"/>
      <c r="D459" s="42"/>
      <c r="E459" s="36"/>
      <c r="F459" s="36"/>
      <c r="G459" s="42"/>
      <c r="H459" s="42"/>
      <c r="I459" s="36"/>
      <c r="J459" s="36"/>
      <c r="K459" s="57"/>
      <c r="L459" s="57"/>
      <c r="M459" s="36"/>
      <c r="N459" s="36"/>
      <c r="O459" s="42"/>
      <c r="P459" s="42"/>
      <c r="Q459" s="36"/>
      <c r="R459" s="36"/>
      <c r="S459" s="57"/>
      <c r="T459" s="57"/>
      <c r="U459" s="50"/>
      <c r="V459" s="36"/>
      <c r="W459" s="42"/>
      <c r="X459" s="42"/>
      <c r="Y459" s="36"/>
    </row>
    <row r="460" spans="1:25">
      <c r="A460" s="11"/>
      <c r="B460" s="38" t="s">
        <v>113</v>
      </c>
      <c r="C460" s="47" t="s">
        <v>232</v>
      </c>
      <c r="D460" s="47"/>
      <c r="E460" s="32"/>
      <c r="F460" s="32"/>
      <c r="G460" s="47" t="s">
        <v>232</v>
      </c>
      <c r="H460" s="47"/>
      <c r="I460" s="32"/>
      <c r="J460" s="32"/>
      <c r="K460" s="47" t="s">
        <v>232</v>
      </c>
      <c r="L460" s="47"/>
      <c r="M460" s="32"/>
      <c r="N460" s="32"/>
      <c r="O460" s="47" t="s">
        <v>541</v>
      </c>
      <c r="P460" s="47"/>
      <c r="Q460" s="39" t="s">
        <v>236</v>
      </c>
      <c r="R460" s="32"/>
      <c r="S460" s="47" t="s">
        <v>232</v>
      </c>
      <c r="T460" s="47"/>
      <c r="U460" s="32"/>
      <c r="V460" s="32"/>
      <c r="W460" s="47" t="s">
        <v>541</v>
      </c>
      <c r="X460" s="47"/>
      <c r="Y460" s="39" t="s">
        <v>236</v>
      </c>
    </row>
    <row r="461" spans="1:25" ht="15.75" thickBot="1">
      <c r="A461" s="11"/>
      <c r="B461" s="38"/>
      <c r="C461" s="48"/>
      <c r="D461" s="48"/>
      <c r="E461" s="46"/>
      <c r="F461" s="32"/>
      <c r="G461" s="48"/>
      <c r="H461" s="48"/>
      <c r="I461" s="46"/>
      <c r="J461" s="32"/>
      <c r="K461" s="48"/>
      <c r="L461" s="48"/>
      <c r="M461" s="46"/>
      <c r="N461" s="32"/>
      <c r="O461" s="48"/>
      <c r="P461" s="48"/>
      <c r="Q461" s="87"/>
      <c r="R461" s="32"/>
      <c r="S461" s="48"/>
      <c r="T461" s="48"/>
      <c r="U461" s="46"/>
      <c r="V461" s="32"/>
      <c r="W461" s="48"/>
      <c r="X461" s="48"/>
      <c r="Y461" s="87"/>
    </row>
    <row r="462" spans="1:25">
      <c r="A462" s="11"/>
      <c r="B462" s="79" t="s">
        <v>391</v>
      </c>
      <c r="C462" s="51" t="s">
        <v>227</v>
      </c>
      <c r="D462" s="53">
        <v>228383</v>
      </c>
      <c r="E462" s="37"/>
      <c r="F462" s="36"/>
      <c r="G462" s="51" t="s">
        <v>227</v>
      </c>
      <c r="H462" s="53">
        <v>228408</v>
      </c>
      <c r="I462" s="37"/>
      <c r="J462" s="36"/>
      <c r="K462" s="51" t="s">
        <v>227</v>
      </c>
      <c r="L462" s="85">
        <v>154</v>
      </c>
      <c r="M462" s="37"/>
      <c r="N462" s="36"/>
      <c r="O462" s="51" t="s">
        <v>227</v>
      </c>
      <c r="P462" s="53">
        <v>11357</v>
      </c>
      <c r="Q462" s="37"/>
      <c r="R462" s="36"/>
      <c r="S462" s="51" t="s">
        <v>227</v>
      </c>
      <c r="T462" s="85" t="s">
        <v>531</v>
      </c>
      <c r="U462" s="51" t="s">
        <v>236</v>
      </c>
      <c r="V462" s="36"/>
      <c r="W462" s="51" t="s">
        <v>227</v>
      </c>
      <c r="X462" s="53">
        <v>228383</v>
      </c>
      <c r="Y462" s="37"/>
    </row>
    <row r="463" spans="1:25" ht="15.75" thickBot="1">
      <c r="A463" s="11"/>
      <c r="B463" s="79"/>
      <c r="C463" s="52"/>
      <c r="D463" s="54"/>
      <c r="E463" s="55"/>
      <c r="F463" s="36"/>
      <c r="G463" s="52"/>
      <c r="H463" s="54"/>
      <c r="I463" s="55"/>
      <c r="J463" s="36"/>
      <c r="K463" s="52"/>
      <c r="L463" s="86"/>
      <c r="M463" s="55"/>
      <c r="N463" s="36"/>
      <c r="O463" s="52"/>
      <c r="P463" s="54"/>
      <c r="Q463" s="55"/>
      <c r="R463" s="36"/>
      <c r="S463" s="52"/>
      <c r="T463" s="86"/>
      <c r="U463" s="52"/>
      <c r="V463" s="36"/>
      <c r="W463" s="52"/>
      <c r="X463" s="54"/>
      <c r="Y463" s="55"/>
    </row>
    <row r="464" spans="1:25" ht="15.75" thickTop="1">
      <c r="A464" s="11" t="s">
        <v>813</v>
      </c>
      <c r="B464" s="10" t="s">
        <v>7</v>
      </c>
      <c r="C464" s="10"/>
      <c r="D464" s="10"/>
      <c r="E464" s="10"/>
      <c r="F464" s="10"/>
      <c r="G464" s="10"/>
      <c r="H464" s="10"/>
      <c r="I464" s="10"/>
      <c r="J464" s="10"/>
      <c r="K464" s="10"/>
      <c r="L464" s="10"/>
      <c r="M464" s="10"/>
      <c r="N464" s="10"/>
      <c r="O464" s="10"/>
      <c r="P464" s="10"/>
      <c r="Q464" s="10"/>
      <c r="R464" s="10"/>
      <c r="S464" s="10"/>
      <c r="T464" s="10"/>
      <c r="U464" s="10"/>
      <c r="V464" s="10"/>
      <c r="W464" s="10"/>
      <c r="X464" s="10"/>
      <c r="Y464" s="10"/>
    </row>
    <row r="465" spans="1:25">
      <c r="A465" s="11"/>
      <c r="B465" s="90" t="s">
        <v>542</v>
      </c>
      <c r="C465" s="90"/>
      <c r="D465" s="90"/>
      <c r="E465" s="90"/>
      <c r="F465" s="90"/>
      <c r="G465" s="90"/>
      <c r="H465" s="90"/>
      <c r="I465" s="90"/>
      <c r="J465" s="90"/>
      <c r="K465" s="90"/>
      <c r="L465" s="90"/>
      <c r="M465" s="90"/>
      <c r="N465" s="90"/>
      <c r="O465" s="90"/>
      <c r="P465" s="90"/>
      <c r="Q465" s="90"/>
      <c r="R465" s="90"/>
      <c r="S465" s="90"/>
      <c r="T465" s="90"/>
      <c r="U465" s="90"/>
      <c r="V465" s="90"/>
      <c r="W465" s="90"/>
      <c r="X465" s="90"/>
      <c r="Y465" s="90"/>
    </row>
    <row r="466" spans="1:25">
      <c r="A466" s="11"/>
      <c r="B466" s="90" t="s">
        <v>311</v>
      </c>
      <c r="C466" s="90"/>
      <c r="D466" s="90"/>
      <c r="E466" s="90"/>
      <c r="F466" s="90"/>
      <c r="G466" s="90"/>
      <c r="H466" s="90"/>
      <c r="I466" s="90"/>
      <c r="J466" s="90"/>
      <c r="K466" s="90"/>
      <c r="L466" s="90"/>
      <c r="M466" s="90"/>
      <c r="N466" s="90"/>
      <c r="O466" s="90"/>
      <c r="P466" s="90"/>
      <c r="Q466" s="90"/>
      <c r="R466" s="90"/>
      <c r="S466" s="90"/>
      <c r="T466" s="90"/>
      <c r="U466" s="90"/>
      <c r="V466" s="90"/>
      <c r="W466" s="90"/>
      <c r="X466" s="90"/>
      <c r="Y466" s="90"/>
    </row>
    <row r="467" spans="1:25">
      <c r="A467" s="11"/>
      <c r="B467" s="90" t="s">
        <v>436</v>
      </c>
      <c r="C467" s="90"/>
      <c r="D467" s="90"/>
      <c r="E467" s="90"/>
      <c r="F467" s="90"/>
      <c r="G467" s="90"/>
      <c r="H467" s="90"/>
      <c r="I467" s="90"/>
      <c r="J467" s="90"/>
      <c r="K467" s="90"/>
      <c r="L467" s="90"/>
      <c r="M467" s="90"/>
      <c r="N467" s="90"/>
      <c r="O467" s="90"/>
      <c r="P467" s="90"/>
      <c r="Q467" s="90"/>
      <c r="R467" s="90"/>
      <c r="S467" s="90"/>
      <c r="T467" s="90"/>
      <c r="U467" s="90"/>
      <c r="V467" s="90"/>
      <c r="W467" s="90"/>
      <c r="X467" s="90"/>
      <c r="Y467" s="90"/>
    </row>
    <row r="468" spans="1:25">
      <c r="A468" s="11"/>
      <c r="B468" s="90" t="s">
        <v>313</v>
      </c>
      <c r="C468" s="90"/>
      <c r="D468" s="90"/>
      <c r="E468" s="90"/>
      <c r="F468" s="90"/>
      <c r="G468" s="90"/>
      <c r="H468" s="90"/>
      <c r="I468" s="90"/>
      <c r="J468" s="90"/>
      <c r="K468" s="90"/>
      <c r="L468" s="90"/>
      <c r="M468" s="90"/>
      <c r="N468" s="90"/>
      <c r="O468" s="90"/>
      <c r="P468" s="90"/>
      <c r="Q468" s="90"/>
      <c r="R468" s="90"/>
      <c r="S468" s="90"/>
      <c r="T468" s="90"/>
      <c r="U468" s="90"/>
      <c r="V468" s="90"/>
      <c r="W468" s="90"/>
      <c r="X468" s="90"/>
      <c r="Y468" s="90"/>
    </row>
    <row r="469" spans="1:25">
      <c r="A469" s="11"/>
      <c r="B469" s="74"/>
      <c r="C469" s="74"/>
      <c r="D469" s="74"/>
      <c r="E469" s="74"/>
      <c r="F469" s="74"/>
      <c r="G469" s="74"/>
      <c r="H469" s="74"/>
      <c r="I469" s="74"/>
      <c r="J469" s="74"/>
      <c r="K469" s="74"/>
      <c r="L469" s="74"/>
      <c r="M469" s="74"/>
      <c r="N469" s="74"/>
      <c r="O469" s="74"/>
      <c r="P469" s="74"/>
      <c r="Q469" s="74"/>
      <c r="R469" s="74"/>
      <c r="S469" s="74"/>
      <c r="T469" s="74"/>
      <c r="U469" s="74"/>
      <c r="V469" s="74"/>
      <c r="W469" s="74"/>
      <c r="X469" s="74"/>
      <c r="Y469" s="74"/>
    </row>
    <row r="470" spans="1:25">
      <c r="A470" s="11"/>
      <c r="B470" s="27"/>
      <c r="C470" s="27"/>
      <c r="D470" s="27"/>
      <c r="E470" s="27"/>
      <c r="F470" s="27"/>
      <c r="G470" s="27"/>
      <c r="H470" s="27"/>
      <c r="I470" s="27"/>
      <c r="J470" s="27"/>
      <c r="K470" s="27"/>
      <c r="L470" s="27"/>
      <c r="M470" s="27"/>
      <c r="N470" s="27"/>
      <c r="O470" s="27"/>
      <c r="P470" s="27"/>
      <c r="Q470" s="27"/>
      <c r="R470" s="27"/>
      <c r="S470" s="27"/>
      <c r="T470" s="27"/>
      <c r="U470" s="27"/>
      <c r="V470" s="27"/>
      <c r="W470" s="27"/>
      <c r="X470" s="27"/>
      <c r="Y470" s="27"/>
    </row>
    <row r="471" spans="1:25">
      <c r="A471" s="11"/>
      <c r="B471" s="15"/>
      <c r="C471" s="15"/>
      <c r="D471" s="15"/>
      <c r="E471" s="15"/>
      <c r="F471" s="15"/>
      <c r="G471" s="15"/>
      <c r="H471" s="15"/>
      <c r="I471" s="15"/>
      <c r="J471" s="15"/>
      <c r="K471" s="15"/>
      <c r="L471" s="15"/>
      <c r="M471" s="15"/>
      <c r="N471" s="15"/>
      <c r="O471" s="15"/>
      <c r="P471" s="15"/>
      <c r="Q471" s="15"/>
      <c r="R471" s="15"/>
      <c r="S471" s="15"/>
      <c r="T471" s="15"/>
      <c r="U471" s="15"/>
      <c r="V471" s="15"/>
      <c r="W471" s="15"/>
      <c r="X471" s="15"/>
      <c r="Y471" s="15"/>
    </row>
    <row r="472" spans="1:25" ht="15.75" thickBot="1">
      <c r="A472" s="11"/>
      <c r="B472" s="16"/>
      <c r="C472" s="28" t="s">
        <v>314</v>
      </c>
      <c r="D472" s="28"/>
      <c r="E472" s="28"/>
      <c r="F472" s="28"/>
      <c r="G472" s="28"/>
      <c r="H472" s="28"/>
      <c r="I472" s="28"/>
      <c r="J472" s="28"/>
      <c r="K472" s="28"/>
      <c r="L472" s="28"/>
      <c r="M472" s="28"/>
      <c r="N472" s="28"/>
      <c r="O472" s="28"/>
      <c r="P472" s="28"/>
      <c r="Q472" s="28"/>
      <c r="R472" s="14"/>
      <c r="S472" s="29"/>
      <c r="T472" s="29"/>
      <c r="U472" s="29"/>
      <c r="V472" s="14"/>
      <c r="W472" s="29"/>
      <c r="X472" s="29"/>
      <c r="Y472" s="29"/>
    </row>
    <row r="473" spans="1:25">
      <c r="A473" s="11"/>
      <c r="B473" s="32"/>
      <c r="C473" s="31" t="s">
        <v>315</v>
      </c>
      <c r="D473" s="31"/>
      <c r="E473" s="31"/>
      <c r="F473" s="33"/>
      <c r="G473" s="31" t="s">
        <v>317</v>
      </c>
      <c r="H473" s="31"/>
      <c r="I473" s="31"/>
      <c r="J473" s="33"/>
      <c r="K473" s="31" t="s">
        <v>318</v>
      </c>
      <c r="L473" s="31"/>
      <c r="M473" s="31"/>
      <c r="N473" s="33"/>
      <c r="O473" s="31" t="s">
        <v>320</v>
      </c>
      <c r="P473" s="31"/>
      <c r="Q473" s="31"/>
      <c r="R473" s="32"/>
      <c r="S473" s="30" t="s">
        <v>321</v>
      </c>
      <c r="T473" s="30"/>
      <c r="U473" s="30"/>
      <c r="V473" s="32"/>
      <c r="W473" s="30" t="s">
        <v>323</v>
      </c>
      <c r="X473" s="30"/>
      <c r="Y473" s="30"/>
    </row>
    <row r="474" spans="1:25" ht="15.75" thickBot="1">
      <c r="A474" s="11"/>
      <c r="B474" s="32"/>
      <c r="C474" s="28" t="s">
        <v>316</v>
      </c>
      <c r="D474" s="28"/>
      <c r="E474" s="28"/>
      <c r="F474" s="32"/>
      <c r="G474" s="28" t="s">
        <v>316</v>
      </c>
      <c r="H474" s="28"/>
      <c r="I474" s="28"/>
      <c r="J474" s="32"/>
      <c r="K474" s="28" t="s">
        <v>319</v>
      </c>
      <c r="L474" s="28"/>
      <c r="M474" s="28"/>
      <c r="N474" s="32"/>
      <c r="O474" s="28" t="s">
        <v>319</v>
      </c>
      <c r="P474" s="28"/>
      <c r="Q474" s="28"/>
      <c r="R474" s="32"/>
      <c r="S474" s="28" t="s">
        <v>322</v>
      </c>
      <c r="T474" s="28"/>
      <c r="U474" s="28"/>
      <c r="V474" s="32"/>
      <c r="W474" s="28" t="s">
        <v>324</v>
      </c>
      <c r="X474" s="28"/>
      <c r="Y474" s="28"/>
    </row>
    <row r="475" spans="1:25">
      <c r="A475" s="11"/>
      <c r="B475" s="18" t="s">
        <v>149</v>
      </c>
      <c r="C475" s="37"/>
      <c r="D475" s="37"/>
      <c r="E475" s="37"/>
      <c r="F475" s="19"/>
      <c r="G475" s="37"/>
      <c r="H475" s="37"/>
      <c r="I475" s="37"/>
      <c r="J475" s="19"/>
      <c r="K475" s="37"/>
      <c r="L475" s="37"/>
      <c r="M475" s="37"/>
      <c r="N475" s="19"/>
      <c r="O475" s="37"/>
      <c r="P475" s="37"/>
      <c r="Q475" s="37"/>
      <c r="R475" s="19"/>
      <c r="S475" s="37"/>
      <c r="T475" s="37"/>
      <c r="U475" s="37"/>
      <c r="V475" s="19"/>
      <c r="W475" s="37"/>
      <c r="X475" s="37"/>
      <c r="Y475" s="37"/>
    </row>
    <row r="476" spans="1:25">
      <c r="A476" s="11"/>
      <c r="B476" s="38" t="s">
        <v>165</v>
      </c>
      <c r="C476" s="39" t="s">
        <v>227</v>
      </c>
      <c r="D476" s="47" t="s">
        <v>232</v>
      </c>
      <c r="E476" s="32"/>
      <c r="F476" s="32"/>
      <c r="G476" s="39" t="s">
        <v>227</v>
      </c>
      <c r="H476" s="47" t="s">
        <v>543</v>
      </c>
      <c r="I476" s="39" t="s">
        <v>236</v>
      </c>
      <c r="J476" s="32"/>
      <c r="K476" s="39" t="s">
        <v>227</v>
      </c>
      <c r="L476" s="40">
        <v>12221</v>
      </c>
      <c r="M476" s="32"/>
      <c r="N476" s="32"/>
      <c r="O476" s="39" t="s">
        <v>227</v>
      </c>
      <c r="P476" s="47" t="s">
        <v>544</v>
      </c>
      <c r="Q476" s="39" t="s">
        <v>236</v>
      </c>
      <c r="R476" s="32"/>
      <c r="S476" s="39" t="s">
        <v>227</v>
      </c>
      <c r="T476" s="47" t="s">
        <v>232</v>
      </c>
      <c r="U476" s="32"/>
      <c r="V476" s="32"/>
      <c r="W476" s="39" t="s">
        <v>227</v>
      </c>
      <c r="X476" s="47" t="s">
        <v>545</v>
      </c>
      <c r="Y476" s="39" t="s">
        <v>236</v>
      </c>
    </row>
    <row r="477" spans="1:25" ht="15.75" thickBot="1">
      <c r="A477" s="11"/>
      <c r="B477" s="38"/>
      <c r="C477" s="87"/>
      <c r="D477" s="48"/>
      <c r="E477" s="46"/>
      <c r="F477" s="32"/>
      <c r="G477" s="87"/>
      <c r="H477" s="48"/>
      <c r="I477" s="87"/>
      <c r="J477" s="32"/>
      <c r="K477" s="87"/>
      <c r="L477" s="45"/>
      <c r="M477" s="46"/>
      <c r="N477" s="32"/>
      <c r="O477" s="87"/>
      <c r="P477" s="48"/>
      <c r="Q477" s="87"/>
      <c r="R477" s="32"/>
      <c r="S477" s="87"/>
      <c r="T477" s="48"/>
      <c r="U477" s="46"/>
      <c r="V477" s="32"/>
      <c r="W477" s="87"/>
      <c r="X477" s="48"/>
      <c r="Y477" s="87"/>
    </row>
    <row r="478" spans="1:25">
      <c r="A478" s="11"/>
      <c r="B478" s="18" t="s">
        <v>166</v>
      </c>
      <c r="C478" s="37"/>
      <c r="D478" s="37"/>
      <c r="E478" s="37"/>
      <c r="F478" s="19"/>
      <c r="G478" s="37"/>
      <c r="H478" s="37"/>
      <c r="I478" s="37"/>
      <c r="J478" s="19"/>
      <c r="K478" s="37"/>
      <c r="L478" s="37"/>
      <c r="M478" s="37"/>
      <c r="N478" s="19"/>
      <c r="O478" s="37"/>
      <c r="P478" s="37"/>
      <c r="Q478" s="37"/>
      <c r="R478" s="19"/>
      <c r="S478" s="37"/>
      <c r="T478" s="37"/>
      <c r="U478" s="37"/>
      <c r="V478" s="19"/>
      <c r="W478" s="37"/>
      <c r="X478" s="37"/>
      <c r="Y478" s="37"/>
    </row>
    <row r="479" spans="1:25">
      <c r="A479" s="11"/>
      <c r="B479" s="38" t="s">
        <v>167</v>
      </c>
      <c r="C479" s="47" t="s">
        <v>232</v>
      </c>
      <c r="D479" s="47"/>
      <c r="E479" s="32"/>
      <c r="F479" s="32"/>
      <c r="G479" s="47" t="s">
        <v>546</v>
      </c>
      <c r="H479" s="47"/>
      <c r="I479" s="39" t="s">
        <v>236</v>
      </c>
      <c r="J479" s="32"/>
      <c r="K479" s="47" t="s">
        <v>547</v>
      </c>
      <c r="L479" s="47"/>
      <c r="M479" s="39" t="s">
        <v>236</v>
      </c>
      <c r="N479" s="32"/>
      <c r="O479" s="47" t="s">
        <v>548</v>
      </c>
      <c r="P479" s="47"/>
      <c r="Q479" s="39" t="s">
        <v>236</v>
      </c>
      <c r="R479" s="32"/>
      <c r="S479" s="47" t="s">
        <v>232</v>
      </c>
      <c r="T479" s="47"/>
      <c r="U479" s="32"/>
      <c r="V479" s="32"/>
      <c r="W479" s="47" t="s">
        <v>549</v>
      </c>
      <c r="X479" s="47"/>
      <c r="Y479" s="39" t="s">
        <v>236</v>
      </c>
    </row>
    <row r="480" spans="1:25">
      <c r="A480" s="11"/>
      <c r="B480" s="38"/>
      <c r="C480" s="47"/>
      <c r="D480" s="47"/>
      <c r="E480" s="32"/>
      <c r="F480" s="32"/>
      <c r="G480" s="47"/>
      <c r="H480" s="47"/>
      <c r="I480" s="39"/>
      <c r="J480" s="32"/>
      <c r="K480" s="47"/>
      <c r="L480" s="47"/>
      <c r="M480" s="39"/>
      <c r="N480" s="32"/>
      <c r="O480" s="47"/>
      <c r="P480" s="47"/>
      <c r="Q480" s="39"/>
      <c r="R480" s="32"/>
      <c r="S480" s="47"/>
      <c r="T480" s="47"/>
      <c r="U480" s="32"/>
      <c r="V480" s="32"/>
      <c r="W480" s="47"/>
      <c r="X480" s="47"/>
      <c r="Y480" s="39"/>
    </row>
    <row r="481" spans="1:25">
      <c r="A481" s="11"/>
      <c r="B481" s="41" t="s">
        <v>328</v>
      </c>
      <c r="C481" s="57" t="s">
        <v>232</v>
      </c>
      <c r="D481" s="57"/>
      <c r="E481" s="36"/>
      <c r="F481" s="36"/>
      <c r="G481" s="42">
        <v>4804</v>
      </c>
      <c r="H481" s="42"/>
      <c r="I481" s="36"/>
      <c r="J481" s="36"/>
      <c r="K481" s="57" t="s">
        <v>232</v>
      </c>
      <c r="L481" s="57"/>
      <c r="M481" s="36"/>
      <c r="N481" s="36"/>
      <c r="O481" s="57" t="s">
        <v>232</v>
      </c>
      <c r="P481" s="57"/>
      <c r="Q481" s="36"/>
      <c r="R481" s="36"/>
      <c r="S481" s="57" t="s">
        <v>550</v>
      </c>
      <c r="T481" s="57"/>
      <c r="U481" s="50" t="s">
        <v>236</v>
      </c>
      <c r="V481" s="36"/>
      <c r="W481" s="57" t="s">
        <v>232</v>
      </c>
      <c r="X481" s="57"/>
      <c r="Y481" s="36"/>
    </row>
    <row r="482" spans="1:25" ht="15.75" thickBot="1">
      <c r="A482" s="11"/>
      <c r="B482" s="41"/>
      <c r="C482" s="58"/>
      <c r="D482" s="58"/>
      <c r="E482" s="61"/>
      <c r="F482" s="36"/>
      <c r="G482" s="60"/>
      <c r="H482" s="60"/>
      <c r="I482" s="61"/>
      <c r="J482" s="36"/>
      <c r="K482" s="58"/>
      <c r="L482" s="58"/>
      <c r="M482" s="61"/>
      <c r="N482" s="36"/>
      <c r="O482" s="58"/>
      <c r="P482" s="58"/>
      <c r="Q482" s="61"/>
      <c r="R482" s="36"/>
      <c r="S482" s="58"/>
      <c r="T482" s="58"/>
      <c r="U482" s="59"/>
      <c r="V482" s="36"/>
      <c r="W482" s="58"/>
      <c r="X482" s="58"/>
      <c r="Y482" s="61"/>
    </row>
    <row r="483" spans="1:25">
      <c r="A483" s="11"/>
      <c r="B483" s="38" t="s">
        <v>551</v>
      </c>
      <c r="C483" s="68" t="s">
        <v>232</v>
      </c>
      <c r="D483" s="68"/>
      <c r="E483" s="33"/>
      <c r="F483" s="32"/>
      <c r="G483" s="65">
        <v>1505</v>
      </c>
      <c r="H483" s="65"/>
      <c r="I483" s="33"/>
      <c r="J483" s="32"/>
      <c r="K483" s="68" t="s">
        <v>547</v>
      </c>
      <c r="L483" s="68"/>
      <c r="M483" s="63" t="s">
        <v>236</v>
      </c>
      <c r="N483" s="32"/>
      <c r="O483" s="68" t="s">
        <v>548</v>
      </c>
      <c r="P483" s="68"/>
      <c r="Q483" s="63" t="s">
        <v>236</v>
      </c>
      <c r="R483" s="32"/>
      <c r="S483" s="68" t="s">
        <v>550</v>
      </c>
      <c r="T483" s="68"/>
      <c r="U483" s="63" t="s">
        <v>236</v>
      </c>
      <c r="V483" s="32"/>
      <c r="W483" s="68" t="s">
        <v>549</v>
      </c>
      <c r="X483" s="68"/>
      <c r="Y483" s="63" t="s">
        <v>236</v>
      </c>
    </row>
    <row r="484" spans="1:25" ht="15.75" thickBot="1">
      <c r="A484" s="11"/>
      <c r="B484" s="38"/>
      <c r="C484" s="48"/>
      <c r="D484" s="48"/>
      <c r="E484" s="46"/>
      <c r="F484" s="32"/>
      <c r="G484" s="45"/>
      <c r="H484" s="45"/>
      <c r="I484" s="46"/>
      <c r="J484" s="32"/>
      <c r="K484" s="48"/>
      <c r="L484" s="48"/>
      <c r="M484" s="87"/>
      <c r="N484" s="32"/>
      <c r="O484" s="48"/>
      <c r="P484" s="48"/>
      <c r="Q484" s="87"/>
      <c r="R484" s="32"/>
      <c r="S484" s="48"/>
      <c r="T484" s="48"/>
      <c r="U484" s="87"/>
      <c r="V484" s="32"/>
      <c r="W484" s="48"/>
      <c r="X484" s="48"/>
      <c r="Y484" s="87"/>
    </row>
    <row r="485" spans="1:25">
      <c r="A485" s="11"/>
      <c r="B485" s="18" t="s">
        <v>169</v>
      </c>
      <c r="C485" s="37"/>
      <c r="D485" s="37"/>
      <c r="E485" s="37"/>
      <c r="F485" s="19"/>
      <c r="G485" s="37"/>
      <c r="H485" s="37"/>
      <c r="I485" s="37"/>
      <c r="J485" s="19"/>
      <c r="K485" s="37"/>
      <c r="L485" s="37"/>
      <c r="M485" s="37"/>
      <c r="N485" s="19"/>
      <c r="O485" s="37"/>
      <c r="P485" s="37"/>
      <c r="Q485" s="37"/>
      <c r="R485" s="19"/>
      <c r="S485" s="37"/>
      <c r="T485" s="37"/>
      <c r="U485" s="37"/>
      <c r="V485" s="19"/>
      <c r="W485" s="37"/>
      <c r="X485" s="37"/>
      <c r="Y485" s="37"/>
    </row>
    <row r="486" spans="1:25">
      <c r="A486" s="11"/>
      <c r="B486" s="38" t="s">
        <v>170</v>
      </c>
      <c r="C486" s="47" t="s">
        <v>232</v>
      </c>
      <c r="D486" s="47"/>
      <c r="E486" s="32"/>
      <c r="F486" s="32"/>
      <c r="G486" s="40">
        <v>16790</v>
      </c>
      <c r="H486" s="40"/>
      <c r="I486" s="32"/>
      <c r="J486" s="32"/>
      <c r="K486" s="40">
        <v>1762</v>
      </c>
      <c r="L486" s="40"/>
      <c r="M486" s="32"/>
      <c r="N486" s="32"/>
      <c r="O486" s="40">
        <v>32892</v>
      </c>
      <c r="P486" s="40"/>
      <c r="Q486" s="32"/>
      <c r="R486" s="32"/>
      <c r="S486" s="47" t="s">
        <v>232</v>
      </c>
      <c r="T486" s="47"/>
      <c r="U486" s="32"/>
      <c r="V486" s="32"/>
      <c r="W486" s="40">
        <v>51444</v>
      </c>
      <c r="X486" s="40"/>
      <c r="Y486" s="32"/>
    </row>
    <row r="487" spans="1:25">
      <c r="A487" s="11"/>
      <c r="B487" s="38"/>
      <c r="C487" s="47"/>
      <c r="D487" s="47"/>
      <c r="E487" s="32"/>
      <c r="F487" s="32"/>
      <c r="G487" s="40"/>
      <c r="H487" s="40"/>
      <c r="I487" s="32"/>
      <c r="J487" s="32"/>
      <c r="K487" s="40"/>
      <c r="L487" s="40"/>
      <c r="M487" s="32"/>
      <c r="N487" s="32"/>
      <c r="O487" s="40"/>
      <c r="P487" s="40"/>
      <c r="Q487" s="32"/>
      <c r="R487" s="32"/>
      <c r="S487" s="47"/>
      <c r="T487" s="47"/>
      <c r="U487" s="32"/>
      <c r="V487" s="32"/>
      <c r="W487" s="40"/>
      <c r="X487" s="40"/>
      <c r="Y487" s="32"/>
    </row>
    <row r="488" spans="1:25">
      <c r="A488" s="11"/>
      <c r="B488" s="41" t="s">
        <v>171</v>
      </c>
      <c r="C488" s="57" t="s">
        <v>232</v>
      </c>
      <c r="D488" s="57"/>
      <c r="E488" s="36"/>
      <c r="F488" s="36"/>
      <c r="G488" s="57" t="s">
        <v>552</v>
      </c>
      <c r="H488" s="57"/>
      <c r="I488" s="50" t="s">
        <v>236</v>
      </c>
      <c r="J488" s="36"/>
      <c r="K488" s="57" t="s">
        <v>232</v>
      </c>
      <c r="L488" s="57"/>
      <c r="M488" s="36"/>
      <c r="N488" s="36"/>
      <c r="O488" s="57" t="s">
        <v>553</v>
      </c>
      <c r="P488" s="57"/>
      <c r="Q488" s="50" t="s">
        <v>236</v>
      </c>
      <c r="R488" s="36"/>
      <c r="S488" s="57" t="s">
        <v>232</v>
      </c>
      <c r="T488" s="57"/>
      <c r="U488" s="36"/>
      <c r="V488" s="36"/>
      <c r="W488" s="57" t="s">
        <v>554</v>
      </c>
      <c r="X488" s="57"/>
      <c r="Y488" s="50" t="s">
        <v>236</v>
      </c>
    </row>
    <row r="489" spans="1:25">
      <c r="A489" s="11"/>
      <c r="B489" s="41"/>
      <c r="C489" s="57"/>
      <c r="D489" s="57"/>
      <c r="E489" s="36"/>
      <c r="F489" s="36"/>
      <c r="G489" s="57"/>
      <c r="H489" s="57"/>
      <c r="I489" s="50"/>
      <c r="J489" s="36"/>
      <c r="K489" s="57"/>
      <c r="L489" s="57"/>
      <c r="M489" s="36"/>
      <c r="N489" s="36"/>
      <c r="O489" s="57"/>
      <c r="P489" s="57"/>
      <c r="Q489" s="50"/>
      <c r="R489" s="36"/>
      <c r="S489" s="57"/>
      <c r="T489" s="57"/>
      <c r="U489" s="36"/>
      <c r="V489" s="36"/>
      <c r="W489" s="57"/>
      <c r="X489" s="57"/>
      <c r="Y489" s="50"/>
    </row>
    <row r="490" spans="1:25">
      <c r="A490" s="11"/>
      <c r="B490" s="38" t="s">
        <v>176</v>
      </c>
      <c r="C490" s="47" t="s">
        <v>232</v>
      </c>
      <c r="D490" s="47"/>
      <c r="E490" s="32"/>
      <c r="F490" s="32"/>
      <c r="G490" s="47" t="s">
        <v>555</v>
      </c>
      <c r="H490" s="47"/>
      <c r="I490" s="39" t="s">
        <v>236</v>
      </c>
      <c r="J490" s="32"/>
      <c r="K490" s="47" t="s">
        <v>232</v>
      </c>
      <c r="L490" s="47"/>
      <c r="M490" s="32"/>
      <c r="N490" s="32"/>
      <c r="O490" s="47" t="s">
        <v>232</v>
      </c>
      <c r="P490" s="47"/>
      <c r="Q490" s="32"/>
      <c r="R490" s="32"/>
      <c r="S490" s="47" t="s">
        <v>232</v>
      </c>
      <c r="T490" s="47"/>
      <c r="U490" s="32"/>
      <c r="V490" s="32"/>
      <c r="W490" s="47" t="s">
        <v>555</v>
      </c>
      <c r="X490" s="47"/>
      <c r="Y490" s="39" t="s">
        <v>236</v>
      </c>
    </row>
    <row r="491" spans="1:25">
      <c r="A491" s="11"/>
      <c r="B491" s="38"/>
      <c r="C491" s="47"/>
      <c r="D491" s="47"/>
      <c r="E491" s="32"/>
      <c r="F491" s="32"/>
      <c r="G491" s="47"/>
      <c r="H491" s="47"/>
      <c r="I491" s="39"/>
      <c r="J491" s="32"/>
      <c r="K491" s="47"/>
      <c r="L491" s="47"/>
      <c r="M491" s="32"/>
      <c r="N491" s="32"/>
      <c r="O491" s="47"/>
      <c r="P491" s="47"/>
      <c r="Q491" s="32"/>
      <c r="R491" s="32"/>
      <c r="S491" s="47"/>
      <c r="T491" s="47"/>
      <c r="U491" s="32"/>
      <c r="V491" s="32"/>
      <c r="W491" s="47"/>
      <c r="X491" s="47"/>
      <c r="Y491" s="39"/>
    </row>
    <row r="492" spans="1:25">
      <c r="A492" s="11"/>
      <c r="B492" s="41" t="s">
        <v>177</v>
      </c>
      <c r="C492" s="57" t="s">
        <v>232</v>
      </c>
      <c r="D492" s="57"/>
      <c r="E492" s="36"/>
      <c r="F492" s="36"/>
      <c r="G492" s="42">
        <v>179438</v>
      </c>
      <c r="H492" s="42"/>
      <c r="I492" s="36"/>
      <c r="J492" s="36"/>
      <c r="K492" s="57" t="s">
        <v>232</v>
      </c>
      <c r="L492" s="57"/>
      <c r="M492" s="36"/>
      <c r="N492" s="36"/>
      <c r="O492" s="57" t="s">
        <v>232</v>
      </c>
      <c r="P492" s="57"/>
      <c r="Q492" s="36"/>
      <c r="R492" s="36"/>
      <c r="S492" s="57" t="s">
        <v>232</v>
      </c>
      <c r="T492" s="57"/>
      <c r="U492" s="36"/>
      <c r="V492" s="36"/>
      <c r="W492" s="42">
        <v>179438</v>
      </c>
      <c r="X492" s="42"/>
      <c r="Y492" s="36"/>
    </row>
    <row r="493" spans="1:25">
      <c r="A493" s="11"/>
      <c r="B493" s="41"/>
      <c r="C493" s="57"/>
      <c r="D493" s="57"/>
      <c r="E493" s="36"/>
      <c r="F493" s="36"/>
      <c r="G493" s="42"/>
      <c r="H493" s="42"/>
      <c r="I493" s="36"/>
      <c r="J493" s="36"/>
      <c r="K493" s="57"/>
      <c r="L493" s="57"/>
      <c r="M493" s="36"/>
      <c r="N493" s="36"/>
      <c r="O493" s="57"/>
      <c r="P493" s="57"/>
      <c r="Q493" s="36"/>
      <c r="R493" s="36"/>
      <c r="S493" s="57"/>
      <c r="T493" s="57"/>
      <c r="U493" s="36"/>
      <c r="V493" s="36"/>
      <c r="W493" s="42"/>
      <c r="X493" s="42"/>
      <c r="Y493" s="36"/>
    </row>
    <row r="494" spans="1:25">
      <c r="A494" s="11"/>
      <c r="B494" s="38" t="s">
        <v>178</v>
      </c>
      <c r="C494" s="47" t="s">
        <v>232</v>
      </c>
      <c r="D494" s="47"/>
      <c r="E494" s="32"/>
      <c r="F494" s="32"/>
      <c r="G494" s="47" t="s">
        <v>556</v>
      </c>
      <c r="H494" s="47"/>
      <c r="I494" s="39" t="s">
        <v>236</v>
      </c>
      <c r="J494" s="32"/>
      <c r="K494" s="47" t="s">
        <v>232</v>
      </c>
      <c r="L494" s="47"/>
      <c r="M494" s="32"/>
      <c r="N494" s="32"/>
      <c r="O494" s="47" t="s">
        <v>232</v>
      </c>
      <c r="P494" s="47"/>
      <c r="Q494" s="32"/>
      <c r="R494" s="32"/>
      <c r="S494" s="47" t="s">
        <v>232</v>
      </c>
      <c r="T494" s="47"/>
      <c r="U494" s="32"/>
      <c r="V494" s="32"/>
      <c r="W494" s="47" t="s">
        <v>556</v>
      </c>
      <c r="X494" s="47"/>
      <c r="Y494" s="39" t="s">
        <v>236</v>
      </c>
    </row>
    <row r="495" spans="1:25">
      <c r="A495" s="11"/>
      <c r="B495" s="38"/>
      <c r="C495" s="47"/>
      <c r="D495" s="47"/>
      <c r="E495" s="32"/>
      <c r="F495" s="32"/>
      <c r="G495" s="47"/>
      <c r="H495" s="47"/>
      <c r="I495" s="39"/>
      <c r="J495" s="32"/>
      <c r="K495" s="47"/>
      <c r="L495" s="47"/>
      <c r="M495" s="32"/>
      <c r="N495" s="32"/>
      <c r="O495" s="47"/>
      <c r="P495" s="47"/>
      <c r="Q495" s="32"/>
      <c r="R495" s="32"/>
      <c r="S495" s="47"/>
      <c r="T495" s="47"/>
      <c r="U495" s="32"/>
      <c r="V495" s="32"/>
      <c r="W495" s="47"/>
      <c r="X495" s="47"/>
      <c r="Y495" s="39"/>
    </row>
    <row r="496" spans="1:25">
      <c r="A496" s="11"/>
      <c r="B496" s="41" t="s">
        <v>179</v>
      </c>
      <c r="C496" s="57" t="s">
        <v>232</v>
      </c>
      <c r="D496" s="57"/>
      <c r="E496" s="36"/>
      <c r="F496" s="36"/>
      <c r="G496" s="57" t="s">
        <v>557</v>
      </c>
      <c r="H496" s="57"/>
      <c r="I496" s="50" t="s">
        <v>236</v>
      </c>
      <c r="J496" s="36"/>
      <c r="K496" s="57" t="s">
        <v>232</v>
      </c>
      <c r="L496" s="57"/>
      <c r="M496" s="36"/>
      <c r="N496" s="36"/>
      <c r="O496" s="57" t="s">
        <v>232</v>
      </c>
      <c r="P496" s="57"/>
      <c r="Q496" s="36"/>
      <c r="R496" s="36"/>
      <c r="S496" s="57" t="s">
        <v>232</v>
      </c>
      <c r="T496" s="57"/>
      <c r="U496" s="36"/>
      <c r="V496" s="36"/>
      <c r="W496" s="57" t="s">
        <v>557</v>
      </c>
      <c r="X496" s="57"/>
      <c r="Y496" s="50" t="s">
        <v>236</v>
      </c>
    </row>
    <row r="497" spans="1:25">
      <c r="A497" s="11"/>
      <c r="B497" s="41"/>
      <c r="C497" s="57"/>
      <c r="D497" s="57"/>
      <c r="E497" s="36"/>
      <c r="F497" s="36"/>
      <c r="G497" s="57"/>
      <c r="H497" s="57"/>
      <c r="I497" s="50"/>
      <c r="J497" s="36"/>
      <c r="K497" s="57"/>
      <c r="L497" s="57"/>
      <c r="M497" s="36"/>
      <c r="N497" s="36"/>
      <c r="O497" s="57"/>
      <c r="P497" s="57"/>
      <c r="Q497" s="36"/>
      <c r="R497" s="36"/>
      <c r="S497" s="57"/>
      <c r="T497" s="57"/>
      <c r="U497" s="36"/>
      <c r="V497" s="36"/>
      <c r="W497" s="57"/>
      <c r="X497" s="57"/>
      <c r="Y497" s="50"/>
    </row>
    <row r="498" spans="1:25">
      <c r="A498" s="11"/>
      <c r="B498" s="38" t="s">
        <v>180</v>
      </c>
      <c r="C498" s="47" t="s">
        <v>232</v>
      </c>
      <c r="D498" s="47"/>
      <c r="E498" s="32"/>
      <c r="F498" s="32"/>
      <c r="G498" s="47" t="s">
        <v>232</v>
      </c>
      <c r="H498" s="47"/>
      <c r="I498" s="32"/>
      <c r="J498" s="32"/>
      <c r="K498" s="47" t="s">
        <v>232</v>
      </c>
      <c r="L498" s="47"/>
      <c r="M498" s="32"/>
      <c r="N498" s="32"/>
      <c r="O498" s="40">
        <v>35399</v>
      </c>
      <c r="P498" s="40"/>
      <c r="Q498" s="32"/>
      <c r="R498" s="32"/>
      <c r="S498" s="47" t="s">
        <v>232</v>
      </c>
      <c r="T498" s="47"/>
      <c r="U498" s="32"/>
      <c r="V498" s="32"/>
      <c r="W498" s="40">
        <v>35399</v>
      </c>
      <c r="X498" s="40"/>
      <c r="Y498" s="32"/>
    </row>
    <row r="499" spans="1:25">
      <c r="A499" s="11"/>
      <c r="B499" s="38"/>
      <c r="C499" s="47"/>
      <c r="D499" s="47"/>
      <c r="E499" s="32"/>
      <c r="F499" s="32"/>
      <c r="G499" s="47"/>
      <c r="H499" s="47"/>
      <c r="I499" s="32"/>
      <c r="J499" s="32"/>
      <c r="K499" s="47"/>
      <c r="L499" s="47"/>
      <c r="M499" s="32"/>
      <c r="N499" s="32"/>
      <c r="O499" s="40"/>
      <c r="P499" s="40"/>
      <c r="Q499" s="32"/>
      <c r="R499" s="32"/>
      <c r="S499" s="47"/>
      <c r="T499" s="47"/>
      <c r="U499" s="32"/>
      <c r="V499" s="32"/>
      <c r="W499" s="40"/>
      <c r="X499" s="40"/>
      <c r="Y499" s="32"/>
    </row>
    <row r="500" spans="1:25">
      <c r="A500" s="11"/>
      <c r="B500" s="41" t="s">
        <v>181</v>
      </c>
      <c r="C500" s="57" t="s">
        <v>232</v>
      </c>
      <c r="D500" s="57"/>
      <c r="E500" s="36"/>
      <c r="F500" s="36"/>
      <c r="G500" s="57" t="s">
        <v>232</v>
      </c>
      <c r="H500" s="57"/>
      <c r="I500" s="36"/>
      <c r="J500" s="36"/>
      <c r="K500" s="57" t="s">
        <v>232</v>
      </c>
      <c r="L500" s="57"/>
      <c r="M500" s="36"/>
      <c r="N500" s="36"/>
      <c r="O500" s="57" t="s">
        <v>558</v>
      </c>
      <c r="P500" s="57"/>
      <c r="Q500" s="50" t="s">
        <v>236</v>
      </c>
      <c r="R500" s="36"/>
      <c r="S500" s="57" t="s">
        <v>232</v>
      </c>
      <c r="T500" s="57"/>
      <c r="U500" s="36"/>
      <c r="V500" s="36"/>
      <c r="W500" s="57" t="s">
        <v>558</v>
      </c>
      <c r="X500" s="57"/>
      <c r="Y500" s="50" t="s">
        <v>236</v>
      </c>
    </row>
    <row r="501" spans="1:25">
      <c r="A501" s="11"/>
      <c r="B501" s="41"/>
      <c r="C501" s="57"/>
      <c r="D501" s="57"/>
      <c r="E501" s="36"/>
      <c r="F501" s="36"/>
      <c r="G501" s="57"/>
      <c r="H501" s="57"/>
      <c r="I501" s="36"/>
      <c r="J501" s="36"/>
      <c r="K501" s="57"/>
      <c r="L501" s="57"/>
      <c r="M501" s="36"/>
      <c r="N501" s="36"/>
      <c r="O501" s="57"/>
      <c r="P501" s="57"/>
      <c r="Q501" s="50"/>
      <c r="R501" s="36"/>
      <c r="S501" s="57"/>
      <c r="T501" s="57"/>
      <c r="U501" s="36"/>
      <c r="V501" s="36"/>
      <c r="W501" s="57"/>
      <c r="X501" s="57"/>
      <c r="Y501" s="50"/>
    </row>
    <row r="502" spans="1:25">
      <c r="A502" s="11"/>
      <c r="B502" s="38" t="s">
        <v>559</v>
      </c>
      <c r="C502" s="47" t="s">
        <v>232</v>
      </c>
      <c r="D502" s="47"/>
      <c r="E502" s="32"/>
      <c r="F502" s="32"/>
      <c r="G502" s="47" t="s">
        <v>232</v>
      </c>
      <c r="H502" s="47"/>
      <c r="I502" s="32"/>
      <c r="J502" s="32"/>
      <c r="K502" s="47" t="s">
        <v>560</v>
      </c>
      <c r="L502" s="47"/>
      <c r="M502" s="39" t="s">
        <v>236</v>
      </c>
      <c r="N502" s="32"/>
      <c r="O502" s="40">
        <v>7768</v>
      </c>
      <c r="P502" s="40"/>
      <c r="Q502" s="32"/>
      <c r="R502" s="32"/>
      <c r="S502" s="47" t="s">
        <v>561</v>
      </c>
      <c r="T502" s="47"/>
      <c r="U502" s="39" t="s">
        <v>236</v>
      </c>
      <c r="V502" s="32"/>
      <c r="W502" s="47" t="s">
        <v>232</v>
      </c>
      <c r="X502" s="47"/>
      <c r="Y502" s="32"/>
    </row>
    <row r="503" spans="1:25">
      <c r="A503" s="11"/>
      <c r="B503" s="38"/>
      <c r="C503" s="47"/>
      <c r="D503" s="47"/>
      <c r="E503" s="32"/>
      <c r="F503" s="32"/>
      <c r="G503" s="47"/>
      <c r="H503" s="47"/>
      <c r="I503" s="32"/>
      <c r="J503" s="32"/>
      <c r="K503" s="47"/>
      <c r="L503" s="47"/>
      <c r="M503" s="39"/>
      <c r="N503" s="32"/>
      <c r="O503" s="40"/>
      <c r="P503" s="40"/>
      <c r="Q503" s="32"/>
      <c r="R503" s="32"/>
      <c r="S503" s="47"/>
      <c r="T503" s="47"/>
      <c r="U503" s="39"/>
      <c r="V503" s="32"/>
      <c r="W503" s="47"/>
      <c r="X503" s="47"/>
      <c r="Y503" s="32"/>
    </row>
    <row r="504" spans="1:25">
      <c r="A504" s="11"/>
      <c r="B504" s="41" t="s">
        <v>562</v>
      </c>
      <c r="C504" s="57" t="s">
        <v>232</v>
      </c>
      <c r="D504" s="57"/>
      <c r="E504" s="36"/>
      <c r="F504" s="36"/>
      <c r="G504" s="57">
        <v>183</v>
      </c>
      <c r="H504" s="57"/>
      <c r="I504" s="36"/>
      <c r="J504" s="36"/>
      <c r="K504" s="57" t="s">
        <v>563</v>
      </c>
      <c r="L504" s="57"/>
      <c r="M504" s="50" t="s">
        <v>236</v>
      </c>
      <c r="N504" s="36"/>
      <c r="O504" s="57">
        <v>923</v>
      </c>
      <c r="P504" s="57"/>
      <c r="Q504" s="36"/>
      <c r="R504" s="36"/>
      <c r="S504" s="42">
        <v>11796</v>
      </c>
      <c r="T504" s="42"/>
      <c r="U504" s="36"/>
      <c r="V504" s="36"/>
      <c r="W504" s="57" t="s">
        <v>232</v>
      </c>
      <c r="X504" s="57"/>
      <c r="Y504" s="36"/>
    </row>
    <row r="505" spans="1:25" ht="15.75" thickBot="1">
      <c r="A505" s="11"/>
      <c r="B505" s="41"/>
      <c r="C505" s="58"/>
      <c r="D505" s="58"/>
      <c r="E505" s="61"/>
      <c r="F505" s="36"/>
      <c r="G505" s="58"/>
      <c r="H505" s="58"/>
      <c r="I505" s="61"/>
      <c r="J505" s="36"/>
      <c r="K505" s="58"/>
      <c r="L505" s="58"/>
      <c r="M505" s="59"/>
      <c r="N505" s="36"/>
      <c r="O505" s="58"/>
      <c r="P505" s="58"/>
      <c r="Q505" s="61"/>
      <c r="R505" s="36"/>
      <c r="S505" s="60"/>
      <c r="T505" s="60"/>
      <c r="U505" s="61"/>
      <c r="V505" s="36"/>
      <c r="W505" s="58"/>
      <c r="X505" s="58"/>
      <c r="Y505" s="61"/>
    </row>
    <row r="506" spans="1:25">
      <c r="A506" s="11"/>
      <c r="B506" s="38" t="s">
        <v>182</v>
      </c>
      <c r="C506" s="68" t="s">
        <v>232</v>
      </c>
      <c r="D506" s="68"/>
      <c r="E506" s="33"/>
      <c r="F506" s="32"/>
      <c r="G506" s="65">
        <v>150054</v>
      </c>
      <c r="H506" s="65"/>
      <c r="I506" s="33"/>
      <c r="J506" s="32"/>
      <c r="K506" s="68" t="s">
        <v>564</v>
      </c>
      <c r="L506" s="68"/>
      <c r="M506" s="63" t="s">
        <v>236</v>
      </c>
      <c r="N506" s="32"/>
      <c r="O506" s="65">
        <v>36183</v>
      </c>
      <c r="P506" s="65"/>
      <c r="Q506" s="33"/>
      <c r="R506" s="32"/>
      <c r="S506" s="65">
        <v>4804</v>
      </c>
      <c r="T506" s="65"/>
      <c r="U506" s="33"/>
      <c r="V506" s="32"/>
      <c r="W506" s="65">
        <v>179125</v>
      </c>
      <c r="X506" s="65"/>
      <c r="Y506" s="33"/>
    </row>
    <row r="507" spans="1:25" ht="15.75" thickBot="1">
      <c r="A507" s="11"/>
      <c r="B507" s="38"/>
      <c r="C507" s="48"/>
      <c r="D507" s="48"/>
      <c r="E507" s="46"/>
      <c r="F507" s="32"/>
      <c r="G507" s="45"/>
      <c r="H507" s="45"/>
      <c r="I507" s="46"/>
      <c r="J507" s="32"/>
      <c r="K507" s="48"/>
      <c r="L507" s="48"/>
      <c r="M507" s="87"/>
      <c r="N507" s="32"/>
      <c r="O507" s="45"/>
      <c r="P507" s="45"/>
      <c r="Q507" s="46"/>
      <c r="R507" s="32"/>
      <c r="S507" s="45"/>
      <c r="T507" s="45"/>
      <c r="U507" s="46"/>
      <c r="V507" s="32"/>
      <c r="W507" s="45"/>
      <c r="X507" s="45"/>
      <c r="Y507" s="46"/>
    </row>
    <row r="508" spans="1:25">
      <c r="A508" s="11"/>
      <c r="B508" s="79" t="s">
        <v>565</v>
      </c>
      <c r="C508" s="85" t="s">
        <v>232</v>
      </c>
      <c r="D508" s="85"/>
      <c r="E508" s="37"/>
      <c r="F508" s="36"/>
      <c r="G508" s="53">
        <v>8600</v>
      </c>
      <c r="H508" s="53"/>
      <c r="I508" s="37"/>
      <c r="J508" s="36"/>
      <c r="K508" s="85">
        <v>248</v>
      </c>
      <c r="L508" s="85"/>
      <c r="M508" s="37"/>
      <c r="N508" s="36"/>
      <c r="O508" s="53">
        <v>1999</v>
      </c>
      <c r="P508" s="53"/>
      <c r="Q508" s="37"/>
      <c r="R508" s="36"/>
      <c r="S508" s="85" t="s">
        <v>232</v>
      </c>
      <c r="T508" s="85"/>
      <c r="U508" s="37"/>
      <c r="V508" s="36"/>
      <c r="W508" s="53">
        <v>10847</v>
      </c>
      <c r="X508" s="53"/>
      <c r="Y508" s="37"/>
    </row>
    <row r="509" spans="1:25">
      <c r="A509" s="11"/>
      <c r="B509" s="79"/>
      <c r="C509" s="57"/>
      <c r="D509" s="57"/>
      <c r="E509" s="36"/>
      <c r="F509" s="36"/>
      <c r="G509" s="42"/>
      <c r="H509" s="42"/>
      <c r="I509" s="36"/>
      <c r="J509" s="36"/>
      <c r="K509" s="57"/>
      <c r="L509" s="57"/>
      <c r="M509" s="36"/>
      <c r="N509" s="36"/>
      <c r="O509" s="42"/>
      <c r="P509" s="42"/>
      <c r="Q509" s="36"/>
      <c r="R509" s="36"/>
      <c r="S509" s="57"/>
      <c r="T509" s="57"/>
      <c r="U509" s="36"/>
      <c r="V509" s="36"/>
      <c r="W509" s="42"/>
      <c r="X509" s="42"/>
      <c r="Y509" s="36"/>
    </row>
    <row r="510" spans="1:25">
      <c r="A510" s="11"/>
      <c r="B510" s="80" t="s">
        <v>566</v>
      </c>
      <c r="C510" s="47" t="s">
        <v>232</v>
      </c>
      <c r="D510" s="47"/>
      <c r="E510" s="32"/>
      <c r="F510" s="32"/>
      <c r="G510" s="40">
        <v>69376</v>
      </c>
      <c r="H510" s="40"/>
      <c r="I510" s="32"/>
      <c r="J510" s="32"/>
      <c r="K510" s="47">
        <v>65</v>
      </c>
      <c r="L510" s="47"/>
      <c r="M510" s="32"/>
      <c r="N510" s="32"/>
      <c r="O510" s="40">
        <v>1634</v>
      </c>
      <c r="P510" s="40"/>
      <c r="Q510" s="32"/>
      <c r="R510" s="32"/>
      <c r="S510" s="47" t="s">
        <v>232</v>
      </c>
      <c r="T510" s="47"/>
      <c r="U510" s="32"/>
      <c r="V510" s="32"/>
      <c r="W510" s="40">
        <v>71075</v>
      </c>
      <c r="X510" s="40"/>
      <c r="Y510" s="32"/>
    </row>
    <row r="511" spans="1:25" ht="15.75" thickBot="1">
      <c r="A511" s="11"/>
      <c r="B511" s="80"/>
      <c r="C511" s="48"/>
      <c r="D511" s="48"/>
      <c r="E511" s="46"/>
      <c r="F511" s="32"/>
      <c r="G511" s="45"/>
      <c r="H511" s="45"/>
      <c r="I511" s="46"/>
      <c r="J511" s="32"/>
      <c r="K511" s="48"/>
      <c r="L511" s="48"/>
      <c r="M511" s="46"/>
      <c r="N511" s="32"/>
      <c r="O511" s="45"/>
      <c r="P511" s="45"/>
      <c r="Q511" s="46"/>
      <c r="R511" s="32"/>
      <c r="S511" s="48"/>
      <c r="T511" s="48"/>
      <c r="U511" s="46"/>
      <c r="V511" s="32"/>
      <c r="W511" s="45"/>
      <c r="X511" s="45"/>
      <c r="Y511" s="46"/>
    </row>
    <row r="512" spans="1:25">
      <c r="A512" s="11"/>
      <c r="B512" s="79" t="s">
        <v>567</v>
      </c>
      <c r="C512" s="51" t="s">
        <v>227</v>
      </c>
      <c r="D512" s="85" t="s">
        <v>232</v>
      </c>
      <c r="E512" s="37"/>
      <c r="F512" s="36"/>
      <c r="G512" s="51" t="s">
        <v>227</v>
      </c>
      <c r="H512" s="53">
        <v>77976</v>
      </c>
      <c r="I512" s="37"/>
      <c r="J512" s="36"/>
      <c r="K512" s="51" t="s">
        <v>227</v>
      </c>
      <c r="L512" s="85">
        <v>313</v>
      </c>
      <c r="M512" s="37"/>
      <c r="N512" s="36"/>
      <c r="O512" s="51" t="s">
        <v>227</v>
      </c>
      <c r="P512" s="53">
        <v>3633</v>
      </c>
      <c r="Q512" s="37"/>
      <c r="R512" s="36"/>
      <c r="S512" s="51" t="s">
        <v>227</v>
      </c>
      <c r="T512" s="85" t="s">
        <v>232</v>
      </c>
      <c r="U512" s="37"/>
      <c r="V512" s="36"/>
      <c r="W512" s="51" t="s">
        <v>227</v>
      </c>
      <c r="X512" s="53">
        <v>81922</v>
      </c>
      <c r="Y512" s="37"/>
    </row>
    <row r="513" spans="1:25" ht="15.75" thickBot="1">
      <c r="A513" s="11"/>
      <c r="B513" s="79"/>
      <c r="C513" s="52"/>
      <c r="D513" s="86"/>
      <c r="E513" s="55"/>
      <c r="F513" s="36"/>
      <c r="G513" s="52"/>
      <c r="H513" s="54"/>
      <c r="I513" s="55"/>
      <c r="J513" s="36"/>
      <c r="K513" s="52"/>
      <c r="L513" s="86"/>
      <c r="M513" s="55"/>
      <c r="N513" s="36"/>
      <c r="O513" s="52"/>
      <c r="P513" s="54"/>
      <c r="Q513" s="55"/>
      <c r="R513" s="36"/>
      <c r="S513" s="52"/>
      <c r="T513" s="86"/>
      <c r="U513" s="55"/>
      <c r="V513" s="36"/>
      <c r="W513" s="52"/>
      <c r="X513" s="54"/>
      <c r="Y513" s="55"/>
    </row>
    <row r="514" spans="1:25" ht="15.75" thickTop="1">
      <c r="A514" s="11"/>
      <c r="B514" s="10"/>
      <c r="C514" s="10"/>
      <c r="D514" s="10"/>
      <c r="E514" s="10"/>
      <c r="F514" s="10"/>
      <c r="G514" s="10"/>
      <c r="H514" s="10"/>
      <c r="I514" s="10"/>
      <c r="J514" s="10"/>
      <c r="K514" s="10"/>
      <c r="L514" s="10"/>
      <c r="M514" s="10"/>
      <c r="N514" s="10"/>
      <c r="O514" s="10"/>
      <c r="P514" s="10"/>
      <c r="Q514" s="10"/>
      <c r="R514" s="10"/>
      <c r="S514" s="10"/>
      <c r="T514" s="10"/>
      <c r="U514" s="10"/>
      <c r="V514" s="10"/>
      <c r="W514" s="10"/>
      <c r="X514" s="10"/>
      <c r="Y514" s="10"/>
    </row>
    <row r="515" spans="1:25">
      <c r="A515" s="11"/>
      <c r="B515" s="90" t="s">
        <v>542</v>
      </c>
      <c r="C515" s="90"/>
      <c r="D515" s="90"/>
      <c r="E515" s="90"/>
      <c r="F515" s="90"/>
      <c r="G515" s="90"/>
      <c r="H515" s="90"/>
      <c r="I515" s="90"/>
      <c r="J515" s="90"/>
      <c r="K515" s="90"/>
      <c r="L515" s="90"/>
      <c r="M515" s="90"/>
      <c r="N515" s="90"/>
      <c r="O515" s="90"/>
      <c r="P515" s="90"/>
      <c r="Q515" s="90"/>
      <c r="R515" s="90"/>
      <c r="S515" s="90"/>
      <c r="T515" s="90"/>
      <c r="U515" s="90"/>
      <c r="V515" s="90"/>
      <c r="W515" s="90"/>
      <c r="X515" s="90"/>
      <c r="Y515" s="90"/>
    </row>
    <row r="516" spans="1:25">
      <c r="A516" s="11"/>
      <c r="B516" s="90" t="s">
        <v>311</v>
      </c>
      <c r="C516" s="90"/>
      <c r="D516" s="90"/>
      <c r="E516" s="90"/>
      <c r="F516" s="90"/>
      <c r="G516" s="90"/>
      <c r="H516" s="90"/>
      <c r="I516" s="90"/>
      <c r="J516" s="90"/>
      <c r="K516" s="90"/>
      <c r="L516" s="90"/>
      <c r="M516" s="90"/>
      <c r="N516" s="90"/>
      <c r="O516" s="90"/>
      <c r="P516" s="90"/>
      <c r="Q516" s="90"/>
      <c r="R516" s="90"/>
      <c r="S516" s="90"/>
      <c r="T516" s="90"/>
      <c r="U516" s="90"/>
      <c r="V516" s="90"/>
      <c r="W516" s="90"/>
      <c r="X516" s="90"/>
      <c r="Y516" s="90"/>
    </row>
    <row r="517" spans="1:25">
      <c r="A517" s="11"/>
      <c r="B517" s="90" t="s">
        <v>469</v>
      </c>
      <c r="C517" s="90"/>
      <c r="D517" s="90"/>
      <c r="E517" s="90"/>
      <c r="F517" s="90"/>
      <c r="G517" s="90"/>
      <c r="H517" s="90"/>
      <c r="I517" s="90"/>
      <c r="J517" s="90"/>
      <c r="K517" s="90"/>
      <c r="L517" s="90"/>
      <c r="M517" s="90"/>
      <c r="N517" s="90"/>
      <c r="O517" s="90"/>
      <c r="P517" s="90"/>
      <c r="Q517" s="90"/>
      <c r="R517" s="90"/>
      <c r="S517" s="90"/>
      <c r="T517" s="90"/>
      <c r="U517" s="90"/>
      <c r="V517" s="90"/>
      <c r="W517" s="90"/>
      <c r="X517" s="90"/>
      <c r="Y517" s="90"/>
    </row>
    <row r="518" spans="1:25">
      <c r="A518" s="11"/>
      <c r="B518" s="90" t="s">
        <v>470</v>
      </c>
      <c r="C518" s="90"/>
      <c r="D518" s="90"/>
      <c r="E518" s="90"/>
      <c r="F518" s="90"/>
      <c r="G518" s="90"/>
      <c r="H518" s="90"/>
      <c r="I518" s="90"/>
      <c r="J518" s="90"/>
      <c r="K518" s="90"/>
      <c r="L518" s="90"/>
      <c r="M518" s="90"/>
      <c r="N518" s="90"/>
      <c r="O518" s="90"/>
      <c r="P518" s="90"/>
      <c r="Q518" s="90"/>
      <c r="R518" s="90"/>
      <c r="S518" s="90"/>
      <c r="T518" s="90"/>
      <c r="U518" s="90"/>
      <c r="V518" s="90"/>
      <c r="W518" s="90"/>
      <c r="X518" s="90"/>
      <c r="Y518" s="90"/>
    </row>
    <row r="519" spans="1:25">
      <c r="A519" s="11"/>
      <c r="B519" s="90" t="s">
        <v>313</v>
      </c>
      <c r="C519" s="90"/>
      <c r="D519" s="90"/>
      <c r="E519" s="90"/>
      <c r="F519" s="90"/>
      <c r="G519" s="90"/>
      <c r="H519" s="90"/>
      <c r="I519" s="90"/>
      <c r="J519" s="90"/>
      <c r="K519" s="90"/>
      <c r="L519" s="90"/>
      <c r="M519" s="90"/>
      <c r="N519" s="90"/>
      <c r="O519" s="90"/>
      <c r="P519" s="90"/>
      <c r="Q519" s="90"/>
      <c r="R519" s="90"/>
      <c r="S519" s="90"/>
      <c r="T519" s="90"/>
      <c r="U519" s="90"/>
      <c r="V519" s="90"/>
      <c r="W519" s="90"/>
      <c r="X519" s="90"/>
      <c r="Y519" s="90"/>
    </row>
    <row r="520" spans="1:25">
      <c r="A520" s="11"/>
      <c r="B520" s="74"/>
      <c r="C520" s="74"/>
      <c r="D520" s="74"/>
      <c r="E520" s="74"/>
      <c r="F520" s="74"/>
      <c r="G520" s="74"/>
      <c r="H520" s="74"/>
      <c r="I520" s="74"/>
      <c r="J520" s="74"/>
      <c r="K520" s="74"/>
      <c r="L520" s="74"/>
      <c r="M520" s="74"/>
      <c r="N520" s="74"/>
      <c r="O520" s="74"/>
      <c r="P520" s="74"/>
      <c r="Q520" s="74"/>
      <c r="R520" s="74"/>
      <c r="S520" s="74"/>
      <c r="T520" s="74"/>
      <c r="U520" s="74"/>
      <c r="V520" s="74"/>
      <c r="W520" s="74"/>
      <c r="X520" s="74"/>
      <c r="Y520" s="74"/>
    </row>
    <row r="521" spans="1:25">
      <c r="A521" s="11"/>
      <c r="B521" s="27"/>
      <c r="C521" s="27"/>
      <c r="D521" s="27"/>
      <c r="E521" s="27"/>
      <c r="F521" s="27"/>
      <c r="G521" s="27"/>
      <c r="H521" s="27"/>
      <c r="I521" s="27"/>
      <c r="J521" s="27"/>
      <c r="K521" s="27"/>
      <c r="L521" s="27"/>
      <c r="M521" s="27"/>
      <c r="N521" s="27"/>
      <c r="O521" s="27"/>
      <c r="P521" s="27"/>
      <c r="Q521" s="27"/>
      <c r="R521" s="27"/>
      <c r="S521" s="27"/>
      <c r="T521" s="27"/>
      <c r="U521" s="27"/>
      <c r="V521" s="27"/>
      <c r="W521" s="27"/>
      <c r="X521" s="27"/>
      <c r="Y521" s="27"/>
    </row>
    <row r="522" spans="1:25">
      <c r="A522" s="11"/>
      <c r="B522" s="15"/>
      <c r="C522" s="15"/>
      <c r="D522" s="15"/>
      <c r="E522" s="15"/>
      <c r="F522" s="15"/>
      <c r="G522" s="15"/>
      <c r="H522" s="15"/>
      <c r="I522" s="15"/>
      <c r="J522" s="15"/>
      <c r="K522" s="15"/>
      <c r="L522" s="15"/>
      <c r="M522" s="15"/>
      <c r="N522" s="15"/>
      <c r="O522" s="15"/>
      <c r="P522" s="15"/>
      <c r="Q522" s="15"/>
      <c r="R522" s="15"/>
      <c r="S522" s="15"/>
      <c r="T522" s="15"/>
      <c r="U522" s="15"/>
      <c r="V522" s="15"/>
      <c r="W522" s="15"/>
      <c r="X522" s="15"/>
      <c r="Y522" s="15"/>
    </row>
    <row r="523" spans="1:25" ht="15.75" thickBot="1">
      <c r="A523" s="11"/>
      <c r="B523" s="16"/>
      <c r="C523" s="28" t="s">
        <v>314</v>
      </c>
      <c r="D523" s="28"/>
      <c r="E523" s="28"/>
      <c r="F523" s="28"/>
      <c r="G523" s="28"/>
      <c r="H523" s="28"/>
      <c r="I523" s="28"/>
      <c r="J523" s="28"/>
      <c r="K523" s="28"/>
      <c r="L523" s="28"/>
      <c r="M523" s="28"/>
      <c r="N523" s="28"/>
      <c r="O523" s="28"/>
      <c r="P523" s="28"/>
      <c r="Q523" s="28"/>
      <c r="R523" s="14"/>
      <c r="S523" s="29"/>
      <c r="T523" s="29"/>
      <c r="U523" s="29"/>
      <c r="V523" s="14"/>
      <c r="W523" s="29"/>
      <c r="X523" s="29"/>
      <c r="Y523" s="29"/>
    </row>
    <row r="524" spans="1:25">
      <c r="A524" s="11"/>
      <c r="B524" s="32"/>
      <c r="C524" s="31" t="s">
        <v>315</v>
      </c>
      <c r="D524" s="31"/>
      <c r="E524" s="31"/>
      <c r="F524" s="33"/>
      <c r="G524" s="31" t="s">
        <v>317</v>
      </c>
      <c r="H524" s="31"/>
      <c r="I524" s="31"/>
      <c r="J524" s="33"/>
      <c r="K524" s="31" t="s">
        <v>318</v>
      </c>
      <c r="L524" s="31"/>
      <c r="M524" s="31"/>
      <c r="N524" s="33"/>
      <c r="O524" s="31" t="s">
        <v>320</v>
      </c>
      <c r="P524" s="31"/>
      <c r="Q524" s="31"/>
      <c r="R524" s="32"/>
      <c r="S524" s="30" t="s">
        <v>321</v>
      </c>
      <c r="T524" s="30"/>
      <c r="U524" s="30"/>
      <c r="V524" s="32"/>
      <c r="W524" s="30" t="s">
        <v>323</v>
      </c>
      <c r="X524" s="30"/>
      <c r="Y524" s="30"/>
    </row>
    <row r="525" spans="1:25" ht="15.75" thickBot="1">
      <c r="A525" s="11"/>
      <c r="B525" s="32"/>
      <c r="C525" s="28" t="s">
        <v>316</v>
      </c>
      <c r="D525" s="28"/>
      <c r="E525" s="28"/>
      <c r="F525" s="32"/>
      <c r="G525" s="28" t="s">
        <v>316</v>
      </c>
      <c r="H525" s="28"/>
      <c r="I525" s="28"/>
      <c r="J525" s="32"/>
      <c r="K525" s="28" t="s">
        <v>319</v>
      </c>
      <c r="L525" s="28"/>
      <c r="M525" s="28"/>
      <c r="N525" s="32"/>
      <c r="O525" s="28" t="s">
        <v>319</v>
      </c>
      <c r="P525" s="28"/>
      <c r="Q525" s="28"/>
      <c r="R525" s="32"/>
      <c r="S525" s="28" t="s">
        <v>322</v>
      </c>
      <c r="T525" s="28"/>
      <c r="U525" s="28"/>
      <c r="V525" s="32"/>
      <c r="W525" s="28" t="s">
        <v>324</v>
      </c>
      <c r="X525" s="28"/>
      <c r="Y525" s="28"/>
    </row>
    <row r="526" spans="1:25">
      <c r="A526" s="11"/>
      <c r="B526" s="18" t="s">
        <v>149</v>
      </c>
      <c r="C526" s="37"/>
      <c r="D526" s="37"/>
      <c r="E526" s="37"/>
      <c r="F526" s="19"/>
      <c r="G526" s="37"/>
      <c r="H526" s="37"/>
      <c r="I526" s="37"/>
      <c r="J526" s="19"/>
      <c r="K526" s="37"/>
      <c r="L526" s="37"/>
      <c r="M526" s="37"/>
      <c r="N526" s="19"/>
      <c r="O526" s="37"/>
      <c r="P526" s="37"/>
      <c r="Q526" s="37"/>
      <c r="R526" s="19"/>
      <c r="S526" s="37"/>
      <c r="T526" s="37"/>
      <c r="U526" s="37"/>
      <c r="V526" s="19"/>
      <c r="W526" s="37"/>
      <c r="X526" s="37"/>
      <c r="Y526" s="37"/>
    </row>
    <row r="527" spans="1:25">
      <c r="A527" s="11"/>
      <c r="B527" s="38" t="s">
        <v>165</v>
      </c>
      <c r="C527" s="39" t="s">
        <v>227</v>
      </c>
      <c r="D527" s="47" t="s">
        <v>232</v>
      </c>
      <c r="E527" s="32"/>
      <c r="F527" s="32"/>
      <c r="G527" s="39" t="s">
        <v>227</v>
      </c>
      <c r="H527" s="47" t="s">
        <v>568</v>
      </c>
      <c r="I527" s="39" t="s">
        <v>236</v>
      </c>
      <c r="J527" s="32"/>
      <c r="K527" s="39" t="s">
        <v>227</v>
      </c>
      <c r="L527" s="40">
        <v>2546</v>
      </c>
      <c r="M527" s="32"/>
      <c r="N527" s="32"/>
      <c r="O527" s="39" t="s">
        <v>227</v>
      </c>
      <c r="P527" s="40">
        <v>67937</v>
      </c>
      <c r="Q527" s="32"/>
      <c r="R527" s="32"/>
      <c r="S527" s="39" t="s">
        <v>227</v>
      </c>
      <c r="T527" s="47" t="s">
        <v>232</v>
      </c>
      <c r="U527" s="32"/>
      <c r="V527" s="32"/>
      <c r="W527" s="39" t="s">
        <v>227</v>
      </c>
      <c r="X527" s="40">
        <v>55989</v>
      </c>
      <c r="Y527" s="32"/>
    </row>
    <row r="528" spans="1:25" ht="15.75" thickBot="1">
      <c r="A528" s="11"/>
      <c r="B528" s="38"/>
      <c r="C528" s="87"/>
      <c r="D528" s="48"/>
      <c r="E528" s="46"/>
      <c r="F528" s="32"/>
      <c r="G528" s="87"/>
      <c r="H528" s="48"/>
      <c r="I528" s="87"/>
      <c r="J528" s="32"/>
      <c r="K528" s="87"/>
      <c r="L528" s="45"/>
      <c r="M528" s="46"/>
      <c r="N528" s="32"/>
      <c r="O528" s="87"/>
      <c r="P528" s="45"/>
      <c r="Q528" s="46"/>
      <c r="R528" s="32"/>
      <c r="S528" s="87"/>
      <c r="T528" s="48"/>
      <c r="U528" s="46"/>
      <c r="V528" s="32"/>
      <c r="W528" s="87"/>
      <c r="X528" s="45"/>
      <c r="Y528" s="46"/>
    </row>
    <row r="529" spans="1:25">
      <c r="A529" s="11"/>
      <c r="B529" s="18" t="s">
        <v>166</v>
      </c>
      <c r="C529" s="37"/>
      <c r="D529" s="37"/>
      <c r="E529" s="37"/>
      <c r="F529" s="19"/>
      <c r="G529" s="37"/>
      <c r="H529" s="37"/>
      <c r="I529" s="37"/>
      <c r="J529" s="19"/>
      <c r="K529" s="37"/>
      <c r="L529" s="37"/>
      <c r="M529" s="37"/>
      <c r="N529" s="19"/>
      <c r="O529" s="37"/>
      <c r="P529" s="37"/>
      <c r="Q529" s="37"/>
      <c r="R529" s="19"/>
      <c r="S529" s="37"/>
      <c r="T529" s="37"/>
      <c r="U529" s="37"/>
      <c r="V529" s="19"/>
      <c r="W529" s="37"/>
      <c r="X529" s="37"/>
      <c r="Y529" s="37"/>
    </row>
    <row r="530" spans="1:25">
      <c r="A530" s="11"/>
      <c r="B530" s="38" t="s">
        <v>167</v>
      </c>
      <c r="C530" s="47" t="s">
        <v>232</v>
      </c>
      <c r="D530" s="47"/>
      <c r="E530" s="32"/>
      <c r="F530" s="32"/>
      <c r="G530" s="47" t="s">
        <v>569</v>
      </c>
      <c r="H530" s="47"/>
      <c r="I530" s="39" t="s">
        <v>236</v>
      </c>
      <c r="J530" s="32"/>
      <c r="K530" s="47" t="s">
        <v>570</v>
      </c>
      <c r="L530" s="47"/>
      <c r="M530" s="39" t="s">
        <v>236</v>
      </c>
      <c r="N530" s="32"/>
      <c r="O530" s="47" t="s">
        <v>524</v>
      </c>
      <c r="P530" s="47"/>
      <c r="Q530" s="39" t="s">
        <v>236</v>
      </c>
      <c r="R530" s="32"/>
      <c r="S530" s="47" t="s">
        <v>232</v>
      </c>
      <c r="T530" s="47"/>
      <c r="U530" s="32"/>
      <c r="V530" s="32"/>
      <c r="W530" s="47" t="s">
        <v>423</v>
      </c>
      <c r="X530" s="47"/>
      <c r="Y530" s="39" t="s">
        <v>236</v>
      </c>
    </row>
    <row r="531" spans="1:25">
      <c r="A531" s="11"/>
      <c r="B531" s="38"/>
      <c r="C531" s="47"/>
      <c r="D531" s="47"/>
      <c r="E531" s="32"/>
      <c r="F531" s="32"/>
      <c r="G531" s="47"/>
      <c r="H531" s="47"/>
      <c r="I531" s="39"/>
      <c r="J531" s="32"/>
      <c r="K531" s="47"/>
      <c r="L531" s="47"/>
      <c r="M531" s="39"/>
      <c r="N531" s="32"/>
      <c r="O531" s="47"/>
      <c r="P531" s="47"/>
      <c r="Q531" s="39"/>
      <c r="R531" s="32"/>
      <c r="S531" s="47"/>
      <c r="T531" s="47"/>
      <c r="U531" s="32"/>
      <c r="V531" s="32"/>
      <c r="W531" s="47"/>
      <c r="X531" s="47"/>
      <c r="Y531" s="39"/>
    </row>
    <row r="532" spans="1:25">
      <c r="A532" s="11"/>
      <c r="B532" s="41" t="s">
        <v>328</v>
      </c>
      <c r="C532" s="57" t="s">
        <v>232</v>
      </c>
      <c r="D532" s="57"/>
      <c r="E532" s="36"/>
      <c r="F532" s="36"/>
      <c r="G532" s="57" t="s">
        <v>571</v>
      </c>
      <c r="H532" s="57"/>
      <c r="I532" s="50" t="s">
        <v>236</v>
      </c>
      <c r="J532" s="36"/>
      <c r="K532" s="57" t="s">
        <v>232</v>
      </c>
      <c r="L532" s="57"/>
      <c r="M532" s="36"/>
      <c r="N532" s="36"/>
      <c r="O532" s="57" t="s">
        <v>232</v>
      </c>
      <c r="P532" s="57"/>
      <c r="Q532" s="36"/>
      <c r="R532" s="36"/>
      <c r="S532" s="42">
        <v>3837</v>
      </c>
      <c r="T532" s="42"/>
      <c r="U532" s="36"/>
      <c r="V532" s="36"/>
      <c r="W532" s="57" t="s">
        <v>232</v>
      </c>
      <c r="X532" s="57"/>
      <c r="Y532" s="36"/>
    </row>
    <row r="533" spans="1:25" ht="15.75" thickBot="1">
      <c r="A533" s="11"/>
      <c r="B533" s="41"/>
      <c r="C533" s="58"/>
      <c r="D533" s="58"/>
      <c r="E533" s="61"/>
      <c r="F533" s="36"/>
      <c r="G533" s="58"/>
      <c r="H533" s="58"/>
      <c r="I533" s="59"/>
      <c r="J533" s="36"/>
      <c r="K533" s="58"/>
      <c r="L533" s="58"/>
      <c r="M533" s="61"/>
      <c r="N533" s="36"/>
      <c r="O533" s="58"/>
      <c r="P533" s="58"/>
      <c r="Q533" s="61"/>
      <c r="R533" s="36"/>
      <c r="S533" s="60"/>
      <c r="T533" s="60"/>
      <c r="U533" s="61"/>
      <c r="V533" s="36"/>
      <c r="W533" s="58"/>
      <c r="X533" s="58"/>
      <c r="Y533" s="61"/>
    </row>
    <row r="534" spans="1:25">
      <c r="A534" s="11"/>
      <c r="B534" s="38" t="s">
        <v>572</v>
      </c>
      <c r="C534" s="68" t="s">
        <v>232</v>
      </c>
      <c r="D534" s="68"/>
      <c r="E534" s="33"/>
      <c r="F534" s="32"/>
      <c r="G534" s="68" t="s">
        <v>573</v>
      </c>
      <c r="H534" s="68"/>
      <c r="I534" s="63" t="s">
        <v>236</v>
      </c>
      <c r="J534" s="32"/>
      <c r="K534" s="68" t="s">
        <v>570</v>
      </c>
      <c r="L534" s="68"/>
      <c r="M534" s="63" t="s">
        <v>236</v>
      </c>
      <c r="N534" s="32"/>
      <c r="O534" s="68" t="s">
        <v>524</v>
      </c>
      <c r="P534" s="68"/>
      <c r="Q534" s="63" t="s">
        <v>236</v>
      </c>
      <c r="R534" s="32"/>
      <c r="S534" s="65">
        <v>3837</v>
      </c>
      <c r="T534" s="65"/>
      <c r="U534" s="33"/>
      <c r="V534" s="32"/>
      <c r="W534" s="68" t="s">
        <v>423</v>
      </c>
      <c r="X534" s="68"/>
      <c r="Y534" s="63" t="s">
        <v>236</v>
      </c>
    </row>
    <row r="535" spans="1:25" ht="15.75" thickBot="1">
      <c r="A535" s="11"/>
      <c r="B535" s="38"/>
      <c r="C535" s="48"/>
      <c r="D535" s="48"/>
      <c r="E535" s="46"/>
      <c r="F535" s="32"/>
      <c r="G535" s="48"/>
      <c r="H535" s="48"/>
      <c r="I535" s="87"/>
      <c r="J535" s="32"/>
      <c r="K535" s="48"/>
      <c r="L535" s="48"/>
      <c r="M535" s="87"/>
      <c r="N535" s="32"/>
      <c r="O535" s="48"/>
      <c r="P535" s="48"/>
      <c r="Q535" s="87"/>
      <c r="R535" s="32"/>
      <c r="S535" s="45"/>
      <c r="T535" s="45"/>
      <c r="U535" s="46"/>
      <c r="V535" s="32"/>
      <c r="W535" s="48"/>
      <c r="X535" s="48"/>
      <c r="Y535" s="87"/>
    </row>
    <row r="536" spans="1:25">
      <c r="A536" s="11"/>
      <c r="B536" s="18" t="s">
        <v>169</v>
      </c>
      <c r="C536" s="37"/>
      <c r="D536" s="37"/>
      <c r="E536" s="37"/>
      <c r="F536" s="19"/>
      <c r="G536" s="37"/>
      <c r="H536" s="37"/>
      <c r="I536" s="37"/>
      <c r="J536" s="19"/>
      <c r="K536" s="37"/>
      <c r="L536" s="37"/>
      <c r="M536" s="37"/>
      <c r="N536" s="19"/>
      <c r="O536" s="37"/>
      <c r="P536" s="37"/>
      <c r="Q536" s="37"/>
      <c r="R536" s="19"/>
      <c r="S536" s="37"/>
      <c r="T536" s="37"/>
      <c r="U536" s="37"/>
      <c r="V536" s="19"/>
      <c r="W536" s="37"/>
      <c r="X536" s="37"/>
      <c r="Y536" s="37"/>
    </row>
    <row r="537" spans="1:25">
      <c r="A537" s="11"/>
      <c r="B537" s="38" t="s">
        <v>179</v>
      </c>
      <c r="C537" s="47" t="s">
        <v>232</v>
      </c>
      <c r="D537" s="47"/>
      <c r="E537" s="32"/>
      <c r="F537" s="32"/>
      <c r="G537" s="47" t="s">
        <v>574</v>
      </c>
      <c r="H537" s="47"/>
      <c r="I537" s="39" t="s">
        <v>236</v>
      </c>
      <c r="J537" s="32"/>
      <c r="K537" s="47" t="s">
        <v>232</v>
      </c>
      <c r="L537" s="47"/>
      <c r="M537" s="32"/>
      <c r="N537" s="32"/>
      <c r="O537" s="47" t="s">
        <v>232</v>
      </c>
      <c r="P537" s="47"/>
      <c r="Q537" s="32"/>
      <c r="R537" s="32"/>
      <c r="S537" s="47" t="s">
        <v>232</v>
      </c>
      <c r="T537" s="47"/>
      <c r="U537" s="32"/>
      <c r="V537" s="32"/>
      <c r="W537" s="47" t="s">
        <v>574</v>
      </c>
      <c r="X537" s="47"/>
      <c r="Y537" s="39" t="s">
        <v>236</v>
      </c>
    </row>
    <row r="538" spans="1:25">
      <c r="A538" s="11"/>
      <c r="B538" s="38"/>
      <c r="C538" s="47"/>
      <c r="D538" s="47"/>
      <c r="E538" s="32"/>
      <c r="F538" s="32"/>
      <c r="G538" s="47"/>
      <c r="H538" s="47"/>
      <c r="I538" s="39"/>
      <c r="J538" s="32"/>
      <c r="K538" s="47"/>
      <c r="L538" s="47"/>
      <c r="M538" s="32"/>
      <c r="N538" s="32"/>
      <c r="O538" s="47"/>
      <c r="P538" s="47"/>
      <c r="Q538" s="32"/>
      <c r="R538" s="32"/>
      <c r="S538" s="47"/>
      <c r="T538" s="47"/>
      <c r="U538" s="32"/>
      <c r="V538" s="32"/>
      <c r="W538" s="47"/>
      <c r="X538" s="47"/>
      <c r="Y538" s="39"/>
    </row>
    <row r="539" spans="1:25">
      <c r="A539" s="11"/>
      <c r="B539" s="41" t="s">
        <v>171</v>
      </c>
      <c r="C539" s="57" t="s">
        <v>232</v>
      </c>
      <c r="D539" s="57"/>
      <c r="E539" s="36"/>
      <c r="F539" s="36"/>
      <c r="G539" s="57" t="s">
        <v>575</v>
      </c>
      <c r="H539" s="57"/>
      <c r="I539" s="50" t="s">
        <v>236</v>
      </c>
      <c r="J539" s="36"/>
      <c r="K539" s="57" t="s">
        <v>232</v>
      </c>
      <c r="L539" s="57"/>
      <c r="M539" s="36"/>
      <c r="N539" s="36"/>
      <c r="O539" s="57" t="s">
        <v>576</v>
      </c>
      <c r="P539" s="57"/>
      <c r="Q539" s="50" t="s">
        <v>236</v>
      </c>
      <c r="R539" s="36"/>
      <c r="S539" s="57" t="s">
        <v>232</v>
      </c>
      <c r="T539" s="57"/>
      <c r="U539" s="36"/>
      <c r="V539" s="36"/>
      <c r="W539" s="57" t="s">
        <v>577</v>
      </c>
      <c r="X539" s="57"/>
      <c r="Y539" s="50" t="s">
        <v>236</v>
      </c>
    </row>
    <row r="540" spans="1:25">
      <c r="A540" s="11"/>
      <c r="B540" s="41"/>
      <c r="C540" s="57"/>
      <c r="D540" s="57"/>
      <c r="E540" s="36"/>
      <c r="F540" s="36"/>
      <c r="G540" s="57"/>
      <c r="H540" s="57"/>
      <c r="I540" s="50"/>
      <c r="J540" s="36"/>
      <c r="K540" s="57"/>
      <c r="L540" s="57"/>
      <c r="M540" s="36"/>
      <c r="N540" s="36"/>
      <c r="O540" s="57"/>
      <c r="P540" s="57"/>
      <c r="Q540" s="50"/>
      <c r="R540" s="36"/>
      <c r="S540" s="57"/>
      <c r="T540" s="57"/>
      <c r="U540" s="36"/>
      <c r="V540" s="36"/>
      <c r="W540" s="57"/>
      <c r="X540" s="57"/>
      <c r="Y540" s="50"/>
    </row>
    <row r="541" spans="1:25">
      <c r="A541" s="11"/>
      <c r="B541" s="38" t="s">
        <v>180</v>
      </c>
      <c r="C541" s="47" t="s">
        <v>232</v>
      </c>
      <c r="D541" s="47"/>
      <c r="E541" s="32"/>
      <c r="F541" s="32"/>
      <c r="G541" s="47" t="s">
        <v>232</v>
      </c>
      <c r="H541" s="47"/>
      <c r="I541" s="32"/>
      <c r="J541" s="32"/>
      <c r="K541" s="47" t="s">
        <v>232</v>
      </c>
      <c r="L541" s="47"/>
      <c r="M541" s="32"/>
      <c r="N541" s="32"/>
      <c r="O541" s="40">
        <v>17021</v>
      </c>
      <c r="P541" s="40"/>
      <c r="Q541" s="32"/>
      <c r="R541" s="32"/>
      <c r="S541" s="47" t="s">
        <v>232</v>
      </c>
      <c r="T541" s="47"/>
      <c r="U541" s="32"/>
      <c r="V541" s="32"/>
      <c r="W541" s="40">
        <v>17021</v>
      </c>
      <c r="X541" s="40"/>
      <c r="Y541" s="32"/>
    </row>
    <row r="542" spans="1:25">
      <c r="A542" s="11"/>
      <c r="B542" s="38"/>
      <c r="C542" s="47"/>
      <c r="D542" s="47"/>
      <c r="E542" s="32"/>
      <c r="F542" s="32"/>
      <c r="G542" s="47"/>
      <c r="H542" s="47"/>
      <c r="I542" s="32"/>
      <c r="J542" s="32"/>
      <c r="K542" s="47"/>
      <c r="L542" s="47"/>
      <c r="M542" s="32"/>
      <c r="N542" s="32"/>
      <c r="O542" s="40"/>
      <c r="P542" s="40"/>
      <c r="Q542" s="32"/>
      <c r="R542" s="32"/>
      <c r="S542" s="47"/>
      <c r="T542" s="47"/>
      <c r="U542" s="32"/>
      <c r="V542" s="32"/>
      <c r="W542" s="40"/>
      <c r="X542" s="40"/>
      <c r="Y542" s="32"/>
    </row>
    <row r="543" spans="1:25">
      <c r="A543" s="11"/>
      <c r="B543" s="41" t="s">
        <v>181</v>
      </c>
      <c r="C543" s="57" t="s">
        <v>232</v>
      </c>
      <c r="D543" s="57"/>
      <c r="E543" s="36"/>
      <c r="F543" s="36"/>
      <c r="G543" s="57" t="s">
        <v>232</v>
      </c>
      <c r="H543" s="57"/>
      <c r="I543" s="36"/>
      <c r="J543" s="36"/>
      <c r="K543" s="57" t="s">
        <v>232</v>
      </c>
      <c r="L543" s="57"/>
      <c r="M543" s="36"/>
      <c r="N543" s="36"/>
      <c r="O543" s="57" t="s">
        <v>578</v>
      </c>
      <c r="P543" s="57"/>
      <c r="Q543" s="50" t="s">
        <v>236</v>
      </c>
      <c r="R543" s="36"/>
      <c r="S543" s="57" t="s">
        <v>232</v>
      </c>
      <c r="T543" s="57"/>
      <c r="U543" s="36"/>
      <c r="V543" s="36"/>
      <c r="W543" s="57" t="s">
        <v>578</v>
      </c>
      <c r="X543" s="57"/>
      <c r="Y543" s="50" t="s">
        <v>236</v>
      </c>
    </row>
    <row r="544" spans="1:25">
      <c r="A544" s="11"/>
      <c r="B544" s="41"/>
      <c r="C544" s="57"/>
      <c r="D544" s="57"/>
      <c r="E544" s="36"/>
      <c r="F544" s="36"/>
      <c r="G544" s="57"/>
      <c r="H544" s="57"/>
      <c r="I544" s="36"/>
      <c r="J544" s="36"/>
      <c r="K544" s="57"/>
      <c r="L544" s="57"/>
      <c r="M544" s="36"/>
      <c r="N544" s="36"/>
      <c r="O544" s="57"/>
      <c r="P544" s="57"/>
      <c r="Q544" s="50"/>
      <c r="R544" s="36"/>
      <c r="S544" s="57"/>
      <c r="T544" s="57"/>
      <c r="U544" s="36"/>
      <c r="V544" s="36"/>
      <c r="W544" s="57"/>
      <c r="X544" s="57"/>
      <c r="Y544" s="50"/>
    </row>
    <row r="545" spans="1:25">
      <c r="A545" s="11"/>
      <c r="B545" s="38" t="s">
        <v>559</v>
      </c>
      <c r="C545" s="47" t="s">
        <v>232</v>
      </c>
      <c r="D545" s="47"/>
      <c r="E545" s="32"/>
      <c r="F545" s="32"/>
      <c r="G545" s="47" t="s">
        <v>232</v>
      </c>
      <c r="H545" s="47"/>
      <c r="I545" s="32"/>
      <c r="J545" s="32"/>
      <c r="K545" s="47">
        <v>1</v>
      </c>
      <c r="L545" s="47"/>
      <c r="M545" s="32"/>
      <c r="N545" s="32"/>
      <c r="O545" s="47" t="s">
        <v>579</v>
      </c>
      <c r="P545" s="47"/>
      <c r="Q545" s="39" t="s">
        <v>236</v>
      </c>
      <c r="R545" s="32"/>
      <c r="S545" s="40">
        <v>3305</v>
      </c>
      <c r="T545" s="40"/>
      <c r="U545" s="32"/>
      <c r="V545" s="32"/>
      <c r="W545" s="47" t="s">
        <v>232</v>
      </c>
      <c r="X545" s="47"/>
      <c r="Y545" s="32"/>
    </row>
    <row r="546" spans="1:25">
      <c r="A546" s="11"/>
      <c r="B546" s="38"/>
      <c r="C546" s="47"/>
      <c r="D546" s="47"/>
      <c r="E546" s="32"/>
      <c r="F546" s="32"/>
      <c r="G546" s="47"/>
      <c r="H546" s="47"/>
      <c r="I546" s="32"/>
      <c r="J546" s="32"/>
      <c r="K546" s="47"/>
      <c r="L546" s="47"/>
      <c r="M546" s="32"/>
      <c r="N546" s="32"/>
      <c r="O546" s="47"/>
      <c r="P546" s="47"/>
      <c r="Q546" s="39"/>
      <c r="R546" s="32"/>
      <c r="S546" s="40"/>
      <c r="T546" s="40"/>
      <c r="U546" s="32"/>
      <c r="V546" s="32"/>
      <c r="W546" s="47"/>
      <c r="X546" s="47"/>
      <c r="Y546" s="32"/>
    </row>
    <row r="547" spans="1:25">
      <c r="A547" s="11"/>
      <c r="B547" s="41" t="s">
        <v>562</v>
      </c>
      <c r="C547" s="57" t="s">
        <v>232</v>
      </c>
      <c r="D547" s="57"/>
      <c r="E547" s="36"/>
      <c r="F547" s="36"/>
      <c r="G547" s="42">
        <v>19087</v>
      </c>
      <c r="H547" s="42"/>
      <c r="I547" s="36"/>
      <c r="J547" s="36"/>
      <c r="K547" s="57" t="s">
        <v>580</v>
      </c>
      <c r="L547" s="57"/>
      <c r="M547" s="50" t="s">
        <v>236</v>
      </c>
      <c r="N547" s="36"/>
      <c r="O547" s="57" t="s">
        <v>581</v>
      </c>
      <c r="P547" s="57"/>
      <c r="Q547" s="50" t="s">
        <v>236</v>
      </c>
      <c r="R547" s="36"/>
      <c r="S547" s="57" t="s">
        <v>582</v>
      </c>
      <c r="T547" s="57"/>
      <c r="U547" s="50" t="s">
        <v>236</v>
      </c>
      <c r="V547" s="36"/>
      <c r="W547" s="57" t="s">
        <v>232</v>
      </c>
      <c r="X547" s="57"/>
      <c r="Y547" s="36"/>
    </row>
    <row r="548" spans="1:25" ht="15.75" thickBot="1">
      <c r="A548" s="11"/>
      <c r="B548" s="41"/>
      <c r="C548" s="58"/>
      <c r="D548" s="58"/>
      <c r="E548" s="61"/>
      <c r="F548" s="36"/>
      <c r="G548" s="60"/>
      <c r="H548" s="60"/>
      <c r="I548" s="61"/>
      <c r="J548" s="36"/>
      <c r="K548" s="58"/>
      <c r="L548" s="58"/>
      <c r="M548" s="59"/>
      <c r="N548" s="36"/>
      <c r="O548" s="58"/>
      <c r="P548" s="58"/>
      <c r="Q548" s="59"/>
      <c r="R548" s="36"/>
      <c r="S548" s="58"/>
      <c r="T548" s="58"/>
      <c r="U548" s="59"/>
      <c r="V548" s="36"/>
      <c r="W548" s="58"/>
      <c r="X548" s="58"/>
      <c r="Y548" s="61"/>
    </row>
    <row r="549" spans="1:25">
      <c r="A549" s="11"/>
      <c r="B549" s="38" t="s">
        <v>182</v>
      </c>
      <c r="C549" s="68" t="s">
        <v>232</v>
      </c>
      <c r="D549" s="68"/>
      <c r="E549" s="33"/>
      <c r="F549" s="32"/>
      <c r="G549" s="65">
        <v>13816</v>
      </c>
      <c r="H549" s="65"/>
      <c r="I549" s="33"/>
      <c r="J549" s="32"/>
      <c r="K549" s="68" t="s">
        <v>583</v>
      </c>
      <c r="L549" s="68"/>
      <c r="M549" s="63" t="s">
        <v>236</v>
      </c>
      <c r="N549" s="32"/>
      <c r="O549" s="68" t="s">
        <v>584</v>
      </c>
      <c r="P549" s="68"/>
      <c r="Q549" s="63" t="s">
        <v>236</v>
      </c>
      <c r="R549" s="32"/>
      <c r="S549" s="68" t="s">
        <v>571</v>
      </c>
      <c r="T549" s="68"/>
      <c r="U549" s="63" t="s">
        <v>236</v>
      </c>
      <c r="V549" s="32"/>
      <c r="W549" s="68" t="s">
        <v>585</v>
      </c>
      <c r="X549" s="68"/>
      <c r="Y549" s="63" t="s">
        <v>236</v>
      </c>
    </row>
    <row r="550" spans="1:25" ht="15.75" thickBot="1">
      <c r="A550" s="11"/>
      <c r="B550" s="38"/>
      <c r="C550" s="48"/>
      <c r="D550" s="48"/>
      <c r="E550" s="46"/>
      <c r="F550" s="32"/>
      <c r="G550" s="45"/>
      <c r="H550" s="45"/>
      <c r="I550" s="46"/>
      <c r="J550" s="32"/>
      <c r="K550" s="48"/>
      <c r="L550" s="48"/>
      <c r="M550" s="87"/>
      <c r="N550" s="32"/>
      <c r="O550" s="48"/>
      <c r="P550" s="48"/>
      <c r="Q550" s="87"/>
      <c r="R550" s="32"/>
      <c r="S550" s="48"/>
      <c r="T550" s="48"/>
      <c r="U550" s="87"/>
      <c r="V550" s="32"/>
      <c r="W550" s="48"/>
      <c r="X550" s="48"/>
      <c r="Y550" s="87"/>
    </row>
    <row r="551" spans="1:25">
      <c r="A551" s="11"/>
      <c r="B551" s="79" t="s">
        <v>586</v>
      </c>
      <c r="C551" s="85" t="s">
        <v>232</v>
      </c>
      <c r="D551" s="85"/>
      <c r="E551" s="37"/>
      <c r="F551" s="36"/>
      <c r="G551" s="85" t="s">
        <v>587</v>
      </c>
      <c r="H551" s="85"/>
      <c r="I551" s="51" t="s">
        <v>236</v>
      </c>
      <c r="J551" s="36"/>
      <c r="K551" s="85">
        <v>4</v>
      </c>
      <c r="L551" s="85"/>
      <c r="M551" s="37"/>
      <c r="N551" s="36"/>
      <c r="O551" s="85" t="s">
        <v>588</v>
      </c>
      <c r="P551" s="85"/>
      <c r="Q551" s="51" t="s">
        <v>236</v>
      </c>
      <c r="R551" s="36"/>
      <c r="S551" s="85" t="s">
        <v>232</v>
      </c>
      <c r="T551" s="85"/>
      <c r="U551" s="37"/>
      <c r="V551" s="36"/>
      <c r="W551" s="85" t="s">
        <v>589</v>
      </c>
      <c r="X551" s="85"/>
      <c r="Y551" s="51" t="s">
        <v>236</v>
      </c>
    </row>
    <row r="552" spans="1:25">
      <c r="A552" s="11"/>
      <c r="B552" s="79"/>
      <c r="C552" s="57"/>
      <c r="D552" s="57"/>
      <c r="E552" s="36"/>
      <c r="F552" s="36"/>
      <c r="G552" s="57"/>
      <c r="H552" s="57"/>
      <c r="I552" s="50"/>
      <c r="J552" s="36"/>
      <c r="K552" s="57"/>
      <c r="L552" s="57"/>
      <c r="M552" s="36"/>
      <c r="N552" s="36"/>
      <c r="O552" s="57"/>
      <c r="P552" s="57"/>
      <c r="Q552" s="50"/>
      <c r="R552" s="36"/>
      <c r="S552" s="57"/>
      <c r="T552" s="57"/>
      <c r="U552" s="36"/>
      <c r="V552" s="36"/>
      <c r="W552" s="57"/>
      <c r="X552" s="57"/>
      <c r="Y552" s="50"/>
    </row>
    <row r="553" spans="1:25">
      <c r="A553" s="11"/>
      <c r="B553" s="80" t="s">
        <v>566</v>
      </c>
      <c r="C553" s="47" t="s">
        <v>232</v>
      </c>
      <c r="D553" s="47"/>
      <c r="E553" s="32"/>
      <c r="F553" s="32"/>
      <c r="G553" s="40">
        <v>76158</v>
      </c>
      <c r="H553" s="40"/>
      <c r="I553" s="32"/>
      <c r="J553" s="32"/>
      <c r="K553" s="47">
        <v>52</v>
      </c>
      <c r="L553" s="47"/>
      <c r="M553" s="32"/>
      <c r="N553" s="32"/>
      <c r="O553" s="40">
        <v>4322</v>
      </c>
      <c r="P553" s="40"/>
      <c r="Q553" s="32"/>
      <c r="R553" s="32"/>
      <c r="S553" s="47" t="s">
        <v>232</v>
      </c>
      <c r="T553" s="47"/>
      <c r="U553" s="32"/>
      <c r="V553" s="32"/>
      <c r="W553" s="40">
        <v>80532</v>
      </c>
      <c r="X553" s="40"/>
      <c r="Y553" s="32"/>
    </row>
    <row r="554" spans="1:25" ht="15.75" thickBot="1">
      <c r="A554" s="11"/>
      <c r="B554" s="80"/>
      <c r="C554" s="48"/>
      <c r="D554" s="48"/>
      <c r="E554" s="46"/>
      <c r="F554" s="32"/>
      <c r="G554" s="45"/>
      <c r="H554" s="45"/>
      <c r="I554" s="46"/>
      <c r="J554" s="32"/>
      <c r="K554" s="48"/>
      <c r="L554" s="48"/>
      <c r="M554" s="46"/>
      <c r="N554" s="32"/>
      <c r="O554" s="45"/>
      <c r="P554" s="45"/>
      <c r="Q554" s="46"/>
      <c r="R554" s="32"/>
      <c r="S554" s="48"/>
      <c r="T554" s="48"/>
      <c r="U554" s="46"/>
      <c r="V554" s="32"/>
      <c r="W554" s="45"/>
      <c r="X554" s="45"/>
      <c r="Y554" s="46"/>
    </row>
    <row r="555" spans="1:25">
      <c r="A555" s="11"/>
      <c r="B555" s="79" t="s">
        <v>567</v>
      </c>
      <c r="C555" s="51" t="s">
        <v>227</v>
      </c>
      <c r="D555" s="85" t="s">
        <v>232</v>
      </c>
      <c r="E555" s="37"/>
      <c r="F555" s="36"/>
      <c r="G555" s="51" t="s">
        <v>227</v>
      </c>
      <c r="H555" s="53">
        <v>71619</v>
      </c>
      <c r="I555" s="37"/>
      <c r="J555" s="36"/>
      <c r="K555" s="51" t="s">
        <v>227</v>
      </c>
      <c r="L555" s="85">
        <v>56</v>
      </c>
      <c r="M555" s="37"/>
      <c r="N555" s="36"/>
      <c r="O555" s="51" t="s">
        <v>227</v>
      </c>
      <c r="P555" s="53">
        <v>2770</v>
      </c>
      <c r="Q555" s="37"/>
      <c r="R555" s="36"/>
      <c r="S555" s="51" t="s">
        <v>227</v>
      </c>
      <c r="T555" s="85" t="s">
        <v>232</v>
      </c>
      <c r="U555" s="37"/>
      <c r="V555" s="36"/>
      <c r="W555" s="51" t="s">
        <v>227</v>
      </c>
      <c r="X555" s="53">
        <v>74445</v>
      </c>
      <c r="Y555" s="37"/>
    </row>
    <row r="556" spans="1:25" ht="15.75" thickBot="1">
      <c r="A556" s="11"/>
      <c r="B556" s="79"/>
      <c r="C556" s="52"/>
      <c r="D556" s="86"/>
      <c r="E556" s="55"/>
      <c r="F556" s="36"/>
      <c r="G556" s="52"/>
      <c r="H556" s="54"/>
      <c r="I556" s="55"/>
      <c r="J556" s="36"/>
      <c r="K556" s="52"/>
      <c r="L556" s="86"/>
      <c r="M556" s="55"/>
      <c r="N556" s="36"/>
      <c r="O556" s="52"/>
      <c r="P556" s="54"/>
      <c r="Q556" s="55"/>
      <c r="R556" s="36"/>
      <c r="S556" s="52"/>
      <c r="T556" s="86"/>
      <c r="U556" s="55"/>
      <c r="V556" s="36"/>
      <c r="W556" s="52"/>
      <c r="X556" s="54"/>
      <c r="Y556" s="55"/>
    </row>
    <row r="557" spans="1:25" ht="15.75" thickTop="1">
      <c r="A557" s="11"/>
      <c r="B557" s="10"/>
      <c r="C557" s="10"/>
      <c r="D557" s="10"/>
      <c r="E557" s="10"/>
      <c r="F557" s="10"/>
      <c r="G557" s="10"/>
      <c r="H557" s="10"/>
      <c r="I557" s="10"/>
      <c r="J557" s="10"/>
      <c r="K557" s="10"/>
      <c r="L557" s="10"/>
      <c r="M557" s="10"/>
      <c r="N557" s="10"/>
      <c r="O557" s="10"/>
      <c r="P557" s="10"/>
      <c r="Q557" s="10"/>
      <c r="R557" s="10"/>
      <c r="S557" s="10"/>
      <c r="T557" s="10"/>
      <c r="U557" s="10"/>
      <c r="V557" s="10"/>
      <c r="W557" s="10"/>
      <c r="X557" s="10"/>
      <c r="Y557" s="10"/>
    </row>
    <row r="558" spans="1:25">
      <c r="A558" s="11"/>
      <c r="B558" s="90" t="s">
        <v>542</v>
      </c>
      <c r="C558" s="90"/>
      <c r="D558" s="90"/>
      <c r="E558" s="90"/>
      <c r="F558" s="90"/>
      <c r="G558" s="90"/>
      <c r="H558" s="90"/>
      <c r="I558" s="90"/>
      <c r="J558" s="90"/>
      <c r="K558" s="90"/>
      <c r="L558" s="90"/>
      <c r="M558" s="90"/>
      <c r="N558" s="90"/>
      <c r="O558" s="90"/>
      <c r="P558" s="90"/>
      <c r="Q558" s="90"/>
      <c r="R558" s="90"/>
      <c r="S558" s="90"/>
      <c r="T558" s="90"/>
      <c r="U558" s="90"/>
      <c r="V558" s="90"/>
      <c r="W558" s="90"/>
      <c r="X558" s="90"/>
      <c r="Y558" s="90"/>
    </row>
    <row r="559" spans="1:25">
      <c r="A559" s="11"/>
      <c r="B559" s="90" t="s">
        <v>311</v>
      </c>
      <c r="C559" s="90"/>
      <c r="D559" s="90"/>
      <c r="E559" s="90"/>
      <c r="F559" s="90"/>
      <c r="G559" s="90"/>
      <c r="H559" s="90"/>
      <c r="I559" s="90"/>
      <c r="J559" s="90"/>
      <c r="K559" s="90"/>
      <c r="L559" s="90"/>
      <c r="M559" s="90"/>
      <c r="N559" s="90"/>
      <c r="O559" s="90"/>
      <c r="P559" s="90"/>
      <c r="Q559" s="90"/>
      <c r="R559" s="90"/>
      <c r="S559" s="90"/>
      <c r="T559" s="90"/>
      <c r="U559" s="90"/>
      <c r="V559" s="90"/>
      <c r="W559" s="90"/>
      <c r="X559" s="90"/>
      <c r="Y559" s="90"/>
    </row>
    <row r="560" spans="1:25">
      <c r="A560" s="11"/>
      <c r="B560" s="90" t="s">
        <v>508</v>
      </c>
      <c r="C560" s="90"/>
      <c r="D560" s="90"/>
      <c r="E560" s="90"/>
      <c r="F560" s="90"/>
      <c r="G560" s="90"/>
      <c r="H560" s="90"/>
      <c r="I560" s="90"/>
      <c r="J560" s="90"/>
      <c r="K560" s="90"/>
      <c r="L560" s="90"/>
      <c r="M560" s="90"/>
      <c r="N560" s="90"/>
      <c r="O560" s="90"/>
      <c r="P560" s="90"/>
      <c r="Q560" s="90"/>
      <c r="R560" s="90"/>
      <c r="S560" s="90"/>
      <c r="T560" s="90"/>
      <c r="U560" s="90"/>
      <c r="V560" s="90"/>
      <c r="W560" s="90"/>
      <c r="X560" s="90"/>
      <c r="Y560" s="90"/>
    </row>
    <row r="561" spans="1:25">
      <c r="A561" s="11"/>
      <c r="B561" s="90" t="s">
        <v>509</v>
      </c>
      <c r="C561" s="90"/>
      <c r="D561" s="90"/>
      <c r="E561" s="90"/>
      <c r="F561" s="90"/>
      <c r="G561" s="90"/>
      <c r="H561" s="90"/>
      <c r="I561" s="90"/>
      <c r="J561" s="90"/>
      <c r="K561" s="90"/>
      <c r="L561" s="90"/>
      <c r="M561" s="90"/>
      <c r="N561" s="90"/>
      <c r="O561" s="90"/>
      <c r="P561" s="90"/>
      <c r="Q561" s="90"/>
      <c r="R561" s="90"/>
      <c r="S561" s="90"/>
      <c r="T561" s="90"/>
      <c r="U561" s="90"/>
      <c r="V561" s="90"/>
      <c r="W561" s="90"/>
      <c r="X561" s="90"/>
      <c r="Y561" s="90"/>
    </row>
    <row r="562" spans="1:25">
      <c r="A562" s="11"/>
      <c r="B562" s="90" t="s">
        <v>313</v>
      </c>
      <c r="C562" s="90"/>
      <c r="D562" s="90"/>
      <c r="E562" s="90"/>
      <c r="F562" s="90"/>
      <c r="G562" s="90"/>
      <c r="H562" s="90"/>
      <c r="I562" s="90"/>
      <c r="J562" s="90"/>
      <c r="K562" s="90"/>
      <c r="L562" s="90"/>
      <c r="M562" s="90"/>
      <c r="N562" s="90"/>
      <c r="O562" s="90"/>
      <c r="P562" s="90"/>
      <c r="Q562" s="90"/>
      <c r="R562" s="90"/>
      <c r="S562" s="90"/>
      <c r="T562" s="90"/>
      <c r="U562" s="90"/>
      <c r="V562" s="90"/>
      <c r="W562" s="90"/>
      <c r="X562" s="90"/>
      <c r="Y562" s="90"/>
    </row>
    <row r="563" spans="1:25">
      <c r="A563" s="11"/>
      <c r="B563" s="74"/>
      <c r="C563" s="74"/>
      <c r="D563" s="74"/>
      <c r="E563" s="74"/>
      <c r="F563" s="74"/>
      <c r="G563" s="74"/>
      <c r="H563" s="74"/>
      <c r="I563" s="74"/>
      <c r="J563" s="74"/>
      <c r="K563" s="74"/>
      <c r="L563" s="74"/>
      <c r="M563" s="74"/>
      <c r="N563" s="74"/>
      <c r="O563" s="74"/>
      <c r="P563" s="74"/>
      <c r="Q563" s="74"/>
      <c r="R563" s="74"/>
      <c r="S563" s="74"/>
      <c r="T563" s="74"/>
      <c r="U563" s="74"/>
      <c r="V563" s="74"/>
      <c r="W563" s="74"/>
      <c r="X563" s="74"/>
      <c r="Y563" s="74"/>
    </row>
    <row r="564" spans="1:25">
      <c r="A564" s="11"/>
      <c r="B564" s="27"/>
      <c r="C564" s="27"/>
      <c r="D564" s="27"/>
      <c r="E564" s="27"/>
      <c r="F564" s="27"/>
      <c r="G564" s="27"/>
      <c r="H564" s="27"/>
      <c r="I564" s="27"/>
      <c r="J564" s="27"/>
      <c r="K564" s="27"/>
      <c r="L564" s="27"/>
      <c r="M564" s="27"/>
      <c r="N564" s="27"/>
      <c r="O564" s="27"/>
      <c r="P564" s="27"/>
      <c r="Q564" s="27"/>
      <c r="R564" s="27"/>
      <c r="S564" s="27"/>
      <c r="T564" s="27"/>
      <c r="U564" s="27"/>
      <c r="V564" s="27"/>
      <c r="W564" s="27"/>
      <c r="X564" s="27"/>
      <c r="Y564" s="27"/>
    </row>
    <row r="565" spans="1:25">
      <c r="A565" s="11"/>
      <c r="B565" s="15"/>
      <c r="C565" s="15"/>
      <c r="D565" s="15"/>
      <c r="E565" s="15"/>
      <c r="F565" s="15"/>
      <c r="G565" s="15"/>
      <c r="H565" s="15"/>
      <c r="I565" s="15"/>
      <c r="J565" s="15"/>
      <c r="K565" s="15"/>
      <c r="L565" s="15"/>
      <c r="M565" s="15"/>
      <c r="N565" s="15"/>
      <c r="O565" s="15"/>
      <c r="P565" s="15"/>
      <c r="Q565" s="15"/>
      <c r="R565" s="15"/>
      <c r="S565" s="15"/>
      <c r="T565" s="15"/>
      <c r="U565" s="15"/>
      <c r="V565" s="15"/>
      <c r="W565" s="15"/>
      <c r="X565" s="15"/>
      <c r="Y565" s="15"/>
    </row>
    <row r="566" spans="1:25" ht="15.75" thickBot="1">
      <c r="A566" s="11"/>
      <c r="B566" s="16"/>
      <c r="C566" s="28" t="s">
        <v>314</v>
      </c>
      <c r="D566" s="28"/>
      <c r="E566" s="28"/>
      <c r="F566" s="28"/>
      <c r="G566" s="28"/>
      <c r="H566" s="28"/>
      <c r="I566" s="28"/>
      <c r="J566" s="28"/>
      <c r="K566" s="28"/>
      <c r="L566" s="28"/>
      <c r="M566" s="28"/>
      <c r="N566" s="28"/>
      <c r="O566" s="28"/>
      <c r="P566" s="28"/>
      <c r="Q566" s="28"/>
      <c r="R566" s="14"/>
      <c r="S566" s="29"/>
      <c r="T566" s="29"/>
      <c r="U566" s="29"/>
      <c r="V566" s="14"/>
      <c r="W566" s="29"/>
      <c r="X566" s="29"/>
      <c r="Y566" s="29"/>
    </row>
    <row r="567" spans="1:25">
      <c r="A567" s="11"/>
      <c r="B567" s="32"/>
      <c r="C567" s="31" t="s">
        <v>315</v>
      </c>
      <c r="D567" s="31"/>
      <c r="E567" s="31"/>
      <c r="F567" s="33"/>
      <c r="G567" s="31" t="s">
        <v>317</v>
      </c>
      <c r="H567" s="31"/>
      <c r="I567" s="31"/>
      <c r="J567" s="33"/>
      <c r="K567" s="31" t="s">
        <v>318</v>
      </c>
      <c r="L567" s="31"/>
      <c r="M567" s="31"/>
      <c r="N567" s="33"/>
      <c r="O567" s="31" t="s">
        <v>320</v>
      </c>
      <c r="P567" s="31"/>
      <c r="Q567" s="31"/>
      <c r="R567" s="32"/>
      <c r="S567" s="30" t="s">
        <v>321</v>
      </c>
      <c r="T567" s="30"/>
      <c r="U567" s="30"/>
      <c r="V567" s="32"/>
      <c r="W567" s="30" t="s">
        <v>323</v>
      </c>
      <c r="X567" s="30"/>
      <c r="Y567" s="30"/>
    </row>
    <row r="568" spans="1:25" ht="15.75" thickBot="1">
      <c r="A568" s="11"/>
      <c r="B568" s="32"/>
      <c r="C568" s="28" t="s">
        <v>316</v>
      </c>
      <c r="D568" s="28"/>
      <c r="E568" s="28"/>
      <c r="F568" s="32"/>
      <c r="G568" s="28" t="s">
        <v>316</v>
      </c>
      <c r="H568" s="28"/>
      <c r="I568" s="28"/>
      <c r="J568" s="32"/>
      <c r="K568" s="28" t="s">
        <v>319</v>
      </c>
      <c r="L568" s="28"/>
      <c r="M568" s="28"/>
      <c r="N568" s="32"/>
      <c r="O568" s="28" t="s">
        <v>319</v>
      </c>
      <c r="P568" s="28"/>
      <c r="Q568" s="28"/>
      <c r="R568" s="32"/>
      <c r="S568" s="28" t="s">
        <v>322</v>
      </c>
      <c r="T568" s="28"/>
      <c r="U568" s="28"/>
      <c r="V568" s="32"/>
      <c r="W568" s="28" t="s">
        <v>324</v>
      </c>
      <c r="X568" s="28"/>
      <c r="Y568" s="28"/>
    </row>
    <row r="569" spans="1:25">
      <c r="A569" s="11"/>
      <c r="B569" s="18" t="s">
        <v>149</v>
      </c>
      <c r="C569" s="37"/>
      <c r="D569" s="37"/>
      <c r="E569" s="37"/>
      <c r="F569" s="19"/>
      <c r="G569" s="37"/>
      <c r="H569" s="37"/>
      <c r="I569" s="37"/>
      <c r="J569" s="19"/>
      <c r="K569" s="37"/>
      <c r="L569" s="37"/>
      <c r="M569" s="37"/>
      <c r="N569" s="19"/>
      <c r="O569" s="37"/>
      <c r="P569" s="37"/>
      <c r="Q569" s="37"/>
      <c r="R569" s="19"/>
      <c r="S569" s="37"/>
      <c r="T569" s="37"/>
      <c r="U569" s="37"/>
      <c r="V569" s="19"/>
      <c r="W569" s="37"/>
      <c r="X569" s="37"/>
      <c r="Y569" s="37"/>
    </row>
    <row r="570" spans="1:25">
      <c r="A570" s="11"/>
      <c r="B570" s="38" t="s">
        <v>165</v>
      </c>
      <c r="C570" s="39" t="s">
        <v>227</v>
      </c>
      <c r="D570" s="47" t="s">
        <v>232</v>
      </c>
      <c r="E570" s="32"/>
      <c r="F570" s="32"/>
      <c r="G570" s="39" t="s">
        <v>227</v>
      </c>
      <c r="H570" s="47" t="s">
        <v>590</v>
      </c>
      <c r="I570" s="39" t="s">
        <v>236</v>
      </c>
      <c r="J570" s="32"/>
      <c r="K570" s="39" t="s">
        <v>227</v>
      </c>
      <c r="L570" s="47">
        <v>181</v>
      </c>
      <c r="M570" s="32"/>
      <c r="N570" s="32"/>
      <c r="O570" s="39" t="s">
        <v>227</v>
      </c>
      <c r="P570" s="47" t="s">
        <v>591</v>
      </c>
      <c r="Q570" s="39" t="s">
        <v>236</v>
      </c>
      <c r="R570" s="32"/>
      <c r="S570" s="39" t="s">
        <v>227</v>
      </c>
      <c r="T570" s="47" t="s">
        <v>232</v>
      </c>
      <c r="U570" s="32"/>
      <c r="V570" s="32"/>
      <c r="W570" s="39" t="s">
        <v>227</v>
      </c>
      <c r="X570" s="47" t="s">
        <v>592</v>
      </c>
      <c r="Y570" s="39" t="s">
        <v>236</v>
      </c>
    </row>
    <row r="571" spans="1:25" ht="15.75" thickBot="1">
      <c r="A571" s="11"/>
      <c r="B571" s="38"/>
      <c r="C571" s="87"/>
      <c r="D571" s="48"/>
      <c r="E571" s="46"/>
      <c r="F571" s="32"/>
      <c r="G571" s="87"/>
      <c r="H571" s="48"/>
      <c r="I571" s="87"/>
      <c r="J571" s="32"/>
      <c r="K571" s="87"/>
      <c r="L571" s="48"/>
      <c r="M571" s="46"/>
      <c r="N571" s="32"/>
      <c r="O571" s="87"/>
      <c r="P571" s="48"/>
      <c r="Q571" s="87"/>
      <c r="R571" s="32"/>
      <c r="S571" s="87"/>
      <c r="T571" s="48"/>
      <c r="U571" s="46"/>
      <c r="V571" s="32"/>
      <c r="W571" s="87"/>
      <c r="X571" s="48"/>
      <c r="Y571" s="87"/>
    </row>
    <row r="572" spans="1:25">
      <c r="A572" s="11"/>
      <c r="B572" s="18" t="s">
        <v>166</v>
      </c>
      <c r="C572" s="37"/>
      <c r="D572" s="37"/>
      <c r="E572" s="37"/>
      <c r="F572" s="19"/>
      <c r="G572" s="37"/>
      <c r="H572" s="37"/>
      <c r="I572" s="37"/>
      <c r="J572" s="19"/>
      <c r="K572" s="37"/>
      <c r="L572" s="37"/>
      <c r="M572" s="37"/>
      <c r="N572" s="19"/>
      <c r="O572" s="37"/>
      <c r="P572" s="37"/>
      <c r="Q572" s="37"/>
      <c r="R572" s="19"/>
      <c r="S572" s="37"/>
      <c r="T572" s="37"/>
      <c r="U572" s="37"/>
      <c r="V572" s="19"/>
      <c r="W572" s="37"/>
      <c r="X572" s="37"/>
      <c r="Y572" s="37"/>
    </row>
    <row r="573" spans="1:25">
      <c r="A573" s="11"/>
      <c r="B573" s="38" t="s">
        <v>167</v>
      </c>
      <c r="C573" s="47" t="s">
        <v>232</v>
      </c>
      <c r="D573" s="47"/>
      <c r="E573" s="32"/>
      <c r="F573" s="32"/>
      <c r="G573" s="47" t="s">
        <v>593</v>
      </c>
      <c r="H573" s="47"/>
      <c r="I573" s="39" t="s">
        <v>236</v>
      </c>
      <c r="J573" s="32"/>
      <c r="K573" s="47" t="s">
        <v>548</v>
      </c>
      <c r="L573" s="47"/>
      <c r="M573" s="39" t="s">
        <v>236</v>
      </c>
      <c r="N573" s="32"/>
      <c r="O573" s="47">
        <v>422</v>
      </c>
      <c r="P573" s="47"/>
      <c r="Q573" s="32"/>
      <c r="R573" s="32"/>
      <c r="S573" s="47" t="s">
        <v>232</v>
      </c>
      <c r="T573" s="47"/>
      <c r="U573" s="32"/>
      <c r="V573" s="32"/>
      <c r="W573" s="47" t="s">
        <v>232</v>
      </c>
      <c r="X573" s="47"/>
      <c r="Y573" s="32"/>
    </row>
    <row r="574" spans="1:25">
      <c r="A574" s="11"/>
      <c r="B574" s="38"/>
      <c r="C574" s="47"/>
      <c r="D574" s="47"/>
      <c r="E574" s="32"/>
      <c r="F574" s="32"/>
      <c r="G574" s="47"/>
      <c r="H574" s="47"/>
      <c r="I574" s="39"/>
      <c r="J574" s="32"/>
      <c r="K574" s="47"/>
      <c r="L574" s="47"/>
      <c r="M574" s="39"/>
      <c r="N574" s="32"/>
      <c r="O574" s="47"/>
      <c r="P574" s="47"/>
      <c r="Q574" s="32"/>
      <c r="R574" s="32"/>
      <c r="S574" s="47"/>
      <c r="T574" s="47"/>
      <c r="U574" s="32"/>
      <c r="V574" s="32"/>
      <c r="W574" s="47"/>
      <c r="X574" s="47"/>
      <c r="Y574" s="32"/>
    </row>
    <row r="575" spans="1:25">
      <c r="A575" s="11"/>
      <c r="B575" s="41" t="s">
        <v>328</v>
      </c>
      <c r="C575" s="57" t="s">
        <v>232</v>
      </c>
      <c r="D575" s="57"/>
      <c r="E575" s="36"/>
      <c r="F575" s="36"/>
      <c r="G575" s="57">
        <v>183</v>
      </c>
      <c r="H575" s="57"/>
      <c r="I575" s="36"/>
      <c r="J575" s="36"/>
      <c r="K575" s="57" t="s">
        <v>232</v>
      </c>
      <c r="L575" s="57"/>
      <c r="M575" s="36"/>
      <c r="N575" s="36"/>
      <c r="O575" s="57" t="s">
        <v>232</v>
      </c>
      <c r="P575" s="57"/>
      <c r="Q575" s="36"/>
      <c r="R575" s="36"/>
      <c r="S575" s="57" t="s">
        <v>594</v>
      </c>
      <c r="T575" s="57"/>
      <c r="U575" s="50" t="s">
        <v>236</v>
      </c>
      <c r="V575" s="36"/>
      <c r="W575" s="57" t="s">
        <v>232</v>
      </c>
      <c r="X575" s="57"/>
      <c r="Y575" s="36"/>
    </row>
    <row r="576" spans="1:25" ht="15.75" thickBot="1">
      <c r="A576" s="11"/>
      <c r="B576" s="41"/>
      <c r="C576" s="58"/>
      <c r="D576" s="58"/>
      <c r="E576" s="61"/>
      <c r="F576" s="36"/>
      <c r="G576" s="58"/>
      <c r="H576" s="58"/>
      <c r="I576" s="61"/>
      <c r="J576" s="36"/>
      <c r="K576" s="58"/>
      <c r="L576" s="58"/>
      <c r="M576" s="61"/>
      <c r="N576" s="36"/>
      <c r="O576" s="58"/>
      <c r="P576" s="58"/>
      <c r="Q576" s="61"/>
      <c r="R576" s="36"/>
      <c r="S576" s="58"/>
      <c r="T576" s="58"/>
      <c r="U576" s="59"/>
      <c r="V576" s="36"/>
      <c r="W576" s="58"/>
      <c r="X576" s="58"/>
      <c r="Y576" s="61"/>
    </row>
    <row r="577" spans="1:25">
      <c r="A577" s="11"/>
      <c r="B577" s="38" t="s">
        <v>572</v>
      </c>
      <c r="C577" s="68" t="s">
        <v>232</v>
      </c>
      <c r="D577" s="68"/>
      <c r="E577" s="33"/>
      <c r="F577" s="32"/>
      <c r="G577" s="68" t="s">
        <v>595</v>
      </c>
      <c r="H577" s="68"/>
      <c r="I577" s="63" t="s">
        <v>236</v>
      </c>
      <c r="J577" s="32"/>
      <c r="K577" s="68" t="s">
        <v>548</v>
      </c>
      <c r="L577" s="68"/>
      <c r="M577" s="63" t="s">
        <v>236</v>
      </c>
      <c r="N577" s="32"/>
      <c r="O577" s="68">
        <v>422</v>
      </c>
      <c r="P577" s="68"/>
      <c r="Q577" s="33"/>
      <c r="R577" s="32"/>
      <c r="S577" s="68" t="s">
        <v>594</v>
      </c>
      <c r="T577" s="68"/>
      <c r="U577" s="63" t="s">
        <v>236</v>
      </c>
      <c r="V577" s="32"/>
      <c r="W577" s="68" t="s">
        <v>232</v>
      </c>
      <c r="X577" s="68"/>
      <c r="Y577" s="33"/>
    </row>
    <row r="578" spans="1:25" ht="15.75" thickBot="1">
      <c r="A578" s="11"/>
      <c r="B578" s="38"/>
      <c r="C578" s="48"/>
      <c r="D578" s="48"/>
      <c r="E578" s="46"/>
      <c r="F578" s="32"/>
      <c r="G578" s="48"/>
      <c r="H578" s="48"/>
      <c r="I578" s="87"/>
      <c r="J578" s="32"/>
      <c r="K578" s="48"/>
      <c r="L578" s="48"/>
      <c r="M578" s="87"/>
      <c r="N578" s="32"/>
      <c r="O578" s="48"/>
      <c r="P578" s="48"/>
      <c r="Q578" s="46"/>
      <c r="R578" s="32"/>
      <c r="S578" s="48"/>
      <c r="T578" s="48"/>
      <c r="U578" s="87"/>
      <c r="V578" s="32"/>
      <c r="W578" s="48"/>
      <c r="X578" s="48"/>
      <c r="Y578" s="46"/>
    </row>
    <row r="579" spans="1:25">
      <c r="A579" s="11"/>
      <c r="B579" s="18" t="s">
        <v>169</v>
      </c>
      <c r="C579" s="37"/>
      <c r="D579" s="37"/>
      <c r="E579" s="37"/>
      <c r="F579" s="19"/>
      <c r="G579" s="37"/>
      <c r="H579" s="37"/>
      <c r="I579" s="37"/>
      <c r="J579" s="19"/>
      <c r="K579" s="37"/>
      <c r="L579" s="37"/>
      <c r="M579" s="37"/>
      <c r="N579" s="19"/>
      <c r="O579" s="37"/>
      <c r="P579" s="37"/>
      <c r="Q579" s="37"/>
      <c r="R579" s="19"/>
      <c r="S579" s="37"/>
      <c r="T579" s="37"/>
      <c r="U579" s="37"/>
      <c r="V579" s="19"/>
      <c r="W579" s="37"/>
      <c r="X579" s="37"/>
      <c r="Y579" s="37"/>
    </row>
    <row r="580" spans="1:25">
      <c r="A580" s="11"/>
      <c r="B580" s="38" t="s">
        <v>171</v>
      </c>
      <c r="C580" s="47" t="s">
        <v>232</v>
      </c>
      <c r="D580" s="47"/>
      <c r="E580" s="32"/>
      <c r="F580" s="32"/>
      <c r="G580" s="47" t="s">
        <v>596</v>
      </c>
      <c r="H580" s="47"/>
      <c r="I580" s="39" t="s">
        <v>236</v>
      </c>
      <c r="J580" s="32"/>
      <c r="K580" s="47" t="s">
        <v>232</v>
      </c>
      <c r="L580" s="47"/>
      <c r="M580" s="32"/>
      <c r="N580" s="32"/>
      <c r="O580" s="47" t="s">
        <v>597</v>
      </c>
      <c r="P580" s="47"/>
      <c r="Q580" s="39" t="s">
        <v>236</v>
      </c>
      <c r="R580" s="32"/>
      <c r="S580" s="47" t="s">
        <v>232</v>
      </c>
      <c r="T580" s="47"/>
      <c r="U580" s="32"/>
      <c r="V580" s="32"/>
      <c r="W580" s="47" t="s">
        <v>598</v>
      </c>
      <c r="X580" s="47"/>
      <c r="Y580" s="39" t="s">
        <v>236</v>
      </c>
    </row>
    <row r="581" spans="1:25">
      <c r="A581" s="11"/>
      <c r="B581" s="38"/>
      <c r="C581" s="47"/>
      <c r="D581" s="47"/>
      <c r="E581" s="32"/>
      <c r="F581" s="32"/>
      <c r="G581" s="47"/>
      <c r="H581" s="47"/>
      <c r="I581" s="39"/>
      <c r="J581" s="32"/>
      <c r="K581" s="47"/>
      <c r="L581" s="47"/>
      <c r="M581" s="32"/>
      <c r="N581" s="32"/>
      <c r="O581" s="47"/>
      <c r="P581" s="47"/>
      <c r="Q581" s="39"/>
      <c r="R581" s="32"/>
      <c r="S581" s="47"/>
      <c r="T581" s="47"/>
      <c r="U581" s="32"/>
      <c r="V581" s="32"/>
      <c r="W581" s="47"/>
      <c r="X581" s="47"/>
      <c r="Y581" s="39"/>
    </row>
    <row r="582" spans="1:25">
      <c r="A582" s="11"/>
      <c r="B582" s="41" t="s">
        <v>172</v>
      </c>
      <c r="C582" s="57" t="s">
        <v>232</v>
      </c>
      <c r="D582" s="57"/>
      <c r="E582" s="36"/>
      <c r="F582" s="36"/>
      <c r="G582" s="42">
        <v>30971</v>
      </c>
      <c r="H582" s="42"/>
      <c r="I582" s="36"/>
      <c r="J582" s="36"/>
      <c r="K582" s="57" t="s">
        <v>232</v>
      </c>
      <c r="L582" s="57"/>
      <c r="M582" s="36"/>
      <c r="N582" s="36"/>
      <c r="O582" s="57" t="s">
        <v>232</v>
      </c>
      <c r="P582" s="57"/>
      <c r="Q582" s="36"/>
      <c r="R582" s="36"/>
      <c r="S582" s="57" t="s">
        <v>232</v>
      </c>
      <c r="T582" s="57"/>
      <c r="U582" s="36"/>
      <c r="V582" s="36"/>
      <c r="W582" s="42">
        <v>30971</v>
      </c>
      <c r="X582" s="42"/>
      <c r="Y582" s="36"/>
    </row>
    <row r="583" spans="1:25">
      <c r="A583" s="11"/>
      <c r="B583" s="41"/>
      <c r="C583" s="57"/>
      <c r="D583" s="57"/>
      <c r="E583" s="36"/>
      <c r="F583" s="36"/>
      <c r="G583" s="42"/>
      <c r="H583" s="42"/>
      <c r="I583" s="36"/>
      <c r="J583" s="36"/>
      <c r="K583" s="57"/>
      <c r="L583" s="57"/>
      <c r="M583" s="36"/>
      <c r="N583" s="36"/>
      <c r="O583" s="57"/>
      <c r="P583" s="57"/>
      <c r="Q583" s="36"/>
      <c r="R583" s="36"/>
      <c r="S583" s="57"/>
      <c r="T583" s="57"/>
      <c r="U583" s="36"/>
      <c r="V583" s="36"/>
      <c r="W583" s="42"/>
      <c r="X583" s="42"/>
      <c r="Y583" s="36"/>
    </row>
    <row r="584" spans="1:25">
      <c r="A584" s="11"/>
      <c r="B584" s="38" t="s">
        <v>173</v>
      </c>
      <c r="C584" s="47" t="s">
        <v>232</v>
      </c>
      <c r="D584" s="47"/>
      <c r="E584" s="32"/>
      <c r="F584" s="32"/>
      <c r="G584" s="40">
        <v>50000</v>
      </c>
      <c r="H584" s="40"/>
      <c r="I584" s="32"/>
      <c r="J584" s="32"/>
      <c r="K584" s="47" t="s">
        <v>232</v>
      </c>
      <c r="L584" s="47"/>
      <c r="M584" s="32"/>
      <c r="N584" s="32"/>
      <c r="O584" s="47" t="s">
        <v>232</v>
      </c>
      <c r="P584" s="47"/>
      <c r="Q584" s="32"/>
      <c r="R584" s="32"/>
      <c r="S584" s="47" t="s">
        <v>232</v>
      </c>
      <c r="T584" s="47"/>
      <c r="U584" s="32"/>
      <c r="V584" s="32"/>
      <c r="W584" s="40">
        <v>50000</v>
      </c>
      <c r="X584" s="40"/>
      <c r="Y584" s="32"/>
    </row>
    <row r="585" spans="1:25">
      <c r="A585" s="11"/>
      <c r="B585" s="38"/>
      <c r="C585" s="47"/>
      <c r="D585" s="47"/>
      <c r="E585" s="32"/>
      <c r="F585" s="32"/>
      <c r="G585" s="40"/>
      <c r="H585" s="40"/>
      <c r="I585" s="32"/>
      <c r="J585" s="32"/>
      <c r="K585" s="47"/>
      <c r="L585" s="47"/>
      <c r="M585" s="32"/>
      <c r="N585" s="32"/>
      <c r="O585" s="47"/>
      <c r="P585" s="47"/>
      <c r="Q585" s="32"/>
      <c r="R585" s="32"/>
      <c r="S585" s="47"/>
      <c r="T585" s="47"/>
      <c r="U585" s="32"/>
      <c r="V585" s="32"/>
      <c r="W585" s="40"/>
      <c r="X585" s="40"/>
      <c r="Y585" s="32"/>
    </row>
    <row r="586" spans="1:25">
      <c r="A586" s="11"/>
      <c r="B586" s="41" t="s">
        <v>174</v>
      </c>
      <c r="C586" s="57" t="s">
        <v>232</v>
      </c>
      <c r="D586" s="57"/>
      <c r="E586" s="36"/>
      <c r="F586" s="36"/>
      <c r="G586" s="42">
        <v>5000</v>
      </c>
      <c r="H586" s="42"/>
      <c r="I586" s="36"/>
      <c r="J586" s="36"/>
      <c r="K586" s="57" t="s">
        <v>232</v>
      </c>
      <c r="L586" s="57"/>
      <c r="M586" s="36"/>
      <c r="N586" s="36"/>
      <c r="O586" s="57" t="s">
        <v>232</v>
      </c>
      <c r="P586" s="57"/>
      <c r="Q586" s="36"/>
      <c r="R586" s="36"/>
      <c r="S586" s="57" t="s">
        <v>232</v>
      </c>
      <c r="T586" s="57"/>
      <c r="U586" s="36"/>
      <c r="V586" s="36"/>
      <c r="W586" s="42">
        <v>5000</v>
      </c>
      <c r="X586" s="42"/>
      <c r="Y586" s="36"/>
    </row>
    <row r="587" spans="1:25">
      <c r="A587" s="11"/>
      <c r="B587" s="41"/>
      <c r="C587" s="57"/>
      <c r="D587" s="57"/>
      <c r="E587" s="36"/>
      <c r="F587" s="36"/>
      <c r="G587" s="42"/>
      <c r="H587" s="42"/>
      <c r="I587" s="36"/>
      <c r="J587" s="36"/>
      <c r="K587" s="57"/>
      <c r="L587" s="57"/>
      <c r="M587" s="36"/>
      <c r="N587" s="36"/>
      <c r="O587" s="57"/>
      <c r="P587" s="57"/>
      <c r="Q587" s="36"/>
      <c r="R587" s="36"/>
      <c r="S587" s="57"/>
      <c r="T587" s="57"/>
      <c r="U587" s="36"/>
      <c r="V587" s="36"/>
      <c r="W587" s="42"/>
      <c r="X587" s="42"/>
      <c r="Y587" s="36"/>
    </row>
    <row r="588" spans="1:25">
      <c r="A588" s="11"/>
      <c r="B588" s="38" t="s">
        <v>175</v>
      </c>
      <c r="C588" s="47" t="s">
        <v>232</v>
      </c>
      <c r="D588" s="47"/>
      <c r="E588" s="32"/>
      <c r="F588" s="32"/>
      <c r="G588" s="47" t="s">
        <v>599</v>
      </c>
      <c r="H588" s="47"/>
      <c r="I588" s="39" t="s">
        <v>236</v>
      </c>
      <c r="J588" s="32"/>
      <c r="K588" s="47" t="s">
        <v>232</v>
      </c>
      <c r="L588" s="47"/>
      <c r="M588" s="32"/>
      <c r="N588" s="32"/>
      <c r="O588" s="47" t="s">
        <v>232</v>
      </c>
      <c r="P588" s="47"/>
      <c r="Q588" s="32"/>
      <c r="R588" s="32"/>
      <c r="S588" s="47" t="s">
        <v>232</v>
      </c>
      <c r="T588" s="47"/>
      <c r="U588" s="32"/>
      <c r="V588" s="32"/>
      <c r="W588" s="47" t="s">
        <v>599</v>
      </c>
      <c r="X588" s="47"/>
      <c r="Y588" s="39" t="s">
        <v>236</v>
      </c>
    </row>
    <row r="589" spans="1:25">
      <c r="A589" s="11"/>
      <c r="B589" s="38"/>
      <c r="C589" s="47"/>
      <c r="D589" s="47"/>
      <c r="E589" s="32"/>
      <c r="F589" s="32"/>
      <c r="G589" s="47"/>
      <c r="H589" s="47"/>
      <c r="I589" s="39"/>
      <c r="J589" s="32"/>
      <c r="K589" s="47"/>
      <c r="L589" s="47"/>
      <c r="M589" s="32"/>
      <c r="N589" s="32"/>
      <c r="O589" s="47"/>
      <c r="P589" s="47"/>
      <c r="Q589" s="32"/>
      <c r="R589" s="32"/>
      <c r="S589" s="47"/>
      <c r="T589" s="47"/>
      <c r="U589" s="32"/>
      <c r="V589" s="32"/>
      <c r="W589" s="47"/>
      <c r="X589" s="47"/>
      <c r="Y589" s="39"/>
    </row>
    <row r="590" spans="1:25">
      <c r="A590" s="11"/>
      <c r="B590" s="41" t="s">
        <v>176</v>
      </c>
      <c r="C590" s="57" t="s">
        <v>232</v>
      </c>
      <c r="D590" s="57"/>
      <c r="E590" s="36"/>
      <c r="F590" s="36"/>
      <c r="G590" s="57" t="s">
        <v>422</v>
      </c>
      <c r="H590" s="57"/>
      <c r="I590" s="50" t="s">
        <v>236</v>
      </c>
      <c r="J590" s="36"/>
      <c r="K590" s="57" t="s">
        <v>232</v>
      </c>
      <c r="L590" s="57"/>
      <c r="M590" s="36"/>
      <c r="N590" s="36"/>
      <c r="O590" s="57" t="s">
        <v>232</v>
      </c>
      <c r="P590" s="57"/>
      <c r="Q590" s="36"/>
      <c r="R590" s="36"/>
      <c r="S590" s="57" t="s">
        <v>232</v>
      </c>
      <c r="T590" s="57"/>
      <c r="U590" s="36"/>
      <c r="V590" s="36"/>
      <c r="W590" s="57" t="s">
        <v>422</v>
      </c>
      <c r="X590" s="57"/>
      <c r="Y590" s="50" t="s">
        <v>236</v>
      </c>
    </row>
    <row r="591" spans="1:25">
      <c r="A591" s="11"/>
      <c r="B591" s="41"/>
      <c r="C591" s="57"/>
      <c r="D591" s="57"/>
      <c r="E591" s="36"/>
      <c r="F591" s="36"/>
      <c r="G591" s="57"/>
      <c r="H591" s="57"/>
      <c r="I591" s="50"/>
      <c r="J591" s="36"/>
      <c r="K591" s="57"/>
      <c r="L591" s="57"/>
      <c r="M591" s="36"/>
      <c r="N591" s="36"/>
      <c r="O591" s="57"/>
      <c r="P591" s="57"/>
      <c r="Q591" s="36"/>
      <c r="R591" s="36"/>
      <c r="S591" s="57"/>
      <c r="T591" s="57"/>
      <c r="U591" s="36"/>
      <c r="V591" s="36"/>
      <c r="W591" s="57"/>
      <c r="X591" s="57"/>
      <c r="Y591" s="50"/>
    </row>
    <row r="592" spans="1:25">
      <c r="A592" s="11"/>
      <c r="B592" s="38" t="s">
        <v>180</v>
      </c>
      <c r="C592" s="47" t="s">
        <v>232</v>
      </c>
      <c r="D592" s="47"/>
      <c r="E592" s="32"/>
      <c r="F592" s="32"/>
      <c r="G592" s="47" t="s">
        <v>232</v>
      </c>
      <c r="H592" s="47"/>
      <c r="I592" s="32"/>
      <c r="J592" s="32"/>
      <c r="K592" s="47" t="s">
        <v>232</v>
      </c>
      <c r="L592" s="47"/>
      <c r="M592" s="32"/>
      <c r="N592" s="32"/>
      <c r="O592" s="40">
        <v>1825</v>
      </c>
      <c r="P592" s="40"/>
      <c r="Q592" s="32"/>
      <c r="R592" s="32"/>
      <c r="S592" s="47" t="s">
        <v>232</v>
      </c>
      <c r="T592" s="47"/>
      <c r="U592" s="32"/>
      <c r="V592" s="32"/>
      <c r="W592" s="40">
        <v>1825</v>
      </c>
      <c r="X592" s="40"/>
      <c r="Y592" s="32"/>
    </row>
    <row r="593" spans="1:25">
      <c r="A593" s="11"/>
      <c r="B593" s="38"/>
      <c r="C593" s="47"/>
      <c r="D593" s="47"/>
      <c r="E593" s="32"/>
      <c r="F593" s="32"/>
      <c r="G593" s="47"/>
      <c r="H593" s="47"/>
      <c r="I593" s="32"/>
      <c r="J593" s="32"/>
      <c r="K593" s="47"/>
      <c r="L593" s="47"/>
      <c r="M593" s="32"/>
      <c r="N593" s="32"/>
      <c r="O593" s="40"/>
      <c r="P593" s="40"/>
      <c r="Q593" s="32"/>
      <c r="R593" s="32"/>
      <c r="S593" s="47"/>
      <c r="T593" s="47"/>
      <c r="U593" s="32"/>
      <c r="V593" s="32"/>
      <c r="W593" s="40"/>
      <c r="X593" s="40"/>
      <c r="Y593" s="32"/>
    </row>
    <row r="594" spans="1:25">
      <c r="A594" s="11"/>
      <c r="B594" s="41" t="s">
        <v>181</v>
      </c>
      <c r="C594" s="57" t="s">
        <v>232</v>
      </c>
      <c r="D594" s="57"/>
      <c r="E594" s="36"/>
      <c r="F594" s="36"/>
      <c r="G594" s="57" t="s">
        <v>232</v>
      </c>
      <c r="H594" s="57"/>
      <c r="I594" s="36"/>
      <c r="J594" s="36"/>
      <c r="K594" s="57" t="s">
        <v>232</v>
      </c>
      <c r="L594" s="57"/>
      <c r="M594" s="36"/>
      <c r="N594" s="36"/>
      <c r="O594" s="57" t="s">
        <v>600</v>
      </c>
      <c r="P594" s="57"/>
      <c r="Q594" s="50" t="s">
        <v>236</v>
      </c>
      <c r="R594" s="36"/>
      <c r="S594" s="57" t="s">
        <v>232</v>
      </c>
      <c r="T594" s="57"/>
      <c r="U594" s="36"/>
      <c r="V594" s="36"/>
      <c r="W594" s="57" t="s">
        <v>600</v>
      </c>
      <c r="X594" s="57"/>
      <c r="Y594" s="50" t="s">
        <v>236</v>
      </c>
    </row>
    <row r="595" spans="1:25">
      <c r="A595" s="11"/>
      <c r="B595" s="41"/>
      <c r="C595" s="57"/>
      <c r="D595" s="57"/>
      <c r="E595" s="36"/>
      <c r="F595" s="36"/>
      <c r="G595" s="57"/>
      <c r="H595" s="57"/>
      <c r="I595" s="36"/>
      <c r="J595" s="36"/>
      <c r="K595" s="57"/>
      <c r="L595" s="57"/>
      <c r="M595" s="36"/>
      <c r="N595" s="36"/>
      <c r="O595" s="57"/>
      <c r="P595" s="57"/>
      <c r="Q595" s="50"/>
      <c r="R595" s="36"/>
      <c r="S595" s="57"/>
      <c r="T595" s="57"/>
      <c r="U595" s="36"/>
      <c r="V595" s="36"/>
      <c r="W595" s="57"/>
      <c r="X595" s="57"/>
      <c r="Y595" s="50"/>
    </row>
    <row r="596" spans="1:25">
      <c r="A596" s="11"/>
      <c r="B596" s="38" t="s">
        <v>559</v>
      </c>
      <c r="C596" s="47" t="s">
        <v>232</v>
      </c>
      <c r="D596" s="47"/>
      <c r="E596" s="32"/>
      <c r="F596" s="32"/>
      <c r="G596" s="47" t="s">
        <v>232</v>
      </c>
      <c r="H596" s="47"/>
      <c r="I596" s="32"/>
      <c r="J596" s="32"/>
      <c r="K596" s="47" t="s">
        <v>232</v>
      </c>
      <c r="L596" s="47"/>
      <c r="M596" s="32"/>
      <c r="N596" s="32"/>
      <c r="O596" s="47" t="s">
        <v>601</v>
      </c>
      <c r="P596" s="47"/>
      <c r="Q596" s="39" t="s">
        <v>236</v>
      </c>
      <c r="R596" s="32"/>
      <c r="S596" s="47">
        <v>4</v>
      </c>
      <c r="T596" s="47"/>
      <c r="U596" s="32"/>
      <c r="V596" s="32"/>
      <c r="W596" s="47" t="s">
        <v>232</v>
      </c>
      <c r="X596" s="47"/>
      <c r="Y596" s="32"/>
    </row>
    <row r="597" spans="1:25">
      <c r="A597" s="11"/>
      <c r="B597" s="38"/>
      <c r="C597" s="47"/>
      <c r="D597" s="47"/>
      <c r="E597" s="32"/>
      <c r="F597" s="32"/>
      <c r="G597" s="47"/>
      <c r="H597" s="47"/>
      <c r="I597" s="32"/>
      <c r="J597" s="32"/>
      <c r="K597" s="47"/>
      <c r="L597" s="47"/>
      <c r="M597" s="32"/>
      <c r="N597" s="32"/>
      <c r="O597" s="47"/>
      <c r="P597" s="47"/>
      <c r="Q597" s="39"/>
      <c r="R597" s="32"/>
      <c r="S597" s="47"/>
      <c r="T597" s="47"/>
      <c r="U597" s="32"/>
      <c r="V597" s="32"/>
      <c r="W597" s="47"/>
      <c r="X597" s="47"/>
      <c r="Y597" s="32"/>
    </row>
    <row r="598" spans="1:25">
      <c r="A598" s="11"/>
      <c r="B598" s="41" t="s">
        <v>562</v>
      </c>
      <c r="C598" s="57" t="s">
        <v>232</v>
      </c>
      <c r="D598" s="57"/>
      <c r="E598" s="36"/>
      <c r="F598" s="36"/>
      <c r="G598" s="57" t="s">
        <v>602</v>
      </c>
      <c r="H598" s="57"/>
      <c r="I598" s="50" t="s">
        <v>236</v>
      </c>
      <c r="J598" s="36"/>
      <c r="K598" s="57" t="s">
        <v>603</v>
      </c>
      <c r="L598" s="57"/>
      <c r="M598" s="50" t="s">
        <v>236</v>
      </c>
      <c r="N598" s="36"/>
      <c r="O598" s="42">
        <v>2659</v>
      </c>
      <c r="P598" s="42"/>
      <c r="Q598" s="36"/>
      <c r="R598" s="36"/>
      <c r="S598" s="57">
        <v>179</v>
      </c>
      <c r="T598" s="57"/>
      <c r="U598" s="36"/>
      <c r="V598" s="36"/>
      <c r="W598" s="57" t="s">
        <v>232</v>
      </c>
      <c r="X598" s="57"/>
      <c r="Y598" s="36"/>
    </row>
    <row r="599" spans="1:25" ht="15.75" thickBot="1">
      <c r="A599" s="11"/>
      <c r="B599" s="41"/>
      <c r="C599" s="58"/>
      <c r="D599" s="58"/>
      <c r="E599" s="61"/>
      <c r="F599" s="36"/>
      <c r="G599" s="58"/>
      <c r="H599" s="58"/>
      <c r="I599" s="59"/>
      <c r="J599" s="36"/>
      <c r="K599" s="58"/>
      <c r="L599" s="58"/>
      <c r="M599" s="59"/>
      <c r="N599" s="36"/>
      <c r="O599" s="60"/>
      <c r="P599" s="60"/>
      <c r="Q599" s="61"/>
      <c r="R599" s="36"/>
      <c r="S599" s="58"/>
      <c r="T599" s="58"/>
      <c r="U599" s="61"/>
      <c r="V599" s="36"/>
      <c r="W599" s="58"/>
      <c r="X599" s="58"/>
      <c r="Y599" s="61"/>
    </row>
    <row r="600" spans="1:25">
      <c r="A600" s="11"/>
      <c r="B600" s="38" t="s">
        <v>182</v>
      </c>
      <c r="C600" s="68" t="s">
        <v>232</v>
      </c>
      <c r="D600" s="68"/>
      <c r="E600" s="33"/>
      <c r="F600" s="32"/>
      <c r="G600" s="65">
        <v>75699</v>
      </c>
      <c r="H600" s="65"/>
      <c r="I600" s="33"/>
      <c r="J600" s="32"/>
      <c r="K600" s="68" t="s">
        <v>603</v>
      </c>
      <c r="L600" s="68"/>
      <c r="M600" s="63" t="s">
        <v>236</v>
      </c>
      <c r="N600" s="32"/>
      <c r="O600" s="65">
        <v>2083</v>
      </c>
      <c r="P600" s="65"/>
      <c r="Q600" s="33"/>
      <c r="R600" s="32"/>
      <c r="S600" s="68">
        <v>183</v>
      </c>
      <c r="T600" s="68"/>
      <c r="U600" s="33"/>
      <c r="V600" s="32"/>
      <c r="W600" s="65">
        <v>77792</v>
      </c>
      <c r="X600" s="65"/>
      <c r="Y600" s="33"/>
    </row>
    <row r="601" spans="1:25" ht="15.75" thickBot="1">
      <c r="A601" s="11"/>
      <c r="B601" s="38"/>
      <c r="C601" s="48"/>
      <c r="D601" s="48"/>
      <c r="E601" s="46"/>
      <c r="F601" s="32"/>
      <c r="G601" s="45"/>
      <c r="H601" s="45"/>
      <c r="I601" s="46"/>
      <c r="J601" s="32"/>
      <c r="K601" s="48"/>
      <c r="L601" s="48"/>
      <c r="M601" s="87"/>
      <c r="N601" s="32"/>
      <c r="O601" s="45"/>
      <c r="P601" s="45"/>
      <c r="Q601" s="46"/>
      <c r="R601" s="32"/>
      <c r="S601" s="48"/>
      <c r="T601" s="48"/>
      <c r="U601" s="46"/>
      <c r="V601" s="32"/>
      <c r="W601" s="45"/>
      <c r="X601" s="45"/>
      <c r="Y601" s="46"/>
    </row>
    <row r="602" spans="1:25">
      <c r="A602" s="11"/>
      <c r="B602" s="79" t="s">
        <v>183</v>
      </c>
      <c r="C602" s="85" t="s">
        <v>232</v>
      </c>
      <c r="D602" s="85"/>
      <c r="E602" s="37"/>
      <c r="F602" s="36"/>
      <c r="G602" s="53">
        <v>61825</v>
      </c>
      <c r="H602" s="53"/>
      <c r="I602" s="37"/>
      <c r="J602" s="36"/>
      <c r="K602" s="85">
        <v>5</v>
      </c>
      <c r="L602" s="85"/>
      <c r="M602" s="37"/>
      <c r="N602" s="36"/>
      <c r="O602" s="85" t="s">
        <v>604</v>
      </c>
      <c r="P602" s="85"/>
      <c r="Q602" s="51" t="s">
        <v>236</v>
      </c>
      <c r="R602" s="36"/>
      <c r="S602" s="85" t="s">
        <v>232</v>
      </c>
      <c r="T602" s="85"/>
      <c r="U602" s="37"/>
      <c r="V602" s="36"/>
      <c r="W602" s="53">
        <v>60471</v>
      </c>
      <c r="X602" s="53"/>
      <c r="Y602" s="37"/>
    </row>
    <row r="603" spans="1:25">
      <c r="A603" s="11"/>
      <c r="B603" s="79"/>
      <c r="C603" s="57"/>
      <c r="D603" s="57"/>
      <c r="E603" s="36"/>
      <c r="F603" s="36"/>
      <c r="G603" s="42"/>
      <c r="H603" s="42"/>
      <c r="I603" s="36"/>
      <c r="J603" s="36"/>
      <c r="K603" s="57"/>
      <c r="L603" s="57"/>
      <c r="M603" s="36"/>
      <c r="N603" s="36"/>
      <c r="O603" s="57"/>
      <c r="P603" s="57"/>
      <c r="Q603" s="50"/>
      <c r="R603" s="36"/>
      <c r="S603" s="57"/>
      <c r="T603" s="57"/>
      <c r="U603" s="36"/>
      <c r="V603" s="36"/>
      <c r="W603" s="42"/>
      <c r="X603" s="42"/>
      <c r="Y603" s="36"/>
    </row>
    <row r="604" spans="1:25">
      <c r="A604" s="11"/>
      <c r="B604" s="80" t="s">
        <v>566</v>
      </c>
      <c r="C604" s="47" t="s">
        <v>232</v>
      </c>
      <c r="D604" s="47"/>
      <c r="E604" s="32"/>
      <c r="F604" s="32"/>
      <c r="G604" s="40">
        <v>14333</v>
      </c>
      <c r="H604" s="40"/>
      <c r="I604" s="32"/>
      <c r="J604" s="32"/>
      <c r="K604" s="47">
        <v>47</v>
      </c>
      <c r="L604" s="47"/>
      <c r="M604" s="32"/>
      <c r="N604" s="32"/>
      <c r="O604" s="40">
        <v>5681</v>
      </c>
      <c r="P604" s="40"/>
      <c r="Q604" s="32"/>
      <c r="R604" s="32"/>
      <c r="S604" s="47" t="s">
        <v>232</v>
      </c>
      <c r="T604" s="47"/>
      <c r="U604" s="32"/>
      <c r="V604" s="32"/>
      <c r="W604" s="40">
        <v>20061</v>
      </c>
      <c r="X604" s="40"/>
      <c r="Y604" s="32"/>
    </row>
    <row r="605" spans="1:25" ht="15.75" thickBot="1">
      <c r="A605" s="11"/>
      <c r="B605" s="80"/>
      <c r="C605" s="48"/>
      <c r="D605" s="48"/>
      <c r="E605" s="46"/>
      <c r="F605" s="32"/>
      <c r="G605" s="45"/>
      <c r="H605" s="45"/>
      <c r="I605" s="46"/>
      <c r="J605" s="32"/>
      <c r="K605" s="48"/>
      <c r="L605" s="48"/>
      <c r="M605" s="46"/>
      <c r="N605" s="32"/>
      <c r="O605" s="45"/>
      <c r="P605" s="45"/>
      <c r="Q605" s="46"/>
      <c r="R605" s="32"/>
      <c r="S605" s="48"/>
      <c r="T605" s="48"/>
      <c r="U605" s="46"/>
      <c r="V605" s="32"/>
      <c r="W605" s="45"/>
      <c r="X605" s="45"/>
      <c r="Y605" s="46"/>
    </row>
    <row r="606" spans="1:25">
      <c r="A606" s="11"/>
      <c r="B606" s="79" t="s">
        <v>567</v>
      </c>
      <c r="C606" s="51" t="s">
        <v>227</v>
      </c>
      <c r="D606" s="85" t="s">
        <v>232</v>
      </c>
      <c r="E606" s="37"/>
      <c r="F606" s="36"/>
      <c r="G606" s="51" t="s">
        <v>227</v>
      </c>
      <c r="H606" s="53">
        <v>76158</v>
      </c>
      <c r="I606" s="37"/>
      <c r="J606" s="36"/>
      <c r="K606" s="51" t="s">
        <v>227</v>
      </c>
      <c r="L606" s="85">
        <v>52</v>
      </c>
      <c r="M606" s="37"/>
      <c r="N606" s="36"/>
      <c r="O606" s="51" t="s">
        <v>227</v>
      </c>
      <c r="P606" s="53">
        <v>4322</v>
      </c>
      <c r="Q606" s="37"/>
      <c r="R606" s="36"/>
      <c r="S606" s="51" t="s">
        <v>227</v>
      </c>
      <c r="T606" s="85" t="s">
        <v>232</v>
      </c>
      <c r="U606" s="37"/>
      <c r="V606" s="36"/>
      <c r="W606" s="51" t="s">
        <v>227</v>
      </c>
      <c r="X606" s="53">
        <v>80532</v>
      </c>
      <c r="Y606" s="37"/>
    </row>
    <row r="607" spans="1:25" ht="15.75" thickBot="1">
      <c r="A607" s="11"/>
      <c r="B607" s="79"/>
      <c r="C607" s="52"/>
      <c r="D607" s="86"/>
      <c r="E607" s="55"/>
      <c r="F607" s="36"/>
      <c r="G607" s="52"/>
      <c r="H607" s="54"/>
      <c r="I607" s="55"/>
      <c r="J607" s="36"/>
      <c r="K607" s="52"/>
      <c r="L607" s="86"/>
      <c r="M607" s="55"/>
      <c r="N607" s="36"/>
      <c r="O607" s="52"/>
      <c r="P607" s="54"/>
      <c r="Q607" s="55"/>
      <c r="R607" s="36"/>
      <c r="S607" s="52"/>
      <c r="T607" s="86"/>
      <c r="U607" s="55"/>
      <c r="V607" s="36"/>
      <c r="W607" s="52"/>
      <c r="X607" s="54"/>
      <c r="Y607" s="55"/>
    </row>
    <row r="608" spans="1:25" ht="15.75" thickTop="1"/>
  </sheetData>
  <mergeCells count="4418">
    <mergeCell ref="B562:Y562"/>
    <mergeCell ref="B563:Y563"/>
    <mergeCell ref="B520:Y520"/>
    <mergeCell ref="B557:Y557"/>
    <mergeCell ref="B558:Y558"/>
    <mergeCell ref="B559:Y559"/>
    <mergeCell ref="B560:Y560"/>
    <mergeCell ref="B561:Y561"/>
    <mergeCell ref="B514:Y514"/>
    <mergeCell ref="B515:Y515"/>
    <mergeCell ref="B516:Y516"/>
    <mergeCell ref="B517:Y517"/>
    <mergeCell ref="B518:Y518"/>
    <mergeCell ref="B519:Y519"/>
    <mergeCell ref="B416:Y416"/>
    <mergeCell ref="B417:Y417"/>
    <mergeCell ref="B418:Y418"/>
    <mergeCell ref="A464:A607"/>
    <mergeCell ref="B464:Y464"/>
    <mergeCell ref="B465:Y465"/>
    <mergeCell ref="B466:Y466"/>
    <mergeCell ref="B467:Y467"/>
    <mergeCell ref="B468:Y468"/>
    <mergeCell ref="B469:Y469"/>
    <mergeCell ref="B355:Y355"/>
    <mergeCell ref="B356:Y356"/>
    <mergeCell ref="B412:Y412"/>
    <mergeCell ref="B413:Y413"/>
    <mergeCell ref="B414:Y414"/>
    <mergeCell ref="B415:Y415"/>
    <mergeCell ref="B294:Y294"/>
    <mergeCell ref="B350:Y350"/>
    <mergeCell ref="B351:Y351"/>
    <mergeCell ref="B352:Y352"/>
    <mergeCell ref="B353:Y353"/>
    <mergeCell ref="B354:Y354"/>
    <mergeCell ref="B230:Y230"/>
    <mergeCell ref="B231:Y231"/>
    <mergeCell ref="B232:Y232"/>
    <mergeCell ref="B233:Y233"/>
    <mergeCell ref="B234:Y234"/>
    <mergeCell ref="B289:Y289"/>
    <mergeCell ref="B115:Y115"/>
    <mergeCell ref="B116:Y116"/>
    <mergeCell ref="A172:A463"/>
    <mergeCell ref="B172:Y172"/>
    <mergeCell ref="B173:Y173"/>
    <mergeCell ref="B174:Y174"/>
    <mergeCell ref="B175:Y175"/>
    <mergeCell ref="B176:Y176"/>
    <mergeCell ref="B177:Y177"/>
    <mergeCell ref="B229:Y229"/>
    <mergeCell ref="A53:A171"/>
    <mergeCell ref="B53:Y53"/>
    <mergeCell ref="B54:Y54"/>
    <mergeCell ref="B55:Y55"/>
    <mergeCell ref="B56:Y56"/>
    <mergeCell ref="B57:Y57"/>
    <mergeCell ref="B58:Y58"/>
    <mergeCell ref="B112:Y112"/>
    <mergeCell ref="B113:Y113"/>
    <mergeCell ref="B114:Y114"/>
    <mergeCell ref="A24:A43"/>
    <mergeCell ref="B24:Y24"/>
    <mergeCell ref="B25:Y25"/>
    <mergeCell ref="B26:Y26"/>
    <mergeCell ref="A44:A52"/>
    <mergeCell ref="B44:Y44"/>
    <mergeCell ref="B45:Y45"/>
    <mergeCell ref="B46:Y46"/>
    <mergeCell ref="A1:A2"/>
    <mergeCell ref="B1:Y1"/>
    <mergeCell ref="B2:Y2"/>
    <mergeCell ref="B3:Y3"/>
    <mergeCell ref="A4:A23"/>
    <mergeCell ref="B4:Y4"/>
    <mergeCell ref="T606:T607"/>
    <mergeCell ref="U606:U607"/>
    <mergeCell ref="V606:V607"/>
    <mergeCell ref="W606:W607"/>
    <mergeCell ref="X606:X607"/>
    <mergeCell ref="Y606:Y607"/>
    <mergeCell ref="N606:N607"/>
    <mergeCell ref="O606:O607"/>
    <mergeCell ref="P606:P607"/>
    <mergeCell ref="Q606:Q607"/>
    <mergeCell ref="R606:R607"/>
    <mergeCell ref="S606:S607"/>
    <mergeCell ref="H606:H607"/>
    <mergeCell ref="I606:I607"/>
    <mergeCell ref="J606:J607"/>
    <mergeCell ref="K606:K607"/>
    <mergeCell ref="L606:L607"/>
    <mergeCell ref="M606:M607"/>
    <mergeCell ref="B606:B607"/>
    <mergeCell ref="C606:C607"/>
    <mergeCell ref="D606:D607"/>
    <mergeCell ref="E606:E607"/>
    <mergeCell ref="F606:F607"/>
    <mergeCell ref="G606:G607"/>
    <mergeCell ref="R604:R605"/>
    <mergeCell ref="S604:T605"/>
    <mergeCell ref="U604:U605"/>
    <mergeCell ref="V604:V605"/>
    <mergeCell ref="W604:X605"/>
    <mergeCell ref="Y604:Y605"/>
    <mergeCell ref="J604:J605"/>
    <mergeCell ref="K604:L605"/>
    <mergeCell ref="M604:M605"/>
    <mergeCell ref="N604:N605"/>
    <mergeCell ref="O604:P605"/>
    <mergeCell ref="Q604:Q605"/>
    <mergeCell ref="B604:B605"/>
    <mergeCell ref="C604:D605"/>
    <mergeCell ref="E604:E605"/>
    <mergeCell ref="F604:F605"/>
    <mergeCell ref="G604:H605"/>
    <mergeCell ref="I604:I605"/>
    <mergeCell ref="R602:R603"/>
    <mergeCell ref="S602:T603"/>
    <mergeCell ref="U602:U603"/>
    <mergeCell ref="V602:V603"/>
    <mergeCell ref="W602:X603"/>
    <mergeCell ref="Y602:Y603"/>
    <mergeCell ref="J602:J603"/>
    <mergeCell ref="K602:L603"/>
    <mergeCell ref="M602:M603"/>
    <mergeCell ref="N602:N603"/>
    <mergeCell ref="O602:P603"/>
    <mergeCell ref="Q602:Q603"/>
    <mergeCell ref="B602:B603"/>
    <mergeCell ref="C602:D603"/>
    <mergeCell ref="E602:E603"/>
    <mergeCell ref="F602:F603"/>
    <mergeCell ref="G602:H603"/>
    <mergeCell ref="I602:I603"/>
    <mergeCell ref="R600:R601"/>
    <mergeCell ref="S600:T601"/>
    <mergeCell ref="U600:U601"/>
    <mergeCell ref="V600:V601"/>
    <mergeCell ref="W600:X601"/>
    <mergeCell ref="Y600:Y601"/>
    <mergeCell ref="J600:J601"/>
    <mergeCell ref="K600:L601"/>
    <mergeCell ref="M600:M601"/>
    <mergeCell ref="N600:N601"/>
    <mergeCell ref="O600:P601"/>
    <mergeCell ref="Q600:Q601"/>
    <mergeCell ref="B600:B601"/>
    <mergeCell ref="C600:D601"/>
    <mergeCell ref="E600:E601"/>
    <mergeCell ref="F600:F601"/>
    <mergeCell ref="G600:H601"/>
    <mergeCell ref="I600:I601"/>
    <mergeCell ref="R598:R599"/>
    <mergeCell ref="S598:T599"/>
    <mergeCell ref="U598:U599"/>
    <mergeCell ref="V598:V599"/>
    <mergeCell ref="W598:X599"/>
    <mergeCell ref="Y598:Y599"/>
    <mergeCell ref="J598:J599"/>
    <mergeCell ref="K598:L599"/>
    <mergeCell ref="M598:M599"/>
    <mergeCell ref="N598:N599"/>
    <mergeCell ref="O598:P599"/>
    <mergeCell ref="Q598:Q599"/>
    <mergeCell ref="B598:B599"/>
    <mergeCell ref="C598:D599"/>
    <mergeCell ref="E598:E599"/>
    <mergeCell ref="F598:F599"/>
    <mergeCell ref="G598:H599"/>
    <mergeCell ref="I598:I599"/>
    <mergeCell ref="R596:R597"/>
    <mergeCell ref="S596:T597"/>
    <mergeCell ref="U596:U597"/>
    <mergeCell ref="V596:V597"/>
    <mergeCell ref="W596:X597"/>
    <mergeCell ref="Y596:Y597"/>
    <mergeCell ref="J596:J597"/>
    <mergeCell ref="K596:L597"/>
    <mergeCell ref="M596:M597"/>
    <mergeCell ref="N596:N597"/>
    <mergeCell ref="O596:P597"/>
    <mergeCell ref="Q596:Q597"/>
    <mergeCell ref="B596:B597"/>
    <mergeCell ref="C596:D597"/>
    <mergeCell ref="E596:E597"/>
    <mergeCell ref="F596:F597"/>
    <mergeCell ref="G596:H597"/>
    <mergeCell ref="I596:I597"/>
    <mergeCell ref="R594:R595"/>
    <mergeCell ref="S594:T595"/>
    <mergeCell ref="U594:U595"/>
    <mergeCell ref="V594:V595"/>
    <mergeCell ref="W594:X595"/>
    <mergeCell ref="Y594:Y595"/>
    <mergeCell ref="J594:J595"/>
    <mergeCell ref="K594:L595"/>
    <mergeCell ref="M594:M595"/>
    <mergeCell ref="N594:N595"/>
    <mergeCell ref="O594:P595"/>
    <mergeCell ref="Q594:Q595"/>
    <mergeCell ref="B594:B595"/>
    <mergeCell ref="C594:D595"/>
    <mergeCell ref="E594:E595"/>
    <mergeCell ref="F594:F595"/>
    <mergeCell ref="G594:H595"/>
    <mergeCell ref="I594:I595"/>
    <mergeCell ref="R592:R593"/>
    <mergeCell ref="S592:T593"/>
    <mergeCell ref="U592:U593"/>
    <mergeCell ref="V592:V593"/>
    <mergeCell ref="W592:X593"/>
    <mergeCell ref="Y592:Y593"/>
    <mergeCell ref="J592:J593"/>
    <mergeCell ref="K592:L593"/>
    <mergeCell ref="M592:M593"/>
    <mergeCell ref="N592:N593"/>
    <mergeCell ref="O592:P593"/>
    <mergeCell ref="Q592:Q593"/>
    <mergeCell ref="B592:B593"/>
    <mergeCell ref="C592:D593"/>
    <mergeCell ref="E592:E593"/>
    <mergeCell ref="F592:F593"/>
    <mergeCell ref="G592:H593"/>
    <mergeCell ref="I592:I593"/>
    <mergeCell ref="R590:R591"/>
    <mergeCell ref="S590:T591"/>
    <mergeCell ref="U590:U591"/>
    <mergeCell ref="V590:V591"/>
    <mergeCell ref="W590:X591"/>
    <mergeCell ref="Y590:Y591"/>
    <mergeCell ref="J590:J591"/>
    <mergeCell ref="K590:L591"/>
    <mergeCell ref="M590:M591"/>
    <mergeCell ref="N590:N591"/>
    <mergeCell ref="O590:P591"/>
    <mergeCell ref="Q590:Q591"/>
    <mergeCell ref="B590:B591"/>
    <mergeCell ref="C590:D591"/>
    <mergeCell ref="E590:E591"/>
    <mergeCell ref="F590:F591"/>
    <mergeCell ref="G590:H591"/>
    <mergeCell ref="I590:I591"/>
    <mergeCell ref="R588:R589"/>
    <mergeCell ref="S588:T589"/>
    <mergeCell ref="U588:U589"/>
    <mergeCell ref="V588:V589"/>
    <mergeCell ref="W588:X589"/>
    <mergeCell ref="Y588:Y589"/>
    <mergeCell ref="J588:J589"/>
    <mergeCell ref="K588:L589"/>
    <mergeCell ref="M588:M589"/>
    <mergeCell ref="N588:N589"/>
    <mergeCell ref="O588:P589"/>
    <mergeCell ref="Q588:Q589"/>
    <mergeCell ref="B588:B589"/>
    <mergeCell ref="C588:D589"/>
    <mergeCell ref="E588:E589"/>
    <mergeCell ref="F588:F589"/>
    <mergeCell ref="G588:H589"/>
    <mergeCell ref="I588:I589"/>
    <mergeCell ref="R586:R587"/>
    <mergeCell ref="S586:T587"/>
    <mergeCell ref="U586:U587"/>
    <mergeCell ref="V586:V587"/>
    <mergeCell ref="W586:X587"/>
    <mergeCell ref="Y586:Y587"/>
    <mergeCell ref="J586:J587"/>
    <mergeCell ref="K586:L587"/>
    <mergeCell ref="M586:M587"/>
    <mergeCell ref="N586:N587"/>
    <mergeCell ref="O586:P587"/>
    <mergeCell ref="Q586:Q587"/>
    <mergeCell ref="B586:B587"/>
    <mergeCell ref="C586:D587"/>
    <mergeCell ref="E586:E587"/>
    <mergeCell ref="F586:F587"/>
    <mergeCell ref="G586:H587"/>
    <mergeCell ref="I586:I587"/>
    <mergeCell ref="R584:R585"/>
    <mergeCell ref="S584:T585"/>
    <mergeCell ref="U584:U585"/>
    <mergeCell ref="V584:V585"/>
    <mergeCell ref="W584:X585"/>
    <mergeCell ref="Y584:Y585"/>
    <mergeCell ref="J584:J585"/>
    <mergeCell ref="K584:L585"/>
    <mergeCell ref="M584:M585"/>
    <mergeCell ref="N584:N585"/>
    <mergeCell ref="O584:P585"/>
    <mergeCell ref="Q584:Q585"/>
    <mergeCell ref="B584:B585"/>
    <mergeCell ref="C584:D585"/>
    <mergeCell ref="E584:E585"/>
    <mergeCell ref="F584:F585"/>
    <mergeCell ref="G584:H585"/>
    <mergeCell ref="I584:I585"/>
    <mergeCell ref="R582:R583"/>
    <mergeCell ref="S582:T583"/>
    <mergeCell ref="U582:U583"/>
    <mergeCell ref="V582:V583"/>
    <mergeCell ref="W582:X583"/>
    <mergeCell ref="Y582:Y583"/>
    <mergeCell ref="J582:J583"/>
    <mergeCell ref="K582:L583"/>
    <mergeCell ref="M582:M583"/>
    <mergeCell ref="N582:N583"/>
    <mergeCell ref="O582:P583"/>
    <mergeCell ref="Q582:Q583"/>
    <mergeCell ref="B582:B583"/>
    <mergeCell ref="C582:D583"/>
    <mergeCell ref="E582:E583"/>
    <mergeCell ref="F582:F583"/>
    <mergeCell ref="G582:H583"/>
    <mergeCell ref="I582:I583"/>
    <mergeCell ref="R580:R581"/>
    <mergeCell ref="S580:T581"/>
    <mergeCell ref="U580:U581"/>
    <mergeCell ref="V580:V581"/>
    <mergeCell ref="W580:X581"/>
    <mergeCell ref="Y580:Y581"/>
    <mergeCell ref="J580:J581"/>
    <mergeCell ref="K580:L581"/>
    <mergeCell ref="M580:M581"/>
    <mergeCell ref="N580:N581"/>
    <mergeCell ref="O580:P581"/>
    <mergeCell ref="Q580:Q581"/>
    <mergeCell ref="B580:B581"/>
    <mergeCell ref="C580:D581"/>
    <mergeCell ref="E580:E581"/>
    <mergeCell ref="F580:F581"/>
    <mergeCell ref="G580:H581"/>
    <mergeCell ref="I580:I581"/>
    <mergeCell ref="C579:E579"/>
    <mergeCell ref="G579:I579"/>
    <mergeCell ref="K579:M579"/>
    <mergeCell ref="O579:Q579"/>
    <mergeCell ref="S579:U579"/>
    <mergeCell ref="W579:Y579"/>
    <mergeCell ref="R577:R578"/>
    <mergeCell ref="S577:T578"/>
    <mergeCell ref="U577:U578"/>
    <mergeCell ref="V577:V578"/>
    <mergeCell ref="W577:X578"/>
    <mergeCell ref="Y577:Y578"/>
    <mergeCell ref="J577:J578"/>
    <mergeCell ref="K577:L578"/>
    <mergeCell ref="M577:M578"/>
    <mergeCell ref="N577:N578"/>
    <mergeCell ref="O577:P578"/>
    <mergeCell ref="Q577:Q578"/>
    <mergeCell ref="B577:B578"/>
    <mergeCell ref="C577:D578"/>
    <mergeCell ref="E577:E578"/>
    <mergeCell ref="F577:F578"/>
    <mergeCell ref="G577:H578"/>
    <mergeCell ref="I577:I578"/>
    <mergeCell ref="R575:R576"/>
    <mergeCell ref="S575:T576"/>
    <mergeCell ref="U575:U576"/>
    <mergeCell ref="V575:V576"/>
    <mergeCell ref="W575:X576"/>
    <mergeCell ref="Y575:Y576"/>
    <mergeCell ref="J575:J576"/>
    <mergeCell ref="K575:L576"/>
    <mergeCell ref="M575:M576"/>
    <mergeCell ref="N575:N576"/>
    <mergeCell ref="O575:P576"/>
    <mergeCell ref="Q575:Q576"/>
    <mergeCell ref="B575:B576"/>
    <mergeCell ref="C575:D576"/>
    <mergeCell ref="E575:E576"/>
    <mergeCell ref="F575:F576"/>
    <mergeCell ref="G575:H576"/>
    <mergeCell ref="I575:I576"/>
    <mergeCell ref="R573:R574"/>
    <mergeCell ref="S573:T574"/>
    <mergeCell ref="U573:U574"/>
    <mergeCell ref="V573:V574"/>
    <mergeCell ref="W573:X574"/>
    <mergeCell ref="Y573:Y574"/>
    <mergeCell ref="J573:J574"/>
    <mergeCell ref="K573:L574"/>
    <mergeCell ref="M573:M574"/>
    <mergeCell ref="N573:N574"/>
    <mergeCell ref="O573:P574"/>
    <mergeCell ref="Q573:Q574"/>
    <mergeCell ref="B573:B574"/>
    <mergeCell ref="C573:D574"/>
    <mergeCell ref="E573:E574"/>
    <mergeCell ref="F573:F574"/>
    <mergeCell ref="G573:H574"/>
    <mergeCell ref="I573:I574"/>
    <mergeCell ref="C572:E572"/>
    <mergeCell ref="G572:I572"/>
    <mergeCell ref="K572:M572"/>
    <mergeCell ref="O572:Q572"/>
    <mergeCell ref="S572:U572"/>
    <mergeCell ref="W572:Y572"/>
    <mergeCell ref="T570:T571"/>
    <mergeCell ref="U570:U571"/>
    <mergeCell ref="V570:V571"/>
    <mergeCell ref="W570:W571"/>
    <mergeCell ref="X570:X571"/>
    <mergeCell ref="Y570:Y571"/>
    <mergeCell ref="N570:N571"/>
    <mergeCell ref="O570:O571"/>
    <mergeCell ref="P570:P571"/>
    <mergeCell ref="Q570:Q571"/>
    <mergeCell ref="R570:R571"/>
    <mergeCell ref="S570:S571"/>
    <mergeCell ref="H570:H571"/>
    <mergeCell ref="I570:I571"/>
    <mergeCell ref="J570:J571"/>
    <mergeCell ref="K570:K571"/>
    <mergeCell ref="L570:L571"/>
    <mergeCell ref="M570:M571"/>
    <mergeCell ref="B570:B571"/>
    <mergeCell ref="C570:C571"/>
    <mergeCell ref="D570:D571"/>
    <mergeCell ref="E570:E571"/>
    <mergeCell ref="F570:F571"/>
    <mergeCell ref="G570:G571"/>
    <mergeCell ref="C569:E569"/>
    <mergeCell ref="G569:I569"/>
    <mergeCell ref="K569:M569"/>
    <mergeCell ref="O569:Q569"/>
    <mergeCell ref="S569:U569"/>
    <mergeCell ref="W569:Y569"/>
    <mergeCell ref="R567:R568"/>
    <mergeCell ref="S567:U567"/>
    <mergeCell ref="S568:U568"/>
    <mergeCell ref="V567:V568"/>
    <mergeCell ref="W567:Y567"/>
    <mergeCell ref="W568:Y568"/>
    <mergeCell ref="J567:J568"/>
    <mergeCell ref="K567:M567"/>
    <mergeCell ref="K568:M568"/>
    <mergeCell ref="N567:N568"/>
    <mergeCell ref="O567:Q567"/>
    <mergeCell ref="O568:Q568"/>
    <mergeCell ref="B564:Y564"/>
    <mergeCell ref="C566:Q566"/>
    <mergeCell ref="S566:U566"/>
    <mergeCell ref="W566:Y566"/>
    <mergeCell ref="B567:B568"/>
    <mergeCell ref="C567:E567"/>
    <mergeCell ref="C568:E568"/>
    <mergeCell ref="F567:F568"/>
    <mergeCell ref="G567:I567"/>
    <mergeCell ref="G568:I568"/>
    <mergeCell ref="T555:T556"/>
    <mergeCell ref="U555:U556"/>
    <mergeCell ref="V555:V556"/>
    <mergeCell ref="W555:W556"/>
    <mergeCell ref="X555:X556"/>
    <mergeCell ref="Y555:Y556"/>
    <mergeCell ref="N555:N556"/>
    <mergeCell ref="O555:O556"/>
    <mergeCell ref="P555:P556"/>
    <mergeCell ref="Q555:Q556"/>
    <mergeCell ref="R555:R556"/>
    <mergeCell ref="S555:S556"/>
    <mergeCell ref="H555:H556"/>
    <mergeCell ref="I555:I556"/>
    <mergeCell ref="J555:J556"/>
    <mergeCell ref="K555:K556"/>
    <mergeCell ref="L555:L556"/>
    <mergeCell ref="M555:M556"/>
    <mergeCell ref="B555:B556"/>
    <mergeCell ref="C555:C556"/>
    <mergeCell ref="D555:D556"/>
    <mergeCell ref="E555:E556"/>
    <mergeCell ref="F555:F556"/>
    <mergeCell ref="G555:G556"/>
    <mergeCell ref="R553:R554"/>
    <mergeCell ref="S553:T554"/>
    <mergeCell ref="U553:U554"/>
    <mergeCell ref="V553:V554"/>
    <mergeCell ref="W553:X554"/>
    <mergeCell ref="Y553:Y554"/>
    <mergeCell ref="J553:J554"/>
    <mergeCell ref="K553:L554"/>
    <mergeCell ref="M553:M554"/>
    <mergeCell ref="N553:N554"/>
    <mergeCell ref="O553:P554"/>
    <mergeCell ref="Q553:Q554"/>
    <mergeCell ref="B553:B554"/>
    <mergeCell ref="C553:D554"/>
    <mergeCell ref="E553:E554"/>
    <mergeCell ref="F553:F554"/>
    <mergeCell ref="G553:H554"/>
    <mergeCell ref="I553:I554"/>
    <mergeCell ref="R551:R552"/>
    <mergeCell ref="S551:T552"/>
    <mergeCell ref="U551:U552"/>
    <mergeCell ref="V551:V552"/>
    <mergeCell ref="W551:X552"/>
    <mergeCell ref="Y551:Y552"/>
    <mergeCell ref="J551:J552"/>
    <mergeCell ref="K551:L552"/>
    <mergeCell ref="M551:M552"/>
    <mergeCell ref="N551:N552"/>
    <mergeCell ref="O551:P552"/>
    <mergeCell ref="Q551:Q552"/>
    <mergeCell ref="B551:B552"/>
    <mergeCell ref="C551:D552"/>
    <mergeCell ref="E551:E552"/>
    <mergeCell ref="F551:F552"/>
    <mergeCell ref="G551:H552"/>
    <mergeCell ref="I551:I552"/>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R547:R548"/>
    <mergeCell ref="S547:T548"/>
    <mergeCell ref="U547:U548"/>
    <mergeCell ref="V547:V548"/>
    <mergeCell ref="W547:X548"/>
    <mergeCell ref="Y547:Y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R545:R546"/>
    <mergeCell ref="S545:T546"/>
    <mergeCell ref="U545:U546"/>
    <mergeCell ref="V545:V546"/>
    <mergeCell ref="W545:X546"/>
    <mergeCell ref="Y545:Y546"/>
    <mergeCell ref="J545:J546"/>
    <mergeCell ref="K545:L546"/>
    <mergeCell ref="M545:M546"/>
    <mergeCell ref="N545:N546"/>
    <mergeCell ref="O545:P546"/>
    <mergeCell ref="Q545:Q546"/>
    <mergeCell ref="B545:B546"/>
    <mergeCell ref="C545:D546"/>
    <mergeCell ref="E545:E546"/>
    <mergeCell ref="F545:F546"/>
    <mergeCell ref="G545:H546"/>
    <mergeCell ref="I545:I546"/>
    <mergeCell ref="R543:R544"/>
    <mergeCell ref="S543:T544"/>
    <mergeCell ref="U543:U544"/>
    <mergeCell ref="V543:V544"/>
    <mergeCell ref="W543:X544"/>
    <mergeCell ref="Y543:Y544"/>
    <mergeCell ref="J543:J544"/>
    <mergeCell ref="K543:L544"/>
    <mergeCell ref="M543:M544"/>
    <mergeCell ref="N543:N544"/>
    <mergeCell ref="O543:P544"/>
    <mergeCell ref="Q543:Q544"/>
    <mergeCell ref="B543:B544"/>
    <mergeCell ref="C543:D544"/>
    <mergeCell ref="E543:E544"/>
    <mergeCell ref="F543:F544"/>
    <mergeCell ref="G543:H544"/>
    <mergeCell ref="I543:I544"/>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C536:E536"/>
    <mergeCell ref="G536:I536"/>
    <mergeCell ref="K536:M536"/>
    <mergeCell ref="O536:Q536"/>
    <mergeCell ref="S536:U536"/>
    <mergeCell ref="W536:Y536"/>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C529:E529"/>
    <mergeCell ref="G529:I529"/>
    <mergeCell ref="K529:M529"/>
    <mergeCell ref="O529:Q529"/>
    <mergeCell ref="S529:U529"/>
    <mergeCell ref="W529:Y529"/>
    <mergeCell ref="T527:T528"/>
    <mergeCell ref="U527:U528"/>
    <mergeCell ref="V527:V528"/>
    <mergeCell ref="W527:W528"/>
    <mergeCell ref="X527:X528"/>
    <mergeCell ref="Y527:Y528"/>
    <mergeCell ref="N527:N528"/>
    <mergeCell ref="O527:O528"/>
    <mergeCell ref="P527:P528"/>
    <mergeCell ref="Q527:Q528"/>
    <mergeCell ref="R527:R528"/>
    <mergeCell ref="S527:S528"/>
    <mergeCell ref="H527:H528"/>
    <mergeCell ref="I527:I528"/>
    <mergeCell ref="J527:J528"/>
    <mergeCell ref="K527:K528"/>
    <mergeCell ref="L527:L528"/>
    <mergeCell ref="M527:M528"/>
    <mergeCell ref="B527:B528"/>
    <mergeCell ref="C527:C528"/>
    <mergeCell ref="D527:D528"/>
    <mergeCell ref="E527:E528"/>
    <mergeCell ref="F527:F528"/>
    <mergeCell ref="G527:G528"/>
    <mergeCell ref="C526:E526"/>
    <mergeCell ref="G526:I526"/>
    <mergeCell ref="K526:M526"/>
    <mergeCell ref="O526:Q526"/>
    <mergeCell ref="S526:U526"/>
    <mergeCell ref="W526:Y526"/>
    <mergeCell ref="R524:R525"/>
    <mergeCell ref="S524:U524"/>
    <mergeCell ref="S525:U525"/>
    <mergeCell ref="V524:V525"/>
    <mergeCell ref="W524:Y524"/>
    <mergeCell ref="W525:Y525"/>
    <mergeCell ref="J524:J525"/>
    <mergeCell ref="K524:M524"/>
    <mergeCell ref="K525:M525"/>
    <mergeCell ref="N524:N525"/>
    <mergeCell ref="O524:Q524"/>
    <mergeCell ref="O525:Q525"/>
    <mergeCell ref="B521:Y521"/>
    <mergeCell ref="C523:Q523"/>
    <mergeCell ref="S523:U523"/>
    <mergeCell ref="W523:Y523"/>
    <mergeCell ref="B524:B525"/>
    <mergeCell ref="C524:E524"/>
    <mergeCell ref="C525:E525"/>
    <mergeCell ref="F524:F525"/>
    <mergeCell ref="G524:I524"/>
    <mergeCell ref="G525:I525"/>
    <mergeCell ref="T512:T513"/>
    <mergeCell ref="U512:U513"/>
    <mergeCell ref="V512:V513"/>
    <mergeCell ref="W512:W513"/>
    <mergeCell ref="X512:X513"/>
    <mergeCell ref="Y512:Y513"/>
    <mergeCell ref="N512:N513"/>
    <mergeCell ref="O512:O513"/>
    <mergeCell ref="P512:P513"/>
    <mergeCell ref="Q512:Q513"/>
    <mergeCell ref="R512:R513"/>
    <mergeCell ref="S512:S513"/>
    <mergeCell ref="H512:H513"/>
    <mergeCell ref="I512:I513"/>
    <mergeCell ref="J512:J513"/>
    <mergeCell ref="K512:K513"/>
    <mergeCell ref="L512:L513"/>
    <mergeCell ref="M512:M513"/>
    <mergeCell ref="B512:B513"/>
    <mergeCell ref="C512:C513"/>
    <mergeCell ref="D512:D513"/>
    <mergeCell ref="E512:E513"/>
    <mergeCell ref="F512:F513"/>
    <mergeCell ref="G512:G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C485:E485"/>
    <mergeCell ref="G485:I485"/>
    <mergeCell ref="K485:M485"/>
    <mergeCell ref="O485:Q485"/>
    <mergeCell ref="S485:U485"/>
    <mergeCell ref="W485:Y485"/>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C478:E478"/>
    <mergeCell ref="G478:I478"/>
    <mergeCell ref="K478:M478"/>
    <mergeCell ref="O478:Q478"/>
    <mergeCell ref="S478:U478"/>
    <mergeCell ref="W478:Y478"/>
    <mergeCell ref="T476:T477"/>
    <mergeCell ref="U476:U477"/>
    <mergeCell ref="V476:V477"/>
    <mergeCell ref="W476:W477"/>
    <mergeCell ref="X476:X477"/>
    <mergeCell ref="Y476:Y477"/>
    <mergeCell ref="N476:N477"/>
    <mergeCell ref="O476:O477"/>
    <mergeCell ref="P476:P477"/>
    <mergeCell ref="Q476:Q477"/>
    <mergeCell ref="R476:R477"/>
    <mergeCell ref="S476:S477"/>
    <mergeCell ref="H476:H477"/>
    <mergeCell ref="I476:I477"/>
    <mergeCell ref="J476:J477"/>
    <mergeCell ref="K476:K477"/>
    <mergeCell ref="L476:L477"/>
    <mergeCell ref="M476:M477"/>
    <mergeCell ref="B476:B477"/>
    <mergeCell ref="C476:C477"/>
    <mergeCell ref="D476:D477"/>
    <mergeCell ref="E476:E477"/>
    <mergeCell ref="F476:F477"/>
    <mergeCell ref="G476:G477"/>
    <mergeCell ref="C475:E475"/>
    <mergeCell ref="G475:I475"/>
    <mergeCell ref="K475:M475"/>
    <mergeCell ref="O475:Q475"/>
    <mergeCell ref="S475:U475"/>
    <mergeCell ref="W475:Y475"/>
    <mergeCell ref="R473:R474"/>
    <mergeCell ref="S473:U473"/>
    <mergeCell ref="S474:U474"/>
    <mergeCell ref="V473:V474"/>
    <mergeCell ref="W473:Y473"/>
    <mergeCell ref="W474:Y474"/>
    <mergeCell ref="J473:J474"/>
    <mergeCell ref="K473:M473"/>
    <mergeCell ref="K474:M474"/>
    <mergeCell ref="N473:N474"/>
    <mergeCell ref="O473:Q473"/>
    <mergeCell ref="O474:Q474"/>
    <mergeCell ref="B470:Y470"/>
    <mergeCell ref="C472:Q472"/>
    <mergeCell ref="S472:U472"/>
    <mergeCell ref="W472:Y472"/>
    <mergeCell ref="B473:B474"/>
    <mergeCell ref="C473:E473"/>
    <mergeCell ref="C474:E474"/>
    <mergeCell ref="F473:F474"/>
    <mergeCell ref="G473:I473"/>
    <mergeCell ref="G474:I474"/>
    <mergeCell ref="T462:T463"/>
    <mergeCell ref="U462:U463"/>
    <mergeCell ref="V462:V463"/>
    <mergeCell ref="W462:W463"/>
    <mergeCell ref="X462:X463"/>
    <mergeCell ref="Y462:Y463"/>
    <mergeCell ref="N462:N463"/>
    <mergeCell ref="O462:O463"/>
    <mergeCell ref="P462:P463"/>
    <mergeCell ref="Q462:Q463"/>
    <mergeCell ref="R462:R463"/>
    <mergeCell ref="S462:S463"/>
    <mergeCell ref="H462:H463"/>
    <mergeCell ref="I462:I463"/>
    <mergeCell ref="J462:J463"/>
    <mergeCell ref="K462:K463"/>
    <mergeCell ref="L462:L463"/>
    <mergeCell ref="M462:M463"/>
    <mergeCell ref="B462:B463"/>
    <mergeCell ref="C462:C463"/>
    <mergeCell ref="D462:D463"/>
    <mergeCell ref="E462:E463"/>
    <mergeCell ref="F462:F463"/>
    <mergeCell ref="G462:G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C433:E433"/>
    <mergeCell ref="G433:I433"/>
    <mergeCell ref="K433:M433"/>
    <mergeCell ref="O433:Q433"/>
    <mergeCell ref="S433:U433"/>
    <mergeCell ref="W433:Y433"/>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T425:T426"/>
    <mergeCell ref="U425:U426"/>
    <mergeCell ref="V425:V426"/>
    <mergeCell ref="W425:W426"/>
    <mergeCell ref="X425:X426"/>
    <mergeCell ref="Y425:Y426"/>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C424:E424"/>
    <mergeCell ref="G424:I424"/>
    <mergeCell ref="K424:M424"/>
    <mergeCell ref="O424:Q424"/>
    <mergeCell ref="S424:U424"/>
    <mergeCell ref="W424:Y424"/>
    <mergeCell ref="R422:R423"/>
    <mergeCell ref="S422:U422"/>
    <mergeCell ref="S423:U423"/>
    <mergeCell ref="V422:V423"/>
    <mergeCell ref="W422:Y422"/>
    <mergeCell ref="W423:Y423"/>
    <mergeCell ref="J422:J423"/>
    <mergeCell ref="K422:M422"/>
    <mergeCell ref="K423:M423"/>
    <mergeCell ref="N422:N423"/>
    <mergeCell ref="O422:Q422"/>
    <mergeCell ref="O423:Q423"/>
    <mergeCell ref="B419:Y419"/>
    <mergeCell ref="C421:Q421"/>
    <mergeCell ref="S421:U421"/>
    <mergeCell ref="W421:Y421"/>
    <mergeCell ref="B422:B423"/>
    <mergeCell ref="C422:E422"/>
    <mergeCell ref="C423:E423"/>
    <mergeCell ref="F422:F423"/>
    <mergeCell ref="G422:I422"/>
    <mergeCell ref="G423:I423"/>
    <mergeCell ref="T410:T411"/>
    <mergeCell ref="U410:U411"/>
    <mergeCell ref="V410:V411"/>
    <mergeCell ref="W410:W411"/>
    <mergeCell ref="X410:X411"/>
    <mergeCell ref="Y410:Y411"/>
    <mergeCell ref="N410:N411"/>
    <mergeCell ref="O410:O411"/>
    <mergeCell ref="P410:P411"/>
    <mergeCell ref="Q410:Q411"/>
    <mergeCell ref="R410:R411"/>
    <mergeCell ref="S410:S411"/>
    <mergeCell ref="H410:H411"/>
    <mergeCell ref="I410:I411"/>
    <mergeCell ref="J410:J411"/>
    <mergeCell ref="K410:K411"/>
    <mergeCell ref="L410:L411"/>
    <mergeCell ref="M410:M411"/>
    <mergeCell ref="B410:B411"/>
    <mergeCell ref="C410:C411"/>
    <mergeCell ref="D410:D411"/>
    <mergeCell ref="E410:E411"/>
    <mergeCell ref="F410:F411"/>
    <mergeCell ref="G410:G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C371:E371"/>
    <mergeCell ref="G371:I371"/>
    <mergeCell ref="K371:M371"/>
    <mergeCell ref="O371:Q371"/>
    <mergeCell ref="S371:U371"/>
    <mergeCell ref="W371:Y371"/>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C362:E362"/>
    <mergeCell ref="G362:I362"/>
    <mergeCell ref="K362:M362"/>
    <mergeCell ref="O362:Q362"/>
    <mergeCell ref="S362:U362"/>
    <mergeCell ref="W362:Y362"/>
    <mergeCell ref="R360:R361"/>
    <mergeCell ref="S360:U360"/>
    <mergeCell ref="S361:U361"/>
    <mergeCell ref="V360:V361"/>
    <mergeCell ref="W360:Y360"/>
    <mergeCell ref="W361:Y361"/>
    <mergeCell ref="J360:J361"/>
    <mergeCell ref="K360:M360"/>
    <mergeCell ref="K361:M361"/>
    <mergeCell ref="N360:N361"/>
    <mergeCell ref="O360:Q360"/>
    <mergeCell ref="O361:Q361"/>
    <mergeCell ref="B357:Y357"/>
    <mergeCell ref="C359:Q359"/>
    <mergeCell ref="S359:U359"/>
    <mergeCell ref="W359:Y359"/>
    <mergeCell ref="B360:B361"/>
    <mergeCell ref="C360:E360"/>
    <mergeCell ref="C361:E361"/>
    <mergeCell ref="F360:F361"/>
    <mergeCell ref="G360:I360"/>
    <mergeCell ref="G361:I361"/>
    <mergeCell ref="T348:T349"/>
    <mergeCell ref="U348:U349"/>
    <mergeCell ref="V348:V349"/>
    <mergeCell ref="W348:W349"/>
    <mergeCell ref="X348:X349"/>
    <mergeCell ref="Y348:Y349"/>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V307:V308"/>
    <mergeCell ref="W307:X308"/>
    <mergeCell ref="Y307:Y308"/>
    <mergeCell ref="C309:E309"/>
    <mergeCell ref="G309:I309"/>
    <mergeCell ref="K309:M309"/>
    <mergeCell ref="O309:Q309"/>
    <mergeCell ref="S309:U309"/>
    <mergeCell ref="W309:Y309"/>
    <mergeCell ref="N307:N308"/>
    <mergeCell ref="O307:P308"/>
    <mergeCell ref="Q307:Q308"/>
    <mergeCell ref="R307:R308"/>
    <mergeCell ref="S307:T308"/>
    <mergeCell ref="U307:U308"/>
    <mergeCell ref="Y305:Y306"/>
    <mergeCell ref="B307:B308"/>
    <mergeCell ref="C307:D308"/>
    <mergeCell ref="E307:E308"/>
    <mergeCell ref="F307:F308"/>
    <mergeCell ref="G307:H308"/>
    <mergeCell ref="I307:I308"/>
    <mergeCell ref="J307:J308"/>
    <mergeCell ref="K307:L308"/>
    <mergeCell ref="M307:M308"/>
    <mergeCell ref="Q305:Q306"/>
    <mergeCell ref="R305:R306"/>
    <mergeCell ref="S305:T306"/>
    <mergeCell ref="U305:U306"/>
    <mergeCell ref="V305:V306"/>
    <mergeCell ref="W305:X306"/>
    <mergeCell ref="I305:I306"/>
    <mergeCell ref="J305:J306"/>
    <mergeCell ref="K305:L306"/>
    <mergeCell ref="M305:M306"/>
    <mergeCell ref="N305:N306"/>
    <mergeCell ref="O305:P306"/>
    <mergeCell ref="S303:T304"/>
    <mergeCell ref="U303:U304"/>
    <mergeCell ref="V303:V304"/>
    <mergeCell ref="W303:X304"/>
    <mergeCell ref="Y303:Y304"/>
    <mergeCell ref="B305:B306"/>
    <mergeCell ref="C305:D306"/>
    <mergeCell ref="E305:E306"/>
    <mergeCell ref="F305:F306"/>
    <mergeCell ref="G305:H306"/>
    <mergeCell ref="K303:L304"/>
    <mergeCell ref="M303:M304"/>
    <mergeCell ref="N303:N304"/>
    <mergeCell ref="O303:P304"/>
    <mergeCell ref="Q303:Q304"/>
    <mergeCell ref="R303:R304"/>
    <mergeCell ref="W301:W302"/>
    <mergeCell ref="X301:X302"/>
    <mergeCell ref="Y301:Y302"/>
    <mergeCell ref="B303:B304"/>
    <mergeCell ref="C303:D304"/>
    <mergeCell ref="E303:E304"/>
    <mergeCell ref="F303:F304"/>
    <mergeCell ref="G303:H304"/>
    <mergeCell ref="I303:I304"/>
    <mergeCell ref="J303:J304"/>
    <mergeCell ref="Q301:Q302"/>
    <mergeCell ref="R301:R302"/>
    <mergeCell ref="S301:S302"/>
    <mergeCell ref="T301:T302"/>
    <mergeCell ref="U301:U302"/>
    <mergeCell ref="V301:V302"/>
    <mergeCell ref="K301:K302"/>
    <mergeCell ref="L301:L302"/>
    <mergeCell ref="M301:M302"/>
    <mergeCell ref="N301:N302"/>
    <mergeCell ref="O301:O302"/>
    <mergeCell ref="P301:P302"/>
    <mergeCell ref="W300:Y300"/>
    <mergeCell ref="B301:B302"/>
    <mergeCell ref="C301:C302"/>
    <mergeCell ref="D301:D302"/>
    <mergeCell ref="E301:E302"/>
    <mergeCell ref="F301:F302"/>
    <mergeCell ref="G301:G302"/>
    <mergeCell ref="H301:H302"/>
    <mergeCell ref="I301:I302"/>
    <mergeCell ref="J301:J302"/>
    <mergeCell ref="S298:U298"/>
    <mergeCell ref="S299:U299"/>
    <mergeCell ref="V298:V299"/>
    <mergeCell ref="W298:Y298"/>
    <mergeCell ref="W299:Y299"/>
    <mergeCell ref="C300:E300"/>
    <mergeCell ref="G300:I300"/>
    <mergeCell ref="K300:M300"/>
    <mergeCell ref="O300:Q300"/>
    <mergeCell ref="S300:U300"/>
    <mergeCell ref="K298:M298"/>
    <mergeCell ref="K299:M299"/>
    <mergeCell ref="N298:N299"/>
    <mergeCell ref="O298:Q298"/>
    <mergeCell ref="O299:Q299"/>
    <mergeCell ref="R298:R299"/>
    <mergeCell ref="C297:Q297"/>
    <mergeCell ref="S297:U297"/>
    <mergeCell ref="W297:Y297"/>
    <mergeCell ref="B298:B299"/>
    <mergeCell ref="C298:E298"/>
    <mergeCell ref="C299:E299"/>
    <mergeCell ref="F298:F299"/>
    <mergeCell ref="G298:I298"/>
    <mergeCell ref="G299:I299"/>
    <mergeCell ref="J298:J299"/>
    <mergeCell ref="U287:U288"/>
    <mergeCell ref="V287:V288"/>
    <mergeCell ref="W287:W288"/>
    <mergeCell ref="X287:X288"/>
    <mergeCell ref="Y287:Y288"/>
    <mergeCell ref="B295:Y295"/>
    <mergeCell ref="B290:Y290"/>
    <mergeCell ref="B291:Y291"/>
    <mergeCell ref="B292:Y292"/>
    <mergeCell ref="B293:Y293"/>
    <mergeCell ref="O287:O288"/>
    <mergeCell ref="P287:P288"/>
    <mergeCell ref="Q287:Q288"/>
    <mergeCell ref="R287:R288"/>
    <mergeCell ref="S287:S288"/>
    <mergeCell ref="T287:T288"/>
    <mergeCell ref="I287:I288"/>
    <mergeCell ref="J287:J288"/>
    <mergeCell ref="K287:K288"/>
    <mergeCell ref="L287:L288"/>
    <mergeCell ref="M287:M288"/>
    <mergeCell ref="N287:N288"/>
    <mergeCell ref="V285:V286"/>
    <mergeCell ref="W285:X286"/>
    <mergeCell ref="Y285:Y286"/>
    <mergeCell ref="B287:B288"/>
    <mergeCell ref="C287:C288"/>
    <mergeCell ref="D287:D288"/>
    <mergeCell ref="E287:E288"/>
    <mergeCell ref="F287:F288"/>
    <mergeCell ref="G287:G288"/>
    <mergeCell ref="H287:H288"/>
    <mergeCell ref="N285:N286"/>
    <mergeCell ref="O285:P286"/>
    <mergeCell ref="Q285:Q286"/>
    <mergeCell ref="R285:R286"/>
    <mergeCell ref="S285:T286"/>
    <mergeCell ref="U285:U286"/>
    <mergeCell ref="Y283:Y284"/>
    <mergeCell ref="B285:B286"/>
    <mergeCell ref="C285:D286"/>
    <mergeCell ref="E285:E286"/>
    <mergeCell ref="F285:F286"/>
    <mergeCell ref="G285:H286"/>
    <mergeCell ref="I285:I286"/>
    <mergeCell ref="J285:J286"/>
    <mergeCell ref="K285:L286"/>
    <mergeCell ref="M285:M286"/>
    <mergeCell ref="Q283:Q284"/>
    <mergeCell ref="R283:R284"/>
    <mergeCell ref="S283:T284"/>
    <mergeCell ref="U283:U284"/>
    <mergeCell ref="V283:V284"/>
    <mergeCell ref="W283:X284"/>
    <mergeCell ref="I283:I284"/>
    <mergeCell ref="J283:J284"/>
    <mergeCell ref="K283:L284"/>
    <mergeCell ref="M283:M284"/>
    <mergeCell ref="N283:N284"/>
    <mergeCell ref="O283:P284"/>
    <mergeCell ref="S281:T282"/>
    <mergeCell ref="U281:U282"/>
    <mergeCell ref="V281:V282"/>
    <mergeCell ref="W281:X282"/>
    <mergeCell ref="Y281:Y282"/>
    <mergeCell ref="B283:B284"/>
    <mergeCell ref="C283:D284"/>
    <mergeCell ref="E283:E284"/>
    <mergeCell ref="F283:F284"/>
    <mergeCell ref="G283:H284"/>
    <mergeCell ref="K281:L282"/>
    <mergeCell ref="M281:M282"/>
    <mergeCell ref="N281:N282"/>
    <mergeCell ref="O281:P282"/>
    <mergeCell ref="Q281:Q282"/>
    <mergeCell ref="R281:R282"/>
    <mergeCell ref="B281:B282"/>
    <mergeCell ref="C281:D282"/>
    <mergeCell ref="E281:E282"/>
    <mergeCell ref="F281:F282"/>
    <mergeCell ref="G281:I282"/>
    <mergeCell ref="J281:J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C258:E258"/>
    <mergeCell ref="G258:H258"/>
    <mergeCell ref="K258:M258"/>
    <mergeCell ref="O258:Q258"/>
    <mergeCell ref="S258:U258"/>
    <mergeCell ref="W258:X258"/>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C249:E249"/>
    <mergeCell ref="G249:I249"/>
    <mergeCell ref="K249:M249"/>
    <mergeCell ref="O249:Q249"/>
    <mergeCell ref="S249:U249"/>
    <mergeCell ref="W249:Y249"/>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C240:E240"/>
    <mergeCell ref="G240:I240"/>
    <mergeCell ref="K240:M240"/>
    <mergeCell ref="O240:Q240"/>
    <mergeCell ref="S240:U240"/>
    <mergeCell ref="W240:Y240"/>
    <mergeCell ref="R238:R239"/>
    <mergeCell ref="S238:U238"/>
    <mergeCell ref="S239:U239"/>
    <mergeCell ref="V238:V239"/>
    <mergeCell ref="W238:Y238"/>
    <mergeCell ref="W239:Y239"/>
    <mergeCell ref="J238:J239"/>
    <mergeCell ref="K238:M238"/>
    <mergeCell ref="K239:M239"/>
    <mergeCell ref="N238:N239"/>
    <mergeCell ref="O238:Q238"/>
    <mergeCell ref="O239:Q239"/>
    <mergeCell ref="B235:Y235"/>
    <mergeCell ref="C237:Q237"/>
    <mergeCell ref="S237:U237"/>
    <mergeCell ref="W237:Y237"/>
    <mergeCell ref="B238:B239"/>
    <mergeCell ref="C238:E238"/>
    <mergeCell ref="C239:E239"/>
    <mergeCell ref="F238:F239"/>
    <mergeCell ref="G238:I238"/>
    <mergeCell ref="G239:I239"/>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C192:E192"/>
    <mergeCell ref="G192:I192"/>
    <mergeCell ref="K192:M192"/>
    <mergeCell ref="O192:Q192"/>
    <mergeCell ref="S192:U192"/>
    <mergeCell ref="W192:Y192"/>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C183:E183"/>
    <mergeCell ref="G183:I183"/>
    <mergeCell ref="K183:M183"/>
    <mergeCell ref="O183:Q183"/>
    <mergeCell ref="S183:U183"/>
    <mergeCell ref="W183:Y183"/>
    <mergeCell ref="R181:R182"/>
    <mergeCell ref="S181:U181"/>
    <mergeCell ref="S182:U182"/>
    <mergeCell ref="V181:V182"/>
    <mergeCell ref="W181:Y181"/>
    <mergeCell ref="W182:Y182"/>
    <mergeCell ref="J181:J182"/>
    <mergeCell ref="K181:M181"/>
    <mergeCell ref="K182:M182"/>
    <mergeCell ref="N181:N182"/>
    <mergeCell ref="O181:Q181"/>
    <mergeCell ref="O182:Q182"/>
    <mergeCell ref="B178:Y178"/>
    <mergeCell ref="C180:Q180"/>
    <mergeCell ref="S180:U180"/>
    <mergeCell ref="W180:Y180"/>
    <mergeCell ref="B181:B182"/>
    <mergeCell ref="C181:E181"/>
    <mergeCell ref="C182:E182"/>
    <mergeCell ref="F181:F182"/>
    <mergeCell ref="G181:I181"/>
    <mergeCell ref="G182:I182"/>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C165:E165"/>
    <mergeCell ref="G165:I165"/>
    <mergeCell ref="K165:M165"/>
    <mergeCell ref="O165:Q165"/>
    <mergeCell ref="S165:U165"/>
    <mergeCell ref="W165:Y165"/>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8:E148"/>
    <mergeCell ref="G148:I148"/>
    <mergeCell ref="K148:M148"/>
    <mergeCell ref="O148:Q148"/>
    <mergeCell ref="S148:U148"/>
    <mergeCell ref="W148:Y148"/>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C129:E129"/>
    <mergeCell ref="G129:I129"/>
    <mergeCell ref="K129:M129"/>
    <mergeCell ref="O129:Q129"/>
    <mergeCell ref="S129:U129"/>
    <mergeCell ref="W129:Y129"/>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G122:I122"/>
    <mergeCell ref="K122:M122"/>
    <mergeCell ref="O122:Q122"/>
    <mergeCell ref="S122:U122"/>
    <mergeCell ref="W122:Y122"/>
    <mergeCell ref="R120:R121"/>
    <mergeCell ref="S120:U120"/>
    <mergeCell ref="S121:U121"/>
    <mergeCell ref="V120:V121"/>
    <mergeCell ref="W120:Y120"/>
    <mergeCell ref="W121:Y121"/>
    <mergeCell ref="J120:J121"/>
    <mergeCell ref="K120:M120"/>
    <mergeCell ref="K121:M121"/>
    <mergeCell ref="N120:N121"/>
    <mergeCell ref="O120:Q120"/>
    <mergeCell ref="O121:Q121"/>
    <mergeCell ref="B117:Y117"/>
    <mergeCell ref="C119:Q119"/>
    <mergeCell ref="S119:U119"/>
    <mergeCell ref="W119:Y119"/>
    <mergeCell ref="B120:B121"/>
    <mergeCell ref="C120:E120"/>
    <mergeCell ref="C121:E121"/>
    <mergeCell ref="F120:F121"/>
    <mergeCell ref="G120:I120"/>
    <mergeCell ref="G121:I121"/>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C105:E105"/>
    <mergeCell ref="G105:I105"/>
    <mergeCell ref="K105:M105"/>
    <mergeCell ref="O105:Q105"/>
    <mergeCell ref="S105:U105"/>
    <mergeCell ref="W105:Y105"/>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C71:E71"/>
    <mergeCell ref="G71:I71"/>
    <mergeCell ref="K71:M71"/>
    <mergeCell ref="O71:Q71"/>
    <mergeCell ref="S71:U71"/>
    <mergeCell ref="W71:Y71"/>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G64:I64"/>
    <mergeCell ref="K64:M64"/>
    <mergeCell ref="O64:Q64"/>
    <mergeCell ref="S64:U64"/>
    <mergeCell ref="W64:Y64"/>
    <mergeCell ref="R62:R63"/>
    <mergeCell ref="S62:U62"/>
    <mergeCell ref="S63:U63"/>
    <mergeCell ref="V62:V63"/>
    <mergeCell ref="W62:Y62"/>
    <mergeCell ref="W63:Y63"/>
    <mergeCell ref="J62:J63"/>
    <mergeCell ref="K62:M62"/>
    <mergeCell ref="K63:M63"/>
    <mergeCell ref="N62:N63"/>
    <mergeCell ref="O62:Q62"/>
    <mergeCell ref="O63:Q63"/>
    <mergeCell ref="B62:B63"/>
    <mergeCell ref="C62:E62"/>
    <mergeCell ref="C63:E63"/>
    <mergeCell ref="F62:F63"/>
    <mergeCell ref="G62:I62"/>
    <mergeCell ref="G63:I63"/>
    <mergeCell ref="B47:D47"/>
    <mergeCell ref="C49:D49"/>
    <mergeCell ref="B59:Y59"/>
    <mergeCell ref="C61:Q61"/>
    <mergeCell ref="S61:U61"/>
    <mergeCell ref="W61:Y61"/>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H22:H23"/>
    <mergeCell ref="I22:I23"/>
    <mergeCell ref="B27:E27"/>
    <mergeCell ref="C29:E29"/>
    <mergeCell ref="B30:B31"/>
    <mergeCell ref="C30:C31"/>
    <mergeCell ref="D30:D31"/>
    <mergeCell ref="E30:E31"/>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H10:H11"/>
    <mergeCell ref="I10:I11"/>
    <mergeCell ref="C12:E12"/>
    <mergeCell ref="G12:I12"/>
    <mergeCell ref="B13:B14"/>
    <mergeCell ref="C13:C14"/>
    <mergeCell ref="D13:D14"/>
    <mergeCell ref="E13:E14"/>
    <mergeCell ref="F13:F14"/>
    <mergeCell ref="G13:G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29.7109375" bestFit="1" customWidth="1"/>
    <col min="3" max="3" width="36.5703125" bestFit="1" customWidth="1"/>
    <col min="4" max="4" width="7.5703125" bestFit="1" customWidth="1"/>
    <col min="5" max="5" width="1.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8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6</v>
      </c>
      <c r="B3" s="10" t="s">
        <v>7</v>
      </c>
      <c r="C3" s="10"/>
      <c r="D3" s="10"/>
      <c r="E3" s="10"/>
      <c r="F3" s="10"/>
      <c r="G3" s="10"/>
      <c r="H3" s="10"/>
      <c r="I3" s="10"/>
      <c r="J3" s="10"/>
      <c r="K3" s="10"/>
      <c r="L3" s="10"/>
      <c r="M3" s="10"/>
      <c r="N3" s="10"/>
      <c r="O3" s="10"/>
      <c r="P3" s="10"/>
      <c r="Q3" s="10"/>
    </row>
    <row r="4" spans="1:17" ht="15" customHeight="1">
      <c r="A4" s="11" t="s">
        <v>815</v>
      </c>
      <c r="B4" s="10" t="s">
        <v>7</v>
      </c>
      <c r="C4" s="10"/>
      <c r="D4" s="10"/>
      <c r="E4" s="10"/>
      <c r="F4" s="10"/>
      <c r="G4" s="10"/>
      <c r="H4" s="10"/>
      <c r="I4" s="10"/>
      <c r="J4" s="10"/>
      <c r="K4" s="10"/>
      <c r="L4" s="10"/>
      <c r="M4" s="10"/>
      <c r="N4" s="10"/>
      <c r="O4" s="10"/>
      <c r="P4" s="10"/>
      <c r="Q4" s="10"/>
    </row>
    <row r="5" spans="1:17">
      <c r="A5" s="11"/>
      <c r="B5" s="32" t="s">
        <v>816</v>
      </c>
      <c r="C5" s="32"/>
      <c r="D5" s="32"/>
      <c r="E5" s="32"/>
      <c r="F5" s="32"/>
      <c r="G5" s="32"/>
      <c r="H5" s="32"/>
      <c r="I5" s="32"/>
      <c r="J5" s="32"/>
      <c r="K5" s="32"/>
      <c r="L5" s="32"/>
      <c r="M5" s="32"/>
      <c r="N5" s="32"/>
      <c r="O5" s="32"/>
      <c r="P5" s="32"/>
      <c r="Q5" s="32"/>
    </row>
    <row r="6" spans="1:17">
      <c r="A6" s="11"/>
      <c r="B6" s="74"/>
      <c r="C6" s="74"/>
      <c r="D6" s="74"/>
      <c r="E6" s="74"/>
      <c r="F6" s="74"/>
      <c r="G6" s="74"/>
      <c r="H6" s="74"/>
      <c r="I6" s="74"/>
      <c r="J6" s="74"/>
      <c r="K6" s="74"/>
      <c r="L6" s="74"/>
      <c r="M6" s="74"/>
      <c r="N6" s="74"/>
      <c r="O6" s="74"/>
      <c r="P6" s="74"/>
      <c r="Q6" s="74"/>
    </row>
    <row r="7" spans="1:17">
      <c r="A7" s="11"/>
      <c r="B7" s="27"/>
      <c r="C7" s="27"/>
      <c r="D7" s="27"/>
      <c r="E7" s="27"/>
      <c r="F7" s="27"/>
      <c r="G7" s="27"/>
      <c r="H7" s="27"/>
      <c r="I7" s="27"/>
      <c r="J7" s="27"/>
      <c r="K7" s="27"/>
      <c r="L7" s="27"/>
      <c r="M7" s="27"/>
      <c r="N7" s="27"/>
      <c r="O7" s="27"/>
      <c r="P7" s="27"/>
      <c r="Q7" s="27"/>
    </row>
    <row r="8" spans="1:17">
      <c r="A8" s="11"/>
      <c r="B8" s="15"/>
      <c r="C8" s="15"/>
      <c r="D8" s="15"/>
      <c r="E8" s="15"/>
      <c r="F8" s="15"/>
      <c r="G8" s="15"/>
      <c r="H8" s="15"/>
      <c r="I8" s="15"/>
      <c r="J8" s="15"/>
      <c r="K8" s="15"/>
      <c r="L8" s="15"/>
      <c r="M8" s="15"/>
      <c r="N8" s="15"/>
      <c r="O8" s="15"/>
      <c r="P8" s="15"/>
      <c r="Q8" s="15"/>
    </row>
    <row r="9" spans="1:17" ht="15.75" thickBot="1">
      <c r="A9" s="11"/>
      <c r="B9" s="16"/>
      <c r="C9" s="28" t="s">
        <v>210</v>
      </c>
      <c r="D9" s="28"/>
      <c r="E9" s="28"/>
      <c r="F9" s="28"/>
      <c r="G9" s="28"/>
      <c r="H9" s="28"/>
      <c r="I9" s="28"/>
      <c r="J9" s="28"/>
      <c r="K9" s="28"/>
      <c r="L9" s="28"/>
      <c r="M9" s="28"/>
      <c r="N9" s="28"/>
      <c r="O9" s="28"/>
      <c r="P9" s="28"/>
      <c r="Q9" s="28"/>
    </row>
    <row r="10" spans="1:17" ht="15.75" thickBot="1">
      <c r="A10" s="11"/>
      <c r="B10" s="16"/>
      <c r="C10" s="70">
        <v>41547</v>
      </c>
      <c r="D10" s="70"/>
      <c r="E10" s="70"/>
      <c r="F10" s="70"/>
      <c r="G10" s="70"/>
      <c r="H10" s="70"/>
      <c r="I10" s="70"/>
      <c r="J10" s="14"/>
      <c r="K10" s="70">
        <v>41274</v>
      </c>
      <c r="L10" s="70"/>
      <c r="M10" s="70"/>
      <c r="N10" s="70"/>
      <c r="O10" s="70"/>
      <c r="P10" s="70"/>
      <c r="Q10" s="70"/>
    </row>
    <row r="11" spans="1:17">
      <c r="A11" s="11"/>
      <c r="B11" s="32"/>
      <c r="C11" s="31" t="s">
        <v>614</v>
      </c>
      <c r="D11" s="31"/>
      <c r="E11" s="31"/>
      <c r="F11" s="33"/>
      <c r="G11" s="31" t="s">
        <v>616</v>
      </c>
      <c r="H11" s="31"/>
      <c r="I11" s="31"/>
      <c r="J11" s="32"/>
      <c r="K11" s="31" t="s">
        <v>614</v>
      </c>
      <c r="L11" s="31"/>
      <c r="M11" s="31"/>
      <c r="N11" s="33"/>
      <c r="O11" s="31" t="s">
        <v>616</v>
      </c>
      <c r="P11" s="31"/>
      <c r="Q11" s="31"/>
    </row>
    <row r="12" spans="1:17" ht="15.75" thickBot="1">
      <c r="A12" s="11"/>
      <c r="B12" s="32"/>
      <c r="C12" s="28" t="s">
        <v>615</v>
      </c>
      <c r="D12" s="28"/>
      <c r="E12" s="28"/>
      <c r="F12" s="32"/>
      <c r="G12" s="28" t="s">
        <v>617</v>
      </c>
      <c r="H12" s="28"/>
      <c r="I12" s="28"/>
      <c r="J12" s="32"/>
      <c r="K12" s="28" t="s">
        <v>615</v>
      </c>
      <c r="L12" s="28"/>
      <c r="M12" s="28"/>
      <c r="N12" s="32"/>
      <c r="O12" s="28" t="s">
        <v>617</v>
      </c>
      <c r="P12" s="28"/>
      <c r="Q12" s="28"/>
    </row>
    <row r="13" spans="1:17">
      <c r="A13" s="11"/>
      <c r="B13" s="18" t="s">
        <v>618</v>
      </c>
      <c r="C13" s="37"/>
      <c r="D13" s="37"/>
      <c r="E13" s="37"/>
      <c r="F13" s="19"/>
      <c r="G13" s="37"/>
      <c r="H13" s="37"/>
      <c r="I13" s="37"/>
      <c r="J13" s="19"/>
      <c r="K13" s="37"/>
      <c r="L13" s="37"/>
      <c r="M13" s="37"/>
      <c r="N13" s="19"/>
      <c r="O13" s="37"/>
      <c r="P13" s="37"/>
      <c r="Q13" s="37"/>
    </row>
    <row r="14" spans="1:17">
      <c r="A14" s="11"/>
      <c r="B14" s="32" t="s">
        <v>619</v>
      </c>
      <c r="C14" s="39" t="s">
        <v>227</v>
      </c>
      <c r="D14" s="40">
        <v>325000</v>
      </c>
      <c r="E14" s="32"/>
      <c r="F14" s="32"/>
      <c r="G14" s="39" t="s">
        <v>227</v>
      </c>
      <c r="H14" s="40">
        <v>342875</v>
      </c>
      <c r="I14" s="32"/>
      <c r="J14" s="32"/>
      <c r="K14" s="39" t="s">
        <v>227</v>
      </c>
      <c r="L14" s="40">
        <v>325000</v>
      </c>
      <c r="M14" s="32"/>
      <c r="N14" s="32"/>
      <c r="O14" s="39" t="s">
        <v>227</v>
      </c>
      <c r="P14" s="40">
        <v>338000</v>
      </c>
      <c r="Q14" s="32"/>
    </row>
    <row r="15" spans="1:17">
      <c r="A15" s="11"/>
      <c r="B15" s="32"/>
      <c r="C15" s="39"/>
      <c r="D15" s="40"/>
      <c r="E15" s="32"/>
      <c r="F15" s="32"/>
      <c r="G15" s="39"/>
      <c r="H15" s="40"/>
      <c r="I15" s="32"/>
      <c r="J15" s="32"/>
      <c r="K15" s="39"/>
      <c r="L15" s="40"/>
      <c r="M15" s="32"/>
      <c r="N15" s="32"/>
      <c r="O15" s="39"/>
      <c r="P15" s="40"/>
      <c r="Q15" s="32"/>
    </row>
    <row r="16" spans="1:17">
      <c r="A16" s="11"/>
      <c r="B16" s="41" t="s">
        <v>334</v>
      </c>
      <c r="C16" s="50" t="s">
        <v>227</v>
      </c>
      <c r="D16" s="42">
        <v>35471</v>
      </c>
      <c r="E16" s="36"/>
      <c r="F16" s="36"/>
      <c r="G16" s="50" t="s">
        <v>227</v>
      </c>
      <c r="H16" s="42">
        <v>35471</v>
      </c>
      <c r="I16" s="36"/>
      <c r="J16" s="36"/>
      <c r="K16" s="50" t="s">
        <v>227</v>
      </c>
      <c r="L16" s="42">
        <v>13248</v>
      </c>
      <c r="M16" s="36"/>
      <c r="N16" s="36"/>
      <c r="O16" s="50" t="s">
        <v>227</v>
      </c>
      <c r="P16" s="42">
        <v>13248</v>
      </c>
      <c r="Q16" s="36"/>
    </row>
    <row r="17" spans="1:17">
      <c r="A17" s="11"/>
      <c r="B17" s="41"/>
      <c r="C17" s="50"/>
      <c r="D17" s="42"/>
      <c r="E17" s="36"/>
      <c r="F17" s="36"/>
      <c r="G17" s="50"/>
      <c r="H17" s="42"/>
      <c r="I17" s="36"/>
      <c r="J17" s="36"/>
      <c r="K17" s="50"/>
      <c r="L17" s="42"/>
      <c r="M17" s="36"/>
      <c r="N17" s="36"/>
      <c r="O17" s="50"/>
      <c r="P17" s="42"/>
      <c r="Q17" s="36"/>
    </row>
    <row r="18" spans="1:17" ht="15" customHeight="1">
      <c r="A18" s="11" t="s">
        <v>817</v>
      </c>
      <c r="B18" s="10" t="s">
        <v>7</v>
      </c>
      <c r="C18" s="10"/>
      <c r="D18" s="10"/>
      <c r="E18" s="10"/>
      <c r="F18" s="10"/>
      <c r="G18" s="10"/>
      <c r="H18" s="10"/>
      <c r="I18" s="10"/>
      <c r="J18" s="10"/>
      <c r="K18" s="10"/>
      <c r="L18" s="10"/>
      <c r="M18" s="10"/>
      <c r="N18" s="10"/>
      <c r="O18" s="10"/>
      <c r="P18" s="10"/>
      <c r="Q18" s="10"/>
    </row>
    <row r="19" spans="1:17">
      <c r="A19" s="11"/>
      <c r="B19" s="32" t="s">
        <v>624</v>
      </c>
      <c r="C19" s="32"/>
      <c r="D19" s="32"/>
      <c r="E19" s="32"/>
      <c r="F19" s="32"/>
      <c r="G19" s="32"/>
      <c r="H19" s="32"/>
      <c r="I19" s="32"/>
      <c r="J19" s="32"/>
      <c r="K19" s="32"/>
      <c r="L19" s="32"/>
      <c r="M19" s="32"/>
      <c r="N19" s="32"/>
      <c r="O19" s="32"/>
      <c r="P19" s="32"/>
      <c r="Q19" s="32"/>
    </row>
    <row r="20" spans="1:17">
      <c r="A20" s="11"/>
      <c r="B20" s="74"/>
      <c r="C20" s="74"/>
      <c r="D20" s="74"/>
      <c r="E20" s="74"/>
      <c r="F20" s="74"/>
      <c r="G20" s="74"/>
      <c r="H20" s="74"/>
      <c r="I20" s="74"/>
      <c r="J20" s="74"/>
      <c r="K20" s="74"/>
      <c r="L20" s="74"/>
      <c r="M20" s="74"/>
      <c r="N20" s="74"/>
      <c r="O20" s="74"/>
      <c r="P20" s="74"/>
      <c r="Q20" s="74"/>
    </row>
    <row r="21" spans="1:17">
      <c r="A21" s="11"/>
      <c r="B21" s="27"/>
      <c r="C21" s="27"/>
      <c r="D21" s="27"/>
      <c r="E21" s="27"/>
    </row>
    <row r="22" spans="1:17">
      <c r="A22" s="11"/>
      <c r="B22" s="15"/>
      <c r="C22" s="15"/>
      <c r="D22" s="15"/>
      <c r="E22" s="15"/>
    </row>
    <row r="23" spans="1:17">
      <c r="A23" s="11"/>
      <c r="B23" s="16"/>
      <c r="C23" s="30" t="s">
        <v>625</v>
      </c>
      <c r="D23" s="30"/>
      <c r="E23" s="30"/>
    </row>
    <row r="24" spans="1:17" ht="15.75" thickBot="1">
      <c r="A24" s="11"/>
      <c r="B24" s="16"/>
      <c r="C24" s="28" t="s">
        <v>626</v>
      </c>
      <c r="D24" s="28"/>
      <c r="E24" s="28"/>
    </row>
    <row r="25" spans="1:17">
      <c r="A25" s="11"/>
      <c r="B25" s="16"/>
      <c r="C25" s="31" t="s">
        <v>627</v>
      </c>
      <c r="D25" s="31"/>
      <c r="E25" s="31"/>
    </row>
    <row r="26" spans="1:17">
      <c r="A26" s="11"/>
      <c r="B26" s="79" t="s">
        <v>628</v>
      </c>
      <c r="C26" s="50" t="s">
        <v>227</v>
      </c>
      <c r="D26" s="42">
        <v>13248</v>
      </c>
      <c r="E26" s="36"/>
    </row>
    <row r="27" spans="1:17">
      <c r="A27" s="11"/>
      <c r="B27" s="79"/>
      <c r="C27" s="50"/>
      <c r="D27" s="42"/>
      <c r="E27" s="36"/>
    </row>
    <row r="28" spans="1:17">
      <c r="A28" s="11"/>
      <c r="B28" s="72" t="s">
        <v>629</v>
      </c>
      <c r="C28" s="47" t="s">
        <v>554</v>
      </c>
      <c r="D28" s="47"/>
      <c r="E28" s="22" t="s">
        <v>236</v>
      </c>
    </row>
    <row r="29" spans="1:17">
      <c r="A29" s="11"/>
      <c r="B29" s="79" t="s">
        <v>630</v>
      </c>
      <c r="C29" s="42">
        <v>67682</v>
      </c>
      <c r="D29" s="42"/>
      <c r="E29" s="36"/>
    </row>
    <row r="30" spans="1:17">
      <c r="A30" s="11"/>
      <c r="B30" s="79"/>
      <c r="C30" s="42"/>
      <c r="D30" s="42"/>
      <c r="E30" s="36"/>
    </row>
    <row r="31" spans="1:17">
      <c r="A31" s="11"/>
      <c r="B31" s="80" t="s">
        <v>631</v>
      </c>
      <c r="C31" s="47" t="s">
        <v>232</v>
      </c>
      <c r="D31" s="47"/>
      <c r="E31" s="32"/>
    </row>
    <row r="32" spans="1:17" ht="15.75" thickBot="1">
      <c r="A32" s="11"/>
      <c r="B32" s="80"/>
      <c r="C32" s="48"/>
      <c r="D32" s="48"/>
      <c r="E32" s="46"/>
    </row>
    <row r="33" spans="1:17">
      <c r="A33" s="11"/>
      <c r="B33" s="79" t="s">
        <v>632</v>
      </c>
      <c r="C33" s="51" t="s">
        <v>227</v>
      </c>
      <c r="D33" s="53">
        <v>35471</v>
      </c>
      <c r="E33" s="37"/>
    </row>
    <row r="34" spans="1:17" ht="15.75" thickBot="1">
      <c r="A34" s="11"/>
      <c r="B34" s="79"/>
      <c r="C34" s="52"/>
      <c r="D34" s="54"/>
      <c r="E34" s="55"/>
    </row>
    <row r="35" spans="1:17" ht="15.75" thickTop="1">
      <c r="A35" s="11"/>
      <c r="B35" s="32"/>
      <c r="C35" s="32"/>
      <c r="D35" s="32"/>
      <c r="E35" s="32"/>
      <c r="F35" s="32"/>
      <c r="G35" s="32"/>
      <c r="H35" s="32"/>
      <c r="I35" s="32"/>
      <c r="J35" s="32"/>
      <c r="K35" s="32"/>
      <c r="L35" s="32"/>
      <c r="M35" s="32"/>
      <c r="N35" s="32"/>
      <c r="O35" s="32"/>
      <c r="P35" s="32"/>
      <c r="Q35" s="32"/>
    </row>
    <row r="36" spans="1:17">
      <c r="A36" s="11"/>
      <c r="B36" s="15"/>
      <c r="C36" s="15"/>
    </row>
    <row r="37" spans="1:17" ht="25.5">
      <c r="A37" s="11"/>
      <c r="B37" s="71">
        <v>-1</v>
      </c>
      <c r="C37" s="72" t="s">
        <v>633</v>
      </c>
    </row>
    <row r="38" spans="1:17">
      <c r="A38" s="11"/>
      <c r="B38" s="15"/>
      <c r="C38" s="15"/>
    </row>
    <row r="39" spans="1:17" ht="25.5">
      <c r="A39" s="11"/>
      <c r="B39" s="71">
        <v>-2</v>
      </c>
      <c r="C39" s="72" t="s">
        <v>634</v>
      </c>
    </row>
  </sheetData>
  <mergeCells count="84">
    <mergeCell ref="B5:Q5"/>
    <mergeCell ref="B6:Q6"/>
    <mergeCell ref="A18:A39"/>
    <mergeCell ref="B18:Q18"/>
    <mergeCell ref="B19:Q19"/>
    <mergeCell ref="B20:Q20"/>
    <mergeCell ref="B35:Q35"/>
    <mergeCell ref="B33:B34"/>
    <mergeCell ref="C33:C34"/>
    <mergeCell ref="D33:D34"/>
    <mergeCell ref="E33:E34"/>
    <mergeCell ref="A1:A2"/>
    <mergeCell ref="B1:Q1"/>
    <mergeCell ref="B2:Q2"/>
    <mergeCell ref="B3:Q3"/>
    <mergeCell ref="A4:A17"/>
    <mergeCell ref="B4:Q4"/>
    <mergeCell ref="C28:D28"/>
    <mergeCell ref="B29:B30"/>
    <mergeCell ref="C29:D30"/>
    <mergeCell ref="E29:E30"/>
    <mergeCell ref="B31:B32"/>
    <mergeCell ref="C31:D32"/>
    <mergeCell ref="E31:E32"/>
    <mergeCell ref="C24:E24"/>
    <mergeCell ref="C25:E25"/>
    <mergeCell ref="B26:B27"/>
    <mergeCell ref="C26:C27"/>
    <mergeCell ref="D26:D27"/>
    <mergeCell ref="E26:E27"/>
    <mergeCell ref="N16:N17"/>
    <mergeCell ref="O16:O17"/>
    <mergeCell ref="P16:P17"/>
    <mergeCell ref="Q16:Q17"/>
    <mergeCell ref="B21:E21"/>
    <mergeCell ref="C23:E23"/>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J11:J12"/>
    <mergeCell ref="K11:M11"/>
    <mergeCell ref="K12:M12"/>
    <mergeCell ref="N11:N12"/>
    <mergeCell ref="O11:Q11"/>
    <mergeCell ref="O12:Q12"/>
    <mergeCell ref="B7:Q7"/>
    <mergeCell ref="C9:Q9"/>
    <mergeCell ref="C10:I10"/>
    <mergeCell ref="K10:Q10"/>
    <mergeCell ref="B11:B12"/>
    <mergeCell ref="C11:E11"/>
    <mergeCell ref="C12:E12"/>
    <mergeCell ref="F11:F12"/>
    <mergeCell ref="G11:I11"/>
    <mergeCell ref="G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6.140625" customWidth="1"/>
    <col min="4" max="4" width="23.42578125" customWidth="1"/>
    <col min="5" max="5" width="4.85546875" customWidth="1"/>
    <col min="6" max="6" width="28.42578125" customWidth="1"/>
    <col min="7" max="7" width="6.140625" customWidth="1"/>
    <col min="8" max="8" width="23.42578125" customWidth="1"/>
    <col min="9" max="9" width="4.85546875" customWidth="1"/>
    <col min="10" max="11" width="28.42578125" customWidth="1"/>
    <col min="12" max="12" width="6.140625" customWidth="1"/>
    <col min="13" max="13" width="23.42578125" customWidth="1"/>
    <col min="14" max="14" width="28.42578125" customWidth="1"/>
  </cols>
  <sheetData>
    <row r="1" spans="1:14" ht="15" customHeight="1">
      <c r="A1" s="7" t="s">
        <v>81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58</v>
      </c>
      <c r="B3" s="10" t="s">
        <v>7</v>
      </c>
      <c r="C3" s="10"/>
      <c r="D3" s="10"/>
      <c r="E3" s="10"/>
      <c r="F3" s="10"/>
      <c r="G3" s="10"/>
      <c r="H3" s="10"/>
      <c r="I3" s="10"/>
      <c r="J3" s="10"/>
      <c r="K3" s="10"/>
      <c r="L3" s="10"/>
      <c r="M3" s="10"/>
      <c r="N3" s="10"/>
    </row>
    <row r="4" spans="1:14" ht="15" customHeight="1">
      <c r="A4" s="11" t="s">
        <v>819</v>
      </c>
      <c r="B4" s="10" t="s">
        <v>7</v>
      </c>
      <c r="C4" s="10"/>
      <c r="D4" s="10"/>
      <c r="E4" s="10"/>
      <c r="F4" s="10"/>
      <c r="G4" s="10"/>
      <c r="H4" s="10"/>
      <c r="I4" s="10"/>
      <c r="J4" s="10"/>
      <c r="K4" s="10"/>
      <c r="L4" s="10"/>
      <c r="M4" s="10"/>
      <c r="N4" s="10"/>
    </row>
    <row r="5" spans="1:14">
      <c r="A5" s="11"/>
      <c r="B5" s="32" t="s">
        <v>662</v>
      </c>
      <c r="C5" s="32"/>
      <c r="D5" s="32"/>
      <c r="E5" s="32"/>
      <c r="F5" s="32"/>
      <c r="G5" s="32"/>
      <c r="H5" s="32"/>
      <c r="I5" s="32"/>
      <c r="J5" s="32"/>
      <c r="K5" s="32"/>
      <c r="L5" s="32"/>
      <c r="M5" s="32"/>
      <c r="N5" s="32"/>
    </row>
    <row r="6" spans="1:14">
      <c r="A6" s="11"/>
      <c r="B6" s="74"/>
      <c r="C6" s="74"/>
      <c r="D6" s="74"/>
      <c r="E6" s="74"/>
      <c r="F6" s="74"/>
      <c r="G6" s="74"/>
      <c r="H6" s="74"/>
      <c r="I6" s="74"/>
      <c r="J6" s="74"/>
      <c r="K6" s="74"/>
      <c r="L6" s="74"/>
      <c r="M6" s="74"/>
      <c r="N6" s="74"/>
    </row>
    <row r="7" spans="1:14">
      <c r="A7" s="11"/>
      <c r="B7" s="27"/>
      <c r="C7" s="27"/>
      <c r="D7" s="27"/>
      <c r="E7" s="27"/>
    </row>
    <row r="8" spans="1:14">
      <c r="A8" s="11"/>
      <c r="B8" s="15"/>
      <c r="C8" s="15"/>
      <c r="D8" s="15"/>
      <c r="E8" s="15"/>
    </row>
    <row r="9" spans="1:14">
      <c r="A9" s="11"/>
      <c r="B9" s="79" t="s">
        <v>663</v>
      </c>
      <c r="C9" s="50" t="s">
        <v>227</v>
      </c>
      <c r="D9" s="42">
        <v>32923</v>
      </c>
      <c r="E9" s="36"/>
    </row>
    <row r="10" spans="1:14">
      <c r="A10" s="11"/>
      <c r="B10" s="79"/>
      <c r="C10" s="50"/>
      <c r="D10" s="42"/>
      <c r="E10" s="36"/>
    </row>
    <row r="11" spans="1:14">
      <c r="A11" s="11"/>
      <c r="B11" s="80" t="s">
        <v>42</v>
      </c>
      <c r="C11" s="40">
        <v>1463</v>
      </c>
      <c r="D11" s="40"/>
      <c r="E11" s="32"/>
    </row>
    <row r="12" spans="1:14">
      <c r="A12" s="11"/>
      <c r="B12" s="80"/>
      <c r="C12" s="40"/>
      <c r="D12" s="40"/>
      <c r="E12" s="32"/>
    </row>
    <row r="13" spans="1:14">
      <c r="A13" s="11"/>
      <c r="B13" s="79" t="s">
        <v>327</v>
      </c>
      <c r="C13" s="57">
        <v>907</v>
      </c>
      <c r="D13" s="57"/>
      <c r="E13" s="36"/>
    </row>
    <row r="14" spans="1:14">
      <c r="A14" s="11"/>
      <c r="B14" s="79"/>
      <c r="C14" s="57"/>
      <c r="D14" s="57"/>
      <c r="E14" s="36"/>
    </row>
    <row r="15" spans="1:14">
      <c r="A15" s="11"/>
      <c r="B15" s="80" t="s">
        <v>34</v>
      </c>
      <c r="C15" s="47">
        <v>70</v>
      </c>
      <c r="D15" s="47"/>
      <c r="E15" s="32"/>
    </row>
    <row r="16" spans="1:14">
      <c r="A16" s="11"/>
      <c r="B16" s="80"/>
      <c r="C16" s="47"/>
      <c r="D16" s="47"/>
      <c r="E16" s="32"/>
    </row>
    <row r="17" spans="1:14">
      <c r="A17" s="11"/>
      <c r="B17" s="18" t="s">
        <v>45</v>
      </c>
      <c r="C17" s="57" t="s">
        <v>664</v>
      </c>
      <c r="D17" s="57"/>
      <c r="E17" s="25" t="s">
        <v>236</v>
      </c>
    </row>
    <row r="18" spans="1:14" ht="15.75" thickBot="1">
      <c r="A18" s="11"/>
      <c r="B18" s="72" t="s">
        <v>46</v>
      </c>
      <c r="C18" s="48" t="s">
        <v>665</v>
      </c>
      <c r="D18" s="48"/>
      <c r="E18" s="22" t="s">
        <v>236</v>
      </c>
    </row>
    <row r="19" spans="1:14">
      <c r="A19" s="11"/>
      <c r="B19" s="41" t="s">
        <v>666</v>
      </c>
      <c r="C19" s="51" t="s">
        <v>227</v>
      </c>
      <c r="D19" s="53">
        <v>33201</v>
      </c>
      <c r="E19" s="37"/>
    </row>
    <row r="20" spans="1:14" ht="15.75" thickBot="1">
      <c r="A20" s="11"/>
      <c r="B20" s="41"/>
      <c r="C20" s="52"/>
      <c r="D20" s="54"/>
      <c r="E20" s="55"/>
    </row>
    <row r="21" spans="1:14" ht="15.75" thickTop="1">
      <c r="A21" s="11" t="s">
        <v>820</v>
      </c>
      <c r="B21" s="10" t="s">
        <v>7</v>
      </c>
      <c r="C21" s="10"/>
      <c r="D21" s="10"/>
      <c r="E21" s="10"/>
      <c r="F21" s="10"/>
      <c r="G21" s="10"/>
      <c r="H21" s="10"/>
      <c r="I21" s="10"/>
      <c r="J21" s="10"/>
      <c r="K21" s="10"/>
      <c r="L21" s="10"/>
      <c r="M21" s="10"/>
      <c r="N21" s="10"/>
    </row>
    <row r="22" spans="1:14" ht="25.5" customHeight="1">
      <c r="A22" s="11"/>
      <c r="B22" s="32" t="s">
        <v>667</v>
      </c>
      <c r="C22" s="32"/>
      <c r="D22" s="32"/>
      <c r="E22" s="32"/>
      <c r="F22" s="32"/>
      <c r="G22" s="32"/>
      <c r="H22" s="32"/>
      <c r="I22" s="32"/>
      <c r="J22" s="32"/>
      <c r="K22" s="32"/>
      <c r="L22" s="32"/>
      <c r="M22" s="32"/>
      <c r="N22" s="32"/>
    </row>
    <row r="23" spans="1:14">
      <c r="A23" s="11"/>
      <c r="B23" s="74"/>
      <c r="C23" s="74"/>
      <c r="D23" s="74"/>
      <c r="E23" s="74"/>
      <c r="F23" s="74"/>
      <c r="G23" s="74"/>
      <c r="H23" s="74"/>
      <c r="I23" s="74"/>
      <c r="J23" s="74"/>
      <c r="K23" s="74"/>
      <c r="L23" s="74"/>
      <c r="M23" s="74"/>
      <c r="N23" s="74"/>
    </row>
    <row r="24" spans="1:14">
      <c r="A24" s="11"/>
      <c r="B24" s="27"/>
      <c r="C24" s="27"/>
      <c r="D24" s="27"/>
      <c r="E24" s="27"/>
      <c r="F24" s="27"/>
      <c r="G24" s="27"/>
      <c r="H24" s="27"/>
      <c r="I24" s="27"/>
      <c r="J24" s="27"/>
      <c r="K24" s="27"/>
      <c r="L24" s="27"/>
      <c r="M24" s="27"/>
      <c r="N24" s="27"/>
    </row>
    <row r="25" spans="1:14">
      <c r="A25" s="11"/>
      <c r="B25" s="15"/>
      <c r="C25" s="15"/>
      <c r="D25" s="15"/>
      <c r="E25" s="15"/>
      <c r="F25" s="15"/>
      <c r="G25" s="15"/>
      <c r="H25" s="15"/>
      <c r="I25" s="15"/>
      <c r="J25" s="15"/>
      <c r="K25" s="15"/>
      <c r="L25" s="15"/>
      <c r="M25" s="15"/>
      <c r="N25" s="15"/>
    </row>
    <row r="26" spans="1:14" ht="15.75" thickBot="1">
      <c r="A26" s="11"/>
      <c r="B26" s="16"/>
      <c r="C26" s="28" t="s">
        <v>668</v>
      </c>
      <c r="D26" s="28"/>
      <c r="E26" s="28"/>
      <c r="F26" s="28"/>
      <c r="G26" s="28"/>
      <c r="H26" s="28"/>
      <c r="I26" s="28"/>
      <c r="J26" s="28"/>
      <c r="K26" s="28"/>
      <c r="L26" s="28"/>
      <c r="M26" s="28"/>
      <c r="N26" s="28"/>
    </row>
    <row r="27" spans="1:14" ht="15.75" thickBot="1">
      <c r="A27" s="11"/>
      <c r="B27" s="16"/>
      <c r="C27" s="93" t="s">
        <v>210</v>
      </c>
      <c r="D27" s="93"/>
      <c r="E27" s="93"/>
      <c r="F27" s="93"/>
      <c r="G27" s="93"/>
      <c r="H27" s="93"/>
      <c r="I27" s="93"/>
      <c r="J27" s="17"/>
      <c r="K27" s="14"/>
      <c r="L27" s="93" t="s">
        <v>211</v>
      </c>
      <c r="M27" s="93"/>
      <c r="N27" s="93"/>
    </row>
    <row r="28" spans="1:14">
      <c r="A28" s="11"/>
      <c r="B28" s="29"/>
      <c r="C28" s="31" t="s">
        <v>669</v>
      </c>
      <c r="D28" s="31"/>
      <c r="E28" s="31"/>
      <c r="F28" s="33"/>
      <c r="G28" s="31" t="s">
        <v>221</v>
      </c>
      <c r="H28" s="31"/>
      <c r="I28" s="31"/>
      <c r="J28" s="34"/>
      <c r="K28" s="35"/>
      <c r="L28" s="31" t="s">
        <v>221</v>
      </c>
      <c r="M28" s="31"/>
      <c r="N28" s="31"/>
    </row>
    <row r="29" spans="1:14">
      <c r="A29" s="11"/>
      <c r="B29" s="29"/>
      <c r="C29" s="30" t="s">
        <v>670</v>
      </c>
      <c r="D29" s="30"/>
      <c r="E29" s="30"/>
      <c r="F29" s="32"/>
      <c r="G29" s="30" t="s">
        <v>673</v>
      </c>
      <c r="H29" s="30"/>
      <c r="I29" s="30"/>
      <c r="J29" s="34"/>
      <c r="K29" s="35"/>
      <c r="L29" s="30" t="s">
        <v>222</v>
      </c>
      <c r="M29" s="30"/>
      <c r="N29" s="30"/>
    </row>
    <row r="30" spans="1:14">
      <c r="A30" s="11"/>
      <c r="B30" s="29"/>
      <c r="C30" s="30" t="s">
        <v>671</v>
      </c>
      <c r="D30" s="30"/>
      <c r="E30" s="30"/>
      <c r="F30" s="32"/>
      <c r="G30" s="30" t="s">
        <v>223</v>
      </c>
      <c r="H30" s="30"/>
      <c r="I30" s="30"/>
      <c r="J30" s="34"/>
      <c r="K30" s="35"/>
      <c r="L30" s="30" t="s">
        <v>223</v>
      </c>
      <c r="M30" s="30"/>
      <c r="N30" s="30"/>
    </row>
    <row r="31" spans="1:14">
      <c r="A31" s="11"/>
      <c r="B31" s="29"/>
      <c r="C31" s="30" t="s">
        <v>672</v>
      </c>
      <c r="D31" s="30"/>
      <c r="E31" s="30"/>
      <c r="F31" s="32"/>
      <c r="G31" s="30" t="s">
        <v>672</v>
      </c>
      <c r="H31" s="30"/>
      <c r="I31" s="30"/>
      <c r="J31" s="34"/>
      <c r="K31" s="35"/>
      <c r="L31" s="30" t="s">
        <v>224</v>
      </c>
      <c r="M31" s="30"/>
      <c r="N31" s="30"/>
    </row>
    <row r="32" spans="1:14" ht="15.75" thickBot="1">
      <c r="A32" s="11"/>
      <c r="B32" s="29"/>
      <c r="C32" s="28">
        <v>2012</v>
      </c>
      <c r="D32" s="28"/>
      <c r="E32" s="28"/>
      <c r="F32" s="32"/>
      <c r="G32" s="28">
        <v>2012</v>
      </c>
      <c r="H32" s="28"/>
      <c r="I32" s="28"/>
      <c r="J32" s="34"/>
      <c r="K32" s="35"/>
      <c r="L32" s="28">
        <v>2012</v>
      </c>
      <c r="M32" s="28"/>
      <c r="N32" s="28"/>
    </row>
    <row r="33" spans="1:14">
      <c r="A33" s="11"/>
      <c r="B33" s="79" t="s">
        <v>96</v>
      </c>
      <c r="C33" s="51" t="s">
        <v>227</v>
      </c>
      <c r="D33" s="53">
        <v>104479</v>
      </c>
      <c r="E33" s="37"/>
      <c r="F33" s="36"/>
      <c r="G33" s="51" t="s">
        <v>227</v>
      </c>
      <c r="H33" s="53">
        <v>283090</v>
      </c>
      <c r="I33" s="37"/>
      <c r="J33" s="43"/>
      <c r="K33" s="44"/>
      <c r="L33" s="51" t="s">
        <v>227</v>
      </c>
      <c r="M33" s="53">
        <v>28521</v>
      </c>
      <c r="N33" s="37"/>
    </row>
    <row r="34" spans="1:14">
      <c r="A34" s="11"/>
      <c r="B34" s="79"/>
      <c r="C34" s="50"/>
      <c r="D34" s="42"/>
      <c r="E34" s="36"/>
      <c r="F34" s="36"/>
      <c r="G34" s="50"/>
      <c r="H34" s="42"/>
      <c r="I34" s="36"/>
      <c r="J34" s="43"/>
      <c r="K34" s="44"/>
      <c r="L34" s="50"/>
      <c r="M34" s="42"/>
      <c r="N34" s="36"/>
    </row>
    <row r="35" spans="1:14">
      <c r="A35" s="11"/>
      <c r="B35" s="80" t="s">
        <v>434</v>
      </c>
      <c r="C35" s="39" t="s">
        <v>227</v>
      </c>
      <c r="D35" s="47" t="s">
        <v>674</v>
      </c>
      <c r="E35" s="39" t="s">
        <v>236</v>
      </c>
      <c r="F35" s="32"/>
      <c r="G35" s="39" t="s">
        <v>227</v>
      </c>
      <c r="H35" s="47" t="s">
        <v>675</v>
      </c>
      <c r="I35" s="39" t="s">
        <v>236</v>
      </c>
      <c r="J35" s="34"/>
      <c r="K35" s="35"/>
      <c r="L35" s="39" t="s">
        <v>227</v>
      </c>
      <c r="M35" s="40">
        <v>227912</v>
      </c>
      <c r="N35" s="32"/>
    </row>
    <row r="36" spans="1:14">
      <c r="A36" s="11"/>
      <c r="B36" s="80"/>
      <c r="C36" s="39"/>
      <c r="D36" s="47"/>
      <c r="E36" s="39"/>
      <c r="F36" s="32"/>
      <c r="G36" s="39"/>
      <c r="H36" s="47"/>
      <c r="I36" s="39"/>
      <c r="J36" s="34"/>
      <c r="K36" s="35"/>
      <c r="L36" s="39"/>
      <c r="M36" s="40"/>
      <c r="N36" s="32"/>
    </row>
    <row r="37" spans="1:14">
      <c r="A37" s="11"/>
      <c r="B37" s="79" t="s">
        <v>676</v>
      </c>
      <c r="C37" s="50" t="s">
        <v>227</v>
      </c>
      <c r="D37" s="57" t="s">
        <v>677</v>
      </c>
      <c r="E37" s="50" t="s">
        <v>236</v>
      </c>
      <c r="F37" s="36"/>
      <c r="G37" s="50" t="s">
        <v>227</v>
      </c>
      <c r="H37" s="57" t="s">
        <v>678</v>
      </c>
      <c r="I37" s="50" t="s">
        <v>236</v>
      </c>
      <c r="J37" s="43"/>
      <c r="K37" s="44"/>
      <c r="L37" s="50" t="s">
        <v>227</v>
      </c>
      <c r="M37" s="42">
        <v>227912</v>
      </c>
      <c r="N37" s="36"/>
    </row>
    <row r="38" spans="1:14">
      <c r="A38" s="11"/>
      <c r="B38" s="79"/>
      <c r="C38" s="50"/>
      <c r="D38" s="57"/>
      <c r="E38" s="50"/>
      <c r="F38" s="36"/>
      <c r="G38" s="50"/>
      <c r="H38" s="57"/>
      <c r="I38" s="50"/>
      <c r="J38" s="43"/>
      <c r="K38" s="44"/>
      <c r="L38" s="50"/>
      <c r="M38" s="42"/>
      <c r="N38" s="36"/>
    </row>
    <row r="39" spans="1:14">
      <c r="A39" s="11"/>
      <c r="B39" s="80" t="s">
        <v>679</v>
      </c>
      <c r="C39" s="40">
        <v>12408263</v>
      </c>
      <c r="D39" s="40"/>
      <c r="E39" s="32"/>
      <c r="F39" s="32"/>
      <c r="G39" s="40">
        <v>11716413</v>
      </c>
      <c r="H39" s="40"/>
      <c r="I39" s="32"/>
      <c r="J39" s="34"/>
      <c r="K39" s="35"/>
      <c r="L39" s="40">
        <v>1000</v>
      </c>
      <c r="M39" s="40"/>
      <c r="N39" s="32"/>
    </row>
    <row r="40" spans="1:14">
      <c r="A40" s="11"/>
      <c r="B40" s="80"/>
      <c r="C40" s="40"/>
      <c r="D40" s="40"/>
      <c r="E40" s="32"/>
      <c r="F40" s="32"/>
      <c r="G40" s="40"/>
      <c r="H40" s="40"/>
      <c r="I40" s="32"/>
      <c r="J40" s="34"/>
      <c r="K40" s="35"/>
      <c r="L40" s="40"/>
      <c r="M40" s="40"/>
      <c r="N40" s="32"/>
    </row>
  </sheetData>
  <mergeCells count="104">
    <mergeCell ref="B21:N21"/>
    <mergeCell ref="B22:N22"/>
    <mergeCell ref="B23:N23"/>
    <mergeCell ref="N39:N40"/>
    <mergeCell ref="A1:A2"/>
    <mergeCell ref="B1:N1"/>
    <mergeCell ref="B2:N2"/>
    <mergeCell ref="B3:N3"/>
    <mergeCell ref="A4:A20"/>
    <mergeCell ref="B4:N4"/>
    <mergeCell ref="B5:N5"/>
    <mergeCell ref="B6:N6"/>
    <mergeCell ref="A21:A40"/>
    <mergeCell ref="N37:N38"/>
    <mergeCell ref="B39:B40"/>
    <mergeCell ref="C39:D40"/>
    <mergeCell ref="E39:E40"/>
    <mergeCell ref="F39:F40"/>
    <mergeCell ref="G39:H40"/>
    <mergeCell ref="I39:I40"/>
    <mergeCell ref="J39:J40"/>
    <mergeCell ref="K39:K40"/>
    <mergeCell ref="L39:M40"/>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J28:J32"/>
    <mergeCell ref="K28:K32"/>
    <mergeCell ref="L28:N28"/>
    <mergeCell ref="L29:N29"/>
    <mergeCell ref="L30:N30"/>
    <mergeCell ref="L31:N31"/>
    <mergeCell ref="L32:N32"/>
    <mergeCell ref="F28:F32"/>
    <mergeCell ref="G28:I28"/>
    <mergeCell ref="G29:I29"/>
    <mergeCell ref="G30:I30"/>
    <mergeCell ref="G31:I31"/>
    <mergeCell ref="G32:I32"/>
    <mergeCell ref="B24:N24"/>
    <mergeCell ref="C26:N26"/>
    <mergeCell ref="C27:I27"/>
    <mergeCell ref="L27:N27"/>
    <mergeCell ref="B28:B32"/>
    <mergeCell ref="C28:E28"/>
    <mergeCell ref="C29:E29"/>
    <mergeCell ref="C30:E30"/>
    <mergeCell ref="C31:E31"/>
    <mergeCell ref="C32:E32"/>
    <mergeCell ref="C17:D17"/>
    <mergeCell ref="C18:D18"/>
    <mergeCell ref="B19:B20"/>
    <mergeCell ref="C19:C20"/>
    <mergeCell ref="D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3" width="36.5703125" bestFit="1" customWidth="1"/>
    <col min="4" max="4" width="9.42578125" customWidth="1"/>
    <col min="5" max="6" width="15.42578125" customWidth="1"/>
    <col min="7" max="7" width="3.28515625" customWidth="1"/>
    <col min="8" max="8" width="10.28515625" customWidth="1"/>
    <col min="9" max="9" width="2.5703125" customWidth="1"/>
    <col min="10" max="10" width="15.42578125" customWidth="1"/>
    <col min="11" max="11" width="3.28515625" customWidth="1"/>
    <col min="12" max="12" width="11" customWidth="1"/>
    <col min="13" max="14" width="15.42578125" customWidth="1"/>
    <col min="15" max="15" width="3.28515625" customWidth="1"/>
    <col min="16" max="16" width="10.28515625" customWidth="1"/>
    <col min="17" max="17" width="2.5703125" customWidth="1"/>
    <col min="18" max="19" width="15.42578125" customWidth="1"/>
    <col min="20" max="20" width="3.28515625" customWidth="1"/>
    <col min="21" max="21" width="12.7109375" customWidth="1"/>
    <col min="22" max="22" width="15.42578125" customWidth="1"/>
  </cols>
  <sheetData>
    <row r="1" spans="1:22" ht="15" customHeight="1">
      <c r="A1" s="7" t="s">
        <v>82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682</v>
      </c>
      <c r="B3" s="10" t="s">
        <v>7</v>
      </c>
      <c r="C3" s="10"/>
      <c r="D3" s="10"/>
      <c r="E3" s="10"/>
      <c r="F3" s="10"/>
      <c r="G3" s="10"/>
      <c r="H3" s="10"/>
      <c r="I3" s="10"/>
      <c r="J3" s="10"/>
      <c r="K3" s="10"/>
      <c r="L3" s="10"/>
      <c r="M3" s="10"/>
      <c r="N3" s="10"/>
      <c r="O3" s="10"/>
      <c r="P3" s="10"/>
      <c r="Q3" s="10"/>
      <c r="R3" s="10"/>
      <c r="S3" s="10"/>
      <c r="T3" s="10"/>
      <c r="U3" s="10"/>
      <c r="V3" s="10"/>
    </row>
    <row r="4" spans="1:22" ht="15" customHeight="1">
      <c r="A4" s="11" t="s">
        <v>822</v>
      </c>
      <c r="B4" s="10" t="s">
        <v>7</v>
      </c>
      <c r="C4" s="10"/>
      <c r="D4" s="10"/>
      <c r="E4" s="10"/>
      <c r="F4" s="10"/>
      <c r="G4" s="10"/>
      <c r="H4" s="10"/>
      <c r="I4" s="10"/>
      <c r="J4" s="10"/>
      <c r="K4" s="10"/>
      <c r="L4" s="10"/>
      <c r="M4" s="10"/>
      <c r="N4" s="10"/>
      <c r="O4" s="10"/>
      <c r="P4" s="10"/>
      <c r="Q4" s="10"/>
      <c r="R4" s="10"/>
      <c r="S4" s="10"/>
      <c r="T4" s="10"/>
      <c r="U4" s="10"/>
      <c r="V4" s="10"/>
    </row>
    <row r="5" spans="1:22" ht="25.5" customHeight="1">
      <c r="A5" s="11"/>
      <c r="B5" s="32" t="s">
        <v>685</v>
      </c>
      <c r="C5" s="32"/>
      <c r="D5" s="32"/>
      <c r="E5" s="32"/>
      <c r="F5" s="32"/>
      <c r="G5" s="32"/>
      <c r="H5" s="32"/>
      <c r="I5" s="32"/>
      <c r="J5" s="32"/>
      <c r="K5" s="32"/>
      <c r="L5" s="32"/>
      <c r="M5" s="32"/>
      <c r="N5" s="32"/>
      <c r="O5" s="32"/>
      <c r="P5" s="32"/>
      <c r="Q5" s="32"/>
      <c r="R5" s="32"/>
      <c r="S5" s="32"/>
      <c r="T5" s="32"/>
      <c r="U5" s="32"/>
      <c r="V5" s="32"/>
    </row>
    <row r="6" spans="1:22">
      <c r="A6" s="11"/>
      <c r="B6" s="74"/>
      <c r="C6" s="74"/>
      <c r="D6" s="74"/>
      <c r="E6" s="74"/>
      <c r="F6" s="74"/>
      <c r="G6" s="74"/>
      <c r="H6" s="74"/>
      <c r="I6" s="74"/>
      <c r="J6" s="74"/>
      <c r="K6" s="74"/>
      <c r="L6" s="74"/>
      <c r="M6" s="74"/>
      <c r="N6" s="74"/>
      <c r="O6" s="74"/>
      <c r="P6" s="74"/>
      <c r="Q6" s="74"/>
      <c r="R6" s="74"/>
      <c r="S6" s="74"/>
      <c r="T6" s="74"/>
      <c r="U6" s="74"/>
      <c r="V6" s="74"/>
    </row>
    <row r="7" spans="1:22">
      <c r="A7" s="11"/>
      <c r="B7" s="27"/>
      <c r="C7" s="27"/>
      <c r="D7" s="27"/>
      <c r="E7" s="27"/>
      <c r="F7" s="27"/>
      <c r="G7" s="27"/>
      <c r="H7" s="27"/>
      <c r="I7" s="27"/>
      <c r="J7" s="27"/>
      <c r="K7" s="27"/>
      <c r="L7" s="27"/>
      <c r="M7" s="27"/>
      <c r="N7" s="27"/>
      <c r="O7" s="27"/>
      <c r="P7" s="27"/>
      <c r="Q7" s="27"/>
      <c r="R7" s="27"/>
      <c r="S7" s="27"/>
      <c r="T7" s="27"/>
      <c r="U7" s="27"/>
      <c r="V7" s="27"/>
    </row>
    <row r="8" spans="1:22">
      <c r="A8" s="11"/>
      <c r="B8" s="15"/>
      <c r="C8" s="15"/>
      <c r="D8" s="15"/>
      <c r="E8" s="15"/>
      <c r="F8" s="15"/>
      <c r="G8" s="15"/>
      <c r="H8" s="15"/>
      <c r="I8" s="15"/>
      <c r="J8" s="15"/>
      <c r="K8" s="15"/>
      <c r="L8" s="15"/>
      <c r="M8" s="15"/>
      <c r="N8" s="15"/>
      <c r="O8" s="15"/>
      <c r="P8" s="15"/>
      <c r="Q8" s="15"/>
      <c r="R8" s="15"/>
      <c r="S8" s="15"/>
      <c r="T8" s="15"/>
      <c r="U8" s="15"/>
      <c r="V8" s="15"/>
    </row>
    <row r="9" spans="1:22" ht="15.75" thickBot="1">
      <c r="A9" s="11"/>
      <c r="B9" s="16"/>
      <c r="C9" s="28" t="s">
        <v>210</v>
      </c>
      <c r="D9" s="28"/>
      <c r="E9" s="28"/>
      <c r="F9" s="28"/>
      <c r="G9" s="28"/>
      <c r="H9" s="28"/>
      <c r="I9" s="28"/>
      <c r="J9" s="28"/>
      <c r="K9" s="28"/>
      <c r="L9" s="28"/>
      <c r="M9" s="28"/>
      <c r="N9" s="28"/>
      <c r="O9" s="28"/>
      <c r="P9" s="28"/>
      <c r="Q9" s="28"/>
      <c r="R9" s="17"/>
      <c r="S9" s="14"/>
      <c r="T9" s="28" t="s">
        <v>211</v>
      </c>
      <c r="U9" s="28"/>
      <c r="V9" s="28"/>
    </row>
    <row r="10" spans="1:22">
      <c r="A10" s="11"/>
      <c r="B10" s="29"/>
      <c r="C10" s="31" t="s">
        <v>212</v>
      </c>
      <c r="D10" s="31"/>
      <c r="E10" s="31"/>
      <c r="F10" s="33"/>
      <c r="G10" s="31" t="s">
        <v>212</v>
      </c>
      <c r="H10" s="31"/>
      <c r="I10" s="31"/>
      <c r="J10" s="33"/>
      <c r="K10" s="31" t="s">
        <v>219</v>
      </c>
      <c r="L10" s="31"/>
      <c r="M10" s="31"/>
      <c r="N10" s="33"/>
      <c r="O10" s="31" t="s">
        <v>219</v>
      </c>
      <c r="P10" s="31"/>
      <c r="Q10" s="31"/>
      <c r="R10" s="34"/>
      <c r="S10" s="35"/>
      <c r="T10" s="31" t="s">
        <v>221</v>
      </c>
      <c r="U10" s="31"/>
      <c r="V10" s="31"/>
    </row>
    <row r="11" spans="1:22">
      <c r="A11" s="11"/>
      <c r="B11" s="29"/>
      <c r="C11" s="30" t="s">
        <v>213</v>
      </c>
      <c r="D11" s="30"/>
      <c r="E11" s="30"/>
      <c r="F11" s="32"/>
      <c r="G11" s="30" t="s">
        <v>213</v>
      </c>
      <c r="H11" s="30"/>
      <c r="I11" s="30"/>
      <c r="J11" s="32"/>
      <c r="K11" s="30" t="s">
        <v>213</v>
      </c>
      <c r="L11" s="30"/>
      <c r="M11" s="30"/>
      <c r="N11" s="32"/>
      <c r="O11" s="30" t="s">
        <v>213</v>
      </c>
      <c r="P11" s="30"/>
      <c r="Q11" s="30"/>
      <c r="R11" s="34"/>
      <c r="S11" s="35"/>
      <c r="T11" s="30" t="s">
        <v>222</v>
      </c>
      <c r="U11" s="30"/>
      <c r="V11" s="30"/>
    </row>
    <row r="12" spans="1:22">
      <c r="A12" s="11"/>
      <c r="B12" s="29"/>
      <c r="C12" s="30" t="s">
        <v>214</v>
      </c>
      <c r="D12" s="30"/>
      <c r="E12" s="30"/>
      <c r="F12" s="32"/>
      <c r="G12" s="30" t="s">
        <v>217</v>
      </c>
      <c r="H12" s="30"/>
      <c r="I12" s="30"/>
      <c r="J12" s="32"/>
      <c r="K12" s="30" t="s">
        <v>217</v>
      </c>
      <c r="L12" s="30"/>
      <c r="M12" s="30"/>
      <c r="N12" s="32"/>
      <c r="O12" s="30" t="s">
        <v>217</v>
      </c>
      <c r="P12" s="30"/>
      <c r="Q12" s="30"/>
      <c r="R12" s="34"/>
      <c r="S12" s="35"/>
      <c r="T12" s="30" t="s">
        <v>223</v>
      </c>
      <c r="U12" s="30"/>
      <c r="V12" s="30"/>
    </row>
    <row r="13" spans="1:22">
      <c r="A13" s="11"/>
      <c r="B13" s="29"/>
      <c r="C13" s="30" t="s">
        <v>215</v>
      </c>
      <c r="D13" s="30"/>
      <c r="E13" s="30"/>
      <c r="F13" s="32"/>
      <c r="G13" s="30" t="s">
        <v>215</v>
      </c>
      <c r="H13" s="30"/>
      <c r="I13" s="30"/>
      <c r="J13" s="32"/>
      <c r="K13" s="30" t="s">
        <v>215</v>
      </c>
      <c r="L13" s="30"/>
      <c r="M13" s="30"/>
      <c r="N13" s="32"/>
      <c r="O13" s="30" t="s">
        <v>215</v>
      </c>
      <c r="P13" s="30"/>
      <c r="Q13" s="30"/>
      <c r="R13" s="34"/>
      <c r="S13" s="35"/>
      <c r="T13" s="30" t="s">
        <v>224</v>
      </c>
      <c r="U13" s="30"/>
      <c r="V13" s="30"/>
    </row>
    <row r="14" spans="1:22" ht="15.75" thickBot="1">
      <c r="A14" s="11"/>
      <c r="B14" s="29"/>
      <c r="C14" s="28" t="s">
        <v>216</v>
      </c>
      <c r="D14" s="28"/>
      <c r="E14" s="28"/>
      <c r="F14" s="32"/>
      <c r="G14" s="28" t="s">
        <v>218</v>
      </c>
      <c r="H14" s="28"/>
      <c r="I14" s="28"/>
      <c r="J14" s="32"/>
      <c r="K14" s="28" t="s">
        <v>216</v>
      </c>
      <c r="L14" s="28"/>
      <c r="M14" s="28"/>
      <c r="N14" s="32"/>
      <c r="O14" s="28" t="s">
        <v>218</v>
      </c>
      <c r="P14" s="28"/>
      <c r="Q14" s="28"/>
      <c r="R14" s="34"/>
      <c r="S14" s="35"/>
      <c r="T14" s="28">
        <v>2012</v>
      </c>
      <c r="U14" s="28"/>
      <c r="V14" s="28"/>
    </row>
    <row r="15" spans="1:22">
      <c r="A15" s="11"/>
      <c r="B15" s="79" t="s">
        <v>686</v>
      </c>
      <c r="C15" s="53">
        <v>30975160</v>
      </c>
      <c r="D15" s="53"/>
      <c r="E15" s="37"/>
      <c r="F15" s="36"/>
      <c r="G15" s="53">
        <v>12408263</v>
      </c>
      <c r="H15" s="53"/>
      <c r="I15" s="37"/>
      <c r="J15" s="36"/>
      <c r="K15" s="53">
        <v>22569810</v>
      </c>
      <c r="L15" s="53"/>
      <c r="M15" s="37"/>
      <c r="N15" s="36"/>
      <c r="O15" s="53">
        <v>11716413</v>
      </c>
      <c r="P15" s="53"/>
      <c r="Q15" s="37"/>
      <c r="R15" s="43"/>
      <c r="S15" s="44"/>
      <c r="T15" s="53">
        <v>1000</v>
      </c>
      <c r="U15" s="53"/>
      <c r="V15" s="37"/>
    </row>
    <row r="16" spans="1:22">
      <c r="A16" s="11"/>
      <c r="B16" s="79"/>
      <c r="C16" s="94"/>
      <c r="D16" s="94"/>
      <c r="E16" s="95"/>
      <c r="F16" s="36"/>
      <c r="G16" s="94"/>
      <c r="H16" s="94"/>
      <c r="I16" s="95"/>
      <c r="J16" s="36"/>
      <c r="K16" s="94"/>
      <c r="L16" s="94"/>
      <c r="M16" s="95"/>
      <c r="N16" s="36"/>
      <c r="O16" s="94"/>
      <c r="P16" s="94"/>
      <c r="Q16" s="95"/>
      <c r="R16" s="43"/>
      <c r="S16" s="44"/>
      <c r="T16" s="42"/>
      <c r="U16" s="42"/>
      <c r="V16" s="36"/>
    </row>
    <row r="17" spans="1:22">
      <c r="A17" s="11"/>
      <c r="B17" s="72" t="s">
        <v>687</v>
      </c>
      <c r="C17" s="32"/>
      <c r="D17" s="32"/>
      <c r="E17" s="32"/>
      <c r="F17" s="14"/>
      <c r="G17" s="32"/>
      <c r="H17" s="32"/>
      <c r="I17" s="32"/>
      <c r="J17" s="14"/>
      <c r="K17" s="32"/>
      <c r="L17" s="32"/>
      <c r="M17" s="32"/>
      <c r="N17" s="14"/>
      <c r="O17" s="32"/>
      <c r="P17" s="32"/>
      <c r="Q17" s="32"/>
      <c r="R17" s="17"/>
      <c r="S17" s="14"/>
      <c r="T17" s="32"/>
      <c r="U17" s="32"/>
      <c r="V17" s="32"/>
    </row>
    <row r="18" spans="1:22">
      <c r="A18" s="11"/>
      <c r="B18" s="79" t="s">
        <v>688</v>
      </c>
      <c r="C18" s="42">
        <v>920654</v>
      </c>
      <c r="D18" s="42"/>
      <c r="E18" s="36"/>
      <c r="F18" s="36"/>
      <c r="G18" s="57" t="s">
        <v>232</v>
      </c>
      <c r="H18" s="57"/>
      <c r="I18" s="36"/>
      <c r="J18" s="36"/>
      <c r="K18" s="42">
        <v>877144</v>
      </c>
      <c r="L18" s="42"/>
      <c r="M18" s="36"/>
      <c r="N18" s="36"/>
      <c r="O18" s="57" t="s">
        <v>232</v>
      </c>
      <c r="P18" s="57"/>
      <c r="Q18" s="36"/>
      <c r="R18" s="43"/>
      <c r="S18" s="44"/>
      <c r="T18" s="57" t="s">
        <v>689</v>
      </c>
      <c r="U18" s="57"/>
      <c r="V18" s="36"/>
    </row>
    <row r="19" spans="1:22" ht="15.75" thickBot="1">
      <c r="A19" s="11"/>
      <c r="B19" s="79"/>
      <c r="C19" s="60"/>
      <c r="D19" s="60"/>
      <c r="E19" s="61"/>
      <c r="F19" s="36"/>
      <c r="G19" s="58"/>
      <c r="H19" s="58"/>
      <c r="I19" s="61"/>
      <c r="J19" s="36"/>
      <c r="K19" s="60"/>
      <c r="L19" s="60"/>
      <c r="M19" s="61"/>
      <c r="N19" s="36"/>
      <c r="O19" s="58"/>
      <c r="P19" s="58"/>
      <c r="Q19" s="61"/>
      <c r="R19" s="43"/>
      <c r="S19" s="44"/>
      <c r="T19" s="58"/>
      <c r="U19" s="58"/>
      <c r="V19" s="61"/>
    </row>
    <row r="20" spans="1:22">
      <c r="A20" s="11"/>
      <c r="B20" s="80" t="s">
        <v>690</v>
      </c>
      <c r="C20" s="65">
        <v>31895814</v>
      </c>
      <c r="D20" s="65"/>
      <c r="E20" s="33"/>
      <c r="F20" s="32"/>
      <c r="G20" s="65">
        <v>12408263</v>
      </c>
      <c r="H20" s="65"/>
      <c r="I20" s="33"/>
      <c r="J20" s="32"/>
      <c r="K20" s="65">
        <v>23446954</v>
      </c>
      <c r="L20" s="65"/>
      <c r="M20" s="33"/>
      <c r="N20" s="32"/>
      <c r="O20" s="65">
        <v>11716413</v>
      </c>
      <c r="P20" s="65"/>
      <c r="Q20" s="33"/>
      <c r="R20" s="34"/>
      <c r="S20" s="35"/>
      <c r="T20" s="65">
        <v>1000</v>
      </c>
      <c r="U20" s="65"/>
      <c r="V20" s="33"/>
    </row>
    <row r="21" spans="1:22">
      <c r="A21" s="11"/>
      <c r="B21" s="80"/>
      <c r="C21" s="40"/>
      <c r="D21" s="40"/>
      <c r="E21" s="32"/>
      <c r="F21" s="32"/>
      <c r="G21" s="40"/>
      <c r="H21" s="40"/>
      <c r="I21" s="32"/>
      <c r="J21" s="32"/>
      <c r="K21" s="40"/>
      <c r="L21" s="40"/>
      <c r="M21" s="32"/>
      <c r="N21" s="32"/>
      <c r="O21" s="40"/>
      <c r="P21" s="40"/>
      <c r="Q21" s="32"/>
      <c r="R21" s="34"/>
      <c r="S21" s="35"/>
      <c r="T21" s="40"/>
      <c r="U21" s="40"/>
      <c r="V21" s="32"/>
    </row>
    <row r="22" spans="1:22">
      <c r="A22" s="11"/>
      <c r="B22" s="41" t="s">
        <v>116</v>
      </c>
      <c r="C22" s="50" t="s">
        <v>227</v>
      </c>
      <c r="D22" s="42">
        <v>7562</v>
      </c>
      <c r="E22" s="36"/>
      <c r="F22" s="36"/>
      <c r="G22" s="50" t="s">
        <v>227</v>
      </c>
      <c r="H22" s="57" t="s">
        <v>435</v>
      </c>
      <c r="I22" s="50" t="s">
        <v>236</v>
      </c>
      <c r="J22" s="36"/>
      <c r="K22" s="50" t="s">
        <v>227</v>
      </c>
      <c r="L22" s="42">
        <v>10880</v>
      </c>
      <c r="M22" s="36"/>
      <c r="N22" s="36"/>
      <c r="O22" s="50" t="s">
        <v>227</v>
      </c>
      <c r="P22" s="57" t="s">
        <v>507</v>
      </c>
      <c r="Q22" s="50" t="s">
        <v>236</v>
      </c>
      <c r="R22" s="43"/>
      <c r="S22" s="44"/>
      <c r="T22" s="50" t="s">
        <v>227</v>
      </c>
      <c r="U22" s="42">
        <v>228383</v>
      </c>
      <c r="V22" s="36"/>
    </row>
    <row r="23" spans="1:22">
      <c r="A23" s="11"/>
      <c r="B23" s="41"/>
      <c r="C23" s="50"/>
      <c r="D23" s="42"/>
      <c r="E23" s="36"/>
      <c r="F23" s="36"/>
      <c r="G23" s="50"/>
      <c r="H23" s="57"/>
      <c r="I23" s="50"/>
      <c r="J23" s="36"/>
      <c r="K23" s="50"/>
      <c r="L23" s="42"/>
      <c r="M23" s="36"/>
      <c r="N23" s="36"/>
      <c r="O23" s="50"/>
      <c r="P23" s="57"/>
      <c r="Q23" s="50"/>
      <c r="R23" s="43"/>
      <c r="S23" s="44"/>
      <c r="T23" s="50"/>
      <c r="U23" s="42"/>
      <c r="V23" s="36"/>
    </row>
    <row r="24" spans="1:22">
      <c r="A24" s="11"/>
      <c r="B24" s="38" t="s">
        <v>691</v>
      </c>
      <c r="C24" s="39" t="s">
        <v>227</v>
      </c>
      <c r="D24" s="47">
        <v>0.24</v>
      </c>
      <c r="E24" s="32"/>
      <c r="F24" s="32"/>
      <c r="G24" s="39" t="s">
        <v>227</v>
      </c>
      <c r="H24" s="47" t="s">
        <v>692</v>
      </c>
      <c r="I24" s="39" t="s">
        <v>236</v>
      </c>
      <c r="J24" s="32"/>
      <c r="K24" s="39" t="s">
        <v>227</v>
      </c>
      <c r="L24" s="47">
        <v>0.48</v>
      </c>
      <c r="M24" s="32"/>
      <c r="N24" s="32"/>
      <c r="O24" s="39" t="s">
        <v>227</v>
      </c>
      <c r="P24" s="47" t="s">
        <v>693</v>
      </c>
      <c r="Q24" s="39" t="s">
        <v>236</v>
      </c>
      <c r="R24" s="34"/>
      <c r="S24" s="35"/>
      <c r="T24" s="39" t="s">
        <v>227</v>
      </c>
      <c r="U24" s="40">
        <v>228383</v>
      </c>
      <c r="V24" s="32"/>
    </row>
    <row r="25" spans="1:22">
      <c r="A25" s="11"/>
      <c r="B25" s="38"/>
      <c r="C25" s="39"/>
      <c r="D25" s="47"/>
      <c r="E25" s="32"/>
      <c r="F25" s="32"/>
      <c r="G25" s="39"/>
      <c r="H25" s="47"/>
      <c r="I25" s="39"/>
      <c r="J25" s="32"/>
      <c r="K25" s="39"/>
      <c r="L25" s="47"/>
      <c r="M25" s="32"/>
      <c r="N25" s="32"/>
      <c r="O25" s="39"/>
      <c r="P25" s="47"/>
      <c r="Q25" s="39"/>
      <c r="R25" s="34"/>
      <c r="S25" s="35"/>
      <c r="T25" s="39"/>
      <c r="U25" s="40"/>
      <c r="V25" s="32"/>
    </row>
    <row r="26" spans="1:22">
      <c r="A26" s="11"/>
      <c r="B26" s="41" t="s">
        <v>694</v>
      </c>
      <c r="C26" s="50" t="s">
        <v>227</v>
      </c>
      <c r="D26" s="57">
        <v>0.24</v>
      </c>
      <c r="E26" s="36"/>
      <c r="F26" s="36"/>
      <c r="G26" s="50" t="s">
        <v>227</v>
      </c>
      <c r="H26" s="57" t="s">
        <v>692</v>
      </c>
      <c r="I26" s="50" t="s">
        <v>236</v>
      </c>
      <c r="J26" s="36"/>
      <c r="K26" s="50" t="s">
        <v>227</v>
      </c>
      <c r="L26" s="57">
        <v>0.46</v>
      </c>
      <c r="M26" s="36"/>
      <c r="N26" s="36"/>
      <c r="O26" s="50" t="s">
        <v>227</v>
      </c>
      <c r="P26" s="57" t="s">
        <v>693</v>
      </c>
      <c r="Q26" s="50" t="s">
        <v>236</v>
      </c>
      <c r="R26" s="43"/>
      <c r="S26" s="44"/>
      <c r="T26" s="50" t="s">
        <v>227</v>
      </c>
      <c r="U26" s="42">
        <v>228383</v>
      </c>
      <c r="V26" s="36"/>
    </row>
    <row r="27" spans="1:22">
      <c r="A27" s="11"/>
      <c r="B27" s="41"/>
      <c r="C27" s="50"/>
      <c r="D27" s="57"/>
      <c r="E27" s="36"/>
      <c r="F27" s="36"/>
      <c r="G27" s="50"/>
      <c r="H27" s="57"/>
      <c r="I27" s="50"/>
      <c r="J27" s="36"/>
      <c r="K27" s="50"/>
      <c r="L27" s="57"/>
      <c r="M27" s="36"/>
      <c r="N27" s="36"/>
      <c r="O27" s="50"/>
      <c r="P27" s="57"/>
      <c r="Q27" s="50"/>
      <c r="R27" s="43"/>
      <c r="S27" s="44"/>
      <c r="T27" s="50"/>
      <c r="U27" s="42"/>
      <c r="V27" s="36"/>
    </row>
    <row r="28" spans="1:22" ht="38.25">
      <c r="A28" s="11"/>
      <c r="B28" s="72" t="s">
        <v>695</v>
      </c>
      <c r="C28" s="32"/>
      <c r="D28" s="32"/>
      <c r="E28" s="32"/>
      <c r="F28" s="14"/>
      <c r="G28" s="32"/>
      <c r="H28" s="32"/>
      <c r="I28" s="32"/>
      <c r="J28" s="14"/>
      <c r="K28" s="32"/>
      <c r="L28" s="32"/>
      <c r="M28" s="32"/>
      <c r="N28" s="14"/>
      <c r="O28" s="32"/>
      <c r="P28" s="32"/>
      <c r="Q28" s="32"/>
      <c r="R28" s="17"/>
      <c r="S28" s="14"/>
      <c r="T28" s="32"/>
      <c r="U28" s="32"/>
      <c r="V28" s="32"/>
    </row>
    <row r="29" spans="1:22">
      <c r="A29" s="11"/>
      <c r="B29" s="41" t="s">
        <v>696</v>
      </c>
      <c r="C29" s="57" t="s">
        <v>689</v>
      </c>
      <c r="D29" s="57"/>
      <c r="E29" s="36"/>
      <c r="F29" s="36"/>
      <c r="G29" s="42">
        <v>7858404</v>
      </c>
      <c r="H29" s="42"/>
      <c r="I29" s="36"/>
      <c r="J29" s="36"/>
      <c r="K29" s="57" t="s">
        <v>689</v>
      </c>
      <c r="L29" s="57"/>
      <c r="M29" s="36"/>
      <c r="N29" s="36"/>
      <c r="O29" s="42">
        <v>7858404</v>
      </c>
      <c r="P29" s="42"/>
      <c r="Q29" s="36"/>
      <c r="R29" s="43"/>
      <c r="S29" s="44"/>
      <c r="T29" s="57" t="s">
        <v>689</v>
      </c>
      <c r="U29" s="57"/>
      <c r="V29" s="36"/>
    </row>
    <row r="30" spans="1:22">
      <c r="A30" s="11"/>
      <c r="B30" s="41"/>
      <c r="C30" s="57"/>
      <c r="D30" s="57"/>
      <c r="E30" s="36"/>
      <c r="F30" s="36"/>
      <c r="G30" s="42"/>
      <c r="H30" s="42"/>
      <c r="I30" s="36"/>
      <c r="J30" s="36"/>
      <c r="K30" s="57"/>
      <c r="L30" s="57"/>
      <c r="M30" s="36"/>
      <c r="N30" s="36"/>
      <c r="O30" s="42"/>
      <c r="P30" s="42"/>
      <c r="Q30" s="36"/>
      <c r="R30" s="43"/>
      <c r="S30" s="44"/>
      <c r="T30" s="57"/>
      <c r="U30" s="57"/>
      <c r="V30" s="36"/>
    </row>
    <row r="31" spans="1:22">
      <c r="A31" s="11"/>
      <c r="B31" s="38" t="s">
        <v>697</v>
      </c>
      <c r="C31" s="47" t="s">
        <v>689</v>
      </c>
      <c r="D31" s="47"/>
      <c r="E31" s="32"/>
      <c r="F31" s="32"/>
      <c r="G31" s="40">
        <v>1907551</v>
      </c>
      <c r="H31" s="40"/>
      <c r="I31" s="32"/>
      <c r="J31" s="32"/>
      <c r="K31" s="47" t="s">
        <v>689</v>
      </c>
      <c r="L31" s="47"/>
      <c r="M31" s="32"/>
      <c r="N31" s="32"/>
      <c r="O31" s="40">
        <v>1907551</v>
      </c>
      <c r="P31" s="40"/>
      <c r="Q31" s="32"/>
      <c r="R31" s="34"/>
      <c r="S31" s="35"/>
      <c r="T31" s="47" t="s">
        <v>689</v>
      </c>
      <c r="U31" s="47"/>
      <c r="V31" s="32"/>
    </row>
    <row r="32" spans="1:22">
      <c r="A32" s="11"/>
      <c r="B32" s="38"/>
      <c r="C32" s="47"/>
      <c r="D32" s="47"/>
      <c r="E32" s="32"/>
      <c r="F32" s="32"/>
      <c r="G32" s="40"/>
      <c r="H32" s="40"/>
      <c r="I32" s="32"/>
      <c r="J32" s="32"/>
      <c r="K32" s="47"/>
      <c r="L32" s="47"/>
      <c r="M32" s="32"/>
      <c r="N32" s="32"/>
      <c r="O32" s="40"/>
      <c r="P32" s="40"/>
      <c r="Q32" s="32"/>
      <c r="R32" s="34"/>
      <c r="S32" s="35"/>
      <c r="T32" s="47"/>
      <c r="U32" s="47"/>
      <c r="V32" s="32"/>
    </row>
    <row r="33" spans="1:22">
      <c r="A33" s="11"/>
      <c r="B33" s="32"/>
      <c r="C33" s="32"/>
      <c r="D33" s="32"/>
      <c r="E33" s="32"/>
      <c r="F33" s="32"/>
      <c r="G33" s="32"/>
      <c r="H33" s="32"/>
      <c r="I33" s="32"/>
      <c r="J33" s="32"/>
      <c r="K33" s="32"/>
      <c r="L33" s="32"/>
      <c r="M33" s="32"/>
      <c r="N33" s="32"/>
      <c r="O33" s="32"/>
      <c r="P33" s="32"/>
      <c r="Q33" s="32"/>
      <c r="R33" s="32"/>
      <c r="S33" s="32"/>
      <c r="T33" s="32"/>
      <c r="U33" s="32"/>
      <c r="V33" s="32"/>
    </row>
    <row r="34" spans="1:22">
      <c r="A34" s="11"/>
      <c r="B34" s="15"/>
      <c r="C34" s="15"/>
    </row>
    <row r="35" spans="1:22" ht="102">
      <c r="A35" s="11"/>
      <c r="B35" s="71">
        <v>-1</v>
      </c>
      <c r="C35" s="72" t="s">
        <v>698</v>
      </c>
    </row>
  </sheetData>
  <mergeCells count="196">
    <mergeCell ref="B5:V5"/>
    <mergeCell ref="B6:V6"/>
    <mergeCell ref="B33:V33"/>
    <mergeCell ref="R31:R32"/>
    <mergeCell ref="S31:S32"/>
    <mergeCell ref="T31:U32"/>
    <mergeCell ref="V31:V32"/>
    <mergeCell ref="A1:A2"/>
    <mergeCell ref="B1:V1"/>
    <mergeCell ref="B2:V2"/>
    <mergeCell ref="B3:V3"/>
    <mergeCell ref="A4:A35"/>
    <mergeCell ref="B4:V4"/>
    <mergeCell ref="J31:J32"/>
    <mergeCell ref="K31:L32"/>
    <mergeCell ref="M31:M32"/>
    <mergeCell ref="N31:N32"/>
    <mergeCell ref="O31:P32"/>
    <mergeCell ref="Q31:Q32"/>
    <mergeCell ref="R29:R30"/>
    <mergeCell ref="S29:S30"/>
    <mergeCell ref="T29:U30"/>
    <mergeCell ref="V29:V30"/>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V26:V27"/>
    <mergeCell ref="C28:E28"/>
    <mergeCell ref="G28:I28"/>
    <mergeCell ref="K28:M28"/>
    <mergeCell ref="O28:Q28"/>
    <mergeCell ref="T28:V28"/>
    <mergeCell ref="P26:P27"/>
    <mergeCell ref="Q26:Q27"/>
    <mergeCell ref="R26:R27"/>
    <mergeCell ref="S26:S27"/>
    <mergeCell ref="T26:T27"/>
    <mergeCell ref="U26:U27"/>
    <mergeCell ref="J26:J27"/>
    <mergeCell ref="K26:K27"/>
    <mergeCell ref="L26:L27"/>
    <mergeCell ref="M26:M27"/>
    <mergeCell ref="N26:N27"/>
    <mergeCell ref="O26:O27"/>
    <mergeCell ref="U24:U25"/>
    <mergeCell ref="V24:V25"/>
    <mergeCell ref="B26:B27"/>
    <mergeCell ref="C26:C27"/>
    <mergeCell ref="D26:D27"/>
    <mergeCell ref="E26:E27"/>
    <mergeCell ref="F26:F27"/>
    <mergeCell ref="G26:G27"/>
    <mergeCell ref="H26:H27"/>
    <mergeCell ref="I26:I27"/>
    <mergeCell ref="O24:O25"/>
    <mergeCell ref="P24:P25"/>
    <mergeCell ref="Q24:Q25"/>
    <mergeCell ref="R24:R25"/>
    <mergeCell ref="S24:S25"/>
    <mergeCell ref="T24:T25"/>
    <mergeCell ref="I24:I25"/>
    <mergeCell ref="J24:J25"/>
    <mergeCell ref="K24:K25"/>
    <mergeCell ref="L24:L25"/>
    <mergeCell ref="M24:M25"/>
    <mergeCell ref="N24:N25"/>
    <mergeCell ref="T22:T23"/>
    <mergeCell ref="U22:U23"/>
    <mergeCell ref="V22:V23"/>
    <mergeCell ref="B24:B25"/>
    <mergeCell ref="C24:C25"/>
    <mergeCell ref="D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R20:R21"/>
    <mergeCell ref="S20:S21"/>
    <mergeCell ref="T20:U21"/>
    <mergeCell ref="V20:V21"/>
    <mergeCell ref="B22:B23"/>
    <mergeCell ref="C22:C23"/>
    <mergeCell ref="D22:D23"/>
    <mergeCell ref="E22:E23"/>
    <mergeCell ref="F22:F23"/>
    <mergeCell ref="G22:G23"/>
    <mergeCell ref="J20:J21"/>
    <mergeCell ref="K20:L21"/>
    <mergeCell ref="M20:M21"/>
    <mergeCell ref="N20:N21"/>
    <mergeCell ref="O20:P21"/>
    <mergeCell ref="Q20:Q21"/>
    <mergeCell ref="R18:R19"/>
    <mergeCell ref="S18:S19"/>
    <mergeCell ref="T18:U19"/>
    <mergeCell ref="V18:V19"/>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R15:R16"/>
    <mergeCell ref="S15:S16"/>
    <mergeCell ref="T15:U16"/>
    <mergeCell ref="V15:V16"/>
    <mergeCell ref="C17:E17"/>
    <mergeCell ref="G17:I17"/>
    <mergeCell ref="K17:M17"/>
    <mergeCell ref="O17:Q17"/>
    <mergeCell ref="T17:V17"/>
    <mergeCell ref="J15:J16"/>
    <mergeCell ref="K15:L16"/>
    <mergeCell ref="M15:M16"/>
    <mergeCell ref="N15:N16"/>
    <mergeCell ref="O15:P16"/>
    <mergeCell ref="Q15:Q16"/>
    <mergeCell ref="B15:B16"/>
    <mergeCell ref="C15:D16"/>
    <mergeCell ref="E15:E16"/>
    <mergeCell ref="F15:F16"/>
    <mergeCell ref="G15:H16"/>
    <mergeCell ref="I15:I16"/>
    <mergeCell ref="S10:S14"/>
    <mergeCell ref="T10:V10"/>
    <mergeCell ref="T11:V11"/>
    <mergeCell ref="T12:V12"/>
    <mergeCell ref="T13:V13"/>
    <mergeCell ref="T14:V14"/>
    <mergeCell ref="O10:Q10"/>
    <mergeCell ref="O11:Q11"/>
    <mergeCell ref="O12:Q12"/>
    <mergeCell ref="O13:Q13"/>
    <mergeCell ref="O14:Q14"/>
    <mergeCell ref="R10:R14"/>
    <mergeCell ref="K10:M10"/>
    <mergeCell ref="K11:M11"/>
    <mergeCell ref="K12:M12"/>
    <mergeCell ref="K13:M13"/>
    <mergeCell ref="K14:M14"/>
    <mergeCell ref="N10:N14"/>
    <mergeCell ref="G10:I10"/>
    <mergeCell ref="G11:I11"/>
    <mergeCell ref="G12:I12"/>
    <mergeCell ref="G13:I13"/>
    <mergeCell ref="G14:I14"/>
    <mergeCell ref="J10:J14"/>
    <mergeCell ref="B7:V7"/>
    <mergeCell ref="C9:Q9"/>
    <mergeCell ref="T9:V9"/>
    <mergeCell ref="B10:B14"/>
    <mergeCell ref="C10:E10"/>
    <mergeCell ref="C11:E11"/>
    <mergeCell ref="C12:E12"/>
    <mergeCell ref="C13:E13"/>
    <mergeCell ref="C14:E14"/>
    <mergeCell ref="F10:F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3.28515625" customWidth="1"/>
    <col min="4" max="4" width="12.5703125" customWidth="1"/>
    <col min="5" max="6" width="15.28515625" customWidth="1"/>
    <col min="7" max="7" width="3.28515625" customWidth="1"/>
    <col min="8" max="8" width="12.5703125" customWidth="1"/>
    <col min="9" max="9" width="15.28515625" customWidth="1"/>
  </cols>
  <sheetData>
    <row r="1" spans="1:9" ht="15" customHeight="1">
      <c r="A1" s="7" t="s">
        <v>823</v>
      </c>
      <c r="B1" s="7" t="s">
        <v>1</v>
      </c>
      <c r="C1" s="7"/>
      <c r="D1" s="7"/>
      <c r="E1" s="7"/>
      <c r="F1" s="7"/>
      <c r="G1" s="7"/>
      <c r="H1" s="7"/>
      <c r="I1" s="7"/>
    </row>
    <row r="2" spans="1:9" ht="15" customHeight="1">
      <c r="A2" s="7"/>
      <c r="B2" s="7" t="s">
        <v>2</v>
      </c>
      <c r="C2" s="7"/>
      <c r="D2" s="7"/>
      <c r="E2" s="7"/>
      <c r="F2" s="7"/>
      <c r="G2" s="7"/>
      <c r="H2" s="7"/>
      <c r="I2" s="7"/>
    </row>
    <row r="3" spans="1:9" ht="30">
      <c r="A3" s="3" t="s">
        <v>709</v>
      </c>
      <c r="B3" s="10" t="s">
        <v>7</v>
      </c>
      <c r="C3" s="10"/>
      <c r="D3" s="10"/>
      <c r="E3" s="10"/>
      <c r="F3" s="10"/>
      <c r="G3" s="10"/>
      <c r="H3" s="10"/>
      <c r="I3" s="10"/>
    </row>
    <row r="4" spans="1:9" ht="15" customHeight="1">
      <c r="A4" s="11" t="s">
        <v>824</v>
      </c>
      <c r="B4" s="10" t="s">
        <v>7</v>
      </c>
      <c r="C4" s="10"/>
      <c r="D4" s="10"/>
      <c r="E4" s="10"/>
      <c r="F4" s="10"/>
      <c r="G4" s="10"/>
      <c r="H4" s="10"/>
      <c r="I4" s="10"/>
    </row>
    <row r="5" spans="1:9">
      <c r="A5" s="11"/>
      <c r="B5" s="32" t="s">
        <v>825</v>
      </c>
      <c r="C5" s="32"/>
      <c r="D5" s="32"/>
      <c r="E5" s="32"/>
      <c r="F5" s="32"/>
      <c r="G5" s="32"/>
      <c r="H5" s="32"/>
      <c r="I5" s="32"/>
    </row>
    <row r="6" spans="1:9">
      <c r="A6" s="11"/>
      <c r="B6" s="74"/>
      <c r="C6" s="74"/>
      <c r="D6" s="74"/>
      <c r="E6" s="74"/>
      <c r="F6" s="74"/>
      <c r="G6" s="74"/>
      <c r="H6" s="74"/>
      <c r="I6" s="74"/>
    </row>
    <row r="7" spans="1:9">
      <c r="A7" s="11"/>
      <c r="B7" s="27"/>
      <c r="C7" s="27"/>
      <c r="D7" s="27"/>
      <c r="E7" s="27"/>
    </row>
    <row r="8" spans="1:9">
      <c r="A8" s="11"/>
      <c r="B8" s="15"/>
      <c r="C8" s="15"/>
      <c r="D8" s="15"/>
      <c r="E8" s="15"/>
    </row>
    <row r="9" spans="1:9">
      <c r="A9" s="11"/>
      <c r="B9" s="78" t="s">
        <v>715</v>
      </c>
      <c r="C9" s="29"/>
      <c r="D9" s="29"/>
      <c r="E9" s="29"/>
    </row>
    <row r="10" spans="1:9">
      <c r="A10" s="11"/>
      <c r="B10" s="79">
        <v>2013</v>
      </c>
      <c r="C10" s="50" t="s">
        <v>227</v>
      </c>
      <c r="D10" s="57">
        <v>370</v>
      </c>
      <c r="E10" s="36"/>
    </row>
    <row r="11" spans="1:9">
      <c r="A11" s="11"/>
      <c r="B11" s="79"/>
      <c r="C11" s="50"/>
      <c r="D11" s="57"/>
      <c r="E11" s="36"/>
    </row>
    <row r="12" spans="1:9">
      <c r="A12" s="11"/>
      <c r="B12" s="80">
        <v>2014</v>
      </c>
      <c r="C12" s="40">
        <v>1393</v>
      </c>
      <c r="D12" s="40"/>
      <c r="E12" s="32"/>
    </row>
    <row r="13" spans="1:9">
      <c r="A13" s="11"/>
      <c r="B13" s="80"/>
      <c r="C13" s="40"/>
      <c r="D13" s="40"/>
      <c r="E13" s="32"/>
    </row>
    <row r="14" spans="1:9">
      <c r="A14" s="11"/>
      <c r="B14" s="79">
        <v>2015</v>
      </c>
      <c r="C14" s="57">
        <v>731</v>
      </c>
      <c r="D14" s="57"/>
      <c r="E14" s="36"/>
    </row>
    <row r="15" spans="1:9">
      <c r="A15" s="11"/>
      <c r="B15" s="79"/>
      <c r="C15" s="57"/>
      <c r="D15" s="57"/>
      <c r="E15" s="36"/>
    </row>
    <row r="16" spans="1:9">
      <c r="A16" s="11"/>
      <c r="B16" s="80">
        <v>2016</v>
      </c>
      <c r="C16" s="47">
        <v>671</v>
      </c>
      <c r="D16" s="47"/>
      <c r="E16" s="32"/>
    </row>
    <row r="17" spans="1:9">
      <c r="A17" s="11"/>
      <c r="B17" s="80"/>
      <c r="C17" s="47"/>
      <c r="D17" s="47"/>
      <c r="E17" s="32"/>
    </row>
    <row r="18" spans="1:9">
      <c r="A18" s="11"/>
      <c r="B18" s="79">
        <v>2017</v>
      </c>
      <c r="C18" s="57">
        <v>697</v>
      </c>
      <c r="D18" s="57"/>
      <c r="E18" s="36"/>
    </row>
    <row r="19" spans="1:9">
      <c r="A19" s="11"/>
      <c r="B19" s="79"/>
      <c r="C19" s="57"/>
      <c r="D19" s="57"/>
      <c r="E19" s="36"/>
    </row>
    <row r="20" spans="1:9">
      <c r="A20" s="11"/>
      <c r="B20" s="80" t="s">
        <v>278</v>
      </c>
      <c r="C20" s="40">
        <v>2734</v>
      </c>
      <c r="D20" s="40"/>
      <c r="E20" s="32"/>
    </row>
    <row r="21" spans="1:9" ht="15.75" thickBot="1">
      <c r="A21" s="11"/>
      <c r="B21" s="80"/>
      <c r="C21" s="45"/>
      <c r="D21" s="45"/>
      <c r="E21" s="46"/>
    </row>
    <row r="22" spans="1:9">
      <c r="A22" s="11"/>
      <c r="B22" s="41" t="s">
        <v>124</v>
      </c>
      <c r="C22" s="51" t="s">
        <v>227</v>
      </c>
      <c r="D22" s="53">
        <v>6596</v>
      </c>
      <c r="E22" s="37"/>
    </row>
    <row r="23" spans="1:9" ht="15.75" thickBot="1">
      <c r="A23" s="11"/>
      <c r="B23" s="41"/>
      <c r="C23" s="52"/>
      <c r="D23" s="54"/>
      <c r="E23" s="55"/>
    </row>
    <row r="24" spans="1:9" ht="15.75" thickTop="1">
      <c r="A24" s="11" t="s">
        <v>826</v>
      </c>
      <c r="B24" s="10" t="s">
        <v>7</v>
      </c>
      <c r="C24" s="10"/>
      <c r="D24" s="10"/>
      <c r="E24" s="10"/>
      <c r="F24" s="10"/>
      <c r="G24" s="10"/>
      <c r="H24" s="10"/>
      <c r="I24" s="10"/>
    </row>
    <row r="25" spans="1:9" ht="25.5" customHeight="1">
      <c r="A25" s="11"/>
      <c r="B25" s="32" t="s">
        <v>723</v>
      </c>
      <c r="C25" s="32"/>
      <c r="D25" s="32"/>
      <c r="E25" s="32"/>
      <c r="F25" s="32"/>
      <c r="G25" s="32"/>
      <c r="H25" s="32"/>
      <c r="I25" s="32"/>
    </row>
    <row r="26" spans="1:9">
      <c r="A26" s="11"/>
      <c r="B26" s="74"/>
      <c r="C26" s="74"/>
      <c r="D26" s="74"/>
      <c r="E26" s="74"/>
      <c r="F26" s="74"/>
      <c r="G26" s="74"/>
      <c r="H26" s="74"/>
      <c r="I26" s="74"/>
    </row>
    <row r="27" spans="1:9">
      <c r="A27" s="11"/>
      <c r="B27" s="27"/>
      <c r="C27" s="27"/>
      <c r="D27" s="27"/>
      <c r="E27" s="27"/>
      <c r="F27" s="27"/>
      <c r="G27" s="27"/>
      <c r="H27" s="27"/>
      <c r="I27" s="27"/>
    </row>
    <row r="28" spans="1:9">
      <c r="A28" s="11"/>
      <c r="B28" s="15"/>
      <c r="C28" s="15"/>
      <c r="D28" s="15"/>
      <c r="E28" s="15"/>
      <c r="F28" s="15"/>
      <c r="G28" s="15"/>
      <c r="H28" s="15"/>
      <c r="I28" s="15"/>
    </row>
    <row r="29" spans="1:9" ht="15.75" thickBot="1">
      <c r="A29" s="11"/>
      <c r="B29" s="16"/>
      <c r="C29" s="28" t="s">
        <v>210</v>
      </c>
      <c r="D29" s="28"/>
      <c r="E29" s="28"/>
      <c r="F29" s="28"/>
      <c r="G29" s="28"/>
      <c r="H29" s="28"/>
      <c r="I29" s="28"/>
    </row>
    <row r="30" spans="1:9" ht="15.75" thickBot="1">
      <c r="A30" s="11"/>
      <c r="B30" s="16"/>
      <c r="C30" s="70">
        <v>41547</v>
      </c>
      <c r="D30" s="70"/>
      <c r="E30" s="70"/>
      <c r="F30" s="14"/>
      <c r="G30" s="70">
        <v>41274</v>
      </c>
      <c r="H30" s="70"/>
      <c r="I30" s="70"/>
    </row>
    <row r="31" spans="1:9">
      <c r="A31" s="11"/>
      <c r="B31" s="79" t="s">
        <v>724</v>
      </c>
      <c r="C31" s="85">
        <v>1</v>
      </c>
      <c r="D31" s="85"/>
      <c r="E31" s="37"/>
      <c r="F31" s="36"/>
      <c r="G31" s="85">
        <v>1</v>
      </c>
      <c r="H31" s="85"/>
      <c r="I31" s="37"/>
    </row>
    <row r="32" spans="1:9" ht="15.75" thickBot="1">
      <c r="A32" s="11"/>
      <c r="B32" s="79"/>
      <c r="C32" s="86"/>
      <c r="D32" s="86"/>
      <c r="E32" s="55"/>
      <c r="F32" s="36"/>
      <c r="G32" s="86"/>
      <c r="H32" s="86"/>
      <c r="I32" s="55"/>
    </row>
    <row r="33" spans="1:9" ht="15.75" thickTop="1">
      <c r="A33" s="11"/>
      <c r="B33" s="80" t="s">
        <v>725</v>
      </c>
      <c r="C33" s="96">
        <v>610</v>
      </c>
      <c r="D33" s="96"/>
      <c r="E33" s="56"/>
      <c r="F33" s="32"/>
      <c r="G33" s="96">
        <v>610</v>
      </c>
      <c r="H33" s="96"/>
      <c r="I33" s="56"/>
    </row>
    <row r="34" spans="1:9" ht="15.75" thickBot="1">
      <c r="A34" s="11"/>
      <c r="B34" s="80"/>
      <c r="C34" s="69"/>
      <c r="D34" s="69"/>
      <c r="E34" s="67"/>
      <c r="F34" s="32"/>
      <c r="G34" s="69"/>
      <c r="H34" s="69"/>
      <c r="I34" s="67"/>
    </row>
    <row r="35" spans="1:9" ht="15.75" thickTop="1">
      <c r="A35" s="11"/>
      <c r="B35" s="79" t="s">
        <v>726</v>
      </c>
      <c r="C35" s="76" t="s">
        <v>227</v>
      </c>
      <c r="D35" s="77">
        <v>161465</v>
      </c>
      <c r="E35" s="75"/>
      <c r="F35" s="36"/>
      <c r="G35" s="76" t="s">
        <v>227</v>
      </c>
      <c r="H35" s="77">
        <v>161465</v>
      </c>
      <c r="I35" s="75"/>
    </row>
    <row r="36" spans="1:9" ht="15.75" thickBot="1">
      <c r="A36" s="11"/>
      <c r="B36" s="79"/>
      <c r="C36" s="52"/>
      <c r="D36" s="54"/>
      <c r="E36" s="55"/>
      <c r="F36" s="36"/>
      <c r="G36" s="52"/>
      <c r="H36" s="54"/>
      <c r="I36" s="55"/>
    </row>
    <row r="37" spans="1:9" ht="26.25" thickTop="1">
      <c r="A37" s="11"/>
      <c r="B37" s="72" t="s">
        <v>727</v>
      </c>
      <c r="C37" s="56"/>
      <c r="D37" s="56"/>
      <c r="E37" s="56"/>
      <c r="F37" s="14"/>
      <c r="G37" s="56"/>
      <c r="H37" s="56"/>
      <c r="I37" s="56"/>
    </row>
    <row r="38" spans="1:9">
      <c r="A38" s="11"/>
      <c r="B38" s="41" t="s">
        <v>728</v>
      </c>
      <c r="C38" s="57">
        <v>105</v>
      </c>
      <c r="D38" s="57"/>
      <c r="E38" s="36"/>
      <c r="F38" s="36"/>
      <c r="G38" s="57">
        <v>199</v>
      </c>
      <c r="H38" s="57"/>
      <c r="I38" s="36"/>
    </row>
    <row r="39" spans="1:9" ht="15.75" thickBot="1">
      <c r="A39" s="11"/>
      <c r="B39" s="41"/>
      <c r="C39" s="86"/>
      <c r="D39" s="86"/>
      <c r="E39" s="55"/>
      <c r="F39" s="36"/>
      <c r="G39" s="86"/>
      <c r="H39" s="86"/>
      <c r="I39" s="55"/>
    </row>
    <row r="40" spans="1:9" ht="15.75" thickTop="1">
      <c r="A40" s="11"/>
      <c r="B40" s="38" t="s">
        <v>729</v>
      </c>
      <c r="C40" s="97" t="s">
        <v>227</v>
      </c>
      <c r="D40" s="98">
        <v>20738</v>
      </c>
      <c r="E40" s="56"/>
      <c r="F40" s="32"/>
      <c r="G40" s="97" t="s">
        <v>227</v>
      </c>
      <c r="H40" s="98">
        <v>39029</v>
      </c>
      <c r="I40" s="56"/>
    </row>
    <row r="41" spans="1:9" ht="15.75" thickBot="1">
      <c r="A41" s="11"/>
      <c r="B41" s="38"/>
      <c r="C41" s="64"/>
      <c r="D41" s="66"/>
      <c r="E41" s="67"/>
      <c r="F41" s="32"/>
      <c r="G41" s="64"/>
      <c r="H41" s="66"/>
      <c r="I41" s="67"/>
    </row>
    <row r="42" spans="1:9" ht="15.75" thickTop="1">
      <c r="A42" s="11"/>
      <c r="B42" s="79" t="s">
        <v>730</v>
      </c>
      <c r="C42" s="76" t="s">
        <v>227</v>
      </c>
      <c r="D42" s="77">
        <v>14737</v>
      </c>
      <c r="E42" s="75"/>
      <c r="F42" s="36"/>
      <c r="G42" s="76" t="s">
        <v>227</v>
      </c>
      <c r="H42" s="77">
        <v>27734</v>
      </c>
      <c r="I42" s="75"/>
    </row>
    <row r="43" spans="1:9" ht="15.75" thickBot="1">
      <c r="A43" s="11"/>
      <c r="B43" s="79"/>
      <c r="C43" s="52"/>
      <c r="D43" s="54"/>
      <c r="E43" s="55"/>
      <c r="F43" s="36"/>
      <c r="G43" s="52"/>
      <c r="H43" s="54"/>
      <c r="I43" s="55"/>
    </row>
    <row r="44" spans="1:9" ht="15.75" thickTop="1"/>
  </sheetData>
  <mergeCells count="85">
    <mergeCell ref="A24:A43"/>
    <mergeCell ref="B24:I24"/>
    <mergeCell ref="B25:I25"/>
    <mergeCell ref="B26:I26"/>
    <mergeCell ref="A1:A2"/>
    <mergeCell ref="B1:I1"/>
    <mergeCell ref="B2:I2"/>
    <mergeCell ref="B3:I3"/>
    <mergeCell ref="A4:A23"/>
    <mergeCell ref="B4:I4"/>
    <mergeCell ref="B5:I5"/>
    <mergeCell ref="B6:I6"/>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H35:H36"/>
    <mergeCell ref="I35:I36"/>
    <mergeCell ref="C37:E37"/>
    <mergeCell ref="G37:I37"/>
    <mergeCell ref="B38:B39"/>
    <mergeCell ref="C38:D39"/>
    <mergeCell ref="E38:E39"/>
    <mergeCell ref="F38:F39"/>
    <mergeCell ref="G38:H39"/>
    <mergeCell ref="I38:I39"/>
    <mergeCell ref="B35:B36"/>
    <mergeCell ref="C35:C36"/>
    <mergeCell ref="D35:D36"/>
    <mergeCell ref="E35:E36"/>
    <mergeCell ref="F35:F36"/>
    <mergeCell ref="G35:G36"/>
    <mergeCell ref="B33:B34"/>
    <mergeCell ref="C33:D34"/>
    <mergeCell ref="E33:E34"/>
    <mergeCell ref="F33:F34"/>
    <mergeCell ref="G33:H34"/>
    <mergeCell ref="I33:I34"/>
    <mergeCell ref="B27:I27"/>
    <mergeCell ref="C29:I29"/>
    <mergeCell ref="C30:E30"/>
    <mergeCell ref="G30:I30"/>
    <mergeCell ref="B31:B32"/>
    <mergeCell ref="C31:D32"/>
    <mergeCell ref="E31:E32"/>
    <mergeCell ref="F31:F32"/>
    <mergeCell ref="G31:H32"/>
    <mergeCell ref="I31:I32"/>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27" bestFit="1" customWidth="1"/>
    <col min="3" max="3" width="36.5703125" bestFit="1" customWidth="1"/>
  </cols>
  <sheetData>
    <row r="1" spans="1:3" ht="45">
      <c r="A1" s="1" t="s">
        <v>827</v>
      </c>
      <c r="B1" s="1" t="s">
        <v>829</v>
      </c>
      <c r="C1" s="1" t="s">
        <v>1</v>
      </c>
    </row>
    <row r="2" spans="1:3" ht="30">
      <c r="A2" s="1" t="s">
        <v>828</v>
      </c>
      <c r="B2" s="102">
        <v>41415</v>
      </c>
      <c r="C2" s="1" t="s">
        <v>2</v>
      </c>
    </row>
    <row r="3" spans="1:3" ht="30">
      <c r="A3" s="3" t="s">
        <v>830</v>
      </c>
      <c r="B3" s="4" t="s">
        <v>7</v>
      </c>
      <c r="C3" s="4" t="s">
        <v>7</v>
      </c>
    </row>
    <row r="4" spans="1:3">
      <c r="A4" s="2" t="s">
        <v>81</v>
      </c>
      <c r="B4" s="4" t="s">
        <v>7</v>
      </c>
      <c r="C4" s="6">
        <v>190000000</v>
      </c>
    </row>
    <row r="5" spans="1:3">
      <c r="A5" s="2" t="s">
        <v>77</v>
      </c>
      <c r="B5" s="4" t="s">
        <v>7</v>
      </c>
      <c r="C5" s="6">
        <v>10000000</v>
      </c>
    </row>
    <row r="6" spans="1:3">
      <c r="A6" s="2" t="s">
        <v>76</v>
      </c>
      <c r="B6" s="4" t="s">
        <v>7</v>
      </c>
      <c r="C6" s="12">
        <v>0.01</v>
      </c>
    </row>
    <row r="7" spans="1:3">
      <c r="A7" s="2" t="s">
        <v>831</v>
      </c>
      <c r="B7" s="4" t="s">
        <v>7</v>
      </c>
      <c r="C7" s="4">
        <v>1</v>
      </c>
    </row>
    <row r="8" spans="1:3">
      <c r="A8" s="2" t="s">
        <v>4</v>
      </c>
      <c r="B8" s="4" t="s">
        <v>7</v>
      </c>
      <c r="C8" s="4" t="s">
        <v>7</v>
      </c>
    </row>
    <row r="9" spans="1:3" ht="30">
      <c r="A9" s="3" t="s">
        <v>830</v>
      </c>
      <c r="B9" s="4" t="s">
        <v>7</v>
      </c>
      <c r="C9" s="4" t="s">
        <v>7</v>
      </c>
    </row>
    <row r="10" spans="1:3">
      <c r="A10" s="2" t="s">
        <v>832</v>
      </c>
      <c r="B10" s="6">
        <v>10005000</v>
      </c>
      <c r="C10" s="6">
        <v>44793255</v>
      </c>
    </row>
    <row r="11" spans="1:3" ht="30">
      <c r="A11" s="2" t="s">
        <v>833</v>
      </c>
      <c r="B11" s="8">
        <v>25</v>
      </c>
      <c r="C11" s="4" t="s">
        <v>7</v>
      </c>
    </row>
    <row r="12" spans="1:3" ht="30">
      <c r="A12" s="2" t="s">
        <v>834</v>
      </c>
      <c r="B12" s="12">
        <v>163.80000000000001</v>
      </c>
      <c r="C12" s="4" t="s">
        <v>7</v>
      </c>
    </row>
    <row r="13" spans="1:3">
      <c r="A13" s="2" t="s">
        <v>81</v>
      </c>
      <c r="B13" s="4" t="s">
        <v>7</v>
      </c>
      <c r="C13" s="6">
        <v>150000000</v>
      </c>
    </row>
    <row r="14" spans="1:3">
      <c r="A14" s="2" t="s">
        <v>80</v>
      </c>
      <c r="B14" s="4" t="s">
        <v>7</v>
      </c>
      <c r="C14" s="12">
        <v>0.01</v>
      </c>
    </row>
    <row r="15" spans="1:3">
      <c r="A15" s="2" t="s">
        <v>835</v>
      </c>
      <c r="B15" s="4" t="s">
        <v>836</v>
      </c>
      <c r="C15" s="4" t="s">
        <v>7</v>
      </c>
    </row>
    <row r="16" spans="1:3" ht="30">
      <c r="A16" s="2" t="s">
        <v>837</v>
      </c>
      <c r="B16" s="6">
        <v>27623629</v>
      </c>
      <c r="C16" s="6">
        <v>27626840</v>
      </c>
    </row>
    <row r="17" spans="1:3" ht="30">
      <c r="A17" s="2" t="s">
        <v>838</v>
      </c>
      <c r="B17" s="4" t="s">
        <v>7</v>
      </c>
      <c r="C17" s="4">
        <v>0.1212</v>
      </c>
    </row>
    <row r="18" spans="1:3">
      <c r="A18" s="2" t="s">
        <v>5</v>
      </c>
      <c r="B18" s="4" t="s">
        <v>7</v>
      </c>
      <c r="C18" s="4" t="s">
        <v>7</v>
      </c>
    </row>
    <row r="19" spans="1:3" ht="30">
      <c r="A19" s="3" t="s">
        <v>830</v>
      </c>
      <c r="B19" s="4" t="s">
        <v>7</v>
      </c>
      <c r="C19" s="4" t="s">
        <v>7</v>
      </c>
    </row>
    <row r="20" spans="1:3">
      <c r="A20" s="2" t="s">
        <v>81</v>
      </c>
      <c r="B20" s="4" t="s">
        <v>7</v>
      </c>
      <c r="C20" s="6">
        <v>30000000</v>
      </c>
    </row>
    <row r="21" spans="1:3">
      <c r="A21" s="2" t="s">
        <v>80</v>
      </c>
      <c r="B21" s="4" t="s">
        <v>7</v>
      </c>
      <c r="C21" s="12">
        <v>0.01</v>
      </c>
    </row>
    <row r="22" spans="1:3">
      <c r="A22" s="2" t="s">
        <v>835</v>
      </c>
      <c r="B22" s="4" t="s">
        <v>836</v>
      </c>
      <c r="C22" s="4" t="s">
        <v>7</v>
      </c>
    </row>
    <row r="23" spans="1:3" ht="30">
      <c r="A23" s="2" t="s">
        <v>837</v>
      </c>
      <c r="B23" s="6">
        <v>3813884</v>
      </c>
      <c r="C23" s="6">
        <v>3813884</v>
      </c>
    </row>
    <row r="24" spans="1:3" ht="30">
      <c r="A24" s="2" t="s">
        <v>838</v>
      </c>
      <c r="B24" s="4" t="s">
        <v>7</v>
      </c>
      <c r="C24" s="4">
        <v>0.1212</v>
      </c>
    </row>
    <row r="25" spans="1:3">
      <c r="A25" s="2" t="s">
        <v>839</v>
      </c>
      <c r="B25" s="4" t="s">
        <v>7</v>
      </c>
      <c r="C25" s="4" t="s">
        <v>7</v>
      </c>
    </row>
    <row r="26" spans="1:3" ht="30">
      <c r="A26" s="3" t="s">
        <v>830</v>
      </c>
      <c r="B26" s="4" t="s">
        <v>7</v>
      </c>
      <c r="C26" s="4" t="s">
        <v>7</v>
      </c>
    </row>
    <row r="27" spans="1:3">
      <c r="A27" s="2" t="s">
        <v>840</v>
      </c>
      <c r="B27" s="4" t="s">
        <v>7</v>
      </c>
      <c r="C27" s="5">
        <v>44616</v>
      </c>
    </row>
    <row r="28" spans="1:3" ht="30">
      <c r="A28" s="2" t="s">
        <v>841</v>
      </c>
      <c r="B28" s="4" t="s">
        <v>7</v>
      </c>
      <c r="C28" s="4" t="s">
        <v>7</v>
      </c>
    </row>
    <row r="29" spans="1:3" ht="30">
      <c r="A29" s="3" t="s">
        <v>830</v>
      </c>
      <c r="B29" s="4" t="s">
        <v>7</v>
      </c>
      <c r="C29" s="4" t="s">
        <v>7</v>
      </c>
    </row>
    <row r="30" spans="1:3">
      <c r="A30" s="2" t="s">
        <v>832</v>
      </c>
      <c r="B30" s="6">
        <v>7177500</v>
      </c>
      <c r="C30" s="4" t="s">
        <v>7</v>
      </c>
    </row>
    <row r="31" spans="1:3" ht="30">
      <c r="A31" s="2" t="s">
        <v>842</v>
      </c>
      <c r="B31" s="4" t="s">
        <v>7</v>
      </c>
      <c r="C31" s="4" t="s">
        <v>7</v>
      </c>
    </row>
    <row r="32" spans="1:3" ht="30">
      <c r="A32" s="3" t="s">
        <v>830</v>
      </c>
      <c r="B32" s="4" t="s">
        <v>7</v>
      </c>
      <c r="C32" s="4" t="s">
        <v>7</v>
      </c>
    </row>
    <row r="33" spans="1:3">
      <c r="A33" s="2" t="s">
        <v>832</v>
      </c>
      <c r="B33" s="6">
        <v>2827500</v>
      </c>
      <c r="C33" s="4" t="s">
        <v>7</v>
      </c>
    </row>
    <row r="34" spans="1:3">
      <c r="A34" s="2" t="s">
        <v>843</v>
      </c>
      <c r="B34" s="4" t="s">
        <v>7</v>
      </c>
      <c r="C34" s="4" t="s">
        <v>7</v>
      </c>
    </row>
    <row r="35" spans="1:3" ht="30">
      <c r="A35" s="3" t="s">
        <v>830</v>
      </c>
      <c r="B35" s="4" t="s">
        <v>7</v>
      </c>
      <c r="C35" s="4" t="s">
        <v>7</v>
      </c>
    </row>
    <row r="36" spans="1:3" ht="30">
      <c r="A36" s="2" t="s">
        <v>844</v>
      </c>
      <c r="B36" s="4" t="s">
        <v>7</v>
      </c>
      <c r="C36" s="103">
        <v>0.01</v>
      </c>
    </row>
    <row r="37" spans="1:3">
      <c r="A37" s="2" t="s">
        <v>845</v>
      </c>
      <c r="B37" s="4" t="s">
        <v>7</v>
      </c>
      <c r="C37" s="103">
        <v>0.03</v>
      </c>
    </row>
    <row r="38" spans="1:3" ht="30">
      <c r="A38" s="2" t="s">
        <v>846</v>
      </c>
      <c r="B38" s="4" t="s">
        <v>7</v>
      </c>
      <c r="C38" s="4" t="s">
        <v>7</v>
      </c>
    </row>
    <row r="39" spans="1:3" ht="30">
      <c r="A39" s="3" t="s">
        <v>830</v>
      </c>
      <c r="B39" s="4" t="s">
        <v>7</v>
      </c>
      <c r="C39" s="4" t="s">
        <v>7</v>
      </c>
    </row>
    <row r="40" spans="1:3">
      <c r="A40" s="2" t="s">
        <v>847</v>
      </c>
      <c r="B40" s="4" t="s">
        <v>848</v>
      </c>
      <c r="C40" s="4" t="s">
        <v>7</v>
      </c>
    </row>
    <row r="41" spans="1:3">
      <c r="A41" s="2" t="s">
        <v>849</v>
      </c>
      <c r="B41" s="4" t="s">
        <v>7</v>
      </c>
      <c r="C41" s="4" t="s">
        <v>7</v>
      </c>
    </row>
    <row r="42" spans="1:3" ht="30">
      <c r="A42" s="3" t="s">
        <v>830</v>
      </c>
      <c r="B42" s="4" t="s">
        <v>7</v>
      </c>
      <c r="C42" s="4" t="s">
        <v>7</v>
      </c>
    </row>
    <row r="43" spans="1:3" ht="30">
      <c r="A43" s="2" t="s">
        <v>844</v>
      </c>
      <c r="B43" s="4" t="s">
        <v>7</v>
      </c>
      <c r="C43" s="103">
        <v>1.2500000000000001E-2</v>
      </c>
    </row>
    <row r="44" spans="1:3">
      <c r="A44" s="2" t="s">
        <v>845</v>
      </c>
      <c r="B44" s="4" t="s">
        <v>7</v>
      </c>
      <c r="C44" s="103">
        <v>0.05</v>
      </c>
    </row>
    <row r="45" spans="1:3" ht="30">
      <c r="A45" s="2" t="s">
        <v>850</v>
      </c>
      <c r="B45" s="4" t="s">
        <v>7</v>
      </c>
      <c r="C45" s="4" t="s">
        <v>7</v>
      </c>
    </row>
    <row r="46" spans="1:3" ht="30">
      <c r="A46" s="3" t="s">
        <v>830</v>
      </c>
      <c r="B46" s="4" t="s">
        <v>7</v>
      </c>
      <c r="C46" s="4" t="s">
        <v>7</v>
      </c>
    </row>
    <row r="47" spans="1:3">
      <c r="A47" s="2" t="s">
        <v>847</v>
      </c>
      <c r="B47" s="4" t="s">
        <v>851</v>
      </c>
      <c r="C47" s="4" t="s">
        <v>7</v>
      </c>
    </row>
    <row r="48" spans="1:3">
      <c r="A48" s="2" t="s">
        <v>852</v>
      </c>
      <c r="B48" s="4" t="s">
        <v>7</v>
      </c>
      <c r="C48" s="4" t="s">
        <v>7</v>
      </c>
    </row>
    <row r="49" spans="1:3" ht="30">
      <c r="A49" s="3" t="s">
        <v>830</v>
      </c>
      <c r="B49" s="4" t="s">
        <v>7</v>
      </c>
      <c r="C49" s="4" t="s">
        <v>7</v>
      </c>
    </row>
    <row r="50" spans="1:3" ht="75">
      <c r="A50" s="2" t="s">
        <v>853</v>
      </c>
      <c r="B50" s="4" t="s">
        <v>7</v>
      </c>
      <c r="C50" s="4" t="s">
        <v>85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3" width="12.28515625" bestFit="1" customWidth="1"/>
    <col min="4" max="5" width="24.5703125" bestFit="1" customWidth="1"/>
    <col min="6" max="7" width="31.42578125" bestFit="1" customWidth="1"/>
    <col min="8" max="11" width="31.28515625" bestFit="1" customWidth="1"/>
    <col min="12" max="13" width="31.42578125" bestFit="1" customWidth="1"/>
  </cols>
  <sheetData>
    <row r="1" spans="1:13" ht="45">
      <c r="A1" s="1" t="s">
        <v>69</v>
      </c>
      <c r="B1" s="7" t="s">
        <v>2</v>
      </c>
      <c r="C1" s="7" t="s">
        <v>30</v>
      </c>
      <c r="D1" s="1" t="s">
        <v>2</v>
      </c>
      <c r="E1" s="1" t="s">
        <v>30</v>
      </c>
      <c r="F1" s="1" t="s">
        <v>2</v>
      </c>
      <c r="G1" s="1" t="s">
        <v>30</v>
      </c>
      <c r="H1" s="1" t="s">
        <v>2</v>
      </c>
      <c r="I1" s="1" t="s">
        <v>30</v>
      </c>
      <c r="J1" s="1" t="s">
        <v>2</v>
      </c>
      <c r="K1" s="1" t="s">
        <v>30</v>
      </c>
      <c r="L1" s="1" t="s">
        <v>2</v>
      </c>
      <c r="M1" s="1" t="s">
        <v>30</v>
      </c>
    </row>
    <row r="2" spans="1:13" ht="30">
      <c r="A2" s="1" t="s">
        <v>70</v>
      </c>
      <c r="B2" s="7"/>
      <c r="C2" s="7"/>
      <c r="D2" s="1" t="s">
        <v>61</v>
      </c>
      <c r="E2" s="1" t="s">
        <v>61</v>
      </c>
      <c r="F2" s="1" t="s">
        <v>4</v>
      </c>
      <c r="G2" s="1" t="s">
        <v>4</v>
      </c>
      <c r="H2" s="1" t="s">
        <v>5</v>
      </c>
      <c r="I2" s="1" t="s">
        <v>5</v>
      </c>
      <c r="J2" s="1" t="s">
        <v>64</v>
      </c>
      <c r="K2" s="1" t="s">
        <v>64</v>
      </c>
      <c r="L2" s="1" t="s">
        <v>65</v>
      </c>
      <c r="M2" s="1" t="s">
        <v>65</v>
      </c>
    </row>
    <row r="3" spans="1:13">
      <c r="A3" s="2" t="s">
        <v>71</v>
      </c>
      <c r="B3" s="8">
        <v>6930</v>
      </c>
      <c r="C3" s="8">
        <v>5757</v>
      </c>
      <c r="D3" s="4" t="s">
        <v>7</v>
      </c>
      <c r="E3" s="4" t="s">
        <v>7</v>
      </c>
      <c r="F3" s="4" t="s">
        <v>7</v>
      </c>
      <c r="G3" s="4" t="s">
        <v>7</v>
      </c>
      <c r="H3" s="4" t="s">
        <v>7</v>
      </c>
      <c r="I3" s="4" t="s">
        <v>7</v>
      </c>
      <c r="J3" s="4" t="s">
        <v>7</v>
      </c>
      <c r="K3" s="4" t="s">
        <v>7</v>
      </c>
      <c r="L3" s="4" t="s">
        <v>7</v>
      </c>
      <c r="M3" s="4" t="s">
        <v>7</v>
      </c>
    </row>
    <row r="4" spans="1:13" ht="30">
      <c r="A4" s="2" t="s">
        <v>72</v>
      </c>
      <c r="B4" s="12">
        <v>0.01</v>
      </c>
      <c r="C4" s="12">
        <v>0.01</v>
      </c>
      <c r="D4" s="4" t="s">
        <v>7</v>
      </c>
      <c r="E4" s="4" t="s">
        <v>7</v>
      </c>
      <c r="F4" s="4" t="s">
        <v>7</v>
      </c>
      <c r="G4" s="4" t="s">
        <v>7</v>
      </c>
      <c r="H4" s="4" t="s">
        <v>7</v>
      </c>
      <c r="I4" s="4" t="s">
        <v>7</v>
      </c>
      <c r="J4" s="4" t="s">
        <v>7</v>
      </c>
      <c r="K4" s="4" t="s">
        <v>7</v>
      </c>
      <c r="L4" s="4" t="s">
        <v>7</v>
      </c>
      <c r="M4" s="4" t="s">
        <v>7</v>
      </c>
    </row>
    <row r="5" spans="1:13" ht="30">
      <c r="A5" s="2" t="s">
        <v>73</v>
      </c>
      <c r="B5" s="4">
        <v>0</v>
      </c>
      <c r="C5" s="6">
        <v>9696970</v>
      </c>
      <c r="D5" s="4" t="s">
        <v>7</v>
      </c>
      <c r="E5" s="4" t="s">
        <v>7</v>
      </c>
      <c r="F5" s="4" t="s">
        <v>7</v>
      </c>
      <c r="G5" s="4" t="s">
        <v>7</v>
      </c>
      <c r="H5" s="4" t="s">
        <v>7</v>
      </c>
      <c r="I5" s="4" t="s">
        <v>7</v>
      </c>
      <c r="J5" s="4" t="s">
        <v>7</v>
      </c>
      <c r="K5" s="4" t="s">
        <v>7</v>
      </c>
      <c r="L5" s="4" t="s">
        <v>7</v>
      </c>
      <c r="M5" s="4" t="s">
        <v>7</v>
      </c>
    </row>
    <row r="6" spans="1:13" ht="30">
      <c r="A6" s="2" t="s">
        <v>74</v>
      </c>
      <c r="B6" s="4">
        <v>0</v>
      </c>
      <c r="C6" s="6">
        <v>9334030</v>
      </c>
      <c r="D6" s="4" t="s">
        <v>7</v>
      </c>
      <c r="E6" s="4" t="s">
        <v>7</v>
      </c>
      <c r="F6" s="4" t="s">
        <v>7</v>
      </c>
      <c r="G6" s="4" t="s">
        <v>7</v>
      </c>
      <c r="H6" s="4" t="s">
        <v>7</v>
      </c>
      <c r="I6" s="4" t="s">
        <v>7</v>
      </c>
      <c r="J6" s="4" t="s">
        <v>7</v>
      </c>
      <c r="K6" s="4" t="s">
        <v>7</v>
      </c>
      <c r="L6" s="4" t="s">
        <v>7</v>
      </c>
      <c r="M6" s="4" t="s">
        <v>7</v>
      </c>
    </row>
    <row r="7" spans="1:13" ht="30">
      <c r="A7" s="2" t="s">
        <v>75</v>
      </c>
      <c r="B7" s="4">
        <v>0</v>
      </c>
      <c r="C7" s="6">
        <v>9334030</v>
      </c>
      <c r="D7" s="4" t="s">
        <v>7</v>
      </c>
      <c r="E7" s="4" t="s">
        <v>7</v>
      </c>
      <c r="F7" s="4" t="s">
        <v>7</v>
      </c>
      <c r="G7" s="4" t="s">
        <v>7</v>
      </c>
      <c r="H7" s="4" t="s">
        <v>7</v>
      </c>
      <c r="I7" s="4" t="s">
        <v>7</v>
      </c>
      <c r="J7" s="4" t="s">
        <v>7</v>
      </c>
      <c r="K7" s="4" t="s">
        <v>7</v>
      </c>
      <c r="L7" s="4" t="s">
        <v>7</v>
      </c>
      <c r="M7" s="4" t="s">
        <v>7</v>
      </c>
    </row>
    <row r="8" spans="1:13">
      <c r="A8" s="2" t="s">
        <v>76</v>
      </c>
      <c r="B8" s="4" t="s">
        <v>7</v>
      </c>
      <c r="C8" s="4" t="s">
        <v>7</v>
      </c>
      <c r="D8" s="12">
        <v>0.01</v>
      </c>
      <c r="E8" s="12">
        <v>0.01</v>
      </c>
      <c r="F8" s="4" t="s">
        <v>7</v>
      </c>
      <c r="G8" s="4" t="s">
        <v>7</v>
      </c>
      <c r="H8" s="4" t="s">
        <v>7</v>
      </c>
      <c r="I8" s="4" t="s">
        <v>7</v>
      </c>
      <c r="J8" s="4" t="s">
        <v>7</v>
      </c>
      <c r="K8" s="4" t="s">
        <v>7</v>
      </c>
      <c r="L8" s="4" t="s">
        <v>7</v>
      </c>
      <c r="M8" s="4" t="s">
        <v>7</v>
      </c>
    </row>
    <row r="9" spans="1:13">
      <c r="A9" s="2" t="s">
        <v>77</v>
      </c>
      <c r="B9" s="4" t="s">
        <v>7</v>
      </c>
      <c r="C9" s="4" t="s">
        <v>7</v>
      </c>
      <c r="D9" s="6">
        <v>10000000</v>
      </c>
      <c r="E9" s="4">
        <v>0</v>
      </c>
      <c r="F9" s="4" t="s">
        <v>7</v>
      </c>
      <c r="G9" s="4" t="s">
        <v>7</v>
      </c>
      <c r="H9" s="4" t="s">
        <v>7</v>
      </c>
      <c r="I9" s="4" t="s">
        <v>7</v>
      </c>
      <c r="J9" s="4" t="s">
        <v>7</v>
      </c>
      <c r="K9" s="4" t="s">
        <v>7</v>
      </c>
      <c r="L9" s="4" t="s">
        <v>7</v>
      </c>
      <c r="M9" s="4" t="s">
        <v>7</v>
      </c>
    </row>
    <row r="10" spans="1:13">
      <c r="A10" s="2" t="s">
        <v>78</v>
      </c>
      <c r="B10" s="4" t="s">
        <v>7</v>
      </c>
      <c r="C10" s="4" t="s">
        <v>7</v>
      </c>
      <c r="D10" s="4">
        <v>0</v>
      </c>
      <c r="E10" s="4">
        <v>0</v>
      </c>
      <c r="F10" s="4" t="s">
        <v>7</v>
      </c>
      <c r="G10" s="4" t="s">
        <v>7</v>
      </c>
      <c r="H10" s="4" t="s">
        <v>7</v>
      </c>
      <c r="I10" s="4" t="s">
        <v>7</v>
      </c>
      <c r="J10" s="4" t="s">
        <v>7</v>
      </c>
      <c r="K10" s="4" t="s">
        <v>7</v>
      </c>
      <c r="L10" s="4" t="s">
        <v>7</v>
      </c>
      <c r="M10" s="4" t="s">
        <v>7</v>
      </c>
    </row>
    <row r="11" spans="1:13">
      <c r="A11" s="2" t="s">
        <v>79</v>
      </c>
      <c r="B11" s="4" t="s">
        <v>7</v>
      </c>
      <c r="C11" s="4" t="s">
        <v>7</v>
      </c>
      <c r="D11" s="4">
        <v>0</v>
      </c>
      <c r="E11" s="4">
        <v>0</v>
      </c>
      <c r="F11" s="4" t="s">
        <v>7</v>
      </c>
      <c r="G11" s="4" t="s">
        <v>7</v>
      </c>
      <c r="H11" s="4" t="s">
        <v>7</v>
      </c>
      <c r="I11" s="4" t="s">
        <v>7</v>
      </c>
      <c r="J11" s="4" t="s">
        <v>7</v>
      </c>
      <c r="K11" s="4" t="s">
        <v>7</v>
      </c>
      <c r="L11" s="4" t="s">
        <v>7</v>
      </c>
      <c r="M11" s="4" t="s">
        <v>7</v>
      </c>
    </row>
    <row r="12" spans="1:13">
      <c r="A12" s="2" t="s">
        <v>80</v>
      </c>
      <c r="B12" s="4" t="s">
        <v>7</v>
      </c>
      <c r="C12" s="4" t="s">
        <v>7</v>
      </c>
      <c r="D12" s="4" t="s">
        <v>7</v>
      </c>
      <c r="E12" s="4" t="s">
        <v>7</v>
      </c>
      <c r="F12" s="12">
        <v>0.01</v>
      </c>
      <c r="G12" s="12">
        <v>0.01</v>
      </c>
      <c r="H12" s="12">
        <v>0.01</v>
      </c>
      <c r="I12" s="12">
        <v>0.01</v>
      </c>
      <c r="J12" s="12">
        <v>0.01</v>
      </c>
      <c r="K12" s="12">
        <v>0.01</v>
      </c>
      <c r="L12" s="12">
        <v>0.01</v>
      </c>
      <c r="M12" s="12">
        <v>0.01</v>
      </c>
    </row>
    <row r="13" spans="1:13">
      <c r="A13" s="2" t="s">
        <v>81</v>
      </c>
      <c r="B13" s="4" t="s">
        <v>7</v>
      </c>
      <c r="C13" s="4" t="s">
        <v>7</v>
      </c>
      <c r="D13" s="4" t="s">
        <v>7</v>
      </c>
      <c r="E13" s="4" t="s">
        <v>7</v>
      </c>
      <c r="F13" s="6">
        <v>150000000</v>
      </c>
      <c r="G13" s="6">
        <v>41212121</v>
      </c>
      <c r="H13" s="6">
        <v>30000000</v>
      </c>
      <c r="I13" s="6">
        <v>6060606</v>
      </c>
      <c r="J13" s="4">
        <v>0</v>
      </c>
      <c r="K13" s="6">
        <v>14545455</v>
      </c>
      <c r="L13" s="4">
        <v>0</v>
      </c>
      <c r="M13" s="6">
        <v>3636364</v>
      </c>
    </row>
    <row r="14" spans="1:13">
      <c r="A14" s="2" t="s">
        <v>82</v>
      </c>
      <c r="B14" s="4" t="s">
        <v>7</v>
      </c>
      <c r="C14" s="4" t="s">
        <v>7</v>
      </c>
      <c r="D14" s="4" t="s">
        <v>7</v>
      </c>
      <c r="E14" s="4" t="s">
        <v>7</v>
      </c>
      <c r="F14" s="6">
        <v>27626840</v>
      </c>
      <c r="G14" s="6">
        <v>8499558</v>
      </c>
      <c r="H14" s="6">
        <v>3813884</v>
      </c>
      <c r="I14" s="6">
        <v>3813884</v>
      </c>
      <c r="J14" s="4">
        <v>0</v>
      </c>
      <c r="K14" s="6">
        <v>1941859</v>
      </c>
      <c r="L14" s="4" t="s">
        <v>7</v>
      </c>
      <c r="M14" s="4" t="s">
        <v>7</v>
      </c>
    </row>
    <row r="15" spans="1:13">
      <c r="A15" s="2" t="s">
        <v>83</v>
      </c>
      <c r="B15" s="4" t="s">
        <v>7</v>
      </c>
      <c r="C15" s="4" t="s">
        <v>7</v>
      </c>
      <c r="D15" s="4" t="s">
        <v>7</v>
      </c>
      <c r="E15" s="4" t="s">
        <v>7</v>
      </c>
      <c r="F15" s="6">
        <v>27626840</v>
      </c>
      <c r="G15" s="6">
        <v>8499558</v>
      </c>
      <c r="H15" s="6">
        <v>3813884</v>
      </c>
      <c r="I15" s="6">
        <v>3813884</v>
      </c>
      <c r="J15" s="4">
        <v>0</v>
      </c>
      <c r="K15" s="6">
        <v>1941859</v>
      </c>
      <c r="L15" s="4">
        <v>0</v>
      </c>
      <c r="M15" s="6">
        <v>3029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9.42578125" bestFit="1" customWidth="1"/>
    <col min="4" max="4" width="21.85546875" bestFit="1" customWidth="1"/>
  </cols>
  <sheetData>
    <row r="1" spans="1:4" ht="60">
      <c r="A1" s="1" t="s">
        <v>855</v>
      </c>
      <c r="B1" s="1" t="s">
        <v>86</v>
      </c>
      <c r="C1" s="1" t="s">
        <v>1</v>
      </c>
      <c r="D1" s="1" t="s">
        <v>87</v>
      </c>
    </row>
    <row r="2" spans="1:4" ht="30">
      <c r="A2" s="1" t="s">
        <v>29</v>
      </c>
      <c r="B2" s="1" t="s">
        <v>89</v>
      </c>
      <c r="C2" s="1" t="s">
        <v>2</v>
      </c>
      <c r="D2" s="1" t="s">
        <v>90</v>
      </c>
    </row>
    <row r="3" spans="1:4">
      <c r="A3" s="1"/>
      <c r="B3" s="1" t="s">
        <v>88</v>
      </c>
      <c r="C3" s="1" t="s">
        <v>88</v>
      </c>
      <c r="D3" s="1" t="s">
        <v>91</v>
      </c>
    </row>
    <row r="4" spans="1:4">
      <c r="A4" s="3" t="s">
        <v>856</v>
      </c>
      <c r="B4" s="4" t="s">
        <v>7</v>
      </c>
      <c r="C4" s="4" t="s">
        <v>7</v>
      </c>
      <c r="D4" s="4" t="s">
        <v>7</v>
      </c>
    </row>
    <row r="5" spans="1:4">
      <c r="A5" s="2" t="s">
        <v>750</v>
      </c>
      <c r="B5" s="8">
        <v>14000</v>
      </c>
      <c r="C5" s="8">
        <v>14317</v>
      </c>
      <c r="D5" s="8">
        <v>14314</v>
      </c>
    </row>
    <row r="6" spans="1:4">
      <c r="A6" s="2" t="s">
        <v>751</v>
      </c>
      <c r="B6" s="6">
        <v>1649</v>
      </c>
      <c r="C6" s="6">
        <v>3131</v>
      </c>
      <c r="D6" s="4">
        <v>187</v>
      </c>
    </row>
    <row r="7" spans="1:4">
      <c r="A7" s="2" t="s">
        <v>752</v>
      </c>
      <c r="B7" s="6">
        <v>-1944</v>
      </c>
      <c r="C7" s="6">
        <v>-3900</v>
      </c>
      <c r="D7" s="4">
        <v>-845</v>
      </c>
    </row>
    <row r="8" spans="1:4" ht="30">
      <c r="A8" s="2" t="s">
        <v>755</v>
      </c>
      <c r="B8" s="4">
        <v>80</v>
      </c>
      <c r="C8" s="4">
        <v>354</v>
      </c>
      <c r="D8" s="4">
        <v>85</v>
      </c>
    </row>
    <row r="9" spans="1:4" ht="30">
      <c r="A9" s="2" t="s">
        <v>756</v>
      </c>
      <c r="B9" s="4">
        <v>347</v>
      </c>
      <c r="C9" s="4">
        <v>267</v>
      </c>
      <c r="D9" s="4">
        <v>114</v>
      </c>
    </row>
    <row r="10" spans="1:4">
      <c r="A10" s="2" t="s">
        <v>757</v>
      </c>
      <c r="B10" s="4">
        <v>0</v>
      </c>
      <c r="C10" s="4">
        <v>0</v>
      </c>
      <c r="D10" s="4">
        <v>145</v>
      </c>
    </row>
    <row r="11" spans="1:4">
      <c r="A11" s="2" t="s">
        <v>758</v>
      </c>
      <c r="B11" s="8">
        <v>14132</v>
      </c>
      <c r="C11" s="8">
        <v>14169</v>
      </c>
      <c r="D11" s="8">
        <v>14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9.42578125" bestFit="1" customWidth="1"/>
    <col min="6" max="6" width="21.85546875" bestFit="1" customWidth="1"/>
  </cols>
  <sheetData>
    <row r="1" spans="1:6" ht="15" customHeight="1">
      <c r="A1" s="1" t="s">
        <v>857</v>
      </c>
      <c r="B1" s="7" t="s">
        <v>85</v>
      </c>
      <c r="C1" s="7"/>
      <c r="D1" s="1" t="s">
        <v>86</v>
      </c>
      <c r="E1" s="1" t="s">
        <v>1</v>
      </c>
      <c r="F1" s="1" t="s">
        <v>87</v>
      </c>
    </row>
    <row r="2" spans="1:6" ht="30">
      <c r="A2" s="1" t="s">
        <v>29</v>
      </c>
      <c r="B2" s="1" t="s">
        <v>2</v>
      </c>
      <c r="C2" s="1" t="s">
        <v>89</v>
      </c>
      <c r="D2" s="1" t="s">
        <v>89</v>
      </c>
      <c r="E2" s="1" t="s">
        <v>2</v>
      </c>
      <c r="F2" s="1" t="s">
        <v>90</v>
      </c>
    </row>
    <row r="3" spans="1:6">
      <c r="A3" s="1"/>
      <c r="B3" s="1" t="s">
        <v>88</v>
      </c>
      <c r="C3" s="1" t="s">
        <v>88</v>
      </c>
      <c r="D3" s="1" t="s">
        <v>88</v>
      </c>
      <c r="E3" s="1" t="s">
        <v>88</v>
      </c>
      <c r="F3" s="1" t="s">
        <v>91</v>
      </c>
    </row>
    <row r="4" spans="1:6" ht="30">
      <c r="A4" s="3" t="s">
        <v>858</v>
      </c>
      <c r="B4" s="4" t="s">
        <v>7</v>
      </c>
      <c r="C4" s="4" t="s">
        <v>7</v>
      </c>
      <c r="D4" s="4" t="s">
        <v>7</v>
      </c>
      <c r="E4" s="4" t="s">
        <v>7</v>
      </c>
      <c r="F4" s="4" t="s">
        <v>7</v>
      </c>
    </row>
    <row r="5" spans="1:6">
      <c r="A5" s="2" t="s">
        <v>763</v>
      </c>
      <c r="B5" s="8">
        <v>7511</v>
      </c>
      <c r="C5" s="8">
        <v>8729</v>
      </c>
      <c r="D5" s="8">
        <v>22336</v>
      </c>
      <c r="E5" s="8">
        <v>22511</v>
      </c>
      <c r="F5" s="8">
        <v>7145</v>
      </c>
    </row>
    <row r="6" spans="1:6">
      <c r="A6" s="2" t="s">
        <v>764</v>
      </c>
      <c r="B6" s="6">
        <v>7460</v>
      </c>
      <c r="C6" s="6">
        <v>6238</v>
      </c>
      <c r="D6" s="6">
        <v>15009</v>
      </c>
      <c r="E6" s="6">
        <v>19909</v>
      </c>
      <c r="F6" s="6">
        <v>4638</v>
      </c>
    </row>
    <row r="7" spans="1:6" ht="30">
      <c r="A7" s="2" t="s">
        <v>382</v>
      </c>
      <c r="B7" s="4">
        <v>51</v>
      </c>
      <c r="C7" s="6">
        <v>2491</v>
      </c>
      <c r="D7" s="6">
        <v>7327</v>
      </c>
      <c r="E7" s="6">
        <v>2602</v>
      </c>
      <c r="F7" s="6">
        <v>2507</v>
      </c>
    </row>
    <row r="8" spans="1:6">
      <c r="A8" s="2" t="s">
        <v>765</v>
      </c>
      <c r="B8" s="8">
        <v>283</v>
      </c>
      <c r="C8" s="8">
        <v>6315</v>
      </c>
      <c r="D8" s="8">
        <v>18061</v>
      </c>
      <c r="E8" s="8">
        <v>14854</v>
      </c>
      <c r="F8" s="8">
        <v>892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4.5703125" bestFit="1" customWidth="1"/>
  </cols>
  <sheetData>
    <row r="1" spans="1:3" ht="45">
      <c r="A1" s="1" t="s">
        <v>859</v>
      </c>
      <c r="B1" s="1" t="s">
        <v>861</v>
      </c>
      <c r="C1" s="1"/>
    </row>
    <row r="2" spans="1:3">
      <c r="A2" s="1" t="s">
        <v>860</v>
      </c>
      <c r="B2" s="1" t="s">
        <v>30</v>
      </c>
      <c r="C2" s="1" t="s">
        <v>2</v>
      </c>
    </row>
    <row r="3" spans="1:3">
      <c r="A3" s="1"/>
      <c r="B3" s="1" t="s">
        <v>862</v>
      </c>
      <c r="C3" s="1" t="s">
        <v>862</v>
      </c>
    </row>
    <row r="4" spans="1:3">
      <c r="A4" s="3" t="s">
        <v>863</v>
      </c>
      <c r="B4" s="4" t="s">
        <v>7</v>
      </c>
      <c r="C4" s="4" t="s">
        <v>7</v>
      </c>
    </row>
    <row r="5" spans="1:3">
      <c r="A5" s="2" t="s">
        <v>864</v>
      </c>
      <c r="B5" s="4">
        <v>1</v>
      </c>
      <c r="C5" s="4">
        <v>2</v>
      </c>
    </row>
    <row r="6" spans="1:3" ht="30">
      <c r="A6" s="2" t="s">
        <v>865</v>
      </c>
      <c r="B6" s="12">
        <v>24.7</v>
      </c>
      <c r="C6" s="12">
        <v>68.5</v>
      </c>
    </row>
    <row r="7" spans="1:3" ht="30">
      <c r="A7" s="2" t="s">
        <v>866</v>
      </c>
      <c r="B7" s="4">
        <v>6.4</v>
      </c>
      <c r="C7" s="4">
        <v>21.8</v>
      </c>
    </row>
    <row r="8" spans="1:3" ht="30">
      <c r="A8" s="2" t="s">
        <v>867</v>
      </c>
      <c r="B8" s="4">
        <v>1.6</v>
      </c>
      <c r="C8" s="4" t="s">
        <v>7</v>
      </c>
    </row>
    <row r="9" spans="1:3">
      <c r="A9" s="2" t="s">
        <v>868</v>
      </c>
      <c r="B9" s="4" t="s">
        <v>7</v>
      </c>
      <c r="C9" s="4" t="s">
        <v>7</v>
      </c>
    </row>
    <row r="10" spans="1:3">
      <c r="A10" s="3" t="s">
        <v>863</v>
      </c>
      <c r="B10" s="4" t="s">
        <v>7</v>
      </c>
      <c r="C10" s="4" t="s">
        <v>7</v>
      </c>
    </row>
    <row r="11" spans="1:3" ht="30">
      <c r="A11" s="2" t="s">
        <v>865</v>
      </c>
      <c r="B11" s="4">
        <v>1.1000000000000001</v>
      </c>
      <c r="C11" s="4">
        <v>3.3</v>
      </c>
    </row>
    <row r="12" spans="1:3" ht="30">
      <c r="A12" s="2" t="s">
        <v>869</v>
      </c>
      <c r="B12" s="4" t="s">
        <v>7</v>
      </c>
      <c r="C12" s="4" t="s">
        <v>7</v>
      </c>
    </row>
    <row r="13" spans="1:3">
      <c r="A13" s="3" t="s">
        <v>863</v>
      </c>
      <c r="B13" s="4" t="s">
        <v>7</v>
      </c>
      <c r="C13" s="4" t="s">
        <v>7</v>
      </c>
    </row>
    <row r="14" spans="1:3" ht="30">
      <c r="A14" s="2" t="s">
        <v>865</v>
      </c>
      <c r="B14" s="4">
        <v>20.399999999999999</v>
      </c>
      <c r="C14" s="4">
        <v>61</v>
      </c>
    </row>
    <row r="15" spans="1:3" ht="30">
      <c r="A15" s="2" t="s">
        <v>870</v>
      </c>
      <c r="B15" s="4" t="s">
        <v>7</v>
      </c>
      <c r="C15" s="4" t="s">
        <v>7</v>
      </c>
    </row>
    <row r="16" spans="1:3">
      <c r="A16" s="3" t="s">
        <v>863</v>
      </c>
      <c r="B16" s="4" t="s">
        <v>7</v>
      </c>
      <c r="C16" s="4" t="s">
        <v>7</v>
      </c>
    </row>
    <row r="17" spans="1:3" ht="30">
      <c r="A17" s="2" t="s">
        <v>866</v>
      </c>
      <c r="B17" s="4" t="s">
        <v>7</v>
      </c>
      <c r="C17" s="12">
        <v>19.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3"/>
  <sheetViews>
    <sheetView showGridLines="0" workbookViewId="0"/>
  </sheetViews>
  <sheetFormatPr defaultRowHeight="15"/>
  <cols>
    <col min="1" max="1" width="36.5703125" bestFit="1" customWidth="1"/>
    <col min="2" max="5" width="19.42578125" bestFit="1" customWidth="1"/>
    <col min="6" max="6" width="21.85546875" bestFit="1" customWidth="1"/>
    <col min="7" max="7" width="35.5703125" customWidth="1"/>
    <col min="8" max="8" width="9.5703125" customWidth="1"/>
    <col min="9" max="9" width="34.42578125" customWidth="1"/>
    <col min="10" max="10" width="10.7109375" customWidth="1"/>
    <col min="11" max="11" width="35.42578125" customWidth="1"/>
    <col min="12" max="12" width="9.7109375" customWidth="1"/>
    <col min="13" max="13" width="35.42578125" customWidth="1"/>
    <col min="14" max="14" width="9.7109375" customWidth="1"/>
    <col min="15" max="34" width="36.5703125" bestFit="1" customWidth="1"/>
    <col min="35" max="35" width="35.5703125" customWidth="1"/>
    <col min="36" max="36" width="9.5703125" customWidth="1"/>
    <col min="37" max="41" width="36.5703125" bestFit="1" customWidth="1"/>
  </cols>
  <sheetData>
    <row r="1" spans="1:41" ht="15" customHeight="1">
      <c r="A1" s="1" t="s">
        <v>871</v>
      </c>
      <c r="B1" s="7" t="s">
        <v>85</v>
      </c>
      <c r="C1" s="7"/>
      <c r="D1" s="1" t="s">
        <v>86</v>
      </c>
      <c r="E1" s="1" t="s">
        <v>1</v>
      </c>
      <c r="F1" s="1" t="s">
        <v>87</v>
      </c>
      <c r="G1" s="7" t="s">
        <v>85</v>
      </c>
      <c r="H1" s="7"/>
      <c r="I1" s="7"/>
      <c r="J1" s="7"/>
      <c r="K1" s="7" t="s">
        <v>86</v>
      </c>
      <c r="L1" s="7"/>
      <c r="M1" s="7" t="s">
        <v>1</v>
      </c>
      <c r="N1" s="7"/>
      <c r="O1" s="7" t="s">
        <v>85</v>
      </c>
      <c r="P1" s="7"/>
      <c r="Q1" s="1" t="s">
        <v>86</v>
      </c>
      <c r="R1" s="1" t="s">
        <v>1</v>
      </c>
      <c r="S1" s="7" t="s">
        <v>85</v>
      </c>
      <c r="T1" s="7"/>
      <c r="U1" s="1" t="s">
        <v>86</v>
      </c>
      <c r="V1" s="1" t="s">
        <v>1</v>
      </c>
      <c r="W1" s="7" t="s">
        <v>85</v>
      </c>
      <c r="X1" s="7"/>
      <c r="Y1" s="1" t="s">
        <v>86</v>
      </c>
      <c r="Z1" s="1" t="s">
        <v>1</v>
      </c>
      <c r="AA1" s="7" t="s">
        <v>85</v>
      </c>
      <c r="AB1" s="7"/>
      <c r="AC1" s="1" t="s">
        <v>86</v>
      </c>
      <c r="AD1" s="1" t="s">
        <v>1</v>
      </c>
      <c r="AE1" s="7" t="s">
        <v>85</v>
      </c>
      <c r="AF1" s="7"/>
      <c r="AG1" s="1" t="s">
        <v>86</v>
      </c>
      <c r="AH1" s="1" t="s">
        <v>1</v>
      </c>
      <c r="AI1" s="7" t="s">
        <v>87</v>
      </c>
      <c r="AJ1" s="7"/>
      <c r="AK1" s="7"/>
      <c r="AL1" s="7"/>
      <c r="AM1" s="7"/>
      <c r="AN1" s="7"/>
      <c r="AO1" s="7"/>
    </row>
    <row r="2" spans="1:41" ht="30">
      <c r="A2" s="1" t="s">
        <v>29</v>
      </c>
      <c r="B2" s="1" t="s">
        <v>2</v>
      </c>
      <c r="C2" s="1" t="s">
        <v>89</v>
      </c>
      <c r="D2" s="1" t="s">
        <v>89</v>
      </c>
      <c r="E2" s="1" t="s">
        <v>2</v>
      </c>
      <c r="F2" s="1" t="s">
        <v>90</v>
      </c>
      <c r="G2" s="7" t="s">
        <v>2</v>
      </c>
      <c r="H2" s="7"/>
      <c r="I2" s="7" t="s">
        <v>89</v>
      </c>
      <c r="J2" s="7"/>
      <c r="K2" s="7" t="s">
        <v>89</v>
      </c>
      <c r="L2" s="7"/>
      <c r="M2" s="7" t="s">
        <v>2</v>
      </c>
      <c r="N2" s="7"/>
      <c r="O2" s="1" t="s">
        <v>2</v>
      </c>
      <c r="P2" s="1" t="s">
        <v>89</v>
      </c>
      <c r="Q2" s="1" t="s">
        <v>89</v>
      </c>
      <c r="R2" s="1" t="s">
        <v>2</v>
      </c>
      <c r="S2" s="1" t="s">
        <v>2</v>
      </c>
      <c r="T2" s="1" t="s">
        <v>89</v>
      </c>
      <c r="U2" s="1" t="s">
        <v>89</v>
      </c>
      <c r="V2" s="1" t="s">
        <v>2</v>
      </c>
      <c r="W2" s="1" t="s">
        <v>2</v>
      </c>
      <c r="X2" s="1" t="s">
        <v>89</v>
      </c>
      <c r="Y2" s="1" t="s">
        <v>89</v>
      </c>
      <c r="Z2" s="1" t="s">
        <v>2</v>
      </c>
      <c r="AA2" s="1" t="s">
        <v>2</v>
      </c>
      <c r="AB2" s="1" t="s">
        <v>89</v>
      </c>
      <c r="AC2" s="1" t="s">
        <v>89</v>
      </c>
      <c r="AD2" s="1" t="s">
        <v>2</v>
      </c>
      <c r="AE2" s="1" t="s">
        <v>2</v>
      </c>
      <c r="AF2" s="1" t="s">
        <v>89</v>
      </c>
      <c r="AG2" s="1" t="s">
        <v>89</v>
      </c>
      <c r="AH2" s="1" t="s">
        <v>2</v>
      </c>
      <c r="AI2" s="7" t="s">
        <v>90</v>
      </c>
      <c r="AJ2" s="7"/>
      <c r="AK2" s="1" t="s">
        <v>90</v>
      </c>
      <c r="AL2" s="1" t="s">
        <v>90</v>
      </c>
      <c r="AM2" s="1" t="s">
        <v>90</v>
      </c>
      <c r="AN2" s="1" t="s">
        <v>90</v>
      </c>
      <c r="AO2" s="1" t="s">
        <v>90</v>
      </c>
    </row>
    <row r="3" spans="1:41" ht="30">
      <c r="A3" s="1"/>
      <c r="B3" s="1" t="s">
        <v>88</v>
      </c>
      <c r="C3" s="1" t="s">
        <v>88</v>
      </c>
      <c r="D3" s="1" t="s">
        <v>88</v>
      </c>
      <c r="E3" s="1" t="s">
        <v>88</v>
      </c>
      <c r="F3" s="1" t="s">
        <v>91</v>
      </c>
      <c r="G3" s="7" t="s">
        <v>872</v>
      </c>
      <c r="H3" s="7"/>
      <c r="I3" s="7" t="s">
        <v>872</v>
      </c>
      <c r="J3" s="7"/>
      <c r="K3" s="7" t="s">
        <v>872</v>
      </c>
      <c r="L3" s="7"/>
      <c r="M3" s="7" t="s">
        <v>872</v>
      </c>
      <c r="N3" s="7"/>
      <c r="O3" s="1" t="s">
        <v>872</v>
      </c>
      <c r="P3" s="1" t="s">
        <v>872</v>
      </c>
      <c r="Q3" s="1" t="s">
        <v>872</v>
      </c>
      <c r="R3" s="1" t="s">
        <v>872</v>
      </c>
      <c r="S3" s="1" t="s">
        <v>872</v>
      </c>
      <c r="T3" s="1" t="s">
        <v>872</v>
      </c>
      <c r="U3" s="1" t="s">
        <v>872</v>
      </c>
      <c r="V3" s="1" t="s">
        <v>872</v>
      </c>
      <c r="W3" s="1" t="s">
        <v>872</v>
      </c>
      <c r="X3" s="1" t="s">
        <v>872</v>
      </c>
      <c r="Y3" s="1" t="s">
        <v>872</v>
      </c>
      <c r="Z3" s="1" t="s">
        <v>872</v>
      </c>
      <c r="AA3" s="1" t="s">
        <v>872</v>
      </c>
      <c r="AB3" s="1" t="s">
        <v>872</v>
      </c>
      <c r="AC3" s="1" t="s">
        <v>872</v>
      </c>
      <c r="AD3" s="1" t="s">
        <v>872</v>
      </c>
      <c r="AE3" s="1" t="s">
        <v>872</v>
      </c>
      <c r="AF3" s="1" t="s">
        <v>872</v>
      </c>
      <c r="AG3" s="1" t="s">
        <v>872</v>
      </c>
      <c r="AH3" s="1" t="s">
        <v>872</v>
      </c>
      <c r="AI3" s="7" t="s">
        <v>872</v>
      </c>
      <c r="AJ3" s="7"/>
      <c r="AK3" s="1" t="s">
        <v>872</v>
      </c>
      <c r="AL3" s="1" t="s">
        <v>872</v>
      </c>
      <c r="AM3" s="1" t="s">
        <v>872</v>
      </c>
      <c r="AN3" s="1" t="s">
        <v>872</v>
      </c>
      <c r="AO3" s="1" t="s">
        <v>872</v>
      </c>
    </row>
    <row r="4" spans="1:41" ht="15" customHeight="1">
      <c r="A4" s="1"/>
      <c r="B4" s="1"/>
      <c r="C4" s="1"/>
      <c r="D4" s="1"/>
      <c r="E4" s="1"/>
      <c r="F4" s="1"/>
      <c r="G4" s="7" t="s">
        <v>88</v>
      </c>
      <c r="H4" s="7"/>
      <c r="I4" s="7" t="s">
        <v>88</v>
      </c>
      <c r="J4" s="7"/>
      <c r="K4" s="7" t="s">
        <v>88</v>
      </c>
      <c r="L4" s="7"/>
      <c r="M4" s="7" t="s">
        <v>88</v>
      </c>
      <c r="N4" s="7"/>
      <c r="O4" s="1" t="s">
        <v>88</v>
      </c>
      <c r="P4" s="1" t="s">
        <v>88</v>
      </c>
      <c r="Q4" s="1" t="s">
        <v>88</v>
      </c>
      <c r="R4" s="1" t="s">
        <v>88</v>
      </c>
      <c r="S4" s="1" t="s">
        <v>88</v>
      </c>
      <c r="T4" s="1" t="s">
        <v>88</v>
      </c>
      <c r="U4" s="1" t="s">
        <v>88</v>
      </c>
      <c r="V4" s="1" t="s">
        <v>88</v>
      </c>
      <c r="W4" s="1" t="s">
        <v>88</v>
      </c>
      <c r="X4" s="1" t="s">
        <v>88</v>
      </c>
      <c r="Y4" s="1" t="s">
        <v>88</v>
      </c>
      <c r="Z4" s="1" t="s">
        <v>88</v>
      </c>
      <c r="AA4" s="1" t="s">
        <v>88</v>
      </c>
      <c r="AB4" s="1" t="s">
        <v>88</v>
      </c>
      <c r="AC4" s="1" t="s">
        <v>88</v>
      </c>
      <c r="AD4" s="1" t="s">
        <v>88</v>
      </c>
      <c r="AE4" s="1" t="s">
        <v>88</v>
      </c>
      <c r="AF4" s="1" t="s">
        <v>88</v>
      </c>
      <c r="AG4" s="1" t="s">
        <v>88</v>
      </c>
      <c r="AH4" s="1" t="s">
        <v>88</v>
      </c>
      <c r="AI4" s="7" t="s">
        <v>91</v>
      </c>
      <c r="AJ4" s="7"/>
      <c r="AK4" s="1" t="s">
        <v>91</v>
      </c>
      <c r="AL4" s="1" t="s">
        <v>91</v>
      </c>
      <c r="AM4" s="1" t="s">
        <v>91</v>
      </c>
      <c r="AN4" s="1" t="s">
        <v>91</v>
      </c>
      <c r="AO4" s="1" t="s">
        <v>91</v>
      </c>
    </row>
    <row r="5" spans="1:41" ht="15" customHeight="1">
      <c r="A5" s="1"/>
      <c r="B5" s="1"/>
      <c r="C5" s="1"/>
      <c r="D5" s="1"/>
      <c r="E5" s="1"/>
      <c r="F5" s="1"/>
      <c r="G5" s="7" t="s">
        <v>873</v>
      </c>
      <c r="H5" s="7"/>
      <c r="I5" s="7" t="s">
        <v>873</v>
      </c>
      <c r="J5" s="7"/>
      <c r="K5" s="7" t="s">
        <v>873</v>
      </c>
      <c r="L5" s="7"/>
      <c r="M5" s="7" t="s">
        <v>873</v>
      </c>
      <c r="N5" s="7"/>
      <c r="O5" s="1" t="s">
        <v>874</v>
      </c>
      <c r="P5" s="1" t="s">
        <v>874</v>
      </c>
      <c r="Q5" s="1" t="s">
        <v>874</v>
      </c>
      <c r="R5" s="1" t="s">
        <v>874</v>
      </c>
      <c r="S5" s="1" t="s">
        <v>875</v>
      </c>
      <c r="T5" s="1" t="s">
        <v>875</v>
      </c>
      <c r="U5" s="1" t="s">
        <v>875</v>
      </c>
      <c r="V5" s="1" t="s">
        <v>875</v>
      </c>
      <c r="W5" s="1" t="s">
        <v>876</v>
      </c>
      <c r="X5" s="1" t="s">
        <v>876</v>
      </c>
      <c r="Y5" s="1" t="s">
        <v>876</v>
      </c>
      <c r="Z5" s="1" t="s">
        <v>876</v>
      </c>
      <c r="AA5" s="1" t="s">
        <v>877</v>
      </c>
      <c r="AB5" s="1" t="s">
        <v>877</v>
      </c>
      <c r="AC5" s="1" t="s">
        <v>877</v>
      </c>
      <c r="AD5" s="1" t="s">
        <v>877</v>
      </c>
      <c r="AE5" s="1" t="s">
        <v>878</v>
      </c>
      <c r="AF5" s="1" t="s">
        <v>878</v>
      </c>
      <c r="AG5" s="1" t="s">
        <v>878</v>
      </c>
      <c r="AH5" s="1" t="s">
        <v>878</v>
      </c>
      <c r="AI5" s="7" t="s">
        <v>873</v>
      </c>
      <c r="AJ5" s="7"/>
      <c r="AK5" s="1" t="s">
        <v>874</v>
      </c>
      <c r="AL5" s="1" t="s">
        <v>875</v>
      </c>
      <c r="AM5" s="1" t="s">
        <v>876</v>
      </c>
      <c r="AN5" s="1" t="s">
        <v>877</v>
      </c>
      <c r="AO5" s="1" t="s">
        <v>878</v>
      </c>
    </row>
    <row r="6" spans="1:41" ht="30">
      <c r="A6" s="3" t="s">
        <v>879</v>
      </c>
      <c r="B6" s="4" t="s">
        <v>7</v>
      </c>
      <c r="C6" s="4" t="s">
        <v>7</v>
      </c>
      <c r="D6" s="4" t="s">
        <v>7</v>
      </c>
      <c r="E6" s="4" t="s">
        <v>7</v>
      </c>
      <c r="F6" s="4" t="s">
        <v>7</v>
      </c>
      <c r="G6" s="4" t="s">
        <v>7</v>
      </c>
      <c r="H6" s="4"/>
      <c r="I6" s="4" t="s">
        <v>7</v>
      </c>
      <c r="J6" s="4"/>
      <c r="K6" s="4" t="s">
        <v>7</v>
      </c>
      <c r="L6" s="4"/>
      <c r="M6" s="4" t="s">
        <v>7</v>
      </c>
      <c r="N6" s="4"/>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c r="AK6" s="4" t="s">
        <v>7</v>
      </c>
      <c r="AL6" s="4" t="s">
        <v>7</v>
      </c>
      <c r="AM6" s="4" t="s">
        <v>7</v>
      </c>
      <c r="AN6" s="4" t="s">
        <v>7</v>
      </c>
      <c r="AO6" s="4" t="s">
        <v>7</v>
      </c>
    </row>
    <row r="7" spans="1:41">
      <c r="A7" s="2" t="s">
        <v>880</v>
      </c>
      <c r="B7" s="8">
        <v>6356</v>
      </c>
      <c r="C7" s="8">
        <v>11</v>
      </c>
      <c r="D7" s="8">
        <v>11</v>
      </c>
      <c r="E7" s="8">
        <v>6366</v>
      </c>
      <c r="F7" s="8">
        <v>0</v>
      </c>
      <c r="G7" s="4" t="s">
        <v>7</v>
      </c>
      <c r="H7" s="4"/>
      <c r="I7" s="4" t="s">
        <v>7</v>
      </c>
      <c r="J7" s="4"/>
      <c r="K7" s="4" t="s">
        <v>7</v>
      </c>
      <c r="L7" s="4"/>
      <c r="M7" s="4" t="s">
        <v>7</v>
      </c>
      <c r="N7" s="4"/>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c r="AK7" s="4" t="s">
        <v>7</v>
      </c>
      <c r="AL7" s="4" t="s">
        <v>7</v>
      </c>
      <c r="AM7" s="4" t="s">
        <v>7</v>
      </c>
      <c r="AN7" s="4" t="s">
        <v>7</v>
      </c>
      <c r="AO7" s="4" t="s">
        <v>7</v>
      </c>
    </row>
    <row r="8" spans="1:41">
      <c r="A8" s="3" t="s">
        <v>225</v>
      </c>
      <c r="B8" s="4" t="s">
        <v>7</v>
      </c>
      <c r="C8" s="4" t="s">
        <v>7</v>
      </c>
      <c r="D8" s="4" t="s">
        <v>7</v>
      </c>
      <c r="E8" s="4" t="s">
        <v>7</v>
      </c>
      <c r="F8" s="4" t="s">
        <v>7</v>
      </c>
      <c r="G8" s="4" t="s">
        <v>7</v>
      </c>
      <c r="H8" s="4"/>
      <c r="I8" s="4" t="s">
        <v>7</v>
      </c>
      <c r="J8" s="4"/>
      <c r="K8" s="4" t="s">
        <v>7</v>
      </c>
      <c r="L8" s="4"/>
      <c r="M8" s="4" t="s">
        <v>7</v>
      </c>
      <c r="N8" s="4"/>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c r="AK8" s="4" t="s">
        <v>7</v>
      </c>
      <c r="AL8" s="4" t="s">
        <v>7</v>
      </c>
      <c r="AM8" s="4" t="s">
        <v>7</v>
      </c>
      <c r="AN8" s="4" t="s">
        <v>7</v>
      </c>
      <c r="AO8" s="4" t="s">
        <v>7</v>
      </c>
    </row>
    <row r="9" spans="1:41">
      <c r="A9" s="2" t="s">
        <v>96</v>
      </c>
      <c r="B9" s="6">
        <v>150830</v>
      </c>
      <c r="C9" s="6">
        <v>92987</v>
      </c>
      <c r="D9" s="6">
        <v>262575</v>
      </c>
      <c r="E9" s="6">
        <v>363121</v>
      </c>
      <c r="F9" s="6">
        <v>25570</v>
      </c>
      <c r="G9" s="4" t="s">
        <v>7</v>
      </c>
      <c r="H9" s="4"/>
      <c r="I9" s="4" t="s">
        <v>7</v>
      </c>
      <c r="J9" s="4"/>
      <c r="K9" s="4" t="s">
        <v>7</v>
      </c>
      <c r="L9" s="4"/>
      <c r="M9" s="4" t="s">
        <v>7</v>
      </c>
      <c r="N9" s="4"/>
      <c r="O9" s="6">
        <v>49681</v>
      </c>
      <c r="P9" s="6">
        <v>36097</v>
      </c>
      <c r="Q9" s="6">
        <v>68187</v>
      </c>
      <c r="R9" s="6">
        <v>105231</v>
      </c>
      <c r="S9" s="6">
        <v>27790</v>
      </c>
      <c r="T9" s="6">
        <v>26181</v>
      </c>
      <c r="U9" s="6">
        <v>131747</v>
      </c>
      <c r="V9" s="6">
        <v>56115</v>
      </c>
      <c r="W9" s="6">
        <v>31253</v>
      </c>
      <c r="X9" s="6">
        <v>17157</v>
      </c>
      <c r="Y9" s="6">
        <v>38634</v>
      </c>
      <c r="Z9" s="6">
        <v>86431</v>
      </c>
      <c r="AA9" s="6">
        <v>23920</v>
      </c>
      <c r="AB9" s="6">
        <v>13552</v>
      </c>
      <c r="AC9" s="6">
        <v>24007</v>
      </c>
      <c r="AD9" s="6">
        <v>56421</v>
      </c>
      <c r="AE9" s="6">
        <v>18186</v>
      </c>
      <c r="AF9" s="4">
        <v>0</v>
      </c>
      <c r="AG9" s="4">
        <v>0</v>
      </c>
      <c r="AH9" s="6">
        <v>58923</v>
      </c>
      <c r="AI9" s="4" t="s">
        <v>7</v>
      </c>
      <c r="AJ9" s="4"/>
      <c r="AK9" s="6">
        <v>7759</v>
      </c>
      <c r="AL9" s="6">
        <v>11014</v>
      </c>
      <c r="AM9" s="6">
        <v>4316</v>
      </c>
      <c r="AN9" s="6">
        <v>2481</v>
      </c>
      <c r="AO9" s="4">
        <v>0</v>
      </c>
    </row>
    <row r="10" spans="1:41">
      <c r="A10" s="3" t="s">
        <v>150</v>
      </c>
      <c r="B10" s="4" t="s">
        <v>7</v>
      </c>
      <c r="C10" s="4" t="s">
        <v>7</v>
      </c>
      <c r="D10" s="4" t="s">
        <v>7</v>
      </c>
      <c r="E10" s="4" t="s">
        <v>7</v>
      </c>
      <c r="F10" s="4" t="s">
        <v>7</v>
      </c>
      <c r="G10" s="4" t="s">
        <v>7</v>
      </c>
      <c r="H10" s="4"/>
      <c r="I10" s="4" t="s">
        <v>7</v>
      </c>
      <c r="J10" s="4"/>
      <c r="K10" s="4" t="s">
        <v>7</v>
      </c>
      <c r="L10" s="4"/>
      <c r="M10" s="4" t="s">
        <v>7</v>
      </c>
      <c r="N10" s="4"/>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c r="AK10" s="4" t="s">
        <v>7</v>
      </c>
      <c r="AL10" s="4" t="s">
        <v>7</v>
      </c>
      <c r="AM10" s="4" t="s">
        <v>7</v>
      </c>
      <c r="AN10" s="4" t="s">
        <v>7</v>
      </c>
      <c r="AO10" s="4" t="s">
        <v>7</v>
      </c>
    </row>
    <row r="11" spans="1:41" ht="17.25">
      <c r="A11" s="2" t="s">
        <v>150</v>
      </c>
      <c r="B11" s="8">
        <v>10680</v>
      </c>
      <c r="C11" s="8">
        <v>466</v>
      </c>
      <c r="D11" s="8">
        <v>-5573</v>
      </c>
      <c r="E11" s="8">
        <v>17287</v>
      </c>
      <c r="F11" s="8">
        <v>228497</v>
      </c>
      <c r="G11" s="8">
        <v>-11841</v>
      </c>
      <c r="H11" s="9" t="s">
        <v>38</v>
      </c>
      <c r="I11" s="8">
        <v>-5354</v>
      </c>
      <c r="J11" s="9" t="s">
        <v>38</v>
      </c>
      <c r="K11" s="8">
        <v>-14329</v>
      </c>
      <c r="L11" s="9" t="s">
        <v>38</v>
      </c>
      <c r="M11" s="8">
        <v>-23473</v>
      </c>
      <c r="N11" s="9" t="s">
        <v>38</v>
      </c>
      <c r="O11" s="8">
        <v>10027</v>
      </c>
      <c r="P11" s="8">
        <v>889</v>
      </c>
      <c r="Q11" s="8">
        <v>-1840</v>
      </c>
      <c r="R11" s="8">
        <v>15453</v>
      </c>
      <c r="S11" s="8">
        <v>4706</v>
      </c>
      <c r="T11" s="8">
        <v>4577</v>
      </c>
      <c r="U11" s="8">
        <v>12169</v>
      </c>
      <c r="V11" s="8">
        <v>8740</v>
      </c>
      <c r="W11" s="8">
        <v>4224</v>
      </c>
      <c r="X11" s="8">
        <v>353</v>
      </c>
      <c r="Y11" s="8">
        <v>64</v>
      </c>
      <c r="Z11" s="8">
        <v>9032</v>
      </c>
      <c r="AA11" s="8">
        <v>3355</v>
      </c>
      <c r="AB11" s="8">
        <v>1</v>
      </c>
      <c r="AC11" s="8">
        <v>-1637</v>
      </c>
      <c r="AD11" s="8">
        <v>5881</v>
      </c>
      <c r="AE11" s="8">
        <v>209</v>
      </c>
      <c r="AF11" s="8">
        <v>0</v>
      </c>
      <c r="AG11" s="8">
        <v>0</v>
      </c>
      <c r="AH11" s="8">
        <v>1654</v>
      </c>
      <c r="AI11" s="8">
        <v>233243</v>
      </c>
      <c r="AJ11" s="9" t="s">
        <v>38</v>
      </c>
      <c r="AK11" s="8">
        <v>-19131</v>
      </c>
      <c r="AL11" s="8">
        <v>6195</v>
      </c>
      <c r="AM11" s="8">
        <v>9928</v>
      </c>
      <c r="AN11" s="8">
        <v>-1738</v>
      </c>
      <c r="AO11" s="8">
        <v>0</v>
      </c>
    </row>
    <row r="12" spans="1:41">
      <c r="A12" s="10"/>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c r="AK12" s="10"/>
      <c r="AL12" s="10"/>
      <c r="AM12" s="10"/>
      <c r="AN12" s="10"/>
      <c r="AO12" s="10"/>
    </row>
    <row r="13" spans="1:41" ht="15" customHeight="1">
      <c r="A13" s="2" t="s">
        <v>38</v>
      </c>
      <c r="B13" s="11" t="s">
        <v>881</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row>
  </sheetData>
  <mergeCells count="32">
    <mergeCell ref="AI4:AJ4"/>
    <mergeCell ref="AI5:AJ5"/>
    <mergeCell ref="A12:AO12"/>
    <mergeCell ref="B13:AO13"/>
    <mergeCell ref="K4:L4"/>
    <mergeCell ref="K5:L5"/>
    <mergeCell ref="M2:N2"/>
    <mergeCell ref="M3:N3"/>
    <mergeCell ref="M4:N4"/>
    <mergeCell ref="M5:N5"/>
    <mergeCell ref="G4:H4"/>
    <mergeCell ref="G5:H5"/>
    <mergeCell ref="I2:J2"/>
    <mergeCell ref="I3:J3"/>
    <mergeCell ref="I4:J4"/>
    <mergeCell ref="I5:J5"/>
    <mergeCell ref="W1:X1"/>
    <mergeCell ref="AA1:AB1"/>
    <mergeCell ref="AE1:AF1"/>
    <mergeCell ref="AI1:AO1"/>
    <mergeCell ref="G2:H2"/>
    <mergeCell ref="G3:H3"/>
    <mergeCell ref="K2:L2"/>
    <mergeCell ref="K3:L3"/>
    <mergeCell ref="AI2:AJ2"/>
    <mergeCell ref="AI3:AJ3"/>
    <mergeCell ref="B1:C1"/>
    <mergeCell ref="G1:J1"/>
    <mergeCell ref="K1:L1"/>
    <mergeCell ref="M1:N1"/>
    <mergeCell ref="O1:P1"/>
    <mergeCell ref="S1:T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140625" customWidth="1"/>
    <col min="3" max="3" width="9.85546875" customWidth="1"/>
    <col min="4" max="4" width="36.140625" customWidth="1"/>
    <col min="5" max="5" width="9.85546875" customWidth="1"/>
  </cols>
  <sheetData>
    <row r="1" spans="1:5" ht="60">
      <c r="A1" s="1" t="s">
        <v>882</v>
      </c>
      <c r="B1" s="7" t="s">
        <v>2</v>
      </c>
      <c r="C1" s="7"/>
      <c r="D1" s="7" t="s">
        <v>30</v>
      </c>
      <c r="E1" s="7"/>
    </row>
    <row r="2" spans="1:5" ht="30">
      <c r="A2" s="1" t="s">
        <v>29</v>
      </c>
      <c r="B2" s="7"/>
      <c r="C2" s="7"/>
      <c r="D2" s="7"/>
      <c r="E2" s="7"/>
    </row>
    <row r="3" spans="1:5">
      <c r="A3" s="3" t="s">
        <v>246</v>
      </c>
      <c r="B3" s="4" t="s">
        <v>7</v>
      </c>
      <c r="C3" s="4"/>
      <c r="D3" s="4" t="s">
        <v>7</v>
      </c>
      <c r="E3" s="4"/>
    </row>
    <row r="4" spans="1:5">
      <c r="A4" s="2" t="s">
        <v>43</v>
      </c>
      <c r="B4" s="8">
        <v>798953</v>
      </c>
      <c r="C4" s="4"/>
      <c r="D4" s="8">
        <v>581147</v>
      </c>
      <c r="E4" s="4"/>
    </row>
    <row r="5" spans="1:5" ht="45">
      <c r="A5" s="2" t="s">
        <v>883</v>
      </c>
      <c r="B5" s="4" t="s">
        <v>7</v>
      </c>
      <c r="C5" s="4"/>
      <c r="D5" s="4" t="s">
        <v>7</v>
      </c>
      <c r="E5" s="4"/>
    </row>
    <row r="6" spans="1:5">
      <c r="A6" s="3" t="s">
        <v>246</v>
      </c>
      <c r="B6" s="4" t="s">
        <v>7</v>
      </c>
      <c r="C6" s="4"/>
      <c r="D6" s="4" t="s">
        <v>7</v>
      </c>
      <c r="E6" s="4"/>
    </row>
    <row r="7" spans="1:5">
      <c r="A7" s="2" t="s">
        <v>43</v>
      </c>
      <c r="B7" s="6">
        <v>281967</v>
      </c>
      <c r="C7" s="4"/>
      <c r="D7" s="6">
        <v>195688</v>
      </c>
      <c r="E7" s="4"/>
    </row>
    <row r="8" spans="1:5" ht="45">
      <c r="A8" s="2" t="s">
        <v>884</v>
      </c>
      <c r="B8" s="4" t="s">
        <v>7</v>
      </c>
      <c r="C8" s="4"/>
      <c r="D8" s="4" t="s">
        <v>7</v>
      </c>
      <c r="E8" s="4"/>
    </row>
    <row r="9" spans="1:5">
      <c r="A9" s="3" t="s">
        <v>246</v>
      </c>
      <c r="B9" s="4" t="s">
        <v>7</v>
      </c>
      <c r="C9" s="4"/>
      <c r="D9" s="4" t="s">
        <v>7</v>
      </c>
      <c r="E9" s="4"/>
    </row>
    <row r="10" spans="1:5">
      <c r="A10" s="2" t="s">
        <v>43</v>
      </c>
      <c r="B10" s="6">
        <v>130616</v>
      </c>
      <c r="C10" s="4"/>
      <c r="D10" s="6">
        <v>31293</v>
      </c>
      <c r="E10" s="4"/>
    </row>
    <row r="11" spans="1:5" ht="30">
      <c r="A11" s="2" t="s">
        <v>885</v>
      </c>
      <c r="B11" s="4" t="s">
        <v>7</v>
      </c>
      <c r="C11" s="4"/>
      <c r="D11" s="4" t="s">
        <v>7</v>
      </c>
      <c r="E11" s="4"/>
    </row>
    <row r="12" spans="1:5">
      <c r="A12" s="3" t="s">
        <v>246</v>
      </c>
      <c r="B12" s="4" t="s">
        <v>7</v>
      </c>
      <c r="C12" s="4"/>
      <c r="D12" s="4" t="s">
        <v>7</v>
      </c>
      <c r="E12" s="4"/>
    </row>
    <row r="13" spans="1:5">
      <c r="A13" s="2" t="s">
        <v>43</v>
      </c>
      <c r="B13" s="6">
        <v>169581</v>
      </c>
      <c r="C13" s="4"/>
      <c r="D13" s="6">
        <v>173847</v>
      </c>
      <c r="E13" s="4"/>
    </row>
    <row r="14" spans="1:5" ht="30">
      <c r="A14" s="2" t="s">
        <v>886</v>
      </c>
      <c r="B14" s="4" t="s">
        <v>7</v>
      </c>
      <c r="C14" s="4"/>
      <c r="D14" s="4" t="s">
        <v>7</v>
      </c>
      <c r="E14" s="4"/>
    </row>
    <row r="15" spans="1:5">
      <c r="A15" s="3" t="s">
        <v>246</v>
      </c>
      <c r="B15" s="4" t="s">
        <v>7</v>
      </c>
      <c r="C15" s="4"/>
      <c r="D15" s="4" t="s">
        <v>7</v>
      </c>
      <c r="E15" s="4"/>
    </row>
    <row r="16" spans="1:5">
      <c r="A16" s="2" t="s">
        <v>43</v>
      </c>
      <c r="B16" s="6">
        <v>76353</v>
      </c>
      <c r="C16" s="4"/>
      <c r="D16" s="6">
        <v>51141</v>
      </c>
      <c r="E16" s="4"/>
    </row>
    <row r="17" spans="1:5" ht="30">
      <c r="A17" s="2" t="s">
        <v>887</v>
      </c>
      <c r="B17" s="4" t="s">
        <v>7</v>
      </c>
      <c r="C17" s="4"/>
      <c r="D17" s="4" t="s">
        <v>7</v>
      </c>
      <c r="E17" s="4"/>
    </row>
    <row r="18" spans="1:5">
      <c r="A18" s="3" t="s">
        <v>246</v>
      </c>
      <c r="B18" s="4" t="s">
        <v>7</v>
      </c>
      <c r="C18" s="4"/>
      <c r="D18" s="4" t="s">
        <v>7</v>
      </c>
      <c r="E18" s="4"/>
    </row>
    <row r="19" spans="1:5">
      <c r="A19" s="2" t="s">
        <v>43</v>
      </c>
      <c r="B19" s="6">
        <v>36769</v>
      </c>
      <c r="C19" s="4"/>
      <c r="D19" s="6">
        <v>37668</v>
      </c>
      <c r="E19" s="4"/>
    </row>
    <row r="20" spans="1:5" ht="45">
      <c r="A20" s="2" t="s">
        <v>888</v>
      </c>
      <c r="B20" s="4" t="s">
        <v>7</v>
      </c>
      <c r="C20" s="4"/>
      <c r="D20" s="4" t="s">
        <v>7</v>
      </c>
      <c r="E20" s="4"/>
    </row>
    <row r="21" spans="1:5">
      <c r="A21" s="3" t="s">
        <v>246</v>
      </c>
      <c r="B21" s="4" t="s">
        <v>7</v>
      </c>
      <c r="C21" s="4"/>
      <c r="D21" s="4" t="s">
        <v>7</v>
      </c>
      <c r="E21" s="4"/>
    </row>
    <row r="22" spans="1:5" ht="17.25">
      <c r="A22" s="2" t="s">
        <v>43</v>
      </c>
      <c r="B22" s="8">
        <v>103667</v>
      </c>
      <c r="C22" s="9" t="s">
        <v>38</v>
      </c>
      <c r="D22" s="8">
        <v>91510</v>
      </c>
      <c r="E22" s="9" t="s">
        <v>38</v>
      </c>
    </row>
    <row r="23" spans="1:5">
      <c r="A23" s="10"/>
      <c r="B23" s="10"/>
      <c r="C23" s="10"/>
      <c r="D23" s="10"/>
      <c r="E23" s="10"/>
    </row>
    <row r="24" spans="1:5" ht="15" customHeight="1">
      <c r="A24" s="2" t="s">
        <v>38</v>
      </c>
      <c r="B24" s="11" t="s">
        <v>250</v>
      </c>
      <c r="C24" s="11"/>
      <c r="D24" s="11"/>
      <c r="E24" s="11"/>
    </row>
  </sheetData>
  <mergeCells count="4">
    <mergeCell ref="B1:C2"/>
    <mergeCell ref="D1:E2"/>
    <mergeCell ref="A23:E23"/>
    <mergeCell ref="B24:E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889</v>
      </c>
      <c r="B1" s="7" t="s">
        <v>2</v>
      </c>
      <c r="C1" s="7"/>
      <c r="D1" s="7" t="s">
        <v>30</v>
      </c>
      <c r="E1" s="7"/>
    </row>
    <row r="2" spans="1:5" ht="30">
      <c r="A2" s="1" t="s">
        <v>29</v>
      </c>
      <c r="B2" s="7"/>
      <c r="C2" s="7"/>
      <c r="D2" s="7"/>
      <c r="E2" s="7"/>
    </row>
    <row r="3" spans="1:5">
      <c r="A3" s="2" t="s">
        <v>88</v>
      </c>
      <c r="B3" s="4" t="s">
        <v>7</v>
      </c>
      <c r="C3" s="4"/>
      <c r="D3" s="4" t="s">
        <v>7</v>
      </c>
      <c r="E3" s="4"/>
    </row>
    <row r="4" spans="1:5" ht="30">
      <c r="A4" s="3" t="s">
        <v>890</v>
      </c>
      <c r="B4" s="4" t="s">
        <v>7</v>
      </c>
      <c r="C4" s="4"/>
      <c r="D4" s="4" t="s">
        <v>7</v>
      </c>
      <c r="E4" s="4"/>
    </row>
    <row r="5" spans="1:5">
      <c r="A5" s="2" t="s">
        <v>257</v>
      </c>
      <c r="B5" s="8">
        <v>40816</v>
      </c>
      <c r="C5" s="4"/>
      <c r="D5" s="8">
        <v>31855</v>
      </c>
      <c r="E5" s="4"/>
    </row>
    <row r="6" spans="1:5">
      <c r="A6" s="2" t="s">
        <v>258</v>
      </c>
      <c r="B6" s="6">
        <v>439401</v>
      </c>
      <c r="C6" s="4"/>
      <c r="D6" s="6">
        <v>318327</v>
      </c>
      <c r="E6" s="4"/>
    </row>
    <row r="7" spans="1:5" ht="30">
      <c r="A7" s="2" t="s">
        <v>259</v>
      </c>
      <c r="B7" s="6">
        <v>138500</v>
      </c>
      <c r="C7" s="4"/>
      <c r="D7" s="6">
        <v>50847</v>
      </c>
      <c r="E7" s="4"/>
    </row>
    <row r="8" spans="1:5">
      <c r="A8" s="2" t="s">
        <v>260</v>
      </c>
      <c r="B8" s="6">
        <v>21445</v>
      </c>
      <c r="C8" s="4"/>
      <c r="D8" s="6">
        <v>20601</v>
      </c>
      <c r="E8" s="4"/>
    </row>
    <row r="9" spans="1:5">
      <c r="A9" s="2" t="s">
        <v>124</v>
      </c>
      <c r="B9" s="6">
        <v>640162</v>
      </c>
      <c r="C9" s="4"/>
      <c r="D9" s="6">
        <v>421630</v>
      </c>
      <c r="E9" s="4"/>
    </row>
    <row r="10" spans="1:5" ht="30">
      <c r="A10" s="3" t="s">
        <v>891</v>
      </c>
      <c r="B10" s="4" t="s">
        <v>7</v>
      </c>
      <c r="C10" s="4"/>
      <c r="D10" s="4" t="s">
        <v>7</v>
      </c>
      <c r="E10" s="4"/>
    </row>
    <row r="11" spans="1:5" ht="30">
      <c r="A11" s="2" t="s">
        <v>892</v>
      </c>
      <c r="B11" s="8">
        <v>20738</v>
      </c>
      <c r="C11" s="9" t="s">
        <v>38</v>
      </c>
      <c r="D11" s="8">
        <v>39029</v>
      </c>
      <c r="E11" s="9" t="s">
        <v>38</v>
      </c>
    </row>
    <row r="12" spans="1:5">
      <c r="A12" s="10"/>
      <c r="B12" s="10"/>
      <c r="C12" s="10"/>
      <c r="D12" s="10"/>
      <c r="E12" s="10"/>
    </row>
    <row r="13" spans="1:5" ht="45" customHeight="1">
      <c r="A13" s="2" t="s">
        <v>38</v>
      </c>
      <c r="B13" s="11" t="s">
        <v>68</v>
      </c>
      <c r="C13" s="11"/>
      <c r="D13" s="11"/>
      <c r="E13" s="11"/>
    </row>
  </sheetData>
  <mergeCells count="4">
    <mergeCell ref="B1:C2"/>
    <mergeCell ref="D1:E2"/>
    <mergeCell ref="A12:E12"/>
    <mergeCell ref="B13:E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30">
      <c r="A1" s="1" t="s">
        <v>893</v>
      </c>
      <c r="B1" s="1" t="s">
        <v>86</v>
      </c>
      <c r="C1" s="1" t="s">
        <v>1</v>
      </c>
    </row>
    <row r="2" spans="1:3" ht="30">
      <c r="A2" s="1" t="s">
        <v>29</v>
      </c>
      <c r="B2" s="1" t="s">
        <v>89</v>
      </c>
      <c r="C2" s="1" t="s">
        <v>2</v>
      </c>
    </row>
    <row r="3" spans="1:3">
      <c r="A3" s="3" t="s">
        <v>252</v>
      </c>
      <c r="B3" s="4" t="s">
        <v>7</v>
      </c>
      <c r="C3" s="4" t="s">
        <v>7</v>
      </c>
    </row>
    <row r="4" spans="1:3">
      <c r="A4" s="2" t="s">
        <v>894</v>
      </c>
      <c r="B4" s="8">
        <v>0</v>
      </c>
      <c r="C4"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5.42578125" bestFit="1" customWidth="1"/>
    <col min="3" max="3" width="12.28515625" bestFit="1" customWidth="1"/>
    <col min="4" max="5" width="19.42578125" bestFit="1" customWidth="1"/>
    <col min="6" max="7" width="36.5703125" bestFit="1" customWidth="1"/>
    <col min="8" max="9" width="32.5703125" bestFit="1" customWidth="1"/>
    <col min="10" max="11" width="34.7109375" bestFit="1" customWidth="1"/>
    <col min="12" max="13" width="24.7109375" bestFit="1" customWidth="1"/>
  </cols>
  <sheetData>
    <row r="1" spans="1:13" ht="60">
      <c r="A1" s="1" t="s">
        <v>895</v>
      </c>
      <c r="B1" s="1" t="s">
        <v>829</v>
      </c>
      <c r="C1" s="7"/>
      <c r="D1" s="7"/>
      <c r="E1" s="1"/>
      <c r="F1" s="1" t="s">
        <v>1</v>
      </c>
      <c r="G1" s="1" t="s">
        <v>861</v>
      </c>
      <c r="H1" s="1"/>
      <c r="I1" s="1"/>
      <c r="J1" s="1"/>
      <c r="K1" s="1"/>
      <c r="L1" s="1"/>
      <c r="M1" s="1"/>
    </row>
    <row r="2" spans="1:13" ht="30">
      <c r="A2" s="1" t="s">
        <v>29</v>
      </c>
      <c r="B2" s="7" t="s">
        <v>896</v>
      </c>
      <c r="C2" s="7" t="s">
        <v>2</v>
      </c>
      <c r="D2" s="1" t="s">
        <v>2</v>
      </c>
      <c r="E2" s="1" t="s">
        <v>30</v>
      </c>
      <c r="F2" s="1" t="s">
        <v>2</v>
      </c>
      <c r="G2" s="1" t="s">
        <v>30</v>
      </c>
      <c r="H2" s="1" t="s">
        <v>2</v>
      </c>
      <c r="I2" s="1" t="s">
        <v>30</v>
      </c>
      <c r="J2" s="1" t="s">
        <v>2</v>
      </c>
      <c r="K2" s="1" t="s">
        <v>30</v>
      </c>
      <c r="L2" s="1" t="s">
        <v>2</v>
      </c>
      <c r="M2" s="1" t="s">
        <v>30</v>
      </c>
    </row>
    <row r="3" spans="1:13">
      <c r="A3" s="1"/>
      <c r="B3" s="7"/>
      <c r="C3" s="7"/>
      <c r="D3" s="1" t="s">
        <v>88</v>
      </c>
      <c r="E3" s="1" t="s">
        <v>88</v>
      </c>
      <c r="F3" s="1" t="s">
        <v>88</v>
      </c>
      <c r="G3" s="1" t="s">
        <v>88</v>
      </c>
      <c r="H3" s="1" t="s">
        <v>897</v>
      </c>
      <c r="I3" s="1" t="s">
        <v>897</v>
      </c>
      <c r="J3" s="1" t="s">
        <v>898</v>
      </c>
      <c r="K3" s="1" t="s">
        <v>898</v>
      </c>
      <c r="L3" s="1" t="s">
        <v>899</v>
      </c>
      <c r="M3" s="1" t="s">
        <v>899</v>
      </c>
    </row>
    <row r="4" spans="1:13" ht="30">
      <c r="A4" s="1"/>
      <c r="B4" s="7"/>
      <c r="C4" s="7"/>
      <c r="D4" s="1"/>
      <c r="E4" s="1"/>
      <c r="F4" s="1" t="s">
        <v>66</v>
      </c>
      <c r="G4" s="1" t="s">
        <v>66</v>
      </c>
      <c r="H4" s="1" t="s">
        <v>88</v>
      </c>
      <c r="I4" s="1" t="s">
        <v>88</v>
      </c>
      <c r="J4" s="1" t="s">
        <v>88</v>
      </c>
      <c r="K4" s="1" t="s">
        <v>88</v>
      </c>
      <c r="L4" s="1" t="s">
        <v>88</v>
      </c>
      <c r="M4" s="1" t="s">
        <v>88</v>
      </c>
    </row>
    <row r="5" spans="1:13">
      <c r="A5" s="3" t="s">
        <v>900</v>
      </c>
      <c r="B5" s="4" t="s">
        <v>7</v>
      </c>
      <c r="C5" s="4" t="s">
        <v>7</v>
      </c>
      <c r="D5" s="4" t="s">
        <v>7</v>
      </c>
      <c r="E5" s="4" t="s">
        <v>7</v>
      </c>
      <c r="F5" s="4" t="s">
        <v>7</v>
      </c>
      <c r="G5" s="4" t="s">
        <v>7</v>
      </c>
      <c r="H5" s="4" t="s">
        <v>7</v>
      </c>
      <c r="I5" s="4" t="s">
        <v>7</v>
      </c>
      <c r="J5" s="4" t="s">
        <v>7</v>
      </c>
      <c r="K5" s="4" t="s">
        <v>7</v>
      </c>
      <c r="L5" s="4" t="s">
        <v>7</v>
      </c>
      <c r="M5" s="4" t="s">
        <v>7</v>
      </c>
    </row>
    <row r="6" spans="1:13" ht="30">
      <c r="A6" s="2" t="s">
        <v>901</v>
      </c>
      <c r="B6" s="4" t="s">
        <v>7</v>
      </c>
      <c r="C6" s="4" t="s">
        <v>7</v>
      </c>
      <c r="D6" s="4" t="s">
        <v>7</v>
      </c>
      <c r="E6" s="4" t="s">
        <v>7</v>
      </c>
      <c r="F6" s="103">
        <v>8.5000000000000006E-2</v>
      </c>
      <c r="G6" s="103">
        <v>8.5000000000000006E-2</v>
      </c>
      <c r="H6" s="4" t="s">
        <v>7</v>
      </c>
      <c r="I6" s="4" t="s">
        <v>7</v>
      </c>
      <c r="J6" s="4" t="s">
        <v>7</v>
      </c>
      <c r="K6" s="4" t="s">
        <v>7</v>
      </c>
      <c r="L6" s="4" t="s">
        <v>7</v>
      </c>
      <c r="M6" s="4" t="s">
        <v>7</v>
      </c>
    </row>
    <row r="7" spans="1:13">
      <c r="A7" s="3" t="s">
        <v>268</v>
      </c>
      <c r="B7" s="4" t="s">
        <v>7</v>
      </c>
      <c r="C7" s="4" t="s">
        <v>7</v>
      </c>
      <c r="D7" s="4" t="s">
        <v>7</v>
      </c>
      <c r="E7" s="4" t="s">
        <v>7</v>
      </c>
      <c r="F7" s="4" t="s">
        <v>7</v>
      </c>
      <c r="G7" s="4" t="s">
        <v>7</v>
      </c>
      <c r="H7" s="4" t="s">
        <v>7</v>
      </c>
      <c r="I7" s="4" t="s">
        <v>7</v>
      </c>
      <c r="J7" s="4" t="s">
        <v>7</v>
      </c>
      <c r="K7" s="4" t="s">
        <v>7</v>
      </c>
      <c r="L7" s="4" t="s">
        <v>7</v>
      </c>
      <c r="M7" s="4" t="s">
        <v>7</v>
      </c>
    </row>
    <row r="8" spans="1:13">
      <c r="A8" s="2" t="s">
        <v>902</v>
      </c>
      <c r="B8" s="4" t="s">
        <v>7</v>
      </c>
      <c r="C8" s="4" t="s">
        <v>7</v>
      </c>
      <c r="D8" s="4" t="s">
        <v>7</v>
      </c>
      <c r="E8" s="4" t="s">
        <v>7</v>
      </c>
      <c r="F8" s="8">
        <v>325000</v>
      </c>
      <c r="G8" s="8">
        <v>325000</v>
      </c>
      <c r="H8" s="4" t="s">
        <v>7</v>
      </c>
      <c r="I8" s="4" t="s">
        <v>7</v>
      </c>
      <c r="J8" s="4" t="s">
        <v>7</v>
      </c>
      <c r="K8" s="4" t="s">
        <v>7</v>
      </c>
      <c r="L8" s="4" t="s">
        <v>7</v>
      </c>
      <c r="M8" s="4" t="s">
        <v>7</v>
      </c>
    </row>
    <row r="9" spans="1:13">
      <c r="A9" s="3" t="s">
        <v>270</v>
      </c>
      <c r="B9" s="4" t="s">
        <v>7</v>
      </c>
      <c r="C9" s="4" t="s">
        <v>7</v>
      </c>
      <c r="D9" s="4" t="s">
        <v>7</v>
      </c>
      <c r="E9" s="4" t="s">
        <v>7</v>
      </c>
      <c r="F9" s="4" t="s">
        <v>7</v>
      </c>
      <c r="G9" s="4" t="s">
        <v>7</v>
      </c>
      <c r="H9" s="4" t="s">
        <v>7</v>
      </c>
      <c r="I9" s="4" t="s">
        <v>7</v>
      </c>
      <c r="J9" s="4" t="s">
        <v>7</v>
      </c>
      <c r="K9" s="4" t="s">
        <v>7</v>
      </c>
      <c r="L9" s="4" t="s">
        <v>7</v>
      </c>
      <c r="M9" s="4" t="s">
        <v>7</v>
      </c>
    </row>
    <row r="10" spans="1:13">
      <c r="A10" s="2" t="s">
        <v>334</v>
      </c>
      <c r="B10" s="4" t="s">
        <v>7</v>
      </c>
      <c r="C10" s="4" t="s">
        <v>7</v>
      </c>
      <c r="D10" s="6">
        <v>35471</v>
      </c>
      <c r="E10" s="6">
        <v>13248</v>
      </c>
      <c r="F10" s="4" t="s">
        <v>7</v>
      </c>
      <c r="G10" s="4" t="s">
        <v>7</v>
      </c>
      <c r="H10" s="4">
        <v>0</v>
      </c>
      <c r="I10" s="4">
        <v>0</v>
      </c>
      <c r="J10" s="6">
        <v>19233</v>
      </c>
      <c r="K10" s="6">
        <v>13248</v>
      </c>
      <c r="L10" s="6">
        <v>16238</v>
      </c>
      <c r="M10" s="4">
        <v>0</v>
      </c>
    </row>
    <row r="11" spans="1:13">
      <c r="A11" s="2" t="s">
        <v>903</v>
      </c>
      <c r="B11" s="4" t="s">
        <v>7</v>
      </c>
      <c r="C11" s="8">
        <v>360471</v>
      </c>
      <c r="D11" s="8">
        <v>360471</v>
      </c>
      <c r="E11" s="8">
        <v>338248</v>
      </c>
      <c r="F11" s="4" t="s">
        <v>7</v>
      </c>
      <c r="G11" s="4" t="s">
        <v>7</v>
      </c>
      <c r="H11" s="4" t="s">
        <v>7</v>
      </c>
      <c r="I11" s="4" t="s">
        <v>7</v>
      </c>
      <c r="J11" s="4" t="s">
        <v>7</v>
      </c>
      <c r="K11" s="4" t="s">
        <v>7</v>
      </c>
      <c r="L11" s="4" t="s">
        <v>7</v>
      </c>
      <c r="M11" s="4" t="s">
        <v>7</v>
      </c>
    </row>
    <row r="12" spans="1:13">
      <c r="A12" s="2" t="s">
        <v>904</v>
      </c>
      <c r="B12" s="5">
        <v>42643</v>
      </c>
      <c r="C12" s="4" t="s">
        <v>7</v>
      </c>
      <c r="D12" s="4" t="s">
        <v>7</v>
      </c>
      <c r="E12" s="4" t="s">
        <v>7</v>
      </c>
      <c r="F12" s="5">
        <v>44150</v>
      </c>
      <c r="G12" s="5">
        <v>44150</v>
      </c>
      <c r="H12" s="4" t="s">
        <v>7</v>
      </c>
      <c r="I12" s="4" t="s">
        <v>7</v>
      </c>
      <c r="J12" s="4" t="s">
        <v>7</v>
      </c>
      <c r="K12" s="4" t="s">
        <v>7</v>
      </c>
      <c r="L12" s="4" t="s">
        <v>7</v>
      </c>
      <c r="M12" s="4" t="s">
        <v>7</v>
      </c>
    </row>
  </sheetData>
  <mergeCells count="3">
    <mergeCell ref="C1:D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905</v>
      </c>
      <c r="B1" s="7" t="s">
        <v>2</v>
      </c>
    </row>
    <row r="2" spans="1:2" ht="30">
      <c r="A2" s="1" t="s">
        <v>29</v>
      </c>
      <c r="B2" s="7"/>
    </row>
    <row r="3" spans="1:2">
      <c r="A3" s="3" t="s">
        <v>265</v>
      </c>
      <c r="B3" s="4" t="s">
        <v>7</v>
      </c>
    </row>
    <row r="4" spans="1:2">
      <c r="A4" s="2">
        <v>2013</v>
      </c>
      <c r="B4" s="8">
        <v>0</v>
      </c>
    </row>
    <row r="5" spans="1:2">
      <c r="A5" s="2">
        <v>2014</v>
      </c>
      <c r="B5" s="6">
        <v>1762</v>
      </c>
    </row>
    <row r="6" spans="1:2">
      <c r="A6" s="2">
        <v>2015</v>
      </c>
      <c r="B6" s="6">
        <v>14476</v>
      </c>
    </row>
    <row r="7" spans="1:2">
      <c r="A7" s="2">
        <v>2016</v>
      </c>
      <c r="B7" s="6">
        <v>19233</v>
      </c>
    </row>
    <row r="8" spans="1:2">
      <c r="A8" s="2">
        <v>2017</v>
      </c>
      <c r="B8" s="4">
        <v>0</v>
      </c>
    </row>
    <row r="9" spans="1:2">
      <c r="A9" s="2" t="s">
        <v>278</v>
      </c>
      <c r="B9" s="6">
        <v>325000</v>
      </c>
    </row>
    <row r="10" spans="1:2">
      <c r="A10" s="2" t="s">
        <v>903</v>
      </c>
      <c r="B10" s="8">
        <v>360471</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cols>
    <col min="1" max="1" width="36.5703125" bestFit="1" customWidth="1"/>
    <col min="2" max="2" width="12.28515625" bestFit="1" customWidth="1"/>
    <col min="3" max="5" width="36.5703125" bestFit="1" customWidth="1"/>
    <col min="6" max="6" width="34.28515625" bestFit="1" customWidth="1"/>
    <col min="7" max="7" width="36.5703125" bestFit="1" customWidth="1"/>
    <col min="8" max="8" width="21.85546875" bestFit="1" customWidth="1"/>
    <col min="9" max="24" width="36.5703125" bestFit="1" customWidth="1"/>
  </cols>
  <sheetData>
    <row r="1" spans="1:24" ht="15" customHeight="1">
      <c r="A1" s="7" t="s">
        <v>906</v>
      </c>
      <c r="B1" s="7" t="s">
        <v>829</v>
      </c>
      <c r="C1" s="7"/>
      <c r="D1" s="1" t="s">
        <v>1</v>
      </c>
      <c r="E1" s="1" t="s">
        <v>861</v>
      </c>
      <c r="F1" s="7"/>
      <c r="G1" s="7"/>
      <c r="H1" s="7"/>
      <c r="I1" s="1" t="s">
        <v>829</v>
      </c>
      <c r="J1" s="1" t="s">
        <v>861</v>
      </c>
      <c r="K1" s="1" t="s">
        <v>829</v>
      </c>
      <c r="L1" s="1" t="s">
        <v>1</v>
      </c>
      <c r="M1" s="1" t="s">
        <v>861</v>
      </c>
      <c r="N1" s="7" t="s">
        <v>1</v>
      </c>
      <c r="O1" s="7"/>
      <c r="P1" s="1" t="s">
        <v>861</v>
      </c>
      <c r="Q1" s="1"/>
      <c r="R1" s="1"/>
      <c r="S1" s="7" t="s">
        <v>1</v>
      </c>
      <c r="T1" s="7"/>
      <c r="U1" s="7"/>
      <c r="V1" s="1"/>
      <c r="W1" s="7" t="s">
        <v>1</v>
      </c>
      <c r="X1" s="7"/>
    </row>
    <row r="2" spans="1:24">
      <c r="A2" s="7"/>
      <c r="B2" s="7" t="s">
        <v>896</v>
      </c>
      <c r="C2" s="1" t="s">
        <v>907</v>
      </c>
      <c r="D2" s="1" t="s">
        <v>2</v>
      </c>
      <c r="E2" s="1" t="s">
        <v>30</v>
      </c>
      <c r="F2" s="1" t="s">
        <v>907</v>
      </c>
      <c r="G2" s="1" t="s">
        <v>907</v>
      </c>
      <c r="H2" s="1" t="s">
        <v>907</v>
      </c>
      <c r="I2" s="1" t="s">
        <v>89</v>
      </c>
      <c r="J2" s="1" t="s">
        <v>30</v>
      </c>
      <c r="K2" s="1" t="s">
        <v>89</v>
      </c>
      <c r="L2" s="1" t="s">
        <v>2</v>
      </c>
      <c r="M2" s="1" t="s">
        <v>30</v>
      </c>
      <c r="N2" s="1" t="s">
        <v>2</v>
      </c>
      <c r="O2" s="1" t="s">
        <v>2</v>
      </c>
      <c r="P2" s="1" t="s">
        <v>30</v>
      </c>
      <c r="Q2" s="1" t="s">
        <v>2</v>
      </c>
      <c r="R2" s="1" t="s">
        <v>30</v>
      </c>
      <c r="S2" s="1" t="s">
        <v>2</v>
      </c>
      <c r="T2" s="1" t="s">
        <v>2</v>
      </c>
      <c r="U2" s="1" t="s">
        <v>2</v>
      </c>
      <c r="V2" s="1" t="s">
        <v>2</v>
      </c>
      <c r="W2" s="1" t="s">
        <v>2</v>
      </c>
      <c r="X2" s="1" t="s">
        <v>2</v>
      </c>
    </row>
    <row r="3" spans="1:24" ht="30">
      <c r="A3" s="7"/>
      <c r="B3" s="7"/>
      <c r="C3" s="1" t="s">
        <v>908</v>
      </c>
      <c r="D3" s="1" t="s">
        <v>908</v>
      </c>
      <c r="E3" s="1" t="s">
        <v>908</v>
      </c>
      <c r="F3" s="1" t="s">
        <v>909</v>
      </c>
      <c r="G3" s="1" t="s">
        <v>910</v>
      </c>
      <c r="H3" s="1" t="s">
        <v>911</v>
      </c>
      <c r="I3" s="1" t="s">
        <v>912</v>
      </c>
      <c r="J3" s="1" t="s">
        <v>912</v>
      </c>
      <c r="K3" s="1" t="s">
        <v>913</v>
      </c>
      <c r="L3" s="1" t="s">
        <v>913</v>
      </c>
      <c r="M3" s="1" t="s">
        <v>913</v>
      </c>
      <c r="N3" s="1" t="s">
        <v>914</v>
      </c>
      <c r="O3" s="1" t="s">
        <v>88</v>
      </c>
      <c r="P3" s="1" t="s">
        <v>88</v>
      </c>
      <c r="Q3" s="1" t="s">
        <v>88</v>
      </c>
      <c r="R3" s="1" t="s">
        <v>88</v>
      </c>
      <c r="S3" s="1" t="s">
        <v>843</v>
      </c>
      <c r="T3" s="1" t="s">
        <v>849</v>
      </c>
      <c r="U3" s="1" t="s">
        <v>915</v>
      </c>
      <c r="V3" s="1" t="s">
        <v>915</v>
      </c>
      <c r="W3" s="1" t="s">
        <v>897</v>
      </c>
      <c r="X3" s="1" t="s">
        <v>897</v>
      </c>
    </row>
    <row r="4" spans="1:24" ht="30">
      <c r="A4" s="7"/>
      <c r="B4" s="7"/>
      <c r="C4" s="1"/>
      <c r="D4" s="1"/>
      <c r="E4" s="1"/>
      <c r="F4" s="1"/>
      <c r="G4" s="1"/>
      <c r="H4" s="1"/>
      <c r="I4" s="1"/>
      <c r="J4" s="1"/>
      <c r="K4" s="1"/>
      <c r="L4" s="1"/>
      <c r="M4" s="1"/>
      <c r="N4" s="1"/>
      <c r="O4" s="1" t="s">
        <v>66</v>
      </c>
      <c r="P4" s="1" t="s">
        <v>66</v>
      </c>
      <c r="Q4" s="1" t="s">
        <v>66</v>
      </c>
      <c r="R4" s="1" t="s">
        <v>66</v>
      </c>
      <c r="S4" s="1" t="s">
        <v>908</v>
      </c>
      <c r="T4" s="1" t="s">
        <v>908</v>
      </c>
      <c r="U4" s="1" t="s">
        <v>908</v>
      </c>
      <c r="V4" s="1" t="s">
        <v>88</v>
      </c>
      <c r="W4" s="1" t="s">
        <v>916</v>
      </c>
      <c r="X4" s="1" t="s">
        <v>917</v>
      </c>
    </row>
    <row r="5" spans="1:24" ht="30">
      <c r="A5" s="7"/>
      <c r="B5" s="7"/>
      <c r="C5" s="1"/>
      <c r="D5" s="1"/>
      <c r="E5" s="1"/>
      <c r="F5" s="1"/>
      <c r="G5" s="1"/>
      <c r="H5" s="1"/>
      <c r="I5" s="1"/>
      <c r="J5" s="1"/>
      <c r="K5" s="1"/>
      <c r="L5" s="1"/>
      <c r="M5" s="1"/>
      <c r="N5" s="1"/>
      <c r="O5" s="1"/>
      <c r="P5" s="1"/>
      <c r="Q5" s="1"/>
      <c r="R5" s="1"/>
      <c r="S5" s="1"/>
      <c r="T5" s="1"/>
      <c r="U5" s="1"/>
      <c r="V5" s="1" t="s">
        <v>66</v>
      </c>
      <c r="W5" s="1"/>
      <c r="X5" s="1"/>
    </row>
    <row r="6" spans="1:24">
      <c r="A6" s="3" t="s">
        <v>90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c r="A7" s="2" t="s">
        <v>918</v>
      </c>
      <c r="B7" s="4" t="s">
        <v>7</v>
      </c>
      <c r="C7" s="4" t="s">
        <v>7</v>
      </c>
      <c r="D7" s="4" t="s">
        <v>7</v>
      </c>
      <c r="E7" s="8">
        <v>32500000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ht="60">
      <c r="A8" s="2" t="s">
        <v>919</v>
      </c>
      <c r="B8" s="4" t="s">
        <v>7</v>
      </c>
      <c r="C8" s="4" t="s">
        <v>7</v>
      </c>
      <c r="D8" s="4" t="s">
        <v>7</v>
      </c>
      <c r="E8" s="4" t="s">
        <v>7</v>
      </c>
      <c r="F8" s="4" t="s">
        <v>7</v>
      </c>
      <c r="G8" s="4" t="s">
        <v>7</v>
      </c>
      <c r="H8" s="4" t="s">
        <v>7</v>
      </c>
      <c r="I8" s="4" t="s">
        <v>7</v>
      </c>
      <c r="J8" s="4" t="s">
        <v>920</v>
      </c>
      <c r="K8" s="4" t="s">
        <v>7</v>
      </c>
      <c r="L8" s="4" t="s">
        <v>921</v>
      </c>
      <c r="M8" s="4" t="s">
        <v>921</v>
      </c>
      <c r="N8" s="4" t="s">
        <v>922</v>
      </c>
      <c r="O8" s="4" t="s">
        <v>7</v>
      </c>
      <c r="P8" s="4" t="s">
        <v>7</v>
      </c>
      <c r="Q8" s="4" t="s">
        <v>7</v>
      </c>
      <c r="R8" s="4" t="s">
        <v>7</v>
      </c>
      <c r="S8" s="4" t="s">
        <v>7</v>
      </c>
      <c r="T8" s="4" t="s">
        <v>7</v>
      </c>
      <c r="U8" s="4" t="s">
        <v>7</v>
      </c>
      <c r="V8" s="4" t="s">
        <v>7</v>
      </c>
      <c r="W8" s="4" t="s">
        <v>923</v>
      </c>
      <c r="X8" s="4" t="s">
        <v>924</v>
      </c>
    </row>
    <row r="9" spans="1:24">
      <c r="A9" s="2" t="s">
        <v>925</v>
      </c>
      <c r="B9" s="4" t="s">
        <v>7</v>
      </c>
      <c r="C9" s="4" t="s">
        <v>7</v>
      </c>
      <c r="D9" s="4" t="s">
        <v>926</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c r="A10" s="2" t="s">
        <v>927</v>
      </c>
      <c r="B10" s="4" t="s">
        <v>7</v>
      </c>
      <c r="C10" s="6">
        <v>325000000</v>
      </c>
      <c r="D10" s="4" t="s">
        <v>7</v>
      </c>
      <c r="E10" s="4" t="s">
        <v>7</v>
      </c>
      <c r="F10" s="6">
        <v>235000000</v>
      </c>
      <c r="G10" s="6">
        <v>76000000</v>
      </c>
      <c r="H10" s="6">
        <v>11000000</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row>
    <row r="11" spans="1:24">
      <c r="A11" s="2" t="s">
        <v>928</v>
      </c>
      <c r="B11" s="4" t="s">
        <v>7</v>
      </c>
      <c r="C11" s="103">
        <v>8.5000000000000006E-2</v>
      </c>
      <c r="D11" s="4" t="s">
        <v>7</v>
      </c>
      <c r="E11" s="4" t="s">
        <v>7</v>
      </c>
      <c r="F11" s="103">
        <v>0.10249999999999999</v>
      </c>
      <c r="G11" s="103">
        <v>0.12</v>
      </c>
      <c r="H11" s="4" t="s">
        <v>7</v>
      </c>
      <c r="I11" s="4" t="s">
        <v>7</v>
      </c>
      <c r="J11" s="4" t="s">
        <v>7</v>
      </c>
      <c r="K11" s="4" t="s">
        <v>7</v>
      </c>
      <c r="L11" s="4" t="s">
        <v>7</v>
      </c>
      <c r="M11" s="4" t="s">
        <v>7</v>
      </c>
      <c r="N11" s="4" t="s">
        <v>7</v>
      </c>
      <c r="O11" s="103">
        <v>8.5000000000000006E-2</v>
      </c>
      <c r="P11" s="103">
        <v>8.5000000000000006E-2</v>
      </c>
      <c r="Q11" s="103">
        <v>8.5000000000000006E-2</v>
      </c>
      <c r="R11" s="103">
        <v>8.5000000000000006E-2</v>
      </c>
      <c r="S11" s="4" t="s">
        <v>7</v>
      </c>
      <c r="T11" s="4" t="s">
        <v>7</v>
      </c>
      <c r="U11" s="4" t="s">
        <v>7</v>
      </c>
      <c r="V11" s="4" t="s">
        <v>7</v>
      </c>
      <c r="W11" s="4" t="s">
        <v>7</v>
      </c>
      <c r="X11" s="4" t="s">
        <v>7</v>
      </c>
    </row>
    <row r="12" spans="1:24" ht="30">
      <c r="A12" s="2" t="s">
        <v>929</v>
      </c>
      <c r="B12" s="4" t="s">
        <v>7</v>
      </c>
      <c r="C12" s="103">
        <v>1</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c r="A13" s="2" t="s">
        <v>930</v>
      </c>
      <c r="B13" s="4" t="s">
        <v>7</v>
      </c>
      <c r="C13" s="4" t="s">
        <v>7</v>
      </c>
      <c r="D13" s="4" t="s">
        <v>7</v>
      </c>
      <c r="E13" s="4" t="s">
        <v>7</v>
      </c>
      <c r="F13" s="4" t="s">
        <v>7</v>
      </c>
      <c r="G13" s="4" t="s">
        <v>7</v>
      </c>
      <c r="H13" s="4" t="s">
        <v>7</v>
      </c>
      <c r="I13" s="4" t="s">
        <v>7</v>
      </c>
      <c r="J13" s="4" t="s">
        <v>7</v>
      </c>
      <c r="K13" s="4" t="s">
        <v>7</v>
      </c>
      <c r="L13" s="4" t="s">
        <v>7</v>
      </c>
      <c r="M13" s="4" t="s">
        <v>7</v>
      </c>
      <c r="N13" s="4" t="s">
        <v>7</v>
      </c>
      <c r="O13" s="8">
        <v>325000000</v>
      </c>
      <c r="P13" s="8">
        <v>325000000</v>
      </c>
      <c r="Q13" s="8">
        <v>325000000</v>
      </c>
      <c r="R13" s="8">
        <v>325000000</v>
      </c>
      <c r="S13" s="4" t="s">
        <v>7</v>
      </c>
      <c r="T13" s="4" t="s">
        <v>7</v>
      </c>
      <c r="U13" s="4" t="s">
        <v>7</v>
      </c>
      <c r="V13" s="8">
        <v>325000000</v>
      </c>
      <c r="W13" s="4" t="s">
        <v>7</v>
      </c>
      <c r="X13" s="4" t="s">
        <v>7</v>
      </c>
    </row>
    <row r="14" spans="1:24">
      <c r="A14" s="2" t="s">
        <v>931</v>
      </c>
      <c r="B14" s="4" t="s">
        <v>7</v>
      </c>
      <c r="C14" s="4" t="s">
        <v>7</v>
      </c>
      <c r="D14" s="103">
        <v>8.5000000000000006E-2</v>
      </c>
      <c r="E14" s="103">
        <v>8.5000000000000006E-2</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row>
    <row r="15" spans="1:24">
      <c r="A15" s="2" t="s">
        <v>904</v>
      </c>
      <c r="B15" s="5">
        <v>42643</v>
      </c>
      <c r="C15" s="4" t="s">
        <v>7</v>
      </c>
      <c r="D15" s="5">
        <v>44150</v>
      </c>
      <c r="E15" s="5">
        <v>44150</v>
      </c>
      <c r="F15" s="4" t="s">
        <v>7</v>
      </c>
      <c r="G15" s="4" t="s">
        <v>7</v>
      </c>
      <c r="H15" s="4" t="s">
        <v>7</v>
      </c>
      <c r="I15" s="5">
        <v>42277</v>
      </c>
      <c r="J15" s="4" t="s">
        <v>7</v>
      </c>
      <c r="K15" s="5">
        <v>42094</v>
      </c>
      <c r="L15" s="4" t="s">
        <v>7</v>
      </c>
      <c r="M15" s="4" t="s">
        <v>7</v>
      </c>
      <c r="N15" s="4" t="s">
        <v>7</v>
      </c>
      <c r="O15" s="5">
        <v>44150</v>
      </c>
      <c r="P15" s="5">
        <v>44150</v>
      </c>
      <c r="Q15" s="4" t="s">
        <v>7</v>
      </c>
      <c r="R15" s="4" t="s">
        <v>7</v>
      </c>
      <c r="S15" s="4" t="s">
        <v>7</v>
      </c>
      <c r="T15" s="4" t="s">
        <v>7</v>
      </c>
      <c r="U15" s="4" t="s">
        <v>7</v>
      </c>
      <c r="V15" s="4" t="s">
        <v>7</v>
      </c>
      <c r="W15" s="4" t="s">
        <v>7</v>
      </c>
      <c r="X15" s="4" t="s">
        <v>7</v>
      </c>
    </row>
    <row r="16" spans="1:24" ht="30">
      <c r="A16" s="2" t="s">
        <v>932</v>
      </c>
      <c r="B16" s="4" t="s">
        <v>7</v>
      </c>
      <c r="C16" s="4" t="s">
        <v>7</v>
      </c>
      <c r="D16" s="4" t="s">
        <v>7</v>
      </c>
      <c r="E16" s="5">
        <v>41409</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row>
    <row r="17" spans="1:24">
      <c r="A17" s="2" t="s">
        <v>93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934</v>
      </c>
      <c r="T17" s="4" t="s">
        <v>935</v>
      </c>
      <c r="U17" s="4" t="s">
        <v>7</v>
      </c>
      <c r="V17" s="4" t="s">
        <v>7</v>
      </c>
      <c r="W17" s="4" t="s">
        <v>7</v>
      </c>
      <c r="X17" s="4" t="s">
        <v>7</v>
      </c>
    </row>
    <row r="18" spans="1:24" ht="30">
      <c r="A18" s="2" t="s">
        <v>936</v>
      </c>
      <c r="B18" s="4" t="s">
        <v>7</v>
      </c>
      <c r="C18" s="4" t="s">
        <v>7</v>
      </c>
      <c r="D18" s="103">
        <v>1</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103">
        <v>1.085</v>
      </c>
      <c r="V18" s="4" t="s">
        <v>7</v>
      </c>
      <c r="W18" s="4" t="s">
        <v>7</v>
      </c>
      <c r="X18" s="4" t="s">
        <v>7</v>
      </c>
    </row>
    <row r="19" spans="1:24">
      <c r="A19" s="2" t="s">
        <v>93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103">
        <v>0.35</v>
      </c>
      <c r="V19" s="4" t="s">
        <v>7</v>
      </c>
      <c r="W19" s="4" t="s">
        <v>7</v>
      </c>
      <c r="X19" s="4" t="s">
        <v>7</v>
      </c>
    </row>
  </sheetData>
  <mergeCells count="7">
    <mergeCell ref="A1:A5"/>
    <mergeCell ref="B1:C1"/>
    <mergeCell ref="F1:H1"/>
    <mergeCell ref="N1:O1"/>
    <mergeCell ref="S1:U1"/>
    <mergeCell ref="W1:X1"/>
    <mergeCell ref="B2:B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5" width="19.42578125" bestFit="1" customWidth="1"/>
    <col min="6" max="6" width="21.85546875" bestFit="1" customWidth="1"/>
  </cols>
  <sheetData>
    <row r="1" spans="1:6" ht="15" customHeight="1">
      <c r="A1" s="1" t="s">
        <v>84</v>
      </c>
      <c r="B1" s="7" t="s">
        <v>85</v>
      </c>
      <c r="C1" s="7"/>
      <c r="D1" s="1" t="s">
        <v>86</v>
      </c>
      <c r="E1" s="1" t="s">
        <v>1</v>
      </c>
      <c r="F1" s="1" t="s">
        <v>87</v>
      </c>
    </row>
    <row r="2" spans="1:6" ht="30">
      <c r="A2" s="1" t="s">
        <v>70</v>
      </c>
      <c r="B2" s="1" t="s">
        <v>2</v>
      </c>
      <c r="C2" s="1" t="s">
        <v>89</v>
      </c>
      <c r="D2" s="1" t="s">
        <v>89</v>
      </c>
      <c r="E2" s="1" t="s">
        <v>2</v>
      </c>
      <c r="F2" s="1" t="s">
        <v>90</v>
      </c>
    </row>
    <row r="3" spans="1:6">
      <c r="A3" s="1"/>
      <c r="B3" s="1" t="s">
        <v>88</v>
      </c>
      <c r="C3" s="1" t="s">
        <v>88</v>
      </c>
      <c r="D3" s="1" t="s">
        <v>88</v>
      </c>
      <c r="E3" s="1" t="s">
        <v>88</v>
      </c>
      <c r="F3" s="1" t="s">
        <v>91</v>
      </c>
    </row>
    <row r="4" spans="1:6">
      <c r="A4" s="3" t="s">
        <v>92</v>
      </c>
      <c r="B4" s="4" t="s">
        <v>7</v>
      </c>
      <c r="C4" s="4" t="s">
        <v>7</v>
      </c>
      <c r="D4" s="4" t="s">
        <v>7</v>
      </c>
      <c r="E4" s="4" t="s">
        <v>7</v>
      </c>
      <c r="F4" s="4" t="s">
        <v>7</v>
      </c>
    </row>
    <row r="5" spans="1:6">
      <c r="A5" s="2" t="s">
        <v>93</v>
      </c>
      <c r="B5" s="8">
        <v>141352</v>
      </c>
      <c r="C5" s="8">
        <v>76617</v>
      </c>
      <c r="D5" s="8">
        <v>145977</v>
      </c>
      <c r="E5" s="8">
        <v>338434</v>
      </c>
      <c r="F5" s="8">
        <v>16687</v>
      </c>
    </row>
    <row r="6" spans="1:6">
      <c r="A6" s="2" t="s">
        <v>94</v>
      </c>
      <c r="B6" s="4">
        <v>0</v>
      </c>
      <c r="C6" s="6">
        <v>9325</v>
      </c>
      <c r="D6" s="6">
        <v>100125</v>
      </c>
      <c r="E6" s="6">
        <v>3248</v>
      </c>
      <c r="F6" s="4">
        <v>0</v>
      </c>
    </row>
    <row r="7" spans="1:6">
      <c r="A7" s="2" t="s">
        <v>95</v>
      </c>
      <c r="B7" s="6">
        <v>9478</v>
      </c>
      <c r="C7" s="6">
        <v>7045</v>
      </c>
      <c r="D7" s="6">
        <v>16473</v>
      </c>
      <c r="E7" s="6">
        <v>21439</v>
      </c>
      <c r="F7" s="6">
        <v>8883</v>
      </c>
    </row>
    <row r="8" spans="1:6">
      <c r="A8" s="2" t="s">
        <v>96</v>
      </c>
      <c r="B8" s="6">
        <v>150830</v>
      </c>
      <c r="C8" s="6">
        <v>92987</v>
      </c>
      <c r="D8" s="6">
        <v>262575</v>
      </c>
      <c r="E8" s="6">
        <v>363121</v>
      </c>
      <c r="F8" s="6">
        <v>25570</v>
      </c>
    </row>
    <row r="9" spans="1:6">
      <c r="A9" s="3" t="s">
        <v>97</v>
      </c>
      <c r="B9" s="4" t="s">
        <v>7</v>
      </c>
      <c r="C9" s="4" t="s">
        <v>7</v>
      </c>
      <c r="D9" s="4" t="s">
        <v>7</v>
      </c>
      <c r="E9" s="4" t="s">
        <v>7</v>
      </c>
      <c r="F9" s="4" t="s">
        <v>7</v>
      </c>
    </row>
    <row r="10" spans="1:6">
      <c r="A10" s="2" t="s">
        <v>98</v>
      </c>
      <c r="B10" s="6">
        <v>-107957</v>
      </c>
      <c r="C10" s="6">
        <v>-63012</v>
      </c>
      <c r="D10" s="6">
        <v>-122155</v>
      </c>
      <c r="E10" s="6">
        <v>-267932</v>
      </c>
      <c r="F10" s="6">
        <v>-14598</v>
      </c>
    </row>
    <row r="11" spans="1:6">
      <c r="A11" s="2" t="s">
        <v>99</v>
      </c>
      <c r="B11" s="4">
        <v>0</v>
      </c>
      <c r="C11" s="6">
        <v>-7783</v>
      </c>
      <c r="D11" s="6">
        <v>-92975</v>
      </c>
      <c r="E11" s="6">
        <v>-2838</v>
      </c>
      <c r="F11" s="4">
        <v>0</v>
      </c>
    </row>
    <row r="12" spans="1:6">
      <c r="A12" s="2" t="s">
        <v>95</v>
      </c>
      <c r="B12" s="6">
        <v>-8135</v>
      </c>
      <c r="C12" s="6">
        <v>-6410</v>
      </c>
      <c r="D12" s="6">
        <v>-15061</v>
      </c>
      <c r="E12" s="6">
        <v>-17472</v>
      </c>
      <c r="F12" s="6">
        <v>-8223</v>
      </c>
    </row>
    <row r="13" spans="1:6">
      <c r="A13" s="2" t="s">
        <v>100</v>
      </c>
      <c r="B13" s="6">
        <v>-6679</v>
      </c>
      <c r="C13" s="6">
        <v>-4172</v>
      </c>
      <c r="D13" s="6">
        <v>-8835</v>
      </c>
      <c r="E13" s="6">
        <v>-17482</v>
      </c>
      <c r="F13" s="6">
        <v>-1944</v>
      </c>
    </row>
    <row r="14" spans="1:6">
      <c r="A14" s="2" t="s">
        <v>101</v>
      </c>
      <c r="B14" s="6">
        <v>-10200</v>
      </c>
      <c r="C14" s="6">
        <v>-5440</v>
      </c>
      <c r="D14" s="6">
        <v>-13925</v>
      </c>
      <c r="E14" s="6">
        <v>-28016</v>
      </c>
      <c r="F14" s="6">
        <v>-3302</v>
      </c>
    </row>
    <row r="15" spans="1:6">
      <c r="A15" s="2" t="s">
        <v>102</v>
      </c>
      <c r="B15" s="4">
        <v>-191</v>
      </c>
      <c r="C15" s="6">
        <v>-1640</v>
      </c>
      <c r="D15" s="6">
        <v>-5034</v>
      </c>
      <c r="E15" s="6">
        <v>-1173</v>
      </c>
      <c r="F15" s="4">
        <v>0</v>
      </c>
    </row>
    <row r="16" spans="1:6">
      <c r="A16" s="2" t="s">
        <v>103</v>
      </c>
      <c r="B16" s="4">
        <v>-695</v>
      </c>
      <c r="C16" s="4">
        <v>-945</v>
      </c>
      <c r="D16" s="6">
        <v>-2402</v>
      </c>
      <c r="E16" s="6">
        <v>-1746</v>
      </c>
      <c r="F16" s="4">
        <v>-187</v>
      </c>
    </row>
    <row r="17" spans="1:6">
      <c r="A17" s="2" t="s">
        <v>104</v>
      </c>
      <c r="B17" s="6">
        <v>-133857</v>
      </c>
      <c r="C17" s="6">
        <v>-89402</v>
      </c>
      <c r="D17" s="6">
        <v>-260387</v>
      </c>
      <c r="E17" s="6">
        <v>-336659</v>
      </c>
      <c r="F17" s="6">
        <v>-28254</v>
      </c>
    </row>
    <row r="18" spans="1:6">
      <c r="A18" s="2" t="s">
        <v>105</v>
      </c>
      <c r="B18" s="6">
        <v>16973</v>
      </c>
      <c r="C18" s="6">
        <v>3585</v>
      </c>
      <c r="D18" s="6">
        <v>2188</v>
      </c>
      <c r="E18" s="6">
        <v>26462</v>
      </c>
      <c r="F18" s="6">
        <v>-2684</v>
      </c>
    </row>
    <row r="19" spans="1:6" ht="30">
      <c r="A19" s="2" t="s">
        <v>106</v>
      </c>
      <c r="B19" s="4">
        <v>-51</v>
      </c>
      <c r="C19" s="6">
        <v>-2491</v>
      </c>
      <c r="D19" s="6">
        <v>-7327</v>
      </c>
      <c r="E19" s="6">
        <v>-2602</v>
      </c>
      <c r="F19" s="6">
        <v>-2507</v>
      </c>
    </row>
    <row r="20" spans="1:6">
      <c r="A20" s="2" t="s">
        <v>107</v>
      </c>
      <c r="B20" s="4">
        <v>114</v>
      </c>
      <c r="C20" s="4">
        <v>95</v>
      </c>
      <c r="D20" s="6">
        <v>1471</v>
      </c>
      <c r="E20" s="4">
        <v>257</v>
      </c>
      <c r="F20" s="4">
        <v>230</v>
      </c>
    </row>
    <row r="21" spans="1:6" ht="30">
      <c r="A21" s="2" t="s">
        <v>108</v>
      </c>
      <c r="B21" s="6">
        <v>17036</v>
      </c>
      <c r="C21" s="6">
        <v>1189</v>
      </c>
      <c r="D21" s="6">
        <v>-3668</v>
      </c>
      <c r="E21" s="6">
        <v>24117</v>
      </c>
      <c r="F21" s="6">
        <v>-4961</v>
      </c>
    </row>
    <row r="22" spans="1:6">
      <c r="A22" s="2" t="s">
        <v>109</v>
      </c>
      <c r="B22" s="4">
        <v>0</v>
      </c>
      <c r="C22" s="4">
        <v>-712</v>
      </c>
      <c r="D22" s="6">
        <v>-1894</v>
      </c>
      <c r="E22" s="4">
        <v>-464</v>
      </c>
      <c r="F22" s="6">
        <v>233458</v>
      </c>
    </row>
    <row r="23" spans="1:6" ht="30">
      <c r="A23" s="2" t="s">
        <v>110</v>
      </c>
      <c r="B23" s="6">
        <v>17036</v>
      </c>
      <c r="C23" s="4">
        <v>477</v>
      </c>
      <c r="D23" s="6">
        <v>-5562</v>
      </c>
      <c r="E23" s="6">
        <v>23653</v>
      </c>
      <c r="F23" s="6">
        <v>228497</v>
      </c>
    </row>
    <row r="24" spans="1:6">
      <c r="A24" s="2" t="s">
        <v>111</v>
      </c>
      <c r="B24" s="6">
        <v>-6356</v>
      </c>
      <c r="C24" s="4">
        <v>-11</v>
      </c>
      <c r="D24" s="4">
        <v>-11</v>
      </c>
      <c r="E24" s="6">
        <v>-6366</v>
      </c>
      <c r="F24" s="4">
        <v>0</v>
      </c>
    </row>
    <row r="25" spans="1:6">
      <c r="A25" s="2" t="s">
        <v>112</v>
      </c>
      <c r="B25" s="6">
        <v>10680</v>
      </c>
      <c r="C25" s="4">
        <v>466</v>
      </c>
      <c r="D25" s="6">
        <v>-5573</v>
      </c>
      <c r="E25" s="6">
        <v>17287</v>
      </c>
      <c r="F25" s="6">
        <v>228497</v>
      </c>
    </row>
    <row r="26" spans="1:6" ht="30">
      <c r="A26" s="2" t="s">
        <v>113</v>
      </c>
      <c r="B26" s="6">
        <v>-3118</v>
      </c>
      <c r="C26" s="6">
        <v>-1218</v>
      </c>
      <c r="D26" s="6">
        <v>-2038</v>
      </c>
      <c r="E26" s="6">
        <v>-4879</v>
      </c>
      <c r="F26" s="4">
        <v>-114</v>
      </c>
    </row>
    <row r="27" spans="1:6" ht="30">
      <c r="A27" s="2" t="s">
        <v>114</v>
      </c>
      <c r="B27" s="6">
        <v>7562</v>
      </c>
      <c r="C27" s="4">
        <v>-752</v>
      </c>
      <c r="D27" s="6">
        <v>-7611</v>
      </c>
      <c r="E27" s="6">
        <v>12408</v>
      </c>
      <c r="F27" s="6">
        <v>228383</v>
      </c>
    </row>
    <row r="28" spans="1:6">
      <c r="A28" s="2" t="s">
        <v>115</v>
      </c>
      <c r="B28" s="4">
        <v>0</v>
      </c>
      <c r="C28" s="4">
        <v>-755</v>
      </c>
      <c r="D28" s="6">
        <v>-1798</v>
      </c>
      <c r="E28" s="6">
        <v>-1528</v>
      </c>
      <c r="F28" s="4">
        <v>0</v>
      </c>
    </row>
    <row r="29" spans="1:6" ht="30">
      <c r="A29" s="2" t="s">
        <v>116</v>
      </c>
      <c r="B29" s="8">
        <v>7562</v>
      </c>
      <c r="C29" s="8">
        <v>-1507</v>
      </c>
      <c r="D29" s="8">
        <v>-9409</v>
      </c>
      <c r="E29" s="8">
        <v>10880</v>
      </c>
      <c r="F29" s="8">
        <v>228383</v>
      </c>
    </row>
    <row r="30" spans="1:6">
      <c r="A30" s="3" t="s">
        <v>117</v>
      </c>
      <c r="B30" s="4" t="s">
        <v>7</v>
      </c>
      <c r="C30" s="4" t="s">
        <v>7</v>
      </c>
      <c r="D30" s="4" t="s">
        <v>7</v>
      </c>
      <c r="E30" s="4" t="s">
        <v>7</v>
      </c>
      <c r="F30" s="4" t="s">
        <v>7</v>
      </c>
    </row>
    <row r="31" spans="1:6">
      <c r="A31" s="2" t="s">
        <v>118</v>
      </c>
      <c r="B31" s="12">
        <v>0.24</v>
      </c>
      <c r="C31" s="12">
        <v>-0.12</v>
      </c>
      <c r="D31" s="12">
        <v>-0.8</v>
      </c>
      <c r="E31" s="12">
        <v>0.48</v>
      </c>
      <c r="F31" s="8">
        <v>228383</v>
      </c>
    </row>
    <row r="32" spans="1:6">
      <c r="A32" s="2" t="s">
        <v>119</v>
      </c>
      <c r="B32" s="12">
        <v>0.24</v>
      </c>
      <c r="C32" s="12">
        <v>-0.12</v>
      </c>
      <c r="D32" s="12">
        <v>-0.8</v>
      </c>
      <c r="E32" s="12">
        <v>0.46</v>
      </c>
      <c r="F32" s="8">
        <v>228383</v>
      </c>
    </row>
    <row r="33" spans="1:6" ht="30">
      <c r="A33" s="3" t="s">
        <v>120</v>
      </c>
      <c r="B33" s="4" t="s">
        <v>7</v>
      </c>
      <c r="C33" s="4" t="s">
        <v>7</v>
      </c>
      <c r="D33" s="4" t="s">
        <v>7</v>
      </c>
      <c r="E33" s="4" t="s">
        <v>7</v>
      </c>
      <c r="F33" s="4" t="s">
        <v>7</v>
      </c>
    </row>
    <row r="34" spans="1:6">
      <c r="A34" s="2" t="s">
        <v>121</v>
      </c>
      <c r="B34" s="6">
        <v>30975160</v>
      </c>
      <c r="C34" s="6">
        <v>12408263</v>
      </c>
      <c r="D34" s="6">
        <v>11716413</v>
      </c>
      <c r="E34" s="6">
        <v>22569810</v>
      </c>
      <c r="F34" s="6">
        <v>1000</v>
      </c>
    </row>
    <row r="35" spans="1:6">
      <c r="A35" s="2" t="s">
        <v>122</v>
      </c>
      <c r="B35" s="6">
        <v>31895814</v>
      </c>
      <c r="C35" s="6">
        <v>12408263</v>
      </c>
      <c r="D35" s="6">
        <v>11716413</v>
      </c>
      <c r="E35" s="6">
        <v>23446954</v>
      </c>
      <c r="F35" s="6">
        <v>10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938</v>
      </c>
      <c r="B1" s="1" t="s">
        <v>1</v>
      </c>
    </row>
    <row r="2" spans="1:2">
      <c r="A2" s="7"/>
      <c r="B2" s="1" t="s">
        <v>2</v>
      </c>
    </row>
    <row r="3" spans="1:2">
      <c r="A3" s="3" t="s">
        <v>265</v>
      </c>
      <c r="B3" s="4" t="s">
        <v>7</v>
      </c>
    </row>
    <row r="4" spans="1:2">
      <c r="A4" s="2">
        <v>2016</v>
      </c>
      <c r="B4" s="103">
        <v>1.0425</v>
      </c>
    </row>
    <row r="5" spans="1:2">
      <c r="A5" s="2">
        <v>2017</v>
      </c>
      <c r="B5" s="103">
        <v>1.0213000000000001</v>
      </c>
    </row>
    <row r="6" spans="1:2">
      <c r="A6" s="2" t="s">
        <v>287</v>
      </c>
      <c r="B6" s="103">
        <v>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2"/>
  <sheetViews>
    <sheetView showGridLines="0" workbookViewId="0"/>
  </sheetViews>
  <sheetFormatPr defaultRowHeight="15"/>
  <cols>
    <col min="1" max="1" width="36.5703125" bestFit="1" customWidth="1"/>
    <col min="2" max="2" width="15.42578125" bestFit="1" customWidth="1"/>
    <col min="3" max="13" width="36.5703125" bestFit="1" customWidth="1"/>
    <col min="14" max="15" width="24.7109375" bestFit="1" customWidth="1"/>
    <col min="16" max="17" width="36.5703125" bestFit="1" customWidth="1"/>
    <col min="18" max="21" width="32.5703125" bestFit="1" customWidth="1"/>
    <col min="22" max="22" width="36.5703125" bestFit="1" customWidth="1"/>
    <col min="23" max="23" width="32.5703125" bestFit="1" customWidth="1"/>
    <col min="24" max="24" width="22.85546875" bestFit="1" customWidth="1"/>
    <col min="25" max="26" width="32.5703125" bestFit="1" customWidth="1"/>
    <col min="27" max="28" width="19.42578125" bestFit="1" customWidth="1"/>
    <col min="29" max="31" width="24.7109375" bestFit="1" customWidth="1"/>
  </cols>
  <sheetData>
    <row r="1" spans="1:31" ht="15" customHeight="1">
      <c r="A1" s="7" t="s">
        <v>939</v>
      </c>
      <c r="B1" s="1" t="s">
        <v>829</v>
      </c>
      <c r="C1" s="1" t="s">
        <v>1</v>
      </c>
      <c r="D1" s="1" t="s">
        <v>861</v>
      </c>
      <c r="E1" s="1"/>
      <c r="F1" s="1" t="s">
        <v>829</v>
      </c>
      <c r="G1" s="1" t="s">
        <v>1</v>
      </c>
      <c r="H1" s="1" t="s">
        <v>829</v>
      </c>
      <c r="I1" s="1" t="s">
        <v>861</v>
      </c>
      <c r="J1" s="1"/>
      <c r="K1" s="1" t="s">
        <v>829</v>
      </c>
      <c r="L1" s="1" t="s">
        <v>1</v>
      </c>
      <c r="M1" s="1" t="s">
        <v>861</v>
      </c>
      <c r="N1" s="7" t="s">
        <v>1</v>
      </c>
      <c r="O1" s="7"/>
      <c r="P1" s="7"/>
      <c r="Q1" s="7"/>
      <c r="R1" s="7"/>
      <c r="S1" s="1"/>
      <c r="T1" s="1" t="s">
        <v>1</v>
      </c>
      <c r="U1" s="1"/>
      <c r="V1" s="7" t="s">
        <v>1</v>
      </c>
      <c r="W1" s="7"/>
      <c r="X1" s="1"/>
      <c r="Y1" s="7"/>
      <c r="Z1" s="7"/>
      <c r="AA1" s="7"/>
      <c r="AB1" s="1"/>
      <c r="AC1" s="1"/>
      <c r="AD1" s="1"/>
      <c r="AE1" s="1"/>
    </row>
    <row r="2" spans="1:31">
      <c r="A2" s="7"/>
      <c r="B2" s="7" t="s">
        <v>896</v>
      </c>
      <c r="C2" s="1" t="s">
        <v>2</v>
      </c>
      <c r="D2" s="1" t="s">
        <v>30</v>
      </c>
      <c r="E2" s="1" t="s">
        <v>907</v>
      </c>
      <c r="F2" s="1" t="s">
        <v>940</v>
      </c>
      <c r="G2" s="1" t="s">
        <v>2</v>
      </c>
      <c r="H2" s="1" t="s">
        <v>89</v>
      </c>
      <c r="I2" s="1" t="s">
        <v>30</v>
      </c>
      <c r="J2" s="1" t="s">
        <v>2</v>
      </c>
      <c r="K2" s="1" t="s">
        <v>89</v>
      </c>
      <c r="L2" s="1" t="s">
        <v>2</v>
      </c>
      <c r="M2" s="1" t="s">
        <v>30</v>
      </c>
      <c r="N2" s="1" t="s">
        <v>2</v>
      </c>
      <c r="O2" s="1" t="s">
        <v>2</v>
      </c>
      <c r="P2" s="1" t="s">
        <v>2</v>
      </c>
      <c r="Q2" s="1" t="s">
        <v>2</v>
      </c>
      <c r="R2" s="1" t="s">
        <v>2</v>
      </c>
      <c r="S2" s="1" t="s">
        <v>944</v>
      </c>
      <c r="T2" s="1" t="s">
        <v>2</v>
      </c>
      <c r="U2" s="1" t="s">
        <v>946</v>
      </c>
      <c r="V2" s="1" t="s">
        <v>2</v>
      </c>
      <c r="W2" s="1" t="s">
        <v>2</v>
      </c>
      <c r="X2" s="1" t="s">
        <v>944</v>
      </c>
      <c r="Y2" s="1" t="s">
        <v>2</v>
      </c>
      <c r="Z2" s="1" t="s">
        <v>2</v>
      </c>
      <c r="AA2" s="1" t="s">
        <v>2</v>
      </c>
      <c r="AB2" s="1" t="s">
        <v>30</v>
      </c>
      <c r="AC2" s="1" t="s">
        <v>2</v>
      </c>
      <c r="AD2" s="1" t="s">
        <v>30</v>
      </c>
      <c r="AE2" s="1" t="s">
        <v>2</v>
      </c>
    </row>
    <row r="3" spans="1:31" ht="30">
      <c r="A3" s="7"/>
      <c r="B3" s="7"/>
      <c r="C3" s="1" t="s">
        <v>908</v>
      </c>
      <c r="D3" s="1" t="s">
        <v>908</v>
      </c>
      <c r="E3" s="1" t="s">
        <v>908</v>
      </c>
      <c r="F3" s="1" t="s">
        <v>914</v>
      </c>
      <c r="G3" s="1" t="s">
        <v>914</v>
      </c>
      <c r="H3" s="1" t="s">
        <v>912</v>
      </c>
      <c r="I3" s="1" t="s">
        <v>912</v>
      </c>
      <c r="J3" s="1" t="s">
        <v>912</v>
      </c>
      <c r="K3" s="1" t="s">
        <v>913</v>
      </c>
      <c r="L3" s="1" t="s">
        <v>913</v>
      </c>
      <c r="M3" s="1" t="s">
        <v>913</v>
      </c>
      <c r="N3" s="1" t="s">
        <v>899</v>
      </c>
      <c r="O3" s="1" t="s">
        <v>899</v>
      </c>
      <c r="P3" s="1" t="s">
        <v>897</v>
      </c>
      <c r="Q3" s="1" t="s">
        <v>897</v>
      </c>
      <c r="R3" s="1" t="s">
        <v>897</v>
      </c>
      <c r="S3" s="1" t="s">
        <v>897</v>
      </c>
      <c r="T3" s="1" t="s">
        <v>897</v>
      </c>
      <c r="U3" s="1" t="s">
        <v>897</v>
      </c>
      <c r="V3" s="1" t="s">
        <v>897</v>
      </c>
      <c r="W3" s="1" t="s">
        <v>897</v>
      </c>
      <c r="X3" s="1" t="s">
        <v>949</v>
      </c>
      <c r="Y3" s="1" t="s">
        <v>843</v>
      </c>
      <c r="Z3" s="1" t="s">
        <v>849</v>
      </c>
      <c r="AA3" s="1" t="s">
        <v>88</v>
      </c>
      <c r="AB3" s="1" t="s">
        <v>88</v>
      </c>
      <c r="AC3" s="1" t="s">
        <v>88</v>
      </c>
      <c r="AD3" s="1" t="s">
        <v>88</v>
      </c>
      <c r="AE3" s="1" t="s">
        <v>88</v>
      </c>
    </row>
    <row r="4" spans="1:31" ht="30">
      <c r="A4" s="7"/>
      <c r="B4" s="7"/>
      <c r="C4" s="1"/>
      <c r="D4" s="1"/>
      <c r="E4" s="1"/>
      <c r="F4" s="1"/>
      <c r="G4" s="1"/>
      <c r="H4" s="1"/>
      <c r="I4" s="1"/>
      <c r="J4" s="1"/>
      <c r="K4" s="1"/>
      <c r="L4" s="1"/>
      <c r="M4" s="1"/>
      <c r="N4" s="1" t="s">
        <v>941</v>
      </c>
      <c r="O4" s="1" t="s">
        <v>942</v>
      </c>
      <c r="P4" s="1" t="s">
        <v>916</v>
      </c>
      <c r="Q4" s="1" t="s">
        <v>917</v>
      </c>
      <c r="R4" s="1" t="s">
        <v>943</v>
      </c>
      <c r="S4" s="1" t="s">
        <v>943</v>
      </c>
      <c r="T4" s="1" t="s">
        <v>945</v>
      </c>
      <c r="U4" s="1" t="s">
        <v>945</v>
      </c>
      <c r="V4" s="1" t="s">
        <v>945</v>
      </c>
      <c r="W4" s="1" t="s">
        <v>945</v>
      </c>
      <c r="X4" s="1" t="s">
        <v>943</v>
      </c>
      <c r="Y4" s="1" t="s">
        <v>897</v>
      </c>
      <c r="Z4" s="1" t="s">
        <v>897</v>
      </c>
      <c r="AA4" s="1"/>
      <c r="AB4" s="1"/>
      <c r="AC4" s="1" t="s">
        <v>899</v>
      </c>
      <c r="AD4" s="1" t="s">
        <v>899</v>
      </c>
      <c r="AE4" s="1" t="s">
        <v>899</v>
      </c>
    </row>
    <row r="5" spans="1:31" ht="30">
      <c r="A5" s="7"/>
      <c r="B5" s="7"/>
      <c r="C5" s="1"/>
      <c r="D5" s="1"/>
      <c r="E5" s="1"/>
      <c r="F5" s="1"/>
      <c r="G5" s="1"/>
      <c r="H5" s="1"/>
      <c r="I5" s="1"/>
      <c r="J5" s="1"/>
      <c r="K5" s="1"/>
      <c r="L5" s="1"/>
      <c r="M5" s="1"/>
      <c r="N5" s="1"/>
      <c r="O5" s="1"/>
      <c r="P5" s="1"/>
      <c r="Q5" s="1"/>
      <c r="R5" s="1"/>
      <c r="S5" s="1"/>
      <c r="T5" s="1"/>
      <c r="U5" s="1"/>
      <c r="V5" s="1" t="s">
        <v>947</v>
      </c>
      <c r="W5" s="1" t="s">
        <v>948</v>
      </c>
      <c r="X5" s="1"/>
      <c r="Y5" s="1" t="s">
        <v>945</v>
      </c>
      <c r="Z5" s="1" t="s">
        <v>945</v>
      </c>
      <c r="AA5" s="1"/>
      <c r="AB5" s="1"/>
      <c r="AC5" s="1"/>
      <c r="AD5" s="1"/>
      <c r="AE5" s="1" t="s">
        <v>942</v>
      </c>
    </row>
    <row r="6" spans="1:31">
      <c r="A6" s="3" t="s">
        <v>90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row>
    <row r="7" spans="1:31" ht="60">
      <c r="A7" s="2" t="s">
        <v>919</v>
      </c>
      <c r="B7" s="4" t="s">
        <v>7</v>
      </c>
      <c r="C7" s="4" t="s">
        <v>7</v>
      </c>
      <c r="D7" s="4" t="s">
        <v>7</v>
      </c>
      <c r="E7" s="4" t="s">
        <v>7</v>
      </c>
      <c r="F7" s="4" t="s">
        <v>7</v>
      </c>
      <c r="G7" s="4" t="s">
        <v>922</v>
      </c>
      <c r="H7" s="4" t="s">
        <v>7</v>
      </c>
      <c r="I7" s="4" t="s">
        <v>920</v>
      </c>
      <c r="J7" s="4" t="s">
        <v>7</v>
      </c>
      <c r="K7" s="4" t="s">
        <v>7</v>
      </c>
      <c r="L7" s="4" t="s">
        <v>921</v>
      </c>
      <c r="M7" s="4" t="s">
        <v>921</v>
      </c>
      <c r="N7" s="4" t="s">
        <v>7</v>
      </c>
      <c r="O7" s="4" t="s">
        <v>7</v>
      </c>
      <c r="P7" s="4" t="s">
        <v>923</v>
      </c>
      <c r="Q7" s="4" t="s">
        <v>924</v>
      </c>
      <c r="R7" s="4" t="s">
        <v>7</v>
      </c>
      <c r="S7" s="4" t="s">
        <v>7</v>
      </c>
      <c r="T7" s="4" t="s">
        <v>7</v>
      </c>
      <c r="U7" s="4" t="s">
        <v>7</v>
      </c>
      <c r="V7" s="4" t="s">
        <v>7</v>
      </c>
      <c r="W7" s="4" t="s">
        <v>7</v>
      </c>
      <c r="X7" s="4" t="s">
        <v>7</v>
      </c>
      <c r="Y7" s="4" t="s">
        <v>7</v>
      </c>
      <c r="Z7" s="4" t="s">
        <v>7</v>
      </c>
      <c r="AA7" s="4" t="s">
        <v>7</v>
      </c>
      <c r="AB7" s="4" t="s">
        <v>7</v>
      </c>
      <c r="AC7" s="4" t="s">
        <v>7</v>
      </c>
      <c r="AD7" s="4" t="s">
        <v>7</v>
      </c>
      <c r="AE7" s="4" t="s">
        <v>7</v>
      </c>
    </row>
    <row r="8" spans="1:31">
      <c r="A8" s="2" t="s">
        <v>918</v>
      </c>
      <c r="B8" s="4" t="s">
        <v>7</v>
      </c>
      <c r="C8" s="4" t="s">
        <v>7</v>
      </c>
      <c r="D8" s="8">
        <v>32500000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row>
    <row r="9" spans="1:31">
      <c r="A9" s="2" t="s">
        <v>950</v>
      </c>
      <c r="B9" s="4" t="s">
        <v>7</v>
      </c>
      <c r="C9" s="103">
        <v>8.5000000000000006E-2</v>
      </c>
      <c r="D9" s="103">
        <v>8.5000000000000006E-2</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row>
    <row r="10" spans="1:31">
      <c r="A10" s="2" t="s">
        <v>951</v>
      </c>
      <c r="B10" s="4" t="s">
        <v>7</v>
      </c>
      <c r="C10" s="4" t="s">
        <v>7</v>
      </c>
      <c r="D10" s="4" t="s">
        <v>7</v>
      </c>
      <c r="E10" s="4" t="s">
        <v>7</v>
      </c>
      <c r="F10" s="4" t="s">
        <v>7</v>
      </c>
      <c r="G10" s="6">
        <v>19200000</v>
      </c>
      <c r="H10" s="4" t="s">
        <v>7</v>
      </c>
      <c r="I10" s="4" t="s">
        <v>7</v>
      </c>
      <c r="J10" s="6">
        <v>7800000</v>
      </c>
      <c r="K10" s="4" t="s">
        <v>7</v>
      </c>
      <c r="L10" s="6">
        <v>5400000</v>
      </c>
      <c r="M10" s="4" t="s">
        <v>7</v>
      </c>
      <c r="N10" s="4" t="s">
        <v>7</v>
      </c>
      <c r="O10" s="4" t="s">
        <v>7</v>
      </c>
      <c r="P10" s="4" t="s">
        <v>7</v>
      </c>
      <c r="Q10" s="4" t="s">
        <v>7</v>
      </c>
      <c r="R10" s="4" t="s">
        <v>7</v>
      </c>
      <c r="S10" s="4" t="s">
        <v>7</v>
      </c>
      <c r="T10" s="4">
        <v>0</v>
      </c>
      <c r="U10" s="4" t="s">
        <v>7</v>
      </c>
      <c r="V10" s="4" t="s">
        <v>7</v>
      </c>
      <c r="W10" s="4" t="s">
        <v>7</v>
      </c>
      <c r="X10" s="4" t="s">
        <v>7</v>
      </c>
      <c r="Y10" s="4" t="s">
        <v>7</v>
      </c>
      <c r="Z10" s="4" t="s">
        <v>7</v>
      </c>
      <c r="AA10" s="4" t="s">
        <v>7</v>
      </c>
      <c r="AB10" s="4" t="s">
        <v>7</v>
      </c>
      <c r="AC10" s="4" t="s">
        <v>7</v>
      </c>
      <c r="AD10" s="4" t="s">
        <v>7</v>
      </c>
      <c r="AE10" s="4" t="s">
        <v>7</v>
      </c>
    </row>
    <row r="11" spans="1:31">
      <c r="A11" s="2" t="s">
        <v>95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6">
        <v>100000000</v>
      </c>
      <c r="T11" s="4" t="s">
        <v>7</v>
      </c>
      <c r="U11" s="6">
        <v>30000000</v>
      </c>
      <c r="V11" s="4" t="s">
        <v>7</v>
      </c>
      <c r="W11" s="4" t="s">
        <v>7</v>
      </c>
      <c r="X11" s="6">
        <v>50000000</v>
      </c>
      <c r="Y11" s="4" t="s">
        <v>7</v>
      </c>
      <c r="Z11" s="4" t="s">
        <v>7</v>
      </c>
      <c r="AA11" s="4" t="s">
        <v>7</v>
      </c>
      <c r="AB11" s="4" t="s">
        <v>7</v>
      </c>
      <c r="AC11" s="4" t="s">
        <v>7</v>
      </c>
      <c r="AD11" s="4" t="s">
        <v>7</v>
      </c>
      <c r="AE11" s="4" t="s">
        <v>7</v>
      </c>
    </row>
    <row r="12" spans="1:31" ht="30">
      <c r="A12" s="2" t="s">
        <v>95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103">
        <v>5.0000000000000001E-3</v>
      </c>
      <c r="S12" s="4" t="s">
        <v>7</v>
      </c>
      <c r="T12" s="4" t="s">
        <v>7</v>
      </c>
      <c r="U12" s="4" t="s">
        <v>7</v>
      </c>
      <c r="V12" s="4" t="s">
        <v>7</v>
      </c>
      <c r="W12" s="4" t="s">
        <v>7</v>
      </c>
      <c r="X12" s="4" t="s">
        <v>7</v>
      </c>
      <c r="Y12" s="4" t="s">
        <v>7</v>
      </c>
      <c r="Z12" s="4" t="s">
        <v>7</v>
      </c>
      <c r="AA12" s="4" t="s">
        <v>7</v>
      </c>
      <c r="AB12" s="4" t="s">
        <v>7</v>
      </c>
      <c r="AC12" s="4" t="s">
        <v>7</v>
      </c>
      <c r="AD12" s="4" t="s">
        <v>7</v>
      </c>
      <c r="AE12" s="4" t="s">
        <v>7</v>
      </c>
    </row>
    <row r="13" spans="1:31" ht="30">
      <c r="A13" s="2" t="s">
        <v>95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6">
        <v>125000000</v>
      </c>
      <c r="T13" s="4" t="s">
        <v>7</v>
      </c>
      <c r="U13" s="4" t="s">
        <v>7</v>
      </c>
      <c r="V13" s="4" t="s">
        <v>7</v>
      </c>
      <c r="W13" s="4" t="s">
        <v>7</v>
      </c>
      <c r="X13" s="4" t="s">
        <v>7</v>
      </c>
      <c r="Y13" s="4" t="s">
        <v>7</v>
      </c>
      <c r="Z13" s="4" t="s">
        <v>7</v>
      </c>
      <c r="AA13" s="4" t="s">
        <v>7</v>
      </c>
      <c r="AB13" s="4" t="s">
        <v>7</v>
      </c>
      <c r="AC13" s="4" t="s">
        <v>7</v>
      </c>
      <c r="AD13" s="4" t="s">
        <v>7</v>
      </c>
      <c r="AE13" s="4" t="s">
        <v>7</v>
      </c>
    </row>
    <row r="14" spans="1:31" ht="30">
      <c r="A14" s="2" t="s">
        <v>955</v>
      </c>
      <c r="B14" s="4" t="s">
        <v>7</v>
      </c>
      <c r="C14" s="4" t="s">
        <v>7</v>
      </c>
      <c r="D14" s="4" t="s">
        <v>7</v>
      </c>
      <c r="E14" s="4" t="s">
        <v>7</v>
      </c>
      <c r="F14" s="103">
        <v>5.0000000000000001E-3</v>
      </c>
      <c r="G14" s="4" t="s">
        <v>7</v>
      </c>
      <c r="H14" s="103">
        <v>0.01</v>
      </c>
      <c r="I14" s="4" t="s">
        <v>7</v>
      </c>
      <c r="J14" s="4" t="s">
        <v>7</v>
      </c>
      <c r="K14" s="103">
        <v>0.01</v>
      </c>
      <c r="L14" s="4" t="s">
        <v>7</v>
      </c>
      <c r="M14" s="4" t="s">
        <v>7</v>
      </c>
      <c r="N14" s="4" t="s">
        <v>7</v>
      </c>
      <c r="O14" s="4" t="s">
        <v>7</v>
      </c>
      <c r="P14" s="4" t="s">
        <v>7</v>
      </c>
      <c r="Q14" s="4" t="s">
        <v>7</v>
      </c>
      <c r="R14" s="4" t="s">
        <v>7</v>
      </c>
      <c r="S14" s="4" t="s">
        <v>7</v>
      </c>
      <c r="T14" s="4" t="s">
        <v>7</v>
      </c>
      <c r="U14" s="4" t="s">
        <v>7</v>
      </c>
      <c r="V14" s="103">
        <v>0.03</v>
      </c>
      <c r="W14" s="103">
        <v>0.01</v>
      </c>
      <c r="X14" s="4" t="s">
        <v>7</v>
      </c>
      <c r="Y14" s="4" t="s">
        <v>7</v>
      </c>
      <c r="Z14" s="4" t="s">
        <v>7</v>
      </c>
      <c r="AA14" s="4" t="s">
        <v>7</v>
      </c>
      <c r="AB14" s="4" t="s">
        <v>7</v>
      </c>
      <c r="AC14" s="4" t="s">
        <v>7</v>
      </c>
      <c r="AD14" s="4" t="s">
        <v>7</v>
      </c>
      <c r="AE14" s="4" t="s">
        <v>7</v>
      </c>
    </row>
    <row r="15" spans="1:31" ht="30">
      <c r="A15" s="2" t="s">
        <v>956</v>
      </c>
      <c r="B15" s="4" t="s">
        <v>7</v>
      </c>
      <c r="C15" s="4" t="s">
        <v>7</v>
      </c>
      <c r="D15" s="4" t="s">
        <v>7</v>
      </c>
      <c r="E15" s="4" t="s">
        <v>7</v>
      </c>
      <c r="F15" s="103">
        <v>0.04</v>
      </c>
      <c r="G15" s="4" t="s">
        <v>7</v>
      </c>
      <c r="H15" s="103">
        <v>0.05</v>
      </c>
      <c r="I15" s="4" t="s">
        <v>7</v>
      </c>
      <c r="J15" s="4" t="s">
        <v>7</v>
      </c>
      <c r="K15" s="103">
        <v>0.05</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row>
    <row r="16" spans="1:31">
      <c r="A16" s="2" t="s">
        <v>95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103">
        <v>4.2500000000000003E-2</v>
      </c>
      <c r="Z16" s="103">
        <v>0.05</v>
      </c>
      <c r="AA16" s="4" t="s">
        <v>7</v>
      </c>
      <c r="AB16" s="4" t="s">
        <v>7</v>
      </c>
      <c r="AC16" s="4" t="s">
        <v>7</v>
      </c>
      <c r="AD16" s="4" t="s">
        <v>7</v>
      </c>
      <c r="AE16" s="4" t="s">
        <v>7</v>
      </c>
    </row>
    <row r="17" spans="1:31" ht="30">
      <c r="A17" s="2" t="s">
        <v>95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6">
        <v>7500000</v>
      </c>
      <c r="U17" s="4" t="s">
        <v>7</v>
      </c>
      <c r="V17" s="4" t="s">
        <v>7</v>
      </c>
      <c r="W17" s="4" t="s">
        <v>7</v>
      </c>
      <c r="X17" s="4" t="s">
        <v>7</v>
      </c>
      <c r="Y17" s="4" t="s">
        <v>7</v>
      </c>
      <c r="Z17" s="4" t="s">
        <v>7</v>
      </c>
      <c r="AA17" s="4" t="s">
        <v>7</v>
      </c>
      <c r="AB17" s="4" t="s">
        <v>7</v>
      </c>
      <c r="AC17" s="4" t="s">
        <v>7</v>
      </c>
      <c r="AD17" s="4" t="s">
        <v>7</v>
      </c>
      <c r="AE17" s="4" t="s">
        <v>7</v>
      </c>
    </row>
    <row r="18" spans="1:31">
      <c r="A18" s="2" t="s">
        <v>95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960</v>
      </c>
      <c r="U18" s="4" t="s">
        <v>7</v>
      </c>
      <c r="V18" s="4" t="s">
        <v>7</v>
      </c>
      <c r="W18" s="4" t="s">
        <v>7</v>
      </c>
      <c r="X18" s="4" t="s">
        <v>7</v>
      </c>
      <c r="Y18" s="4" t="s">
        <v>7</v>
      </c>
      <c r="Z18" s="4" t="s">
        <v>7</v>
      </c>
      <c r="AA18" s="4" t="s">
        <v>7</v>
      </c>
      <c r="AB18" s="4" t="s">
        <v>7</v>
      </c>
      <c r="AC18" s="4" t="s">
        <v>7</v>
      </c>
      <c r="AD18" s="4" t="s">
        <v>7</v>
      </c>
      <c r="AE18" s="4" t="s">
        <v>7</v>
      </c>
    </row>
    <row r="19" spans="1:31">
      <c r="A19" s="2" t="s">
        <v>904</v>
      </c>
      <c r="B19" s="5">
        <v>42643</v>
      </c>
      <c r="C19" s="5">
        <v>44150</v>
      </c>
      <c r="D19" s="5">
        <v>44150</v>
      </c>
      <c r="E19" s="4" t="s">
        <v>7</v>
      </c>
      <c r="F19" s="4" t="s">
        <v>7</v>
      </c>
      <c r="G19" s="4" t="s">
        <v>7</v>
      </c>
      <c r="H19" s="5">
        <v>42277</v>
      </c>
      <c r="I19" s="4" t="s">
        <v>7</v>
      </c>
      <c r="J19" s="4" t="s">
        <v>7</v>
      </c>
      <c r="K19" s="5">
        <v>42094</v>
      </c>
      <c r="L19" s="4" t="s">
        <v>7</v>
      </c>
      <c r="M19" s="4" t="s">
        <v>7</v>
      </c>
      <c r="N19" s="5">
        <v>41699</v>
      </c>
      <c r="O19" s="5">
        <v>42155</v>
      </c>
      <c r="P19" s="4" t="s">
        <v>7</v>
      </c>
      <c r="Q19" s="4" t="s">
        <v>7</v>
      </c>
      <c r="R19" s="4" t="s">
        <v>7</v>
      </c>
      <c r="S19" s="4" t="s">
        <v>7</v>
      </c>
      <c r="T19" s="5">
        <v>42434</v>
      </c>
      <c r="U19" s="4" t="s">
        <v>7</v>
      </c>
      <c r="V19" s="4" t="s">
        <v>7</v>
      </c>
      <c r="W19" s="4" t="s">
        <v>7</v>
      </c>
      <c r="X19" s="4" t="s">
        <v>7</v>
      </c>
      <c r="Y19" s="4" t="s">
        <v>7</v>
      </c>
      <c r="Z19" s="4" t="s">
        <v>7</v>
      </c>
      <c r="AA19" s="4" t="s">
        <v>7</v>
      </c>
      <c r="AB19" s="4" t="s">
        <v>7</v>
      </c>
      <c r="AC19" s="4" t="s">
        <v>7</v>
      </c>
      <c r="AD19" s="4" t="s">
        <v>7</v>
      </c>
      <c r="AE19" s="4" t="s">
        <v>7</v>
      </c>
    </row>
    <row r="20" spans="1:31" ht="30">
      <c r="A20" s="2" t="s">
        <v>932</v>
      </c>
      <c r="B20" s="4" t="s">
        <v>7</v>
      </c>
      <c r="C20" s="4" t="s">
        <v>7</v>
      </c>
      <c r="D20" s="5">
        <v>41409</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row>
    <row r="21" spans="1:31">
      <c r="A21" s="2" t="s">
        <v>334</v>
      </c>
      <c r="B21" s="4" t="s">
        <v>7</v>
      </c>
      <c r="C21" s="4" t="s">
        <v>7</v>
      </c>
      <c r="D21" s="4" t="s">
        <v>7</v>
      </c>
      <c r="E21" s="4" t="s">
        <v>7</v>
      </c>
      <c r="F21" s="8">
        <v>28000000</v>
      </c>
      <c r="G21" s="4" t="s">
        <v>7</v>
      </c>
      <c r="H21" s="8">
        <v>19000000</v>
      </c>
      <c r="I21" s="4" t="s">
        <v>7</v>
      </c>
      <c r="J21" s="4" t="s">
        <v>7</v>
      </c>
      <c r="K21" s="8">
        <v>17000000</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8">
        <v>35471000</v>
      </c>
      <c r="AB21" s="8">
        <v>13248000</v>
      </c>
      <c r="AC21" s="8">
        <v>16238000</v>
      </c>
      <c r="AD21" s="8">
        <v>0</v>
      </c>
      <c r="AE21" s="8">
        <v>14500000</v>
      </c>
    </row>
    <row r="22" spans="1:31" ht="30">
      <c r="A22" s="2" t="s">
        <v>961</v>
      </c>
      <c r="B22" s="4" t="s">
        <v>7</v>
      </c>
      <c r="C22" s="4" t="s">
        <v>7</v>
      </c>
      <c r="D22" s="4" t="s">
        <v>7</v>
      </c>
      <c r="E22" s="103">
        <v>8.5000000000000006E-2</v>
      </c>
      <c r="F22" s="4" t="s">
        <v>7</v>
      </c>
      <c r="G22" s="4" t="s">
        <v>7</v>
      </c>
      <c r="H22" s="4" t="s">
        <v>7</v>
      </c>
      <c r="I22" s="4" t="s">
        <v>7</v>
      </c>
      <c r="J22" s="4" t="s">
        <v>7</v>
      </c>
      <c r="K22" s="4" t="s">
        <v>7</v>
      </c>
      <c r="L22" s="4" t="s">
        <v>7</v>
      </c>
      <c r="M22" s="4" t="s">
        <v>7</v>
      </c>
      <c r="N22" s="103">
        <v>0.03</v>
      </c>
      <c r="O22" s="103">
        <v>7.0000000000000007E-2</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row>
  </sheetData>
  <mergeCells count="5">
    <mergeCell ref="A1:A5"/>
    <mergeCell ref="N1:R1"/>
    <mergeCell ref="V1:W1"/>
    <mergeCell ref="Y1:AA1"/>
    <mergeCell ref="B2:B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962</v>
      </c>
      <c r="B1" s="1" t="s">
        <v>2</v>
      </c>
    </row>
    <row r="2" spans="1:2">
      <c r="A2" s="2" t="s">
        <v>963</v>
      </c>
      <c r="B2" s="4" t="s">
        <v>7</v>
      </c>
    </row>
    <row r="3" spans="1:2">
      <c r="A3" s="3" t="s">
        <v>900</v>
      </c>
      <c r="B3" s="4" t="s">
        <v>7</v>
      </c>
    </row>
    <row r="4" spans="1:2">
      <c r="A4" s="2" t="s">
        <v>964</v>
      </c>
      <c r="B4" s="103">
        <v>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6"/>
  <sheetViews>
    <sheetView showGridLines="0" workbookViewId="0"/>
  </sheetViews>
  <sheetFormatPr defaultRowHeight="15"/>
  <cols>
    <col min="1" max="1" width="36.5703125" bestFit="1" customWidth="1"/>
    <col min="2" max="2" width="33.140625" customWidth="1"/>
    <col min="3" max="3" width="9" customWidth="1"/>
    <col min="4" max="4" width="32.140625" customWidth="1"/>
    <col min="5" max="5" width="10" customWidth="1"/>
    <col min="6" max="7" width="36.5703125" customWidth="1"/>
  </cols>
  <sheetData>
    <row r="1" spans="1:7" ht="60">
      <c r="A1" s="1" t="s">
        <v>965</v>
      </c>
      <c r="B1" s="7" t="s">
        <v>2</v>
      </c>
      <c r="C1" s="7"/>
      <c r="D1" s="7" t="s">
        <v>30</v>
      </c>
      <c r="E1" s="7"/>
      <c r="F1" s="7" t="s">
        <v>89</v>
      </c>
      <c r="G1" s="7" t="s">
        <v>90</v>
      </c>
    </row>
    <row r="2" spans="1:7" ht="30">
      <c r="A2" s="1" t="s">
        <v>29</v>
      </c>
      <c r="B2" s="7"/>
      <c r="C2" s="7"/>
      <c r="D2" s="7"/>
      <c r="E2" s="7"/>
      <c r="F2" s="7"/>
      <c r="G2" s="7"/>
    </row>
    <row r="3" spans="1:7">
      <c r="A3" s="3" t="s">
        <v>31</v>
      </c>
      <c r="B3" s="4" t="s">
        <v>7</v>
      </c>
      <c r="C3" s="4"/>
      <c r="D3" s="4" t="s">
        <v>7</v>
      </c>
      <c r="E3" s="4"/>
      <c r="F3" s="4" t="s">
        <v>7</v>
      </c>
      <c r="G3" s="4" t="s">
        <v>7</v>
      </c>
    </row>
    <row r="4" spans="1:7">
      <c r="A4" s="2" t="s">
        <v>325</v>
      </c>
      <c r="B4" s="8">
        <v>81922</v>
      </c>
      <c r="C4" s="4"/>
      <c r="D4" s="8">
        <v>71075</v>
      </c>
      <c r="E4" s="4"/>
      <c r="F4" s="8">
        <v>74445</v>
      </c>
      <c r="G4" s="8">
        <v>80532</v>
      </c>
    </row>
    <row r="5" spans="1:7">
      <c r="A5" s="2" t="s">
        <v>161</v>
      </c>
      <c r="B5" s="4">
        <v>853</v>
      </c>
      <c r="C5" s="4"/>
      <c r="D5" s="4">
        <v>853</v>
      </c>
      <c r="E5" s="4"/>
      <c r="F5" s="4" t="s">
        <v>7</v>
      </c>
      <c r="G5" s="4" t="s">
        <v>7</v>
      </c>
    </row>
    <row r="6" spans="1:7">
      <c r="A6" s="2" t="s">
        <v>34</v>
      </c>
      <c r="B6" s="6">
        <v>21655</v>
      </c>
      <c r="C6" s="4"/>
      <c r="D6" s="6">
        <v>14789</v>
      </c>
      <c r="E6" s="4"/>
      <c r="F6" s="4" t="s">
        <v>7</v>
      </c>
      <c r="G6" s="4" t="s">
        <v>7</v>
      </c>
    </row>
    <row r="7" spans="1:7">
      <c r="A7" s="3" t="s">
        <v>162</v>
      </c>
      <c r="B7" s="4" t="s">
        <v>7</v>
      </c>
      <c r="C7" s="4"/>
      <c r="D7" s="4" t="s">
        <v>7</v>
      </c>
      <c r="E7" s="4"/>
      <c r="F7" s="4" t="s">
        <v>7</v>
      </c>
      <c r="G7" s="4" t="s">
        <v>7</v>
      </c>
    </row>
    <row r="8" spans="1:7">
      <c r="A8" s="2" t="s">
        <v>36</v>
      </c>
      <c r="B8" s="6">
        <v>640162</v>
      </c>
      <c r="C8" s="4"/>
      <c r="D8" s="6">
        <v>421630</v>
      </c>
      <c r="E8" s="4"/>
      <c r="F8" s="4" t="s">
        <v>7</v>
      </c>
      <c r="G8" s="4" t="s">
        <v>7</v>
      </c>
    </row>
    <row r="9" spans="1:7" ht="17.25">
      <c r="A9" s="2" t="s">
        <v>37</v>
      </c>
      <c r="B9" s="6">
        <v>20738</v>
      </c>
      <c r="C9" s="9" t="s">
        <v>38</v>
      </c>
      <c r="D9" s="6">
        <v>39029</v>
      </c>
      <c r="E9" s="9" t="s">
        <v>38</v>
      </c>
      <c r="F9" s="4" t="s">
        <v>7</v>
      </c>
      <c r="G9" s="4" t="s">
        <v>7</v>
      </c>
    </row>
    <row r="10" spans="1:7">
      <c r="A10" s="2" t="s">
        <v>326</v>
      </c>
      <c r="B10" s="6">
        <v>8088</v>
      </c>
      <c r="C10" s="4"/>
      <c r="D10" s="6">
        <v>7036</v>
      </c>
      <c r="E10" s="4"/>
      <c r="F10" s="4" t="s">
        <v>7</v>
      </c>
      <c r="G10" s="4" t="s">
        <v>7</v>
      </c>
    </row>
    <row r="11" spans="1:7">
      <c r="A11" s="2" t="s">
        <v>40</v>
      </c>
      <c r="B11" s="6">
        <v>14209</v>
      </c>
      <c r="C11" s="4"/>
      <c r="D11" s="6">
        <v>14209</v>
      </c>
      <c r="E11" s="4"/>
      <c r="F11" s="4" t="s">
        <v>7</v>
      </c>
      <c r="G11" s="4" t="s">
        <v>7</v>
      </c>
    </row>
    <row r="12" spans="1:7" ht="60">
      <c r="A12" s="2" t="s">
        <v>41</v>
      </c>
      <c r="B12" s="6">
        <v>3446</v>
      </c>
      <c r="C12" s="4"/>
      <c r="D12" s="6">
        <v>4620</v>
      </c>
      <c r="E12" s="4"/>
      <c r="F12" s="4" t="s">
        <v>7</v>
      </c>
      <c r="G12" s="4" t="s">
        <v>7</v>
      </c>
    </row>
    <row r="13" spans="1:7">
      <c r="A13" s="2" t="s">
        <v>163</v>
      </c>
      <c r="B13" s="6">
        <v>7880</v>
      </c>
      <c r="C13" s="4"/>
      <c r="D13" s="6">
        <v>7906</v>
      </c>
      <c r="E13" s="4"/>
      <c r="F13" s="4" t="s">
        <v>7</v>
      </c>
      <c r="G13" s="4" t="s">
        <v>7</v>
      </c>
    </row>
    <row r="14" spans="1:7">
      <c r="A14" s="2" t="s">
        <v>43</v>
      </c>
      <c r="B14" s="6">
        <v>798953</v>
      </c>
      <c r="C14" s="4"/>
      <c r="D14" s="6">
        <v>581147</v>
      </c>
      <c r="E14" s="4"/>
      <c r="F14" s="4" t="s">
        <v>7</v>
      </c>
      <c r="G14" s="4" t="s">
        <v>7</v>
      </c>
    </row>
    <row r="15" spans="1:7">
      <c r="A15" s="3" t="s">
        <v>44</v>
      </c>
      <c r="B15" s="4" t="s">
        <v>7</v>
      </c>
      <c r="C15" s="4"/>
      <c r="D15" s="4" t="s">
        <v>7</v>
      </c>
      <c r="E15" s="4"/>
      <c r="F15" s="4" t="s">
        <v>7</v>
      </c>
      <c r="G15" s="4" t="s">
        <v>7</v>
      </c>
    </row>
    <row r="16" spans="1:7">
      <c r="A16" s="2" t="s">
        <v>45</v>
      </c>
      <c r="B16" s="6">
        <v>19400</v>
      </c>
      <c r="C16" s="4"/>
      <c r="D16" s="6">
        <v>18735</v>
      </c>
      <c r="E16" s="4"/>
      <c r="F16" s="4" t="s">
        <v>7</v>
      </c>
      <c r="G16" s="4" t="s">
        <v>7</v>
      </c>
    </row>
    <row r="17" spans="1:7">
      <c r="A17" s="2" t="s">
        <v>46</v>
      </c>
      <c r="B17" s="6">
        <v>60391</v>
      </c>
      <c r="C17" s="4"/>
      <c r="D17" s="6">
        <v>41770</v>
      </c>
      <c r="E17" s="4"/>
      <c r="F17" s="4" t="s">
        <v>7</v>
      </c>
      <c r="G17" s="4" t="s">
        <v>7</v>
      </c>
    </row>
    <row r="18" spans="1:7">
      <c r="A18" s="2" t="s">
        <v>333</v>
      </c>
      <c r="B18" s="6">
        <v>20738</v>
      </c>
      <c r="C18" s="4"/>
      <c r="D18" s="6">
        <v>39029</v>
      </c>
      <c r="E18" s="4"/>
      <c r="F18" s="4" t="s">
        <v>7</v>
      </c>
      <c r="G18" s="4" t="s">
        <v>7</v>
      </c>
    </row>
    <row r="19" spans="1:7">
      <c r="A19" s="2" t="s">
        <v>334</v>
      </c>
      <c r="B19" s="6">
        <v>35471</v>
      </c>
      <c r="C19" s="4"/>
      <c r="D19" s="6">
        <v>13248</v>
      </c>
      <c r="E19" s="4"/>
      <c r="F19" s="4" t="s">
        <v>7</v>
      </c>
      <c r="G19" s="4" t="s">
        <v>7</v>
      </c>
    </row>
    <row r="20" spans="1:7">
      <c r="A20" s="2" t="s">
        <v>338</v>
      </c>
      <c r="B20" s="6">
        <v>461000</v>
      </c>
      <c r="C20" s="4"/>
      <c r="D20" s="6">
        <v>437782</v>
      </c>
      <c r="E20" s="4"/>
      <c r="F20" s="4" t="s">
        <v>7</v>
      </c>
      <c r="G20" s="4" t="s">
        <v>7</v>
      </c>
    </row>
    <row r="21" spans="1:7" ht="30">
      <c r="A21" s="2" t="s">
        <v>53</v>
      </c>
      <c r="B21" s="4">
        <v>0</v>
      </c>
      <c r="C21" s="4"/>
      <c r="D21" s="6">
        <v>71246</v>
      </c>
      <c r="E21" s="4"/>
      <c r="F21" s="4" t="s">
        <v>7</v>
      </c>
      <c r="G21" s="4" t="s">
        <v>7</v>
      </c>
    </row>
    <row r="22" spans="1:7">
      <c r="A22" s="3" t="s">
        <v>349</v>
      </c>
      <c r="B22" s="4" t="s">
        <v>7</v>
      </c>
      <c r="C22" s="4"/>
      <c r="D22" s="4" t="s">
        <v>7</v>
      </c>
      <c r="E22" s="4"/>
      <c r="F22" s="4" t="s">
        <v>7</v>
      </c>
      <c r="G22" s="4" t="s">
        <v>7</v>
      </c>
    </row>
    <row r="23" spans="1:7" ht="30">
      <c r="A23" s="2" t="s">
        <v>966</v>
      </c>
      <c r="B23" s="6">
        <v>309968</v>
      </c>
      <c r="C23" s="4"/>
      <c r="D23" s="6">
        <v>62712</v>
      </c>
      <c r="E23" s="4"/>
      <c r="F23" s="4" t="s">
        <v>7</v>
      </c>
      <c r="G23" s="4" t="s">
        <v>7</v>
      </c>
    </row>
    <row r="24" spans="1:7">
      <c r="A24" s="2" t="s">
        <v>342</v>
      </c>
      <c r="B24" s="6">
        <v>27985</v>
      </c>
      <c r="C24" s="4"/>
      <c r="D24" s="6">
        <v>9407</v>
      </c>
      <c r="E24" s="4"/>
      <c r="F24" s="4" t="s">
        <v>7</v>
      </c>
      <c r="G24" s="4" t="s">
        <v>7</v>
      </c>
    </row>
    <row r="25" spans="1:7">
      <c r="A25" s="2" t="s">
        <v>60</v>
      </c>
      <c r="B25" s="6">
        <v>798953</v>
      </c>
      <c r="C25" s="4"/>
      <c r="D25" s="6">
        <v>581147</v>
      </c>
      <c r="E25" s="4"/>
      <c r="F25" s="4" t="s">
        <v>7</v>
      </c>
      <c r="G25" s="4" t="s">
        <v>7</v>
      </c>
    </row>
    <row r="26" spans="1:7">
      <c r="A26" s="2" t="s">
        <v>967</v>
      </c>
      <c r="B26" s="4" t="s">
        <v>7</v>
      </c>
      <c r="C26" s="4"/>
      <c r="D26" s="4" t="s">
        <v>7</v>
      </c>
      <c r="E26" s="4"/>
      <c r="F26" s="4" t="s">
        <v>7</v>
      </c>
      <c r="G26" s="4" t="s">
        <v>7</v>
      </c>
    </row>
    <row r="27" spans="1:7">
      <c r="A27" s="3" t="s">
        <v>162</v>
      </c>
      <c r="B27" s="4" t="s">
        <v>7</v>
      </c>
      <c r="C27" s="4"/>
      <c r="D27" s="4" t="s">
        <v>7</v>
      </c>
      <c r="E27" s="4"/>
      <c r="F27" s="4" t="s">
        <v>7</v>
      </c>
      <c r="G27" s="4" t="s">
        <v>7</v>
      </c>
    </row>
    <row r="28" spans="1:7">
      <c r="A28" s="2" t="s">
        <v>328</v>
      </c>
      <c r="B28" s="6">
        <v>309968</v>
      </c>
      <c r="C28" s="4"/>
      <c r="D28" s="6">
        <v>62712</v>
      </c>
      <c r="E28" s="4"/>
      <c r="F28" s="4" t="s">
        <v>7</v>
      </c>
      <c r="G28" s="4" t="s">
        <v>7</v>
      </c>
    </row>
    <row r="29" spans="1:7">
      <c r="A29" s="2" t="s">
        <v>43</v>
      </c>
      <c r="B29" s="6">
        <v>309968</v>
      </c>
      <c r="C29" s="4"/>
      <c r="D29" s="6">
        <v>62712</v>
      </c>
      <c r="E29" s="4"/>
      <c r="F29" s="4" t="s">
        <v>7</v>
      </c>
      <c r="G29" s="4" t="s">
        <v>7</v>
      </c>
    </row>
    <row r="30" spans="1:7">
      <c r="A30" s="3" t="s">
        <v>349</v>
      </c>
      <c r="B30" s="4" t="s">
        <v>7</v>
      </c>
      <c r="C30" s="4"/>
      <c r="D30" s="4" t="s">
        <v>7</v>
      </c>
      <c r="E30" s="4"/>
      <c r="F30" s="4" t="s">
        <v>7</v>
      </c>
      <c r="G30" s="4" t="s">
        <v>7</v>
      </c>
    </row>
    <row r="31" spans="1:7" ht="30">
      <c r="A31" s="2" t="s">
        <v>966</v>
      </c>
      <c r="B31" s="6">
        <v>309968</v>
      </c>
      <c r="C31" s="4"/>
      <c r="D31" s="6">
        <v>62712</v>
      </c>
      <c r="E31" s="4"/>
      <c r="F31" s="4" t="s">
        <v>7</v>
      </c>
      <c r="G31" s="4" t="s">
        <v>7</v>
      </c>
    </row>
    <row r="32" spans="1:7">
      <c r="A32" s="2" t="s">
        <v>60</v>
      </c>
      <c r="B32" s="6">
        <v>309968</v>
      </c>
      <c r="C32" s="4"/>
      <c r="D32" s="6">
        <v>62712</v>
      </c>
      <c r="E32" s="4"/>
      <c r="F32" s="4" t="s">
        <v>7</v>
      </c>
      <c r="G32" s="4" t="s">
        <v>7</v>
      </c>
    </row>
    <row r="33" spans="1:7">
      <c r="A33" s="2" t="s">
        <v>915</v>
      </c>
      <c r="B33" s="4" t="s">
        <v>7</v>
      </c>
      <c r="C33" s="4"/>
      <c r="D33" s="4" t="s">
        <v>7</v>
      </c>
      <c r="E33" s="4"/>
      <c r="F33" s="4" t="s">
        <v>7</v>
      </c>
      <c r="G33" s="4" t="s">
        <v>7</v>
      </c>
    </row>
    <row r="34" spans="1:7">
      <c r="A34" s="3" t="s">
        <v>31</v>
      </c>
      <c r="B34" s="4" t="s">
        <v>7</v>
      </c>
      <c r="C34" s="4"/>
      <c r="D34" s="4" t="s">
        <v>7</v>
      </c>
      <c r="E34" s="4"/>
      <c r="F34" s="4" t="s">
        <v>7</v>
      </c>
      <c r="G34" s="4" t="s">
        <v>7</v>
      </c>
    </row>
    <row r="35" spans="1:7">
      <c r="A35" s="2" t="s">
        <v>325</v>
      </c>
      <c r="B35" s="6">
        <v>77976</v>
      </c>
      <c r="C35" s="4"/>
      <c r="D35" s="6">
        <v>69376</v>
      </c>
      <c r="E35" s="4"/>
      <c r="F35" s="6">
        <v>71619</v>
      </c>
      <c r="G35" s="6">
        <v>76158</v>
      </c>
    </row>
    <row r="36" spans="1:7">
      <c r="A36" s="2" t="s">
        <v>161</v>
      </c>
      <c r="B36" s="4">
        <v>853</v>
      </c>
      <c r="C36" s="4"/>
      <c r="D36" s="4">
        <v>853</v>
      </c>
      <c r="E36" s="4"/>
      <c r="F36" s="4" t="s">
        <v>7</v>
      </c>
      <c r="G36" s="4" t="s">
        <v>7</v>
      </c>
    </row>
    <row r="37" spans="1:7">
      <c r="A37" s="2" t="s">
        <v>34</v>
      </c>
      <c r="B37" s="6">
        <v>15979</v>
      </c>
      <c r="C37" s="4"/>
      <c r="D37" s="6">
        <v>11278</v>
      </c>
      <c r="E37" s="4"/>
      <c r="F37" s="4" t="s">
        <v>7</v>
      </c>
      <c r="G37" s="4" t="s">
        <v>7</v>
      </c>
    </row>
    <row r="38" spans="1:7">
      <c r="A38" s="3" t="s">
        <v>162</v>
      </c>
      <c r="B38" s="4" t="s">
        <v>7</v>
      </c>
      <c r="C38" s="4"/>
      <c r="D38" s="4" t="s">
        <v>7</v>
      </c>
      <c r="E38" s="4"/>
      <c r="F38" s="4" t="s">
        <v>7</v>
      </c>
      <c r="G38" s="4" t="s">
        <v>7</v>
      </c>
    </row>
    <row r="39" spans="1:7">
      <c r="A39" s="2" t="s">
        <v>36</v>
      </c>
      <c r="B39" s="6">
        <v>574987</v>
      </c>
      <c r="C39" s="4"/>
      <c r="D39" s="6">
        <v>398952</v>
      </c>
      <c r="E39" s="4"/>
      <c r="F39" s="4" t="s">
        <v>7</v>
      </c>
      <c r="G39" s="4" t="s">
        <v>7</v>
      </c>
    </row>
    <row r="40" spans="1:7">
      <c r="A40" s="2" t="s">
        <v>37</v>
      </c>
      <c r="B40" s="6">
        <v>20738</v>
      </c>
      <c r="C40" s="4"/>
      <c r="D40" s="6">
        <v>39029</v>
      </c>
      <c r="E40" s="4"/>
      <c r="F40" s="4" t="s">
        <v>7</v>
      </c>
      <c r="G40" s="4" t="s">
        <v>7</v>
      </c>
    </row>
    <row r="41" spans="1:7">
      <c r="A41" s="2" t="s">
        <v>326</v>
      </c>
      <c r="B41" s="6">
        <v>8088</v>
      </c>
      <c r="C41" s="4"/>
      <c r="D41" s="6">
        <v>7036</v>
      </c>
      <c r="E41" s="4"/>
      <c r="F41" s="4" t="s">
        <v>7</v>
      </c>
      <c r="G41" s="4" t="s">
        <v>7</v>
      </c>
    </row>
    <row r="42" spans="1:7">
      <c r="A42" s="2" t="s">
        <v>40</v>
      </c>
      <c r="B42" s="6">
        <v>14209</v>
      </c>
      <c r="C42" s="4"/>
      <c r="D42" s="6">
        <v>14209</v>
      </c>
      <c r="E42" s="4"/>
      <c r="F42" s="4" t="s">
        <v>7</v>
      </c>
      <c r="G42" s="4" t="s">
        <v>7</v>
      </c>
    </row>
    <row r="43" spans="1:7" ht="60">
      <c r="A43" s="2" t="s">
        <v>41</v>
      </c>
      <c r="B43" s="6">
        <v>3446</v>
      </c>
      <c r="C43" s="4"/>
      <c r="D43" s="6">
        <v>4620</v>
      </c>
      <c r="E43" s="4"/>
      <c r="F43" s="4" t="s">
        <v>7</v>
      </c>
      <c r="G43" s="4" t="s">
        <v>7</v>
      </c>
    </row>
    <row r="44" spans="1:7">
      <c r="A44" s="2" t="s">
        <v>163</v>
      </c>
      <c r="B44" s="6">
        <v>6672</v>
      </c>
      <c r="C44" s="4"/>
      <c r="D44" s="6">
        <v>7437</v>
      </c>
      <c r="E44" s="4"/>
      <c r="F44" s="4" t="s">
        <v>7</v>
      </c>
      <c r="G44" s="4" t="s">
        <v>7</v>
      </c>
    </row>
    <row r="45" spans="1:7">
      <c r="A45" s="2" t="s">
        <v>328</v>
      </c>
      <c r="B45" s="6">
        <v>31144</v>
      </c>
      <c r="C45" s="4"/>
      <c r="D45" s="6">
        <v>22148</v>
      </c>
      <c r="E45" s="4"/>
      <c r="F45" s="4" t="s">
        <v>7</v>
      </c>
      <c r="G45" s="4" t="s">
        <v>7</v>
      </c>
    </row>
    <row r="46" spans="1:7">
      <c r="A46" s="2" t="s">
        <v>330</v>
      </c>
      <c r="B46" s="4">
        <v>0</v>
      </c>
      <c r="C46" s="4"/>
      <c r="D46" s="4" t="s">
        <v>7</v>
      </c>
      <c r="E46" s="4"/>
      <c r="F46" s="4" t="s">
        <v>7</v>
      </c>
      <c r="G46" s="4" t="s">
        <v>7</v>
      </c>
    </row>
    <row r="47" spans="1:7">
      <c r="A47" s="2" t="s">
        <v>43</v>
      </c>
      <c r="B47" s="6">
        <v>754092</v>
      </c>
      <c r="C47" s="4"/>
      <c r="D47" s="6">
        <v>574938</v>
      </c>
      <c r="E47" s="4"/>
      <c r="F47" s="4" t="s">
        <v>7</v>
      </c>
      <c r="G47" s="4" t="s">
        <v>7</v>
      </c>
    </row>
    <row r="48" spans="1:7">
      <c r="A48" s="3" t="s">
        <v>44</v>
      </c>
      <c r="B48" s="4" t="s">
        <v>7</v>
      </c>
      <c r="C48" s="4"/>
      <c r="D48" s="4" t="s">
        <v>7</v>
      </c>
      <c r="E48" s="4"/>
      <c r="F48" s="4" t="s">
        <v>7</v>
      </c>
      <c r="G48" s="4" t="s">
        <v>7</v>
      </c>
    </row>
    <row r="49" spans="1:7">
      <c r="A49" s="2" t="s">
        <v>45</v>
      </c>
      <c r="B49" s="6">
        <v>16185</v>
      </c>
      <c r="C49" s="4"/>
      <c r="D49" s="6">
        <v>17998</v>
      </c>
      <c r="E49" s="4"/>
      <c r="F49" s="4" t="s">
        <v>7</v>
      </c>
      <c r="G49" s="4" t="s">
        <v>7</v>
      </c>
    </row>
    <row r="50" spans="1:7">
      <c r="A50" s="2" t="s">
        <v>46</v>
      </c>
      <c r="B50" s="6">
        <v>59535</v>
      </c>
      <c r="C50" s="4"/>
      <c r="D50" s="6">
        <v>41505</v>
      </c>
      <c r="E50" s="4"/>
      <c r="F50" s="4" t="s">
        <v>7</v>
      </c>
      <c r="G50" s="4" t="s">
        <v>7</v>
      </c>
    </row>
    <row r="51" spans="1:7">
      <c r="A51" s="2" t="s">
        <v>333</v>
      </c>
      <c r="B51" s="6">
        <v>20738</v>
      </c>
      <c r="C51" s="4"/>
      <c r="D51" s="6">
        <v>39029</v>
      </c>
      <c r="E51" s="4"/>
      <c r="F51" s="4" t="s">
        <v>7</v>
      </c>
      <c r="G51" s="4" t="s">
        <v>7</v>
      </c>
    </row>
    <row r="52" spans="1:7">
      <c r="A52" s="2" t="s">
        <v>334</v>
      </c>
      <c r="B52" s="6">
        <v>14476</v>
      </c>
      <c r="C52" s="4"/>
      <c r="D52" s="6">
        <v>7809</v>
      </c>
      <c r="E52" s="4"/>
      <c r="F52" s="4" t="s">
        <v>7</v>
      </c>
      <c r="G52" s="4" t="s">
        <v>7</v>
      </c>
    </row>
    <row r="53" spans="1:7">
      <c r="A53" s="2" t="s">
        <v>336</v>
      </c>
      <c r="B53" s="6">
        <v>229125</v>
      </c>
      <c r="C53" s="4"/>
      <c r="D53" s="6">
        <v>217146</v>
      </c>
      <c r="E53" s="4"/>
      <c r="F53" s="4" t="s">
        <v>7</v>
      </c>
      <c r="G53" s="4" t="s">
        <v>7</v>
      </c>
    </row>
    <row r="54" spans="1:7">
      <c r="A54" s="2" t="s">
        <v>338</v>
      </c>
      <c r="B54" s="6">
        <v>665059</v>
      </c>
      <c r="C54" s="4"/>
      <c r="D54" s="6">
        <v>648487</v>
      </c>
      <c r="E54" s="4"/>
      <c r="F54" s="4" t="s">
        <v>7</v>
      </c>
      <c r="G54" s="4" t="s">
        <v>7</v>
      </c>
    </row>
    <row r="55" spans="1:7" ht="30">
      <c r="A55" s="2" t="s">
        <v>53</v>
      </c>
      <c r="B55" s="4" t="s">
        <v>7</v>
      </c>
      <c r="C55" s="4"/>
      <c r="D55" s="6">
        <v>71246</v>
      </c>
      <c r="E55" s="4"/>
      <c r="F55" s="4" t="s">
        <v>7</v>
      </c>
      <c r="G55" s="4" t="s">
        <v>7</v>
      </c>
    </row>
    <row r="56" spans="1:7">
      <c r="A56" s="3" t="s">
        <v>349</v>
      </c>
      <c r="B56" s="4" t="s">
        <v>7</v>
      </c>
      <c r="C56" s="4"/>
      <c r="D56" s="4" t="s">
        <v>7</v>
      </c>
      <c r="E56" s="4"/>
      <c r="F56" s="4" t="s">
        <v>7</v>
      </c>
      <c r="G56" s="4" t="s">
        <v>7</v>
      </c>
    </row>
    <row r="57" spans="1:7" ht="30">
      <c r="A57" s="2" t="s">
        <v>966</v>
      </c>
      <c r="B57" s="6">
        <v>89033</v>
      </c>
      <c r="C57" s="4"/>
      <c r="D57" s="6">
        <v>-144795</v>
      </c>
      <c r="E57" s="4"/>
      <c r="F57" s="4" t="s">
        <v>7</v>
      </c>
      <c r="G57" s="4" t="s">
        <v>7</v>
      </c>
    </row>
    <row r="58" spans="1:7">
      <c r="A58" s="2" t="s">
        <v>60</v>
      </c>
      <c r="B58" s="6">
        <v>754092</v>
      </c>
      <c r="C58" s="4"/>
      <c r="D58" s="6">
        <v>574938</v>
      </c>
      <c r="E58" s="4"/>
      <c r="F58" s="4" t="s">
        <v>7</v>
      </c>
      <c r="G58" s="4" t="s">
        <v>7</v>
      </c>
    </row>
    <row r="59" spans="1:7">
      <c r="A59" s="2" t="s">
        <v>968</v>
      </c>
      <c r="B59" s="4" t="s">
        <v>7</v>
      </c>
      <c r="C59" s="4"/>
      <c r="D59" s="4" t="s">
        <v>7</v>
      </c>
      <c r="E59" s="4"/>
      <c r="F59" s="4" t="s">
        <v>7</v>
      </c>
      <c r="G59" s="4" t="s">
        <v>7</v>
      </c>
    </row>
    <row r="60" spans="1:7">
      <c r="A60" s="3" t="s">
        <v>31</v>
      </c>
      <c r="B60" s="4" t="s">
        <v>7</v>
      </c>
      <c r="C60" s="4"/>
      <c r="D60" s="4" t="s">
        <v>7</v>
      </c>
      <c r="E60" s="4"/>
      <c r="F60" s="4" t="s">
        <v>7</v>
      </c>
      <c r="G60" s="4" t="s">
        <v>7</v>
      </c>
    </row>
    <row r="61" spans="1:7">
      <c r="A61" s="2" t="s">
        <v>325</v>
      </c>
      <c r="B61" s="4">
        <v>313</v>
      </c>
      <c r="C61" s="4"/>
      <c r="D61" s="4">
        <v>65</v>
      </c>
      <c r="E61" s="4"/>
      <c r="F61" s="4">
        <v>56</v>
      </c>
      <c r="G61" s="4">
        <v>52</v>
      </c>
    </row>
    <row r="62" spans="1:7">
      <c r="A62" s="2" t="s">
        <v>34</v>
      </c>
      <c r="B62" s="6">
        <v>1323</v>
      </c>
      <c r="C62" s="4"/>
      <c r="D62" s="4">
        <v>296</v>
      </c>
      <c r="E62" s="4"/>
      <c r="F62" s="4" t="s">
        <v>7</v>
      </c>
      <c r="G62" s="4" t="s">
        <v>7</v>
      </c>
    </row>
    <row r="63" spans="1:7">
      <c r="A63" s="3" t="s">
        <v>162</v>
      </c>
      <c r="B63" s="4" t="s">
        <v>7</v>
      </c>
      <c r="C63" s="4"/>
      <c r="D63" s="4" t="s">
        <v>7</v>
      </c>
      <c r="E63" s="4"/>
      <c r="F63" s="4" t="s">
        <v>7</v>
      </c>
      <c r="G63" s="4" t="s">
        <v>7</v>
      </c>
    </row>
    <row r="64" spans="1:7">
      <c r="A64" s="2" t="s">
        <v>36</v>
      </c>
      <c r="B64" s="6">
        <v>1839</v>
      </c>
      <c r="C64" s="4"/>
      <c r="D64" s="4">
        <v>13</v>
      </c>
      <c r="E64" s="4"/>
      <c r="F64" s="4" t="s">
        <v>7</v>
      </c>
      <c r="G64" s="4" t="s">
        <v>7</v>
      </c>
    </row>
    <row r="65" spans="1:7">
      <c r="A65" s="2" t="s">
        <v>163</v>
      </c>
      <c r="B65" s="4">
        <v>863</v>
      </c>
      <c r="C65" s="4"/>
      <c r="D65" s="4">
        <v>146</v>
      </c>
      <c r="E65" s="4"/>
      <c r="F65" s="4" t="s">
        <v>7</v>
      </c>
      <c r="G65" s="4" t="s">
        <v>7</v>
      </c>
    </row>
    <row r="66" spans="1:7">
      <c r="A66" s="2" t="s">
        <v>330</v>
      </c>
      <c r="B66" s="6">
        <v>220142</v>
      </c>
      <c r="C66" s="4"/>
      <c r="D66" s="6">
        <v>207239</v>
      </c>
      <c r="E66" s="4"/>
      <c r="F66" s="4" t="s">
        <v>7</v>
      </c>
      <c r="G66" s="4" t="s">
        <v>7</v>
      </c>
    </row>
    <row r="67" spans="1:7">
      <c r="A67" s="2" t="s">
        <v>43</v>
      </c>
      <c r="B67" s="6">
        <v>224480</v>
      </c>
      <c r="C67" s="4"/>
      <c r="D67" s="6">
        <v>207759</v>
      </c>
      <c r="E67" s="4"/>
      <c r="F67" s="4" t="s">
        <v>7</v>
      </c>
      <c r="G67" s="4" t="s">
        <v>7</v>
      </c>
    </row>
    <row r="68" spans="1:7">
      <c r="A68" s="3" t="s">
        <v>44</v>
      </c>
      <c r="B68" s="4" t="s">
        <v>7</v>
      </c>
      <c r="C68" s="4"/>
      <c r="D68" s="4" t="s">
        <v>7</v>
      </c>
      <c r="E68" s="4"/>
      <c r="F68" s="4" t="s">
        <v>7</v>
      </c>
      <c r="G68" s="4" t="s">
        <v>7</v>
      </c>
    </row>
    <row r="69" spans="1:7">
      <c r="A69" s="2" t="s">
        <v>45</v>
      </c>
      <c r="B69" s="6">
        <v>1005</v>
      </c>
      <c r="C69" s="4"/>
      <c r="D69" s="4">
        <v>39</v>
      </c>
      <c r="E69" s="4"/>
      <c r="F69" s="4" t="s">
        <v>7</v>
      </c>
      <c r="G69" s="4" t="s">
        <v>7</v>
      </c>
    </row>
    <row r="70" spans="1:7">
      <c r="A70" s="2" t="s">
        <v>46</v>
      </c>
      <c r="B70" s="4">
        <v>777</v>
      </c>
      <c r="C70" s="4"/>
      <c r="D70" s="4">
        <v>213</v>
      </c>
      <c r="E70" s="4"/>
      <c r="F70" s="4" t="s">
        <v>7</v>
      </c>
      <c r="G70" s="4" t="s">
        <v>7</v>
      </c>
    </row>
    <row r="71" spans="1:7">
      <c r="A71" s="2" t="s">
        <v>334</v>
      </c>
      <c r="B71" s="6">
        <v>1762</v>
      </c>
      <c r="C71" s="4"/>
      <c r="D71" s="4" t="s">
        <v>7</v>
      </c>
      <c r="E71" s="4"/>
      <c r="F71" s="4" t="s">
        <v>7</v>
      </c>
      <c r="G71" s="4" t="s">
        <v>7</v>
      </c>
    </row>
    <row r="72" spans="1:7">
      <c r="A72" s="2" t="s">
        <v>336</v>
      </c>
      <c r="B72" s="4">
        <v>0</v>
      </c>
      <c r="C72" s="4"/>
      <c r="D72" s="4" t="s">
        <v>7</v>
      </c>
      <c r="E72" s="4"/>
      <c r="F72" s="4" t="s">
        <v>7</v>
      </c>
      <c r="G72" s="4" t="s">
        <v>7</v>
      </c>
    </row>
    <row r="73" spans="1:7">
      <c r="A73" s="2" t="s">
        <v>338</v>
      </c>
      <c r="B73" s="6">
        <v>3544</v>
      </c>
      <c r="C73" s="4"/>
      <c r="D73" s="4">
        <v>252</v>
      </c>
      <c r="E73" s="4"/>
      <c r="F73" s="4" t="s">
        <v>7</v>
      </c>
      <c r="G73" s="4" t="s">
        <v>7</v>
      </c>
    </row>
    <row r="74" spans="1:7">
      <c r="A74" s="3" t="s">
        <v>349</v>
      </c>
      <c r="B74" s="4" t="s">
        <v>7</v>
      </c>
      <c r="C74" s="4"/>
      <c r="D74" s="4" t="s">
        <v>7</v>
      </c>
      <c r="E74" s="4"/>
      <c r="F74" s="4" t="s">
        <v>7</v>
      </c>
      <c r="G74" s="4" t="s">
        <v>7</v>
      </c>
    </row>
    <row r="75" spans="1:7" ht="30">
      <c r="A75" s="2" t="s">
        <v>966</v>
      </c>
      <c r="B75" s="6">
        <v>220936</v>
      </c>
      <c r="C75" s="4"/>
      <c r="D75" s="6">
        <v>207507</v>
      </c>
      <c r="E75" s="4"/>
      <c r="F75" s="4" t="s">
        <v>7</v>
      </c>
      <c r="G75" s="4" t="s">
        <v>7</v>
      </c>
    </row>
    <row r="76" spans="1:7">
      <c r="A76" s="2" t="s">
        <v>60</v>
      </c>
      <c r="B76" s="6">
        <v>224480</v>
      </c>
      <c r="C76" s="4"/>
      <c r="D76" s="6">
        <v>207759</v>
      </c>
      <c r="E76" s="4"/>
      <c r="F76" s="4" t="s">
        <v>7</v>
      </c>
      <c r="G76" s="4" t="s">
        <v>7</v>
      </c>
    </row>
    <row r="77" spans="1:7">
      <c r="A77" s="2" t="s">
        <v>969</v>
      </c>
      <c r="B77" s="4" t="s">
        <v>7</v>
      </c>
      <c r="C77" s="4"/>
      <c r="D77" s="4" t="s">
        <v>7</v>
      </c>
      <c r="E77" s="4"/>
      <c r="F77" s="4" t="s">
        <v>7</v>
      </c>
      <c r="G77" s="4" t="s">
        <v>7</v>
      </c>
    </row>
    <row r="78" spans="1:7">
      <c r="A78" s="3" t="s">
        <v>31</v>
      </c>
      <c r="B78" s="4" t="s">
        <v>7</v>
      </c>
      <c r="C78" s="4"/>
      <c r="D78" s="4" t="s">
        <v>7</v>
      </c>
      <c r="E78" s="4"/>
      <c r="F78" s="4" t="s">
        <v>7</v>
      </c>
      <c r="G78" s="4" t="s">
        <v>7</v>
      </c>
    </row>
    <row r="79" spans="1:7">
      <c r="A79" s="2" t="s">
        <v>325</v>
      </c>
      <c r="B79" s="6">
        <v>3633</v>
      </c>
      <c r="C79" s="4"/>
      <c r="D79" s="6">
        <v>1634</v>
      </c>
      <c r="E79" s="4"/>
      <c r="F79" s="6">
        <v>2770</v>
      </c>
      <c r="G79" s="6">
        <v>4322</v>
      </c>
    </row>
    <row r="80" spans="1:7">
      <c r="A80" s="2" t="s">
        <v>34</v>
      </c>
      <c r="B80" s="6">
        <v>4353</v>
      </c>
      <c r="C80" s="4"/>
      <c r="D80" s="6">
        <v>3215</v>
      </c>
      <c r="E80" s="4"/>
      <c r="F80" s="4" t="s">
        <v>7</v>
      </c>
      <c r="G80" s="4" t="s">
        <v>7</v>
      </c>
    </row>
    <row r="81" spans="1:7">
      <c r="A81" s="3" t="s">
        <v>162</v>
      </c>
      <c r="B81" s="4" t="s">
        <v>7</v>
      </c>
      <c r="C81" s="4"/>
      <c r="D81" s="4" t="s">
        <v>7</v>
      </c>
      <c r="E81" s="4"/>
      <c r="F81" s="4" t="s">
        <v>7</v>
      </c>
      <c r="G81" s="4" t="s">
        <v>7</v>
      </c>
    </row>
    <row r="82" spans="1:7">
      <c r="A82" s="2" t="s">
        <v>36</v>
      </c>
      <c r="B82" s="6">
        <v>63336</v>
      </c>
      <c r="C82" s="4"/>
      <c r="D82" s="6">
        <v>22665</v>
      </c>
      <c r="E82" s="4"/>
      <c r="F82" s="4" t="s">
        <v>7</v>
      </c>
      <c r="G82" s="4" t="s">
        <v>7</v>
      </c>
    </row>
    <row r="83" spans="1:7">
      <c r="A83" s="2" t="s">
        <v>163</v>
      </c>
      <c r="B83" s="4">
        <v>345</v>
      </c>
      <c r="C83" s="4"/>
      <c r="D83" s="4">
        <v>323</v>
      </c>
      <c r="E83" s="4"/>
      <c r="F83" s="4" t="s">
        <v>7</v>
      </c>
      <c r="G83" s="4" t="s">
        <v>7</v>
      </c>
    </row>
    <row r="84" spans="1:7">
      <c r="A84" s="2" t="s">
        <v>330</v>
      </c>
      <c r="B84" s="6">
        <v>18865</v>
      </c>
      <c r="C84" s="4"/>
      <c r="D84" s="6">
        <v>18935</v>
      </c>
      <c r="E84" s="4"/>
      <c r="F84" s="4" t="s">
        <v>7</v>
      </c>
      <c r="G84" s="4" t="s">
        <v>7</v>
      </c>
    </row>
    <row r="85" spans="1:7">
      <c r="A85" s="2" t="s">
        <v>43</v>
      </c>
      <c r="B85" s="6">
        <v>90532</v>
      </c>
      <c r="C85" s="4"/>
      <c r="D85" s="6">
        <v>46772</v>
      </c>
      <c r="E85" s="4"/>
      <c r="F85" s="4" t="s">
        <v>7</v>
      </c>
      <c r="G85" s="4" t="s">
        <v>7</v>
      </c>
    </row>
    <row r="86" spans="1:7">
      <c r="A86" s="3" t="s">
        <v>44</v>
      </c>
      <c r="B86" s="4" t="s">
        <v>7</v>
      </c>
      <c r="C86" s="4"/>
      <c r="D86" s="4" t="s">
        <v>7</v>
      </c>
      <c r="E86" s="4"/>
      <c r="F86" s="4" t="s">
        <v>7</v>
      </c>
      <c r="G86" s="4" t="s">
        <v>7</v>
      </c>
    </row>
    <row r="87" spans="1:7">
      <c r="A87" s="2" t="s">
        <v>45</v>
      </c>
      <c r="B87" s="6">
        <v>2210</v>
      </c>
      <c r="C87" s="4"/>
      <c r="D87" s="4">
        <v>698</v>
      </c>
      <c r="E87" s="4"/>
      <c r="F87" s="4" t="s">
        <v>7</v>
      </c>
      <c r="G87" s="4" t="s">
        <v>7</v>
      </c>
    </row>
    <row r="88" spans="1:7">
      <c r="A88" s="2" t="s">
        <v>46</v>
      </c>
      <c r="B88" s="4">
        <v>79</v>
      </c>
      <c r="C88" s="4"/>
      <c r="D88" s="4">
        <v>52</v>
      </c>
      <c r="E88" s="4"/>
      <c r="F88" s="4" t="s">
        <v>7</v>
      </c>
      <c r="G88" s="4" t="s">
        <v>7</v>
      </c>
    </row>
    <row r="89" spans="1:7">
      <c r="A89" s="2" t="s">
        <v>334</v>
      </c>
      <c r="B89" s="6">
        <v>19233</v>
      </c>
      <c r="C89" s="4"/>
      <c r="D89" s="6">
        <v>5439</v>
      </c>
      <c r="E89" s="4"/>
      <c r="F89" s="4" t="s">
        <v>7</v>
      </c>
      <c r="G89" s="4" t="s">
        <v>7</v>
      </c>
    </row>
    <row r="90" spans="1:7">
      <c r="A90" s="2" t="s">
        <v>336</v>
      </c>
      <c r="B90" s="6">
        <v>9881</v>
      </c>
      <c r="C90" s="4"/>
      <c r="D90" s="6">
        <v>9028</v>
      </c>
      <c r="E90" s="4"/>
      <c r="F90" s="4" t="s">
        <v>7</v>
      </c>
      <c r="G90" s="4" t="s">
        <v>7</v>
      </c>
    </row>
    <row r="91" spans="1:7">
      <c r="A91" s="2" t="s">
        <v>338</v>
      </c>
      <c r="B91" s="6">
        <v>31403</v>
      </c>
      <c r="C91" s="4"/>
      <c r="D91" s="6">
        <v>15217</v>
      </c>
      <c r="E91" s="4"/>
      <c r="F91" s="4" t="s">
        <v>7</v>
      </c>
      <c r="G91" s="4" t="s">
        <v>7</v>
      </c>
    </row>
    <row r="92" spans="1:7">
      <c r="A92" s="3" t="s">
        <v>349</v>
      </c>
      <c r="B92" s="4" t="s">
        <v>7</v>
      </c>
      <c r="C92" s="4"/>
      <c r="D92" s="4" t="s">
        <v>7</v>
      </c>
      <c r="E92" s="4"/>
      <c r="F92" s="4" t="s">
        <v>7</v>
      </c>
      <c r="G92" s="4" t="s">
        <v>7</v>
      </c>
    </row>
    <row r="93" spans="1:7" ht="30">
      <c r="A93" s="2" t="s">
        <v>966</v>
      </c>
      <c r="B93" s="6">
        <v>31144</v>
      </c>
      <c r="C93" s="4"/>
      <c r="D93" s="6">
        <v>22148</v>
      </c>
      <c r="E93" s="4"/>
      <c r="F93" s="4" t="s">
        <v>7</v>
      </c>
      <c r="G93" s="4" t="s">
        <v>7</v>
      </c>
    </row>
    <row r="94" spans="1:7">
      <c r="A94" s="2" t="s">
        <v>342</v>
      </c>
      <c r="B94" s="6">
        <v>27985</v>
      </c>
      <c r="C94" s="4"/>
      <c r="D94" s="6">
        <v>9407</v>
      </c>
      <c r="E94" s="4"/>
      <c r="F94" s="4" t="s">
        <v>7</v>
      </c>
      <c r="G94" s="4" t="s">
        <v>7</v>
      </c>
    </row>
    <row r="95" spans="1:7">
      <c r="A95" s="2" t="s">
        <v>60</v>
      </c>
      <c r="B95" s="6">
        <v>90532</v>
      </c>
      <c r="C95" s="4"/>
      <c r="D95" s="6">
        <v>46772</v>
      </c>
      <c r="E95" s="4"/>
      <c r="F95" s="4" t="s">
        <v>7</v>
      </c>
      <c r="G95" s="4" t="s">
        <v>7</v>
      </c>
    </row>
    <row r="96" spans="1:7">
      <c r="A96" s="2" t="s">
        <v>970</v>
      </c>
      <c r="B96" s="4" t="s">
        <v>7</v>
      </c>
      <c r="C96" s="4"/>
      <c r="D96" s="4" t="s">
        <v>7</v>
      </c>
      <c r="E96" s="4"/>
      <c r="F96" s="4" t="s">
        <v>7</v>
      </c>
      <c r="G96" s="4" t="s">
        <v>7</v>
      </c>
    </row>
    <row r="97" spans="1:7">
      <c r="A97" s="3" t="s">
        <v>31</v>
      </c>
      <c r="B97" s="4" t="s">
        <v>7</v>
      </c>
      <c r="C97" s="4"/>
      <c r="D97" s="4" t="s">
        <v>7</v>
      </c>
      <c r="E97" s="4"/>
      <c r="F97" s="4" t="s">
        <v>7</v>
      </c>
      <c r="G97" s="4" t="s">
        <v>7</v>
      </c>
    </row>
    <row r="98" spans="1:7">
      <c r="A98" s="2" t="s">
        <v>325</v>
      </c>
      <c r="B98" s="4">
        <v>0</v>
      </c>
      <c r="C98" s="4"/>
      <c r="D98" s="4" t="s">
        <v>7</v>
      </c>
      <c r="E98" s="4"/>
      <c r="F98" s="4" t="s">
        <v>7</v>
      </c>
      <c r="G98" s="4" t="s">
        <v>7</v>
      </c>
    </row>
    <row r="99" spans="1:7">
      <c r="A99" s="3" t="s">
        <v>162</v>
      </c>
      <c r="B99" s="4" t="s">
        <v>7</v>
      </c>
      <c r="C99" s="4"/>
      <c r="D99" s="4" t="s">
        <v>7</v>
      </c>
      <c r="E99" s="4"/>
      <c r="F99" s="4" t="s">
        <v>7</v>
      </c>
      <c r="G99" s="4" t="s">
        <v>7</v>
      </c>
    </row>
    <row r="100" spans="1:7">
      <c r="A100" s="2" t="s">
        <v>328</v>
      </c>
      <c r="B100" s="6">
        <v>-341112</v>
      </c>
      <c r="C100" s="4"/>
      <c r="D100" s="6">
        <v>-84860</v>
      </c>
      <c r="E100" s="4"/>
      <c r="F100" s="4" t="s">
        <v>7</v>
      </c>
      <c r="G100" s="4" t="s">
        <v>7</v>
      </c>
    </row>
    <row r="101" spans="1:7">
      <c r="A101" s="2" t="s">
        <v>330</v>
      </c>
      <c r="B101" s="6">
        <v>-239007</v>
      </c>
      <c r="C101" s="4"/>
      <c r="D101" s="6">
        <v>-226174</v>
      </c>
      <c r="E101" s="4"/>
      <c r="F101" s="4" t="s">
        <v>7</v>
      </c>
      <c r="G101" s="4" t="s">
        <v>7</v>
      </c>
    </row>
    <row r="102" spans="1:7">
      <c r="A102" s="2" t="s">
        <v>43</v>
      </c>
      <c r="B102" s="6">
        <v>-580119</v>
      </c>
      <c r="C102" s="4"/>
      <c r="D102" s="6">
        <v>-311034</v>
      </c>
      <c r="E102" s="4"/>
      <c r="F102" s="4" t="s">
        <v>7</v>
      </c>
      <c r="G102" s="4" t="s">
        <v>7</v>
      </c>
    </row>
    <row r="103" spans="1:7">
      <c r="A103" s="3" t="s">
        <v>44</v>
      </c>
      <c r="B103" s="4" t="s">
        <v>7</v>
      </c>
      <c r="C103" s="4"/>
      <c r="D103" s="4" t="s">
        <v>7</v>
      </c>
      <c r="E103" s="4"/>
      <c r="F103" s="4" t="s">
        <v>7</v>
      </c>
      <c r="G103" s="4" t="s">
        <v>7</v>
      </c>
    </row>
    <row r="104" spans="1:7">
      <c r="A104" s="2" t="s">
        <v>336</v>
      </c>
      <c r="B104" s="6">
        <v>-239006</v>
      </c>
      <c r="C104" s="4"/>
      <c r="D104" s="6">
        <v>-226174</v>
      </c>
      <c r="E104" s="4"/>
      <c r="F104" s="4" t="s">
        <v>7</v>
      </c>
      <c r="G104" s="4" t="s">
        <v>7</v>
      </c>
    </row>
    <row r="105" spans="1:7">
      <c r="A105" s="2" t="s">
        <v>338</v>
      </c>
      <c r="B105" s="6">
        <v>-239006</v>
      </c>
      <c r="C105" s="4"/>
      <c r="D105" s="6">
        <v>-226174</v>
      </c>
      <c r="E105" s="4"/>
      <c r="F105" s="4" t="s">
        <v>7</v>
      </c>
      <c r="G105" s="4" t="s">
        <v>7</v>
      </c>
    </row>
    <row r="106" spans="1:7">
      <c r="A106" s="3" t="s">
        <v>349</v>
      </c>
      <c r="B106" s="4" t="s">
        <v>7</v>
      </c>
      <c r="C106" s="4"/>
      <c r="D106" s="4" t="s">
        <v>7</v>
      </c>
      <c r="E106" s="4"/>
      <c r="F106" s="4" t="s">
        <v>7</v>
      </c>
      <c r="G106" s="4" t="s">
        <v>7</v>
      </c>
    </row>
    <row r="107" spans="1:7" ht="30">
      <c r="A107" s="2" t="s">
        <v>966</v>
      </c>
      <c r="B107" s="6">
        <v>-341113</v>
      </c>
      <c r="C107" s="4"/>
      <c r="D107" s="6">
        <v>-84860</v>
      </c>
      <c r="E107" s="4"/>
      <c r="F107" s="4" t="s">
        <v>7</v>
      </c>
      <c r="G107" s="4" t="s">
        <v>7</v>
      </c>
    </row>
    <row r="108" spans="1:7">
      <c r="A108" s="2" t="s">
        <v>60</v>
      </c>
      <c r="B108" s="6">
        <v>-580119</v>
      </c>
      <c r="C108" s="4"/>
      <c r="D108" s="6">
        <v>-311034</v>
      </c>
      <c r="E108" s="4"/>
      <c r="F108" s="4" t="s">
        <v>7</v>
      </c>
      <c r="G108" s="4" t="s">
        <v>7</v>
      </c>
    </row>
    <row r="109" spans="1:7" ht="30">
      <c r="A109" s="2" t="s">
        <v>66</v>
      </c>
      <c r="B109" s="4" t="s">
        <v>7</v>
      </c>
      <c r="C109" s="4"/>
      <c r="D109" s="4" t="s">
        <v>7</v>
      </c>
      <c r="E109" s="4"/>
      <c r="F109" s="4" t="s">
        <v>7</v>
      </c>
      <c r="G109" s="4" t="s">
        <v>7</v>
      </c>
    </row>
    <row r="110" spans="1:7">
      <c r="A110" s="3" t="s">
        <v>44</v>
      </c>
      <c r="B110" s="4" t="s">
        <v>7</v>
      </c>
      <c r="C110" s="4"/>
      <c r="D110" s="4" t="s">
        <v>7</v>
      </c>
      <c r="E110" s="4"/>
      <c r="F110" s="4" t="s">
        <v>7</v>
      </c>
      <c r="G110" s="4" t="s">
        <v>7</v>
      </c>
    </row>
    <row r="111" spans="1:7">
      <c r="A111" s="2" t="s">
        <v>930</v>
      </c>
      <c r="B111" s="6">
        <v>325000</v>
      </c>
      <c r="C111" s="4"/>
      <c r="D111" s="6">
        <v>325000</v>
      </c>
      <c r="E111" s="4"/>
      <c r="F111" s="4" t="s">
        <v>7</v>
      </c>
      <c r="G111" s="4" t="s">
        <v>7</v>
      </c>
    </row>
    <row r="112" spans="1:7" ht="45">
      <c r="A112" s="2" t="s">
        <v>971</v>
      </c>
      <c r="B112" s="4" t="s">
        <v>7</v>
      </c>
      <c r="C112" s="4"/>
      <c r="D112" s="4" t="s">
        <v>7</v>
      </c>
      <c r="E112" s="4"/>
      <c r="F112" s="4" t="s">
        <v>7</v>
      </c>
      <c r="G112" s="4" t="s">
        <v>7</v>
      </c>
    </row>
    <row r="113" spans="1:7">
      <c r="A113" s="3" t="s">
        <v>44</v>
      </c>
      <c r="B113" s="4" t="s">
        <v>7</v>
      </c>
      <c r="C113" s="4"/>
      <c r="D113" s="4" t="s">
        <v>7</v>
      </c>
      <c r="E113" s="4"/>
      <c r="F113" s="4" t="s">
        <v>7</v>
      </c>
      <c r="G113" s="4" t="s">
        <v>7</v>
      </c>
    </row>
    <row r="114" spans="1:7">
      <c r="A114" s="2" t="s">
        <v>930</v>
      </c>
      <c r="B114" s="8">
        <v>325000</v>
      </c>
      <c r="C114" s="4"/>
      <c r="D114" s="4" t="s">
        <v>7</v>
      </c>
      <c r="E114" s="4"/>
      <c r="F114" s="4" t="s">
        <v>7</v>
      </c>
      <c r="G114" s="4" t="s">
        <v>7</v>
      </c>
    </row>
    <row r="115" spans="1:7">
      <c r="A115" s="10"/>
      <c r="B115" s="10"/>
      <c r="C115" s="10"/>
      <c r="D115" s="10"/>
      <c r="E115" s="10"/>
      <c r="F115" s="10"/>
      <c r="G115" s="10"/>
    </row>
    <row r="116" spans="1:7" ht="30" customHeight="1">
      <c r="A116" s="2" t="s">
        <v>38</v>
      </c>
      <c r="B116" s="11" t="s">
        <v>68</v>
      </c>
      <c r="C116" s="11"/>
      <c r="D116" s="11"/>
      <c r="E116" s="11"/>
      <c r="F116" s="11"/>
      <c r="G116" s="11"/>
    </row>
  </sheetData>
  <mergeCells count="6">
    <mergeCell ref="B1:C2"/>
    <mergeCell ref="D1:E2"/>
    <mergeCell ref="F1:F2"/>
    <mergeCell ref="G1:G2"/>
    <mergeCell ref="A115:G115"/>
    <mergeCell ref="B116:G1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0"/>
  <sheetViews>
    <sheetView showGridLines="0" workbookViewId="0"/>
  </sheetViews>
  <sheetFormatPr defaultRowHeight="15"/>
  <cols>
    <col min="1" max="1" width="36.5703125" bestFit="1" customWidth="1"/>
    <col min="2" max="5" width="19.42578125" bestFit="1" customWidth="1"/>
    <col min="6" max="9" width="24" bestFit="1" customWidth="1"/>
    <col min="10" max="13" width="24.140625" bestFit="1" customWidth="1"/>
    <col min="14" max="17" width="31.42578125" bestFit="1" customWidth="1"/>
    <col min="18" max="21" width="36" bestFit="1" customWidth="1"/>
    <col min="22" max="25" width="22" bestFit="1" customWidth="1"/>
    <col min="26" max="26" width="21.85546875" bestFit="1" customWidth="1"/>
    <col min="27" max="27" width="24" bestFit="1" customWidth="1"/>
    <col min="28" max="28" width="24.140625" bestFit="1" customWidth="1"/>
    <col min="29" max="29" width="31.42578125" bestFit="1" customWidth="1"/>
    <col min="30" max="30" width="36" bestFit="1" customWidth="1"/>
    <col min="31" max="31" width="22" bestFit="1" customWidth="1"/>
  </cols>
  <sheetData>
    <row r="1" spans="1:31" ht="15" customHeight="1">
      <c r="A1" s="1" t="s">
        <v>972</v>
      </c>
      <c r="B1" s="7" t="s">
        <v>85</v>
      </c>
      <c r="C1" s="7"/>
      <c r="D1" s="1" t="s">
        <v>86</v>
      </c>
      <c r="E1" s="1" t="s">
        <v>1</v>
      </c>
      <c r="F1" s="7" t="s">
        <v>85</v>
      </c>
      <c r="G1" s="7"/>
      <c r="H1" s="1" t="s">
        <v>86</v>
      </c>
      <c r="I1" s="1" t="s">
        <v>1</v>
      </c>
      <c r="J1" s="7" t="s">
        <v>85</v>
      </c>
      <c r="K1" s="7"/>
      <c r="L1" s="1" t="s">
        <v>86</v>
      </c>
      <c r="M1" s="1" t="s">
        <v>1</v>
      </c>
      <c r="N1" s="7" t="s">
        <v>85</v>
      </c>
      <c r="O1" s="7"/>
      <c r="P1" s="1" t="s">
        <v>86</v>
      </c>
      <c r="Q1" s="1" t="s">
        <v>1</v>
      </c>
      <c r="R1" s="7" t="s">
        <v>85</v>
      </c>
      <c r="S1" s="7"/>
      <c r="T1" s="1" t="s">
        <v>86</v>
      </c>
      <c r="U1" s="1" t="s">
        <v>1</v>
      </c>
      <c r="V1" s="7" t="s">
        <v>85</v>
      </c>
      <c r="W1" s="7"/>
      <c r="X1" s="1" t="s">
        <v>86</v>
      </c>
      <c r="Y1" s="1" t="s">
        <v>1</v>
      </c>
      <c r="Z1" s="7" t="s">
        <v>87</v>
      </c>
      <c r="AA1" s="7"/>
      <c r="AB1" s="7"/>
      <c r="AC1" s="7"/>
      <c r="AD1" s="7"/>
      <c r="AE1" s="7"/>
    </row>
    <row r="2" spans="1:31" ht="30">
      <c r="A2" s="1" t="s">
        <v>29</v>
      </c>
      <c r="B2" s="1" t="s">
        <v>2</v>
      </c>
      <c r="C2" s="1" t="s">
        <v>89</v>
      </c>
      <c r="D2" s="1" t="s">
        <v>89</v>
      </c>
      <c r="E2" s="1" t="s">
        <v>2</v>
      </c>
      <c r="F2" s="1" t="s">
        <v>2</v>
      </c>
      <c r="G2" s="1" t="s">
        <v>89</v>
      </c>
      <c r="H2" s="1" t="s">
        <v>89</v>
      </c>
      <c r="I2" s="1" t="s">
        <v>2</v>
      </c>
      <c r="J2" s="1" t="s">
        <v>2</v>
      </c>
      <c r="K2" s="1" t="s">
        <v>89</v>
      </c>
      <c r="L2" s="1" t="s">
        <v>89</v>
      </c>
      <c r="M2" s="1" t="s">
        <v>2</v>
      </c>
      <c r="N2" s="1" t="s">
        <v>2</v>
      </c>
      <c r="O2" s="1" t="s">
        <v>89</v>
      </c>
      <c r="P2" s="1" t="s">
        <v>89</v>
      </c>
      <c r="Q2" s="1" t="s">
        <v>2</v>
      </c>
      <c r="R2" s="1" t="s">
        <v>2</v>
      </c>
      <c r="S2" s="1" t="s">
        <v>89</v>
      </c>
      <c r="T2" s="1" t="s">
        <v>89</v>
      </c>
      <c r="U2" s="1" t="s">
        <v>2</v>
      </c>
      <c r="V2" s="1" t="s">
        <v>2</v>
      </c>
      <c r="W2" s="1" t="s">
        <v>89</v>
      </c>
      <c r="X2" s="1" t="s">
        <v>89</v>
      </c>
      <c r="Y2" s="1" t="s">
        <v>2</v>
      </c>
      <c r="Z2" s="1" t="s">
        <v>90</v>
      </c>
      <c r="AA2" s="1" t="s">
        <v>90</v>
      </c>
      <c r="AB2" s="1" t="s">
        <v>90</v>
      </c>
      <c r="AC2" s="1" t="s">
        <v>90</v>
      </c>
      <c r="AD2" s="1" t="s">
        <v>90</v>
      </c>
      <c r="AE2" s="1" t="s">
        <v>90</v>
      </c>
    </row>
    <row r="3" spans="1:31">
      <c r="A3" s="1"/>
      <c r="B3" s="1" t="s">
        <v>88</v>
      </c>
      <c r="C3" s="1" t="s">
        <v>88</v>
      </c>
      <c r="D3" s="1" t="s">
        <v>88</v>
      </c>
      <c r="E3" s="1" t="s">
        <v>88</v>
      </c>
      <c r="F3" s="1" t="s">
        <v>88</v>
      </c>
      <c r="G3" s="1" t="s">
        <v>88</v>
      </c>
      <c r="H3" s="1" t="s">
        <v>88</v>
      </c>
      <c r="I3" s="1" t="s">
        <v>88</v>
      </c>
      <c r="J3" s="1" t="s">
        <v>88</v>
      </c>
      <c r="K3" s="1" t="s">
        <v>88</v>
      </c>
      <c r="L3" s="1" t="s">
        <v>88</v>
      </c>
      <c r="M3" s="1" t="s">
        <v>88</v>
      </c>
      <c r="N3" s="1" t="s">
        <v>88</v>
      </c>
      <c r="O3" s="1" t="s">
        <v>88</v>
      </c>
      <c r="P3" s="1" t="s">
        <v>88</v>
      </c>
      <c r="Q3" s="1" t="s">
        <v>88</v>
      </c>
      <c r="R3" s="1" t="s">
        <v>88</v>
      </c>
      <c r="S3" s="1" t="s">
        <v>88</v>
      </c>
      <c r="T3" s="1" t="s">
        <v>88</v>
      </c>
      <c r="U3" s="1" t="s">
        <v>88</v>
      </c>
      <c r="V3" s="1" t="s">
        <v>88</v>
      </c>
      <c r="W3" s="1" t="s">
        <v>88</v>
      </c>
      <c r="X3" s="1" t="s">
        <v>88</v>
      </c>
      <c r="Y3" s="1" t="s">
        <v>88</v>
      </c>
      <c r="Z3" s="1" t="s">
        <v>91</v>
      </c>
      <c r="AA3" s="1" t="s">
        <v>91</v>
      </c>
      <c r="AB3" s="1" t="s">
        <v>91</v>
      </c>
      <c r="AC3" s="1" t="s">
        <v>91</v>
      </c>
      <c r="AD3" s="1" t="s">
        <v>91</v>
      </c>
      <c r="AE3" s="1" t="s">
        <v>91</v>
      </c>
    </row>
    <row r="4" spans="1:31">
      <c r="A4" s="1"/>
      <c r="B4" s="1"/>
      <c r="C4" s="1"/>
      <c r="D4" s="1"/>
      <c r="E4" s="1"/>
      <c r="F4" s="1" t="s">
        <v>967</v>
      </c>
      <c r="G4" s="1" t="s">
        <v>967</v>
      </c>
      <c r="H4" s="1" t="s">
        <v>967</v>
      </c>
      <c r="I4" s="1" t="s">
        <v>967</v>
      </c>
      <c r="J4" s="1" t="s">
        <v>915</v>
      </c>
      <c r="K4" s="1" t="s">
        <v>915</v>
      </c>
      <c r="L4" s="1" t="s">
        <v>915</v>
      </c>
      <c r="M4" s="1" t="s">
        <v>915</v>
      </c>
      <c r="N4" s="1" t="s">
        <v>968</v>
      </c>
      <c r="O4" s="1" t="s">
        <v>968</v>
      </c>
      <c r="P4" s="1" t="s">
        <v>968</v>
      </c>
      <c r="Q4" s="1" t="s">
        <v>968</v>
      </c>
      <c r="R4" s="1" t="s">
        <v>969</v>
      </c>
      <c r="S4" s="1" t="s">
        <v>969</v>
      </c>
      <c r="T4" s="1" t="s">
        <v>969</v>
      </c>
      <c r="U4" s="1" t="s">
        <v>969</v>
      </c>
      <c r="V4" s="1" t="s">
        <v>970</v>
      </c>
      <c r="W4" s="1" t="s">
        <v>970</v>
      </c>
      <c r="X4" s="1" t="s">
        <v>970</v>
      </c>
      <c r="Y4" s="1" t="s">
        <v>970</v>
      </c>
      <c r="Z4" s="1"/>
      <c r="AA4" s="1" t="s">
        <v>967</v>
      </c>
      <c r="AB4" s="1" t="s">
        <v>915</v>
      </c>
      <c r="AC4" s="1" t="s">
        <v>968</v>
      </c>
      <c r="AD4" s="1" t="s">
        <v>969</v>
      </c>
      <c r="AE4" s="1" t="s">
        <v>970</v>
      </c>
    </row>
    <row r="5" spans="1:31">
      <c r="A5" s="3" t="s">
        <v>22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row>
    <row r="6" spans="1:31">
      <c r="A6" s="2" t="s">
        <v>93</v>
      </c>
      <c r="B6" s="8">
        <v>141352</v>
      </c>
      <c r="C6" s="8">
        <v>85942</v>
      </c>
      <c r="D6" s="8">
        <v>246102</v>
      </c>
      <c r="E6" s="8">
        <v>341682</v>
      </c>
      <c r="F6" s="4" t="s">
        <v>7</v>
      </c>
      <c r="G6" s="4" t="s">
        <v>7</v>
      </c>
      <c r="H6" s="4" t="s">
        <v>7</v>
      </c>
      <c r="I6" s="4" t="s">
        <v>7</v>
      </c>
      <c r="J6" s="8">
        <v>76178</v>
      </c>
      <c r="K6" s="8">
        <v>68008</v>
      </c>
      <c r="L6" s="8">
        <v>111159</v>
      </c>
      <c r="M6" s="8">
        <v>173032</v>
      </c>
      <c r="N6" s="8">
        <v>48487</v>
      </c>
      <c r="O6" s="8">
        <v>10629</v>
      </c>
      <c r="P6" s="8">
        <v>32105</v>
      </c>
      <c r="Q6" s="8">
        <v>142105</v>
      </c>
      <c r="R6" s="8">
        <v>16687</v>
      </c>
      <c r="S6" s="8">
        <v>7305</v>
      </c>
      <c r="T6" s="8">
        <v>102838</v>
      </c>
      <c r="U6" s="8">
        <v>26545</v>
      </c>
      <c r="V6" s="4" t="s">
        <v>7</v>
      </c>
      <c r="W6" s="4" t="s">
        <v>7</v>
      </c>
      <c r="X6" s="4" t="s">
        <v>7</v>
      </c>
      <c r="Y6" s="4" t="s">
        <v>7</v>
      </c>
      <c r="Z6" s="8">
        <v>16687</v>
      </c>
      <c r="AA6" s="4" t="s">
        <v>7</v>
      </c>
      <c r="AB6" s="8">
        <v>10024</v>
      </c>
      <c r="AC6" s="8">
        <v>4316</v>
      </c>
      <c r="AD6" s="8">
        <v>2347</v>
      </c>
      <c r="AE6" s="4" t="s">
        <v>7</v>
      </c>
    </row>
    <row r="7" spans="1:31">
      <c r="A7" s="2" t="s">
        <v>356</v>
      </c>
      <c r="B7" s="6">
        <v>9478</v>
      </c>
      <c r="C7" s="6">
        <v>7045</v>
      </c>
      <c r="D7" s="6">
        <v>16473</v>
      </c>
      <c r="E7" s="6">
        <v>21439</v>
      </c>
      <c r="F7" s="4" t="s">
        <v>7</v>
      </c>
      <c r="G7" s="4" t="s">
        <v>7</v>
      </c>
      <c r="H7" s="4" t="s">
        <v>7</v>
      </c>
      <c r="I7" s="4" t="s">
        <v>7</v>
      </c>
      <c r="J7" s="6">
        <v>9478</v>
      </c>
      <c r="K7" s="6">
        <v>7045</v>
      </c>
      <c r="L7" s="6">
        <v>16473</v>
      </c>
      <c r="M7" s="6">
        <v>21439</v>
      </c>
      <c r="N7" s="4" t="s">
        <v>7</v>
      </c>
      <c r="O7" s="4" t="s">
        <v>7</v>
      </c>
      <c r="P7" s="4" t="s">
        <v>7</v>
      </c>
      <c r="Q7" s="4" t="s">
        <v>7</v>
      </c>
      <c r="R7" s="4" t="s">
        <v>7</v>
      </c>
      <c r="S7" s="4" t="s">
        <v>7</v>
      </c>
      <c r="T7" s="4" t="s">
        <v>7</v>
      </c>
      <c r="U7" s="4" t="s">
        <v>7</v>
      </c>
      <c r="V7" s="4" t="s">
        <v>7</v>
      </c>
      <c r="W7" s="4" t="s">
        <v>7</v>
      </c>
      <c r="X7" s="4" t="s">
        <v>7</v>
      </c>
      <c r="Y7" s="4" t="s">
        <v>7</v>
      </c>
      <c r="Z7" s="6">
        <v>8883</v>
      </c>
      <c r="AA7" s="4" t="s">
        <v>7</v>
      </c>
      <c r="AB7" s="6">
        <v>8883</v>
      </c>
      <c r="AC7" s="4" t="s">
        <v>7</v>
      </c>
      <c r="AD7" s="4" t="s">
        <v>7</v>
      </c>
      <c r="AE7" s="4" t="s">
        <v>7</v>
      </c>
    </row>
    <row r="8" spans="1:31">
      <c r="A8" s="2" t="s">
        <v>357</v>
      </c>
      <c r="B8" s="4" t="s">
        <v>7</v>
      </c>
      <c r="C8" s="4" t="s">
        <v>7</v>
      </c>
      <c r="D8" s="4" t="s">
        <v>7</v>
      </c>
      <c r="E8" s="4" t="s">
        <v>7</v>
      </c>
      <c r="F8" s="4" t="s">
        <v>7</v>
      </c>
      <c r="G8" s="4" t="s">
        <v>7</v>
      </c>
      <c r="H8" s="4" t="s">
        <v>7</v>
      </c>
      <c r="I8" s="4" t="s">
        <v>7</v>
      </c>
      <c r="J8" s="4">
        <v>456</v>
      </c>
      <c r="K8" s="4">
        <v>278</v>
      </c>
      <c r="L8" s="4">
        <v>534</v>
      </c>
      <c r="M8" s="4">
        <v>-727</v>
      </c>
      <c r="N8" s="4" t="s">
        <v>7</v>
      </c>
      <c r="O8" s="4" t="s">
        <v>7</v>
      </c>
      <c r="P8" s="4" t="s">
        <v>7</v>
      </c>
      <c r="Q8" s="4" t="s">
        <v>7</v>
      </c>
      <c r="R8" s="4" t="s">
        <v>7</v>
      </c>
      <c r="S8" s="4" t="s">
        <v>7</v>
      </c>
      <c r="T8" s="4" t="s">
        <v>7</v>
      </c>
      <c r="U8" s="4" t="s">
        <v>7</v>
      </c>
      <c r="V8" s="4">
        <v>-456</v>
      </c>
      <c r="W8" s="4">
        <v>-278</v>
      </c>
      <c r="X8" s="4">
        <v>-534</v>
      </c>
      <c r="Y8" s="4">
        <v>727</v>
      </c>
      <c r="Z8" s="4" t="s">
        <v>7</v>
      </c>
      <c r="AA8" s="4" t="s">
        <v>7</v>
      </c>
      <c r="AB8" s="4">
        <v>110</v>
      </c>
      <c r="AC8" s="4" t="s">
        <v>7</v>
      </c>
      <c r="AD8" s="4" t="s">
        <v>7</v>
      </c>
      <c r="AE8" s="4">
        <v>-110</v>
      </c>
    </row>
    <row r="9" spans="1:31">
      <c r="A9" s="2" t="s">
        <v>96</v>
      </c>
      <c r="B9" s="6">
        <v>150830</v>
      </c>
      <c r="C9" s="6">
        <v>92987</v>
      </c>
      <c r="D9" s="6">
        <v>262575</v>
      </c>
      <c r="E9" s="6">
        <v>363121</v>
      </c>
      <c r="F9" s="4" t="s">
        <v>7</v>
      </c>
      <c r="G9" s="4" t="s">
        <v>7</v>
      </c>
      <c r="H9" s="4" t="s">
        <v>7</v>
      </c>
      <c r="I9" s="4" t="s">
        <v>7</v>
      </c>
      <c r="J9" s="6">
        <v>86112</v>
      </c>
      <c r="K9" s="6">
        <v>75331</v>
      </c>
      <c r="L9" s="6">
        <v>128166</v>
      </c>
      <c r="M9" s="6">
        <v>193744</v>
      </c>
      <c r="N9" s="6">
        <v>48487</v>
      </c>
      <c r="O9" s="6">
        <v>10629</v>
      </c>
      <c r="P9" s="6">
        <v>32105</v>
      </c>
      <c r="Q9" s="6">
        <v>142105</v>
      </c>
      <c r="R9" s="6">
        <v>16687</v>
      </c>
      <c r="S9" s="6">
        <v>7305</v>
      </c>
      <c r="T9" s="6">
        <v>102838</v>
      </c>
      <c r="U9" s="6">
        <v>26545</v>
      </c>
      <c r="V9" s="4">
        <v>-456</v>
      </c>
      <c r="W9" s="4">
        <v>-278</v>
      </c>
      <c r="X9" s="4">
        <v>-534</v>
      </c>
      <c r="Y9" s="4">
        <v>727</v>
      </c>
      <c r="Z9" s="6">
        <v>25570</v>
      </c>
      <c r="AA9" s="4" t="s">
        <v>7</v>
      </c>
      <c r="AB9" s="6">
        <v>19017</v>
      </c>
      <c r="AC9" s="6">
        <v>4316</v>
      </c>
      <c r="AD9" s="6">
        <v>2347</v>
      </c>
      <c r="AE9" s="4">
        <v>-110</v>
      </c>
    </row>
    <row r="10" spans="1:31">
      <c r="A10" s="3" t="s">
        <v>9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row>
    <row r="11" spans="1:31">
      <c r="A11" s="2" t="s">
        <v>359</v>
      </c>
      <c r="B11" s="6">
        <v>-107957</v>
      </c>
      <c r="C11" s="6">
        <v>-70795</v>
      </c>
      <c r="D11" s="6">
        <v>-215130</v>
      </c>
      <c r="E11" s="6">
        <v>-270770</v>
      </c>
      <c r="F11" s="4" t="s">
        <v>7</v>
      </c>
      <c r="G11" s="4" t="s">
        <v>7</v>
      </c>
      <c r="H11" s="4" t="s">
        <v>7</v>
      </c>
      <c r="I11" s="4" t="s">
        <v>7</v>
      </c>
      <c r="J11" s="6">
        <v>-55968</v>
      </c>
      <c r="K11" s="6">
        <v>-57050</v>
      </c>
      <c r="L11" s="6">
        <v>-94003</v>
      </c>
      <c r="M11" s="6">
        <v>-132270</v>
      </c>
      <c r="N11" s="6">
        <v>-40519</v>
      </c>
      <c r="O11" s="6">
        <v>-8912</v>
      </c>
      <c r="P11" s="6">
        <v>-27737</v>
      </c>
      <c r="Q11" s="6">
        <v>-119051</v>
      </c>
      <c r="R11" s="6">
        <v>-11926</v>
      </c>
      <c r="S11" s="6">
        <v>-5111</v>
      </c>
      <c r="T11" s="6">
        <v>-93924</v>
      </c>
      <c r="U11" s="6">
        <v>-18722</v>
      </c>
      <c r="V11" s="4">
        <v>456</v>
      </c>
      <c r="W11" s="4">
        <v>278</v>
      </c>
      <c r="X11" s="4">
        <v>534</v>
      </c>
      <c r="Y11" s="4">
        <v>-727</v>
      </c>
      <c r="Z11" s="6">
        <v>-14598</v>
      </c>
      <c r="AA11" s="4" t="s">
        <v>7</v>
      </c>
      <c r="AB11" s="6">
        <v>-8819</v>
      </c>
      <c r="AC11" s="6">
        <v>-3820</v>
      </c>
      <c r="AD11" s="6">
        <v>-2069</v>
      </c>
      <c r="AE11" s="4">
        <v>110</v>
      </c>
    </row>
    <row r="12" spans="1:31">
      <c r="A12" s="2" t="s">
        <v>356</v>
      </c>
      <c r="B12" s="6">
        <v>-8135</v>
      </c>
      <c r="C12" s="6">
        <v>-6410</v>
      </c>
      <c r="D12" s="6">
        <v>-15061</v>
      </c>
      <c r="E12" s="6">
        <v>-17472</v>
      </c>
      <c r="F12" s="4" t="s">
        <v>7</v>
      </c>
      <c r="G12" s="4" t="s">
        <v>7</v>
      </c>
      <c r="H12" s="4" t="s">
        <v>7</v>
      </c>
      <c r="I12" s="4" t="s">
        <v>7</v>
      </c>
      <c r="J12" s="6">
        <v>-8135</v>
      </c>
      <c r="K12" s="6">
        <v>-6410</v>
      </c>
      <c r="L12" s="6">
        <v>-15061</v>
      </c>
      <c r="M12" s="6">
        <v>-17472</v>
      </c>
      <c r="N12" s="4" t="s">
        <v>7</v>
      </c>
      <c r="O12" s="4" t="s">
        <v>7</v>
      </c>
      <c r="P12" s="4" t="s">
        <v>7</v>
      </c>
      <c r="Q12" s="4" t="s">
        <v>7</v>
      </c>
      <c r="R12" s="4" t="s">
        <v>7</v>
      </c>
      <c r="S12" s="4" t="s">
        <v>7</v>
      </c>
      <c r="T12" s="4" t="s">
        <v>7</v>
      </c>
      <c r="U12" s="4" t="s">
        <v>7</v>
      </c>
      <c r="V12" s="4" t="s">
        <v>7</v>
      </c>
      <c r="W12" s="4" t="s">
        <v>7</v>
      </c>
      <c r="X12" s="4" t="s">
        <v>7</v>
      </c>
      <c r="Y12" s="4" t="s">
        <v>7</v>
      </c>
      <c r="Z12" s="6">
        <v>-8223</v>
      </c>
      <c r="AA12" s="4" t="s">
        <v>7</v>
      </c>
      <c r="AB12" s="6">
        <v>-8223</v>
      </c>
      <c r="AC12" s="4" t="s">
        <v>7</v>
      </c>
      <c r="AD12" s="4" t="s">
        <v>7</v>
      </c>
      <c r="AE12" s="4" t="s">
        <v>7</v>
      </c>
    </row>
    <row r="13" spans="1:31">
      <c r="A13" s="2" t="s">
        <v>100</v>
      </c>
      <c r="B13" s="6">
        <v>-6679</v>
      </c>
      <c r="C13" s="6">
        <v>-4172</v>
      </c>
      <c r="D13" s="6">
        <v>-8835</v>
      </c>
      <c r="E13" s="6">
        <v>-17482</v>
      </c>
      <c r="F13" s="4" t="s">
        <v>7</v>
      </c>
      <c r="G13" s="4" t="s">
        <v>7</v>
      </c>
      <c r="H13" s="4" t="s">
        <v>7</v>
      </c>
      <c r="I13" s="4" t="s">
        <v>7</v>
      </c>
      <c r="J13" s="6">
        <v>-4108</v>
      </c>
      <c r="K13" s="6">
        <v>-3219</v>
      </c>
      <c r="L13" s="6">
        <v>-6493</v>
      </c>
      <c r="M13" s="6">
        <v>-9826</v>
      </c>
      <c r="N13" s="6">
        <v>-2256</v>
      </c>
      <c r="O13" s="4">
        <v>-643</v>
      </c>
      <c r="P13" s="6">
        <v>-1679</v>
      </c>
      <c r="Q13" s="6">
        <v>-6867</v>
      </c>
      <c r="R13" s="4">
        <v>-315</v>
      </c>
      <c r="S13" s="4">
        <v>-310</v>
      </c>
      <c r="T13" s="4">
        <v>-663</v>
      </c>
      <c r="U13" s="4">
        <v>-789</v>
      </c>
      <c r="V13" s="4" t="s">
        <v>7</v>
      </c>
      <c r="W13" s="4" t="s">
        <v>7</v>
      </c>
      <c r="X13" s="4" t="s">
        <v>7</v>
      </c>
      <c r="Y13" s="4" t="s">
        <v>7</v>
      </c>
      <c r="Z13" s="6">
        <v>-1944</v>
      </c>
      <c r="AA13" s="4" t="s">
        <v>7</v>
      </c>
      <c r="AB13" s="6">
        <v>-1496</v>
      </c>
      <c r="AC13" s="4">
        <v>-260</v>
      </c>
      <c r="AD13" s="4">
        <v>-188</v>
      </c>
      <c r="AE13" s="4" t="s">
        <v>7</v>
      </c>
    </row>
    <row r="14" spans="1:31">
      <c r="A14" s="2" t="s">
        <v>101</v>
      </c>
      <c r="B14" s="6">
        <v>-10200</v>
      </c>
      <c r="C14" s="6">
        <v>-5440</v>
      </c>
      <c r="D14" s="6">
        <v>-13925</v>
      </c>
      <c r="E14" s="6">
        <v>-28016</v>
      </c>
      <c r="F14" s="4" t="s">
        <v>7</v>
      </c>
      <c r="G14" s="4" t="s">
        <v>7</v>
      </c>
      <c r="H14" s="4" t="s">
        <v>7</v>
      </c>
      <c r="I14" s="4" t="s">
        <v>7</v>
      </c>
      <c r="J14" s="6">
        <v>-9473</v>
      </c>
      <c r="K14" s="6">
        <v>-5368</v>
      </c>
      <c r="L14" s="6">
        <v>-13733</v>
      </c>
      <c r="M14" s="6">
        <v>-26162</v>
      </c>
      <c r="N14" s="4">
        <v>-726</v>
      </c>
      <c r="O14" s="4">
        <v>-70</v>
      </c>
      <c r="P14" s="4">
        <v>-186</v>
      </c>
      <c r="Q14" s="6">
        <v>-1835</v>
      </c>
      <c r="R14" s="4">
        <v>-1</v>
      </c>
      <c r="S14" s="4">
        <v>-2</v>
      </c>
      <c r="T14" s="4">
        <v>-6</v>
      </c>
      <c r="U14" s="4">
        <v>-19</v>
      </c>
      <c r="V14" s="4" t="s">
        <v>7</v>
      </c>
      <c r="W14" s="4" t="s">
        <v>7</v>
      </c>
      <c r="X14" s="4" t="s">
        <v>7</v>
      </c>
      <c r="Y14" s="4" t="s">
        <v>7</v>
      </c>
      <c r="Z14" s="6">
        <v>-3302</v>
      </c>
      <c r="AA14" s="4" t="s">
        <v>7</v>
      </c>
      <c r="AB14" s="6">
        <v>-3246</v>
      </c>
      <c r="AC14" s="4">
        <v>-56</v>
      </c>
      <c r="AD14" s="4" t="s">
        <v>7</v>
      </c>
      <c r="AE14" s="4" t="s">
        <v>7</v>
      </c>
    </row>
    <row r="15" spans="1:31">
      <c r="A15" s="2" t="s">
        <v>102</v>
      </c>
      <c r="B15" s="4">
        <v>-191</v>
      </c>
      <c r="C15" s="6">
        <v>-1640</v>
      </c>
      <c r="D15" s="6">
        <v>-5034</v>
      </c>
      <c r="E15" s="6">
        <v>-1173</v>
      </c>
      <c r="F15" s="4" t="s">
        <v>7</v>
      </c>
      <c r="G15" s="4" t="s">
        <v>7</v>
      </c>
      <c r="H15" s="4" t="s">
        <v>7</v>
      </c>
      <c r="I15" s="4" t="s">
        <v>7</v>
      </c>
      <c r="J15" s="4">
        <v>-191</v>
      </c>
      <c r="K15" s="6">
        <v>-1640</v>
      </c>
      <c r="L15" s="6">
        <v>-5034</v>
      </c>
      <c r="M15" s="6">
        <v>-1173</v>
      </c>
      <c r="N15" s="4" t="s">
        <v>7</v>
      </c>
      <c r="O15" s="4" t="s">
        <v>7</v>
      </c>
      <c r="P15" s="4" t="s">
        <v>7</v>
      </c>
      <c r="Q15" s="4" t="s">
        <v>7</v>
      </c>
      <c r="R15" s="4" t="s">
        <v>7</v>
      </c>
      <c r="S15" s="4" t="s">
        <v>7</v>
      </c>
      <c r="T15" s="4" t="s">
        <v>7</v>
      </c>
      <c r="U15" s="4" t="s">
        <v>7</v>
      </c>
      <c r="V15" s="4" t="s">
        <v>7</v>
      </c>
      <c r="W15" s="4" t="s">
        <v>7</v>
      </c>
      <c r="X15" s="4" t="s">
        <v>7</v>
      </c>
      <c r="Y15" s="4" t="s">
        <v>7</v>
      </c>
      <c r="Z15" s="4">
        <v>0</v>
      </c>
      <c r="AA15" s="4" t="s">
        <v>7</v>
      </c>
      <c r="AB15" s="4" t="s">
        <v>7</v>
      </c>
      <c r="AC15" s="4" t="s">
        <v>7</v>
      </c>
      <c r="AD15" s="4" t="s">
        <v>7</v>
      </c>
      <c r="AE15" s="4" t="s">
        <v>7</v>
      </c>
    </row>
    <row r="16" spans="1:31">
      <c r="A16" s="2" t="s">
        <v>103</v>
      </c>
      <c r="B16" s="4">
        <v>-695</v>
      </c>
      <c r="C16" s="4">
        <v>-945</v>
      </c>
      <c r="D16" s="6">
        <v>-2402</v>
      </c>
      <c r="E16" s="6">
        <v>-1746</v>
      </c>
      <c r="F16" s="4" t="s">
        <v>7</v>
      </c>
      <c r="G16" s="4" t="s">
        <v>7</v>
      </c>
      <c r="H16" s="4" t="s">
        <v>7</v>
      </c>
      <c r="I16" s="4" t="s">
        <v>7</v>
      </c>
      <c r="J16" s="4">
        <v>-695</v>
      </c>
      <c r="K16" s="4">
        <v>-588</v>
      </c>
      <c r="L16" s="6">
        <v>-1713</v>
      </c>
      <c r="M16" s="6">
        <v>-1744</v>
      </c>
      <c r="N16" s="4" t="s">
        <v>7</v>
      </c>
      <c r="O16" s="4">
        <v>0</v>
      </c>
      <c r="P16" s="4">
        <v>-2</v>
      </c>
      <c r="Q16" s="4">
        <v>-2</v>
      </c>
      <c r="R16" s="4" t="s">
        <v>7</v>
      </c>
      <c r="S16" s="4">
        <v>-357</v>
      </c>
      <c r="T16" s="4">
        <v>-687</v>
      </c>
      <c r="U16" s="4" t="s">
        <v>7</v>
      </c>
      <c r="V16" s="4" t="s">
        <v>7</v>
      </c>
      <c r="W16" s="4" t="s">
        <v>7</v>
      </c>
      <c r="X16" s="4" t="s">
        <v>7</v>
      </c>
      <c r="Y16" s="4" t="s">
        <v>7</v>
      </c>
      <c r="Z16" s="4">
        <v>-187</v>
      </c>
      <c r="AA16" s="4" t="s">
        <v>7</v>
      </c>
      <c r="AB16" s="4">
        <v>-16</v>
      </c>
      <c r="AC16" s="4" t="s">
        <v>7</v>
      </c>
      <c r="AD16" s="4">
        <v>-171</v>
      </c>
      <c r="AE16" s="4" t="s">
        <v>7</v>
      </c>
    </row>
    <row r="17" spans="1:31">
      <c r="A17" s="2" t="s">
        <v>104</v>
      </c>
      <c r="B17" s="6">
        <v>-133857</v>
      </c>
      <c r="C17" s="6">
        <v>-89402</v>
      </c>
      <c r="D17" s="6">
        <v>-260387</v>
      </c>
      <c r="E17" s="6">
        <v>-336659</v>
      </c>
      <c r="F17" s="4" t="s">
        <v>7</v>
      </c>
      <c r="G17" s="4" t="s">
        <v>7</v>
      </c>
      <c r="H17" s="4" t="s">
        <v>7</v>
      </c>
      <c r="I17" s="4" t="s">
        <v>7</v>
      </c>
      <c r="J17" s="6">
        <v>-78570</v>
      </c>
      <c r="K17" s="6">
        <v>-74275</v>
      </c>
      <c r="L17" s="6">
        <v>-136037</v>
      </c>
      <c r="M17" s="6">
        <v>-188647</v>
      </c>
      <c r="N17" s="6">
        <v>-43501</v>
      </c>
      <c r="O17" s="6">
        <v>-9625</v>
      </c>
      <c r="P17" s="6">
        <v>-29604</v>
      </c>
      <c r="Q17" s="6">
        <v>-127755</v>
      </c>
      <c r="R17" s="6">
        <v>-12242</v>
      </c>
      <c r="S17" s="6">
        <v>-5780</v>
      </c>
      <c r="T17" s="6">
        <v>-95280</v>
      </c>
      <c r="U17" s="6">
        <v>-19530</v>
      </c>
      <c r="V17" s="4">
        <v>456</v>
      </c>
      <c r="W17" s="4">
        <v>278</v>
      </c>
      <c r="X17" s="4">
        <v>534</v>
      </c>
      <c r="Y17" s="4">
        <v>-727</v>
      </c>
      <c r="Z17" s="6">
        <v>-28254</v>
      </c>
      <c r="AA17" s="4" t="s">
        <v>7</v>
      </c>
      <c r="AB17" s="6">
        <v>-21800</v>
      </c>
      <c r="AC17" s="6">
        <v>-4136</v>
      </c>
      <c r="AD17" s="6">
        <v>-2428</v>
      </c>
      <c r="AE17" s="4">
        <v>110</v>
      </c>
    </row>
    <row r="18" spans="1:31">
      <c r="A18" s="2" t="s">
        <v>416</v>
      </c>
      <c r="B18" s="4" t="s">
        <v>7</v>
      </c>
      <c r="C18" s="4" t="s">
        <v>7</v>
      </c>
      <c r="D18" s="4" t="s">
        <v>7</v>
      </c>
      <c r="E18" s="4" t="s">
        <v>7</v>
      </c>
      <c r="F18" s="6">
        <v>12716</v>
      </c>
      <c r="G18" s="4">
        <v>-752</v>
      </c>
      <c r="H18" s="6">
        <v>-7611</v>
      </c>
      <c r="I18" s="6">
        <v>17562</v>
      </c>
      <c r="J18" s="6">
        <v>5804</v>
      </c>
      <c r="K18" s="6">
        <v>1158</v>
      </c>
      <c r="L18" s="6">
        <v>8620</v>
      </c>
      <c r="M18" s="6">
        <v>13800</v>
      </c>
      <c r="N18" s="4" t="s">
        <v>7</v>
      </c>
      <c r="O18" s="4" t="s">
        <v>7</v>
      </c>
      <c r="P18" s="4" t="s">
        <v>7</v>
      </c>
      <c r="Q18" s="4" t="s">
        <v>7</v>
      </c>
      <c r="R18" s="4" t="s">
        <v>7</v>
      </c>
      <c r="S18" s="4" t="s">
        <v>7</v>
      </c>
      <c r="T18" s="4" t="s">
        <v>7</v>
      </c>
      <c r="U18" s="4" t="s">
        <v>7</v>
      </c>
      <c r="V18" s="6">
        <v>-18520</v>
      </c>
      <c r="W18" s="4">
        <v>-406</v>
      </c>
      <c r="X18" s="6">
        <v>-1009</v>
      </c>
      <c r="Y18" s="6">
        <v>-31362</v>
      </c>
      <c r="Z18" s="4" t="s">
        <v>7</v>
      </c>
      <c r="AA18" s="6">
        <v>228383</v>
      </c>
      <c r="AB18" s="6">
        <v>11536</v>
      </c>
      <c r="AC18" s="4" t="s">
        <v>7</v>
      </c>
      <c r="AD18" s="4" t="s">
        <v>7</v>
      </c>
      <c r="AE18" s="6">
        <v>-239919</v>
      </c>
    </row>
    <row r="19" spans="1:31">
      <c r="A19" s="2" t="s">
        <v>105</v>
      </c>
      <c r="B19" s="6">
        <v>16973</v>
      </c>
      <c r="C19" s="6">
        <v>3585</v>
      </c>
      <c r="D19" s="6">
        <v>2188</v>
      </c>
      <c r="E19" s="6">
        <v>26462</v>
      </c>
      <c r="F19" s="6">
        <v>12716</v>
      </c>
      <c r="G19" s="4">
        <v>-752</v>
      </c>
      <c r="H19" s="6">
        <v>-7611</v>
      </c>
      <c r="I19" s="6">
        <v>17562</v>
      </c>
      <c r="J19" s="6">
        <v>13346</v>
      </c>
      <c r="K19" s="6">
        <v>2214</v>
      </c>
      <c r="L19" s="4">
        <v>749</v>
      </c>
      <c r="M19" s="6">
        <v>18897</v>
      </c>
      <c r="N19" s="6">
        <v>4986</v>
      </c>
      <c r="O19" s="6">
        <v>1004</v>
      </c>
      <c r="P19" s="6">
        <v>2501</v>
      </c>
      <c r="Q19" s="6">
        <v>14350</v>
      </c>
      <c r="R19" s="6">
        <v>4445</v>
      </c>
      <c r="S19" s="6">
        <v>1525</v>
      </c>
      <c r="T19" s="6">
        <v>7558</v>
      </c>
      <c r="U19" s="6">
        <v>7015</v>
      </c>
      <c r="V19" s="6">
        <v>-18520</v>
      </c>
      <c r="W19" s="4">
        <v>-406</v>
      </c>
      <c r="X19" s="6">
        <v>-1009</v>
      </c>
      <c r="Y19" s="6">
        <v>-31362</v>
      </c>
      <c r="Z19" s="6">
        <v>-2684</v>
      </c>
      <c r="AA19" s="6">
        <v>228383</v>
      </c>
      <c r="AB19" s="6">
        <v>8753</v>
      </c>
      <c r="AC19" s="4">
        <v>180</v>
      </c>
      <c r="AD19" s="4">
        <v>-81</v>
      </c>
      <c r="AE19" s="6">
        <v>-239919</v>
      </c>
    </row>
    <row r="20" spans="1:31" ht="30">
      <c r="A20" s="2" t="s">
        <v>382</v>
      </c>
      <c r="B20" s="4">
        <v>-51</v>
      </c>
      <c r="C20" s="6">
        <v>-2491</v>
      </c>
      <c r="D20" s="6">
        <v>-7327</v>
      </c>
      <c r="E20" s="6">
        <v>-2602</v>
      </c>
      <c r="F20" s="4" t="s">
        <v>7</v>
      </c>
      <c r="G20" s="4" t="s">
        <v>7</v>
      </c>
      <c r="H20" s="4" t="s">
        <v>7</v>
      </c>
      <c r="I20" s="4" t="s">
        <v>7</v>
      </c>
      <c r="J20" s="4">
        <v>-51</v>
      </c>
      <c r="K20" s="6">
        <v>-2350</v>
      </c>
      <c r="L20" s="6">
        <v>-6970</v>
      </c>
      <c r="M20" s="6">
        <v>-2476</v>
      </c>
      <c r="N20" s="4">
        <v>0</v>
      </c>
      <c r="O20" s="4" t="s">
        <v>7</v>
      </c>
      <c r="P20" s="4" t="s">
        <v>7</v>
      </c>
      <c r="Q20" s="4">
        <v>-126</v>
      </c>
      <c r="R20" s="4" t="s">
        <v>7</v>
      </c>
      <c r="S20" s="4">
        <v>-141</v>
      </c>
      <c r="T20" s="4">
        <v>-357</v>
      </c>
      <c r="U20" s="4" t="s">
        <v>7</v>
      </c>
      <c r="V20" s="4" t="s">
        <v>7</v>
      </c>
      <c r="W20" s="4" t="s">
        <v>7</v>
      </c>
      <c r="X20" s="4" t="s">
        <v>7</v>
      </c>
      <c r="Y20" s="4" t="s">
        <v>7</v>
      </c>
      <c r="Z20" s="6">
        <v>-2507</v>
      </c>
      <c r="AA20" s="4" t="s">
        <v>7</v>
      </c>
      <c r="AB20" s="6">
        <v>-2407</v>
      </c>
      <c r="AC20" s="4" t="s">
        <v>7</v>
      </c>
      <c r="AD20" s="4">
        <v>-100</v>
      </c>
      <c r="AE20" s="4" t="s">
        <v>7</v>
      </c>
    </row>
    <row r="21" spans="1:31">
      <c r="A21" s="2" t="s">
        <v>384</v>
      </c>
      <c r="B21" s="4">
        <v>114</v>
      </c>
      <c r="C21" s="4">
        <v>95</v>
      </c>
      <c r="D21" s="6">
        <v>1471</v>
      </c>
      <c r="E21" s="4">
        <v>257</v>
      </c>
      <c r="F21" s="4" t="s">
        <v>7</v>
      </c>
      <c r="G21" s="4" t="s">
        <v>7</v>
      </c>
      <c r="H21" s="4" t="s">
        <v>7</v>
      </c>
      <c r="I21" s="4" t="s">
        <v>7</v>
      </c>
      <c r="J21" s="4">
        <v>423</v>
      </c>
      <c r="K21" s="4">
        <v>160</v>
      </c>
      <c r="L21" s="4">
        <v>562</v>
      </c>
      <c r="M21" s="6">
        <v>1184</v>
      </c>
      <c r="N21" s="4">
        <v>-9</v>
      </c>
      <c r="O21" s="4">
        <v>-53</v>
      </c>
      <c r="P21" s="4">
        <v>-45</v>
      </c>
      <c r="Q21" s="4">
        <v>-20</v>
      </c>
      <c r="R21" s="4">
        <v>-300</v>
      </c>
      <c r="S21" s="4">
        <v>-12</v>
      </c>
      <c r="T21" s="4">
        <v>954</v>
      </c>
      <c r="U21" s="4">
        <v>-907</v>
      </c>
      <c r="V21" s="4" t="s">
        <v>7</v>
      </c>
      <c r="W21" s="4" t="s">
        <v>7</v>
      </c>
      <c r="X21" s="4" t="s">
        <v>7</v>
      </c>
      <c r="Y21" s="4" t="s">
        <v>7</v>
      </c>
      <c r="Z21" s="4">
        <v>230</v>
      </c>
      <c r="AA21" s="4" t="s">
        <v>7</v>
      </c>
      <c r="AB21" s="4">
        <v>266</v>
      </c>
      <c r="AC21" s="4">
        <v>-25</v>
      </c>
      <c r="AD21" s="4">
        <v>-11</v>
      </c>
      <c r="AE21" s="4" t="s">
        <v>7</v>
      </c>
    </row>
    <row r="22" spans="1:31" ht="30">
      <c r="A22" s="2" t="s">
        <v>108</v>
      </c>
      <c r="B22" s="6">
        <v>17036</v>
      </c>
      <c r="C22" s="6">
        <v>1189</v>
      </c>
      <c r="D22" s="6">
        <v>-3668</v>
      </c>
      <c r="E22" s="6">
        <v>24117</v>
      </c>
      <c r="F22" s="4" t="s">
        <v>7</v>
      </c>
      <c r="G22" s="4">
        <v>-752</v>
      </c>
      <c r="H22" s="6">
        <v>-7611</v>
      </c>
      <c r="I22" s="6">
        <v>17562</v>
      </c>
      <c r="J22" s="4" t="s">
        <v>7</v>
      </c>
      <c r="K22" s="4">
        <v>24</v>
      </c>
      <c r="L22" s="6">
        <v>-5659</v>
      </c>
      <c r="M22" s="6">
        <v>17605</v>
      </c>
      <c r="N22" s="4" t="s">
        <v>7</v>
      </c>
      <c r="O22" s="4">
        <v>951</v>
      </c>
      <c r="P22" s="6">
        <v>2456</v>
      </c>
      <c r="Q22" s="6">
        <v>14204</v>
      </c>
      <c r="R22" s="4" t="s">
        <v>7</v>
      </c>
      <c r="S22" s="6">
        <v>1372</v>
      </c>
      <c r="T22" s="6">
        <v>8155</v>
      </c>
      <c r="U22" s="6">
        <v>6108</v>
      </c>
      <c r="V22" s="4" t="s">
        <v>7</v>
      </c>
      <c r="W22" s="4">
        <v>-406</v>
      </c>
      <c r="X22" s="6">
        <v>-1009</v>
      </c>
      <c r="Y22" s="6">
        <v>-31362</v>
      </c>
      <c r="Z22" s="6">
        <v>-4961</v>
      </c>
      <c r="AA22" s="6">
        <v>228383</v>
      </c>
      <c r="AB22" s="6">
        <v>6612</v>
      </c>
      <c r="AC22" s="4">
        <v>155</v>
      </c>
      <c r="AD22" s="4">
        <v>-192</v>
      </c>
      <c r="AE22" s="6">
        <v>-239919</v>
      </c>
    </row>
    <row r="23" spans="1:31">
      <c r="A23" s="2" t="s">
        <v>109</v>
      </c>
      <c r="B23" s="4">
        <v>0</v>
      </c>
      <c r="C23" s="4">
        <v>-712</v>
      </c>
      <c r="D23" s="6">
        <v>-1894</v>
      </c>
      <c r="E23" s="4">
        <v>-464</v>
      </c>
      <c r="F23" s="4" t="s">
        <v>7</v>
      </c>
      <c r="G23" s="4" t="s">
        <v>7</v>
      </c>
      <c r="H23" s="4" t="s">
        <v>7</v>
      </c>
      <c r="I23" s="4" t="s">
        <v>7</v>
      </c>
      <c r="J23" s="4" t="s">
        <v>7</v>
      </c>
      <c r="K23" s="4">
        <v>-712</v>
      </c>
      <c r="L23" s="6">
        <v>-1895</v>
      </c>
      <c r="M23" s="4">
        <v>-464</v>
      </c>
      <c r="N23" s="4" t="s">
        <v>7</v>
      </c>
      <c r="O23" s="4" t="s">
        <v>7</v>
      </c>
      <c r="P23" s="4">
        <v>1</v>
      </c>
      <c r="Q23" s="4" t="s">
        <v>7</v>
      </c>
      <c r="R23" s="4" t="s">
        <v>7</v>
      </c>
      <c r="S23" s="4" t="s">
        <v>7</v>
      </c>
      <c r="T23" s="4" t="s">
        <v>7</v>
      </c>
      <c r="U23" s="4" t="s">
        <v>7</v>
      </c>
      <c r="V23" s="4" t="s">
        <v>7</v>
      </c>
      <c r="W23" s="4" t="s">
        <v>7</v>
      </c>
      <c r="X23" s="4" t="s">
        <v>7</v>
      </c>
      <c r="Y23" s="4" t="s">
        <v>7</v>
      </c>
      <c r="Z23" s="6">
        <v>233458</v>
      </c>
      <c r="AA23" s="4" t="s">
        <v>7</v>
      </c>
      <c r="AB23" s="6">
        <v>221796</v>
      </c>
      <c r="AC23" s="4">
        <v>-1</v>
      </c>
      <c r="AD23" s="6">
        <v>11663</v>
      </c>
      <c r="AE23" s="4" t="s">
        <v>7</v>
      </c>
    </row>
    <row r="24" spans="1:31" ht="30">
      <c r="A24" s="2" t="s">
        <v>110</v>
      </c>
      <c r="B24" s="6">
        <v>17036</v>
      </c>
      <c r="C24" s="4">
        <v>477</v>
      </c>
      <c r="D24" s="6">
        <v>-5562</v>
      </c>
      <c r="E24" s="6">
        <v>23653</v>
      </c>
      <c r="F24" s="6">
        <v>12716</v>
      </c>
      <c r="G24" s="4">
        <v>-752</v>
      </c>
      <c r="H24" s="6">
        <v>-7611</v>
      </c>
      <c r="I24" s="6">
        <v>17562</v>
      </c>
      <c r="J24" s="6">
        <v>13718</v>
      </c>
      <c r="K24" s="4">
        <v>-688</v>
      </c>
      <c r="L24" s="6">
        <v>-7554</v>
      </c>
      <c r="M24" s="6">
        <v>17141</v>
      </c>
      <c r="N24" s="6">
        <v>4977</v>
      </c>
      <c r="O24" s="4">
        <v>951</v>
      </c>
      <c r="P24" s="6">
        <v>2457</v>
      </c>
      <c r="Q24" s="6">
        <v>14204</v>
      </c>
      <c r="R24" s="6">
        <v>4145</v>
      </c>
      <c r="S24" s="6">
        <v>1372</v>
      </c>
      <c r="T24" s="6">
        <v>8155</v>
      </c>
      <c r="U24" s="6">
        <v>6108</v>
      </c>
      <c r="V24" s="6">
        <v>-18520</v>
      </c>
      <c r="W24" s="4">
        <v>-406</v>
      </c>
      <c r="X24" s="6">
        <v>-1009</v>
      </c>
      <c r="Y24" s="6">
        <v>-31362</v>
      </c>
      <c r="Z24" s="6">
        <v>228497</v>
      </c>
      <c r="AA24" s="4" t="s">
        <v>7</v>
      </c>
      <c r="AB24" s="4" t="s">
        <v>7</v>
      </c>
      <c r="AC24" s="4" t="s">
        <v>7</v>
      </c>
      <c r="AD24" s="4" t="s">
        <v>7</v>
      </c>
      <c r="AE24" s="4" t="s">
        <v>7</v>
      </c>
    </row>
    <row r="25" spans="1:31">
      <c r="A25" s="2" t="s">
        <v>388</v>
      </c>
      <c r="B25" s="6">
        <v>-6356</v>
      </c>
      <c r="C25" s="4">
        <v>-11</v>
      </c>
      <c r="D25" s="4">
        <v>-11</v>
      </c>
      <c r="E25" s="6">
        <v>-6366</v>
      </c>
      <c r="F25" s="4" t="s">
        <v>7</v>
      </c>
      <c r="G25" s="4">
        <v>0</v>
      </c>
      <c r="H25" s="4">
        <v>0</v>
      </c>
      <c r="I25" s="4" t="s">
        <v>7</v>
      </c>
      <c r="J25" s="6">
        <v>-6356</v>
      </c>
      <c r="K25" s="4">
        <v>-11</v>
      </c>
      <c r="L25" s="4">
        <v>-11</v>
      </c>
      <c r="M25" s="6">
        <v>-6366</v>
      </c>
      <c r="N25" s="4" t="s">
        <v>7</v>
      </c>
      <c r="O25" s="4">
        <v>0</v>
      </c>
      <c r="P25" s="4">
        <v>0</v>
      </c>
      <c r="Q25" s="4" t="s">
        <v>7</v>
      </c>
      <c r="R25" s="4" t="s">
        <v>7</v>
      </c>
      <c r="S25" s="4">
        <v>0</v>
      </c>
      <c r="T25" s="4">
        <v>0</v>
      </c>
      <c r="U25" s="4" t="s">
        <v>7</v>
      </c>
      <c r="V25" s="4" t="s">
        <v>7</v>
      </c>
      <c r="W25" s="4">
        <v>0</v>
      </c>
      <c r="X25" s="4">
        <v>0</v>
      </c>
      <c r="Y25" s="4" t="s">
        <v>7</v>
      </c>
      <c r="Z25" s="4">
        <v>0</v>
      </c>
      <c r="AA25" s="4" t="s">
        <v>7</v>
      </c>
      <c r="AB25" s="4" t="s">
        <v>7</v>
      </c>
      <c r="AC25" s="4" t="s">
        <v>7</v>
      </c>
      <c r="AD25" s="4" t="s">
        <v>7</v>
      </c>
      <c r="AE25" s="4" t="s">
        <v>7</v>
      </c>
    </row>
    <row r="26" spans="1:31">
      <c r="A26" s="2" t="s">
        <v>112</v>
      </c>
      <c r="B26" s="6">
        <v>10680</v>
      </c>
      <c r="C26" s="4">
        <v>466</v>
      </c>
      <c r="D26" s="6">
        <v>-5573</v>
      </c>
      <c r="E26" s="6">
        <v>17287</v>
      </c>
      <c r="F26" s="6">
        <v>12716</v>
      </c>
      <c r="G26" s="4">
        <v>-752</v>
      </c>
      <c r="H26" s="6">
        <v>-7611</v>
      </c>
      <c r="I26" s="6">
        <v>17562</v>
      </c>
      <c r="J26" s="6">
        <v>7362</v>
      </c>
      <c r="K26" s="4">
        <v>-699</v>
      </c>
      <c r="L26" s="6">
        <v>-7565</v>
      </c>
      <c r="M26" s="6">
        <v>10775</v>
      </c>
      <c r="N26" s="6">
        <v>4977</v>
      </c>
      <c r="O26" s="4">
        <v>951</v>
      </c>
      <c r="P26" s="6">
        <v>2457</v>
      </c>
      <c r="Q26" s="6">
        <v>14204</v>
      </c>
      <c r="R26" s="6">
        <v>4145</v>
      </c>
      <c r="S26" s="6">
        <v>1372</v>
      </c>
      <c r="T26" s="6">
        <v>8155</v>
      </c>
      <c r="U26" s="6">
        <v>6108</v>
      </c>
      <c r="V26" s="6">
        <v>-18520</v>
      </c>
      <c r="W26" s="4">
        <v>-406</v>
      </c>
      <c r="X26" s="6">
        <v>-1009</v>
      </c>
      <c r="Y26" s="6">
        <v>-31362</v>
      </c>
      <c r="Z26" s="6">
        <v>228497</v>
      </c>
      <c r="AA26" s="6">
        <v>228383</v>
      </c>
      <c r="AB26" s="6">
        <v>228408</v>
      </c>
      <c r="AC26" s="4">
        <v>154</v>
      </c>
      <c r="AD26" s="6">
        <v>11471</v>
      </c>
      <c r="AE26" s="6">
        <v>-239919</v>
      </c>
    </row>
    <row r="27" spans="1:31" ht="30">
      <c r="A27" s="2" t="s">
        <v>113</v>
      </c>
      <c r="B27" s="6">
        <v>-3118</v>
      </c>
      <c r="C27" s="6">
        <v>-1218</v>
      </c>
      <c r="D27" s="6">
        <v>-2038</v>
      </c>
      <c r="E27" s="6">
        <v>-4879</v>
      </c>
      <c r="F27" s="4" t="s">
        <v>7</v>
      </c>
      <c r="G27" s="4" t="s">
        <v>7</v>
      </c>
      <c r="H27" s="4" t="s">
        <v>7</v>
      </c>
      <c r="I27" s="4" t="s">
        <v>7</v>
      </c>
      <c r="J27" s="4" t="s">
        <v>7</v>
      </c>
      <c r="K27" s="4" t="s">
        <v>7</v>
      </c>
      <c r="L27" s="4" t="s">
        <v>7</v>
      </c>
      <c r="M27" s="4" t="s">
        <v>7</v>
      </c>
      <c r="N27" s="4" t="s">
        <v>7</v>
      </c>
      <c r="O27" s="4" t="s">
        <v>7</v>
      </c>
      <c r="P27" s="4" t="s">
        <v>7</v>
      </c>
      <c r="Q27" s="4" t="s">
        <v>7</v>
      </c>
      <c r="R27" s="6">
        <v>-3118</v>
      </c>
      <c r="S27" s="6">
        <v>-1218</v>
      </c>
      <c r="T27" s="6">
        <v>-2038</v>
      </c>
      <c r="U27" s="6">
        <v>-4879</v>
      </c>
      <c r="V27" s="4" t="s">
        <v>7</v>
      </c>
      <c r="W27" s="4" t="s">
        <v>7</v>
      </c>
      <c r="X27" s="4" t="s">
        <v>7</v>
      </c>
      <c r="Y27" s="4" t="s">
        <v>7</v>
      </c>
      <c r="Z27" s="4">
        <v>-114</v>
      </c>
      <c r="AA27" s="4" t="s">
        <v>7</v>
      </c>
      <c r="AB27" s="4" t="s">
        <v>7</v>
      </c>
      <c r="AC27" s="4" t="s">
        <v>7</v>
      </c>
      <c r="AD27" s="4">
        <v>-114</v>
      </c>
      <c r="AE27" s="4" t="s">
        <v>7</v>
      </c>
    </row>
    <row r="28" spans="1:31" ht="30">
      <c r="A28" s="2" t="s">
        <v>432</v>
      </c>
      <c r="B28" s="6">
        <v>7562</v>
      </c>
      <c r="C28" s="4">
        <v>-752</v>
      </c>
      <c r="D28" s="6">
        <v>-7611</v>
      </c>
      <c r="E28" s="6">
        <v>12408</v>
      </c>
      <c r="F28" s="6">
        <v>12716</v>
      </c>
      <c r="G28" s="4">
        <v>-752</v>
      </c>
      <c r="H28" s="6">
        <v>-7611</v>
      </c>
      <c r="I28" s="6">
        <v>17562</v>
      </c>
      <c r="J28" s="6">
        <v>7362</v>
      </c>
      <c r="K28" s="4">
        <v>-699</v>
      </c>
      <c r="L28" s="6">
        <v>-7565</v>
      </c>
      <c r="M28" s="6">
        <v>10775</v>
      </c>
      <c r="N28" s="6">
        <v>4977</v>
      </c>
      <c r="O28" s="4">
        <v>951</v>
      </c>
      <c r="P28" s="6">
        <v>2457</v>
      </c>
      <c r="Q28" s="6">
        <v>14204</v>
      </c>
      <c r="R28" s="6">
        <v>1027</v>
      </c>
      <c r="S28" s="4">
        <v>154</v>
      </c>
      <c r="T28" s="6">
        <v>6117</v>
      </c>
      <c r="U28" s="6">
        <v>1229</v>
      </c>
      <c r="V28" s="6">
        <v>-18520</v>
      </c>
      <c r="W28" s="4">
        <v>-406</v>
      </c>
      <c r="X28" s="6">
        <v>-1009</v>
      </c>
      <c r="Y28" s="6">
        <v>-31362</v>
      </c>
      <c r="Z28" s="6">
        <v>228383</v>
      </c>
      <c r="AA28" s="6">
        <v>228383</v>
      </c>
      <c r="AB28" s="6">
        <v>228408</v>
      </c>
      <c r="AC28" s="4">
        <v>154</v>
      </c>
      <c r="AD28" s="6">
        <v>11357</v>
      </c>
      <c r="AE28" s="6">
        <v>-239919</v>
      </c>
    </row>
    <row r="29" spans="1:31">
      <c r="A29" s="2" t="s">
        <v>115</v>
      </c>
      <c r="B29" s="4">
        <v>0</v>
      </c>
      <c r="C29" s="4">
        <v>-755</v>
      </c>
      <c r="D29" s="6">
        <v>-1798</v>
      </c>
      <c r="E29" s="6">
        <v>-1528</v>
      </c>
      <c r="F29" s="4">
        <v>0</v>
      </c>
      <c r="G29" s="4">
        <v>-755</v>
      </c>
      <c r="H29" s="6">
        <v>-1798</v>
      </c>
      <c r="I29" s="6">
        <v>-1528</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v>0</v>
      </c>
      <c r="AA29" s="4" t="s">
        <v>7</v>
      </c>
      <c r="AB29" s="4" t="s">
        <v>7</v>
      </c>
      <c r="AC29" s="4" t="s">
        <v>7</v>
      </c>
      <c r="AD29" s="4" t="s">
        <v>7</v>
      </c>
      <c r="AE29" s="4" t="s">
        <v>7</v>
      </c>
    </row>
    <row r="30" spans="1:31" ht="30">
      <c r="A30" s="2" t="s">
        <v>434</v>
      </c>
      <c r="B30" s="8">
        <v>7562</v>
      </c>
      <c r="C30" s="8">
        <v>-1507</v>
      </c>
      <c r="D30" s="8">
        <v>-9409</v>
      </c>
      <c r="E30" s="8">
        <v>10880</v>
      </c>
      <c r="F30" s="8">
        <v>12716</v>
      </c>
      <c r="G30" s="8">
        <v>-1507</v>
      </c>
      <c r="H30" s="8">
        <v>-9409</v>
      </c>
      <c r="I30" s="8">
        <v>16034</v>
      </c>
      <c r="J30" s="8">
        <v>7362</v>
      </c>
      <c r="K30" s="8">
        <v>-699</v>
      </c>
      <c r="L30" s="8">
        <v>-7565</v>
      </c>
      <c r="M30" s="8">
        <v>10775</v>
      </c>
      <c r="N30" s="8">
        <v>4977</v>
      </c>
      <c r="O30" s="8">
        <v>951</v>
      </c>
      <c r="P30" s="8">
        <v>2457</v>
      </c>
      <c r="Q30" s="8">
        <v>14204</v>
      </c>
      <c r="R30" s="8">
        <v>1027</v>
      </c>
      <c r="S30" s="8">
        <v>154</v>
      </c>
      <c r="T30" s="8">
        <v>6117</v>
      </c>
      <c r="U30" s="8">
        <v>1229</v>
      </c>
      <c r="V30" s="8">
        <v>-18520</v>
      </c>
      <c r="W30" s="8">
        <v>-406</v>
      </c>
      <c r="X30" s="8">
        <v>-1009</v>
      </c>
      <c r="Y30" s="8">
        <v>-31362</v>
      </c>
      <c r="Z30" s="4" t="s">
        <v>7</v>
      </c>
      <c r="AA30" s="4" t="s">
        <v>7</v>
      </c>
      <c r="AB30" s="4" t="s">
        <v>7</v>
      </c>
      <c r="AC30" s="4" t="s">
        <v>7</v>
      </c>
      <c r="AD30" s="4" t="s">
        <v>7</v>
      </c>
      <c r="AE30" s="4" t="s">
        <v>7</v>
      </c>
    </row>
  </sheetData>
  <mergeCells count="7">
    <mergeCell ref="Z1:AE1"/>
    <mergeCell ref="B1:C1"/>
    <mergeCell ref="F1:G1"/>
    <mergeCell ref="J1:K1"/>
    <mergeCell ref="N1:O1"/>
    <mergeCell ref="R1:S1"/>
    <mergeCell ref="V1:W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1" width="36.5703125" bestFit="1" customWidth="1"/>
    <col min="2" max="2" width="21.85546875" bestFit="1" customWidth="1"/>
    <col min="3" max="4" width="19.42578125" bestFit="1" customWidth="1"/>
    <col min="5" max="7" width="24.140625" bestFit="1" customWidth="1"/>
    <col min="8" max="10" width="31.42578125" bestFit="1" customWidth="1"/>
    <col min="11" max="13" width="36" bestFit="1" customWidth="1"/>
    <col min="14" max="16" width="22" bestFit="1" customWidth="1"/>
  </cols>
  <sheetData>
    <row r="1" spans="1:16" ht="60">
      <c r="A1" s="1" t="s">
        <v>973</v>
      </c>
      <c r="B1" s="1" t="s">
        <v>87</v>
      </c>
      <c r="C1" s="1" t="s">
        <v>86</v>
      </c>
      <c r="D1" s="1" t="s">
        <v>1</v>
      </c>
      <c r="E1" s="1" t="s">
        <v>87</v>
      </c>
      <c r="F1" s="1" t="s">
        <v>86</v>
      </c>
      <c r="G1" s="1" t="s">
        <v>1</v>
      </c>
      <c r="H1" s="1" t="s">
        <v>87</v>
      </c>
      <c r="I1" s="1" t="s">
        <v>86</v>
      </c>
      <c r="J1" s="1" t="s">
        <v>1</v>
      </c>
      <c r="K1" s="1" t="s">
        <v>87</v>
      </c>
      <c r="L1" s="1" t="s">
        <v>86</v>
      </c>
      <c r="M1" s="1" t="s">
        <v>1</v>
      </c>
      <c r="N1" s="1" t="s">
        <v>87</v>
      </c>
      <c r="O1" s="1" t="s">
        <v>86</v>
      </c>
      <c r="P1" s="1" t="s">
        <v>1</v>
      </c>
    </row>
    <row r="2" spans="1:16" ht="30">
      <c r="A2" s="1" t="s">
        <v>29</v>
      </c>
      <c r="B2" s="1" t="s">
        <v>90</v>
      </c>
      <c r="C2" s="1" t="s">
        <v>89</v>
      </c>
      <c r="D2" s="1" t="s">
        <v>2</v>
      </c>
      <c r="E2" s="1" t="s">
        <v>90</v>
      </c>
      <c r="F2" s="1" t="s">
        <v>89</v>
      </c>
      <c r="G2" s="1" t="s">
        <v>2</v>
      </c>
      <c r="H2" s="1" t="s">
        <v>90</v>
      </c>
      <c r="I2" s="1" t="s">
        <v>89</v>
      </c>
      <c r="J2" s="1" t="s">
        <v>2</v>
      </c>
      <c r="K2" s="1" t="s">
        <v>90</v>
      </c>
      <c r="L2" s="1" t="s">
        <v>89</v>
      </c>
      <c r="M2" s="1" t="s">
        <v>2</v>
      </c>
      <c r="N2" s="1" t="s">
        <v>90</v>
      </c>
      <c r="O2" s="1" t="s">
        <v>89</v>
      </c>
      <c r="P2" s="1" t="s">
        <v>2</v>
      </c>
    </row>
    <row r="3" spans="1:16">
      <c r="A3" s="1"/>
      <c r="B3" s="1" t="s">
        <v>91</v>
      </c>
      <c r="C3" s="1" t="s">
        <v>88</v>
      </c>
      <c r="D3" s="1" t="s">
        <v>88</v>
      </c>
      <c r="E3" s="1" t="s">
        <v>915</v>
      </c>
      <c r="F3" s="1" t="s">
        <v>915</v>
      </c>
      <c r="G3" s="1" t="s">
        <v>915</v>
      </c>
      <c r="H3" s="1" t="s">
        <v>968</v>
      </c>
      <c r="I3" s="1" t="s">
        <v>968</v>
      </c>
      <c r="J3" s="1" t="s">
        <v>968</v>
      </c>
      <c r="K3" s="1" t="s">
        <v>969</v>
      </c>
      <c r="L3" s="1" t="s">
        <v>969</v>
      </c>
      <c r="M3" s="1" t="s">
        <v>969</v>
      </c>
      <c r="N3" s="1" t="s">
        <v>970</v>
      </c>
      <c r="O3" s="1" t="s">
        <v>970</v>
      </c>
      <c r="P3" s="1" t="s">
        <v>970</v>
      </c>
    </row>
    <row r="4" spans="1:16">
      <c r="A4" s="1"/>
      <c r="B4" s="1"/>
      <c r="C4" s="1"/>
      <c r="D4" s="1"/>
      <c r="E4" s="1" t="s">
        <v>91</v>
      </c>
      <c r="F4" s="1" t="s">
        <v>88</v>
      </c>
      <c r="G4" s="1" t="s">
        <v>88</v>
      </c>
      <c r="H4" s="1" t="s">
        <v>91</v>
      </c>
      <c r="I4" s="1" t="s">
        <v>88</v>
      </c>
      <c r="J4" s="1" t="s">
        <v>88</v>
      </c>
      <c r="K4" s="1" t="s">
        <v>91</v>
      </c>
      <c r="L4" s="1" t="s">
        <v>88</v>
      </c>
      <c r="M4" s="1" t="s">
        <v>88</v>
      </c>
      <c r="N4" s="1" t="s">
        <v>91</v>
      </c>
      <c r="O4" s="1" t="s">
        <v>88</v>
      </c>
      <c r="P4" s="1" t="s">
        <v>88</v>
      </c>
    </row>
    <row r="5" spans="1:16">
      <c r="A5" s="3" t="s">
        <v>149</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30">
      <c r="A6" s="2" t="s">
        <v>165</v>
      </c>
      <c r="B6" s="8">
        <v>-17321</v>
      </c>
      <c r="C6" s="8">
        <v>55989</v>
      </c>
      <c r="D6" s="8">
        <v>-164919</v>
      </c>
      <c r="E6" s="8">
        <v>-13638</v>
      </c>
      <c r="F6" s="8">
        <v>-14494</v>
      </c>
      <c r="G6" s="8">
        <v>-142959</v>
      </c>
      <c r="H6" s="8">
        <v>181</v>
      </c>
      <c r="I6" s="8">
        <v>2546</v>
      </c>
      <c r="J6" s="8">
        <v>12221</v>
      </c>
      <c r="K6" s="8">
        <v>-3864</v>
      </c>
      <c r="L6" s="8">
        <v>67937</v>
      </c>
      <c r="M6" s="8">
        <v>-34181</v>
      </c>
      <c r="N6" s="4" t="s">
        <v>7</v>
      </c>
      <c r="O6" s="4" t="s">
        <v>7</v>
      </c>
      <c r="P6" s="4" t="s">
        <v>7</v>
      </c>
    </row>
    <row r="7" spans="1:16">
      <c r="A7" s="3" t="s">
        <v>166</v>
      </c>
      <c r="B7" s="4" t="s">
        <v>7</v>
      </c>
      <c r="C7" s="4" t="s">
        <v>7</v>
      </c>
      <c r="D7" s="4" t="s">
        <v>7</v>
      </c>
      <c r="E7" s="4" t="s">
        <v>7</v>
      </c>
      <c r="F7" s="4" t="s">
        <v>7</v>
      </c>
      <c r="G7" s="4" t="s">
        <v>7</v>
      </c>
      <c r="H7" s="4" t="s">
        <v>7</v>
      </c>
      <c r="I7" s="4" t="s">
        <v>7</v>
      </c>
      <c r="J7" s="4" t="s">
        <v>7</v>
      </c>
      <c r="K7" s="4" t="s">
        <v>7</v>
      </c>
      <c r="L7" s="4" t="s">
        <v>7</v>
      </c>
      <c r="M7" s="4" t="s">
        <v>7</v>
      </c>
      <c r="N7" s="4" t="s">
        <v>7</v>
      </c>
      <c r="O7" s="4" t="s">
        <v>7</v>
      </c>
      <c r="P7" s="4" t="s">
        <v>7</v>
      </c>
    </row>
    <row r="8" spans="1:16">
      <c r="A8" s="2" t="s">
        <v>167</v>
      </c>
      <c r="B8" s="4">
        <v>0</v>
      </c>
      <c r="C8" s="4">
        <v>-53</v>
      </c>
      <c r="D8" s="6">
        <v>-3359</v>
      </c>
      <c r="E8" s="4">
        <v>-419</v>
      </c>
      <c r="F8" s="4">
        <v>-24</v>
      </c>
      <c r="G8" s="6">
        <v>-3299</v>
      </c>
      <c r="H8" s="4">
        <v>-3</v>
      </c>
      <c r="I8" s="4">
        <v>-13</v>
      </c>
      <c r="J8" s="4">
        <v>-57</v>
      </c>
      <c r="K8" s="4">
        <v>422</v>
      </c>
      <c r="L8" s="4">
        <v>-16</v>
      </c>
      <c r="M8" s="4">
        <v>-3</v>
      </c>
      <c r="N8" s="4" t="s">
        <v>7</v>
      </c>
      <c r="O8" s="4" t="s">
        <v>7</v>
      </c>
      <c r="P8" s="4" t="s">
        <v>7</v>
      </c>
    </row>
    <row r="9" spans="1:16">
      <c r="A9" s="2" t="s">
        <v>328</v>
      </c>
      <c r="B9" s="4" t="s">
        <v>7</v>
      </c>
      <c r="C9" s="4" t="s">
        <v>7</v>
      </c>
      <c r="D9" s="4" t="s">
        <v>7</v>
      </c>
      <c r="E9" s="4">
        <v>183</v>
      </c>
      <c r="F9" s="6">
        <v>-3837</v>
      </c>
      <c r="G9" s="6">
        <v>4804</v>
      </c>
      <c r="H9" s="4" t="s">
        <v>7</v>
      </c>
      <c r="I9" s="4" t="s">
        <v>7</v>
      </c>
      <c r="J9" s="4" t="s">
        <v>7</v>
      </c>
      <c r="K9" s="4" t="s">
        <v>7</v>
      </c>
      <c r="L9" s="4" t="s">
        <v>7</v>
      </c>
      <c r="M9" s="4" t="s">
        <v>7</v>
      </c>
      <c r="N9" s="4">
        <v>-183</v>
      </c>
      <c r="O9" s="6">
        <v>3837</v>
      </c>
      <c r="P9" s="6">
        <v>-4804</v>
      </c>
    </row>
    <row r="10" spans="1:16">
      <c r="A10" s="2" t="s">
        <v>168</v>
      </c>
      <c r="B10" s="4">
        <v>0</v>
      </c>
      <c r="C10" s="4">
        <v>-53</v>
      </c>
      <c r="D10" s="6">
        <v>-3359</v>
      </c>
      <c r="E10" s="4">
        <v>-236</v>
      </c>
      <c r="F10" s="6">
        <v>-3861</v>
      </c>
      <c r="G10" s="6">
        <v>1505</v>
      </c>
      <c r="H10" s="4">
        <v>-3</v>
      </c>
      <c r="I10" s="4">
        <v>-13</v>
      </c>
      <c r="J10" s="4">
        <v>-57</v>
      </c>
      <c r="K10" s="4">
        <v>422</v>
      </c>
      <c r="L10" s="4">
        <v>-16</v>
      </c>
      <c r="M10" s="4">
        <v>-3</v>
      </c>
      <c r="N10" s="4">
        <v>-183</v>
      </c>
      <c r="O10" s="6">
        <v>3837</v>
      </c>
      <c r="P10" s="6">
        <v>-4804</v>
      </c>
    </row>
    <row r="11" spans="1:16">
      <c r="A11" s="3" t="s">
        <v>16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row>
    <row r="12" spans="1:16" ht="30">
      <c r="A12" s="2" t="s">
        <v>170</v>
      </c>
      <c r="B12" s="4">
        <v>0</v>
      </c>
      <c r="C12" s="4">
        <v>0</v>
      </c>
      <c r="D12" s="6">
        <v>51444</v>
      </c>
      <c r="E12" s="4" t="s">
        <v>7</v>
      </c>
      <c r="F12" s="4" t="s">
        <v>7</v>
      </c>
      <c r="G12" s="6">
        <v>16790</v>
      </c>
      <c r="H12" s="4" t="s">
        <v>7</v>
      </c>
      <c r="I12" s="4" t="s">
        <v>7</v>
      </c>
      <c r="J12" s="6">
        <v>1762</v>
      </c>
      <c r="K12" s="4" t="s">
        <v>7</v>
      </c>
      <c r="L12" s="4" t="s">
        <v>7</v>
      </c>
      <c r="M12" s="6">
        <v>32892</v>
      </c>
      <c r="N12" s="4" t="s">
        <v>7</v>
      </c>
      <c r="O12" s="4" t="s">
        <v>7</v>
      </c>
      <c r="P12" s="4" t="s">
        <v>7</v>
      </c>
    </row>
    <row r="13" spans="1:16">
      <c r="A13" s="2" t="s">
        <v>171</v>
      </c>
      <c r="B13" s="4">
        <v>-616</v>
      </c>
      <c r="C13" s="6">
        <v>-62557</v>
      </c>
      <c r="D13" s="6">
        <v>-45459</v>
      </c>
      <c r="E13" s="4">
        <v>-116</v>
      </c>
      <c r="F13" s="6">
        <v>-4157</v>
      </c>
      <c r="G13" s="6">
        <v>-26360</v>
      </c>
      <c r="H13" s="4" t="s">
        <v>7</v>
      </c>
      <c r="I13" s="4" t="s">
        <v>7</v>
      </c>
      <c r="J13" s="4" t="s">
        <v>7</v>
      </c>
      <c r="K13" s="4">
        <v>-500</v>
      </c>
      <c r="L13" s="6">
        <v>-58400</v>
      </c>
      <c r="M13" s="6">
        <v>-19099</v>
      </c>
      <c r="N13" s="4" t="s">
        <v>7</v>
      </c>
      <c r="O13" s="4" t="s">
        <v>7</v>
      </c>
      <c r="P13" s="4" t="s">
        <v>7</v>
      </c>
    </row>
    <row r="14" spans="1:16">
      <c r="A14" s="2" t="s">
        <v>172</v>
      </c>
      <c r="B14" s="6">
        <v>30971</v>
      </c>
      <c r="C14" s="4">
        <v>0</v>
      </c>
      <c r="D14" s="4">
        <v>0</v>
      </c>
      <c r="E14" s="6">
        <v>30971</v>
      </c>
      <c r="F14" s="4" t="s">
        <v>7</v>
      </c>
      <c r="G14" s="4" t="s">
        <v>7</v>
      </c>
      <c r="H14" s="4" t="s">
        <v>7</v>
      </c>
      <c r="I14" s="4" t="s">
        <v>7</v>
      </c>
      <c r="J14" s="4" t="s">
        <v>7</v>
      </c>
      <c r="K14" s="4" t="s">
        <v>7</v>
      </c>
      <c r="L14" s="4" t="s">
        <v>7</v>
      </c>
      <c r="M14" s="4" t="s">
        <v>7</v>
      </c>
      <c r="N14" s="4" t="s">
        <v>7</v>
      </c>
      <c r="O14" s="4" t="s">
        <v>7</v>
      </c>
      <c r="P14" s="4" t="s">
        <v>7</v>
      </c>
    </row>
    <row r="15" spans="1:16" ht="30">
      <c r="A15" s="2" t="s">
        <v>173</v>
      </c>
      <c r="B15" s="6">
        <v>50000</v>
      </c>
      <c r="C15" s="4">
        <v>0</v>
      </c>
      <c r="D15" s="4">
        <v>0</v>
      </c>
      <c r="E15" s="6">
        <v>50000</v>
      </c>
      <c r="F15" s="4" t="s">
        <v>7</v>
      </c>
      <c r="G15" s="4" t="s">
        <v>7</v>
      </c>
      <c r="H15" s="4" t="s">
        <v>7</v>
      </c>
      <c r="I15" s="4" t="s">
        <v>7</v>
      </c>
      <c r="J15" s="4" t="s">
        <v>7</v>
      </c>
      <c r="K15" s="4" t="s">
        <v>7</v>
      </c>
      <c r="L15" s="4" t="s">
        <v>7</v>
      </c>
      <c r="M15" s="4" t="s">
        <v>7</v>
      </c>
      <c r="N15" s="4" t="s">
        <v>7</v>
      </c>
      <c r="O15" s="4" t="s">
        <v>7</v>
      </c>
      <c r="P15" s="4" t="s">
        <v>7</v>
      </c>
    </row>
    <row r="16" spans="1:16" ht="30">
      <c r="A16" s="2" t="s">
        <v>174</v>
      </c>
      <c r="B16" s="6">
        <v>5000</v>
      </c>
      <c r="C16" s="4">
        <v>0</v>
      </c>
      <c r="D16" s="4">
        <v>0</v>
      </c>
      <c r="E16" s="6">
        <v>5000</v>
      </c>
      <c r="F16" s="4" t="s">
        <v>7</v>
      </c>
      <c r="G16" s="4" t="s">
        <v>7</v>
      </c>
      <c r="H16" s="4" t="s">
        <v>7</v>
      </c>
      <c r="I16" s="4" t="s">
        <v>7</v>
      </c>
      <c r="J16" s="4" t="s">
        <v>7</v>
      </c>
      <c r="K16" s="4" t="s">
        <v>7</v>
      </c>
      <c r="L16" s="4" t="s">
        <v>7</v>
      </c>
      <c r="M16" s="4" t="s">
        <v>7</v>
      </c>
      <c r="N16" s="4" t="s">
        <v>7</v>
      </c>
      <c r="O16" s="4" t="s">
        <v>7</v>
      </c>
      <c r="P16" s="4" t="s">
        <v>7</v>
      </c>
    </row>
    <row r="17" spans="1:16" ht="30">
      <c r="A17" s="2" t="s">
        <v>175</v>
      </c>
      <c r="B17" s="6">
        <v>-5000</v>
      </c>
      <c r="C17" s="4">
        <v>0</v>
      </c>
      <c r="D17" s="4">
        <v>0</v>
      </c>
      <c r="E17" s="6">
        <v>-5000</v>
      </c>
      <c r="F17" s="4" t="s">
        <v>7</v>
      </c>
      <c r="G17" s="4" t="s">
        <v>7</v>
      </c>
      <c r="H17" s="4" t="s">
        <v>7</v>
      </c>
      <c r="I17" s="4" t="s">
        <v>7</v>
      </c>
      <c r="J17" s="4" t="s">
        <v>7</v>
      </c>
      <c r="K17" s="4" t="s">
        <v>7</v>
      </c>
      <c r="L17" s="4" t="s">
        <v>7</v>
      </c>
      <c r="M17" s="4" t="s">
        <v>7</v>
      </c>
      <c r="N17" s="4" t="s">
        <v>7</v>
      </c>
      <c r="O17" s="4" t="s">
        <v>7</v>
      </c>
      <c r="P17" s="4" t="s">
        <v>7</v>
      </c>
    </row>
    <row r="18" spans="1:16">
      <c r="A18" s="2" t="s">
        <v>176</v>
      </c>
      <c r="B18" s="6">
        <v>-2491</v>
      </c>
      <c r="C18" s="4">
        <v>0</v>
      </c>
      <c r="D18" s="6">
        <v>-1792</v>
      </c>
      <c r="E18" s="6">
        <v>-2491</v>
      </c>
      <c r="F18" s="4" t="s">
        <v>7</v>
      </c>
      <c r="G18" s="6">
        <v>-1792</v>
      </c>
      <c r="H18" s="4" t="s">
        <v>7</v>
      </c>
      <c r="I18" s="4" t="s">
        <v>7</v>
      </c>
      <c r="J18" s="4" t="s">
        <v>7</v>
      </c>
      <c r="K18" s="4" t="s">
        <v>7</v>
      </c>
      <c r="L18" s="4" t="s">
        <v>7</v>
      </c>
      <c r="M18" s="4" t="s">
        <v>7</v>
      </c>
      <c r="N18" s="4" t="s">
        <v>7</v>
      </c>
      <c r="O18" s="4" t="s">
        <v>7</v>
      </c>
      <c r="P18" s="4" t="s">
        <v>7</v>
      </c>
    </row>
    <row r="19" spans="1:16" ht="30">
      <c r="A19" s="2" t="s">
        <v>177</v>
      </c>
      <c r="B19" s="4">
        <v>0</v>
      </c>
      <c r="C19" s="4">
        <v>0</v>
      </c>
      <c r="D19" s="6">
        <v>179438</v>
      </c>
      <c r="E19" s="4" t="s">
        <v>7</v>
      </c>
      <c r="F19" s="4" t="s">
        <v>7</v>
      </c>
      <c r="G19" s="6">
        <v>179438</v>
      </c>
      <c r="H19" s="4" t="s">
        <v>7</v>
      </c>
      <c r="I19" s="4" t="s">
        <v>7</v>
      </c>
      <c r="J19" s="4" t="s">
        <v>7</v>
      </c>
      <c r="K19" s="4" t="s">
        <v>7</v>
      </c>
      <c r="L19" s="4" t="s">
        <v>7</v>
      </c>
      <c r="M19" s="4" t="s">
        <v>7</v>
      </c>
      <c r="N19" s="4" t="s">
        <v>7</v>
      </c>
      <c r="O19" s="4" t="s">
        <v>7</v>
      </c>
      <c r="P19" s="4" t="s">
        <v>7</v>
      </c>
    </row>
    <row r="20" spans="1:16" ht="30">
      <c r="A20" s="2" t="s">
        <v>178</v>
      </c>
      <c r="B20" s="4">
        <v>0</v>
      </c>
      <c r="C20" s="4">
        <v>0</v>
      </c>
      <c r="D20" s="6">
        <v>-15655</v>
      </c>
      <c r="E20" s="4" t="s">
        <v>7</v>
      </c>
      <c r="F20" s="4" t="s">
        <v>7</v>
      </c>
      <c r="G20" s="6">
        <v>-15655</v>
      </c>
      <c r="H20" s="4" t="s">
        <v>7</v>
      </c>
      <c r="I20" s="4" t="s">
        <v>7</v>
      </c>
      <c r="J20" s="4" t="s">
        <v>7</v>
      </c>
      <c r="K20" s="4" t="s">
        <v>7</v>
      </c>
      <c r="L20" s="4" t="s">
        <v>7</v>
      </c>
      <c r="M20" s="4" t="s">
        <v>7</v>
      </c>
      <c r="N20" s="4" t="s">
        <v>7</v>
      </c>
      <c r="O20" s="4" t="s">
        <v>7</v>
      </c>
      <c r="P20" s="4" t="s">
        <v>7</v>
      </c>
    </row>
    <row r="21" spans="1:16">
      <c r="A21" s="2" t="s">
        <v>179</v>
      </c>
      <c r="B21" s="4">
        <v>0</v>
      </c>
      <c r="C21" s="6">
        <v>-1114</v>
      </c>
      <c r="D21" s="6">
        <v>-2550</v>
      </c>
      <c r="E21" s="4" t="s">
        <v>7</v>
      </c>
      <c r="F21" s="6">
        <v>-1114</v>
      </c>
      <c r="G21" s="6">
        <v>-2550</v>
      </c>
      <c r="H21" s="4" t="s">
        <v>7</v>
      </c>
      <c r="I21" s="4" t="s">
        <v>7</v>
      </c>
      <c r="J21" s="4" t="s">
        <v>7</v>
      </c>
      <c r="K21" s="4" t="s">
        <v>7</v>
      </c>
      <c r="L21" s="4" t="s">
        <v>7</v>
      </c>
      <c r="M21" s="4" t="s">
        <v>7</v>
      </c>
      <c r="N21" s="4" t="s">
        <v>7</v>
      </c>
      <c r="O21" s="4" t="s">
        <v>7</v>
      </c>
      <c r="P21" s="4" t="s">
        <v>7</v>
      </c>
    </row>
    <row r="22" spans="1:16">
      <c r="A22" s="2" t="s">
        <v>180</v>
      </c>
      <c r="B22" s="6">
        <v>1825</v>
      </c>
      <c r="C22" s="6">
        <v>17021</v>
      </c>
      <c r="D22" s="6">
        <v>35399</v>
      </c>
      <c r="E22" s="4" t="s">
        <v>7</v>
      </c>
      <c r="F22" s="4" t="s">
        <v>7</v>
      </c>
      <c r="G22" s="4" t="s">
        <v>7</v>
      </c>
      <c r="H22" s="4" t="s">
        <v>7</v>
      </c>
      <c r="I22" s="4" t="s">
        <v>7</v>
      </c>
      <c r="J22" s="4" t="s">
        <v>7</v>
      </c>
      <c r="K22" s="6">
        <v>1825</v>
      </c>
      <c r="L22" s="6">
        <v>17021</v>
      </c>
      <c r="M22" s="6">
        <v>35399</v>
      </c>
      <c r="N22" s="4" t="s">
        <v>7</v>
      </c>
      <c r="O22" s="4" t="s">
        <v>7</v>
      </c>
      <c r="P22" s="4" t="s">
        <v>7</v>
      </c>
    </row>
    <row r="23" spans="1:16">
      <c r="A23" s="2" t="s">
        <v>181</v>
      </c>
      <c r="B23" s="6">
        <v>-1897</v>
      </c>
      <c r="C23" s="6">
        <v>-15373</v>
      </c>
      <c r="D23" s="6">
        <v>-21700</v>
      </c>
      <c r="E23" s="4" t="s">
        <v>7</v>
      </c>
      <c r="F23" s="4" t="s">
        <v>7</v>
      </c>
      <c r="G23" s="4">
        <v>0</v>
      </c>
      <c r="H23" s="4" t="s">
        <v>7</v>
      </c>
      <c r="I23" s="4" t="s">
        <v>7</v>
      </c>
      <c r="J23" s="4" t="s">
        <v>7</v>
      </c>
      <c r="K23" s="6">
        <v>-1897</v>
      </c>
      <c r="L23" s="6">
        <v>-15373</v>
      </c>
      <c r="M23" s="6">
        <v>-21700</v>
      </c>
      <c r="N23" s="4" t="s">
        <v>7</v>
      </c>
      <c r="O23" s="4" t="s">
        <v>7</v>
      </c>
      <c r="P23" s="4" t="s">
        <v>7</v>
      </c>
    </row>
    <row r="24" spans="1:16">
      <c r="A24" s="2" t="s">
        <v>559</v>
      </c>
      <c r="B24" s="4" t="s">
        <v>7</v>
      </c>
      <c r="C24" s="4" t="s">
        <v>7</v>
      </c>
      <c r="D24" s="4" t="s">
        <v>7</v>
      </c>
      <c r="E24" s="4" t="s">
        <v>7</v>
      </c>
      <c r="F24" s="4" t="s">
        <v>7</v>
      </c>
      <c r="G24" s="4" t="s">
        <v>7</v>
      </c>
      <c r="H24" s="4" t="s">
        <v>7</v>
      </c>
      <c r="I24" s="4">
        <v>1</v>
      </c>
      <c r="J24" s="4">
        <v>-776</v>
      </c>
      <c r="K24" s="4">
        <v>-4</v>
      </c>
      <c r="L24" s="6">
        <v>-3306</v>
      </c>
      <c r="M24" s="6">
        <v>7768</v>
      </c>
      <c r="N24" s="4">
        <v>4</v>
      </c>
      <c r="O24" s="6">
        <v>3305</v>
      </c>
      <c r="P24" s="6">
        <v>-6992</v>
      </c>
    </row>
    <row r="25" spans="1:16">
      <c r="A25" s="2" t="s">
        <v>562</v>
      </c>
      <c r="B25" s="4" t="s">
        <v>7</v>
      </c>
      <c r="C25" s="4" t="s">
        <v>7</v>
      </c>
      <c r="D25" s="4" t="s">
        <v>7</v>
      </c>
      <c r="E25" s="6">
        <v>-2665</v>
      </c>
      <c r="F25" s="6">
        <v>19087</v>
      </c>
      <c r="G25" s="4">
        <v>183</v>
      </c>
      <c r="H25" s="4">
        <v>-173</v>
      </c>
      <c r="I25" s="6">
        <v>-2530</v>
      </c>
      <c r="J25" s="6">
        <v>-12902</v>
      </c>
      <c r="K25" s="6">
        <v>2659</v>
      </c>
      <c r="L25" s="6">
        <v>-9415</v>
      </c>
      <c r="M25" s="4">
        <v>923</v>
      </c>
      <c r="N25" s="4">
        <v>179</v>
      </c>
      <c r="O25" s="6">
        <v>-7142</v>
      </c>
      <c r="P25" s="6">
        <v>11796</v>
      </c>
    </row>
    <row r="26" spans="1:16" ht="30">
      <c r="A26" s="2" t="s">
        <v>182</v>
      </c>
      <c r="B26" s="6">
        <v>77792</v>
      </c>
      <c r="C26" s="6">
        <v>-62023</v>
      </c>
      <c r="D26" s="6">
        <v>179125</v>
      </c>
      <c r="E26" s="6">
        <v>75699</v>
      </c>
      <c r="F26" s="6">
        <v>13816</v>
      </c>
      <c r="G26" s="6">
        <v>150054</v>
      </c>
      <c r="H26" s="4">
        <v>-173</v>
      </c>
      <c r="I26" s="6">
        <v>-2529</v>
      </c>
      <c r="J26" s="6">
        <v>-11916</v>
      </c>
      <c r="K26" s="6">
        <v>2083</v>
      </c>
      <c r="L26" s="6">
        <v>-69473</v>
      </c>
      <c r="M26" s="6">
        <v>36183</v>
      </c>
      <c r="N26" s="4">
        <v>183</v>
      </c>
      <c r="O26" s="6">
        <v>-3837</v>
      </c>
      <c r="P26" s="6">
        <v>4804</v>
      </c>
    </row>
    <row r="27" spans="1:16" ht="30">
      <c r="A27" s="2" t="s">
        <v>183</v>
      </c>
      <c r="B27" s="6">
        <v>60471</v>
      </c>
      <c r="C27" s="6">
        <v>-6087</v>
      </c>
      <c r="D27" s="6">
        <v>10847</v>
      </c>
      <c r="E27" s="6">
        <v>61825</v>
      </c>
      <c r="F27" s="6">
        <v>-4539</v>
      </c>
      <c r="G27" s="6">
        <v>8600</v>
      </c>
      <c r="H27" s="4">
        <v>5</v>
      </c>
      <c r="I27" s="4">
        <v>4</v>
      </c>
      <c r="J27" s="4">
        <v>248</v>
      </c>
      <c r="K27" s="6">
        <v>-1359</v>
      </c>
      <c r="L27" s="6">
        <v>-1552</v>
      </c>
      <c r="M27" s="6">
        <v>1999</v>
      </c>
      <c r="N27" s="4" t="s">
        <v>7</v>
      </c>
      <c r="O27" s="4" t="s">
        <v>7</v>
      </c>
      <c r="P27" s="4">
        <v>0</v>
      </c>
    </row>
    <row r="28" spans="1:16" ht="30">
      <c r="A28" s="2" t="s">
        <v>184</v>
      </c>
      <c r="B28" s="6">
        <v>20061</v>
      </c>
      <c r="C28" s="6">
        <v>80532</v>
      </c>
      <c r="D28" s="6">
        <v>71075</v>
      </c>
      <c r="E28" s="6">
        <v>14333</v>
      </c>
      <c r="F28" s="6">
        <v>76158</v>
      </c>
      <c r="G28" s="6">
        <v>69376</v>
      </c>
      <c r="H28" s="4">
        <v>47</v>
      </c>
      <c r="I28" s="4">
        <v>52</v>
      </c>
      <c r="J28" s="4">
        <v>65</v>
      </c>
      <c r="K28" s="6">
        <v>5681</v>
      </c>
      <c r="L28" s="6">
        <v>4322</v>
      </c>
      <c r="M28" s="6">
        <v>1634</v>
      </c>
      <c r="N28" s="4" t="s">
        <v>7</v>
      </c>
      <c r="O28" s="4" t="s">
        <v>7</v>
      </c>
      <c r="P28" s="4" t="s">
        <v>7</v>
      </c>
    </row>
    <row r="29" spans="1:16" ht="30">
      <c r="A29" s="2" t="s">
        <v>185</v>
      </c>
      <c r="B29" s="8">
        <v>80532</v>
      </c>
      <c r="C29" s="8">
        <v>74445</v>
      </c>
      <c r="D29" s="8">
        <v>81922</v>
      </c>
      <c r="E29" s="8">
        <v>76158</v>
      </c>
      <c r="F29" s="8">
        <v>71619</v>
      </c>
      <c r="G29" s="8">
        <v>77976</v>
      </c>
      <c r="H29" s="8">
        <v>52</v>
      </c>
      <c r="I29" s="8">
        <v>56</v>
      </c>
      <c r="J29" s="8">
        <v>313</v>
      </c>
      <c r="K29" s="8">
        <v>4322</v>
      </c>
      <c r="L29" s="8">
        <v>2770</v>
      </c>
      <c r="M29" s="8">
        <v>3633</v>
      </c>
      <c r="N29" s="4" t="s">
        <v>7</v>
      </c>
      <c r="O29" s="4" t="s">
        <v>7</v>
      </c>
      <c r="P29"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974</v>
      </c>
      <c r="B1" s="7" t="s">
        <v>2</v>
      </c>
      <c r="C1" s="7" t="s">
        <v>30</v>
      </c>
    </row>
    <row r="2" spans="1:3" ht="30">
      <c r="A2" s="1" t="s">
        <v>29</v>
      </c>
      <c r="B2" s="7"/>
      <c r="C2" s="7"/>
    </row>
    <row r="3" spans="1:3">
      <c r="A3" s="3" t="s">
        <v>618</v>
      </c>
      <c r="B3" s="4" t="s">
        <v>7</v>
      </c>
      <c r="C3" s="4" t="s">
        <v>7</v>
      </c>
    </row>
    <row r="4" spans="1:3">
      <c r="A4" s="2" t="s">
        <v>334</v>
      </c>
      <c r="B4" s="8">
        <v>35471</v>
      </c>
      <c r="C4" s="8">
        <v>13248</v>
      </c>
    </row>
    <row r="5" spans="1:3">
      <c r="A5" s="2" t="s">
        <v>975</v>
      </c>
      <c r="B5" s="6">
        <v>35471</v>
      </c>
      <c r="C5" s="6">
        <v>13248</v>
      </c>
    </row>
    <row r="6" spans="1:3" ht="30">
      <c r="A6" s="2" t="s">
        <v>66</v>
      </c>
      <c r="B6" s="4" t="s">
        <v>7</v>
      </c>
      <c r="C6" s="4" t="s">
        <v>7</v>
      </c>
    </row>
    <row r="7" spans="1:3">
      <c r="A7" s="3" t="s">
        <v>618</v>
      </c>
      <c r="B7" s="4" t="s">
        <v>7</v>
      </c>
      <c r="C7" s="4" t="s">
        <v>7</v>
      </c>
    </row>
    <row r="8" spans="1:3" ht="30">
      <c r="A8" s="2" t="s">
        <v>901</v>
      </c>
      <c r="B8" s="103">
        <v>8.5000000000000006E-2</v>
      </c>
      <c r="C8" s="103">
        <v>8.5000000000000006E-2</v>
      </c>
    </row>
    <row r="9" spans="1:3">
      <c r="A9" s="2" t="s">
        <v>930</v>
      </c>
      <c r="B9" s="6">
        <v>325000</v>
      </c>
      <c r="C9" s="6">
        <v>325000</v>
      </c>
    </row>
    <row r="10" spans="1:3">
      <c r="A10" s="2" t="s">
        <v>976</v>
      </c>
      <c r="B10" s="8">
        <v>342875</v>
      </c>
      <c r="C10" s="8">
        <v>3380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3.85546875" customWidth="1"/>
    <col min="3" max="3" width="11" customWidth="1"/>
  </cols>
  <sheetData>
    <row r="1" spans="1:3" ht="15" customHeight="1">
      <c r="A1" s="1" t="s">
        <v>977</v>
      </c>
      <c r="B1" s="7" t="s">
        <v>1</v>
      </c>
      <c r="C1" s="7"/>
    </row>
    <row r="2" spans="1:3" ht="30">
      <c r="A2" s="1" t="s">
        <v>29</v>
      </c>
      <c r="B2" s="7" t="s">
        <v>2</v>
      </c>
      <c r="C2" s="7"/>
    </row>
    <row r="3" spans="1:3">
      <c r="A3" s="2" t="s">
        <v>978</v>
      </c>
      <c r="B3" s="4" t="s">
        <v>7</v>
      </c>
      <c r="C3" s="4"/>
    </row>
    <row r="4" spans="1:3" ht="30">
      <c r="A4" s="3" t="s">
        <v>979</v>
      </c>
      <c r="B4" s="4" t="s">
        <v>7</v>
      </c>
      <c r="C4" s="4"/>
    </row>
    <row r="5" spans="1:3">
      <c r="A5" s="2" t="s">
        <v>980</v>
      </c>
      <c r="B5" s="8">
        <v>13248</v>
      </c>
      <c r="C5" s="4"/>
    </row>
    <row r="6" spans="1:3" ht="17.25">
      <c r="A6" s="2" t="s">
        <v>981</v>
      </c>
      <c r="B6" s="6">
        <v>-45459</v>
      </c>
      <c r="C6" s="9" t="s">
        <v>38</v>
      </c>
    </row>
    <row r="7" spans="1:3" ht="17.25">
      <c r="A7" s="2" t="s">
        <v>982</v>
      </c>
      <c r="B7" s="6">
        <v>67682</v>
      </c>
      <c r="C7" s="9" t="s">
        <v>983</v>
      </c>
    </row>
    <row r="8" spans="1:3">
      <c r="A8" s="2" t="s">
        <v>631</v>
      </c>
      <c r="B8" s="4">
        <v>0</v>
      </c>
      <c r="C8" s="4"/>
    </row>
    <row r="9" spans="1:3">
      <c r="A9" s="2" t="s">
        <v>984</v>
      </c>
      <c r="B9" s="8">
        <v>35471</v>
      </c>
      <c r="C9" s="4"/>
    </row>
    <row r="10" spans="1:3">
      <c r="A10" s="10"/>
      <c r="B10" s="10"/>
      <c r="C10" s="10"/>
    </row>
    <row r="11" spans="1:3" ht="15" customHeight="1">
      <c r="A11" s="2" t="s">
        <v>38</v>
      </c>
      <c r="B11" s="11" t="s">
        <v>633</v>
      </c>
      <c r="C11" s="11"/>
    </row>
    <row r="12" spans="1:3" ht="30" customHeight="1">
      <c r="A12" s="2" t="s">
        <v>983</v>
      </c>
      <c r="B12" s="11" t="s">
        <v>634</v>
      </c>
      <c r="C12" s="11"/>
    </row>
  </sheetData>
  <mergeCells count="5">
    <mergeCell ref="B1:C1"/>
    <mergeCell ref="B2:C2"/>
    <mergeCell ref="A10:C10"/>
    <mergeCell ref="B11:C11"/>
    <mergeCell ref="B12:C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3" width="15.42578125" bestFit="1" customWidth="1"/>
    <col min="4" max="5" width="12.28515625" bestFit="1" customWidth="1"/>
    <col min="6" max="7" width="15.42578125" bestFit="1" customWidth="1"/>
    <col min="8" max="8" width="12.28515625" bestFit="1" customWidth="1"/>
  </cols>
  <sheetData>
    <row r="1" spans="1:8" ht="15" customHeight="1">
      <c r="A1" s="7" t="s">
        <v>985</v>
      </c>
      <c r="B1" s="1" t="s">
        <v>829</v>
      </c>
      <c r="C1" s="1" t="s">
        <v>87</v>
      </c>
      <c r="D1" s="7" t="s">
        <v>85</v>
      </c>
      <c r="E1" s="7"/>
      <c r="F1" s="1" t="s">
        <v>86</v>
      </c>
      <c r="G1" s="1" t="s">
        <v>1</v>
      </c>
      <c r="H1" s="1"/>
    </row>
    <row r="2" spans="1:8">
      <c r="A2" s="7"/>
      <c r="B2" s="1" t="s">
        <v>896</v>
      </c>
      <c r="C2" s="1" t="s">
        <v>90</v>
      </c>
      <c r="D2" s="1" t="s">
        <v>2</v>
      </c>
      <c r="E2" s="1" t="s">
        <v>89</v>
      </c>
      <c r="F2" s="1" t="s">
        <v>89</v>
      </c>
      <c r="G2" s="1" t="s">
        <v>2</v>
      </c>
      <c r="H2" s="1" t="s">
        <v>30</v>
      </c>
    </row>
    <row r="3" spans="1:8">
      <c r="A3" s="3" t="s">
        <v>636</v>
      </c>
      <c r="B3" s="4" t="s">
        <v>7</v>
      </c>
      <c r="C3" s="4" t="s">
        <v>7</v>
      </c>
      <c r="D3" s="4" t="s">
        <v>7</v>
      </c>
      <c r="E3" s="4" t="s">
        <v>7</v>
      </c>
      <c r="F3" s="4" t="s">
        <v>7</v>
      </c>
      <c r="G3" s="4" t="s">
        <v>7</v>
      </c>
      <c r="H3" s="4" t="s">
        <v>7</v>
      </c>
    </row>
    <row r="4" spans="1:8">
      <c r="A4" s="2" t="s">
        <v>986</v>
      </c>
      <c r="B4" s="4" t="s">
        <v>7</v>
      </c>
      <c r="C4" s="8">
        <v>27000</v>
      </c>
      <c r="D4" s="8">
        <v>0</v>
      </c>
      <c r="E4" s="8">
        <v>77000</v>
      </c>
      <c r="F4" s="8">
        <v>254000</v>
      </c>
      <c r="G4" s="8">
        <v>1000</v>
      </c>
      <c r="H4" s="4" t="s">
        <v>7</v>
      </c>
    </row>
    <row r="5" spans="1:8">
      <c r="A5" s="2" t="s">
        <v>987</v>
      </c>
      <c r="B5" s="4" t="s">
        <v>7</v>
      </c>
      <c r="C5" s="4" t="s">
        <v>7</v>
      </c>
      <c r="D5" s="4">
        <v>200</v>
      </c>
      <c r="E5" s="4" t="s">
        <v>7</v>
      </c>
      <c r="F5" s="4" t="s">
        <v>7</v>
      </c>
      <c r="G5" s="4">
        <v>200</v>
      </c>
      <c r="H5" s="6">
        <v>7000</v>
      </c>
    </row>
    <row r="6" spans="1:8">
      <c r="A6" s="2" t="s">
        <v>988</v>
      </c>
      <c r="B6" s="4" t="s">
        <v>7</v>
      </c>
      <c r="C6" s="4" t="s">
        <v>7</v>
      </c>
      <c r="D6" s="4" t="s">
        <v>7</v>
      </c>
      <c r="E6" s="4" t="s">
        <v>7</v>
      </c>
      <c r="F6" s="4" t="s">
        <v>7</v>
      </c>
      <c r="G6" s="6">
        <v>21335</v>
      </c>
      <c r="H6" s="4" t="s">
        <v>7</v>
      </c>
    </row>
    <row r="7" spans="1:8">
      <c r="A7" s="2" t="s">
        <v>989</v>
      </c>
      <c r="B7" s="4" t="s">
        <v>7</v>
      </c>
      <c r="C7" s="4" t="s">
        <v>7</v>
      </c>
      <c r="D7" s="4" t="s">
        <v>7</v>
      </c>
      <c r="E7" s="4" t="s">
        <v>7</v>
      </c>
      <c r="F7" s="4" t="s">
        <v>7</v>
      </c>
      <c r="G7" s="4">
        <v>23</v>
      </c>
      <c r="H7" s="4" t="s">
        <v>7</v>
      </c>
    </row>
    <row r="8" spans="1:8" ht="30">
      <c r="A8" s="2" t="s">
        <v>990</v>
      </c>
      <c r="B8" s="4" t="s">
        <v>7</v>
      </c>
      <c r="C8" s="4" t="s">
        <v>7</v>
      </c>
      <c r="D8" s="4" t="s">
        <v>7</v>
      </c>
      <c r="E8" s="4" t="s">
        <v>7</v>
      </c>
      <c r="F8" s="4" t="s">
        <v>7</v>
      </c>
      <c r="G8" s="6">
        <v>8000</v>
      </c>
      <c r="H8" s="4" t="s">
        <v>7</v>
      </c>
    </row>
    <row r="9" spans="1:8" ht="30">
      <c r="A9" s="2" t="s">
        <v>991</v>
      </c>
      <c r="B9" s="4" t="s">
        <v>7</v>
      </c>
      <c r="C9" s="6">
        <v>52000</v>
      </c>
      <c r="D9" s="4" t="s">
        <v>7</v>
      </c>
      <c r="E9" s="6">
        <v>59000</v>
      </c>
      <c r="F9" s="6">
        <v>179000</v>
      </c>
      <c r="G9" s="4" t="s">
        <v>7</v>
      </c>
      <c r="H9" s="4" t="s">
        <v>7</v>
      </c>
    </row>
    <row r="10" spans="1:8">
      <c r="A10" s="2" t="s">
        <v>992</v>
      </c>
      <c r="B10" s="4" t="s">
        <v>7</v>
      </c>
      <c r="C10" s="4" t="s">
        <v>7</v>
      </c>
      <c r="D10" s="4" t="s">
        <v>7</v>
      </c>
      <c r="E10" s="4" t="s">
        <v>7</v>
      </c>
      <c r="F10" s="4" t="s">
        <v>7</v>
      </c>
      <c r="G10" s="5">
        <v>41152</v>
      </c>
      <c r="H10" s="4" t="s">
        <v>7</v>
      </c>
    </row>
    <row r="11" spans="1:8">
      <c r="A11" s="2" t="s">
        <v>993</v>
      </c>
      <c r="B11" s="6">
        <v>8300000</v>
      </c>
      <c r="C11" s="4" t="s">
        <v>7</v>
      </c>
      <c r="D11" s="4" t="s">
        <v>7</v>
      </c>
      <c r="E11" s="4" t="s">
        <v>7</v>
      </c>
      <c r="F11" s="4" t="s">
        <v>7</v>
      </c>
      <c r="G11" s="4" t="s">
        <v>7</v>
      </c>
      <c r="H11" s="4" t="s">
        <v>7</v>
      </c>
    </row>
    <row r="12" spans="1:8">
      <c r="A12" s="2" t="s">
        <v>994</v>
      </c>
      <c r="B12" s="6">
        <v>2100000</v>
      </c>
      <c r="C12" s="4" t="s">
        <v>7</v>
      </c>
      <c r="D12" s="4" t="s">
        <v>7</v>
      </c>
      <c r="E12" s="4" t="s">
        <v>7</v>
      </c>
      <c r="F12" s="4" t="s">
        <v>7</v>
      </c>
      <c r="G12" s="4" t="s">
        <v>7</v>
      </c>
      <c r="H12" s="4" t="s">
        <v>7</v>
      </c>
    </row>
    <row r="13" spans="1:8">
      <c r="A13" s="2" t="s">
        <v>995</v>
      </c>
      <c r="B13" s="6">
        <v>6200000</v>
      </c>
      <c r="C13" s="4" t="s">
        <v>7</v>
      </c>
      <c r="D13" s="4" t="s">
        <v>7</v>
      </c>
      <c r="E13" s="4" t="s">
        <v>7</v>
      </c>
      <c r="F13" s="4" t="s">
        <v>7</v>
      </c>
      <c r="G13" s="4" t="s">
        <v>7</v>
      </c>
      <c r="H13" s="4" t="s">
        <v>7</v>
      </c>
    </row>
    <row r="14" spans="1:8">
      <c r="A14" s="2" t="s">
        <v>996</v>
      </c>
      <c r="B14" s="6">
        <v>5200000</v>
      </c>
      <c r="C14" s="4" t="s">
        <v>7</v>
      </c>
      <c r="D14" s="4" t="s">
        <v>7</v>
      </c>
      <c r="E14" s="4" t="s">
        <v>7</v>
      </c>
      <c r="F14" s="4" t="s">
        <v>7</v>
      </c>
      <c r="G14" s="4" t="s">
        <v>7</v>
      </c>
      <c r="H14" s="4" t="s">
        <v>7</v>
      </c>
    </row>
    <row r="15" spans="1:8" ht="30">
      <c r="A15" s="2" t="s">
        <v>997</v>
      </c>
      <c r="B15" s="6">
        <v>132000</v>
      </c>
      <c r="C15" s="4" t="s">
        <v>7</v>
      </c>
      <c r="D15" s="4" t="s">
        <v>7</v>
      </c>
      <c r="E15" s="4" t="s">
        <v>7</v>
      </c>
      <c r="F15" s="4" t="s">
        <v>7</v>
      </c>
      <c r="G15" s="4" t="s">
        <v>7</v>
      </c>
      <c r="H15" s="4" t="s">
        <v>7</v>
      </c>
    </row>
    <row r="16" spans="1:8">
      <c r="A16" s="2" t="s">
        <v>998</v>
      </c>
      <c r="B16" s="5">
        <v>42643</v>
      </c>
      <c r="C16" s="4" t="s">
        <v>7</v>
      </c>
      <c r="D16" s="4" t="s">
        <v>7</v>
      </c>
      <c r="E16" s="4" t="s">
        <v>7</v>
      </c>
      <c r="F16" s="4" t="s">
        <v>7</v>
      </c>
      <c r="G16" s="4" t="s">
        <v>7</v>
      </c>
      <c r="H16" s="4" t="s">
        <v>7</v>
      </c>
    </row>
    <row r="17" spans="1:8">
      <c r="A17" s="2" t="s">
        <v>999</v>
      </c>
      <c r="B17" s="4" t="s">
        <v>7</v>
      </c>
      <c r="C17" s="8">
        <v>118000</v>
      </c>
      <c r="D17" s="4" t="s">
        <v>7</v>
      </c>
      <c r="E17" s="8">
        <v>197000</v>
      </c>
      <c r="F17" s="8">
        <v>472000</v>
      </c>
      <c r="G17" s="8">
        <v>197000</v>
      </c>
      <c r="H17" s="4" t="s">
        <v>7</v>
      </c>
    </row>
    <row r="18" spans="1:8">
      <c r="A18" s="2" t="s">
        <v>1000</v>
      </c>
      <c r="B18" s="4" t="s">
        <v>7</v>
      </c>
      <c r="C18" s="4" t="s">
        <v>7</v>
      </c>
      <c r="D18" s="4" t="s">
        <v>7</v>
      </c>
      <c r="E18" s="4" t="s">
        <v>7</v>
      </c>
      <c r="F18" s="4" t="s">
        <v>7</v>
      </c>
      <c r="G18" s="5">
        <v>41364</v>
      </c>
      <c r="H18" s="4" t="s">
        <v>7</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12.5703125" bestFit="1" customWidth="1"/>
    <col min="3" max="3" width="12.28515625" bestFit="1" customWidth="1"/>
    <col min="4" max="5" width="15.42578125" bestFit="1" customWidth="1"/>
    <col min="6" max="6" width="12.5703125" bestFit="1" customWidth="1"/>
    <col min="7" max="7" width="17.5703125" bestFit="1" customWidth="1"/>
    <col min="8" max="8" width="15.28515625" bestFit="1" customWidth="1"/>
    <col min="9" max="10" width="31.42578125" bestFit="1" customWidth="1"/>
    <col min="11" max="11" width="26.5703125" bestFit="1" customWidth="1"/>
  </cols>
  <sheetData>
    <row r="1" spans="1:11" ht="15" customHeight="1">
      <c r="A1" s="7" t="s">
        <v>1001</v>
      </c>
      <c r="B1" s="7" t="s">
        <v>85</v>
      </c>
      <c r="C1" s="7"/>
      <c r="D1" s="1" t="s">
        <v>86</v>
      </c>
      <c r="E1" s="1" t="s">
        <v>1</v>
      </c>
      <c r="F1" s="1"/>
      <c r="G1" s="7" t="s">
        <v>1</v>
      </c>
      <c r="H1" s="7"/>
      <c r="I1" s="1" t="s">
        <v>829</v>
      </c>
      <c r="J1" s="7" t="s">
        <v>1</v>
      </c>
      <c r="K1" s="7"/>
    </row>
    <row r="2" spans="1:11">
      <c r="A2" s="7"/>
      <c r="B2" s="7" t="s">
        <v>2</v>
      </c>
      <c r="C2" s="7" t="s">
        <v>89</v>
      </c>
      <c r="D2" s="7" t="s">
        <v>89</v>
      </c>
      <c r="E2" s="7" t="s">
        <v>2</v>
      </c>
      <c r="F2" s="7" t="s">
        <v>30</v>
      </c>
      <c r="G2" s="1" t="s">
        <v>2</v>
      </c>
      <c r="H2" s="1" t="s">
        <v>2</v>
      </c>
      <c r="I2" s="102">
        <v>41415</v>
      </c>
      <c r="J2" s="1" t="s">
        <v>2</v>
      </c>
      <c r="K2" s="1" t="s">
        <v>2</v>
      </c>
    </row>
    <row r="3" spans="1:11">
      <c r="A3" s="7"/>
      <c r="B3" s="7"/>
      <c r="C3" s="7"/>
      <c r="D3" s="7"/>
      <c r="E3" s="7"/>
      <c r="F3" s="7"/>
      <c r="G3" s="1" t="s">
        <v>1002</v>
      </c>
      <c r="H3" s="1" t="s">
        <v>1003</v>
      </c>
      <c r="I3" s="1" t="s">
        <v>4</v>
      </c>
      <c r="J3" s="1" t="s">
        <v>4</v>
      </c>
      <c r="K3" s="1" t="s">
        <v>1004</v>
      </c>
    </row>
    <row r="4" spans="1:11">
      <c r="A4" s="3" t="s">
        <v>1005</v>
      </c>
      <c r="B4" s="4" t="s">
        <v>7</v>
      </c>
      <c r="C4" s="4" t="s">
        <v>7</v>
      </c>
      <c r="D4" s="4" t="s">
        <v>7</v>
      </c>
      <c r="E4" s="4" t="s">
        <v>7</v>
      </c>
      <c r="F4" s="4" t="s">
        <v>7</v>
      </c>
      <c r="G4" s="4" t="s">
        <v>7</v>
      </c>
      <c r="H4" s="4" t="s">
        <v>7</v>
      </c>
      <c r="I4" s="4" t="s">
        <v>7</v>
      </c>
      <c r="J4" s="4" t="s">
        <v>7</v>
      </c>
      <c r="K4" s="4" t="s">
        <v>7</v>
      </c>
    </row>
    <row r="5" spans="1:11">
      <c r="A5" s="2" t="s">
        <v>1006</v>
      </c>
      <c r="B5" s="4" t="s">
        <v>7</v>
      </c>
      <c r="C5" s="4" t="s">
        <v>7</v>
      </c>
      <c r="D5" s="4" t="s">
        <v>7</v>
      </c>
      <c r="E5" s="4" t="s">
        <v>7</v>
      </c>
      <c r="F5" s="4" t="s">
        <v>7</v>
      </c>
      <c r="G5" s="4" t="s">
        <v>7</v>
      </c>
      <c r="H5" s="4" t="s">
        <v>7</v>
      </c>
      <c r="I5" s="6">
        <v>10005000</v>
      </c>
      <c r="J5" s="6">
        <v>44793255</v>
      </c>
      <c r="K5" s="4" t="s">
        <v>7</v>
      </c>
    </row>
    <row r="6" spans="1:11">
      <c r="A6" s="2" t="s">
        <v>80</v>
      </c>
      <c r="B6" s="4" t="s">
        <v>7</v>
      </c>
      <c r="C6" s="4" t="s">
        <v>7</v>
      </c>
      <c r="D6" s="4" t="s">
        <v>7</v>
      </c>
      <c r="E6" s="4" t="s">
        <v>7</v>
      </c>
      <c r="F6" s="4" t="s">
        <v>7</v>
      </c>
      <c r="G6" s="4" t="s">
        <v>7</v>
      </c>
      <c r="H6" s="4" t="s">
        <v>7</v>
      </c>
      <c r="I6" s="4" t="s">
        <v>7</v>
      </c>
      <c r="J6" s="12">
        <v>0.01</v>
      </c>
      <c r="K6" s="4" t="s">
        <v>7</v>
      </c>
    </row>
    <row r="7" spans="1:11" ht="30">
      <c r="A7" s="2" t="s">
        <v>1007</v>
      </c>
      <c r="B7" s="4" t="s">
        <v>7</v>
      </c>
      <c r="C7" s="4" t="s">
        <v>7</v>
      </c>
      <c r="D7" s="4" t="s">
        <v>7</v>
      </c>
      <c r="E7" s="4" t="s">
        <v>7</v>
      </c>
      <c r="F7" s="4" t="s">
        <v>7</v>
      </c>
      <c r="G7" s="4" t="s">
        <v>7</v>
      </c>
      <c r="H7" s="4" t="s">
        <v>7</v>
      </c>
      <c r="I7" s="4" t="s">
        <v>7</v>
      </c>
      <c r="J7" s="4" t="s">
        <v>7</v>
      </c>
      <c r="K7" s="8">
        <v>75000000</v>
      </c>
    </row>
    <row r="8" spans="1:11">
      <c r="A8" s="2" t="s">
        <v>1008</v>
      </c>
      <c r="B8" s="4" t="s">
        <v>7</v>
      </c>
      <c r="C8" s="4" t="s">
        <v>7</v>
      </c>
      <c r="D8" s="4" t="s">
        <v>7</v>
      </c>
      <c r="E8" s="4" t="s">
        <v>7</v>
      </c>
      <c r="F8" s="4" t="s">
        <v>7</v>
      </c>
      <c r="G8" s="4" t="s">
        <v>7</v>
      </c>
      <c r="H8" s="4" t="s">
        <v>7</v>
      </c>
      <c r="I8" s="4" t="s">
        <v>7</v>
      </c>
      <c r="J8" s="4" t="s">
        <v>7</v>
      </c>
      <c r="K8" s="103">
        <v>0.12</v>
      </c>
    </row>
    <row r="9" spans="1:11">
      <c r="A9" s="2" t="s">
        <v>1009</v>
      </c>
      <c r="B9" s="4" t="s">
        <v>7</v>
      </c>
      <c r="C9" s="4" t="s">
        <v>7</v>
      </c>
      <c r="D9" s="4" t="s">
        <v>7</v>
      </c>
      <c r="E9" s="4" t="s">
        <v>7</v>
      </c>
      <c r="F9" s="4" t="s">
        <v>7</v>
      </c>
      <c r="G9" s="4" t="s">
        <v>7</v>
      </c>
      <c r="H9" s="4" t="s">
        <v>7</v>
      </c>
      <c r="I9" s="4" t="s">
        <v>7</v>
      </c>
      <c r="J9" s="4" t="s">
        <v>7</v>
      </c>
      <c r="K9" s="4" t="s">
        <v>1010</v>
      </c>
    </row>
    <row r="10" spans="1:11">
      <c r="A10" s="2" t="s">
        <v>1011</v>
      </c>
      <c r="B10" s="4" t="s">
        <v>7</v>
      </c>
      <c r="C10" s="4" t="s">
        <v>7</v>
      </c>
      <c r="D10" s="4" t="s">
        <v>7</v>
      </c>
      <c r="E10" s="4" t="s">
        <v>7</v>
      </c>
      <c r="F10" s="4" t="s">
        <v>7</v>
      </c>
      <c r="G10" s="4" t="s">
        <v>7</v>
      </c>
      <c r="H10" s="4" t="s">
        <v>7</v>
      </c>
      <c r="I10" s="4" t="s">
        <v>7</v>
      </c>
      <c r="J10" s="4" t="s">
        <v>7</v>
      </c>
      <c r="K10" s="6">
        <v>203000000</v>
      </c>
    </row>
    <row r="11" spans="1:11">
      <c r="A11" s="2" t="s">
        <v>1012</v>
      </c>
      <c r="B11" s="4" t="s">
        <v>7</v>
      </c>
      <c r="C11" s="4" t="s">
        <v>7</v>
      </c>
      <c r="D11" s="4" t="s">
        <v>7</v>
      </c>
      <c r="E11" s="4" t="s">
        <v>7</v>
      </c>
      <c r="F11" s="4" t="s">
        <v>7</v>
      </c>
      <c r="G11" s="4" t="s">
        <v>7</v>
      </c>
      <c r="H11" s="6">
        <v>52500000</v>
      </c>
      <c r="I11" s="4" t="s">
        <v>7</v>
      </c>
      <c r="J11" s="4" t="s">
        <v>7</v>
      </c>
      <c r="K11" s="4" t="s">
        <v>7</v>
      </c>
    </row>
    <row r="12" spans="1:11" ht="30">
      <c r="A12" s="2" t="s">
        <v>1013</v>
      </c>
      <c r="B12" s="4" t="s">
        <v>7</v>
      </c>
      <c r="C12" s="4" t="s">
        <v>7</v>
      </c>
      <c r="D12" s="4" t="s">
        <v>7</v>
      </c>
      <c r="E12" s="4" t="s">
        <v>7</v>
      </c>
      <c r="F12" s="4" t="s">
        <v>7</v>
      </c>
      <c r="G12" s="4" t="s">
        <v>7</v>
      </c>
      <c r="H12" s="4" t="s">
        <v>1014</v>
      </c>
      <c r="I12" s="4" t="s">
        <v>7</v>
      </c>
      <c r="J12" s="4" t="s">
        <v>7</v>
      </c>
      <c r="K12" s="4" t="s">
        <v>7</v>
      </c>
    </row>
    <row r="13" spans="1:11" ht="30">
      <c r="A13" s="2" t="s">
        <v>1015</v>
      </c>
      <c r="B13" s="4" t="s">
        <v>7</v>
      </c>
      <c r="C13" s="4" t="s">
        <v>7</v>
      </c>
      <c r="D13" s="4" t="s">
        <v>7</v>
      </c>
      <c r="E13" s="4" t="s">
        <v>7</v>
      </c>
      <c r="F13" s="4" t="s">
        <v>7</v>
      </c>
      <c r="G13" s="6">
        <v>59600000</v>
      </c>
      <c r="H13" s="6">
        <v>37300000</v>
      </c>
      <c r="I13" s="4" t="s">
        <v>7</v>
      </c>
      <c r="J13" s="4" t="s">
        <v>7</v>
      </c>
      <c r="K13" s="4" t="s">
        <v>7</v>
      </c>
    </row>
    <row r="14" spans="1:11">
      <c r="A14" s="2" t="s">
        <v>1016</v>
      </c>
      <c r="B14" s="4" t="s">
        <v>7</v>
      </c>
      <c r="C14" s="4" t="s">
        <v>7</v>
      </c>
      <c r="D14" s="4" t="s">
        <v>7</v>
      </c>
      <c r="E14" s="4" t="s">
        <v>848</v>
      </c>
      <c r="F14" s="4" t="s">
        <v>7</v>
      </c>
      <c r="G14" s="4" t="s">
        <v>7</v>
      </c>
      <c r="H14" s="4" t="s">
        <v>7</v>
      </c>
      <c r="I14" s="4" t="s">
        <v>7</v>
      </c>
      <c r="J14" s="4" t="s">
        <v>7</v>
      </c>
      <c r="K14" s="4" t="s">
        <v>7</v>
      </c>
    </row>
    <row r="15" spans="1:11" ht="30">
      <c r="A15" s="2" t="s">
        <v>1017</v>
      </c>
      <c r="B15" s="4" t="s">
        <v>7</v>
      </c>
      <c r="C15" s="4" t="s">
        <v>7</v>
      </c>
      <c r="D15" s="4" t="s">
        <v>7</v>
      </c>
      <c r="E15" s="4" t="s">
        <v>1010</v>
      </c>
      <c r="F15" s="4" t="s">
        <v>7</v>
      </c>
      <c r="G15" s="4" t="s">
        <v>7</v>
      </c>
      <c r="H15" s="4" t="s">
        <v>7</v>
      </c>
      <c r="I15" s="4" t="s">
        <v>7</v>
      </c>
      <c r="J15" s="4" t="s">
        <v>7</v>
      </c>
      <c r="K15" s="4" t="s">
        <v>7</v>
      </c>
    </row>
    <row r="16" spans="1:11" ht="30">
      <c r="A16" s="2" t="s">
        <v>1018</v>
      </c>
      <c r="B16" s="4" t="s">
        <v>7</v>
      </c>
      <c r="C16" s="4" t="s">
        <v>7</v>
      </c>
      <c r="D16" s="4" t="s">
        <v>7</v>
      </c>
      <c r="E16" s="4" t="s">
        <v>1019</v>
      </c>
      <c r="F16" s="4" t="s">
        <v>7</v>
      </c>
      <c r="G16" s="4" t="s">
        <v>7</v>
      </c>
      <c r="H16" s="4" t="s">
        <v>7</v>
      </c>
      <c r="I16" s="4" t="s">
        <v>7</v>
      </c>
      <c r="J16" s="4" t="s">
        <v>7</v>
      </c>
      <c r="K16" s="4" t="s">
        <v>7</v>
      </c>
    </row>
    <row r="17" spans="1:11" ht="30">
      <c r="A17" s="2" t="s">
        <v>1020</v>
      </c>
      <c r="B17" s="103">
        <v>0.373</v>
      </c>
      <c r="C17" s="103">
        <v>0</v>
      </c>
      <c r="D17" s="103">
        <v>0</v>
      </c>
      <c r="E17" s="103">
        <v>0.26900000000000002</v>
      </c>
      <c r="F17" s="4" t="s">
        <v>7</v>
      </c>
      <c r="G17" s="4" t="s">
        <v>7</v>
      </c>
      <c r="H17" s="4" t="s">
        <v>7</v>
      </c>
      <c r="I17" s="4" t="s">
        <v>7</v>
      </c>
      <c r="J17" s="4" t="s">
        <v>7</v>
      </c>
      <c r="K17" s="4" t="s">
        <v>7</v>
      </c>
    </row>
    <row r="18" spans="1:11">
      <c r="A18" s="2" t="s">
        <v>1021</v>
      </c>
      <c r="B18" s="8">
        <v>117000000</v>
      </c>
      <c r="C18" s="4" t="s">
        <v>7</v>
      </c>
      <c r="D18" s="4" t="s">
        <v>7</v>
      </c>
      <c r="E18" s="8">
        <v>117000000</v>
      </c>
      <c r="F18" s="8">
        <v>200000000</v>
      </c>
      <c r="G18" s="4" t="s">
        <v>7</v>
      </c>
      <c r="H18" s="4" t="s">
        <v>7</v>
      </c>
      <c r="I18" s="4" t="s">
        <v>7</v>
      </c>
      <c r="J18" s="4" t="s">
        <v>7</v>
      </c>
      <c r="K18" s="4" t="s">
        <v>7</v>
      </c>
    </row>
  </sheetData>
  <mergeCells count="9">
    <mergeCell ref="A1:A3"/>
    <mergeCell ref="B1:C1"/>
    <mergeCell ref="G1:H1"/>
    <mergeCell ref="J1:K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6.5703125" bestFit="1" customWidth="1"/>
    <col min="3" max="3" width="19.42578125" bestFit="1" customWidth="1"/>
    <col min="4" max="4" width="24.140625" bestFit="1" customWidth="1"/>
    <col min="5" max="5" width="34" bestFit="1" customWidth="1"/>
    <col min="6" max="6" width="29" bestFit="1" customWidth="1"/>
    <col min="7" max="7" width="33" bestFit="1" customWidth="1"/>
  </cols>
  <sheetData>
    <row r="1" spans="1:7" ht="30">
      <c r="A1" s="1" t="s">
        <v>123</v>
      </c>
      <c r="B1" s="7" t="s">
        <v>124</v>
      </c>
      <c r="C1" s="1" t="s">
        <v>88</v>
      </c>
      <c r="D1" s="1" t="s">
        <v>126</v>
      </c>
      <c r="E1" s="1" t="s">
        <v>127</v>
      </c>
      <c r="F1" s="1" t="s">
        <v>128</v>
      </c>
      <c r="G1" s="1" t="s">
        <v>129</v>
      </c>
    </row>
    <row r="2" spans="1:7" ht="30">
      <c r="A2" s="1" t="s">
        <v>70</v>
      </c>
      <c r="B2" s="7"/>
      <c r="C2" s="1" t="s">
        <v>125</v>
      </c>
      <c r="D2" s="1" t="s">
        <v>88</v>
      </c>
      <c r="E2" s="1" t="s">
        <v>88</v>
      </c>
      <c r="F2" s="1" t="s">
        <v>88</v>
      </c>
      <c r="G2" s="1" t="s">
        <v>88</v>
      </c>
    </row>
    <row r="3" spans="1:7">
      <c r="A3" s="1"/>
      <c r="B3" s="7"/>
      <c r="C3" s="1"/>
      <c r="D3" s="1" t="s">
        <v>125</v>
      </c>
      <c r="E3" s="1" t="s">
        <v>125</v>
      </c>
      <c r="F3" s="1" t="s">
        <v>125</v>
      </c>
      <c r="G3" s="1" t="s">
        <v>125</v>
      </c>
    </row>
    <row r="4" spans="1:7">
      <c r="A4" s="2" t="s">
        <v>130</v>
      </c>
      <c r="B4" s="4" t="s">
        <v>7</v>
      </c>
      <c r="C4" s="8">
        <v>72119</v>
      </c>
      <c r="D4" s="8">
        <v>146</v>
      </c>
      <c r="E4" s="8">
        <v>74168</v>
      </c>
      <c r="F4" s="8">
        <v>-11602</v>
      </c>
      <c r="G4" s="8">
        <v>9407</v>
      </c>
    </row>
    <row r="5" spans="1:7">
      <c r="A5" s="2" t="s">
        <v>131</v>
      </c>
      <c r="B5" s="4" t="s">
        <v>7</v>
      </c>
      <c r="C5" s="4" t="s">
        <v>7</v>
      </c>
      <c r="D5" s="6">
        <v>14558000</v>
      </c>
      <c r="E5" s="4" t="s">
        <v>7</v>
      </c>
      <c r="F5" s="4" t="s">
        <v>7</v>
      </c>
      <c r="G5" s="4" t="s">
        <v>7</v>
      </c>
    </row>
    <row r="6" spans="1:7" ht="30">
      <c r="A6" s="3" t="s">
        <v>132</v>
      </c>
      <c r="B6" s="4" t="s">
        <v>7</v>
      </c>
      <c r="C6" s="4" t="s">
        <v>7</v>
      </c>
      <c r="D6" s="4" t="s">
        <v>7</v>
      </c>
      <c r="E6" s="4" t="s">
        <v>7</v>
      </c>
      <c r="F6" s="4" t="s">
        <v>7</v>
      </c>
      <c r="G6" s="4" t="s">
        <v>7</v>
      </c>
    </row>
    <row r="7" spans="1:7">
      <c r="A7" s="2" t="s">
        <v>133</v>
      </c>
      <c r="B7" s="4" t="s">
        <v>7</v>
      </c>
      <c r="C7" s="6">
        <v>17287</v>
      </c>
      <c r="D7" s="4" t="s">
        <v>7</v>
      </c>
      <c r="E7" s="4" t="s">
        <v>7</v>
      </c>
      <c r="F7" s="6">
        <v>12408</v>
      </c>
      <c r="G7" s="6">
        <v>4879</v>
      </c>
    </row>
    <row r="8" spans="1:7" ht="30">
      <c r="A8" s="2" t="s">
        <v>134</v>
      </c>
      <c r="B8" s="4" t="s">
        <v>7</v>
      </c>
      <c r="C8" s="6">
        <v>35399</v>
      </c>
      <c r="D8" s="4" t="s">
        <v>7</v>
      </c>
      <c r="E8" s="4" t="s">
        <v>7</v>
      </c>
      <c r="F8" s="4" t="s">
        <v>7</v>
      </c>
      <c r="G8" s="6">
        <v>35399</v>
      </c>
    </row>
    <row r="9" spans="1:7" ht="30">
      <c r="A9" s="2" t="s">
        <v>135</v>
      </c>
      <c r="B9" s="4" t="s">
        <v>7</v>
      </c>
      <c r="C9" s="6">
        <v>-21700</v>
      </c>
      <c r="D9" s="4" t="s">
        <v>7</v>
      </c>
      <c r="E9" s="4" t="s">
        <v>7</v>
      </c>
      <c r="F9" s="4" t="s">
        <v>7</v>
      </c>
      <c r="G9" s="6">
        <v>-21700</v>
      </c>
    </row>
    <row r="10" spans="1:7" ht="45">
      <c r="A10" s="2" t="s">
        <v>136</v>
      </c>
      <c r="B10" s="4" t="s">
        <v>7</v>
      </c>
      <c r="C10" s="6">
        <v>70386</v>
      </c>
      <c r="D10" s="4">
        <v>93</v>
      </c>
      <c r="E10" s="6">
        <v>70293</v>
      </c>
      <c r="F10" s="4" t="s">
        <v>7</v>
      </c>
      <c r="G10" s="4" t="s">
        <v>7</v>
      </c>
    </row>
    <row r="11" spans="1:7" ht="45">
      <c r="A11" s="2" t="s">
        <v>137</v>
      </c>
      <c r="B11" s="4" t="s">
        <v>7</v>
      </c>
      <c r="C11" s="4" t="s">
        <v>7</v>
      </c>
      <c r="D11" s="6">
        <v>9334000</v>
      </c>
      <c r="E11" s="4" t="s">
        <v>7</v>
      </c>
      <c r="F11" s="4" t="s">
        <v>7</v>
      </c>
      <c r="G11" s="4" t="s">
        <v>7</v>
      </c>
    </row>
    <row r="12" spans="1:7" ht="30">
      <c r="A12" s="2" t="s">
        <v>138</v>
      </c>
      <c r="B12" s="4" t="s">
        <v>7</v>
      </c>
      <c r="C12" s="6">
        <v>163783</v>
      </c>
      <c r="D12" s="4">
        <v>72</v>
      </c>
      <c r="E12" s="6">
        <v>163711</v>
      </c>
      <c r="F12" s="4" t="s">
        <v>7</v>
      </c>
      <c r="G12" s="4" t="s">
        <v>7</v>
      </c>
    </row>
    <row r="13" spans="1:7" ht="30">
      <c r="A13" s="2" t="s">
        <v>139</v>
      </c>
      <c r="B13" s="4" t="s">
        <v>7</v>
      </c>
      <c r="C13" s="4" t="s">
        <v>7</v>
      </c>
      <c r="D13" s="6">
        <v>7178000</v>
      </c>
      <c r="E13" s="4" t="s">
        <v>7</v>
      </c>
      <c r="F13" s="4" t="s">
        <v>7</v>
      </c>
      <c r="G13" s="4" t="s">
        <v>7</v>
      </c>
    </row>
    <row r="14" spans="1:7">
      <c r="A14" s="2" t="s">
        <v>140</v>
      </c>
      <c r="B14" s="4" t="s">
        <v>7</v>
      </c>
      <c r="C14" s="4">
        <v>0</v>
      </c>
      <c r="D14" s="4">
        <v>3</v>
      </c>
      <c r="E14" s="4">
        <v>-3</v>
      </c>
      <c r="F14" s="4" t="s">
        <v>7</v>
      </c>
      <c r="G14" s="4" t="s">
        <v>7</v>
      </c>
    </row>
    <row r="15" spans="1:7">
      <c r="A15" s="2" t="s">
        <v>141</v>
      </c>
      <c r="B15" s="6">
        <v>80284</v>
      </c>
      <c r="C15" s="4" t="s">
        <v>7</v>
      </c>
      <c r="D15" s="6">
        <v>371000</v>
      </c>
      <c r="E15" s="4" t="s">
        <v>7</v>
      </c>
      <c r="F15" s="4" t="s">
        <v>7</v>
      </c>
      <c r="G15" s="4" t="s">
        <v>7</v>
      </c>
    </row>
    <row r="16" spans="1:7">
      <c r="A16" s="2" t="s">
        <v>142</v>
      </c>
      <c r="B16" s="4" t="s">
        <v>7</v>
      </c>
      <c r="C16" s="6">
        <v>2207</v>
      </c>
      <c r="D16" s="4" t="s">
        <v>7</v>
      </c>
      <c r="E16" s="6">
        <v>2207</v>
      </c>
      <c r="F16" s="4" t="s">
        <v>7</v>
      </c>
      <c r="G16" s="4" t="s">
        <v>7</v>
      </c>
    </row>
    <row r="17" spans="1:7">
      <c r="A17" s="2" t="s">
        <v>115</v>
      </c>
      <c r="B17" s="4" t="s">
        <v>7</v>
      </c>
      <c r="C17" s="6">
        <v>-1528</v>
      </c>
      <c r="D17" s="4" t="s">
        <v>7</v>
      </c>
      <c r="E17" s="4" t="s">
        <v>7</v>
      </c>
      <c r="F17" s="6">
        <v>-1528</v>
      </c>
      <c r="G17" s="4" t="s">
        <v>7</v>
      </c>
    </row>
    <row r="18" spans="1:7">
      <c r="A18" s="2" t="s">
        <v>143</v>
      </c>
      <c r="B18" s="4" t="s">
        <v>7</v>
      </c>
      <c r="C18" s="6">
        <v>337953</v>
      </c>
      <c r="D18" s="4">
        <v>314</v>
      </c>
      <c r="E18" s="6">
        <v>310376</v>
      </c>
      <c r="F18" s="4">
        <v>-722</v>
      </c>
      <c r="G18" s="6">
        <v>27985</v>
      </c>
    </row>
    <row r="19" spans="1:7">
      <c r="A19" s="2" t="s">
        <v>144</v>
      </c>
      <c r="B19" s="4" t="s">
        <v>7</v>
      </c>
      <c r="C19" s="4" t="s">
        <v>7</v>
      </c>
      <c r="D19" s="6">
        <v>31441000</v>
      </c>
      <c r="E19" s="4" t="s">
        <v>7</v>
      </c>
      <c r="F19" s="4" t="s">
        <v>7</v>
      </c>
      <c r="G19" s="4" t="s">
        <v>7</v>
      </c>
    </row>
    <row r="20" spans="1:7">
      <c r="A20" s="2" t="s">
        <v>145</v>
      </c>
      <c r="B20" s="4" t="s">
        <v>7</v>
      </c>
      <c r="C20" s="4" t="s">
        <v>7</v>
      </c>
      <c r="D20" s="4" t="s">
        <v>7</v>
      </c>
      <c r="E20" s="4" t="s">
        <v>7</v>
      </c>
      <c r="F20" s="4" t="s">
        <v>7</v>
      </c>
      <c r="G20" s="4" t="s">
        <v>7</v>
      </c>
    </row>
    <row r="21" spans="1:7" ht="30">
      <c r="A21" s="3" t="s">
        <v>132</v>
      </c>
      <c r="B21" s="4" t="s">
        <v>7</v>
      </c>
      <c r="C21" s="4" t="s">
        <v>7</v>
      </c>
      <c r="D21" s="4" t="s">
        <v>7</v>
      </c>
      <c r="E21" s="4" t="s">
        <v>7</v>
      </c>
      <c r="F21" s="4" t="s">
        <v>7</v>
      </c>
      <c r="G21" s="4" t="s">
        <v>7</v>
      </c>
    </row>
    <row r="22" spans="1:7">
      <c r="A22" s="2" t="s">
        <v>133</v>
      </c>
      <c r="B22" s="4" t="s">
        <v>7</v>
      </c>
      <c r="C22" s="6">
        <v>10680</v>
      </c>
      <c r="D22" s="4" t="s">
        <v>7</v>
      </c>
      <c r="E22" s="4" t="s">
        <v>7</v>
      </c>
      <c r="F22" s="4" t="s">
        <v>7</v>
      </c>
      <c r="G22" s="4" t="s">
        <v>7</v>
      </c>
    </row>
    <row r="23" spans="1:7">
      <c r="A23" s="2" t="s">
        <v>141</v>
      </c>
      <c r="B23" s="6">
        <v>3996</v>
      </c>
      <c r="C23" s="4" t="s">
        <v>7</v>
      </c>
      <c r="D23" s="4" t="s">
        <v>7</v>
      </c>
      <c r="E23" s="4" t="s">
        <v>7</v>
      </c>
      <c r="F23" s="4" t="s">
        <v>7</v>
      </c>
      <c r="G23" s="4" t="s">
        <v>7</v>
      </c>
    </row>
    <row r="24" spans="1:7">
      <c r="A24" s="2" t="s">
        <v>115</v>
      </c>
      <c r="B24" s="4" t="s">
        <v>7</v>
      </c>
      <c r="C24" s="4">
        <v>0</v>
      </c>
      <c r="D24" s="4" t="s">
        <v>7</v>
      </c>
      <c r="E24" s="4" t="s">
        <v>7</v>
      </c>
      <c r="F24" s="4" t="s">
        <v>7</v>
      </c>
      <c r="G24" s="4" t="s">
        <v>7</v>
      </c>
    </row>
    <row r="25" spans="1:7">
      <c r="A25" s="2" t="s">
        <v>143</v>
      </c>
      <c r="B25" s="4" t="s">
        <v>7</v>
      </c>
      <c r="C25" s="8">
        <v>337953</v>
      </c>
      <c r="D25" s="4" t="s">
        <v>7</v>
      </c>
      <c r="E25" s="4" t="s">
        <v>7</v>
      </c>
      <c r="F25" s="4" t="s">
        <v>7</v>
      </c>
      <c r="G25" s="4" t="s">
        <v>7</v>
      </c>
    </row>
  </sheetData>
  <mergeCells count="1">
    <mergeCell ref="B1:B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45">
      <c r="A1" s="1" t="s">
        <v>1022</v>
      </c>
      <c r="B1" s="1" t="s">
        <v>829</v>
      </c>
      <c r="C1" s="1" t="s">
        <v>1</v>
      </c>
    </row>
    <row r="2" spans="1:3" ht="30">
      <c r="A2" s="1" t="s">
        <v>29</v>
      </c>
      <c r="B2" s="7" t="s">
        <v>1023</v>
      </c>
      <c r="C2" s="1" t="s">
        <v>2</v>
      </c>
    </row>
    <row r="3" spans="1:3">
      <c r="A3" s="1"/>
      <c r="B3" s="7"/>
      <c r="C3" s="1" t="s">
        <v>1024</v>
      </c>
    </row>
    <row r="4" spans="1:3">
      <c r="A4" s="2" t="s">
        <v>1025</v>
      </c>
      <c r="B4" s="4" t="s">
        <v>7</v>
      </c>
      <c r="C4" s="4" t="s">
        <v>7</v>
      </c>
    </row>
    <row r="5" spans="1:3">
      <c r="A5" s="3" t="s">
        <v>1026</v>
      </c>
      <c r="B5" s="4" t="s">
        <v>7</v>
      </c>
      <c r="C5" s="4" t="s">
        <v>7</v>
      </c>
    </row>
    <row r="6" spans="1:3">
      <c r="A6" s="2" t="s">
        <v>1027</v>
      </c>
      <c r="B6" s="103">
        <v>1</v>
      </c>
      <c r="C6" s="4" t="s">
        <v>7</v>
      </c>
    </row>
    <row r="7" spans="1:3">
      <c r="A7" s="2" t="s">
        <v>1028</v>
      </c>
      <c r="B7" s="4" t="s">
        <v>7</v>
      </c>
      <c r="C7" s="5">
        <v>41250</v>
      </c>
    </row>
    <row r="8" spans="1:3">
      <c r="A8" s="2" t="s">
        <v>666</v>
      </c>
      <c r="B8" s="8">
        <v>33201</v>
      </c>
      <c r="C8" s="4" t="s">
        <v>7</v>
      </c>
    </row>
    <row r="9" spans="1:3" ht="30">
      <c r="A9" s="2" t="s">
        <v>1029</v>
      </c>
      <c r="B9" s="4" t="s">
        <v>7</v>
      </c>
      <c r="C9" s="6">
        <v>10000</v>
      </c>
    </row>
  </sheetData>
  <mergeCells count="1">
    <mergeCell ref="B2: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60">
      <c r="A1" s="1" t="s">
        <v>1030</v>
      </c>
      <c r="B1" s="1" t="s">
        <v>829</v>
      </c>
    </row>
    <row r="2" spans="1:2" ht="30">
      <c r="A2" s="1" t="s">
        <v>29</v>
      </c>
      <c r="B2" s="1" t="s">
        <v>1023</v>
      </c>
    </row>
    <row r="3" spans="1:2">
      <c r="A3" s="2" t="s">
        <v>1025</v>
      </c>
      <c r="B3" s="4" t="s">
        <v>7</v>
      </c>
    </row>
    <row r="4" spans="1:2">
      <c r="A4" s="3" t="s">
        <v>1026</v>
      </c>
      <c r="B4" s="4" t="s">
        <v>7</v>
      </c>
    </row>
    <row r="5" spans="1:2">
      <c r="A5" s="2" t="s">
        <v>663</v>
      </c>
      <c r="B5" s="8">
        <v>32923</v>
      </c>
    </row>
    <row r="6" spans="1:2">
      <c r="A6" s="2" t="s">
        <v>42</v>
      </c>
      <c r="B6" s="6">
        <v>1463</v>
      </c>
    </row>
    <row r="7" spans="1:2">
      <c r="A7" s="2" t="s">
        <v>327</v>
      </c>
      <c r="B7" s="4">
        <v>907</v>
      </c>
    </row>
    <row r="8" spans="1:2">
      <c r="A8" s="2" t="s">
        <v>34</v>
      </c>
      <c r="B8" s="4">
        <v>70</v>
      </c>
    </row>
    <row r="9" spans="1:2">
      <c r="A9" s="2" t="s">
        <v>45</v>
      </c>
      <c r="B9" s="6">
        <v>-1029</v>
      </c>
    </row>
    <row r="10" spans="1:2">
      <c r="A10" s="2" t="s">
        <v>46</v>
      </c>
      <c r="B10" s="6">
        <v>-1133</v>
      </c>
    </row>
    <row r="11" spans="1:2">
      <c r="A11" s="2" t="s">
        <v>1031</v>
      </c>
      <c r="B11" s="8">
        <v>3320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9.42578125" bestFit="1" customWidth="1"/>
    <col min="4" max="4" width="21.85546875" bestFit="1" customWidth="1"/>
  </cols>
  <sheetData>
    <row r="1" spans="1:4" ht="75">
      <c r="A1" s="1" t="s">
        <v>1032</v>
      </c>
      <c r="B1" s="1" t="s">
        <v>85</v>
      </c>
      <c r="C1" s="1" t="s">
        <v>86</v>
      </c>
      <c r="D1" s="1" t="s">
        <v>87</v>
      </c>
    </row>
    <row r="2" spans="1:4" ht="30">
      <c r="A2" s="1" t="s">
        <v>70</v>
      </c>
      <c r="B2" s="1" t="s">
        <v>89</v>
      </c>
      <c r="C2" s="1" t="s">
        <v>89</v>
      </c>
      <c r="D2" s="1" t="s">
        <v>90</v>
      </c>
    </row>
    <row r="3" spans="1:4">
      <c r="A3" s="1"/>
      <c r="B3" s="1" t="s">
        <v>88</v>
      </c>
      <c r="C3" s="1" t="s">
        <v>88</v>
      </c>
      <c r="D3" s="1" t="s">
        <v>91</v>
      </c>
    </row>
    <row r="4" spans="1:4" ht="45">
      <c r="A4" s="3" t="s">
        <v>1033</v>
      </c>
      <c r="B4" s="4" t="s">
        <v>7</v>
      </c>
      <c r="C4" s="4" t="s">
        <v>7</v>
      </c>
      <c r="D4" s="4" t="s">
        <v>7</v>
      </c>
    </row>
    <row r="5" spans="1:4">
      <c r="A5" s="2" t="s">
        <v>96</v>
      </c>
      <c r="B5" s="8">
        <v>104479</v>
      </c>
      <c r="C5" s="8">
        <v>283090</v>
      </c>
      <c r="D5" s="8">
        <v>28521</v>
      </c>
    </row>
    <row r="6" spans="1:4" ht="30">
      <c r="A6" s="2" t="s">
        <v>434</v>
      </c>
      <c r="B6" s="8">
        <v>-872</v>
      </c>
      <c r="C6" s="8">
        <v>-9267</v>
      </c>
      <c r="D6" s="8">
        <v>227912</v>
      </c>
    </row>
    <row r="7" spans="1:4" ht="30">
      <c r="A7" s="2" t="s">
        <v>676</v>
      </c>
      <c r="B7" s="12">
        <v>-7.0000000000000007E-2</v>
      </c>
      <c r="C7" s="12">
        <v>-0.79</v>
      </c>
      <c r="D7" s="8">
        <v>227912</v>
      </c>
    </row>
    <row r="8" spans="1:4" ht="30">
      <c r="A8" s="2" t="s">
        <v>679</v>
      </c>
      <c r="B8" s="6">
        <v>12408263</v>
      </c>
      <c r="C8" s="6">
        <v>11716413</v>
      </c>
      <c r="D8" s="6">
        <v>1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19.42578125" bestFit="1" customWidth="1"/>
    <col min="3" max="3" width="15.28515625" customWidth="1"/>
    <col min="4" max="4" width="3.85546875" customWidth="1"/>
    <col min="5" max="5" width="15.42578125" customWidth="1"/>
    <col min="6" max="6" width="3.7109375" customWidth="1"/>
    <col min="7" max="7" width="19.42578125" bestFit="1" customWidth="1"/>
    <col min="8" max="8" width="21.85546875" bestFit="1" customWidth="1"/>
    <col min="9" max="13" width="24.5703125" bestFit="1" customWidth="1"/>
    <col min="14" max="17" width="19.42578125" bestFit="1" customWidth="1"/>
    <col min="18" max="18" width="21.85546875" bestFit="1" customWidth="1"/>
  </cols>
  <sheetData>
    <row r="1" spans="1:18" ht="15" customHeight="1">
      <c r="A1" s="1" t="s">
        <v>1034</v>
      </c>
      <c r="B1" s="7" t="s">
        <v>85</v>
      </c>
      <c r="C1" s="7"/>
      <c r="D1" s="7"/>
      <c r="E1" s="7" t="s">
        <v>86</v>
      </c>
      <c r="F1" s="7"/>
      <c r="G1" s="1" t="s">
        <v>1</v>
      </c>
      <c r="H1" s="1" t="s">
        <v>87</v>
      </c>
      <c r="I1" s="7" t="s">
        <v>85</v>
      </c>
      <c r="J1" s="7"/>
      <c r="K1" s="1" t="s">
        <v>86</v>
      </c>
      <c r="L1" s="1" t="s">
        <v>1</v>
      </c>
      <c r="M1" s="1" t="s">
        <v>87</v>
      </c>
      <c r="N1" s="7" t="s">
        <v>85</v>
      </c>
      <c r="O1" s="7"/>
      <c r="P1" s="1" t="s">
        <v>86</v>
      </c>
      <c r="Q1" s="1" t="s">
        <v>1</v>
      </c>
      <c r="R1" s="1" t="s">
        <v>87</v>
      </c>
    </row>
    <row r="2" spans="1:18" ht="30">
      <c r="A2" s="1" t="s">
        <v>70</v>
      </c>
      <c r="B2" s="1" t="s">
        <v>2</v>
      </c>
      <c r="C2" s="7" t="s">
        <v>89</v>
      </c>
      <c r="D2" s="7"/>
      <c r="E2" s="7" t="s">
        <v>89</v>
      </c>
      <c r="F2" s="7"/>
      <c r="G2" s="1" t="s">
        <v>2</v>
      </c>
      <c r="H2" s="1" t="s">
        <v>90</v>
      </c>
      <c r="I2" s="1" t="s">
        <v>2</v>
      </c>
      <c r="J2" s="1" t="s">
        <v>89</v>
      </c>
      <c r="K2" s="1" t="s">
        <v>89</v>
      </c>
      <c r="L2" s="1" t="s">
        <v>2</v>
      </c>
      <c r="M2" s="1" t="s">
        <v>90</v>
      </c>
      <c r="N2" s="1" t="s">
        <v>2</v>
      </c>
      <c r="O2" s="1" t="s">
        <v>89</v>
      </c>
      <c r="P2" s="1" t="s">
        <v>89</v>
      </c>
      <c r="Q2" s="1" t="s">
        <v>2</v>
      </c>
      <c r="R2" s="1" t="s">
        <v>90</v>
      </c>
    </row>
    <row r="3" spans="1:18" ht="15" customHeight="1">
      <c r="A3" s="1"/>
      <c r="B3" s="1" t="s">
        <v>88</v>
      </c>
      <c r="C3" s="7" t="s">
        <v>88</v>
      </c>
      <c r="D3" s="7"/>
      <c r="E3" s="7" t="s">
        <v>88</v>
      </c>
      <c r="F3" s="7"/>
      <c r="G3" s="1" t="s">
        <v>88</v>
      </c>
      <c r="H3" s="1" t="s">
        <v>91</v>
      </c>
      <c r="I3" s="1" t="s">
        <v>61</v>
      </c>
      <c r="J3" s="1" t="s">
        <v>61</v>
      </c>
      <c r="K3" s="1" t="s">
        <v>61</v>
      </c>
      <c r="L3" s="1" t="s">
        <v>61</v>
      </c>
      <c r="M3" s="1" t="s">
        <v>61</v>
      </c>
      <c r="N3" s="1" t="s">
        <v>839</v>
      </c>
      <c r="O3" s="1" t="s">
        <v>839</v>
      </c>
      <c r="P3" s="1" t="s">
        <v>839</v>
      </c>
      <c r="Q3" s="1" t="s">
        <v>839</v>
      </c>
      <c r="R3" s="1" t="s">
        <v>839</v>
      </c>
    </row>
    <row r="4" spans="1:18">
      <c r="A4" s="1"/>
      <c r="B4" s="1"/>
      <c r="C4" s="7"/>
      <c r="D4" s="7"/>
      <c r="E4" s="7"/>
      <c r="F4" s="7"/>
      <c r="G4" s="1"/>
      <c r="H4" s="1"/>
      <c r="I4" s="1" t="s">
        <v>88</v>
      </c>
      <c r="J4" s="1" t="s">
        <v>88</v>
      </c>
      <c r="K4" s="1" t="s">
        <v>88</v>
      </c>
      <c r="L4" s="1" t="s">
        <v>88</v>
      </c>
      <c r="M4" s="1" t="s">
        <v>91</v>
      </c>
      <c r="N4" s="1" t="s">
        <v>88</v>
      </c>
      <c r="O4" s="1" t="s">
        <v>88</v>
      </c>
      <c r="P4" s="1" t="s">
        <v>88</v>
      </c>
      <c r="Q4" s="1" t="s">
        <v>88</v>
      </c>
      <c r="R4" s="1" t="s">
        <v>91</v>
      </c>
    </row>
    <row r="5" spans="1:18" ht="45">
      <c r="A5" s="3" t="s">
        <v>1035</v>
      </c>
      <c r="B5" s="4" t="s">
        <v>7</v>
      </c>
      <c r="C5" s="4" t="s">
        <v>7</v>
      </c>
      <c r="D5" s="4"/>
      <c r="E5" s="4" t="s">
        <v>7</v>
      </c>
      <c r="F5" s="4"/>
      <c r="G5" s="4" t="s">
        <v>7</v>
      </c>
      <c r="H5" s="4" t="s">
        <v>7</v>
      </c>
      <c r="I5" s="4" t="s">
        <v>7</v>
      </c>
      <c r="J5" s="4" t="s">
        <v>7</v>
      </c>
      <c r="K5" s="4" t="s">
        <v>7</v>
      </c>
      <c r="L5" s="4" t="s">
        <v>7</v>
      </c>
      <c r="M5" s="4" t="s">
        <v>7</v>
      </c>
      <c r="N5" s="4" t="s">
        <v>7</v>
      </c>
      <c r="O5" s="4" t="s">
        <v>7</v>
      </c>
      <c r="P5" s="4" t="s">
        <v>7</v>
      </c>
      <c r="Q5" s="4" t="s">
        <v>7</v>
      </c>
      <c r="R5" s="4" t="s">
        <v>7</v>
      </c>
    </row>
    <row r="6" spans="1:18" ht="30">
      <c r="A6" s="2" t="s">
        <v>1036</v>
      </c>
      <c r="B6" s="6">
        <v>30975160</v>
      </c>
      <c r="C6" s="6">
        <v>12408263</v>
      </c>
      <c r="D6" s="4"/>
      <c r="E6" s="6">
        <v>11716413</v>
      </c>
      <c r="F6" s="4"/>
      <c r="G6" s="6">
        <v>22569810</v>
      </c>
      <c r="H6" s="6">
        <v>1000</v>
      </c>
      <c r="I6" s="4" t="s">
        <v>7</v>
      </c>
      <c r="J6" s="4" t="s">
        <v>7</v>
      </c>
      <c r="K6" s="4" t="s">
        <v>7</v>
      </c>
      <c r="L6" s="4" t="s">
        <v>7</v>
      </c>
      <c r="M6" s="4" t="s">
        <v>7</v>
      </c>
      <c r="N6" s="4" t="s">
        <v>7</v>
      </c>
      <c r="O6" s="4" t="s">
        <v>7</v>
      </c>
      <c r="P6" s="4" t="s">
        <v>7</v>
      </c>
      <c r="Q6" s="4" t="s">
        <v>7</v>
      </c>
      <c r="R6" s="4" t="s">
        <v>7</v>
      </c>
    </row>
    <row r="7" spans="1:18">
      <c r="A7" s="3" t="s">
        <v>687</v>
      </c>
      <c r="B7" s="4" t="s">
        <v>7</v>
      </c>
      <c r="C7" s="4" t="s">
        <v>7</v>
      </c>
      <c r="D7" s="4"/>
      <c r="E7" s="4" t="s">
        <v>7</v>
      </c>
      <c r="F7" s="4"/>
      <c r="G7" s="4" t="s">
        <v>7</v>
      </c>
      <c r="H7" s="4" t="s">
        <v>7</v>
      </c>
      <c r="I7" s="4" t="s">
        <v>7</v>
      </c>
      <c r="J7" s="4" t="s">
        <v>7</v>
      </c>
      <c r="K7" s="4" t="s">
        <v>7</v>
      </c>
      <c r="L7" s="4" t="s">
        <v>7</v>
      </c>
      <c r="M7" s="4" t="s">
        <v>7</v>
      </c>
      <c r="N7" s="4" t="s">
        <v>7</v>
      </c>
      <c r="O7" s="4" t="s">
        <v>7</v>
      </c>
      <c r="P7" s="4" t="s">
        <v>7</v>
      </c>
      <c r="Q7" s="4" t="s">
        <v>7</v>
      </c>
      <c r="R7" s="4" t="s">
        <v>7</v>
      </c>
    </row>
    <row r="8" spans="1:18" ht="30">
      <c r="A8" s="2" t="s">
        <v>1037</v>
      </c>
      <c r="B8" s="6">
        <v>920654</v>
      </c>
      <c r="C8" s="4">
        <v>0</v>
      </c>
      <c r="D8" s="9" t="s">
        <v>38</v>
      </c>
      <c r="E8" s="4">
        <v>0</v>
      </c>
      <c r="F8" s="9" t="s">
        <v>38</v>
      </c>
      <c r="G8" s="6">
        <v>877144</v>
      </c>
      <c r="H8" s="4" t="s">
        <v>7</v>
      </c>
      <c r="I8" s="4" t="s">
        <v>7</v>
      </c>
      <c r="J8" s="4" t="s">
        <v>7</v>
      </c>
      <c r="K8" s="4" t="s">
        <v>7</v>
      </c>
      <c r="L8" s="4" t="s">
        <v>7</v>
      </c>
      <c r="M8" s="4" t="s">
        <v>7</v>
      </c>
      <c r="N8" s="4" t="s">
        <v>7</v>
      </c>
      <c r="O8" s="4" t="s">
        <v>7</v>
      </c>
      <c r="P8" s="4" t="s">
        <v>7</v>
      </c>
      <c r="Q8" s="4" t="s">
        <v>7</v>
      </c>
      <c r="R8" s="4" t="s">
        <v>7</v>
      </c>
    </row>
    <row r="9" spans="1:18" ht="30">
      <c r="A9" s="2" t="s">
        <v>1038</v>
      </c>
      <c r="B9" s="6">
        <v>31895814</v>
      </c>
      <c r="C9" s="6">
        <v>12408263</v>
      </c>
      <c r="D9" s="4"/>
      <c r="E9" s="6">
        <v>11716413</v>
      </c>
      <c r="F9" s="4"/>
      <c r="G9" s="6">
        <v>23446954</v>
      </c>
      <c r="H9" s="6">
        <v>1000</v>
      </c>
      <c r="I9" s="4" t="s">
        <v>7</v>
      </c>
      <c r="J9" s="4" t="s">
        <v>7</v>
      </c>
      <c r="K9" s="4" t="s">
        <v>7</v>
      </c>
      <c r="L9" s="4" t="s">
        <v>7</v>
      </c>
      <c r="M9" s="4" t="s">
        <v>7</v>
      </c>
      <c r="N9" s="4" t="s">
        <v>7</v>
      </c>
      <c r="O9" s="4" t="s">
        <v>7</v>
      </c>
      <c r="P9" s="4" t="s">
        <v>7</v>
      </c>
      <c r="Q9" s="4" t="s">
        <v>7</v>
      </c>
      <c r="R9" s="4" t="s">
        <v>7</v>
      </c>
    </row>
    <row r="10" spans="1:18" ht="30">
      <c r="A10" s="2" t="s">
        <v>116</v>
      </c>
      <c r="B10" s="8">
        <v>7562</v>
      </c>
      <c r="C10" s="8">
        <v>-1507</v>
      </c>
      <c r="D10" s="4"/>
      <c r="E10" s="8">
        <v>-9409</v>
      </c>
      <c r="F10" s="4"/>
      <c r="G10" s="8">
        <v>10880</v>
      </c>
      <c r="H10" s="8">
        <v>228383</v>
      </c>
      <c r="I10" s="4" t="s">
        <v>7</v>
      </c>
      <c r="J10" s="4" t="s">
        <v>7</v>
      </c>
      <c r="K10" s="4" t="s">
        <v>7</v>
      </c>
      <c r="L10" s="4" t="s">
        <v>7</v>
      </c>
      <c r="M10" s="4" t="s">
        <v>7</v>
      </c>
      <c r="N10" s="4" t="s">
        <v>7</v>
      </c>
      <c r="O10" s="4" t="s">
        <v>7</v>
      </c>
      <c r="P10" s="4" t="s">
        <v>7</v>
      </c>
      <c r="Q10" s="4" t="s">
        <v>7</v>
      </c>
      <c r="R10" s="4" t="s">
        <v>7</v>
      </c>
    </row>
    <row r="11" spans="1:18">
      <c r="A11" s="2" t="s">
        <v>1039</v>
      </c>
      <c r="B11" s="12">
        <v>0.24</v>
      </c>
      <c r="C11" s="12">
        <v>-0.12</v>
      </c>
      <c r="D11" s="4"/>
      <c r="E11" s="12">
        <v>-0.8</v>
      </c>
      <c r="F11" s="4"/>
      <c r="G11" s="12">
        <v>0.48</v>
      </c>
      <c r="H11" s="8">
        <v>228383</v>
      </c>
      <c r="I11" s="4" t="s">
        <v>7</v>
      </c>
      <c r="J11" s="4" t="s">
        <v>7</v>
      </c>
      <c r="K11" s="4" t="s">
        <v>7</v>
      </c>
      <c r="L11" s="4" t="s">
        <v>7</v>
      </c>
      <c r="M11" s="4" t="s">
        <v>7</v>
      </c>
      <c r="N11" s="4" t="s">
        <v>7</v>
      </c>
      <c r="O11" s="4" t="s">
        <v>7</v>
      </c>
      <c r="P11" s="4" t="s">
        <v>7</v>
      </c>
      <c r="Q11" s="4" t="s">
        <v>7</v>
      </c>
      <c r="R11" s="4" t="s">
        <v>7</v>
      </c>
    </row>
    <row r="12" spans="1:18">
      <c r="A12" s="2" t="s">
        <v>1040</v>
      </c>
      <c r="B12" s="12">
        <v>0.24</v>
      </c>
      <c r="C12" s="12">
        <v>-0.12</v>
      </c>
      <c r="D12" s="4"/>
      <c r="E12" s="12">
        <v>-0.8</v>
      </c>
      <c r="F12" s="4"/>
      <c r="G12" s="12">
        <v>0.46</v>
      </c>
      <c r="H12" s="8">
        <v>228383</v>
      </c>
      <c r="I12" s="4" t="s">
        <v>7</v>
      </c>
      <c r="J12" s="4" t="s">
        <v>7</v>
      </c>
      <c r="K12" s="4" t="s">
        <v>7</v>
      </c>
      <c r="L12" s="4" t="s">
        <v>7</v>
      </c>
      <c r="M12" s="4" t="s">
        <v>7</v>
      </c>
      <c r="N12" s="4" t="s">
        <v>7</v>
      </c>
      <c r="O12" s="4" t="s">
        <v>7</v>
      </c>
      <c r="P12" s="4" t="s">
        <v>7</v>
      </c>
      <c r="Q12" s="4" t="s">
        <v>7</v>
      </c>
      <c r="R12" s="4" t="s">
        <v>7</v>
      </c>
    </row>
    <row r="13" spans="1:18" ht="45">
      <c r="A13" s="3" t="s">
        <v>695</v>
      </c>
      <c r="B13" s="4" t="s">
        <v>7</v>
      </c>
      <c r="C13" s="4" t="s">
        <v>7</v>
      </c>
      <c r="D13" s="4"/>
      <c r="E13" s="4" t="s">
        <v>7</v>
      </c>
      <c r="F13" s="4"/>
      <c r="G13" s="4" t="s">
        <v>7</v>
      </c>
      <c r="H13" s="4" t="s">
        <v>7</v>
      </c>
      <c r="I13" s="4" t="s">
        <v>7</v>
      </c>
      <c r="J13" s="4" t="s">
        <v>7</v>
      </c>
      <c r="K13" s="4" t="s">
        <v>7</v>
      </c>
      <c r="L13" s="4" t="s">
        <v>7</v>
      </c>
      <c r="M13" s="4" t="s">
        <v>7</v>
      </c>
      <c r="N13" s="4" t="s">
        <v>7</v>
      </c>
      <c r="O13" s="4" t="s">
        <v>7</v>
      </c>
      <c r="P13" s="4" t="s">
        <v>7</v>
      </c>
      <c r="Q13" s="4" t="s">
        <v>7</v>
      </c>
      <c r="R13" s="4" t="s">
        <v>7</v>
      </c>
    </row>
    <row r="14" spans="1:18" ht="45">
      <c r="A14" s="2" t="s">
        <v>1041</v>
      </c>
      <c r="B14" s="4" t="s">
        <v>7</v>
      </c>
      <c r="C14" s="4" t="s">
        <v>7</v>
      </c>
      <c r="D14" s="4"/>
      <c r="E14" s="4" t="s">
        <v>7</v>
      </c>
      <c r="F14" s="4"/>
      <c r="G14" s="4" t="s">
        <v>7</v>
      </c>
      <c r="H14" s="4" t="s">
        <v>7</v>
      </c>
      <c r="I14" s="4">
        <v>0</v>
      </c>
      <c r="J14" s="6">
        <v>7858404</v>
      </c>
      <c r="K14" s="6">
        <v>7858404</v>
      </c>
      <c r="L14" s="4">
        <v>0</v>
      </c>
      <c r="M14" s="4">
        <v>0</v>
      </c>
      <c r="N14" s="4">
        <v>0</v>
      </c>
      <c r="O14" s="6">
        <v>1907551</v>
      </c>
      <c r="P14" s="6">
        <v>1907551</v>
      </c>
      <c r="Q14" s="4">
        <v>0</v>
      </c>
      <c r="R14" s="4">
        <v>0</v>
      </c>
    </row>
    <row r="15" spans="1:18">
      <c r="A15" s="10"/>
      <c r="B15" s="10"/>
      <c r="C15" s="10"/>
      <c r="D15" s="10"/>
      <c r="E15" s="10"/>
      <c r="F15" s="10"/>
      <c r="G15" s="10"/>
      <c r="H15" s="10"/>
      <c r="I15" s="10"/>
      <c r="J15" s="10"/>
      <c r="K15" s="10"/>
      <c r="L15" s="10"/>
      <c r="M15" s="10"/>
      <c r="N15" s="10"/>
      <c r="O15" s="10"/>
      <c r="P15" s="10"/>
      <c r="Q15" s="10"/>
      <c r="R15" s="10"/>
    </row>
    <row r="16" spans="1:18" ht="15" customHeight="1">
      <c r="A16" s="2" t="s">
        <v>38</v>
      </c>
      <c r="B16" s="11" t="s">
        <v>698</v>
      </c>
      <c r="C16" s="11"/>
      <c r="D16" s="11"/>
      <c r="E16" s="11"/>
      <c r="F16" s="11"/>
      <c r="G16" s="11"/>
      <c r="H16" s="11"/>
      <c r="I16" s="11"/>
      <c r="J16" s="11"/>
      <c r="K16" s="11"/>
      <c r="L16" s="11"/>
      <c r="M16" s="11"/>
      <c r="N16" s="11"/>
      <c r="O16" s="11"/>
      <c r="P16" s="11"/>
      <c r="Q16" s="11"/>
      <c r="R16" s="11"/>
    </row>
  </sheetData>
  <mergeCells count="12">
    <mergeCell ref="C4:D4"/>
    <mergeCell ref="E2:F2"/>
    <mergeCell ref="E3:F3"/>
    <mergeCell ref="E4:F4"/>
    <mergeCell ref="A15:R15"/>
    <mergeCell ref="B16:R16"/>
    <mergeCell ref="B1:D1"/>
    <mergeCell ref="E1:F1"/>
    <mergeCell ref="I1:J1"/>
    <mergeCell ref="N1:O1"/>
    <mergeCell ref="C2:D2"/>
    <mergeCell ref="C3: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5.42578125" bestFit="1" customWidth="1"/>
  </cols>
  <sheetData>
    <row r="1" spans="1:3" ht="15" customHeight="1">
      <c r="A1" s="7" t="s">
        <v>1042</v>
      </c>
      <c r="B1" s="1" t="s">
        <v>85</v>
      </c>
      <c r="C1" s="1" t="s">
        <v>1</v>
      </c>
    </row>
    <row r="2" spans="1:3">
      <c r="A2" s="7"/>
      <c r="B2" s="1" t="s">
        <v>2</v>
      </c>
      <c r="C2" s="1" t="s">
        <v>2</v>
      </c>
    </row>
    <row r="3" spans="1:3" ht="45">
      <c r="A3" s="3" t="s">
        <v>1043</v>
      </c>
      <c r="B3" s="4" t="s">
        <v>7</v>
      </c>
      <c r="C3" s="4" t="s">
        <v>7</v>
      </c>
    </row>
    <row r="4" spans="1:3">
      <c r="A4" s="2" t="s">
        <v>141</v>
      </c>
      <c r="B4" s="6">
        <v>3996</v>
      </c>
      <c r="C4" s="6">
        <v>80284</v>
      </c>
    </row>
    <row r="5" spans="1:3">
      <c r="A5" s="2" t="s">
        <v>1044</v>
      </c>
      <c r="B5" s="4" t="s">
        <v>7</v>
      </c>
      <c r="C5" s="8">
        <v>1000000</v>
      </c>
    </row>
    <row r="6" spans="1:3" ht="30">
      <c r="A6" s="2" t="s">
        <v>1045</v>
      </c>
      <c r="B6" s="4" t="s">
        <v>7</v>
      </c>
      <c r="C6" s="103">
        <v>0.5</v>
      </c>
    </row>
    <row r="7" spans="1:3">
      <c r="A7" s="2" t="s">
        <v>153</v>
      </c>
      <c r="B7" s="8">
        <v>900000</v>
      </c>
      <c r="C7" s="8">
        <v>2200000</v>
      </c>
    </row>
    <row r="8" spans="1:3">
      <c r="A8" s="2" t="s">
        <v>1046</v>
      </c>
      <c r="B8" s="4" t="s">
        <v>7</v>
      </c>
      <c r="C8" s="4" t="s">
        <v>7</v>
      </c>
    </row>
    <row r="9" spans="1:3" ht="45">
      <c r="A9" s="3" t="s">
        <v>1043</v>
      </c>
      <c r="B9" s="4" t="s">
        <v>7</v>
      </c>
      <c r="C9" s="4" t="s">
        <v>7</v>
      </c>
    </row>
    <row r="10" spans="1:3">
      <c r="A10" s="2" t="s">
        <v>1047</v>
      </c>
      <c r="B10" s="4">
        <v>0</v>
      </c>
      <c r="C10" s="6">
        <v>40998</v>
      </c>
    </row>
    <row r="11" spans="1:3" ht="30">
      <c r="A11" s="2" t="s">
        <v>1045</v>
      </c>
      <c r="B11" s="103">
        <v>0.25</v>
      </c>
      <c r="C11" s="4" t="s">
        <v>7</v>
      </c>
    </row>
    <row r="12" spans="1:3" ht="30">
      <c r="A12" s="2" t="s">
        <v>1048</v>
      </c>
      <c r="B12" s="4" t="s">
        <v>7</v>
      </c>
      <c r="C12" s="4" t="s">
        <v>7</v>
      </c>
    </row>
    <row r="13" spans="1:3" ht="45">
      <c r="A13" s="3" t="s">
        <v>1043</v>
      </c>
      <c r="B13" s="4" t="s">
        <v>7</v>
      </c>
      <c r="C13" s="4" t="s">
        <v>7</v>
      </c>
    </row>
    <row r="14" spans="1:3">
      <c r="A14" s="2" t="s">
        <v>1047</v>
      </c>
      <c r="B14" s="4" t="s">
        <v>7</v>
      </c>
      <c r="C14" s="6">
        <v>291444</v>
      </c>
    </row>
    <row r="15" spans="1:3" ht="30">
      <c r="A15" s="2" t="s">
        <v>1049</v>
      </c>
      <c r="B15" s="4" t="s">
        <v>7</v>
      </c>
      <c r="C15" s="4" t="s">
        <v>7</v>
      </c>
    </row>
    <row r="16" spans="1:3" ht="45">
      <c r="A16" s="3" t="s">
        <v>1043</v>
      </c>
      <c r="B16" s="4" t="s">
        <v>7</v>
      </c>
      <c r="C16" s="4" t="s">
        <v>7</v>
      </c>
    </row>
    <row r="17" spans="1:3" ht="30">
      <c r="A17" s="2" t="s">
        <v>1045</v>
      </c>
      <c r="B17" s="4" t="s">
        <v>7</v>
      </c>
      <c r="C17" s="103">
        <v>0.2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5.42578125" bestFit="1" customWidth="1"/>
    <col min="3" max="4" width="12.28515625" bestFit="1" customWidth="1"/>
    <col min="5" max="6" width="15.42578125" bestFit="1" customWidth="1"/>
    <col min="7" max="7" width="12.28515625" bestFit="1" customWidth="1"/>
  </cols>
  <sheetData>
    <row r="1" spans="1:7" ht="15" customHeight="1">
      <c r="A1" s="7" t="s">
        <v>1050</v>
      </c>
      <c r="B1" s="1" t="s">
        <v>87</v>
      </c>
      <c r="C1" s="7" t="s">
        <v>85</v>
      </c>
      <c r="D1" s="7"/>
      <c r="E1" s="1" t="s">
        <v>86</v>
      </c>
      <c r="F1" s="1" t="s">
        <v>1</v>
      </c>
      <c r="G1" s="1"/>
    </row>
    <row r="2" spans="1:7">
      <c r="A2" s="7"/>
      <c r="B2" s="7" t="s">
        <v>90</v>
      </c>
      <c r="C2" s="7" t="s">
        <v>2</v>
      </c>
      <c r="D2" s="7" t="s">
        <v>89</v>
      </c>
      <c r="E2" s="7" t="s">
        <v>89</v>
      </c>
      <c r="F2" s="1" t="s">
        <v>2</v>
      </c>
      <c r="G2" s="7" t="s">
        <v>30</v>
      </c>
    </row>
    <row r="3" spans="1:7">
      <c r="A3" s="7"/>
      <c r="B3" s="7"/>
      <c r="C3" s="7"/>
      <c r="D3" s="7"/>
      <c r="E3" s="7"/>
      <c r="F3" s="1" t="s">
        <v>1051</v>
      </c>
      <c r="G3" s="7"/>
    </row>
    <row r="4" spans="1:7">
      <c r="A4" s="3" t="s">
        <v>1052</v>
      </c>
      <c r="B4" s="4" t="s">
        <v>7</v>
      </c>
      <c r="C4" s="4" t="s">
        <v>7</v>
      </c>
      <c r="D4" s="4" t="s">
        <v>7</v>
      </c>
      <c r="E4" s="4" t="s">
        <v>7</v>
      </c>
      <c r="F4" s="4" t="s">
        <v>7</v>
      </c>
      <c r="G4" s="4" t="s">
        <v>7</v>
      </c>
    </row>
    <row r="5" spans="1:7">
      <c r="A5" s="2" t="s">
        <v>1053</v>
      </c>
      <c r="B5" s="4" t="s">
        <v>7</v>
      </c>
      <c r="C5" s="4" t="s">
        <v>7</v>
      </c>
      <c r="D5" s="4" t="s">
        <v>7</v>
      </c>
      <c r="E5" s="4" t="s">
        <v>7</v>
      </c>
      <c r="F5" s="4">
        <v>12</v>
      </c>
      <c r="G5" s="4" t="s">
        <v>7</v>
      </c>
    </row>
    <row r="6" spans="1:7" ht="30">
      <c r="A6" s="2" t="s">
        <v>1054</v>
      </c>
      <c r="B6" s="8">
        <v>700000</v>
      </c>
      <c r="C6" s="8">
        <v>400000</v>
      </c>
      <c r="D6" s="8">
        <v>700000</v>
      </c>
      <c r="E6" s="8">
        <v>2100000</v>
      </c>
      <c r="F6" s="8">
        <v>1300000</v>
      </c>
      <c r="G6" s="4" t="s">
        <v>7</v>
      </c>
    </row>
    <row r="7" spans="1:7">
      <c r="A7" s="2" t="s">
        <v>1055</v>
      </c>
      <c r="B7" s="4" t="s">
        <v>7</v>
      </c>
      <c r="C7" s="6">
        <v>900000</v>
      </c>
      <c r="D7" s="4" t="s">
        <v>7</v>
      </c>
      <c r="E7" s="4" t="s">
        <v>7</v>
      </c>
      <c r="F7" s="6">
        <v>900000</v>
      </c>
      <c r="G7" s="6">
        <v>900000</v>
      </c>
    </row>
    <row r="8" spans="1:7" ht="30">
      <c r="A8" s="2" t="s">
        <v>1056</v>
      </c>
      <c r="B8" s="4" t="s">
        <v>7</v>
      </c>
      <c r="C8" s="6">
        <v>48400000</v>
      </c>
      <c r="D8" s="4" t="s">
        <v>7</v>
      </c>
      <c r="E8" s="4" t="s">
        <v>7</v>
      </c>
      <c r="F8" s="6">
        <v>48400000</v>
      </c>
      <c r="G8" s="4" t="s">
        <v>7</v>
      </c>
    </row>
    <row r="9" spans="1:7">
      <c r="A9" s="2" t="s">
        <v>1057</v>
      </c>
      <c r="B9" s="4" t="s">
        <v>7</v>
      </c>
      <c r="C9" s="6">
        <v>92400000</v>
      </c>
      <c r="D9" s="4" t="s">
        <v>7</v>
      </c>
      <c r="E9" s="4" t="s">
        <v>7</v>
      </c>
      <c r="F9" s="6">
        <v>92400000</v>
      </c>
      <c r="G9" s="4" t="s">
        <v>7</v>
      </c>
    </row>
    <row r="10" spans="1:7">
      <c r="A10" s="2" t="s">
        <v>1058</v>
      </c>
      <c r="B10" s="4" t="s">
        <v>7</v>
      </c>
      <c r="C10" s="6">
        <v>25400000</v>
      </c>
      <c r="D10" s="4" t="s">
        <v>7</v>
      </c>
      <c r="E10" s="4" t="s">
        <v>7</v>
      </c>
      <c r="F10" s="6">
        <v>25400000</v>
      </c>
      <c r="G10" s="4" t="s">
        <v>7</v>
      </c>
    </row>
    <row r="11" spans="1:7">
      <c r="A11" s="2" t="s">
        <v>1059</v>
      </c>
      <c r="B11" s="4" t="s">
        <v>7</v>
      </c>
      <c r="C11" s="6">
        <v>238600000</v>
      </c>
      <c r="D11" s="4" t="s">
        <v>7</v>
      </c>
      <c r="E11" s="4" t="s">
        <v>7</v>
      </c>
      <c r="F11" s="6">
        <v>238600000</v>
      </c>
      <c r="G11" s="4" t="s">
        <v>7</v>
      </c>
    </row>
    <row r="12" spans="1:7">
      <c r="A12" s="2" t="s">
        <v>843</v>
      </c>
      <c r="B12" s="4" t="s">
        <v>7</v>
      </c>
      <c r="C12" s="4" t="s">
        <v>7</v>
      </c>
      <c r="D12" s="4" t="s">
        <v>7</v>
      </c>
      <c r="E12" s="4" t="s">
        <v>7</v>
      </c>
      <c r="F12" s="4" t="s">
        <v>7</v>
      </c>
      <c r="G12" s="4" t="s">
        <v>7</v>
      </c>
    </row>
    <row r="13" spans="1:7">
      <c r="A13" s="3" t="s">
        <v>1052</v>
      </c>
      <c r="B13" s="4" t="s">
        <v>7</v>
      </c>
      <c r="C13" s="4" t="s">
        <v>7</v>
      </c>
      <c r="D13" s="4" t="s">
        <v>7</v>
      </c>
      <c r="E13" s="4" t="s">
        <v>7</v>
      </c>
      <c r="F13" s="4" t="s">
        <v>7</v>
      </c>
      <c r="G13" s="4" t="s">
        <v>7</v>
      </c>
    </row>
    <row r="14" spans="1:7">
      <c r="A14" s="2" t="s">
        <v>1060</v>
      </c>
      <c r="B14" s="4" t="s">
        <v>7</v>
      </c>
      <c r="C14" s="103">
        <v>0.15</v>
      </c>
      <c r="D14" s="4" t="s">
        <v>7</v>
      </c>
      <c r="E14" s="4" t="s">
        <v>7</v>
      </c>
      <c r="F14" s="103">
        <v>0.15</v>
      </c>
      <c r="G14" s="4" t="s">
        <v>7</v>
      </c>
    </row>
    <row r="15" spans="1:7">
      <c r="A15" s="2" t="s">
        <v>849</v>
      </c>
      <c r="B15" s="4" t="s">
        <v>7</v>
      </c>
      <c r="C15" s="4" t="s">
        <v>7</v>
      </c>
      <c r="D15" s="4" t="s">
        <v>7</v>
      </c>
      <c r="E15" s="4" t="s">
        <v>7</v>
      </c>
      <c r="F15" s="4" t="s">
        <v>7</v>
      </c>
      <c r="G15" s="4" t="s">
        <v>7</v>
      </c>
    </row>
    <row r="16" spans="1:7">
      <c r="A16" s="3" t="s">
        <v>1052</v>
      </c>
      <c r="B16" s="4" t="s">
        <v>7</v>
      </c>
      <c r="C16" s="4" t="s">
        <v>7</v>
      </c>
      <c r="D16" s="4" t="s">
        <v>7</v>
      </c>
      <c r="E16" s="4" t="s">
        <v>7</v>
      </c>
      <c r="F16" s="4" t="s">
        <v>7</v>
      </c>
      <c r="G16" s="4" t="s">
        <v>7</v>
      </c>
    </row>
    <row r="17" spans="1:7">
      <c r="A17" s="2" t="s">
        <v>1060</v>
      </c>
      <c r="B17" s="4" t="s">
        <v>7</v>
      </c>
      <c r="C17" s="103">
        <v>0.25</v>
      </c>
      <c r="D17" s="4" t="s">
        <v>7</v>
      </c>
      <c r="E17" s="4" t="s">
        <v>7</v>
      </c>
      <c r="F17" s="103">
        <v>0.25</v>
      </c>
      <c r="G17" s="4" t="s">
        <v>7</v>
      </c>
    </row>
    <row r="18" spans="1:7">
      <c r="A18" s="2" t="s">
        <v>88</v>
      </c>
      <c r="B18" s="4" t="s">
        <v>7</v>
      </c>
      <c r="C18" s="4" t="s">
        <v>7</v>
      </c>
      <c r="D18" s="4" t="s">
        <v>7</v>
      </c>
      <c r="E18" s="4" t="s">
        <v>7</v>
      </c>
      <c r="F18" s="4" t="s">
        <v>7</v>
      </c>
      <c r="G18" s="4" t="s">
        <v>7</v>
      </c>
    </row>
    <row r="19" spans="1:7">
      <c r="A19" s="3" t="s">
        <v>1052</v>
      </c>
      <c r="B19" s="4" t="s">
        <v>7</v>
      </c>
      <c r="C19" s="4" t="s">
        <v>7</v>
      </c>
      <c r="D19" s="4" t="s">
        <v>7</v>
      </c>
      <c r="E19" s="4" t="s">
        <v>7</v>
      </c>
      <c r="F19" s="4" t="s">
        <v>7</v>
      </c>
      <c r="G19" s="4" t="s">
        <v>7</v>
      </c>
    </row>
    <row r="20" spans="1:7">
      <c r="A20" s="2" t="s">
        <v>729</v>
      </c>
      <c r="B20" s="4" t="s">
        <v>7</v>
      </c>
      <c r="C20" s="6">
        <v>161465000</v>
      </c>
      <c r="D20" s="4" t="s">
        <v>7</v>
      </c>
      <c r="E20" s="4" t="s">
        <v>7</v>
      </c>
      <c r="F20" s="6">
        <v>161465000</v>
      </c>
      <c r="G20" s="6">
        <v>161465000</v>
      </c>
    </row>
    <row r="21" spans="1:7" ht="45">
      <c r="A21" s="2" t="s">
        <v>1061</v>
      </c>
      <c r="B21" s="4" t="s">
        <v>7</v>
      </c>
      <c r="C21" s="4" t="s">
        <v>7</v>
      </c>
      <c r="D21" s="4" t="s">
        <v>7</v>
      </c>
      <c r="E21" s="4" t="s">
        <v>7</v>
      </c>
      <c r="F21" s="4" t="s">
        <v>7</v>
      </c>
      <c r="G21" s="4" t="s">
        <v>7</v>
      </c>
    </row>
    <row r="22" spans="1:7">
      <c r="A22" s="3" t="s">
        <v>1052</v>
      </c>
      <c r="B22" s="4" t="s">
        <v>7</v>
      </c>
      <c r="C22" s="4" t="s">
        <v>7</v>
      </c>
      <c r="D22" s="4" t="s">
        <v>7</v>
      </c>
      <c r="E22" s="4" t="s">
        <v>7</v>
      </c>
      <c r="F22" s="4" t="s">
        <v>7</v>
      </c>
      <c r="G22" s="4" t="s">
        <v>7</v>
      </c>
    </row>
    <row r="23" spans="1:7" ht="30">
      <c r="A23" s="2" t="s">
        <v>730</v>
      </c>
      <c r="B23" s="4" t="s">
        <v>7</v>
      </c>
      <c r="C23" s="6">
        <v>14737000</v>
      </c>
      <c r="D23" s="4" t="s">
        <v>7</v>
      </c>
      <c r="E23" s="4" t="s">
        <v>7</v>
      </c>
      <c r="F23" s="6">
        <v>14737000</v>
      </c>
      <c r="G23" s="6">
        <v>27734000</v>
      </c>
    </row>
    <row r="24" spans="1:7">
      <c r="A24" s="2" t="s">
        <v>729</v>
      </c>
      <c r="B24" s="4" t="s">
        <v>7</v>
      </c>
      <c r="C24" s="8">
        <v>20738000</v>
      </c>
      <c r="D24" s="4" t="s">
        <v>7</v>
      </c>
      <c r="E24" s="4" t="s">
        <v>7</v>
      </c>
      <c r="F24" s="8">
        <v>20738000</v>
      </c>
      <c r="G24" s="8">
        <v>39029000</v>
      </c>
    </row>
  </sheetData>
  <mergeCells count="7">
    <mergeCell ref="G2:G3"/>
    <mergeCell ref="A1:A3"/>
    <mergeCell ref="C1:D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062</v>
      </c>
      <c r="B1" s="7" t="s">
        <v>2</v>
      </c>
    </row>
    <row r="2" spans="1:2" ht="30">
      <c r="A2" s="1" t="s">
        <v>29</v>
      </c>
      <c r="B2" s="7"/>
    </row>
    <row r="3" spans="1:2" ht="30">
      <c r="A3" s="3" t="s">
        <v>709</v>
      </c>
      <c r="B3" s="4" t="s">
        <v>7</v>
      </c>
    </row>
    <row r="4" spans="1:2">
      <c r="A4" s="2">
        <v>2013</v>
      </c>
      <c r="B4" s="8">
        <v>370</v>
      </c>
    </row>
    <row r="5" spans="1:2">
      <c r="A5" s="2">
        <v>2014</v>
      </c>
      <c r="B5" s="6">
        <v>1393</v>
      </c>
    </row>
    <row r="6" spans="1:2">
      <c r="A6" s="2">
        <v>2015</v>
      </c>
      <c r="B6" s="4">
        <v>731</v>
      </c>
    </row>
    <row r="7" spans="1:2">
      <c r="A7" s="2">
        <v>2016</v>
      </c>
      <c r="B7" s="4">
        <v>671</v>
      </c>
    </row>
    <row r="8" spans="1:2">
      <c r="A8" s="2">
        <v>2017</v>
      </c>
      <c r="B8" s="4">
        <v>697</v>
      </c>
    </row>
    <row r="9" spans="1:2">
      <c r="A9" s="2" t="s">
        <v>278</v>
      </c>
      <c r="B9" s="6">
        <v>2734</v>
      </c>
    </row>
    <row r="10" spans="1:2">
      <c r="A10" s="2" t="s">
        <v>124</v>
      </c>
      <c r="B10" s="8">
        <v>6596</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063</v>
      </c>
      <c r="B1" s="1" t="s">
        <v>2</v>
      </c>
      <c r="C1" s="1" t="s">
        <v>30</v>
      </c>
    </row>
    <row r="2" spans="1:3" ht="30">
      <c r="A2" s="1" t="s">
        <v>29</v>
      </c>
      <c r="B2" s="1" t="s">
        <v>1064</v>
      </c>
      <c r="C2" s="1" t="s">
        <v>1064</v>
      </c>
    </row>
    <row r="3" spans="1:3">
      <c r="A3" s="1"/>
      <c r="B3" s="1" t="s">
        <v>1065</v>
      </c>
      <c r="C3" s="1" t="s">
        <v>1065</v>
      </c>
    </row>
    <row r="4" spans="1:3">
      <c r="A4" s="3" t="s">
        <v>863</v>
      </c>
      <c r="B4" s="4" t="s">
        <v>7</v>
      </c>
      <c r="C4" s="4" t="s">
        <v>7</v>
      </c>
    </row>
    <row r="5" spans="1:3">
      <c r="A5" s="2" t="s">
        <v>724</v>
      </c>
      <c r="B5" s="4">
        <v>1</v>
      </c>
      <c r="C5" s="4">
        <v>1</v>
      </c>
    </row>
    <row r="6" spans="1:3">
      <c r="A6" s="2" t="s">
        <v>728</v>
      </c>
      <c r="B6" s="4">
        <v>610</v>
      </c>
      <c r="C6" s="4">
        <v>610</v>
      </c>
    </row>
    <row r="7" spans="1:3">
      <c r="A7" s="2" t="s">
        <v>729</v>
      </c>
      <c r="B7" s="8">
        <v>161465</v>
      </c>
      <c r="C7" s="8">
        <v>161465</v>
      </c>
    </row>
    <row r="8" spans="1:3" ht="30">
      <c r="A8" s="2" t="s">
        <v>1066</v>
      </c>
      <c r="B8" s="4" t="s">
        <v>7</v>
      </c>
      <c r="C8" s="4" t="s">
        <v>7</v>
      </c>
    </row>
    <row r="9" spans="1:3">
      <c r="A9" s="3" t="s">
        <v>863</v>
      </c>
      <c r="B9" s="4" t="s">
        <v>7</v>
      </c>
      <c r="C9" s="4" t="s">
        <v>7</v>
      </c>
    </row>
    <row r="10" spans="1:3">
      <c r="A10" s="2" t="s">
        <v>728</v>
      </c>
      <c r="B10" s="4">
        <v>105</v>
      </c>
      <c r="C10" s="4">
        <v>199</v>
      </c>
    </row>
    <row r="11" spans="1:3">
      <c r="A11" s="2" t="s">
        <v>729</v>
      </c>
      <c r="B11" s="6">
        <v>20738</v>
      </c>
      <c r="C11" s="6">
        <v>39029</v>
      </c>
    </row>
    <row r="12" spans="1:3" ht="30">
      <c r="A12" s="2" t="s">
        <v>730</v>
      </c>
      <c r="B12" s="8">
        <v>14737</v>
      </c>
      <c r="C12" s="8">
        <v>2773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4" width="36.5703125" bestFit="1" customWidth="1"/>
    <col min="5" max="6" width="32.5703125" bestFit="1" customWidth="1"/>
  </cols>
  <sheetData>
    <row r="1" spans="1:6">
      <c r="A1" s="7" t="s">
        <v>1067</v>
      </c>
      <c r="B1" s="1" t="s">
        <v>907</v>
      </c>
      <c r="C1" s="1" t="s">
        <v>1068</v>
      </c>
      <c r="D1" s="1" t="s">
        <v>2</v>
      </c>
      <c r="E1" s="1" t="s">
        <v>2</v>
      </c>
      <c r="F1" s="1" t="s">
        <v>946</v>
      </c>
    </row>
    <row r="2" spans="1:6" ht="30">
      <c r="A2" s="7"/>
      <c r="B2" s="1" t="s">
        <v>908</v>
      </c>
      <c r="C2" s="1" t="s">
        <v>908</v>
      </c>
      <c r="D2" s="1" t="s">
        <v>908</v>
      </c>
      <c r="E2" s="1" t="s">
        <v>897</v>
      </c>
      <c r="F2" s="1" t="s">
        <v>897</v>
      </c>
    </row>
    <row r="3" spans="1:6">
      <c r="A3" s="7"/>
      <c r="B3" s="1"/>
      <c r="C3" s="1" t="s">
        <v>1069</v>
      </c>
      <c r="D3" s="1" t="s">
        <v>1069</v>
      </c>
      <c r="E3" s="1" t="s">
        <v>945</v>
      </c>
      <c r="F3" s="1" t="s">
        <v>945</v>
      </c>
    </row>
    <row r="4" spans="1:6">
      <c r="A4" s="3" t="s">
        <v>1070</v>
      </c>
      <c r="B4" s="4" t="s">
        <v>7</v>
      </c>
      <c r="C4" s="4" t="s">
        <v>7</v>
      </c>
      <c r="D4" s="4" t="s">
        <v>7</v>
      </c>
      <c r="E4" s="4" t="s">
        <v>7</v>
      </c>
      <c r="F4" s="4" t="s">
        <v>7</v>
      </c>
    </row>
    <row r="5" spans="1:6">
      <c r="A5" s="2" t="s">
        <v>927</v>
      </c>
      <c r="B5" s="8">
        <v>325000000</v>
      </c>
      <c r="C5" s="8">
        <v>100000000</v>
      </c>
      <c r="D5" s="4" t="s">
        <v>7</v>
      </c>
      <c r="E5" s="4" t="s">
        <v>7</v>
      </c>
      <c r="F5" s="4" t="s">
        <v>7</v>
      </c>
    </row>
    <row r="6" spans="1:6" ht="30">
      <c r="A6" s="2" t="s">
        <v>901</v>
      </c>
      <c r="B6" s="103">
        <v>8.5000000000000006E-2</v>
      </c>
      <c r="C6" s="4" t="s">
        <v>7</v>
      </c>
      <c r="D6" s="103">
        <v>8.5000000000000006E-2</v>
      </c>
      <c r="E6" s="4" t="s">
        <v>7</v>
      </c>
      <c r="F6" s="4" t="s">
        <v>7</v>
      </c>
    </row>
    <row r="7" spans="1:6" ht="45">
      <c r="A7" s="2" t="s">
        <v>1071</v>
      </c>
      <c r="B7" s="4" t="s">
        <v>7</v>
      </c>
      <c r="C7" s="103">
        <v>1.0649999999999999</v>
      </c>
      <c r="D7" s="4" t="s">
        <v>7</v>
      </c>
      <c r="E7" s="4" t="s">
        <v>7</v>
      </c>
      <c r="F7" s="4" t="s">
        <v>7</v>
      </c>
    </row>
    <row r="8" spans="1:6" ht="30">
      <c r="A8" s="2" t="s">
        <v>1072</v>
      </c>
      <c r="B8" s="4" t="s">
        <v>7</v>
      </c>
      <c r="C8" s="6">
        <v>104700000</v>
      </c>
      <c r="D8" s="4" t="s">
        <v>7</v>
      </c>
      <c r="E8" s="4" t="s">
        <v>7</v>
      </c>
      <c r="F8" s="4" t="s">
        <v>7</v>
      </c>
    </row>
    <row r="9" spans="1:6" ht="30">
      <c r="A9" s="2" t="s">
        <v>1073</v>
      </c>
      <c r="B9" s="4" t="s">
        <v>7</v>
      </c>
      <c r="C9" s="4" t="s">
        <v>7</v>
      </c>
      <c r="D9" s="4" t="s">
        <v>7</v>
      </c>
      <c r="E9" s="4" t="s">
        <v>7</v>
      </c>
      <c r="F9" s="6">
        <v>30000000</v>
      </c>
    </row>
    <row r="10" spans="1:6">
      <c r="A10" s="2" t="s">
        <v>951</v>
      </c>
      <c r="B10" s="4" t="s">
        <v>7</v>
      </c>
      <c r="C10" s="4" t="s">
        <v>7</v>
      </c>
      <c r="D10" s="4" t="s">
        <v>7</v>
      </c>
      <c r="E10" s="8">
        <v>0</v>
      </c>
      <c r="F10" s="4" t="s">
        <v>7</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3" width="19.42578125" bestFit="1" customWidth="1"/>
    <col min="4" max="4" width="30.140625" bestFit="1" customWidth="1"/>
    <col min="5" max="5" width="33.5703125" bestFit="1" customWidth="1"/>
    <col min="6" max="6" width="21.85546875" bestFit="1" customWidth="1"/>
  </cols>
  <sheetData>
    <row r="1" spans="1:6" ht="15" customHeight="1">
      <c r="A1" s="1" t="s">
        <v>146</v>
      </c>
      <c r="B1" s="1" t="s">
        <v>86</v>
      </c>
      <c r="C1" s="7" t="s">
        <v>1</v>
      </c>
      <c r="D1" s="7"/>
      <c r="E1" s="7"/>
      <c r="F1" s="1" t="s">
        <v>87</v>
      </c>
    </row>
    <row r="2" spans="1:6" ht="30">
      <c r="A2" s="1" t="s">
        <v>29</v>
      </c>
      <c r="B2" s="1" t="s">
        <v>89</v>
      </c>
      <c r="C2" s="1" t="s">
        <v>2</v>
      </c>
      <c r="D2" s="1" t="s">
        <v>2</v>
      </c>
      <c r="E2" s="1" t="s">
        <v>2</v>
      </c>
      <c r="F2" s="1" t="s">
        <v>90</v>
      </c>
    </row>
    <row r="3" spans="1:6">
      <c r="A3" s="1"/>
      <c r="B3" s="1" t="s">
        <v>88</v>
      </c>
      <c r="C3" s="1" t="s">
        <v>88</v>
      </c>
      <c r="D3" s="1" t="s">
        <v>88</v>
      </c>
      <c r="E3" s="1" t="s">
        <v>88</v>
      </c>
      <c r="F3" s="1" t="s">
        <v>91</v>
      </c>
    </row>
    <row r="4" spans="1:6">
      <c r="A4" s="1"/>
      <c r="B4" s="1"/>
      <c r="C4" s="1"/>
      <c r="D4" s="1" t="s">
        <v>147</v>
      </c>
      <c r="E4" s="1" t="s">
        <v>148</v>
      </c>
      <c r="F4" s="1"/>
    </row>
    <row r="5" spans="1:6">
      <c r="A5" s="3" t="s">
        <v>149</v>
      </c>
      <c r="B5" s="4" t="s">
        <v>7</v>
      </c>
      <c r="C5" s="4" t="s">
        <v>7</v>
      </c>
      <c r="D5" s="4" t="s">
        <v>7</v>
      </c>
      <c r="E5" s="4" t="s">
        <v>7</v>
      </c>
      <c r="F5" s="4" t="s">
        <v>7</v>
      </c>
    </row>
    <row r="6" spans="1:6">
      <c r="A6" s="2" t="s">
        <v>150</v>
      </c>
      <c r="B6" s="8">
        <v>-5573</v>
      </c>
      <c r="C6" s="8">
        <v>17287</v>
      </c>
      <c r="D6" s="4" t="s">
        <v>7</v>
      </c>
      <c r="E6" s="4" t="s">
        <v>7</v>
      </c>
      <c r="F6" s="8">
        <v>228497</v>
      </c>
    </row>
    <row r="7" spans="1:6" ht="45">
      <c r="A7" s="3" t="s">
        <v>151</v>
      </c>
      <c r="B7" s="4" t="s">
        <v>7</v>
      </c>
      <c r="C7" s="4" t="s">
        <v>7</v>
      </c>
      <c r="D7" s="4" t="s">
        <v>7</v>
      </c>
      <c r="E7" s="4" t="s">
        <v>7</v>
      </c>
      <c r="F7" s="4" t="s">
        <v>7</v>
      </c>
    </row>
    <row r="8" spans="1:6">
      <c r="A8" s="2" t="s">
        <v>152</v>
      </c>
      <c r="B8" s="6">
        <v>5640</v>
      </c>
      <c r="C8" s="6">
        <v>2184</v>
      </c>
      <c r="D8" s="4" t="s">
        <v>7</v>
      </c>
      <c r="E8" s="4" t="s">
        <v>7</v>
      </c>
      <c r="F8" s="4">
        <v>586</v>
      </c>
    </row>
    <row r="9" spans="1:6">
      <c r="A9" s="2" t="s">
        <v>153</v>
      </c>
      <c r="B9" s="4">
        <v>0</v>
      </c>
      <c r="C9" s="6">
        <v>2207</v>
      </c>
      <c r="D9" s="4" t="s">
        <v>7</v>
      </c>
      <c r="E9" s="4" t="s">
        <v>7</v>
      </c>
      <c r="F9" s="4">
        <v>0</v>
      </c>
    </row>
    <row r="10" spans="1:6" ht="30">
      <c r="A10" s="2" t="s">
        <v>154</v>
      </c>
      <c r="B10" s="4">
        <v>0</v>
      </c>
      <c r="C10" s="4">
        <v>4</v>
      </c>
      <c r="D10" s="4" t="s">
        <v>7</v>
      </c>
      <c r="E10" s="4" t="s">
        <v>7</v>
      </c>
      <c r="F10" s="4">
        <v>0</v>
      </c>
    </row>
    <row r="11" spans="1:6">
      <c r="A11" s="3" t="s">
        <v>155</v>
      </c>
      <c r="B11" s="4" t="s">
        <v>7</v>
      </c>
      <c r="C11" s="4" t="s">
        <v>7</v>
      </c>
      <c r="D11" s="4" t="s">
        <v>7</v>
      </c>
      <c r="E11" s="4" t="s">
        <v>7</v>
      </c>
      <c r="F11" s="4" t="s">
        <v>7</v>
      </c>
    </row>
    <row r="12" spans="1:6">
      <c r="A12" s="2" t="s">
        <v>156</v>
      </c>
      <c r="B12" s="4">
        <v>0</v>
      </c>
      <c r="C12" s="4">
        <v>0</v>
      </c>
      <c r="D12" s="4" t="s">
        <v>7</v>
      </c>
      <c r="E12" s="4" t="s">
        <v>7</v>
      </c>
      <c r="F12" s="6">
        <v>-298831</v>
      </c>
    </row>
    <row r="13" spans="1:6" ht="30">
      <c r="A13" s="2" t="s">
        <v>157</v>
      </c>
      <c r="B13" s="4">
        <v>0</v>
      </c>
      <c r="C13" s="4">
        <v>0</v>
      </c>
      <c r="D13" s="4" t="s">
        <v>7</v>
      </c>
      <c r="E13" s="4" t="s">
        <v>7</v>
      </c>
      <c r="F13" s="6">
        <v>49302</v>
      </c>
    </row>
    <row r="14" spans="1:6">
      <c r="A14" s="2" t="s">
        <v>158</v>
      </c>
      <c r="B14" s="4">
        <v>0</v>
      </c>
      <c r="C14" s="4">
        <v>0</v>
      </c>
      <c r="D14" s="4" t="s">
        <v>7</v>
      </c>
      <c r="E14" s="4" t="s">
        <v>7</v>
      </c>
      <c r="F14" s="6">
        <v>8258</v>
      </c>
    </row>
    <row r="15" spans="1:6">
      <c r="A15" s="2" t="s">
        <v>159</v>
      </c>
      <c r="B15" s="4">
        <v>-975</v>
      </c>
      <c r="C15" s="4">
        <v>0</v>
      </c>
      <c r="D15" s="4" t="s">
        <v>7</v>
      </c>
      <c r="E15" s="4" t="s">
        <v>7</v>
      </c>
      <c r="F15" s="4">
        <v>0</v>
      </c>
    </row>
    <row r="16" spans="1:6" ht="30">
      <c r="A16" s="3" t="s">
        <v>160</v>
      </c>
      <c r="B16" s="4" t="s">
        <v>7</v>
      </c>
      <c r="C16" s="4" t="s">
        <v>7</v>
      </c>
      <c r="D16" s="4" t="s">
        <v>7</v>
      </c>
      <c r="E16" s="4" t="s">
        <v>7</v>
      </c>
      <c r="F16" s="4" t="s">
        <v>7</v>
      </c>
    </row>
    <row r="17" spans="1:6">
      <c r="A17" s="2" t="s">
        <v>161</v>
      </c>
      <c r="B17" s="4">
        <v>-35</v>
      </c>
      <c r="C17" s="4">
        <v>0</v>
      </c>
      <c r="D17" s="4" t="s">
        <v>7</v>
      </c>
      <c r="E17" s="4" t="s">
        <v>7</v>
      </c>
      <c r="F17" s="4">
        <v>0</v>
      </c>
    </row>
    <row r="18" spans="1:6">
      <c r="A18" s="2" t="s">
        <v>34</v>
      </c>
      <c r="B18" s="6">
        <v>-1514</v>
      </c>
      <c r="C18" s="6">
        <v>-6866</v>
      </c>
      <c r="D18" s="4" t="s">
        <v>7</v>
      </c>
      <c r="E18" s="4" t="s">
        <v>7</v>
      </c>
      <c r="F18" s="4">
        <v>941</v>
      </c>
    </row>
    <row r="19" spans="1:6">
      <c r="A19" s="2" t="s">
        <v>162</v>
      </c>
      <c r="B19" s="4" t="s">
        <v>7</v>
      </c>
      <c r="C19" s="4" t="s">
        <v>7</v>
      </c>
      <c r="D19" s="6">
        <v>-202294</v>
      </c>
      <c r="E19" s="6">
        <v>18291</v>
      </c>
      <c r="F19" s="4" t="s">
        <v>7</v>
      </c>
    </row>
    <row r="20" spans="1:6">
      <c r="A20" s="2" t="s">
        <v>163</v>
      </c>
      <c r="B20" s="4">
        <v>616</v>
      </c>
      <c r="C20" s="6">
        <v>3110</v>
      </c>
      <c r="D20" s="4" t="s">
        <v>7</v>
      </c>
      <c r="E20" s="4" t="s">
        <v>7</v>
      </c>
      <c r="F20" s="4">
        <v>206</v>
      </c>
    </row>
    <row r="21" spans="1:6">
      <c r="A21" s="2" t="s">
        <v>45</v>
      </c>
      <c r="B21" s="6">
        <v>1487</v>
      </c>
      <c r="C21" s="4">
        <v>665</v>
      </c>
      <c r="D21" s="4" t="s">
        <v>7</v>
      </c>
      <c r="E21" s="4" t="s">
        <v>7</v>
      </c>
      <c r="F21" s="6">
        <v>4618</v>
      </c>
    </row>
    <row r="22" spans="1:6">
      <c r="A22" s="2" t="s">
        <v>46</v>
      </c>
      <c r="B22" s="6">
        <v>6526</v>
      </c>
      <c r="C22" s="6">
        <v>18784</v>
      </c>
      <c r="D22" s="4" t="s">
        <v>7</v>
      </c>
      <c r="E22" s="4" t="s">
        <v>7</v>
      </c>
      <c r="F22" s="6">
        <v>-3851</v>
      </c>
    </row>
    <row r="23" spans="1:6" ht="30">
      <c r="A23" s="2" t="s">
        <v>164</v>
      </c>
      <c r="B23" s="6">
        <v>-1250</v>
      </c>
      <c r="C23" s="6">
        <v>-18291</v>
      </c>
      <c r="D23" s="4" t="s">
        <v>7</v>
      </c>
      <c r="E23" s="4" t="s">
        <v>7</v>
      </c>
      <c r="F23" s="6">
        <v>-1250</v>
      </c>
    </row>
    <row r="24" spans="1:6" ht="30">
      <c r="A24" s="2" t="s">
        <v>165</v>
      </c>
      <c r="B24" s="6">
        <v>55989</v>
      </c>
      <c r="C24" s="6">
        <v>-164919</v>
      </c>
      <c r="D24" s="4" t="s">
        <v>7</v>
      </c>
      <c r="E24" s="4" t="s">
        <v>7</v>
      </c>
      <c r="F24" s="6">
        <v>-17321</v>
      </c>
    </row>
    <row r="25" spans="1:6">
      <c r="A25" s="3" t="s">
        <v>166</v>
      </c>
      <c r="B25" s="4" t="s">
        <v>7</v>
      </c>
      <c r="C25" s="4" t="s">
        <v>7</v>
      </c>
      <c r="D25" s="4" t="s">
        <v>7</v>
      </c>
      <c r="E25" s="4" t="s">
        <v>7</v>
      </c>
      <c r="F25" s="4" t="s">
        <v>7</v>
      </c>
    </row>
    <row r="26" spans="1:6">
      <c r="A26" s="2" t="s">
        <v>167</v>
      </c>
      <c r="B26" s="4">
        <v>-53</v>
      </c>
      <c r="C26" s="6">
        <v>-3359</v>
      </c>
      <c r="D26" s="4" t="s">
        <v>7</v>
      </c>
      <c r="E26" s="4" t="s">
        <v>7</v>
      </c>
      <c r="F26" s="4">
        <v>0</v>
      </c>
    </row>
    <row r="27" spans="1:6">
      <c r="A27" s="2" t="s">
        <v>168</v>
      </c>
      <c r="B27" s="4">
        <v>-53</v>
      </c>
      <c r="C27" s="6">
        <v>-3359</v>
      </c>
      <c r="D27" s="4" t="s">
        <v>7</v>
      </c>
      <c r="E27" s="4" t="s">
        <v>7</v>
      </c>
      <c r="F27" s="4">
        <v>0</v>
      </c>
    </row>
    <row r="28" spans="1:6">
      <c r="A28" s="3" t="s">
        <v>169</v>
      </c>
      <c r="B28" s="4" t="s">
        <v>7</v>
      </c>
      <c r="C28" s="4" t="s">
        <v>7</v>
      </c>
      <c r="D28" s="4" t="s">
        <v>7</v>
      </c>
      <c r="E28" s="4" t="s">
        <v>7</v>
      </c>
      <c r="F28" s="4" t="s">
        <v>7</v>
      </c>
    </row>
    <row r="29" spans="1:6" ht="30">
      <c r="A29" s="2" t="s">
        <v>170</v>
      </c>
      <c r="B29" s="4">
        <v>0</v>
      </c>
      <c r="C29" s="6">
        <v>51444</v>
      </c>
      <c r="D29" s="4" t="s">
        <v>7</v>
      </c>
      <c r="E29" s="4" t="s">
        <v>7</v>
      </c>
      <c r="F29" s="4">
        <v>0</v>
      </c>
    </row>
    <row r="30" spans="1:6">
      <c r="A30" s="2" t="s">
        <v>171</v>
      </c>
      <c r="B30" s="6">
        <v>-62557</v>
      </c>
      <c r="C30" s="6">
        <v>-45459</v>
      </c>
      <c r="D30" s="4" t="s">
        <v>7</v>
      </c>
      <c r="E30" s="4" t="s">
        <v>7</v>
      </c>
      <c r="F30" s="4">
        <v>-616</v>
      </c>
    </row>
    <row r="31" spans="1:6">
      <c r="A31" s="2" t="s">
        <v>172</v>
      </c>
      <c r="B31" s="4">
        <v>0</v>
      </c>
      <c r="C31" s="4">
        <v>0</v>
      </c>
      <c r="D31" s="4" t="s">
        <v>7</v>
      </c>
      <c r="E31" s="4" t="s">
        <v>7</v>
      </c>
      <c r="F31" s="6">
        <v>30971</v>
      </c>
    </row>
    <row r="32" spans="1:6" ht="30">
      <c r="A32" s="2" t="s">
        <v>173</v>
      </c>
      <c r="B32" s="4">
        <v>0</v>
      </c>
      <c r="C32" s="4">
        <v>0</v>
      </c>
      <c r="D32" s="4" t="s">
        <v>7</v>
      </c>
      <c r="E32" s="4" t="s">
        <v>7</v>
      </c>
      <c r="F32" s="6">
        <v>50000</v>
      </c>
    </row>
    <row r="33" spans="1:6" ht="30">
      <c r="A33" s="2" t="s">
        <v>174</v>
      </c>
      <c r="B33" s="4">
        <v>0</v>
      </c>
      <c r="C33" s="4">
        <v>0</v>
      </c>
      <c r="D33" s="4" t="s">
        <v>7</v>
      </c>
      <c r="E33" s="4" t="s">
        <v>7</v>
      </c>
      <c r="F33" s="6">
        <v>5000</v>
      </c>
    </row>
    <row r="34" spans="1:6" ht="30">
      <c r="A34" s="2" t="s">
        <v>175</v>
      </c>
      <c r="B34" s="4">
        <v>0</v>
      </c>
      <c r="C34" s="4">
        <v>0</v>
      </c>
      <c r="D34" s="4" t="s">
        <v>7</v>
      </c>
      <c r="E34" s="4" t="s">
        <v>7</v>
      </c>
      <c r="F34" s="6">
        <v>-5000</v>
      </c>
    </row>
    <row r="35" spans="1:6">
      <c r="A35" s="2" t="s">
        <v>176</v>
      </c>
      <c r="B35" s="4">
        <v>0</v>
      </c>
      <c r="C35" s="6">
        <v>-1792</v>
      </c>
      <c r="D35" s="4" t="s">
        <v>7</v>
      </c>
      <c r="E35" s="4" t="s">
        <v>7</v>
      </c>
      <c r="F35" s="6">
        <v>-2491</v>
      </c>
    </row>
    <row r="36" spans="1:6" ht="30">
      <c r="A36" s="2" t="s">
        <v>177</v>
      </c>
      <c r="B36" s="4">
        <v>0</v>
      </c>
      <c r="C36" s="6">
        <v>179438</v>
      </c>
      <c r="D36" s="4" t="s">
        <v>7</v>
      </c>
      <c r="E36" s="4" t="s">
        <v>7</v>
      </c>
      <c r="F36" s="4">
        <v>0</v>
      </c>
    </row>
    <row r="37" spans="1:6" ht="30">
      <c r="A37" s="2" t="s">
        <v>178</v>
      </c>
      <c r="B37" s="4">
        <v>0</v>
      </c>
      <c r="C37" s="6">
        <v>-15655</v>
      </c>
      <c r="D37" s="4" t="s">
        <v>7</v>
      </c>
      <c r="E37" s="4" t="s">
        <v>7</v>
      </c>
      <c r="F37" s="4">
        <v>0</v>
      </c>
    </row>
    <row r="38" spans="1:6">
      <c r="A38" s="2" t="s">
        <v>179</v>
      </c>
      <c r="B38" s="6">
        <v>-1114</v>
      </c>
      <c r="C38" s="6">
        <v>-2550</v>
      </c>
      <c r="D38" s="4" t="s">
        <v>7</v>
      </c>
      <c r="E38" s="4" t="s">
        <v>7</v>
      </c>
      <c r="F38" s="4">
        <v>0</v>
      </c>
    </row>
    <row r="39" spans="1:6">
      <c r="A39" s="2" t="s">
        <v>180</v>
      </c>
      <c r="B39" s="6">
        <v>17021</v>
      </c>
      <c r="C39" s="6">
        <v>35399</v>
      </c>
      <c r="D39" s="4" t="s">
        <v>7</v>
      </c>
      <c r="E39" s="4" t="s">
        <v>7</v>
      </c>
      <c r="F39" s="6">
        <v>1825</v>
      </c>
    </row>
    <row r="40" spans="1:6">
      <c r="A40" s="2" t="s">
        <v>181</v>
      </c>
      <c r="B40" s="6">
        <v>-15373</v>
      </c>
      <c r="C40" s="6">
        <v>-21700</v>
      </c>
      <c r="D40" s="4" t="s">
        <v>7</v>
      </c>
      <c r="E40" s="4" t="s">
        <v>7</v>
      </c>
      <c r="F40" s="6">
        <v>-1897</v>
      </c>
    </row>
    <row r="41" spans="1:6" ht="30">
      <c r="A41" s="2" t="s">
        <v>182</v>
      </c>
      <c r="B41" s="6">
        <v>-62023</v>
      </c>
      <c r="C41" s="6">
        <v>179125</v>
      </c>
      <c r="D41" s="4" t="s">
        <v>7</v>
      </c>
      <c r="E41" s="4" t="s">
        <v>7</v>
      </c>
      <c r="F41" s="6">
        <v>77792</v>
      </c>
    </row>
    <row r="42" spans="1:6" ht="30">
      <c r="A42" s="2" t="s">
        <v>183</v>
      </c>
      <c r="B42" s="6">
        <v>-6087</v>
      </c>
      <c r="C42" s="6">
        <v>10847</v>
      </c>
      <c r="D42" s="4" t="s">
        <v>7</v>
      </c>
      <c r="E42" s="4" t="s">
        <v>7</v>
      </c>
      <c r="F42" s="6">
        <v>60471</v>
      </c>
    </row>
    <row r="43" spans="1:6" ht="30">
      <c r="A43" s="2" t="s">
        <v>184</v>
      </c>
      <c r="B43" s="6">
        <v>80532</v>
      </c>
      <c r="C43" s="6">
        <v>71075</v>
      </c>
      <c r="D43" s="4" t="s">
        <v>7</v>
      </c>
      <c r="E43" s="4" t="s">
        <v>7</v>
      </c>
      <c r="F43" s="6">
        <v>20061</v>
      </c>
    </row>
    <row r="44" spans="1:6" ht="30">
      <c r="A44" s="2" t="s">
        <v>185</v>
      </c>
      <c r="B44" s="6">
        <v>74445</v>
      </c>
      <c r="C44" s="6">
        <v>81922</v>
      </c>
      <c r="D44" s="4" t="s">
        <v>7</v>
      </c>
      <c r="E44" s="4" t="s">
        <v>7</v>
      </c>
      <c r="F44" s="6">
        <v>80532</v>
      </c>
    </row>
    <row r="45" spans="1:6" ht="30">
      <c r="A45" s="3" t="s">
        <v>186</v>
      </c>
      <c r="B45" s="4" t="s">
        <v>7</v>
      </c>
      <c r="C45" s="4" t="s">
        <v>7</v>
      </c>
      <c r="D45" s="4" t="s">
        <v>7</v>
      </c>
      <c r="E45" s="4" t="s">
        <v>7</v>
      </c>
      <c r="F45" s="4" t="s">
        <v>7</v>
      </c>
    </row>
    <row r="46" spans="1:6" ht="30">
      <c r="A46" s="2" t="s">
        <v>187</v>
      </c>
      <c r="B46" s="4">
        <v>0</v>
      </c>
      <c r="C46" s="6">
        <v>70386</v>
      </c>
      <c r="D46" s="4" t="s">
        <v>7</v>
      </c>
      <c r="E46" s="4" t="s">
        <v>7</v>
      </c>
      <c r="F46" s="4">
        <v>0</v>
      </c>
    </row>
    <row r="47" spans="1:6" ht="30">
      <c r="A47" s="2" t="s">
        <v>188</v>
      </c>
      <c r="B47" s="6">
        <v>10500</v>
      </c>
      <c r="C47" s="4">
        <v>0</v>
      </c>
      <c r="D47" s="4" t="s">
        <v>7</v>
      </c>
      <c r="E47" s="4" t="s">
        <v>7</v>
      </c>
      <c r="F47" s="4">
        <v>0</v>
      </c>
    </row>
    <row r="48" spans="1:6" ht="30">
      <c r="A48" s="2" t="s">
        <v>189</v>
      </c>
      <c r="B48" s="4">
        <v>0</v>
      </c>
      <c r="C48" s="6">
        <v>16238</v>
      </c>
      <c r="D48" s="4" t="s">
        <v>7</v>
      </c>
      <c r="E48" s="4" t="s">
        <v>7</v>
      </c>
      <c r="F48" s="4">
        <v>0</v>
      </c>
    </row>
    <row r="49" spans="1:6" ht="30">
      <c r="A49" s="2" t="s">
        <v>190</v>
      </c>
      <c r="B49" s="4">
        <v>0</v>
      </c>
      <c r="C49" s="4">
        <v>142</v>
      </c>
      <c r="D49" s="4" t="s">
        <v>7</v>
      </c>
      <c r="E49" s="4" t="s">
        <v>7</v>
      </c>
      <c r="F49" s="4">
        <v>0</v>
      </c>
    </row>
    <row r="50" spans="1:6" ht="30">
      <c r="A50" s="2" t="s">
        <v>191</v>
      </c>
      <c r="B50" s="4">
        <v>0</v>
      </c>
      <c r="C50" s="4">
        <v>0</v>
      </c>
      <c r="D50" s="4" t="s">
        <v>7</v>
      </c>
      <c r="E50" s="4" t="s">
        <v>7</v>
      </c>
      <c r="F50" s="6">
        <v>4029</v>
      </c>
    </row>
    <row r="51" spans="1:6">
      <c r="A51" s="2" t="s">
        <v>192</v>
      </c>
      <c r="B51" s="4">
        <v>684</v>
      </c>
      <c r="C51" s="4">
        <v>0</v>
      </c>
      <c r="D51" s="4" t="s">
        <v>7</v>
      </c>
      <c r="E51" s="4" t="s">
        <v>7</v>
      </c>
      <c r="F51" s="4">
        <v>0</v>
      </c>
    </row>
    <row r="52" spans="1:6" ht="45">
      <c r="A52" s="2" t="s">
        <v>193</v>
      </c>
      <c r="B52" s="8">
        <v>916</v>
      </c>
      <c r="C52" s="8">
        <v>0</v>
      </c>
      <c r="D52" s="4" t="s">
        <v>7</v>
      </c>
      <c r="E52" s="4" t="s">
        <v>7</v>
      </c>
      <c r="F52" s="8">
        <v>0</v>
      </c>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94</v>
      </c>
      <c r="B1" s="1" t="s">
        <v>1</v>
      </c>
    </row>
    <row r="2" spans="1:2">
      <c r="A2" s="7"/>
      <c r="B2" s="1" t="s">
        <v>2</v>
      </c>
    </row>
    <row r="3" spans="1:2">
      <c r="A3" s="3" t="s">
        <v>195</v>
      </c>
      <c r="B3" s="4" t="s">
        <v>7</v>
      </c>
    </row>
    <row r="4" spans="1:2">
      <c r="A4" s="11" t="s">
        <v>196</v>
      </c>
      <c r="B4" s="4" t="s">
        <v>7</v>
      </c>
    </row>
    <row r="5" spans="1:2" ht="26.25">
      <c r="A5" s="11"/>
      <c r="B5" s="13" t="s">
        <v>197</v>
      </c>
    </row>
    <row r="6" spans="1:2" ht="268.5">
      <c r="A6" s="11"/>
      <c r="B6" s="14" t="s">
        <v>198</v>
      </c>
    </row>
    <row r="7" spans="1:2" ht="115.5">
      <c r="A7" s="11"/>
      <c r="B7" s="14" t="s">
        <v>199</v>
      </c>
    </row>
    <row r="8" spans="1:2" ht="153.75">
      <c r="A8" s="11"/>
      <c r="B8" s="14" t="s">
        <v>200</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cols>
    <col min="1" max="1" width="27.7109375" bestFit="1" customWidth="1"/>
    <col min="2" max="2" width="36.5703125" customWidth="1"/>
    <col min="3" max="3" width="36.5703125" bestFit="1" customWidth="1"/>
    <col min="4" max="4" width="24.140625" customWidth="1"/>
    <col min="5" max="5" width="4.5703125" customWidth="1"/>
    <col min="6" max="6" width="29.28515625" customWidth="1"/>
    <col min="7" max="7" width="6.140625" customWidth="1"/>
    <col min="8" max="8" width="24.140625" customWidth="1"/>
    <col min="9" max="9" width="4.5703125" customWidth="1"/>
    <col min="10" max="10" width="29.28515625" customWidth="1"/>
    <col min="11" max="11" width="6.140625" customWidth="1"/>
    <col min="12" max="12" width="24.140625" customWidth="1"/>
    <col min="13" max="13" width="4.5703125" customWidth="1"/>
    <col min="14" max="14" width="29.28515625" customWidth="1"/>
    <col min="15" max="15" width="7.5703125" customWidth="1"/>
    <col min="16" max="16" width="30.140625" customWidth="1"/>
    <col min="17" max="17" width="5.5703125" customWidth="1"/>
    <col min="18" max="19" width="29.28515625" customWidth="1"/>
    <col min="20" max="20" width="6.140625" customWidth="1"/>
    <col min="21" max="21" width="24.140625" customWidth="1"/>
    <col min="22" max="22" width="4.5703125" customWidth="1"/>
  </cols>
  <sheetData>
    <row r="1" spans="1:22" ht="15" customHeight="1">
      <c r="A1" s="7" t="s">
        <v>20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02</v>
      </c>
      <c r="B3" s="10" t="s">
        <v>7</v>
      </c>
      <c r="C3" s="10"/>
      <c r="D3" s="10"/>
      <c r="E3" s="10"/>
      <c r="F3" s="10"/>
      <c r="G3" s="10"/>
      <c r="H3" s="10"/>
      <c r="I3" s="10"/>
      <c r="J3" s="10"/>
      <c r="K3" s="10"/>
      <c r="L3" s="10"/>
      <c r="M3" s="10"/>
      <c r="N3" s="10"/>
      <c r="O3" s="10"/>
      <c r="P3" s="10"/>
      <c r="Q3" s="10"/>
      <c r="R3" s="10"/>
      <c r="S3" s="10"/>
      <c r="T3" s="10"/>
      <c r="U3" s="10"/>
      <c r="V3" s="10"/>
    </row>
    <row r="4" spans="1:22" ht="15" customHeight="1">
      <c r="A4" s="11" t="s">
        <v>203</v>
      </c>
      <c r="B4" s="10" t="s">
        <v>7</v>
      </c>
      <c r="C4" s="10"/>
      <c r="D4" s="10"/>
      <c r="E4" s="10"/>
      <c r="F4" s="10"/>
      <c r="G4" s="10"/>
      <c r="H4" s="10"/>
      <c r="I4" s="10"/>
      <c r="J4" s="10"/>
      <c r="K4" s="10"/>
      <c r="L4" s="10"/>
      <c r="M4" s="10"/>
      <c r="N4" s="10"/>
      <c r="O4" s="10"/>
      <c r="P4" s="10"/>
      <c r="Q4" s="10"/>
      <c r="R4" s="10"/>
      <c r="S4" s="10"/>
      <c r="T4" s="10"/>
      <c r="U4" s="10"/>
      <c r="V4" s="10"/>
    </row>
    <row r="5" spans="1:22">
      <c r="A5" s="11"/>
      <c r="B5" s="73" t="s">
        <v>204</v>
      </c>
      <c r="C5" s="73"/>
      <c r="D5" s="73"/>
      <c r="E5" s="73"/>
      <c r="F5" s="73"/>
      <c r="G5" s="73"/>
      <c r="H5" s="73"/>
      <c r="I5" s="73"/>
      <c r="J5" s="73"/>
      <c r="K5" s="73"/>
      <c r="L5" s="73"/>
      <c r="M5" s="73"/>
      <c r="N5" s="73"/>
      <c r="O5" s="73"/>
      <c r="P5" s="73"/>
      <c r="Q5" s="73"/>
      <c r="R5" s="73"/>
      <c r="S5" s="73"/>
      <c r="T5" s="73"/>
      <c r="U5" s="73"/>
      <c r="V5" s="73"/>
    </row>
    <row r="6" spans="1:22">
      <c r="A6" s="11"/>
      <c r="B6" s="32" t="s">
        <v>205</v>
      </c>
      <c r="C6" s="32"/>
      <c r="D6" s="32"/>
      <c r="E6" s="32"/>
      <c r="F6" s="32"/>
      <c r="G6" s="32"/>
      <c r="H6" s="32"/>
      <c r="I6" s="32"/>
      <c r="J6" s="32"/>
      <c r="K6" s="32"/>
      <c r="L6" s="32"/>
      <c r="M6" s="32"/>
      <c r="N6" s="32"/>
      <c r="O6" s="32"/>
      <c r="P6" s="32"/>
      <c r="Q6" s="32"/>
      <c r="R6" s="32"/>
      <c r="S6" s="32"/>
      <c r="T6" s="32"/>
      <c r="U6" s="32"/>
      <c r="V6" s="32"/>
    </row>
    <row r="7" spans="1:22" ht="25.5" customHeight="1">
      <c r="A7" s="11"/>
      <c r="B7" s="32" t="s">
        <v>206</v>
      </c>
      <c r="C7" s="32"/>
      <c r="D7" s="32"/>
      <c r="E7" s="32"/>
      <c r="F7" s="32"/>
      <c r="G7" s="32"/>
      <c r="H7" s="32"/>
      <c r="I7" s="32"/>
      <c r="J7" s="32"/>
      <c r="K7" s="32"/>
      <c r="L7" s="32"/>
      <c r="M7" s="32"/>
      <c r="N7" s="32"/>
      <c r="O7" s="32"/>
      <c r="P7" s="32"/>
      <c r="Q7" s="32"/>
      <c r="R7" s="32"/>
      <c r="S7" s="32"/>
      <c r="T7" s="32"/>
      <c r="U7" s="32"/>
      <c r="V7" s="32"/>
    </row>
    <row r="8" spans="1:22" ht="25.5" customHeight="1">
      <c r="A8" s="11"/>
      <c r="B8" s="32" t="s">
        <v>207</v>
      </c>
      <c r="C8" s="32"/>
      <c r="D8" s="32"/>
      <c r="E8" s="32"/>
      <c r="F8" s="32"/>
      <c r="G8" s="32"/>
      <c r="H8" s="32"/>
      <c r="I8" s="32"/>
      <c r="J8" s="32"/>
      <c r="K8" s="32"/>
      <c r="L8" s="32"/>
      <c r="M8" s="32"/>
      <c r="N8" s="32"/>
      <c r="O8" s="32"/>
      <c r="P8" s="32"/>
      <c r="Q8" s="32"/>
      <c r="R8" s="32"/>
      <c r="S8" s="32"/>
      <c r="T8" s="32"/>
      <c r="U8" s="32"/>
      <c r="V8" s="32"/>
    </row>
    <row r="9" spans="1:22">
      <c r="A9" s="11"/>
      <c r="B9" s="32" t="s">
        <v>208</v>
      </c>
      <c r="C9" s="32"/>
      <c r="D9" s="32"/>
      <c r="E9" s="32"/>
      <c r="F9" s="32"/>
      <c r="G9" s="32"/>
      <c r="H9" s="32"/>
      <c r="I9" s="32"/>
      <c r="J9" s="32"/>
      <c r="K9" s="32"/>
      <c r="L9" s="32"/>
      <c r="M9" s="32"/>
      <c r="N9" s="32"/>
      <c r="O9" s="32"/>
      <c r="P9" s="32"/>
      <c r="Q9" s="32"/>
      <c r="R9" s="32"/>
      <c r="S9" s="32"/>
      <c r="T9" s="32"/>
      <c r="U9" s="32"/>
      <c r="V9" s="32"/>
    </row>
    <row r="10" spans="1:22">
      <c r="A10" s="11"/>
      <c r="B10" s="32" t="s">
        <v>209</v>
      </c>
      <c r="C10" s="32"/>
      <c r="D10" s="32"/>
      <c r="E10" s="32"/>
      <c r="F10" s="32"/>
      <c r="G10" s="32"/>
      <c r="H10" s="32"/>
      <c r="I10" s="32"/>
      <c r="J10" s="32"/>
      <c r="K10" s="32"/>
      <c r="L10" s="32"/>
      <c r="M10" s="32"/>
      <c r="N10" s="32"/>
      <c r="O10" s="32"/>
      <c r="P10" s="32"/>
      <c r="Q10" s="32"/>
      <c r="R10" s="32"/>
      <c r="S10" s="32"/>
      <c r="T10" s="32"/>
      <c r="U10" s="32"/>
      <c r="V10" s="32"/>
    </row>
    <row r="11" spans="1:22">
      <c r="A11" s="11"/>
      <c r="B11" s="74"/>
      <c r="C11" s="74"/>
      <c r="D11" s="74"/>
      <c r="E11" s="74"/>
      <c r="F11" s="74"/>
      <c r="G11" s="74"/>
      <c r="H11" s="74"/>
      <c r="I11" s="74"/>
      <c r="J11" s="74"/>
      <c r="K11" s="74"/>
      <c r="L11" s="74"/>
      <c r="M11" s="74"/>
      <c r="N11" s="74"/>
      <c r="O11" s="74"/>
      <c r="P11" s="74"/>
      <c r="Q11" s="74"/>
      <c r="R11" s="74"/>
      <c r="S11" s="74"/>
      <c r="T11" s="74"/>
      <c r="U11" s="74"/>
      <c r="V11" s="74"/>
    </row>
    <row r="12" spans="1:22">
      <c r="A12" s="11"/>
      <c r="B12" s="27"/>
      <c r="C12" s="27"/>
      <c r="D12" s="27"/>
      <c r="E12" s="27"/>
      <c r="F12" s="27"/>
      <c r="G12" s="27"/>
      <c r="H12" s="27"/>
      <c r="I12" s="27"/>
      <c r="J12" s="27"/>
      <c r="K12" s="27"/>
      <c r="L12" s="27"/>
      <c r="M12" s="27"/>
      <c r="N12" s="27"/>
      <c r="O12" s="27"/>
      <c r="P12" s="27"/>
      <c r="Q12" s="27"/>
      <c r="R12" s="27"/>
      <c r="S12" s="27"/>
      <c r="T12" s="27"/>
      <c r="U12" s="27"/>
      <c r="V12" s="27"/>
    </row>
    <row r="13" spans="1:22">
      <c r="A13" s="11"/>
      <c r="B13" s="15"/>
      <c r="C13" s="15"/>
      <c r="D13" s="15"/>
      <c r="E13" s="15"/>
      <c r="F13" s="15"/>
      <c r="G13" s="15"/>
      <c r="H13" s="15"/>
      <c r="I13" s="15"/>
      <c r="J13" s="15"/>
      <c r="K13" s="15"/>
      <c r="L13" s="15"/>
      <c r="M13" s="15"/>
      <c r="N13" s="15"/>
      <c r="O13" s="15"/>
      <c r="P13" s="15"/>
      <c r="Q13" s="15"/>
      <c r="R13" s="15"/>
      <c r="S13" s="15"/>
      <c r="T13" s="15"/>
      <c r="U13" s="15"/>
      <c r="V13" s="15"/>
    </row>
    <row r="14" spans="1:22" ht="15.75" thickBot="1">
      <c r="A14" s="11"/>
      <c r="B14" s="16"/>
      <c r="C14" s="28" t="s">
        <v>210</v>
      </c>
      <c r="D14" s="28"/>
      <c r="E14" s="28"/>
      <c r="F14" s="28"/>
      <c r="G14" s="28"/>
      <c r="H14" s="28"/>
      <c r="I14" s="28"/>
      <c r="J14" s="28"/>
      <c r="K14" s="28"/>
      <c r="L14" s="28"/>
      <c r="M14" s="28"/>
      <c r="N14" s="28"/>
      <c r="O14" s="28"/>
      <c r="P14" s="28"/>
      <c r="Q14" s="28"/>
      <c r="R14" s="17"/>
      <c r="S14" s="14"/>
      <c r="T14" s="28" t="s">
        <v>211</v>
      </c>
      <c r="U14" s="28"/>
      <c r="V14" s="28"/>
    </row>
    <row r="15" spans="1:22">
      <c r="A15" s="11"/>
      <c r="B15" s="29"/>
      <c r="C15" s="31" t="s">
        <v>212</v>
      </c>
      <c r="D15" s="31"/>
      <c r="E15" s="31"/>
      <c r="F15" s="33"/>
      <c r="G15" s="31" t="s">
        <v>212</v>
      </c>
      <c r="H15" s="31"/>
      <c r="I15" s="31"/>
      <c r="J15" s="33"/>
      <c r="K15" s="31" t="s">
        <v>219</v>
      </c>
      <c r="L15" s="31"/>
      <c r="M15" s="31"/>
      <c r="N15" s="33"/>
      <c r="O15" s="31" t="s">
        <v>220</v>
      </c>
      <c r="P15" s="31"/>
      <c r="Q15" s="31"/>
      <c r="R15" s="34"/>
      <c r="S15" s="35"/>
      <c r="T15" s="31" t="s">
        <v>221</v>
      </c>
      <c r="U15" s="31"/>
      <c r="V15" s="31"/>
    </row>
    <row r="16" spans="1:22">
      <c r="A16" s="11"/>
      <c r="B16" s="29"/>
      <c r="C16" s="30" t="s">
        <v>213</v>
      </c>
      <c r="D16" s="30"/>
      <c r="E16" s="30"/>
      <c r="F16" s="32"/>
      <c r="G16" s="30" t="s">
        <v>213</v>
      </c>
      <c r="H16" s="30"/>
      <c r="I16" s="30"/>
      <c r="J16" s="32"/>
      <c r="K16" s="30" t="s">
        <v>213</v>
      </c>
      <c r="L16" s="30"/>
      <c r="M16" s="30"/>
      <c r="N16" s="32"/>
      <c r="O16" s="30"/>
      <c r="P16" s="30"/>
      <c r="Q16" s="30"/>
      <c r="R16" s="34"/>
      <c r="S16" s="35"/>
      <c r="T16" s="30" t="s">
        <v>222</v>
      </c>
      <c r="U16" s="30"/>
      <c r="V16" s="30"/>
    </row>
    <row r="17" spans="1:22">
      <c r="A17" s="11"/>
      <c r="B17" s="29"/>
      <c r="C17" s="30" t="s">
        <v>214</v>
      </c>
      <c r="D17" s="30"/>
      <c r="E17" s="30"/>
      <c r="F17" s="32"/>
      <c r="G17" s="30" t="s">
        <v>217</v>
      </c>
      <c r="H17" s="30"/>
      <c r="I17" s="30"/>
      <c r="J17" s="32"/>
      <c r="K17" s="30" t="s">
        <v>217</v>
      </c>
      <c r="L17" s="30"/>
      <c r="M17" s="30"/>
      <c r="N17" s="32"/>
      <c r="O17" s="30"/>
      <c r="P17" s="30"/>
      <c r="Q17" s="30"/>
      <c r="R17" s="34"/>
      <c r="S17" s="35"/>
      <c r="T17" s="30" t="s">
        <v>223</v>
      </c>
      <c r="U17" s="30"/>
      <c r="V17" s="30"/>
    </row>
    <row r="18" spans="1:22">
      <c r="A18" s="11"/>
      <c r="B18" s="29"/>
      <c r="C18" s="30" t="s">
        <v>215</v>
      </c>
      <c r="D18" s="30"/>
      <c r="E18" s="30"/>
      <c r="F18" s="32"/>
      <c r="G18" s="30" t="s">
        <v>215</v>
      </c>
      <c r="H18" s="30"/>
      <c r="I18" s="30"/>
      <c r="J18" s="32"/>
      <c r="K18" s="30" t="s">
        <v>215</v>
      </c>
      <c r="L18" s="30"/>
      <c r="M18" s="30"/>
      <c r="N18" s="32"/>
      <c r="O18" s="30"/>
      <c r="P18" s="30"/>
      <c r="Q18" s="30"/>
      <c r="R18" s="34"/>
      <c r="S18" s="35"/>
      <c r="T18" s="30" t="s">
        <v>224</v>
      </c>
      <c r="U18" s="30"/>
      <c r="V18" s="30"/>
    </row>
    <row r="19" spans="1:22" ht="15.75" thickBot="1">
      <c r="A19" s="11"/>
      <c r="B19" s="29"/>
      <c r="C19" s="28" t="s">
        <v>216</v>
      </c>
      <c r="D19" s="28"/>
      <c r="E19" s="28"/>
      <c r="F19" s="32"/>
      <c r="G19" s="28" t="s">
        <v>218</v>
      </c>
      <c r="H19" s="28"/>
      <c r="I19" s="28"/>
      <c r="J19" s="32"/>
      <c r="K19" s="28" t="s">
        <v>216</v>
      </c>
      <c r="L19" s="28"/>
      <c r="M19" s="28"/>
      <c r="N19" s="32"/>
      <c r="O19" s="28"/>
      <c r="P19" s="28"/>
      <c r="Q19" s="28"/>
      <c r="R19" s="34"/>
      <c r="S19" s="35"/>
      <c r="T19" s="28">
        <v>2012</v>
      </c>
      <c r="U19" s="28"/>
      <c r="V19" s="28"/>
    </row>
    <row r="20" spans="1:22">
      <c r="A20" s="11"/>
      <c r="B20" s="18" t="s">
        <v>225</v>
      </c>
      <c r="C20" s="37"/>
      <c r="D20" s="37"/>
      <c r="E20" s="37"/>
      <c r="F20" s="19"/>
      <c r="G20" s="37"/>
      <c r="H20" s="37"/>
      <c r="I20" s="37"/>
      <c r="J20" s="19"/>
      <c r="K20" s="37"/>
      <c r="L20" s="37"/>
      <c r="M20" s="37"/>
      <c r="N20" s="19"/>
      <c r="O20" s="37"/>
      <c r="P20" s="37"/>
      <c r="Q20" s="37"/>
      <c r="R20" s="20"/>
      <c r="S20" s="19"/>
      <c r="T20" s="37"/>
      <c r="U20" s="37"/>
      <c r="V20" s="37"/>
    </row>
    <row r="21" spans="1:22">
      <c r="A21" s="11"/>
      <c r="B21" s="38" t="s">
        <v>226</v>
      </c>
      <c r="C21" s="39" t="s">
        <v>227</v>
      </c>
      <c r="D21" s="40">
        <v>49681</v>
      </c>
      <c r="E21" s="32"/>
      <c r="F21" s="32"/>
      <c r="G21" s="39" t="s">
        <v>227</v>
      </c>
      <c r="H21" s="40">
        <v>36097</v>
      </c>
      <c r="I21" s="32"/>
      <c r="J21" s="32"/>
      <c r="K21" s="39" t="s">
        <v>227</v>
      </c>
      <c r="L21" s="40">
        <v>105231</v>
      </c>
      <c r="M21" s="32"/>
      <c r="N21" s="32"/>
      <c r="O21" s="39" t="s">
        <v>227</v>
      </c>
      <c r="P21" s="40">
        <v>68187</v>
      </c>
      <c r="Q21" s="32"/>
      <c r="R21" s="34"/>
      <c r="S21" s="35"/>
      <c r="T21" s="39" t="s">
        <v>227</v>
      </c>
      <c r="U21" s="40">
        <v>7759</v>
      </c>
      <c r="V21" s="32"/>
    </row>
    <row r="22" spans="1:22">
      <c r="A22" s="11"/>
      <c r="B22" s="38"/>
      <c r="C22" s="39"/>
      <c r="D22" s="40"/>
      <c r="E22" s="32"/>
      <c r="F22" s="32"/>
      <c r="G22" s="39"/>
      <c r="H22" s="40"/>
      <c r="I22" s="32"/>
      <c r="J22" s="32"/>
      <c r="K22" s="39"/>
      <c r="L22" s="40"/>
      <c r="M22" s="32"/>
      <c r="N22" s="32"/>
      <c r="O22" s="39"/>
      <c r="P22" s="40"/>
      <c r="Q22" s="32"/>
      <c r="R22" s="34"/>
      <c r="S22" s="35"/>
      <c r="T22" s="39"/>
      <c r="U22" s="40"/>
      <c r="V22" s="32"/>
    </row>
    <row r="23" spans="1:22">
      <c r="A23" s="11"/>
      <c r="B23" s="41" t="s">
        <v>228</v>
      </c>
      <c r="C23" s="42">
        <v>27790</v>
      </c>
      <c r="D23" s="42"/>
      <c r="E23" s="36"/>
      <c r="F23" s="36"/>
      <c r="G23" s="42">
        <v>26181</v>
      </c>
      <c r="H23" s="42"/>
      <c r="I23" s="36"/>
      <c r="J23" s="36"/>
      <c r="K23" s="42">
        <v>56115</v>
      </c>
      <c r="L23" s="42"/>
      <c r="M23" s="36"/>
      <c r="N23" s="36"/>
      <c r="O23" s="42">
        <v>131747</v>
      </c>
      <c r="P23" s="42"/>
      <c r="Q23" s="36"/>
      <c r="R23" s="43"/>
      <c r="S23" s="44"/>
      <c r="T23" s="42">
        <v>11014</v>
      </c>
      <c r="U23" s="42"/>
      <c r="V23" s="36"/>
    </row>
    <row r="24" spans="1:22">
      <c r="A24" s="11"/>
      <c r="B24" s="41"/>
      <c r="C24" s="42"/>
      <c r="D24" s="42"/>
      <c r="E24" s="36"/>
      <c r="F24" s="36"/>
      <c r="G24" s="42"/>
      <c r="H24" s="42"/>
      <c r="I24" s="36"/>
      <c r="J24" s="36"/>
      <c r="K24" s="42"/>
      <c r="L24" s="42"/>
      <c r="M24" s="36"/>
      <c r="N24" s="36"/>
      <c r="O24" s="42"/>
      <c r="P24" s="42"/>
      <c r="Q24" s="36"/>
      <c r="R24" s="43"/>
      <c r="S24" s="44"/>
      <c r="T24" s="42"/>
      <c r="U24" s="42"/>
      <c r="V24" s="36"/>
    </row>
    <row r="25" spans="1:22">
      <c r="A25" s="11"/>
      <c r="B25" s="38" t="s">
        <v>229</v>
      </c>
      <c r="C25" s="40">
        <v>31253</v>
      </c>
      <c r="D25" s="40"/>
      <c r="E25" s="32"/>
      <c r="F25" s="32"/>
      <c r="G25" s="40">
        <v>17157</v>
      </c>
      <c r="H25" s="40"/>
      <c r="I25" s="32"/>
      <c r="J25" s="32"/>
      <c r="K25" s="40">
        <v>86431</v>
      </c>
      <c r="L25" s="40"/>
      <c r="M25" s="32"/>
      <c r="N25" s="32"/>
      <c r="O25" s="40">
        <v>38634</v>
      </c>
      <c r="P25" s="40"/>
      <c r="Q25" s="32"/>
      <c r="R25" s="34"/>
      <c r="S25" s="35"/>
      <c r="T25" s="40">
        <v>4316</v>
      </c>
      <c r="U25" s="40"/>
      <c r="V25" s="32"/>
    </row>
    <row r="26" spans="1:22">
      <c r="A26" s="11"/>
      <c r="B26" s="38"/>
      <c r="C26" s="40"/>
      <c r="D26" s="40"/>
      <c r="E26" s="32"/>
      <c r="F26" s="32"/>
      <c r="G26" s="40"/>
      <c r="H26" s="40"/>
      <c r="I26" s="32"/>
      <c r="J26" s="32"/>
      <c r="K26" s="40"/>
      <c r="L26" s="40"/>
      <c r="M26" s="32"/>
      <c r="N26" s="32"/>
      <c r="O26" s="40"/>
      <c r="P26" s="40"/>
      <c r="Q26" s="32"/>
      <c r="R26" s="34"/>
      <c r="S26" s="35"/>
      <c r="T26" s="40"/>
      <c r="U26" s="40"/>
      <c r="V26" s="32"/>
    </row>
    <row r="27" spans="1:22">
      <c r="A27" s="11"/>
      <c r="B27" s="41" t="s">
        <v>230</v>
      </c>
      <c r="C27" s="42">
        <v>23920</v>
      </c>
      <c r="D27" s="42"/>
      <c r="E27" s="36"/>
      <c r="F27" s="36"/>
      <c r="G27" s="42">
        <v>13552</v>
      </c>
      <c r="H27" s="42"/>
      <c r="I27" s="36"/>
      <c r="J27" s="36"/>
      <c r="K27" s="42">
        <v>56421</v>
      </c>
      <c r="L27" s="42"/>
      <c r="M27" s="36"/>
      <c r="N27" s="36"/>
      <c r="O27" s="42">
        <v>24007</v>
      </c>
      <c r="P27" s="42"/>
      <c r="Q27" s="36"/>
      <c r="R27" s="43"/>
      <c r="S27" s="44"/>
      <c r="T27" s="42">
        <v>2481</v>
      </c>
      <c r="U27" s="42"/>
      <c r="V27" s="36"/>
    </row>
    <row r="28" spans="1:22">
      <c r="A28" s="11"/>
      <c r="B28" s="41"/>
      <c r="C28" s="42"/>
      <c r="D28" s="42"/>
      <c r="E28" s="36"/>
      <c r="F28" s="36"/>
      <c r="G28" s="42"/>
      <c r="H28" s="42"/>
      <c r="I28" s="36"/>
      <c r="J28" s="36"/>
      <c r="K28" s="42"/>
      <c r="L28" s="42"/>
      <c r="M28" s="36"/>
      <c r="N28" s="36"/>
      <c r="O28" s="42"/>
      <c r="P28" s="42"/>
      <c r="Q28" s="36"/>
      <c r="R28" s="43"/>
      <c r="S28" s="44"/>
      <c r="T28" s="42"/>
      <c r="U28" s="42"/>
      <c r="V28" s="36"/>
    </row>
    <row r="29" spans="1:22">
      <c r="A29" s="11"/>
      <c r="B29" s="38" t="s">
        <v>231</v>
      </c>
      <c r="C29" s="40">
        <v>18186</v>
      </c>
      <c r="D29" s="40"/>
      <c r="E29" s="32"/>
      <c r="F29" s="32"/>
      <c r="G29" s="47" t="s">
        <v>232</v>
      </c>
      <c r="H29" s="47"/>
      <c r="I29" s="32"/>
      <c r="J29" s="32"/>
      <c r="K29" s="40">
        <v>58923</v>
      </c>
      <c r="L29" s="40"/>
      <c r="M29" s="32"/>
      <c r="N29" s="32"/>
      <c r="O29" s="47" t="s">
        <v>232</v>
      </c>
      <c r="P29" s="47"/>
      <c r="Q29" s="32"/>
      <c r="R29" s="34"/>
      <c r="S29" s="35"/>
      <c r="T29" s="47" t="s">
        <v>232</v>
      </c>
      <c r="U29" s="47"/>
      <c r="V29" s="32"/>
    </row>
    <row r="30" spans="1:22" ht="15.75" thickBot="1">
      <c r="A30" s="11"/>
      <c r="B30" s="38"/>
      <c r="C30" s="45"/>
      <c r="D30" s="45"/>
      <c r="E30" s="46"/>
      <c r="F30" s="32"/>
      <c r="G30" s="48"/>
      <c r="H30" s="48"/>
      <c r="I30" s="46"/>
      <c r="J30" s="32"/>
      <c r="K30" s="45"/>
      <c r="L30" s="45"/>
      <c r="M30" s="46"/>
      <c r="N30" s="32"/>
      <c r="O30" s="48"/>
      <c r="P30" s="48"/>
      <c r="Q30" s="46"/>
      <c r="R30" s="34"/>
      <c r="S30" s="35"/>
      <c r="T30" s="48"/>
      <c r="U30" s="48"/>
      <c r="V30" s="46"/>
    </row>
    <row r="31" spans="1:22">
      <c r="A31" s="11"/>
      <c r="B31" s="49" t="s">
        <v>233</v>
      </c>
      <c r="C31" s="51" t="s">
        <v>227</v>
      </c>
      <c r="D31" s="53">
        <v>150830</v>
      </c>
      <c r="E31" s="37"/>
      <c r="F31" s="36"/>
      <c r="G31" s="51" t="s">
        <v>227</v>
      </c>
      <c r="H31" s="53">
        <v>92987</v>
      </c>
      <c r="I31" s="37"/>
      <c r="J31" s="36"/>
      <c r="K31" s="51" t="s">
        <v>227</v>
      </c>
      <c r="L31" s="53">
        <v>363121</v>
      </c>
      <c r="M31" s="37"/>
      <c r="N31" s="36"/>
      <c r="O31" s="51" t="s">
        <v>227</v>
      </c>
      <c r="P31" s="53">
        <v>262575</v>
      </c>
      <c r="Q31" s="37"/>
      <c r="R31" s="43"/>
      <c r="S31" s="44"/>
      <c r="T31" s="51" t="s">
        <v>227</v>
      </c>
      <c r="U31" s="53">
        <v>25570</v>
      </c>
      <c r="V31" s="37"/>
    </row>
    <row r="32" spans="1:22" ht="15.75" thickBot="1">
      <c r="A32" s="11"/>
      <c r="B32" s="49"/>
      <c r="C32" s="52"/>
      <c r="D32" s="54"/>
      <c r="E32" s="55"/>
      <c r="F32" s="36"/>
      <c r="G32" s="52"/>
      <c r="H32" s="54"/>
      <c r="I32" s="55"/>
      <c r="J32" s="36"/>
      <c r="K32" s="52"/>
      <c r="L32" s="54"/>
      <c r="M32" s="55"/>
      <c r="N32" s="36"/>
      <c r="O32" s="52"/>
      <c r="P32" s="54"/>
      <c r="Q32" s="55"/>
      <c r="R32" s="43"/>
      <c r="S32" s="44"/>
      <c r="T32" s="52"/>
      <c r="U32" s="54"/>
      <c r="V32" s="55"/>
    </row>
    <row r="33" spans="1:22" ht="15.75" thickTop="1">
      <c r="A33" s="11"/>
      <c r="B33" s="14"/>
      <c r="C33" s="56"/>
      <c r="D33" s="56"/>
      <c r="E33" s="56"/>
      <c r="F33" s="14"/>
      <c r="G33" s="56"/>
      <c r="H33" s="56"/>
      <c r="I33" s="56"/>
      <c r="J33" s="14"/>
      <c r="K33" s="56"/>
      <c r="L33" s="56"/>
      <c r="M33" s="56"/>
      <c r="N33" s="14"/>
      <c r="O33" s="56"/>
      <c r="P33" s="56"/>
      <c r="Q33" s="56"/>
      <c r="R33" s="14"/>
      <c r="S33" s="14"/>
      <c r="T33" s="56"/>
      <c r="U33" s="56"/>
      <c r="V33" s="56"/>
    </row>
    <row r="34" spans="1:22" ht="15.75" thickBot="1">
      <c r="A34" s="11"/>
      <c r="B34" s="16"/>
      <c r="C34" s="28" t="s">
        <v>210</v>
      </c>
      <c r="D34" s="28"/>
      <c r="E34" s="28"/>
      <c r="F34" s="28"/>
      <c r="G34" s="28"/>
      <c r="H34" s="28"/>
      <c r="I34" s="28"/>
      <c r="J34" s="28"/>
      <c r="K34" s="28"/>
      <c r="L34" s="28"/>
      <c r="M34" s="28"/>
      <c r="N34" s="28"/>
      <c r="O34" s="28"/>
      <c r="P34" s="28"/>
      <c r="Q34" s="28"/>
      <c r="R34" s="17"/>
      <c r="S34" s="14"/>
      <c r="T34" s="28" t="s">
        <v>211</v>
      </c>
      <c r="U34" s="28"/>
      <c r="V34" s="28"/>
    </row>
    <row r="35" spans="1:22">
      <c r="A35" s="11"/>
      <c r="B35" s="29"/>
      <c r="C35" s="31" t="s">
        <v>212</v>
      </c>
      <c r="D35" s="31"/>
      <c r="E35" s="31"/>
      <c r="F35" s="33"/>
      <c r="G35" s="31" t="s">
        <v>212</v>
      </c>
      <c r="H35" s="31"/>
      <c r="I35" s="31"/>
      <c r="J35" s="33"/>
      <c r="K35" s="31" t="s">
        <v>219</v>
      </c>
      <c r="L35" s="31"/>
      <c r="M35" s="31"/>
      <c r="N35" s="33"/>
      <c r="O35" s="31" t="s">
        <v>220</v>
      </c>
      <c r="P35" s="31"/>
      <c r="Q35" s="31"/>
      <c r="R35" s="34"/>
      <c r="S35" s="35"/>
      <c r="T35" s="31" t="s">
        <v>221</v>
      </c>
      <c r="U35" s="31"/>
      <c r="V35" s="31"/>
    </row>
    <row r="36" spans="1:22">
      <c r="A36" s="11"/>
      <c r="B36" s="29"/>
      <c r="C36" s="30" t="s">
        <v>213</v>
      </c>
      <c r="D36" s="30"/>
      <c r="E36" s="30"/>
      <c r="F36" s="32"/>
      <c r="G36" s="30" t="s">
        <v>213</v>
      </c>
      <c r="H36" s="30"/>
      <c r="I36" s="30"/>
      <c r="J36" s="32"/>
      <c r="K36" s="30" t="s">
        <v>213</v>
      </c>
      <c r="L36" s="30"/>
      <c r="M36" s="30"/>
      <c r="N36" s="32"/>
      <c r="O36" s="30"/>
      <c r="P36" s="30"/>
      <c r="Q36" s="30"/>
      <c r="R36" s="34"/>
      <c r="S36" s="35"/>
      <c r="T36" s="30" t="s">
        <v>222</v>
      </c>
      <c r="U36" s="30"/>
      <c r="V36" s="30"/>
    </row>
    <row r="37" spans="1:22">
      <c r="A37" s="11"/>
      <c r="B37" s="29"/>
      <c r="C37" s="30" t="s">
        <v>214</v>
      </c>
      <c r="D37" s="30"/>
      <c r="E37" s="30"/>
      <c r="F37" s="32"/>
      <c r="G37" s="30" t="s">
        <v>217</v>
      </c>
      <c r="H37" s="30"/>
      <c r="I37" s="30"/>
      <c r="J37" s="32"/>
      <c r="K37" s="30" t="s">
        <v>217</v>
      </c>
      <c r="L37" s="30"/>
      <c r="M37" s="30"/>
      <c r="N37" s="32"/>
      <c r="O37" s="30"/>
      <c r="P37" s="30"/>
      <c r="Q37" s="30"/>
      <c r="R37" s="34"/>
      <c r="S37" s="35"/>
      <c r="T37" s="30" t="s">
        <v>223</v>
      </c>
      <c r="U37" s="30"/>
      <c r="V37" s="30"/>
    </row>
    <row r="38" spans="1:22">
      <c r="A38" s="11"/>
      <c r="B38" s="29"/>
      <c r="C38" s="30" t="s">
        <v>215</v>
      </c>
      <c r="D38" s="30"/>
      <c r="E38" s="30"/>
      <c r="F38" s="32"/>
      <c r="G38" s="30" t="s">
        <v>215</v>
      </c>
      <c r="H38" s="30"/>
      <c r="I38" s="30"/>
      <c r="J38" s="32"/>
      <c r="K38" s="30" t="s">
        <v>215</v>
      </c>
      <c r="L38" s="30"/>
      <c r="M38" s="30"/>
      <c r="N38" s="32"/>
      <c r="O38" s="30"/>
      <c r="P38" s="30"/>
      <c r="Q38" s="30"/>
      <c r="R38" s="34"/>
      <c r="S38" s="35"/>
      <c r="T38" s="30" t="s">
        <v>224</v>
      </c>
      <c r="U38" s="30"/>
      <c r="V38" s="30"/>
    </row>
    <row r="39" spans="1:22" ht="15.75" thickBot="1">
      <c r="A39" s="11"/>
      <c r="B39" s="29"/>
      <c r="C39" s="28" t="s">
        <v>216</v>
      </c>
      <c r="D39" s="28"/>
      <c r="E39" s="28"/>
      <c r="F39" s="32"/>
      <c r="G39" s="28" t="s">
        <v>218</v>
      </c>
      <c r="H39" s="28"/>
      <c r="I39" s="28"/>
      <c r="J39" s="32"/>
      <c r="K39" s="28" t="s">
        <v>216</v>
      </c>
      <c r="L39" s="28"/>
      <c r="M39" s="28"/>
      <c r="N39" s="32"/>
      <c r="O39" s="28"/>
      <c r="P39" s="28"/>
      <c r="Q39" s="28"/>
      <c r="R39" s="34"/>
      <c r="S39" s="35"/>
      <c r="T39" s="28">
        <v>2012</v>
      </c>
      <c r="U39" s="28"/>
      <c r="V39" s="28"/>
    </row>
    <row r="40" spans="1:22">
      <c r="A40" s="11"/>
      <c r="B40" s="18" t="s">
        <v>234</v>
      </c>
      <c r="C40" s="37"/>
      <c r="D40" s="37"/>
      <c r="E40" s="37"/>
      <c r="F40" s="19"/>
      <c r="G40" s="37"/>
      <c r="H40" s="37"/>
      <c r="I40" s="37"/>
      <c r="J40" s="19"/>
      <c r="K40" s="37"/>
      <c r="L40" s="37"/>
      <c r="M40" s="37"/>
      <c r="N40" s="19"/>
      <c r="O40" s="37"/>
      <c r="P40" s="37"/>
      <c r="Q40" s="37"/>
      <c r="R40" s="20"/>
      <c r="S40" s="19"/>
      <c r="T40" s="37"/>
      <c r="U40" s="37"/>
      <c r="V40" s="37"/>
    </row>
    <row r="41" spans="1:22">
      <c r="A41" s="11"/>
      <c r="B41" s="38" t="s">
        <v>226</v>
      </c>
      <c r="C41" s="39" t="s">
        <v>227</v>
      </c>
      <c r="D41" s="40">
        <v>10027</v>
      </c>
      <c r="E41" s="32"/>
      <c r="F41" s="32"/>
      <c r="G41" s="39" t="s">
        <v>227</v>
      </c>
      <c r="H41" s="47">
        <v>889</v>
      </c>
      <c r="I41" s="32"/>
      <c r="J41" s="32"/>
      <c r="K41" s="39" t="s">
        <v>227</v>
      </c>
      <c r="L41" s="40">
        <v>15453</v>
      </c>
      <c r="M41" s="32"/>
      <c r="N41" s="32"/>
      <c r="O41" s="39" t="s">
        <v>227</v>
      </c>
      <c r="P41" s="47" t="s">
        <v>235</v>
      </c>
      <c r="Q41" s="39" t="s">
        <v>236</v>
      </c>
      <c r="R41" s="34"/>
      <c r="S41" s="35"/>
      <c r="T41" s="39" t="s">
        <v>227</v>
      </c>
      <c r="U41" s="47" t="s">
        <v>237</v>
      </c>
      <c r="V41" s="39" t="s">
        <v>236</v>
      </c>
    </row>
    <row r="42" spans="1:22">
      <c r="A42" s="11"/>
      <c r="B42" s="38"/>
      <c r="C42" s="39"/>
      <c r="D42" s="40"/>
      <c r="E42" s="32"/>
      <c r="F42" s="32"/>
      <c r="G42" s="39"/>
      <c r="H42" s="47"/>
      <c r="I42" s="32"/>
      <c r="J42" s="32"/>
      <c r="K42" s="39"/>
      <c r="L42" s="40"/>
      <c r="M42" s="32"/>
      <c r="N42" s="32"/>
      <c r="O42" s="39"/>
      <c r="P42" s="47"/>
      <c r="Q42" s="39"/>
      <c r="R42" s="34"/>
      <c r="S42" s="35"/>
      <c r="T42" s="39"/>
      <c r="U42" s="47"/>
      <c r="V42" s="39"/>
    </row>
    <row r="43" spans="1:22">
      <c r="A43" s="11"/>
      <c r="B43" s="41" t="s">
        <v>228</v>
      </c>
      <c r="C43" s="42">
        <v>4706</v>
      </c>
      <c r="D43" s="42"/>
      <c r="E43" s="36"/>
      <c r="F43" s="36"/>
      <c r="G43" s="42">
        <v>4577</v>
      </c>
      <c r="H43" s="42"/>
      <c r="I43" s="36"/>
      <c r="J43" s="36"/>
      <c r="K43" s="42">
        <v>8740</v>
      </c>
      <c r="L43" s="42"/>
      <c r="M43" s="36"/>
      <c r="N43" s="36"/>
      <c r="O43" s="42">
        <v>12169</v>
      </c>
      <c r="P43" s="42"/>
      <c r="Q43" s="36"/>
      <c r="R43" s="43"/>
      <c r="S43" s="44"/>
      <c r="T43" s="42">
        <v>6195</v>
      </c>
      <c r="U43" s="42"/>
      <c r="V43" s="36"/>
    </row>
    <row r="44" spans="1:22">
      <c r="A44" s="11"/>
      <c r="B44" s="41"/>
      <c r="C44" s="42"/>
      <c r="D44" s="42"/>
      <c r="E44" s="36"/>
      <c r="F44" s="36"/>
      <c r="G44" s="42"/>
      <c r="H44" s="42"/>
      <c r="I44" s="36"/>
      <c r="J44" s="36"/>
      <c r="K44" s="42"/>
      <c r="L44" s="42"/>
      <c r="M44" s="36"/>
      <c r="N44" s="36"/>
      <c r="O44" s="42"/>
      <c r="P44" s="42"/>
      <c r="Q44" s="36"/>
      <c r="R44" s="43"/>
      <c r="S44" s="44"/>
      <c r="T44" s="42"/>
      <c r="U44" s="42"/>
      <c r="V44" s="36"/>
    </row>
    <row r="45" spans="1:22">
      <c r="A45" s="11"/>
      <c r="B45" s="38" t="s">
        <v>229</v>
      </c>
      <c r="C45" s="40">
        <v>4224</v>
      </c>
      <c r="D45" s="40"/>
      <c r="E45" s="32"/>
      <c r="F45" s="32"/>
      <c r="G45" s="47">
        <v>353</v>
      </c>
      <c r="H45" s="47"/>
      <c r="I45" s="32"/>
      <c r="J45" s="32"/>
      <c r="K45" s="40">
        <v>9032</v>
      </c>
      <c r="L45" s="40"/>
      <c r="M45" s="32"/>
      <c r="N45" s="32"/>
      <c r="O45" s="47">
        <v>64</v>
      </c>
      <c r="P45" s="47"/>
      <c r="Q45" s="32"/>
      <c r="R45" s="34"/>
      <c r="S45" s="35"/>
      <c r="T45" s="40">
        <v>9928</v>
      </c>
      <c r="U45" s="40"/>
      <c r="V45" s="32"/>
    </row>
    <row r="46" spans="1:22">
      <c r="A46" s="11"/>
      <c r="B46" s="38"/>
      <c r="C46" s="40"/>
      <c r="D46" s="40"/>
      <c r="E46" s="32"/>
      <c r="F46" s="32"/>
      <c r="G46" s="47"/>
      <c r="H46" s="47"/>
      <c r="I46" s="32"/>
      <c r="J46" s="32"/>
      <c r="K46" s="40"/>
      <c r="L46" s="40"/>
      <c r="M46" s="32"/>
      <c r="N46" s="32"/>
      <c r="O46" s="47"/>
      <c r="P46" s="47"/>
      <c r="Q46" s="32"/>
      <c r="R46" s="34"/>
      <c r="S46" s="35"/>
      <c r="T46" s="40"/>
      <c r="U46" s="40"/>
      <c r="V46" s="32"/>
    </row>
    <row r="47" spans="1:22">
      <c r="A47" s="11"/>
      <c r="B47" s="41" t="s">
        <v>230</v>
      </c>
      <c r="C47" s="42">
        <v>3355</v>
      </c>
      <c r="D47" s="42"/>
      <c r="E47" s="36"/>
      <c r="F47" s="36"/>
      <c r="G47" s="57">
        <v>1</v>
      </c>
      <c r="H47" s="57"/>
      <c r="I47" s="36"/>
      <c r="J47" s="36"/>
      <c r="K47" s="42">
        <v>5881</v>
      </c>
      <c r="L47" s="42"/>
      <c r="M47" s="36"/>
      <c r="N47" s="36"/>
      <c r="O47" s="57" t="s">
        <v>238</v>
      </c>
      <c r="P47" s="57"/>
      <c r="Q47" s="50" t="s">
        <v>236</v>
      </c>
      <c r="R47" s="43"/>
      <c r="S47" s="44"/>
      <c r="T47" s="57" t="s">
        <v>239</v>
      </c>
      <c r="U47" s="57"/>
      <c r="V47" s="50" t="s">
        <v>236</v>
      </c>
    </row>
    <row r="48" spans="1:22">
      <c r="A48" s="11"/>
      <c r="B48" s="41"/>
      <c r="C48" s="42"/>
      <c r="D48" s="42"/>
      <c r="E48" s="36"/>
      <c r="F48" s="36"/>
      <c r="G48" s="57"/>
      <c r="H48" s="57"/>
      <c r="I48" s="36"/>
      <c r="J48" s="36"/>
      <c r="K48" s="42"/>
      <c r="L48" s="42"/>
      <c r="M48" s="36"/>
      <c r="N48" s="36"/>
      <c r="O48" s="57"/>
      <c r="P48" s="57"/>
      <c r="Q48" s="50"/>
      <c r="R48" s="43"/>
      <c r="S48" s="44"/>
      <c r="T48" s="57"/>
      <c r="U48" s="57"/>
      <c r="V48" s="50"/>
    </row>
    <row r="49" spans="1:22">
      <c r="A49" s="11"/>
      <c r="B49" s="38" t="s">
        <v>231</v>
      </c>
      <c r="C49" s="47">
        <v>209</v>
      </c>
      <c r="D49" s="47"/>
      <c r="E49" s="32"/>
      <c r="F49" s="32"/>
      <c r="G49" s="47" t="s">
        <v>232</v>
      </c>
      <c r="H49" s="47"/>
      <c r="I49" s="32"/>
      <c r="J49" s="32"/>
      <c r="K49" s="40">
        <v>1654</v>
      </c>
      <c r="L49" s="40"/>
      <c r="M49" s="32"/>
      <c r="N49" s="32"/>
      <c r="O49" s="47" t="s">
        <v>232</v>
      </c>
      <c r="P49" s="47"/>
      <c r="Q49" s="32"/>
      <c r="R49" s="34"/>
      <c r="S49" s="35"/>
      <c r="T49" s="47" t="s">
        <v>232</v>
      </c>
      <c r="U49" s="47"/>
      <c r="V49" s="32"/>
    </row>
    <row r="50" spans="1:22">
      <c r="A50" s="11"/>
      <c r="B50" s="38"/>
      <c r="C50" s="47"/>
      <c r="D50" s="47"/>
      <c r="E50" s="32"/>
      <c r="F50" s="32"/>
      <c r="G50" s="47"/>
      <c r="H50" s="47"/>
      <c r="I50" s="32"/>
      <c r="J50" s="32"/>
      <c r="K50" s="40"/>
      <c r="L50" s="40"/>
      <c r="M50" s="32"/>
      <c r="N50" s="32"/>
      <c r="O50" s="47"/>
      <c r="P50" s="47"/>
      <c r="Q50" s="32"/>
      <c r="R50" s="34"/>
      <c r="S50" s="35"/>
      <c r="T50" s="47"/>
      <c r="U50" s="47"/>
      <c r="V50" s="32"/>
    </row>
    <row r="51" spans="1:22">
      <c r="A51" s="11"/>
      <c r="B51" s="41" t="s">
        <v>240</v>
      </c>
      <c r="C51" s="57" t="s">
        <v>241</v>
      </c>
      <c r="D51" s="57"/>
      <c r="E51" s="50" t="s">
        <v>236</v>
      </c>
      <c r="F51" s="36"/>
      <c r="G51" s="57" t="s">
        <v>242</v>
      </c>
      <c r="H51" s="57"/>
      <c r="I51" s="50" t="s">
        <v>236</v>
      </c>
      <c r="J51" s="36"/>
      <c r="K51" s="57" t="s">
        <v>243</v>
      </c>
      <c r="L51" s="57"/>
      <c r="M51" s="50" t="s">
        <v>236</v>
      </c>
      <c r="N51" s="36"/>
      <c r="O51" s="57" t="s">
        <v>244</v>
      </c>
      <c r="P51" s="57"/>
      <c r="Q51" s="50" t="s">
        <v>236</v>
      </c>
      <c r="R51" s="43"/>
      <c r="S51" s="44"/>
      <c r="T51" s="42">
        <v>233243</v>
      </c>
      <c r="U51" s="42"/>
      <c r="V51" s="36"/>
    </row>
    <row r="52" spans="1:22" ht="15.75" thickBot="1">
      <c r="A52" s="11"/>
      <c r="B52" s="41"/>
      <c r="C52" s="58"/>
      <c r="D52" s="58"/>
      <c r="E52" s="59"/>
      <c r="F52" s="36"/>
      <c r="G52" s="58"/>
      <c r="H52" s="58"/>
      <c r="I52" s="59"/>
      <c r="J52" s="36"/>
      <c r="K52" s="58"/>
      <c r="L52" s="58"/>
      <c r="M52" s="59"/>
      <c r="N52" s="36"/>
      <c r="O52" s="58"/>
      <c r="P52" s="58"/>
      <c r="Q52" s="59"/>
      <c r="R52" s="43"/>
      <c r="S52" s="44"/>
      <c r="T52" s="60"/>
      <c r="U52" s="60"/>
      <c r="V52" s="61"/>
    </row>
    <row r="53" spans="1:22">
      <c r="A53" s="11"/>
      <c r="B53" s="62" t="s">
        <v>150</v>
      </c>
      <c r="C53" s="63" t="s">
        <v>227</v>
      </c>
      <c r="D53" s="65">
        <v>10680</v>
      </c>
      <c r="E53" s="33"/>
      <c r="F53" s="32"/>
      <c r="G53" s="63" t="s">
        <v>227</v>
      </c>
      <c r="H53" s="68">
        <v>466</v>
      </c>
      <c r="I53" s="33"/>
      <c r="J53" s="32"/>
      <c r="K53" s="63" t="s">
        <v>227</v>
      </c>
      <c r="L53" s="65">
        <v>17287</v>
      </c>
      <c r="M53" s="33"/>
      <c r="N53" s="32"/>
      <c r="O53" s="63" t="s">
        <v>227</v>
      </c>
      <c r="P53" s="68" t="s">
        <v>245</v>
      </c>
      <c r="Q53" s="63" t="s">
        <v>236</v>
      </c>
      <c r="R53" s="34"/>
      <c r="S53" s="35"/>
      <c r="T53" s="63" t="s">
        <v>227</v>
      </c>
      <c r="U53" s="65">
        <v>228497</v>
      </c>
      <c r="V53" s="33"/>
    </row>
    <row r="54" spans="1:22" ht="15.75" thickBot="1">
      <c r="A54" s="11"/>
      <c r="B54" s="62"/>
      <c r="C54" s="64"/>
      <c r="D54" s="66"/>
      <c r="E54" s="67"/>
      <c r="F54" s="32"/>
      <c r="G54" s="64"/>
      <c r="H54" s="69"/>
      <c r="I54" s="67"/>
      <c r="J54" s="32"/>
      <c r="K54" s="64"/>
      <c r="L54" s="66"/>
      <c r="M54" s="67"/>
      <c r="N54" s="32"/>
      <c r="O54" s="64"/>
      <c r="P54" s="69"/>
      <c r="Q54" s="64"/>
      <c r="R54" s="34"/>
      <c r="S54" s="35"/>
      <c r="T54" s="64"/>
      <c r="U54" s="66"/>
      <c r="V54" s="67"/>
    </row>
    <row r="55" spans="1:22" ht="15.75" thickTop="1">
      <c r="A55" s="11"/>
      <c r="B55" s="74"/>
      <c r="C55" s="74"/>
      <c r="D55" s="74"/>
      <c r="E55" s="74"/>
      <c r="F55" s="74"/>
      <c r="G55" s="74"/>
      <c r="H55" s="74"/>
      <c r="I55" s="74"/>
      <c r="J55" s="74"/>
      <c r="K55" s="74"/>
      <c r="L55" s="74"/>
      <c r="M55" s="74"/>
      <c r="N55" s="74"/>
      <c r="O55" s="74"/>
      <c r="P55" s="74"/>
      <c r="Q55" s="74"/>
      <c r="R55" s="74"/>
      <c r="S55" s="74"/>
      <c r="T55" s="74"/>
      <c r="U55" s="74"/>
      <c r="V55" s="74"/>
    </row>
    <row r="56" spans="1:22">
      <c r="A56" s="11"/>
      <c r="B56" s="27"/>
      <c r="C56" s="27"/>
      <c r="D56" s="27"/>
      <c r="E56" s="27"/>
      <c r="F56" s="27"/>
      <c r="G56" s="27"/>
      <c r="H56" s="27"/>
      <c r="I56" s="27"/>
    </row>
    <row r="57" spans="1:22">
      <c r="A57" s="11"/>
      <c r="B57" s="15"/>
      <c r="C57" s="15"/>
      <c r="D57" s="15"/>
      <c r="E57" s="15"/>
      <c r="F57" s="15"/>
      <c r="G57" s="15"/>
      <c r="H57" s="15"/>
      <c r="I57" s="15"/>
    </row>
    <row r="58" spans="1:22" ht="15.75" thickBot="1">
      <c r="A58" s="11"/>
      <c r="B58" s="16"/>
      <c r="C58" s="28" t="s">
        <v>210</v>
      </c>
      <c r="D58" s="28"/>
      <c r="E58" s="28"/>
      <c r="F58" s="28"/>
      <c r="G58" s="28"/>
      <c r="H58" s="28"/>
      <c r="I58" s="28"/>
    </row>
    <row r="59" spans="1:22" ht="15.75" thickBot="1">
      <c r="A59" s="11"/>
      <c r="B59" s="16"/>
      <c r="C59" s="70">
        <v>41547</v>
      </c>
      <c r="D59" s="70"/>
      <c r="E59" s="70"/>
      <c r="F59" s="14"/>
      <c r="G59" s="70">
        <v>41274</v>
      </c>
      <c r="H59" s="70"/>
      <c r="I59" s="70"/>
    </row>
    <row r="60" spans="1:22">
      <c r="A60" s="11"/>
      <c r="B60" s="18" t="s">
        <v>246</v>
      </c>
      <c r="C60" s="37"/>
      <c r="D60" s="37"/>
      <c r="E60" s="37"/>
      <c r="F60" s="19"/>
      <c r="G60" s="37"/>
      <c r="H60" s="37"/>
      <c r="I60" s="37"/>
    </row>
    <row r="61" spans="1:22">
      <c r="A61" s="11"/>
      <c r="B61" s="38" t="s">
        <v>226</v>
      </c>
      <c r="C61" s="39" t="s">
        <v>227</v>
      </c>
      <c r="D61" s="40">
        <v>281967</v>
      </c>
      <c r="E61" s="32"/>
      <c r="F61" s="32"/>
      <c r="G61" s="39" t="s">
        <v>227</v>
      </c>
      <c r="H61" s="40">
        <v>195688</v>
      </c>
      <c r="I61" s="32"/>
    </row>
    <row r="62" spans="1:22">
      <c r="A62" s="11"/>
      <c r="B62" s="38"/>
      <c r="C62" s="39"/>
      <c r="D62" s="40"/>
      <c r="E62" s="32"/>
      <c r="F62" s="32"/>
      <c r="G62" s="39"/>
      <c r="H62" s="40"/>
      <c r="I62" s="32"/>
    </row>
    <row r="63" spans="1:22">
      <c r="A63" s="11"/>
      <c r="B63" s="41" t="s">
        <v>228</v>
      </c>
      <c r="C63" s="42">
        <v>130616</v>
      </c>
      <c r="D63" s="42"/>
      <c r="E63" s="36"/>
      <c r="F63" s="36"/>
      <c r="G63" s="42">
        <v>31293</v>
      </c>
      <c r="H63" s="42"/>
      <c r="I63" s="36"/>
    </row>
    <row r="64" spans="1:22">
      <c r="A64" s="11"/>
      <c r="B64" s="41"/>
      <c r="C64" s="42"/>
      <c r="D64" s="42"/>
      <c r="E64" s="36"/>
      <c r="F64" s="36"/>
      <c r="G64" s="42"/>
      <c r="H64" s="42"/>
      <c r="I64" s="36"/>
    </row>
    <row r="65" spans="1:22">
      <c r="A65" s="11"/>
      <c r="B65" s="38" t="s">
        <v>229</v>
      </c>
      <c r="C65" s="40">
        <v>169581</v>
      </c>
      <c r="D65" s="40"/>
      <c r="E65" s="32"/>
      <c r="F65" s="32"/>
      <c r="G65" s="40">
        <v>173847</v>
      </c>
      <c r="H65" s="40"/>
      <c r="I65" s="32"/>
    </row>
    <row r="66" spans="1:22">
      <c r="A66" s="11"/>
      <c r="B66" s="38"/>
      <c r="C66" s="40"/>
      <c r="D66" s="40"/>
      <c r="E66" s="32"/>
      <c r="F66" s="32"/>
      <c r="G66" s="40"/>
      <c r="H66" s="40"/>
      <c r="I66" s="32"/>
    </row>
    <row r="67" spans="1:22">
      <c r="A67" s="11"/>
      <c r="B67" s="41" t="s">
        <v>230</v>
      </c>
      <c r="C67" s="42">
        <v>76353</v>
      </c>
      <c r="D67" s="42"/>
      <c r="E67" s="36"/>
      <c r="F67" s="36"/>
      <c r="G67" s="42">
        <v>51141</v>
      </c>
      <c r="H67" s="42"/>
      <c r="I67" s="36"/>
    </row>
    <row r="68" spans="1:22">
      <c r="A68" s="11"/>
      <c r="B68" s="41"/>
      <c r="C68" s="42"/>
      <c r="D68" s="42"/>
      <c r="E68" s="36"/>
      <c r="F68" s="36"/>
      <c r="G68" s="42"/>
      <c r="H68" s="42"/>
      <c r="I68" s="36"/>
    </row>
    <row r="69" spans="1:22">
      <c r="A69" s="11"/>
      <c r="B69" s="38" t="s">
        <v>231</v>
      </c>
      <c r="C69" s="40">
        <v>36769</v>
      </c>
      <c r="D69" s="40"/>
      <c r="E69" s="32"/>
      <c r="F69" s="32"/>
      <c r="G69" s="40">
        <v>37668</v>
      </c>
      <c r="H69" s="40"/>
      <c r="I69" s="32"/>
    </row>
    <row r="70" spans="1:22">
      <c r="A70" s="11"/>
      <c r="B70" s="38"/>
      <c r="C70" s="40"/>
      <c r="D70" s="40"/>
      <c r="E70" s="32"/>
      <c r="F70" s="32"/>
      <c r="G70" s="40"/>
      <c r="H70" s="40"/>
      <c r="I70" s="32"/>
    </row>
    <row r="71" spans="1:22">
      <c r="A71" s="11"/>
      <c r="B71" s="41" t="s">
        <v>247</v>
      </c>
      <c r="C71" s="42">
        <v>103667</v>
      </c>
      <c r="D71" s="42"/>
      <c r="E71" s="36"/>
      <c r="F71" s="36"/>
      <c r="G71" s="42">
        <v>91510</v>
      </c>
      <c r="H71" s="42"/>
      <c r="I71" s="36"/>
    </row>
    <row r="72" spans="1:22" ht="15.75" thickBot="1">
      <c r="A72" s="11"/>
      <c r="B72" s="41"/>
      <c r="C72" s="60"/>
      <c r="D72" s="60"/>
      <c r="E72" s="61"/>
      <c r="F72" s="36"/>
      <c r="G72" s="60"/>
      <c r="H72" s="60"/>
      <c r="I72" s="61"/>
    </row>
    <row r="73" spans="1:22">
      <c r="A73" s="11"/>
      <c r="B73" s="62" t="s">
        <v>248</v>
      </c>
      <c r="C73" s="63" t="s">
        <v>227</v>
      </c>
      <c r="D73" s="65">
        <v>798953</v>
      </c>
      <c r="E73" s="33"/>
      <c r="F73" s="32"/>
      <c r="G73" s="63" t="s">
        <v>227</v>
      </c>
      <c r="H73" s="65">
        <v>581147</v>
      </c>
      <c r="I73" s="33"/>
    </row>
    <row r="74" spans="1:22" ht="15.75" thickBot="1">
      <c r="A74" s="11"/>
      <c r="B74" s="62"/>
      <c r="C74" s="64"/>
      <c r="D74" s="66"/>
      <c r="E74" s="67"/>
      <c r="F74" s="32"/>
      <c r="G74" s="64"/>
      <c r="H74" s="66"/>
      <c r="I74" s="67"/>
    </row>
    <row r="75" spans="1:22" ht="15.75" thickTop="1">
      <c r="A75" s="11"/>
      <c r="B75" s="32"/>
      <c r="C75" s="32"/>
      <c r="D75" s="32"/>
      <c r="E75" s="32"/>
      <c r="F75" s="32"/>
      <c r="G75" s="32"/>
      <c r="H75" s="32"/>
      <c r="I75" s="32"/>
      <c r="J75" s="32"/>
      <c r="K75" s="32"/>
      <c r="L75" s="32"/>
      <c r="M75" s="32"/>
      <c r="N75" s="32"/>
      <c r="O75" s="32"/>
      <c r="P75" s="32"/>
      <c r="Q75" s="32"/>
      <c r="R75" s="32"/>
      <c r="S75" s="32"/>
      <c r="T75" s="32"/>
      <c r="U75" s="32"/>
      <c r="V75" s="32"/>
    </row>
    <row r="76" spans="1:22">
      <c r="A76" s="11"/>
      <c r="B76" s="15"/>
      <c r="C76" s="15"/>
    </row>
    <row r="77" spans="1:22" ht="63.75">
      <c r="A77" s="11"/>
      <c r="B77" s="71">
        <v>-1</v>
      </c>
      <c r="C77" s="72" t="s">
        <v>249</v>
      </c>
    </row>
    <row r="78" spans="1:22">
      <c r="A78" s="11"/>
      <c r="B78" s="15"/>
      <c r="C78" s="15"/>
    </row>
    <row r="79" spans="1:22" ht="38.25">
      <c r="A79" s="11"/>
      <c r="B79" s="71">
        <v>-2</v>
      </c>
      <c r="C79" s="72" t="s">
        <v>250</v>
      </c>
    </row>
  </sheetData>
  <mergeCells count="369">
    <mergeCell ref="B75:V75"/>
    <mergeCell ref="B7:V7"/>
    <mergeCell ref="B8:V8"/>
    <mergeCell ref="B9:V9"/>
    <mergeCell ref="B10:V10"/>
    <mergeCell ref="B11:V11"/>
    <mergeCell ref="B55:V55"/>
    <mergeCell ref="H73:H74"/>
    <mergeCell ref="I73:I74"/>
    <mergeCell ref="A1:A2"/>
    <mergeCell ref="B1:V1"/>
    <mergeCell ref="B2:V2"/>
    <mergeCell ref="B3:V3"/>
    <mergeCell ref="A4:A79"/>
    <mergeCell ref="B4:V4"/>
    <mergeCell ref="B5:V5"/>
    <mergeCell ref="B6:V6"/>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T53:T54"/>
    <mergeCell ref="U53:U54"/>
    <mergeCell ref="V53:V54"/>
    <mergeCell ref="B56:I56"/>
    <mergeCell ref="C58:I58"/>
    <mergeCell ref="C59:E59"/>
    <mergeCell ref="G59:I59"/>
    <mergeCell ref="N53:N54"/>
    <mergeCell ref="O53:O54"/>
    <mergeCell ref="P53:P54"/>
    <mergeCell ref="Q53:Q54"/>
    <mergeCell ref="R53:R54"/>
    <mergeCell ref="S53:S54"/>
    <mergeCell ref="H53:H54"/>
    <mergeCell ref="I53:I54"/>
    <mergeCell ref="J53:J54"/>
    <mergeCell ref="K53:K54"/>
    <mergeCell ref="L53:L54"/>
    <mergeCell ref="M53:M54"/>
    <mergeCell ref="R51:R52"/>
    <mergeCell ref="S51:S52"/>
    <mergeCell ref="T51:U52"/>
    <mergeCell ref="V51:V52"/>
    <mergeCell ref="B53:B54"/>
    <mergeCell ref="C53:C54"/>
    <mergeCell ref="D53:D54"/>
    <mergeCell ref="E53:E54"/>
    <mergeCell ref="F53:F54"/>
    <mergeCell ref="G53:G54"/>
    <mergeCell ref="J51:J52"/>
    <mergeCell ref="K51:L52"/>
    <mergeCell ref="M51:M52"/>
    <mergeCell ref="N51:N52"/>
    <mergeCell ref="O51:P52"/>
    <mergeCell ref="Q51:Q52"/>
    <mergeCell ref="R49:R50"/>
    <mergeCell ref="S49:S50"/>
    <mergeCell ref="T49:U50"/>
    <mergeCell ref="V49:V50"/>
    <mergeCell ref="B51:B52"/>
    <mergeCell ref="C51:D52"/>
    <mergeCell ref="E51:E52"/>
    <mergeCell ref="F51:F52"/>
    <mergeCell ref="G51:H52"/>
    <mergeCell ref="I51:I52"/>
    <mergeCell ref="J49:J50"/>
    <mergeCell ref="K49:L50"/>
    <mergeCell ref="M49:M50"/>
    <mergeCell ref="N49:N50"/>
    <mergeCell ref="O49:P50"/>
    <mergeCell ref="Q49:Q50"/>
    <mergeCell ref="R47:R48"/>
    <mergeCell ref="S47:S48"/>
    <mergeCell ref="T47:U48"/>
    <mergeCell ref="V47:V48"/>
    <mergeCell ref="B49:B50"/>
    <mergeCell ref="C49:D50"/>
    <mergeCell ref="E49:E50"/>
    <mergeCell ref="F49:F50"/>
    <mergeCell ref="G49:H50"/>
    <mergeCell ref="I49:I50"/>
    <mergeCell ref="J47:J48"/>
    <mergeCell ref="K47:L48"/>
    <mergeCell ref="M47:M48"/>
    <mergeCell ref="N47:N48"/>
    <mergeCell ref="O47:P48"/>
    <mergeCell ref="Q47:Q48"/>
    <mergeCell ref="R45:R46"/>
    <mergeCell ref="S45:S46"/>
    <mergeCell ref="T45:U46"/>
    <mergeCell ref="V45:V46"/>
    <mergeCell ref="B47:B48"/>
    <mergeCell ref="C47:D48"/>
    <mergeCell ref="E47:E48"/>
    <mergeCell ref="F47:F48"/>
    <mergeCell ref="G47:H48"/>
    <mergeCell ref="I47:I48"/>
    <mergeCell ref="J45:J46"/>
    <mergeCell ref="K45:L46"/>
    <mergeCell ref="M45:M46"/>
    <mergeCell ref="N45:N46"/>
    <mergeCell ref="O45:P46"/>
    <mergeCell ref="Q45:Q46"/>
    <mergeCell ref="R43:R44"/>
    <mergeCell ref="S43:S44"/>
    <mergeCell ref="T43:U44"/>
    <mergeCell ref="V43:V44"/>
    <mergeCell ref="B45:B46"/>
    <mergeCell ref="C45:D46"/>
    <mergeCell ref="E45:E46"/>
    <mergeCell ref="F45:F46"/>
    <mergeCell ref="G45:H46"/>
    <mergeCell ref="I45:I46"/>
    <mergeCell ref="J43:J44"/>
    <mergeCell ref="K43:L44"/>
    <mergeCell ref="M43:M44"/>
    <mergeCell ref="N43:N44"/>
    <mergeCell ref="O43:P44"/>
    <mergeCell ref="Q43:Q44"/>
    <mergeCell ref="S41:S42"/>
    <mergeCell ref="T41:T42"/>
    <mergeCell ref="U41:U42"/>
    <mergeCell ref="V41:V42"/>
    <mergeCell ref="B43:B44"/>
    <mergeCell ref="C43:D44"/>
    <mergeCell ref="E43:E44"/>
    <mergeCell ref="F43:F44"/>
    <mergeCell ref="G43:H44"/>
    <mergeCell ref="I43:I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T40:V40"/>
    <mergeCell ref="B41:B42"/>
    <mergeCell ref="C41:C42"/>
    <mergeCell ref="D41:D42"/>
    <mergeCell ref="E41:E42"/>
    <mergeCell ref="F41:F42"/>
    <mergeCell ref="N35:N39"/>
    <mergeCell ref="O35:Q39"/>
    <mergeCell ref="R35:R39"/>
    <mergeCell ref="S35:S39"/>
    <mergeCell ref="T35:V35"/>
    <mergeCell ref="T36:V36"/>
    <mergeCell ref="T37:V37"/>
    <mergeCell ref="T38:V38"/>
    <mergeCell ref="T39:V39"/>
    <mergeCell ref="G36:I36"/>
    <mergeCell ref="G37:I37"/>
    <mergeCell ref="G38:I38"/>
    <mergeCell ref="G39:I39"/>
    <mergeCell ref="J35:J39"/>
    <mergeCell ref="K35:M35"/>
    <mergeCell ref="K36:M36"/>
    <mergeCell ref="K37:M37"/>
    <mergeCell ref="K38:M38"/>
    <mergeCell ref="K39:M39"/>
    <mergeCell ref="C34:Q34"/>
    <mergeCell ref="T34:V34"/>
    <mergeCell ref="B35:B39"/>
    <mergeCell ref="C35:E35"/>
    <mergeCell ref="C36:E36"/>
    <mergeCell ref="C37:E37"/>
    <mergeCell ref="C38:E38"/>
    <mergeCell ref="C39:E39"/>
    <mergeCell ref="F35:F39"/>
    <mergeCell ref="G35:I35"/>
    <mergeCell ref="T31:T32"/>
    <mergeCell ref="U31:U32"/>
    <mergeCell ref="V31:V32"/>
    <mergeCell ref="C33:E33"/>
    <mergeCell ref="G33:I33"/>
    <mergeCell ref="K33:M33"/>
    <mergeCell ref="O33:Q33"/>
    <mergeCell ref="T33:V33"/>
    <mergeCell ref="N31:N32"/>
    <mergeCell ref="O31:O32"/>
    <mergeCell ref="P31:P32"/>
    <mergeCell ref="Q31:Q32"/>
    <mergeCell ref="R31:R32"/>
    <mergeCell ref="S31:S32"/>
    <mergeCell ref="H31:H32"/>
    <mergeCell ref="I31:I32"/>
    <mergeCell ref="J31:J32"/>
    <mergeCell ref="K31:K32"/>
    <mergeCell ref="L31:L32"/>
    <mergeCell ref="M31:M32"/>
    <mergeCell ref="R29:R30"/>
    <mergeCell ref="S29:S30"/>
    <mergeCell ref="T29:U30"/>
    <mergeCell ref="V29:V30"/>
    <mergeCell ref="B31:B32"/>
    <mergeCell ref="C31:C32"/>
    <mergeCell ref="D31:D32"/>
    <mergeCell ref="E31:E32"/>
    <mergeCell ref="F31:F32"/>
    <mergeCell ref="G31:G32"/>
    <mergeCell ref="J29:J30"/>
    <mergeCell ref="K29:L30"/>
    <mergeCell ref="M29:M30"/>
    <mergeCell ref="N29:N30"/>
    <mergeCell ref="O29:P30"/>
    <mergeCell ref="Q29:Q30"/>
    <mergeCell ref="R27:R28"/>
    <mergeCell ref="S27:S28"/>
    <mergeCell ref="T27:U28"/>
    <mergeCell ref="V27:V28"/>
    <mergeCell ref="B29:B30"/>
    <mergeCell ref="C29:D30"/>
    <mergeCell ref="E29:E30"/>
    <mergeCell ref="F29:F30"/>
    <mergeCell ref="G29:H30"/>
    <mergeCell ref="I29:I30"/>
    <mergeCell ref="J27:J28"/>
    <mergeCell ref="K27:L28"/>
    <mergeCell ref="M27:M28"/>
    <mergeCell ref="N27:N28"/>
    <mergeCell ref="O27:P28"/>
    <mergeCell ref="Q27:Q28"/>
    <mergeCell ref="R25:R26"/>
    <mergeCell ref="S25:S26"/>
    <mergeCell ref="T25:U26"/>
    <mergeCell ref="V25:V26"/>
    <mergeCell ref="B27:B28"/>
    <mergeCell ref="C27:D28"/>
    <mergeCell ref="E27:E28"/>
    <mergeCell ref="F27:F28"/>
    <mergeCell ref="G27:H28"/>
    <mergeCell ref="I27:I28"/>
    <mergeCell ref="J25:J26"/>
    <mergeCell ref="K25:L26"/>
    <mergeCell ref="M25:M26"/>
    <mergeCell ref="N25:N26"/>
    <mergeCell ref="O25:P26"/>
    <mergeCell ref="Q25:Q26"/>
    <mergeCell ref="R23:R24"/>
    <mergeCell ref="S23:S24"/>
    <mergeCell ref="T23:U24"/>
    <mergeCell ref="V23:V24"/>
    <mergeCell ref="B25:B26"/>
    <mergeCell ref="C25:D26"/>
    <mergeCell ref="E25:E26"/>
    <mergeCell ref="F25:F26"/>
    <mergeCell ref="G25:H26"/>
    <mergeCell ref="I25:I26"/>
    <mergeCell ref="J23:J24"/>
    <mergeCell ref="K23:L24"/>
    <mergeCell ref="M23:M24"/>
    <mergeCell ref="N23:N24"/>
    <mergeCell ref="O23:P24"/>
    <mergeCell ref="Q23:Q24"/>
    <mergeCell ref="S21:S22"/>
    <mergeCell ref="T21:T22"/>
    <mergeCell ref="U21:U22"/>
    <mergeCell ref="V21:V22"/>
    <mergeCell ref="B23:B24"/>
    <mergeCell ref="C23:D24"/>
    <mergeCell ref="E23:E24"/>
    <mergeCell ref="F23:F24"/>
    <mergeCell ref="G23:H24"/>
    <mergeCell ref="I23:I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T20:V20"/>
    <mergeCell ref="B21:B22"/>
    <mergeCell ref="C21:C22"/>
    <mergeCell ref="D21:D22"/>
    <mergeCell ref="E21:E22"/>
    <mergeCell ref="F21:F22"/>
    <mergeCell ref="O15:Q19"/>
    <mergeCell ref="R15:R19"/>
    <mergeCell ref="S15:S19"/>
    <mergeCell ref="T15:V15"/>
    <mergeCell ref="T16:V16"/>
    <mergeCell ref="T17:V17"/>
    <mergeCell ref="T18:V18"/>
    <mergeCell ref="T19:V19"/>
    <mergeCell ref="K15:M15"/>
    <mergeCell ref="K16:M16"/>
    <mergeCell ref="K17:M17"/>
    <mergeCell ref="K18:M18"/>
    <mergeCell ref="K19:M19"/>
    <mergeCell ref="N15:N19"/>
    <mergeCell ref="G15:I15"/>
    <mergeCell ref="G16:I16"/>
    <mergeCell ref="G17:I17"/>
    <mergeCell ref="G18:I18"/>
    <mergeCell ref="G19:I19"/>
    <mergeCell ref="J15:J19"/>
    <mergeCell ref="B12:V12"/>
    <mergeCell ref="C14:Q14"/>
    <mergeCell ref="T14:V14"/>
    <mergeCell ref="B15:B19"/>
    <mergeCell ref="C15:E15"/>
    <mergeCell ref="C16:E16"/>
    <mergeCell ref="C17:E17"/>
    <mergeCell ref="C18:E18"/>
    <mergeCell ref="C19:E19"/>
    <mergeCell ref="F15:F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9" bestFit="1" customWidth="1"/>
    <col min="2" max="3" width="36.5703125" bestFit="1" customWidth="1"/>
    <col min="4" max="4" width="11.140625" customWidth="1"/>
    <col min="5" max="6" width="13.5703125" customWidth="1"/>
    <col min="7" max="7" width="2.85546875" customWidth="1"/>
    <col min="8" max="8" width="11.140625" customWidth="1"/>
    <col min="9" max="9" width="13.5703125" customWidth="1"/>
  </cols>
  <sheetData>
    <row r="1" spans="1:9" ht="15" customHeight="1">
      <c r="A1" s="7" t="s">
        <v>251</v>
      </c>
      <c r="B1" s="7" t="s">
        <v>1</v>
      </c>
      <c r="C1" s="7"/>
      <c r="D1" s="7"/>
      <c r="E1" s="7"/>
      <c r="F1" s="7"/>
      <c r="G1" s="7"/>
      <c r="H1" s="7"/>
      <c r="I1" s="7"/>
    </row>
    <row r="2" spans="1:9" ht="15" customHeight="1">
      <c r="A2" s="7"/>
      <c r="B2" s="7" t="s">
        <v>2</v>
      </c>
      <c r="C2" s="7"/>
      <c r="D2" s="7"/>
      <c r="E2" s="7"/>
      <c r="F2" s="7"/>
      <c r="G2" s="7"/>
      <c r="H2" s="7"/>
      <c r="I2" s="7"/>
    </row>
    <row r="3" spans="1:9" ht="15" customHeight="1">
      <c r="A3" s="3" t="s">
        <v>252</v>
      </c>
      <c r="B3" s="10" t="s">
        <v>7</v>
      </c>
      <c r="C3" s="10"/>
      <c r="D3" s="10"/>
      <c r="E3" s="10"/>
      <c r="F3" s="10"/>
      <c r="G3" s="10"/>
      <c r="H3" s="10"/>
      <c r="I3" s="10"/>
    </row>
    <row r="4" spans="1:9" ht="15" customHeight="1">
      <c r="A4" s="11" t="s">
        <v>253</v>
      </c>
      <c r="B4" s="10" t="s">
        <v>7</v>
      </c>
      <c r="C4" s="10"/>
      <c r="D4" s="10"/>
      <c r="E4" s="10"/>
      <c r="F4" s="10"/>
      <c r="G4" s="10"/>
      <c r="H4" s="10"/>
      <c r="I4" s="10"/>
    </row>
    <row r="5" spans="1:9">
      <c r="A5" s="11"/>
      <c r="B5" s="73" t="s">
        <v>254</v>
      </c>
      <c r="C5" s="73"/>
      <c r="D5" s="73"/>
      <c r="E5" s="73"/>
      <c r="F5" s="73"/>
      <c r="G5" s="73"/>
      <c r="H5" s="73"/>
      <c r="I5" s="73"/>
    </row>
    <row r="6" spans="1:9">
      <c r="A6" s="11"/>
      <c r="B6" s="32" t="s">
        <v>255</v>
      </c>
      <c r="C6" s="32"/>
      <c r="D6" s="32"/>
      <c r="E6" s="32"/>
      <c r="F6" s="32"/>
      <c r="G6" s="32"/>
      <c r="H6" s="32"/>
      <c r="I6" s="32"/>
    </row>
    <row r="7" spans="1:9">
      <c r="A7" s="11"/>
      <c r="B7" s="74"/>
      <c r="C7" s="74"/>
      <c r="D7" s="74"/>
      <c r="E7" s="74"/>
      <c r="F7" s="74"/>
      <c r="G7" s="74"/>
      <c r="H7" s="74"/>
      <c r="I7" s="74"/>
    </row>
    <row r="8" spans="1:9">
      <c r="A8" s="11"/>
      <c r="B8" s="27"/>
      <c r="C8" s="27"/>
      <c r="D8" s="27"/>
      <c r="E8" s="27"/>
      <c r="F8" s="27"/>
      <c r="G8" s="27"/>
      <c r="H8" s="27"/>
      <c r="I8" s="27"/>
    </row>
    <row r="9" spans="1:9">
      <c r="A9" s="11"/>
      <c r="B9" s="15"/>
      <c r="C9" s="15"/>
      <c r="D9" s="15"/>
      <c r="E9" s="15"/>
      <c r="F9" s="15"/>
      <c r="G9" s="15"/>
      <c r="H9" s="15"/>
      <c r="I9" s="15"/>
    </row>
    <row r="10" spans="1:9" ht="15.75" thickBot="1">
      <c r="A10" s="11"/>
      <c r="B10" s="16"/>
      <c r="C10" s="28" t="s">
        <v>210</v>
      </c>
      <c r="D10" s="28"/>
      <c r="E10" s="28"/>
      <c r="F10" s="28"/>
      <c r="G10" s="28"/>
      <c r="H10" s="28"/>
      <c r="I10" s="28"/>
    </row>
    <row r="11" spans="1:9" ht="15.75" thickBot="1">
      <c r="A11" s="11"/>
      <c r="B11" s="16"/>
      <c r="C11" s="70">
        <v>41547</v>
      </c>
      <c r="D11" s="70"/>
      <c r="E11" s="70"/>
      <c r="F11" s="14"/>
      <c r="G11" s="70">
        <v>41274</v>
      </c>
      <c r="H11" s="70"/>
      <c r="I11" s="70"/>
    </row>
    <row r="12" spans="1:9">
      <c r="A12" s="11"/>
      <c r="B12" s="18" t="s">
        <v>256</v>
      </c>
      <c r="C12" s="37"/>
      <c r="D12" s="37"/>
      <c r="E12" s="37"/>
      <c r="F12" s="19"/>
      <c r="G12" s="37"/>
      <c r="H12" s="37"/>
      <c r="I12" s="37"/>
    </row>
    <row r="13" spans="1:9">
      <c r="A13" s="11"/>
      <c r="B13" s="38" t="s">
        <v>257</v>
      </c>
      <c r="C13" s="39" t="s">
        <v>227</v>
      </c>
      <c r="D13" s="40">
        <v>40816</v>
      </c>
      <c r="E13" s="32"/>
      <c r="F13" s="32"/>
      <c r="G13" s="39" t="s">
        <v>227</v>
      </c>
      <c r="H13" s="40">
        <v>31855</v>
      </c>
      <c r="I13" s="32"/>
    </row>
    <row r="14" spans="1:9">
      <c r="A14" s="11"/>
      <c r="B14" s="38"/>
      <c r="C14" s="39"/>
      <c r="D14" s="40"/>
      <c r="E14" s="32"/>
      <c r="F14" s="32"/>
      <c r="G14" s="39"/>
      <c r="H14" s="40"/>
      <c r="I14" s="32"/>
    </row>
    <row r="15" spans="1:9">
      <c r="A15" s="11"/>
      <c r="B15" s="41" t="s">
        <v>258</v>
      </c>
      <c r="C15" s="42">
        <v>439401</v>
      </c>
      <c r="D15" s="42"/>
      <c r="E15" s="36"/>
      <c r="F15" s="36"/>
      <c r="G15" s="42">
        <v>318327</v>
      </c>
      <c r="H15" s="42"/>
      <c r="I15" s="36"/>
    </row>
    <row r="16" spans="1:9">
      <c r="A16" s="11"/>
      <c r="B16" s="41"/>
      <c r="C16" s="42"/>
      <c r="D16" s="42"/>
      <c r="E16" s="36"/>
      <c r="F16" s="36"/>
      <c r="G16" s="42"/>
      <c r="H16" s="42"/>
      <c r="I16" s="36"/>
    </row>
    <row r="17" spans="1:9">
      <c r="A17" s="11"/>
      <c r="B17" s="38" t="s">
        <v>259</v>
      </c>
      <c r="C17" s="40">
        <v>138500</v>
      </c>
      <c r="D17" s="40"/>
      <c r="E17" s="32"/>
      <c r="F17" s="32"/>
      <c r="G17" s="40">
        <v>50847</v>
      </c>
      <c r="H17" s="40"/>
      <c r="I17" s="32"/>
    </row>
    <row r="18" spans="1:9">
      <c r="A18" s="11"/>
      <c r="B18" s="38"/>
      <c r="C18" s="40"/>
      <c r="D18" s="40"/>
      <c r="E18" s="32"/>
      <c r="F18" s="32"/>
      <c r="G18" s="40"/>
      <c r="H18" s="40"/>
      <c r="I18" s="32"/>
    </row>
    <row r="19" spans="1:9">
      <c r="A19" s="11"/>
      <c r="B19" s="41" t="s">
        <v>260</v>
      </c>
      <c r="C19" s="42">
        <v>21445</v>
      </c>
      <c r="D19" s="42"/>
      <c r="E19" s="36"/>
      <c r="F19" s="36"/>
      <c r="G19" s="42">
        <v>20601</v>
      </c>
      <c r="H19" s="42"/>
      <c r="I19" s="36"/>
    </row>
    <row r="20" spans="1:9" ht="15.75" thickBot="1">
      <c r="A20" s="11"/>
      <c r="B20" s="41"/>
      <c r="C20" s="60"/>
      <c r="D20" s="60"/>
      <c r="E20" s="61"/>
      <c r="F20" s="36"/>
      <c r="G20" s="60"/>
      <c r="H20" s="60"/>
      <c r="I20" s="61"/>
    </row>
    <row r="21" spans="1:9">
      <c r="A21" s="11"/>
      <c r="B21" s="62" t="s">
        <v>124</v>
      </c>
      <c r="C21" s="63" t="s">
        <v>227</v>
      </c>
      <c r="D21" s="65">
        <v>640162</v>
      </c>
      <c r="E21" s="33"/>
      <c r="F21" s="32"/>
      <c r="G21" s="63" t="s">
        <v>227</v>
      </c>
      <c r="H21" s="65">
        <v>421630</v>
      </c>
      <c r="I21" s="33"/>
    </row>
    <row r="22" spans="1:9" ht="15.75" thickBot="1">
      <c r="A22" s="11"/>
      <c r="B22" s="62"/>
      <c r="C22" s="64"/>
      <c r="D22" s="66"/>
      <c r="E22" s="67"/>
      <c r="F22" s="32"/>
      <c r="G22" s="64"/>
      <c r="H22" s="66"/>
      <c r="I22" s="67"/>
    </row>
    <row r="23" spans="1:9" ht="15.75" thickTop="1">
      <c r="A23" s="11"/>
      <c r="B23" s="18" t="s">
        <v>261</v>
      </c>
      <c r="C23" s="75"/>
      <c r="D23" s="75"/>
      <c r="E23" s="75"/>
      <c r="F23" s="19"/>
      <c r="G23" s="75"/>
      <c r="H23" s="75"/>
      <c r="I23" s="75"/>
    </row>
    <row r="24" spans="1:9">
      <c r="A24" s="11"/>
      <c r="B24" s="38" t="s">
        <v>262</v>
      </c>
      <c r="C24" s="39" t="s">
        <v>227</v>
      </c>
      <c r="D24" s="40">
        <v>20738</v>
      </c>
      <c r="E24" s="32"/>
      <c r="F24" s="32"/>
      <c r="G24" s="39" t="s">
        <v>227</v>
      </c>
      <c r="H24" s="40">
        <v>39029</v>
      </c>
      <c r="I24" s="32"/>
    </row>
    <row r="25" spans="1:9" ht="15.75" thickBot="1">
      <c r="A25" s="11"/>
      <c r="B25" s="38"/>
      <c r="C25" s="64"/>
      <c r="D25" s="66"/>
      <c r="E25" s="67"/>
      <c r="F25" s="32"/>
      <c r="G25" s="64"/>
      <c r="H25" s="66"/>
      <c r="I25" s="67"/>
    </row>
    <row r="26" spans="1:9" ht="15.75" thickTop="1">
      <c r="A26" s="11"/>
      <c r="B26" s="32"/>
      <c r="C26" s="32"/>
      <c r="D26" s="32"/>
      <c r="E26" s="32"/>
      <c r="F26" s="32"/>
      <c r="G26" s="32"/>
      <c r="H26" s="32"/>
      <c r="I26" s="32"/>
    </row>
    <row r="27" spans="1:9">
      <c r="A27" s="11"/>
      <c r="B27" s="15"/>
      <c r="C27" s="15"/>
    </row>
    <row r="28" spans="1:9" ht="102">
      <c r="A28" s="11"/>
      <c r="B28" s="71">
        <v>-1</v>
      </c>
      <c r="C28" s="72" t="s">
        <v>68</v>
      </c>
    </row>
    <row r="29" spans="1:9" ht="25.5" customHeight="1">
      <c r="A29" s="11"/>
      <c r="B29" s="32" t="s">
        <v>263</v>
      </c>
      <c r="C29" s="32"/>
      <c r="D29" s="32"/>
      <c r="E29" s="32"/>
      <c r="F29" s="32"/>
      <c r="G29" s="32"/>
      <c r="H29" s="32"/>
      <c r="I29" s="32"/>
    </row>
  </sheetData>
  <mergeCells count="61">
    <mergeCell ref="B7:I7"/>
    <mergeCell ref="B26:I26"/>
    <mergeCell ref="B29:I29"/>
    <mergeCell ref="H24:H25"/>
    <mergeCell ref="I24:I25"/>
    <mergeCell ref="A1:A2"/>
    <mergeCell ref="B1:I1"/>
    <mergeCell ref="B2:I2"/>
    <mergeCell ref="B3:I3"/>
    <mergeCell ref="A4:A29"/>
    <mergeCell ref="B4:I4"/>
    <mergeCell ref="B5:I5"/>
    <mergeCell ref="B6:I6"/>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Variable_Interest_Entities_and</vt:lpstr>
      <vt:lpstr>Segment_Information_Notes</vt:lpstr>
      <vt:lpstr>Real_Estate_Inventories_Notes</vt:lpstr>
      <vt:lpstr>Senior_Notes_and_Secured_Indeb</vt:lpstr>
      <vt:lpstr>Fair_Value_of_Financial_Instru</vt:lpstr>
      <vt:lpstr>Related_Party_Transactions_Not</vt:lpstr>
      <vt:lpstr>Income_Taxes_Notes</vt:lpstr>
      <vt:lpstr>Business_Combination_Notes</vt:lpstr>
      <vt:lpstr>Income_Loss_Per_Common_Share_N</vt:lpstr>
      <vt:lpstr>Stock_Based_Compensation_Notes</vt:lpstr>
      <vt:lpstr>Commitments_and_Contingencies_</vt:lpstr>
      <vt:lpstr>Basis_of_Presentation_and_Sign</vt:lpstr>
      <vt:lpstr>Subsequent_Events_Notes</vt:lpstr>
      <vt:lpstr>Basis_of_Presentation_and_Sign1</vt:lpstr>
      <vt:lpstr>Basis_of_Presentation_and_Sign2</vt:lpstr>
      <vt:lpstr>Segment_Information_Tables</vt:lpstr>
      <vt:lpstr>Real_Estate_Inventories_Tables</vt:lpstr>
      <vt:lpstr>Senior_Notes_and_Secured_Indeb1</vt:lpstr>
      <vt:lpstr>Fair_Value_of_Financial_Instru1</vt:lpstr>
      <vt:lpstr>Business_Combination_Tables</vt:lpstr>
      <vt:lpstr>Income_Loss_Per_Common_Share_T</vt:lpstr>
      <vt:lpstr>Commitments_and_Contingencies_1</vt:lpstr>
      <vt:lpstr>Basis_of_Presentation_and_Sign3</vt:lpstr>
      <vt:lpstr>Basis_of_Presentation_and_Sign4</vt:lpstr>
      <vt:lpstr>Basis_of_Presentation_and_Sign5</vt:lpstr>
      <vt:lpstr>Variable_Interest_Entities_and1</vt:lpstr>
      <vt:lpstr>Segment_Information_Segment_Fi</vt:lpstr>
      <vt:lpstr>Segment_Information_Consists_o</vt:lpstr>
      <vt:lpstr>Real_Estate_Inventories_Summar</vt:lpstr>
      <vt:lpstr>Real_Estate_Inventories_Additi</vt:lpstr>
      <vt:lpstr>Senior_Notes_and_Secured_Indeb2</vt:lpstr>
      <vt:lpstr>Senior_Notes_and_Secured_Indeb3</vt:lpstr>
      <vt:lpstr>Senior_Notes_and_Secured_Indeb4</vt:lpstr>
      <vt:lpstr>Senior_Notes_and_Secured_Indeb5</vt:lpstr>
      <vt:lpstr>Senior_Notes_and_Secured_Indeb6</vt:lpstr>
      <vt:lpstr>Senior_Notes_and_Secured_Indeb7</vt:lpstr>
      <vt:lpstr>Senior_Notes_and_Secured_Indeb8</vt:lpstr>
      <vt:lpstr>Senior_Notes_and_Secured_Indeb9</vt:lpstr>
      <vt:lpstr>Recovered_Sheet1</vt:lpstr>
      <vt:lpstr>Fair_Value_of_Financial_Instru2</vt:lpstr>
      <vt:lpstr>Fair_Value_of_Financial_Instru3</vt:lpstr>
      <vt:lpstr>Related_Party_Transactions_Add</vt:lpstr>
      <vt:lpstr>Income_Tax_Additional_Informat</vt:lpstr>
      <vt:lpstr>Business_Combination_Additiona</vt:lpstr>
      <vt:lpstr>Business_Combination_Schedule_</vt:lpstr>
      <vt:lpstr>Business_Combination_Schedule_1</vt:lpstr>
      <vt:lpstr>Income_Loss_Per_Common_Share_B</vt:lpstr>
      <vt:lpstr>Stock_Based_Compensation_Addit</vt:lpstr>
      <vt:lpstr>Commitments_and_Contingencies_2</vt:lpstr>
      <vt:lpstr>Commitments_and_Contingencies_3</vt:lpstr>
      <vt:lpstr>Commitments_and_Contingencies_4</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18:13Z</dcterms:created>
  <dcterms:modified xsi:type="dcterms:W3CDTF">2013-11-12T22:18:13Z</dcterms:modified>
</cp:coreProperties>
</file>